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OPER" sheetId="4" r:id="rId4"/>
    <s:sheet name="CONSOLIDATED STATEMENTS OF COMP" sheetId="5" r:id="rId5"/>
    <s:sheet name="TAX EFFECT ALLOCATED TO EACH CO" sheetId="6" r:id="rId6"/>
    <s:sheet name="CONSOLIDATED STATEMENTS OF CHAN" sheetId="7" r:id="rId7"/>
    <s:sheet name="DISCLOSURE OF CHANGES IN NUMBER" sheetId="8" r:id="rId8"/>
    <s:sheet name="CONSOLIDATED STATEMENTS OF CASH" sheetId="9" r:id="rId9"/>
    <s:sheet name="Nature of operations" sheetId="10" r:id="rId10"/>
    <s:sheet name="Basis of presentation and summa" sheetId="11" r:id="rId11"/>
    <s:sheet name="New accounting pronouncements" sheetId="12" r:id="rId12"/>
    <s:sheet name="Discontinued operations and res" sheetId="13" r:id="rId13"/>
    <s:sheet name="Business combination" sheetId="14" r:id="rId14"/>
    <s:sheet name="Restrictions on cash and due fr" sheetId="15" r:id="rId15"/>
    <s:sheet name="Investment securities" sheetId="16" r:id="rId16"/>
    <s:sheet name="Loans" sheetId="17" r:id="rId17"/>
    <s:sheet name="Allowance for loan losses" sheetId="18" r:id="rId18"/>
    <s:sheet name="FDIC loss share asset and true " sheetId="19" r:id="rId19"/>
    <s:sheet name="Mortgage banking activities" sheetId="20" r:id="rId20"/>
    <s:sheet name="Transfers of financial assets a" sheetId="21" r:id="rId21"/>
    <s:sheet name="Other Real Estate Owned" sheetId="22" r:id="rId22"/>
    <s:sheet name="Other assets" sheetId="23" r:id="rId23"/>
    <s:sheet name="Goodwill and other intangible a" sheetId="24" r:id="rId24"/>
    <s:sheet name="Deposits" sheetId="25" r:id="rId25"/>
    <s:sheet name="Borrowings" sheetId="26" r:id="rId26"/>
    <s:sheet name="Offsetting of financial assets " sheetId="27" r:id="rId27"/>
    <s:sheet name="Stockholders' equity" sheetId="28" r:id="rId28"/>
    <s:sheet name="Other comprehensive income (los" sheetId="29" r:id="rId29"/>
    <s:sheet name="Guarantees" sheetId="30" r:id="rId30"/>
    <s:sheet name="Commitments and contingencies" sheetId="31" r:id="rId31"/>
    <s:sheet name="Non-consolidated variable inter" sheetId="32" r:id="rId32"/>
    <s:sheet name="Related party transactions" sheetId="33" r:id="rId33"/>
    <s:sheet name="Fair value measurement" sheetId="34" r:id="rId34"/>
    <s:sheet name="Fair value of financial instrum" sheetId="35" r:id="rId35"/>
    <s:sheet name="Net income (loss) per common sh" sheetId="36" r:id="rId36"/>
    <s:sheet name="Other service fees" sheetId="37" r:id="rId37"/>
    <s:sheet name="FDIC loss share (expense) incom" sheetId="38" r:id="rId38"/>
    <s:sheet name="Pension and postretirement bene" sheetId="39" r:id="rId39"/>
    <s:sheet name="Stock-based compensation" sheetId="40" r:id="rId40"/>
    <s:sheet name="Income taxes" sheetId="41" r:id="rId41"/>
    <s:sheet name="Supplemental disclosure on the " sheetId="42" r:id="rId42"/>
    <s:sheet name="Segment Reporting" sheetId="43" r:id="rId43"/>
    <s:sheet name="Condensed consolidating financi" sheetId="44" r:id="rId44"/>
    <s:sheet name="Basis of presentation and sum45" sheetId="45" r:id="rId45"/>
    <s:sheet name="Discontinued operations and r46" sheetId="46" r:id="rId46"/>
    <s:sheet name="Business combination (Tables)" sheetId="47" r:id="rId47"/>
    <s:sheet name="Investment securities (Tables)" sheetId="48" r:id="rId48"/>
    <s:sheet name="Loans (Tables)" sheetId="49" r:id="rId49"/>
    <s:sheet name="Allowance for loan losses (Tabl" sheetId="50" r:id="rId50"/>
    <s:sheet name="FDIC loss share asset and tru51" sheetId="51" r:id="rId51"/>
    <s:sheet name="Mortgage banking activities (Ta" sheetId="52" r:id="rId52"/>
    <s:sheet name="Transfers of financial assets53" sheetId="53" r:id="rId53"/>
    <s:sheet name="Other Real Estate Owned (Tables" sheetId="54" r:id="rId54"/>
    <s:sheet name="Other assets (Tables)" sheetId="55" r:id="rId55"/>
    <s:sheet name="Goodwill and other intangible56" sheetId="56" r:id="rId56"/>
    <s:sheet name="Deposits (Tables)" sheetId="57" r:id="rId57"/>
    <s:sheet name="Borrowings (Tables)" sheetId="58" r:id="rId58"/>
    <s:sheet name="Offsetting of financial asset59" sheetId="59" r:id="rId59"/>
    <s:sheet name="Other comprehensive income (l60" sheetId="60" r:id="rId60"/>
    <s:sheet name="Guarantees (Tables)" sheetId="61" r:id="rId61"/>
    <s:sheet name="Commitments and contingencies (" sheetId="62" r:id="rId62"/>
    <s:sheet name="Non-consolidated variable int63" sheetId="63" r:id="rId63"/>
    <s:sheet name="Related party transactions (Tab" sheetId="64" r:id="rId64"/>
    <s:sheet name="Fair value measurement (Tables)" sheetId="65" r:id="rId65"/>
    <s:sheet name="Fair value of financial instr66" sheetId="66" r:id="rId66"/>
    <s:sheet name="Net income per common share (Ta" sheetId="67" r:id="rId67"/>
    <s:sheet name="Other service fees (Tables)" sheetId="68" r:id="rId68"/>
    <s:sheet name="FDIC loss share (expense) inc69" sheetId="69" r:id="rId69"/>
    <s:sheet name="Pension and postretirement be70" sheetId="70" r:id="rId70"/>
    <s:sheet name="Stock-based compensation (Table" sheetId="71" r:id="rId71"/>
    <s:sheet name="Income taxes (Tables)" sheetId="72" r:id="rId72"/>
    <s:sheet name="Supplemental disclosure on th73" sheetId="73" r:id="rId73"/>
    <s:sheet name="Segment reporting (Tables)" sheetId="74" r:id="rId74"/>
    <s:sheet name="Condensed consolidating finan75" sheetId="75" r:id="rId75"/>
    <s:sheet name="Note Discontinued Operations an" sheetId="76" r:id="rId76"/>
    <s:sheet name="Note Discontinued Operations 77" sheetId="77" r:id="rId77"/>
    <s:sheet name="Note Business Combination (Fair" sheetId="78" r:id="rId78"/>
    <s:sheet name="Note Business Combination (Fa79" sheetId="79" r:id="rId79"/>
    <s:sheet name="Note Business Combination (Impa" sheetId="80" r:id="rId80"/>
    <s:sheet name="Note Business Combination - Add" sheetId="81" r:id="rId81"/>
    <s:sheet name="Note Restrictions on cash and d" sheetId="82" r:id="rId82"/>
    <s:sheet name="Note Investment Securities Avai" sheetId="83" r:id="rId83"/>
    <s:sheet name="Note Investment Securities Av84" sheetId="84" r:id="rId84"/>
    <s:sheet name="Note Investment Securities Av85" sheetId="85" r:id="rId85"/>
    <s:sheet name="Note Investment Securities Av86" sheetId="86" r:id="rId86"/>
    <s:sheet name="Note Investment Securities Av87" sheetId="87" r:id="rId87"/>
    <s:sheet name="Note Investment Securities Held" sheetId="88" r:id="rId88"/>
    <s:sheet name="Note Investment Securities He89" sheetId="89" r:id="rId89"/>
    <s:sheet name="Note Investment Securities He90" sheetId="90" r:id="rId90"/>
    <s:sheet name="Note Investment Securities He91" sheetId="91" r:id="rId91"/>
    <s:sheet name="Note Loans (Loans by past due s" sheetId="92" r:id="rId92"/>
    <s:sheet name="Note Loans (Loans by past due93" sheetId="93" r:id="rId93"/>
    <s:sheet name="Note Loans (Loans in non-perfor" sheetId="94" r:id="rId94"/>
    <s:sheet name="Note Loans (Loans in non-perf95" sheetId="95" r:id="rId95"/>
    <s:sheet name="Note Loans (Loans held-for-sale" sheetId="96" r:id="rId96"/>
    <s:sheet name="Note Loans (Loans held-for-sa97" sheetId="97" r:id="rId97"/>
    <s:sheet name="Note Loans (Acquired Loans Acco" sheetId="98" r:id="rId98"/>
    <s:sheet name="Note Loans (Composition of loan" sheetId="99" r:id="rId99"/>
    <s:sheet name="Note Loans (Composition of l100" sheetId="100" r:id="rId100"/>
    <s:sheet name="Note Loans (Covered loans in no" sheetId="101" r:id="rId101"/>
    <s:sheet name="Note Loans (Carrying amount of " sheetId="102" r:id="rId102"/>
    <s:sheet name="Note Loans (Carrying amount 103" sheetId="103" r:id="rId103"/>
    <s:sheet name="Note Loans (Changes in the carr" sheetId="104" r:id="rId104"/>
    <s:sheet name="Note Loans (Changes in the c105" sheetId="105" r:id="rId105"/>
    <s:sheet name="Note Loans (Changes in the c106" sheetId="106" r:id="rId106"/>
    <s:sheet name="Note Loans (ASC 310-30 Loans Ac" sheetId="107" r:id="rId107"/>
    <s:sheet name="Note Loans - Additional Informa" sheetId="108" r:id="rId108"/>
    <s:sheet name="Note Allowance for loan losses " sheetId="109" r:id="rId109"/>
    <s:sheet name="Note Allowance for loan loss110" sheetId="110" r:id="rId110"/>
    <s:sheet name="Note Allowance for loan loss111" sheetId="111" r:id="rId111"/>
    <s:sheet name="Note Allowance for loan loss112" sheetId="112" r:id="rId112"/>
    <s:sheet name="Note Allowance for loan loss113" sheetId="113" r:id="rId113"/>
    <s:sheet name="Note Allowance for loan loss114" sheetId="114" r:id="rId114"/>
    <s:sheet name="Note Allowance for loan loss115" sheetId="115" r:id="rId115"/>
    <s:sheet name="Note Allowance for loan loss116" sheetId="116" r:id="rId116"/>
    <s:sheet name="Note Allowance for loan loss117" sheetId="117" r:id="rId117"/>
    <s:sheet name="Note Allowance for loan loss118" sheetId="118" r:id="rId118"/>
    <s:sheet name="Note FDIC loss share asset (Act" sheetId="119" r:id="rId119"/>
    <s:sheet name="Note FDIC loss share asset (Fai" sheetId="120" r:id="rId120"/>
    <s:sheet name="Note FDIC loss share asset (FDI" sheetId="121" r:id="rId121"/>
    <s:sheet name="Note Mortgage banking activitie" sheetId="122" r:id="rId122"/>
    <s:sheet name="Note Transfers of financial ass" sheetId="123" r:id="rId123"/>
    <s:sheet name="Note Transfers of financial 124" sheetId="124" r:id="rId124"/>
    <s:sheet name="Note Transfers of financial 125" sheetId="125" r:id="rId125"/>
    <s:sheet name="Note Transfers of financial 126" sheetId="126" r:id="rId126"/>
    <s:sheet name="Note Transfers of financial 127" sheetId="127" r:id="rId127"/>
    <s:sheet name="Note Transfers of financial 128" sheetId="128" r:id="rId128"/>
    <s:sheet name="Note Other Real Estate Owned (D" sheetId="129" r:id="rId129"/>
    <s:sheet name="Note Other Real Estate Owned - " sheetId="130" r:id="rId130"/>
    <s:sheet name="Note Other assets by major cate" sheetId="131" r:id="rId131"/>
    <s:sheet name="Note Goodwill and other intangi" sheetId="132" r:id="rId132"/>
    <s:sheet name="Note Goodwill and other inta133" sheetId="133" r:id="rId133"/>
    <s:sheet name="Note Goodwill and other inta134" sheetId="134" r:id="rId134"/>
    <s:sheet name="Note Goodwill and other inta135" sheetId="135" r:id="rId135"/>
    <s:sheet name="Note Goodwill and other inta136" sheetId="136" r:id="rId136"/>
    <s:sheet name="Note Deposits (Total interest b" sheetId="137" r:id="rId137"/>
    <s:sheet name="Note Deposits (Summary of certi" sheetId="138" r:id="rId138"/>
    <s:sheet name="Note Deposits - Additional Info" sheetId="139" r:id="rId139"/>
    <s:sheet name="Note Borrowings (Composition of" sheetId="140" r:id="rId140"/>
    <s:sheet name="Note Borrowings (Federal funds " sheetId="141" r:id="rId141"/>
    <s:sheet name="Note Borrowings (Other short-te" sheetId="142" r:id="rId142"/>
    <s:sheet name="Note Borrowings (Notes payable)" sheetId="143" r:id="rId143"/>
    <s:sheet name="Note Borrowings (Notes payab144" sheetId="144" r:id="rId144"/>
    <s:sheet name="Note Borrowings (Borrowings by " sheetId="145" r:id="rId145"/>
    <s:sheet name="Note Borrowings (Additional Inf" sheetId="146" r:id="rId146"/>
    <s:sheet name="Note Offsetting of financial as" sheetId="147" r:id="rId147"/>
    <s:sheet name="Note Offsetting of financial148" sheetId="148" r:id="rId148"/>
    <s:sheet name="Note Offsetting of financial149" sheetId="149" r:id="rId149"/>
    <s:sheet name="Note Stockholders' equity - Add" sheetId="150" r:id="rId150"/>
    <s:sheet name="Note Other comprehensive income" sheetId="151" r:id="rId151"/>
    <s:sheet name="Note Other comprehensive inc152" sheetId="152" r:id="rId152"/>
    <s:sheet name="Note Guarantees (Changes in the" sheetId="153" r:id="rId153"/>
    <s:sheet name="Note Guarantees (Changes in 154" sheetId="154" r:id="rId154"/>
    <s:sheet name="Note Guarantees (Credit recours" sheetId="155" r:id="rId155"/>
    <s:sheet name="Note Guarantees (Indemnificatio" sheetId="156" r:id="rId156"/>
    <s:sheet name="Note Guarantees (Other Guarante" sheetId="157" r:id="rId157"/>
    <s:sheet name="Note Commitments and Contingenc" sheetId="158" r:id="rId158"/>
    <s:sheet name="Note Commitments and Conting159" sheetId="159" r:id="rId159"/>
    <s:sheet name="Note Commitments and conting160" sheetId="160" r:id="rId160"/>
    <s:sheet name="Note Commitments and conting161" sheetId="161" r:id="rId161"/>
    <s:sheet name="Note Commitments and conting162" sheetId="162" r:id="rId162"/>
    <s:sheet name="Note Non-consolidated VIEs (Car" sheetId="163" r:id="rId163"/>
    <s:sheet name="Note Non-consolidated VIEs (164" sheetId="164" r:id="rId164"/>
    <s:sheet name="Note Non-consolidated VIEs (165" sheetId="165" r:id="rId165"/>
    <s:sheet name="Note Non-consolidated variable " sheetId="166" r:id="rId166"/>
    <s:sheet name="Note Related party transactions" sheetId="167" r:id="rId167"/>
    <s:sheet name="Note Related party transacti168" sheetId="168" r:id="rId168"/>
    <s:sheet name="Note Related party transacti169" sheetId="169" r:id="rId169"/>
    <s:sheet name="Note Related party transacti170" sheetId="170" r:id="rId170"/>
    <s:sheet name="Note Related party transacti171" sheetId="171" r:id="rId171"/>
    <s:sheet name="Note Related party transacti172" sheetId="172" r:id="rId172"/>
    <s:sheet name="Note Related party transacti173" sheetId="173" r:id="rId173"/>
    <s:sheet name="Note Related party transacti174" sheetId="174" r:id="rId174"/>
    <s:sheet name="Note Related party transacti175" sheetId="175" r:id="rId175"/>
    <s:sheet name="Note Related party transacti176" sheetId="176" r:id="rId176"/>
    <s:sheet name="Note Related party transacti177" sheetId="177" r:id="rId177"/>
    <s:sheet name="Note Related party transacti178" sheetId="178" r:id="rId178"/>
    <s:sheet name="Note Related party transacti179" sheetId="179" r:id="rId179"/>
    <s:sheet name="Note Fair value measurement (As" sheetId="180" r:id="rId180"/>
    <s:sheet name="Note Fair value measurement 181" sheetId="181" r:id="rId181"/>
    <s:sheet name="Note Fair value measurement (Ch" sheetId="182" r:id="rId182"/>
    <s:sheet name="Note Fair value measurement (Ga" sheetId="183" r:id="rId183"/>
    <s:sheet name="Note Fair value measurement (Qu" sheetId="184" r:id="rId184"/>
    <s:sheet name="Note Fair value measurement - A" sheetId="185" r:id="rId185"/>
    <s:sheet name="Note Fair value of financial in" sheetId="186" r:id="rId186"/>
    <s:sheet name="Note Net income per common shar" sheetId="187" r:id="rId187"/>
    <s:sheet name="Note Net income (loss) per comm" sheetId="188" r:id="rId188"/>
    <s:sheet name="Note Other services fees (Detai" sheetId="189" r:id="rId189"/>
    <s:sheet name="Note FDIC loss share (expense) " sheetId="190" r:id="rId190"/>
    <s:sheet name="Note FDIC loss share (expens191" sheetId="191" r:id="rId191"/>
    <s:sheet name="Note Pension and postretirement" sheetId="192" r:id="rId192"/>
    <s:sheet name="Note Pension and postretirem193" sheetId="193" r:id="rId193"/>
    <s:sheet name="Note Pension and postretirem194" sheetId="194" r:id="rId194"/>
    <s:sheet name="Note Stock-based compensation (" sheetId="195" r:id="rId195"/>
    <s:sheet name="Note Stock-based compensatio196" sheetId="196" r:id="rId196"/>
    <s:sheet name="Note Stock-based compensation -" sheetId="197" r:id="rId197"/>
    <s:sheet name="Note Income taxes (Differences " sheetId="198" r:id="rId198"/>
    <s:sheet name="Note Income taxes (Components o" sheetId="199" r:id="rId199"/>
    <s:sheet name="Note Income taxes (Reconciliati" sheetId="200" r:id="rId200"/>
    <s:sheet name="Note Income taxes - Additional " sheetId="201" r:id="rId201"/>
    <s:sheet name="Note Supplemental disclosure on" sheetId="202" r:id="rId202"/>
    <s:sheet name="Note Supplemental disclosure203" sheetId="203" r:id="rId203"/>
    <s:sheet name="Note Segment reporting (Results" sheetId="204" r:id="rId204"/>
    <s:sheet name="Note Segment reporting (Geograp" sheetId="205" r:id="rId205"/>
    <s:sheet name="Note Segment reporting (Selecte" sheetId="206" r:id="rId206"/>
    <s:sheet name="Note Segment Reporting - Additi" sheetId="207" r:id="rId207"/>
    <s:sheet name="Condensed Consolidating Stateme" sheetId="208" r:id="rId208"/>
    <s:sheet name="Condensed Consolidating Stat209" sheetId="209" r:id="rId209"/>
    <s:sheet name="Condensed Consolidating Stat210" sheetId="210" r:id="rId210"/>
  </s:sheets>
  <s:definedNames/>
  <s:calcPr calcId="124519" calcMode="auto" fullCalcOnLoad="1"/>
</s:workbook>
</file>

<file path=xl/sharedStrings.xml><?xml version="1.0" encoding="utf-8"?>
<sst xmlns="http://schemas.openxmlformats.org/spreadsheetml/2006/main" uniqueCount="2763">
  <si>
    <t>DOCUMENT AND ENTITY INFORMATION - shares</t>
  </si>
  <si>
    <t>6 Months Ended</t>
  </si>
  <si>
    <t>Jun. 30, 2016</t>
  </si>
  <si>
    <t>Aug. 03, 2016</t>
  </si>
  <si>
    <t>Document Documentand Entity Information [Abstract]</t>
  </si>
  <si>
    <t>Document Type</t>
  </si>
  <si>
    <t>10-Q</t>
  </si>
  <si>
    <t>Amendment Flag</t>
  </si>
  <si>
    <t>false</t>
  </si>
  <si>
    <t>Document Period End Date</t>
  </si>
  <si>
    <t>Jun. 30,
		2016</t>
  </si>
  <si>
    <t>Document Fiscal Year Focus</t>
  </si>
  <si>
    <t>Document Fiscal Period Focus</t>
  </si>
  <si>
    <t>Q2</t>
  </si>
  <si>
    <t>Trading Symbol</t>
  </si>
  <si>
    <t>BPOP</t>
  </si>
  <si>
    <t>Entity Registrant Name</t>
  </si>
  <si>
    <t>POPULAR INC</t>
  </si>
  <si>
    <t>Entity Central Index Key</t>
  </si>
  <si>
    <t>Current Fiscal Year End Date</t>
  </si>
  <si>
    <t>--12-31</t>
  </si>
  <si>
    <t>Entity Filer Category</t>
  </si>
  <si>
    <t>Large Accelerated Filer</t>
  </si>
  <si>
    <t>Entity Common Stock, Shares Outstanding</t>
  </si>
  <si>
    <t>CONSOLIDATED STATEMENTS OF CONDITION - USD ($) $ in Thousands</t>
  </si>
  <si>
    <t>Dec. 31, 2015</t>
  </si>
  <si>
    <t>Assets</t>
  </si>
  <si>
    <t>Cash And Due From Banks</t>
  </si>
  <si>
    <t>Money market investments:</t>
  </si>
  <si>
    <t>Securities purchased under agreements to resell</t>
  </si>
  <si>
    <t>Time deposits with other banks</t>
  </si>
  <si>
    <t>Total money market investments</t>
  </si>
  <si>
    <t>Trading account securities, at fair value:</t>
  </si>
  <si>
    <t>Pledged securities with creditors right to repledge</t>
  </si>
  <si>
    <t>Other trading securities</t>
  </si>
  <si>
    <t>Investment securities available-for-sale, at fair value:</t>
  </si>
  <si>
    <t>Other investment securities available-for-sale</t>
  </si>
  <si>
    <t>Investment securities held-to-maturity, at amortized cost (fair value 2016 - $81,469; 2015 - $82,889)</t>
  </si>
  <si>
    <t>[1]</t>
  </si>
  <si>
    <t>[2]</t>
  </si>
  <si>
    <t>Other investment securities, at lower of cost or realizable value (realizable value 2016 - $171,569; 2015 - $175,291)</t>
  </si>
  <si>
    <t>Loans held-for-sale, at lower of cost or fair value</t>
  </si>
  <si>
    <t>Loans held-in-portfolio:</t>
  </si>
  <si>
    <t>Loans not covered under loss-sharing agreements with the FDIC</t>
  </si>
  <si>
    <t>Loans covered under loss-sharing agreements with the FDIC</t>
  </si>
  <si>
    <t>Less - Unearned income</t>
  </si>
  <si>
    <t>Allowance for loan losses</t>
  </si>
  <si>
    <t>Total loans held-in-portfolio, net</t>
  </si>
  <si>
    <t>FDIC loss-share asset</t>
  </si>
  <si>
    <t>Premises and equipment, net</t>
  </si>
  <si>
    <t>Accrued income receivable</t>
  </si>
  <si>
    <t>Mortgage servicing assets, at fair value</t>
  </si>
  <si>
    <t>Other Assets</t>
  </si>
  <si>
    <t>Goodwill</t>
  </si>
  <si>
    <t>Other intangible assets</t>
  </si>
  <si>
    <t>Total assets</t>
  </si>
  <si>
    <t>Deposits:</t>
  </si>
  <si>
    <t>Non-interest bearing</t>
  </si>
  <si>
    <t>Interest bearing</t>
  </si>
  <si>
    <t>Total deposits</t>
  </si>
  <si>
    <t>Federal funds purchased and assets sold under agreements to repurchase</t>
  </si>
  <si>
    <t>Other short-term borrowings</t>
  </si>
  <si>
    <t>Notes payable</t>
  </si>
  <si>
    <t>Other liabilities</t>
  </si>
  <si>
    <t>Liabilities from discontinued operations</t>
  </si>
  <si>
    <t>Total liabilities</t>
  </si>
  <si>
    <t>Stockholders' equity:</t>
  </si>
  <si>
    <t>Preferred stock, 30,000,000 shares authorized; 2,006,391shares issued and outstanding</t>
  </si>
  <si>
    <t>Common stock, $0.01 par value; 170,000,000 shares authorized; 103,952,715 shares issued (2015 - 103,816,185) and 103,703,041 shares outstanding (2015 - 103,618,976)</t>
  </si>
  <si>
    <t>Surplus</t>
  </si>
  <si>
    <t>Retained earnings</t>
  </si>
  <si>
    <t>Treasury stock - at cost, 249,674 shares (2015 - 197,209)</t>
  </si>
  <si>
    <t>Accumulated other comprehensive loss, net of tax</t>
  </si>
  <si>
    <t>[3]</t>
  </si>
  <si>
    <t>Total stockholders' equity</t>
  </si>
  <si>
    <t>Total liabilities and stockholders' equity</t>
  </si>
  <si>
    <t>Non Covered Under Loss Sharing Agreements with FDIC</t>
  </si>
  <si>
    <t>Other real estate owned</t>
  </si>
  <si>
    <t>Covered Under Loss Sharing Agreements With FDIC Member</t>
  </si>
  <si>
    <t xml:space="preserve"> Includes $97.8 million pledged to secure public and trust deposits that the secured parties are not permitted to sell or repledge the collateral.</t>
  </si>
  <si>
    <t xml:space="preserve"> Includes $57.2 million pledged to secure public and trust deposits that the secured parties are not permitted to sell or repledge the collateral.</t>
  </si>
  <si>
    <t xml:space="preserve"> All amounts presented are net of tax.</t>
  </si>
  <si>
    <t>CONSOLIDATED STATEMENTS OF CONDITION (PARENTHETICAL) - USD ($) $ in Thousands</t>
  </si>
  <si>
    <t>Statement of Financial Position [Abstract]</t>
  </si>
  <si>
    <t>Held To Maturity Securities Fair Value</t>
  </si>
  <si>
    <t>Realizable Value Of Other Investment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 at cost, shares</t>
  </si>
  <si>
    <t>CONSOLIDATED STATEMENTS OF OPERATIONS - USD ($) $ in Thousands</t>
  </si>
  <si>
    <t>3 Months Ended</t>
  </si>
  <si>
    <t>18 Months Ended</t>
  </si>
  <si>
    <t>Jun. 30, 2015</t>
  </si>
  <si>
    <t>INTEREST EXPENSE:</t>
  </si>
  <si>
    <t>Provision for loan losses</t>
  </si>
  <si>
    <t>Other-than-temporary impairment on investment securities</t>
  </si>
  <si>
    <t>Adjustments (expense) to indemnity reserves on loans sold</t>
  </si>
  <si>
    <t>Operating expenses:</t>
  </si>
  <si>
    <t>Amortization of intangibles</t>
  </si>
  <si>
    <t>Net Income</t>
  </si>
  <si>
    <t>Net income applicable to common stock</t>
  </si>
  <si>
    <t>Net Income per Common Share - Basic</t>
  </si>
  <si>
    <t>Net Income per Common Share - Diluted</t>
  </si>
  <si>
    <t>Dividends Declared per Common Share</t>
  </si>
  <si>
    <t>Continuing Operations</t>
  </si>
  <si>
    <t>Interest income:</t>
  </si>
  <si>
    <t>Loans</t>
  </si>
  <si>
    <t>Money market investments</t>
  </si>
  <si>
    <t>Investment securities</t>
  </si>
  <si>
    <t>Trading account securities</t>
  </si>
  <si>
    <t>Total interest income</t>
  </si>
  <si>
    <t>Deposits</t>
  </si>
  <si>
    <t>Short-term borrowings</t>
  </si>
  <si>
    <t>Long-term debt</t>
  </si>
  <si>
    <t>Total interest expense</t>
  </si>
  <si>
    <t>Net interest income</t>
  </si>
  <si>
    <t>Net interest income after provision for loan losses</t>
  </si>
  <si>
    <t>Service charges on deposit accounts</t>
  </si>
  <si>
    <t>Other service fees</t>
  </si>
  <si>
    <t>Mortgage banking activities</t>
  </si>
  <si>
    <t>Sale and valuation adjustments of investment securities</t>
  </si>
  <si>
    <t>Trading account profit</t>
  </si>
  <si>
    <t>Net (loss) gain on sale of loans, including valuation adjustments on loans held-for-sale</t>
  </si>
  <si>
    <t>FDIC loss share (expense) income</t>
  </si>
  <si>
    <t>Other operating income</t>
  </si>
  <si>
    <t>Total non-interest income</t>
  </si>
  <si>
    <t>Personnel costs</t>
  </si>
  <si>
    <t>Net occupancy expenses</t>
  </si>
  <si>
    <t>Equipment expenses</t>
  </si>
  <si>
    <t>Other taxes</t>
  </si>
  <si>
    <t>Professional fees</t>
  </si>
  <si>
    <t>Communications</t>
  </si>
  <si>
    <t>Business promotion</t>
  </si>
  <si>
    <t>FDIC deposit insurance</t>
  </si>
  <si>
    <t>Other real estate owned (O R E O) expenses</t>
  </si>
  <si>
    <t>Other operating expenses</t>
  </si>
  <si>
    <t>Restructuring Costs</t>
  </si>
  <si>
    <t>Total operating expenses</t>
  </si>
  <si>
    <t>Income from continuing operations before income tax</t>
  </si>
  <si>
    <t>Income tax expense</t>
  </si>
  <si>
    <t>Income from continuing operations</t>
  </si>
  <si>
    <t>Net income from continuing operations - Basic</t>
  </si>
  <si>
    <t>Net income from continuing operations - Diluted</t>
  </si>
  <si>
    <t>Continuing Operations | Non Covered Under Loss Sharing Agreements with FDIC</t>
  </si>
  <si>
    <t>Continuing Operations | Covered Under Loss Sharing Agreements With FDIC Member</t>
  </si>
  <si>
    <t>Discontinued Operations</t>
  </si>
  <si>
    <t>Income from discontinued operations, net of tax</t>
  </si>
  <si>
    <t>Net income from discontinued operations - Basic</t>
  </si>
  <si>
    <t>Net income from discontinued operations - Diluted</t>
  </si>
  <si>
    <t>CONSOLIDATED STATEMENTS OF COMPREHENSIVE INCOME (LOSS) - USD ($) $ in Thousands</t>
  </si>
  <si>
    <t>Statement of Income and Comprehensive Income</t>
  </si>
  <si>
    <t>Other comprehensive loss before tax:</t>
  </si>
  <si>
    <t>Foreing currency translation adjustment</t>
  </si>
  <si>
    <t>Amortization of net losses</t>
  </si>
  <si>
    <t>Amortization of prior service cost</t>
  </si>
  <si>
    <t>Unrealized holding (losses) gains on investments arising during the period</t>
  </si>
  <si>
    <t>Other-than-temporary impairment included in net income</t>
  </si>
  <si>
    <t>Reclassification adjustment for (gains) losses included in net income (loss)</t>
  </si>
  <si>
    <t>Unrealized net (losses) gains on cash flow hedges</t>
  </si>
  <si>
    <t>Reclassification adjustment for net (gains) losses included in net income</t>
  </si>
  <si>
    <t>Other comprehensive loss before tax</t>
  </si>
  <si>
    <t>Income tax benefit (expense)</t>
  </si>
  <si>
    <t>Total other comprehensive loss, net of tax</t>
  </si>
  <si>
    <t>Comprehensive income (loss), net of tax</t>
  </si>
  <si>
    <t>TAX EFFECT ALLOCATED TO EACH COMPONENT OF OTHER COMPREHENSIVE INCOME (LOSS) - USD ($) $ in Thousands</t>
  </si>
  <si>
    <t>Reclassification adjustment for (gains) losses included in net income</t>
  </si>
  <si>
    <t>Reclassification adjustment for net losses (gains) included in net income</t>
  </si>
  <si>
    <t>CONSOLIDATED STATEMENTS OF CHANGES IN STOCKHOLDERS' EQUITY - USD ($) $ in Thousands</t>
  </si>
  <si>
    <t>Total</t>
  </si>
  <si>
    <t>Common Stock</t>
  </si>
  <si>
    <t>Preferred Stock</t>
  </si>
  <si>
    <t>Treasury Stock</t>
  </si>
  <si>
    <t>Accumulated other comprehensive income (loss)</t>
  </si>
  <si>
    <t>Beginning Balance at Dec. 31, 2014</t>
  </si>
  <si>
    <t>Issuance of stock</t>
  </si>
  <si>
    <t>Tax windfall benefit (shortfall expense) on vesting of restricted stock</t>
  </si>
  <si>
    <t>Dividends declared:</t>
  </si>
  <si>
    <t>Dividends, Preferred Stock, Cash</t>
  </si>
  <si>
    <t>Common stock purchases</t>
  </si>
  <si>
    <t>Common stock reissuance</t>
  </si>
  <si>
    <t>Other comprehensive loss, net of tax</t>
  </si>
  <si>
    <t>Ending Balance at Jun. 30, 2015</t>
  </si>
  <si>
    <t>Beginning Balance at Dec. 31, 2015</t>
  </si>
  <si>
    <t>Dividends, Common Stock, Cash</t>
  </si>
  <si>
    <t>Ending Balance at Jun. 30, 2016</t>
  </si>
  <si>
    <t>DISCLOSURE OF CHANGES IN NUMBER OF SHARES - shares</t>
  </si>
  <si>
    <t>Treasury stock</t>
  </si>
  <si>
    <t>Common Stock - Outstanding</t>
  </si>
  <si>
    <t>Beginning balance</t>
  </si>
  <si>
    <t>Balance at end of year</t>
  </si>
  <si>
    <t>CONSOLIDATED STATEMENTS OF CASH FLOWS - USD ($) $ in Thousands</t>
  </si>
  <si>
    <t>Cash flows from operating activities:</t>
  </si>
  <si>
    <t>Adjustments to reconcile net income (loss) to net cash provided by operating activities:</t>
  </si>
  <si>
    <t>Depreciation and amortization of premises and equipment</t>
  </si>
  <si>
    <t>Net accretion of discounts and amortization of premiums and deferred fees</t>
  </si>
  <si>
    <t>Fair value adjustments on mortgage servicing rights</t>
  </si>
  <si>
    <t>FDIC loss share (income) expense</t>
  </si>
  <si>
    <t>Earnings from investments under the equity method</t>
  </si>
  <si>
    <t>Deferred income tax (benefit) expense</t>
  </si>
  <si>
    <t>(Gain) loss on:</t>
  </si>
  <si>
    <t>Disposition of premises and equipment and other productive assets</t>
  </si>
  <si>
    <t>Sale of loans, including valuation adjustments on loans held-for-sale and mortgage banking activities</t>
  </si>
  <si>
    <t>Sale of foreclosed assets, including write-downs</t>
  </si>
  <si>
    <t>Acquisitions of loans held-for-sale</t>
  </si>
  <si>
    <t>Proceeds from sale of loans held-for-sale</t>
  </si>
  <si>
    <t>Net originations on loans held-for-sale</t>
  </si>
  <si>
    <t>Net (increase) decrease in:</t>
  </si>
  <si>
    <t>Trading securities</t>
  </si>
  <si>
    <t>Other assets</t>
  </si>
  <si>
    <t>Net increase (decrease) in:</t>
  </si>
  <si>
    <t>Interest payable</t>
  </si>
  <si>
    <t>Pension and other postretirement benefits obligation</t>
  </si>
  <si>
    <t>Total adjustments</t>
  </si>
  <si>
    <t>Net cash provided by operating activities</t>
  </si>
  <si>
    <t>Cash flows from investing activities:</t>
  </si>
  <si>
    <t>Net (increase) decrease in money market investments</t>
  </si>
  <si>
    <t>Purchases of investment securities:</t>
  </si>
  <si>
    <t>Available-for-sale</t>
  </si>
  <si>
    <t>Held-to-maturity</t>
  </si>
  <si>
    <t>Other</t>
  </si>
  <si>
    <t>Proceeds from calls, paydowns, maturities and redemptions of investment securities:</t>
  </si>
  <si>
    <t>Proceeds from sale of investment securities available-for-sale</t>
  </si>
  <si>
    <t>Proceeds from sale of other investment securities</t>
  </si>
  <si>
    <t>Net repayments on loans</t>
  </si>
  <si>
    <t>Proceeds from sale of loans</t>
  </si>
  <si>
    <t>Acquisition of loan portfolios</t>
  </si>
  <si>
    <t>Net payments from FDIC under loss sharing agreements</t>
  </si>
  <si>
    <t>Net cash received and acquired from business combination</t>
  </si>
  <si>
    <t>Acquisition of servicing advances</t>
  </si>
  <si>
    <t>Cash paid related to business acquisitions</t>
  </si>
  <si>
    <t>Return of capital from equity method investments</t>
  </si>
  <si>
    <t>Mortgage servicing rights purchased</t>
  </si>
  <si>
    <t>Acquisition of premises and equipment</t>
  </si>
  <si>
    <t>Proceeds from sale of:</t>
  </si>
  <si>
    <t>Premises and equipment and other productive assets</t>
  </si>
  <si>
    <t>Foreclosed assets</t>
  </si>
  <si>
    <t>Net cash provided by investing activities</t>
  </si>
  <si>
    <t>Payments of notes payable</t>
  </si>
  <si>
    <t>Proceeds from issuance of notes payable</t>
  </si>
  <si>
    <t>Proceeds from issuance of common stock</t>
  </si>
  <si>
    <t>Dividends paid</t>
  </si>
  <si>
    <t>Net payments for repurchase of common stock</t>
  </si>
  <si>
    <t>Net cash used in financing activities</t>
  </si>
  <si>
    <t>Net decrease in cash and due from banks</t>
  </si>
  <si>
    <t>Cash and due from banks at beginning of period</t>
  </si>
  <si>
    <t>Cash and due from banks at end of period</t>
  </si>
  <si>
    <t>Nature of operations</t>
  </si>
  <si>
    <t>Disclosure Text Block</t>
  </si>
  <si>
    <t>Nature Of Operations</t>
  </si>
  <si>
    <t>Note 1 – Nature of Operations Popular, Inc. (the “Corporation”) is a diversified, publicly-owned financial holding company subject to the supervision and regulation of the Board of Governors of the Federal Reserve System. The Corporation has operations in Puerto Rico, the United States and the Caribbean. In Puerto Rico, the Corporation provides retail, mortgage, and commercial banking services through its principal banking subsidiary, Banco Popular de Puerto Rico (“BPPR”), as well as investment banking, broker-dealer, auto and equ ipment leasing and financing, and insurance services through specialized subsidiaries. In the U.S. mainland, the Corporation operates Banco Popular North America (“BPNA”). BPNA focuses efforts and resources on the core community banking business. BPNA oper ates branches in New York, New Jersey and South Florida under the name of Popular Community Bank . Refer to Note 4 for discussion of the sales of the California, Illinois and Central Florida regional operations during 2014. Note 35 to the consolidat ed financial statements presents information about the Corporation’s business segments. On February 27, 2015, BPPR, in an alliance with other bidders, including BPNA , acquired certain assets and all deposits (other than certain brokered deposits) of former Doral Bank (“Doral”) from the Federal Deposit Insurance Corporation (FDIC), as receiver (the “Doral Bank Transaction ”). Under the FDIC’s bidding format, BPPR was the lead bidder and party to the purchase and assumption agreement with the FDIC covering all assets and deposits acquired by it and its alliance co-bidders. BPPR entered into back to back purchase and assumption agreements with the alliance co-bidders for the transfer of certain assets and deposits. BPPR entered into transition service agreements with each of the alliance co-bidders. Refer to Note 5 for further details on the Doral Bank T ransaction.</t>
  </si>
  <si>
    <t>Basis of presentation and summary of significant accounting policies</t>
  </si>
  <si>
    <t>Basis Of Presentation And Significant Accounting Policies</t>
  </si>
  <si>
    <t xml:space="preserve">Note 2 – Basis of Presentation and Summary of Significant Accounting Policies Principles of Consolidation and Basis of Presentation The consolidated interim financial statements have been prepared without audit. The consolidated statement of financial condition data at December 31, 2015 was derived from audited financial statements. The unaudited interim financial statements are, in the opinion of management, a fair statement of the results for the periods reported and include all necessary adjustmen ts, all of a normal recurring nature, for a fair statement of such results. Certain reclassifications have been made to the 2015 consolidated financial statements and notes to the financial statements to conform with the 2016 presentation.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15 , in cluded in the Corporation’s 2015 Form 10-K . Operating results for the interim periods disclosed herein are not necessarily indicative of the results that may be expected for a full year or any future period. Use of Es timates in the Preparation of Financial Statements The preparation of financial statements in conformity with accounting principles generally accepted in the United States of America requires management to make estimates and assumptions that affect the rep orted amounts of assets and liabilities and contingent assets and liabilities at the date of the financial statements, and the reported amounts of revenues and expenses during the reporting period. Actual results could differ from those estimates. </t>
  </si>
  <si>
    <t>New accounting pronouncements</t>
  </si>
  <si>
    <t>New Accounting Pronouncements and Changes in Accounting Principles</t>
  </si>
  <si>
    <t>New Accounting Pronouncements</t>
  </si>
  <si>
    <t>Note 3 – New accounting pronouncements Recently Issued Accounting Standards Updates FASB Accounting Standards Update (“ASU”) 2016- 13 , Financial Instruments – Credit Losses (Topic 326): Measurement of Credit Losses on Financial Instruments The FASB issued ASU 2016-13 in June 2016, which replaces the incurred loss model with a current expected credit loss (“CECL”) model. The CECL model applies to financial assets subject to credit losses and measured at amortized cost and certain off-balance sheet exposures. Under current U.S. GAAP, an entity reflects credit losses on financial assets measured on an amortized cost basis only when losses are probable or have been incurred, generally considering only past events and current conditions in making these determinations. ASU 2016-13 prospectively replaces this approach with a forward-looking methodology that reflects the expected credit losses over the lives of financial assets, starting when such assets are first acquired. Under the revised methodol ogy, credit losses will be measured based on past events, current conditions and reasonable and supportable forecasts that affect the collectability of financial assets. ASU 2016-13 also revises the approach to recognizing credit losses for available-for-s 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rporation is currently evaluating the impact that the adoption of this guidance will have on its consolidated statements of financial condition, results of operations, and presentation and disclosures. FASB Accounting Standards Update (“ASU”) 2016- 12 , Revenue from Contracts with Customers (Topic 606): Narrow-Scope Improvements and Practical Expedients The FASB issued ASU 2016-1 2 in M ay 2016 . The amendments in this update, among other things, clarify the objective of the collectability criterion, provide guidance on noncash and variable consideration, provide a practical expedient for contract modifications at transition, and clarify the meaning of a completed contract for purposes of transition. The amendments of this Update are effective for fiscal years, and interim periods within those fiscal years, beginning after December 15, 2017. The Corporation is currently evaluating the impact that the adoption of this guidance will have on its results of operations and presentation and disclosures in its consolidated financial statements. FASB Accounting Standards Update (“ASU”) 2016- 10 , Revenue from Contracts with Customers (Topic 606) : Identifying Performance Obligati ons and Licensing The FASB issued ASU 2016-10 in April 2016 which clarifies two aspects of Topic 606, in particular, the identification of performance obligations. Among other things, an entity is not required to assess whether promised goods or services are performance obligations if they are immaterial in the context of the contract with the customer. In addition, in determining whether promises to transfer goods or services are separately identifiable, an entity should determine whether the nature of it s promise in the contract is to transfer each of the goods or services or whether the promise is to transfer a combined item (or items) to which the promised goods and/or services are inputs. The amendments of this Update are effective for fiscal years, and interim periods within those fiscal years, beginning after December 15, 2017. The Corporation is currently evaluating the impact that the adoption of this guidance will have on its results of operations and presentation and disclosures in its consolid ated financial statements. FASB Accounting Standards Update (“ASU”) 2016-0 9 , C ompensation – Stock Compensation (Topic 718 ): Improvements to Employee Share-Based Payment Accounting The FASB issued ASU 2016-09 in March 2016 which simplifies multiple aspects of the accounting for share-based payment transactions, including the recogni tion of excess tax benefits and deficiencies as an income tax benefit or expense in the income statement and classification in the statement of cash flows as an operating activity, allowing entities to elect as an accounting policy to account for forfeitur es when they occur, permitting entities to withhold up to the maximum individual statutory rate without classifying the awards as a liability, and requiring that the cash paid to satisfy the statutory income tax withholding obligation be classified as a fi nancing activity. The amendments of this Update are effective for fiscal years, and interim periods within those fiscal years, beginning after December 15, 2016. Early adoption is permitted. The Corporation does not anticipate that the adoption of this accounting pronouncement will have a material effect on its consolidated statements of financial condition, results of operations, cash flows or presentation and disclosures. FASB Accounting Standards Update (“ASU”) 2016-0 8 , Revenue from Contracts with Customers (Topic 606) : Principal versus Agent Considerations (Reporting Revenue Gross versus Net) The FASB issued ASU 2016-08 in March 2016, which amends the implementation guidance in ASU 2014-09 by clarifying, among other thi ngs, that an entity should determine the nature of the goods or services provided to the customer and whether it controls each specified good or service before it is transferred to the customer, that an entity can be a principal for some goods or services and an agent for others with the same contract, and that an entity is a principal if it controls the goods or services before transferring them to the customer. The amendments of this Update are effective for fiscal years, and interim periods within tho se fiscal years, beginning after December 15, 2017. The Corporation is currently evaluating the impact that the adoption of this guidance will have on its consolidated statements of financial condition or results of operations. FASB Accounting Standards Update (“ASU”) 2016-0 7 , Investments – Equity Method and Joint Ventures (Topic 323 ): Simplifying the Transition to the Equity Method of Accounting The FASB issued ASU 2016-07 in March 2016, which eliminates the requirement to retroactively adopt the equity method of accounting. Therefore, as of the date the investment becomes qualified for equity method accounting, an entity should add the cost of acquiring the additional interest in the investee to the current basis of its previously held interest. For ava ilable-for-sale securities, an entity should recognize through earnings the unrealized holding gains/losses in accumulated other comprehensive income/loss as of that date. The amendments of this Update are effective for fiscal years, and interim periods within those fiscal years, beginning after December 15, 2016. Early adoption is permitted. The Corporation does not anticipate that the adoption of this accounting pronouncement will have a material effect on its consolidated statements of financial condit ion or results of operations. FASB Accounting Standards Update (“ASU”) 2016-0 6 , Derivatives and Hedging (Topic 815): Contingent Put and Call Options in Debt Instruments The FASB issued ASU 2016-06 in March 2016, which clarifies that in assessing whether an embedded contingent put or call option is not clearly and closely related to the debt instrument, which is part of the assessment made to determine whether an embedded derivative must be bifurcated from the host contract, an entity is required to perform only the four step decision sequence. The four-step decision sequence requires an entity to consider whether (1) the payoff is adjusted based on changes in an index, (2) the payoff is indexed to an underlying other than interest rates or credit risk, (3) the debt involves a substantial premium or discount and (4) the put or call option is contingently exercisable. It does not have to separately assess whether the event th at triggers its ability to exercise the contingent option itself is indexed only to interest rates and credit risk. The amendments of this Update are effective for fiscal years, and interim periods within those fiscal years, beginning after December 15, 2 016. Early adoption is permitted. The Corporation does not anticipate that the adoption of this accounting pronouncement will have a material effect on its consolidated statements of financial condition or results of operations. FASB Accounting Standards Update (“ASU”) 2016-05, Derivatives and Hedging (Topic 815): Effect of Derivative Contract Novations on Existing Hedge Accounting Relationships The FASB issued ASU 2016-05 in March 2016, which clarifies that a novation, or a change in the counterparty to the derivative instrument that has been designated as a hedging instrument under Topic 815 does not, in and of itself, require de-designation of that hedging relationship, and therefore discontinuance of the application of hedge accounting, provided that all other hedge accounting criteria continue to be met. The amendments of this Update are effective for fiscal years, and interim periods within those fiscal years, beginning after December 15, 2016. Early adoption is permitted. The Corporation does not anticipate that the adoption of this accounting pronouncement will have a material effect on its consolidated statements of financial condition or results of operations. For recently issued Accounting Standards Updates not yet effective, refer to Note 3 to the consolidated financial statements included in the 2015 Form 10-K.</t>
  </si>
  <si>
    <t>Discontinued operations and restructuring plan</t>
  </si>
  <si>
    <t>Discontinued Operations And Disposal Groups</t>
  </si>
  <si>
    <t>Discontinued operations and Restructuring plan</t>
  </si>
  <si>
    <t>Note 4 – Discontinued operations and restructuring plan During the year ended December 31, 2014, the Corporation completed the sale of its California, Illinois and Central Florida regional operations and relocated certain back office operations to Puerto Rico and New York. As defined in ASC 805-10-55, the regional operations sold constituted a business, and for financial reporting purposes, the results of the discontinued operations are presented as “Assets / Liabilities from discontinued operation s” in the consolidated statement of condition and “(Loss) income from discontinued operations, net of tax” in the consolidated statement of operations. As of June 30, 2016 and December 31, 2015, there were no assets held within the discontinued operations and liabilities within discontinued operations amounted to approximately $ 1.8 million, mainly comprised of the indemnity reserve related to the California regional sale. There were no activities from the discontinued operations during the six mon th period ended June 30, 2016. Net income from the discontinued operations amounted to $ 1.4 million for the six months ended June 30, 2015. Also, in connection with the sale, the Corporation has undertaken a restructuring plan (the “PCB Restr ucturing Plan”) which has been completed by December 31, 2015, for which the Corporation incurred restructuring charges of $45.1 million. During the six month period ended June 30, 2015, the Corporation incurred $ 16.9 million in restructuring costs, mostly comprised of $12.2 million in personnel costs. The following table presents the activity in the reserve for the restructuring costs associated with the PCB Restructuring Plan: Six months ended June 30, (In thousands) 2016 2015 Beginning balance $ 620 $ 13,536 Charges expensed during the period - 8,312 Payments made during the period (367) (18,759) Ending balance $ 253 $ 3,089</t>
  </si>
  <si>
    <t>Business combination</t>
  </si>
  <si>
    <t>Business Combination</t>
  </si>
  <si>
    <t>Note 5 – Business combination On February 27, 2015, BPPR, in an alliance with co-bidders, including BPNA, acquired certain assets and all deposits (other than certain brokered deposits) of former Doral Bank from the FDIC , as receiver . Under the FDIC’s bidding format, BPPR was the lead bidder and party to the purchase and assumption agreement with the FDIC covering all assets and deposits acquired by it and its alliance co-bidders. BPPR entered into back to back purchase and assumption agreements with t he alliance co-bidders for the transfer of certain assets and deposits. BPPR entered into transition service agreements with each of the alliance co-bidders. There is no loss-sharing arrangement with the FDIC on the acquired assets. The following table pr esents the fair values of major classes of identifiable assets acquired and liabilities assumed by the Corporation as of February 27, 2015 . Book value prior to purchase accounting Fair value Additional As recorded by (In thousands) adjustments adjustments consideration [1] Popular, Inc. Assets: Cash and due from banks $ 339,633 $ - $ - $ 339,633 Investment in available-for-sale securities 172,706 - - 172,706 Investments in FHLB stock 30,785 - - 30,785 Loans 1,679,792 (165,925) - 1,513,867 Accrued income receivable 7,808 - - 7,808 Receivable from the FDIC - - 480,137 480,137 Core deposit intangible 23,572 (10,762) - 12,810 Other assets 67,676 7,569 - 75,245 Total assets $ 2,321,972 $ (169,118) $ 480,137 $ 2,632,991 Liabilities: Deposits $ 2,193,404 $ 9,987 $ - $ 2,203,391 Advances from the Federal Home Loan Bank 542,000 5,187 - 547,187 Other liabilities 50,728 (511) - 50,217 Total liabilities $ 2,786,132 $ 14,663 $ - $ 2,800,795 Excess of liabilities assumed over assets acquired $ 464,160 Aggregate fair value adjustments $ (183,781) Additional consideration $ 480,137 Goodwill on acquisition $ 167,804 [1] The additional consideration represents the cash to be received from the FDIC for the difference between the net liabilities assumed and the net premium paid on the transaction. In accordance with ASC Topic 805, the fair values assigned to the assets acquired and liabilities assumed are subject to refinement up to one year after the closing date of the acquisition as new information relative to closing date fair values become available, and thus the recognized goodwill may increase or decrease. During the second and third quarters of 2015, retrospective adjustments were made to the estimated fair values of certain assets acquired and liabilities assumed as part of the Doral Bank Transaction to reflect new information obtained about facts and circumstances that existed as of the acquisition date. The retrospective adjustments resulted in a decrease of $2.1 million to the initial fair value estimate of the mortgage servicing rights, a decrease in other liabilities assumed of $0.5 million and, an increase of $2.6 million in the receivable from the FDIC related to the acquisition cost of deposits, all of which were adjusted against goodwill. During the fourth quarter of 2015 the Corporation early adopted ASU 2015-16 “Business Combination”. Accordingly, adjustments to the initial fair value estimates identified during the measurement period were recognized in the reporting period in which the adjustment amounts were determined. Pursuant to ASU 2015-16, adjustments were made effective in the fourth quarter of 2015 to the estimated fair values of assets and liabilities assumed with the Doral Bank Transaction to reflect new information obtained during the measurement period about facts and circumstances that existed as of the acquisition dat e that, if known, would have affected the acquisition-date fair value measurements. During the quarter ended March 31, 2016, the Corporation recorded adjustments to its initial fair value estimates in connection with the Doral Bank Transaction. As a result, the discount on the loans increased by $4.7 million with a corresponding increase to goodwill. The following table presents the principal changes in fair value and the revised amounts recorded during the measurement period . February 27, 2015 February 27, 2015 As recasted [a] As previously (In thousands) reported [b] Change Assets: Loans $ 1,513,867 $ 1,665,756 $ (151,889) Goodwill 167,804 41,633 126,171 Core deposit intangible 12,810 23,572 (10,762) Receivable from the FDIC 480,137 441,721 38,416 Other assets 626,177 626,177 - Total assets $ 2,800,795 $ 2,798,859 $ 1,936 Liabilities: Deposits $ 2,203,391 $ 2,201,455 $ 1,936 Advances from the Federal Home Loan Bank 547,187 547,187 - Other liabilities 50,217 50,217 - Total liabilities $ 2,800,795 $ 2,798,859 $ 1,936 [a] Amounts reported include retrospective adjustments during the measurement period, in accordance with U.S. GAAP, related to the Doral Bank Transaction. [b] Amounts are presented as previously reported as of September 30, 2015. The impact in the results of operations for the quarter and the six months ended June 3 0 , 2015 as a result of the recasting was a n in crease in net income of approximately $ 2.7 million and $3.4 million, respectively, as detailed in the following table: Quarter ended June 30, 2015 Six months ended June 30, 2015 (In thousands) As recasted As reported Difference As recasted As reported Difference Net Interest Income $ 29,629 $ 27,164 $ 2,465 $ 39,935 $ 36,932 $ 3,003 Non-Interest Income 7,210 7,210 - 11,472 11,472 - Operating Expenses 26,506 26,775 (269) 40,903 41,262 (359) Income Before Taxes $ 10,333 $ 7,599 $ 2,734 $ 10,504 $ 7,142 $ 3,362</t>
  </si>
  <si>
    <t>Restrictions on cash and due from banks and certain securities</t>
  </si>
  <si>
    <t>Restricted On Cash And Due From Banks And Certain Securities</t>
  </si>
  <si>
    <t>Note 6 - Restrictions on cash and d ue fr om banks and certain securities The Corporation’s banking subsidiaries, BPPR and BPNA, are required by federal and state regulatory agencies to maintain average reserve balances with the Federal Reserve Bank of New York (the “Fed”) or other banks. Those required average reserve balances amounted to $ 1.1 b illion at June 30, 2016 ( December 31, 2015 - $ 1.1 b illion ) . Cash and due from banks, as well as other highly liquid securities, are used to cover the required average reserve balances. At June 30, 2016 , t he Corporation held $ 23 million in restr icted assets in the form of funds deposited in money market accounts , trading account securities and investment securities available for sale ( December 31, 2015 - $ 44 millio n). The amounts held in trading account securities and investment s ecurities available for sale consist primarily of restricted assets held for the Corporation’s non-qualified retirement plans and fund deposits guaranteeing possible liens or encumbrances over the title of insured properties.</t>
  </si>
  <si>
    <t>Available For Sale Securities Member</t>
  </si>
  <si>
    <t>Investment</t>
  </si>
  <si>
    <t>Note 7 – Investment securities available-for-sale T he following table s present the amortized cost, gross unrealized gains and losses, approximate fair value, weighted average yield and contractual maturities of investment securities available-for- sale at June 30, 2016 and December 31, 2015 . At June 30, 2016 Gross Gross Weighted Amortized unrealized unrealized Fair average (In thousands) cost gains losses value yield U.S. Treasury securities Within 1 year $ 45,014 $ 90 $ - $ 45,104 0.72 % After 1 to 5 years 1,557,118 12,141 - 1,569,259 1.05 After 5 to 10 years 9,942 471 - 10,413 1.99 Total U.S. Treasury securities 1,612,074 12,702 - 1,624,776 1.05 Obligations of U.S. Government sponsored entities Within 1 year 50,045 150 - 50,195 0.90 After 1 to 5 years 716,459 7,026 90 723,395 1.36 After 5 to 10 years 250 1 - 251 5.64 Total obligations of U.S. Government sponsored entities 766,754 7,177 90 773,841 1.33 Obligations of Puerto Rico, States and political subdivisions After 1 to 5 years 7,150 17 - 7,167 4.27 After 5 to 10 years 5,915 1 1,562 4,354 4.02 After 10 years 18,614 1 4,501 14,114 6.99 Total obligations of Puerto Rico, States and political subdivisions 31,679 19 6,063 25,635 5.82 Collateralized mortgage obligations - federal agencies Within 1 year 159 - - 159 0.97 After 1 to 5 years 19,667 972 - 20,639 2.86 After 5 to 10 years 36,988 771 - 37,759 2.86 After 10 years 1,369,388 17,599 6,823 1,380,164 1.98 Total collateralized mortgage obligations - federal agencies 1,426,202 19,342 6,823 1,438,721 2.01 Mortgage-backed securities Within 1 year 18 - - 18 4.72 After 1 to 5 years 19,790 872 9 20,653 4.50 After 5 to 10 years 268,493 7,414 184 275,723 2.41 After 10 years 3,002,023 69,496 670 3,070,849 2.63 Total mortgage-backed securities 3,290,324 77,782 863 3,367,243 2.63 Equity securities (without contractual maturity) 1,351 1,169 - 2,520 7.86 Other After 1 to 5 years 8,725 35 - 8,760 1.73 After 5 to 10 years 1,136 44 - 1,180 3.62 Total other 9,861 79 - 9,940 1.95 Total investment securities available-for-sale [1] $ 7,138,245 $ 118,270 $ 13,839 $ 7,242,676 2.02 % [1]Includes $3.6 billion pledged to secure public and trust deposits, assets sold under agreements to repurchase, credit facilities and loan servicing agreements that the secured parties are not permitted to sell or repledge the collateral, of which $2.9 billion serve as collateral for public funds. At December 31, 2015 Gross Gross Weighted Amortized unrealized unrealized Fair average (In thousands) cost gains losses value yield U.S. Treasury securities Within 1 year $ 24,861 $ 335 $ - $ 25,196 4.31 % After 1 to 5 years 1,149,807 365 1,999 1,148,173 1.03 After 5 to 10 years 9,937 22 - 9,959 1.99 Total U.S. Treasury securities 1,184,605 722 1,999 1,183,328 1.11 Obligations of U.S. Government sponsored entities After 1 to 5 years 919,819 1,337 4,808 916,348 1.33 After 5 to 10 years 250 1 - 251 5.64 After 10 years 23,000 42 - 23,042 3.22 Total obligations of U.S. Government sponsored entities 943,069 1,380 4,808 939,641 1.38 Obligations of Puerto Rico, States and political subdivisions After 1 to 5 years 7,227 - 199 7,028 3.94 After 5 to 10 years 5,925 - 2,200 3,725 4.02 After 10 years 18,585 - 6,979 11,606 6.99 Total obligations of Puerto Rico, States and political subdivisions 31,737 - 9,378 22,359 5.74 Collateralized mortgage obligations - federal agencies After 1 to 5 years 21,446 594 37 22,003 2.81 After 5 to 10 years 44,585 733 - 45,318 2.85 After 10 years 1,518,662 8,137 33,283 1,493,516 1.99 Total collateralized mortgage obligations - federal agencies 1,584,693 9,464 33,320 1,560,837 2.02 Mortgage-backed securities After 1 to 5 years 22,015 987 8 22,994 4.65 After 5 to 10 years 256,097 4,866 1,197 259,766 2.51 After 10 years 2,039,217 34,839 12,620 2,061,436 2.83 Total mortgage-backed securities 2,317,329 40,692 13,825 2,344,196 2.81 Equity securities (without contractual maturity) 1,350 1,053 5 2,398 7.92 Other After 1 to 5 years 8,911 - 28 8,883 1.71 After 5 to 10 years 1,311 39 - 1,350 3.62 Total other 10,222 39 28 10,233 1.95 Total investment securities available-for-sale [1] $ 6,073,005 $ 53,350 $ 63,363 $ 6,062,992 2.07 % [1]Includes $2.4 billion pledged to secure public and trust deposits, assets sold under agreements to repurchase, credit facilities and loan servicing agreements that the secured parties are not permitted to sell or repledge the collateral, of which $1.5 billion serve as collateral for public funds. The weighted average yield on investment securities available-for-sale is based on amortized cost; therefore, it does not give effect to changes in fair value. Securities not due on a single contractual maturity date, such as mortgage-backed securities and collateralized mortgage obligations, are classified in the period of final contractual maturity. The expected maturities of collateralized mortgage obligations, mortgage-backed securities and certain other securities may differ from their contractual m aturities because they may be subject to prepayments or may be called by the issuer. There were no securities sold during the quarter and six months ended June 30, 2016 . During the six months ended June 30, 2015 , the Corporation sold U.S. agency securities with a carrying amount of $70 million at the BPPR segment, resulting in a realized gain of $ 5 thousand . The following tables present the Corporation’s fair value and gross unrealized losses of investment securities available-for-sale, aggregated by investment category and length of time that individual securities have been in a continuous unrealized loss pos ition at June 30, 2016 and December 31, 2015 . At June 30, 2016 Less than 12 months 12 months or more Total Gross Gross Gross Fair unrealized Fair unrealized Fair unrealized (In thousands) value losses value losses value losses Obligations of U.S. Government sponsored entities $ 24,110 $ 63 $ 1,301 $ 27 $ 25,411 $ 90 Obligations of Puerto Rico, States and political subdivisions - - 16,501 6,063 16,501 6,063 Collateralized mortgage obligations - federal agencies - - 405,082 6,823 405,082 6,823 Mortgage-backed securities 114,735 829 9,662 34 124,397 863 Total investment securities available-for-sale in an unrealized loss position $ 138,845 $ 892 $ 432,546 $ 12,947 $ 571,391 $ 13,839 At December 31, 2015 Less than 12 months 12 months or more Total Gross Gross Gross Fair unrealized Fair unrealized Fair unrealized (In thousands) value losses value losses value losses U.S. Treasury securities $ 589,689 $ 1,999 $ - $ - $ 589,689 $ 1,999 Obligations of U.S. Government sponsored entities 390,319 2,128 181,744 2,680 572,063 4,808 Obligations of Puerto Rico, States and political subdivisions 884 164 19,490 9,214 20,374 9,378 Collateralized mortgage obligations - federal agencies 331,501 4,446 814,195 28,874 1,145,696 33,320 Mortgage-backed securities 1,641,663 12,992 22,362 833 1,664,025 13,825 Equity securities 45 5 - - 45 5 Other 8,883 28 - - 8,883 28 Total investment securities available-for-sale in an unrealized loss position $ 2,962,984 $ 21,762 $ 1,037,791 $ 41,601 $ 4,000,775 $ 63,363 As of June 30, 2016 , the available-for-sale investment portfolio reflects gross unrealized losses of approximately $ 14 million, driven by U.S. Agency c olla teralized mortgage obligations and O bligations of the Puerto Rico Government and its political subdivisions. As part of its analysis for all U . S . Agencies’ securities , management considers the U . S . Agency guarantee. The portfolio of obligations of the Puerto Rico Government is mostly comprised of securities with specific sources of income or revenues identified for repayments . The Corporation performs periodic credit quality reviews on these issuers. Management evaluates investment securities for other-than-temporary (“OTTI”) declines in fair value on a quarterly basis. Once a decline in value is determined to be other-than-temporary, the value of a debt security is reduced and a corresponding charge to earnings is recognized for anticipated credit losses. Also, for equity securities that are considered other-than-temporarily impaired, the excess of the security’s carrying value over its fair value at the evaluation date is accounted for as a loss in the results of operations. The OTTI analysis requires management to consider various factors, which include, but are not limited to: (1) the l ength of time and the extent to which fair value has been less than the amortized cost basis, (2) the financial condition of the issuer or issuers, (3) actual collateral attributes, (4) the payment structure of the debt security and the likelihood of the i ssuer being able to make payments, (5) any rating changes by a rating agency, (6) adverse conditions specifically related to the security, industry, or a geographic area, and (7) management’s intent to sell the debt security or whether it is more likely th an not that the Corporation would be required to sell the debt security before a forecasted recovery occurs. During the second quarter of 2016 , the Corporation recognized an other-than-t emporary impairment charge of $ 209 thousand on an investm ent security available-for-sale classified as obligations from the Puerto Rico government and its political subdivisions. At June 30, 2016 this sec urity was rated Caa2 and CC by Moody’s and S&amp;P, respectively. Puerto Rico’s fiscal and economic situation , together with, among other factors, the recent moratorium declared on the payment of principal and interest on obligations for certain Puerto Rico government securities, including those issued or guaranteed by the Commonwealth, led management to conclude that the unrealized losses on th is securit y w as other-than-temporary. The Corporation determined that the entire balance of the unrealized loss carried by this securit y was attributed to estimated credit losses. Accordingly, the other-than-temporary impairment was recognized in its entirety in the accompanying consolidated statement of operations and no amount remained recognized in the accompanying statement of other c omprehensive income related to this specific security . In the second quarter of 2015, the Corporation recognized an other-than-temporary impairment charge of $14.4 million on its portfolio of investment securities available-for-sale classified as obligatio ns from the Puerto Rico government and its political subdivisions. At June 30, 2015 these securities were rated Caa2 and CCC- by Moody’s and S&amp;P, respectively. The following table states the name of issuers, and the aggregate amortized cost and fair value of the securities of such issuer (includes available-for-sale and held-to-maturity securities), in which the aggregate amortized cost of such securities exceeds 10% of stockholders’ equity. This information excludes securities backed by the full faith and credit of the U.S. Government. Investments in obligations issued by a state of the U.S . and its political subdivisions and agencies, which are payable and secured by the same source of revenue or taxing authority, other than the U.S. Government, are consi dered securities of a single issuer. June 30, 2016 December 31, 2015 (In thousands) Amortized cost Fair value Amortized cost Fair value FNMA $ 2,820,595 $ 2,863,151 $ 2,649,860 $ 2,633,899 FHLB 286,449 289,572 340,119 338,700 Freddie Mac 1,377,651 1,390,990 1,088,691 1,079,956</t>
  </si>
  <si>
    <t>Held To Maturity Securities Member</t>
  </si>
  <si>
    <t>Note 8 – Investment securities held-to-maturity The following table s present the amortized cost, gross unrealized gains and losses, approximate fair value, weighted average yield and contractual maturities of investment securities held-to-maturi ty at June 30, 2016 and December 31, 2015 . At June 30, 2016 Gross Gross Weighted Amortized unrealized unrealized Fair average (In thousands) cost gains losses value yield Obligations of Puerto Rico, States and political subdivisions Within 1 year $ 3,050 $ - $ 227 $ 2,823 5.91 % After 1 to 5 years 14,270 - 5,757 8,513 6.00 After 5 to 10 years 18,930 - 7,561 11,369 6.17 After 10 years 61,194 3,325 7,805 56,714 1.97 Total obligations of Puerto Rico, States and political subdivisions 97,444 3,325 21,350 79,419 3.50 Collateralized mortgage obligations - federal agencies After 5 to 10 years 81 4 - 85 5.45 Total collateralized mortgage obligations - federal agencies 81 4 - 85 5.45 Other After 1 to 5 years 2,000 - 35 1,965 1.81 Total other 2,000 - 35 1,965 1.81 Total investment securities held-to-maturity [1] $ 99,525 $ 3,329 $ 21,385 $ 81,469 3.47 % [1]Includes $97.8 million pledged to secure public and trust deposits that the secured parties are not permitted to sell or repledge the collateral. At December 31, 2015 Gross Gross Weighted Amortized unrealized unrealized Fair average (In thousands) cost gains losses value yield Obligations of Puerto Rico, States and political subdivisions Within 1 year $ 2,920 $ - $ 291 $ 2,629 5.90 % After 1 to 5 years 13,655 - 5,015 8,640 5.98 After 5 to 10 years 20,020 - 8,020 12,000 6.14 After 10 years 62,222 3,604 8,280 57,546 2.08 Total obligations of Puerto Rico, States and political subdivisions 98,817 3,604 21,606 80,815 3.55 Collateralized mortgage obligations - federal agencies After 5 to 10 years 86 5 - 91 5.45 Total collateralized mortgage obligations - federal agencies 86 5 - 91 5.45 Other After 1 to 5 years 2,000 - 17 1,983 1.81 Total other 2,000 - 17 1,983 1.81 Total investment securities held-to-maturity [1] $ 100,903 $ 3,609 $ 21,623 $ 82,889 3.52 % [1]Includes $57.2 million pledged to secure public and trust deposits that the secured parties are not permitted to sell or repledge the collateral.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The following table s present the Corporation’s fair value and gross unrealized losses of investment securities held-to-maturity, aggregated by investment category and length of time that individual securities have been in a continuous unrealized loss position, at June 30, 2016 and December 31, 2015 . At June 30, 2016 Less than 12 months 12 months or more Total Gross Gross Gross Fair unrealized Fair unrealized Fair unrealized (In thousands) value losses value losses value losses Obligations of Puerto Rico, States and political subdivisions $ - $ - $ 32,650 $ 21,350 $ 32,650 $ 21,350 Other 720 30 995 5 1,715 35 Total investment securities held-to-maturity in an unrealized loss position $ 720 $ 30 $ 33,645 $ 21,355 $ 34,365 $ 21,385 At December 31, 2015 Less than 12 months 12 months or more Total Gross Gross Gross Fair unrealized Fair unrealized Fair unrealized (In thousands) value losses value losses value losses Obligations of Puerto Rico, States and political subdivisions $ - $ - $ 33,334 $ 21,606 $ 33,334 $ 21,606 Other 1,483 17 - - 1,483 17 Total investment securities held-to-maturity in an unrealized loss position $ 1,483 $ 17 $ 33,334 $ 21,606 $ 34,817 $ 21,623 As indicated in Note 7 to these consolidated financial statements, management evaluates investment securities for OTTI declines in fair value on a quarterly basis. The “ Obligations of Puerto Rico, States and political subdivisions” classified as held-to-maturity at June 30, 2016 are primarily associated with securities issued by municipalities of Puerto Rico and are generally not rated by a credit rating agency. This includes $ 55 million of securities issued by three municipalities of Puerto Rico that are payable from the real and personal property taxes collected within such municipalities. These bonds have seniority to the payment of operating cost and expenses of the municipality. The portfolio also includes approximately $ 43 million in securities for which the underlying source of payment is not the central government, but in which it provides a guarantee in the event of default. The Corporation performs periodic credit quality reviews on these issuers. Based on the quar terly analysis performed, management concluded that no individual debt security was other-than-temporarily impaired at June 30, 2016 . Further deterioration of the fiscal crisis of the Government of Puerto Rico could further affect the value of these securities, resulting in losses to the Corporation. The Corporation does not have the intent to sell securities held-to-maturity and it is more likely than not that the Corporation will not have to sell these investment securities prior to recovery of thei r amortized cost basis.</t>
  </si>
  <si>
    <t>Receivables</t>
  </si>
  <si>
    <t>Note 9 – Loans Loans acquired in the Westernbank FDIC-assisted transaction, except for lines of credit with revolving privileges, are accounted for by the Corporation in accordance with ASC Subtopic 310-30. Under ASC Subtopic 310-30, the acquired loans were aggregated into pools based on similar charact eristics. Each loan pool is accounted for as a single asset with a single composite interest rate and an aggregate expectation of cash flows. The loans which are accounted for under ASC Subtopic 310-30 by the Corporation are not considered non-performing a nd will continue to have an accretable yield as long as there is a reasonable expectation about the timing and amount of cash flows expected to be collected. The Corporation measures additional losses for this portfolio when it is probable the Corporation will be unable to collect all cash flows expected at acquisition plus additional cash flows expected to be collected arising from changes in estimates after acquisition. Lines of credit with revolving privileges that were acquired as part of the Westernban k FDIC-assisted transaction are accounted for under the guidance of ASC Subtopic 310-20, which requires that any differences between the contractually required loan payment receivable in excess of the Corporation’s initial investment in the loans be accret ed into interest income. Loans accounted for under ASC Subtopic 310-20 are placed in non-accrual status when past due in accordance with the Corporation’s non-accruing policy and any accretion of discount is discontinued. T he risks on loans acquired in th e FDIC-assisted transaction are significantly different from the risks on loans not covered under the FDIC loss sharing agreements because of the loss protection provided by the FDIC. Accordingly, the Corporation presents loans subject to the loss sharing agreements as “covered loans” in the information below and loans that are not subject to the FDIC loss sharing agreements as “non-covered loans”. The FDIC loss sharing agreements expired on June 30, 2015 for commercial (including construction) and consume r loans, and expires on June 30, 2020 for single-family residential mortgage loans, as explained in Note 11 . For a summary of the accounting policies related to loans, interest recognition and allowance for loan losses refer to Note 2 - Summary of sig nificant accounting policies, of the 2015 Form 10-K. D uring the quarter and six months ended June 30, 2016 , the Corporation recorded purchases (including repurchases) of mortgage loans amounting to $ 118 million and $240 million, respectively ; consumer loans of $58 million and $164 million, respectively; and commercial loans amounting to $51 million during the six months ended June 30, 2016 . E xcluding the impact of the Doral Bank Transaction, during the quarter and six months ended June 30, 2015 , the Corporation recorded purchases (including repurchases) of mortgage loans amounting to $213 million and $382 million, respectively. Excluding the bulk sale of Westernbank loans with a carrying value of approximately $100 million , t he Corporation sold commercial and construction loans with a carrying value of approximately $1 million during the six months ended June 30, 2016 (during the quarter and six months ended June 30, 2015 - $ 8 million and $ 9 million). T he Corporation sold approximately $ 19 million and $ 40 million of residential mortgage loans (on a whole loan basis) during the quarter and six months ended June 30, 2016 , respectively ( June 30, 2015 - $ 25 million and $ 65 million, respectivel y). Also, the Corporation securitized approximately $ 170 million and $ 304 million of mortgage loans into Government National Mortgage Association (“GNMA”) mortgage-backed securities during the quarter and six months ended June 30, 2016 , respectively ( June 30, 2015 - $ 243 million and $ 400 million, respectively). Furthermore, the Corporation securitized approximately $ 43 million and $ 79 million of mortgage loans into Federal National Mortg age Association (“FNMA”) mortgage-backed securities during the quarter and six months ended June 30, 2016 , respectively ( June 30, 2015 - $ 70 million and $ 117 million, respectively). Non-covered loans The following table presents the composition of non-covered loans held-in-portfolio (“HIP”), net of unearned income , by past due status at June 30, 2016 and December 31, 2015 , including loans previously covered by the commercial FDIC loss sharing agreements. June 30, 2016 Puerto Rico Past due Non-covered 30-59 60-89 90 days Total loans HIP (In thousands) days days or more past due Current Puerto Rico Commercial multi-family $ 359 $ 63 $ 1,004 $ 1,426 $ 174,085 $ 175,511 Commercial real estate non-owner occupied 98,373 6,624 57,017 162,014 2,436,617 2,598,631 Commercial real estate owner occupied 9,570 4,969 122,337 136,876 1,679,956 1,816,832 Commercial and industrial 8,286 2,348 34,944 45,578 2,580,500 2,626,078 Construction - - 4,848 4,848 98,794 103,642 Mortgage 292,558 159,972 802,407 1,254,937 4,765,625 6,020,562 Leasing 6,611 1,034 3,019 10,664 653,430 664,094 Consumer: Credit cards 11,024 8,109 17,225 36,358 1,078,082 1,114,440 Home equity lines of credit 49 206 293 548 8,945 9,493 Personal 13,660 7,510 20,349 41,519 1,146,847 1,188,366 Auto 32,909 6,925 11,117 50,951 778,906 829,857 Other 512 255 18,158 18,925 160,601 179,526 Total $ 473,911 $ 198,015 $ 1,092,718 $ 1,764,644 $ 15,562,388 $ 17,327,032 June 30, 2016 U.S. mainland Past due 30-59 60-89 90 days Total Loans HIP (In thousands) days days or more past due Current U.S. mainland Commercial multi-family $ - $ - $ 375 $ 375 $ 888,457 $ 888,832 Commercial real estate non-owner occupied 251 375 317 943 1,092,910 1,093,853 Commercial real estate owner occupied 2,072 97 746 2,915 279,637 282,552 Commercial and industrial 1,800 7,786 80,312 89,898 787,628 877,526 Construction - - 100 100 613,590 613,690 Mortgage 1,381 5,009 14,390 20,780 822,776 843,556 Legacy 623 176 3,839 4,638 45,071 49,709 Consumer: Credit cards 19 83 535 637 - 637 Home equity lines of credit 2,684 674 3,861 7,219 272,232 279,451 Personal 1,299 1,098 1,351 3,748 279,788 283,536 Auto - - - - 15 15 Other 4 - - 4 268 272 Total $ 10,133 $ 15,298 $ 105,826 $ 131,257 $ 5,082,372 $ 5,213,629 June 30, 2016 Popular, Inc. Past due Non-covered 30-59 60-89 90 days Total loans HIP (In thousands) days days or more past due Current Popular, Inc. [1] [2] Commercial multi-family $ 359 $ 63 $ 1,379 $ 1,801 $ 1,062,542 $ 1,064,343 Commercial real estate non-owner occupied 98,624 6,999 57,334 162,957 3,529,527 3,692,484 Commercial real estate owner occupied 11,642 5,066 123,083 139,791 1,959,593 2,099,384 Commercial and industrial 10,086 10,134 115,256 135,476 3,368,128 3,503,604 Construction - - 4,948 4,948 712,384 717,332 Mortgage 293,939 164,981 816,797 1,275,717 5,588,401 6,864,118 Leasing 6,611 1,034 3,019 10,664 653,430 664,094 Legacy [3] 623 176 3,839 4,638 45,071 49,709 Consumer: Credit cards 11,043 8,192 17,760 36,995 1,078,082 1,115,077 Home equity lines of credit 2,733 880 4,154 7,767 281,177 288,944 Personal 14,959 8,608 21,700 45,267 1,426,635 1,471,902 Auto 32,909 6,925 11,117 50,951 778,921 829,872 Other 516 255 18,158 18,929 160,869 179,798 Total $ 484,044 $ 213,313 $ 1,198,544 $ 1,895,901 $ 20,644,760 $ 22,540,661 [1] Non-covered loans held-in-portfolio are net of $115 million in unearned income and exclude $122 million in loans held-for-sale. [2] Includes $7.6 billion pledged to secure credit facilities and public funds that the secured parties are not permitted to sell or repledge the collateral, of which $4.7 billion were pledged at the FHLB as collateral for borrowings, $2.4 billion at the FRB for discount window borrowings and $0.5 billion serve as collateral for public funds. [3] The legacy portfolio is comprised of commercial loans, construction loans and lease financings related to certain lending products exited by the Corporation as part of restructuring efforts carried out in prior years at the BPNA segment. December 31, 2015 Puerto Rico Past due Non-covered 30-59 60-89 90 days Total loans HIP (In thousands) days days or more past due Current Puerto Rico Commercial multi-family $ 459 $ 217 $ 1,316 $ 1,992 $ 130,154 $ 132,146 Commercial real estate non-owner occupied 166,732 12,520 84,982 264,234 2,404,858 2,669,092 Commercial real estate owner occupied 14,245 5,624 138,778 158,647 1,750,597 1,909,244 Commercial and industrial 6,010 6,059 38,464 50,533 2,607,204 2,657,737 Construction 238 253 13,738 14,229 86,719 100,948 Mortgage 344,858 162,341 863,869 1,371,068 4,756,423 6,127,491 Leasing 7,844 1,630 3,009 12,483 615,167 627,650 Consumer: Credit cards 11,078 9,414 19,098 39,590 1,088,755 1,128,345 Home equity lines of credit 186 292 394 872 9,816 10,688 Personal 13,756 7,889 22,625 44,270 1,158,565 1,202,835 Auto 33,554 7,500 11,640 52,694 763,256 815,950 Other 1,069 298 19,232 20,599 167,885 188,484 Total $ 600,029 $ 214,037 $ 1,217,145 $ 2,031,211 $ 15,539,399 $ 17,570,610 December 31, 2015 U.S. mainland Past due 30-59 60-89 90 days Total Loans HIP (In thousands) days days or more past due Current U.S. mainland Commercial multi-family $ 33 $ 253 $ - $ 286 $ 693,647 $ 693,933 Commercial real estate non-owner occupied 160 - 253 413 962,610 963,023 Commercial real estate owner occupied 1,490 429 221 2,140 200,204 202,344 Commercial and industrial 13,647 1,526 75,575 90,748 780,896 871,644 Construction - - - - 580,158 580,158 Mortgage 18,957 3,424 13,538 35,919 872,671 908,590 Legacy 1,160 662 3,649 5,471 58,965 64,436 Consumer: Credit cards 327 134 437 898 13,037 13,935 Home equity lines of credit 3,149 1,114 4,176 8,439 296,045 304,484 Personal 1,836 690 1,240 3,766 168,860 172,626 Auto - - 6 6 22 28 Other - 10 5 15 289 304 Total $ 40,759 $ 8,242 $ 99,100 $ 148,101 $ 4,627,404 $ 4,775,505 December 31, 2015 Popular, Inc. Past due Non-covered 30-59 60-89 90 days Total loans HIP (In thousands) days days or more past due Current Popular, Inc. [1] [2] Commercial multi-family $ 492 $ 470 $ 1,316 $ 2,278 $ 823,801 $ 826,079 Commercial real estate non-owner occupied 166,892 12,520 85,235 264,647 3,367,468 3,632,115 Commercial real estate owner occupied 15,735 6,053 138,999 160,787 1,950,801 2,111,588 Commercial and industrial 19,657 7,585 114,039 141,281 3,388,100 3,529,381 Construction 238 253 13,738 14,229 666,877 681,106 Mortgage 363,815 165,765 877,407 1,406,987 5,629,094 7,036,081 Leasing 7,844 1,630 3,009 12,483 615,167 627,650 Legacy [3] 1,160 662 3,649 5,471 58,965 64,436 Consumer: Credit cards 11,405 9,548 19,535 40,488 1,101,792 1,142,280 Home equity lines of credit 3,335 1,406 4,570 9,311 305,861 315,172 Personal 15,592 8,579 23,865 48,036 1,327,425 1,375,461 Auto 33,554 7,500 11,646 52,700 763,278 815,978 Other 1,069 308 19,237 20,614 168,174 188,788 Total $ 640,788 $ 222,279 $ 1,316,245 $ 2,179,312 $ 20,166,803 $ 22,346,115 [1] Non-covered loans held-in-portfolio are net of $108 million in unearned income and exclude $137 million in loans held-for-sale. [2] Includes $7.3 billion pledged to secure credit facilities and public funds that the secured parties are not permitted to sell or repledge the collateral, of which $4.3 billion were pledged at the FHLB as collateral for borrowings, $2.5 billion at the FRB for discount window borrowings and $0.5 billion serve as collateral for public funds. [3] The legacy portfolio is comprised of commercial loans, construction loans and lease financings related to certain lending products exited by the Corporation as part of restructuring efforts carried out in prior years at the BPNA segment. The following tables present non-covered loans held-in-portfolio by loan class that are in non-performing status or are accruing interest but are past due 90 days or more at June 30, 2016 and December 31, 2015 . Accruing loans past due 90 days or more consist primarily of credit cards, FHA / VA and other insured mortgage loans, and delinquent mortgage loans which are included in the Corporation’s financial statements pursuant to GNMA’s buy-back option program . Servicers of loans underlying GNMA mortgage-backed securities must report as their own assets the defaulted loans that they have the option (but not the obligation) to repurchase, even when they elect not to exercise that option. At June 30, 2016 Puerto Rico U.S. mainland Popular, Inc. Accruing loans Accruing loans Accruing loans Non-accrual past-due 90 Non-accrual past-due 90 Non-accrual past-due 90 (In thousands) loans days or more [1] loans days or more [1] loans days or more [1] Commercial multi-family $ 1,004 $ - $ 375 $ - $ 1,379 $ - Commercial real estate non-owner occupied 25,348 - 317 - 25,665 - Commercial real estate owner occupied 111,713 - 746 - 112,459 - Commercial and industrial 34,519 270 1,593 - 36,112 270 Construction 2,423 - 100 - 2,523 - Mortgage [3] 323,658 394,936 14,390 - 338,048 394,936 Leasing 3,019 - - - 3,019 - Legacy - - 3,839 - 3,839 - Consumer: Credit cards - 17,225 535 - 535 17,225 Home equity lines of credit - 293 3,861 - 3,861 293 Personal 20,271 13 1,351 - 21,622 13 Auto 11,117 - - - 11,117 - Other 17,560 582 - - 17,560 582 Total [2] $ 550,632 $ 413,319 $ 27,107 $ - $ 577,739 $ 413,319 [1] Non-covered loans of $ 207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 40 million in non-performing loans held-for-sale. [3] It is the Corporation’s policy to report delinquent residential mortgage loans insured by FHA or guar anteed by the VA as accruing loans p ast due 90 days or more as opposed to non-performing since the principal repayment is insured. These balances include $ 149 million of residential mortgage loans in Puerto Rico insured by FHA or guaranteed by the VA that are no longer accruing interest as of June 30, 2016 . Furthermore, the Co rporation has approximately $ 63 million in reverse mortgage loans in Puerto Rico which are guaranteed by FHA, but which are currently not accruing interest. Due to the guaranteed nature of the loans, it is the Corporation’s policy to exclude these balances from non-performing assets . At December 31, 2015 Puerto Rico U.S. mainland Popular, Inc. Accruing loans Accruing loans Accruing loans Non-accrual past-due 90 Non-accrual past-due 90 Non-accrual past-due 90 (In thousands) loans days or more [1] loans days or more [1] loans days or more [1] Commercial multi-family $ 1,062 $ - $ - $ - $ 1,062 $ - Commercial real estate non-owner occupied 33,720 - 253 - 33,973 - Commercial real estate owner occupied 106,449 - 221 - 106,670 - Commercial and industrial 36,671 555 3,440 - 40,111 555 Construction 3,550 - - - 3,550 - Mortgage [3] 337,933 426,094 13,538 - 351,471 426,094 Leasing 3,009 - - - 3,009 - Legacy - - 3,649 - 3,649 - Consumer: Credit cards - 19,098 437 - 437 19,098 Home equity lines of credit - 394 4,176 - 4,176 394 Personal 22,102 523 1,240 - 23,342 523 Auto 11,640 - 6 - 11,646 - Other 18,698 61 5 - 18,703 61 Total [2] $ 574,834 $ 446,725 $ 26,965 $ - $ 601,799 $ 446,725 [1 ] Non-covered loans by $ 26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 45 million in non-performing loans held-for-sale. [3] It is the Corporation’s policy to report delinque nt residential mortgage loans insured by FHA or guaranteed by the VA as accruing loans past due 90 days or more as opposed to non-performing since the principal repayment is insured. These balances include $1 64 million of residential mortgage loans in Puer to Rico insured by FHA or guaranteed by the VA that are no longer accruing interest as of December 31, 2015 . Furthermore, the Corporation has approximately $70 million in reverse mortgage loans in Puerto Rico which are guaranteed by FHA, but which are currently not accruing interest. Due to the guaranteed nature of the loans, it is the Corporation’s policy to exclude these balances from non-performing assets . The following table provides a breakdown of loans held-for-sale (“LHFS”) at June 30, 2016 a nd December 31, 2015 b y main categories. (In thousands) June 30, 2016 December 31, 2015 Commercial $ 39,544 $ 45,074 Construction - 95 Mortgage 82,794 91,831 Total loans held-for-sale $ 122,338 $ 137,000 The following table provides a breakdown of loans held-for-sale (“LHFS”) in non-performing status at June 30, 2016 and December 31, 2015 by main categories. (In thousands) June 30, 2016 December 31, 2015 Commercial $ 39,544 $ 45,074 Construction - 95 Total $ 39,544 $ 45,169 The following table presents loans acquired as part of the Doral Bank Transaction accounted for under ASC subtopic 310-20 as of the February 27, 2015 acquisition date: (In thousands) Fair value of loans accounted under ASC Subtopic 310-20 $ 1,178,543 Gross contractual amounts receivable (principal and interest) $ 1,666,695 Estimate of contractual cash flows not expected to be collected $ 34,646 Covered loans T he following tables present the composition of loans by past due status at June 30, 2016 and December 31, 2015 for covered loans held-in-portfolio. The information considers covered loans accounted for under ASC Subtopic 310-20 and ASC Subtopic 310-30. June 30, 2016 Past due 30-59 60-89 90 days Total Covered (In thousands) days days or more past due Current loans HIP [1] Mortgage $ 30,197 $ 15,806 $ 74,541 $ 120,544 $ 468,712 $ 589,256 Consumer 905 396 1,680 2,981 14,933 17,914 Total covered loans $ 31,102 $ 16,202 $ 76,221 $ 123,525 $ 483,645 $ 607,170 [1] Includes $361 million pledged to secure credit facilities at the FHLB which are not permitted to sell or repledge the collateral. December 31, 2015 Past due 30-59 60-89 90 days Total Covered (In thousands) days days or more past due Current loans HIP [1] Mortgage $ 31,413 $ 16,593 $ 83,132 $ 131,138 $ 495,964 $ 627,102 Consumer 1,246 444 1,283 2,973 16,040 19,013 Total covered loans $ 32,659 $ 17,037 $ 84,415 $ 134,111 $ 512,004 $ 646,115 [1] Includes $386 million pledged to secure credit facilities at the FHLB which are not permitted to sell or repledge the collateral. The following table presents covered loans in non-performing status and accruing loans past-due 90 days or more by loan class at June 30, 2016 and December 31, 2015 . June 30, 2016 December 31, 2015 Non-accrual Accruing loans past Non-accrual Accruing loans past (In thousands) loans due 90 days or more loans due 90 days or more Mortgage $ 3,335 $ - $ 3,790 $ - Consumer 147 - 97 - Total [1] $ 3,482 $ - $ 3,887 $ - [1 ] 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 The Corporation accounts for lines of credit with revolving privileges under the accounting guidance of ASC Subtopic 310-20, which requires that any differences between the contractually required loans payment receivable in excess of the initial investment in the loans be accreted into interest income over the life of the loans, if the loan is accruing interest. Covered loans accounted for under ASC Subtopic 310-20 amounted to $ 10 million at June 30, 2016 ( December 31, 2015 - $ 10 million) . Loans acquired with deteriorated credit quality accounted for under ASC 310-30 The following provides information of loans acquired with evidence of credit deterioration as of the acquisition date, accounted for under the guidance of ASC 310-30. Loans acquired from Westernbank as part of an FDIC-assisted transaction The carrying amount of the Westernbank loans consisted of loans determined to be impaired at the time of acquisition, which are accounted for in accordance with ASC Subtopic 310-30 (“c redit impaired loans”), and loans that were considered to be performing at the acquisition date, accounted for by analogy to ASC Subtopic 310-30 (“non-credit impaired loans”), as detailed in the following table. June 30, 2016 [1] December 31, 2015 [1] Carrying amount Carrying amount (In thousands) Non-credit impaired loans Credit impaired loans Total Non-credit impaired loans Credit impaired loans Total Commercial real estate $ 1,028,516 $ 14,844 $ 1,043,360 $ 1,114,368 $ 35,393 $ 1,149,761 Commercial and industrial 80,040 - 80,040 84,765 519 85,284 Construction 4,723 1,723 6,446 8,943 6,027 14,970 Mortgage 621,229 27,181 648,410 667,023 33,090 700,113 Consumer 20,105 1,582 21,687 23,047 1,326 24,373 Carrying amount 1,754,613 45,330 1,799,943 1,898,146 76,355 1,974,501 Allowance for loan losses (57,895) (9,100) (66,995) (59,753) (3,810) (63,563) Carrying amount, net of allowance $ 1,696,718 $ 36,230 $ 1,732,948 $ 1,838,393 $ 72,545 $ 1,910,938 [1] The carrying amount of loans acquired from Westernbank and accounted for under ASC 310-30 which remains subject to the loss sharing agreement with the FDIC amounted to approximately $597 million as of June 30, 2016 and $636 million as of December 31, 2015. The outstanding principal balance of Westernbank loans accounted pursuant to ASC Subtopic 310-30, amounted to $ 2.2 billion at June 30, 2016 (December 31, 2015 - $ 2.4 billion). At June 30, 2016 , none of the acquired loans from the Westernbank FDIC-assisted transaction accounted for under ASC Subtopic 310-30 were considered non-performing loans. Therefore, interest income, through accretion of the difference between the carrying amount of the loan s and the expected cash flows, was recognized on all acquired loans. Changes in the carrying amount and the accretable yield for the Westernbank loans accounted pursuant to the ASC Subtopic 310-30, for the quarters and six months ended June 30, 2016 and 2015 , w ere as follows: Activity in the accretable yield Westernbank loans ASC 310-30 For the quarters ended June 30, 2016 June 30, 2015 Non-credit Credit Non-credit Credit (In thousands) impaired loans impaired loans Total impaired loans impaired loans Total Beginning balance $ 1,118,276 $ 10,532 $ 1,128,808 $ 1,254,249 $ 4,699 $ 1,258,948 Accretion (45,137) (3,339) (48,476) (50,228) (3,766) (53,994) Change in expected cash flows (11,168) 2,516 (8,652) 35,755 5,215 40,970 Ending balance $ 1,061,971 $ 9,709 $ 1,071,680 $ 1,239,776 $ 6,148 $ 1,245,924 Activity in the accretable yield Westernbank loans ASC 310-30 For the six months ended June 30, 2016 June 30, 2015 Non-credit Credit Non-credit Credit impaired impaired impaired impaired (In thousands) loans loans Total loans loans Total Beginning balance $ 1,105,732 $ 6,726 $ 1,112,458 $ 1,265,752 $ 5,585 $ 1,271,337 Accretion (87,137) (4,872) (92,009) (104,004) (5,687) (109,691) Change in expected cash flows 43,376 7,855 51,231 78,028 6,250 84,278 Ending balance $ 1,061,971 $ 9,709 $ 1,071,680 $ 1,239,776 $ 6,148 $ 1,245,924 Carrying amount of Westernbank loans accounted for pursuant to ASC 310-30 For the quarters ended June 30, 2016 [1] June 30, 2015 Non-credit Credit Non-credit Credit (In thousands) impaired loans impaired loans Total impaired loans impaired loans Total Beginning balance $ 1,865,940 $ 69,501 $ 1,935,441 $ 2,211,781 $ 155,315 $ 2,367,096 Accretion 45,137 3,339 48,476 50,228 3,766 53,994 Collections / loan sales / charge-offs [2] (156,464) (27,510) (183,974) (239,516) (44,496) (284,012) Ending balance $ 1,754,613 $ 45,330 $ 1,799,943 $ 2,022,493 $ 114,585 $ 2,137,078 Allowance for loan losses ASC 310-30 Westernbank loans (57,895) (9,100) (66,995) (42,503) (4,546) (47,049) Ending balance, net of ALLL $ 1,696,718 $ 36,230 $ 1,732,948 $ 1,979,990 $ 110,039 $ 2,090,029 [1] The carrying amount of loans acquired from Westernbank and accounted for under ASC 310-30 which remain subject to the loss sharing agreement with the FDIC amounted to approximately $ 597 million as of June 30, 2016. [2] For the quarter ended June 30, 2016, includes the impact of the bulk sale of loans with a carrying value of approximately $99 million. Carrying amount of Westernbank loans accounted for pursuant to ASC 310-30 For the six months ended June 30, 2016 [1] June 30, 2015 Non-credit Credit Non-credit Credit impaired impaired impaired impaired (In thousands) loans loans Total loans loans Total Beginning balance $ 1,898,146 $ 76,355 $ 1,974,501 $ 2,272,142 $ 172,030 $ 2,444,172 Accretion 87,137 4,872 92,009 104,004 5,687 109,691 Collections / loan sales / charge-offs [2] (230,670) (35,897) (266,567) (353,653) (63,132) (416,785) Ending balance $ 1,754,613 $ 45,330 $ 1,799,943 $ 2,022,493 $ 114,585 $ 2,137,078 Allowance for loan losses ASC 310-30 Westernbank loans (57,895) (9,100) (66,995) (42,503) (4,546) (47,049) Ending balance, net of ALLL $ 1,696,718 $ 36,230 $ 1,732,948 $ 1,979,990 $ 110,039 $ 2,090,029 [1] The carrying amount of loans acquired from Westernbank and accounted for under ASC 310-30 which remain subject to the loss sharing agreement with the FDIC amounted to approximately $597 million as of June 30, 2016. [2] For the quarter ended June 30, 2016, includes the impact of the bulk sale of loans with a carrying value of approximately $99 million. Other loans acquired with deteriorated credit quality T he outstanding principal balance of other acquired loans accounted pursuant to ASC Subtopic 310-30, amounted to $ 710 m illion at June 30, 2016 (December 31, 2015 - $710 million). At June 30, 2016 , none of the other acquired loans accounted under ASC Subtopic 310-30 were considered non-performing loans. Therefore, interest income, through accretion of the difference between the carrying amount of the loans and the expected cash flows, w as recognized on all acquired loans. Changes in the carrying amount and the accretable yield for the other acquired loans accounted pursuant to the ASC Subtopic 310-30, for the quarters and six months ended June 30, 2016 and 2015 were as follows: Activity in the accretable yield - other acquired loans ASC 310-30 For the quarter ended For the quarter ended (In thousands) June 30, 2016 June 30, 2015 Beginning balance $ 267,768 $ 158,424 Additions 4,171 5,406 Accretion (8,730) (4,633) Change in expected cash flows 9,400 2,962 Ending balance $ 272,609 $ 162,159 Activity in the accretable yield - other acquired loans ASC 310-30 For the six months ended For the six months ended (In thousands) June 30, 2016 June 30, 2015 Beginning balance $ 221,128 $ 116,304 Additions 8,511 56,068 Accretion (17,285) (7,856) Change in expected cash flows 60,255 (2,357) Ending balance $ 272,609 $ 162,159 Carrying amount of other acquired loans accounted for pursuant to ASC 310-30 For the quarter ended For the quarter ended (In thousands) June 30, 2016 June 30, 2015 Beginning balance $ 562,723 363,097 Additions 8,354 17,089 Accretion 8,730 4,633 Collections and charge-offs (17,062) (16,532) Ending balance $ 562,745 $ 368,287 Allowance for loan losses ASC 310-30 other acquired loans (16,059) (16,842) Ending balance, net of ALLL $ 546,686 $ 351,445 Carrying amount of other acquired loans accounted for pursuant to ASC 310-30 For the six months ended For the six months ended (In thousands) June 30, 2016 June 30, 2015 Beginning balance $ 564,050 $ 212,763 Purchase accounting adjustments related to the Doral Bank Transaction (Refer to Note 5) (4,707) - Additions 18,405 174,180 Accretion 17,285 7,856 Collections and charge-offs (32,288) (26,512) Ending balance $ 562,745 $ 368,287 Allowance for loan losses ASC 310-30 other acquired loans (16,059) (16,842) Ending balance, net of ALLL $ 546,686 $ 351,445 T he following table presents loans acquired as part of the Doral Bank T ransaction account ed for pursuant to ASC Subto pic 310-30 at the February 27, 2015 acquisition date. (In thousands) Contractually-required principal and interest $ 560,833 Non-accretable difference 112,153 Cash flows expected to be collected 448,680 Accretable yield 113,977 Fair value of loans accounted for under ASC Subtopic 310-30 $ 334,703</t>
  </si>
  <si>
    <t>Note 10 – 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onditions, portfolio risk characteristics, prior loss experience and results of periodic credit reviews of individual loans. The provision for loan losses charged to current operations is based on this methodology. Loan losses are charged and recoveries a re credited to the allowance for loan losses. The Corporation’s assessment of the allowance for loan losses is determined in accordance with the guidance of loss contingencies in ASC Subtopic 450-20 and loan impairment guidance in ASC Section 310-10-35. Al so, the Corporation determines the allowance for loan losses on purchased impaired loans and purchased loans accounted for under ASC Subtopic 310-30, by evaluating decreases in expected cash flows after the acquisition date. The accounting guidance provi des for the recognition of a loss allowance for groups of homogeneous loans. The determination for general reserves of the allowance for loan losses includes the following principal factors: Base net loss rates, which are based on the moving average of ann ualized net loss rates computed over a 5-year historical loss period for the commercial and construction loan portfolios, and an 18-month period for the consumer and mortgage loan portfolios. The base net loss rates are applied by loan type and by legal e ntity. Recent loss trend adjustment, which replaces the base loss rate with a 12-month average loss rate, when these trends are higher than the respective base loss rates. The objective of this adjustment is to allow for a more recent loss trend to be capt ured and reflected in the ALLL estimation process. For the period ended June 30, 2016 , 51 % ( June 30, 2015 - 32 %) of the ALLL for non-covered BPPR segment loan portfolios utilized the recent loss trend adjustment instead of the base loss. The effect of replacing the base loss with the recent loss trend adjustment was mainly concentrated in the other consumer, mortgage, commercial and industrial and commercial multi-family loan portfolios for 2016, and in the commercial multi-family, commer cial and industrial, personal and auto loan portfolios for 2015. For the period ended June 30, 2016 , 1 % ( June 30, 2015 - 19 %) of the ALLL for BPNA segment loan portfolios utilized the recent loss trend adjustment instead of t he base loss. The effect of replacing the base loss with the recent loss trend adjustment was concentrated in the consumer loan portfolio for 2016 and in the commercial and industrial loan portfolio for 2015. Environmental factors, which include credit and macroeconomic indicators such as unemployment rate, economic activity index and delinquency rates, adopted to account for current market conditions that are likely to cause estimated credit losses to differ from historical losses. The Corporation reflects the effect of these environmental factors on each loan group as an adjustment that, as appropriate, increases the historical loss rate applied to each group. Environmental factors provide updated perspective on credit and economic conditions. Regression a nalysis is used to select these indicators and quantify the effect on the general reserve of the allowance for loan losses. The following tables present the changes in the allowance for loan losses, loan ending balances and whether such loans and the allo wance pertain to loans individually or collectively evaluated for impairment for the quarters and six months ended June 30, 2016 and 2015 . For the quarter ended June 30, 2016 Puerto Rico - Non-covered loans (In thousands) Commercial Construction Mortgage Leasing Consumer Total Allowance for credit losses: Beginning balance $ 197,590 $ 4,237 $ 124,500 $ 11,035 $ 135,785 $ 473,147 Provision (reversal of provision) 3,515 (4,772) 25,688 (507) 14,427 38,351 Charge-offs (24,489) (1,531) (13,950) (879) (26,011) (66,860) Recoveries 18,842 4,757 486 445 6,108 30,638 Net recoveries (write-downs) 4,369 914 - - 162 5,445 Ending balance $ 199,827 $ 3,605 $ 136,724 $ 10,094 $ 130,471 $ 480,721 Specific ALLL $ 53,350 $ 116 $ 42,106 $ 548 $ 24,167 $ 120,287 General ALLL $ 146,477 $ 3,489 $ 94,618 $ 9,546 $ 106,304 $ 360,434 Loans held-in-portfolio: Impaired non-covered loans $ 335,881 $ 1,036 $ 476,161 $ 2,110 $ 109,130 $ 924,318 Non-covered loans held-in-portfolio excluding impaired loans 6,881,171 102,606 5,544,401 661,984 3,212,552 16,402,714 Total non-covered loans held-in-portfolio $ 7,217,052 $ 103,642 $ 6,020,562 $ 664,094 $ 3,321,682 $ 17,327,032 For the quarter ended June 30, 2016 Puerto Rico - Covered loans (In thousands) Commercial Construction Mortgage Leasing Consumer Total Allowance for credit losses: Beginning balance $ - $ - $ 29,822 $ - $ 223 $ 30,045 Provision (reversal of provision) - - 828 - (24) 804 Charge-offs - - (884) - 427 (457) Recoveries - - 185 - 4 189 Ending balance $ - $ - $ 29,951 $ - $ 630 $ 30,581 Specific ALLL $ - $ - $ - $ - $ - $ - General ALLL $ - $ - $ 29,951 $ - $ 630 $ 30,581 Loans held-in-portfolio: Impaired covered loans $ - $ - $ - $ - $ - $ - Covered loans held-in-portfolio excluding impaired loans - - 589,256 - 17,914 607,170 Total covered loans held-in-portfolio $ - $ - $ 589,256 $ - $ 17,914 $ 607,170 For the quarter ended June 30, 2016 U.S. Mainland (In thousands) Commercial Construction Mortgage Legacy Consumer Total Allowance for credit losses: Beginning balance $ 9,587 $ 4,739 $ 5,099 $ 2,484 $ 13,371 $ 35,280 Provision (reversal of provision) (998) 2,721 (321) (1,525) 1,440 1,317 Charge-offs (390) - (132) (134) (2,662) (3,318) Recoveries 1,655 - 116 1,027 1,341 4,139 Ending balance $ 9,854 $ 7,460 $ 4,762 $ 1,852 $ 13,490 $ 37,418 Specific ALLL $ - $ - $ 1,803 $ - $ 731 $ 2,534 General ALLL $ 9,854 $ 7,460 $ 2,959 $ 1,852 $ 12,759 $ 34,884 Loans held-in-portfolio: Impaired loans $ - $ - $ 8,564 $ - $ 2,480 $ 11,044 Loans held-in-portfolio excluding impaired loans 3,142,763 613,690 834,992 49,709 561,431 5,202,585 Total loans held-in-portfolio $ 3,142,763 $ 613,690 $ 843,556 $ 49,709 $ 563,911 $ 5,213,629 For the quarter ended June 30, 2016 Popular, Inc. (In thousands) Commercial Construction Mortgage Legacy Leasing Consumer Total Allowance for credit losses: Beginning balance $ 207,177 $ 8,976 $ 159,421 $ 2,484 $ 11,035 $ 149,379 $ 538,472 Provision (reversal of provision) 2,517 (2,051) 26,195 (1,525) (507) 15,843 40,472 Charge-offs (24,879) (1,531) (14,966) (134) (879) (28,246) (70,635) Recoveries 20,497 4,757 787 1,027 445 7,453 34,966 Net recoveries (write-downs) 4,369 914 - - - 162 5,445 Ending balance $ 209,681 $ 11,065 $ 171,437 $ 1,852 $ 10,094 $ 144,591 $ 548,720 Specific ALLL $ 53,350 $ 116 $ 43,909 $ - $ 548 $ 24,898 $ 122,821 General ALLL $ 156,331 $ 10,949 $ 127,528 $ 1,852 $ 9,546 $ 119,693 $ 425,899 Loans held-in-portfolio: Impaired loans $ 335,881 $ 1,036 $ 484,725 $ - $ 2,110 $ 111,610 $ 935,362 Loans held-in-portfolio excluding impaired loans 10,023,934 716,296 6,968,649 49,709 661,984 3,791,897 22,212,469 Total loans held-in-portfolio $ 10,359,815 $ 717,332 $ 7,453,374 $ 49,709 $ 664,094 $ 3,903,507 $ 23,147,831 For the six months ended June 30, 2016 Puerto Rico - Non-covered loans (In thousands) Commercial Construction Mortgage Leasing Consumer Total Allowance for credit losses: Beginning balance $ 186,925 $ 4,957 $ 128,327 $ 10,993 $ 138,721 $ 469,923 Provision (reversal of provision) 16,884 (5,181) 36,557 1,173 32,789 82,222 Charge-offs (33,457) (2,075) (29,922) (3,006) (53,390) (121,850) Recoveries 25,106 4,990 1,762 934 12,189 44,981 Net recoveries (write-downs) 4,369 914 - - 162 5,445 Ending balance $ 199,827 $ 3,605 $ 136,724 $ 10,094 $ 130,471 $ 480,721 Specific ALLL $ 53,350 $ 116 $ 42,106 $ 548 $ 24,167 $ 120,287 General ALLL $ 146,477 $ 3,489 $ 94,618 $ 9,546 $ 106,304 $ 360,434 Loans held-in-portfolio: Impaired non-covered loans $ 335,881 $ 1,036 $ 476,161 $ 2,110 $ 109,130 $ 924,318 Non-covered loans held-in-portfolio excluding impaired loans 6,881,171 102,606 5,544,401 661,984 3,212,552 16,402,714 Total non-covered loans held-in-portfolio $ 7,217,052 $ 103,642 $ 6,020,562 $ 664,094 $ 3,321,682 $ 17,327,032 For the six months ended June 30, 2016 Puerto Rico - Covered loans (In thousands) Commercial Construction Mortgage Leasing Consumer Total Allowance for credit losses: Beginning balance $ - $ - $ 33,967 $ - $ 209 $ 34,176 Provision (reversal of provision) - - (2,321) - 20 (2,301) Charge-offs - - (2,105) - 394 (1,711) Recoveries - - 410 - 7 417 Ending balance $ - $ - $ 29,951 $ - $ 630 $ 30,581 Specific ALLL $ - $ - $ - $ - $ - $ - General ALLL $ - $ - $ 29,951 $ - $ 630 $ 30,581 Loans held-in-portfolio: Impaired covered loans $ - $ - $ - $ - $ - $ - Covered loans held-in-portfolio excluding impaired loans - - 589,256 - 17,914 607,170 Total covered loans held-in-portfolio $ - $ - $ 589,256 $ - $ 17,914 $ 607,170 For the six months ended June 30, 2016 U.S. Mainland - Continuing Operations (In thousands) Commercial Construction Mortgage Legacy Consumer Total Allowance for credit losses: Beginning balance $ 9,908 $ 3,912 $ 4,985 $ 2,687 $ 11,520 $ 33,012 Provision (reversal of provision) (1,114) 3,548 23 (1,975) 4,904 5,386 Charge-offs (885) - (573) (243) (5,310) (7,011) Recoveries 1,945 - 327 1,383 2,376 6,031 Ending balance $ 9,854 $ 7,460 $ 4,762 $ 1,852 $ 13,490 $ 37,418 Specific ALLL $ - $ - $ 1,803 $ - $ 731 $ 2,534 General ALLL $ 9,854 $ 7,460 $ 2,959 $ 1,852 $ 12,759 $ 34,884 Loans held-in-portfolio: Impaired loans $ - $ - $ 8,564 $ - $ 2,480 $ 11,044 Loans held-in-portfolio excluding impaired loans 3,142,763 613,690 834,992 49,709 561,431 5,202,585 Total loans held-in-portfolio $ 3,142,763 $ 613,690 $ 843,556 $ 49,709 $ 563,911 $ 5,213,629 For the six months ended June 30, 2016 Popular, Inc. (In thousands) Commercial Construction Mortgage Legacy Leasing Consumer Total Allowance for credit losses: Beginning balance $ 196,833 $ 8,869 $ 167,279 $ 2,687 $ 10,993 $ 150,450 $ 537,111 Provision (reversal of provision) 15,770 (1,633) 34,259 (1,975) 1,173 37,713 85,307 Charge-offs (34,342) (2,075) (32,600) (243) (3,006) (58,306) (130,572) Recoveries 27,051 4,990 2,499 1,383 934 14,572 51,429 Net recoveries (write-downs) 4,369 914 - - - 162 5,445 Ending balance $ 209,681 $ 11,065 $ 171,437 $ 1,852 $ 10,094 $ 144,591 $ 548,720 Specific ALLL $ 53,350 $ 116 $ 43,909 $ - $ 548 $ 24,898 $ 122,821 General ALLL $ 156,331 $ 10,949 $ 127,528 $ 1,852 $ 9,546 $ 119,693 $ 425,899 Loans held-in-portfolio: Impaired loans $ 335,881 $ 1,036 $ 484,725 $ - $ 2,110 $ 111,610 $ 935,362 Loans held-in-portfolio excluding impaired loans 10,023,934 716,296 6,968,649 49,709 661,984 3,791,897 22,212,469 Total loans held-in-portfolio $ 10,359,815 $ 717,332 $ 7,453,374 $ 49,709 $ 664,094 $ 3,903,507 $ 23,147,831 For the quarter ended June 30, 2015 Puerto Rico - Non-covered loans (In thousands) Commercial Construction Mortgage Leasing Consumer Total Allowance for credit losses: Beginning balance $ 195,466 $ 1,595 $ 126,579 $ 7,208 $ 153,428 $ 484,276 Provision (reversal of provision) 50,231 5,260 9,755 2,925 (7,642) 60,529 Charge-offs (23,323) (2,194) (11,361) (1,693) (24,182) (62,753) Recoveries 6,264 473 622 720 9,528 17,607 Net write-down related to loans transferred to held-for-sale (29,996) - - - - (29,996) Allowance transferred from covered loans 8,453 1,424 582 - 2,578 13,037 Ending balance $ 207,095 $ 6,558 $ 126,177 $ 9,160 $ 133,710 $ 482,700 Specific ALLL $ 68,456 $ 725 $ 43,749 $ 607 $ 24,615 $ 138,152 General ALLL $ 138,639 $ 5,833 $ 82,428 $ 8,553 $ 109,095 $ 344,548 Loans held-in-portfolio: Impaired non-covered loans $ 337,577 $ 3,627 $ 450,789 $ 2,554 $ 112,733 $ 907,280 Non-covered loans held-in-portfolio excluding impaired loans 7,231,433 109,819 5,793,594 590,262 3,282,292 17,007,400 Total non-covered loans held-in-portfolio $ 7,569,010 $ 113,446 $ 6,244,383 $ 592,816 $ 3,395,025 $ 17,914,680 For the quarter ended June 30, 2015 Puerto Rico - Covered Loans (In thousands) Commercial Construction Mortgage Leasing Consumer Total Allowance for credit losses: Beginning balance $ 21,267 $ 7,707 $ 40,469 $ - $ 3,030 $ 72,473 Provision (reversal of provision) 8,120 8,874 (1,734) - 506 15,766 Charge-offs (23,697) (16,040) (520) - (767) (41,024) Recoveries 3,864 1,425 342 - 88 5,719 Net recovery (write-down) related to loans transferred to held-for-sale (1,101) (542) (160) - (20) (1,823) Allowance transferred to non-covered loans (8,453) (1,424) (582) - (2,578) (13,037) Ending balance $ - $ - $ 37,815 $ - $ 259 $ 38,074 Specific ALLL $ - $ - $ - $ - $ - $ - General ALLL $ - $ - $ 37,815 $ - $ 259 $ 38,074 Loans held-in-portfolio: Impaired covered loans $ - $ - $ - $ - $ - $ - Covered loans held-in-portfolio excluding impaired loans 3 - 671,074 - 18,573 689,650 Total covered loans held-in-portfolio $ 3 $ - $ 671,074 $ - $ 18,573 $ 689,650 For the quarter ended June 30, 2015 U.S. Mainland - Continuing Operations (In thousands) Commercial Construction Mortgage Legacy Consumer Total Allowance for credit losses: Beginning balance $ 10,426 $ 1,849 $ 2,262 $ 2,962 $ 14,449 $ 31,948 Provision (reversal of provision) (2,680) 580 2,236 383 (580) (61) Charge-offs (432) - (340) (480) (2,974) (4,226) Recoveries 1,311 - 164 450 1,005 2,930 Net recovery (write-down) related to loans transferred to held-for-sale - - (552) - - (552) Ending balance $ 8,625 $ 2,429 $ 3,770 $ 3,315 $ 11,900 $ 30,039 Specific ALLL $ - $ - $ 413 $ 34 $ 412 $ 859 General ALLL $ 8,625 $ 2,429 $ 3,357 $ 3,281 $ 11,488 $ 29,180 Loans held-in-portfolio: Impaired loans $ - $ - $ 5,045 $ 1,357 $ 2,144 $ 8,546 Loans held-in-portfolio excluding impaired loans 2,435,706 582,564 976,395 71,145 446,109 4,511,919 Total loans held-in-portfolio $ 2,435,706 $ 582,564 $ 981,440 $ 72,502 $ 448,253 $ 4,520,465 For the quarter ended June 30, 2015 Popular, Inc. (In thousands) Commercial Construction Mortgage Legacy Leasing Consumer Total Allowance for credit losses: Beginning balance $ 227,159 $ 11,151 $ 169,310 $ 2,962 $ 7,208 $ 170,907 $ 588,697 Provision (reversal of provision) 55,671 14,714 10,257 383 2,925 (7,716) 76,234 Charge-offs (47,452) (18,234) (12,221) (480) (1,693) (27,923) (108,003) Recoveries 11,439 1,898 1,128 450 720 10,621 26,256 Net recovery (write-down) related to loans transferred to held-for-sale (31,097) (542) (712) - - (20) (32,371) Ending balance $ 215,720 $ 8,987 $ 167,762 $ 3,315 $ 9,160 $ 145,869 $ 550,813 Specific ALLL $ 68,456 $ 725 $ 44,162 $ 34 $ 607 $ 25,027 $ 139,011 General ALLL $ 147,264 $ 8,262 $ 123,600 $ 3,281 $ 8,553 $ 120,842 $ 411,802 Loans held-in-portfolio: Impaired loans $ 337,577 $ 3,627 $ 455,834 $ 1,357 $ 2,554 $ 114,877 $ 915,826 Loans held-in-portfolio excluding impaired loans 9,667,142 692,383 7,441,063 71,145 590,262 3,746,974 22,208,969 Total loans held-in-portfolio $ 10,004,719 $ 696,010 $ 7,896,897 $ 72,502 $ 592,816 $ 3,861,851 $ 23,124,795 For the six months ended June 30, 2015 Puerto Rico - Non-covered loans (In thousands) Commercial Construction Mortgage Leasing Consumer Total Allowance for credit losses: Beginning balance $ 201,589 $ 5,483 $ 120,860 $ 7,131 $ 154,072 $ 489,135 Provision (reversal of provision) 48,910 (1,553) 25,947 3,771 15,367 92,442 Charge-offs (32,895) (2,194) (22,334) (2,930) (53,881) (114,234) Recoveries 11,034 3,398 1,122 1,188 15,574 32,316 Net write-downs related to transferred to held-for-sale (29,996) - - - - (29,996) Allowance transferred from covered loans 8,453 1,424 582 - 2,578 13,037 Ending balance $ 207,095 $ 6,558 $ 126,177 $ 9,160 $ 133,710 $ 482,700 Specific ALLL $ 68,456 $ 725 $ 43,749 $ 607 $ 24,615 $ 138,152 General ALLL $ 138,639 $ 5,833 $ 82,428 $ 8,553 $ 109,095 $ 344,548 Loans held-in-portfolio: Impaired non-covered loans $ 337,577 $ 3,627 $ 450,789 $ 2,554 $ 112,733 $ 907,280 Non-covered loans held-in-portfolio excluding impaired loans 7,231,433 109,819 5,793,594 590,262 3,282,292 17,007,400 Total non-covered loans held-in-portfolio $ 7,569,010 $ 113,446 $ 6,244,383 $ 592,816 $ 3,395,025 $ 17,914,680 For the six months ended June 30, 2015 Puerto Rico - Covered Loans (In thousands) Commercial Construction Mortgage Leasing Consumer Total Allowance for credit losses: Beginning balance $ 30,871 $ 7,202 $ 40,948 $ - $ 3,052 $ 82,073 Provision (reversal of provision) 10,115 15,150 1,068 - (243) 26,090 Charge-offs (37,936) (25,086) (3,906) - (767) (67,695) Recoveries 6,504 4,700 447 - 815 12,466 Net write-down related to loans transferred to held-for-sale (1,101) (542) (160) - (20) (1,823) Allowance transferred to non-covered loans (8,453) (1,424) (582) - (2,578) (13,037) Ending balance $ - $ - $ 37,815 $ - $ 259 $ 38,074 Specific ALLL $ - $ - $ - $ - $ - $ - General ALLL $ - $ - $ 37,815 $ - $ 259 $ 38,074 Loans held-in-portfolio: Impaired covered loans $ - $ - $ - $ - $ - $ - Covered loans held-in-portfolio excluding impaired loans 3 - 671,074 - 18,573 689,650 Total covered loans held-in-portfolio $ 3 $ - $ 671,074 $ - $ 18,573 $ 689,650 For the six months ended June 30, 2015 U.S. Mainland - Continuing Operations (In thousands) Commercial Construction Mortgage Legacy Consumer Total Allowance for credit losses: Beginning balance $ 9,648 $ 1,187 $ 2,462 $ 2,944 $ 14,343 $ 30,584 Provision (reversal of provision) (2,381) 1,242 (3,891) (1,427) 4,194 (2,263) Charge-offs (882) - (561) (954) (5,492) (7,889) Recoveries 2,240 - 231 2,752 2,256 7,479 Net (write-down) recovery related to loans transferred to held-for-sale - - 5,529 - (3,401) 2,128 Ending balance $ 8,625 $ 2,429 $ 3,770 $ 3,315 $ 11,900 $ 30,039 Specific ALLL $ - $ - $ 413 $ 34 $ 412 $ 859 General ALLL $ 8,625 $ 2,429 $ 3,357 $ 3,281 $ 11,488 $ 29,180 Loans held-in-portfolio: Impaired loans $ - $ - $ 5,045 $ 1,357 $ 2,144 $ 8,546 Loans held-in-portfolio excluding impaired loans 2,435,706 582,564 976,395 71,145 446,109 4,511,919 Total loans held-in-portfolio $ 2,435,706 $ 582,564 $ 981,440 $ 72,502 $ 448,253 $ 4,520,465 For the six months ended June 30, 2015 Popular, Inc. (In thousands) Commercial Construction Mortgage Legacy Leasing Consumer Total Allowance for credit losses: Beginning balance $ 242,108 $ 13,872 $ 164,270 $ 2,944 $ 7,131 $ 171,467 $ 601,792 Provision (reversal of provision) 56,644 14,839 23,124 (1,427) 3,771 19,318 116,269 Charge-offs (71,713) (27,280) (26,801) (954) (2,930) (60,140) (189,818) Recoveries 19,778 8,098 1,800 2,752 1,188 18,645 52,261 Net write-down related to loans transferred to held-for-sale (31,097) (542) 5,369 - - (3,421) (29,691) Ending balance $ 215,720 $ 8,987 $ 167,762 $ 3,315 $ 9,160 $ 145,869 $ 550,813 Specific ALLL $ 68,456 $ 725 $ 44,162 $ 34 $ 607 $ 25,027 $ 139,011 General ALLL $ 147,264 $ 8,262 $ 123,600 $ 3,281 $ 8,553 $ 120,842 $ 411,802 Loans held-in-portfolio: Impaired loans $ 337,577 $ 3,627 $ 455,834 $ 1,357 $ 2,554 $ 114,877 $ 915,826 Loans held-in-portfolio excluding impaired loans 9,667,142 692,383 7,441,063 71,145 590,262 3,746,974 22,208,969 Total loans held-in-portfolio $ 10,004,719 $ 696,010 $ 7,896,897 $ 72,502 $ 592,816 $ 3,861,851 $ 23,124,795 The following table provides the activity in the allowance for loan losses related to Westernbank loans accounted for pursuant to ASC Subtopic 310-30 . ASC 310-30 For the quarters ended For the six months ended (In thousands) June 30, 2016 June 30, 2015 June 30, 2016 June 30, 2015 Balance at beginning of period $ 62,967 $ 68,386 $ 63,563 $ 78,846 Provision (reversal of provision) (5,861) 12,269 (4,070) 20,870 Net recoveries (charge-offs) 9,889 (33,606) 7,502 (52,667) Balance at end of period $ 66,995 $ 47,049 $ 66,995 $ 47,049 Impaired loans The following tables prese nt loans individually evaluated for impairment at June 30, 2016 and December 31, 2015 . June 30, 2016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43,454 $ 147,109 $ 37,312 $ 15,024 $ 29,354 $ 158,478 $ 176,463 $ 37,312 Commercial real estate owner occupied 82,242 103,397 10,315 38,317 61,639 120,559 165,036 10,315 Commercial and industrial 38,738 40,042 5,723 18,106 21,756 56,844 61,798 5,723 Construction 1,036 4,495 116 - - 1,036 4,495 116 Mortgage 419,474 462,461 42,106 56,687 66,846 476,161 529,307 42,106 Leasing 2,110 2,110 548 - - 2,110 2,110 548 Consumer: Credit cards 38,377 38,377 6,045 - - 38,377 38,377 6,045 Personal 67,449 67,449 17,455 - - 67,449 67,449 17,455 Auto 2,879 2,879 597 - - 2,879 2,879 597 Other 425 425 70 - - 425 425 70 Total Puerto Rico $ 796,184 $ 868,744 $ 120,287 $ 128,134 $ 179,595 $ 924,318 $ 1,048,339 $ 120,287 June 30, 2016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5,067 $ 5,993 $ 1,803 $ 3,497 $ 4,492 $ 8,564 $ 10,485 $ 1,803 Consumer: HELOCs 1,174 1,195 501 713 713 1,887 1,908 501 Personal 593 593 230 - - 593 593 230 Total U.S. mainland $ 6,834 $ 7,781 $ 2,534 $ 4,210 $ 5,205 $ 11,044 $ 12,986 $ 2,534 June 30, 2016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43,454 $ 147,109 $ 37,312 $ 15,024 $ 29,354 $ 158,478 $ 176,463 $ 37,312 Commercial real estate owner occupied 82,242 103,397 10,315 38,317 61,639 120,559 165,036 10,315 Commercial and industrial 38,738 40,042 5,723 18,106 21,756 56,844 61,798 5,723 Construction 1,036 4,495 116 - - 1,036 4,495 116 Mortgage 424,541 468,454 43,909 60,184 71,338 484,725 539,792 43,909 Leasing 2,110 2,110 548 - - 2,110 2,110 548 Consumer: Credit Cards 38,377 38,377 6,045 - - 38,377 38,377 6,045 HELOCs 1,174 1,195 501 713 713 1,887 1,908 501 Personal 68,042 68,042 17,685 - - 68,042 68,042 17,685 Auto 2,879 2,879 597 - - 2,879 2,879 597 Other 425 425 70 - - 425 425 70 Total Popular, Inc. $ 803,018 $ 876,525 $ 122,821 $ 132,344 $ 184,800 $ 935,362 $ 1,061,325 $ 122,821 December 31, 2015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02,199 $ 106,466 $ 30,980 $ 13,779 $ 23,896 $ 115,978 $ 130,362 $ 30,980 Commercial real estate owner occupied 118,253 137,193 12,564 38,955 63,383 157,208 200,576 12,564 Commercial and industrial 42,043 43,629 5,699 21,904 32,922 63,947 76,551 5,699 Construction 2,481 7,878 264 - - 2,481 7,878 264 Mortgage 424,885 468,240 42,965 40,232 45,881 465,117 514,121 42,965 Leasing 2,404 2,404 573 - - 2,404 2,404 573 Consumer: Credit cards 38,734 38,734 6,675 - - 38,734 38,734 6,675 Personal 68,509 68,509 16,365 - - 68,509 68,509 16,365 Auto 1,893 1,893 338 - - 1,893 1,893 338 Other 524 525 100 - - 524 525 100 Total Puerto Rico $ 801,925 $ 875,471 $ 116,523 $ 114,870 $ 166,082 $ 916,795 $ 1,041,553 $ 116,523 December 31, 2015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4,143 $ 5,018 $ 1,064 $ 2,672 $ 3,574 $ 6,815 $ 8,592 $ 1,064 Consumer: HELOCs 778 796 259 783 783 1,561 1,579 259 Personal 534 534 226 81 81 615 615 226 Total U.S. mainland $ 5,455 $ 6,348 $ 1,549 $ 3,536 $ 4,438 $ 8,991 $ 10,786 $ 1,549 December 31, 2015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02,199 $ 106,466 $ 30,980 $ 13,779 $ 23,896 $ 115,978 $ 130,362 $ 30,980 Commercial real estate owner occupied 118,253 137,193 12,564 38,955 63,383 157,208 200,576 12,564 Commercial and industrial 42,043 43,629 5,699 21,904 32,922 63,947 76,551 5,699 Construction 2,481 7,878 264 - - 2,481 7,878 264 Mortgage 429,028 473,258 44,029 42,904 49,455 471,932 522,713 44,029 Leasing 2,404 2,404 573 - - 2,404 2,404 573 Consumer: Credit Cards 38,734 38,734 6,675 - - 38,734 38,734 6,675 HELOCs 778 796 259 783 783 1,561 1,579 259 Personal 69,043 69,043 16,591 81 81 69,124 69,124 16,591 Auto 1,893 1,893 338 - - 1,893 1,893 338 Other 524 525 100 - - 524 525 100 Total Popular, Inc. $ 807,380 $ 881,819 $ 118,072 $ 118,406 $ 170,520 $ 925,786 $ 1,052,339 $ 118,072 The following table s present the average recorded investment and interest income recognized on impaired loans for the quarter and six months ended June 30, 2016 and 2015 . For the quarter ended June 30, 2016 Puerto Rico U.S. Mainland Popular, Inc. Average Interest Average Interest Average Interest recorded income recorded income recorded income (In thousands) investment recognized investment recognized investment recognized Commercial real estate non-owner occupied $ 139,910 $ 1,362 $ - $ - $ 139,910 $ 1,362 Commercial real estate owner occupied 139,722 1,316 - - 139,722 1,316 Commercial and industrial 57,799 491 - - 57,799 491 Construction 1,528 14 - - 1,528 14 Mortgage 473,672 3,385 8,237 64,913 481,909 68,298 Leasing 2,251 - - - 2,251 - Consumer: Credit cards 38,078 - - - 38,078 - Helocs - - 1,762 - 1,762 - Personal 67,642 - 602 - 68,244 - Auto 3,371 - - - 3,371 - Other 435 - - - 435 - Total Popular, Inc. $ 924,408 $ 6,568 $ 10,601 $ 64,913 $ 935,009 $ 71,481 For the quarter ended June 30, 2015 Puerto Rico U.S. Mainland Popular, Inc. Average Interest Average Interest Average Interest recorded income recorded income recorded income (In thousands) investment recognized investment recognized investment recognized Commercial multi-family $ 325 $ - $ - $ - $ 325 $ - Commercial real estate non-owner occupied 118,663 1,307 - - 118,663 1,307 Commercial real estate owner occupied 123,656 1,211 - - 123,656 1,211 Commercial and industrial 134,834 2,369 - - 134,834 2,369 Construction 6,733 - - - 6,733 - Mortgage 448,148 4,112 5,076 16 453,224 4,128 Legacy - - 679 - 679 - Leasing 2,739 - - - 2,739 - Consumer: Credit cards 40,598 - - - 40,598 - Helocs - - 1,645 - 1,645 - Personal 70,309 - 452 - 70,761 - Auto 2,079 - - - 2,079 - Other 590 - - - 590 - Covered loans 5,365 74 - - 5,365 74 Total Popular, Inc. $ 954,039 $ 9,073 $ 7,852 $ 16 $ 961,891 $ 9,089 For the six months ended June 30, 2016 Puerto Rico U.S. Mainland Popular, Inc. Average Interest Average Interest Average Interest recorded income recorded income recorded income (In thousands) investment recognized investment recognized investment recognized Commercial real estate non-owner occupied $ 131,933 $ 2,591 $ - $ - $ 131,933 $ 2,591 Commercial real estate owner occupied 145,550 2,767 - - 145,550 2,767 Commercial and industrial 59,848 1,001 - - 59,848 1,001 Construction 1,846 35 - - 1,846 35 Mortgage 470,820 6,773 7,763 65,243 478,583 72,016 Leasing 2,302 - - - 2,302 - Consumer: Credit cards 38,296 - - - 38,296 - HELOCs - - 1,695 - 1,695 - Personal 67,931 - 606 - 68,537 - Auto 2,878 - - - 2,878 - Other 465 - - - 465 - Total Popular, Inc. $ 921,869 $ 13,167 $ 10,064 $ 65,243 $ 931,933 $ 78,410 For the six months ended June 30, 2015 Puerto Rico U.S. Mainland Popular, Inc. Average Interest Average Interest Average Interest recorded income recorded income recorded income (In thousands) investment recognized investment recognized investment recognized Commercial multi-family $ 217 $ - $ - $ - $ 217 $ - Commercial real estate non-owner occupied 98,526 2,582 - - 98,526 2,582 Commercial real estate owner occupied 125,457 2,422 - - 125,457 2,422 Commercial and industrial 146,422 4,749 83 - 146,505 4,749 Construction 8,911 - - - 8,911 - Mortgage 442,621 8,565 4,802 29 447,423 8,594 Legacy - - 452 - 452 - Leasing 2,834 - - - 2,834 - Consumer: Credit cards 40,891 - - - 40,891 - HELOCs - - 1,725 - 1,725 - Personal 70,814 - 301 - 71,115 - Auto 2,030 - - - 2,030 - Other 568 - 29 - 597 - Covered loans 5,879 153 - - 5,879 153 Total Popular, Inc. $ 945,170 $ 18,471 $ 7,392 $ 29 $ 952,562 $ 18,500 Modifications Troubled debt restructurings related to non-covered loan portfolios amounted to $ 1.2 billion at June 30, 2016 (December 31, 2015 - $ 1.2 billion). The amount of outstanding commitments to lend additional funds to debtors owing receivables whose terms have been modified in troubled debt restructurings amounted $ 8 million related to the commercial loan portfolio at June 30, 2016 (December 31, 2015 - $ 11 million). A modification of a loan co nstitutes a troubled debt restructuring (“TDR”) when a borrower is experiencing financial difficulty and the modification constitutes a concession. For a summary of the accounting policy related to TDRs, refer to the summary of significant accounting polic ies included in Note 2 of the 2015 Form 10-K . The following tables present the non-covered and covered loans classified as TDRs according to their accruing status at June 30, 2016 and December 31, 2015 . Popular, Inc. Non-Covered Loans June 30, 2016 December 31, 2015 (In thousands) Accruing Non-Accruing Total Related Allowance Accruing Non-Accruing Total Related Allowance Commercial $ 167,202 $ 86,784 $ 253,986 $ 44,667 $ 166,415 $ 88,117 $ 254,532 $ 37,355 Construction 167 868 1,035 116 221 2,259 2,480 264 Mortgage 708,140 117,475 825,615 43,909 644,013 130,483 774,496 44,029 Leases 1,532 576 2,108 548 1,791 609 2,400 573 Consumer 102,528 13,254 115,782 24,898 104,630 12,805 117,435 23,963 Total $ 979,569 $ 218,957 $ 1,198,526 $ 114,138 $ 917,070 $ 234,273 $ 1,151,343 $ 106,184 Popular, Inc. Covered Loans June 30, 2016 December 31, 2015 (In thousands) Accruing Non-Accruing Total Related Allowance Accruing Non-Accruing Total Related Allowance Mortgage $ 3,121 $ 2,432 $ 5,553 $ - $ 3,328 $ 3,268 $ 6,596 $ - Total $ 3,121 $ 2,432 $ 5,553 $ - $ 3,328 $ 3,268 $ 6,596 $ - The following tables present the loan count by type of modification for those loans modified in a TDR during the quarters and six months ended June 30, 2016 and 2015 . Puerto Rico For the quarter ended June 30, 2016 For the six months ended June 30, 2016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1 - - - 2 1 - - Commercial real estate owner occupied 13 4 - - 29 5 - - Commercial and industrial 8 1 - - 14 1 - - Mortgage 18 24 112 35 38 34 224 89 Consumer: Credit cards 210 - - 199 385 - - 373 Personal 259 5 - 1 520 10 - 1 Auto - 5 2 - - 7 4 - Other 11 - - - 21 - - - Total 520 39 114 235 1,009 58 228 463 U.S. Mainland For the quarter ended June 30, 2016 For the six months ended June 30, 2016 Reduction in interest rate Extension of maturity date Combination of reduction in interest rate and extension of maturity date Other Reduction in interest rate Extension of maturity date Combination of reduction in interest rate and extension of maturity date Other Mortgage - - 7 - - - 18 1 Consumer: HELOCs - - 1 1 - - 2 1 Total - - 8 1 - - 20 2 Popular, Inc. For the quarter ended June 30, 2016 For the six months ended June 30, 2016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1 - - - 2 1 - - Commercial real estate owner occupied 13 4 - - 29 5 - - Commercial and industrial 8 1 - - 14 1 - - Mortgage 18 24 119 35 38 34 242 90 Consumer: Credit cards 210 - - 199 385 - - 373 HELOCs - - 1 1 - - 2 1 Personal 259 5 - 1 520 10 - 1 Auto - 5 2 - - 7 4 - Other 11 - - - 21 - - - Total 520 39 122 236 1,009 58</t>
  </si>
  <si>
    <t>FDIC loss share asset and true up payment obligation</t>
  </si>
  <si>
    <t>FDIC loss share asset and true-up payment obligation</t>
  </si>
  <si>
    <t>Note 11 – FDIC l oss-share asset and true-up payment obligation In connection with the Westernbank FDIC-assisted transaction, BPPR entered into loss-share arrangements with the FDIC with respect to the covered loans and other real estate owned. Pursuant to the terms of the loss-share arrangements, the FDIC’s obligation to reimburse BPPR for losses with respect to covered assets begins with the first dollar of loss incur red. The FDIC reimburses BPPR for 80% of losses with respect to covered assets, and BPPR reimburses the FDIC for 80% of recoveries with respect to losses for which the FDIC paid 80% reimbursement under loss-share arrangements. The loss-share agreement appl icable to single-family residential mortgage loans provides for FDIC loss and recoveries sharing for ten years expiring at the end of the quarter ending June 30, 2020. The following table sets forth the activity in the FDIC loss-share asset for the periods presented. Quarters ended June 30, Six months ended June 30, (In thousands) 2016 2015 2016 2015 Balance at beginning of period $ 219,448 $ 409,844 $ 310,221 $ 542,454 Amortization of loss-share indemnification asset (4,036) (31,065) (8,078) (58,381) Credit impairment losses (reversal) to be covered under loss-sharing agreements 475 7,647 (1,618) 15,893 Reimbursable expenses 2,235 42,730 6,185 64,275 Recoveries reimbursable to the FDIC (4,093) - (4,093) - Net payments from FDIC under loss-sharing agreements - (32,158) (88,588) (164,423) Other adjustments attributable to FDIC loss-sharing agreements - (4,051) - (6,871) Balance at end of period $ 214,029 $ 392,947 $ 214,029 $ 392,947 The loss-share arrangements applicable to commercial (including construction) and consumer loans expired during the quarter ended June 30, 2015 and provide for reimbursement to the FDIC through the quarter ending June 30, 2018. For the quarter ended June 30, 2016, these recoveries amounted to $ 4.1 million as detailed in the table above. As of June 30, 2016 , BPPR had unreimbursed loss claims related to the commercial loss-sharing arrangement amounting to $ 142 million , reflected in th e FDIC indemnification asset as a receivable from the FDIC, which are subject to the arbitration proceedings described o n Note 23, Commitments and Contingencies. The weighted ave rage life of the single family loan portfolio accounted for under ASC 310-30 subject to the FDIC loss - sharing agreement at June 30, 2016 i s 7. 80 years. As part of the loss-share agreements, BPPR has agreed to make a true-up payment to the FDIC on the date that is 45 days following the last day (such day, the “ true-up measurement date ”) of the final shared-loss month, or upon the final disposition of all covered assets under the loss-share agreements , in the event losses on the loss-share agreements fail to reach expected levels. The estimated fair value of such true-up payment obligatio n is recorded as contingent consideration, which is included in the caption of other liabilities in the consolidated statements of financial condition. Under the loss sharing agreements, BPPR will pay to the FDIC 50 % of the excess, if any, of: (i ) 20 % of the intrinsic loss estimate of $ 4.6 billion (or $ 925 million) (as determined by the FDIC) less (ii) the sum of: (A) 25 % of the asset discount (per bid) ( or ($ 1.1 billion)); plus (B) 25 % of the cumulative shared-loss payments (defined as the aggregate of all of the payments made or payable to BPPR minus the aggregate of all of the payments made or payable to the FDIC); plus (C) the sum of the period servicing amounts for every conse cutive twelve-month period prior to and ending on the true-up measurement date in respect of each of the loss-sharing agreements during which the loss-sharing provisions of the applicable loss - sharing agreement is in effect (defined as the product of the s imple average of the principal amount of shared - loss loans and shared - loss assets at the beginning and end of such period times 1 %). Of the four components used to estimate the true-up payment obligation (intrinsic loss estimate, asset discount, cumulative shared-loss payments, and period servicing amounts) only the cumulative shared-loss payments and the period servicing amounts will change on a quarterly basis. These two variables are the main drivers of changes in the undiscounted tru e-up payment obligation. In order to estimate the true-up obligation, actual and expected portfolio performance for loans under both the commercial and residential loss sharing agreement are contemplated. The cumulative shared loss payments and cumulative servicing amounts are derived from our quarterly loss reassessment process for covered loans accounted for under ASC 310-30. Once the undiscounted true-up payment obligation is determined, the fair value is estimated based on the contractual remaining te rm to settle the obligation and a discount rate that is composed of the sum of the interpolated U.S. Treasury Note (“T Note”), defined by the remaining term of the true-up payment obligation, and a risk premium determined by the spread of the Corporation’s outstanding senior unsecured debt over the equivalent T Note. The following table provides the fair value and the undiscounted amount of the true-up payment obligation at June 30, 2016 and December 31 , 2015 . (In thousands) June 30, 2016 December 31, 2015 Carrying amount (fair value) $ 127,876 $ 119,745 Undiscounted amount $ 169,396 $ 168,692 The increase in the fair value of the true - up payment obligation was principally driven by a decrease in the discount rate, from 7.64 % in 2015 to 7.05 % in 2016 due to a decrease in the equivalent T Note. The loss-sha re agreements contain specific terms and conditions regarding the management of the covered assets that BPPR must follow in order to receive reimbursement on losses from the FDIC. Under the loss-sha re agreements, BPPR must: manage and administer the covere d assets and collect and effect charge-offs and recoveries with respect to such covered assets in a manner consistent with its usual and prudent business and banking practices and, with respect to single family shared-loss loans, the procedures (including collection procedures) customarily employed by BPPR in servicing and administering mortgage loans for its own account and the servicing procedures established by FNMA or the Federal Home Loan Mortgage Corporation (“ FHLMC ”) , as in effect from time to time, and in accordance with accepted mortgage servicing practices of prudent lending institutions; exercise its best judgment in managing, administering and collecting amounts on covered assets and effecting charge-offs with respect to the covered assets; use c ommercially reasonable efforts to maximize recoveries with respect to losses on single family shared-loss assets and best efforts to maximize collections with respect to commercial shared-loss assets; retain sufficient staff to perform the duties under the loss-sha re agreements; adopt and implement accounting, reporting, record-keeping and similar systems with respect to the commercial shared-loss assets; comply with the terms of the modification guidelines approved by the FDIC or another federal agency for any single-family shared - loss loan; provide notice with respect to proposed transactions pursuant to which a third party or affiliate will manage, administer or collect any co mmercial shared-loss assets; file monthly and quarterly certificates with the FDIC specifying the amount of los ses, charge-offs and recoveries; and maintain books and records sufficient to ensure and document compliance with the terms of the loss-sha re agreements .</t>
  </si>
  <si>
    <t>Mortgage Banking Activities</t>
  </si>
  <si>
    <t>Note 12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 ge loans held for sale, if any, are recorded as part of the mortgage banking activities. The following table presents the components of mortgage banking activities: Quarters ended June 30, Six months ended June 30, (In thousands) 2016 2015 2016 2015 Mortgage servicing fees, net of fair value adjustments: Mortgage servicing fees $ 14,675 $ 14,689 $ 29,477 $ 26,937 Mortgage servicing rights fair value adjustments (4,340) (1,917) (12,817) (6,846) Total mortgage servicing fees, net of fair value adjustments 10,335 12,772 16,660 20,091 Net gain on sale of loans, including valuation on loans held-for-sale 8,474 8,022 15,584 15,302 Trading account (loss) profit: Unrealized (losses) gains on outstanding derivative positions (59) 42 (139) 59 Realized (losses) gains on closed derivative positions (2,523) 489 (5,327) (1,275) Total trading account (loss) profit (2,582) 531 (5,466) (1,216) Total mortgage banking activities $ 16,227 $ 21,325 $ 26,778 $ 34,177</t>
  </si>
  <si>
    <t>Transfers of financial assets and mortgage servicing assets</t>
  </si>
  <si>
    <t>Transfers and Servicing of Financial Assets</t>
  </si>
  <si>
    <t>Transfers Of Financial Assets And Mortgage Servicing Assets</t>
  </si>
  <si>
    <t xml:space="preserve">Note 13 – Transfers of financ ial assets and mortgage servicing assets The Corporation typically transfers conforming residential mortgage lo ans in conjunction with GNMA and FNMA securitization transactions whereby the loans are exchanged for cash or securities and servicing rights. The securities issued through these transactions are guaranteed by the corresponding agency and, as such, under seller/service agreements the Corporation is required to service the loans in accordance with the agencies’ servicing guidelines and standards. Substantially all mortgage loans sec uritized by the Corporation in GNMA and FNMA securities have fixed rates and represent conforming loans. As seller, the Corporation has made certain representations and warranties with respect to the originally transferred loans and, in the past , has sold certain loans with credit recourse to a government-sponsored entity, namely FNMA. Refer to Note 22 to the consolidated financial statements for a description of such arrangements. No liabilities were incurred as a result of these securitizations durin g the quarters and six months ended June 30, 2016 and 2015 because they did not contain any credit recourse arrangements. During the quarter ended June 30, 2016 , the Corporation recorded a net gain of $ 7.8 million ( June 30, 2015 - $ 7.2 million) related to th e residential mortgage loans securitized. During the six months ended June 30, 2016 , t he Corporation recorded a net gain of $ 14.2 million ( June 30, 2015 - $ 13.7 million) related to th e residential mortgage loans securitized. The following tables present the initial fair value of the assets obtained as proceeds from residential mortgage loans securitized during the quarters and six months ended June 30, 2016 and 2015 : Proceeds Obtained During the Quarter Ended June 30, 2016 (In thousands) Level 1 Level 2 Level 3 Initial Fair Value Assets Trading account securities: Mortgage-backed securities - GNMA $ - $ 170,115 $ - $ 170,115 Mortgage-backed securities - FNMA - 43,078 - 43,078 Total trading account securities $ - $ 213,193 $ - $ 213,193 Mortgage servicing rights $ - $ - $ 2,670 $ 2,670 Total $ - $ 213,193 $ 2,670 $ 215,863 Proceeds Obtained During the Six Months Ended June 30, 2016 (In thousands) Level 1 Level 2 Level 3 Initial Fair Value Assets Trading account securities: Mortgage-backed securities - GNMA $ - $ 304,127 $ - $ 304,127 Mortgage-backed securities - FNMA - 79,314 - 79,314 Total trading account securities $ - $ 383,441 $ - $ 383,441 Mortgage servicing rights $ - $ - $ 4,540 $ 4,540 Total $ - $ 383,441 $ 4,540 $ 387,981 Proceeds Obtained During the Quarter Ended June 30, 2015 (In thousands) Level 1 Level 2 Level 3 Initial Fair Value Assets Trading account securities: Mortgage-backed securities - GNMA $ - $ 243,374 $ - $ 243,374 Mortgage-backed securities - FNMA - 70,477 - 70,477 Total trading account securities $ - $ 313,851 $ - $ 313,851 Mortgage servicing rights $ - $ - $ 4,207 $ 4,207 Total $ - $ 313,851 $ 4,207 $ 318,058 Proceeds Obtained During the Six Months Ended June 30, 2015 (In thousands) Level 1 Level 2 Level 3 Initial Fair Value Assets Trading account securities: Mortgage-backed securities - GNMA $ - $ 399,830 $ - $ 399,830 Mortgage-backed securities - FNMA - 117,435 - 117,435 Total trading account securities $ - $ 517,265 $ - $ 517,265 Mortgage servicing rights $ - $ - $ 6,769 $ 6,769 Total $ - $ 517,265 $ 6,769 $ 524,034 During the six months ended June 30, 2016 , the Corporation retained servicing rights on whole loan sales involving approximately $ 34 million in principal balance outstanding ( June 30, 2015 - $ 41 million) , with realized gains of approximately $ 1.4 million ( June 30, 2015 - gains of $ 1.7 million ). All loan sales performed during the six months ended June 30, 2016 and 2015 were without credit recourse agreements. The Corporation recognizes as assets the rights to service loans for others, whether these rights are purchased or result from asset transfers such as sales and securitizations. These mortgage servicing rights (“MSRs”)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Prepayment speeds are adjusted for the Corporation’s loan characteristics and portfolio behavior. The following table presents the changes in MSRs measured using the fair value method for the six months ended June 30, 2016 and 2015 . Residential MSRs (In thousands) June 30, 2016 June 30, 2015 Fair value at beginning of period $ 211,405 $ 148,694 Additions 4,989 64,509 Changes due to payments on loans [1] (8,850) (8,850) Reduction due to loan repurchases (734) (1,321) Changes in fair value due to changes in valuation model inputs or assumptions (3,233) 3,325 Fair value at end of period $ 203,577 $ 206,357 [1] Represents the change due to collection / realization of expected cash flow over time. Additions to mortgage servicing rights for the quarter ended June 30, 2015 include those acquired as part of the Doral Bank Transaction. Residential mortgage loans serviced for others were $ 20.0 billion at June 30, 2016 (December 31, 2015 - $ 20.6 billion). Net mortgage servicing fees, a component of mortgage banking activities in the consolidated statements of operations, include the changes from period to period in the fair value of the MSRs, including changes due to collection / realization of expected cash flows. Mortgage servicing fees, excluding fair value adjustments, for the quarter and six months ended June 30, 2016 amounted to $ 14.7 million and $ 29.5 million, respectively ( June 30, 2015 - $ 14.7 m illion and $ 26.9 million, respectively). The banking subsidiaries receive servicing fees based on a percentage of the outstanding loan balance. At June 30, 2016 , those weighted average mortgage servicing fees were 0.29 % ( June 30, 2015 – 0.29 %). Under these servicing agreements, the banking subsidiaries do not generally earn significant prepayment penalty fees on the underlying loans serviced. The section below includes information on assumptions used in the valuation model of the MSRs, originated and purchased. Key economic assumptions used in measuring the servicing rights derived from loans securitized or sold by the Corporation during the quarters and six months ended June 30, 2016 and 2015 were as follows: Quarters ended Six months ended June 30, 2016 June 30, 2015 June 30, 2016 June 30, 2015 Prepayment speed 5.7 % 6.9 % 5.5 % 7.1 % Weighted average life 9.7 years 8.7 years 9.9 years 8.8 years Discount rate (annual rate) 11.0 % 10.8 % 11.0 % 10.9 % Key economic assumptions used to estimate the fair value of MSRs derived from sales and securitizations of mortgage loans performed by the banking subsidiaries and the sensitivity to immedia te changes in those assumptions were as follows as of the end of the periods reported : Originated MSRs (In thousands) June 30, 2016 December 31, 2015 Fair value of servicing rights $ 92,950 $ 98,648 Weighted average life 7.5 years 7.3 years Weighted average prepayment speed (annual rate) 5.4 % 6.0 % Impact on fair value of 10% adverse change $ (2,225) $ (2,488) Impact on fair value of 20% adverse change $ (4,600) $ (5,241) Weighted average discount rate (annual rate) 11.5 % 11.5 % Impact on fair value of 10% adverse change $ (4,062) $ (4,083) Impact on fair value of 20% adverse change $ (8,024) $ (8,206) The banking subsidiaries also own servicing rights purchased from other financial institutions. The fair value of purchased MSRs, their related valuation assumptions and the sensitivity to immediate changes in those assumptions were as follows as of the end of the periods reported : Purchased MSRs (In thousands) June 30, 2016 December 31, 2015 Fair value of servicing rights $ 110,627 $ 112,757 Weighted average life 6.5 years 6.2 years Weighted average prepayment speed (annual rate) 5.9 % 6.9 % Impact on fair value of 10% adverse change $ (2,648) $ (2,871) Impact on fair value of 20% adverse change $ (5,459) $ (6,034) Weighted average discount rate (annual rate) 11.0 % 11.0 % Impact on fair value of 10% adverse change $ (4,483) $ (4,211) Impact on fair value of 20% adverse change $ (8,891) $ (8,525) 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 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June 30, 2016 , the Corporation serviced $ 1.8 billion (December 31 , 2015 - $ 1.9 billion ) in residential mortgage loans with credit recourse to the Corporation. Under the GNMA securitizations, the Corpo ration, as servicer, has the right to repurchase (but not the obligation), at its option and without GNMA’s prior authorization, any loan that is collateral for a GNMA guaranteed mortgage-backed security when certain delinquency criteria are met. At the ti me that individual loans meet GNMA’s specified delinquency criteria and are eligible for repurchase, the Corporation is deemed to have regained effective control over these loans if the Corporation was the pool issuer. At June 30, 2016 , t he Corporation had recorded $ 156 million in mortgage loans on its consolidated statements of financial condition related to this buy-back option program (December 31 , 2015 - $ 140 million ). As long as the Corporation continues to service the loans that continue to be collateral in a GNMA guaranteed mortgage-backed security, the MSR is recognized by the Corporation . During the six months ended June 30, 2016 , the Corporation repurchased approximately $ 39 million ( June 30, 2015 - $ 60 million) of mortgage loans under the GNMA buy-back option program. The determination to repurchase these loans was based on the economic benefits of the transaction, which results in a reduction of the servicing costs for these severely delin quent loans, mostly related to principal and interest advances. Furthermore, due to their guaranteed nature, the risk associated with the loans is minimal. The Corporation places these loans under its loss mitigation programs and once brought back to curre nt status, these may be either retained in portfolio or re-sold in the secondary market. </t>
  </si>
  <si>
    <t>Other Real Estate Owned</t>
  </si>
  <si>
    <t>Other Real Estate</t>
  </si>
  <si>
    <t>Note 14 – Other real estate owned The following table s present the activity related to Other Real Estate Owned (“OREO”) , for the quarter s and six months ended June 30, 2016 and 2015 . During the second quarter of 2015, the corporation completed a bulk sale of $ 37 million of covered OREOs . For the quarter ended June 30, 2016 Non-covered Non-covered Covered OREO OREO OREO (In thousands) Commercial/ Construction Mortgage Mortgage Total Balance at beginning of period $ 30,354 $ 135,606 $ 36,397 $ 202,357 Write-downs in value (561) (1,621) (366) (2,548) Additions 1,302 31,624 5,240 38,166 Sales (6,985) (12,403) (3,307) (22,695) Other adjustments - (291) 20 (271) Ending balance $ 24,110 $ 152,915 $ 37,984 $ 215,009 For the six months ended June 30, 2016 Non-covered Non-covered Covered OREO OREO OREO (In thousands) Commercial/ Construction Mortgage Mortgage Total Balance at beginning of period $ 32,471 $ 122,760 $ 36,685 $ 191,916 Write-downs in value (2,278) (3,630) (866) (6,774) Additions 3,112 55,900 9,723 68,735 Sales (8,580) (20,903) (6,956) (36,439) Other adjustments (615) (1,212) (602) (2,429) Ending balance $ 24,110 $ 152,915 $ 37,984 $ 215,009 For the quarter ended June 30, 2015 Non-covered Non-covered Covered Covered OREO OREO OREO OREO (In thousands) Commercial/ Construction Mortgage Commercial/ Construction Mortgage Total Balance at beginning of period $ 25,608 $ 102,562 $ 70,573 $ 42,984 $ 241,727 Write-downs in value (4,162) (2,463) (10,955) (1,393) (18,973) Additions 2,793 18,532 5,623 8,879 35,827 Sales (4,868) (14,243) (50,285) (13,806) (83,202) Other adjustments 850 50 (452) (68) 380 Transfer to non-covered status [1] 14,504 3,092 (14,504) (3,092) - Ending balance $ 34,725 $ 107,530 $ - $ 33,504 $ 175,759 [1] Represents the reclassification of OREOs to the non-covered category, pursuant to the expiration of the commercial and consumer shared-loss arrangement with the FDIC related to loans acquired from Westernbank, on June 30, 2015. For the six months ended June 30, 2015 Non-covered Non-covered Covered Covered OREO OREO OREO OREO (In thousands) Commercial/ Construction Mortgage Commercial/ Construction Mortgage Total Balance at beginning of period $ 38,983 $ 96,517 $ 85,394 $ 44,872 $ 265,766 Write-downs in value (10,049) (3,835) (20,350) (2,675) (36,909) Additions 4,828 39,607 9,661 14,260 68,356 Sales (14,295) (27,329) (59,749) (19,628) (121,001) Other adjustments 754 (522) (452) (233) (453) Transfer to non-covered status [1] 14,504 3,092 (14,504) (3,092) - Ending balance $ 34,725 $ 107,530 $ - $ 33,504 $ 175,759 [1] Represents the reclassification of OREOs to the non-covered category, pursuant to the expiration of the commercial and consumer shared-loss arrangement with the FDIC related to loans acquired from Westernbank, on June 30, 2015.</t>
  </si>
  <si>
    <t>Other Assets Abstract</t>
  </si>
  <si>
    <t>Note 15 − Other assets The caption of other assets in the consolidated statements of financial condition consists of the following major categories: (In thousands) June 30, 2016 December 31, 2015 Net deferred tax assets (net of valuation allowance) $ 1,243,783 $ 1,302,452 Investments under the equity method 206,300 212,838 Prepaid taxes 185,021 180,969 Other prepaid expenses 79,324 79,215 Derivative assets 13,154 16,959 Trades receivable from brokers and counterparties 78,994 78,759 Principal, interest and escrow servicing advances 74,950 79,862 Guaranteed mortgage loan claims receivable 139,151 101,628 Others 158,383 140,480 Total other assets $ 2,179,060 $ 2,193,162</t>
  </si>
  <si>
    <t>Goodwill and other intangible assets</t>
  </si>
  <si>
    <t>Goodwill and Intangible Assets Disclosure</t>
  </si>
  <si>
    <t>Goodwill And Other Intangible Assets</t>
  </si>
  <si>
    <t>Note 16 – Goodwill and other intangible assets Goodwill The changes in the carrying amount of goodwill for the six months ended June 30, 2016 and 2015 , allocated by reportable segments, were as follows (refer to Note 35 for the definition of the Corporation’s reportable segments): 2016 Purchase Balance at Goodwill on accounting Balance at (In thousands) January 1, 2016 acquisition adjustments June 30,2016 Banco Popular de Puerto Rico $ 280,221 $ - $ - $ 280,221 Banco Popular North America 346,167 - 4,707 350,874 Total Popular, Inc. $ 626,388 $ - $ 4,707 $ 631,095 2015 Purchase Balance at Goodwill on accounting Balance at (In thousands) January 1, 2015 acquisition adjustments June 30, 2015 Banco Popular de Puerto Rico $ 250,109 $ 3,899 $ (2,875) $ 251,133 Banco Popular North America 215,567 38,735 - 254,302 Total Popular, Inc. $ 465,676 $ 42,634 $ (2,875) $ 505,435 During the first quarter of 2016, the Corporation recorded adjustments to its initial fair value estimates in connection with the Doral Bank Transaction. As a result, the discount on the loans increased by $4.7 million with a corresponding increase to goodwill. The goodwill recorded during 2015 was related to the Doral Bank Transaction. The Corporation recorded purchase accounting adjustments during 2015 of $0.5 million related to the Doral Bank Transaction and of $2.4 million related to the acquisition of an insurance benefits business during 2014. The following tables present the gross amount of goodwill and accumulated impairment losses by reportable segments. June 30, 2016 Balance at Balance at Balance at Balance at January 1, Accumulated January 1, June 30, Accumulated June 30, 2016 impairment 2016 2016 impairment 2016 (In thousands) (gross amounts) losses (net amounts) (gross amounts) losses (net amounts) Banco Popular de Puerto Rico $ 280,221 $ - $ 280,221 $ 280,221 $ - $ 280,221 Banco Popular North America 510,578 164,411 346,167 515,285 164,411 350,874 Total Popular, Inc. $ 790,799 $ 164,411 $ 626,388 $ 795,506 $ 164,411 $ 631,095 December 31, 2015 Balance at Balance at Balance at Balance at January 1, Accumulated January 1, December 31, Accumulated December 31, 2015 impairment 2015 2015 impairment 2015 (In thousands) (gross amounts) losses (net amounts) (gross amounts) losses (net amounts) Banco Popular de Puerto Rico $ 250,109 $ - $ 250,109 $ 280,221 $ - $ 280,221 Banco Popular North America 379,978 164,411 215,567 510,578 164,411 346,167 Total Popular, Inc. $ 630,087 $ 164,411 $ 465,676 $ 790,799 $ 164,411 $ 626,388 Other Intangible Assets At June 30, 2016 and December 31, 2015 , the Corporation had $ 6.1 million of identifiable intangible assets, with indefinite useful lives, mostly associated with E-LOAN’s trademark. The following table reflects the components of other intangible assets subject to amortization: Gross Net Carrying Accumulated Carrying (In thousands) Amount Amortization Value June 30, 2016 Core deposits $ 63,539 $ 41,800 $ 21,739 Other customer relationships 36,751 13,621 23,130 Total other intangible assets $ 100,290 $ 55,421 $ 44,869 December 31, 2015 Core deposits $ 63,539 $ 38,464 $ 25,075 Other customer relationships 37,665 10,745 26,920 Total other intangible assets $ 101,204 $ 49,209 $ 51,995 During the quarter ended June 30, 2016 , the Corporation recognized $ 3.1 million in amortization e xpense related to other intangible assets with definite useful lives ( June 30, 2015 - $ 2.9 million). During the six months ended June 30, 2016 , the Corporation recognized $ 6.2 million in amortization related to other intangible assets with definite useful lives ( June 30, 2015 - $ 5.0 million ). The following table p resents the estimated amortization of the intangible assets with definite useful lives for each of the following periods: (In thousands) Remaining 2016 $ 5,933 Year 2017 9,378 Year 2018 9,286 Year 2019 9,042 Year 2020 4,967 Year 2021 2,157</t>
  </si>
  <si>
    <t>Note 17 – Deposits Total interest bearing deposits as of the end of the periods presented consisted of: (In thousands) June 30, 2016 December 31, 2015 Savings accounts $ 7,361,128 $ 7,010,391 NOW, money market and other interest bearing demand deposits 6,890,874 5,632,449 Total savings, NOW, money market and other interest bearing demand deposits 14,252,002 12,642,840 Certificates of deposit: Under $100,000 3,722,510 4,014,359 $100,000 and over 4,232,236 4,151,009 Total certificates of deposit 7,954,746 8,165,368 Total interest bearing deposits $ 22,206,748 $ 20,808,208 A summary of certificates of deposit by maturity at June 30, 2016 follows: (In thousands) 2016 $ 3,004,445 2017 1,820,840 2018 962,140 2019 630,107 2020 944,251 2021 and thereafter 592,963 Total certificates of deposit $ 7,954,746 At June 30, 2016 , the Corporation had brokered deposits amounting to $ 0.8 billion (December 31, 2015 - $ 1.3 billion ). The aggregate amount of overdrafts in demand deposit accounts that were reclassified to loans was $ 8 million at June 30, 2016 (December 31, 2015 - $ 11 million ) .</t>
  </si>
  <si>
    <t>Borrowings</t>
  </si>
  <si>
    <t>Note 18 – Borrowings The following table presents the composition of fed funds purchased and a ssets sold under agreements to repurchase at June 30, 2016 and December 31, 2015 . (In thousands) June 30, 2016 December 31, 2015 Federal funds purchased $ - $ 50,000 Assets sold under agreements to repurchase 821,604 712,145 Total federal funds purchased and assets sold under agreements to repurchase $ 821,604 $ 762,145 The following table presents information related to the Corporation’s repurchase transactions accounted for as secured borrowings that are collateralized with investment securities available-for-sale, other assets held-for-trading purposes or which have been obtained under agreements to resell . It is the Corporation’s policy to maintain effective control over assets sold under agreements to repurchase; accordingly, such securities continue to be carried on the consolidated statements of financial conditi on. Repurchase agreements accounted for as secured borrowings June 30, 2016 December 31, 2015 Repurchase Repurchase (In thousands) liability liability U.S. Treasury Securities After 90 days $ 82,003 $ - Total U.S. Treasury Securities 82,003 - Obligations of U.S. government sponsored entities Within 30 days 109,248 243,708 After 30 to 90 days 84,993 - After 90 days 169,851 23,366 Total obligations of U.S. government sponsored entities 364,092 267,074 Mortgage-backed securities Within 30 days 31,117 124,878 After 30 to 90 days 81,489 154,582 After 90 days 238,091 142,441 Total mortgage-backed securities 350,697 421,901 Collateralized mortgage obligations Within 30 days 9,991 10,298 After 30 to 90 days - 12,872 After 90 days 14,821 - Total collateralized mortgage obligations 24,812 23,170 Total $ 821,604 $ 712,145 R epurchase agreements in portfolio are generally short-term, often overnight and Popular acts as borrow ers transferring assets to the c ounterparty. As such our risk is very limited. We manage the liquidity risks arising from secured funding by sourcing funding globally from a diverse group of counterparties, providing a range of securities collateral and pursuing longer durations, when appropriate. The following table presents the composition of other short-term borrowings at June 30, 2016 and December 31, 2015 . (In thousands) June 30, 2016 December 31, 2015 Advances with the FHLB paying interest at maturity, at fixed rate of 0.59% $ 30,000 $ - Others 1,200 1,200 Total other short-term borrowings $ 31,200 $ 1,200 Note: Refer to the Corporation's 2015 Form 10-K for rates information at December 31, 2015. The following table presents the composition of notes payable at June 30, 2016 and December 31, 2015 . (In thousands) June 30, 2016 December 31, 2015 Advances with the FHLB with maturities ranging from 2016 through 2029 paying interest at monthly fixed rates ranging from 0.71% to 4.19 % (2015 - 0.41% to 4.19%) $ 631,029 $ 747,072 Advances with the FHLB maturing on 2019 paying interest monthly at a floating rate of 0.34% over the 1 month LIBOR 13,000 - Advances with the FHLB with maturities ranging from 2017 through 2019 paying interest quarterly at a floating rate from (0.12)% to 0.24% over the 3 month LIBOR 30,313 14,429 Unsecured senior debt securities maturing on 2019 paying interest semiannually at a fixed rate of 7.00%, net of debt issuance costs of $6,254 (2015 - $7,296) 443,747 442,704 Junior subordinated deferrable interest debentures (related to trust preferred securities) with maturities ranging from 2027 to 2034 with fixed interest rates ranging from 6.125% to 8.327%, net of debt issuance costs of $490 (2015 - $505) 439,309 439,295 Others 18,550 19,008 Total notes payable $ 1,575,948 $ 1,662,508 Note: Refer to the Corporation’s 2015 Form 10-K for rates information at December 31, 2015 . At June 30, 2016 , the Corporation’s banking subsidiaries had credit facilities authorized with the FHLB and the Federal Reserve discount window aggregating to $ 4.1 billion and $ 1.3 billion ( December 31, 2015 - $ 3.9 billion and $ 1.3 billion, respectively), which were collateralized by loans held-in-portfolio. At June 30, 2016 , the Corporation used $ 929 million of the available credit facility with the FHLB ( December 31, 2015 - $ 762 million), which includes $ 225 million used for a municipal letter of credit to secure deposits , while the borrowing capacity at the discount window remains unused. A breakdown of borrowings by contractual maturities at June 30, 2016 is included in the table below. Fed funds purchased and assets sold under Short-term (In thousands) agreements to repurchase borrowings Notes payable Total Year 2016 $ 692,703 $ 31,200 $ 37,673 $ 761,576 2017 128,901 - 90,939 219,840 2018 - - 184,407 184,407 2019 - - 591,686 591,686 2020 - - 112,456 112,456 Later years - - 558,787 558,787 Total borrowings $ 821,604 $ 31,200 $ 1,575,948 $ 2,428,752</t>
  </si>
  <si>
    <t>Offsetting of financial assets and liabilities</t>
  </si>
  <si>
    <t>Offsetting Of Financial Assets And Liabilities</t>
  </si>
  <si>
    <t xml:space="preserve">Note 19 – Offsetting of financial assets and l iabilities The following table s present the potential effect of rights of setoff associated with the Corporation’s recognized financial assets and liabilities a t June 30, 2016 and December 31, 2015 . As of June 30, 2016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3,154 $ - $ 13,154 $ 286 $ - $ - $ 12,868 Reverse repurchase agreements 86,328 - 86,328 - 86,328 - - Total $ 99,482 $ - $ 99,482 $ 286 $ 86,328 $ - $ 12,868 As of June 30, 2016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1,879 $ - $ 11,879 $ 286 $ 2,351 $ - $ 9,242 Repurchase agreements 821,604 - 821,604 - 821,604 - - Total $ 833,483 $ - $ 833,483 $ 286 $ 823,955 $ - $ 9,242 As of December 31, 2015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6,959 $ - $ 16,959 $ 114 $ - $ - $ 16,845 Reverse repurchase agreements 96,338 - 96,338 - 96,338 - - Total $ 113,297 $ - $ 113,297 $ 114 $ 96,338 $ - $ 16,845 As of December 31, 2015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Received Net Amount Derivatives $ 14,343 $ - $ 14,343 $ 114 $ 4,050 $ - $ 10,179 Repurchase agreements 712,145 - 712,145 - 712,145 - - Total $ 726,488 $ - $ 726,488 $ 114 $ 716,195 $ - $ 10,179 T he Corporation’s derivatives are subject to a gr eement s which allow a right of s et - off with each respective counterpart y . In a ddition, the Corporation’s Repurchase Agreements and Reverse Repurchase Agreements have a right of s et -off with the respective counterparty under the supplemental terms of the Master Repurchase Agreement s . In an event of default e ach party has a right of set - off against the other party for amounts owed in the related agreement and any other amount or obligation owed in respect of any other agreement or transaction between them. </t>
  </si>
  <si>
    <t>Stockholders' equity</t>
  </si>
  <si>
    <t>Stockholders' Equity Note</t>
  </si>
  <si>
    <t>Stockholders' Equity</t>
  </si>
  <si>
    <t xml:space="preserve">Note 20 – Stockholders ’ equity D uring the six months ended June 30, 2016 , the Corporation declared quarterly dividends on its common stock of $0.15 per share, for a total of $ 31.1 million. The quarterly dividend declared to shareholders of record as of the close of business on June 10, 2016, which amounted to $15.6 million, was paid on July 1, 2016 . BPPR statutory reserve The Banking Act of the Commonwealth of Puerto Rico requires that a minimum of 10% of BPPR’s net income for the year be transferred to a statutory reserve account until such statutory reserve equals the total of paid-in capital on common and preferred stock. Any losses incurred by a bank must first be charg ed to retained earnings and then to the reserve fund. Amounts credited to the reserve fund may not be used to pay dividends without the prior consent of the Puerto Rico Commissioner of Financial Institutions. The failure to maintain sufficient statutory re serves would preclude BPPR from paying dividends. BPPR’s statutory reserve fund amounted to $ 495 million at June 30, 2016 (December 31, 2015 - $ 495 m illion). There were no transfers between the statutory reserve account and the ret ained earnings account during the quarters and six months ended June 30, 2016 and June 30, 2015 . </t>
  </si>
  <si>
    <t>Other comprehensive income (loss)</t>
  </si>
  <si>
    <t>Other Comprehensive Income (Loss)</t>
  </si>
  <si>
    <t>Note 21 – Other comprehensive loss The following table presents changes in accumulated other comprehensive loss by component for the quarters and six months ended June 30, 2016 and 2015 . Changes in Accumulated Other Comprehensive Loss by Component [1] Quarters ended Six months ended June 30, June 30, (In thousands) 2016 2015 2016 2015 Foreign currency translation Beginning Balance $ (36,635) $ (33,413) $ (35,930) $ (32,832) Other comprehensive loss before reclassifications (1,435) (1,092) (2,140) (1,673) Net change (1,435) (1,092) (2,140) (1,673) Ending balance $ (38,070) $ (34,505) $ (38,070) $ (34,505) Adjustment of pension and postretirement benefit plans Beginning Balance $ (208,510) $ (202,701) $ (211,276) $ (205,187) Amounts reclassified from accumulated other comprehensive loss for amortization of net losses 3,347 3,065 6,693 6,130 Amounts reclassified from accumulated other comprehensive loss for amortization of prior service cost (580) (579) (1,160) (1,158) Net change 2,767 2,486 5,533 4,972 Ending balance $ (205,743) $ (200,215) $ (205,743) $ (200,215) Unrealized holding gains (losses) on investments Beginning Balance $ 63,791 $ 42,750 $ (9,560) $ 8,465 Other comprehensive income (loss) before reclassifications 34,803 (39,172) 108,154 (4,887) Other-than-temporary impairment amount reclassified from accumulated other comprehensive income 167 11,959 167 11,959 Amounts reclassified from accumulated other comprehensive income for gains on securities - (4) - (4) Net change 34,970 (27,217) 108,321 7,068 Ending balance $ 98,761 $ 15,533 $ 98,761 $ 15,533 Unrealized net (losses) gains on cash flow hedges Beginning Balance $ (396) $ (1,036) $ (120) $ (318) Other comprehensive (loss) income before reclassifications (939) 612 (2,158) (933) Amounts reclassified from accumulated other comprehensive (loss) income 775 580 1,718 1,407 Net change (164) 1,192 (440) 474 Ending balance $ (560) $ 156 $ (560) $ 156 Total $ (145,612) $ (219,031) $ (145,612) $ (219,031) [1] All amounts presented are net of tax. The following table presents the amounts reclassified out of each component of accumulated other comprehensive loss during the quarters and six months ended June 30, 2016 and 2015 . Reclassifications Out of Accumulated Other Comprehensive Loss Quarters ended Six months ended Affected Line Item in the June 30, June 30, (In thousands) Consolidated Statements of Operations 2016 2015 2016 2015 Adjustment of pension and postretirement benefit plans Amortization of net losses Personnel costs $ (5,487) $ (5,025) $ (10,973) $ (10,050) Amortization of prior service cost Personnel costs 950 950 1,900 1,900 Total before tax (4,537) (4,075) (9,073) (8,150) Income tax benefit 1,770 1,589 3,540 3,178 Total net of tax $ (2,767) $ (2,486) $ (5,533) $ (4,972) Unrealized holding gains (losses) on investments Other-than-temporary impairment Other-than-temporary impairment losses on available-for-sale debt securities $ (209) $ (14,445) $ (209) $ (14,445) Realized gains on sale of securities Net gain and valuation adjustments on investment securities - 5 - 5 Total before tax (209) (14,440) (209) (14,440) Income tax benefit 42 2,485 42 2,485 Total net of tax $ (167) $ (11,955) $ (167) $ (11,955) Unrealized net (losses) gains on cash flow hedges Forward contracts Mortgage banking activities $ (1,271) $ (951) $ (2,816) $ (2,309) Total before tax (1,271) (951) (2,816) (2,309) Income tax benefit 496 371 1,098 902 Total net of tax $ (775) $ (580) $ (1,718) $ (1,407) Total reclassification adjustments, net of tax $ (3,709) $ (15,021) $ (7,418) $ (18,334)</t>
  </si>
  <si>
    <t>Guarantees</t>
  </si>
  <si>
    <t>Note 22 – Guarantees At June 30, 2016 , the Corporation recorded a liability of $ 0.6 million (December 31 , 2015 - $ 0.5 million), which represents the unamortized balance of the obligations undertaken in issuing the guarantees under the standby letters of credit. Management does not anticipate any material losses related to these instruments. From time to time, the Corporation securitized mortgage loans into guaranteed mortgage-backed securities subject to limited, and in certain instanc es, lifetime credit recourse on the loans that serve as collateral for the mortgage-backed securities. T he Corporation has not sold any mortgage loans subject to credit recourse since 2009. At June 30, 2016 , the Corporation serviced $ 1.8 billion ( December 31, 2015 - $ 1.9 billion ) in residential mortgage loans subject to credit recourse provisions, principally loans associated with FNMA and F 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 h recourse and interest, if applicable. During the quarter and six months ended June 30, 2016 , the Corporation repurchased approximately $ 10 million and $ 23 million , respectively, of unpaid principal balance in mortgage loans subje ct to the credit recourse provisions ( June 30, 2015 - $ 14 million and $ 30 million , respectively ). In the event of nonperformance by the borrower, the Corporation has rights to the underlying collateral securing the mortgage loan. The Corporation suffers ultimate losses on these loans when the proceeds from a foreclosure sale of the property underlyi ng a defaulted mortgage loan are less than the outstanding principal balance of the loan plus any uncollected interest advanced and the costs of holding and disposing the related property. At June 30, 2016 , the Corporation’s liability established to co ver the estimated credit loss exposure related to loans sold or serviced with credit recourse amounted to $ 57 million (December 31, 2015 - $ 59 million ). The following table shows the changes in the Corporation’s liability of estimated los ses related to loans serviced with credit recourse provisions during the quarters and six month periods ended June 30, 2016 and 2015 . Quarters ended June 30, Six months ended June 30, (In thousands) 2016 2015 2016 2015 Balance as of beginning of period $ 57,994 $ 59,385 $ 58,663 $ 59,438 Provision for recourse liability 3,607 4,368 7,527 10,868 Net charge-offs (4,670) (6,164) (9,259) (12,717) Balance as of end of period $ 56,931 $ 57,589 $ 56,931 $ 57,589 When the Corporation sells or securitizes mortgage loans, it generally makes customary representations and warranties regarding the characteristics of the loans sold. To the extend the loans do not meet specified characteristics, the Corporation may be required to repurchase such loans or indemnify for losses and bear any subsequent loss related to the loans. During the six months period ended June 30, 2016 , BPPR did not repurchase loans under representation and warranty arrangemen ts. Repurchases during the six months ended June 30, 2015 were minimal. A substantial amount of these loans reinstate to performing status or have mortgage insurance, and thus the ultimate losses on the loans are not deemed significant. From time to time, the Corporation sells loans and agrees to indemnify the purchaser fo r credit losses or any breach of certain representations and warranties made in connection with the sale. T he following table presents the changes in the Corporation’s liability for estimated losses associated with indemnifications and representations and warranties related to loans sold by BPPR for the quarters and six months ended June 30, 2016 and 2015 . Quarters ended June 30, Six months ended June 30, (In thousands) 2016 2015 2016 2015 Balance as of beginning of period $ 8,002 $ 14,044 $ 8,087 $ 15,959 Provision (reversal) for representation and warranties 2,695 (5,707) 2,801 (7,608) Net recoveries (charge-offs) 5 (25) (186) (39) Settlements paid - (2,250) - (2,250) Balance as of end of period $ 10,702 $ 6,062 $ 10,702 $ 6,062 In addition, the Corporation has reserves for customary representation s and warranties related to loans sold by its U.S. su bsidiary E-LOAN prior to 2009, which amounted to $ 4 million at June 30, 2016 ( D e cember 31 , 2015 - $ 4 m illion). E-LOAN is no longer originating and selling loans . Servicing agreements relating to the mortgage-backed secur 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June 30, 2016 , t he Corporation serviced $20. 0 billion in mortgage loans for third-parties , including the loans serviced with credit recourse (December 31 , 2015 - $20.6 billion ). The Corporation generally recovers funds advanced pursuan t to these arrangements from the mortgage owner, from liquidation proceeds when the mortgage loan is foreclosed or, in the case of FHA/VA loans, under the applicable FHA and VA insurance and guarantees programs. However, in the meantime, the Corporation mu st absorb the cost of the funds it advances during the time the advance is outstanding. The Corporation must also bear the costs of attempting to collect on delinquent and defaulted mortgage loans. In addition, if a defaulted loan is not cured, the mortgag e loan would be canceled as part of the foreclosure proceedings and the Corporation would not receive any future servicing incom e with respect to that loan. At June 30, 2016 , the outstanding balance of funds advanced by the Corporation under such mortga ge loan servicing agreements was approximately $ 75 million, including advances on the portfolio acquired from Doral Bank ( December 3 1 , 2015 - $ 80 m illion ). To the extent the mortgage loans underlying the Corporation’s servicing portfolio experience increased delinquencies, the Corporation would be required to dedicate additional cash resources to comply with its obligation to advance funds as well as incur addition al administrative costs related to increases in collection efforts. Popular, Inc. Holding Company (“PIHC”) fully and unconditionally guarantees certain borrowing obligations issued by certain of its wholly-owned consolidated subsidiaries amountin g to $ 149 m illion at June 30, 2016 (December 31, 2015 - $ 149 m illion). In addition, at June 30, 2016 and December 31 , 2015 , PIHC fully and unconditionally guaranteed on a subordinated basis $ 427 m illion and $ 427 million, respectively, of capital securities (trust preferred securities) issued by wholly-owned issuing trust entities to the extent set forth in the applicable guarantee agreement.</t>
  </si>
  <si>
    <t>Commitments and contingencies</t>
  </si>
  <si>
    <t>Commitments and Contingencies Disclosure</t>
  </si>
  <si>
    <t>Commitments And Contingencies</t>
  </si>
  <si>
    <t>Note 23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ondition. The Corporation’s exposure to credit loss in the event of nonperformance by the other party to the financial instrument for commitments to extend credit, standby letters of credit and financial guarantees written is represented by the contractua l notional amounts of those instruments. The Corporation uses the same credit policies in making these commitments and conditional obligations as it does for those reflected on the consolidated statements of financial condition. Financial instruments with off-balance sheet credit risk, whose contract amounts represent potential credit risk as of the end of the periods presented were as follows: (In thousands) June 30, 2016 December 31, 2015 Commitments to extend credit: Credit card lines $ 4,572,786 $ 4,552,331 Commercial and construction lines of credit 2,490,300 2,619,092 Other consumer unused credit commitments 259,613 262,685 Commercial letters of credit 1,709 2,040 Standby letters of credit 34,821 49,670 Commitments to originate or fund mortgage loans 24,941 21,311 At June 30, 2016 and December 31, 2015 , the Corporation maintained a reserve of approximately $ 9 million and $10 million, respectively, for potential losses associated with unfunded loan commitments related to commercia l and consumer lines of credit . Other commitments At June 30, 2016 and December 31, 2015 , the Corporation also maintained other non-credit commitments for approximately $ 372 thousand and $9 million, respectively , primarily for the acquisition of other in vestments . Business concentration Since the Corporation’s business activities are currently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eo graphical area is presented in Note 35 to the consolidated financial statements. Since February 2014, the three principal rating agencies (Moody’s, S&amp;P and Fitch) have lowered their ratings on the General Obligation bonds of the Commonwealth and the bo nds of several other Commonwealth instrumentalities to non-investment grade ratings. In connection with their rating actions, the rating agencies noted various factors, including high levels of public debt, the lack of a clear economic growth catalyst, rec urring fiscal budget deficits, the financial condition of the public sector employee pension plans and, more recently, liquidity concerns regarding the Commonwealth and the GDB and their ability to access the capital markets. Currently, the Commonwealth’s general obligation ratings are as follows: S&amp;P, ‘CC’, Moody’s, ‘Caa3’, and Fitch, ‘CC’. At June 30, 2016 , the Corporation’s direct exposur e to the Puerto Rico government and its instrumentalities and municipalities amounted to $ 609 m illion, of which approximately $ 582 million is outstanding ($ 669 m illion and $ 578 million , respectively, at December 31, 2015 ). Of the amount outstanding, $ 505 million consists of loans and $ 77 million are securities ( $ 502 million and $ 76 million at December 31, 2015 ). Also, of the amount outstanding , $ 62 million represents obligations from the Government of Puerto Rico and public corporations that have a specific source of income or revenues identified for their repayment ($ 76 million at December 31, 2015 ). Some of these obligations consist of senior and subordinated loans to public corporations that obtain revenues from rates charged for services or products, such as public utilities. Public corporations have varying degrees of independence from the central Government and many receive appropriations or other payments from it. At June 30, 2016, BPPR is a lender in a syndicated credit facility to PREPA and its exposure was of $ 39.5 million. The facility is classified as held-for-sale as BPPR has the ability and intent to sell the loan. The remaining $ 520 million outstanding represents obligations from various municipa lities in Puerto Rico for which, in most cases, the good faith, credit and unlimited taxing power of the applicable municipality has been pledged to their repayment ($ 502 million at December 31, 2015 ). These municipalities are required by law to levy special property taxes in such amounts as shall be required for the payment of all of its general obligation bonds and loans. These loans have seniority to the payment of operating cost and expenses of the municipality . Further deterioration of th e fiscal crisis of the Government of Puerto Rico could further affect the value of these loans and securities, resulting in losses to us. The following table details the loans and investments representing the Corporation’s direct exposure to the Puerto Rico government according to t heir maturities: (In thousands) Investment Portfolio Loans Total Outstanding Total Exposure Central Government After 1 to 5 years $ 851 $ - $ 851 $ 851 After 5 to 10 years 3,480 - 3,480 3,480 After 10 years 15,265 - 15,265 15,265 Total Central Government 19,596 - 19,596 19,596 Government Development Bank (GDB) Within 1 year 3 - 3 3 After 1 to 5 years 1,675 - 1,675 1,675 After 5 to 10 years 48 - 48 48 Total Government Development Bank (GDB) 1,726 - 1,726 1,726 Public Corporations: Puerto Rico Aqueduct and Sewer Authority Within 1 year - - - 27,186 After 10 years 480 - 480 480 Total Puerto Rico Aqueduct and Sewer Authority 480 - 480 27,666 Puerto Rico Electric Power Authority Within 1 year - 39,544 39,544 39,544 After 10 years 23 - 23 23 Total Puerto Rico Electric Power Authority 23 39,544 39,567 39,567 Puerto Rico Highways and Transportation Authority After 5 to 10 years 4 - 4 4 Total Puerto Rico Highways and Transportation Authority 4 - 4 4 Municipalities Within 1 year 3,050 23,747 26,797 26,797 After 1 to 5 years 14,270 130,935 145,205 145,205 After 5 to 10 years 18,930 146,762 165,692 165,692 After 10 years 18,690 163,756 182,446 182,446 Total Municipalities 54,940 465,200 520,140 520,140 Total Direct Government Exposure $ 76,769 $ 504,744 $ 581,513 $ 608,699 In addition, at June 30, 2016 , the Corporation had $ 418 million in indirect exposure to loans or securities that are payable by non-governmental entities, but which carry a government guarantee to cover any shortfall in collateral in the event of borrower default ($ 394 million at December 31, 2015 ). These included $ 334 millio n in residential mortgage loans that are guaranteed by the Puerto Rico Housing Finance Authority (December 31, 2015 - $ 316 million). These mortgage loans are secured by the underlying properties and the guarantees serve to cover shortfalls i n collateral in the event of a borrower default. Under recently enacted legislation, the Governor is authorized to impose a temporary moratorium on the financial obligations of Puerto Housing Finance Authority. Also, the Corporation had $ 51 million in Puerto Rico pass-through housing bonds backed by FNMA, GNMA or residential loans CMO’s, and $ 33 million of commercial real estate notes ($ 50 million and $ 28 million at December 31, 2015 , respectively ). Other contingencies As indicated in Note 11 to the consolidated financial statements, as part of the loss sharing agreements related to the Westernbank FDIC-assisted transaction, the Corporation agreed to make a true-up payment to the FDIC on the date that is 45 days following the last day of the final shared loss month, or upon the final disposition of all covered assets under the loss sharin g agreements in the event losses on the loss sharing agreements fail to reach expected levels. The fair value of the true-up payment obligation was estimated at $ 128 million at June 30, 2016 (December 31, 2015 - $ 120 million). For add itional information refer to Note 11 . Legal Proceedings The nature of Popular’s business ordinarily results in a certain number of claims, litigation, investigations, and legal and administrative cases and proceedings. When the Corporation determines that it has meritorious defenses to the claims asserted, it vigorously defends itself. The Corporation will consider the settlement of cases (including cases where it has meritorious defenses) when, in management’s judgment, it is in the best interest of b oth the Corporation and its shareholders to do so. On at least a quarterly basis, Popular assesses its liabilities and contingencies in connection with outstanding legal proceedings utilizing the latest information available. For matters where it is proba ble that the Corporation will incur a material loss and the amount can be reasonably estimated, the Corporation establishes an accrual for the loss. Once established, the accrual is adjusted on at least a quarterly basis as appropriate to reflect any relev ant developments. For matters where a material loss is not probable or the amount of the loss cannot be estimated, no accrual is established. In certain cases, exposure to loss exists in excess of the accrual to the extent such loss is reasonably possib le, but not probable. Management believes and estimates that the aggregate range of reasonably possible losses (with respect to those matters where such limits may be determined, in excess of amounts accrued), for current legal proceedings ranges from $0 to approximately $37. 6 million as of June 30, 2016 . For certain other cases, management cannot reasonably estimate the possible loss at this time. Any estimate involves significant judgment, given the varying stages of the proceedings (including the fact that many of them are currently in preliminary stages), the existence of multiple defendants in several of the current proceedin gs whose share of liability has yet to be determined, the numerous unresolved issues in many of the proceedings, and the inherent uncertainty of the various potential outcomes of such proceedings. Accordingly, management’s estimate will change from time-to -time, and actual losses may be more or less than the current estimate. While the final outcome of legal proceedings is inherently uncertain, based on information currently available, advice of counsel, and available insurance coverage, management believe s that the amount it has already accrued is adequate and any incremental liability arising from the Corporation’s legal proceedings will not have a material adverse effect on the Corporation’s consolidated financial position as a whole. However, in the eve nt of unexpected future developments, it is possible that the ultimate resolution of these matters, if unfavorable, may be material to the Corporation’s consolidated financial position in a particular period. Set forth below are descriptions of the Corp oration’s material legal proceedings. PCB has been named a defendant in a putative class action complaint captioned Josefina Valle, et al. v. Popular Community Bank, filed in November 2012 in the New York State Supreme Court (New York County). Plaintiffs , PCB customers, allege among other things that PCB has engaged in unfair and deceptive acts and trade practices in connection with the assessment of overdraft fees and payment processing on consumer deposit accounts. The complaint further alleges that PC B improperly disclosed its consumer overdraft policies and, additionally, that the overdraft rates and fees assessed by PCB violate New York’s usury laws. The complaint seeks unspecified damages, including punitive damages, interest, disbursements, and att orneys’ fees and costs. PCB removed the case to federal court (SDNY) and plaintiffs subsequently filed a motion to remand the action to state court, which the Court granted on August 6, 2013. A motion to dismiss was filed on September 9, 2013. On Octob er 25, 2013, plaintiffs filed an amended complaint seeking to limit the putative class to New York account holders. A motion to dismiss the amended complaint was filed in February 2014. In August 2014, the Court entered an order granting in part PCB’s moti on to dismiss. The sole surviving claim relates to PCB’s item processing policy. On September 10, 2014, plaintiffs filed a motion for leave to file a second amended complaint to correct certain deficiencies noted in the court’s decision and order. PCB sub sequently filed a motion in opposition to plaintiff's motion for leave to amend and further sought to compel arbitration. In June 2015, this matter was reassigned to a new judge and on July 22, 2015, such Court denied PCB’s motion to compel arbitration and granted plaintiffs’ motion for leave to amend the complaint to replead certain claims based on item processing reordering, misstatement of balance information and failure to notify customers in advance of potential overdrafts. The Court did not, however, allow plaintiffs to replead their claim for the alleged breach of the implied covenant of good faith and fair dealing. On August 12, 2015, the Plaintiffs filed a second amended complaint. On August 24, 2015, PCB filed a Notice of Appeal as to the order gr anting leave to file the second amended complaint and on September 17, 2015, it filed a motion to dismiss the second amended complaint. On February 18, 2016, the Court granted in part and denied in part PCB’s pending motion to dismiss. The Court dismissed plaintiffs’ unfair and deceptive acts and trade practices claim to the extent it sought to recover overdraft fees incurred prior to September 2011. On March 28, 2016, PCB filed an answer to second amended complaint and on April 7, 2016, it filed a notice o f appeal the partial denial of PCB’s motion to dismiss. Plaintiffs are to file a motion requesting class certification by August 19, 2016. Discovery is ongoing. BPPR has been named a defendant in a putative class action complaint captioned Neysha Quiles e t al. v. Banco Popular de Puerto Rico et al ., filed in December 2013 in the United States District Court for the District of Puerto Rico (USDC-PR). Plaintiffs essentially allege that they and others, who have been employed by the Defendants as “bank teller s” and other similarly titled positions, have been paid only for scheduled work time, rather than time actually worked. The complaint seeks to maintain a collective action under the Fair Labor Standards Act (“FLSA”) on behalf of all individuals formerly or currently employed by BPPR in Puerto Rico and the Virgin Islands as hourly paid, non-exempt, bank tellers or other similarly titled positions at any time during the past three years. Specifically, the complaint alleges that BPPR violated FLSA by willfully failing to pay overtime premiums. Similar claims were brought under Puerto Rico law. On January 31, 2014, the Popular defendants filed an answer to the complaint. On January 9, 2015, plaintiffs submitted a motion for conditional class certification, whic h BPPR opposed. On February 18, 2015, the Court entered an order whereby it granted plaintiffs’ request for conditional certification of the FLSA action. Following the Court’s order, plaintiffs sent out notices to all purported class members with instruct ions for opting into the class. Approximately sixty potential class members opted into the class prior to the expiration of the opt-in period. On June 25, 2015, the Court denied with prejudice plaintiffs’ motion for class certification under Rule 23 of the Federal Rules of Civil Procedure. On October 20, 2015, the parties reached an agreement in principle to resolve the referenced action for an immaterial amount, subject to their reaching an agreement on the payment of reasonable attorneys’ fees. The partie s submitted briefing to the Court on this issue and are currently awaiting the Court’s final determination. BPPR and Popular Securities have also been named defendants in a putative class action complaint captioned Nora Fernandez, et al. v. UBS, et al ., f iled in the United States District Court for the Southern District of New York (SDNY) on May 5, 2014 on behalf of investors in 23 Puerto Rico closed-end investment companies. UBS Financial Services Incorporated of Puerto Rico, another named defendant, is the sponsor and co-sponsor of all 23 funds, while BPPR was co-sponsor, together with UBS, of nine (9) of those funds. Plaintiffs allege breach of fiduciary duty and breach of contract against Popular Securities, aiding and abetting breach of fiduciary dut y against BPPR, and similar claims against the UBS entities. The complaint seeks unspecified damages, including disgorgement of fees and attorneys’ fees. On May 30, 2014, plaintiffs voluntarily dismissed their class action in the SDNY and on that same dat e, they filed a virtually identical complaint in the USDC-PR and requested that the case be consolidated with the matter of In re: UBS Financial Services Securities Litigation , a class action currently pending before the USDC-PR in which neither BPPR nor P opular Securities are parties. The UBS defendants filed an opposition to the consolidation request and moved to transfer the case back to the SDNY on the ground that the relevant agreements between the parties contain a choice of forum clause, with New Yor k as the selected forum. The Popular defendants joined the opposition and motion filed by UBS. By order dated January 30, 2015, the court denied the plaintiffs’ motion to consolidate. By order dated March 30, 2015, the court granted defendants’ motion to t ransfer. On May 8, 2015, plaintiffs filed an amended complaint in the SDNY containing virtually identical allegations with respect to Popular Securities and BPPR. Defendants filed motions to dismiss the amended complaint on June 18, 2015. Those motions are pending the Court’s determination. BPPR was named a defendant in a putative class action complaint titled In re 2014 RadioShack ERISA Litigation , filed in U.S. District Court for the Northern District of Texas. The complaint alleges that certain emp loyees of RadioShack incurred losses in their 401(k) plans because various fiduciaries elected to retain RadioShack’s company stock in the portfolio of potential investment options. The complaint further asserts that once RadioShack’s financial situation began to deteriorate in 2011, the fiduciaries of the RadioShack 401(k) Plan and the RadioShack Puerto Rico 1165(e) Plan (collectively, “the Plans”) should have removed RadioShack company stock from the portfolio of potential investment options. Popular wa s a directed trustee, and therefore a fiduciary, of the RadioShack Puerto Rico 1165(e) Plan (“PR Plan”). Even though the PR Plan directed BPPR to retain RadioShack company stock within the portfolio of investment options, the complaint alleges that a trus tee’s duty of prudence requires it to disregard plan documents or directives that it knows or reasonably should know would lead to an imprudent result or would otherwise harm plan participants or beneficiaries. It further alleges that BPPR breached its fi duciary duties by (i) failing to take any meaningful steps to protect plan participants from losses that it knew would occur; (ii) failing to divest the PR Plan of company stock; and (iii) participating in the decisions of another trustee (Wells Fargo) to protect the Plans from inevitable losses. On November 23, 2015, the parties attended a mediation session, as a result of which the parties agreed to settle this matter for an immaterial amount, with BPPR contributing approximately $45,000. On February 22, 2016, the RadioShack defendants submitted an opposition to the bar provisions of BPPR’s proposed settlement whereby they conditioned such settlement to BPPR’s agreeme nt to a proportional methodology to any subsequent settlement. Under this scenario, BPPR could have remained potentially liable for an additional proportional amount, should plaintiffs appeal the dismissal of their claim and win on appeal. On July 18, 2016 , the court held a settlement fairness hearing whereby it accepted the parties’ settlement agreement in all relevant respects concluding this matter with respect to BPPR. Other Matters The volatility in prices and declines in value that Puerto Rico munici pal bonds and closed-end investment companies that invest primarily in Puerto Rico municipal bonds have experienced since August 2013 have led to regulatory inquiries, customer complaints and arbitrations for most broker-dealers in Puerto Rico, including P opular Securities. Popular Securities has received customer complaints and is named as a respondent (among other broker-dealers) in 58 arbitration proceedings with aggregate claimed damages of approximately $140 million, including one arbitration with clai med damages of $78 million in which one other Puerto Rico broker-dealer is a co-defendant. The proceedings are in their early stages and it is the view of the Corporation that Popular Securities has meritorious defenses to the claims asserted. The Governm ent’s defaults on its debt, its intention to pursue a comprehensive debt restructuring, including specifically its decisions to declare a moratorium on certain principal payments on bonds including those issued by Government Development Bank for Puerto Ric o (the “GDB”), may increase the number of customer complaints (and claimed damages) against Popular Securities concerning Puerto Rico bonds, including bonds issued by GDB, and closed-end investment companies that invest primarily in Puerto Rico bonds. An a dverse result in the matters described above or a significant increase in customer complaints could have a material adverse effect on Popular. As mortgage lender s , the Corporation and its subsidiaries from time to time receive requests for information fro m departments of the U . S . government that investigate mortgage-related conduct. In particular, the BPPR has received subpoenas and other requests for information from the Federal Housing Finance Agency’s Office of the Inspector General, the Civil Division of the Department of Justice and the Special Inspector General for the Troubled Asset Relief Program mainly concerning mortgages and real estate appraisals in Puerto Rico. The Corporation is cooperating with these requests. Other Significant Proceedings As described under “Note 11 – FDIC loss share asset and true-up payment obligation”, i n connection with the Westernbank FDIC-assisted transaction, on April 30, 2010, BPPR entered into loss share agreements with the FDIC, as receiver, with respect to th e covered loans and other real estate owned “(OREO”) that it acquired in the transaction. Pursuant to the terms of the loss share agreements, the FDIC’s obligation to reimburse BPPR for losses with respect to covered assets begins with the first dollar of loss incurred. The FDIC reimburses BPPR for 80% of losses with respect to covered assets, and BPPR reimburses the FDIC for 80% of recoveries with respect to losses for which the FDIC paid 80% reimbursement under those loss share agreements. T he loss share agreements contain specific terms and conditions regarding the management of the covered assets that BPPR must follow in order to receive reimbursement for losses from the FDIC. BPPR believes that it has complied with such terms and conditions. The loss s hare agreement applicable to the covered commercial and OREO described below provides for loss sharing by the FDIC through the quarter ending June 30, 2015 and for reimbursement to the FDIC for recoveries through the quarter ending June 30, 2018. For the quarters ended June 30, 2010 through March 31, 2012, BPPR received reimbursement for loss-share claims submitted to the FDIC, including charge-offs for certain commercial late stage real-estate-collateral-dependent loans and OREO calculated in accordance w ith BPPR’s charge-off policy for non-covered assets. When BPPR submitted its shared-loss claim in connection with the June 30, 2012 quarter, however, the FDIC refused to reimburse BPPR for a portion of the claim because of a difference related to the metho dology for the computation of charge-offs for certain commercial late stage real-estate-collateral-dependent loans and OREO. In accordance with the terms of the commercial loss share agreement, BPPR applied a methodology for charge-offs for late stage real -estate-collateral-dependent loans that conforms to its regulatory supervisory criteria and is calculated in accordance with BPPR’s charge-off policy for non-covered assets. The FDIC stated that it believed that BPPR should use a different methodology for those charge-offs. Notwithstanding the FDIC’s refusal to reimburse BPPR for certain shared-loss claims, BPPR had continued to calculate shared-loss claims for quarters subsequent to June 30, 2012 in accordance with its charge-off policy for non-covered ass ets. BPPR’s loss share agreements with the FDIC specify that disputes can be submitted to arbitration before a review board under the commercial arbitration rules of the American Arbitration Association. On July 31, 2013, BPPR filed a statement of claim wi th the American Arbitration Association requesting that a review board determine certain matters relating to the loss-share claims under its commercial loss share agreement with the FDIC, including that the review board award BPPR the amounts owed under it s unpaid quarterly certificates. The statement of claim also included requests for reimbursement of certain valuation adjustments for discounts to appraised values, costs to sell troubled assets and other items. The review board was comprised of one arbitr ator appointed by BPPR, one arbitrator appointed by the FDIC and a third arbitrator selected by agreement of those arbitrators. On October 17, 2014, BPPR and the FDIC settled all claims and counterclaims that had been submitted to the review board. The set tlement provides for an agreed valuation methodology for reimbursement of charge-offs for late stage real-estate-collateral-dependent loans and resulting OREO. BPPR applied this valuation methodology to charge-offs claimed on late stage real-estate-collate ral-dependent loans and resulting OREO during the remaining term of the commercial loss-sharing agreement which expired on June 30, 2015. On November 25, 2014, the FDIC notified BPPR that it (a) would not reimburse BPPR under the commercial loss share agre ement for a $66.6 million loss claim on eight related real estate loans that BPPR restructured and consolidated (collectively, the “Disputed Asset”), and (b) would no longer treat the Disputed Asset as a “Shared-Loss Asset” under the commercial loss share agreement. The FDIC alleged that BPPR’s restructure and modification of the underlying loans did not constitute a “Permitted Amendment” under the commercial loss share agreement, thereby causing the bank to breach Article III of the commercial loss share agreement. BPPR disagrees with the FDIC’s determinations relating to the Disputed Asset, and accordingly, on December 19, 2014, delivered to the FDIC a notice of dispute under the commercial loss share agreement. On March 19, 2015, BPPR filed a statement of claim with the American Arbitration Association requesting that a review board determine BPPR and the FDIC’s disputes concerning the Disputed Asset. The statement of claim requests a declaration that the Disputed Asset is a “Shared-Loss Asset” under the commercial loss share agreement, a declaration that the restructuring is a “Permitted Amendment” under the commercial loss share agreement, and an order that the FDIC reimburse the bank for approximately $53.3 million for the Charge-Off of the Disputed As set, plus interest at the applicable rate. On April 1, 2015, the FDIC notified BPPR that it was clawing back approximately $1.7 million in reimbursable expenses relating to the Disputed Asset that the FDIC had previously paid to BPPR. Thus, on April 13, 2 015, BPPR notified the American Arbitration Association and the FDIC of an increase in the amount of its damages by approximately $1.7 million. The review board in the arbitration concerning the Disputed Asset is comprised of one arbitrator appointed by BP PR, one arbitrator appointed by the FDIC and a third arbitrator selected by agreement of those arbitrators. The arbitration hearing has been scheduled for August 2016. In addition, in November and December 2014, BPPR proposed separate portfolio sales of Shared-Loss Assets to the FDIC. The FDIC refused to consent to either sale, stating that those sales did not represent best efforts to maximize collections on Shared-Loss Assets under the commercial loss share agreement. In March 2015, BPPR proposed a third portfolio sale to the FDIC, and in May 2015, BPPR proposed a fourth portfolio sale to the FDIC. BPPR disagrees with the FDIC’s characterization of the November and Dec ember 2014 portfolio sale proposals and with the FDIC’s interpretation of the commercial loss share agreement provision governing portfolio sales. Accordingly, on March 13, 2015, BPPR delivered to the FDIC a notice of dispute under the commercial loss shar e agreement. On June 8, 2015, BPPR filed a statement of claim with the American Arbitration Association requesting that a review board resolve the disputes concerning those proposed portfolio sales. On June 15, 2015, BPPR amended its statement of claim to include a claim for the FDIC-R’s refusal to timely concur in the third sale proposed in March 2015. On June 29, 2015, the FDIC informed BPPR that it would reimburse the bank for losses arising from the primary portfolio of the third proposed sale, but onl y subject to conditions to which BPPR objected. The FDIC also informed BPPR that it would not concur in the sale of the remainder (the “secondary portfolio”) of the third proposed sale or in the fourth proposed sale. On September 4, 2015, BPPR filed a se cond amended statement of claim concerning the FDIC’s refusal to concur in the third and fourth portfolio sales as proposed by BPPR. On November 25, 2015, BPPR completed the sale of the loans in the primary portfolio of the third proposed sale, and subs equently submitted a claim for reimbursement for a portion of its losses arising from that sale, which the FDIC partially reimbursed on July 18, 2016. On June 30, 2016, BPPR completed the sales of the remaining loans included in the proposed portfolio sale s. In connection with the arbitration concerning the proposed portfolio sales, BPPR is seeking damages in the amount of $88.5 million plus interest. The FDIC has filed a counterclaim for recoveries allegedly lost on six loans included in the third proposed sale and on the loans and related assets included in the subsequent sales. The review board in the arbitration concerning the proposed portfolio sales is comprised of one arbitrator appointed by BPPR, one arbitrator appointed by the FDIC and a thi rd arbitrator selected by agreement of those arbitrators. The arbitration hearing is scheduled to be held in the fall of 2016. The FDIC’s counterclaim will be adjudicated by the review board after it issues an award on the other issues in the portfolio sal es arbitration. On November 12, 2015, t he FDIC notified BPPR that it (a) would deny certain claims included in BPPR’s Second Quarter 2015 Quarterly Certificate and (b) withhold payment of approximately $ 5.5 million attributed to the $6.9 million in losses claimed under the denied claims. In support of its denial, the FDIC alleged that BPPR did not comply with its obligation under the commercial loss share agreement, including compliance with certain provisions of GAAP, acting in accordance with prudent ban king practices, managing Shared-Loss Assets in the same manner as BPPR’s non-Shared-Loss Assets, and using best efforts to maximize collections on the Shared-Loss Assets. BPPR disagrees with the FDIC’s allegations relating to the denied claims included in BPPR’s Second Quarter 2015 Quarterly Certificate, and accordingly, on January 27, 2016 delivered to the FDIC a notice of dispute under the commercial loss share agreement. On May 20, 2016, BPPR filed a demand for arbitration with the American Arbitration A ssociation requesting that a review board resolve the disput</t>
  </si>
  <si>
    <t>Non-consolidated variable interest entities</t>
  </si>
  <si>
    <t>Non-consolidated Variable Interest Entities</t>
  </si>
  <si>
    <t>Note 24 – Non-consolidated variable interest entities The Corporation is involved with four statutory trusts which it establish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 wn debt. Also, the Corporation is involved with various special purpose entities mainly in guaranteed mortgage securitization transactions, including GNMA and FNMA.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 able-for-sale or trading securities. The Corporation concluded that, essentially, these entities (FNMA and GNMA) control the design of their respective VIEs, dictate the quality and nature of the collateral, require the underlying insurance, set the servic ing standards via the servicing guides and can change them at will, and can remove a primary servicer with cause, and without cause in the case of FNMA. Moreover, through their guarantee obligations, agencies (FNMA and GNMA) have the obligation to absorb l osses that could be potentially significant to the VIE. ASU 2009-17 requires that an ongoing primary beneficiary assessment should be made to determine whether the Corporation is the primary beneficiary of any of the VIEs it is involved with. The conclusio n on the assessment of these trusts and guaranteed mortgage securitization transactions has not changed since their initial evaluation. The Corporation concluded that it is still not the primary beneficiary of these VIEs, and therefore, these VIEs are not required to be consolidated in the Corporation’s financial statements at June 30, 2016 . The Corporation holds variable interests in these VIEs in the form of agency mortgage-backed securities and collateralized mortgage obligations, including those sec urities originated by the Corporation and those acquired from third parties. Additionally, the Corporation holds agency mortgage-backed securities, agency collateralized mortgage obligations and private label collateralized mortgage obligations issued by t hird party VIEs in which it has no other form of continuing involvement. Refer to Note 26 to the consolidated financial statements for additional information on the debt securities outstanding at June 30, 2016 and December 31, 2015 , which are clas sified as available-for-sale and trading securities in the Corporation’s consolidated statements of financial condition. In addition, the Corporation may retain the right to service the transferred loans in those government-sponsored special purpose entiti es (“SPEs”) and may also purchase the right to service loans in other government-sponsored SPEs that were transferred to those SPEs by a third-party. Pursuant to ASC Subtopic 810-10, the servicing fees that the Corporation receives for its servicing role a re considered variable interests in the VIEs since the servicing fees are subordinated to the principal and interest that first needs to be paid to the mortgage-backed securities’ investors and to the guaranty fees that need to be paid to the federal agenc ies. The following table presents the carrying amount and classification of the assets related to the Corporation’s variable interests in non-consolidated VIEs and the maximum exposure to loss as a result of the Corporation’s involvement as servicer with non-consolidated VIEs at June 30, 2016 and December 31, 2015 . (In thousands) June 30, 2016 December 31, 2015 Assets Servicing assets: Mortgage servicing rights $ 160,384 $ 163,224 Total servicing assets $ 160,384 $ 163,224 Other assets: Servicing advances $ 21,753 $ 24,431 Total other assets $ 21,753 $ 24,431 Total assets $ 182,137 $ 187,655 Maximum exposure to loss $ 182,137 $ 187,655 The size of the non-consolidated VIEs, in which the Corporation has a variable interest in the form of servicing fees, measured as the total unpaid principal balance of the loans, amounted to $ 12.6 billion at June 30, 2016 (December 31, 2015 - $ 12.8 billion ). Maximum exposure to loss represents the maximum loss, under a worst case scenario, that would be incurred by the Corporation, as servicer for the VIEs, assuming all loans serviced are delinquent and that the value of the Corporation’s interests and any associated collateral declines to zero, without any consideration of recovery. The Corporation determined that the maximum exposure to loss includes the fair value of the MSRs and the assumption that the servicing advances a t June 30, 2016 and December 31, 2015 , will not be recovered. The agency debt securities are not included as part of the maximum exposure to loss since they are guaranteed by the related agencies. In September of 2011, BPPR sold construction and commercial real estate loans with a fair value of $ 148 million , and most of which were non-performing, to a newly created joint venture, PRLP 2011 Holdings, LLC. The joint venture was created for the limited purpose of acquiring the loans from BPPR; servicing the loans through a third-party servicer; ultimately working out, resolving and/or foreclosing the loans; and indirectly owning, operating, constructing, developing, leasing and selling any re al properties acquired by the joint venture through deed in lieu of foreclosure, foreclosure, or by resolution of any loan. BPPR provided financing to the joint venture for the acquisition of the loans in an amount equal to the sum of 57 % of the purchase price of the loans, or $ 84 million , and $ 2 million of closing costs, for a total acquisition loan of $ 86 million (the “acquisition loan”). The acquisition loan has a 5-year maturity and bears a variable interest at 30-day LIBOR plus 300 basis points and is secured by a pledge of all of the acquiring entity’s assets. In addition, BPPR provided the joint venture with a non-revolving advance facility (the “advance facility”) of $ 68.5 million to cover unfunded commitments and costs-to-complete relat ed to certain construction projects, and a revolving working capital line (the “working capital line”) of $ 20 million to fund certain operating expenses of the joint venture. Cash proceeds received by the joint venture are first used to cover debt service payments for the acquisition loan, advance facility, and the working capital line described above which must be paid in full before proceeds can be used for other purposes. The distributable cash proceeds are determined based on a pro-rata basis in accordance with the respective equity ownership percentages. BPPR’s equity interest in the joint venture ranks pari-passu with those of other parties involved. As part of the transaction executed in September 2011, BPPR received $ 48 million in cas h and a 24.9 % equity interest in the joint venture. The Corporation is not required to provide any other financial support to the joint venture. BPPR accounted for this transaction as a true sale pursuant to ASC Subtopic 860-10 and thus recognized the cash received, its equity investment in the joint venture, and the acquisition loan provided to the joint venture and derecognized the loans sold. The Corporation has determined that PRLP 2011 Holdings, LLC is a VIE but it is not the primary beneficiary. All decisions are made by Caribbean Property Group (“CPG”) (or an affiliate thereof) (the “Manager”), except for certain limited material decisions which would require the unanimous consent of all members. The Manager is authorized to execute and deliver o n behalf of the joint venture any and all documents, contracts, certificates, agreements and instruments, and to take any action deemed necessary in the benefit of the joint venture. The Corporation holds variable interests in this VIE in the form of the 24.9 % equity interest (the “Investment in PRLP 2011 Holdings, LLC”) and the financing provided to the joint venture. The equity interest is accounted for under the equity method of accounting pursuant to ASC Subtopic 323-10. The initial fair value of the Corporation’s equity interest in the joint venture was determined based on the fair value of the loans and real estate owned transferred to the joint venture of $148 million which represented the purchase price of the loans agreed by the parties and wa s an arm’s-length transaction between market participants in accordance with ASC Topic 820, reduced by the acquisition loan provided by BPPR to the joint venture, for a total net equity of $63 million . Accordingly, the 24.9% equity interest held by the Cor poration was valued at $16 million . Thus, the fair value of the equity interest is considered a Level 2 fair value measurement since the inputs were based on observable market inputs. The following table presents the carryi ng amount and classification of the assets and liabilities related to the Corporation’s variable interests in the non-consolidated VIE, PRLP 2011 Holdings, LLC, and its maximum exposure to loss at June 30, 2016 and December 31, 2015 . (In thousands) June 30, 2016 December 31, 2015 Assets Loans held-in-portfolio: Advances under the working capital line $ - $ 579 Advances under the advance facility - 401 Total loans held-in-portfolio $ - $ 980 Accrued interest receivable $ - $ 10 Other assets: Investment in PRLP 2011 Holdings LLC $ 9,076 $ 13,069 Total assets $ 9,076 $ 14,059 Deposits $ (2,806) $ (18,808) Total liabilities $ (2,806) $ (18,808) Total net assets (liabilities) $ 6,270 $ (4,749) Maximum exposure to loss $ 6,270 $ - The Corporation determined that the maximum exposure to loss under a worst case scenario at June 30, 2016 would be not recovering the equity interest held by the Corporation, net of the deposits. On March 25, 2013, BPPR completed a sale of assets with a book value of $ 509.0 million , of which $ 500.6 million were in non-performing status , comprised of commercial and construction loans, and commercial and single family real estate owned, with a combined unpaid principal balance on loans and appraised value of other real estate owned of approximately $ 987.0 million to a newly created joint venture, PR Asset Portfolio 2013-1 . The joint venture was created for the limited purpose of acquiring the loans from BPPR; servicing the loans through a third-p arty servicer; ultimately working out, resolving and/or foreclosing the loans; and indirectly owning, operating, constructing, developing, leasing and selling any real properties acquired by the joint venture through deed in lieu of foreclosure, foreclosur e, or by resolution of any loan. BPPR provided financing to the joint venture for the acquisition of the assets in an amount equal to the sum of 57 % of the purchase price of the assets, and closing costs, for a total acquisition loan of $ 182.4 million (the “acquisition loan”). The acquisition loan has a 5-year maturity and bears a variable interest at 30-day LIBOR plus 300 basis points and is secured by a pledge of all of the acquiring entity’s assets. In addition, BPPR provided the joint venture with a non-revolving advance facility (the “advance facility”) of $ 35.0 million to cover unfunded commitments and costs-to-complete related to certain construction projects, and a revolving working capital line (the “working capital line”) of $ 30.0 million to fund certain operating expenses of the joint v enture. Cash proceeds received by the joint venture are first used to cover debt service payments for the acquisition loan, advance facility, and the working capital line described above which must be paid in full before proceeds can be used for other purp oses. The distributable cash proceeds are determined based on a pro-rata basis in accordance with the respective equity ownership percentages. BPPR’s equity interest in the joint venture ranks pari-passu with those of other parties involved. As part of the transaction executed in March 2013, BPPR received $ 92.3 million in cash and a 24.9 % equity interest in the joint venture. The Corporation is not required to provide any other financial support to the joint venture. BPPR accounted for this transa ction as a true sale pursuant to ASC Subtopic 860-10 and thus recognized the cash received, its equity investment in the joint venture, and the acquisition loan provided to the joint venture and derecognized the loans and real estate owned sold. The Corpor ation has determined that PR Asset Portfolio 2013-1 International, LLC is a VIE but the Corporation is not the primary beneficiary. All decisions are made by CPG (or an affiliate thereof) (the “Manager”), except for certain limited material decisions which would require the unanimous consent of all members. The Manager is authorized to execute and deliver on behalf of the joint venture any and all documents, contracts, certificates, agreements and instruments, and to take any action deemed necessary in the benefit of the joint venture . Also, the Manager delegates the day-to-day management and servicing of the loans to PR Asset Portfolio Servicing International, LLC , an affiliate of CPG . The initial fair value of the Corporation’s equity interest in the joint venture was determined based on the fair value of the loans and real estate owned transferred to the joint venture of $306 million which represented the purchase price of the loans ag reed by the parties and was an arm’s-length transaction between market participants in accordance with ASC Topic 820, reduced by the acquisition loan provided by BPPR to the joint venture, for a total net equity of $124 million. Accordingly, the 24.9% equi ty interest held by the Corporation was valued at $31 million. Thus, the fair value of the equity interest is considered a Level 2 fair value measurement since the inputs were based on observable market inputs. The Corporation holds variable interests in this VIE in the form of the 24.9 % e quity interest (the “Investment in PR Asset Portfolio 2013-1 International, LLC”) and the financing provided to the joint venture. The equity interest is accounted for under the equity method of accounting pursuant t o ASC Subtopic 323-10. The following table presents the carrying amount and classification of the assets and liabilities related to the Corporation’s variable interests in the non-consolidated VIE, PR Asset Portfolio 2013-1 International, LLC, and its max imum exposure to loss at June 30, 2016 and December 31, 2015 . (In thousands) June 30, 2016 December 31, 2015 Assets Loans held-in-portfolio: Acquisition loan $ - $ 35,121 Advances under the working capital line 794 885 Advances under the advance facility 24,649 22,296 Total loans held-in-portfolio $ 25,443 $ 58,302 Accrued interest receivable $ 82 $ 169 Other assets: Investment in PR Asset Portfolio 2013-1 International, LLC $ 24,771 $ 25,094 Total assets $ 50,296 $ 83,565 Deposits $ (10,558) $ (11,772) Total liabilities $ (10,558) $ (11,772) Total net assets $ 39,738 $ 71,793 Maximum exposure to loss $ 39,738 $ 71,793 The Corporation determined that the maximum exposure to loss under a worst case scenario at June 30, 2016 would be not recovering the carrying amount of the advances on the advance facility, the working capital line and the equity interest held by the Corporation, net of the deposits.</t>
  </si>
  <si>
    <t>Related party transactions</t>
  </si>
  <si>
    <t>Related Party Transactions</t>
  </si>
  <si>
    <t>Note 25 – Related party transactions EVERTEC The Corporation has an investment in EVERTEC, Inc. (“EVERTEC”), which provides various processing and information technology services to the Corporation and its subsidiaries and gives BPPR access to the ATH network owned and operated by EVERTEC. As of June 30, 2016 , the Corporation’s stake in EVERTEC was 15.74%.The Corporation continues to have significant influence over EVERTEC. Accordingly, the investment in EVERTEC is accounted for under the equity method and is evaluated for impairment if events or circumstances indicate that a decrease in value of the investment has occurred that is other than temporary. On May 26, 2016, EVERTEC, Inc. filed its Annual Report on Form 10-K for the year ended December 31, 2015, which included restated audited results for the years ended December 31, 2014 and 2013, correcting certain errors involved with the accounting for tax positions taken by EVERTEC in the 2010 tax year and other miscellaneo us accounting adjustments. The Corporation’s proportionate share of the cumulative impact of EVERTEC's restatement and other corrective adjustments to its financial statements was approximately $2.2 million and is reflected as part of other non-interest i ncome . The Corporation received $ 2.3 million in dividend distributions during the six months ended June 30, 2016 from its investments in EVERTEC’s holding company ( June 30, 2015 - $ 2.3 million). The Corporation’s equity in EVERTEC is presented in the table which follows and is included as part of “other assets” in the consolidated statement s of financial condition. (In thousands) June 30, 2016 December 31, 2015 Equity investment in EVERTEC $ 35,073 $ 33,590 The Corporation had the following financial condition balances outstanding with EVERTEC at June 30, 2016 and December 31, 2015 . Items that represent liabilities to the Corporation are presented with parenthesis. (In thousands) June 30, 2016 December 31, 2015 Accounts receivable (Other assets) $ 2,909 $ 3,148 Deposits (15,660) (23,973) Accounts payable (Other liabilities) (17,308) (16,192) Net total $ (30,059) $ (37,017) The Corporation’s proportionate share of income or loss from EVERTEC is included in other operating income in the conso lidated statements of operation s . The following table presents the Corporation’s proportionate share of EVERTEC’s income ( loss ) and changes in stockholder s ’ equity for the quarter s and six months ended June 30, 2016 and 2015 . Quarter ended Six months ended (In thousands) June 30, 2016 June 30, 2016 Share of income from the investment in EVERTEC $ 3,185 $ 6,199 Share of other changes in EVERTEC's stockholders' equity (1,537) (1,325) Share of EVERTEC's changes in equity recognized in income $ 1,648 $ 4,874 Quarter ended Six months ended (In thousands) June 30, 2015 June 30, 2015 Share of income from the investment in EVERTEC $ 3,046 $ 5,915 Share of other changes in EVERTEC's stockholders' equity 214 565 Share of EVERTEC's changes in equity recognized in income $ 3,260 $ 6,480 The following tables present the transactions and service payments between the Corporation and EVERTEC (as an affiliate) and their impact on the results of operations for the quarter s and six months ended June 30, 2016 and 2015 . Items that represent expenses to the Corporation are presented with parenthesis . Quarter ended Six months ended (In thousands) June 30, 2016 June 30, 2016 Category Interest expense on deposits $ (17) $ (36) Interest expense ATH and credit cards interchange income from services to EVERTEC 7,497 14,415 Other service fees Rental income charged to EVERTEC 1,736 3,472 Net occupancy Processing fees on services provided by EVERTEC (43,262) (86,778) Professional fees Other services provided to EVERTEC 258 514 Other operating expenses Total $ (33,788) $ (68,413) Quarter ended Six months ended (In thousands) June 30, 2015 June 30, 2015 Category Interest expense on deposits $ (15) $ (26) Interest expense ATH and credit cards interchange income from services to EVERTEC 7,166 13,653 Other service fees Rental income charged to EVERTEC 1,723 3,447 Net occupancy Processing fees on services provided by EVERTEC (41,946) (81,450) Professional fees Other services provided to EVERTEC 384 708 Other operating expenses Total $ (32,688) $ (63,668) EVERTEC had a letter of credit issued by BPPR, for the amount of $ 4.2 million at December 31, 2015 , whic h expired on February 10, 2016. PRLP 2011 Holdings LLC As indicated in Note 24 to the consolidated financial statements, the Corporation holds a 24.9 % equity interest in PRLP 2011 Holdings LLC and currently holds certain deposits from the entity. The Corporation’s equity in PRLP 2011 Holdings, LLC is presented in the table which follows and is included as part of “other assets” in the consolidated statement s of financial condition . (In thousands) June 30, 2016 December 31, 2015 Equity investment in PRLP 2011 Holdings, LLC $ 9,076 $ 13,069 The Corporation had the following financial condition balances outstanding with PRLP 2011 Holdings, LLC at June 30, 2016 and December 31, 2015 . (In thousands) June 30, 2016 December 31, 2015 Loans $ - $ 980 Accrued interest receivable - 10 Deposits (non-interest bearing) (2,806) (18,808) Net total $ (2,806) $ (17,818) The Corporation’s proportionate share of income or loss from PRLP 2011 Holdings, LLC is included in other operating income in the consolidated statements of operations. The following table presents the Corporation’s proportionate share of income (loss) from PRLP 2011 Holdings, LLC for the quarters and six months ended June 30, 2016 and 2015 . Quarter ended Six months ended (In thousands) June 30, 2016 June 30, 2016 Share of loss from the equity investment in PRLP 2011 Holdings, LLC $ (52) $ (594) Quarter ended Six months ended (In thousands) June 30, 2015 June 30, 2015 Share of loss from the equity investment in PRLP 2011 Holdings, LLC $ (2,863) $ (1,830) The following table present s transactions between the Corporation and PRLP 2011 Holdings, LLC and their impact on the Corporation’s results of operations for the quarters and six months ended June 30, 2016 and 2015 . Quarter ended Six months ended (In thousands) June 30, 2016 June 30, 2016 Category Interest income on loan to PRLP 2011 Holdings, LLC $ - $ 11 Interest income Quarter ended Six months ended (In thousands) June 30, 2015 June 30, 2015 Category Interest income on loan to PRLP 2011 Holdings, LLC $ 51 $ 113 Interest income PR Asset Portfolio 2013-1 International, LLC As indicated in Note 24 to the consolidated financial statements, effective March 2013 the Corporation holds a 24.9 % equity interest in PR Asset Port folio 2013-1 International, LLC and currently provides certain financing to the joint venture as well as holds certain deposits from the entity. The Corporation’s equity in PR Asset Portfolio 2013-1 International, LLC is presented in the table which follows and is included as part of “other assets” i n the consolidated statement s of financial condition . (In thousands) June 30, 2016 December 31, 2015 Equity investment in PR Asset Portfolio 2013-1 International, LLC $ 24,771 $ 25,094 The Corporation had the following financial condition balances outstanding with PR Asset Portfolio 2013-1 International, LLC, at June 30, 2016 a nd December 31, 2015 . (In thousands) June 30, 2016 December 31, 2015 Loans $ 25,443 $ 58,302 Accrued interest receivable 82 169 Deposits (10,558) (11,772) Net total $ 14,967 $ 46,699 The Corporation’s proportiona te share of income or loss from PR Asset Portfolio 2013-1 International, LLC is included in other operating income in the consolidated statements of operations. The following table presents the Corporation’s proportionate share of income (loss) from PR Asset Portfolio 2013-1 International, LLC for the quarter s and six months ended June 30, 2016 and 2015 . Quarter ended Six months ended (In thousands) June 30, 2016 June 30, 2016 Share of income (loss) from the equity investment in PR Asset Portfolio 2013-1 International, LLC $ 199 $ (323) Quarter ended Six months ended (In thousands) June 30, 2015 June 30, 2015 Share of loss from the equity investment in PR Asset Portfolio 2013-1 International, LLC $ (133) $ (4,468) The following table present s transactions between the Corporation and PR Asset Portfolio 2013-1 International, LLC and their impact on the Corporation’s results of operations for the quarters and six months ended June 30, 2016 and 2015 . Quarter ended Six months ended (In thousands) June 30, 2016 June 30, 2016 Category Interest income on loan to PR Asset Portfolio 2013-1 International, LLC $ 289 $ 734 Interest income Interest expense on deposits (1) (2) Interest expense Total $ 288 $ 732 Quarter ended Six months ended (In thousands) June 30, 2015 June 30, 2015 Category Interest income on loan to PR Asset Portfolio 2013-1 International, LLC $ 747 $ 1,613 Interest income Servicing fee paid by PR Asset Portfolio 2013-1 International, LLC (1) (1) Other service fees Total $ 746 $ 1,612</t>
  </si>
  <si>
    <t>Fair value measurement</t>
  </si>
  <si>
    <t>Fair Value Disclosures</t>
  </si>
  <si>
    <t>Fair Value Measurement</t>
  </si>
  <si>
    <t>Note 26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 luded in Level 1 that are observable either directly or indirectly. Level 2 inputs include quoted prices for similar assets or liabilities in active markets, quoted prices for identical or similar assets or liabilities in markets that are not active, or ot her inputs that are observable or that can be corroborated by observable market data for substantially the full term of the financial instrument. Level 3 - Inputs are unobservable and significant to the fair value measurement. Unobservable inputs reflect t he Corporation’s own assumptions about assumptions that market participants would use in pricing the asset or liability. The Corporation maximizes the use of observable inputs and minimizes the use of unobservable inputs by requiring that the observable in puts be used when available. Fair value is based upon quoted market prices when available. If listed prices or quotes are not available, the Corporation employs internally-developed models that primarily use market-based inputs including yield curves, inte rest rates, volatilities, and credit curves, among others. Valuation adjustments are limited to those necessary to ensure that the financial instrument’s fair value is adequately representative of the price that would be received or paid in the marketplace . These adjustments include amounts that reflect counterparty credit quality, the Corporation’s credit standing, constraints on liquidity and unobservable parameters that are applied consistently. There have been no changes in the Corporation’s methodolog ies used to estimate the fair value of assets and liabilities from those disclosed in the 2015 Form 10-K. The estimated fair value may be subjective in nature and may involve uncertainties and matters of significant judgment for certain financial instruments. Changes in the underlying assumptions used in calcula ting fair value could significantly affect the results. Fair Value on a Recurring and Nonrecurring Basis The following fair value hierarchy tables present information about the Corporation’s assets and liabilities measured at fair value on a recurring basi s at June 30, 2016 and December 31, 2015 At June 30, 2016 (In thousands) Level 1 Level 2 Level 3 Total RECURRING FAIR VALUE MEASUREMENTS Assets Investment securities available-for-sale: U.S. Treasury securities $ - $ 1,624,776 $ - $ 1,624,776 Obligations of U.S. Government sponsored entities - 773,841 - 773,841 Obligations of Puerto Rico, States and political subdivisions - 25,635 - 25,635 Collateralized mortgage obligations - federal agencies - 1,438,721 - 1,438,721 Mortgage-backed securities - 3,365,845 1,398 3,367,243 Equity securities 399 2,121 - 2,520 Other - 9,940 - 9,940 Total investment securities available-for-sale $ 399 $ 7,240,879 $ 1,398 $ 7,242,676 Trading account securities, excluding derivatives: Obligations of Puerto Rico, States and political subdivisions $ - $ 4,815 $ - $ 4,815 Collateralized mortgage obligations - - 1,399 1,399 Mortgage-backed securities - federal agencies - 47,006 5,364 52,370 Other - 13,306 640 13,946 Total trading account securities $ - $ 65,127 $ 7,403 $ 72,530 Mortgage servicing rights $ - $ - $ 203,577 $ 203,577 Derivatives - 13,154 - 13,154 Total assets measured at fair value on a recurring basis $ 399 $ 7,319,160 $ 212,378 $ 7,531,937 Liabilities Derivatives $ - $ (11,879) $ - $ (11,879) Contingent consideration - - (128,511) (128,511) Total liabilities measured at fair value on a recurring basis $ - $ (11,879) $ (128,511) $ (140,390) At December 31, 2015 (In thousands) Level 1 Level 2 Level 3 Total RECURRING FAIR VALUE MEASUREMENTS Assets Investment securities available-for-sale: U.S. Treasury securities $ - $ 1,183,328 $ - $ 1,183,328 Obligations of U.S. Government sponsored entities - 939,641 - 939,641 Obligations of Puerto Rico, States and political subdivisions - 22,359 - 22,359 Collateralized mortgage obligations - federal agencies - 1,560,837 - 1,560,837 Mortgage-backed securities - 2,342,762 1,434 2,344,196 Equity securities 276 2,122 - 2,398 Other - 10,233 - 10,233 Total investment securities available-for-sale $ 276 $ 6,061,282 $ 1,434 $ 6,062,992 Trading account securities, excluding derivatives: Obligations of Puerto Rico, States and political subdivisions $ - $ 4,590 $ - $ 4,590 Collateralized mortgage obligations - 223 1,831 2,054 Mortgage-backed securities - federal agencies - 44,701 6,454 51,155 Other - 13,173 687 13,860 Total trading account securities $ - $ 62,687 $ 8,972 $ 71,659 Mortgage servicing rights $ - $ - $ 211,405 $ 211,405 Derivatives - 16,959 - 16,959 Total assets measured at fair value on a recurring basis $ 276 $ 6,140,928 $ 221,811 $ 6,363,015 Liabilities Derivatives $ - $ (14,343) $ - $ (14,343) Contingent consideration - - (120,380) (120,380) Total liabilities measured at fair value on a recurring basis $ - $ (14,343) $ (120,380) $ (134,723) The fair value information included in the following tables is not as of period end , but as of the date that the fair value measurement was recorded during the six months ended June 30, 2016 and 2015 and excludes nonrecurring fair value measurements of assets no longer outstanding as of the reporting date. Six months ended June 30, 2016 (In thousands) Level 1 Level 2 Level 3 Total NONRECURRING FAIR VALUE MEASUREMENTS Assets Write-downs Loans [1] $ - $ - $ 30,221 $ 30,221 $ (18,844) Other real estate owned [2] - - 31,803 31,803 (6,197) Other foreclosed assets [2] - - 55 55 (2) Total assets measured at fair value on a nonrecurring basis $ - $ - $ 62,079 $ 62,079 $ (25,043)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2 ] Represents the fair value of foreclosed real estate and other collateral owned that were written d own to their fair value. Costs to sell are excluded from the reported fair value amount. Six months ended June 30, 2015 (In thousands) Level 1 Level 2 Level 3 Total NONRECURRING FAIR VALUE MEASUREMENTS Assets Write-downs Loans [1] $ - $ - $ 156,607 $ 156,607 $ (80,643) Loans held-for-sale [2] - - 214 214 (35) Other real estate owned [3] - 438 46,954 47,392 (36,909) Other foreclosed assets [3] - - 73 73 (799) Total assets measured at fair value on a nonrecurring basis $ - $ 438 $ 203,848 $ 204,286 $ (118,386)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 . [2] Relates to lower of cost or fair value adjustments o n loans held-for-sale and loans transferred fro m loans held-in-portfolio to loans held-for-sale . Costs to sell are excluded from the reported fair value amount . [3] Represents the fair value of foreclosed real estate and other collateral owned that were written down to their fair value . Costs to sell are excluded from the reported fair value amount . The following tables present the changes in Level 3 assets and liabilities measured at fair value on a recurring basis for the quarters and six months ended June 30, 2016 and 2015 . Quarter ended June 30, 2016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March 31, 2016 $ 1,422 $ 1,783 $ 5,397 $ 663 $ 205,051 $ 214,316 $ (120,823) $ (120,823) Gains (losses) included in earnings - (7) 28 (23) (4,340) (4,342) (7,688) (7,688) Gains (losses) included in OCI 1 - - - - 1 - - Additions - 35 610 - 2,866 3,511 - - Sales - (202) (596) - - (798) - - Settlements (25) (210) (75) - - (310) - - Balance at June 30, 2016 $ 1,398 $ 1,399 $ 5,364 $ 640 $ 203,577 $ 212,378 $ (128,511) $ (128,511) Changes in unrealized gains (losses) included in earnings relating to assets still held at June 30, 2016 $ - $ (3) $ 15 $ 10 $ 632 $ 654 $ (7,688) $ (7,688) Six months ended June 30, 2016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6 $ 1,434 $ 1,831 $ 6,454 $ 687 $ 211,405 $ 221,811 $ (120,380) $ (120,380) Gains (losses) included in earnings (2) (13) 117 (47) (12,817) (12,762) (8,131) (8,131) Gains (losses) included in OCI 16 - - - - 16 - - Additions - 209 948 - 4,989 6,146 - - Sales - (308) (1,716) - - (2,024) - - Settlements (50) (320) (439) - - (809) - - Balance at June 30, 2016 $ 1,398 $ 1,399 $ 5,364 $ 640 $ 203,577 $ 212,378 $ (128,511) $ (128,511) Changes in unrealized gains (losses) included in earnings relating to assets still held at June 30, 2016 $ - $ (6) $ 101 $ 21 $ (3,233) $ (3,117) $ (8,131) $ (8,131) Quarter ended June 30,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March 31, 2015 $ 1,435 $ 1,242 $ 6,221 $ 1,544 $ 149,024 $ 159,466 $ (129,470) $ (129,470) Gains (losses) included in earnings - (2) (3) 75 (1,917) (1,847) 3,671 3,671 Gains (losses) included in OCI 10 - - - - 10 - - Additions - 37 128 - 59,312 59,477 - - Settlements - (85) (300) - (62) (447) - - Adjustments - - - - - - 962 962 Balance at June 30, 2015 $ 1,445 $ 1,192 $ 6,046 $ 1,619 $ 206,357 $ 216,659 $ (124,837) $ (124,837) Changes in unrealized gains (losses) included in earnings relating to assets still held at June 30, 2015 $ - $ - $ 6 $ 119 $ 2,570 $ 2,695 $ 3,671 $ 3,671 Six months ended June 30,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5 $ 1,325 $ 1,375 $ 6,229 $ 1,563 $ 148,694 $ 159,186 $ (133,634) $ (133,634) Gains (losses) included in earnings - (4) 14 56 (6,846) (6,780) 7,835 7,835 Gains (losses) included in OCI 2 - - - - 2 - - Additions 118 37 258 - 64,571 64,984 - - Sales - (44) (80) - - (124) - - Settlements - (172) (375) - (62) (609) - - Adjustments - - - - - - 962 962 Balance at June 30, 2015 $ 1,445 $ 1,192 $ 6,046 $ 1,619 $ 206,357 $ 216,659 $ (124,837) $ (124,837) Changes in unrealized gains (losses) included in earnings relating to assets still held at June 30, 2015 $ - $ (1) $ 25 $ 142 $ 1,886 $ 2,052 $ 7,835 $ 7,835 There were no transfers in and / or out of Level 1, Level 2, or Level 3 for financial instruments measured at fair value on a recurring basis during the quarters and six months ended June 30, 2016 and 2015 . Gains and losses (realized and unrealized) included in earnings for the quarter s and six months ended June 30, 2016 and 2015 for Level 3 assets and liabilities included in the previous tables are reported in the consolidated statement of operations as follows: Quarter ended June 30, 2016 Six months ended June 30, 2016 Changes in unrealized Changes in unrealized Total gains gains (losses) relating to Total gains gains (losses) relating to (losses) included assets still held at (losses) included assets still held at (In thousands) in earnings reporting date in earnings reporting date Interest income $ - $ - $ (2) $ - FDIC loss share (expense) income (7,688) (7,688) (8,131) (8,131) Mortgage banking activities (4,340) 632 (12,817) (3,233) Trading account profit (loss) (2) 22 57 116 Total $ (12,030) $ (7,034) $ (20,893) $ (11,248) Quarter ended June 30, 2015 Six months ended June 30, 2015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income $ 3,671 $ 3,671 $ 7,835 $ 7,835 Mortgage banking activities (1,917) 2,570 (6,846) 1,886 Trading account profit (loss) 70 125 66 166 Total $ 1,824 $ 6,366 $ 1,055 $ 9,887 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Fair value at June 30, (In thousands) 2016 Valuation technique Unobservable inputs Weighted average (range) CMO's - trading $ 1,399 Discounted cash flow model Weighted average life 3.0 years (0.3 - 4.4 years) Yield 3.8% (1.0% - 4.7%) Prepayment speed 20.5% (18.0% - 24.9%) Other - trading $ 640 Discounted cash flow model Weighted average life 5.3 years Yield 11.7 % Prepayment speed 10.8 % Mortgage servicing rights $ 203,577 Discounted cash flow model Prepayment speed 5.7% (0.2% - 11.8%) Weighted average life 6.9 years (0.1 - 17.3 years) Discount rate 11.2% (9.5% - 15.0%) Contingent consideration $ (127,876) Discounted cash flow model Credit loss rate on covered loans 2.9% (0.0% - 100.0%) Risk premium component of discount rate 6.2 % Loans held-in-portfolio $ 30,169 [1] External appraisal Haircut applied on external appraisals 39.9% (38.9% - 40.0%) Other real estate owned $ 30,938 [2] External appraisal Haircut applied on external appraisals 20.9% (10.0% - 40.0%) [1] Loans held-in-portfolio in which haircuts were not applied to external appraisals were excluded from this table. [2] Other real estate owned in which haircuts were not applied to external appraisals were excluded from this tabl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 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 These particular financial instruments are valued internally by the Corporation’s investment banking and broker-dealer unit utiliz ing internal valuation techniques. The unobservable inputs incorporated into the internal discounted cash flow models used to derive the fair value of collateralized mortgage obligations and interest-only collateralized mortgage obligation (reported as “ot her”), which are classified in the “trading” category, are reviewed by the Corporation’s Corporate Treasury unit on a quarterly basis. In the case of Level 3 financial instruments which fair value is based on broker quotes, the Corporation’s Corporate Trea sury unit reviews the inputs used by the broker-dealers for reasonableness utilizing information available from other published sources and validates that the fair value measurements were developed in accordance with ASC Topic 820. The Corporate Treasury u nit also substantiates the inputs used by validating the prices with other broker-dealers, whenever possible. The significant unobservable inputs used in the fair value measurement of the Corporation’s mortgage servicing rights are constant prepayment rate s and discount rates. I ncreases in interest rates may result in lower prepayments . Discount rates vary according to products and / or portfolios depending on the perceived risk. Increases in discount rates result in a lower fair value measurement. The Corp oration’s Corporate Comptroller’s unit is responsible for determining the fair value of MSRs, which is based on discounted cash flow methods based on assumptions developed by an external service provider, except for prepayment speeds, which are adjusted in ternally for the local market based on historical experience. The Corporation’s Corporate Treasury unit validates the economic assumptions developed by the external service provider on a quarterly basis. In addition, an analytical review of prepayment spee ds is performed quarterly by the Corporate Comptroller’s unit .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 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Fair value of financial instruments</t>
  </si>
  <si>
    <t>Fair Value of Financial Instruments</t>
  </si>
  <si>
    <t xml:space="preserve">Note 27 – Fair value of financial instruments The fair value of financial instruments is the amount at which an assets or obligations could be exchanged in a current transaction between willing parties, other than in a forced or liquidation sale. 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nd prepayment assumptions. Many of these estimates involve vario us assumptions and may vary significantly from amounts that could be realized in actual transactions. The fair values reflected herein have been determined based on the prevailing rate environment at June 30, 2016 and December 31, 2015 , as applica ble. In different interest rate environments, fair value estimates can differ significantly, especially for certain fixed rate financial instruments. In addition, the fair values presented do not attempt to estimate the value of the Corporation’s fee gener ating businesses and anticipated future business activities, that is, they do not represent the Corporation’s value as a going concern. The following tables present the carrying amount, or notional amounts, as applicable, and estimated fair values of fina ncial instruments with their corresponding level in the fair value hierarchy. The aggregate fair value amounts of the financial instruments disclosed do not represent management’s estimate of the underlying value of the Corporation. June 30, 2016 Carrying (In thousands) amount Level 1 Level 2 Level 3 Fair value Financial Assets: Cash and due from banks $ 365,308 $ 365,308 $ - $ - $ 365,308 Money market investments 2,785,500 2,687,458 98,042 - 2,785,500 Trading account securities, excluding derivatives [1] 72,530 - 65,127 7,403 72,530 Investment securities available-for-sale [1] 7,242,676 399 7,240,879 1,398 7,242,676 Investment securities held-to-maturity: Obligations of Puerto Rico, States and political subdivisions $ 97,444 $ - $ - $ 79,419 $ 79,419 Collateralized mortgage obligation-federal agency 81 - - 85 85 Other 2,000 - 1,744 221 1,965 Total investment securities held-to-maturity $ 99,525 $ - $ 1,744 $ 79,725 $ 81,469 Other investment securities: FHLB stock $ 59,459 $ - $ 59,459 $ - $ 59,459 FRB stock 93,983 - 93,983 - 93,983 Trust preferred securities 13,198 - 13,198 - 13,198 Other investments 1,923 - - 4,929 4,929 Total other investment securities $ 168,563 $ - $ 166,640 $ 4,929 $ 171,569 Loans held-for-sale $ 122,338 $ - $ 469 $ 124,526 $ 124,995 Loans not covered under loss sharing agreement with the FDIC 22,022,522 - - 20,405,987 20,405,987 Loans covered under loss sharing agreements with the FDIC 576,589 - - 570,791 570,791 FDIC loss share asset 214,029 - - 228,561 228,561 Mortgage servicing rights 203,577 - - 203,577 203,577 Derivatives 13,154 - 13,154 - 13,154 June 30, 2016 Carrying (In thousands) amount Level 1 Level 2 Level 3 Fair value Financial Liabilities: Deposits: Demand deposits $ 20,783,110 $ - $ 20,783,110 $ - $ 20,783,110 Time deposits 7,954,746 - 7,943,768 - 7,943,768 Total deposits $ 28,737,856 $ - $ 28,726,878 $ - $ 28,726,878 Federal funds purchased and assets sold under agreements to repurchase $ 821,604 $ - $ 823,288 $ - $ 823,288 Other short-term borrowings [2] $ 31,200 $ - $ 31,200 $ - $ 31,200 Notes payable: FHLB advances $ 674,342 $ - $ 717,262 $ - $ 717,262 Unsecured senior debt securities 443,747 - 444,191 - 444,191 Junior subordinated deferrable interest debentures (related to trust preferred securities) 439,309 - 379,349 - 379,349 Others 18,550 - - 18,550 18,550 Total notes payable $ 1,575,948 $ - $ 1,540,802 $ 18,550 $ 1,559,352 Derivatives $ 11,879 $ - $ 11,879 $ - $ 11,879 Contingent consideration $ 128,511 $ - $ - $ 128,511 $ 128,511 (In thousands) Notional amount Level 1 Level 2 Level 3 Fair value Commitments to extend credit $ 7,322,699 $ - $ - $ 554 $ 554 Letters of credit 36,530 - - 611 611 [1] Refer to Note 26 to the consolidated financial statements for the fair value by class of financial asset and its hierarchy level. [2] Refer to Note 18 to the consolidated financial statements for the composition of other short-term borrowings. December 31, 2015 Carrying (In thousands) amount Level 1 Level 2 Level 3 Fair value Financial Assets: Cash and due from banks $ 363,674 $ 363,674 $ - $ - $ 363,674 Money market investments 2,180,092 2,083,839 96,253 - 2,180,092 Trading account securities, excluding derivatives [1] 71,659 - 62,687 8,972 71,659 Investment securities available-for-sale [1] 6,062,992 276 6,061,282 1,434 6,062,992 Investment securities held-to-maturity: Obligations of Puerto Rico, States and political subdivisions 98,817 - - 80,815 80,815 Collateralized mortgage obligation-federal agency 86 - - 91 91 Other 2,000 - 1,740 243 1,983 Total investment securities held-to-maturity $ 100,903 $ - $ 1,740 $ 81,149 $ 82,889 Other investment securities: FHLB stock $ 59,387 $ - $ 59,387 $ - $ 59,387 FRB stock 97,740 - 97,740 - 97,740 Trust preferred securities 13,198 - 13,198 - 13,198 Other investments 1,923 - - 4,966 4,966 Total other investment securities $ 172,248 $ - $ 170,325 $ 4,966 $ 175,291 Loans held-for-sale $ 137,000 $ - $ 1,364 $ 138,031 $ 139,395 Loans not covered under loss sharing agreement with the FDIC 21,843,180 - - 20,849,150 20,849,150 Loans covered under loss sharing agreements with the FDIC 611,939 - - 593,002 593,002 FDIC loss share asset 310,221 - - 313,224 313,224 Mortgage servicing rights 211,405 - - 211,405 211,405 Derivatives 16,959 - 16,959 - 16,959 December 31, 2015 Carrying (In thousands) amount Level 1 Level 2 Level 3 Fair value Financial Liabilities: Deposits: Demand deposits $ 19,044,355 $ - $ 19,044,355 $ - $ 19,044,355 Time deposits 8,165,368 - 8,134,029 - 8,134,029 Total deposits $ 27,209,723 $ - $ 27,178,384 $ - $ 27,178,384 Federal funds purchased and assets sold under agreements to repurchase $ 762,145 $ - $ 764,599 $ - $ 764,599 Other short-term borrowings [2] $ 1,200 $ - $ 1,200 $ - $ 1,200 Notes payable: FHLB advances 761,501 - 780,411 - 780,411 Unsecured senior debt 442,704 - 435,186 - 435,186 Junior subordinated deferrable interest debentures (related to trust preferred securities) 439,295 - 352,673 - 352,673 Others 19,008 - - 19,008 19,008 Total notes payable $ 1,662,508 $ - $ 1,568,270 $ 19,008 $ 1,587,278 Derivatives $ 14,343 $ - $ 14,343 $ - $ 14,343 Contingent consideration $ 120,380 $ - $ - $ 120,380 $ 120,380 (In thousands) Notional amount Level 1 Level 2 Level 3 Fair value Commitments to extend credit $ 7,434,108 $ - $ - $ 1,080 $ 1,080 Letters of credit 51,710 - - 572 572 [1] Refer to Note 26 to the consolidated financial statements for the fair value by class of financial asset and its hierarchy level. [2] Refer to Note 18 to the consolidated financial statements for the composition of other short-term borrowings. Following is a description of the Corporation’s valuation methodologies and inputs used to estimate the fair values for each class of financial assets and liabilities not measured at fair value, but for which the fair value is disclosed. Cash and due from banks Cash and due from banks include cash on hand, cash items in process of collection, and non-interest bearing deposits due from other financial institutions. The carrying amount of cash and due from banks is a reasonable estimate of its fair value . Ca sh and due from banks are classified as Level 1 . Money market investments Investments in money market instruments include highly liquid instruments with an average maturity of three months or less. For this reason, they carry a low risk of changes in value as a result of changes in interest rates, and the carrying amount approximates their fair value. Money market investments include federal funds sold, securities purchased under agreements to resell, time deposits with other banks, and cash balances, incl uding those held at the Federal Reserve. These money market investments are classified as Level 2, except for cash balances which generate interest, including those held at the Federal Reserve, which are classified as Level 1. Investment securities held-to -maturity Obligations of Puerto Rico, States and political subdivisions: Municipal bonds include Puerto Rico public municipalities debt and bonds collateralized by second mortgages under the Home Purchase Stimulus Program. Puerto Rico public municipalities debt was valued internally based on benchmark treasury notes and a credit spread derived from comparable Puerto Rico government trades and recent issuances. Puerto Rico public municipalities debt is classified as Level 3. Given that the fair value of muni cipal bonds collateralized by second mortgages was based on internal yield and prepayment speed assumptions, these municipal bonds are classified as Level 3. Agency collateralized mortgage obligation: The fair value of the agency c ollateralized mortgage ob ligation (“CMO”) , which is guaranteed by GNMA, was based on internal yield and prepayment speed assumptions . This agency CMO is classified as Level 3. Other: Other securities include foreign debt and a private non-profit institution security. Given that t he fair value was based on quoted prices for similar instruments, foreign debt is classified as Level 2. Since the fair value of the private non-profit institution security was internally derived using a price/yield methodology, in which the spread was def ined based on the obligor risk rating and the corresponding transfer price, this security is classified as Level 3. Other investment securities Federal Home Loan Bank capital stock: Federal Home Loan Bank (FHLB) capital stock represents an equity interest in the FHLB of New York. It does not have a readily determinable fair value because its ownership is restricted and it lacks a market. Since the excess stock is r epurchased by the F HLB at its par value , the carrying amount of FHLB capital stock approximates fair value . Thus , these stocks are classified as Level 2. Federal Reserve Bank capital stock: Federal Reserve Bank (FRB) capital stock represents an equity inte rest in the FRB of New York. It does not have a readily determinable fair value because its ownership is restricted and it lacks a market. Since the canceled stock is repurchased by the FRB for the amount of the cash subscription paid, the carrying amount of FRB capital stock approximates fair value. Thus, these stocks are classified as Level 2. Trust preferred securities: These securities represent the equity-method investment in the common stock of these trusts. Book value is the same as fair value f or these securities since the fair value of the junior subordinated debentures is the same amount as the fair value of the trust preferred securities issued to the public. The equity-method investment in the common stock of these trusts is classified as Level 2. Other investments: Other investments include private equity method investments and Visa Class B common stock held by the Corporation. Since there are no observable m arket values, private equity method investments are classified as Level 3. The Visa Class B common stock was priced by applying the quoted price of Visa Class A common stock, net of a liquidity adjustment, to the as converted number of Class A common share s since these Class B common shares are restricted and not convertible to Class A common shares until pending litigation is resolved. Thus, these stocks are classified as Level 3 . Loans held-for-sale For loans held-for-sale originated with the intent to sell in the secondary market, its fair value was determined using similar characteristics of loans and secondary market prices assuming the conversion to mortgage-backed securities. Given that the valuation methodology uses internal assumptions based on lo an level data, these loans are classified as Level 3. The fair value of certain other loans held-for-sale is based on bids received from potential buyers ; binding offers ; or external appraisals, net of internal adjustments and estimated costs to sell . Loan s held-for-sale based on binding offers are classified as Level 2 . Loans held-for-sale based on indicative offers and/or external appraisals are classified as Level 3. Loans held-in-portfolio The fair values of the loans held-in-portfolio have been determi ned for groups of loans with similar characteristics. Loans were segregated by type such as commercial, construction, residential mortgage, consumer, and credit cards. Each loan category was further segmented based on loan characteristics, including intere st rate terms, credit quality and vintage. Generally, fair values were estimated based on an exit price by discounting expected cash flows for the segmented groups of loans using a discount rate that considers interest, credit and expected return by market participant under current market conditions. Additionally, prepayment, default and recovery assumptions have been applied in the mortgage loan portfolio valuations. Generally accepted accounting principles do not require a fair valuation of the lease financing portfolio, therefore it is included in the loans total at its carrying amount. Loans held-in-portfolio are classified as Level 3. FDIC loss share asset F air value of the FDIC loss share asset was estimated using projected net losses relate d to the loss sharing agreements, which are expected to be reimbursed by the FDIC. The projected net losses were discounted using the U.S. Government agency curve. The loss share asset is classified as Level 3. Deposits Demand deposits: The fair value of demand deposits, which have no stated maturity, was calculated based on the amount payable on demand as of the respective dates. These demand deposits include non-interest bearing demand deposits, savings, NOW, and money market accounts. Thus, these deposits are classified as Level 2. Time deposits: The fair value of time deposits was calculated based on the discounted value of contractual cash flows using interest rates being offered on time deposits with similar maturit ies. The non-performance risk was determined using internally-developed models that consider, where applicable, the collateral held, amounts insured, the remaining term, and the credit premium of the institution. For certain 5-year certificates of deposit in which customers may withdraw their money anytime with no penalties or charges, the fair value of these certificates of deposit incorporate an early cancellation estimate based on historical experience. Time deposits are classified as Level 2 . Assets sold under agreements to repurchase Securities sold under agreements to repurchase: S ecurities sold under agreements to repurchase with short-term maturities approximate fair value because of the short-term nature of those instruments. Resell and repurchas e agreements with long-term maturities were valued using discounted cash flows based on the three-month LIBOR. I n determining the non-performance credit risk valuation adjustment, the collateralization levels of these long-term securities sold under agreem ents to repurchase were considered. S ecurities sold under agreements to repurchase are classified as Level 2. Other short-term borrowings The carrying amount of other short-term borrowings approximate fair value because of the short-term maturity of those instruments or because they carry interest rates which approximate market. Thus, these other short-term borrowings are classified as Level 2. Notes payable FHLB advances: The fair value of FHLB advances was based on the discounted value of contractual cas h flows over their contractual term . I n determining the non-performance credit risk valuation adjustment, the collateralization levels of these advances were considered. These advances are classified as Level 2. Unsecured senior debt securities: The fair value of publicly-traded unsecured senior debt securities was determined using recent trades of similar transactions. Publicly-traded unsecured senior debt securities are classified as Level 2. Junior subordinated deferrable interest debentures (re lated to trust preferred securities): The fair value of junior subordinated interest debentures was determined using recent trades of similar transactions . Thus, these j unior subordinated deferrable interest debentures are classified as Level 2. Others: Th e other category includes capital lease obligations. Generally accepted accounting principles do not require a fair valuation of capital lease obligations, therefore; it is included at its carrying amount . Capital lease obligations are classified as Level 3 . Commitments to extend credit and letters of credit Commitments to extend credit were valued using the fees currently charged to enter into similar agreements. For those commitments where a future stream of fees is charged, the fair value was estimated by discounting the projected cash flows of fees on commitments. Since the fair value of commitments to extend credit varies depending on the undrawn amount of the credit facility, fees are subject to constant change, and cash flows are dependent on the creditworthiness of borrowers, commitments to extend credit are classified as Level 3. The fair value of letters of credit was based on fees currently charged on similar agreements. Given that the fair value of letters of credit constantly vary due to fees being subject to constant change and whether the fees are received depends on the creditworthiness of the account parties, letters of credit are classified as Level </t>
  </si>
  <si>
    <t>Net income (loss) per common share</t>
  </si>
  <si>
    <t>Earnings Per Share</t>
  </si>
  <si>
    <t>Net Income (Loss) Per Common Share</t>
  </si>
  <si>
    <t>Note 28 – Net income per common share The following table sets forth the computation of net income per common share (“EPS”), basic and diluted, for the quarters and six months ended June 30, 2016 and 2015 : Quarters ended June 30, Six months ended June 30, (In thousands, except per share information) 2016 2015 2016 2015 Net income from continuing operations $ 88,987 $ 597,437 $ 173,986 $ 670,922 Net income from discontinued operations - 15 - 1,356 Preferred stock dividends (931) (931) (1,862) (1,861) Net income applicable to common stock $ 88,056 $ 596,521 $ 172,124 $ 670,417 Average common shares outstanding 103,245,717 102,859,591 103,217,266 102,899,537 Average potential dilutive common shares 97,769 243,127 80,441 213,743 Average common shares outstanding - assuming dilution 103,343,486 103,102,718 103,297,707 103,113,280 Basic EPS from continuing operations $ 0.85 $ 5.80 $ 1.67 $ 6.51 Basic EPS from discontinued operations $ ― $ ― $ ― $ 0.01 Total Basic EPS $ 0.85 $ 5.80 $ 1.67 $ 6.52 Diluted EPS from continuing operations $ 0.85 $ 5.79 $ 1.67 $ 6.49 Diluted EPS from discontinued operations $ ― $ ― $ ― $ 0.01 Total Diluted EPS $ 0.85 $ 5.79 $ 1.67 $ 6.50 For the quarter and six months ended June 30, 2016 the Corporation calculated the impact of potential dilutive common shares under the treasury method, consistent with the method used for the preparation of the financial statements for the year ended December, 31 2015 . For a discussion of the calculation under the treasury stock method, refer to Note 37 of the consolidated financial statements included in the 2015 Form 10-K. For the quarter and six months ended June 30, 2016 and 2015 , there were no stock options outstanding.</t>
  </si>
  <si>
    <t>Other Service Fees</t>
  </si>
  <si>
    <t>Note 29 – Other service fees The caption of other services fees in the consolidated statements of operations consists of the following major categories: Quarters ended June 30, Six months ended June 30, (In thousands) 2016 2015 2016 2015 Debit card fees $ 11,382 $ 11,995 $ 22,669 $ 23,120 Insurance fees 13,885 13,606 26,735 25,647 Credit card fees 17,700 17,611 34,558 33,760 Sale and administration of investment products 5,417 6,601 10,256 12,531 Trust fees 4,827 4,914 9,063 9,516 Other fees 3,734 4,694 7,046 8,473 Total other services fees $ 56,945 $ 59,421 $ 110,327 $ 113,047</t>
  </si>
  <si>
    <t>FDIC Loss Share (Expense) Income</t>
  </si>
  <si>
    <t xml:space="preserve">Note 30 – FDIC loss share (expense) income The caption of FDIC loss-share (expense) income in the consolidated statements of operations consists of the following major categories: Quarters ended June 30, Six months ended June 30, (In thousands) 2016 2015 2016 2015 Amortization of loss-share indemnification asset $ (4,036) $ (31,065) $ (8,078) $ (58,381) 80% mirror accounting on credit impairment losses (reversal) [1] 475 7,647 (1,618) 15,893 80% mirror accounting on reimbursable expenses 2,235 42,730 6,185 64,275 80% mirror accounting on recoveries on covered assets, including rental income on OREOs, subject to reimbursement to the FDIC (3,956) (5,203) (4,601) (7,822) Change in true-up payment obligation (7,688) 3,672 (8,131) 7,836 Other 394 1,294 521 1,413 Total FDIC loss-share (expense) income $ (12,576) $ 19,075 $ (15,722) $ 23,214 [1] Reductions in expected cash flows for ASC 310-30 loans, which may impact the provision for loan losses, may consider reductions in both principal and interest cash flow expectations. The amount covered under the FDIC loss-sharing agreements for interest not collected from borrowers is limited under the agreements (approximately 90 days); accordingly, these amounts are not subject fully to the 80% mirror accounting. </t>
  </si>
  <si>
    <t>Pension and postretirement benefits</t>
  </si>
  <si>
    <t>Employee Benefits</t>
  </si>
  <si>
    <t>Note 31 – Pension and postretirement benefits The Corporation has a non-contributory defined benefit pension plan and supplementary pension benefit restoration plans for regular employees of certain of its subsidiaries. The accrual of benefits under the plans is frozen to all participants. The components of net periodic pension cost for the periods presented were as follows: Pension Plan Benefit Restoration Plans Quarters ended June 30, Quarters ended June 30, (In thousands) 2016 2015 2016 2015 Interest cost $ 6,291 $ 7,403 $ 348 $ 407 Expected return on plan assets (9,623) (11,056) (538) (589) Amortization of net loss 4,880 4,465 332 311 Total net periodic pension cost (benefit) $ 1,548 $ 812 $ 142 $ 129 Pension Plans Benefit Restoration Plans Six months ended June 30, Six months ended June 30, (In thousands) 2016 2015 2016 2015 Interest Cost $ 12,583 $ 14,806 $ 696 $ 814 Expected return on plan assets (19,246) (22,112) (1,076) (1,178) Amortization of net loss 9,760 8,930 663 622 Total net periodic pension cost (benefit) $ 3,097 $ 1,624 $ 283 $ 258 During the quarter ended June 30, 2016 the Corporation made a contribution to the benefit restoration plans of $ 43 thousand. The total contributions expected to be paid during the year 2016 for the pension and benefit restoration plans amount to approximately $ 45.2 million . The Corporation also provides certain postretirement health care benefits for retired employees of certain subsidiaries. The table that follows presents the c omponents of net periodic postretirement benefit cost. Postretirement Benefit Plan Quarters ended June 30, Six months ended June 30, (In thousands) 2016 2015 2016 2015 Service cost $ 289 $ 368 $ 578 $ 735 Interest cost 1,505 1,589 3,010 3,178 Amortization of prior service cost (950) (950) (1,900) (1,900) Amortization of net loss 275 249 550 498 Total net periodic postretirement benefit cost $ 1,119 $ 1,256 $ 2,238 $ 2,511 Contributions made to the postretirement benefit plan for the quarter ended June 30, 2016 amounted to approximately $ 1.8 million. The total contributions expected to be paid during the year 2016 for the postretirement benefit plan amount to approximately $ 6.4 million.</t>
  </si>
  <si>
    <t>Stock-based compensation</t>
  </si>
  <si>
    <t>Stock-based Compensation</t>
  </si>
  <si>
    <t>Note 32 - Stock-based compensation The Corporation maintained a Stock Option Plan (the “Stock Option Plan”), which permitted the granting of incentive awards in the form of qualified stock options, incentive stock options, or non-statutory stock options of the Corporation. In April 2004, the Corporation’s shareholders adopted the Popular, Inc. 2004 Omnibus Incentive Plan (the “Incentive Plan”), which replaced and superseded the Stock Option Plan. The adoption of the Incentive Plan did not alter the original terms of the grants made under t he Stock Option Plan prior to the adoption of the Incentive Plan. Stock Option Plan Employees and directors of the Corporation or any of its subsidiaries were eligible to participate in the Stock Option Plan. The Board of Directors or the Compensation Comm ittee of the Board had the absolute discretion to determine the individuals that were eligible to participate in the Stock Option Plan. This plan provided for the issuance of Popular, Inc.’s common stock at a price equal to its fair market value at the gra nt date, subject to certain plan provisions. The shares are to be made available from authorized but unissued shares of common stock or treasury stock. The Corporation’s policy has been to use authorized but unissued shares of common stock to cover each gr ant. The maximum option term is ten years from the date of grant. Unless an option agreement provides otherwise, all options granted are 20% exercisable after the first year and an additional 20% is exercisable after each subsequent year, subject to an acc eleration clause at termination of employment due to retirement . As of June 30, 2016 there were no stock options outstanding. During the first quarter of 2015 , all stock options outstanding which amounted to 44,797 with a weighted average exercise price of $ 272 expired . I ncentive Plan The Incentive Plan permits the granting of incentive awards in the form of Annual Incentive Awards, Long-term Performance Unit Awards, Stock Options, Stock Appreciation Rights, Restricted Stock, Restricted Units or Performance Shares. Participants in the Incentive Plan are designated by the Compensation Committee of the Board of Directors (or its delegate as determined by the Board). Employees and directors of the Corporation and/or any of its subsidiaries are eligible to participate in the Incentive Plan. Under the Incentive Plan, the Corporation has issued restricted shares, which become vested based on the employees’ continued service with Popular. Unless otherwise stated in an agreement, the compensation cost associated with the sha res of restricted stock is determined based on a two-prong vesting schedule. The first part is vested ratably over five years commencing at the date of grant and the second part is vested at termination of employment after attainment of 55 years of age and 10 years of service. The five-year vesting part is accelerated at termination of employment after attaining 55 years of age and 10 years of service. The vesting schedule for restricted shares granted on 2014 and thereafter was modified as follows, the fi rst part ratably over four years commencing at the date of the grant and the second part is vested at termination of employment after attaining the earlier of 55 years of age and 10 years of service or 60 years of age and 5 years of service. The four year vesting part is accelerated at termination of employment after attaining the earlier of 55 years of age and 10 years of service or 60 years of age and 5 years of service. The restricted shares granted consistent with the requirements of the TARP Interim F inal Rule vest in two years from grant date. The following table summarizes the restricted stock and performance shares activity under the Incentive Plan for members of management. (Not in thousands) Shares Weighted-Average Grant Date Fair Value Non-vested at December 31, 2014 628,009 $ 27.13 Granted 323,814 33.37 Vested (430,646) 30.45 Forfeited (25,446) 28.65 Non-vested at December 31, 2015 495,731 $ 28.25 Granted 344,488 25.86 Quantity adjusted by TSR factor 10,315 26.45 Vested (403,654) 27.09 Non-vested at June 30, 2016 446,880 $ 26.86 During the quarter ended June 30, 2016 118,390 shares of restricted stock ( June 30, 2015 – 231,830 ) were awarded to management under the Incentive Plan. For the six -month period ended June 30, 2016 , 279,890 shares of restricted stock ( June 30, 2015 – 231,830 ) were awarded to management under the Incentive Plan, from which no shares were awarded to management consistent with the requirements of the TARP Interim Final Rule. Beginning in 2015, the Co rporation authorized the issuance of performance shares, in addition to restricted shares, under the Incentive Plan. The performance share awards consist of the opportunity to receive shares of Popular, Inc.’s common stock provided that the Corporation ach ieves certain goals during a three-year performance cycle. The goals will be based on two metrics weighted equally: the Relative Total Shareholder Return (“TSR”) and the Absolute Earnings per Share (“EPS”) goals. The TSR metric is considered to be a mark et condition under ASC 718. For equity settled awards based on a market condition , the fair value is determined as of the grant date and is not subsequently revised based on actual performance. The EPS performance metric is considered to be a performance condition under ASC 718. The fair value is determined based on the probability of achieving the EPS goal as of each reporting period. The TSR and EPS metrics are equally weighted and work independently. The number of shares that will ultimately vest ra nges from 50% to a 150% of target based on both market (TSR) and performance (EPS) conditions. The performance shares vest at the end of the three-year performance cycle. The vesting is accelerated at termination of employment after attaining the earlier of 55 years of age and 10 years of service or 60 years of age and 5 years of service. For the quarter ended June 30, 2016 64,598 ( June 30, 2015 - 91,984 ) performance shares were granted. For the six - month period ended June 30, 2016 , 64,598 ( June 30, 2015 - 91,984 ) performance shares were granted under this plan. During the quarter ended June 30, 2016 , the Corporation recognized $ 1.9 million of restricted stock expense related to management incentiv e awards, with a tax benefit of $ 0.4 million ( June 30, 2015 - $ 5.5 million, with a tax benefit of $ 0.8 million). For the six -month period ended June 30, 2016 , the Corporation recognized $ 5.6 million of restricted stock expense related to management incentive awards, with a tax benefit of $ 1.0 million ( June 30, 2015 - $ 7.4 million, with a tax benefit of $ 1.1 million). For the six -month period ended June 30, 2016 , the fair market value of the restricted stock vested was $ 6.8 million at grant date and $ 6.5 million at vesting date. This triggers a shortfall of $ 0.1 million of which $ 30 thousand was recorded as a windf all pool in additional paid in capital. No windfall pool was recorded for the remaining $ 87 thousand due to the valuation allowance of the deferred tax asset. During the quarter ended June 30, 2016 the Corporation recognized $ 0.1 mil lion of performance shares expense, with a tax benefit of $ 11 thousand ( June 30, 2015 - $ 2.0 million, with a tax benefit of $ 0.2 million) . For the six - month period ended June 30, 2016 , the Corporation recognized $ 1.2 million of performance shares expense, with a tax benefit of $ 0.1 million ( June 30, 2015 - $ 2.0 million, with a tax benefit of $ 0.2 million) . The total unrecognized compensation cost related to non-vested restricted stock awards and performance shares to members of management at June 30, 2016 was $ 9.7 million and is expected to be recognized over a weighted-average period of 2.4 years. The following table summarizes the restricte d stock activity under the Incentive Plan for members of the Board of Directors: (Not in thousands) Restricted Stock Weighted-Average Grant Date Fair Value Non-vested at December 31, 2014 - $ - Granted 22,119 32.29 Vested (22,119) 32.29 Forfeited - - Non-vested at December 31, 2015 - $ - Granted 40,517 29.77 Vested (40,517) 29.77 Forfeited - - Non-vested at June 30, 2016 - $ - During the quarter ended June 30, 2016 , the Corporation granted 38,179 shares of restricted stock to members of the Board of Directors of Popular, Inc., which became vested at grant date ( June 30, 2015 – 15,386 ). During this period, the Corporation recognized $ 0.3 million of restricted stock expense related to these restricted stock grants, with a tax benefit of $ 32 thousand ( June 30, 2015 - $ 0.1 million, with a tax benefit of $ 18 thousand). For the six -month period ended June 30, 2016 , the Corporation granted 40,517 shares of restricted stock to members of the Board of Directors of Popular, Inc., which became vested at grant date ( June 30, 2015 – 18,029 ). During this period , the Corporation recognized $ 0.5 million of restricted stock expense related to these restricted stock grants, with a tax benefit of $ 53 thousand ( June 30, 2015 - $ 0.3 million, with a tax benefit of $ 34 thousa nd). The fair value at vesting date of the restricted stock vested during the six months ended June 30, 2016 for directors was $ 1.2 million.</t>
  </si>
  <si>
    <t>Income taxes</t>
  </si>
  <si>
    <t>Income Tax Disclosure</t>
  </si>
  <si>
    <t>Income Taxes</t>
  </si>
  <si>
    <t>Note 33 – Income taxes The reason for the difference between the income tax expense applicable to income before provision for income taxes and the amount computed by applying the statutory tax rate in Puerto Rico, were as follows: Quarters ended June 30, 2016 June 30, 2015 (In thousands) Amount % of pre-tax income Amount % of pre-tax income Computed income tax expense at statutory rates $ 47,359 39 % $ 24,923 39 % Net benefit of tax exempt interest income (15,890) (13) (16,141) (25) Deferred tax asset valuation allowance 3,436 3 (542,706) (849) Difference in tax rates due to multiple jurisdictions (1,113) (1) (542) - Effect of income subject to preferential tax rate (4,722) (4) 593 1 State and local taxes 2,158 2 1,388 2 Others 1,218 1 (1,048) (2) Income tax expense (benefit) $ 32,446 27 % $ (533,533) (834) % Six months ended June 30, 2016 June 30, 2015 (In thousands) Amount % of pre-tax income Amount % of pre-tax income Computed income tax expense at statutory rates $ 93,092 39 % $ 66,283 39 % Net benefit of tax exempt interest income (31,474) (13) (31,169) (18) Deferred tax asset valuation allowance 8,709 3 (537,067) (316) Difference in tax rates due to multiple jurisdictions (1,977) (1) (817) (1) Effect of income subject to preferential tax rate (8,136) (3) (1,878) (1) State and local taxes 5,085 2 2,719 1 Others (588) - 965 1 Income tax expense (benefit) $ 64,711 27 % $ (500,964) (295) % Income tax expense amounted to $32.4 million for the quarter ended June 30, 2016 , compared with an income tax benefit of $533.5 million for the same quarter of 2015. During the second quarter of 2015, the Corporation recorded a partial reversal of the val uation allowance on the deferred tax asset from the U.S. operations amounting to $544.9 million. The following table presents a breakdown of the significant components of the Corporation’s deferred tax assets and liabilities. (In thousands) June 30, 2016 December 31, 2015 Deferred tax assets: Tax credits available for carryforward $ 13,651 $ 13,651 Net operating loss and other carryforward available 1,254,304 1,262,197 Postretirement and pension benefits 113,395 116,036 Deferred loan origination fees 5,944 6,420 Allowance for loan losses 649,374 670,592 Deferred gains 5,410 5,966 Accelerated depreciation 8,092 8,335 Intercompany deferred gains 2,421 2,743 Difference in outside basis from pass-through entities 10,972 12,684 Other temporary differences 31,614 29,208 Total gross deferred tax assets 2,095,177 2,127,832 Deferred tax liabilities: FDIC-assisted transaction 92,321 90,778 Indefinite-lived intangibles 68,775 63,573 Unrealized net gain on trading and available-for-sale securities 44,633 22,281 Other temporary differences 7,647 6,670 Total gross deferred tax liabilities 213,376 183,302 Valuation allowance 638,791 642,727 Net deferred tax asset $ 1,243,010 $ 1,301,803 The net deferred tax asset shown in the table above at June 30, 2016 is reflected in the consolidated statements of financial condition as $ 1.2 billion in net deferred tax assets in the “Other assets” caption (December 31, 2015 - $ 1.3 billion) and $ 772 thousand in deferred tax liabilities in the “Other liabilities” caption (December 31, 2015 - $ 649 thousand), reflecting the aggregate deferred tax assets or liabilities of individual tax-paying subsidiaries of the Corpo ration. A deferred tax asset should be reduced by a valuation allowance if based on the weight of all available evidence, it is more likely than not (a likelihood of more than 50%) that some portion or the entire deferred tax asset will not be realized. T he valuation allowance should be sufficient to reduce the deferred tax asset to the amount that is more likely than not to be realized. The determination of whether a deferred tax asset is realizable is based on weighting all available evidence, including both positive and negative evidence. The realization of deferred tax assets, including carryforwards and deductible temporary differences, depends upon the existence of sufficient taxable income of the same character during the carryback or carryforward pe riod. The analysis considers all sources of taxable income available to realize the deferred tax asset, including the future reversal of existing taxable temporary differences, future taxable income exclusive of reversing temporary differences and carryfor wards, taxable income in prior carryback years and tax-planning strategies. During the year ended December 31, 2015, after weighting all positive and negative evidence, the Corporation concluded that it is more likely than not that a portion of the total d eferred tax asset from the U.S. operations, amounting to $1.1 billion and comprised mainly of net operating losses, will be realized. The Corporation based this determination on its estimated earnings for the remaining carryforward period of eighteen year s beginning with the 2016 fiscal year, available to utilize the deferred tax asset, to reduce its income tax obligations. The recent historical level of book income adjusted by permanent differences, together with the estimated earnings after the reorgani zation of the U.S. operations and additional estimated earnings from the Doral Bank Transaction were objective positive evidence considered by the Corporation. As of June 30, 2016 the U.S. operations are not in a three year cumulative loss position, taking into account taxable income exclusive of reversing temporary differences. All of these factors lead management to conclude that it is more likely than not that a portion of the deferred tax asset from its U.S. operations will be realized. Managemen t will continue to evaluate the realization of the deferred tax asset each quarter and adjust as deemed necessary. At June 30, 2016 a valuation allowance is recorded on the deferred tax asset of the U.S. operation in the amount of $600 million. At June 30, 2016 , the Corporation’s net deferred tax assets related to its Puerto Rico operations amounted to $ 706 million. The Corporation’s Puerto Rico Banking operation is not in a cumulative three year loss position, taking into account taxable i ncome exclusive of reversing temporary differences, and has sustained profitability for the three year period ended June 30, 2016 .This is considered a strong piece of objectively verifiable positive evidence that outweights any negative evidence conside red by management in the evaluation of the realization of the deferred tax asset. Based on this evidence and management’s estimate of future taxable income, the Corporation has concluded that it is more likely than not that such net deferred tax asset of the Puerto Rico Banking operations will be realized. The Holding Company operation is not in a cumulative loss taking into account taxable income exclusive of reversing temporary differences, for the three year period ended June 30, 2016 . However, it ha s sustained losses for year ended December 31, 2015 and the period ended June 30, 2016 . Management expect these losses will be a trend in early future years. The losses in recent periods together with the expected losses in future years is considered by management a strong negative evidence that will suggest that income in future years will be insufficient to support the realization of all deferred tax asset. After weighting of all positive and negative evidence management concluded, as of the reporti ng date, that it is more likely than not that the Holding Company will not be able to realize any portion of the deferred tax assets, considering the criteria of ASC Topic 740. Accordingly, a full valuation allowance is recorded on the deferred tax asset at the Holding Company, which amounted to $39 million as of June 30, 2016 . The reconciliation of unrecognized tax benefits was as follows: (In millions) 2016 2015 Balance at January 1 $ 9.0 $ 8.0 Additions for tax positions - January through March 0.4 0.3 Reduction as a result of settlements - January through March - (0.5) Balance at March 31 $ 9.4 $ 7.8 Additions for tax positions - April through June 0.3 0.3 Balance at June 30 $ 9.7 $ 8.1 At June 30, 2016 , the total amount of interest recognized in the statement of financial condition approximated $3.9 million (December 31, 2015 - $3.2 million). The total interest expense recognized at June 30, 2016 was $694 thousand (December 31, 2015 - $57 thousand). Management determined that at June 30, 2016 and December 31, 2015 there was no need to accrue for the payment of penalties. The Corporation’s policy is to report interest related to unrecognized tax benefits in income tax expense, whiles the penalties, if any, are reported in other operating expenses in the consolidated statements of operations. After consideration of the effect on U.S. federal tax of unrecognized U.S. state tax benefits, the total amount of unrecognized tax benefits, including U.S. and Puerto Rico, that if recognized, would affect the Corporation’s effective tax rate, was approximately $ 12.5 million at June 30, 2016 (December 31, 2015 - $ 11.2 million ). The amount of unrecognized tax benefits may increase or decrease in the future for various reasons including adding amounts for current tax year positions, expiration of open income tax returns due to the statutes of limitation, changes in management’s judgment abou t the level of uncertainty, status of examinations, litigation and legislative activity and the addition or elimination of uncertain tax positions. The Corporation and its subsidiaries file income tax returns in Puerto Rico, the U.S. federal jurisdiction, various U.S. states and political subdivisions, and foreign jurisdictions. At June 30, 2016 , the following years remain subject to examination in the U.S. Federal jurisdiction: 2012 and thereafter; and in the Puerto Rico jurisdiction, 2010 and thereafte r. The Corporation anticipates a reduction in the total amount of unrecognized tax benefits within the next 12 months, which could amount to approximately $ 3.3 million.</t>
  </si>
  <si>
    <t>Supplemental disclosure on the consolidated statements of cash flows</t>
  </si>
  <si>
    <t>Supplemental Cash Flow Information</t>
  </si>
  <si>
    <t>Supplemental Disclosure on the Consolidated Statements of Cash Flows</t>
  </si>
  <si>
    <t>Note 34 – Supplemental disclosure on the consolidated statements of cash flows Additional disclosures on cash flow information and non-cash activities for the six months ended June 30, 2016 and June 30, 2015 are listed in the following table: (In thousands) June 30, 2016 June 30, 2015 Non-cash activities: Loans transferred to other real estate $ 62,409 $ 67,199 Loans transferred to other property 15,442 19,103 Total loans transferred to foreclosed assets 77,851 86,302 Transfers from loans held-in-portfolio to loans held-for-sale - 61,290 Transfers from loans held-for-sale to loans held-in-portfolio 4,220 8,523 Account receivable from sale of loan 14,477 - Transfers from trading securities to available-for-sale securities - 5,523 Loans securitized into investment securities [1] 383,441 517,265 Trades receivable from brokers and counterparties 78,994 111,964 Trades payable to brokers and counterparties 43,142 73,155 Recognition of mortgage servicing rights on securitizations or asset transfers 5,023 7,302 [1] Includes loans securitized into trading securities and subsequently sold before quarter end. As previously disclosed in Note 5, Business Combination, o n February 27, 2015, the Corporation’s Puerto Rico banking subsidiary, BPPR, in an alliance with co-bidders, including the Corporation’s U.S. mainland banking subsidiary, BPNA , acquired certain assets and all deposits (other than certain brokered deposits) of Doral Bank from the F DIC as receiver. As part of th i s transaction, BP PR received as of June 30, 2015 net cash proceeds of approximately $ 738 million for consideration of the assets and liabilities acquired.</t>
  </si>
  <si>
    <t>Segment Reporting</t>
  </si>
  <si>
    <t>Note 35 – Segment reporting The Corporation’s corporate structure consists of two reportable segments – Banco Popular de Puerto Rico and Banco Popular North America. These reportable segments pertain only to the continuing operations of Popular, Inc. As previously indicated in Note 4 to the consolidated financial statements, the regional operations in California, Illinois and Central Florida were classified as discontinued operations and sold during 2014. Management determined the reportable segm ents based on the internal reporting used to evaluate performance and to assess where to allocate resources. The segments were determined based on the organizational structure, which focuses primarily on the markets the segments serve, as well as on the pr oducts and services offered by the segments. Banco Popular de Puerto Rico: Given that Banco Popular de Puerto Rico constitutes a significant portion of the Corporation’s results of operations and total assets at June 30, 2016 , additional disclosures are provided for the business areas included in this reportable segment, as described below: Commercial banking represents the Corporation’s banking operations conducted at BPPR, which are targeted mainly to corporate, small and mid dle size businesses. It includes aspects of the lending and depository businesses, as well as other finance and advisory services. BPPR allocates funds across business areas based on duration matched transfer pricing at market rates. This area also incorpo rates income related with the investment of excess funds, as well as a proportionate share of the investment function of BPPR. Consumer and retail banking represents the branch banking operations of BPPR which focus on retail clients. It includes the consu mer lending business operations of BPPR, as well as the lending operations of Popular Auto and Popular Mortgage. Popular Auto focuses on auto and lease financing, while Popular Mortgage focuses principally on residential mortgage loan originations. The con sumer and retail banking area also incorporates income related with the investment of excess funds from the branch network, as well as a proportionate share of the investment function of BPPR. Other financial services include the trust and asset managemen t service units of BPPR, the brokerage and investment banking operations of Popular Securities, and the insurance agency and reinsurance businesses of Popular Insurance, Popular Insurance V.I., Popular Risk Services, and Popular Life Re. Most of the servic es that are provided by these subsidiaries generate profits based on fee income. Banco Popular North America : Banco Popular North America’s reportable segment consists of the banking operations of BPNA , E-LOAN, Popular Equipment Finance, Inc. and Popular Insurance Agency, U.S.A. BPNA operates through a retail branch network in the U.S. mainland under the name of Popular Community Bank , while E-LOAN supports BPNA’s deposit gathering through its online platform. All direct lending activities at E-LOAN were c eased during 2008. During the third quarter of 2015, BPNA and E-LOAN completed an asset purchase and sale transaction in which E-LOAN sold to BPNA all of its outstanding loan portfolio, including residential mortgage loans and home equity lines of credit, which had a carrying value of approximately $213 million. Prior to this transaction, the Corporation provided additional disclosures for the BPNA reportable segment related to E-LOAN. After the close of the above mentioned asset purchase and sale transacti on, additional disclosures with respect to E-LOAN are no longer considered relevant to the financial statements and accordingly are not presented . Popular Equipment Finance, Inc. also holds a running-off loan portfolio as this subsidiary ceased originating loans during 2009. Popular Insurance Agency , U.S.A. offers investment and insurance services across the BPNA branch network. The Corporate group consists primarily of the holding companies: Popular , Inc., Popular North America , Popular International Bank and certain of the Corporation’s investments accounted for under the equity method, including EVERTEC and Centro Financiero BHD, Leon . The Corporate group also includes the expenses of certain corporate areas that are identified as critical to the organiza tion: Finance, Risk Management and Legal. The accounting policies of the individual operating segments are the same as those of the Corporation. Transactions between reportable segments are primarily conducted at market rates, resulting in profits that ar e eliminated for reporting consolidated results of operations. The tables that follow present the results of operations and total assets by reportable segments: 2016 For the quarter ended June 30, 2016 Banco Popular Banco Popular Intersegment (In thousands) de Puerto Rico North America Eliminations Net interest income $ 310,361 $ 65,505 $ - Provision for loan losses 39,123 1,317 - Non-interest income 98,241 5,250 - Amortization of intangibles 2,931 166 - Depreciation expense 9,915 1,344 - Other operating expenses 234,704 44,398 - Income tax expense 31,295 11,103 - Net income $ 90,634 $ 12,427 $ - Segment assets $ 29,190,397 $ 8,223,781 $ (15,239) For the quarter ended June 30, 2016 Reportable (In thousands) Segments Corporate Eliminations Total Popular, Inc. Net interest income (expense) $ 375,866 $ (15,202) $ (113) $ 360,551 Provision for loan losses 40,440 32 - 40,472 Non-interest income 103,491 8,062 (1,050) 110,503 Amortization of intangibles 3,097 - - 3,097 Depreciation expense 11,259 176 - 11,435 Other operating expenses 279,102 16,717 (1,202) 294,617 Income tax expense (benefit) 42,398 (9,979) 27 32,446 Net income (loss) $ 103,061 $ (14,086) $ 12 $ 88,987 Segment assets $ 37,398,939 $ 4,953,432 $ (4,746,223) $ 37,606,148 For the six months ended June 30, 2016 Banco Popular Banco Popular Intersegment (In thousands) de Puerto Rico North America Eliminations Net interest income $ 615,711 $ 127,762 $ - Provision for loan losses 79,924 5,386 - Non-interest income 196,808 10,200 - Amortization of intangibles 5,879 332 - Depreciation expense 20,111 2,677 - Other operating expenses 459,373 85,728 - Income tax expense 63,172 19,560 - Net income $ 184,060 $ 24,279 $ - Segment assets $ 29,190,397 $ 8,223,781 $ (15,239) For the six months ended June 30, 2016 Reportable (In thousands) Segments Corporate Eliminations Total Popular, Inc. Net interest income (expense) $ 743,473 $ (30,397) $ (113) $ 712,963 Provision (reversal fof provision) for loan losses 85,310 (3) - 85,307 Non-interest income 207,008 16,239 (1,114) 222,133 Amortization of intangibles 6,211 - - 6,211 Depreciation expense 22,788 353 - 23,141 Other operating expenses 545,101 38,449 (1,810) 581,740 Income tax expense (benefit) 82,732 (18,260) 239 64,711 Net income (loss) $ 208,339 $ (34,697) $ 344 $ 173,986 Segment assets $ 37,398,939 $ 4,953,432 (4,746,223) $ 37,606,148 2015 For the quarter ended June 30, 2015 Banco Popular Banco Popular Intersegment (In thousands) de Puerto Rico North America Eliminations Net interest income $ 316,085 $ 61,932 $ - Provision (reversal of provision) for loan losses 76,068 (61) - Non-interest income 125,735 5,670 125 Amortization of intangibles 2,563 318 - Depreciation expense 10,103 1,746 - Other operating expenses 279,887 48,472 - Income tax expense (benefit) 17,312 (543,833) - Net income $ 55,887 $ 560,960 $ 125 Segment assets $ 29,669,355 $ 7,458,709 $ (589,902) For the quarter ended June 30, 2015 Reportable (In thousands) Segments Corporate Eliminations Total Popular, Inc. Net interest income (expense) $ 378,017 $ (15,464) $ - $ 362,553 Provision for loan losses 76,007 227 - 76,234 Non-interest income 131,530 10,483 (1,254) 140,759 Amortization of intangibles 2,881 - - 2,881 Depreciation expense 11,849 181 - 12,030 Other operating expenses 328,359 20,604 (700) 348,263 Income tax benefit (526,521) (6,796) (216) (533,533) Net income (loss) $ 616,972 $ (19,197) $ (338) $ 597,437 Segment assets $ 36,538,162 $ 4,909,006 $ (4,697,055) $ 36,750,113 For the six months ended June 30, 2015 Banco Popular Banco Popular Intersegment (In thousands) de Puerto Rico North America Eliminations Net interest income $ 622,696 $ 114,033 $ - Provision (reversal of provision) for loan losses 118,305 (2,263) - Non-interest income 229,265 11,836 125 Amortization of intangibles 4,562 423 - Depreciation expense 20,211 3,363 - Other operating expenses 507,463 102,957 - Income tax expense (benefit) 54,761 (542,896) - Net income $ 146,659 $ 564,285 $ 125 Segment assets 29,669,355 7,458,709 (589,902) For the six months ended June 30, 2015 Reportable (In thousands) Segments Corporate Eliminations Total Popular, Inc. Net interest income (expense) $ 736,729 $ (30,981) $ - $ 705,748 Provision for loan losses 116,042 227 - 116,269 Non-interest income 241,226 16,125 (1,357) 255,994 Amortization of intangibles 4,985 - - 4,985 Depreciation expense 23,574 375 - 23,949 Other operating expenses 610,420 37,592 (1,431) 646,581 Income tax benefit (488,135) (12,858) 29 (500,964) Net income (loss) $ 711,069 $ (40,192) $ 45 $ 670,922 Segment assets 36,538,162 4,909,006 (4,697,055) 36,750,113 Additional disclosures with respect to the Banco Popular de Puerto Rico reportable segment are as follows: 2016 For the quarter ended June 30, 2016 Banco Popular de Puerto Rico Consumer Other Total Banco Commercial and Retail Financial Popular de (In thousands) Banking Banking Services Eliminations Puerto Rico Net interest income $ 122,430 $ 185,216 $ 1,680 $ 1,035 $ 310,361 Provision for loan losses (1,669) 40,792 - - 39,123 Non-interest income 17,598 55,606 25,128 (91) 98,241 Amortization of intangibles 49 1,810 1,072 - 2,931 Depreciation expense 4,245 5,447 223 - 9,915 Other operating expenses 63,919 154,036 16,840 (91) 234,704 Income tax expense 23,228 5,137 2,930 - 31,295 Net income $ 50,256 $ 33,600 $ 5,743 $ 1,035 $ 90,634 Segment assets $ 12,894,262 $ 17,664,592 $ 474,482 $ (1,842,939) $ 29,190,397 For the six months ended June 30, 2016 Banco Popular de Puerto Rico Consumer Other Total Banco Commercial and Retail Financial Popular de (In thousands) Banking Banking Services Eliminations Puerto Rico Net interest income $ 237,333 $ 372,411 $ 3,295 $ 2,672 $ 615,711 Provision for loan losses 13,240 66,684 - - 79,924 Non-interest income 39,330 111,214 46,439 (175) 196,808 Amortization of intangibles 71 3,646 2,162 - 5,879 Depreciation expense 8,520 11,138 453 - 20,111 Other operating expenses 121,151 304,248 34,149 (175) 459,373 Income tax expense 41,397 17,516 4,259 - 63,172 Net income $ 92,284 $ 80,393 $ 8,711 $ 2,672 $ 184,060 Segment assets $ 12,894,262 $ 17,664,592 $ 474,482 $ (1,842,939) $ 29,190,397 2015 For the quarter ended June 30, 2015 Banco Popular de Puerto Rico Consumer Other Total Banco Commercial and Retail Financial Popular de (In thousands) Banking Banking Services Eliminations Puerto Rico Net interest income $ 119,205 $ 194,737 $ 2,143 $ - $ 316,085 Provision for loan losses 66,792 9,276 - - 76,068 Non-interest income 35,992 66,436 23,407 (100) 125,735 Amortization of intangibles (23) 1,912 674 - 2,563 Depreciation expense 4,703 5,104 296 - 10,103 Other operating expenses 101,717 160,871 17,399 (100) 279,887 Income tax (benefit) expense (13,395) 27,530 3,177 - 17,312 Net (loss) income $ (4,597) $ 56,480 $ 4,004 $ - $ 55,887 Segment assets $ 10,038,389 $ 19,853,299 $ 744,519 $ (966,852) $ 29,669,355 For the six months ended June 30, 2015 Banco Popular de Puerto Rico Consumer Other Total Banco Commercial and Retail Financial Popular de (In thousands) Banking Banking Services Eliminations Puerto Rico Net interest income $ 237,680 $ 380,989 $ 4,023 $ 4 $ 622,696 Provision for loan losses 63,236 55,069 - - 118,305 Non-interest income 63,142 122,440 43,878 (195) 229,265 Amortization of intangibles 6 3,684 872 - 4,562 Depreciation expense 9,023 10,616 572 - 20,211 Other operating expenses 167,573 305,939 34,146 (195) 507,463 Income tax expense 12,658 37,308 4,795 - 54,761 Net income $ 48,326 $ 90,813 $ 7,516 $ 4 $ 146,659 Segment assets $ 10,038,389 $ 19,853,299 $ 744,519 $ (966,852) $ 29,669,355 Geographic Information Quarter ended Six months ended (in thousands) June 30, 2016 June 30, 2015 June 30, 2016 June 30, 2015 Revenues: Puerto Rico $ 384,902 $ 415,972 $ 764,938 $ 801,026 United States 67,543 67,235 132,183 123,945 Other 18,609 20,105 37,975 36,771 Total consolidated revenues $ 471,054 $ 503,312 $ 935,096 $ 961,742 [1]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 Selected Balance Sheet Information: (In thousands) June 30, 2016 December 31, 2015 Puerto Rico Total assets $ 28,210,388 $ 26,764,184 Loans 17,126,140 17,477,070 Deposits 22,124,865 20,893,232 United States Total assets $ 8,491,277 $ 7,859,217 Loans 5,397,679 4,873,504 Deposits 5,503,937 5,288,886 Other Total assets $ 904,483 $ 1,138,332 Loans 746,350 778,656 Deposits [1] 1,109,054 1,027,605 [1] Represents deposits from BPPR operations located in the U.S. and British Virgin Islands.</t>
  </si>
  <si>
    <t>Condensed consolidating financial information of guarantor and issuers of registered guaranteed securities</t>
  </si>
  <si>
    <t>Condensed Consolidating Financial Information of Guarantor and Issuers of Registeres Guranteed Securities</t>
  </si>
  <si>
    <t xml:space="preserve">Note 36 – Condensed consolidating financial information of guarantor and issuers of registered guaranteed securities The following condensed consolidating financial information presents the financial position of Popular, Inc. Holding Company (“PIHC”) (parent only), Popular North America, Inc. (“PNA”) and all other subsidiaries of the Corporation at June 3 0 , 2016 and December 31, 2015 , and the results of their operations and cash flows for periods ended June 30 , 2016 and 2015 . PNA is an operating, wholly-owned subsidiary of PIHC and is the holding company of its wholly-owned subsidiaries: Equity One, In c. and Banco Popular North America (“BPNA”), including BPNA’s wholly-owned subsidiaries Popular Equipment Finance, Inc., Popular Insurance Agency , U.S.A. , and E-LOAN, Inc. PIHC fully and unconditionally guarantees all registered debt securities issued by PNA. Condensed Consolidating Statement of Financial Condition (Unaudited) At June 30, 2016 All other Popular Inc. PNA subsidiaries and Elimination Popular, Inc. (In thousands) Holding Co. Holding Co. eliminations entries Consolidated Assets: Cash and due from banks $ 37,306 $ 595 $ 365,034 $ (37,627) $ 365,308 Money market investments 262,285 18,488 2,785,215 (280,488) 2,785,500 Trading account securities, at fair value 2,271 - 70,349 (90) 72,530 Investment securities available-for-sale, at fair value 258 - 7,242,418 - 7,242,676 Investment securities held-to-maturity, at amortized cost - - 99,525 - 99,525 Other investment securities, at lower of cost or realizable value 9,850 4,492 154,221 - 168,563 Investment in subsidiaries 5,775,328 1,838,488 - (7,613,816) - Loans held-for-sale, at lower of cost or fair value - - 122,338 - 122,338 Loans held-in-portfolio: Loans not covered under loss-sharing agreements with the FDIC 1,159 - 22,654,718 - 22,655,877 Loans covered under loss-sharing agreements with the FDIC - - 607,170 - 607,170 Less - Unearned income - - 115,216 - 115,216 Allowance for loan losses 34 - 548,686 - 548,720 Total loans held-in-portfolio, net 1,125 - 22,597,986 - 22,599,111 FDIC loss-share asset - - 214,029 - 214,029 Premises and equipment, net 3,077 - 532,788 - 535,865 Other real estate not covered under loss- sharing agreements with the FDIC 283 - 176,742 - 177,025 Other real estate covered under loss- sharing agreements with the FDIC - - 37,984 - 37,984 Accrued income receivable 103 145 120,819 (88) 120,979 Mortgage servicing assets, at fair value - - 203,577 - 203,577 Other assets 57,937 23,292 2,113,461 (15,630) 2,179,060 Goodwill - - 631,095 - 631,095 Other intangible assets 554 - 50,429 - 50,983 Total assets $ 6,150,377 $ 1,885,500 $ 37,518,010 $ (7,947,739) $ 37,606,148 Liabilities and Stockholders' Equity Liabilities: Deposits: Non-interest bearing $ - $ - $ 6,568,735 $ (37,627) $ 6,531,108 Interest bearing - - 22,487,236 (280,488) 22,206,748 Total deposits - - 29,055,971 (318,115) 28,737,856 Federal funds purchased and assets sold under agreements to repurchase - - 821,604 - 821,604 Other short-term borrowings - - 31,200 - 31,200 Notes payable 734,557 148,498 692,893 - 1,575,948 Other liabilities 55,898 6,262 1,031,686 (15,952) 1,077,894 Liabilities from discontinued operations - - 1,815 - 1,815 Total liabilities 790,455 154,760 31,635,169 (334,067) 32,246,317 Stockholders' equity: Preferred stock 50,160 - - - 50,160 Common stock 1,040 2 56,306 (56,309) 1,039 Surplus 4,224,309 4,111,207 5,698,606 (9,801,287) 4,232,835 Retained earnings (accumulated deficit) 1,237,505 (2,400,493) 271,530 2,120,437 1,228,979 Treasury stock, at cost (7,480) - - (90) (7,570) Accumulated other comprehensive loss, net of tax (145,612) 20,024 (143,601) 123,577 (145,612) Total stockholders' equity 5,359,922 1,730,740 5,882,841 (7,613,672) 5,359,831 Total liabilities and stockholders' equity $ 6,150,377 $ 1,885,500 $ 37,518,010 $ (7,947,739) $ 37,606,148 Condensed Consolidating Statement of Financial Condition (Unaudited) At December 31, 2015 All other Popular, Inc. PNA subsidiaries and Elimination Popular, Inc. (In thousands) Holding Co. Holding Co. eliminations entries Consolidated Assets: Cash and due from banks $ 24,298 $ 600 $ 363,620 $ (24,844) $ 363,674 Money market investments 262,204 23,931 2,179,887 (285,930) 2,180,092 Trading account securities, at fair value 2,020 - 69,639 - 71,659 Investment securities available-for-sale, at fair value 216 - 6,062,776 - 6,062,992 Investment securities held-to-maturity, at amortized cost - - 100,903 - 100,903 Other investment securities, at lower of cost or realizable value 9,850 4,492 157,906 - 172,248 Investment in subsidiaries 5,539,325 1,789,512 - (7,328,837) - Loans held-for-sale, at lower of cost or fair value - - 137,000 - 137,000 Loans held-in-portfolio: Loans not covered under loss-sharing agreements with the FDIC 1,176 - 22,452,637 - 22,453,813 Loans covered under loss-sharing agreements with the FDIC - - 646,115 - 646,115 Less - Unearned income - - 107,698 - 107,698 Allowance for loan losses 3 - 537,108 - 537,111 Total loans held-in-portfolio, net 1,173 - 22,453,946 - 22,455,119 FDIC loss-share asset - - 310,221 - 310,221 Premises and equipment, net 2,823 - 499,788 - 502,611 Other real estate not covered under loss- sharing agreements with the FDIC 532 - 154,699 - 155,231 Other real estate covered under loss- sharing agreements with the FDIC - - 36,685 - 36,685 Accrued income receivable 85 115 124,070 (36) 124,234 Mortgage servicing assets, at fair value - - 211,405 - 211,405 Other assets 54,908 23,596 2,132,616 (17,958) 2,193,162 Goodwill - - 626,388 - 626,388 Other intangible assets 554 - 57,555 - 58,109 Total assets $ 5,897,988 $ 1,842,246 $ 35,679,104 $ (7,657,605) $ 35,761,733 Liabilities and Stockholders' Equity Liabilities: Deposits: Non-interest bearing $ - $ - $ 6,426,359 $ (24,844) $ 6,401,515 Interest bearing - - 21,094,138 (285,930) 20,808,208 Total deposits - - 27,520,497 (310,774) 27,209,723 Federal funds purchased and assets sold under agreements to repurchase - - 762,145 - 762,145 Other short-term borrowings - - 1,200 - 1,200 Notes payable 733,516 148,483 780,509 - 1,662,508 Other liabilities 59,148 6,659 971,429 (18,218) 1,019,018 Liabilities from discontinued operations - - 1,815 - 1,815 Total liabilities 792,664 155,142 30,037,595 (328,992) 30,656,409 Stockholders' equity: Preferred stock 50,160 - - - 50,160 Common stock 1,038 2 56,307 (56,309) 1,038 Surplus 4,220,629 4,111,208 5,712,635 (9,815,316) 4,229,156 Retained earnings (accumulated deficit) 1,096,484 (2,416,251) 128,459 2,279,265 1,087,957 Treasury stock, at cost (6,101) - - - (6,101) Accumulated other comprehensive loss, net of tax (256,886) (7,855) (255,892) 263,747 (256,886) Total stockholders' equity 5,105,324 1,687,104 5,641,509 (7,328,613) 5,105,324 Total liabilities and stockholders' equity $ 5,897,988 $ 1,842,246 $ 35,679,104 $ (7,657,605) $ 35,761,733 Condensed Consolidating Statement of Operations (Unaudited) Quarter ended June 30, 2016 All other Popular, Inc. PNA subsidiaries and Elimination Popular, Inc. (In thousands) Holding Co. Holding Co. eliminations entries Consolidated Interest and dividend income: Dividend income from subsidiaries $ 24,200 $ - $ - $ (24,200) $ - Loans 20 - 369,701 - 369,721 Money market investments 323 30 3,889 (353) 3,889 Investment securities 143 81 36,501 - 36,725 Trading account securities - - 1,875 - 1,875 Total interest and dividend income 24,686 111 411,966 (24,553) 412,210 Interest expense: Deposits - - 30,952 (353) 30,599 Short-term borrowings - - 2,058 - 2,058 Long-term debt 13,118 2,692 3,192 - 19,002 Total interest expense 13,118 2,692 36,202 (353) 51,659 Net interest income (expense) 11,568 (2,581) 375,764 (24,200) 360,551 Provision for loan losses- non-covered loans 31 - 39,637 - 39,668 Provision for loan losses- covered loans - - 804 - 804 Net interest income (expense) after provision for loan losses 11,537 (2,581) 335,323 (24,200) 320,079 Service charges on deposit accounts - - 40,296 - 40,296 Other service fees - - 58,224 (1,279) 56,945 Mortgage banking activities - - 16,227 - 16,227 Net gain on sale of investment securities 1,583 - - - 1,583 Other-than-temporary impairment losses on investment securities - - (209) - (209) Trading account profit 35 - 1,082 - 1,117 Adjustments (expense) to indemnity reserves on loans sold - - (5,746) - (5,746) FDIC loss-share expense - - (12,576) - (12,576) Other operating income 1,812 (1,636) 12,701 (11) 12,866 Total non-interest income 3,430 (1,636) 109,999 (1,290) 110,503 Operating expenses: Personnel costs 10,634 - 106,074 - 116,708 Net occupancy expenses 845 - 20,869 - 21,714 Equipment expenses 643 - 14,618 - 15,261 Other taxes 47 - 10,123 - 10,170 Professional fees 2,331 30 78,491 (227) 80,625 Communications 140 - 5,872 - 6,012 Business promotion 486 - 13,219 - 13,705 FDIC deposit insurance - - 5,362 - 5,362 Other real estate owned (OREO) expenses 68 - 12,912 - 12,980 Other operating expenses (15,950) 4 39,998 (537) 23,515 Amortization of intangibles - - 3,097 - 3,097 Total operating expenses (756) 34 310,635 (764) 309,149 Income (loss) before income tax and equity in earnings of subsidiaries 15,723 (4,251) 134,687 (24,726) 121,433 Income tax (benefit) expense - (1,488) 34,140 (206) 32,446 Income (loss) before equity in earnings of subsidiaries 15,723 (2,763) 100,547 (24,520) 88,987 Equity in undistributed earnings of subsidiaries 73,264 12,176 - (85,440) - Net Income $ 88,987 $ 9,413 $ 100,547 $ (109,960) $ 88,987 Comprehensive income, net of tax $ 125,125 $ 16,343 $ 137,225 $ (153,568) $ 125,125 Condensed Consolidating Statement of Operations (Unaudited) Six months ended June 30, 2016 All other Popular, Inc. PNA subsidiaries and Elimination Popular, Inc. (In thousands) Holding Co. Holding Co. eliminations entries Consolidated Interest and dividend income: Dividend income from subsidiaries $ 53,900 $ - $ - $ (53,900) $ - Loans 39 - 732,879 - 732,918 Money market investments 578 51 6,752 (629) 6,752 Investment securities 381 161 72,454 - 72,996 Trading account securities - - 3,564 - 3,564 Total interest and dividend income 54,898 212 815,649 (54,529) 816,230 Interest expense: Deposits - - 61,102 (629) 60,473 Short-term borrowings - - 3,919 - 3,919 Long-term debt 26,235 5,385 7,255 - 38,875 Total interest expense 26,235 5,385 72,276 (629) 103,267 Net interest income (expense) 28,663 (5,173) 743,373 (53,900) 712,963 Provision for loan losses- non-covered loans (3) - 87,611 - 87,608 Provision for loan losses- covered loans - - (2,301) - (2,301) Net interest income (expense) after provision for loan losses 28,666 (5,173) 658,063 (53,900) 627,656 Service charges on deposit accounts - - 80,158 - 80,158 Other service fees - - 111,663 (1,336) 110,327 Mortgage banking activities - - 26,778 - 26,778 Net gain on sale of investment securities 1,583 - - - 1,583 Other-than-temporary impairment losses on investment securities - - (209) - (209) Trading account profit 59 - 896 - 955 Net loss on sale of loans, including valuation adjustments on loans held-for-sale - - (304) - (304) Adjustments (expense) to indemnity reserves on loans sold - - (9,844) - (9,844) FDIC loss-share expense - - (15,722) - (15,722) Other operating income 5,068 (2,939) 26,300 (18) 28,411 Total non-interest income 6,710 (2,939) 219,716 (1,354) 222,133 Operating expenses: Personnel costs 26,055 - 217,744 - 243,799 Net occupancy expenses 1,761 - 40,383 - 42,144 Equipment expenses 1,088 - 28,721 - 29,809 Other taxes 94 - 20,271 - 20,365 Professional fees 5,212 60 151,096 (284) 156,084 Communications 277 - 12,055 - 12,332 Business promotion 951 - 23,864 - 24,815 FDIC deposit insurance - - 12,732 - 12,732 Other real estate owned (OREO) expenses 68 - 22,053 - 22,121 Other operating expenses (36,378) 43 78,104 (1,089) 40,680 Amortization of intangibles - - 6,211 - 6,211 Total operating expenses (872) 103 613,234 (1,373) 611,092 Income (loss) before income tax and equity in earnings of subsidiaries 36,248 (8,215) 264,545 (53,881) 238,697 Income tax expense (benefit) 3 (2,875) 67,576 7 64,711 Income (loss) before equity in earnings of subsidiaries 36,245 (5,340) 196,969 (53,888) 173,986 Equity in undistributed earnings of subsidiaries 137,741 21,099 - (158,840) - Net Income $ 173,986 $ 15,759 $ 196,969 $ (212,728) $ 173,986 Comprehensive income, net of tax $ 285,260 $ 43,638 $ 309,260 (352,898) $ 285,260 Condensed Consolidating Statement of Operations (Unaudited) Quarter ended June 30, 2015 All other Popular, Inc. PNA subsidiaries and Elimination Popular, Inc. (In thousands) Holding Co. Holding Co. eliminations entries Consolidated Interest and dividend income: Dividend income from subsidiaries $ 1,500 $ - $ - $ (1,500) $ - Loans 169 2 374,109 (147) 374,133 Money market investments 2 1 1,844 (2) 1,845 Investment securities 190 80 31,027 - 31,297 Trading account securities - - 3,026 - 3,026 Total interest and dividend income 1,861 83 410,006 (1,649) 410,301 Interest expense: Deposits - - 26,260 (2) 26,258 Short-term borrowings - 127 1,883 (147) 1,863 Long-term debt 13,117 2,695 3,815 - 19,627 Total interest expense 13,117 2,822 31,958 (149) 47,748 Net interest (expense) income (11,256) (2,739) 378,048 (1,500) 362,553 Provision for loan losses- non-covered loans 227 - 60,241 - 60,468 Provision for loan losses- covered loans - - 15,766 - 15,766 Net interest (expense) income after provision for loan losses (11,483) (2,739) 302,041 (1,500) 286,319 Service charges on deposit accounts - - 40,138 - 40,138 Other service fees - - 60,661 (1,240) 59,421 Mortgage banking activities - - 21,325 - 21,325 Net gain on sale of investment securities - - 5 - 5 Other-than-temporary impairment losses on investment securities - - (14,445) - (14,445) Trading account loss (18) - (3,090) - (3,108) Net gain on sale of loans, including valuation adjustments on loans held-for-sale - - 681 - 681 Adjustments (expense) to indemnity reserves on loans sold - - 419 - 419 FDIC loss-share income - - 19,075 - 19,075 Other operating income 3,423 524 13,315 (14) 17,248 Total non-interest income 3,405 524 138,084 (1,254) 140,759 Operating expenses: Personnel costs 14,470 - 106,507 - 120,977 Net occupancy expenses 787 - 22,499 - 23,286 Equipment expenses 472 - 15,453 - 15,925 Other taxes 652 - 10,461 - 11,113 Professional fees 2,323 32 76,154 (60) 78,449 Communications 108 - 6,045 - 6,153 Business promotion 408 - 13,368 - 13,776 FDIC deposit insurance - - 8,542 - 8,542 Other real estate owned (OREO) expenses - - 44,816 - 44,816 Other operating expenses (15,184) 109 46,795 (638) 31,082 Amortization of intangibles - - 2,881 - 2,881 Restructuring cost - - 6,174 - 6,174 Total operating expenses 4,036 141 359,695 (698) 363,174 (Loss) income before income tax and equity in earnings of subsidiaries (12,114) (2,356) 80,430 (2,056) 63,904 Income tax benefit (47) - (533,270) (216) (533,533) (Loss) income before equity in earnings of subsidiaries (12,067) (2,356) 613,700 (1,840) 597,437 Equity in undistributed earnings of subsidiaries 609,504 559,026 - (1,168,530) - Income from continuing operations 597,437 556,670 613,700 (1,170,370) 597,437 Income from discontinued operations, net of tax - - 15 - 15 Equity in undistributed earnings of discontinued operations 15 15 - (30) - Net Income $ 597,452 $ 556,685 $ 613,715 $ (1,170,400) $ 597,452 Comprehensive income, net of tax $ 572,821 $ 545,987 $ 589,116 $ (1,135,103) $ 572,821 Condensed Consolidating Statement of Operations (Unaudited) Six months ended June 30, 2015 All other Popular, Inc. PNA subsidiaries and Elimination Popular, Inc. (In thousands) Holding Co. Holding Co. eliminations entries Consolidated Interest and dividend income: Dividend income from subsidiaries $ 3,000 $ - $ - $ (3,000) $ - Loans 309 2 729,722 (269) 729,764 Money market investments 4 3 3,288 (4) 3,291 Investment securities 333 161 61,104 - 61,598 Trading account securities - - 5,722 - 5,722 Total interest and dividend income 3,646 166 799,836 (3,273) 800,375 Interest expense: Deposits - - 52,126 (4) 52,122 Short-term borrowings - 228 3,638 (269) 3,597 Long-term debt 26,235 5,390 7,283 - 38,908 Total interest expense 26,235 5,618 63,047 (273) 94,627 Net interest (expense) income (22,589) (5,452) 736,789 (3,000) 705,748 Provision for loan losses- non-covered loans 227 - 89,952 - 90,179 Provision for loan losses- covered loans - - 26,090 - 26,090 Net interest (expense) income after provision for loan losses (22,816) (5,452) 620,747 (3,000) 589,479 Service charges on deposit accounts - - 79,155 - 79,155 Other service fees - - 114,375 (1,328) 113,047 Mortgage banking activities - - 34,177 - 34,177 Net gain on sale of investment securities - - 5 - 5 Other-than temporary impairment losses on Investment securities - - (14,445) - (14,445) Trading account profit (loss) 22 - (2,716) - (2,694) Net gain on sale of loans, including valuation adjustments on loans held-for-sale - - 602 - 602 Adjustments (expense) to indemnity reserves on loans sold - - (4,107) - (4,107) FDIC loss-share expense - - 23,214 - 23,214 Other operating income (loss) 6,391 (305) 20,984 (30) 27,040 Total non-interest income (loss) 6,413 (305) 251,244 (1,358) 255,994 Operating expenses: Personnel costs 26,378 - 211,057 - 237,435 Net occupancy expenses 1,767 - 43,228 - 44,995 Equipment expenses 1,017 - 28,319 - 29,336 Other taxes (806) - 20,493 - 19,687 Professional fees 5,097 442 148,586 (148) 153,977 Communications 225 - 12,104 - 12,329 Business promotion 844 - 23,745 - 24,589 FDIC deposit insurance - - 14,940 - 14,940 Other real estate owned (OREO) expenses - - 67,885 - 67,885 Other operating expenses (32,119) 218 81,614 (1,283) 48,430 Amortization of intangibles - - 4,985 - 4,985 Restructuring costs - - 16,927 - 16,927 Total operating expenses 2,403 660 673,883 (1,431) 675,515 (Loss) income before income tax and equity in earnings of subsidiaries (18,806) (6,417) 198,108 (2,927) 169,958 Income tax (benefit) expense - - (500,993) 29 (500,964) (Loss) income before equity in earnings of subsidiaries (18,806) (6,417) 699,101 (2,956) 670,922 Equity in undistributed earnings of subsidiaries 689,728 560,295 - (1,250,023) - Income from continuing operations 670,922 553,878 699,101 (1,252,979) 670,922 Income from discontinued operations, net of tax - - 1,356 - 1,356 Equity in undistributed earnings of discontinued operations 1,356 1,356 - (2,712) - Net Income $ 672,278 $ 555,234 $ 700,457 $ (1,255,691) $ 672,278 Comprehensive income, net of tax $ 683,119 $ 557,827 $ 711,194 $ (1,269,021) $ 683,119 Condensed Consolidating Statement of Cash Flow s (Unaudited) Six months ended June 30,2016 All other Popular, Inc. PNA subsidiaries Elimination Popular, Inc. (In thousands) Holding Co. Holding Co. and eliminations entries Consolidated Cash flows from operating activities: Net income $ 173,986 $ 15,759 $ 196,969 $ (212,728) $ 173,986 Adjustments to reconcile net income to net cash (used in) provided by operating activities: Equity in undistributed earnings of subsidiaries (137,741) (21,099) - 158,840 - Provision (reversal) for loan losses (3) - 85,310 - 85,307 Amortization of intangibles - - 6,211 - 6,211 Depreciation and amortization of premises and equipment 353 - 22,788 - 23,141 Net accretion of discounts and amortization of premiums and deferred fees 1,043 15 (25,782) - (24,724) Other-than-temporary impairment on investment securities - - 209 - 209 Fair value adjustments on mortgage servicing rights - - 12,817 - 12,817 FDIC loss-share expense - - 15,722 - 15,722 Adjustments (expense) to indemnity reserves on loans sold - - 9,844 - 9,844 (Earnings) losses from investments under the equity method (5,069) 2,939 (11,551) - (13,681) Deferred income tax expense (benefit) 3 (2,875) 52,180 8 49,316 (Gain) loss on: Disposition of premises and equipment and other productive assets (1) - 2,425 - 2,424 Sale and valuation adjustments of investment securities (1,583) - - - (1,583) Sale of loans, including valuation adjustments on loans held for sale and mortgage banking activities - - (15,577) - (15,577) Sale of foreclosed assets, including write-downs 68 - 9,503 - 9,571 Acquisitions of loans held-for-sale - - (148,725) - (148,725) Proceeds from sale of loans held-for-sale - - 43,110 - 43,110 Net originations on loans held-for-sale - - (247,287) - (247,287) Net (increase) decrease in: Trading securities (251) - 393,339 90 393,178 Accrued income receivable (17) (30) 3,252 50 3,255 Other assets 839 35 (19,889) (2,336) (21,351) Net (decrease) increase in: Interest payable - - (1,158) (50) (1,208) Pension and other postretirement benefits obligations - - 2,300 - 2,300 Other liabilities (3,244) (397) 7,635 2,316 6,310 Total adjustments (145,603) (21,412) 196,676 158,918 188,579 Net cash provided by (used in) operating activities 28,383 (5,653) 393,645 (53,810) 362,565 Cash flows from investing activities: Net (increase) decrease in money market investments (82) 5,442 (605,325) (5,442) (605,407) Purchases of investment securities: Available-for-sale - - (1,682,199) - (1,682,199) Other - - (70,302) - (70,302) Proceeds from calls, paydowns, maturities and redemptions of investment securities: Available-for-sale - - 632,284 - 632,284 Held-to-maturity - - 2,209 - 2,209 Other - - 47,859 - 47,859 Proceeds from sale of investment securities: Other 1,583 - 26,127 - 27,710 Net repayments (disbursements) on loans 17 - (61,216) - (61,199) Proceeds from sale of loans - - 95,940 - 95,940 Acquisition of loan portfolios - - (308,949) - (308,949) Net payments from FDIC under loss-sharing agreements - - 88,588 - 88,588 Return of capital from equity method investments 118 206 - - 324 Return of capital from wholly-owned subsidiaries 14,000 - - (14,000) - Acquisition of premises and equipment (651) - (60,093) - (60,744) Proceeds from sale of: Premises and equipment and other productive assets 46 - 2,793 - 2,839 Foreclosed assets 216 - 28,679 - 28,895 Net cash provided by (used in) investing activities 15,247 5,648 (1,863,605) (19,442) (1,862,152) Cash flows from financing activities: Net increase (decrease) in: Deposits - - 1,537,432 (7,341) 1,530,091 Federal funds purchased and assets sold under agreements to repurchase - - 59,460 - 59,460 Other short-term borrowings - - 30,000 - 30,000 Payments of notes payable - - (216,501) - (216,501) Proceeds from issuance of notes payable - - 128,883 - 128,883 Proceeds from issuance of common stock 3,710 - - - 3,710 Dividends paid to parent company - - (53,900) 53,900 - Dividends paid (32,953) - - - (32,953) Net payments for repurchase of common stock (1,379) - - (90) (1,469) Return of capital to parent company - - (14,000) 14,000 - Net cash (used in) provided by financing activities (30,622) - 1,471,374 60,469 1,501,221 Net increase (decrease) in cash and due from banks 13,008 (5) 1,414 (12,783) 1,634 Cash and due from banks at beginning of period 24,298 600 363,620 (24,844) 363,674 Cash and due from banks at end of period $ 37,306 $ 595 $ 365,034 $ (37,627) $ 365,308 During the six months ended June 30, 2016 there have not been any cash flows associated with discontinued operations. Condensed Consolidating Statement of Cash Flow s (Unaudited) Six months ended June 30, 2015 All other Popular, Inc. PNA subsidiaries Elimination Popular, Inc. (In thousands) Holding Co. Holding Co. and eliminations entries Consolidated Cash flows from operating activities: Net income $ 672,278 $ 555,234 $ 700,457 $ (1,255,691) $ 672,278 Adjustments to reconcile net income to net cash (used in) provided by operating activities: Equity in undistributed earnings of subsidiaries (691,084) (561,651) - 1,252,735 - Provision for loan losses 227 - 116,042 - 116,269 Amortization of intangibles - - 4,985 - 4,985 Depreciation and amortization of premises and equipment 374 - 23,575 - 23,949 Net accretion of discounts and amortization of premiums and deferred fees - - (42,167) - (42,167) Other-than-temporary impairment on investment securities - - 14,445 - 14,445 Fair value adjustments on mortgage servicing rights - - 6,846 - 6,846 FDIC loss-share income - - (23,214) - (23,214) Adjustments (expense) to indemnity reserves on loans sold - - 4,107 - 4,107 (Earnings) losses from investments under the equity method (6,391) 305 (3,720) - (9,806) Deferred income tax benefit - - (511,157) 29 (511,128) (Gain) loss on: Disposition of premises and equipment (1) - (1,428) - (1,429) Sale and valuation adjustments of investment securities - - (5) - (5) Sale of loans, including valuation adjustments on loans held for sale and mortgage banking activities - - (15,034) - (15,034) Sale of foreclosed assets, including write-downs - - 54,711 - 54,711 Acquisitions of loans held-for-sale - - (249,059) - (249,059) Proceeds from sale of loans held-for-sale - - 51,062 - 51,062 Net originations on loans held-for-sale - - (379,264) - (379,264) Net (increase) decrease in: Trading securities (117) - 481,388 - 481,271 Accrued income receivable (183) (1) (655) 183 (656) Other assets 2,298 55 31,314 (115) 33,552 Net increase (decrease) in: Interest payable - 183 475 (183) 475 Pension and other postretirement benefits obligations - - 1,641 - 1,641 Other liabilities (10,443) (61) (30,976) 42 (41,438) Total adjustments (705,320) (561,170) (466,088) 1,252,691 (479,887) Net cash (used in) provided by operating activities (33,042) (5,936) 234,369 (3,000) 192,391 Cash flows from investing activities: Net decrease (increase) in money market investments 18,481 (933) (1,451,033) 933 (1,432,552) Purchases of investment securities: Available-for-sale - - (985,427) - (985,427) Held-to-maturity - - (250) - (250) Other - - (12,805) - (12,805) Proceeds from calls, paydowns, maturities and redemptions of investment securities: Available-for-sale - - 867,168 - 867,168 Held-to-maturity - - 2,389 - 2,389 Other - - 31,592 - 31,592 Proceeds from sale of investment securities: Available for sale - - 70,005 - 70,005 Other - - 8,399 - 8,399 Net repayments on loans 22,400 1 374,209 (22,386) 374,224 Proceeds from sale of loans - - 27,780 - 27,780 Acquisition of loan portfolios - (350) (140,492) 171 (140,671) Net payments from FDIC under loss-sharing agreements - - 164,423 - 164,423 Net cash received and acquired from business combination - - 738,296 - 738,296 Acquisition of servicing assets - - (3,897) - (3,897) Cash paid related to business acquisitions - - (17,250) - (17,250) Mortgage servicing rights purchased - - (2,400) - (2,400) Acquisition of premises and equipment (677) - (30,140) - (30,817) Proceeds from sale of: Premises and equipment 4 - 7,897 - 7,901 Foreclosed assets - - 98,287 - 98,287 Net cash provided by (used in) investing activities 40,208 (1,282) (253,249) (21,282) (235,605) Cash flows from financing activities: Net increase (decrease) in: Deposits - - 752,959 (7,172) 745,787 Federal funds purchased and assets sold under agreements to repurchase - - (150,413) - (150,413) Other short-term borrowings - 7,214 (77,815) 22,386 (48,215) Payments of notes payable - - (430,003) - (430,003) Proceeds from issuance of notes payable - - 103,231 - 103,231 Proceeds from issuance of common stock 2,536 - - - 2,536 Dividends paid to parent company - - (3,000) 3,000 - Dividends paid (1,861) - - - (1,861) Net payments for repurchase of common stock (1,696) - 1 - (1,695) Return of capital to parent company - - 171 (171) - Net cash (used in) provided by financing activities (1,021) 7,214 195,131 18,043 219,367 Net increase (decrease) in cash and due from banks 6,145 (4) 176,251 (6,239) 176,153 Cash and due from banks at beginning of period 20,448 608 380,890 (20,851) 381,095 Cash and due from banks at end of period $ 26,593 $ 604 $ 557,141 $ (27,090) $ 557,248 The Condensed Consolidating Statements of Cash Flows include the cash flows from operating, investing and financing activities associated with discontinued operations. </t>
  </si>
  <si>
    <t>Basis of presentation and summary of significant accounting policies (Policies)</t>
  </si>
  <si>
    <t>Accounting Policies</t>
  </si>
  <si>
    <t>Consolidation, Policy [Policy Text Block]</t>
  </si>
  <si>
    <t xml:space="preserve">Principles of Consolidation and Basis of Presentation The consolidated interim financial statements have been prepared without audit. The consolidated statement of financial condition data at December 31, 2015 was derived from audited financial statements. The unaudited interim financial statements are, in the opinion of management, a fair statement of the results for the periods reported and include all necessary adjustmen ts, all of a normal recurring nature, for a fair statement of such results. Certain reclassifications have been made to the 2015 consolidated financial statements and notes to the financial statements to conform with the 2016 presentation.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15 , in cluded in the Corporation’s 2015 Form 10-K . Operating results for the interim periods disclosed herein are not necessarily indicative of the results that may be expected for a full year or any future period. </t>
  </si>
  <si>
    <t>Use of Estimates, Policy [Policy Text Block]</t>
  </si>
  <si>
    <t>Use of Es timates in the Preparation of Financial Statements The preparation of financial statements in conformity with accounting principles generally accepted in the United States of America requires management to make estimates and assumptions that affect the rep orted amounts of assets and liabilities and contingent assets and liabilities at the date of the financial statements, and the reported amounts of revenues and expenses during the reporting period. Actual results could differ from those estimates.</t>
  </si>
  <si>
    <t>Discontinued operations and restructuring plan (Tables)</t>
  </si>
  <si>
    <t>Schedule Of Restructuring And Related Costs [Table Text Block]</t>
  </si>
  <si>
    <t>Six months ended June 30, (In thousands) 2016 2015 Beginning balance $ 620 $ 13,536 Charges expensed during the period - 8,312 Payments made during the period (367) (18,759) Ending balance $ 253 $ 3,089</t>
  </si>
  <si>
    <t>Business combination (Tables)</t>
  </si>
  <si>
    <t>Table Text Block</t>
  </si>
  <si>
    <t>Schedule Of Recognized Identified Assets Acquired And Liabilities Assumed Table Text Block</t>
  </si>
  <si>
    <t>Book value prior to purchase accounting Fair value Additional As recorded by (In thousands) adjustments adjustments consideration [1] Popular, Inc. Assets: Cash and due from banks $ 339,633 $ - $ - $ 339,633 Investment in available-for-sale securities 172,706 - - 172,706 Investments in FHLB stock 30,785 - - 30,785 Loans 1,679,792 (165,925) - 1,513,867 Accrued income receivable 7,808 - - 7,808 Receivable from the FDIC - - 480,137 480,137 Core deposit intangible 23,572 (10,762) - 12,810 Other assets 67,676 7,569 - 75,245 Total assets $ 2,321,972 $ (169,118) $ 480,137 $ 2,632,991 Liabilities: Deposits $ 2,193,404 $ 9,987 $ - $ 2,203,391 Advances from the Federal Home Loan Bank 542,000 5,187 - 547,187 Other liabilities 50,728 (511) - 50,217 Total liabilities $ 2,786,132 $ 14,663 $ - $ 2,800,795 Excess of liabilities assumed over assets acquired $ 464,160 Aggregate fair value adjustments $ (183,781) Additional consideration $ 480,137 Goodwill on acquisition $ 167,804 [1] The additional consideration represents the cash to be received from the FDIC for the difference between the net liabilities assumed and the net premium paid on the transaction. February 27, 2015 February 27, 2015 As recasted [a] As previously (In thousands) reported [b] Change Assets: Loans $ 1,513,867 $ 1,665,756 $ (151,889) Goodwill 167,804 41,633 126,171 Core deposit intangible 12,810 23,572 (10,762) Receivable from the FDIC 480,137 441,721 38,416 Other assets 626,177 626,177 - Total assets $ 2,800,795 $ 2,798,859 $ 1,936 Liabilities: Deposits $ 2,203,391 $ 2,201,455 $ 1,936 Advances from the Federal Home Loan Bank 547,187 547,187 - Other liabilities 50,217 50,217 - Total liabilities $ 2,800,795 $ 2,798,859 $ 1,936 [a] Amounts reported include retrospective adjustments during the measurement period, in accordance with U.S. GAAP, related to the Doral Bank Transaction. [b] Amounts are presented as previously reported as of September 30, 2015.</t>
  </si>
  <si>
    <t>Schedule Of Impact To The Statement of Operations As A Result Of The Recasting Table [Text Block]</t>
  </si>
  <si>
    <t>Quarter ended June 30, 2015 Six months ended June 30, 2015 (In thousands) As recasted As reported Difference As recasted As reported Difference Net Interest Income $ 29,629 $ 27,164 $ 2,465 $ 39,935 $ 36,932 $ 3,003 Non-Interest Income 7,210 7,210 - 11,472 11,472 - Operating Expenses 26,506 26,775 (269) 40,903 41,262 (359) Income Before Taxes $ 10,333 $ 7,599 $ 2,734 $ 10,504 $ 7,142 $ 3,362</t>
  </si>
  <si>
    <t>Investment securities (Tables)</t>
  </si>
  <si>
    <t>Available For Sale Securities Text Block</t>
  </si>
  <si>
    <t>At June 30, 2016 Gross Gross Weighted Amortized unrealized unrealized Fair average (In thousands) cost gains losses value yield U.S. Treasury securities Within 1 year $ 45,014 $ 90 $ - $ 45,104 0.72 % After 1 to 5 years 1,557,118 12,141 - 1,569,259 1.05 After 5 to 10 years 9,942 471 - 10,413 1.99 Total U.S. Treasury securities 1,612,074 12,702 - 1,624,776 1.05 Obligations of U.S. Government sponsored entities Within 1 year 50,045 150 - 50,195 0.90 After 1 to 5 years 716,459 7,026 90 723,395 1.36 After 5 to 10 years 250 1 - 251 5.64 Total obligations of U.S. Government sponsored entities 766,754 7,177 90 773,841 1.33 Obligations of Puerto Rico, States and political subdivisions After 1 to 5 years 7,150 17 - 7,167 4.27 After 5 to 10 years 5,915 1 1,562 4,354 4.02 After 10 years 18,614 1 4,501 14,114 6.99 Total obligations of Puerto Rico, States and political subdivisions 31,679 19 6,063 25,635 5.82 Collateralized mortgage obligations - federal agencies Within 1 year 159 - - 159 0.97 After 1 to 5 years 19,667 972 - 20,639 2.86 After 5 to 10 years 36,988 771 - 37,759 2.86 After 10 years 1,369,388 17,599 6,823 1,380,164 1.98 Total collateralized mortgage obligations - federal agencies 1,426,202 19,342 6,823 1,438,721 2.01 Mortgage-backed securities Within 1 year 18 - - 18 4.72 After 1 to 5 years 19,790 872 9 20,653 4.50 After 5 to 10 years 268,493 7,414 184 275,723 2.41 After 10 years 3,002,023 69,496 670 3,070,849 2.63 Total mortgage-backed securities 3,290,324 77,782 863 3,367,243 2.63 Equity securities (without contractual maturity) 1,351 1,169 - 2,520 7.86 Other After 1 to 5 years 8,725 35 - 8,760 1.73 After 5 to 10 years 1,136 44 - 1,180 3.62 Total other 9,861 79 - 9,940 1.95 Total investment securities available-for-sale [1] $ 7,138,245 $ 118,270 $ 13,839 $ 7,242,676 2.02 % [1]Includes $3.6 billion pledged to secure public and trust deposits, assets sold under agreements to repurchase, credit facilities and loan servicing agreements that the secured parties are not permitted to sell or repledge the collateral, of which $2.9 billion serve as collateral for public funds. At December 31, 2015 Gross Gross Weighted Amortized unrealized unrealized Fair average (In thousands) cost gains losses value yield U.S. Treasury securities Within 1 year $ 24,861 $ 335 $ - $ 25,196 4.31 % After 1 to 5 years 1,149,807 365 1,999 1,148,173 1.03 After 5 to 10 years 9,937 22 - 9,959 1.99 Total U.S. Treasury securities 1,184,605 722 1,999 1,183,328 1.11 Obligations of U.S. Government sponsored entities After 1 to 5 years 919,819 1,337 4,808 916,348 1.33 After 5 to 10 years 250 1 - 251 5.64 After 10 years 23,000 42 - 23,042 3.22 Total obligations of U.S. Government sponsored entities 943,069 1,380 4,808 939,641 1.38 Obligations of Puerto Rico, States and political subdivisions After 1 to 5 years 7,227 - 199 7,028 3.94 After 5 to 10 years 5,925 - 2,200 3,725 4.02 After 10 years 18,585 - 6,979 11,606 6.99 Total obligations of Puerto Rico, States and political subdivisions 31,737 - 9,378 22,359 5.74 Collateralized mortgage obligations - federal agencies After 1 to 5 years 21,446 594 37 22,003 2.81 After 5 to 10 years 44,585 733 - 45,318 2.85 After 10 years 1,518,662 8,137 33,283 1,493,516 1.99 Total collateralized mortgage obligations - federal agencies 1,584,693 9,464 33,320 1,560,837 2.02 Mortgage-backed securities After 1 to 5 years 22,015 987 8 22,994 4.65 After 5 to 10 years 256,097 4,866 1,197 259,766 2.51 After 10 years 2,039,217 34,839 12,620 2,061,436 2.83 Total mortgage-backed securities 2,317,329 40,692 13,825 2,344,196 2.81 Equity securities (without contractual maturity) 1,350 1,053 5 2,398 7.92 Other After 1 to 5 years 8,911 - 28 8,883 1.71 After 5 to 10 years 1,311 39 - 1,350 3.62 Total other 10,222 39 28 10,233 1.95 Total investment securities available-for-sale [1] $ 6,073,005 $ 53,350 $ 63,363 $ 6,062,992 2.07 % [1]Includes $2.4 billion pledged to secure public and trust deposits, assets sold under agreements to repurchase, credit facilities and loan servicing agreements that the secured parties are not permitted to sell or repledge the collateral, of which $1.5 billion serve as collateral for public funds.</t>
  </si>
  <si>
    <t>Held To Maturity Securities Text Block</t>
  </si>
  <si>
    <t xml:space="preserve"> At June 30, 2016 Gross Gross Weighted Amortized unrealized unrealized Fair average (In thousands) cost gains losses value yield Obligations of Puerto Rico, States and political subdivisions Within 1 year $ 3,050 $ - $ 227 $ 2,823 5.91 % After 1 to 5 years 14,270 - 5,757 8,513 6.00 After 5 to 10 years 18,930 - 7,561 11,369 6.17 After 10 years 61,194 3,325 7,805 56,714 1.97 Total obligations of Puerto Rico, States and political subdivisions 97,444 3,325 21,350 79,419 3.50 Collateralized mortgage obligations - federal agencies After 5 to 10 years 81 4 - 85 5.45 Total collateralized mortgage obligations - federal agencies 81 4 - 85 5.45 Other After 1 to 5 years 2,000 - 35 1,965 1.81 Total other 2,000 - 35 1,965 1.81 Total investment securities held-to-maturity [1] $ 99,525 $ 3,329 $ 21,385 $ 81,469 3.47 % [1]Includes $97.8 million pledged to secure public and trust deposits that the secured parties are not permitted to sell or repledge the collateral. At December 31, 2015 Gross Gross Weighted Amortized unrealized unrealized Fair average (In thousands) cost gains losses value yield Obligations of Puerto Rico, States and political subdivisions Within 1 year $ 2,920 $ - $ 291 $ 2,629 5.90 % After 1 to 5 years 13,655 - 5,015 8,640 5.98 After 5 to 10 years 20,020 - 8,020 12,000 6.14 After 10 years 62,222 3,604 8,280 57,546 2.08 Total obligations of Puerto Rico, States and political subdivisions 98,817 3,604 21,606 80,815 3.55 Collateralized mortgage obligations - federal agencies After 5 to 10 years 86 5 - 91 5.45 Total collateralized mortgage obligations - federal agencies 86 5 - 91 5.45 Other After 1 to 5 years 2,000 - 17 1,983 1.81 Total other 2,000 - 17 1,983 1.81 Total investment securities held-to-maturity [1] $ 100,903 $ 3,609 $ 21,623 $ 82,889 3.52 % [1]Includes $57.2 million pledged to secure public and trust deposits that the secured parties are not permitted to sell or repledge the collateral.</t>
  </si>
  <si>
    <t>Securities That Exceed 10 Percent Of Stockholders Equity [Member]</t>
  </si>
  <si>
    <t>Investments In Debt And Marketable Equity Securities And Certain Trading Assets Disclosure Text Block</t>
  </si>
  <si>
    <t>June 30, 2016 December 31, 2015 (In thousands) Amortized cost Fair value Amortized cost Fair value FNMA $ 2,820,595 $ 2,863,151 $ 2,649,860 $ 2,633,899 FHLB 286,449 289,572 340,119 338,700 Freddie Mac 1,377,651 1,390,990 1,088,691 1,079,956</t>
  </si>
  <si>
    <t>Schedule Of Unrealized Loss On Investments Table Text Block</t>
  </si>
  <si>
    <t xml:space="preserve"> At June 30, 2016 Less than 12 months 12 months or more Total Gross Gross Gross Fair unrealized Fair unrealized Fair unrealized (In thousands) value losses value losses value losses Obligations of U.S. Government sponsored entities $ 24,110 $ 63 $ 1,301 $ 27 $ 25,411 $ 90 Obligations of Puerto Rico, States and political subdivisions - - 16,501 6,063 16,501 6,063 Collateralized mortgage obligations - federal agencies - - 405,082 6,823 405,082 6,823 Mortgage-backed securities 114,735 829 9,662 34 124,397 863 Total investment securities available-for-sale in an unrealized loss position $ 138,845 $ 892 $ 432,546 $ 12,947 $ 571,391 $ 13,839 At December 31, 2015 Less than 12 months 12 months or more Total Gross Gross Gross Fair unrealized Fair unrealized Fair unrealized (In thousands) value losses value losses value losses U.S. Treasury securities $ 589,689 $ 1,999 $ - $ - $ 589,689 $ 1,999 Obligations of U.S. Government sponsored entities 390,319 2,128 181,744 2,680 572,063 4,808 Obligations of Puerto Rico, States and political subdivisions 884 164 19,490 9,214 20,374 9,378 Collateralized mortgage obligations - federal agencies 331,501 4,446 814,195 28,874 1,145,696 33,320 Mortgage-backed securities 1,641,663 12,992 22,362 833 1,664,025 13,825 Equity securities 45 5 - - 45 5 Other 8,883 28 - - 8,883 28 Total investment securities available-for-sale in an unrealized loss position $ 2,962,984 $ 21,762 $ 1,037,791 $ 41,601 $ 4,000,775 $ 63,363</t>
  </si>
  <si>
    <t xml:space="preserve"> At June 30, 2016 Less than 12 months 12 months or more Total Gross Gross Gross Fair unrealized Fair unrealized Fair unrealized (In thousands) value losses value losses value losses Obligations of Puerto Rico, States and political subdivisions $ - $ - $ 32,650 $ 21,350 $ 32,650 $ 21,350 Other 720 30 995 5 1,715 35 Total investment securities held-to-maturity in an unrealized loss position $ 720 $ 30 $ 33,645 $ 21,355 $ 34,365 $ 21,385 At December 31, 2015 Less than 12 months 12 months or more Total Gross Gross Gross Fair unrealized Fair unrealized Fair unrealized (In thousands) value losses value losses value losses Obligations of Puerto Rico, States and political subdivisions $ - $ - $ 33,334 $ 21,606 $ 33,334 $ 21,606 Other 1,483 17 - - 1,483 17 Total investment securities held-to-maturity in an unrealized loss position $ 1,483 $ 17 $ 33,334 $ 21,606 $ 34,817 $ 21,623</t>
  </si>
  <si>
    <t>Loans (Tables)</t>
  </si>
  <si>
    <t>ASC Subtopic 310-30</t>
  </si>
  <si>
    <t>Disclosure Of Carrying Amount Of Loans Acquired In F D I C Assisted Transaction [Table Text Block]</t>
  </si>
  <si>
    <t>June 30, 2016 [1] December 31, 2015 [1] Carrying amount Carrying amount (In thousands) Non-credit impaired loans Credit impaired loans Total Non-credit impaired loans Credit impaired loans Total Commercial real estate $ 1,028,516 $ 14,844 $ 1,043,360 $ 1,114,368 $ 35,393 $ 1,149,761 Commercial and industrial 80,040 - 80,040 84,765 519 85,284 Construction 4,723 1,723 6,446 8,943 6,027 14,970 Mortgage 621,229 27,181 648,410 667,023 33,090 700,113 Consumer 20,105 1,582 21,687 23,047 1,326 24,373 Carrying amount 1,754,613 45,330 1,799,943 1,898,146 76,355 1,974,501 Allowance for loan losses (57,895) (9,100) (66,995) (59,753) (3,810) (63,563) Carrying amount, net of allowance $ 1,696,718 $ 36,230 $ 1,732,948 $ 1,838,393 $ 72,545 $ 1,910,938 [1] The carrying amount of loans acquired from Westernbank and accounted for under ASC 310-30 which remains subject to the loss sharing agreement with the FDIC amounted to approximately $597 million as of June 30, 2016 and $636 million as of December 31, 2015.</t>
  </si>
  <si>
    <t>Accretable Yield For Acquired Loans [Table Text Block]</t>
  </si>
  <si>
    <t>Activity in the accretable yield Westernbank loans ASC 310-30 For the quarters ended June 30, 2016 June 30, 2015 Non-credit Credit Non-credit Credit (In thousands) impaired loans impaired loans Total impaired loans impaired loans Total Beginning balance $ 1,118,276 $ 10,532 $ 1,128,808 $ 1,254,249 $ 4,699 $ 1,258,948 Accretion (45,137) (3,339) (48,476) (50,228) (3,766) (53,994) Change in expected cash flows (11,168) 2,516 (8,652) 35,755 5,215 40,970 Ending balance $ 1,061,971 $ 9,709 $ 1,071,680 $ 1,239,776 $ 6,148 $ 1,245,924 Activity in the accretable yield Westernbank loans ASC 310-30 For the six months ended June 30, 2016 June 30, 2015 Non-credit Credit Non-credit Credit impaired impaired impaired impaired (In thousands) loans loans Total loans loans Total Beginning balance $ 1,105,732 $ 6,726 $ 1,112,458 $ 1,265,752 $ 5,585 $ 1,271,337 Accretion (87,137) (4,872) (92,009) (104,004) (5,687) (109,691) Change in expected cash flows 43,376 7,855 51,231 78,028 6,250 84,278 Ending balance $ 1,061,971 $ 9,709 $ 1,071,680 $ 1,239,776 $ 6,148 $ 1,245,924 Activity in the accretable yield - other acquired loans ASC 310-30 For the quarter ended For the quarter ended (In thousands) June 30, 2016 June 30, 2015 Beginning balance $ 267,768 $ 158,424 Additions 4,171 5,406 Accretion (8,730) (4,633) Change in expected cash flows 9,400 2,962 Ending balance $ 272,609 $ 162,159 Activity in the accretable yield - other acquired loans ASC 310-30 For the six months ended For the six months ended (In thousands) June 30, 2016 June 30, 2015 Beginning balance $ 221,128 $ 116,304 Additions 8,511 56,068 Accretion (17,285) (7,856) Change in expected cash flows 60,255 (2,357) Ending balance $ 272,609 $ 162,159</t>
  </si>
  <si>
    <t>Certain Loans Acquired in Transfer Not Accounted for as Debt Securities Acquired During Period [Table Text Block]</t>
  </si>
  <si>
    <t>Carrying amount of Westernbank loans accounted for pursuant to ASC 310-30 For the quarters ended June 30, 2016 [1] June 30, 2015 Non-credit Credit Non-credit Credit (In thousands) impaired loans impaired loans Total impaired loans impaired loans Total Beginning balance $ 1,865,940 $ 69,501 $ 1,935,441 $ 2,211,781 $ 155,315 $ 2,367,096 Accretion 45,137 3,339 48,476 50,228 3,766 53,994 Collections / loan sales / charge-offs [2] (156,464) (27,510) (183,974) (239,516) (44,496) (284,012) Ending balance $ 1,754,613 $ 45,330 $ 1,799,943 $ 2,022,493 $ 114,585 $ 2,137,078 Allowance for loan losses ASC 310-30 Westernbank loans (57,895) (9,100) (66,995) (42,503) (4,546) (47,049) Ending balance, net of ALLL $ 1,696,718 $ 36,230 $ 1,732,948 $ 1,979,990 $ 110,039 $ 2,090,029 [1] The carrying amount of loans acquired from Westernbank and accounted for under ASC 310-30 which remain subject to the loss sharing agreement with the FDIC amounted to approximately $ 597 million as of June 30, 2016. [2] For the quarter ended June 30, 2016, includes the impact of the bulk sale of loans with a carrying value of approximately $99 million. Carrying amount of Westernbank loans accounted for pursuant to ASC 310-30 For the six months ended June 30, 2016 [1] June 30, 2015 Non-credit Credit Non-credit Credit impaired impaired impaired impaired (In thousands) loans loans Total loans loans Total Beginning balance $ 1,898,146 $ 76,355 $ 1,974,501 $ 2,272,142 $ 172,030 $ 2,444,172 Accretion 87,137 4,872 92,009 104,004 5,687 109,691 Collections / loan sales / charge-offs [2] (230,670) (35,897) (266,567) (353,653) (63,132) (416,785) Ending balance $ 1,754,613 $ 45,330 $ 1,799,943 $ 2,022,493 $ 114,585 $ 2,137,078 Allowance for loan losses ASC 310-30 Westernbank loans (57,895) (9,100) (66,995) (42,503) (4,546) (47,049) Ending balance, net of ALLL $ 1,696,718 $ 36,230 $ 1,732,948 $ 1,979,990 $ 110,039 $ 2,090,029 [1] The carrying amount of loans acquired from Westernbank and accounted for under ASC 310-30 which remain subject to the loss sharing agreement with the FDIC amounted to approximately $597 million as of June 30, 2016. [2] For the quarter ended June 30, 2016, includes the impact of the bulk sale of loans with a carrying value of approximately $99 million. Carrying amount of other acquired loans accounted for pursuant to ASC 310-30 For the quarter ended For the quarter ended (In thousands) June 30, 2016 June 30, 2015 Beginning balance $ 562,723 363,097 Additions 8,354 17,089 Accretion 8,730 4,633 Collections and charge-offs (17,062) (16,532) Ending balance $ 562,745 $ 368,287 Allowance for loan losses ASC 310-30 other acquired loans (16,059) (16,842) Ending balance, net of ALLL $ 546,686 $ 351,445 Carrying amount of other acquired loans accounted for pursuant to ASC 310-30 For the six months ended For the six months ended (In thousands) June 30, 2016 June 30, 2015 Beginning balance $ 564,050 $ 212,763 Purchase accounting adjustments related to the Doral Bank Transaction (Refer to Note 5) (4,707) - Additions 18,405 174,180 Accretion 17,285 7,856 Collections and charge-offs (32,288) (26,512) Ending balance $ 562,745 $ 368,287 Allowance for loan losses ASC 310-30 other acquired loans (16,059) (16,842) Ending balance, net of ALLL $ 546,686 $ 351,445</t>
  </si>
  <si>
    <t>ASC Subtopic 310-30 | FDIC Assisted Partial Acquisition Of Doral Bank</t>
  </si>
  <si>
    <t>(In thousands) Contractually-required principal and interest $ 560,833 Non-accretable difference 112,153 Cash flows expected to be collected 448,680 Accretable yield 113,977 Fair value of loans accounted for under ASC Subtopic 310-30 $ 334,703</t>
  </si>
  <si>
    <t>Non Covered Loans | ASC Subtopic 310-20 | FDIC Assisted Partial Acquisition Of Doral Bank</t>
  </si>
  <si>
    <t>Accounting For Certain Loans Acquired In Transfer Disclosure [Table Text Block]</t>
  </si>
  <si>
    <t>(In thousands) Fair value of loans accounted under ASC Subtopic 310-20 $ 1,178,543 Gross contractual amounts receivable (principal and interest) $ 1,666,695 Estimate of contractual cash flows not expected to be collected $ 34,646</t>
  </si>
  <si>
    <t>Covered loans</t>
  </si>
  <si>
    <t>Schedule Of Financing Receivables Non Accrual Status [Table Text Block]</t>
  </si>
  <si>
    <t>June 30, 2016 December 31, 2015 Non-accrual Accruing loans past Non-accrual Accruing loans past (In thousands) loans due 90 days or more loans due 90 days or more Mortgage $ 3,335 $ - $ 3,790 $ - Consumer 147 - 97 - Total [1] $ 3,482 $ - $ 3,887 $ -</t>
  </si>
  <si>
    <t>Loans Held for Investment | Non Covered Loans</t>
  </si>
  <si>
    <t>At June 30, 2016 Puerto Rico U.S. mainland Popular, Inc. Accruing loans Accruing loans Accruing loans Non-accrual past-due 90 Non-accrual past-due 90 Non-accrual past-due 90 (In thousands) loans days or more [1] loans days or more [1] loans days or more [1] Commercial multi-family $ 1,004 $ - $ 375 $ - $ 1,379 $ - Commercial real estate non-owner occupied 25,348 - 317 - 25,665 - Commercial real estate owner occupied 111,713 - 746 - 112,459 - Commercial and industrial 34,519 270 1,593 - 36,112 270 Construction 2,423 - 100 - 2,523 - Mortgage [3] 323,658 394,936 14,390 - 338,048 394,936 Leasing 3,019 - - - 3,019 - Legacy - - 3,839 - 3,839 - Consumer: Credit cards - 17,225 535 - 535 17,225 Home equity lines of credit - 293 3,861 - 3,861 293 Personal 20,271 13 1,351 - 21,622 13 Auto 11,117 - - - 11,117 - Other 17,560 582 - - 17,560 582 Total [2] $ 550,632 $ 413,319 $ 27,107 $ - $ 577,739 $ 413,319 At December 31, 2015 Puerto Rico U.S. mainland Popular, Inc. Accruing loans Accruing loans Accruing loans Non-accrual past-due 90 Non-accrual past-due 90 Non-accrual past-due 90 (In thousands) loans days or more [1] loans days or more [1] loans days or more [1] Commercial multi-family $ 1,062 $ - $ - $ - $ 1,062 $ - Commercial real estate non-owner occupied 33,720 - 253 - 33,973 - Commercial real estate owner occupied 106,449 - 221 - 106,670 - Commercial and industrial 36,671 555 3,440 - 40,111 555 Construction 3,550 - - - 3,550 - Mortgage [3] 337,933 426,094 13,538 - 351,471 426,094 Leasing 3,009 - - - 3,009 - Legacy - - 3,649 - 3,649 - Consumer: Credit cards - 19,098 437 - 437 19,098 Home equity lines of credit - 394 4,176 - 4,176 394 Personal 22,102 523 1,240 - 23,342 523 Auto 11,640 - 6 - 11,646 - Other 18,698 61 5 - 18,703 61 Total [2] $ 574,834 $ 446,725 $ 26,965 $ - $ 601,799 $ 446,725</t>
  </si>
  <si>
    <t>Past Due Financing Receivables Table Text Block</t>
  </si>
  <si>
    <t>June 30, 2016 Puerto Rico Past due Non-covered 30-59 60-89 90 days Total loans HIP (In thousands) days days or more past due Current Puerto Rico Commercial multi-family $ 359 $ 63 $ 1,004 $ 1,426 $ 174,085 $ 175,511 Commercial real estate non-owner occupied 98,373 6,624 57,017 162,014 2,436,617 2,598,631 Commercial real estate owner occupied 9,570 4,969 122,337 136,876 1,679,956 1,816,832 Commercial and industrial 8,286 2,348 34,944 45,578 2,580,500 2,626,078 Construction - - 4,848 4,848 98,794 103,642 Mortgage 292,558 159,972 802,407 1,254,937 4,765,625 6,020,562 Leasing 6,611 1,034 3,019 10,664 653,430 664,094 Consumer: Credit cards 11,024 8,109 17,225 36,358 1,078,082 1,114,440 Home equity lines of credit 49 206 293 548 8,945 9,493 Personal 13,660 7,510 20,349 41,519 1,146,847 1,188,366 Auto 32,909 6,925 11,117 50,951 778,906 829,857 Other 512 255 18,158 18,925 160,601 179,526 Total $ 473,911 $ 198,015 $ 1,092,718 $ 1,764,644 $ 15,562,388 $ 17,327,032 June 30, 2016 U.S. mainland Past due 30-59 60-89 90 days Total Loans HIP (In thousands) days days or more past due Current U.S. mainland Commercial multi-family $ - $ - $ 375 $ 375 $ 888,457 $ 888,832 Commercial real estate non-owner occupied 251 375 317 943 1,092,910 1,093,853 Commercial real estate owner occupied 2,072 97 746 2,915 279,637 282,552 Commercial and industrial 1,800 7,786 80,312 89,898 787,628 877,526 Construction - - 100 100 613,590 613,690 Mortgage 1,381 5,009 14,390 20,780 822,776 843,556 Legacy 623 176 3,839 4,638 45,071 49,709 Consumer: Credit cards 19 83 535 637 - 637 Home equity lines of credit 2,684 674 3,861 7,219 272,232 279,451 Personal 1,299 1,098 1,351 3,748 279,788 283,536 Auto - - - - 15 15 Other 4 - - 4 268 272 Total $ 10,133 $ 15,298 $ 105,826 $ 131,257 $ 5,082,372 $ 5,213,629 June 30, 2016 Popular, Inc. Past due Non-covered 30-59 60-89 90 days Total loans HIP (In thousands) days days or more past due Current Popular, Inc. [1] [2] Commercial multi-family $ 359 $ 63 $ 1,379 $ 1,801 $ 1,062,542 $ 1,064,343 Commercial real estate non-owner occupied 98,624 6,999 57,334 162,957 3,529,527 3,692,484 Commercial real estate owner occupied 11,642 5,066 123,083 139,791 1,959,593 2,099,384 Commercial and industrial 10,086 10,134 115,256 135,476 3,368,128 3,503,604 Construction - - 4,948 4,948 712,384 717,332 Mortgage 293,939 164,981 816,797 1,275,717 5,588,401 6,864,118 Leasing 6,611 1,034 3,019 10,664 653,430 664,094 Legacy [3] 623 176 3,839 4,638 45,071 49,709 Consumer: Credit cards 11,043 8,192 17,760 36,995 1,078,082 1,115,077 Home equity lines of credit 2,733 880 4,154 7,767 281,177 288,944 Personal 14,959 8,608 21,700 45,267 1,426,635 1,471,902 Auto 32,909 6,925 11,117 50,951 778,921 829,872 Other 516 255 18,158 18,929 160,869 179,798 Total $ 484,044 $ 213,313 $ 1,198,544 $ 1,895,901 $ 20,644,760 $ 22,540,661 December 31, 2015 Puerto Rico Past due Non-covered 30-59 60-89 90 days Total loans HIP (In thousands) days days or more past due Current Puerto Rico Commercial multi-family $ 459 $ 217 $ 1,316 $ 1,992 $ 130,154 $ 132,146 Commercial real estate non-owner occupied 166,732 12,520 84,982 264,234 2,404,858 2,669,092 Commercial real estate owner occupied 14,245 5,624 138,778 158,647 1,750,597 1,909,244 Commercial and industrial 6,010 6,059 38,464 50,533 2,607,204 2,657,737 Construction 238 253 13,738 14,229 86,719 100,948 Mortgage 344,858 162,341 863,869 1,371,068 4,756,423 6,127,491 Leasing 7,844 1,630 3,009 12,483 615,167 627,650 Consumer: Credit cards 11,078 9,414 19,098 39,590 1,088,755 1,128,345 Home equity lines of credit 186 292 394 872 9,816 10,688 Personal 13,756 7,889 22,625 44,270 1,158,565 1,202,835 Auto 33,554 7,500 11,640 52,694 763,256 815,950 Other 1,069 298 19,232 20,599 167,885 188,484 Total $ 600,029 $ 214,037 $ 1,217,145 $ 2,031,211 $ 15,539,399 $ 17,570,610 December 31, 2015 U.S. mainland Past due 30-59 60-89 90 days Total Loans HIP (In thousands) days days or more past due Current U.S. mainland Commercial multi-family $ 33 $ 253 $ - $ 286 $ 693,647 $ 693,933 Commercial real estate non-owner occupied 160 - 253 413 962,610 963,023 Commercial real estate owner occupied 1,490 429 221 2,140 200,204 202,344 Commercial and industrial 13,647 1,526 75,575 90,748 780,896 871,644 Construction - - - - 580,158 580,158 Mortgage 18,957 3,424 13,538 35,919 872,671 908,590 Legacy 1,160 662 3,649 5,471 58,965 64,436 Consumer: Credit cards 327 134 437 898 13,037 13,935 Home equity lines of credit 3,149 1,114 4,176 8,439 296,045 304,484 Personal 1,836 690 1,240 3,766 168,860 172,626 Auto - - 6 6 22 28 Other - 10 5 15 289 304 Total $ 40,759 $ 8,242 $ 99,100 $ 148,101 $ 4,627,404 $ 4,775,505 December 31, 2015 Popular, Inc. Past due Non-covered 30-59 60-89 90 days Total loans HIP (In thousands) days days or more past due Current Popular, Inc. [1] [2] Commercial multi-family $ 492 $ 470 $ 1,316 $ 2,278 $ 823,801 $ 826,079 Commercial real estate non-owner occupied 166,892 12,520 85,235 264,647 3,367,468 3,632,115 Commercial real estate owner occupied 15,735 6,053 138,999 160,787 1,950,801 2,111,588 Commercial and industrial 19,657 7,585 114,039 141,281 3,388,100 3,529,381 Construction 238 253 13,738 14,229 666,877 681,106 Mortgage 363,815 165,765 877,407 1,406,987 5,629,094 7,036,081 Leasing 7,844 1,630 3,009 12,483 615,167 627,650 Legacy [3] 1,160 662 3,649 5,471 58,965 64,436 Consumer: Credit cards 11,405 9,548 19,535 40,488 1,101,792 1,142,280 Home equity lines of credit 3,335 1,406 4,570 9,311 305,861 315,172 Personal 15,592 8,579 23,865 48,036 1,327,425 1,375,461 Auto 33,554 7,500 11,646 52,700 763,278 815,978 Other 1,069 308 19,237 20,614 168,174 188,788 Total $ 640,788 $ 222,279 $ 1,316,245 $ 2,179,312 $ 20,166,803 $ 22,346,115</t>
  </si>
  <si>
    <t>Loans Held for Investment | Covered loans</t>
  </si>
  <si>
    <t xml:space="preserve">June 30, 2016 Past due 30-59 60-89 90 days Total Covered (In thousands) days days or more past due Current loans HIP [1] Mortgage $ 30,197 $ 15,806 $ 74,541 $ 120,544 $ 468,712 $ 589,256 Consumer 905 396 1,680 2,981 14,933 17,914 Total covered loans $ 31,102 $ 16,202 $ 76,221 $ 123,525 $ 483,645 $ 607,170 [1] Includes $361 million pledged to secure credit facilities at the FHLB which are not permitted to sell or repledge the collateral. December 31, 2015 Past due 30-59 60-89 90 days Total Covered (In thousands) days days or more past due Current loans HIP [1] Mortgage $ 31,413 $ 16,593 $ 83,132 $ 131,138 $ 495,964 $ 627,102 Consumer 1,246 444 1,283 2,973 16,040 19,013 Total covered loans $ 32,659 $ 17,037 $ 84,415 $ 134,111 $ 512,004 $ 646,115 [1] Includes $386 million pledged to secure credit facilities at the FHLB which are not permitted to sell or repledge the collateral. </t>
  </si>
  <si>
    <t>Loans Held-for-Sale | Non Covered Loans</t>
  </si>
  <si>
    <t>Loans Held For Sale In Non Performing Status [Table Text Block]</t>
  </si>
  <si>
    <t>(In thousands) June 30, 2016 December 31, 2015 Commercial $ 39,544 $ 45,074 Construction - 95 Total $ 39,544 $ 45,169</t>
  </si>
  <si>
    <t>Schedule Of Accounts Notes Loans And Financing Receivable Text Block</t>
  </si>
  <si>
    <t>(In thousands) June 30, 2016 December 31, 2015 Commercial $ 39,544 $ 45,074 Construction - 95 Mortgage 82,794 91,831 Total loans held-for-sale $ 122,338 $ 137,000</t>
  </si>
  <si>
    <t>Allowance for loan losses (Tables)</t>
  </si>
  <si>
    <t>Schedule Of Credit Losses Related To Financing Receivables Current And Noncurrent Table Text Block</t>
  </si>
  <si>
    <t>ASC 310-30 For the quarters ended For the six months ended (In thousands) June 30, 2016 June 30, 2015 June 30, 2016 June 30, 2015 Balance at beginning of period $ 62,967 $ 68,386 $ 63,563 $ 78,846 Provision (reversal of provision) (5,861) 12,269 (4,070) 20,870 Net recoveries (charge-offs) 9,889 (33,606) 7,502 (52,667) Balance at end of period $ 66,995 $ 47,049 $ 66,995 $ 47,049</t>
  </si>
  <si>
    <t>Allowance For Credit Losses On Financing Receivables Table Text Block</t>
  </si>
  <si>
    <t>For the quarter ended June 30, 2016 Puerto Rico - Non-covered loans (In thousands) Commercial Construction Mortgage Leasing Consumer Total Allowance for credit losses: Beginning balance $ 197,590 $ 4,237 $ 124,500 $ 11,035 $ 135,785 $ 473,147 Provision (reversal of provision) 3,515 (4,772) 25,688 (507) 14,427 38,351 Charge-offs (24,489) (1,531) (13,950) (879) (26,011) (66,860) Recoveries 18,842 4,757 486 445 6,108 30,638 Net recoveries (write-downs) 4,369 914 - - 162 5,445 Ending balance $ 199,827 $ 3,605 $ 136,724 $ 10,094 $ 130,471 $ 480,721 Specific ALLL $ 53,350 $ 116 $ 42,106 $ 548 $ 24,167 $ 120,287 General ALLL $ 146,477 $ 3,489 $ 94,618 $ 9,546 $ 106,304 $ 360,434 Loans held-in-portfolio: Impaired non-covered loans $ 335,881 $ 1,036 $ 476,161 $ 2,110 $ 109,130 $ 924,318 Non-covered loans held-in-portfolio excluding impaired loans 6,881,171 102,606 5,544,401 661,984 3,212,552 16,402,714 Total non-covered loans held-in-portfolio $ 7,217,052 $ 103,642 $ 6,020,562 $ 664,094 $ 3,321,682 $ 17,327,032 For the quarter ended June 30, 2016 Puerto Rico - Covered loans (In thousands) Commercial Construction Mortgage Leasing Consumer Total Allowance for credit losses: Beginning balance $ - $ - $ 29,822 $ - $ 223 $ 30,045 Provision (reversal of provision) - - 828 - (24) 804 Charge-offs - - (884) - 427 (457) Recoveries - - 185 - 4 189 Ending balance $ - $ - $ 29,951 $ - $ 630 $ 30,581 Specific ALLL $ - $ - $ - $ - $ - $ - General ALLL $ - $ - $ 29,951 $ - $ 630 $ 30,581 Loans held-in-portfolio: Impaired covered loans $ - $ - $ - $ - $ - $ - Covered loans held-in-portfolio excluding impaired loans - - 589,256 - 17,914 607,170 Total covered loans held-in-portfolio $ - $ - $ 589,256 $ - $ 17,914 $ 607,170 For the quarter ended June 30, 2016 U.S. Mainland (In thousands) Commercial Construction Mortgage Legacy Consumer Total Allowance for credit losses: Beginning balance $ 9,587 $ 4,739 $ 5,099 $ 2,484 $ 13,371 $ 35,280 Provision (reversal of provision) (998) 2,721 (321) (1,525) 1,440 1,317 Charge-offs (390) - (132) (134) (2,662) (3,318) Recoveries 1,655 - 116 1,027 1,341 4,139 Ending balance $ 9,854 $ 7,460 $ 4,762 $ 1,852 $ 13,490 $ 37,418 Specific ALLL $ - $ - $ 1,803 $ - $ 731 $ 2,534 General ALLL $ 9,854 $ 7,460 $ 2,959 $ 1,852 $ 12,759 $ 34,884 Loans held-in-portfolio: Impaired loans $ - $ - $ 8,564 $ - $ 2,480 $ 11,044 Loans held-in-portfolio excluding impaired loans 3,142,763 613,690 834,992 49,709 561,431 5,202,585 Total loans held-in-portfolio $ 3,142,763 $ 613,690 $ 843,556 $ 49,709 $ 563,911 $ 5,213,629 For the quarter ended June 30, 2016 Popular, Inc. (In thousands) Commercial Construction Mortgage Legacy Leasing Consumer Total Allowance for credit losses: Beginning balance $ 207,177 $ 8,976 $ 159,421 $ 2,484 $ 11,035 $ 149,379 $ 538,472 Provision (reversal of provision) 2,517 (2,051) 26,195 (1,525) (507) 15,843 40,472 Charge-offs (24,879) (1,531) (14,966) (134) (879) (28,246) (70,635) Recoveries 20,497 4,757 787 1,027 445 7,453 34,966 Net recoveries (write-downs) 4,369 914 - - - 162 5,445 Ending balance $ 209,681 $ 11,065 $ 171,437 $ 1,852 $ 10,094 $ 144,591 $ 548,720 Specific ALLL $ 53,350 $ 116 $ 43,909 $ - $ 548 $ 24,898 $ 122,821 General ALLL $ 156,331 $ 10,949 $ 127,528 $ 1,852 $ 9,546 $ 119,693 $ 425,899 Loans held-in-portfolio: Impaired loans $ 335,881 $ 1,036 $ 484,725 $ - $ 2,110 $ 111,610 $ 935,362 Loans held-in-portfolio excluding impaired loans 10,023,934 716,296 6,968,649 49,709 661,984 3,791,897 22,212,469 Total loans held-in-portfolio $ 10,359,815 $ 717,332 $ 7,453,374 $ 49,709 $ 664,094 $ 3,903,507 $ 23,147,831 For the six months ended June 30, 2016 Puerto Rico - Non-covered loans (In thousands) Commercial Construction Mortgage Leasing Consumer Total Allowance for credit losses: Beginning balance $ 186,925 $ 4,957 $ 128,327 $ 10,993 $ 138,721 $ 469,923 Provision (reversal of provision) 16,884 (5,181) 36,557 1,173 32,789 82,222 Charge-offs (33,457) (2,075) (29,922) (3,006) (53,390) (121,850) Recoveries 25,106 4,990 1,762 934 12,189 44,981 Net recoveries (write-downs) 4,369 914 - - 162 5,445 Ending balance $ 199,827 $ 3,605 $ 136,724 $ 10,094 $ 130,471 $ 480,721 Specific ALLL $ 53,350 $ 116 $ 42,106 $ 548 $ 24,167 $ 120,287 General ALLL $ 146,477 $ 3,489 $ 94,618 $ 9,546 $ 106,304 $ 360,434 Loans held-in-portfolio: Impaired non-covered loans $ 335,881 $ 1,036 $ 476,161 $ 2,110 $ 109,130 $ 924,318 Non-covered loans held-in-portfolio excluding impaired loans 6,881,171 102,606 5,544,401 661,984 3,212,552 16,402,714 Total non-covered loans held-in-portfolio $ 7,217,052 $ 103,642 $ 6,020,562 $ 664,094 $ 3,321,682 $ 17,327,032 For the six months ended June 30, 2016 Puerto Rico - Covered loans (In thousands) Commercial Construction Mortgage Leasing Consumer Total Allowance for credit losses: Beginning balance $ - $ - $ 33,967 $ - $ 209 $ 34,176 Provision (reversal of provision) - - (2,321) - 20 (2,301) Charge-offs - - (2,105) - 394 (1,711) Recoveries - - 410 - 7 417 Ending balance $ - $ - $ 29,951 $ - $ 630 $ 30,581 Specific ALLL $ - $ - $ - $ - $ - $ - General ALLL $ - $ - $ 29,951 $ - $ 630 $ 30,581 Loans held-in-portfolio: Impaired covered loans $ - $ - $ - $ - $ - $ - Covered loans held-in-portfolio excluding impaired loans - - 589,256 - 17,914 607,170 Total covered loans held-in-portfolio $ - $ - $ 589,256 $ - $ 17,914 $ 607,170 For the six months ended June 30, 2016 U.S. Mainland - Continuing Operations (In thousands) Commercial Construction Mortgage Legacy Consumer Total Allowance for credit losses: Beginning balance $ 9,908 $ 3,912 $ 4,985 $ 2,687 $ 11,520 $ 33,012 Provision (reversal of provision) (1,114) 3,548 23 (1,975) 4,904 5,386 Charge-offs (885) - (573) (243) (5,310) (7,011) Recoveries 1,945 - 327 1,383 2,376 6,031 Ending balance $ 9,854 $ 7,460 $ 4,762 $ 1,852 $ 13,490 $ 37,418 Specific ALLL $ - $ - $ 1,803 $ - $ 731 $ 2,534 General ALLL $ 9,854 $ 7,460 $ 2,959 $ 1,852 $ 12,759 $ 34,884 Loans held-in-portfolio: Impaired loans $ - $ - $ 8,564 $ - $ 2,480 $ 11,044 Loans held-in-portfolio excluding impaired loans 3,142,763 613,690 834,992 49,709 561,431 5,202,585 Total loans held-in-portfolio $ 3,142,763 $ 613,690 $ 843,556 $ 49,709 $ 563,911 $ 5,213,629 For the six months ended June 30, 2016 Popular, Inc. (In thousands) Commercial Construction Mortgage Legacy Leasing Consumer Total Allowance for credit losses: Beginning balance $ 196,833 $ 8,869 $ 167,279 $ 2,687 $ 10,993 $ 150,450 $ 537,111 Provision (reversal of provision) 15,770 (1,633) 34,259 (1,975) 1,173 37,713 85,307 Charge-offs (34,342) (2,075) (32,600) (243) (3,006) (58,306) (130,572) Recoveries 27,051 4,990 2,499 1,383 934 14,572 51,429 Net recoveries (write-downs) 4,369 914 - - - 162 5,445 Ending balance $ 209,681 $ 11,065 $ 171,437 $ 1,852 $ 10,094 $ 144,591 $ 548,720 Specific ALLL $ 53,350 $ 116 $ 43,909 $ - $ 548 $ 24,898 $ 122,821 General ALLL $ 156,331 $ 10,949 $ 127,528 $ 1,852 $ 9,546 $ 119,693 $ 425,899 Loans held-in-portfolio: Impaired loans $ 335,881 $ 1,036 $ 484,725 $ - $ 2,110 $ 111,610 $ 935,362 Loans held-in-portfolio excluding impaired loans 10,023,934 716,296 6,968,649 49,709 661,984 3,791,897 22,212,469 Total loans held-in-portfolio $ 10,359,815 $ 717,332 $ 7,453,374 $ 49,709 $ 664,094 $ 3,903,507 $ 23,147,831 For the quarter ended June 30, 2015 Puerto Rico - Non-covered loans (In thousands) Commercial Construction Mortgage Leasing Consumer Total Allowance for credit losses: Beginning balance $ 195,466 $ 1,595 $ 126,579 $ 7,208 $ 153,428 $ 484,276 Provision (reversal of provision) 50,231 5,260 9,755 2,925 (7,642) 60,529 Charge-offs (23,323) (2,194) (11,361) (1,693) (24,182) (62,753) Recoveries 6,264 473 622 720 9,528 17,607 Net write-down related to loans transferred to held-for-sale (29,996) - - - - (29,996) Allowance transferred from covered loans 8,453 1,424 582 - 2,578 13,037 Ending balance $ 207,095 $ 6,558 $ 126,177 $ 9,160 $ 133,710 $ 482,700 Specific ALLL $ 68,456 $ 725 $ 43,749 $ 607 $ 24,615 $ 138,152 General ALLL $ 138,639 $ 5,833 $ 82,428 $ 8,553 $ 109,095 $ 344,548 Loans held-in-portfolio: Impaired non-covered loans $ 337,577 $ 3,627 $ 450,789 $ 2,554 $ 112,733 $ 907,280 Non-covered loans held-in-portfolio excluding impaired loans 7,231,433 109,819 5,793,594 590,262 3,282,292 17,007,400 Total non-covered loans held-in-portfolio $ 7,569,010 $ 113,446 $ 6,244,383 $ 592,816 $ 3,395,025 $ 17,914,680 For the quarter ended June 30, 2015 Puerto Rico - Covered Loans (In thousands) Commercial Construction Mortgage Leasing Consumer Total Allowance for credit losses: Beginning balance $ 21,267 $ 7,707 $ 40,469 $ - $ 3,030 $ 72,473 Provision (reversal of provision) 8,120 8,874 (1,734) - 506 15,766 Charge-offs (23,697) (16,040) (520) - (767) (41,024) Recoveries 3,864 1,425 342 - 88 5,719 Net recovery (write-down) related to loans transferred to held-for-sale (1,101) (542) (160) - (20) (1,823) Allowance transferred to non-covered loans (8,453) (1,424) (582) - (2,578) (13,037) Ending balance $ - $ - $ 37,815 $ - $ 259 $ 38,074 Specific ALLL $ - $ - $ - $ - $ - $ - General ALLL $ - $ - $ 37,815 $ - $ 259 $ 38,074 Loans held-in-portfolio: Impaired covered loans $ - $ - $ - $ - $ - $ - Covered loans held-in-portfolio excluding impaired loans 3 - 671,074 - 18,573 689,650 Total covered loans held-in-portfolio $ 3 $ - $ 671,074 $ - $ 18,573 $ 689,650 For the quarter ended June 30, 2015 U.S. Mainland - Continuing Operations (In thousands) Commercial Construction Mortgage Legacy Consumer Total Allowance for credit losses: Beginning balance $ 10,426 $ 1,849 $ 2,262 $ 2,962 $ 14,449 $ 31,948 Provision (reversal of provision) (2,680) 580 2,236 383 (580) (61) Charge-offs (432) - (340) (480) (2,974) (4,226) Recoveries 1,311 - 164 450 1,005 2,930 Net recovery (write-down) related to loans transferred to held-for-sale - - (552) - - (552) Ending balance $ 8,625 $ 2,429 $ 3,770 $ 3,315 $ 11,900 $ 30,039 Specific ALLL $ - $ - $ 413 $ 34 $ 412 $ 859 General ALLL $ 8,625 $ 2,429 $ 3,357 $ 3,281 $ 11,488 $ 29,180 Loans held-in-portfolio: Impaired loans $ - $ - $ 5,045 $ 1,357 $ 2,144 $ 8,546 Loans held-in-portfolio excluding impaired loans 2,435,706 582,564 976,395 71,145 446,109 4,511,919 Total loans held-in-portfolio $ 2,435,706 $ 582,564 $ 981,440 $ 72,502 $ 448,253 $ 4,520,465 For the quarter ended June 30, 2015 Popular, Inc. (In thousands) Commercial Construction Mortgage Legacy Leasing Consumer Total Allowance for credit losses: Beginning balance $ 227,159 $ 11,151 $ 169,310 $ 2,962 $ 7,208 $ 170,907 $ 588,697 Provision (reversal of provision) 55,671 14,714 10,257 383 2,925 (7,716) 76,234 Charge-offs (47,452) (18,234) (12,221) (480) (1,693) (27,923) (108,003) Recoveries 11,439 1,898 1,128 450 720 10,621 26,256 Net recovery (write-down) related to loans transferred to held-for-sale (31,097) (542) (712) - - (20) (32,371) Ending balance $ 215,720 $ 8,987 $ 167,762 $ 3,315 $ 9,160 $ 145,869 $ 550,813 Specific ALLL $ 68,456 $ 725 $ 44,162 $ 34 $ 607 $ 25,027 $ 139,011 General ALLL $ 147,264 $ 8,262 $ 123,600 $ 3,281 $ 8,553 $ 120,842 $ 411,802 Loans held-in-portfolio: Impaired loans $ 337,577 $ 3,627 $ 455,834 $ 1,357 $ 2,554 $ 114,877 $ 915,826 Loans held-in-portfolio excluding impaired loans 9,667,142 692,383 7,441,063 71,145 590,262 3,746,974 22,208,969 Total loans held-in-portfolio $ 10,004,719 $ 696,010 $ 7,896,897 $ 72,502 $ 592,816 $ 3,861,851 $ 23,124,795 For the six months ended June 30, 2015 Puerto Rico - Non-covered loans (In thousands) Commercial Construction Mortgage Leasing Consumer Total Allowance for credit losses: Beginning balance $ 201,589 $ 5,483 $ 120,860 $ 7,131 $ 154,072 $ 489,135 Provision (reversal of provision) 48,910 (1,553) 25,947 3,771 15,367 92,442 Charge-offs (32,895) (2,194) (22,334) (2,930) (53,881) (114,234) Recoveries 11,034 3,398 1,122 1,188 15,574 32,316 Net write-downs related to transferred to held-for-sale (29,996) - - - - (29,996) Allowance transferred from covered loans 8,453 1,424 582 - 2,578 13,037 Ending balance $ 207,095 $ 6,558 $ 126,177 $ 9,160 $ 133,710 $ 482,700 Specific ALLL $ 68,456 $ 725 $ 43,749 $ 607 $ 24,615 $ 138,152 General ALLL $ 138,639 $ 5,833 $ 82,428 $ 8,553 $ 109,095 $ 344,548 Loans held-in-portfolio: Impaired non-covered loans $ 337,577 $ 3,627 $ 450,789 $ 2,554 $ 112,733 $ 907,280 Non-covered loans held-in-portfolio excluding impaired loans 7,231,433 109,819 5,793,594 590,262 3,282,292 17,007,400 Total non-covered loans held-in-portfolio $ 7,569,010 $ 113,446 $ 6,244,383 $ 592,816 $ 3,395,025 $ 17,914,680 For the six months ended June 30, 2015 Puerto Rico - Covered Loans (In thousands) Commercial Construction Mortgage Leasing Consumer Total Allowance for credit losses: Beginning balance $ 30,871 $ 7,202 $ 40,948 $ - $ 3,052 $ 82,073 Provision (reversal of provision) 10,115 15,150 1,068 - (243) 26,090 Charge-offs (37,936) (25,086) (3,906) - (767) (67,695) Recoveries 6,504 4,700 447 - 815 12,466 Net write-down related to loans transferred to held-for-sale (1,101) (542) (160) - (20) (1,823) Allowance transferred to non-covered loans (8,453) (1,424) (582) - (2,578) (13,037) Ending balance $ - $ - $ 37,815 $ - $ 259 $ 38,074 Specific ALLL $ - $ - $ - $ - $ - $ - General ALLL $ - $ - $ 37,815 $ - $ 259 $ 38,074 Loans held-in-portfolio: Impaired covered loans $ - $ - $ - $ - $ - $ - Covered loans held-in-portfolio excluding impaired loans 3 - 671,074 - 18,573 689,650 Total covered loans held-in-portfolio $ 3 $ - $ 671,074 $ - $ 18,573 $ 689,650 For the six months ended June 30, 2015 U.S. Mainland - Continuing Operations (In thousands) Commercial Construction Mortgage Legacy Consumer Total Allowance for credit losses: Beginning balance $ 9,648 $ 1,187 $ 2,462 $ 2,944 $ 14,343 $ 30,584 Provision (reversal of provision) (2,381) 1,242 (3,891) (1,427) 4,194 (2,263) Charge-offs (882) - (561) (954) (5,492) (7,889) Recoveries 2,240 - 231 2,752 2,256 7,479 Net (write-down) recovery related to loans transferred to held-for-sale - - 5,529 - (3,401) 2,128 Ending balance $ 8,625 $ 2,429 $ 3,770 $ 3,315 $ 11,900 $ 30,039 Specific ALLL $ - $ - $ 413 $ 34 $ 412 $ 859 General ALLL $ 8,625 $ 2,429 $ 3,357 $ 3,281 $ 11,488 $ 29,180 Loans held-in-portfolio: Impaired loans $ - $ - $ 5,045 $ 1,357 $ 2,144 $ 8,546 Loans held-in-portfolio excluding impaired loans 2,435,706 582,564 976,395 71,145 446,109 4,511,919 Total loans held-in-portfolio $ 2,435,706 $ 582,564 $ 981,440 $ 72,502 $ 448,253 $ 4,520,465 For the six months ended June 30, 2015 Popular, Inc. (In thousands) Commercial Construction Mortgage Legacy Leasing Consumer Total Allowance for credit losses: Beginning balance $ 242,108 $ 13,872 $ 164,270 $ 2,944 $ 7,131 $ 171,467 $ 601,792 Provision (reversal of provision) 56,644 14,839 23,124 (1,427) 3,771 19,318 116,269 Charge-offs (71,713) (27,280) (26,801) (954) (2,930) (60,140) (189,818) Recoveries 19,778 8,098 1,800 2,752 1,188 18,645 52,261 Net write-down related to loans transferred to held-for-sale (31,097) (542) 5,369 - - (3,421) (29,691) Ending balance $ 215,720 $ 8,987 $ 167,762 $ 3,315 $ 9,160 $ 145,869 $ 550,813 Specific ALLL $ 68,456 $ 725 $ 44,162 $ 34 $ 607 $ 25,027 $ 139,011 General ALLL $ 147,264 $ 8,262 $ 123,600 $ 3,281 $ 8,553 $ 120,842 $ 411,802 Loans held-in-portfolio: Impaired loans $ 337,577 $ 3,627 $ 455,834 $ 1,357 $ 2,554 $ 114,877 $ 915,826 Loans held-in-portfolio excluding impaired loans 9,667,142 692,383 7,441,063 71,145 590,262 3,746,974 22,208,969 Total loans held-in-portfolio $ 10,004,719 $ 696,010 $ 7,896,897 $ 72,502 $ 592,816 $ 3,861,851 $ 23,124,795</t>
  </si>
  <si>
    <t>Impaired Financing Receivables Table [Text Block]</t>
  </si>
  <si>
    <t>June 30, 2016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43,454 $ 147,109 $ 37,312 $ 15,024 $ 29,354 $ 158,478 $ 176,463 $ 37,312 Commercial real estate owner occupied 82,242 103,397 10,315 38,317 61,639 120,559 165,036 10,315 Commercial and industrial 38,738 40,042 5,723 18,106 21,756 56,844 61,798 5,723 Construction 1,036 4,495 116 - - 1,036 4,495 116 Mortgage 419,474 462,461 42,106 56,687 66,846 476,161 529,307 42,106 Leasing 2,110 2,110 548 - - 2,110 2,110 548 Consumer: Credit cards 38,377 38,377 6,045 - - 38,377 38,377 6,045 Personal 67,449 67,449 17,455 - - 67,449 67,449 17,455 Auto 2,879 2,879 597 - - 2,879 2,879 597 Other 425 425 70 - - 425 425 70 Total Puerto Rico $ 796,184 $ 868,744 $ 120,287 $ 128,134 $ 179,595 $ 924,318 $ 1,048,339 $ 120,287 June 30, 2016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5,067 $ 5,993 $ 1,803 $ 3,497 $ 4,492 $ 8,564 $ 10,485 $ 1,803 Consumer: HELOCs 1,174 1,195 501 713 713 1,887 1,908 501 Personal 593 593 230 - - 593 593 230 Total U.S. mainland $ 6,834 $ 7,781 $ 2,534 $ 4,210 $ 5,205 $ 11,044 $ 12,986 $ 2,534 June 30, 2016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43,454 $ 147,109 $ 37,312 $ 15,024 $ 29,354 $ 158,478 $ 176,463 $ 37,312 Commercial real estate owner occupied 82,242 103,397 10,315 38,317 61,639 120,559 165,036 10,315 Commercial and industrial 38,738 40,042 5,723 18,106 21,756 56,844 61,798 5,723 Construction 1,036 4,495 116 - - 1,036 4,495 116 Mortgage 424,541 468,454 43,909 60,184 71,338 484,725 539,792 43,909 Leasing 2,110 2,110 548 - - 2,110 2,110 548 Consumer: Credit Cards 38,377 38,377 6,045 - - 38,377 38,377 6,045 HELOCs 1,174 1,195 501 713 713 1,887 1,908 501 Personal 68,042 68,042 17,685 - - 68,042 68,042 17,685 Auto 2,879 2,879 597 - - 2,879 2,879 597 Other 425 425 70 - - 425 425 70 Total Popular, Inc. $ 803,018 $ 876,525 $ 122,821 $ 132,344 $ 184,800 $ 935,362 $ 1,061,325 $ 122,821 December 31, 2015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02,199 $ 106,466 $ 30,980 $ 13,779 $ 23,896 $ 115,978 $ 130,362 $ 30,980 Commercial real estate owner occupied 118,253 137,193 12,564 38,955 63,383 157,208 200,576 12,564 Commercial and industrial 42,043 43,629 5,699 21,904 32,922 63,947 76,551 5,699 Construction 2,481 7,878 264 - - 2,481 7,878 264 Mortgage 424,885 468,240 42,965 40,232 45,881 465,117 514,121 42,965 Leasing 2,404 2,404 573 - - 2,404 2,404 573 Consumer: Credit cards 38,734 38,734 6,675 - - 38,734 38,734 6,675 Personal 68,509 68,509 16,365 - - 68,509 68,509 16,365 Auto 1,893 1,893 338 - - 1,893 1,893 338 Other 524 525 100 - - 524 525 100 Total Puerto Rico $ 801,925 $ 875,471 $ 116,523 $ 114,870 $ 166,082 $ 916,795 $ 1,041,553 $ 116,523 December 31, 2015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4,143 $ 5,018 $ 1,064 $ 2,672 $ 3,574 $ 6,815 $ 8,592 $ 1,064 Consumer: HELOCs 778 796 259 783 783 1,561 1,579 259 Personal 534 534 226 81 81 615 615 226 Total U.S. mainland $ 5,455 $ 6,348 $ 1,549 $ 3,536 $ 4,438 $ 8,991 $ 10,786 $ 1,549 December 31, 2015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02,199 $ 106,466 $ 30,980 $ 13,779 $ 23,896 $ 115,978 $ 130,362 $ 30,980 Commercial real estate owner occupied 118,253 137,193 12,564 38,955 63,383 157,208 200,576 12,564 Commercial and industrial 42,043 43,629 5,699 21,904 32,922 63,947 76,551 5,699 Construction 2,481 7,878 264 - - 2,481 7,878 264 Mortgage 429,028 473,258 44,029 42,904 49,455 471,932 522,713 44,029 Leasing 2,404 2,404 573 - - 2,404 2,404 573 Consumer: Credit Cards 38,734 38,734 6,675 - - 38,734 38,734 6,675 HELOCs 778 796 259 783 783 1,561 1,579 259 Personal 69,043 69,043 16,591 81 81 69,124 69,124 16,591 Auto 1,893 1,893 338 - - 1,893 1,893 338 Other 524 525 100 - - 524 525 100 Total Popular, Inc. $ 807,380 $ 881,819 $ 118,072 $ 118,406 $ 170,520 $ 925,786 $ 1,052,339 $ 118,072 For the quarter ended June 30, 2016 Puerto Rico U.S. Mainland Popular, Inc. Average Interest Average Interest Average Interest recorded income recorded income recorded income (In thousands) investment recognized investment recognized investment recognized Commercial real estate non-owner occupied $ 139,910 $ 1,362 $ - $ - $ 139,910 $ 1,362 Commercial real estate owner occupied 139,722 1,316 - - 139,722 1,316 Commercial and industrial 57,799 491 - - 57,799 491 Construction 1,528 14 - - 1,528 14 Mortgage 473,672 3,385 8,237 64,913 481,909 68,298 Leasing 2,251 - - - 2,251 - Consumer: Credit cards 38,078 - - - 38,078 - Helocs - - 1,762 - 1,762 - Personal 67,642 - 602 - 68,244 - Auto 3,371 - - - 3,371 - Other 435 - - - 435 - Total Popular, Inc. $ 924,408 $ 6,568 $ 10,601 $ 64,913 $ 935,009 $ 71,481 For the quarter ended June 30, 2015 Puerto Rico U.S. Mainland Popular, Inc. Average Interest Average Interest Average Interest recorded income recorded income recorded income (In thousands) investment recognized investment recognized investment recognized Commercial multi-family $ 325 $ - $ - $ - $ 325 $ - Commercial real estate non-owner occupied 118,663 1,307 - - 118,663 1,307 Commercial real estate owner occupied 123,656 1,211 - - 123,656 1,211 Commercial and industrial 134,834 2,369 - - 134,834 2,369 Construction 6,733 - - - 6,733 - Mortgage 448,148 4,112 5,076 16 453,224 4,128 Legacy - - 679 - 679 - Leasing 2,739 - - - 2,739 - Consumer: Credit cards 40,598 - - - 40,598 - Helocs - - 1,645 - 1,645 - Personal 70,309 - 452 - 70,761 - Auto 2,079 - - - 2,079 - Other 590 - - - 590 - Covered loans 5,365 74 - - 5,365 74 Total Popular, Inc. $ 954,039 $ 9,073 $ 7,852 $ 16 $ 961,891 $ 9,089 For the six months ended June 30, 2016 Puerto Rico U.S. Mainland Popular, Inc. Average Interest Average Interest Average Interest recorded income recorded income recorded income (In thousands) investment recognized investment recognized investment recognized Commercial real estate non-owner occupied $ 131,933 $ 2,591 $ - $ - $ 131,933 $ 2,591 Commercial real estate owner occupied 145,550 2,767 - - 145,550 2,767 Commercial and industrial 59,848 1,001 - - 59,848 1,001 Construction 1,846 35 - - 1,846 35 Mortgage 470,820 6,773 7,763 65,243 478,583 72,016 Leasing 2,302 - - - 2,302 - Consumer: Credit cards 38,296 - - - 38,296 - HELOCs - - 1,695 - 1,695 - Personal 67,931 - 606 - 68,537 - Auto 2,878 - - - 2,878 - Other 465 - - - 465 - Total Popular, Inc. $ 921,869 $ 13,167 $ 10,064 $ 65,243 $ 931,933 $ 78,410 For the six months ended June 30, 2015 Puerto Rico U.S. Mainland Popular, Inc. Average Interest Average Interest Average Interest recorded income recorded income recorded income (In thousands) investment recognized investment recognized investment recognized Commercial multi-family $ 217 $ - $ - $ - $ 217 $ - Commercial real estate non-owner occupied 98,526 2,582 - - 98,526 2,582 Commercial real estate owner occupied 125,457 2,422 - - 125,457 2,422 Commercial and industrial 146,422 4,749 83 - 146,505 4,749 Construction 8,911 - - - 8,911 - Mortgage 442,621 8,565 4,802 29 447,423 8,594 Legacy - - 452 - 452 - Leasing 2,834 - - - 2,834 - Consumer: Credit cards 40,891 - - - 40,891 - HELOCs - - 1,725 - 1,725 - Personal 70,814 - 301 - 71,115 - Auto 2,030 - - - 2,030 - Other 568 - 29 - 597 - Covered loans 5,879 153 - - 5,879 153 Total Popular, Inc. $ 945,170 $ 18,471 $ 7,392 $ 29 $ 952,562 $ 18,500</t>
  </si>
  <si>
    <t>Troubled Debt Restructurings Loan Count By Type Of Modification Table [Text Block]</t>
  </si>
  <si>
    <t>Puerto Rico For the quarter ended June 30, 2016 For the six months ended June 30, 2016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1 - - - 2 1 - - Commercial real estate owner occupied 13 4 - - 29 5 - - Commercial and industrial 8 1 - - 14 1 - - Mortgage 18 24 112 35 38 34 224 89 Consumer: Credit cards 210 - - 199 385 - - 373 Personal 259 5 - 1 520 10 - 1 Auto - 5 2 - - 7 4 - Other 11 - - - 21 - - - Total 520 39 114 235 1,009 58 228 463 U.S. Mainland For the quarter ended June 30, 2016 For the six months ended June 30, 2016 Reduction in interest rate Extension of maturity date Combination of reduction in interest rate and extension of maturity date Other Reduction in interest rate Extension of maturity date Combination of reduction in interest rate and extension of maturity date Other Mortgage - - 7 - - - 18 1 Consumer: HELOCs - - 1 1 - - 2 1 Total - - 8 1 - - 20 2 Popular, Inc. For the quarter ended June 30, 2016 For the six months ended June 30, 2016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1 - - - 2 1 - - Commercial real estate owner occupied 13 4 - - 29 5 - - Commercial and industrial 8 1 - - 14 1 - - Mortgage 18 24 119 35 38 34 242 90 Consumer: Credit cards 210 - - 199 385 - - 373 HELOCs - - 1 1 - - 2 1 Personal 259 5 - 1 520 10 - 1 Auto - 5 2 - - 7 4 - Other 11 - - - 21 - - - Total 520 39 122 236 1,009 58 248 465 Puerto Rico For the quarter ended June 30, 2015 For the six months ended June 30, 2015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 - - - 2 - - Commercial real estate non-owner occupied 3 7 - - 5 8 - - Commercial real estate owner occupied 8 6 - - 10 9 - - Commercial and industrial 6 6 - - 11 11 - - Construction - - - - 1 - - - Mortgage 16 11 83 23 29 30 181 38 Leasing - 1 2 - - 2 14 - Consumer: Credit cards 194 - - 164 422 - - 351 Personal 274 4 - - 502 18 - - Auto - 3 1 - - 5 3 - Other 11 - - - 22 - - - Total 512 38 86 187 1,002 85 198 389 U.S. Mainland For the quarter ended June 30, 2015 For the six months ended June 30, 2015 Reduction in interest rate Extension of maturity date Combination of reduction in interest rate and extension of maturity date Other Reduction in interest rate Extension of maturity date Combination of reduction in interest rate and extension of maturity date Other Mortgage - - 2 - - 1 10 - Consumer: HELOCs - 1 - 1 - 1 - 2 Personal - 2 - - - 2 - - Total - 3 2 1 - 4 10 2 Popular, Inc. For the quarter ended June 30, 2015 For the six months ended June 30, 2015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 - - - 2 - - Commercial real estate non-owner occupied 3 7 - - 5 8 - - Commercial real estate owner occupied 8 6 - - 10 9 - - Commercial and industrial 6 6 - - 11 11 - - Construction - - - - 1 - - - Mortgage 16 11 85 23 29 31 191 38 Leasing - 1 2 - - 2 14 - Consumer: Credit cards 194 - - 164 422 - - 351 HELOCs - 1 - 1 - 1 - 2 Personal 274 6 - - 502 20 - - Auto - 3 1 - - 5 3 - Other 11 - - - 22 - - - Total 512 41 88 188 1,002 89 208 391</t>
  </si>
  <si>
    <t>Troubled Debt Restructurings on Financing Receivables [Table Text Block]</t>
  </si>
  <si>
    <t>Puerto Rico For the quarter ended June 30, 2016 (Dollars in thousands) Loan count Pre-modification outstanding recorded investment Post-modification outstanding recorded investment Increase (decrease) in the allowance for loan losses as a result of modification Commercial real estate non-owner occupied 1 $ 197 $ 197 $ 7 Commercial real estate owner occupied 17 7,755 6,625 201 Commercial and industrial 9 1,057 1,056 (25) Mortgage 189 17,970 17,714 1,188 Consumer: Credit cards 409 3,775 4,388 651 Personal 265 4,195 4,237 1,044 Auto 7 61 64 13 Other 11 32 33 5 Total 908 $ 35,042 $ 34,314 $ 3,084 U.S. Mainland For the quarter ended June 30, 2016 (Dollars in thousands) Loan count Pre-modification outstanding recorded investment Post-modification outstanding recorded investment Increase (decrease) in the allowance for loan losses as a result of modification Mortgage 7 $ 794 $ 833 $ 210 Consumer: HELOCs 2 208 251 139 Total 9 $ 1,002 $ 1,084 $ 349 Popular, Inc. For the quarter ended June 30, 2016 (Dollars in thousands) Loan count Pre-modification outstanding recorded investment Post-modification outstanding recorded investment Increase (decrease) in the allowance for loan losses as a result of modification Commercial real estate non-owner occupied 1 $ 197 $ 197 $ 7 Commercial real estate owner occupied 17 7,755 6,625 201 Commercial and industrial 9 1,057 1,056 (25) Mortgage 196 18,764 18,547 1,398 Consumer: Credit cards 409 3,775 4,388 651 HELOCs 2 208 251 139 Personal 265 4,195 4,237 1,044 Auto 7 61 64 13 Other 11 32 33 5 Total 917 $ 36,044 $ 35,398 $ 3,433 Puerto Rico For the quarter ended June 30, 2015 (Dollars in thousands) Loan count Pre-modification outstanding recorded investment Post-modification outstanding recorded investment Increase (decrease) in the allowance for loan losses as a result of modification Commercial real estate non-owner occupied 10 $ 48,719 $ 48,868 $ 10,682 Commercial real estate owner occupied 14 5,031 4,484 162 Commercial and industrial 12 6,834 6,997 439 Mortgage 133 8,284 13,146 957 Leasing 3 99 99 23 Consumer: Credit cards 358 3,265 3,687 568 Personal 278 4,751 4,749 1,009 Auto 4 60 62 9 Other 11 27 38 5 Total 823 $ 77,070 $ 82,130 $ 13,854 U.S. Mainland For the quarter ended June 30, 2015 (Dollars in thousands) Loan count Pre-modification outstanding recorded investment Post-modification outstanding recorded investment Increase (decrease) in the allowance for loan losses as a result of modification Mortgage 2 $ 187 $ 193 $ 97 Consumer: HELOCs 2 74 75 16 Personal 2 30 30 3 Total 6 $ 291 $ 298 $ 116 Popular, Inc. For the quarter ended June 30, 2015 (Dollars in thousands) Loan count Pre-modification outstanding recorded investment Post-modification outstanding recorded investment Increase (decrease) in the allowance for loan losses as a result of modification Commercial real estate non-owner occupied 10 $ 48,719 $ 48,868 $ 10,682 Commercial real estate owner occupied 14 5,031 4,484 162 Commercial and industrial 12 6,834 6,997 439 Mortgage 135 8,471 13,339 1,054 Leasing 3 99 99 23 Consumer: Credit cards 358 3,265 3,687 568 HELOCs 2 74 75 16 Personal 280 4,781 4,779 1,012 Auto 4 60 62 9 Other 11 27 38 5 Total 829 $ 77,361 $ 82,428 $ 13,970 Puerto Rico For the six months ended June 30, 2016 (Dollars in thousands) Loan count Pre-modification outstanding recorded investment Post-modification outstanding recorded investment Increase (decrease) in the allowance for loan losses as a result of modification Commercial real estate non-owner occupied 3 $ 6,520 $ 6,504 $ 4,169 Commercial real estate owner occupied 34 10,850 9,774 337 Commercial and industrial 15 3,586 3,583 (20) Mortgage 385 42,375 40,958 2,994 Consumer: Credit cards 758 7,031 8,053 1,227 Personal 531 8,608 8,648 1,931 Auto 11 133 140 25 Other 21 55 57 10 Total 1,758 $ 79,158 $ 77,717 $ 10,673 U.S. mainland For the six months ended June 30, 2016 (Dollars in thousands) Loan count Pre-modification outstanding recorded investment Post-modification outstanding recorded investment Increase (decrease) in the allowance for loan losses as a result of modification Mortgage 19 $ 1,961 $ 2,063 $ 633 Consumer: HELOCs 3 355 398 216 Total 22 $ 2,316 $ 2,461 $ 849 Popular, Inc. For the six months ended June 30, 2016 (Dollars in thousands) Loan count Pre-modification outstanding recorded investment Post-modification outstanding recorded investment Increase (decrease) in the allowance for loan losses as a result of modification Commercial real estate non-owner occupied 3 $ 6,520 $ 6,504 $ 4,169 Commercial real estate owner occupied 34 10,850 9,774 337 Commercial and industrial 15 3,586 3,583 (20) Mortgage 404 44,336 43,021 3,627 Consumer: Credit cards 758 7,031 8,053 1,227 HELOCs 3 355 398 216 Personal 531 8,608 8,648 1,931 Auto 11 133 140 25 Other 21 55 57 10 Total 1,780 $ 81,474 $ 80,178 $ 11,522 Puerto Rico For the six months ended June 30, 2015 (Dollars in thousands) Loan count Pre-modification outstanding recorded investment Post-modification outstanding recorded investment Increase (decrease) in the allowance for loan losses as a result of modification Commercial multi-family 2 $ 551 $ 551 $ 2 Commercial real estate non-owner occupied 13 66,719 66,866 13,668 Commercial real estate owner occupied 19 9,790 9,036 333 Commercial and industrial 22 12,367 12,886 662 Construction 1 268 259 (166) Mortgage 278 24,186 29,912 2,296 Leasing 16 422 424 97 Consumer: Credit cards 773 6,882 7,753 1,197 Personal 520 9,253 9,249 1,976 Auto 8 60 113 17 Other 22 56 67 9 Total 1,674 $ 130,554 $ 137,116 $ 20,091 U.S. mainland For the six months ended June 30, 2015 (Dollars in thousands) Loan count Pre-modification outstanding recorded investment Post-modification outstanding recorded investment Increase (decrease) in the allowance for loan losses as a result of modification Mortgage 11 $ 655 $ 1,657 $ 179 Consumer: HELOCs 3 74 167 25 Personal 2 30 30 3 Total 16 $ 759 $ 1,854 $ 207 Popular, Inc. For the six months ended June 30, 2015 (Dollars in thousands) Loan count Pre-modification outstanding recorded investment Post-modification outstanding recorded investment Increase (decrease) in the allowance for loan losses as a result of modification Commercial multi-family 2 $ 551 $ 551 $ 2 Commercial real estate non-owner occupied 13 66,719 66,866 13,668 Commercial real estate owner occupied 19 9,790 9,036 333 Commercial and industrial 22 12,367 12,886 662 Construction 1 268 259 (166) Mortgage 289 24,841 31,569 2,475 Leasing 16 422 424 97 Consumer: Credit cards 773 6,882 7,753 1,197 HELOCs 3 74 167 25 Personal 522 9,283 9,279 1,979 Auto 8 60 113 17 Other 22 56 67 9 Total 1,690 $ 131,313 $ 138,970 $ 20,298</t>
  </si>
  <si>
    <t>T D R Loans Subsequent Default Table [Text Block]</t>
  </si>
  <si>
    <t>Puerto Rico Defaulted during the quarter ended June 30, 2016 Defaulted during the six months ended June 30, 2016 (Dollars in thousands) Loan count Recorded investment as of first default date Loan count Recorded investment as of first default date Commercial real estate non-owner occupied - $ - 2 $ 327 Commercial real estate owner occupied 1 47 7 2,503 Commercial and industrial 2 27 2 27 Mortgage 55 5,501 82 8,734 Leasing 1 32 5 63 Consumer: Credit cards 56 594 171 1,758 Personal 37 711 64 1,473 Auto 1 16 2 33 Total 153 $ 6,928 335 $ 14,918 Popular, Inc. Defaulted during the quarter ended June 30, 2016 Defaulted during the six months ended June 30, 2016 (Dollars in thousands) Loan count Recorded investment as of first default date Loan count Recorded investment as of first default date Commercial real estate non-owner occupied - $ - 2 $ 327 Commercial real estate owner occupied 1 47 7 2,503 Commercial and industrial 2 27 2 27 Mortgage 55 5,501 82 8,734 Leasing 1 32 5 63 Consumer: Credit cards 56 594 171 1,758 Personal 37 711 64 1,473 Auto 1 16 2 33 Total 153 $ 6,928 335 $ 14,918 Puerto Rico Defaulted during the quarter ended June 30, 2015 Defaulted during the six months ended June 30, 2015 (Dollars in thousands) Loan count Recorded investment as of first default date Loan count Recorded investment as of first default date Commercial real estate owner occupied - $ - 1 $ 291 Commercial and industrial 1 64 2 154 Construction - - 2 1,192 Mortgage 48 5,941 126 16,042 Leasing 4 36 5 43 Consumer: Credit cards 138 1,225 240 2,341 Personal 31 474 50 692 Auto - - 4 78 Other 1 1 2 2 Total 223 $ 7,741 432 $ 20,835 Popular, Inc. Defaulted during the quarter ended June 30, 2015 Defaulted during the six months ended June 30, 2015 (Dollars in thousands) Loan count Recorded investment as of first default date Loan count Recorded investment as of first default date Commercial real estate owner occupied - $ - 1 $ 291 Commercial and industrial 1 64 2 154 Construction - - 2 1,192 Mortgage 48 5,941 126 16,042 Leasing 4 36 5 43 Consumer: Credit cards 138 1,225 240 2,341 Personal 31 474 50 692 Auto - - 4 78 Other 1 1 2 2 Total 223 $ 7,741 432 $ 20,835</t>
  </si>
  <si>
    <t>Financing Receivable Credit Quality Indicators Table Text Block</t>
  </si>
  <si>
    <t>June 30, 2016 Special Pass/ (In thousands) Watch Mention Substandard Doubtful Loss Sub-total Unrated Total Puerto Rico [1] Commercial multi-family $ 2,790 $ 1,087 $ 6,481 $ - $ - $ 10,358 $ 165,153 $ 175,511 Commercial real estate non-owner occupied 310,305 387,592 372,370 - - 1,070,267 1,528,364 2,598,631 Commercial real estate owner occupied 320,190 156,828 388,037 1,962 - 867,017 949,815 1,816,832 Commercial and industrial 129,988 149,177 230,046 605 40 509,856 2,116,222 2,626,078 Total Commercial 763,273 694,684 996,934 2,567 40 2,457,498 4,759,554 7,217,052 Construction 1,992 13,377 9,266 - - 24,635 79,007 103,642 Mortgage 3,621 3,300 206,948 - - 213,869 5,806,693 6,020,562 Leasing - - 2,930 - 89 3,019 661,075 664,094 Consumer: Credit cards - - 17,225 - - 17,225 1,097,215 1,114,440 HELOCs - - 293 - - 293 9,200 9,493 Personal 1,118 1,332 20,891 - - 23,341 1,165,025 1,188,366 Auto - - 11,048 - 70 11,118 818,739 829,857 Other - - 17,391 - 731 18,122 161,404 179,526 Total Consumer 1,118 1,332 66,848 - 801 70,099 3,251,583 3,321,682 Total Puerto Rico $ 770,004 $ 712,693 $ 1,282,926 $ 2,567 $ 930 $ 2,769,120 $ 14,557,912 $ 17,327,032 U.S. mainland Commercial multi-family $ 12,600 $ 7,104 $ 1,422 $ - $ - $ 21,126 $ 867,706 $ 888,832 Commercial real estate non-owner occupied 34,514 198 15,428 - - 50,140 1,043,713 1,093,853 Commercial real estate owner occupied 13,532 196 3,653 - - 17,381 265,171 282,552 Commercial and industrial 4,423 971 150,035 - - 155,429 722,097 877,526 Total Commercial 65,069 8,469 170,538 - - 244,076 2,898,687 3,142,763 Construction - 19,632 39,098 - - 58,730 554,960 613,690 Mortgage - - 14,389 - - 14,389 829,167 843,556 Legacy 1,061 679 5,318 - - 7,058 42,651 49,709 Consumer: Credit cards - - 535 - - 535 102 637 HELOCs - - 1,428 - 2,433 3,861 275,590 279,451 Personal - - 540 - 804 1,344 282,192 283,536 Auto - - - - - - 15 15 Other - - - - - - 272 272 Total Consumer - - 2,503 - 3,237 5,740 558,171 563,911 Total U.S. mainland $ 66,130 $ 28,780 $ 231,846 $ - $ 3,237 $ 329,993 $ 4,883,636 $ 5,213,629 Popular, Inc. Commercial multi-family $ 15,390 $ 8,191 $ 7,903 $ - $ - $ 31,484 $ 1,032,859 $ 1,064,343 Commercial real estate non-owner occupied 344,819 387,790 387,798 - - 1,120,407 2,572,077 3,692,484 Commercial real estate owner occupied 333,722 157,024 391,690 1,962 - 884,398 1,214,986 2,099,384 Commercial and industrial 134,411 150,148 380,081 605 40 665,285 2,838,319 3,503,604 Total Commercial 828,342 703,153 1,167,472 2,567 40 2,701,574 7,658,241 10,359,815 Construction 1,992 33,009 48,364 - - 83,365 633,967 717,332 Mortgage 3,621 3,300 221,337 - - 228,258 6,635,860 6,864,118 Legacy 1,061 679 5,318 - - 7,058 42,651 49,709 Leasing - - 2,930 - 89 3,019 661,075 664,094 Consumer: Credit cards - - 17,760 - - 17,760 1,097,317 1,115,077 HELOCs - - 1,721 - 2,433 4,154 284,790 288,944 Personal 1,118 1,332 21,431 - 804 24,685 1,447,217 1,471,902 Auto - - 11,048 - 70 11,118 818,754 829,872 Other - - 17,391 - 731 18,122 161,676 179,798 Total Consumer 1,118 1,332 69,351 - 4,038 75,839 3,809,754 3,885,593 Total Popular, Inc. $ 836,134 $ 741,473 $ 1,514,772 $ 2,567 $ 4,167 $ 3,099,113 $ 19,441,548 $ 22,540,661 The following table presents the weighted average obligor risk rating at June 30, 2016 for those classifications that consider a range of rating scales. Weighted average obligor risk rating (Scales 11 and 12) (Scales 1 through 8) Puerto Rico: [1] Substandard Pass Commercial multi-family 11.15 6.12 Commercial real estate non-owner occupied 11.07 6.84 Commercial real estate owner occupied 11.28 7.06 Commercial and industrial 11.15 7.02 Total Commercial 11.17 6.95 Construction 11.26 7.49 U.S. mainland: Substandard Pass Commercial multi-family 11.26 7.27 Commercial real estate non-owner occupied 11.02 6.86 Commercial real estate owner occupied 11.20 7.05 Commercial and industrial 11.53 6.10 Total Commercial 11.48 6.81 Construction 11.00 7.80 Legacy 11.15 7.85 December 31, 2015 Special Pass/ (In thousands) Watch Mention Substandard Doubtful Loss Sub-total Unrated Total Puerto Rico [1] Commercial multi-family $ 1,750 $ 1,280 $ 8,103 $ - $ - $ 11,133 $ 121,013 $ 132,146 Commercial real estate non-owner occupied 319,564 423,095 399,076 - - 1,141,735 1,527,357 2,669,092 Commercial real estate owner occupied 316,079 162,395 436,442 1,915 - 916,831 992,413 1,909,244 Commercial and industrial 187,620 146,216 256,821 690 29 591,376 2,066,361 2,657,737 Total Commercial 825,013 732,986 1,100,442 2,605 29 2,661,075 4,707,144 7,368,219 Construction 7,269 5,522 19,806 - - 32,597 68,351 100,948 Mortgage 4,810 2,794 238,002 - - 245,606 5,881,885 6,127,491 Leasing - - 3,009 - - 3,009 624,641 627,650 Consumer: Credit cards - - 19,098 - - 19,098 1,109,247 1,128,345 HELOCs - - 394 - - 394 10,294 10,688 Personal 1,606 1,448 23,116 - - 26,170 1,176,665 1,202,835 Auto - - 11,609 - 30 11,639 804,311 815,950 Other - - 18,656 - 575 19,231 169,253 188,484 Total Consumer 1,606 1,448 72,873 - 605 76,532 3,269,770 3,346,302 Total Puerto Rico $ 838,698 $ 742,750 $ 1,434,132 $ 2,605 $ 634 $ 3,018,819 $ 14,551,791 $ 17,570,610 U.S. mainland Commercial multi-family $ 14,129 $ 7,189 $ 427 $ - $ - $ 21,745 $ 672,188 $ 693,933 Commercial real estate non-owner occupied 57,450 6,741 16,646 - - 80,837 882,186 963,023 Commercial real estate owner occupied 11,978 1,074 2,967 - - 16,019 186,325 202,344 Commercial and industrial 10,827 5,344 131,933 - - 148,104 723,540 871,644 Total Commercial 94,384 20,348 151,973 - - 266,705 2,464,239 2,730,944 Construction 15,091 16,948 18,856 - - 50,895 529,263 580,158 Mortgage - - 13,537 - - 13,537 895,053 908,590 Legacy 1,823 1,973 6,134 - - 9,930 54,506 64,436 Consumer: Credit cards - - - - - - 13,935 13,935 HELOCs - - 1,550 - 2,626 4,176 300,308 304,484 Personal - - 637 - 603 1,240 171,386 172,626 Auto - - - - - - 28 28 Other - - - - 5 5 299 304 Total Consumer - - 2,187 - 3,234 5,421 485,956 491,377 Total U.S. mainland $ 111,298 $ 39,269 $ 192,687 $ - $ 3,234 $ 346,488 $ 4,429,017 $ 4,775,505 Popular, Inc. Commercial multi-family $ 15,879 $ 8,469 $ 8,530 $ - $ - $ 32,878 $ 793,201 $ 826,079 Commercial real estate non-owner occupied 377,014 429,836 415,722 - - 1,222,572 2,409,543 3,632,115 Commercial real estate owner occupied 328,057 163,469 439,409 1,915 - 932,850 1,178,738 2,111,588 Commercial and industrial 198,447 151,560 388,754 690 29 739,480 2,789,901 3,529,381 Total Commercial 919,397 753,334 1,252,415 2,605 29 2,927,780 7,171,383 10,099,163 Construction 22,360 22,470 38,662 - - 83,492 597,614 681,106 Mortgage 4,810 2,794 251,539 - - 259,143 6,776,938 7,036,081 Legacy 1,823 1,973 6,134 - - 9,930 54,506 64,436 Leasing - - 3,009 - - 3,009 624,641 627,650 Consumer: Credit cards - - 19,098 - - 19,098 1,123,182 1,142,280 HELOCs - - 1,944 - 2,626 4,570 310,602 315,172 Personal 1,606 1,448 23,753 - 603 27,410 1,348,051 1,375,461 Auto - - 11,609 - 30 11,639 804,339 815,978 Other - - 18,656 - 580 19,236 169,552 188,788 Total Consumer 1,606 1,448 75,060 - 3,839 81,953 3,755,726 3,837,679 Total Popular, Inc. $ 949,996 $ 782,019 $ 1,626,819 $ 2,605 $ 3,868 $ 3,365,307 $ 18,980,808 $ 22,346,115 The following table presents the weighted average obligor risk rating at December 31, 2015 for those classifications that consider a range of rating scales. Weighted average obligor risk rating (Scales 11 and 12) (Scales 1 through 8) Puerto Rico: [1] Substandard Pass Commercial multi-family 11.13 6.04 Commercial real estate non-owner occupied 11.09 6.67 Commercial real estate owner occupied 11.23 7.08 Commercial and industrial 11.15 7.13 Total Commercial 11.16 6.95 Construction 11.18 7.56 U.S. mainland: Substandard Pass Commercial multi-family 11.00 7.15 Commercial real estate non-owner occupied 11.02 6.92 Commercial real estate owner occupied 11.07 7.23 Commercial and industrial 11.57 6.24 Total Commercial 11.50 6.81 Construction 11.00 7.79 Legacy 11.11 7.78</t>
  </si>
  <si>
    <t>Non Covered Loans</t>
  </si>
  <si>
    <t>Schedule Of Breakdown Between Accrual And Nonaccrual Status Of Troubled Debt Restructurings [Table Text Block]</t>
  </si>
  <si>
    <t>Popular, Inc. Non-Covered Loans June 30, 2016 December 31, 2015 (In thousands) Accruing Non-Accruing Total Related Allowance Accruing Non-Accruing Total Related Allowance Commercial $ 167,202 $ 86,784 $ 253,986 $ 44,667 $ 166,415 $ 88,117 $ 254,532 $ 37,355 Construction 167 868 1,035 116 221 2,259 2,480 264 Mortgage 708,140 117,475 825,615 43,909 644,013 130,483 774,496 44,029 Leases 1,532 576 2,108 548 1,791 609 2,400 573 Consumer 102,528 13,254 115,782 24,898 104,630 12,805 117,435 23,963 Total $ 979,569 $ 218,957 $ 1,198,526 $ 114,138 $ 917,070 $ 234,273 $ 1,151,343 $ 106,184</t>
  </si>
  <si>
    <t>Popular, Inc. Covered Loans June 30, 2016 December 31, 2015 (In thousands) Accruing Non-Accruing Total Related Allowance Accruing Non-Accruing Total Related Allowance Mortgage $ 3,121 $ 2,432 $ 5,553 $ - $ 3,328 $ 3,268 $ 6,596 $ - Total $ 3,121 $ 2,432 $ 5,553 $ - $ 3,328 $ 3,268 $ 6,596 $ -</t>
  </si>
  <si>
    <t>FDIC loss share asset and true up payment obligation (Tables)</t>
  </si>
  <si>
    <t>FDIC Indemnification Asset Roll Forward [Table Text Block]</t>
  </si>
  <si>
    <t>Quarters ended June 30, Six months ended June 30, (In thousands) 2016 2015 2016 2015 Balance at beginning of period $ 219,448 $ 409,844 $ 310,221 $ 542,454 Amortization of loss-share indemnification asset (4,036) (31,065) (8,078) (58,381) Credit impairment losses (reversal) to be covered under loss-sharing agreements 475 7,647 (1,618) 15,893 Reimbursable expenses 2,235 42,730 6,185 64,275 Recoveries reimbursable to the FDIC (4,093) - (4,093) - Net payments from FDIC under loss-sharing agreements - (32,158) (88,588) (164,423) Other adjustments attributable to FDIC loss-sharing agreements - (4,051) - (6,871) Balance at end of period $ 214,029 $ 392,947 $ 214,029 $ 392,947</t>
  </si>
  <si>
    <t>FDIC</t>
  </si>
  <si>
    <t>Schedule of Business Acquisitions by Acquisition, Contingent Consideration [Table Text Block]</t>
  </si>
  <si>
    <t>(In thousands) June 30, 2016 December 31, 2015 Carrying amount (fair value) $ 127,876 $ 119,745 Undiscounted amount $ 169,396 $ 168,692</t>
  </si>
  <si>
    <t>Mortgage banking activities (Tables)</t>
  </si>
  <si>
    <t>Mortgage Banking Activities [Table Text Block]</t>
  </si>
  <si>
    <t>Quarters ended June 30, Six months ended June 30, (In thousands) 2016 2015 2016 2015 Mortgage servicing fees, net of fair value adjustments: Mortgage servicing fees $ 14,675 $ 14,689 $ 29,477 $ 26,937 Mortgage servicing rights fair value adjustments (4,340) (1,917) (12,817) (6,846) Total mortgage servicing fees, net of fair value adjustments 10,335 12,772 16,660 20,091 Net gain on sale of loans, including valuation on loans held-for-sale 8,474 8,022 15,584 15,302 Trading account (loss) profit: Unrealized (losses) gains on outstanding derivative positions (59) 42 (139) 59 Realized (losses) gains on closed derivative positions (2,523) 489 (5,327) (1,275) Total trading account (loss) profit (2,582) 531 (5,466) (1,216) Total mortgage banking activities $ 16,227 $ 21,325 $ 26,778 $ 34,177</t>
  </si>
  <si>
    <t>Transfers of financial assets and mortgage servicing assets (Tables)</t>
  </si>
  <si>
    <t>Schedule Of Securitizations Of Financial Assets Accounted For As Sale [Text Block]</t>
  </si>
  <si>
    <t>Proceeds Obtained During the Quarter Ended June 30, 2016 (In thousands) Level 1 Level 2 Level 3 Initial Fair Value Assets Trading account securities: Mortgage-backed securities - GNMA $ - $ 170,115 $ - $ 170,115 Mortgage-backed securities - FNMA - 43,078 - 43,078 Total trading account securities $ - $ 213,193 $ - $ 213,193 Mortgage servicing rights $ - $ - $ 2,670 $ 2,670 Total $ - $ 213,193 $ 2,670 $ 215,863 Proceeds Obtained During the Six Months Ended June 30, 2016 (In thousands) Level 1 Level 2 Level 3 Initial Fair Value Assets Trading account securities: Mortgage-backed securities - GNMA $ - $ 304,127 $ - $ 304,127 Mortgage-backed securities - FNMA - 79,314 - 79,314 Total trading account securities $ - $ 383,441 $ - $ 383,441 Mortgage servicing rights $ - $ - $ 4,540 $ 4,540 Total $ - $ 383,441 $ 4,540 $ 387,981 Proceeds Obtained During the Quarter Ended June 30, 2015 (In thousands) Level 1 Level 2 Level 3 Initial Fair Value Assets Trading account securities: Mortgage-backed securities - GNMA $ - $ 243,374 $ - $ 243,374 Mortgage-backed securities - FNMA - 70,477 - 70,477 Total trading account securities $ - $ 313,851 $ - $ 313,851 Mortgage servicing rights $ - $ - $ 4,207 $ 4,207 Total $ - $ 313,851 $ 4,207 $ 318,058 Proceeds Obtained During the Six Months Ended June 30, 2015 (In thousands) Level 1 Level 2 Level 3 Initial Fair Value Assets Trading account securities: Mortgage-backed securities - GNMA $ - $ 399,830 $ - $ 399,830 Mortgage-backed securities - FNMA - 117,435 - 117,435 Total trading account securities $ - $ 517,265 $ - $ 517,265 Mortgage servicing rights $ - $ - $ 6,769 $ 6,769 Total $ - $ 517,265 $ 6,769 $ 524,034</t>
  </si>
  <si>
    <t>Schedule Of Servicing Assets At Fair Value Text Block</t>
  </si>
  <si>
    <t>Residential MSRs (In thousands) June 30, 2016 June 30, 2015 Fair value at beginning of period $ 211,405 $ 148,694 Additions 4,989 64,509 Changes due to payments on loans [1] (8,850) (8,850) Reduction due to loan repurchases (734) (1,321) Changes in fair value due to changes in valuation model inputs or assumptions (3,233) 3,325 Fair value at end of period $ 203,577 $ 206,357 [1] Represents the change due to collection / realization of expected cash flow over time.</t>
  </si>
  <si>
    <t>Schedule Of Assumptions For Fair Value On Securitization Date Of Interests Continued To Be Held By Transferor Servicing Assets Or Servicing Liabilities Text Block</t>
  </si>
  <si>
    <t xml:space="preserve"> Quarters ended Six months ended June 30, 2016 June 30, 2015 June 30, 2016 June 30, 2015 Prepayment speed 5.7 % 6.9 % 5.5 % 7.1 % Weighted average life 9.7 years 8.7 years 9.9 years 8.8 years Discount rate (annual rate) 11.0 % 10.8 % 11.0 % 10.9 %</t>
  </si>
  <si>
    <t>Originated MSRs</t>
  </si>
  <si>
    <t>Schedule of Sensitivity Analysis of Fair Value, Transferor's Interests in Transferred Financial Assets</t>
  </si>
  <si>
    <t>Originated MSRs (In thousands) June 30, 2016 December 31, 2015 Fair value of servicing rights $ 92,950 $ 98,648 Weighted average life 7.5 years 7.3 years Weighted average prepayment speed (annual rate) 5.4 % 6.0 % Impact on fair value of 10% adverse change $ (2,225) $ (2,488) Impact on fair value of 20% adverse change $ (4,600) $ (5,241) Weighted average discount rate (annual rate) 11.5 % 11.5 % Impact on fair value of 10% adverse change $ (4,062) $ (4,083) Impact on fair value of 20% adverse change $ (8,024) $ (8,206)</t>
  </si>
  <si>
    <t>Purchased MSRs</t>
  </si>
  <si>
    <t>Purchased MSRs (In thousands) June 30, 2016 December 31, 2015 Fair value of servicing rights $ 110,627 $ 112,757 Weighted average life 6.5 years 6.2 years Weighted average prepayment speed (annual rate) 5.9 % 6.9 % Impact on fair value of 10% adverse change $ (2,648) $ (2,871) Impact on fair value of 20% adverse change $ (5,459) $ (6,034) Weighted average discount rate (annual rate) 11.0 % 11.0 % Impact on fair value of 10% adverse change $ (4,483) $ (4,211) Impact on fair value of 20% adverse change $ (8,891) $ (8,525)</t>
  </si>
  <si>
    <t>Other Real Estate Owned (Tables)</t>
  </si>
  <si>
    <t>Other Real Estate Owned Roll Forward [Table Text Block]</t>
  </si>
  <si>
    <t>For the quarter ended June 30, 2016 Non-covered Non-covered Covered OREO OREO OREO (In thousands) Commercial/ Construction Mortgage Mortgage Total Balance at beginning of period $ 30,354 $ 135,606 $ 36,397 $ 202,357 Write-downs in value (561) (1,621) (366) (2,548) Additions 1,302 31,624 5,240 38,166 Sales (6,985) (12,403) (3,307) (22,695) Other adjustments - (291) 20 (271) Ending balance $ 24,110 $ 152,915 $ 37,984 $ 215,009 For the six months ended June 30, 2016 Non-covered Non-covered Covered OREO OREO OREO (In thousands) Commercial/ Construction Mortgage Mortgage Total Balance at beginning of period $ 32,471 $ 122,760 $ 36,685 $ 191,916 Write-downs in value (2,278) (3,630) (866) (6,774) Additions 3,112 55,900 9,723 68,735 Sales (8,580) (20,903) (6,956) (36,439) Other adjustments (615) (1,212) (602) (2,429) Ending balance $ 24,110 $ 152,915 $ 37,984 $ 215,009 For the quarter ended June 30, 2015 Non-covered Non-covered Covered Covered OREO OREO OREO OREO (In thousands) Commercial/ Construction Mortgage Commercial/ Construction Mortgage Total Balance at beginning of period $ 25,608 $ 102,562 $ 70,573 $ 42,984 $ 241,727 Write-downs in value (4,162) (2,463) (10,955) (1,393) (18,973) Additions 2,793 18,532 5,623 8,879 35,827 Sales (4,868) (14,243) (50,285) (13,806) (83,202) Other adjustments 850 50 (452) (68) 380 Transfer to non-covered status [1] 14,504 3,092 (14,504) (3,092) - Ending balance $ 34,725 $ 107,530 $ - $ 33,504 $ 175,759 [1] Represents the reclassification of OREOs to the non-covered category, pursuant to the expiration of the commercial and consumer shared-loss arrangement with the FDIC related to loans acquired from Westernbank, on June 30, 2015. For the six months ended June 30, 2015 Non-covered Non-covered Covered Covered OREO OREO OREO OREO (In thousands) Commercial/ Construction Mortgage Commercial/ Construction Mortgage Total Balance at beginning of period $ 38,983 $ 96,517 $ 85,394 $ 44,872 $ 265,766 Write-downs in value (10,049) (3,835) (20,350) (2,675) (36,909) Additions 4,828 39,607 9,661 14,260 68,356 Sales (14,295) (27,329) (59,749) (19,628) (121,001) Other adjustments 754 (522) (452) (233) (453) Transfer to non-covered status [1] 14,504 3,092 (14,504) (3,092) - Ending balance $ 34,725 $ 107,530 $ - $ 33,504 $ 175,759 [1] Represents the reclassification of OREOs to the non-covered category, pursuant to the expiration of the commercial and consumer shared-loss arrangement with the FDIC related to loans acquired from Westernbank, on June 30, 2015.</t>
  </si>
  <si>
    <t>Other assets (Tables)</t>
  </si>
  <si>
    <t>Schedule Of Other Assets Table Text Block</t>
  </si>
  <si>
    <t>(In thousands) June 30, 2016 December 31, 2015 Net deferred tax assets (net of valuation allowance) $ 1,243,783 $ 1,302,452 Investments under the equity method 206,300 212,838 Prepaid taxes 185,021 180,969 Other prepaid expenses 79,324 79,215 Derivative assets 13,154 16,959 Trades receivable from brokers and counterparties 78,994 78,759 Principal, interest and escrow servicing advances 74,950 79,862 Guaranteed mortgage loan claims receivable 139,151 101,628 Others 158,383 140,480 Total other assets $ 2,179,060 $ 2,193,162</t>
  </si>
  <si>
    <t>Goodwill and other intangible assets (Tables)</t>
  </si>
  <si>
    <t>Carrying Amount of Goodwill by Reportable Segments and Corporate Group</t>
  </si>
  <si>
    <t>2016 Purchase Balance at Goodwill on accounting Balance at (In thousands) January 1, 2016 acquisition adjustments June 30,2016 Banco Popular de Puerto Rico $ 280,221 $ - $ - $ 280,221 Banco Popular North America 346,167 - 4,707 350,874 Total Popular, Inc. $ 626,388 $ - $ 4,707 $ 631,095 2015 Purchase Balance at Goodwill on accounting Balance at (In thousands) January 1, 2015 acquisition adjustments June 30, 2015 Banco Popular de Puerto Rico $ 250,109 $ 3,899 $ (2,875) $ 251,133 Banco Popular North America 215,567 38,735 - 254,302 Total Popular, Inc. $ 465,676 $ 42,634 $ (2,875) $ 505,435 June 30, 2016 Balance at Balance at Balance at Balance at January 1, Accumulated January 1, June 30, Accumulated June 30, 2016 impairment 2016 2016 impairment 2016 (In thousands) (gross amounts) losses (net amounts) (gross amounts) losses (net amounts) Banco Popular de Puerto Rico $ 280,221 $ - $ 280,221 $ 280,221 $ - $ 280,221 Banco Popular North America 510,578 164,411 346,167 515,285 164,411 350,874 Total Popular, Inc. $ 790,799 $ 164,411 $ 626,388 $ 795,506 $ 164,411 $ 631,095 December 31, 2015 Balance at Balance at Balance at Balance at January 1, Accumulated January 1, December 31, Accumulated December 31, 2015 impairment 2015 2015 impairment 2015 (In thousands) (gross amounts) losses (net amounts) (gross amounts) losses (net amounts) Banco Popular de Puerto Rico $ 250,109 $ - $ 250,109 $ 280,221 $ - $ 280,221 Banco Popular North America 379,978 164,411 215,567 510,578 164,411 346,167 Total Popular, Inc. $ 630,087 $ 164,411 $ 465,676 $ 790,799 $ 164,411 $ 626,388</t>
  </si>
  <si>
    <t>Schedule Of Finite Lived Intangible Assets By Major Class Text Block</t>
  </si>
  <si>
    <t>Gross Net Carrying Accumulated Carrying (In thousands) Amount Amortization Value June 30, 2016 Core deposits $ 63,539 $ 41,800 $ 21,739 Other customer relationships 36,751 13,621 23,130 Total other intangible assets $ 100,290 $ 55,421 $ 44,869 December 31, 2015 Core deposits $ 63,539 $ 38,464 $ 25,075 Other customer relationships 37,665 10,745 26,920 Total other intangible assets $ 101,204 $ 49,209 $ 51,995</t>
  </si>
  <si>
    <t>Schedule Of Expected Amortization Expense Table Text Block</t>
  </si>
  <si>
    <t>(In thousands) Remaining 2016 $ 5,933 Year 2017 9,378 Year 2018 9,286 Year 2019 9,042 Year 2020 4,967 Year 2021 2,157</t>
  </si>
  <si>
    <t>Deposits (Tables)</t>
  </si>
  <si>
    <t>Interest Bearing Deposits Table [Text Block]</t>
  </si>
  <si>
    <t>(In thousands) June 30, 2016 December 31, 2015 Savings accounts $ 7,361,128 $ 7,010,391 NOW, money market and other interest bearing demand deposits 6,890,874 5,632,449 Total savings, NOW, money market and other interest bearing demand deposits 14,252,002 12,642,840 Certificates of deposit: Under $100,000 3,722,510 4,014,359 $100,000 and over 4,232,236 4,151,009 Total certificates of deposit 7,954,746 8,165,368 Total interest bearing deposits $ 22,206,748 $ 20,808,208</t>
  </si>
  <si>
    <t>Summary Of Certificates Of Deposit By Maturity Disclosures Table [Text Block]</t>
  </si>
  <si>
    <t>(In thousands) 2016 $ 3,004,445 2017 1,820,840 2018 962,140 2019 630,107 2020 944,251 2021 and thereafter 592,963 Total certificates of deposit $ 7,954,746</t>
  </si>
  <si>
    <t>Borrowings (Tables) - Debt Instrument [Domain]</t>
  </si>
  <si>
    <t>Schedule Of Fed Funds Purchased And Assets Sold Under Agreements To Repurchase Table [Text Block]</t>
  </si>
  <si>
    <t>(In thousands) June 30, 2016 December 31, 2015 Federal funds purchased $ - $ 50,000 Assets sold under agreements to repurchase 821,604 712,145 Total federal funds purchased and assets sold under agreements to repurchase $ 821,604 $ 762,145</t>
  </si>
  <si>
    <t>Schedule of Repurchase Agreements [Table Text Block]</t>
  </si>
  <si>
    <t>June 30, 2016 December 31, 2015 Repurchase Repurchase (In thousands) liability liability U.S. Treasury Securities After 90 days $ 82,003 $ - Total U.S. Treasury Securities 82,003 - Obligations of U.S. government sponsored entities Within 30 days 109,248 243,708 After 30 to 90 days 84,993 - After 90 days 169,851 23,366 Total obligations of U.S. government sponsored entities 364,092 267,074 Mortgage-backed securities Within 30 days 31,117 124,878 After 30 to 90 days 81,489 154,582 After 90 days 238,091 142,441 Total mortgage-backed securities 350,697 421,901 Collateralized mortgage obligations Within 30 days 9,991 10,298 After 30 to 90 days - 12,872 After 90 days 14,821 - Total collateralized mortgage obligations 24,812 23,170 Total $ 821,604 $ 712,145</t>
  </si>
  <si>
    <t>Schedule of Short-term Debt [Table Text Block]</t>
  </si>
  <si>
    <t>(In thousands) June 30, 2016 December 31, 2015 Advances with the FHLB paying interest at maturity, at fixed rate of 0.59% $ 30,000 $ - Others 1,200 1,200 Total other short-term borrowings $ 31,200 $ 1,200 Note: Refer to the Corporation's 2015 Form 10-K for rates information at December 31, 2015.</t>
  </si>
  <si>
    <t>Schedule of Notes Payable [Table Text Block]</t>
  </si>
  <si>
    <t>(In thousands) June 30, 2016 December 31, 2015 Advances with the FHLB with maturities ranging from 2016 through 2029 paying interest at monthly fixed rates ranging from 0.71% to 4.19 % (2015 - 0.41% to 4.19%) $ 631,029 $ 747,072 Advances with the FHLB maturing on 2019 paying interest monthly at a floating rate of 0.34% over the 1 month LIBOR 13,000 - Advances with the FHLB with maturities ranging from 2017 through 2019 paying interest quarterly at a floating rate from (0.12)% to 0.24% over the 3 month LIBOR 30,313 14,429 Unsecured senior debt securities maturing on 2019 paying interest semiannually at a fixed rate of 7.00%, net of debt issuance costs of $6,254 (2015 - $7,296) 443,747 442,704 Junior subordinated deferrable interest debentures (related to trust preferred securities) with maturities ranging from 2027 to 2034 with fixed interest rates ranging from 6.125% to 8.327%, net of debt issuance costs of $490 (2015 - $505) 439,309 439,295 Others 18,550 19,008 Total notes payable $ 1,575,948 $ 1,662,508</t>
  </si>
  <si>
    <t>Maturity Distribution Of Debt Securities [Text Block]</t>
  </si>
  <si>
    <t>Fed funds purchased and assets sold under Short-term (In thousands) agreements to repurchase borrowings Notes payable Total Year 2016 $ 692,703 $ 31,200 $ 37,673 $ 761,576 2017 128,901 - 90,939 219,840 2018 - - 184,407 184,407 2019 - - 591,686 591,686 2020 - - 112,456 112,456 Later years - - 558,787 558,787 Total borrowings $ 821,604 $ 31,200 $ 1,575,948 $ 2,428,752</t>
  </si>
  <si>
    <t>Offsetting of financial assets and liabilities (Tables)</t>
  </si>
  <si>
    <t>Offsetting Assets Table [Text Block]</t>
  </si>
  <si>
    <t>As of June 30, 2016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3,154 $ - $ 13,154 $ 286 $ - $ - $ 12,868 Reverse repurchase agreements 86,328 - 86,328 - 86,328 - - Total $ 99,482 $ - $ 99,482 $ 286 $ 86,328 $ - $ 12,868 As of December 31, 2015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6,959 $ - $ 16,959 $ 114 $ - $ - $ 16,845 Reverse repurchase agreements 96,338 - 96,338 - 96,338 - - Total $ 113,297 $ - $ 113,297 $ 114 $ 96,338 $ - $ 16,845</t>
  </si>
  <si>
    <t>Offsetting Liabilities Table [Text Block]</t>
  </si>
  <si>
    <t>As of June 30, 2016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1,879 $ - $ 11,879 $ 286 $ 2,351 $ - $ 9,242 Repurchase agreements 821,604 - 821,604 - 821,604 - - Total $ 833,483 $ - $ 833,483 $ 286 $ 823,955 $ - $ 9,242 As of December 31, 2015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Received Net Amount Derivatives $ 14,343 $ - $ 14,343 $ 114 $ 4,050 $ - $ 10,179 Repurchase agreements 712,145 - 712,145 - 712,145 - - Total $ 726,488 $ - $ 726,488 $ 114 $ 716,195 $ - $ 10,179</t>
  </si>
  <si>
    <t>Other comprehensive income (loss) (Tables)</t>
  </si>
  <si>
    <t>Schedule of Accumulated Other Comprehensive Income (Loss) [Table Text Block]</t>
  </si>
  <si>
    <t>Changes in Accumulated Other Comprehensive Loss by Component [1] Quarters ended Six months ended June 30, June 30, (In thousands) 2016 2015 2016 2015 Foreign currency translation Beginning Balance $ (36,635) $ (33,413) $ (35,930) $ (32,832) Other comprehensive loss before reclassifications (1,435) (1,092) (2,140) (1,673) Net change (1,435) (1,092) (2,140) (1,673) Ending balance $ (38,070) $ (34,505) $ (38,070) $ (34,505) Adjustment of pension and postretirement benefit plans Beginning Balance $ (208,510) $ (202,701) $ (211,276) $ (205,187) Amounts reclassified from accumulated other comprehensive loss for amortization of net losses 3,347 3,065 6,693 6,130 Amounts reclassified from accumulated other comprehensive loss for amortization of prior service cost (580) (579) (1,160) (1,158) Net change 2,767 2,486 5,533 4,972 Ending balance $ (205,743) $ (200,215) $ (205,743) $ (200,215) Unrealized holding gains (losses) on investments Beginning Balance $ 63,791 $ 42,750 $ (9,560) $ 8,465 Other comprehensive income (loss) before reclassifications 34,803 (39,172) 108,154 (4,887) Other-than-temporary impairment amount reclassified from accumulated other comprehensive income 167 11,959 167 11,959 Amounts reclassified from accumulated other comprehensive income for gains on securities - (4) - (4) Net change 34,970 (27,217) 108,321 7,068 Ending balance $ 98,761 $ 15,533 $ 98,761 $ 15,533 Unrealized net (losses) gains on cash flow hedges Beginning Balance $ (396) $ (1,036) $ (120) $ (318) Other comprehensive (loss) income before reclassifications (939) 612 (2,158) (933) Amounts reclassified from accumulated other comprehensive (loss) income 775 580 1,718 1,407 Net change (164) 1,192 (440) 474 Ending balance $ (560) $ 156 $ (560) $ 156 Total $ (145,612) $ (219,031) $ (145,612) $ (219,031) [1] All amounts presented are net of tax.</t>
  </si>
  <si>
    <t>Reclassification Out Of Accumulated Other Comprehensive Income [Table Text Block]</t>
  </si>
  <si>
    <t>Reclassifications Out of Accumulated Other Comprehensive Loss Quarters ended Six months ended Affected Line Item in the June 30, June 30, (In thousands) Consolidated Statements of Operations 2016 2015 2016 2015 Adjustment of pension and postretirement benefit plans Amortization of net losses Personnel costs $ (5,487) $ (5,025) $ (10,973) $ (10,050) Amortization of prior service cost Personnel costs 950 950 1,900 1,900 Total before tax (4,537) (4,075) (9,073) (8,150) Income tax benefit 1,770 1,589 3,540 3,178 Total net of tax $ (2,767) $ (2,486) $ (5,533) $ (4,972) Unrealized holding gains (losses) on investments Other-than-temporary impairment Other-than-temporary impairment losses on available-for-sale debt securities $ (209) $ (14,445) $ (209) $ (14,445) Realized gains on sale of securities Net gain and valuation adjustments on investment securities - 5 - 5 Total before tax (209) (14,440) (209) (14,440) Income tax benefit 42 2,485 42 2,485 Total net of tax $ (167) $ (11,955) $ (167) $ (11,955) Unrealized net (losses) gains on cash flow hedges Forward contracts Mortgage banking activities $ (1,271) $ (951) $ (2,816) $ (2,309) Total before tax (1,271) (951) (2,816) (2,309) Income tax benefit 496 371 1,098 902 Total net of tax $ (775) $ (580) $ (1,718) $ (1,407) Total reclassification adjustments, net of tax $ (3,709) $ (15,021) $ (7,418) $ (18,334)</t>
  </si>
  <si>
    <t>Guarantees (Tables)</t>
  </si>
  <si>
    <t>Guarantee on loans sold or serviced with credit recourse</t>
  </si>
  <si>
    <t>Credit Recourse Agreements Reserve Table [Text Block]</t>
  </si>
  <si>
    <t>Quarters ended June 30, Six months ended June 30, (In thousands) 2016 2015 2016 2015 Balance as of beginning of period $ 57,994 $ 59,385 $ 58,663 $ 59,438 Provision for recourse liability 3,607 4,368 7,527 10,868 Net charge-offs (4,670) (6,164) (9,259) (12,717) Balance as of end of period $ 56,931 $ 57,589 $ 56,931 $ 57,589</t>
  </si>
  <si>
    <t>Banco Popular de Puerto Rico | Guarantee on loans sold or serviced with representation and warranties</t>
  </si>
  <si>
    <t>Indemnifications and Representations and Warranties Table [Text Block]</t>
  </si>
  <si>
    <t>Quarters ended June 30, Six months ended June 30, (In thousands) 2016 2015 2016 2015 Balance as of beginning of period $ 8,002 $ 14,044 $ 8,087 $ 15,959 Provision (reversal) for representation and warranties 2,695 (5,707) 2,801 (7,608) Net recoveries (charge-offs) 5 (25) (186) (39) Settlements paid - (2,250) - (2,250) Balance as of end of period $ 10,702 $ 6,062 $ 10,702 $ 6,062</t>
  </si>
  <si>
    <t>Commitments and contingencies (Tables)</t>
  </si>
  <si>
    <t>Schedule Of Fair Value Off Balance Sheet Risks Text Block</t>
  </si>
  <si>
    <t>(In thousands) June 30, 2016 December 31, 2015 Commitments to extend credit: Credit card lines $ 4,572,786 $ 4,552,331 Commercial and construction lines of credit 2,490,300 2,619,092 Other consumer unused credit commitments 259,613 262,685 Commercial letters of credit 1,709 2,040 Standby letters of credit 34,821 49,670 Commitments to originate or fund mortgage loans 24,941 21,311</t>
  </si>
  <si>
    <t>Schedule Of Direct Exposure To The Puerto Rico Government By Maturity [Text Block]</t>
  </si>
  <si>
    <t>(In thousands) Investment Portfolio Loans Total Outstanding Total Exposure Central Government After 1 to 5 years $ 851 $ - $ 851 $ 851 After 5 to 10 years 3,480 - 3,480 3,480 After 10 years 15,265 - 15,265 15,265 Total Central Government 19,596 - 19,596 19,596 Government Development Bank (GDB) Within 1 year 3 - 3 3 After 1 to 5 years 1,675 - 1,675 1,675 After 5 to 10 years 48 - 48 48 Total Government Development Bank (GDB) 1,726 - 1,726 1,726 Public Corporations: Puerto Rico Aqueduct and Sewer Authority Within 1 year - - - 27,186 After 10 years 480 - 480 480 Total Puerto Rico Aqueduct and Sewer Authority 480 - 480 27,666 Puerto Rico Electric Power Authority Within 1 year - 39,544 39,544 39,544 After 10 years 23 - 23 23 Total Puerto Rico Electric Power Authority 23 39,544 39,567 39,567 Puerto Rico Highways and Transportation Authority After 5 to 10 years 4 - 4 4 Total Puerto Rico Highways and Transportation Authority 4 - 4 4 Municipalities Within 1 year 3,050 23,747 26,797 26,797 After 1 to 5 years 14,270 130,935 145,205 145,205 After 5 to 10 years 18,930 146,762 165,692 165,692 After 10 years 18,690 163,756 182,446 182,446 Total Municipalities 54,940 465,200 520,140 520,140 Total Direct Government Exposure $ 76,769 $ 504,744 $ 581,513 $ 608,699</t>
  </si>
  <si>
    <t>Non-consolidated variable interest entities (Tables)</t>
  </si>
  <si>
    <t>FNMA, GNMA, FHLMC VIE</t>
  </si>
  <si>
    <t>Schedule Of Variable Interest Entities Text Block</t>
  </si>
  <si>
    <t>(In thousands) June 30, 2016 December 31, 2015 Assets Servicing assets: Mortgage servicing rights $ 160,384 $ 163,224 Total servicing assets $ 160,384 $ 163,224 Other assets: Servicing advances $ 21,753 $ 24,431 Total other assets $ 21,753 $ 24,431 Total assets $ 182,137 $ 187,655 Maximum exposure to loss $ 182,137 $ 187,655</t>
  </si>
  <si>
    <t>PRLP 2011 Holding, LLC</t>
  </si>
  <si>
    <t>(In thousands) June 30, 2016 December 31, 2015 Assets Loans held-in-portfolio: Advances under the working capital line $ - $ 579 Advances under the advance facility - 401 Total loans held-in-portfolio $ - $ 980 Accrued interest receivable $ - $ 10 Other assets: Investment in PRLP 2011 Holdings LLC $ 9,076 $ 13,069 Total assets $ 9,076 $ 14,059 Deposits $ (2,806) $ (18,808) Total liabilities $ (2,806) $ (18,808) Total net assets (liabilities) $ 6,270 $ (4,749) Maximum exposure to loss $ 6,270 $ -</t>
  </si>
  <si>
    <t>PR Asset Portfolio 2013-1 International, LLC</t>
  </si>
  <si>
    <t>(In thousands) June 30, 2016 December 31, 2015 Assets Loans held-in-portfolio: Acquisition loan $ - $ 35,121 Advances under the working capital line 794 885 Advances under the advance facility 24,649 22,296 Total loans held-in-portfolio $ 25,443 $ 58,302 Accrued interest receivable $ 82 $ 169 Other assets: Investment in PR Asset Portfolio 2013-1 International, LLC $ 24,771 $ 25,094 Total assets $ 50,296 $ 83,565 Deposits $ (10,558) $ (11,772) Total liabilities $ (10,558) $ (11,772) Total net assets $ 39,738 $ 71,793 Maximum exposure to loss $ 39,738 $ 71,793</t>
  </si>
  <si>
    <t>Related party transactions (Tables)</t>
  </si>
  <si>
    <t>Schedule Equity Method Investments Table [Text Block]</t>
  </si>
  <si>
    <t>(In thousands) June 30, 2016 December 31, 2015 Equity investment in PRLP 2011 Holdings, LLC $ 9,076 $ 13,069</t>
  </si>
  <si>
    <t>Proportionate Share Of Income Loss And Changes In Stockholders Equity TableTextBlock</t>
  </si>
  <si>
    <t>Quarter ended Six months ended (In thousands) June 30, 2016 June 30, 2016 Share of loss from the equity investment in PRLP 2011 Holdings, LLC $ (52) $ (594) Quarter ended Six months ended (In thousands) June 30, 2015 June 30, 2015 Share of loss from the equity investment in PRLP 2011 Holdings, LLC $ (2,863) $ (1,830)</t>
  </si>
  <si>
    <t>Income Statement Data Resulting From Related Party Transactions Table [Text Block]</t>
  </si>
  <si>
    <t>Quarter ended Six months ended (In thousands) June 30, 2016 June 30, 2016 Category Interest income on loan to PRLP 2011 Holdings, LLC $ - $ 11 Interest income Quarter ended Six months ended (In thousands) June 30, 2015 June 30, 2015 Category Interest income on loan to PRLP 2011 Holdings, LLC $ 51 $ 113 Interest income</t>
  </si>
  <si>
    <t>Balance Sheet Data Resulting From Related Party Transactions Table [Text Block]</t>
  </si>
  <si>
    <t>(In thousands) June 30, 2016 December 31, 2015 Loans $ - $ 980 Accrued interest receivable - 10 Deposits (non-interest bearing) (2,806) (18,808) Net total $ (2,806) $ (17,818)</t>
  </si>
  <si>
    <t>EVERTEC Inc.</t>
  </si>
  <si>
    <t>(In thousands) June 30, 2016 December 31, 2015 Equity investment in EVERTEC $ 35,073 $ 33,590</t>
  </si>
  <si>
    <t>Quarter ended Six months ended (In thousands) June 30, 2016 June 30, 2016 Share of income from the investment in EVERTEC $ 3,185 $ 6,199 Share of other changes in EVERTEC's stockholders' equity (1,537) (1,325) Share of EVERTEC's changes in equity recognized in income $ 1,648 $ 4,874 Quarter ended Six months ended (In thousands) June 30, 2015 June 30, 2015 Share of income from the investment in EVERTEC $ 3,046 $ 5,915 Share of other changes in EVERTEC's stockholders' equity 214 565 Share of EVERTEC's changes in equity recognized in income $ 3,260 $ 6,480</t>
  </si>
  <si>
    <t>Quarter ended Six months ended (In thousands) June 30, 2016 June 30, 2016 Category Interest expense on deposits $ (17) $ (36) Interest expense ATH and credit cards interchange income from services to EVERTEC 7,497 14,415 Other service fees Rental income charged to EVERTEC 1,736 3,472 Net occupancy Processing fees on services provided by EVERTEC (43,262) (86,778) Professional fees Other services provided to EVERTEC 258 514 Other operating expenses Total $ (33,788) $ (68,413) Quarter ended Six months ended (In thousands) June 30, 2015 June 30, 2015 Category Interest expense on deposits $ (15) $ (26) Interest expense ATH and credit cards interchange income from services to EVERTEC 7,166 13,653 Other service fees Rental income charged to EVERTEC 1,723 3,447 Net occupancy Processing fees on services provided by EVERTEC (41,946) (81,450) Professional fees Other services provided to EVERTEC 384 708 Other operating expenses Total $ (32,688) $ (63,668)</t>
  </si>
  <si>
    <t>(In thousands) June 30, 2016 December 31, 2015 Accounts receivable (Other assets) $ 2,909 $ 3,148 Deposits (15,660) (23,973) Accounts payable (Other liabilities) (17,308) (16,192) Net total $ (30,059) $ (37,017)</t>
  </si>
  <si>
    <t>(In thousands) June 30, 2016 December 31, 2015 Equity investment in PR Asset Portfolio 2013-1 International, LLC $ 24,771 $ 25,094</t>
  </si>
  <si>
    <t>Quarter ended Six months ended (In thousands) June 30, 2016 June 30, 2016 Share of income (loss) from the equity investment in PR Asset Portfolio 2013-1 International, LLC $ 199 $ (323) Quarter ended Six months ended (In thousands) June 30, 2015 June 30, 2015 Share of loss from the equity investment in PR Asset Portfolio 2013-1 International, LLC $ (133) $ (4,468)</t>
  </si>
  <si>
    <t>Quarter ended Six months ended (In thousands) June 30, 2016 June 30, 2016 Category Interest income on loan to PR Asset Portfolio 2013-1 International, LLC $ 289 $ 734 Interest income Interest expense on deposits (1) (2) Interest expense Total $ 288 $ 732 Quarter ended Six months ended (In thousands) June 30, 2015 June 30, 2015 Category Interest income on loan to PR Asset Portfolio 2013-1 International, LLC $ 747 $ 1,613 Interest income Servicing fee paid by PR Asset Portfolio 2013-1 International, LLC (1) (1) Other service fees Total $ 746 $ 1,612</t>
  </si>
  <si>
    <t>(In thousands) June 30, 2016 December 31, 2015 Loans $ 25,443 $ 58,302 Accrued interest receivable 82 169 Deposits (10,558) (11,772) Net total $ 14,967 $ 46,699</t>
  </si>
  <si>
    <t>Fair value measurement (Tables)</t>
  </si>
  <si>
    <t>Schedule Of Fair Value Assets And Liabilities Measured On Recurring Basis Table Text Block</t>
  </si>
  <si>
    <t>At June 30, 2016 (In thousands) Level 1 Level 2 Level 3 Total RECURRING FAIR VALUE MEASUREMENTS Assets Investment securities available-for-sale: U.S. Treasury securities $ - $ 1,624,776 $ - $ 1,624,776 Obligations of U.S. Government sponsored entities - 773,841 - 773,841 Obligations of Puerto Rico, States and political subdivisions - 25,635 - 25,635 Collateralized mortgage obligations - federal agencies - 1,438,721 - 1,438,721 Mortgage-backed securities - 3,365,845 1,398 3,367,243 Equity securities 399 2,121 - 2,520 Other - 9,940 - 9,940 Total investment securities available-for-sale $ 399 $ 7,240,879 $ 1,398 $ 7,242,676 Trading account securities, excluding derivatives: Obligations of Puerto Rico, States and political subdivisions $ - $ 4,815 $ - $ 4,815 Collateralized mortgage obligations - - 1,399 1,399 Mortgage-backed securities - federal agencies - 47,006 5,364 52,370 Other - 13,306 640 13,946 Total trading account securities $ - $ 65,127 $ 7,403 $ 72,530 Mortgage servicing rights $ - $ - $ 203,577 $ 203,577 Derivatives - 13,154 - 13,154 Total assets measured at fair value on a recurring basis $ 399 $ 7,319,160 $ 212,378 $ 7,531,937 Liabilities Derivatives $ - $ (11,879) $ - $ (11,879) Contingent consideration - - (128,511) (128,511) Total liabilities measured at fair value on a recurring basis $ - $ (11,879) $ (128,511) $ (140,390) At December 31, 2015 (In thousands) Level 1 Level 2 Level 3 Total RECURRING FAIR VALUE MEASUREMENTS Assets Investment securities available-for-sale: U.S. Treasury securities $ - $ 1,183,328 $ - $ 1,183,328 Obligations of U.S. Government sponsored entities - 939,641 - 939,641 Obligations of Puerto Rico, States and political subdivisions - 22,359 - 22,359 Collateralized mortgage obligations - federal agencies - 1,560,837 - 1,560,837 Mortgage-backed securities - 2,342,762 1,434 2,344,196 Equity securities 276 2,122 - 2,398 Other - 10,233 - 10,233 Total investment securities available-for-sale $ 276 $ 6,061,282 $ 1,434 $ 6,062,992 Trading account securities, excluding derivatives: Obligations of Puerto Rico, States and political subdivisions $ - $ 4,590 $ - $ 4,590 Collateralized mortgage obligations - 223 1,831 2,054 Mortgage-backed securities - federal agencies - 44,701 6,454 51,155 Other - 13,173 687 13,860 Total trading account securities $ - $ 62,687 $ 8,972 $ 71,659 Mortgage servicing rights $ - $ - $ 211,405 $ 211,405 Derivatives - 16,959 - 16,959 Total assets measured at fair value on a recurring basis $ 276 $ 6,140,928 $ 221,811 $ 6,363,015 Liabilities Derivatives $ - $ (14,343) $ - $ (14,343) Contingent consideration - - (120,380) (120,380) Total liabilities measured at fair value on a recurring basis $ - $ (14,343) $ (120,380) $ (134,723)</t>
  </si>
  <si>
    <t>Fair Value Measurements, Nonrecurring [Table Text Block]</t>
  </si>
  <si>
    <t>Six months ended June 30, 2016 (In thousands) Level 1 Level 2 Level 3 Total NONRECURRING FAIR VALUE MEASUREMENTS Assets Write-downs Loans [1] $ - $ - $ 30,221 $ 30,221 $ (18,844) Other real estate owned [2] - - 31,803 31,803 (6,197) Other foreclosed assets [2] - - 55 55 (2) Total assets measured at fair value on a nonrecurring basis $ - $ - $ 62,079 $ 62,079 $ (25,043) Six months ended June 30, 2015 (In thousands) Level 1 Level 2 Level 3 Total NONRECURRING FAIR VALUE MEASUREMENTS Assets Write-downs Loans [1] $ - $ - $ 156,607 $ 156,607 $ (80,643) Loans held-for-sale [2] - - 214 214 (35) Other real estate owned [3] - 438 46,954 47,392 (36,909) Other foreclosed assets [3] - - 73 73 (799) Total assets measured at fair value on a nonrecurring basis $ - $ 438 $ 203,848 $ 204,286 $ (118,386)</t>
  </si>
  <si>
    <t>Fair Value, Assets Measured on Recurring Basis, Unobservable Input Reconciliation [Table Text Block]</t>
  </si>
  <si>
    <t>Quarter ended June 30, 2016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March 31, 2016 $ 1,422 $ 1,783 $ 5,397 $ 663 $ 205,051 $ 214,316 $ (120,823) $ (120,823) Gains (losses) included in earnings - (7) 28 (23) (4,340) (4,342) (7,688) (7,688) Gains (losses) included in OCI 1 - - - - 1 - - Additions - 35 610 - 2,866 3,511 - - Sales - (202) (596) - - (798) - - Settlements (25) (210) (75) - - (310) - - Balance at June 30, 2016 $ 1,398 $ 1,399 $ 5,364 $ 640 $ 203,577 $ 212,378 $ (128,511) $ (128,511) Changes in unrealized gains (losses) included in earnings relating to assets still held at June 30, 2016 $ - $ (3) $ 15 $ 10 $ 632 $ 654 $ (7,688) $ (7,688) Six months ended June 30, 2016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6 $ 1,434 $ 1,831 $ 6,454 $ 687 $ 211,405 $ 221,811 $ (120,380) $ (120,380) Gains (losses) included in earnings (2) (13) 117 (47) (12,817) (12,762) (8,131) (8,131) Gains (losses) included in OCI 16 - - - - 16 - - Additions - 209 948 - 4,989 6,146 - - Sales - (308) (1,716) - - (2,024) - - Settlements (50) (320) (439) - - (809) - - Balance at June 30, 2016 $ 1,398 $ 1,399 $ 5,364 $ 640 $ 203,577 $ 212,378 $ (128,511) $ (128,511) Changes in unrealized gains (losses) included in earnings relating to assets still held at June 30, 2016 $ - $ (6) $ 101 $ 21 $ (3,233) $ (3,117) $ (8,131) $ (8,131) Quarter ended June 30,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March 31, 2015 $ 1,435 $ 1,242 $ 6,221 $ 1,544 $ 149,024 $ 159,466 $ (129,470) $ (129,470) Gains (losses) included in earnings - (2) (3) 75 (1,917) (1,847) 3,671 3,671 Gains (losses) included in OCI 10 - - - - 10 - - Additions - 37 128 - 59,312 59,477 - - Settlements - (85) (300) - (62) (447) - - Adjustments - - - - - - 962 962 Balance at June 30, 2015 $ 1,445 $ 1,192 $ 6,046 $ 1,619 $ 206,357 $ 216,659 $ (124,837) $ (124,837) Changes in unrealized gains (losses) included in earnings relating to assets still held at June 30, 2015 $ - $ - $ 6 $ 119 $ 2,570 $ 2,695 $ 3,671 $ 3,671 Six months ended June 30,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5 $ 1,325 $ 1,375 $ 6,229 $ 1,563 $ 148,694 $ 159,186 $ (133,634) $ (133,634) Gains (losses) included in earnings - (4) 14 56 (6,846) (6,780) 7,835 7,835 Gains (losses) included in OCI 2 - - - - 2 - - Additions 118 37 258 - 64,571 64,984 - - Sales - (44) (80) - - (124) - - Settlements - (172) (375) - (62) (609) - - Adjustments - - - - - - 962 962 Balance at June 30, 2015 $ 1,445 $ 1,192 $ 6,046 $ 1,619 $ 206,357 $ 216,659 $ (124,837) $ (124,837) Changes in unrealized gains (losses) included in earnings relating to assets still held at June 30, 2015 $ - $ (1) $ 25 $ 142 $ 1,886 $ 2,052 $ 7,835 $ 7,835</t>
  </si>
  <si>
    <t>Fair Value, Measured on Recurring Basis, Gain (Loss) Included in Earnings [Table Text Block]</t>
  </si>
  <si>
    <t>Quarter ended June 30, 2016 Six months ended June 30, 2016 Changes in unrealized Changes in unrealized Total gains gains (losses) relating to Total gains gains (losses) relating to (losses) included assets still held at (losses) included assets still held at (In thousands) in earnings reporting date in earnings reporting date Interest income $ - $ - $ (2) $ - FDIC loss share (expense) income (7,688) (7,688) (8,131) (8,131) Mortgage banking activities (4,340) 632 (12,817) (3,233) Trading account profit (loss) (2) 22 57 116 Total $ (12,030) $ (7,034) $ (20,893) $ (11,248) Quarter ended June 30, 2015 Six months ended June 30, 2015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income $ 3,671 $ 3,671 $ 7,835 $ 7,835 Mortgage banking activities (1,917) 2,570 (6,846) 1,886 Trading account profit (loss) 70 125 66 166 Total $ 1,824 $ 6,366 $ 1,055 $ 9,887</t>
  </si>
  <si>
    <t>Fair Value Measurements, Recurring and Nonrecurring, Valuation Techniques [Table Text Block]</t>
  </si>
  <si>
    <t>Fair value at June 30, (In thousands) 2016 Valuation technique Unobservable inputs Weighted average (range) CMO's - trading $ 1,399 Discounted cash flow model Weighted average life 3.0 years (0.3 - 4.4 years) Yield 3.8% (1.0% - 4.7%) Prepayment speed 20.5% (18.0% - 24.9%) Other - trading $ 640 Discounted cash flow model Weighted average life 5.3 years Yield 11.7 % Prepayment speed 10.8 % Mortgage servicing rights $ 203,577 Discounted cash flow model Prepayment speed 5.7% (0.2% - 11.8%) Weighted average life 6.9 years (0.1 - 17.3 years) Discount rate 11.2% (9.5% - 15.0%) Contingent consideration $ (127,876) Discounted cash flow model Credit loss rate on covered loans 2.9% (0.0% - 100.0%) Risk premium component of discount rate 6.2 % Loans held-in-portfolio $ 30,169 [1] External appraisal Haircut applied on external appraisals 39.9% (38.9% - 40.0%) Other real estate owned $ 30,938 [2] External appraisal Haircut applied on external appraisals 20.9% (10.0% - 40.0%)</t>
  </si>
  <si>
    <t>Fair value of financial instruments (Tables)</t>
  </si>
  <si>
    <t>Fair Value By Balance Sheet Grouping Text Block</t>
  </si>
  <si>
    <t>June 30, 2016 Carrying (In thousands) amount Level 1 Level 2 Level 3 Fair value Financial Assets: Cash and due from banks $ 365,308 $ 365,308 $ - $ - $ 365,308 Money market investments 2,785,500 2,687,458 98,042 - 2,785,500 Trading account securities, excluding derivatives [1] 72,530 - 65,127 7,403 72,530 Investment securities available-for-sale [1] 7,242,676 399 7,240,879 1,398 7,242,676 Investment securities held-to-maturity: Obligations of Puerto Rico, States and political subdivisions $ 97,444 $ - $ - $ 79,419 $ 79,419 Collateralized mortgage obligation-federal agency 81 - - 85 85 Other 2,000 - 1,744 221 1,965 Total investment securities held-to-maturity $ 99,525 $ - $ 1,744 $ 79,725 $ 81,469 Other investment securities: FHLB stock $ 59,459 $ - $ 59,459 $ - $ 59,459 FRB stock 93,983 - 93,983 - 93,983 Trust preferred securities 13,198 - 13,198 - 13,198 Other investments 1,923 - - 4,929 4,929 Total other investment securities $ 168,563 $ - $ 166,640 $ 4,929 $ 171,569 Loans held-for-sale $ 122,338 $ - $ 469 $ 124,526 $ 124,995 Loans not covered under loss sharing agreement with the FDIC 22,022,522 - - 20,405,987 20,405,987 Loans covered under loss sharing agreements with the FDIC 576,589 - - 570,791 570,791 FDIC loss share asset 214,029 - - 228,561 228,561 Mortgage servicing rights 203,577 - - 203,577 203,577 Derivatives 13,154 - 13,154 - 13,154 June 30, 2016 Carrying (In thousands) amount Level 1 Level 2 Level 3 Fair value Financial Liabilities: Deposits: Demand deposits $ 20,783,110 $ - $ 20,783,110 $ - $ 20,783,110 Time deposits 7,954,746 - 7,943,768 - 7,943,768 Total deposits $ 28,737,856 $ - $ 28,726,878 $ - $ 28,726,878 Federal funds purchased and assets sold under agreements to repurchase $ 821,604 $ - $ 823,288 $ - $ 823,288 Other short-term borrowings [2] $ 31,200 $ - $ 31,200 $ - $ 31,200 Notes payable: FHLB advances $ 674,342 $ - $ 717,262 $ - $ 717,262 Unsecured senior debt securities 443,747 - 444,191 - 444,191 Junior subordinated deferrable interest debentures (related to trust preferred securities) 439,309 - 379,349 - 379,349 Others 18,550 - - 18,550 18,550 Total notes payable $ 1,575,948 $ - $ 1,540,802 $ 18,550 $ 1,559,352 Derivatives $ 11,879 $ - $ 11,879 $ - $ 11,879 Contingent consideration $ 128,511 $ - $ - $ 128,511 $ 128,511 (In thousands) Notional amount Level 1 Level 2 Level 3 Fair value Commitments to extend credit $ 7,322,699 $ - $ - $ 554 $ 554 Letters of credit 36,530 - - 611 611 December 31, 2015 Carrying (In thousands) amount Level 1 Level 2 Level 3 Fair value Financial Assets: Cash and due from banks $ 363,674 $ 363,674 $ - $ - $ 363,674 Money market investments 2,180,092 2,083,839 96,253 - 2,180,092 Trading account securities, excluding derivatives [1] 71,659 - 62,687 8,972 71,659 Investment securities available-for-sale [1] 6,062,992 276 6,061,282 1,434 6,062,992 Investment securities held-to-maturity: Obligations of Puerto Rico, States and political subdivisions 98,817 - - 80,815 80,815 Collateralized mortgage obligation-federal agency 86 - - 91 91 Other 2,000 - 1,740 243 1,983 Total investment securities held-to-maturity $ 100,903 $ - $ 1,740 $ 81,149 $ 82,889 Other investment securities: FHLB stock $ 59,387 $ - $ 59,387 $ - $ 59,387 FRB stock 97,740 - 97,740 - 97,740 Trust preferred securities 13,198 - 13,198 - 13,198 Other investments 1,923 - - 4,966 4,966 Total other investment securities $ 172,248 $ - $ 170,325 $ 4,966 $ 175,291 Loans held-for-sale $ 137,000 $ - $ 1,364 $ 138,031 $ 139,395 Loans not covered under loss sharing agreement with the FDIC 21,843,180 - - 20,849,150 20,849,150 Loans covered under loss sharing agreements with the FDIC 611,939 - - 593,002 593,002 FDIC loss share asset 310,221 - - 313,224 313,224 Mortgage servicing rights 211,405 - - 211,405 211,405 Derivatives 16,959 - 16,959 - 16,959 December 31, 2015 Carrying (In thousands) amount Level 1 Level 2 Level 3 Fair value Financial Liabilities: Deposits: Demand deposits $ 19,044,355 $ - $ 19,044,355 $ - $ 19,044,355 Time deposits 8,165,368 - 8,134,029 - 8,134,029 Total deposits $ 27,209,723 $ - $ 27,178,384 $ - $ 27,178,384 Federal funds purchased and assets sold under agreements to repurchase $ 762,145 $ - $ 764,599 $ - $ 764,599 Other short-term borrowings [2] $ 1,200 $ - $ 1,200 $ - $ 1,200 Notes payable: FHLB advances 761,501 - 780,411 - 780,411 Unsecured senior debt 442,704 - 435,186 - 435,186 Junior subordinated deferrable interest debentures (related to trust preferred securities) 439,295 - 352,673 - 352,673 Others 19,008 - - 19,008 19,008 Total notes payable $ 1,662,508 $ - $ 1,568,270 $ 19,008 $ 1,587,278 Derivatives $ 14,343 $ - $ 14,343 $ - $ 14,343 Contingent consideration $ 120,380 $ - $ - $ 120,380 $ 120,380 (In thousands) Notional amount Level 1 Level 2 Level 3 Fair value Commitments to extend credit $ 7,434,108 $ - $ - $ 1,080 $ 1,080 Letters of credit 51,710 - - 572 572</t>
  </si>
  <si>
    <t>Net income per common share (Tables)</t>
  </si>
  <si>
    <t>Schedule Of Earnings Per Share Basic And Diluted Table Text Block</t>
  </si>
  <si>
    <t>Quarters ended June 30, Six months ended June 30, (In thousands, except per share information) 2016 2015 2016 2015 Net income from continuing operations $ 88,987 $ 597,437 $ 173,986 $ 670,922 Net income from discontinued operations - 15 - 1,356 Preferred stock dividends (931) (931) (1,862) (1,861) Net income applicable to common stock $ 88,056 $ 596,521 $ 172,124 $ 670,417 Average common shares outstanding 103,245,717 102,859,591 103,217,266 102,899,537 Average potential dilutive common shares 97,769 243,127 80,441 213,743 Average common shares outstanding - assuming dilution 103,343,486 103,102,718 103,297,707 103,113,280 Basic EPS from continuing operations $ 0.85 $ 5.80 $ 1.67 $ 6.51 Basic EPS from discontinued operations $ ― $ ― $ ― $ 0.01 Total Basic EPS $ 0.85 $ 5.80 $ 1.67 $ 6.52 Diluted EPS from continuing operations $ 0.85 $ 5.79 $ 1.67 $ 6.49 Diluted EPS from discontinued operations $ ― $ ― $ ― $ 0.01 Total Diluted EPS $ 0.85 $ 5.79 $ 1.67 $ 6.50</t>
  </si>
  <si>
    <t>Other service fees (Tables)</t>
  </si>
  <si>
    <t>Schedule Of Other Service Fees Table [Text Block]</t>
  </si>
  <si>
    <t>Quarters ended June 30, Six months ended June 30, (In thousands) 2016 2015 2016 2015 Debit card fees $ 11,382 $ 11,995 $ 22,669 $ 23,120 Insurance fees 13,885 13,606 26,735 25,647 Credit card fees 17,700 17,611 34,558 33,760 Sale and administration of investment products 5,417 6,601 10,256 12,531 Trust fees 4,827 4,914 9,063 9,516 Other fees 3,734 4,694 7,046 8,473 Total other services fees $ 56,945 $ 59,421 $ 110,327 $ 113,047</t>
  </si>
  <si>
    <t>FDIC loss share (expense) income (Tables)</t>
  </si>
  <si>
    <t>F D I C Loss Share Expense Income Table [Text Block]</t>
  </si>
  <si>
    <t xml:space="preserve">Quarters ended June 30, Six months ended June 30, (In thousands) 2016 2015 2016 2015 Amortization of loss-share indemnification asset $ (4,036) $ (31,065) $ (8,078) $ (58,381) 80% mirror accounting on credit impairment losses (reversal) [1] 475 7,647 (1,618) 15,893 80% mirror accounting on reimbursable expenses 2,235 42,730 6,185 64,275 80% mirror accounting on recoveries on covered assets, including rental income on OREOs, subject to reimbursement to the FDIC (3,956) (5,203) (4,601) (7,822) Change in true-up payment obligation (7,688) 3,672 (8,131) 7,836 Other 394 1,294 521 1,413 Total FDIC loss-share (expense) income $ (12,576) $ 19,075 $ (15,722) $ 23,214 [1] Reductions in expected cash flows for ASC 310-30 loans, which may impact the provision for loan losses, may consider reductions in both principal and interest cash flow expectations. The amount covered under the FDIC loss-sharing agreements for interest not collected from borrowers is limited under the agreements (approximately 90 days); accordingly, these amounts are not subject fully to the 80% mirror accounting. </t>
  </si>
  <si>
    <t>Pension and postretirement benefits (Tables)</t>
  </si>
  <si>
    <t>Pension Plans, Defined Benefit [Member]</t>
  </si>
  <si>
    <t>Schedule Of Net Benefit Costs Table Text Block</t>
  </si>
  <si>
    <t>Pension Plan Benefit Restoration Plans Quarters ended June 30, Quarters ended June 30, (In thousands) 2016 2015 2016 2015 Interest cost $ 6,291 $ 7,403 $ 348 $ 407 Expected return on plan assets (9,623) (11,056) (538) (589) Amortization of net loss 4,880 4,465 332 311 Total net periodic pension cost (benefit) $ 1,548 $ 812 $ 142 $ 129 Pension Plans Benefit Restoration Plans Six months ended June 30, Six months ended June 30, (In thousands) 2016 2015 2016 2015 Interest Cost $ 12,583 $ 14,806 $ 696 $ 814 Expected return on plan assets (19,246) (22,112) (1,076) (1,178) Amortization of net loss 9,760 8,930 663 622 Total net periodic pension cost (benefit) $ 3,097 $ 1,624 $ 283 $ 258</t>
  </si>
  <si>
    <t>Other Postretirement Benefit Plans Defined Benefit [Member]</t>
  </si>
  <si>
    <t>Postretirement Benefit Plan Quarters ended June 30, Six months ended June 30, (In thousands) 2016 2015 2016 2015 Service cost $ 289 $ 368 $ 578 $ 735 Interest cost 1,505 1,589 3,010 3,178 Amortization of prior service cost (950) (950) (1,900) (1,900) Amortization of net loss 275 249 550 498 Total net periodic postretirement benefit cost $ 1,119 $ 1,256 $ 2,238 $ 2,511</t>
  </si>
  <si>
    <t>Stock-based compensation (Tables)</t>
  </si>
  <si>
    <t>Executive Officers</t>
  </si>
  <si>
    <t>Schedule of Unvested Restricted Stock Units Roll Forward [Table Text Block]</t>
  </si>
  <si>
    <t xml:space="preserve"> (Not in thousands) Shares Weighted-Average Grant Date Fair Value Non-vested at December 31, 2014 628,009 $ 27.13 Granted 323,814 33.37 Vested (430,646) 30.45 Forfeited (25,446) 28.65 Non-vested at December 31, 2015 495,731 $ 28.25 Granted 344,488 25.86 Quantity adjusted by TSR factor 10,315 26.45 Vested (403,654) 27.09 Non-vested at June 30, 2016 446,880 $ 26.86</t>
  </si>
  <si>
    <t>Directors</t>
  </si>
  <si>
    <t xml:space="preserve"> (Not in thousands) Restricted Stock Weighted-Average Grant Date Fair Value Non-vested at December 31, 2014 - $ - Granted 22,119 32.29 Vested (22,119) 32.29 Forfeited - - Non-vested at December 31, 2015 - $ - Granted 40,517 29.77 Vested (40,517) 29.77 Forfeited - - Non-vested at June 30, 2016 - $ -</t>
  </si>
  <si>
    <t>Income taxes (Tables)</t>
  </si>
  <si>
    <t>Schedule Of Deferred Tax Assets And Liabilities Table Text Block</t>
  </si>
  <si>
    <t xml:space="preserve"> (In thousands) June 30, 2016 December 31, 2015 Deferred tax assets: Tax credits available for carryforward $ 13,651 $ 13,651 Net operating loss and other carryforward available 1,254,304 1,262,197 Postretirement and pension benefits 113,395 116,036 Deferred loan origination fees 5,944 6,420 Allowance for loan losses 649,374 670,592 Deferred gains 5,410 5,966 Accelerated depreciation 8,092 8,335 Intercompany deferred gains 2,421 2,743 Difference in outside basis from pass-through entities 10,972 12,684 Other temporary differences 31,614 29,208 Total gross deferred tax assets 2,095,177 2,127,832 Deferred tax liabilities: FDIC-assisted transaction 92,321 90,778 Indefinite-lived intangibles 68,775 63,573 Unrealized net gain on trading and available-for-sale securities 44,633 22,281 Other temporary differences 7,647 6,670 Total gross deferred tax liabilities 213,376 183,302 Valuation allowance 638,791 642,727 Net deferred tax asset $ 1,243,010 $ 1,301,803</t>
  </si>
  <si>
    <t>Summary Of Income Tax Contingencies Text Block</t>
  </si>
  <si>
    <t>(In millions) 2016 2015 Balance at January 1 $ 9.0 $ 8.0 Additions for tax positions - January through March 0.4 0.3 Reduction as a result of settlements - January through March - (0.5) Balance at March 31 $ 9.4 $ 7.8 Additions for tax positions - April through June 0.3 0.3 Balance at June 30 $ 9.7 $ 8.1</t>
  </si>
  <si>
    <t>PUERTO RICO</t>
  </si>
  <si>
    <t>Schedule Of Effective Income Tax Rate Reconciliation Table Text Block</t>
  </si>
  <si>
    <t>Quarters ended June 30, 2016 June 30, 2015 (In thousands) Amount % of pre-tax income Amount % of pre-tax income Computed income tax expense at statutory rates $ 47,359 39 % $ 24,923 39 % Net benefit of tax exempt interest income (15,890) (13) (16,141) (25) Deferred tax asset valuation allowance 3,436 3 (542,706) (849) Difference in tax rates due to multiple jurisdictions (1,113) (1) (542) - Effect of income subject to preferential tax rate (4,722) (4) 593 1 State and local taxes 2,158 2 1,388 2 Others 1,218 1 (1,048) (2) Income tax expense (benefit) $ 32,446 27 % $ (533,533) (834) % Six months ended June 30, 2016 June 30, 2015 (In thousands) Amount % of pre-tax income Amount % of pre-tax income Computed income tax expense at statutory rates $ 93,092 39 % $ 66,283 39 % Net benefit of tax exempt interest income (31,474) (13) (31,169) (18) Deferred tax asset valuation allowance 8,709 3 (537,067) (316) Difference in tax rates due to multiple jurisdictions (1,977) (1) (817) (1) Effect of income subject to preferential tax rate (8,136) (3) (1,878) (1) State and local taxes 5,085 2 2,719 1 Others (588) - 965 1 Income tax expense (benefit) $ 64,711 27 % $ (500,964) (295) %</t>
  </si>
  <si>
    <t>Supplemental disclosure on the consolidated statements of cash flows (Tables)</t>
  </si>
  <si>
    <t>Schedule Of Cash Flow Supplemental Disclosures Table Text Block</t>
  </si>
  <si>
    <t>(In thousands) June 30, 2016 June 30, 2015 Non-cash activities: Loans transferred to other real estate $ 62,409 $ 67,199 Loans transferred to other property 15,442 19,103 Total loans transferred to foreclosed assets 77,851 86,302 Transfers from loans held-in-portfolio to loans held-for-sale - 61,290 Transfers from loans held-for-sale to loans held-in-portfolio 4,220 8,523 Account receivable from sale of loan 14,477 - Transfers from trading securities to available-for-sale securities - 5,523 Loans securitized into investment securities [1] 383,441 517,265 Trades receivable from brokers and counterparties 78,994 111,964 Trades payable to brokers and counterparties 43,142 73,155 Recognition of mortgage servicing rights on securitizations or asset transfers 5,023 7,302 [1] Includes loans securitized into trading securities and subsequently sold before quarter end.</t>
  </si>
  <si>
    <t>Segment reporting (Tables)</t>
  </si>
  <si>
    <t>Schedule Of Segment Reporting Information By Segment Text Block</t>
  </si>
  <si>
    <t>2016 For the quarter ended June 30, 2016 Banco Popular Banco Popular Intersegment (In thousands) de Puerto Rico North America Eliminations Net interest income $ 310,361 $ 65,505 $ - Provision for loan losses 39,123 1,317 - Non-interest income 98,241 5,250 - Amortization of intangibles 2,931 166 - Depreciation expense 9,915 1,344 - Other operating expenses 234,704 44,398 - Income tax expense 31,295 11,103 - Net income $ 90,634 $ 12,427 $ - Segment assets $ 29,190,397 $ 8,223,781 $ (15,239) For the quarter ended June 30, 2016 Reportable (In thousands) Segments Corporate Eliminations Total Popular, Inc. Net interest income (expense) $ 375,866 $ (15,202) $ (113) $ 360,551 Provision for loan losses 40,440 32 - 40,472 Non-interest income 103,491 8,062 (1,050) 110,503 Amortization of intangibles 3,097 - - 3,097 Depreciation expense 11,259 176 - 11,435 Other operating expenses 279,102 16,717 (1,202) 294,617 Income tax expense (benefit) 42,398 (9,979) 27 32,446 Net income (loss) $ 103,061 $ (14,086) $ 12 $ 88,987 Segment assets $ 37,398,939 $ 4,953,432 $ (4,746,223) $ 37,606,148 For the six months ended June 30, 2016 Banco Popular Banco Popular Intersegment (In thousands) de Puerto Rico North America Eliminations Net interest income $ 615,711 $ 127,762 $ - Provision for loan losses 79,924 5,386 - Non-interest income 196,808 10,200 - Amortization of intangibles 5,879 332 - Depreciation expense 20,111 2,677 - Other operating expenses 459,373 85,728 - Income tax expense 63,172 19,560 - Net income $ 184,060 $ 24,279 $ - Segment assets $ 29,190,397 $ 8,223,781 $ (15,239) For the six months ended June 30, 2016 Reportable (In thousands) Segments Corporate Eliminations Total Popular, Inc. Net interest income (expense) $ 743,473 $ (30,397) $ (113) $ 712,963 Provision (reversal fof provision) for loan losses 85,310 (3) - 85,307 Non-interest income 207,008 16,239 (1,114) 222,133 Amortization of intangibles 6,211 - - 6,211 Depreciation expense 22,788 353 - 23,141 Other operating expenses 545,101 38,449 (1,810) 581,740 Income tax expense (benefit) 82,732 (18,260) 239 64,711 Net income (loss) $ 208,339 $ (34,697) $ 344 $ 173,986 Segment assets $ 37,398,939 $ 4,953,432 (4,746,223) $ 37,606,148 2015 For the quarter ended June 30, 2015 Banco Popular Banco Popular Intersegment (In thousands) de Puerto Rico North America Eliminations Net interest income $ 316,085 $ 61,932 $ - Provision (reversal of provision) for loan losses 76,068 (61) - Non-interest income 125,735 5,670 125 Amortization of intangibles 2,563 318 - Depreciation expense 10,103 1,746 - Other operating expenses 279,887 48,472 - Income tax expense (benefit) 17,312 (543,833) - Net income $ 55,887 $ 560,960 $ 125 Segment assets $ 29,669,355 $ 7,458,709 $ (589,902) For the quarter ended June 30, 2015 Reportable (In thousands) Segments Corporate Eliminations Total Popular, Inc. Net interest income (expense) $ 378,017 $ (15,464) $ - $ 362,553 Provision for loan losses 76,007 227 - 76,234 Non-interest income 131,530 10,483 (1,254) 140,759 Amortization of intangibles 2,881 - - 2,881 Depreciation expense 11,849 181 - 12,030 Other operating expenses 328,359 20,604 (700) 348,263 Income tax benefit (526,521) (6,796) (216) (533,533) Net income (loss) $ 616,972 $ (19,197) $ (338) $ 597,437 Segment assets $ 36,538,162 $ 4,909,006 $ (4,697,055) $ 36,750,113 For the six months ended June 30, 2015 Banco Popular Banco Popular Intersegment (In thousands) de Puerto Rico North America Eliminations Net interest income $ 622,696 $ 114,033 $ - Provision (reversal of provision) for loan losses 118,305 (2,263) - Non-interest income 229,265 11,836 125 Amortization of intangibles 4,562 423 - Depreciation expense 20,211 3,363 - Other operating expenses 507,463 102,957 - Income tax expense (benefit) 54,761 (542,896) - Net income $ 146,659 $ 564,285 $ 125 Segment assets 29,669,355 7,458,709 (589,902) For the six months ended June 30, 2015 Reportable (In thousands) Segments Corporate Eliminations Total Popular, Inc. Net interest income (expense) $ 736,729 $ (30,981) $ - $ 705,748 Provision for loan losses 116,042 227 - 116,269 Non-interest income 241,226 16,125 (1,357) 255,994 Amortization of intangibles 4,985 - - 4,985 Depreciation expense 23,574 375 - 23,949 Other operating expenses 610,420 37,592 (1,431) 646,581 Income tax benefit (488,135) (12,858) 29 (500,964) Net income (loss) $ 711,069 $ (40,192) $ 45 $ 670,922 Segment assets 36,538,162 4,909,006 (4,697,055) 36,750,113 2016 For the quarter ended June 30, 2016 Banco Popular de Puerto Rico Consumer Other Total Banco Commercial and Retail Financial Popular de (In thousands) Banking Banking Services Eliminations Puerto Rico Net interest income $ 122,430 $ 185,216 $ 1,680 $ 1,035 $ 310,361 Provision for loan losses (1,669) 40,792 - - 39,123 Non-interest income 17,598 55,606 25,128 (91) 98,241 Amortization of intangibles 49 1,810 1,072 - 2,931 Depreciation expense 4,245 5,447 223 - 9,915 Other operating expenses 63,919 154,036 16,840 (91) 234,704 Income tax expense 23,228 5,137 2,930 - 31,295 Net income $ 50,256 $ 33,600 $ 5,743 $ 1,035 $ 90,634 Segment assets $ 12,894,262 $ 17,664,592 $ 474,482 $ (1,842,939) $ 29,190,397 For the six months ended June 30, 2016 Banco Popular de Puerto Rico Consumer Other Total Banco Commercial and Retail Financial Popular de (In thousands) Banking Banking Services Eliminations Puerto Rico Net interest income $ 237,333 $ 372,411 $ 3,295 $ 2,672 $ 615,711 Provision for loan losses 13,240 66,684 - - 79,924 Non-interest income 39,330 111,214 46,439 (175) 196,808 Amortization of intangibles 71 3,646 2,162 - 5,879 Depreciation expense 8,520 11,138 453 - 20,111 Other operating expenses 121,151 304,248 34,149 (175) 459,373 Income tax expense 41,397 17,516 4,259 - 63,172 Net income $ 92,284 $ 80,393 $ 8,711 $ 2,672 $ 184,060 Segment assets $ 12,894,262 $ 17,664,592 $ 474,482 $ (1,842,939) $ 29,190,397 2015 For the quarter ended June 30, 2015 Banco Popular de Puerto Rico Consumer Other Total Banco Commercial and Retail Financial Popular de (In thousands) Banking Banking Services Eliminations Puerto Rico Net interest income $ 119,205 $ 194,737 $ 2,143 $ - $ 316,085 Provision for loan losses 66,792 9,276 - - 76,068 Non-interest income 35,992 66,436 23,407 (100) 125,735 Amortization of intangibles (23) 1,912 674 - 2,563 Depreciation expense 4,703 5,104 296 - 10,103 Other operating expenses 101,717 160,871 17,399 (100) 279,887 Income tax (benefit) expense (13,395) 27,530 3,177 - 17,312 Net (loss) income $ (4,597) $ 56,480 $ 4,004 $ - $ 55,887 Segment assets $ 10,038,389 $ 19,853,299 $ 744,519 $ (966,852) $ 29,669,355 For the six months ended June 30, 2015 Banco Popular de Puerto Rico Consumer Other Total Banco Commercial and Retail Financial Popular de (In thousands) Banking Banking Services Eliminations Puerto Rico Net interest income $ 237,680 $ 380,989 $ 4,023 $ 4 $ 622,696 Provision for loan losses 63,236 55,069 - - 118,305 Non-interest income 63,142 122,440 43,878 (195) 229,265 Amortization of intangibles 6 3,684 872 - 4,562 Depreciation expense 9,023 10,616 572 - 20,211 Other operating expenses 167,573 305,939 34,146 (195) 507,463 Income tax expense 12,658 37,308 4,795 - 54,761 Net income $ 48,326 $ 90,813 $ 7,516 $ 4 $ 146,659 Segment assets $ 10,038,389 $ 19,853,299 $ 744,519 $ (966,852) $ 29,669,355</t>
  </si>
  <si>
    <t>Schedule Of Revenues And Selected Balance Sheet Information By Geographic Area Table [TextBlock]</t>
  </si>
  <si>
    <t>Geographic Information Quarter ended Six months ended (in thousands) June 30, 2016 June 30, 2015 June 30, 2016 June 30, 2015 Revenues: Puerto Rico $ 384,902 $ 415,972 $ 764,938 $ 801,026 United States 67,543 67,235 132,183 123,945 Other 18,609 20,105 37,975 36,771 Total consolidated revenues $ 471,054 $ 503,312 $ 935,096 $ 961,742 Selected Balance Sheet Information: (In thousands) June 30, 2016 December 31, 2015 Puerto Rico Total assets $ 28,210,388 $ 26,764,184 Loans 17,126,140 17,477,070 Deposits 22,124,865 20,893,232 United States Total assets $ 8,491,277 $ 7,859,217 Loans 5,397,679 4,873,504 Deposits 5,503,937 5,288,886 Other Total assets $ 904,483 $ 1,138,332 Loans 746,350 778,656 Deposits [1] 1,109,054 1,027,605 [1] Represents deposits from BPPR operations located in the U.S. and British Virgin Islands.</t>
  </si>
  <si>
    <t>Condensed consolidating financial information of guarantor and issuers of registered guaranteed securities (Tables)</t>
  </si>
  <si>
    <t>Schedule of Condensed Balance Sheet [Table Text Block]</t>
  </si>
  <si>
    <t>Condensed Consolidating Statement of Financial Condition (Unaudited) At June 30, 2016 All other Popular Inc. PNA subsidiaries and Elimination Popular, Inc. (In thousands) Holding Co. Holding Co. eliminations entries Consolidated Assets: Cash and due from banks $ 37,306 $ 595 $ 365,034 $ (37,627) $ 365,308 Money market investments 262,285 18,488 2,785,215 (280,488) 2,785,500 Trading account securities, at fair value 2,271 - 70,349 (90) 72,530 Investment securities available-for-sale, at fair value 258 - 7,242,418 - 7,242,676 Investment securities held-to-maturity, at amortized cost - - 99,525 - 99,525 Other investment securities, at lower of cost or realizable value 9,850 4,492 154,221 - 168,563 Investment in subsidiaries 5,775,328 1,838,488 - (7,613,816) - Loans held-for-sale, at lower of cost or fair value - - 122,338 - 122,338 Loans held-in-portfolio: Loans not covered under loss-sharing agreements with the FDIC 1,159 - 22,654,718 - 22,655,877 Loans covered under loss-sharing agreements with the FDIC - - 607,170 - 607,170 Less - Unearned income - - 115,216 - 115,216 Allowance for loan losses 34 - 548,686 - 548,720 Total loans held-in-portfolio, net 1,125 - 22,597,986 - 22,599,111 FDIC loss-share asset - - 214,029 - 214,029 Premises and equipment, net 3,077 - 532,788 - 535,865 Other real estate not covered under loss- sharing agreements with the FDIC 283 - 176,742 - 177,025 Other real estate covered under loss- sharing agreements with the FDIC - - 37,984 - 37,984 Accrued income receivable 103 145 120,819 (88) 120,979 Mortgage servicing assets, at fair value - - 203,577 - 203,577 Other assets 57,937 23,292 2,113,461 (15,630) 2,179,060 Goodwill - - 631,095 - 631,095 Other intangible assets 554 - 50,429 - 50,983 Total assets $ 6,150,377 $ 1,885,500 $ 37,518,010 $ (7,947,739) $ 37,606,148 Liabilities and Stockholders' Equity Liabilities: Deposits: Non-interest bearing $ - $ - $ 6,568,735 $ (37,627) $ 6,531,108 Interest bearing - - 22,487,236 (280,488) 22,206,748 Total deposits - - 29,055,971 (318,115) 28,737,856 Federal funds purchased and assets sold under agreements to repurchase - - 821,604 - 821,604 Other short-term borrowings - - 31,200 - 31,200 Notes payable 734,557 148,498 692,893 - 1,575,948 Other liabilities 55,898 6,262 1,031,686 (15,952) 1,077,894 Liabilities from discontinued operations - - 1,815 - 1,815 Total liabilities 790,455 154,760 31,635,169 (334,067) 32,246,317 Stockholders' equity: Preferred stock 50,160 - - - 50,160 Common stock 1,040 2 56,306 (56,309) 1,039 Surplus 4,224,309 4,111,207 5,698,606 (9,801,287) 4,232,835 Retained earnings (accumulated deficit) 1,237,505 (2,400,493) 271,530 2,120,437 1,228,979 Treasury stock, at cost (7,480) - - (90) (7,570) Accumulated other comprehensive loss, net of tax (145,612) 20,024 (143,601) 123,577 (145,612) Total stockholders' equity 5,359,922 1,730,740 5,882,841 (7,613,672) 5,359,831 Total liabilities and stockholders' equity $ 6,150,377 $ 1,885,500 $ 37,518,010 $ (7,947,739) $ 37,606,148 Condensed Consolidating Statement of Financial Condition (Unaudited) At December 31, 2015 All other Popular, Inc. PNA subsidiaries and Elimination Popular, Inc. (In thousands) Holding Co. Holding Co. eliminations entries Consolidated Assets: Cash and due from banks $ 24,298 $ 600 $ 363,620 $ (24,844) $ 363,674 Money market investments 262,204 23,931 2,179,887 (285,930) 2,180,092 Trading account securities, at fair value 2,020 - 69,639 - 71,659 Investment securities available-for-sale, at fair value 216 - 6,062,776 - 6,062,992 Investment securities held-to-maturity, at amortized cost - - 100,903 - 100,903 Other investment securities, at lower of cost or realizable value 9,850 4,492 157,906 - 172,248 Investment in subsidiaries 5,539,325 1,789,512 - (7,328,837) - Loans held-for-sale, at lower of cost or fair value - - 137,000 - 137,000 Loans held-in-portfolio: Loans not covered under loss-sharing agreements with the FDIC 1,176 - 22,452,637 - 22,453,813 Loans covered under loss-sharing agreements with the FDIC - - 646,115 - 646,115 Less - Unearned income - - 107,698 - 107,698 Allowance for loan losses 3 - 537,108 - 537,111 Total loans held-in-portfolio, net 1,173 - 22,453,946 - 22,455,119 FDIC loss-share asset - - 310,221 - 310,221 Premises and equipment, net 2,823 - 499,788 - 502,611 Other real estate not covered under loss- sharing agreements with the FDIC 532 - 154,699 - 155,231 Other real estate covered under loss- sharing agreements with the FDIC - - 36,685 - 36,685 Accrued income receivable 85 115 124,070 (36) 124,234 Mortgage servicing assets, at fair value - - 211,405 - 211,405 Other assets 54,908 23,596 2,132,616 (17,958) 2,193,162 Goodwill - - 626,388 - 626,388 Other intangible assets 554 - 57,555 - 58,109 Total assets $ 5,897,988 $ 1,842,246 $ 35,679,104 $ (7,657,605) $ 35,761,733 Liabilities and Stockholders' Equity Liabilities: Deposits: Non-interest bearing $ - $ - $ 6,426,359 $ (24,844) $ 6,401,515 Interest bearing - - 21,094,138 (285,930) 20,808,208 Total deposits - - 27,520,497 (310,774) 27,209,723 Federal funds purchased and assets sold under agreements to repurchase - - 762,145 - 762,145 Other short-term borrowings - - 1,200 - 1,200 Notes payable 733,516 148,483 780,509 - 1,662,508 Other liabilities 59,148 6,659 971,429 (18,218) 1,019,018 Liabilities from discontinued operations - - 1,815 - 1,815 Total liabilities 792,664 155,142 30,037,595 (328,992) 30,656,409 Stockholders' equity: Preferred stock 50,160 - - - 50,160 Common stock 1,038 2 56,307 (56,309) 1,038 Surplus 4,220,629 4,111,208 5,712,635 (9,815,316) 4,229,156 Retained earnings (accumulated deficit) 1,096,484 (2,416,251) 128,459 2,279,265 1,087,957 Treasury stock, at cost (6,101) - - - (6,101) Accumulated other comprehensive loss, net of tax (256,886) (7,855) (255,892) 263,747 (256,886) Total stockholders' equity 5,105,324 1,687,104 5,641,509 (7,328,613) 5,105,324 Total liabilities and stockholders' equity $ 5,897,988 $ 1,842,246 $ 35,679,104 $ (7,657,605) $ 35,761,733</t>
  </si>
  <si>
    <t>Schedule of Condensed Income Statement [Table Text Block]</t>
  </si>
  <si>
    <t>Condensed Consolidating Statement of Operations (Unaudited) Quarter ended June 30, 2016 All other Popular, Inc. PNA subsidiaries and Elimination Popular, Inc. (In thousands) Holding Co. Holding Co. eliminations entries Consolidated Interest and dividend income: Dividend income from subsidiaries $ 24,200 $ - $ - $ (24,200) $ - Loans 20 - 369,701 - 369,721 Money market investments 323 30 3,889 (353) 3,889 Investment securities 143 81 36,501 - 36,725 Trading account securities - - 1,875 - 1,875 Total interest and dividend income 24,686 111 411,966 (24,553) 412,210 Interest expense: Deposits - - 30,952 (353) 30,599 Short-term borrowings - - 2,058 - 2,058 Long-term debt 13,118 2,692 3,192 - 19,002 Total interest expense 13,118 2,692 36,202 (353) 51,659 Net interest income (expense) 11,568 (2,581) 375,764 (24,200) 360,551 Provision for loan losses- non-covered loans 31 - 39,637 - 39,668 Provision for loan losses- covered loans - - 804 - 804 Net interest income (expense) after provision for loan losses 11,537 (2,581) 335,323 (24,200) 320,079 Service charges on deposit accounts - - 40,296 - 40,296 Other service fees - - 58,224 (1,279) 56,945 Mortgage banking activities - - 16,227 - 16,227 Net gain on sale of investment securities 1,583 - - - 1,583 Other-than-temporary impairment losses on investment securities - - (209) - (209) Trading account profit 35 - 1,082 - 1,117 Adjustments (expense) to indemnity reserves on loans sold - - (5,746) - (5,746) FDIC loss-share expense - - (12,576) - (12,576) Other operating income 1,812 (1,636) 12,701 (11) 12,866 Total non-interest income 3,430 (1,636) 109,999 (1,290) 110,503 Operating expenses: Personnel costs 10,634 - 106,074 - 116,708 Net occupancy expenses 845 - 20,869 - 21,714 Equipment expenses 643 - 14,618 - 15,261 Other taxes 47 - 10,123 - 10,170 Professional fees 2,331 30 78,491 (227) 80,625 Communications 140 - 5,872 - 6,012 Business promotion 486 - 13,219 - 13,705 FDIC deposit insurance - - 5,362 - 5,362 Other real estate owned (OREO) expenses 68 - 12,912 - 12,980 Other operating expenses (15,950) 4 39,998 (537) 23,515 Amortization of intangibles - - 3,097 - 3,097 Total operating expenses (756) 34 310,635 (764) 309,149 Income (loss) before income tax and equity in earnings of subsidiaries 15,723 (4,251) 134,687 (24,726) 121,433 Income tax (benefit) expense - (1,488) 34,140 (206) 32,446 Income (loss) before equity in earnings of subsidiaries 15,723 (2,763) 100,547 (24,520) 88,987 Equity in undistributed earnings of subsidiaries 73,264 12,176 - (85,440) - Net Income $ 88,987 $ 9,413 $ 100,547 $ (109,960) $ 88,987 Comprehensive income, net of tax $ 125,125 $ 16,343 $ 137,225 $ (153,568) $ 125,125 Condensed Consolidating Statement of Operations (Unaudited) Six months ended June 30, 2016 All other Popular, Inc. PNA subsidiaries and Elimination Popular, Inc. (In thousands) Holding Co. Holding Co. eliminations entries Consolidated Interest and dividend income: Dividend income from subsidiaries $ 53,900 $ - $ - $ (53,900) $ - Loans 39 - 732,879 - 732,918 Money market investments 578 51 6,752 (629) 6,752 Investment securities 381 161 72,454 - 72,996 Trading account securities - - 3,564 - 3,564 Total interest and dividend income 54,898 212 815,649 (54,529) 816,230 Interest expense: Deposits - - 61,102 (629) 60,473 Short-term borrowings - - 3,919 - 3,919 Long-term debt 26,235 5,385 7,255 - 38,875 Total interest expense 26,235 5,385 72,276 (629) 103,267 Net interest income (expense) 28,663 (5,173) 743,373 (53,900) 712,963 Provision for loan losses- non-covered loans (3) - 87,611 - 87,608 Provision for loan losses- covered loans - - (2,301) - (2,301) Net interest income (expense) after provision for loan losses 28,666 (5,173) 658,063 (53,900) 627,656 Service charges on deposit accounts - - 80,158 - 80,158 Other service fees - - 111,663 (1,336) 110,327 Mortgage banking activities - - 26,778 - 26,778 Net gain on sale of investment securities 1,583 - - - 1,583 Other-than-temporary impairment losses on investment securities - - (209) - (209) Trading account profit 59 - 896 - 955 Net loss on sale of loans, including valuation adjustments on loans held-for-sale - - (304) - (304) Adjustments (expense) to indemnity reserves on loans sold - - (9,844) - (9,844) FDIC loss-share expense - - (15,722) - (15,722) Other operating income 5,068 (2,939) 26,300 (18) 28,411 Total non-interest income 6,710 (2,939) 219,716 (1,354) 222,133 Operating expenses: Personnel costs 26,055 - 217,744 - 243,799 Net occupancy expenses 1,761 - 40,383 - 42,144 Equipment expenses 1,088 - 28,721 - 29,809 Other taxes 94 - 20,271 - 20,365 Professional fees 5,212 60 151,096 (284) 156,084 Communications 277 - 12,055 - 12,332 Business promotion 951 - 23,864 - 24,815 FDIC deposit insurance - - 12,732 - 12,732 Other real estate owned (OREO) expenses 68 - 22,053 - 22,121 Other operating expenses (36,378) 43 78,104 (1,089) 40,680 Amortization of intangibles - - 6,211 - 6,211 Total operating expenses (872) 103 613,234 (1,373) 611,092 Income (loss) before income tax and equity in earnings of subsidiaries 36,248 (8,215) 264,545 (53,881) 238,697 Income tax expense (benefit) 3 (2,875) 67,576 7 64,711 Income (loss) before equity in earnings of subsidiaries 36,245 (5,340) 196,969 (53,888) 173,986 Equity in undistributed earnings of subsidiaries 137,741 21,099 - (158,840) - Net Income $ 173,986 $ 15,759 $ 196,969 $ (212,728) $ 173,986 Comprehensive income, net of tax $ 285,260 $ 43,638 $ 309,260 (352,898) $ 285,260 Condensed Consolidating Statement of Operations (Unaudited) Quarter ended June 30, 2015 All other Popular, Inc. PNA subsidiaries and Elimination Popular, Inc. (In thousands) Holding Co. Holding Co. eliminations entries Consolidated Interest and dividend income: Dividend income from subsidiaries $ 1,500 $ - $ - $ (1,500) $ - Loans 169 2 374,109 (147) 374,133 Money market investments 2 1 1,844 (2) 1,845 Investment securities 190 80 31,027 - 31,297 Trading account securities - - 3,026 - 3,026 Total interest and dividend income 1,861 83 410,006 (1,649) 410,301 Interest expense: Deposits - - 26,260 (2) 26,258 Short-term borrowings - 127 1,883 (147) 1,863 Long-term debt 13,117 2,695 3,815 - 19,627 Total interest expense 13,117 2,822 31,958 (149) 47,748 Net interest (expense) income (11,256) (2,739) 378,048 (1,500) 362,553 Provision for loan losses- non-covered loans 227 - 60,241 - 60,468 Provision for loan losses- covered loans - - 15,766 - 15,766 Net interest (expense) income after provision for loan losses (11,483) (2,739) 302,041 (1,500) 286,319 Service charges on deposit accounts - - 40,138 - 40,138 Other service fees - - 60,661 (1,240) 59,421 Mortgage banking activities - - 21,325 - 21,325 Net gain on sale of investment securities - - 5 - 5 Other-than-temporary impairment losses on investment securities - - (14,445) - (14,445) Trading account loss (18) - (3,090) - (3,108) Net gain on sale of loans, including valuation adjustments on loans held-for-sale - - 681 - 681 Adjustments (expense) to indemnity reserves on loans sold - - 419 - 419 FDIC loss-share income - - 19,075 - 19,075 Other operating income 3,423 524 13,315 (14) 17,248 Total non-interest income 3,405 524 138,084 (1,254) 140,759 Operating expenses: Personnel costs 14,470 - 106,507 - 120,977 Net occupancy expenses 787 - 22,499 - 23,286 Equipment expenses 472 - 15,453 - 15,925 Other taxes 652 - 10,461 - 11,113 Professional fees 2,323 32 76,154 (60) 78,449 Communications 108 - 6,045 - 6,153 Business promotion 408 - 13,368 - 13,776 FDIC deposit insurance - - 8,542 - 8,542 Other real estate owned (OREO) expenses - - 44,816 - 44,816 Other operating expenses (15,184) 109 46,795 (638) 31,082 Amortization of intangibles - - 2,881 - 2,881 Restructuring cost - - 6,174 - 6,174 Total operating expenses 4,036 141 359,695 (698) 363,174 (Loss) income before income tax and equity in earnings of subsidiaries (12,114) (2,356) 80,430 (2,056) 63,904 Income tax benefit (47) - (533,270) (216) (533,533) (Loss) income before equity in earnings of subsidiaries (12,067) (2,356) 613,700 (1,840) 597,437 Equity in undistributed earnings of subsidiaries 609,504 559,026 - (1,168,530) - Income from continuing operations 597,437 556,670 613,700 (1,170,370) 597,437 Income from discontinued operations, net of tax - - 15 - 15 Equity in undistributed earnings of discontinued operations 15 15 - (30) - Net Income $ 597,452 $ 556,685 $ 613,715 $ (1,170,400) $ 597,452 Comprehensive income, net of tax $ 572,821 $ 545,987 $ 589,116 $ (1,135,103) $ 572,821 Condensed Consolidating Statement of Operations (Unaudited) Six months ended June 30, 2015 All other Popular, Inc. PNA subsidiaries and Elimination Popular, Inc. (In thousands) Holding Co. Holding Co. eliminations entries Consolidated Interest and dividend income: Dividend income from subsidiaries $ 3,000 $ - $ - $ (3,000) $ - Loans 309 2 729,722 (269) 729,764 Money market investments 4 3 3,288 (4) 3,291 Investment securities 333 161 61,104 - 61,598 Trading account securities - - 5,722 - 5,722 Total interest and dividend income 3,646 166 799,836 (3,273) 800,375 Interest expense: Deposits - - 52,126 (4) 52,122 Short-term borrowings - 228 3,638 (269) 3,597 Long-term debt 26,235 5,390 7,283 - 38,908 Total interest expense 26,235 5,618 63,047 (273) 94,627 Net interest (expense) income (22,589) (5,452) 736,789 (3,000) 705,748 Provision for loan losses- non-covered loans 227 - 89,952 - 90,179 Provision for loan losses- covered loans - - 26,090 - 26,090 Net interest (expense) income after provision for loan losses (22,816) (5,452) 620,747 (3,000) 589,479 Service charges on deposit accounts - - 79,155 - 79,155 Other service fees - - 114,375 (1,328) 113,047 Mortgage banking activities - - 34,177 - 34,177 Net gain on sale of investment securities - - 5 - 5 Other-than temporary impairment losses on Investment securities - - (14,445) - (14,445) Trading account profit (loss) 22 - (2,716) - (2,694) Net gain on sale of loans, including valuation adjustments on loans held-for-sale - - 602 - 602 Adjustments (expense) to indemnity reserves on loans sold - - (4,107) - (4,107) FDIC loss-share expense - - 23,214 - 23,214 Other operating income (loss) 6,391 (305) 20,984 (30) 27,040 Total non-interest income (loss) 6,413 (305) 251,244 (1,358) 255,994 Operating expenses: Personnel costs 26,378 - 211,057 - 237,435 Net occupancy expenses 1,767 - 43,228 - 44,995 Equipment expenses 1,017 - 28,319 - 29,336 Other taxes (806) - 20,493 - 19,687 Professional fees 5,097 442 148,586 (148) 153,977 Communications 225 - 12,104 - 12,329 Business promotion 844 - 23,745 - 24,589 FDIC deposit insurance - - 14,940 - 14,940 Other real estate owned (OREO) expenses - - 67,885 - 67,885 Other operating expenses (32,119) 218 81,614 (1,283) 48,430 Amortization of intangibles - - 4,985 - 4,985 Restructuring costs - - 16,927 - 16,927 Total operating expenses 2,403 660 673,883 (1,431) 675,515 (Loss) income before income tax and equity in earnings of subsidiaries (18,806) (6,417) 198,108 (2,927) 169,958 Income tax (benefit) expense - - (500,993) 29 (500,964) (Loss) income before equity in earnings of subsidiaries (18,806) (6,417) 699,101 (2,956) 670,922 Equity in undistributed earnings of subsidiaries 689,728 560,295 - (1,250,023) - Income from continuing operations 670,922 553,878 699,101 (1,252,979) 670,922 Income from discontinued operations, net of tax - - 1,356 - 1,356 Equity in undistributed earnings of discontinued operations 1,356 1,356 - (2,712) - Net Income $ 672,278 $ 555,234 $ 700,457 $ (1,255,691) $ 672,278 Comprehensive income, net of tax $ 683,119 $ 557,827 $ 711,194 $ (1,269,021) $ 683,119</t>
  </si>
  <si>
    <t>Schedule of Condensed Cash Flow Statement [Table Text Block]</t>
  </si>
  <si>
    <t xml:space="preserve">Six months ended June 30,2016 All other Popular, Inc. PNA subsidiaries Elimination Popular, Inc. (In thousands) Holding Co. Holding Co. and eliminations entries Consolidated Cash flows from operating activities: Net income $ 173,986 $ 15,759 $ 196,969 $ (212,728) $ 173,986 Adjustments to reconcile net income to net cash (used in) provided by operating activities: Equity in undistributed earnings of subsidiaries (137,741) (21,099) - 158,840 - Provision (reversal) for loan losses (3) - 85,310 - 85,307 Amortization of intangibles - - 6,211 - 6,211 Depreciation and amortization of premises and equipment 353 - 22,788 - 23,141 Net accretion of discounts and amortization of premiums and deferred fees 1,043 15 (25,782) - (24,724) Other-than-temporary impairment on investment securities - - 209 - 209 Fair value adjustments on mortgage servicing rights - - 12,817 - 12,817 FDIC loss-share expense - - 15,722 - 15,722 Adjustments (expense) to indemnity reserves on loans sold - - 9,844 - 9,844 (Earnings) losses from investments under the equity method (5,069) 2,939 (11,551) - (13,681) Deferred income tax expense (benefit) 3 (2,875) 52,180 8 49,316 (Gain) loss on: Disposition of premises and equipment and other productive assets (1) - 2,425 - 2,424 Sale and valuation adjustments of investment securities (1,583) - - - (1,583) Sale of loans, including valuation adjustments on loans held for sale and mortgage banking activities - - (15,577) - (15,577) Sale of foreclosed assets, including write-downs 68 - 9,503 - 9,571 Acquisitions of loans held-for-sale - - (148,725) - (148,725) Proceeds from sale of loans held-for-sale - - 43,110 - 43,110 Net originations on loans held-for-sale - - (247,287) - (247,287) Net (increase) decrease in: Trading securities (251) - 393,339 90 393,178 Accrued income receivable (17) (30) 3,252 50 3,255 Other assets 839 35 (19,889) (2,336) (21,351) Net (decrease) increase in: Interest payable - - (1,158) (50) (1,208) Pension and other postretirement benefits obligations - - 2,300 - 2,300 Other liabilities (3,244) (397) 7,635 2,316 6,310 Total adjustments (145,603) (21,412) 196,676 158,918 188,579 Net cash provided by (used in) operating activities 28,383 (5,653) 393,645 (53,810) 362,565 Cash flows from investing activities: Net (increase) decrease in money market investments (82) 5,442 (605,325) (5,442) (605,407) Purchases of investment securities: Available-for-sale - - (1,682,199) - (1,682,199) Other - - (70,302) - (70,302) Proceeds from calls, paydowns, maturities and redemptions of investment securities: Available-for-sale - - 632,284 - 632,284 Held-to-maturity - - 2,209 - 2,209 Other - - 47,859 - 47,859 Proceeds from sale of investment securities: Other 1,583 - 26,127 - 27,710 Net repayments (disbursements) on loans 17 - (61,216) - (61,199) Proceeds from sale of loans - - 95,940 - 95,940 Acquisition of loan portfolios - - (308,949) - (308,949) Net payments from FDIC under loss-sharing agreements - - 88,588 - 88,588 Return of capital from equity method investments 118 206 - - 324 Return of capital from wholly-owned subsidiaries 14,000 - - (14,000) - Acquisition of premises and equipment (651) - (60,093) - (60,744) Proceeds from sale of: Premises and equipment and other productive assets 46 - 2,793 - 2,839 Foreclosed assets 216 - 28,679 - 28,895 Net cash provided by (used in) investing activities 15,247 5,648 (1,863,605) (19,442) (1,862,152) Cash flows from financing activities: Net increase (decrease) in: Deposits - - 1,537,432 (7,341) 1,530,091 Federal funds purchased and assets sold under agreements to repurchase - - 59,460 - 59,460 Other short-term borrowings - - 30,000 - 30,000 Payments of notes payable - - (216,501) - (216,501) Proceeds from issuance of notes payable - - 128,883 - 128,883 Proceeds from issuance of common stock 3,710 - - - 3,710 Dividends paid to parent company - - (53,900) 53,900 - Dividends paid (32,953) - - - (32,953) Net payments for repurchase of common stock (1,379) - - (90) (1,469) Return of capital to parent company - - (14,000) 14,000 - Net cash (used in) provided by financing activities (30,622) - 1,471,374 60,469 1,501,221 Net increase (decrease) in cash and due from banks 13,008 (5) 1,414 (12,783) 1,634 Cash and due from banks at beginning of period 24,298 600 363,620 (24,844) 363,674 Cash and due from banks at end of period $ 37,306 $ 595 $ 365,034 $ (37,627) $ 365,308 During the six months ended June 30, 2016 there have not been any cash flows associated with discontinued operations. Six months ended June 30, 2015 All other Popular, Inc. PNA subsidiaries Elimination Popular, Inc. (In thousands) Holding Co. Holding Co. and eliminations entries Consolidated Cash flows from operating activities: Net income $ 672,278 $ 555,234 $ 700,457 $ (1,255,691) $ 672,278 Adjustments to reconcile net income to net cash (used in) provided by operating activities: Equity in undistributed earnings of subsidiaries (691,084) (561,651) - 1,252,735 - Provision for loan losses 227 - 116,042 - 116,269 Amortization of intangibles - - 4,985 - 4,985 Depreciation and amortization of premises and equipment 374 - 23,575 - 23,949 Net accretion of discounts and amortization of premiums and deferred fees - - (42,167) - (42,167) Other-than-temporary impairment on investment securities - - 14,445 - 14,445 Fair value adjustments on mortgage servicing rights - - 6,846 - 6,846 FDIC loss-share income - - (23,214) - (23,214) Adjustments (expense) to indemnity reserves on loans sold - - 4,107 - 4,107 (Earnings) losses from investments under the equity method (6,391) 305 (3,720) - (9,806) Deferred income tax benefit - - (511,157) 29 (511,128) (Gain) loss on: Disposition of premises and equipment (1) - (1,428) - (1,429) Sale and valuation adjustments of investment securities - - (5) - (5) Sale of loans, including valuation adjustments on loans held for sale and mortgage banking activities - - (15,034) - (15,034) Sale of foreclosed assets, including write-downs - - 54,711 - 54,711 Acquisitions of loans held-for-sale - - (249,059) - (249,059) Proceeds from sale of loans held-for-sale - - 51,062 - 51,062 Net originations on loans held-for-sale - - (379,264) - (379,264) Net (increase) decrease in: Trading securities (117) - 481,388 - 481,271 Accrued income receivable (183) (1) (655) 183 (656) Other assets 2,298 55 31,314 (115) 33,552 Net increase (decrease) in: Interest payable - 183 475 (183) 475 Pension and other postretirement benefits obligations - - 1,641 - 1,641 Other liabilities (10,443) (61) (30,976) 42 (41,438) Total adjustments (705,320) (561,170) (466,088) 1,252,691 (479,887) Net cash (used in) provided by operating activities (33,042) (5,936) 234,369 (3,000) 192,391 Cash flows from investing activities: Net decrease (increase) in money market investments 18,481 (933) (1,451,033) 933 (1,432,552) Purchases of investment securities: Available-for-sale - - (985,427) - (985,427) Held-to-maturity - - (250) - (250) Other - - (12,805) - (12,805) Proceeds from calls, paydowns, maturities and redemptions of investment securities: Available-for-sale - - 867,168 - 867,168 Held-to-maturity - - 2,389 - 2,389 Other - - 31,592 - 31,592 Proceeds from sale of investment securities: Available for sale - - 70,005 - 70,005 Other - - 8,399 - 8,399 Net repayments on loans 22,400 1 374,209 (22,386) 374,224 Proceeds from sale of loans - - 27,780 - 27,780 Acquisition of loan portfolios - (350) (140,492) 171 (140,671) Net payments from FDIC under loss-sharing agreements - - 164,423 - 164,423 Net cash received and acquired from business combination - - 738,296 - 738,296 Acquisition of servicing assets - - (3,897) - (3,897) Cash paid related to business acquisitions - - (17,250) - (17,250) Mortgage servicing rights purchased - - (2,400) - (2,400) Acquisition of premises and equipment (677) - (30,140) - (30,817) Proceeds from sale of: Premises and equipment 4 - 7,897 - 7,901 Foreclosed assets - - 98,287 - 98,287 Net cash provided by (used in) investing activities 40,208 (1,282) (253,249) (21,282) (235,605) Cash flows from financing activities: Net increase (decrease) in: Deposits - - 752,959 (7,172) 745,787 Federal funds purchased and assets sold under agreements to repurchase - - (150,413) - (150,413) Other short-term borrowings - 7,214 (77,815) 22,386 (48,215) Payments of notes payable - - (430,003) - (430,003) Proceeds from issuance of notes payable - - 103,231 - 103,231 Proceeds from issuance of common stock 2,536 - - - 2,536 Dividends paid to parent company - - (3,000) 3,000 - Dividends paid (1,861) - - - (1,861) Net payments for repurchase of common stock (1,696) - 1 - (1,695) Return of capital to parent company - - 171 (171) - Net cash (used in) provided by financing activities (1,021) 7,214 195,131 18,043 219,367 Net increase (decrease) in cash and due from banks 6,145 (4) 176,251 (6,239) 176,153 Cash and due from banks at beginning of period 20,448 608 380,890 (20,851) 381,095 Cash and due from banks at end of period $ 26,593 $ 604 $ 557,141 $ (27,090) $ 557,248 The Condensed Consolidating Statements of Cash Flows include the cash flows from operating, investing and financing activities associated with discontinued operations. </t>
  </si>
  <si>
    <t>Note Discontinued Operations and restructuring plan (Activity in the reserve for restructuring costs) (Detail) - Restructuring Charges - USD ($) $ in Thousands</t>
  </si>
  <si>
    <t>Restructuring Cost And Reserve [Line Items]</t>
  </si>
  <si>
    <t>Restructuring Reserve</t>
  </si>
  <si>
    <t>Charges expensed during the period</t>
  </si>
  <si>
    <t>Payments made during the period</t>
  </si>
  <si>
    <t>Note Discontinued Operations and restructuring plan - Additional information (Detail) - USD ($) $ in Thousands</t>
  </si>
  <si>
    <t>Income Statement Balance Sheet And Additional Disclosures By Disposal Groups Including Discontinued Operations [Line Items]</t>
  </si>
  <si>
    <t>Assets from discontinued operations</t>
  </si>
  <si>
    <t>Income Loss From Discontinued Operations Net Of Tax</t>
  </si>
  <si>
    <t>Restructuring Charges</t>
  </si>
  <si>
    <t>Continuing Operations | Restructuring Charges Member</t>
  </si>
  <si>
    <t>Note Business Combination (Fair values of major classes of identifiable assets acquired and liabilities assumed) (Detail) - USD ($) $ in Thousands</t>
  </si>
  <si>
    <t>Feb. 27, 2015</t>
  </si>
  <si>
    <t>Dec. 31, 2014</t>
  </si>
  <si>
    <t>Business Acquisition</t>
  </si>
  <si>
    <t>FDIC Assisted Partial Acquisition Of Doral Bank | Book value prior to purchase accounting adjustements</t>
  </si>
  <si>
    <t>Cash and due from banks</t>
  </si>
  <si>
    <t>Core deposits intangibles</t>
  </si>
  <si>
    <t>Total assets excluding goodwill</t>
  </si>
  <si>
    <t>Excess of liabilities assumed over the assets acquired</t>
  </si>
  <si>
    <t>FDIC Assisted Partial Acquisition Of Doral Bank | Book value prior to purchase accounting adjustements | Investment in Federal Home Loan Bank Stock</t>
  </si>
  <si>
    <t>Investments</t>
  </si>
  <si>
    <t>FDIC Assisted Partial Acquisition Of Doral Bank | Book value prior to purchase accounting adjustements | Accrued Income Receivable</t>
  </si>
  <si>
    <t>FDIC Assisted Partial Acquisition Of Doral Bank | Book value prior to purchase accounting adjustements | Loans</t>
  </si>
  <si>
    <t>FDIC Assisted Partial Acquisition Of Doral Bank | Book value prior to purchase accounting adjustements | Available For Sale Securities</t>
  </si>
  <si>
    <t>FDIC Assisted Partial Acquisition Of Doral Bank | Book value prior to purchase accounting adjustements | Receivable from the FDIC</t>
  </si>
  <si>
    <t>FDIC Assisted Partial Acquisition Of Doral Bank | Book value prior to purchase accounting adjustements | Deposits</t>
  </si>
  <si>
    <t>Liabilities</t>
  </si>
  <si>
    <t>FDIC Assisted Partial Acquisition Of Doral Bank | Book value prior to purchase accounting adjustements | Advances from the Federal Home Loan Bank</t>
  </si>
  <si>
    <t>FDIC Assisted Partial Acquisition Of Doral Bank | Book value prior to purchase accounting adjustements | Other liabilities</t>
  </si>
  <si>
    <t>FDIC Assisted Partial Acquisition Of Doral Bank | Fair value adjustment</t>
  </si>
  <si>
    <t>Aggregate fair value adjustments</t>
  </si>
  <si>
    <t>FDIC Assisted Partial Acquisition Of Doral Bank | Fair value adjustment | Investment in Federal Home Loan Bank Stock</t>
  </si>
  <si>
    <t>FDIC Assisted Partial Acquisition Of Doral Bank | Fair value adjustment | Accrued Income Receivable</t>
  </si>
  <si>
    <t>FDIC Assisted Partial Acquisition Of Doral Bank | Fair value adjustment | Loans</t>
  </si>
  <si>
    <t>FDIC Assisted Partial Acquisition Of Doral Bank | Fair value adjustment | Available For Sale Securities</t>
  </si>
  <si>
    <t>FDIC Assisted Partial Acquisition Of Doral Bank | Fair value adjustment | Receivable from the FDIC</t>
  </si>
  <si>
    <t>FDIC Assisted Partial Acquisition Of Doral Bank | Fair value adjustment | Deposits</t>
  </si>
  <si>
    <t>FDIC Assisted Partial Acquisition Of Doral Bank | Fair value adjustment | Advances from the Federal Home Loan Bank</t>
  </si>
  <si>
    <t>FDIC Assisted Partial Acquisition Of Doral Bank | Fair value adjustment | Other liabilities</t>
  </si>
  <si>
    <t>FDIC Assisted Partial Acquisition Of Doral Bank | Additional consideration</t>
  </si>
  <si>
    <t>Additional consideration</t>
  </si>
  <si>
    <t>FDIC Assisted Partial Acquisition Of Doral Bank | Additional consideration | Investment in Federal Home Loan Bank Stock</t>
  </si>
  <si>
    <t>FDIC Assisted Partial Acquisition Of Doral Bank | Additional consideration | Accrued Income Receivable</t>
  </si>
  <si>
    <t>FDIC Assisted Partial Acquisition Of Doral Bank | Additional consideration | Loans</t>
  </si>
  <si>
    <t>FDIC Assisted Partial Acquisition Of Doral Bank | Additional consideration | Available For Sale Securities</t>
  </si>
  <si>
    <t>FDIC Assisted Partial Acquisition Of Doral Bank | Additional consideration | Receivable from the FDIC</t>
  </si>
  <si>
    <t>FDIC Assisted Partial Acquisition Of Doral Bank | Additional consideration | Deposits</t>
  </si>
  <si>
    <t>FDIC Assisted Partial Acquisition Of Doral Bank | Additional consideration | Advances from the Federal Home Loan Bank</t>
  </si>
  <si>
    <t>FDIC Assisted Partial Acquisition Of Doral Bank | Additional consideration | Other liabilities</t>
  </si>
  <si>
    <t>FDIC Assisted Partial Acquisition Of Doral Bank | As recorded</t>
  </si>
  <si>
    <t>FDIC Assisted Partial Acquisition Of Doral Bank | As recorded | Investment in Federal Home Loan Bank Stock</t>
  </si>
  <si>
    <t>FDIC Assisted Partial Acquisition Of Doral Bank | As recorded | Accrued Income Receivable</t>
  </si>
  <si>
    <t>FDIC Assisted Partial Acquisition Of Doral Bank | As recorded | Loans</t>
  </si>
  <si>
    <t>FDIC Assisted Partial Acquisition Of Doral Bank | As recorded | Available For Sale Securities</t>
  </si>
  <si>
    <t>FDIC Assisted Partial Acquisition Of Doral Bank | As recorded | Receivable from the FDIC</t>
  </si>
  <si>
    <t>FDIC Assisted Partial Acquisition Of Doral Bank | As recorded | Deposits</t>
  </si>
  <si>
    <t>FDIC Assisted Partial Acquisition Of Doral Bank | As recorded | Advances from the Federal Home Loan Bank</t>
  </si>
  <si>
    <t>FDIC Assisted Partial Acquisition Of Doral Bank | As recorded | Other liabilities</t>
  </si>
  <si>
    <t xml:space="preserve"> The additional consideration represents the cash to be received from the FDIC for the difference between the net liabilities assumed and the net premium paid on the transaction.</t>
  </si>
  <si>
    <t>Note Business Combination (Fair values of major classes of identifiable assets acquired and liabilities assumed - Recasted) (Detail) - USD ($) $ in Thousands</t>
  </si>
  <si>
    <t>FDIC Assisted Partial Acquisition Of Doral Bank | As recasted</t>
  </si>
  <si>
    <t>FDIC Assisted Partial Acquisition Of Doral Bank | As previously reported</t>
  </si>
  <si>
    <t>FDIC Assisted Partial Acquisition Of Doral Bank | Loans</t>
  </si>
  <si>
    <t>Change</t>
  </si>
  <si>
    <t>FDIC Assisted Partial Acquisition Of Doral Bank | Loans | As recasted</t>
  </si>
  <si>
    <t>FDIC Assisted Partial Acquisition Of Doral Bank | Loans | As previously reported</t>
  </si>
  <si>
    <t>FDIC Assisted Partial Acquisition Of Doral Bank | Goodwill</t>
  </si>
  <si>
    <t>FDIC Assisted Partial Acquisition Of Doral Bank | Receivable from the FDIC</t>
  </si>
  <si>
    <t>FDIC Assisted Partial Acquisition Of Doral Bank | Receivable from the FDIC | As recasted</t>
  </si>
  <si>
    <t>FDIC Assisted Partial Acquisition Of Doral Bank | Receivable from the FDIC | As previously reported</t>
  </si>
  <si>
    <t>FDIC Assisted Partial Acquisition Of Doral Bank | Core deposits</t>
  </si>
  <si>
    <t>FDIC Assisted Partial Acquisition Of Doral Bank | Core deposits | As recasted</t>
  </si>
  <si>
    <t>FDIC Assisted Partial Acquisition Of Doral Bank | Other assets</t>
  </si>
  <si>
    <t>FDIC Assisted Partial Acquisition Of Doral Bank | Other assets | As recasted</t>
  </si>
  <si>
    <t>FDIC Assisted Partial Acquisition Of Doral Bank | Total assets</t>
  </si>
  <si>
    <t>FDIC Assisted Partial Acquisition Of Doral Bank | Total assets | As recasted</t>
  </si>
  <si>
    <t>FDIC Assisted Partial Acquisition Of Doral Bank | Deposits</t>
  </si>
  <si>
    <t>FDIC Assisted Partial Acquisition Of Doral Bank | Deposits | As recasted</t>
  </si>
  <si>
    <t>FDIC Assisted Partial Acquisition Of Doral Bank | Deposits | As previously reported</t>
  </si>
  <si>
    <t>FDIC Assisted Partial Acquisition Of Doral Bank | Advances from the Federal Home Loan Bank</t>
  </si>
  <si>
    <t>FDIC Assisted Partial Acquisition Of Doral Bank | Advances from the Federal Home Loan Bank | As recasted</t>
  </si>
  <si>
    <t>FDIC Assisted Partial Acquisition Of Doral Bank | Advances from the Federal Home Loan Bank | As previously reported</t>
  </si>
  <si>
    <t>FDIC Assisted Partial Acquisition Of Doral Bank | Other liabilities</t>
  </si>
  <si>
    <t>FDIC Assisted Partial Acquisition Of Doral Bank | Other liabilities | As recasted</t>
  </si>
  <si>
    <t>FDIC Assisted Partial Acquisition Of Doral Bank | Other liabilities | As previously reported</t>
  </si>
  <si>
    <t>FDIC Assisted Partial Acquisition Of Doral Bank | Total liabilities</t>
  </si>
  <si>
    <t>FDIC Assisted Partial Acquisition Of Doral Bank | Total liabilities | As recasted</t>
  </si>
  <si>
    <t xml:space="preserve"> Amounts reported include retrospective adjustments during the measurement period, in accordance with U.S. GAAP, related to the Doral Bank Transaction.</t>
  </si>
  <si>
    <t xml:space="preserve"> Amounts are presented as previously reported in the Form 10-Q as of September 30, 2015.</t>
  </si>
  <si>
    <t>Note Business Combination (Impact in the results of operations as a result of the recasting) (Detail) - FDIC Assisted Partial Acquisition Of Doral Bank - USD ($) $ in Thousands</t>
  </si>
  <si>
    <t>Net Interest Income</t>
  </si>
  <si>
    <t>Differences</t>
  </si>
  <si>
    <t>Noninterest Income</t>
  </si>
  <si>
    <t>Operating Expenses</t>
  </si>
  <si>
    <t>Income Before Tax</t>
  </si>
  <si>
    <t>As recasted</t>
  </si>
  <si>
    <t>Non interest Income</t>
  </si>
  <si>
    <t>Operating expenses</t>
  </si>
  <si>
    <t>Income (loss) from continuing operations before income tax</t>
  </si>
  <si>
    <t>As previously reported</t>
  </si>
  <si>
    <t>Note Business Combination - Additional Information (Detail) - USD ($) $ in Thousands</t>
  </si>
  <si>
    <t>Mar. 31, 2016</t>
  </si>
  <si>
    <t>Goodwill Purchase Accounting Adjustments</t>
  </si>
  <si>
    <t>FDIC Assisted Partial Acquisition Of Doral Bank</t>
  </si>
  <si>
    <t>Business Acquisition Name Of Acquired Entity</t>
  </si>
  <si>
    <t>Doral Bank</t>
  </si>
  <si>
    <t>Business Acquisition Date Of Acquisition Agreement1</t>
  </si>
  <si>
    <t>Feb. 27,
		2015</t>
  </si>
  <si>
    <t>FDIC Assisted Partial Acquisition Of Doral Bank | Income Before Tax</t>
  </si>
  <si>
    <t>FDIC Assisted Partial Acquisition Of Doral Bank | Fair value adjustment | Doral Bank Transaction MSR FV Retro Adjustment</t>
  </si>
  <si>
    <t>Business Combination Recognized Identifiable Assets Acquired And Liabilities Assumed Assets Other</t>
  </si>
  <si>
    <t>FDIC Assisted Partial Acquisition Of Doral Bank | Fair value adjustment | Doral Bank Transaction Deposits Premium FV Retro Adjustment</t>
  </si>
  <si>
    <t>Business Combination Recognized Identifiable Assets Acquired And Liabilities Assumed Assets</t>
  </si>
  <si>
    <t>FDIC Assisted Partial Acquisition Of Doral Bank | Fair value adjustment | Doral Bank Transaction Other Liabilities FV Retro Adjustment</t>
  </si>
  <si>
    <t>Business Combination, Recognized Identifiable Assets Acquired and Liabilities Assumed, Financial Liabilities</t>
  </si>
  <si>
    <t>Note Restrictions on cash and due from banks and certain securities - Additional Information (Detail) - USD ($) $ in Millions</t>
  </si>
  <si>
    <t>Disclosure - Restrictions on Cash and Due from Banks and Certain Securities - Additional Information [Abstract]</t>
  </si>
  <si>
    <t>Average Reserve Required With Federal Reserve Bank</t>
  </si>
  <si>
    <t>Restricted Cash And Cash Equivalents</t>
  </si>
  <si>
    <t>Note Investment Securities Available for Sale (Amortized cost, gross unrealized gains and losses, approximate fair value, weighted average yield and contractual maturities of investment securities AFS) (Detail) - USD ($) $ in Thousands</t>
  </si>
  <si>
    <t>12 Months Ended</t>
  </si>
  <si>
    <t>Schedule of Available-for-sale Securities [Line Items]</t>
  </si>
  <si>
    <t>Amortized Cost</t>
  </si>
  <si>
    <t>Gross Unrealized Gains</t>
  </si>
  <si>
    <t>Gross Unrealized Losses</t>
  </si>
  <si>
    <t>Investment securities available-for-sale, at fair value</t>
  </si>
  <si>
    <t>Weighted Average Yield</t>
  </si>
  <si>
    <t>2.02%</t>
  </si>
  <si>
    <t>2.07%</t>
  </si>
  <si>
    <t>US Treasury Securities</t>
  </si>
  <si>
    <t>1.05%</t>
  </si>
  <si>
    <t>1.11%</t>
  </si>
  <si>
    <t>US Treasury Securities | Within 1 year</t>
  </si>
  <si>
    <t>0.72%</t>
  </si>
  <si>
    <t>4.31%</t>
  </si>
  <si>
    <t>US Treasury Securities | After 1 and within 5 years</t>
  </si>
  <si>
    <t>1.03%</t>
  </si>
  <si>
    <t>US Treasury Securities | After 5 to 10 years</t>
  </si>
  <si>
    <t>1.99%</t>
  </si>
  <si>
    <t>Obligations of U.S. Government sponsored entities</t>
  </si>
  <si>
    <t>1.33%</t>
  </si>
  <si>
    <t>1.38%</t>
  </si>
  <si>
    <t>Obligations of U.S. Government sponsored entities | Within 1 year</t>
  </si>
  <si>
    <t>0.90%</t>
  </si>
  <si>
    <t>Obligations of U.S. Government sponsored entities | After 1 and within 5 years</t>
  </si>
  <si>
    <t>1.36%</t>
  </si>
  <si>
    <t>Obligations of U.S. Government sponsored entities | After 5 to 10 years</t>
  </si>
  <si>
    <t>5.64%</t>
  </si>
  <si>
    <t>Obligations of U.S. Government sponsored entities | After 10 years</t>
  </si>
  <si>
    <t>3.22%</t>
  </si>
  <si>
    <t>Obligations of Puerto Rico, States and political subdivisions</t>
  </si>
  <si>
    <t>5.82%</t>
  </si>
  <si>
    <t>5.74%</t>
  </si>
  <si>
    <t>Obligations of Puerto Rico, States and political subdivisions | After 1 and within 5 years</t>
  </si>
  <si>
    <t>4.27%</t>
  </si>
  <si>
    <t>3.94%</t>
  </si>
  <si>
    <t>Obligations of Puerto Rico, States and political subdivisions | After 5 to 10 years</t>
  </si>
  <si>
    <t>4.02%</t>
  </si>
  <si>
    <t>Obligations of Puerto Rico, States and political subdivisions | After 10 years</t>
  </si>
  <si>
    <t>6.99%</t>
  </si>
  <si>
    <t>Collateralized Mortgage Obligations - Federal agencies</t>
  </si>
  <si>
    <t>2.01%</t>
  </si>
  <si>
    <t>Collateralized Mortgage Obligations - Federal agencies | Within 1 year</t>
  </si>
  <si>
    <t>0.97%</t>
  </si>
  <si>
    <t>Collateralized Mortgage Obligations - Federal agencies | After 1 and within 5 years</t>
  </si>
  <si>
    <t>2.86%</t>
  </si>
  <si>
    <t>2.81%</t>
  </si>
  <si>
    <t>Collateralized Mortgage Obligations - Federal agencies | After 5 to 10 years</t>
  </si>
  <si>
    <t>2.85%</t>
  </si>
  <si>
    <t>Collateralized Mortgage Obligations - Federal agencies | After 10 years</t>
  </si>
  <si>
    <t>1.98%</t>
  </si>
  <si>
    <t>Mortgage Backed Securities</t>
  </si>
  <si>
    <t>2.63%</t>
  </si>
  <si>
    <t>Mortgage Backed Securities | Within 1 year</t>
  </si>
  <si>
    <t>4.72%</t>
  </si>
  <si>
    <t>Mortgage Backed Securities | After 1 and within 5 years</t>
  </si>
  <si>
    <t>4.50%</t>
  </si>
  <si>
    <t>4.65%</t>
  </si>
  <si>
    <t>Mortgage Backed Securities | After 5 to 10 years</t>
  </si>
  <si>
    <t>2.41%</t>
  </si>
  <si>
    <t>2.51%</t>
  </si>
  <si>
    <t>Mortgage Backed Securities | After 10 years</t>
  </si>
  <si>
    <t>2.83%</t>
  </si>
  <si>
    <t>Equity securities</t>
  </si>
  <si>
    <t>7.86%</t>
  </si>
  <si>
    <t>7.92%</t>
  </si>
  <si>
    <t>1.95%</t>
  </si>
  <si>
    <t>Other | After 1 and within 5 years</t>
  </si>
  <si>
    <t>1.73%</t>
  </si>
  <si>
    <t>1.71%</t>
  </si>
  <si>
    <t>Other | After 5 to 10 years</t>
  </si>
  <si>
    <t>3.62%</t>
  </si>
  <si>
    <t xml:space="preserve"> Includes $3.6 billion pledged to secure public and trust deposits, assets sold under agreements to repurchase, credit facilities and loan servicing agreements that the secured parties are not permitted to sell or repledge the collateral, of which $2.9 billion serve as collateral for public funds.</t>
  </si>
  <si>
    <t xml:space="preserve"> Includes $2.4 billion pledged to secure public and trust deposits, assets sold under agreements to repurchase, credit facilities and loan servicing agreements that the secured parties are not permitted to sell or repledge the collateral, of which $1.5 billion serve as collateral for public funds.</t>
  </si>
  <si>
    <t>Note Investment Securities Available for Sale (Amortized cost, gross unrealized gains and losses, approximate fair value, weighted average yield and contractual maturities of investment securities AFS) (Parenthetical) (Detail) - USD ($) $ in Millions</t>
  </si>
  <si>
    <t>Available For Sale Securities</t>
  </si>
  <si>
    <t>Pledged Financial Instruments, Not Separately Reported, Securities</t>
  </si>
  <si>
    <t>Securities Investment</t>
  </si>
  <si>
    <t>Pledged Financial Instruments, Not Separately Reported, Securities for Other Debt Facilities</t>
  </si>
  <si>
    <t>Note Investment Securities Available for Sale (AFS securities in a continuous unrealized loss position) (Detail) - USD ($) $ in Thousands</t>
  </si>
  <si>
    <t>Investments, Unrealized Loss Position [Line Items]</t>
  </si>
  <si>
    <t>Less than 12 months Fair Value</t>
  </si>
  <si>
    <t>Less than 12 months Gross Unrealized Losses</t>
  </si>
  <si>
    <t>12 months or more Fair Value</t>
  </si>
  <si>
    <t>12 months or more Gross Unrealized Losses</t>
  </si>
  <si>
    <t>Total Fair Value</t>
  </si>
  <si>
    <t>Total Gross Unrealized Losses</t>
  </si>
  <si>
    <t>Note Investment Securities Available for Sale (Name of issuers, and the aggregate amortized cost and fair value of the securities of such issuer, in which the aggregate amortized cost exceeds 10% of stockholders' equity) (Detail) - USD ($) $ in Thousands</t>
  </si>
  <si>
    <t>FNMA</t>
  </si>
  <si>
    <t>Investment Holdings [Line Items]</t>
  </si>
  <si>
    <t>Fair Value</t>
  </si>
  <si>
    <t>FHLB</t>
  </si>
  <si>
    <t>Freddie Mac</t>
  </si>
  <si>
    <t>Note Investment Securities Available for Sale (Investment securities available- for-sale - Additional Information) (Detail) - USD ($) $ in Thousands</t>
  </si>
  <si>
    <t>Available-for-sale Securities, Gross Unrealized Losses</t>
  </si>
  <si>
    <t>Other Than Temporary Impairment Losses Investments Portion Recognized In Earnings Net</t>
  </si>
  <si>
    <t>Available-for-sale Securities, Amortized Cost Basis</t>
  </si>
  <si>
    <t>AFS Securities Sold</t>
  </si>
  <si>
    <t>Net (loss) gain and valuation adjustments on investment securities</t>
  </si>
  <si>
    <t>Note Investment Securities Held-to-maturity (Amortized cost, gross unrealized gains and losses, approximate fair value, weighted average yield and contractual maturities of investment securities HTM) (Detail) - USD ($) $ in Thousands</t>
  </si>
  <si>
    <t>Schedule of Held-to-maturity Securities [Line Items]</t>
  </si>
  <si>
    <t>Investment securities held-to-maturity, fair value</t>
  </si>
  <si>
    <t>3.47%</t>
  </si>
  <si>
    <t>3.52%</t>
  </si>
  <si>
    <t>3.50%</t>
  </si>
  <si>
    <t>3.55%</t>
  </si>
  <si>
    <t>Obligations of Puerto Rico, States and political subdivisions | Within 1 year</t>
  </si>
  <si>
    <t>5.91%</t>
  </si>
  <si>
    <t>5.90%</t>
  </si>
  <si>
    <t>6.00%</t>
  </si>
  <si>
    <t>5.98%</t>
  </si>
  <si>
    <t>6.17%</t>
  </si>
  <si>
    <t>6.14%</t>
  </si>
  <si>
    <t>1.97%</t>
  </si>
  <si>
    <t>2.08%</t>
  </si>
  <si>
    <t>5.45%</t>
  </si>
  <si>
    <t>1.81%</t>
  </si>
  <si>
    <t>Note Investment Securities Held-to-maturity (Amortized cost, gross unrealized gains and losses, approximate fair value, weighted average yield and contractual maturities of investment securities HTM) (Parenthetical) (Detail) - USD ($) $ in Millions</t>
  </si>
  <si>
    <t>Pledged Financial Instruments, Not Separately Reported, Other Debt Securities Held-to-maturity</t>
  </si>
  <si>
    <t>Note Investment Securities Held-to-maturity (HTM securities in a continuous unrealized loss position) (Detail) - USD ($) $ in Thousands</t>
  </si>
  <si>
    <t>Note Investment Securities Held-to-maturity (Investments held-to-maturity-Additional Information) (Detail) - USD ($) $ in Thousands</t>
  </si>
  <si>
    <t>Obligations of Puerto Rico, States and political subdivisions | Munis Payable From Real and Personal Property Taxes</t>
  </si>
  <si>
    <t>Obligations of Puerto Rico, States and political subdivisions | Munis Not Guaranteed By Puerto Rico Central Government</t>
  </si>
  <si>
    <t>Note Loans (Loans by past due status for non-covered loans held-in-portfolio (Net of unearned income)) (Detail) - USD ($) $ in Thousands</t>
  </si>
  <si>
    <t>Financing Receivable, Recorded Investment, Past Due [Line Items]</t>
  </si>
  <si>
    <t>Loans held-in-portfolio</t>
  </si>
  <si>
    <t>[1],[2]</t>
  </si>
  <si>
    <t>[3],[4]</t>
  </si>
  <si>
    <t>Commercial multi-family</t>
  </si>
  <si>
    <t>CRE non-owner occupied</t>
  </si>
  <si>
    <t>CRE owner occupied</t>
  </si>
  <si>
    <t>Commercial and industrial</t>
  </si>
  <si>
    <t>Construction</t>
  </si>
  <si>
    <t>Mortgages</t>
  </si>
  <si>
    <t>Leasing</t>
  </si>
  <si>
    <t>Legacy</t>
  </si>
  <si>
    <t>[5]</t>
  </si>
  <si>
    <t>Consumer</t>
  </si>
  <si>
    <t>Past Due</t>
  </si>
  <si>
    <t>Current</t>
  </si>
  <si>
    <t>Non Covered Loans | Past Due 30 To 59 Days</t>
  </si>
  <si>
    <t>Non Covered Loans | Past Due 60 To 89 Days</t>
  </si>
  <si>
    <t>Non Covered Loans | Past Due 90 Days or More</t>
  </si>
  <si>
    <t>Non Covered Loans | Commercial multi-family</t>
  </si>
  <si>
    <t>Non Covered Loans | Commercial multi-family | Past Due 30 To 59 Days</t>
  </si>
  <si>
    <t>Non Covered Loans | Commercial multi-family | Past Due 60 To 89 Days</t>
  </si>
  <si>
    <t>Non Covered Loans | Commercial multi-family | Past Due 90 Days or More</t>
  </si>
  <si>
    <t>Non Covered Loans | CRE non-owner occupied</t>
  </si>
  <si>
    <t>Non Covered Loans | CRE non-owner occupied | Past Due 30 To 59 Days</t>
  </si>
  <si>
    <t>Non Covered Loans | CRE non-owner occupied | Past Due 60 To 89 Days</t>
  </si>
  <si>
    <t>Non Covered Loans | CRE non-owner occupied | Past Due 90 Days or More</t>
  </si>
  <si>
    <t>Non Covered Loans | CRE owner occupied</t>
  </si>
  <si>
    <t>Non Covered Loans | CRE owner occupied | Past Due 30 To 59 Days</t>
  </si>
  <si>
    <t>Non Covered Loans | CRE owner occupied | Past Due 60 To 89 Days</t>
  </si>
  <si>
    <t>Non Covered Loans | CRE owner occupied | Past Due 90 Days or More</t>
  </si>
  <si>
    <t>Non Covered Loans | Commercial and industrial</t>
  </si>
  <si>
    <t>Non Covered Loans | Commercial and industrial | Past Due 30 To 59 Days</t>
  </si>
  <si>
    <t>Non Covered Loans | Commercial and industrial | Past Due 60 To 89 Days</t>
  </si>
  <si>
    <t>Non Covered Loans | Commercial and industrial | Past Due 90 Days or More</t>
  </si>
  <si>
    <t>Non Covered Loans | Construction</t>
  </si>
  <si>
    <t>Non Covered Loans | Construction | Past Due 30 To 59 Days</t>
  </si>
  <si>
    <t>Non Covered Loans | Construction | Past Due 60 To 89 Days</t>
  </si>
  <si>
    <t>Non Covered Loans | Construction | Past Due 90 Days or More</t>
  </si>
  <si>
    <t>Non Covered Loans | Mortgages</t>
  </si>
  <si>
    <t>Non Covered Loans | Mortgages | Past Due 30 To 59 Days</t>
  </si>
  <si>
    <t>Non Covered Loans | Mortgages | Past Due 60 To 89 Days</t>
  </si>
  <si>
    <t>Non Covered Loans | Mortgages | Past Due 90 Days or More</t>
  </si>
  <si>
    <t>Non Covered Loans | Leasing</t>
  </si>
  <si>
    <t>Non Covered Loans | Leasing | Past Due 30 To 59 Days</t>
  </si>
  <si>
    <t>Non Covered Loans | Leasing | Past Due 60 To 89 Days</t>
  </si>
  <si>
    <t>Non Covered Loans | Leasing | Past Due 90 Days or More</t>
  </si>
  <si>
    <t>Non Covered Loans | Legacy</t>
  </si>
  <si>
    <t>Non Covered Loans | Legacy | Past Due 30 To 59 Days</t>
  </si>
  <si>
    <t>Non Covered Loans | Legacy | Past Due 60 To 89 Days</t>
  </si>
  <si>
    <t>Non Covered Loans | Legacy | Past Due 90 Days or More</t>
  </si>
  <si>
    <t>Non Covered Loans | Consumer | Credit cards</t>
  </si>
  <si>
    <t>Non Covered Loans | Consumer | Credit cards | Past Due 30 To 59 Days</t>
  </si>
  <si>
    <t>Non Covered Loans | Consumer | Credit cards | Past Due 60 To 89 Days</t>
  </si>
  <si>
    <t>Non Covered Loans | Consumer | Credit cards | Past Due 90 Days or More</t>
  </si>
  <si>
    <t>Non Covered Loans | Consumer | Home equity lines of credit</t>
  </si>
  <si>
    <t>Non Covered Loans | Consumer | Home equity lines of credit | Past Due 30 To 59 Days</t>
  </si>
  <si>
    <t>Non Covered Loans | Consumer | Home equity lines of credit | Past Due 60 To 89 Days</t>
  </si>
  <si>
    <t>Non Covered Loans | Consumer | Home equity lines of credit | Past Due 90 Days or More</t>
  </si>
  <si>
    <t>Non Covered Loans | Consumer | Personal</t>
  </si>
  <si>
    <t>Non Covered Loans | Consumer | Personal | Past Due 30 To 59 Days</t>
  </si>
  <si>
    <t>Non Covered Loans | Consumer | Personal | Past Due 60 To 89 Days</t>
  </si>
  <si>
    <t>Non Covered Loans | Consumer | Personal | Past Due 90 Days or More</t>
  </si>
  <si>
    <t>Non Covered Loans | Consumer | Auto</t>
  </si>
  <si>
    <t>Non Covered Loans | Consumer | Auto | Past Due 30 To 59 Days</t>
  </si>
  <si>
    <t>Non Covered Loans | Consumer | Auto | Past Due 60 To 89 Days</t>
  </si>
  <si>
    <t>Non Covered Loans | Consumer | Auto | Past Due 90 Days or More</t>
  </si>
  <si>
    <t>Non Covered Loans | Consumer | Other</t>
  </si>
  <si>
    <t>Non Covered Loans | Consumer | Other | Past Due 30 To 59 Days</t>
  </si>
  <si>
    <t>Non Covered Loans | Consumer | Other | Past Due 60 To 89 Days</t>
  </si>
  <si>
    <t>Non Covered Loans | Consumer | Other | Past Due 90 Days or More</t>
  </si>
  <si>
    <t>[6]</t>
  </si>
  <si>
    <t>PUERTO RICO | Commercial multi-family</t>
  </si>
  <si>
    <t>PUERTO RICO | CRE non-owner occupied</t>
  </si>
  <si>
    <t>PUERTO RICO | CRE owner occupied</t>
  </si>
  <si>
    <t>PUERTO RICO | Commercial and industrial</t>
  </si>
  <si>
    <t>PUERTO RICO | Construction</t>
  </si>
  <si>
    <t>PUERTO RICO | Mortgages</t>
  </si>
  <si>
    <t>PUERTO RICO | Leasing</t>
  </si>
  <si>
    <t>PUERTO RICO | Consumer</t>
  </si>
  <si>
    <t>PUERTO RICO | Non Covered Loans</t>
  </si>
  <si>
    <t>PUERTO RICO | Non Covered Loans | Past Due 30 To 59 Days</t>
  </si>
  <si>
    <t>PUERTO RICO | Non Covered Loans | Past Due 60 To 89 Days</t>
  </si>
  <si>
    <t>PUERTO RICO | Non Covered Loans | Past Due 90 Days or More</t>
  </si>
  <si>
    <t>PUERTO RICO | Non Covered Loans | Commercial multi-family</t>
  </si>
  <si>
    <t>PUERTO RICO | Non Covered Loans | Commercial multi-family | Past Due 30 To 59 Days</t>
  </si>
  <si>
    <t>PUERTO RICO | Non Covered Loans | Commercial multi-family | Past Due 60 To 89 Days</t>
  </si>
  <si>
    <t>PUERTO RICO | Non Covered Loans | Commercial multi-family | Past Due 90 Days or More</t>
  </si>
  <si>
    <t>PUERTO RICO | Non Covered Loans | CRE non-owner occupied</t>
  </si>
  <si>
    <t>PUERTO RICO | Non Covered Loans | CRE non-owner occupied | Past Due 30 To 59 Days</t>
  </si>
  <si>
    <t>PUERTO RICO | Non Covered Loans | CRE non-owner occupied | Past Due 60 To 89 Days</t>
  </si>
  <si>
    <t>PUERTO RICO | Non Covered Loans | CRE non-owner occupied | Past Due 90 Days or More</t>
  </si>
  <si>
    <t>PUERTO RICO | Non Covered Loans | CRE owner occupied</t>
  </si>
  <si>
    <t>PUERTO RICO | Non Covered Loans | CRE owner occupied | Past Due 30 To 59 Days</t>
  </si>
  <si>
    <t>PUERTO RICO | Non Covered Loans | CRE owner occupied | Past Due 60 To 89 Days</t>
  </si>
  <si>
    <t>PUERTO RICO | Non Covered Loans | CRE owner occupied | Past Due 90 Days or More</t>
  </si>
  <si>
    <t>PUERTO RICO | Non Covered Loans | Commercial and industrial</t>
  </si>
  <si>
    <t>PUERTO RICO | Non Covered Loans | Commercial and industrial | Past Due 30 To 59 Days</t>
  </si>
  <si>
    <t>PUERTO RICO | Non Covered Loans | Commercial and industrial | Past Due 60 To 89 Days</t>
  </si>
  <si>
    <t>PUERTO RICO | Non Covered Loans | Commercial and industrial | Past Due 90 Days or More</t>
  </si>
  <si>
    <t>PUERTO RICO | Non Covered Loans | Construction</t>
  </si>
  <si>
    <t>PUERTO RICO | Non Covered Loans | Construction | Past Due 30 To 59 Days</t>
  </si>
  <si>
    <t>PUERTO RICO | Non Covered Loans | Construction | Past Due 60 To 89 Days</t>
  </si>
  <si>
    <t>PUERTO RICO | Non Covered Loans | Construction | Past Due 90 Days or More</t>
  </si>
  <si>
    <t>PUERTO RICO | Non Covered Loans | Mortgages</t>
  </si>
  <si>
    <t>PUERTO RICO | Non Covered Loans | Mortgages | Past Due 30 To 59 Days</t>
  </si>
  <si>
    <t>PUERTO RICO | Non Covered Loans | Mortgages | Past Due 60 To 89 Days</t>
  </si>
  <si>
    <t>PUERTO RICO | Non Covered Loans | Mortgages | Past Due 90 Days or More</t>
  </si>
  <si>
    <t>PUERTO RICO | Non Covered Loans | Leasing</t>
  </si>
  <si>
    <t>PUERTO RICO | Non Covered Loans | Leasing | Past Due 30 To 59 Days</t>
  </si>
  <si>
    <t>PUERTO RICO | Non Covered Loans | Leasing | Past Due 60 To 89 Days</t>
  </si>
  <si>
    <t>PUERTO RICO | Non Covered Loans | Leasing | Past Due 90 Days or More</t>
  </si>
  <si>
    <t>PUERTO RICO | Non Covered Loans | Consumer | Credit cards</t>
  </si>
  <si>
    <t>PUERTO RICO | Non Covered Loans | Consumer | Credit cards | Past Due 30 To 59 Days</t>
  </si>
  <si>
    <t>PUERTO RICO | Non Covered Loans | Consumer | Credit cards | Past Due 60 To 89 Days</t>
  </si>
  <si>
    <t>PUERTO RICO | Non Covered Loans | Consumer | Credit cards | Past Due 90 Days or More</t>
  </si>
  <si>
    <t>PUERTO RICO | Non Covered Loans | Consumer | Home equity lines of credit</t>
  </si>
  <si>
    <t>PUERTO RICO | Non Covered Loans | Consumer | Home equity lines of credit | Past Due 30 To 59 Days</t>
  </si>
  <si>
    <t>PUERTO RICO | Non Covered Loans | Consumer | Home equity lines of credit | Past Due 60 To 89 Days</t>
  </si>
  <si>
    <t>PUERTO RICO | Non Covered Loans | Consumer | Home equity lines of credit | Past Due 90 Days or More</t>
  </si>
  <si>
    <t>PUERTO RICO | Non Covered Loans | Consumer | Personal</t>
  </si>
  <si>
    <t>PUERTO RICO | Non Covered Loans | Consumer | Personal | Past Due 30 To 59 Days</t>
  </si>
  <si>
    <t>PUERTO RICO | Non Covered Loans | Consumer | Personal | Past Due 60 To 89 Days</t>
  </si>
  <si>
    <t>PUERTO RICO | Non Covered Loans | Consumer | Personal | Past Due 90 Days or More</t>
  </si>
  <si>
    <t>PUERTO RICO | Non Covered Loans | Consumer | Auto</t>
  </si>
  <si>
    <t>PUERTO RICO | Non Covered Loans | Consumer | Auto | Past Due 30 To 59 Days</t>
  </si>
  <si>
    <t>PUERTO RICO | Non Covered Loans | Consumer | Auto | Past Due 60 To 89 Days</t>
  </si>
  <si>
    <t>PUERTO RICO | Non Covered Loans | Consumer | Auto | Past Due 90 Days or More</t>
  </si>
  <si>
    <t>PUERTO RICO | Non Covered Loans | Consumer | Other</t>
  </si>
  <si>
    <t>PUERTO RICO | Non Covered Loans | Consumer | Other | Past Due 30 To 59 Days</t>
  </si>
  <si>
    <t>PUERTO RICO | Non Covered Loans | Consumer | Other | Past Due 60 To 89 Days</t>
  </si>
  <si>
    <t>PUERTO RICO | Non Covered Loans | Consumer | Other | Past Due 90 Days or More</t>
  </si>
  <si>
    <t>UNITED STATES</t>
  </si>
  <si>
    <t>UNITED STATES | Commercial multi-family</t>
  </si>
  <si>
    <t>UNITED STATES | CRE non-owner occupied</t>
  </si>
  <si>
    <t>UNITED STATES | CRE owner occupied</t>
  </si>
  <si>
    <t>UNITED STATES | Commercial and industrial</t>
  </si>
  <si>
    <t>UNITED STATES | Construction</t>
  </si>
  <si>
    <t>UNITED STATES | Mortgages</t>
  </si>
  <si>
    <t>UNITED STATES | Legacy</t>
  </si>
  <si>
    <t>UNITED STATES | Consumer</t>
  </si>
  <si>
    <t>UNITED STATES | Non Covered Loans</t>
  </si>
  <si>
    <t>UNITED STATES | Non Covered Loans | Past Due 30 To 59 Days</t>
  </si>
  <si>
    <t>UNITED STATES | Non Covered Loans | Past Due 60 To 89 Days</t>
  </si>
  <si>
    <t>UNITED STATES | Non Covered Loans | Past Due 90 Days or More</t>
  </si>
  <si>
    <t>UNITED STATES | Non Covered Loans | Commercial multi-family</t>
  </si>
  <si>
    <t>UNITED STATES | Non Covered Loans | Commercial multi-family | Past Due 30 To 59 Days</t>
  </si>
  <si>
    <t>UNITED STATES | Non Covered Loans | Commercial multi-family | Past Due 60 To 89 Days</t>
  </si>
  <si>
    <t>UNITED STATES | Non Covered Loans | Commercial multi-family | Past Due 90 Days or More</t>
  </si>
  <si>
    <t>UNITED STATES | Non Covered Loans | CRE non-owner occupied</t>
  </si>
  <si>
    <t>UNITED STATES | Non Covered Loans | CRE non-owner occupied | Past Due 30 To 59 Days</t>
  </si>
  <si>
    <t>UNITED STATES | Non Covered Loans | CRE non-owner occupied | Past Due 60 To 89 Days</t>
  </si>
  <si>
    <t>UNITED STATES | Non Covered Loans | CRE non-owner occupied | Past Due 90 Days or More</t>
  </si>
  <si>
    <t>UNITED STATES | Non Covered Loans | CRE owner occupied</t>
  </si>
  <si>
    <t>UNITED STATES | Non Covered Loans | CRE owner occupied | Past Due 30 To 59 Days</t>
  </si>
  <si>
    <t>UNITED STATES | Non Covered Loans | CRE owner occupied | Past Due 60 To 89 Days</t>
  </si>
  <si>
    <t>UNITED STATES | Non Covered Loans | CRE owner occupied | Past Due 90 Days or More</t>
  </si>
  <si>
    <t>UNITED STATES | Non Covered Loans | Commercial and industrial</t>
  </si>
  <si>
    <t>UNITED STATES | Non Covered Loans | Commercial and industrial | Past Due 30 To 59 Days</t>
  </si>
  <si>
    <t>UNITED STATES | Non Covered Loans | Commercial and industrial | Past Due 60 To 89 Days</t>
  </si>
  <si>
    <t>UNITED STATES | Non Covered Loans | Commercial and industrial | Past Due 90 Days or More</t>
  </si>
  <si>
    <t>UNITED STATES | Non Covered Loans | Construction</t>
  </si>
  <si>
    <t>UNITED STATES | Non Covered Loans | Construction | Past Due 30 To 59 Days</t>
  </si>
  <si>
    <t>UNITED STATES | Non Covered Loans | Construction | Past Due 60 To 89 Days</t>
  </si>
  <si>
    <t>UNITED STATES | Non Covered Loans | Construction | Past Due 90 Days or More</t>
  </si>
  <si>
    <t>UNITED STATES | Non Covered Loans | Mortgages</t>
  </si>
  <si>
    <t>UNITED STATES | Non Covered Loans | Mortgages | Past Due 30 To 59 Days</t>
  </si>
  <si>
    <t>UNITED STATES | Non Covered Loans | Mortgages | Past Due 60 To 89 Days</t>
  </si>
  <si>
    <t>UNITED STATES | Non Covered Loans | Mortgages | Past Due 90 Days or More</t>
  </si>
  <si>
    <t>UNITED STATES | Non Covered Loans | Legacy</t>
  </si>
  <si>
    <t>UNITED STATES | Non Covered Loans | Legacy | Past Due 30 To 59 Days</t>
  </si>
  <si>
    <t>UNITED STATES | Non Covered Loans | Legacy | Past Due 60 To 89 Days</t>
  </si>
  <si>
    <t>UNITED STATES | Non Covered Loans | Legacy | Past Due 90 Days or More</t>
  </si>
  <si>
    <t>UNITED STATES | Non Covered Loans | Consumer | Credit cards</t>
  </si>
  <si>
    <t>UNITED STATES | Non Covered Loans | Consumer | Credit cards | Past Due 30 To 59 Days</t>
  </si>
  <si>
    <t>UNITED STATES | Non Covered Loans | Consumer | Credit cards | Past Due 60 To 89 Days</t>
  </si>
  <si>
    <t>UNITED STATES | Non Covered Loans | Consumer | Credit cards | Past Due 90 Days or More</t>
  </si>
  <si>
    <t>UNITED STATES | Non Covered Loans | Consumer | Home equity lines of credit</t>
  </si>
  <si>
    <t>UNITED STATES | Non Covered Loans | Consumer | Home equity lines of credit | Past Due 30 To 59 Days</t>
  </si>
  <si>
    <t>UNITED STATES | Non Covered Loans | Consumer | Home equity lines of credit | Past Due 60 To 89 Days</t>
  </si>
  <si>
    <t>UNITED STATES | Non Covered Loans | Consumer | Home equity lines of credit | Past Due 90 Days or More</t>
  </si>
  <si>
    <t>UNITED STATES | Non Covered Loans | Consumer | Personal</t>
  </si>
  <si>
    <t>UNITED STATES | Non Covered Loans | Consumer | Personal | Past Due 30 To 59 Days</t>
  </si>
  <si>
    <t>UNITED STATES | Non Covered Loans | Consumer | Personal | Past Due 60 To 89 Days</t>
  </si>
  <si>
    <t>UNITED STATES | Non Covered Loans | Consumer | Personal | Past Due 90 Days or More</t>
  </si>
  <si>
    <t>UNITED STATES | Non Covered Loans | Consumer | Auto</t>
  </si>
  <si>
    <t>UNITED STATES | Non Covered Loans | Consumer | Auto | Past Due 30 To 59 Days</t>
  </si>
  <si>
    <t>UNITED STATES | Non Covered Loans | Consumer | Auto | Past Due 60 To 89 Days</t>
  </si>
  <si>
    <t>UNITED STATES | Non Covered Loans | Consumer | Auto | Past Due 90 Days or More</t>
  </si>
  <si>
    <t>UNITED STATES | Non Covered Loans | Consumer | Other</t>
  </si>
  <si>
    <t>UNITED STATES | Non Covered Loans | Consumer | Other | Past Due 30 To 59 Days</t>
  </si>
  <si>
    <t>UNITED STATES | Non Covered Loans | Consumer | Other | Past Due 60 To 89 Days</t>
  </si>
  <si>
    <t>UNITED STATES | Non Covered Loans | Consumer | Other | Past Due 90 Days or More</t>
  </si>
  <si>
    <t xml:space="preserve"> Includes $7.6 billion pledged to secure credit facilities and public funds that the secured parties are not permitted to sell or repledge the collateral, of which $4.7 billion were pledged at the FHLB as collateral for borrowings, $2.4 billion at the FRB for discount window borrowings and $0.5 billion serve as collateral for public funds.</t>
  </si>
  <si>
    <t xml:space="preserve"> Non-covered loans held-in-portfolio are net of $115 million in unearned income and exclude $122 million in loans held-for-sale.</t>
  </si>
  <si>
    <t xml:space="preserve"> Includes $7.3 billion pledged to secure credit facilities and public funds that the secured parties are not permitted to sell or repledge the collateral, of which $4.3 billion were pledged at the FHLB as collateral for borrowings, $2.5 billion  at the FRB for discount window borrowings and $0.5 billion serve as collateral for public funds.</t>
  </si>
  <si>
    <t>[4]</t>
  </si>
  <si>
    <t xml:space="preserve"> Non-covered loans held-in-portfolio are net of $108 million in unearned income and exclude $137 million in loans held-for-sale.</t>
  </si>
  <si>
    <t xml:space="preserve"> The legacy portfolio is comprised of commercial loans, construction loans and lease financings related to certain lending products exited by the Corporation as part of restructuring efforts carried out in prior years at the BPNA segment.</t>
  </si>
  <si>
    <t xml:space="preserve"> Excludes covered loans acquired in the Westernbank FDIC-assisted transaction.</t>
  </si>
  <si>
    <t>Note Loans (Loans by past due status for non-covered loans held-in-portfolio (Net of unearned income)) (Parenthetical) (Detail) - USD ($) $ in Thousands</t>
  </si>
  <si>
    <t>Accounts, Notes, Loans and Financing Receivable</t>
  </si>
  <si>
    <t>Loans held-in-portfolio, unearned income</t>
  </si>
  <si>
    <t>Pledged Financial Instruments, Not Separately Reported, Loans Receivable Pledged as Collateral</t>
  </si>
  <si>
    <t>Loans-held-in portfolio served as collateral to secure credit facilities authorized with the FHLB</t>
  </si>
  <si>
    <t>Loans Held for Investment | Non Covered Loans | FRB Discount Window</t>
  </si>
  <si>
    <t>Loans served as collateral to secure debt obligations</t>
  </si>
  <si>
    <t>Loans Held for Investment | Non Covered Loans | Public Funds</t>
  </si>
  <si>
    <t>Note Loans (Loans in non-performing status and accruing loans past-due 90 days or more by loan class) (Detail) - Non Covered Loans - USD ($) $ in Thousands</t>
  </si>
  <si>
    <t>Financing Receivable, Recorded Investment, Past Due</t>
  </si>
  <si>
    <t>Non-accrual loans</t>
  </si>
  <si>
    <t>Accruing loans past-due 90 days or more</t>
  </si>
  <si>
    <t>[5],[6]</t>
  </si>
  <si>
    <t>Consumer | Credit cards</t>
  </si>
  <si>
    <t>Consumer | Home equity lines of credit</t>
  </si>
  <si>
    <t>Consumer | Personal</t>
  </si>
  <si>
    <t>Consumer | Auto</t>
  </si>
  <si>
    <t>Consumer | Other</t>
  </si>
  <si>
    <t>PUERTO RICO | Legacy</t>
  </si>
  <si>
    <t>PUERTO RICO | Consumer | Credit cards</t>
  </si>
  <si>
    <t>PUERTO RICO | Consumer | Home equity lines of credit</t>
  </si>
  <si>
    <t>PUERTO RICO | Consumer | Personal</t>
  </si>
  <si>
    <t>PUERTO RICO | Consumer | Auto</t>
  </si>
  <si>
    <t>PUERTO RICO | Consumer | Other</t>
  </si>
  <si>
    <t>UNITED STATES | Leasing</t>
  </si>
  <si>
    <t>UNITED STATES | Consumer | Credit cards</t>
  </si>
  <si>
    <t>UNITED STATES | Consumer | Home equity lines of credit</t>
  </si>
  <si>
    <t>UNITED STATES | Consumer | Personal</t>
  </si>
  <si>
    <t>UNITED STATES | Consumer | Auto</t>
  </si>
  <si>
    <t>UNITED STATES | Consumer | Other</t>
  </si>
  <si>
    <t xml:space="preserve">   For purposes of this table non-performing loans exclude $ 40 million in non-performing loans held-for-sale.</t>
  </si>
  <si>
    <t xml:space="preserve">   For purposes of this table non-performing loans exclude $ 45 million in non-performing loans held-for-sale.</t>
  </si>
  <si>
    <t xml:space="preserve">   It is the Corporation’s policy to report delinquent residential mortgage loans insured by FHA or guar anteed by the VA as accruing loans p ast due 90 days or more as opposed to non-performing since the principal repayment is insured. These balances include $ 149 million of residential mortgage loans in Puerto Rico insured by FHA or guaranteed by the VA that are no longer accruing interest as of June 30,  2016 . Furthermore, the Co rporation has approximately $ 63 million in reverse mortgage loans in Puerto Rico which are guaranteed by FHA, but which are currently not accruing interest. Due to the guaranteed nature of the loans, it is the Corporation’s policy to exclude these balances from non-performing assets .</t>
  </si>
  <si>
    <t xml:space="preserve">   Non-covered loans of $ 207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 xml:space="preserve">   It is the Corporation’s policy to report delinque nt residential mortgage loans insured by FHA or guaranteed by the VA as accruing loans past due 90 days or more as opposed to non-performing since the principal repayment is insured. These balances include $1 64 million of residential mortgage loans in Puer to Rico insured by FHA or guaranteed by the VA that are no longer accruing interest as of December 31,  2015 . Furthermore, the Corporation has approximately $70 million in reverse mortgage loans in Puerto Rico which are guaranteed by FHA, but which are currently not accruing interest. Due to the guaranteed nature of the loans, it is the Corporation’s policy to exclude these balances from non-performing assets .</t>
  </si>
  <si>
    <t xml:space="preserve">   Non-covered loans by $ 26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te Loans (Loans in non-performing status and accruing loans past-due 90 days or more by loan class) (Parenthetical) (Detail) - USD ($) $ in Thousands</t>
  </si>
  <si>
    <t>Loans held-in-portfolio, net of unearned income</t>
  </si>
  <si>
    <t>Loans Held For Sale [Member]</t>
  </si>
  <si>
    <t>Reverse Mortgages</t>
  </si>
  <si>
    <t>Residential mortgage loans insured By FHA</t>
  </si>
  <si>
    <t>Note Loans (Loans held-for-sale, by main loan categories) (Detail) - USD ($) $ in Thousands</t>
  </si>
  <si>
    <t>Accounts, Notes, Loans and Financing Receivable [Line Items]</t>
  </si>
  <si>
    <t>Commercial</t>
  </si>
  <si>
    <t>Note Loans (Loans held-for-sale in non-performing status) (Detail) - Loans Held-for-Sale - USD ($) $ in Thousands</t>
  </si>
  <si>
    <t>Note Loans (Acquired Loans Accounted for Under ASC Subtopic 310-20) (Detail) - FDIC Assisted Partial Acquisition Of Doral Bank - ASC Subtopic 310-20 $ in Thousands</t>
  </si>
  <si>
    <t>Feb. 27, 2015USD ($)</t>
  </si>
  <si>
    <t>Fair value of loans accounted under ASC Subtopic 310-20</t>
  </si>
  <si>
    <t>Gross contractual amounts receivable (principal and interest)</t>
  </si>
  <si>
    <t>Estimate of contractual cash flows not expected to be collected</t>
  </si>
  <si>
    <t>Note Loans (Composition of loans held-in-portfolio-covered loans and past due status) (Detail) - USD ($) $ in Thousands</t>
  </si>
  <si>
    <t>Covered loans | Past Due 30 To 59 Days</t>
  </si>
  <si>
    <t>Covered loans | Past Due 60 To 89 Days</t>
  </si>
  <si>
    <t>Covered loans | Past Due 90 Days or More</t>
  </si>
  <si>
    <t>Covered loans | Mortgages</t>
  </si>
  <si>
    <t>Covered loans | Mortgages | Past Due 30 To 59 Days</t>
  </si>
  <si>
    <t>Covered loans | Mortgages | Past Due 60 To 89 Days</t>
  </si>
  <si>
    <t>Covered loans | Mortgages | Past Due 90 Days or More</t>
  </si>
  <si>
    <t>Covered loans | Consumer</t>
  </si>
  <si>
    <t>Covered loans | Consumer | Past Due 30 To 59 Days</t>
  </si>
  <si>
    <t>Covered loans | Consumer | Past Due 60 To 89 Days</t>
  </si>
  <si>
    <t>Covered loans | Consumer | Past Due 90 Days or More</t>
  </si>
  <si>
    <t>Note Loans (Composition of loans held-in-portfolio-covered loans and past due status) (Parenthetical) (Detail) - USD ($) $ in Millions</t>
  </si>
  <si>
    <t>Loans Held for Investment | Covered Loans</t>
  </si>
  <si>
    <t>Financial Instruments Owned and Pledged as Collateral</t>
  </si>
  <si>
    <t>Note Loans (Covered loans in non-performing status and accruing loans past-due 90 days or more by loan class) (Detail) - Covered loans - USD ($) $ in Thousands</t>
  </si>
  <si>
    <t xml:space="preserve">   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t>
  </si>
  <si>
    <t>Note Loans (Carrying amount of Westernbank loans accounted for pursuant to ASC310-30) (Detail) - Westernbank Puerto Rico - Acquired loans in an FDIC assisted transaction - ASC Subtopic 310-30 - USD ($) $ in Thousands</t>
  </si>
  <si>
    <t>Mar. 31, 2015</t>
  </si>
  <si>
    <t>Carrying amount</t>
  </si>
  <si>
    <t>Less: Allowance for loan losses</t>
  </si>
  <si>
    <t>Carrying amount, net of allowance</t>
  </si>
  <si>
    <t>Commercial real estate</t>
  </si>
  <si>
    <t>Non-credit Impaired Loans</t>
  </si>
  <si>
    <t>Non-credit Impaired Loans | Commercial real estate</t>
  </si>
  <si>
    <t>Non-credit Impaired Loans | Commercial and industrial</t>
  </si>
  <si>
    <t>Non-credit Impaired Loans | Construction</t>
  </si>
  <si>
    <t>Non-credit Impaired Loans | Mortgages</t>
  </si>
  <si>
    <t>Non-credit Impaired Loans | Consumer</t>
  </si>
  <si>
    <t>Credit Impaired Loans</t>
  </si>
  <si>
    <t>Credit Impaired Loans | Commercial real estate</t>
  </si>
  <si>
    <t>Credit Impaired Loans | Commercial and industrial</t>
  </si>
  <si>
    <t>Credit Impaired Loans | Construction</t>
  </si>
  <si>
    <t>Credit Impaired Loans | Mortgages</t>
  </si>
  <si>
    <t>Credit Impaired Loans | Consumer</t>
  </si>
  <si>
    <t xml:space="preserve"> The carrying amount of loans acquired from Westernbank and accounted for under ASC 310-30 which remain subject to the loss sharing agreement with the FDIC amounted to approximately $636 million as of December 31, 2015.</t>
  </si>
  <si>
    <t xml:space="preserve"> The carrying amount of loans acquired from Westernbank and accounted for under ASC 310-30 which remains subject to the loss sharing agreement with the FDIC amounted to approximately $597 million as of June 30, 2016 and $636 million as of December 31, 2015.</t>
  </si>
  <si>
    <t>Note Loans (Carrying amount of Westernbank loans accounted for pursuant to ASC310-30) (Parenthetical) (Detail) - USD ($) $ in Millions</t>
  </si>
  <si>
    <t>Remain Subject To The Loss Sharing Agreement With FDIC | ASC Subtopic 310-30</t>
  </si>
  <si>
    <t>Note Loans (Changes in the carrying amount and the accretable yield for the acquired loans in the Westernbank FDIC-assisted transaction) (Detail) - Westernbank Puerto Rico - Acquired loans in an FDIC assisted transaction - ASC Subtopic 310-30 - USD ($) $ in Thousands</t>
  </si>
  <si>
    <t>Accretable yield</t>
  </si>
  <si>
    <t>Beginning Balance</t>
  </si>
  <si>
    <t>Accretion</t>
  </si>
  <si>
    <t>Change In Expected Cash Flows</t>
  </si>
  <si>
    <t>Ending Balance</t>
  </si>
  <si>
    <t>Carrying amount of loans</t>
  </si>
  <si>
    <t>Collections</t>
  </si>
  <si>
    <t>[1],[4]</t>
  </si>
  <si>
    <t xml:space="preserve"> For the quarter ended June 30, 2016, includes the impact of the bulk sale of loans with a carrying value of approximately $99 million.</t>
  </si>
  <si>
    <t>Note Loans (Changes in the carrying amount and the accretable yield for the acquired loans in the Westernbank FDIC-assisted transaction) (Parenthetical) (Detail) - USD ($) $ in Millions</t>
  </si>
  <si>
    <t>Westernbank Puerto Rico | Bulk Sale</t>
  </si>
  <si>
    <t>Loans Sold</t>
  </si>
  <si>
    <t>ASC Subtopic 310-30 | Westernbank Puerto Rico | Bulk Sale</t>
  </si>
  <si>
    <t>ASC Subtopic 310-30 | Remain Subject To The Loss Sharing Agreement With FDIC</t>
  </si>
  <si>
    <t>Note Loans (Changes in the carrying amount and the accretable yield for the other acquired loans) (Detail) - SOP Other Loans Acquired - USD ($) $ in Thousands</t>
  </si>
  <si>
    <t>Additions</t>
  </si>
  <si>
    <t>Purchase accounting adjustments related to the Doral Bank Transaction</t>
  </si>
  <si>
    <t>Note Loans (ASC 310-30 Loans Acquired at Acquisition Date) (Detail) - FDIC Assisted Partial Acquisition Of Doral Bank - ASC Subtopic 310-30 $ in Thousands</t>
  </si>
  <si>
    <t>Contractually-required principal and interest</t>
  </si>
  <si>
    <t>Non-accretable difference</t>
  </si>
  <si>
    <t>Cash flow expected to be collected</t>
  </si>
  <si>
    <t>Fair value of loans accounted under ASC Subtopic 310-30</t>
  </si>
  <si>
    <t>Note Loans - Additional Information (Detail) - USD ($) $ in Thousands</t>
  </si>
  <si>
    <t>Commercial Construction Loans Sold</t>
  </si>
  <si>
    <t>Transfers Of Financial Assets Accounted For As Sale Initial Fair Value Of Assets Obtained As Proceeds</t>
  </si>
  <si>
    <t>Loans and Leases Receivable, Gross, Carrying Amount, Covered</t>
  </si>
  <si>
    <t>Trading account securities | GNMA</t>
  </si>
  <si>
    <t>Trading account securities | FNMA</t>
  </si>
  <si>
    <t>Residential Mortgage</t>
  </si>
  <si>
    <t>Residential Mortgage Loans Sold</t>
  </si>
  <si>
    <t>Purchase of Loans</t>
  </si>
  <si>
    <t>Commercial Loans</t>
  </si>
  <si>
    <t>Westernbank Puerto Rico | ASC Subtopic 310-30 | Bulk Sale</t>
  </si>
  <si>
    <t>Westernbank Puerto Rico | ASC Subtopic 310-20</t>
  </si>
  <si>
    <t>Westernbank Puerto Rico | Covered loans | ASC Subtopic 310-30 | Acquired loans in an FDIC assisted transaction</t>
  </si>
  <si>
    <t>Outstanding principal balance of SOP loans</t>
  </si>
  <si>
    <t>SOP Other Loans Acquired | ASC Subtopic 310-30</t>
  </si>
  <si>
    <t>Note Allowance for loan losses (Allowance Movement) (Detail) - USD ($) $ in Thousands</t>
  </si>
  <si>
    <t>Financing Receivable, Allowance for Credit Losses</t>
  </si>
  <si>
    <t>Balance at beginning of period</t>
  </si>
  <si>
    <t>Charge-offs</t>
  </si>
  <si>
    <t>Recoveries</t>
  </si>
  <si>
    <t>Net recovery (write-down)</t>
  </si>
  <si>
    <t>Balance at end of period</t>
  </si>
  <si>
    <t>Financing Receivable Allowance For Credit Loss Additional Information Abstract</t>
  </si>
  <si>
    <t>Specific ALLL</t>
  </si>
  <si>
    <t>General ALLL</t>
  </si>
  <si>
    <t>Ending balance: loans individually evaluated for impairment</t>
  </si>
  <si>
    <t>Ending balance: loans collectively evaluated for impairment</t>
  </si>
  <si>
    <t>Non-covered Loans held-in-portfolio</t>
  </si>
  <si>
    <t>Loans And Leases Receivable Covered And Not Covered Total Net Of Unearned Income</t>
  </si>
  <si>
    <t>PUERTO RICO | Non-covered loans</t>
  </si>
  <si>
    <t>Allowance Transferred From Covered Loans</t>
  </si>
  <si>
    <t>PUERTO RICO | Covered loans</t>
  </si>
  <si>
    <t>Allowance Transferred To Non Covered Loans</t>
  </si>
  <si>
    <t>UNITED STATES | Non-covered loans | Continuing Operations</t>
  </si>
  <si>
    <t>Commercial | PUERTO RICO</t>
  </si>
  <si>
    <t>Commercial | PUERTO RICO | Non-covered loans</t>
  </si>
  <si>
    <t>Commercial | PUERTO RICO | Covered loans</t>
  </si>
  <si>
    <t>Commercial | UNITED STATES</t>
  </si>
  <si>
    <t>Commercial | UNITED STATES | Non-covered loans | Continuing Operations</t>
  </si>
  <si>
    <t>Construction | PUERTO RICO</t>
  </si>
  <si>
    <t>Construction | PUERTO RICO | Non-covered loans</t>
  </si>
  <si>
    <t>Construction | PUERTO RICO | Covered loans</t>
  </si>
  <si>
    <t>Construction | UNITED STATES</t>
  </si>
  <si>
    <t>Construction | UNITED STATES | Non-covered loans | Continuing Operations</t>
  </si>
  <si>
    <t>Mortgages | Covered loans</t>
  </si>
  <si>
    <t>Mortgages | PUERTO RICO</t>
  </si>
  <si>
    <t>Mortgages | PUERTO RICO | Non-covered loans</t>
  </si>
  <si>
    <t>Mortgages | PUERTO RICO | Covered loans</t>
  </si>
  <si>
    <t>Mortgages | UNITED STATES</t>
  </si>
  <si>
    <t>Mortgages | UNITED STATES | Non-covered loans | Continuing Operations</t>
  </si>
  <si>
    <t>Legacy | UNITED STATES</t>
  </si>
  <si>
    <t>Legacy | UNITED STATES | Non-covered loans | Continuing Operations</t>
  </si>
  <si>
    <t>Leasing | PUERTO RICO</t>
  </si>
  <si>
    <t>Leasing | PUERTO RICO | Non-covered loans</t>
  </si>
  <si>
    <t>Leasing | PUERTO RICO | Covered loans</t>
  </si>
  <si>
    <t>Consumer | Covered loans</t>
  </si>
  <si>
    <t>Consumer | PUERTO RICO</t>
  </si>
  <si>
    <t>Consumer | PUERTO RICO | Non-covered loans</t>
  </si>
  <si>
    <t>Consumer | PUERTO RICO | Covered loans</t>
  </si>
  <si>
    <t>Consumer | UNITED STATES</t>
  </si>
  <si>
    <t>Consumer | UNITED STATES | Non-covered loans | Continuing Operations</t>
  </si>
  <si>
    <t>Note Allowance for loan losses (Activity in Allowance for Loan Losses Related to ASC 310-30 Acquired Loans) (Detail) - USD ($) $ in Thousands</t>
  </si>
  <si>
    <t>Westernbank Puerto Rico | Acquired loans in an FDIC assisted transaction | Credit Impaired Loans | ASC Subtopic 310-30</t>
  </si>
  <si>
    <t>Net recoveries (charge-offs)</t>
  </si>
  <si>
    <t>Note Allowance for loan losses (Disclosures related to loans individually evaluated for impairment) (Detail) - USD ($) $ in Thousands</t>
  </si>
  <si>
    <t>Financing Receivable, Impaired</t>
  </si>
  <si>
    <t>Related Allowance</t>
  </si>
  <si>
    <t>Impaired Financing Receivable, Recorded Investment [Abstract]</t>
  </si>
  <si>
    <t>Impaired Financing Receivable, with No Related Allowance, Recorded Investment</t>
  </si>
  <si>
    <t>Impaired Financing Receivable, with Related Allowance, Recorded Investment</t>
  </si>
  <si>
    <t>Recorded Investment</t>
  </si>
  <si>
    <t>Impaired Financing Receivable, Unpaid Principal Balance [Abstract]</t>
  </si>
  <si>
    <t>Impaired Financing Receivable, with No Related Allowance, Unpaid Principal Balance</t>
  </si>
  <si>
    <t>Impaired Financing Receivable, with Related Allowance, Unpaid Principal Balance</t>
  </si>
  <si>
    <t>Unpaid Principal Balance</t>
  </si>
  <si>
    <t>CRE non-owner occupied | Non Covered Loans</t>
  </si>
  <si>
    <t>CRE non-owner occupied | PUERTO RICO | Non Covered Loans</t>
  </si>
  <si>
    <t>CRE owner occupied | Non Covered Loans</t>
  </si>
  <si>
    <t>CRE owner occupied | PUERTO RICO | Non Covered Loans</t>
  </si>
  <si>
    <t>Commercial and industrial | Non Covered Loans</t>
  </si>
  <si>
    <t>Commercial and industrial | PUERTO RICO | Non Covered Loans</t>
  </si>
  <si>
    <t>Construction | Non Covered Loans</t>
  </si>
  <si>
    <t>Construction | PUERTO RICO | Non Covered Loans</t>
  </si>
  <si>
    <t>Mortgages | Non Covered Loans</t>
  </si>
  <si>
    <t>Mortgages | PUERTO RICO | Non Covered Loans</t>
  </si>
  <si>
    <t>Mortgages | UNITED STATES | Non Covered Loans</t>
  </si>
  <si>
    <t>Leasing | Non Covered Loans</t>
  </si>
  <si>
    <t>Leasing | PUERTO RICO | Non Covered Loans</t>
  </si>
  <si>
    <t>Consumer | Credit cards | Non Covered Loans</t>
  </si>
  <si>
    <t>Consumer | Credit cards | PUERTO RICO | Non Covered Loans</t>
  </si>
  <si>
    <t>Consumer | Home equity lines of credit | Non Covered Loans</t>
  </si>
  <si>
    <t>Consumer | Home equity lines of credit | UNITED STATES | Non Covered Loans</t>
  </si>
  <si>
    <t>Consumer | Personal | Non Covered Loans</t>
  </si>
  <si>
    <t>Consumer | Personal | PUERTO RICO | Non Covered Loans</t>
  </si>
  <si>
    <t>Consumer | Personal | UNITED STATES | Non Covered Loans</t>
  </si>
  <si>
    <t>Consumer | Auto | Non Covered Loans</t>
  </si>
  <si>
    <t>Consumer | Auto | PUERTO RICO | Non Covered Loans</t>
  </si>
  <si>
    <t>Consumer | Other | Non Covered Loans</t>
  </si>
  <si>
    <t>Consumer | Other | PUERTO RICO | Non Covered Loans</t>
  </si>
  <si>
    <t>Note Allowance for loan losses (Average recorded investment and interest income recognized on impaired loans) (Detail) - USD ($) $ in Thousands</t>
  </si>
  <si>
    <t>Average Recorded Investment</t>
  </si>
  <si>
    <t>Interest Income Recognized</t>
  </si>
  <si>
    <t>Commercial multi-family | Non Covered Loans</t>
  </si>
  <si>
    <t>Legacy | Non Covered Loans</t>
  </si>
  <si>
    <t>PUERTO RICO | Commercial multi-family | Non Covered Loans</t>
  </si>
  <si>
    <t>PUERTO RICO | CRE non-owner occupied | Non Covered Loans</t>
  </si>
  <si>
    <t>PUERTO RICO | CRE owner occupied | Non Covered Loans</t>
  </si>
  <si>
    <t>PUERTO RICO | Commercial and industrial | Non Covered Loans</t>
  </si>
  <si>
    <t>PUERTO RICO | Construction | Non Covered Loans</t>
  </si>
  <si>
    <t>PUERTO RICO | Mortgages | Non Covered Loans</t>
  </si>
  <si>
    <t>PUERTO RICO | Legacy | Non Covered Loans</t>
  </si>
  <si>
    <t>PUERTO RICO | Leasing | Non Covered Loans</t>
  </si>
  <si>
    <t>PUERTO RICO | Consumer | Credit cards | Non Covered Loans</t>
  </si>
  <si>
    <t>PUERTO RICO | Consumer | Home equity lines of credit | Non Covered Loans</t>
  </si>
  <si>
    <t>PUERTO RICO | Consumer | Personal | Non Covered Loans</t>
  </si>
  <si>
    <t>PUERTO RICO | Consumer | Auto | Non Covered Loans</t>
  </si>
  <si>
    <t>PUERTO RICO | Consumer | Other | Non Covered Loans</t>
  </si>
  <si>
    <t>UNITED STATES | Covered loans</t>
  </si>
  <si>
    <t>UNITED STATES | Commercial multi-family | Non Covered Loans</t>
  </si>
  <si>
    <t>UNITED STATES | CRE non-owner occupied | Non Covered Loans</t>
  </si>
  <si>
    <t>UNITED STATES | CRE owner occupied | Non Covered Loans</t>
  </si>
  <si>
    <t>UNITED STATES | Commercial and industrial | Non Covered Loans</t>
  </si>
  <si>
    <t>UNITED STATES | Construction | Non Covered Loans</t>
  </si>
  <si>
    <t>UNITED STATES | Mortgages | Non Covered Loans</t>
  </si>
  <si>
    <t>UNITED STATES | Legacy | Non Covered Loans</t>
  </si>
  <si>
    <t>UNITED STATES | Leasing | Non Covered Loans</t>
  </si>
  <si>
    <t>UNITED STATES | Consumer | Credit cards | Non Covered Loans</t>
  </si>
  <si>
    <t>UNITED STATES | Consumer | Home equity lines of credit | Non Covered Loans</t>
  </si>
  <si>
    <t>UNITED STATES | Consumer | Personal | Non Covered Loans</t>
  </si>
  <si>
    <t>UNITED STATES | Consumer | Auto | Non Covered Loans</t>
  </si>
  <si>
    <t>UNITED STATES | Consumer | Other | Non Covered Loans</t>
  </si>
  <si>
    <t>Note Allowance for loan losses (Troubled debt restructuring according to their accruing status) (Detail) - USD ($) $ in Thousands</t>
  </si>
  <si>
    <t>Troubled Debt Restructuring</t>
  </si>
  <si>
    <t>Financing Receivable, Allowance for Credit Losses, Individually Evaluated for Impairment</t>
  </si>
  <si>
    <t>Troubled debt restructurings</t>
  </si>
  <si>
    <t>Non Covered Loans | TDR</t>
  </si>
  <si>
    <t>Non Covered Loans | Commercial</t>
  </si>
  <si>
    <t>Non Covered Loans | Commercial | TDR</t>
  </si>
  <si>
    <t>Non Covered Loans | Construction | TDR</t>
  </si>
  <si>
    <t>Non Covered Loans | Mortgages | TDR</t>
  </si>
  <si>
    <t>Non Covered Loans | Leasing | TDR</t>
  </si>
  <si>
    <t>Non Covered Loans | Consumer</t>
  </si>
  <si>
    <t>Non Covered Loans | Consumer | TDR</t>
  </si>
  <si>
    <t>Covered loans | TDR</t>
  </si>
  <si>
    <t>Covered loans | Mortgages | TDR</t>
  </si>
  <si>
    <t>Non-Accruing | Non Covered Loans</t>
  </si>
  <si>
    <t>Non-Accruing | Non Covered Loans | Commercial</t>
  </si>
  <si>
    <t>Non-Accruing | Non Covered Loans | Construction</t>
  </si>
  <si>
    <t>Non-Accruing | Non Covered Loans | Mortgages</t>
  </si>
  <si>
    <t>Non-Accruing | Non Covered Loans | Leasing</t>
  </si>
  <si>
    <t>Non-Accruing | Non Covered Loans | Consumer</t>
  </si>
  <si>
    <t>Non-Accruing | Covered loans</t>
  </si>
  <si>
    <t>Non-Accruing | Covered loans | Mortgages</t>
  </si>
  <si>
    <t>Accruing | Non Covered Loans</t>
  </si>
  <si>
    <t>Accruing | Non Covered Loans | Commercial</t>
  </si>
  <si>
    <t>Accruing | Non Covered Loans | Construction</t>
  </si>
  <si>
    <t>Accruing | Non Covered Loans | Mortgages</t>
  </si>
  <si>
    <t>Accruing | Non Covered Loans | Leasing</t>
  </si>
  <si>
    <t>Accruing | Non Covered Loans | Consumer</t>
  </si>
  <si>
    <t>Accruing | Covered loans</t>
  </si>
  <si>
    <t>Accruing | Covered loans | Mortgages</t>
  </si>
  <si>
    <t>Note Allowance for loan losses (Troubled debt restructurings loan count by type of modification) (Detail) - loans</t>
  </si>
  <si>
    <t>Reduction In Interest Rate</t>
  </si>
  <si>
    <t>Extension of Maturity Date</t>
  </si>
  <si>
    <t>Combination Interest Rate Reduction Maturity Date Extension</t>
  </si>
  <si>
    <t>Other Modifications</t>
  </si>
  <si>
    <t>Credit cards</t>
  </si>
  <si>
    <t>Home equity lines of credit</t>
  </si>
  <si>
    <t>Personal</t>
  </si>
  <si>
    <t>Auto</t>
  </si>
  <si>
    <t>PUERTO RICO | Credit cards</t>
  </si>
  <si>
    <t>PUERTO RICO | Home equity lines of credit</t>
  </si>
  <si>
    <t>PUERTO RICO | Personal</t>
  </si>
  <si>
    <t>PUERTO RICO | Auto</t>
  </si>
  <si>
    <t>PUERTO RICO | Other</t>
  </si>
  <si>
    <t>UNITED STATES | Credit cards</t>
  </si>
  <si>
    <t>UNITED STATES | Home equity lines of credit</t>
  </si>
  <si>
    <t>UNITED STATES | Personal</t>
  </si>
  <si>
    <t>UNITED STATES | Auto</t>
  </si>
  <si>
    <t>UNITED STATES | Other</t>
  </si>
  <si>
    <t>Note Allowance for loan losses (Quantitative information by loan class for loans modified as T D R) (Detail) $ in Thousands</t>
  </si>
  <si>
    <t>Jun. 30, 2016USD ($)loans</t>
  </si>
  <si>
    <t>Jun. 30, 2015USD ($)loans</t>
  </si>
  <si>
    <t>Loan count | loans</t>
  </si>
  <si>
    <t>Pre-Modification Recorded Investment</t>
  </si>
  <si>
    <t>Post Modification Recorded Investment</t>
  </si>
  <si>
    <t>Increase (decrease) in the allowance for loan losses as a result of modification</t>
  </si>
  <si>
    <t>Note Allowance for loan losses (T D R that subsequently defaulted) (Detail) $ in Thousands</t>
  </si>
  <si>
    <t>Recorded investment as of first default date | $</t>
  </si>
  <si>
    <t>Note Allowance for loan losses (Credit quality indicators of non-covered loans held-in-portfolio based obligor risk ratings) (Detail) $ in Thousands</t>
  </si>
  <si>
    <t>Jun. 30, 2016USD ($)</t>
  </si>
  <si>
    <t>Dec. 31, 2015USD ($)</t>
  </si>
  <si>
    <t>Financing Receivable, Recorded Investment</t>
  </si>
  <si>
    <t>Watch</t>
  </si>
  <si>
    <t>Special Mention</t>
  </si>
  <si>
    <t>Substandard</t>
  </si>
  <si>
    <t>Doubtful</t>
  </si>
  <si>
    <t>Loss</t>
  </si>
  <si>
    <t>Sub-total</t>
  </si>
  <si>
    <t>Pass / Unrated</t>
  </si>
  <si>
    <t>Commercial multi-family | Watch</t>
  </si>
  <si>
    <t>Commercial multi-family | Special Mention</t>
  </si>
  <si>
    <t>Commercial multi-family | Substandard</t>
  </si>
  <si>
    <t>Commercial multi-family | Doubtful</t>
  </si>
  <si>
    <t>Commercial multi-family | Loss</t>
  </si>
  <si>
    <t>Commercial multi-family | Sub-total</t>
  </si>
  <si>
    <t>Commercial multi-family | Pass / Unrated</t>
  </si>
  <si>
    <t>CRE non-owner occupied | Watch</t>
  </si>
  <si>
    <t>CRE non-owner occupied | Special Mention</t>
  </si>
  <si>
    <t>CRE non-owner occupied | Substandard</t>
  </si>
  <si>
    <t>CRE non-owner occupied | Doubtful</t>
  </si>
  <si>
    <t>CRE non-owner occupied | Loss</t>
  </si>
  <si>
    <t>CRE non-owner occupied | Sub-total</t>
  </si>
  <si>
    <t>CRE non-owner occupied | Pass / Unrated</t>
  </si>
  <si>
    <t>CRE owner occupied | Watch</t>
  </si>
  <si>
    <t>CRE owner occupied | Special Mention</t>
  </si>
  <si>
    <t>CRE owner occupied | Substandard</t>
  </si>
  <si>
    <t>CRE owner occupied | Doubtful</t>
  </si>
  <si>
    <t>CRE owner occupied | Loss</t>
  </si>
  <si>
    <t>CRE owner occupied | Sub-total</t>
  </si>
  <si>
    <t>CRE owner occupied | Pass / Unrated</t>
  </si>
  <si>
    <t>Commercial and industrial | Watch</t>
  </si>
  <si>
    <t>Commercial and industrial | Special Mention</t>
  </si>
  <si>
    <t>Commercial and industrial | Substandard</t>
  </si>
  <si>
    <t>Commercial and industrial | Doubtful</t>
  </si>
  <si>
    <t>Commercial and industrial | Loss</t>
  </si>
  <si>
    <t>Commercial and industrial | Sub-total</t>
  </si>
  <si>
    <t>Commercial and industrial | Pass / Unrated</t>
  </si>
  <si>
    <t>Commercial | Watch</t>
  </si>
  <si>
    <t>Commercial | Special Mention</t>
  </si>
  <si>
    <t>Commercial | Substandard</t>
  </si>
  <si>
    <t>Commercial | Doubtful</t>
  </si>
  <si>
    <t>Commercial | Loss</t>
  </si>
  <si>
    <t>Commercial | Sub-total</t>
  </si>
  <si>
    <t>Commercial | Pass / Unrated</t>
  </si>
  <si>
    <t>Construction | Watch</t>
  </si>
  <si>
    <t>Construction | Special Mention</t>
  </si>
  <si>
    <t>Construction | Substandard</t>
  </si>
  <si>
    <t>Construction | Doubtful</t>
  </si>
  <si>
    <t>Construction | Loss</t>
  </si>
  <si>
    <t>Construction | Sub-total</t>
  </si>
  <si>
    <t>Construction | Pass / Unrated</t>
  </si>
  <si>
    <t>Mortgages | Watch</t>
  </si>
  <si>
    <t>Mortgages | Special Mention</t>
  </si>
  <si>
    <t>Mortgages | Substandard</t>
  </si>
  <si>
    <t>Mortgages | Doubtful</t>
  </si>
  <si>
    <t>Mortgages | Loss</t>
  </si>
  <si>
    <t>Mortgages | Sub-total</t>
  </si>
  <si>
    <t>Mortgages | Pass / Unrated</t>
  </si>
  <si>
    <t>Legacy | Watch</t>
  </si>
  <si>
    <t>Legacy | Special Mention</t>
  </si>
  <si>
    <t>Legacy | Substandard</t>
  </si>
  <si>
    <t>Legacy | Doubtful</t>
  </si>
  <si>
    <t>Legacy | Loss</t>
  </si>
  <si>
    <t>Legacy | Sub-total</t>
  </si>
  <si>
    <t>Legacy | Pass / Unrated</t>
  </si>
  <si>
    <t>Leasing | Watch</t>
  </si>
  <si>
    <t>Leasing | Special Mention</t>
  </si>
  <si>
    <t>Leasing | Substandard</t>
  </si>
  <si>
    <t>Leasing | Doubtful</t>
  </si>
  <si>
    <t>Leasing | Loss</t>
  </si>
  <si>
    <t>Leasing | Sub-total</t>
  </si>
  <si>
    <t>Leasing | Pass / Unrated</t>
  </si>
  <si>
    <t>Consumer | Watch</t>
  </si>
  <si>
    <t>Consumer | Special Mention</t>
  </si>
  <si>
    <t>Consumer | Substandard</t>
  </si>
  <si>
    <t>Consumer | Doubtful</t>
  </si>
  <si>
    <t>Consumer | Loss</t>
  </si>
  <si>
    <t>Consumer | Sub-total</t>
  </si>
  <si>
    <t>Consumer | Pass / Unrated</t>
  </si>
  <si>
    <t>Credit cards | Watch</t>
  </si>
  <si>
    <t>Credit cards | Special Mention</t>
  </si>
  <si>
    <t>Credit cards | Substandard</t>
  </si>
  <si>
    <t>Credit cards | Doubtful</t>
  </si>
  <si>
    <t>Credit cards | Loss</t>
  </si>
  <si>
    <t>Credit cards | Sub-total</t>
  </si>
  <si>
    <t>Credit cards | Pass / Unrated</t>
  </si>
  <si>
    <t>Home equity lines of credit | Watch</t>
  </si>
  <si>
    <t>Home equity lines of credit | Special Mention</t>
  </si>
  <si>
    <t>Home equity lines of credit | Substandard</t>
  </si>
  <si>
    <t>Home equity lines of credit | Doubtful</t>
  </si>
  <si>
    <t>Home equity lines of credit | Loss</t>
  </si>
  <si>
    <t>Home equity lines of credit | Sub-total</t>
  </si>
  <si>
    <t>Home equity lines of credit | Pass / Unrated</t>
  </si>
  <si>
    <t>Personal | Watch</t>
  </si>
  <si>
    <t>Personal | Special Mention</t>
  </si>
  <si>
    <t>Personal | Substandard</t>
  </si>
  <si>
    <t>Personal | Doubtful</t>
  </si>
  <si>
    <t>Personal | Loss</t>
  </si>
  <si>
    <t>Personal | Sub-total</t>
  </si>
  <si>
    <t>Personal | Pass / Unrated</t>
  </si>
  <si>
    <t>Auto | Watch</t>
  </si>
  <si>
    <t>Auto | Special Mention</t>
  </si>
  <si>
    <t>Auto | Substandard</t>
  </si>
  <si>
    <t>Auto | Doubtful</t>
  </si>
  <si>
    <t>Auto | Loss</t>
  </si>
  <si>
    <t>Auto | Sub-total</t>
  </si>
  <si>
    <t>Auto | Pass / Unrated</t>
  </si>
  <si>
    <t>Other | Watch</t>
  </si>
  <si>
    <t>Other | Special Mention</t>
  </si>
  <si>
    <t>Other | Substandard</t>
  </si>
  <si>
    <t>Other | Doubtful</t>
  </si>
  <si>
    <t>Other | Loss</t>
  </si>
  <si>
    <t>Other | Sub-total</t>
  </si>
  <si>
    <t>Other | Pass / Unrated</t>
  </si>
  <si>
    <t>PUERTO RICO | Watch</t>
  </si>
  <si>
    <t>PUERTO RICO | Special Mention</t>
  </si>
  <si>
    <t>PUERTO RICO | Substandard</t>
  </si>
  <si>
    <t>PUERTO RICO | Doubtful</t>
  </si>
  <si>
    <t>PUERTO RICO | Loss</t>
  </si>
  <si>
    <t>PUERTO RICO | Sub-total</t>
  </si>
  <si>
    <t>PUERTO RICO | Pass / Unrated</t>
  </si>
  <si>
    <t>PUERTO RICO | Commercial multi-family | Watch</t>
  </si>
  <si>
    <t>PUERTO RICO | Commercial multi-family | Special Mention</t>
  </si>
  <si>
    <t>PUERTO RICO | Commercial multi-family | Substandard</t>
  </si>
  <si>
    <t>Weighted average obligor risk rating</t>
  </si>
  <si>
    <t>PUERTO RICO | Commercial multi-family | Doubtful</t>
  </si>
  <si>
    <t>PUERTO RICO | Commercial multi-family | Loss</t>
  </si>
  <si>
    <t>PUERTO RICO | Commercial multi-family | Sub-total</t>
  </si>
  <si>
    <t>PUERTO RICO | Commercial multi-family | Pass / Unrated</t>
  </si>
  <si>
    <t>PUERTO RICO | CRE non-owner occupied | Watch</t>
  </si>
  <si>
    <t>PUERTO RICO | CRE non-owner occupied | Special Mention</t>
  </si>
  <si>
    <t>PUERTO RICO | CRE non-owner occupied | Substandard</t>
  </si>
  <si>
    <t>PUERTO RICO | CRE non-owner occupied | Doubtful</t>
  </si>
  <si>
    <t>PUERTO RICO | CRE non-owner occupied | Loss</t>
  </si>
  <si>
    <t>PUERTO RICO | CRE non-owner occupied | Sub-total</t>
  </si>
  <si>
    <t>PUERTO RICO | CRE non-owner occupied | Pass / Unrated</t>
  </si>
  <si>
    <t>PUERTO RICO | CRE owner occupied | Watch</t>
  </si>
  <si>
    <t>PUERTO RICO | CRE owner occupied | Special Mention</t>
  </si>
  <si>
    <t>PUERTO RICO | CRE owner occupied | Substandard</t>
  </si>
  <si>
    <t>PUERTO RICO | CRE owner occupied | Doubtful</t>
  </si>
  <si>
    <t>PUERTO RICO | CRE owner occupied | Loss</t>
  </si>
  <si>
    <t>PUERTO RICO | CRE owner occupied | Sub-total</t>
  </si>
  <si>
    <t>PUERTO RICO | CRE owner occupied | Pass / Unrated</t>
  </si>
  <si>
    <t>PUERTO RICO | Commercial and industrial | Watch</t>
  </si>
  <si>
    <t>PUERTO RICO | Commercial and industrial | Special Mention</t>
  </si>
  <si>
    <t>PUERTO RICO | Commercial and industrial | Substandard</t>
  </si>
  <si>
    <t>PUERTO RICO | Commercial and industrial | Doubtful</t>
  </si>
  <si>
    <t>PUERTO RICO | Commercial and industrial | Loss</t>
  </si>
  <si>
    <t>PUERTO RICO | Commercial and industrial | Sub-total</t>
  </si>
  <si>
    <t>PUERTO RICO | Commercial and industrial | Pass / Unrated</t>
  </si>
  <si>
    <t>PUERTO RICO | Commercial</t>
  </si>
  <si>
    <t>PUERTO RICO | Commercial | Watch</t>
  </si>
  <si>
    <t>PUERTO RICO | Commercial | Special Mention</t>
  </si>
  <si>
    <t>PUERTO RICO | Commercial | Substandard</t>
  </si>
  <si>
    <t>PUERTO RICO | Commercial | Doubtful</t>
  </si>
  <si>
    <t>PUERTO RICO | Commercial | Loss</t>
  </si>
  <si>
    <t>PUERTO RICO | Commercial | Sub-total</t>
  </si>
  <si>
    <t>PUERTO RICO | Commercial | Pass / Unrated</t>
  </si>
  <si>
    <t>PUERTO RICO | Construction | Watch</t>
  </si>
  <si>
    <t>PUERTO RICO | Construction | Special Mention</t>
  </si>
  <si>
    <t>PUERTO RICO | Construction | Substandard</t>
  </si>
  <si>
    <t>PUERTO RICO | Construction | Doubtful</t>
  </si>
  <si>
    <t>PUERTO RICO | Construction | Loss</t>
  </si>
  <si>
    <t>PUERTO RICO | Construction | Sub-total</t>
  </si>
  <si>
    <t>PUERTO RICO | Construction | Pass / Unrated</t>
  </si>
  <si>
    <t>PUERTO RICO | Mortgages | Watch</t>
  </si>
  <si>
    <t>PUERTO RICO | Mortgages | Special Mention</t>
  </si>
  <si>
    <t>PUERTO RICO | Mortgages | Substandard</t>
  </si>
  <si>
    <t>PUERTO RICO | Mortgages | Doubtful</t>
  </si>
  <si>
    <t>PUERTO RICO | Mortgages | Loss</t>
  </si>
  <si>
    <t>PUERTO RICO | Mortgages | Sub-total</t>
  </si>
  <si>
    <t>PUERTO RICO | Mortgages | Pass / Unrated</t>
  </si>
  <si>
    <t>PUERTO RICO | Leasing | Watch</t>
  </si>
  <si>
    <t>PUERTO RICO | Leasing | Special Mention</t>
  </si>
  <si>
    <t>PUERTO RICO | Leasing | Substandard</t>
  </si>
  <si>
    <t>PUERTO RICO | Leasing | Doubtful</t>
  </si>
  <si>
    <t>PUERTO RICO | Leasing | Loss</t>
  </si>
  <si>
    <t>PUERTO RICO | Leasing | Sub-total</t>
  </si>
  <si>
    <t>PUERTO RICO | Leasing | Pass / Unrated</t>
  </si>
  <si>
    <t>PUERTO RICO | Consumer | Watch</t>
  </si>
  <si>
    <t>PUERTO RICO | Consumer | Special Mention</t>
  </si>
  <si>
    <t>PUERTO RICO | Consumer | Substandard</t>
  </si>
  <si>
    <t>PUERTO RICO | Consumer | Doubtful</t>
  </si>
  <si>
    <t>PUERTO RICO | Consumer | Loss</t>
  </si>
  <si>
    <t>PUERTO RICO | Consumer | Sub-total</t>
  </si>
  <si>
    <t>PUERTO RICO | Consumer | Pass / Unrated</t>
  </si>
  <si>
    <t>PUERTO RICO | Credit cards | Watch</t>
  </si>
  <si>
    <t>PUERTO RICO | Credit cards | Special Mention</t>
  </si>
  <si>
    <t>PUERTO RICO | Credit cards | Substandard</t>
  </si>
  <si>
    <t>PUERTO RICO | Credit cards | Doubtful</t>
  </si>
  <si>
    <t>PUERTO RICO | Credit cards | Loss</t>
  </si>
  <si>
    <t>PUERTO RICO | Credit cards | Sub-total</t>
  </si>
  <si>
    <t>PUERTO RICO | Credit cards | Pass / Unrated</t>
  </si>
  <si>
    <t>PUERTO RICO | Home equity lines of credit | Watch</t>
  </si>
  <si>
    <t>PUERTO RICO | Home equity lines of credit | Special Mention</t>
  </si>
  <si>
    <t>PUERTO RICO | Home equity lines of credit | Substandard</t>
  </si>
  <si>
    <t>PUERTO RICO | Home equity lines of credit | Doubtful</t>
  </si>
  <si>
    <t>PUERTO RICO | Home equity lines of credit | Loss</t>
  </si>
  <si>
    <t>PUERTO RICO | Home equity lines of credit | Sub-total</t>
  </si>
  <si>
    <t>PUERTO RICO | Home equity lines of credit | Pass / Unrated</t>
  </si>
  <si>
    <t>PUERTO RICO | Personal | Watch</t>
  </si>
  <si>
    <t>PUERTO RICO | Personal | Special Mention</t>
  </si>
  <si>
    <t>PUERTO RICO | Personal | Substandard</t>
  </si>
  <si>
    <t>PUERTO RICO | Personal | Doubtful</t>
  </si>
  <si>
    <t>PUERTO RICO | Personal | Loss</t>
  </si>
  <si>
    <t>PUERTO RICO | Personal | Sub-total</t>
  </si>
  <si>
    <t>PUERTO RICO | Personal | Pass / Unrated</t>
  </si>
  <si>
    <t>PUERTO RICO | Auto | Watch</t>
  </si>
  <si>
    <t>PUERTO RICO | Auto | Special Mention</t>
  </si>
  <si>
    <t>PUERTO RICO | Auto | Substandard</t>
  </si>
  <si>
    <t>PUERTO RICO | Auto | Doubtful</t>
  </si>
  <si>
    <t>PUERTO RICO | Auto | Loss</t>
  </si>
  <si>
    <t>PUERTO RICO | Auto | Sub-total</t>
  </si>
  <si>
    <t>PUERTO RICO | Auto | Pass / Unrated</t>
  </si>
  <si>
    <t>PUERTO RICO | Other | Watch</t>
  </si>
  <si>
    <t>PUERTO RICO | Other | Special Mention</t>
  </si>
  <si>
    <t>PUERTO RICO | Other | Substandard</t>
  </si>
  <si>
    <t>PUERTO RICO | Other | Doubtful</t>
  </si>
  <si>
    <t>PUERTO RICO | Other | Loss</t>
  </si>
  <si>
    <t>PUERTO RICO | Other | Sub-total</t>
  </si>
  <si>
    <t>PUERTO RICO | Other | Pass / Unrated</t>
  </si>
  <si>
    <t>UNITED STATES | Watch</t>
  </si>
  <si>
    <t>UNITED STATES | Special Mention</t>
  </si>
  <si>
    <t>UNITED STATES | Substandard</t>
  </si>
  <si>
    <t>UNITED STATES | Doubtful</t>
  </si>
  <si>
    <t>UNITED STATES | Loss</t>
  </si>
  <si>
    <t>UNITED STATES | Sub-total</t>
  </si>
  <si>
    <t>UNITED STATES | Pass / Unrated</t>
  </si>
  <si>
    <t>UNITED STATES | Commercial multi-family | Watch</t>
  </si>
  <si>
    <t>UNITED STATES | Commercial multi-family | Special Mention</t>
  </si>
  <si>
    <t>UNITED STATES | Commercial multi-family | Substandard</t>
  </si>
  <si>
    <t>UNITED STATES | Commercial multi-family | Doubtful</t>
  </si>
  <si>
    <t>UNITED STATES | Commercial multi-family | Loss</t>
  </si>
  <si>
    <t>UNITED STATES | Commercial multi-family | Sub-total</t>
  </si>
  <si>
    <t>UNITED STATES | Commercial multi-family | Pass / Unrated</t>
  </si>
  <si>
    <t>UNITED STATES | CRE non-owner occupied | Watch</t>
  </si>
  <si>
    <t>UNITED STATES | CRE non-owner occupied | Special Mention</t>
  </si>
  <si>
    <t>UNITED STATES | CRE non-owner occupied | Substandard</t>
  </si>
  <si>
    <t>UNITED STATES | CRE non-owner occupied | Doubtful</t>
  </si>
  <si>
    <t>UNITED STATES | CRE non-owner occupied | Loss</t>
  </si>
  <si>
    <t>UNITED STATES | CRE non-owner occupied | Sub-total</t>
  </si>
  <si>
    <t>UNITED STATES | CRE non-owner occupied | Pass / Unrated</t>
  </si>
  <si>
    <t>UNITED STATES | CRE owner occupied | Watch</t>
  </si>
  <si>
    <t>UNITED STATES | CRE owner occupied | Special Mention</t>
  </si>
  <si>
    <t>UNITED STATES | CRE owner occupied | Substandard</t>
  </si>
  <si>
    <t>UNITED STATES | CRE owner occupied | Doubtful</t>
  </si>
  <si>
    <t>UNITED STATES | CRE owner occupied | Loss</t>
  </si>
  <si>
    <t>UNITED STATES | CRE owner occupied | Sub-total</t>
  </si>
  <si>
    <t>UNITED STATES | CRE owner occupied | Pass / Unrated</t>
  </si>
  <si>
    <t>UNITED STATES | Commercial and industrial | Watch</t>
  </si>
  <si>
    <t>UNITED STATES | Commercial and industrial | Special Mention</t>
  </si>
  <si>
    <t>UNITED STATES | Commercial and industrial | Substandard</t>
  </si>
  <si>
    <t>UNITED STATES | Commercial and industrial | Doubtful</t>
  </si>
  <si>
    <t>UNITED STATES | Commercial and industrial | Loss</t>
  </si>
  <si>
    <t>UNITED STATES | Commercial and industrial | Sub-total</t>
  </si>
  <si>
    <t>UNITED STATES | Commercial and industrial | Pass / Unrated</t>
  </si>
  <si>
    <t>UNITED STATES | Commercial</t>
  </si>
  <si>
    <t>UNITED STATES | Commercial | Watch</t>
  </si>
  <si>
    <t>UNITED STATES | Commercial | Special Mention</t>
  </si>
  <si>
    <t>UNITED STATES | Commercial | Substandard</t>
  </si>
  <si>
    <t>UNITED STATES | Commercial | Doubtful</t>
  </si>
  <si>
    <t>UNITED STATES | Commercial | Loss</t>
  </si>
  <si>
    <t>UNITED STATES | Commercial | Sub-total</t>
  </si>
  <si>
    <t>UNITED STATES | Commercial | Pass / Unrated</t>
  </si>
  <si>
    <t>UNITED STATES | Construction | Watch</t>
  </si>
  <si>
    <t>UNITED STATES | Construction | Special Mention</t>
  </si>
  <si>
    <t>UNITED STATES | Construction | Substandard</t>
  </si>
  <si>
    <t>UNITED STATES | Construction | Doubtful</t>
  </si>
  <si>
    <t>UNITED STATES | Construction | Loss</t>
  </si>
  <si>
    <t>UNITED STATES | Construction | Sub-total</t>
  </si>
  <si>
    <t>UNITED STATES | Construction | Pass / Unrated</t>
  </si>
  <si>
    <t>UNITED STATES | Mortgages | Watch</t>
  </si>
  <si>
    <t>UNITED STATES | Mortgages | Special Mention</t>
  </si>
  <si>
    <t>UNITED STATES | Mortgages | Substandard</t>
  </si>
  <si>
    <t>UNITED STATES | Mortgages | Doubtful</t>
  </si>
  <si>
    <t>UNITED STATES | Mortgages | Loss</t>
  </si>
  <si>
    <t>UNITED STATES | Mortgages | Sub-total</t>
  </si>
  <si>
    <t>UNITED STATES | Mortgages | Pass / Unrated</t>
  </si>
  <si>
    <t>UNITED STATES | Legacy | Watch</t>
  </si>
  <si>
    <t>UNITED STATES | Legacy | Special Mention</t>
  </si>
  <si>
    <t>UNITED STATES | Legacy | Substandard</t>
  </si>
  <si>
    <t>UNITED STATES | Legacy | Doubtful</t>
  </si>
  <si>
    <t>UNITED STATES | Legacy | Loss</t>
  </si>
  <si>
    <t>UNITED STATES | Legacy | Sub-total</t>
  </si>
  <si>
    <t>UNITED STATES | Legacy | Pass / Unrated</t>
  </si>
  <si>
    <t>UNITED STATES | Consumer | Watch</t>
  </si>
  <si>
    <t>UNITED STATES | Consumer | Special Mention</t>
  </si>
  <si>
    <t>UNITED STATES | Consumer | Substandard</t>
  </si>
  <si>
    <t>UNITED STATES | Consumer | Doubtful</t>
  </si>
  <si>
    <t>UNITED STATES | Consumer | Loss</t>
  </si>
  <si>
    <t>UNITED STATES | Consumer | Sub-total</t>
  </si>
  <si>
    <t>UNITED STATES | Consumer | Pass / Unrated</t>
  </si>
  <si>
    <t>UNITED STATES | Credit cards | Watch</t>
  </si>
  <si>
    <t>UNITED STATES | Credit cards | Special Mention</t>
  </si>
  <si>
    <t>UNITED STATES | Credit cards | Substandard</t>
  </si>
  <si>
    <t>UNITED STATES | Credit cards | Doubtful</t>
  </si>
  <si>
    <t>UNITED STATES | Credit cards | Loss</t>
  </si>
  <si>
    <t>UNITED STATES | Credit cards | Sub-total</t>
  </si>
  <si>
    <t>UNITED STATES | Credit cards | Pass / Unrated</t>
  </si>
  <si>
    <t>UNITED STATES | Home equity lines of credit | Watch</t>
  </si>
  <si>
    <t>UNITED STATES | Home equity lines of credit | Special Mention</t>
  </si>
  <si>
    <t>UNITED STATES | Home equity lines of credit | Substandard</t>
  </si>
  <si>
    <t>UNITED STATES | Home equity lines of credit | Doubtful</t>
  </si>
  <si>
    <t>UNITED STATES | Home equity lines of credit | Loss</t>
  </si>
  <si>
    <t>UNITED STATES | Home equity lines of credit | Sub-total</t>
  </si>
  <si>
    <t>UNITED STATES | Home equity lines of credit | Pass / Unrated</t>
  </si>
  <si>
    <t>UNITED STATES | Personal | Watch</t>
  </si>
  <si>
    <t>UNITED STATES | Personal | Special Mention</t>
  </si>
  <si>
    <t>UNITED STATES | Personal | Substandard</t>
  </si>
  <si>
    <t>UNITED STATES | Personal | Doubtful</t>
  </si>
  <si>
    <t>UNITED STATES | Personal | Loss</t>
  </si>
  <si>
    <t>UNITED STATES | Personal | Sub-total</t>
  </si>
  <si>
    <t>UNITED STATES | Personal | Pass / Unrated</t>
  </si>
  <si>
    <t>UNITED STATES | Auto | Watch</t>
  </si>
  <si>
    <t>UNITED STATES | Auto | Special Mention</t>
  </si>
  <si>
    <t>UNITED STATES | Auto | Substandard</t>
  </si>
  <si>
    <t>UNITED STATES | Auto | Doubtful</t>
  </si>
  <si>
    <t>UNITED STATES | Auto | Loss</t>
  </si>
  <si>
    <t>UNITED STATES | Auto | Sub-total</t>
  </si>
  <si>
    <t>UNITED STATES | Auto | Pass / Unrated</t>
  </si>
  <si>
    <t>UNITED STATES | Other | Watch</t>
  </si>
  <si>
    <t>UNITED STATES | Other | Special Mention</t>
  </si>
  <si>
    <t>UNITED STATES | Other | Substandard</t>
  </si>
  <si>
    <t>UNITED STATES | Other | Doubtful</t>
  </si>
  <si>
    <t>UNITED STATES | Other | Loss</t>
  </si>
  <si>
    <t>UNITED STATES | Other | Sub-total</t>
  </si>
  <si>
    <t>UNITED STATES | Other | Pass / Unrated</t>
  </si>
  <si>
    <t>Note Allowance for loan losses (Allowance for loan losses - Additional Information) (Detail) - USD ($) $ in Thousands</t>
  </si>
  <si>
    <t>Financing Receivable</t>
  </si>
  <si>
    <t>Recent Loss Trend Adjustment</t>
  </si>
  <si>
    <t>12-months</t>
  </si>
  <si>
    <t>Banco Popular North America</t>
  </si>
  <si>
    <t>Recent Loss Trend Adjustment Percentage</t>
  </si>
  <si>
    <t>1.00%</t>
  </si>
  <si>
    <t>19.00%</t>
  </si>
  <si>
    <t>Non Covered Loans | Banco Popular de Puerto Rico</t>
  </si>
  <si>
    <t>51.00%</t>
  </si>
  <si>
    <t>32.00%</t>
  </si>
  <si>
    <t>Commercial | Non Covered Loans</t>
  </si>
  <si>
    <t>Mortgage and consumer</t>
  </si>
  <si>
    <t>Historical Loss Period</t>
  </si>
  <si>
    <t>18-months</t>
  </si>
  <si>
    <t>Commercial and construction</t>
  </si>
  <si>
    <t>5-year</t>
  </si>
  <si>
    <t>Loan | Commercial</t>
  </si>
  <si>
    <t>Outstanding commitments to lend additional funds to debtors owing receivables whose terms have been modified in troubled debt restructurings</t>
  </si>
  <si>
    <t>Note FDIC loss share asset (Activity in the FDIC loss share indemnification asset) (Detail) - USD ($) $ in Thousands</t>
  </si>
  <si>
    <t>Disclosure Activity In The F D I C Loss Share Indemnification Asset [Abstract]</t>
  </si>
  <si>
    <t>(Amortization) accretion of indemnification asset</t>
  </si>
  <si>
    <t>Credit impairment losses to be covered under loss sharing agreements</t>
  </si>
  <si>
    <t>Reimbursable Expenses</t>
  </si>
  <si>
    <t>Recoveries On Covered Assets</t>
  </si>
  <si>
    <t>FDIC Indemnification Asset Net Cash Payments Received</t>
  </si>
  <si>
    <t>Other adjustments attributable to FDIC loss sharing agreements</t>
  </si>
  <si>
    <t>Ending balance</t>
  </si>
  <si>
    <t>Note FDIC loss share asset (Fair value and the undiscounted amount of the true-up payment obligation) (Detail) - FDIC - USD ($) $ in Thousands</t>
  </si>
  <si>
    <t>Business Acquisition, Contingent Consideration [Line Items]</t>
  </si>
  <si>
    <t>Carrying amount (fair value)</t>
  </si>
  <si>
    <t>Undiscounted amount</t>
  </si>
  <si>
    <t>Note FDIC loss share asset (FDIC loss share - Additional Information) (Detail) $ in Thousands</t>
  </si>
  <si>
    <t>Jun. 30, 2016USD ($)D</t>
  </si>
  <si>
    <t>Jun. 30, 2015USD ($)</t>
  </si>
  <si>
    <t>True Up Payment Term | D</t>
  </si>
  <si>
    <t>Calculation Percent Asset Discount Per Bid</t>
  </si>
  <si>
    <t>Intrinsic Loss Estimate</t>
  </si>
  <si>
    <t>Servicing Amount Period Trueup Payment</t>
  </si>
  <si>
    <t>twelve-month period</t>
  </si>
  <si>
    <t>F D I C Indemnification Asset</t>
  </si>
  <si>
    <t>Fair Value Inputs Discount Rate</t>
  </si>
  <si>
    <t>7.05%</t>
  </si>
  <si>
    <t>7.64%</t>
  </si>
  <si>
    <t>Payment Percentage True-up Payment</t>
  </si>
  <si>
    <t>Fixed Percentage True Up Payment</t>
  </si>
  <si>
    <t>50.00%</t>
  </si>
  <si>
    <t>Intrinsic Loss Estimate True-up Payment</t>
  </si>
  <si>
    <t>Percent Calculation Intrinsic Loss Estimate</t>
  </si>
  <si>
    <t>20.00%</t>
  </si>
  <si>
    <t>Asset Discount True-up Payment</t>
  </si>
  <si>
    <t>25.00%</t>
  </si>
  <si>
    <t>Cumulative Shared Loss Payments True-up Payment</t>
  </si>
  <si>
    <t>Servicing Percentage True-up Payment</t>
  </si>
  <si>
    <t>Single Family Loan</t>
  </si>
  <si>
    <t>Weighted Average Life Of Loan Subject To F D I C Agreement</t>
  </si>
  <si>
    <t>7 years 10 months</t>
  </si>
  <si>
    <t>Banco Popular de Puerto Rico</t>
  </si>
  <si>
    <t>Loss Sharing Agreement Allocation Percentage</t>
  </si>
  <si>
    <t>80.00%</t>
  </si>
  <si>
    <t>Banco Popular de Puerto Rico | Pending Dispute With FDIC</t>
  </si>
  <si>
    <t>FDIC | Residential Mortgage</t>
  </si>
  <si>
    <t>Loss Sharing Term</t>
  </si>
  <si>
    <t>Note Mortgage banking activities (Detail) - USD ($) $ in Thousands</t>
  </si>
  <si>
    <t>Mortgage Servicing Rights MSR Impairment Recovery</t>
  </si>
  <si>
    <t>Mortgage servicing fees</t>
  </si>
  <si>
    <t>Servicing Fees Net</t>
  </si>
  <si>
    <t>Net gain on sale of loans, including valuation adjustments on loans held-for-sale</t>
  </si>
  <si>
    <t>Unrealized gains (losses) on outstanding derivative positions</t>
  </si>
  <si>
    <t>Realized (losses) on closed derivative positions</t>
  </si>
  <si>
    <t>Trading Gains (Losses)</t>
  </si>
  <si>
    <t>Note Transfers of financial assets and servicing rights (Initial fair value of assets obtained as proceeds from residential mortgage loans securitized) (Detail) - USD ($) $ in Thousands</t>
  </si>
  <si>
    <t>Initial fair value of the assets obtained as proceeds from residential mortgage loans securitized</t>
  </si>
  <si>
    <t>Mortgage Servicing Rights</t>
  </si>
  <si>
    <t>Level 1 | Trading account securities</t>
  </si>
  <si>
    <t>Level 1 | Trading account securities | GNMA</t>
  </si>
  <si>
    <t>Level 1 | Trading account securities | FNMA</t>
  </si>
  <si>
    <t>Level 1 | Mortgage Servicing Rights</t>
  </si>
  <si>
    <t>Level 2 | Trading account securities</t>
  </si>
  <si>
    <t>Level 2 | Trading account securities | GNMA</t>
  </si>
  <si>
    <t>Level 2 | Trading account securities | FNMA</t>
  </si>
  <si>
    <t>Level 2 | Mortgage Servicing Rights</t>
  </si>
  <si>
    <t>Level 3 | Trading account securities</t>
  </si>
  <si>
    <t>Level 3 | Trading account securities | GNMA</t>
  </si>
  <si>
    <t>Level 3 | Trading account securities | FNMA</t>
  </si>
  <si>
    <t>Level 3 | Mortgage Servicing Rights</t>
  </si>
  <si>
    <t>Note Transfers of financial assets and servicing rights (Changes in MSRs measured using the fair value method) (Detail) - USD ($) $ in Thousands</t>
  </si>
  <si>
    <t>Fair value at beginning of period</t>
  </si>
  <si>
    <t>Changes due to payments of loans</t>
  </si>
  <si>
    <t>Reduction due to loan repurchases</t>
  </si>
  <si>
    <t>Changes in fair value due to changes in valuation model inputs or assumptions</t>
  </si>
  <si>
    <t>Fair value at end of period</t>
  </si>
  <si>
    <t xml:space="preserve"> Represents the change due to collection / realization of expected cash flow over time.</t>
  </si>
  <si>
    <t>Note Transfers of financial assets and servicing rights (Key economic assumptions used in measuring the SR retained at the date of the residential mortgage loan securitizations and whole loan sales by the banking subs) (Detail) - Residential Mortgage</t>
  </si>
  <si>
    <t>Assumption for Fair Value as of Balance Sheet Date of Assets or Liabilities that relate to Transferor's Continuing Involvement [Line Items]</t>
  </si>
  <si>
    <t>Prepayment speed</t>
  </si>
  <si>
    <t>5.70%</t>
  </si>
  <si>
    <t>6.90%</t>
  </si>
  <si>
    <t>5.50%</t>
  </si>
  <si>
    <t>7.10%</t>
  </si>
  <si>
    <t>Weighted average life (in years)</t>
  </si>
  <si>
    <t>9 years 8 months</t>
  </si>
  <si>
    <t>8 years 8 months</t>
  </si>
  <si>
    <t>9 years 11 months</t>
  </si>
  <si>
    <t>8 years 10 months</t>
  </si>
  <si>
    <t>Discount rate (annual rate)</t>
  </si>
  <si>
    <t>11.00%</t>
  </si>
  <si>
    <t>10.80%</t>
  </si>
  <si>
    <t>10.90%</t>
  </si>
  <si>
    <t>Note Transfers of financial assets and servicing rights (Key economic assumptions used to estimate the fair value of MSRs derived from sales and securitizations of mortgage loans performed by the banking subsidiaries) (Detail) - Residential Mortgage - Originated MSRs - USD ($) $ in Thousands</t>
  </si>
  <si>
    <t>Sensitivity Analysis of Fair Value of Interests Continued to be Held by Transferor, Servicing Assets or Liabilities, Impact of Adverse Change in Assumption [Line Items]</t>
  </si>
  <si>
    <t>Fair value of servicing rights</t>
  </si>
  <si>
    <t>Weighted average life</t>
  </si>
  <si>
    <t>7 years 6 months</t>
  </si>
  <si>
    <t>7 years 4 months</t>
  </si>
  <si>
    <t>Weighted average prepayment speed (annual rate)</t>
  </si>
  <si>
    <t>5.40%</t>
  </si>
  <si>
    <t>Impact on fair value of 10% adverse change</t>
  </si>
  <si>
    <t>Impact on fair value of 20% adverse change</t>
  </si>
  <si>
    <t>Weighted average discount rate (annual rate)</t>
  </si>
  <si>
    <t>11.50%</t>
  </si>
  <si>
    <t>Note Transfers of financial assets and servicing rights (Fair value of purchased MSRs, their related valuation assumptions and sensitivity to immediate changes in those assumptions) (Detail) - Residential Mortgage - Purchased MSRs - USD ($) $ in Thousands</t>
  </si>
  <si>
    <t>6 years 6 months</t>
  </si>
  <si>
    <t>6 years 2 months</t>
  </si>
  <si>
    <t>Note Transfers of financial assets and servicing rights (Transfers of financial assets and servicing rights - Additional Information) (Detail) - USD ($) $ in Thousands</t>
  </si>
  <si>
    <t>Securitization or Asset-backed Financing Arrangement, Financial Asset for which Transfer is Accounted as Sale [Line Items]</t>
  </si>
  <si>
    <t>Weighted average mortgage servicing fees</t>
  </si>
  <si>
    <t>0.29%</t>
  </si>
  <si>
    <t>Mortgage loans related to buy-back option program</t>
  </si>
  <si>
    <t>Transfers Of Financial Assets Accounted For As Sale Initial Fair Value Of Liabilities Incurred</t>
  </si>
  <si>
    <t>Sensitivity Analysis Of Fair Value Of Interests Continued To Be Held By Transfer or Servicing Assets Or Liabilities Description Of Objectives Methodology And Limitations</t>
  </si>
  <si>
    <t>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Mortgage Servicing Fees Excluding Fair Value</t>
  </si>
  <si>
    <t>Loans with Recourse</t>
  </si>
  <si>
    <t>Loans serviced</t>
  </si>
  <si>
    <t>Buy back option program</t>
  </si>
  <si>
    <t>Repurchased Loans</t>
  </si>
  <si>
    <t>Securitization Financial Asset For Which Transfer Is Accounted As Sale Gain Loss On Sale</t>
  </si>
  <si>
    <t>Serviced Mortgage Loans</t>
  </si>
  <si>
    <t>Servicing rights on whole loan sales, principal balance</t>
  </si>
  <si>
    <t>Serviced Mortgage Loans | Loans with Recourse</t>
  </si>
  <si>
    <t>Note Other Real Estate Owned (Detail) - USD ($) $ in Thousands</t>
  </si>
  <si>
    <t>Other Real Estate Owned Rollforward [Line Items]</t>
  </si>
  <si>
    <t>Other Real Estate Owned Beginning Balance</t>
  </si>
  <si>
    <t>Other Real Estate Owned Write Downs</t>
  </si>
  <si>
    <t>Other Real Estate Owned Sales</t>
  </si>
  <si>
    <t>Other adjustments</t>
  </si>
  <si>
    <t>Transfer to non-covered status</t>
  </si>
  <si>
    <t>Other Real Estate Owned Ending Balance</t>
  </si>
  <si>
    <t>Non-covered loans | Mortgages</t>
  </si>
  <si>
    <t>Non-covered loans | Commercial / Construction</t>
  </si>
  <si>
    <t>Covered loans | Commercial / Construction</t>
  </si>
  <si>
    <t xml:space="preserve"> Represents the reclassification of OREOs to the non-covered category, pursuant to the expiration of the commercial and consumer shared-loss arrangement with the FDIC related to loans acquired from Westernbank, on June 30, 2015.</t>
  </si>
  <si>
    <t>Note Other Real Estate Owned - Additional Information (Detail) $ in Millions</t>
  </si>
  <si>
    <t>Bulk Sale Of Covered Other Real Estate</t>
  </si>
  <si>
    <t>Note Other assets by major categories (Detail) - USD ($) $ in Thousands</t>
  </si>
  <si>
    <t>Deferred Costs Capitalized Prepaid And Other Assets Disclosure Abstract</t>
  </si>
  <si>
    <t>Net deferred tax assets (net of valuation allowance)</t>
  </si>
  <si>
    <t>Investments under the equity method</t>
  </si>
  <si>
    <t>Prepaid taxes</t>
  </si>
  <si>
    <t>Other prepaid expenses</t>
  </si>
  <si>
    <t>Derivative assets</t>
  </si>
  <si>
    <t>Trades receivables from brokers and counterparties</t>
  </si>
  <si>
    <t>Principal, interest and escrow servicing advances</t>
  </si>
  <si>
    <t>Guaranteed mortgage loan claims receivable</t>
  </si>
  <si>
    <t>Others</t>
  </si>
  <si>
    <t>Total other assets</t>
  </si>
  <si>
    <t>Note Goodwill and other intangible assets (Carrying amount of goodwill by reportable segments) (Detail) - USD ($) $ in Thousands</t>
  </si>
  <si>
    <t>Goodwill [Line Items]</t>
  </si>
  <si>
    <t>Goodwill on acquisition</t>
  </si>
  <si>
    <t>Purchase accounting adjustments</t>
  </si>
  <si>
    <t>Note Goodwill and other intangible assets (Gross amount of goodwill and accumulated impairment losses by reportable segment and corporate group) (Detail) - USD ($) $ in Thousands</t>
  </si>
  <si>
    <t>Goodwill Gross</t>
  </si>
  <si>
    <t>Goodwill Impaired Accumulated Impairment Loss</t>
  </si>
  <si>
    <t>Goodwill (net amounts)</t>
  </si>
  <si>
    <t>Note Goodwill and other intangible assets (Components of other intangible assets subject to amortization) (Detail) - USD ($) $ in Thousands</t>
  </si>
  <si>
    <t>Finite-Lived Intangible Assets [Line Items]</t>
  </si>
  <si>
    <t>Gross Amount</t>
  </si>
  <si>
    <t>Finite Lived Intangible Assets Accumulated Amortization</t>
  </si>
  <si>
    <t>Finite-Lived Intangible Assets, Net</t>
  </si>
  <si>
    <t>Core deposits</t>
  </si>
  <si>
    <t>Finite-Lived Core Deposits, Gross</t>
  </si>
  <si>
    <t>Other customer relationship</t>
  </si>
  <si>
    <t>Finite-Lived Customer Relationships, Gross</t>
  </si>
  <si>
    <t>Note Goodwill and other intangible assets (Estimated amortization of the intangible assets with definite useful lives) (Detail) $ in Thousands</t>
  </si>
  <si>
    <t>Disclosure - Estimated Amortization of the Intangible Assets with Definite Useful Lives [Abstract]</t>
  </si>
  <si>
    <t>Note Goodwill and other intangible assets - Additional Information (Detail) - USD ($) $ in Thousands</t>
  </si>
  <si>
    <t>Goodwill and Intangible Assets Disclosure [Line Items]</t>
  </si>
  <si>
    <t>Indefinite Lived Intangible Assets</t>
  </si>
  <si>
    <t>Amortization Of Intangible Assets</t>
  </si>
  <si>
    <t>Banco Popular de Puerto Rico | FDIC Assisted Partial Acquisition Of Doral Bank</t>
  </si>
  <si>
    <t>Banco Popular de Puerto Rico | Insurance benefits business acquisition</t>
  </si>
  <si>
    <t>Note Deposits (Total interest bearing deposits) (Detail) - USD ($) $ in Thousands</t>
  </si>
  <si>
    <t>Deposits Abstract</t>
  </si>
  <si>
    <t>Savings accounts</t>
  </si>
  <si>
    <t>NOW, money market abd other interest bearing demand deposits</t>
  </si>
  <si>
    <t>Total savings, NOW, money market and other interest bearing demand deposits</t>
  </si>
  <si>
    <t>Time Deposits Abstract</t>
  </si>
  <si>
    <t>$100000</t>
  </si>
  <si>
    <t>$100,000 and over</t>
  </si>
  <si>
    <t>Total certificates of deposit</t>
  </si>
  <si>
    <t>Total interest bearing deposits</t>
  </si>
  <si>
    <t>Note Deposits (Summary of certificates of deposit by maturity) (Detail) - USD ($) $ in Thousands</t>
  </si>
  <si>
    <t>2021 and thereafter</t>
  </si>
  <si>
    <t>Note Deposits - Additional Information (Detail) - USD ($) $ in Millions</t>
  </si>
  <si>
    <t>Brokered deposit</t>
  </si>
  <si>
    <t>Deposit Liabilities Reclassified As Loans Receivable</t>
  </si>
  <si>
    <t>Note Borrowings (Composition of federal funds purchased and assets sold under agreements to repurchase) (Detail) - USD ($) $ in Thousands</t>
  </si>
  <si>
    <t>Federal Funds Purchased and Securities Sold under Agreements to Repurchase</t>
  </si>
  <si>
    <t>Federal Funds Purchased</t>
  </si>
  <si>
    <t>Assets sold under agreements to repurchase</t>
  </si>
  <si>
    <t>Federal Funds Purchased and Securities Sold Under Agreements To Repurchase</t>
  </si>
  <si>
    <t>Note Borrowings (Federal funds purchased and repurchase Agreements) (Detail) - USD ($) $ in Thousands</t>
  </si>
  <si>
    <t>Assets Sold under Agreements to Repurchase [Line Items]</t>
  </si>
  <si>
    <t>Repurchase liability</t>
  </si>
  <si>
    <t>Secured Debt</t>
  </si>
  <si>
    <t>US Treasury Securities | Secured Debt</t>
  </si>
  <si>
    <t>US Treasury Securities | After 90 days | Secured Debt</t>
  </si>
  <si>
    <t>Obligations of U.S. Government sponsored entities | Secured Debt</t>
  </si>
  <si>
    <t>Obligations of U.S. Government sponsored entities | Within 30 days | Secured Debt</t>
  </si>
  <si>
    <t>Obligations of U.S. Government sponsored entities | After 30 to 90 days | Secured Debt</t>
  </si>
  <si>
    <t>Obligations of U.S. Government sponsored entities | After 90 days | Secured Debt</t>
  </si>
  <si>
    <t>Mortgage Backed Securities | Secured Debt</t>
  </si>
  <si>
    <t>Mortgage Backed Securities | Within 30 days | Secured Debt</t>
  </si>
  <si>
    <t>Mortgage Backed Securities | After 30 to 90 days | Secured Debt</t>
  </si>
  <si>
    <t>Mortgage Backed Securities | After 90 days | Secured Debt</t>
  </si>
  <si>
    <t>Collateralized Mortgage Obligations | Secured Debt</t>
  </si>
  <si>
    <t>Collateralized Mortgage Obligations | Within 30 days | Secured Debt</t>
  </si>
  <si>
    <t>Collateralized Mortgage Obligations | After 30 to 90 days | Secured Debt</t>
  </si>
  <si>
    <t>Collateralized Mortgage Obligations | After 90 days | Secured Debt</t>
  </si>
  <si>
    <t>Note Borrowings (Other short-term borrowings) (Detail) - USD ($) $ in Thousands</t>
  </si>
  <si>
    <t>Short-term Debt [Abstract]</t>
  </si>
  <si>
    <t>Advances with the FHLB paying interest at maturity</t>
  </si>
  <si>
    <t>Total other short-term borrowings</t>
  </si>
  <si>
    <t>Note Borrowings (Notes payable) (Detail) - USD ($) $ in Thousands</t>
  </si>
  <si>
    <t>Debt Instrument [Line Items]</t>
  </si>
  <si>
    <t>Advances due 2016 To 2029 with fixed Rates 0.71% to 4.19% (2015 0.41% to 4.19%)</t>
  </si>
  <si>
    <t>Advances with the FHLB</t>
  </si>
  <si>
    <t>Floating Rate of 0.34% over the 1 month LIBOR maturing on 2019</t>
  </si>
  <si>
    <t>Floating Rate from (0.12%) to 0.24% over the 3 month LIBOR with maturities ranging from 2017 to 2019</t>
  </si>
  <si>
    <t>Fixed Rate 7.00% Percent Notes Due July 2019 paying interest semiannually, net of debt issuance costs of $6,254 for 2016 $7,296 for 2015</t>
  </si>
  <si>
    <t>Long Term Debt</t>
  </si>
  <si>
    <t>Fixed Rate 6.125% to 8.327% Junior Subordinated Deferrable Interest Debentures Due 2027 to 2034, net of debt issuance costs of $490 for 2016 and $505 for 2015</t>
  </si>
  <si>
    <t>Note Borrowings (Notes payable) (Parenthetical) (Detail) - USD ($) $ in Thousands</t>
  </si>
  <si>
    <t>Advances with the FHLB, earliest maturity</t>
  </si>
  <si>
    <t>Advances with the FHLB, latest maturity</t>
  </si>
  <si>
    <t>Advances due 2016 To 2029 with fixed Rates 0.71% to 4.19% (2015 0.41% to 4.19%) | Maximum</t>
  </si>
  <si>
    <t>Advances with the FHLB, interest rate</t>
  </si>
  <si>
    <t>4.19%</t>
  </si>
  <si>
    <t>Advances due 2016 To 2029 with fixed Rates 0.71% to 4.19% (2015 0.41% to 4.19%) | Minimum</t>
  </si>
  <si>
    <t>0.71%</t>
  </si>
  <si>
    <t>0.41%</t>
  </si>
  <si>
    <t>0.34%</t>
  </si>
  <si>
    <t>Advances with the FHLB, maturity</t>
  </si>
  <si>
    <t>Floating Rate from (0.12%) to 0.24% over the 3 month LIBOR with maturities ranging from 2017 to 2019 | Maximum</t>
  </si>
  <si>
    <t>0.24%</t>
  </si>
  <si>
    <t>Floating Rate from (0.12%) to 0.24% over the 3 month LIBOR with maturities ranging from 2017 to 2019 | Minimum</t>
  </si>
  <si>
    <t>(0.12%)</t>
  </si>
  <si>
    <t>Interest Rate Percentage</t>
  </si>
  <si>
    <t>7.00%</t>
  </si>
  <si>
    <t>Senior Debt Maturity Year</t>
  </si>
  <si>
    <t>Debt issuance costs line of credit arrangements net</t>
  </si>
  <si>
    <t>Notes Payable Maturity Year Range Start</t>
  </si>
  <si>
    <t>Notes Payable Maturity Year Range End</t>
  </si>
  <si>
    <t>Fixed Rate 6.125% to 8.327% Junior Subordinated Deferrable Interest Debentures Due 2027 to 2034, net of debt issuance costs of $490 for 2016 and $505 for 2015 | Maximum</t>
  </si>
  <si>
    <t>8.327%</t>
  </si>
  <si>
    <t>Fixed Rate 6.125% to 8.327% Junior Subordinated Deferrable Interest Debentures Due 2027 to 2034, net of debt issuance costs of $490 for 2016 and $505 for 2015 | Minimum</t>
  </si>
  <si>
    <t>6.125%</t>
  </si>
  <si>
    <t>Note Borrowings (Borrowings by contractual maturities) (Detail) $ in Thousands</t>
  </si>
  <si>
    <t>Debt Disclosure [Line Items]</t>
  </si>
  <si>
    <t>Later years</t>
  </si>
  <si>
    <t>Borrowed Funds</t>
  </si>
  <si>
    <t>Other Short Term Borrowings</t>
  </si>
  <si>
    <t>Notes Payable</t>
  </si>
  <si>
    <t>Federal Funds Purchased And Securities Sold Under Agreements To Repurchase</t>
  </si>
  <si>
    <t>Note Borrowings (Additional Information) (Detail) - USD ($) $ in Millions</t>
  </si>
  <si>
    <t>Federal Home Loan Bank Advances General Debt Obligations Disclosures Amount Of Available Unused Funds</t>
  </si>
  <si>
    <t>Federal Home Loan Bank Advances And Letters Of Credit Amount Used</t>
  </si>
  <si>
    <t>Pledged Financial Instruments Not Separately Reported Loans For Letter Of Credit Facilities</t>
  </si>
  <si>
    <t>Federal Reserve Bank Advances</t>
  </si>
  <si>
    <t>Line Of Credit Facility Current Borrowing Capacity</t>
  </si>
  <si>
    <t>Note Offsetting of financial assets and liabilities (Offsetting of financial assets) (Detail) - USD ($) $ in Thousands</t>
  </si>
  <si>
    <t>Derivative Asset Fair Value Net</t>
  </si>
  <si>
    <t>Derivatives gross amount of recognized asset</t>
  </si>
  <si>
    <t>Derivatives gross amount offset in the statement of financial position</t>
  </si>
  <si>
    <t>Derivative Asset, Fair Value, Amount Not Offset Against Collateral</t>
  </si>
  <si>
    <t>Derivatives gross amount not offset financial instruments</t>
  </si>
  <si>
    <t>Derivatives gross amount not offset securities collateral received</t>
  </si>
  <si>
    <t>Derivatives gross amount not offset cash collateral received</t>
  </si>
  <si>
    <t>Derivative Asset, Fair Value, Amount Offset Against Collateral</t>
  </si>
  <si>
    <t>Securities Purchased Under Agreements To Resell Amount Offset Against Collateral</t>
  </si>
  <si>
    <t>Reverse repurchase agreement gross amount of recognized asset</t>
  </si>
  <si>
    <t>Reverse repurchase agreement gross amount offset in the statement of financial position</t>
  </si>
  <si>
    <t>Securities Purchased Under Agreements To Resell</t>
  </si>
  <si>
    <t>Reverse repurchase agreement gross amount not offset financial instrument</t>
  </si>
  <si>
    <t>Reverse repurchase agreement gross amount not offset securities collateral received</t>
  </si>
  <si>
    <t>Reverse repurchase agreement gross amount not offset cash collateral received</t>
  </si>
  <si>
    <t>Securities Purchased under Agreements to Resell, Amount Offset Against Collateral, Total</t>
  </si>
  <si>
    <t>Offsetting Derivative Asset Securities Purchased Under Agreements To Resell Securities Borrowed [Abstract]</t>
  </si>
  <si>
    <t>Total gross amount of recognized assets</t>
  </si>
  <si>
    <t>Total gross amount offset in the statement of financial position</t>
  </si>
  <si>
    <t>Derivative Asset Securities Purchased Under Agreements To Resell Securities Borrowed</t>
  </si>
  <si>
    <t>Total gross amount not offset financial instruments</t>
  </si>
  <si>
    <t>Total gross amount not offset securities collateral received</t>
  </si>
  <si>
    <t>Total gross amounts not offset cash collateral received</t>
  </si>
  <si>
    <t>Derivative Asset Securities Purchased Under Agreements To Resell Securities Borrowed Amount Offset Against Collateral</t>
  </si>
  <si>
    <t>Note Offsetting of financial assets and liabilities (Offsetting of financial liabilities) (Detail) - USD ($) $ in Thousands</t>
  </si>
  <si>
    <t>Derivative Liability Fair Value Net</t>
  </si>
  <si>
    <t>Derivatives gross amount of recognized liabilities</t>
  </si>
  <si>
    <t>Derivatives gross amounts asset offset in the statement of financial position</t>
  </si>
  <si>
    <t>Derivative Liability, Fair Value, Amount Not Offset Against Collateral</t>
  </si>
  <si>
    <t>Derivatives gross amounts not offset securities collateral received</t>
  </si>
  <si>
    <t>Derivatives gross amount not offset cash collateral pledged</t>
  </si>
  <si>
    <t>Derivative Liability, Fair Value, Amount Offset Against Collateral, Total</t>
  </si>
  <si>
    <t>Securities Borrowed Amount Offset Against Collateral</t>
  </si>
  <si>
    <t>Repurchase agreements gross amount of recognized liabilities</t>
  </si>
  <si>
    <t>Repurchase agreements gross amount asset offset in the statement of financial position</t>
  </si>
  <si>
    <t>Securities Sold Under Agreements To Repurchase Offsetting</t>
  </si>
  <si>
    <t>Repurchase agreements gross amount not offset financial instruments</t>
  </si>
  <si>
    <t>Repurchase agreeements gross amount not offset securities collateral pledged</t>
  </si>
  <si>
    <t>Repurchase agreements gross amounts not offset cash collateral pledged</t>
  </si>
  <si>
    <t>Securities Sold Under Agreements To Repurchase Amount Offset Against Collateral</t>
  </si>
  <si>
    <t>Offsetting Derivative Liability Securities Sold Under Agreements To Resell Securities Loaned</t>
  </si>
  <si>
    <t>Total gross amount of recognized liabilities</t>
  </si>
  <si>
    <t>Total gross amounts of asset offset in the statement of financial position</t>
  </si>
  <si>
    <t>Derivative Liability Securities Sold Under Agreements To Resell Securities Loaned</t>
  </si>
  <si>
    <t>Total gross amounts not offset financial instruments</t>
  </si>
  <si>
    <t>Total gross amounts not offset securities collateral pledged</t>
  </si>
  <si>
    <t>Total gross amounts not offset cash collateral pledged</t>
  </si>
  <si>
    <t>Derivative Liability Securities Sold Under Agreements To Resell Securities Loaned Amount Offset Against Collateral</t>
  </si>
  <si>
    <t>Note Offsetting of financial assets and liabilities (Offsetting of financial assets and liabilities - Additional Information) (Detail)</t>
  </si>
  <si>
    <t>Offsetting Abstract</t>
  </si>
  <si>
    <t>Derivative Asset Liabilities Setoff Rights Description</t>
  </si>
  <si>
    <t>The Corporation’s derivatives are subject to agreements which allow a right of set-off with each respective counterparty.</t>
  </si>
  <si>
    <t>Securities Purchased Sold Under Agreements To Resell Setoff Rights Description</t>
  </si>
  <si>
    <t>In addition, the Corporation’s Repurchase Agreements and Reverse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t>
  </si>
  <si>
    <t>Note Stockholders' equity - Additional Information (Detail) - USD ($) $ / shares in Units, $ in Thousands</t>
  </si>
  <si>
    <t>Stockholders Equity Note [Line Items]</t>
  </si>
  <si>
    <t>Puerto Rico Laws Restrictions On Banks Net Income</t>
  </si>
  <si>
    <t>a minimum of 10% of BPPR’s net income</t>
  </si>
  <si>
    <t>Equity Restrictions</t>
  </si>
  <si>
    <t>Transfers To Statutory Reserve</t>
  </si>
  <si>
    <t>Common Stock Dividends Per Share Declared</t>
  </si>
  <si>
    <t>Dividend Payable Date To Be Paid Day Month And Year</t>
  </si>
  <si>
    <t>Jul. 1,
		2016</t>
  </si>
  <si>
    <t>Dividends Payable Date Of Record Day Month And Year</t>
  </si>
  <si>
    <t>Jun. 10,
		2016</t>
  </si>
  <si>
    <t>Note Other comprehensive income (loss) (Disclosure of accumulated other comprehensive income (loss)) (Detail) - USD ($) $ in Thousands</t>
  </si>
  <si>
    <t>Foreign Currency Translation</t>
  </si>
  <si>
    <t>Other comprehensive loss before reclassifications</t>
  </si>
  <si>
    <t>Amounts reclassified from accumulated other comprehensive income</t>
  </si>
  <si>
    <t>Net change</t>
  </si>
  <si>
    <t>Adjustment of pension and postretirement benefit plans</t>
  </si>
  <si>
    <t>Amounts reclassified from accumulated other comprehensive income (loss) for amortization of net losses</t>
  </si>
  <si>
    <t>Amounts reclassified from accumulated other comprehensive income (loss) for amortization of prior service cost</t>
  </si>
  <si>
    <t>Unrealized net holding (losses) gain on investments</t>
  </si>
  <si>
    <t>Other comprehensive (loss) income before reclassification</t>
  </si>
  <si>
    <t>Other-than-temporary impairment amounts reclassified from accumulated other comprehensive (loss) income</t>
  </si>
  <si>
    <t>Amounts reclassified from accumulated other comprehensive (loss) income</t>
  </si>
  <si>
    <t>Unrealized net (losses) gain on cash flow hedges</t>
  </si>
  <si>
    <t>Other comprehensive (loss) income before reclassifications</t>
  </si>
  <si>
    <t>Amounts reclassified from other accumulated other comprehensive (loss) income</t>
  </si>
  <si>
    <t>Accumulated other comprehensive (loss) income</t>
  </si>
  <si>
    <t>Note Other comprehensive income (loss) (Reclassification out of accumulated other comprehensive income (loss)) (Detail) - USD ($) $ in Thousands</t>
  </si>
  <si>
    <t>Reclassification Adjustment Out Of Accumulated Other Comprehensive Income [Line Items]</t>
  </si>
  <si>
    <t>Other-than-temporary impairment losses on available-for-sale debt securities</t>
  </si>
  <si>
    <t>Reclassification out of accumulated other comprehensive income</t>
  </si>
  <si>
    <t>Reclassification out of accumulated other comprehensive income | Adjustment of pension and postretirement benefit plan</t>
  </si>
  <si>
    <t>Total before tax</t>
  </si>
  <si>
    <t>Income tax (benefit) expense</t>
  </si>
  <si>
    <t>Reclassification out of accumulated other comprehensive income | Adjustment of pension and postretirement benefit plan | Amortization of net losses</t>
  </si>
  <si>
    <t>Reclassification out of accumulated other comprehensive income | Adjustment of pension and postretirement benefit plan | Amortization of prior service cost</t>
  </si>
  <si>
    <t>Reclassification out of accumulated other comprehensive income | Unrealized holding (losses) gain on investments | Realized gain (loss) on sale of securities</t>
  </si>
  <si>
    <t>Reclassification out of accumulated other comprehensive income | Unrealized net (losses) gains on cash flow hedges | Forward contracts</t>
  </si>
  <si>
    <t>Note Guarantees (Changes in the Corporation's liability of estimated losses from credit recourses agreements) (Detail) - Financial Guarantee - USD ($) $ in Thousands</t>
  </si>
  <si>
    <t>Guarantor Obligations</t>
  </si>
  <si>
    <t>Balance as of beginning of period</t>
  </si>
  <si>
    <t>Provision</t>
  </si>
  <si>
    <t>Net charge-offs</t>
  </si>
  <si>
    <t>Balance as of end of period</t>
  </si>
  <si>
    <t>Note Guarantees (Changes in the Corporation's liability of estimated losses associated with customary respresentations and warranties related to loans sold by BPPR) (Detail) - Indemnification Guarantee - Banco Popular de Puerto Rico - USD ($) $ in Thousands</t>
  </si>
  <si>
    <t>Provision (reversal) for representations and warranties</t>
  </si>
  <si>
    <t>Settlements paid</t>
  </si>
  <si>
    <t>Note Guarantees (Credit recourse) - Additional Information (Detail) - USD ($) $ in Thousands</t>
  </si>
  <si>
    <t>Valuation Allowances And Reserves Balance</t>
  </si>
  <si>
    <t>Loans with Recourse | Serviced Mortgage Loans</t>
  </si>
  <si>
    <t>Note Guarantees (Indemnification, Representations and Warranties related to loans sold) - Additional Information (Detail) - Guarantee on loans sold or serviced with representation and warranties - USD ($) $ in Thousands</t>
  </si>
  <si>
    <t>E-Loan</t>
  </si>
  <si>
    <t>Securitization</t>
  </si>
  <si>
    <t>Note Guarantees (Other Guarantees) - Additional Information (Detail) - USD ($) $ in Thousands</t>
  </si>
  <si>
    <t>Funds Advanced To Investors Under Servicing Agreements</t>
  </si>
  <si>
    <t>Popular, Inc. Holding Co. | Debt Securities Payable</t>
  </si>
  <si>
    <t>Guarantees, unamortized balance of the obligations</t>
  </si>
  <si>
    <t>Financial Standby Letter Of Credit</t>
  </si>
  <si>
    <t>Guarantee Type, Other | Popular, Inc. Holding Co. | Capital securities (trust preferred securities)</t>
  </si>
  <si>
    <t>Note Commitments and Contingencies (Financial instruments with off-Balance Sheet credit risk) (Detail) - USD ($) $ in Thousands</t>
  </si>
  <si>
    <t>Commitments To Extend Credit | Credit card</t>
  </si>
  <si>
    <t>Fair Value, Off-balance Sheet Risks, Disclosure Information [Line Items]</t>
  </si>
  <si>
    <t>Financial Instruments with Off-Balance Sheet Credit Risk</t>
  </si>
  <si>
    <t>Commitments To Extend Credit | Commercial and construction lines of credit</t>
  </si>
  <si>
    <t>Commitments To Extend Credit | Other consumer unused credit commitments</t>
  </si>
  <si>
    <t>Commercial Letters of Credit</t>
  </si>
  <si>
    <t>Standby Letters of Credit</t>
  </si>
  <si>
    <t>Commitments to originate or fund mortgage loans</t>
  </si>
  <si>
    <t>Note Commitments and Contingencies (Schedule of Direct Exposure to Puerto Rico Government by Maturity) (Detail) - PR Government Direct Exposure - USD ($) $ in Thousands</t>
  </si>
  <si>
    <t>Direct Exposure To The Puerto Rico Government By Maturity [Line Items]</t>
  </si>
  <si>
    <t>Total concentration of risk</t>
  </si>
  <si>
    <t>From PR Central Government</t>
  </si>
  <si>
    <t>From Government Development Bank</t>
  </si>
  <si>
    <t>From Public Corporation - Puerto Rico Aqueduct And Sewer Authority</t>
  </si>
  <si>
    <t>From Public Corporation - Puerto Rico Electric Power Authority [Member]</t>
  </si>
  <si>
    <t>From Public Corporation - Puerto Rico Highways And Transportation Authority</t>
  </si>
  <si>
    <t>From Municipalities</t>
  </si>
  <si>
    <t>Outstanding Balance</t>
  </si>
  <si>
    <t>Outstanding concentration of risk</t>
  </si>
  <si>
    <t>Outstanding Balance | From PR Central Government</t>
  </si>
  <si>
    <t>Outstanding Balance | From Government Development Bank</t>
  </si>
  <si>
    <t>Outstanding Balance | From Public Corporation - Puerto Rico Aqueduct And Sewer Authority</t>
  </si>
  <si>
    <t>Outstanding Balance | From Public Corporation - Puerto Rico Electric Power Authority [Member]</t>
  </si>
  <si>
    <t>Outstanding Balance | From Public Corporation - Puerto Rico Highways And Transportation Authority</t>
  </si>
  <si>
    <t>Outstanding Balance | From Municipalities</t>
  </si>
  <si>
    <t>Loans Member | Outstanding Balance</t>
  </si>
  <si>
    <t>Loans Member | Outstanding Balance | From PR Central Government</t>
  </si>
  <si>
    <t>Loans Member | Outstanding Balance | From Government Development Bank</t>
  </si>
  <si>
    <t>Loans Member | Outstanding Balance | From Public Corporation - Puerto Rico Aqueduct And Sewer Authority</t>
  </si>
  <si>
    <t>Loans Member | Outstanding Balance | From Public Corporation - Puerto Rico Electric Power Authority [Member]</t>
  </si>
  <si>
    <t>Loans Member | Outstanding Balance | From Public Corporation - Puerto Rico Highways And Transportation Authority</t>
  </si>
  <si>
    <t>Loans Member | Outstanding Balance | From Municipalities</t>
  </si>
  <si>
    <t>Securities Investment Member | Outstanding Balance</t>
  </si>
  <si>
    <t>Securities Investment Member | Outstanding Balance | From PR Central Government</t>
  </si>
  <si>
    <t>Securities Investment Member | Outstanding Balance | From Government Development Bank</t>
  </si>
  <si>
    <t>Securities Investment Member | Outstanding Balance | From Public Corporation - Puerto Rico Aqueduct And Sewer Authority</t>
  </si>
  <si>
    <t>Securities Investment Member | Outstanding Balance | From Public Corporation - Puerto Rico Electric Power Authority [Member]</t>
  </si>
  <si>
    <t>Securities Investment Member | Outstanding Balance | From Public Corporation - Puerto Rico Highways And Transportation Authority</t>
  </si>
  <si>
    <t>Securities Investment Member | Outstanding Balance | From Municipalities</t>
  </si>
  <si>
    <t>Within 1 year | From PR Central Government</t>
  </si>
  <si>
    <t>Within 1 year | From Government Development Bank</t>
  </si>
  <si>
    <t>Within 1 year | From Public Corporation - Puerto Rico Aqueduct And Sewer Authority</t>
  </si>
  <si>
    <t>Within 1 year | From Public Corporation - Puerto Rico Electric Power Authority [Member]</t>
  </si>
  <si>
    <t>Within 1 year | From Municipalities</t>
  </si>
  <si>
    <t>Within 1 year | Outstanding Balance | From PR Central Government</t>
  </si>
  <si>
    <t>Within 1 year | Outstanding Balance | From Government Development Bank</t>
  </si>
  <si>
    <t>Within 1 year | Outstanding Balance | From Public Corporation - Puerto Rico Aqueduct And Sewer Authority</t>
  </si>
  <si>
    <t>Within 1 year | Outstanding Balance | From Public Corporation - Puerto Rico Electric Power Authority [Member]</t>
  </si>
  <si>
    <t>Within 1 year | Outstanding Balance | From Municipalities</t>
  </si>
  <si>
    <t>Within 1 year | Loans Member | Outstanding Balance | From PR Central Government</t>
  </si>
  <si>
    <t>Within 1 year | Loans Member | Outstanding Balance | From Government Development Bank</t>
  </si>
  <si>
    <t>Within 1 year | Loans Member | Outstanding Balance | From Public Corporation - Puerto Rico Aqueduct And Sewer Authority</t>
  </si>
  <si>
    <t>Within 1 year | Loans Member | Outstanding Balance | From Public Corporation - Puerto Rico Electric Power Authority [Member]</t>
  </si>
  <si>
    <t>Within 1 year | Loans Member | Outstanding Balance | From Municipalities</t>
  </si>
  <si>
    <t>Within 1 year | Securities Investment Member | Outstanding Balance | From PR Central Government</t>
  </si>
  <si>
    <t>Within 1 year | Securities Investment Member | Outstanding Balance | From Government Development Bank</t>
  </si>
  <si>
    <t>Within 1 year | Securities Investment Member | Outstanding Balance | From Public Corporation - Puerto Rico Aqueduct And Sewer Authority</t>
  </si>
  <si>
    <t>Within 1 year | Securities Investment Member | Outstanding Balance | From Public Corporation - Puerto Rico Electric Power Authority [Member]</t>
  </si>
  <si>
    <t>Within 1 year | Securities Investment Member | Outstanding Balance | From Municipalities</t>
  </si>
  <si>
    <t>After 1 and within 5 years | From PR Central Government</t>
  </si>
  <si>
    <t>After 1 and within 5 years | From Government Development Bank</t>
  </si>
  <si>
    <t>After 1 and within 5 years | From Municipalities</t>
  </si>
  <si>
    <t>After 1 and within 5 years | Outstanding Balance | From PR Central Government</t>
  </si>
  <si>
    <t>After 1 and within 5 years | Outstanding Balance | From Government Development Bank</t>
  </si>
  <si>
    <t>After 1 and within 5 years | Outstanding Balance | From Municipalities</t>
  </si>
  <si>
    <t>After 1 and within 5 years | Loans Member | Outstanding Balance | From PR Central Government</t>
  </si>
  <si>
    <t>After 1 and within 5 years | Loans Member | Outstanding Balance | From Government Development Bank</t>
  </si>
  <si>
    <t>After 1 and within 5 years | Loans Member | Outstanding Balance | From Municipalities</t>
  </si>
  <si>
    <t>After 1 and within 5 years | Securities Investment Member | Outstanding Balance | From PR Central Government</t>
  </si>
  <si>
    <t>After 1 and within 5 years | Securities Investment Member | Outstanding Balance | From Government Development Bank</t>
  </si>
  <si>
    <t>After 1 and within 5 years | Securities Investment Member | Outstanding Balance | From Municipalities</t>
  </si>
  <si>
    <t>After 5 to 10 years | From PR Central Government</t>
  </si>
  <si>
    <t>After 5 to 10 years | From Government Development Bank</t>
  </si>
  <si>
    <t>After 5 to 10 years | From Public Corporation - Puerto Rico Highways And Transportation Authority</t>
  </si>
  <si>
    <t>After 5 to 10 years | From Municipalities</t>
  </si>
  <si>
    <t>After 5 to 10 years | Outstanding Balance | From PR Central Government</t>
  </si>
  <si>
    <t>After 5 to 10 years | Outstanding Balance | From Government Development Bank</t>
  </si>
  <si>
    <t>After 5 to 10 years | Outstanding Balance | From Public Corporation - Puerto Rico Highways And Transportation Authority</t>
  </si>
  <si>
    <t>After 5 to 10 years | Outstanding Balance | From Municipalities</t>
  </si>
  <si>
    <t>After 5 to 10 years | Loans Member | Outstanding Balance | From PR Central Government</t>
  </si>
  <si>
    <t>After 5 to 10 years | Loans Member | Outstanding Balance | From Government Development Bank</t>
  </si>
  <si>
    <t>After 5 to 10 years | Loans Member | Outstanding Balance | From Public Corporation - Puerto Rico Highways And Transportation Authority</t>
  </si>
  <si>
    <t>After 5 to 10 years | Loans Member | Outstanding Balance | From Municipalities</t>
  </si>
  <si>
    <t>After 5 to 10 years | Securities Investment Member | Outstanding Balance | From PR Central Government</t>
  </si>
  <si>
    <t>After 5 to 10 years | Securities Investment Member | Outstanding Balance | From Government Development Bank</t>
  </si>
  <si>
    <t>After 5 to 10 years | Securities Investment Member | Outstanding Balance | From Public Corporation - Puerto Rico Highways And Transportation Authority</t>
  </si>
  <si>
    <t>After 5 to 10 years | Securities Investment Member | Outstanding Balance | From Municipalities</t>
  </si>
  <si>
    <t>After 10 years | From PR Central Government</t>
  </si>
  <si>
    <t>After 10 years | From Public Corporation - Puerto Rico Aqueduct And Sewer Authority</t>
  </si>
  <si>
    <t>After 10 years | From Public Corporation - Puerto Rico Electric Power Authority [Member]</t>
  </si>
  <si>
    <t>After 10 years | From Municipalities</t>
  </si>
  <si>
    <t>After 10 years | Outstanding Balance | From PR Central Government</t>
  </si>
  <si>
    <t>After 10 years | Outstanding Balance | From Public Corporation - Puerto Rico Aqueduct And Sewer Authority</t>
  </si>
  <si>
    <t>After 10 years | Outstanding Balance | From Public Corporation - Puerto Rico Electric Power Authority [Member]</t>
  </si>
  <si>
    <t>After 10 years | Outstanding Balance | From Municipalities</t>
  </si>
  <si>
    <t>After 10 years | Loans Member | Outstanding Balance | From PR Central Government</t>
  </si>
  <si>
    <t>After 10 years | Loans Member | Outstanding Balance | From Public Corporation - Puerto Rico Aqueduct And Sewer Authority</t>
  </si>
  <si>
    <t>After 10 years | Loans Member | Outstanding Balance | From Public Corporation - Puerto Rico Electric Power Authority [Member]</t>
  </si>
  <si>
    <t>After 10 years | Loans Member | Outstanding Balance | From Municipalities</t>
  </si>
  <si>
    <t>After 10 years | Securities Investment Member | Outstanding Balance | From PR Central Government</t>
  </si>
  <si>
    <t>After 10 years | Securities Investment Member | Outstanding Balance | From Public Corporation - Puerto Rico Aqueduct And Sewer Authority</t>
  </si>
  <si>
    <t>After 10 years | Securities Investment Member | Outstanding Balance | From Public Corporation - Puerto Rico Electric Power Authority [Member]</t>
  </si>
  <si>
    <t>After 10 years | Securities Investment Member | Outstanding Balance | From Municipalities</t>
  </si>
  <si>
    <t>Note Commitments and contingencies (Commitments) - Additional Information (Detail) - USD ($) $ in Thousands</t>
  </si>
  <si>
    <t>Commitments and Contingencies Disclosure [Line Items]</t>
  </si>
  <si>
    <t>Unrecorded Unconditional Purchase Obligation Balance Sheet Amount</t>
  </si>
  <si>
    <t>PR Government Direct Exposure</t>
  </si>
  <si>
    <t>Concentration Risk Credit Risk Financial Instrument Maximum Exposure</t>
  </si>
  <si>
    <t>PR Government Direct Exposure | From PR Government And Public Corporations</t>
  </si>
  <si>
    <t>Concentration Of Risk Credit Facilities</t>
  </si>
  <si>
    <t>PR Government Direct Exposure | From Municipalities</t>
  </si>
  <si>
    <t>PR Government Direct Exposure | From Public Corporation - Puerto Rico Electric Power Authority [Member]</t>
  </si>
  <si>
    <t>PR Government Indirect Exposure</t>
  </si>
  <si>
    <t>PR Government Indirect Exposure | Housing Bonds backed by GNMA, FNMA or residential CMOs</t>
  </si>
  <si>
    <t>PR Government Indirect Exposure | Commercial real estate</t>
  </si>
  <si>
    <t>Outstanding Balance | PR Government Direct Exposure</t>
  </si>
  <si>
    <t>Outstanding Balance | PR Government Direct Exposure | From Municipalities</t>
  </si>
  <si>
    <t>Outstanding Balance | PR Government Direct Exposure | From Public Corporation - Puerto Rico Electric Power Authority [Member]</t>
  </si>
  <si>
    <t>Outstanding Balance | PR Government Indirect Exposure</t>
  </si>
  <si>
    <t>Loans and Leases Receivable, Consumer, Mortgage with PRHA</t>
  </si>
  <si>
    <t>Commitments To Extend Credit</t>
  </si>
  <si>
    <t>Reserve of potential losses associated with unfunded loan commitments</t>
  </si>
  <si>
    <t>Loans | Outstanding Balance | PR Government Direct Exposure</t>
  </si>
  <si>
    <t>Loans | Outstanding Balance | PR Government Direct Exposure | From Municipalities</t>
  </si>
  <si>
    <t>Loans | Outstanding Balance | PR Government Direct Exposure | From Public Corporation - Puerto Rico Electric Power Authority [Member]</t>
  </si>
  <si>
    <t>Securities Investment | Outstanding Balance | PR Government Direct Exposure</t>
  </si>
  <si>
    <t>Securities Investment | Outstanding Balance | PR Government Direct Exposure | From Municipalities</t>
  </si>
  <si>
    <t>Securities Investment | Outstanding Balance | PR Government Direct Exposure | From Public Corporation - Puerto Rico Electric Power Authority [Member]</t>
  </si>
  <si>
    <t>Note Commitments and contingencies (Legal Proceedings) - Additional Information (Detail) $ in Thousands</t>
  </si>
  <si>
    <t>RadioShack ERISA litigation | Banco Popular de Puerto Rico</t>
  </si>
  <si>
    <t>Legal Matters And Contingencies [Line Items]</t>
  </si>
  <si>
    <t>Payments For Legal Settlements</t>
  </si>
  <si>
    <t>Multiple Arbitration Proceedings Against Popular Securities And Two Other PR Broker Dealers | Popular Securities</t>
  </si>
  <si>
    <t>Loss Contingency Aggregate Claims Damages Sought</t>
  </si>
  <si>
    <t>Loss Contingency Claim Of One Single Arbitration Case</t>
  </si>
  <si>
    <t>Minimum</t>
  </si>
  <si>
    <t>Loss Contingency Range Of Possible Loss Portion Not Accrued</t>
  </si>
  <si>
    <t>Maximum</t>
  </si>
  <si>
    <t>Note Commitments and contingencies (FDIC dealings section) - Additional Information (Detail) $ in Thousands</t>
  </si>
  <si>
    <t>Mar. 31, 2015USD ($)</t>
  </si>
  <si>
    <t>Nov. 12, 2015USD ($)</t>
  </si>
  <si>
    <t>Apr. 13, 2015USD ($)</t>
  </si>
  <si>
    <t>Apr. 01, 2015USD ($)</t>
  </si>
  <si>
    <t>Nov. 25, 2014USD ($)</t>
  </si>
  <si>
    <t>FDIC Dealings [Line Items]</t>
  </si>
  <si>
    <t>Write-off</t>
  </si>
  <si>
    <t>Business Combination Contingent Consideration Liability</t>
  </si>
  <si>
    <t>Portfolio Sales Arbitration Filed On June 2015</t>
  </si>
  <si>
    <t>Pending Dispute With FDIC</t>
  </si>
  <si>
    <t>Unreimbursed Claims Submitted to the FDIC</t>
  </si>
  <si>
    <t>Payments Withheld By The FDIC</t>
  </si>
  <si>
    <t>Covered loans | Banco Popular de Puerto Rico | Pending Dispute With FDIC</t>
  </si>
  <si>
    <t>Loss Claim Disputed Amount</t>
  </si>
  <si>
    <t>F D I C Reimbursable Expenses Clawed Back</t>
  </si>
  <si>
    <t>Loss Contingency Increase In Damages Sought Value</t>
  </si>
  <si>
    <t>Note Non-consolidated VIEs (Carrying amount and classification of assets related to the Corporation's VI in non-consolidated VIEs and max exposure to loss) (Detail) - FNMA, GNMA, FHLMC VIE - USD ($) $ in Thousands</t>
  </si>
  <si>
    <t>Variable Interest Entity, Nonconsolidated, Carrying Amount, Assets and Liabilities, Net</t>
  </si>
  <si>
    <t>Maximum exposure to loss</t>
  </si>
  <si>
    <t>Servicing assets</t>
  </si>
  <si>
    <t>Mortgage servicing rights</t>
  </si>
  <si>
    <t>Servicing advances</t>
  </si>
  <si>
    <t>Note Non-consolidated VIEs (Carrying amount and classification of assets related to the Corporation's VI in non-consolidated VIEs, PRLP 2011 Holdings, LLC and max exposure to loss) (Detail) - PRLP 2011 Holding, LLC - USD ($) $ in Thousands</t>
  </si>
  <si>
    <t>Net assets</t>
  </si>
  <si>
    <t>Loan</t>
  </si>
  <si>
    <t>Advances Working Capital Line</t>
  </si>
  <si>
    <t>Advances Advance Facility</t>
  </si>
  <si>
    <t>Accrued Income Receivable</t>
  </si>
  <si>
    <t>Equity Method Investments</t>
  </si>
  <si>
    <t>Note Non-consolidated VIEs (Carrying amount and classification of assets related to the Corporation's VI in non-consolidated VIEs, PR Asset Portfolio 2013-1 International, LLC and max exposure to loss) (Detail) - PR Asset Portfolio 2013-1 International, LLC - USD ($) $ in Thousands</t>
  </si>
  <si>
    <t>Acquisition Loan</t>
  </si>
  <si>
    <t>Note Non-consolidated variable interest entities - Additional Information (Detail) - USD ($) $ in Millions</t>
  </si>
  <si>
    <t>Mar. 31, 2013</t>
  </si>
  <si>
    <t>Sep. 30, 2011</t>
  </si>
  <si>
    <t>Variable Interest Entity [Line Items]</t>
  </si>
  <si>
    <t>Equity Method Investment Ownership Percentage</t>
  </si>
  <si>
    <t>24.90%</t>
  </si>
  <si>
    <t>Equity Method Investment, Underlying Equity in Net Assets</t>
  </si>
  <si>
    <t>Loans Receivable, Description of Variable Rate Basis</t>
  </si>
  <si>
    <t>5-year maturity and bears a variable interest at 30-day LIBOR plus 300 basis points</t>
  </si>
  <si>
    <t>Variable Interest Entity, Qualitative or Quantitative Information, Size of VIE</t>
  </si>
  <si>
    <t>In September of 2011, BPPR sold construction and commercial real estate loans with a fair value of $148 million</t>
  </si>
  <si>
    <t>Purchase Price Of Loans</t>
  </si>
  <si>
    <t>57.00%</t>
  </si>
  <si>
    <t>Financed Closing Costs</t>
  </si>
  <si>
    <t>Carrying Amount Of Acquisition Loan Before Financed Closing Costs</t>
  </si>
  <si>
    <t>Carrying Amount Of Acquisition Loan After Financed Closing Costs</t>
  </si>
  <si>
    <t>Total Working Capital Line</t>
  </si>
  <si>
    <t>Total Advance Facility</t>
  </si>
  <si>
    <t>Cash Received From Investee</t>
  </si>
  <si>
    <t>Net Equity Of Investee</t>
  </si>
  <si>
    <t>Fair Value Of Assets Sold</t>
  </si>
  <si>
    <t>On March 25, 2013, BPPR completed a sale of assets with a book value of $509.0 million, of which $500.6 million were in non-performing status</t>
  </si>
  <si>
    <t>Assets Sold</t>
  </si>
  <si>
    <t>PR Asset Portfolio 2013-1 International, LLC | Unpaid Principal Balance of Loans and Appraisal Value of OREO</t>
  </si>
  <si>
    <t>PR Asset Portfolio 2013-1 International, LLC | Nonperforming Financing Receivable Member</t>
  </si>
  <si>
    <t>Principal Amount Outstanding on Loans Securitized or Asset-backed Financing Arrangement</t>
  </si>
  <si>
    <t>Note Related party transactions (Corporation's equity in Evertec) (Detail) - USD ($) $ in Thousands</t>
  </si>
  <si>
    <t>Related Party Transaction [Line Items]</t>
  </si>
  <si>
    <t>Investment in equity investees</t>
  </si>
  <si>
    <t>Note Related party transactions (Financial Condition accounts outstanding with EVERTEC) (Detail) - EVERTEC Inc. - USD ($) $ in Thousands</t>
  </si>
  <si>
    <t>Accounts receivables (Other assets)</t>
  </si>
  <si>
    <t>Accounts payable (Other liabilities)</t>
  </si>
  <si>
    <t>Note Related party transactions (Proportionate share of income (loss) and changes in stockholder's equity from EVERTEC) (Detail) - USD ($) $ in Thousands</t>
  </si>
  <si>
    <t>Income (Loss) from Equity Method Investments, Total</t>
  </si>
  <si>
    <t>Share of income (loss) from investment</t>
  </si>
  <si>
    <t>Share of other changes in stockholders equity</t>
  </si>
  <si>
    <t>Note Related party transactions (Impact on the results of operations of transactions between the Corporation and EVERTEC) (Detail) - EVERTEC Inc. - USD ($) $ in Thousands</t>
  </si>
  <si>
    <t>Interest Expense Related Party</t>
  </si>
  <si>
    <t>Other Fee Revenue</t>
  </si>
  <si>
    <t>Related Party Transaction Revenues From Transactions With Related Party</t>
  </si>
  <si>
    <t>Rental Income</t>
  </si>
  <si>
    <t>Processing Fees</t>
  </si>
  <si>
    <t>Expenses from Transactions with related party</t>
  </si>
  <si>
    <t>Other Expense</t>
  </si>
  <si>
    <t>Related Party Transaction, Amounts of Transaction</t>
  </si>
  <si>
    <t>Note Related party transactions (Corporation's equity in PRLP 2011 Holdings, LLC) (Detail) - USD ($) $ in Thousands</t>
  </si>
  <si>
    <t>Note Related party transactions (Financial Condition accounts outstanding with PRLP 2011 Holdings, LLC) (Detail) - PRLP 2011 Holding, LLC - USD ($) $ in Thousands</t>
  </si>
  <si>
    <t>Note Related party transactions (Proportionate share of income (loss) from PRLP 2011 Holdings, LLC minority interest) (Detail) - USD ($) $ in Thousands</t>
  </si>
  <si>
    <t>Income Loss From Equity Method Investments</t>
  </si>
  <si>
    <t>Note Related party transactions (Impact on the results of operations of transactions between the Corporation and PRLP 2011 Holdings, LLC) (Detail) - USD ($) $ in Thousands</t>
  </si>
  <si>
    <t>Loans | PRLP 2011 Holding, LLC</t>
  </si>
  <si>
    <t>Interest Income Related Party</t>
  </si>
  <si>
    <t>Note Related party transactions (Corporation's equity in PR Asset Portfolio 2013-1 International, LLC) (Detail) - USD ($) $ in Thousands</t>
  </si>
  <si>
    <t>Note Related party transactions (Financial Condition accounts outstanding with PR Asset Portfolio 2013-1 International, LLC) (Detail) - PR Asset Portfolio 2013-1 International, LLC - USD ($) $ in Thousands</t>
  </si>
  <si>
    <t>Note Related party transactions (Proportionate share of income (loss) from PR Asset Portfolio 2013-1 International, LLC minority interest) (Detail) - USD ($) $ in Thousands</t>
  </si>
  <si>
    <t>Note Related party transactions (Impact on the results of operations of transactions between the Corporation and PRAP 2013-1 International, LLC) (Detail) - PR Asset Portfolio 2013-1 International, LLC - USD ($)</t>
  </si>
  <si>
    <t>Note Related party transactions (Related party transactions with affiliated company - Equity Method - Additional Information) (Detail) - USD ($) $ in Thousands</t>
  </si>
  <si>
    <t>Financial Standby Letter Of Credit Member</t>
  </si>
  <si>
    <t>Guarantee Obligations Current Carrying Value</t>
  </si>
  <si>
    <t>15.74%</t>
  </si>
  <si>
    <t>Proceeds from Equity Method Investment, Dividends or Distributions</t>
  </si>
  <si>
    <t>EVERTEC Inc. | Financial Standby Letter Of Credit Member</t>
  </si>
  <si>
    <t>Note Fair value measurement (Assets and liabilities measured at fair value on a recurring basis) (Detail) - USD ($) $ in Thousands</t>
  </si>
  <si>
    <t>Trading Securities</t>
  </si>
  <si>
    <t>Derivatives</t>
  </si>
  <si>
    <t>Derivative Financial Instruments Liabilities Fair Value Disclosure</t>
  </si>
  <si>
    <t>Contingent consideration</t>
  </si>
  <si>
    <t>Fair Value, Measurements, Recurring</t>
  </si>
  <si>
    <t>Fair Value, Measurements, Recurring | US Treasury Securities</t>
  </si>
  <si>
    <t>Fair Value, Measurements, Recurring | Obligations of U.S. Government sponsored entities</t>
  </si>
  <si>
    <t>Fair Value, Measurements, Recurring | Obligations of Puerto Rico, States and political subdivisions</t>
  </si>
  <si>
    <t>Fair Value, Measurements, Recurring | Collateralized Mortgage Obligations - Federal agencies</t>
  </si>
  <si>
    <t>Fair Value, Measurements, Recurring | Collateralized Mortgage Obligations - Private label</t>
  </si>
  <si>
    <t>Fair Value, Measurements, Recurring | Mortgage Backed Securities</t>
  </si>
  <si>
    <t>Fair Value, Measurements, Recurring | Equity securities</t>
  </si>
  <si>
    <t>Fair Value, Measurements, Recurring | Other</t>
  </si>
  <si>
    <t>Fair Value, Measurements, Recurring | Collateralized Mortgage Obligations</t>
  </si>
  <si>
    <t>Fair Value, Measurements, Recurring | Level 1</t>
  </si>
  <si>
    <t>Fair Value, Measurements, Recurring | Level 1 | US Treasury Securities</t>
  </si>
  <si>
    <t>Fair Value, Measurements, Recurring | Level 1 | Obligations of U.S. Government sponsored entities</t>
  </si>
  <si>
    <t>Fair Value, Measurements, Recurring | Level 1 | Obligations of Puerto Rico, States and political subdivisions</t>
  </si>
  <si>
    <t>Fair Value, Measurements, Recurring | Level 1 | Collateralized Mortgage Obligations - Federal agencies</t>
  </si>
  <si>
    <t>Fair Value, Measurements, Recurring | Level 1 | Collateralized Mortgage Obligations - Private label</t>
  </si>
  <si>
    <t>Fair Value, Measurements, Recurring | Level 1 | Mortgage Backed Securities</t>
  </si>
  <si>
    <t>Fair Value, Measurements, Recurring | Level 1 | Equity securities</t>
  </si>
  <si>
    <t>Fair Value, Measurements, Recurring | Level 1 | Other</t>
  </si>
  <si>
    <t>Fair Value, Measurements, Recurring | Level 1 | Collateralized Mortgage Obligations</t>
  </si>
  <si>
    <t>Fair Value, Measurements, Recurring | Level 2</t>
  </si>
  <si>
    <t>Fair Value, Measurements, Recurring | Level 2 | US Treasury Securities</t>
  </si>
  <si>
    <t>Fair Value, Measurements, Recurring | Level 2 | Obligations of U.S. Government sponsored entities</t>
  </si>
  <si>
    <t>Fair Value, Measurements, Recurring | Level 2 | Obligations of Puerto Rico, States and political subdivisions</t>
  </si>
  <si>
    <t>Fair Value, Measurements, Recurring | Level 2 | Collateralized Mortgage Obligations - Federal agencies</t>
  </si>
  <si>
    <t>Fair Value, Measurements, Recurring | Level 2 | Collateralized Mortgage Obligations - Private label</t>
  </si>
  <si>
    <t>Fair Value, Measurements, Recurring | Level 2 | Mortgage Backed Securities</t>
  </si>
  <si>
    <t>Fair Value, Measurements, Recurring | Level 2 | Equity securities</t>
  </si>
  <si>
    <t>Fair Value, Measurements, Recurring | Level 2 | Other</t>
  </si>
  <si>
    <t>Fair Value, Measurements, Recurring | Level 2 | Collateralized Mortgage Obligations</t>
  </si>
  <si>
    <t>Fair Value, Measurements, Recurring | Level 3</t>
  </si>
  <si>
    <t>Fair Value, Measurements, Recurring | Level 3 | US Treasury Securities</t>
  </si>
  <si>
    <t>Fair Value, Measurements, Recurring | Level 3 | Obligations of U.S. Government sponsored entities</t>
  </si>
  <si>
    <t>Fair Value, Measurements, Recurring | Level 3 | Obligations of Puerto Rico, States and political subdivisions</t>
  </si>
  <si>
    <t>Fair Value, Measurements, Recurring | Level 3 | Collateralized Mortgage Obligations - Federal agencies</t>
  </si>
  <si>
    <t>Fair Value, Measurements, Recurring | Level 3 | Collateralized Mortgage Obligations - Private label</t>
  </si>
  <si>
    <t>Fair Value, Measurements, Recurring | Level 3 | Mortgage Backed Securities</t>
  </si>
  <si>
    <t>Fair Value, Measurements, Recurring | Level 3 | Equity securities</t>
  </si>
  <si>
    <t>Fair Value, Measurements, Recurring | Level 3 | Other</t>
  </si>
  <si>
    <t>Fair Value, Measurements, Recurring | Level 3 | Collateralized Mortgage Obligations</t>
  </si>
  <si>
    <t xml:space="preserve">   Refer to Note 26 to the consolidated financial statements for the fair value by class of financial asset and its hierarchy level.</t>
  </si>
  <si>
    <t>Note Fair value measurement (Assets measured at fair value on nonrecurring basis) (Detail) - Fair Value, Measurements, Nonrecurring - USD ($) $ in Thousands</t>
  </si>
  <si>
    <t>Fair Value by Asset Class [Domain]</t>
  </si>
  <si>
    <t>Fair Value, Assets and Liabilities Measured on Recurring and Nonrecurring Basis [Line Items]</t>
  </si>
  <si>
    <t>Loans held-for-sale</t>
  </si>
  <si>
    <t>Other Foreclosed Assets</t>
  </si>
  <si>
    <t>Write-down</t>
  </si>
  <si>
    <t>Loans Held-for-Sale</t>
  </si>
  <si>
    <t>Other foreclosed assets</t>
  </si>
  <si>
    <t>Level 1 | Fair Value by Asset Class [Domain]</t>
  </si>
  <si>
    <t>Level 2 | Fair Value by Asset Class [Domain]</t>
  </si>
  <si>
    <t>Level 3 | Fair Value by Asset Class [Domain]</t>
  </si>
  <si>
    <t>Note Fair value measurement (Changes in level 3 assets and liabilities measured at fair value on a recurring basis) (Detail) - USD ($) $ in Thousands</t>
  </si>
  <si>
    <t>Assets, Fair Value Disclosure [Abstract]</t>
  </si>
  <si>
    <t>Gains (Losses) included in earnings</t>
  </si>
  <si>
    <t>Gains (losses) included in OCI</t>
  </si>
  <si>
    <t>Sales</t>
  </si>
  <si>
    <t>Settlements</t>
  </si>
  <si>
    <t>Adjustments</t>
  </si>
  <si>
    <t>Transfers into Level 3</t>
  </si>
  <si>
    <t>Transfers out of Level 3</t>
  </si>
  <si>
    <t>Fair Value Assets Measured On Recurring Basis Change In Unrealized Gain Loss</t>
  </si>
  <si>
    <t>Liabilities, Fair Value Disclosure [Abstract]</t>
  </si>
  <si>
    <t>Transfer into Level 3</t>
  </si>
  <si>
    <t>Transfer out of Level 3</t>
  </si>
  <si>
    <t>Fair Value Liabilities Measured On Recurring Basis Change In Unrealized Gain Loss</t>
  </si>
  <si>
    <t>Other liabilities | Contingent consideration</t>
  </si>
  <si>
    <t>Available For Sale Securities | Mortgage Backed Securities</t>
  </si>
  <si>
    <t>Trading account securities | Mortgage Backed Securities</t>
  </si>
  <si>
    <t>Trading account securities | Collateralized Mortgage Obligations</t>
  </si>
  <si>
    <t>Trading account securities | Other</t>
  </si>
  <si>
    <t>Note Fair value measurement (Gains and losses (realized and unrealized) included in earnings for level 3 assets and liabilities) (Detail) - USD ($) $ in Thousands</t>
  </si>
  <si>
    <t>Fair Value Assets And Liabilities Measured On Recurring Basis Unobservable Input Reconciliation Abstract</t>
  </si>
  <si>
    <t>Fair Value, Measurement with Unobservable Inputs Reconciliation, Recurring Basis, Asset, Gain (Loss) Included in Earnings</t>
  </si>
  <si>
    <t>Fair Value, Measurement with Unobservable Inputs Reconciliation, Recurring Basis, Liability, Gain (Loss) Included in Earnings</t>
  </si>
  <si>
    <t>Fair Value, Assets and Liabilities Measured on Recurring Basis, Gain (Loss) Included in Earnings</t>
  </si>
  <si>
    <t>Fair Value Assets And Liabilities Measured On Recurring Basis Change In Unrealized Gain Loss Total</t>
  </si>
  <si>
    <t>Interest Income</t>
  </si>
  <si>
    <t>Trading Gains Losses</t>
  </si>
  <si>
    <t>FDIC Loss Share Expense Income</t>
  </si>
  <si>
    <t>Note Fair value measurement (Quantitative inputs level 3) (Detail) - USD ($) $ in Thousands</t>
  </si>
  <si>
    <t>Servicing Asset At Fair Value Amount</t>
  </si>
  <si>
    <t>Fair Value Inputs Quantitative Information [Abstract]</t>
  </si>
  <si>
    <t>Discount Rate</t>
  </si>
  <si>
    <t>Fair Value, Measurements, Nonrecurring</t>
  </si>
  <si>
    <t>Loans Receivable, Fair Value Disclosure</t>
  </si>
  <si>
    <t>Real Estate Acquired Through Foreclosure</t>
  </si>
  <si>
    <t>Contingent consideration | Fair Value Inputs Level 3 Internal Valuation Technique | Fair Value, Measurements, Recurring</t>
  </si>
  <si>
    <t>Fair Value Inputs [Abstract]</t>
  </si>
  <si>
    <t>Fair Value Measurements, Valuation Techniques</t>
  </si>
  <si>
    <t>Discounted cash flow model</t>
  </si>
  <si>
    <t>Unobservable Inputs</t>
  </si>
  <si>
    <t>Credit loss rate on covered loans / Risk premium component of discount rate</t>
  </si>
  <si>
    <t>Contingent consideration | Fair Value Inputs Level 3 Internal Valuation Technique | Fair Value, Measurements, Recurring | Maximum</t>
  </si>
  <si>
    <t>Credit Loss Rate</t>
  </si>
  <si>
    <t>100.00%</t>
  </si>
  <si>
    <t>Contingent consideration | Fair Value Inputs Level 3 Internal Valuation Technique | Fair Value, Measurements, Recurring | Minimum</t>
  </si>
  <si>
    <t>0.00%</t>
  </si>
  <si>
    <t>Contingent consideration | Fair Value Inputs Level 3 Internal Valuation Technique | Fair Value, Measurements, Recurring | Weighted Average</t>
  </si>
  <si>
    <t>2.90%</t>
  </si>
  <si>
    <t>Contingent consideration | Fair Value Inputs Level 3 Internal Valuation Technique | Fair Value, Measurements, Recurring | Risk Premium | Weighted Average</t>
  </si>
  <si>
    <t>6.20%</t>
  </si>
  <si>
    <t>Mortgage Servicing Rights | Fair Value Inputs Level 3 Internal Valuation Technique | Fair Value, Measurements, Recurring</t>
  </si>
  <si>
    <t>Prepayment speed / Weighted average life / Discount rate</t>
  </si>
  <si>
    <t>Mortgage Servicing Rights | Fair Value Inputs Level 3 Internal Valuation Technique | Fair Value, Measurements, Recurring | Maximum</t>
  </si>
  <si>
    <t>11.80%</t>
  </si>
  <si>
    <t>17 years 4 months</t>
  </si>
  <si>
    <t>15.00%</t>
  </si>
  <si>
    <t>Mortgage Servicing Rights | Fair Value Inputs Level 3 Internal Valuation Technique | Fair Value, Measurements, Recurring | Minimum</t>
  </si>
  <si>
    <t>0.20%</t>
  </si>
  <si>
    <t>1 month</t>
  </si>
  <si>
    <t>9.50%</t>
  </si>
  <si>
    <t>Mortgage Servicing Rights | Fair Value Inputs Level 3 Internal Valuation Technique | Fair Value, Measurements, Recurring | Weighted Average</t>
  </si>
  <si>
    <t>6 years 11 months</t>
  </si>
  <si>
    <t>11.20%</t>
  </si>
  <si>
    <t>Loan | Fair Value Inputs Level 3 Internal Valuation Technique | Fair Value, Measurements, Nonrecurring</t>
  </si>
  <si>
    <t>External appraisal</t>
  </si>
  <si>
    <t>Haircut applied on external appraisals</t>
  </si>
  <si>
    <t>Loan | Fair Value Inputs Level 3 Internal Valuation Technique | Fair Value, Measurements, Nonrecurring | Maximum</t>
  </si>
  <si>
    <t>Haircut Applied On External Appraisal</t>
  </si>
  <si>
    <t>40.00%</t>
  </si>
  <si>
    <t>Loan | Fair Value Inputs Level 3 Internal Valuation Technique | Fair Value, Measurements, Nonrecurring | Minimum</t>
  </si>
  <si>
    <t>38.90%</t>
  </si>
  <si>
    <t>Loan | Fair Value Inputs Level 3 Internal Valuation Technique | Fair Value, Measurements, Nonrecurring | Weighted Average</t>
  </si>
  <si>
    <t>39.90%</t>
  </si>
  <si>
    <t>Other real estate owned | Fair Value Inputs Level 3 Internal Valuation Technique | Fair Value, Measurements, Nonrecurring</t>
  </si>
  <si>
    <t>Other real estate owned | Fair Value Inputs Level 3 Internal Valuation Technique | Fair Value, Measurements, Nonrecurring | Maximum</t>
  </si>
  <si>
    <t>Other real estate owned | Fair Value Inputs Level 3 Internal Valuation Technique | Fair Value, Measurements, Nonrecurring | Minimum</t>
  </si>
  <si>
    <t>10.00%</t>
  </si>
  <si>
    <t>Other real estate owned | Fair Value Inputs Level 3 Internal Valuation Technique | Fair Value, Measurements, Nonrecurring | Weighted Average</t>
  </si>
  <si>
    <t>20.90%</t>
  </si>
  <si>
    <t>Collateralized Mortgage Obligations | Fair Value, Measurements, Recurring</t>
  </si>
  <si>
    <t>Collateralized Mortgage Obligations | Trading account securities | Fair Value Inputs Level 3 Internal Valuation Technique | Fair Value, Measurements, Recurring</t>
  </si>
  <si>
    <t>Weighted average life / Yield / Constant prepayment rate</t>
  </si>
  <si>
    <t>Collateralized Mortgage Obligations | Trading account securities | Fair Value Inputs Level 3 Internal Valuation Technique | Fair Value, Measurements, Recurring | Maximum</t>
  </si>
  <si>
    <t>Weighted Average Life</t>
  </si>
  <si>
    <t>4 years 5 months</t>
  </si>
  <si>
    <t>Yield</t>
  </si>
  <si>
    <t>4.70%</t>
  </si>
  <si>
    <t>Constant Prepayment Rate</t>
  </si>
  <si>
    <t>Collateralized Mortgage Obligations | Trading account securities | Fair Value Inputs Level 3 Internal Valuation Technique | Fair Value, Measurements, Recurring | Minimum</t>
  </si>
  <si>
    <t>4 months</t>
  </si>
  <si>
    <t>18.00%</t>
  </si>
  <si>
    <t>Collateralized Mortgage Obligations | Trading account securities | Fair Value Inputs Level 3 Internal Valuation Technique | Fair Value, Measurements, Recurring | Weighted Average</t>
  </si>
  <si>
    <t>3 years</t>
  </si>
  <si>
    <t>3.80%</t>
  </si>
  <si>
    <t>20.50%</t>
  </si>
  <si>
    <t>Other | Fair Value, Measurements, Recurring</t>
  </si>
  <si>
    <t>Other | Trading account securities | Fair Value Inputs Level 3 Internal Valuation Technique | Fair Value, Measurements, Recurring</t>
  </si>
  <si>
    <t>Other | Trading account securities | Fair Value Inputs Level 3 Internal Valuation Technique | Fair Value, Measurements, Recurring | Weighted Average</t>
  </si>
  <si>
    <t>5 years 4 months</t>
  </si>
  <si>
    <t>11.70%</t>
  </si>
  <si>
    <t xml:space="preserve">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t>
  </si>
  <si>
    <t xml:space="preserve">   Represents the fair value of foreclosed real estate and other collateral owned  that were written d own to their fair value. Costs to sell are excluded from the reported fair value amount.</t>
  </si>
  <si>
    <t xml:space="preserve">   Loans held-in-portfolio in which haircuts were not applied to external appraisals were excluded from this table.</t>
  </si>
  <si>
    <t xml:space="preserve">   Other real estate owned in which haircuts were not applied to external appraisals were excluded from this table.</t>
  </si>
  <si>
    <t>Note Fair value measurement - Additional Information (Detail) - USD ($) $ in Thousands</t>
  </si>
  <si>
    <t>Fair Value, Assets Measured on Recurring Basis, Unobservable Input Reconciliation [Line Items]</t>
  </si>
  <si>
    <t>Financial instruments measured at fair value on a recurring basis, transfers out of Level 3</t>
  </si>
  <si>
    <t>Fair Value, Measurement with Unobservable Inputs Reconciliation, Recurring Basis, Asset Transfers Into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Liability, Transfers out of Level 3</t>
  </si>
  <si>
    <t>Fair Value, Measurement with Unobservable Inputs Reconciliation, Liability, Transfers Into Level 3</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Fair Value Measurements, Valuation Processes, Description</t>
  </si>
  <si>
    <t>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Mortgage Backed Securities | Trading account securities</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t>
  </si>
  <si>
    <t>Note Fair value of financial instruments (Carrying or notional amounts and estimated fair values for financial instruments) (Detail) - USD ($) $ in Thousands</t>
  </si>
  <si>
    <t>Financial Assets:</t>
  </si>
  <si>
    <t>Trading account securities, excluding derivatives</t>
  </si>
  <si>
    <t>Investment securities held-to-maturity, at amortized cost</t>
  </si>
  <si>
    <t>Other investment securities</t>
  </si>
  <si>
    <t>Time deposits</t>
  </si>
  <si>
    <t>Notes payable:</t>
  </si>
  <si>
    <t>Cash And Cash Equivalents Fair Value Disclosure</t>
  </si>
  <si>
    <t>Money Market Investments Fair Value</t>
  </si>
  <si>
    <t>FHLB Stock</t>
  </si>
  <si>
    <t>FRB stock</t>
  </si>
  <si>
    <t>Trust preferred securities</t>
  </si>
  <si>
    <t>Other investments</t>
  </si>
  <si>
    <t>Total other investment securities</t>
  </si>
  <si>
    <t>F D I C Indemnification Asset Fair Value Portion</t>
  </si>
  <si>
    <t>Demand deposits</t>
  </si>
  <si>
    <t>FHLB advances</t>
  </si>
  <si>
    <t>Unsecured senior debt securities</t>
  </si>
  <si>
    <t>Junior subordinated deferrable interest debentures</t>
  </si>
  <si>
    <t>Fair value Off balance sheet</t>
  </si>
  <si>
    <t>Commitments to extend credit</t>
  </si>
  <si>
    <t>Letters of credit</t>
  </si>
  <si>
    <t>Level 1 | Obligations of Puerto Rico, States and political subdivisions</t>
  </si>
  <si>
    <t>Level 1 | Collateralized Mortgage Obligations - Federal agencies</t>
  </si>
  <si>
    <t>Level 1 | Other</t>
  </si>
  <si>
    <t>Level 2 | Obligations of Puerto Rico, States and political subdivisions</t>
  </si>
  <si>
    <t>Level 2 | Collateralized Mortgage Obligations - Federal agencies</t>
  </si>
  <si>
    <t>Level 2 | Other</t>
  </si>
  <si>
    <t>Level 3 | Obligations of Puerto Rico, States and political subdivisions</t>
  </si>
  <si>
    <t>Level 3 | Collateralized Mortgage Obligations - Federal agencies</t>
  </si>
  <si>
    <t>Level 3 | Other</t>
  </si>
  <si>
    <t>Non-covered loans | Level 1</t>
  </si>
  <si>
    <t>Non-covered loans | Level 2</t>
  </si>
  <si>
    <t>Non-covered loans | Level 3</t>
  </si>
  <si>
    <t>Covered loans | Level 1</t>
  </si>
  <si>
    <t>Covered loans | Level 2</t>
  </si>
  <si>
    <t>Covered loans | Level 3</t>
  </si>
  <si>
    <t>Trust preferred securities fair value</t>
  </si>
  <si>
    <t>Senior Long Term Notes</t>
  </si>
  <si>
    <t>Junior Subordinated Debenture Owed To Unconsolidated Subsidiary Trust</t>
  </si>
  <si>
    <t>Carrying amount | Obligations of Puerto Rico, States and political subdivisions</t>
  </si>
  <si>
    <t>Carrying amount | Collateralized Mortgage Obligations - Federal agencies</t>
  </si>
  <si>
    <t>Carrying amount | Other</t>
  </si>
  <si>
    <t>Carrying amount | Non-covered loans</t>
  </si>
  <si>
    <t>Loans held in portfolio, net</t>
  </si>
  <si>
    <t>Carrying amount | Covered loans</t>
  </si>
  <si>
    <t>Fair value</t>
  </si>
  <si>
    <t>Fair value | Obligations of Puerto Rico, States and political subdivisions</t>
  </si>
  <si>
    <t>Fair value | Collateralized Mortgage Obligations - Federal agencies</t>
  </si>
  <si>
    <t>Fair value | Other</t>
  </si>
  <si>
    <t>Fair value | Non-covered loans</t>
  </si>
  <si>
    <t>Fair value | Covered loans</t>
  </si>
  <si>
    <t>Notional amount</t>
  </si>
  <si>
    <t xml:space="preserve">   Refer to Note 18 to the consolidated financial statements for the composition of other short-term borrowings.</t>
  </si>
  <si>
    <t>Note Net income per common share (Computation of net income (loss) per common share ("EPS"), basic and diluted) (Detail) - USD ($) $ / shares in Units, $ in Thousands</t>
  </si>
  <si>
    <t>Schedule of Earnings Per Share, Basic and Diluted, by Common Class [Line Items]</t>
  </si>
  <si>
    <t>Preferred stock dividends</t>
  </si>
  <si>
    <t>Net income (loss) applicable to common stock</t>
  </si>
  <si>
    <t>Average common shares outstanding</t>
  </si>
  <si>
    <t>Average potential dilutive common shares</t>
  </si>
  <si>
    <t>Average common shares outstanding - assuming dilution</t>
  </si>
  <si>
    <t>Income (loss) from continuing operations</t>
  </si>
  <si>
    <t>Note Net income (loss) per common share - Additional Information (Detail) - shares</t>
  </si>
  <si>
    <t>Employee Stock Option</t>
  </si>
  <si>
    <t>Antidilutive Securities Excluded from Computation of Earnings Per Share [Line Items]</t>
  </si>
  <si>
    <t>Antidilutive Securities Excluded from Computation of Earnings Per Share, Amount</t>
  </si>
  <si>
    <t>Note Other services fees (Detail) - Continuing Operations - USD ($) $ in Thousands</t>
  </si>
  <si>
    <t>Component of Operating Other Cost and Expense [Line Items]</t>
  </si>
  <si>
    <t>Debit card fees</t>
  </si>
  <si>
    <t>Insurance fees</t>
  </si>
  <si>
    <t>Credit card fees and discounts</t>
  </si>
  <si>
    <t>Sale and administration of investment products</t>
  </si>
  <si>
    <t>Trust fees</t>
  </si>
  <si>
    <t>Other fees</t>
  </si>
  <si>
    <t>Total other services fees</t>
  </si>
  <si>
    <t>Note FDIC loss share (expense) income (Detail) - USD ($) $ in Thousands</t>
  </si>
  <si>
    <t>F D I C Loss Share Expense Income [Line Items]</t>
  </si>
  <si>
    <t>80% mirror accounting on credit impairment losses</t>
  </si>
  <si>
    <t>80% mirror accounting on reimbursable expenses</t>
  </si>
  <si>
    <t>80% mirror accounting on recoveries on covered assets, including rental income on OREOs, subject to reimbursement to the FDIC</t>
  </si>
  <si>
    <t>Change in true-up payment obligation</t>
  </si>
  <si>
    <t>Note FDIC loss share (expense) income (Parenthetical) (Detail)</t>
  </si>
  <si>
    <t>Note Pension and postretirement benefits (Components of net periodic pension cost) (Detail) - USD ($) $ in Thousands</t>
  </si>
  <si>
    <t>Defined Benefit Plan Disclosure [Line Items]</t>
  </si>
  <si>
    <t>Interest cost</t>
  </si>
  <si>
    <t>Expected return on plan assets</t>
  </si>
  <si>
    <t>Amortization of net loss (gain)</t>
  </si>
  <si>
    <t>Total net periodic pension cost</t>
  </si>
  <si>
    <t>Other Pension Plans Defined Benefit Member</t>
  </si>
  <si>
    <t>Note Pension and postretirement benefits (Components of net periodic postretirement benefit cost) (Detail) - USD ($) $ in Thousands</t>
  </si>
  <si>
    <t>Pension and Other Postretirement Benefits Disclosure [Line Items]</t>
  </si>
  <si>
    <t>Service cost</t>
  </si>
  <si>
    <t>Note Pension and postretirement benefits - Additional information (Detail) $ in Thousands</t>
  </si>
  <si>
    <t>Defined Benefit Plans and Other Postretirement Benefit Plans Table Text Block [Line Items]</t>
  </si>
  <si>
    <t>Defined Benefit Plans Estimated Future Employer Contributions In Current Fiscal Year</t>
  </si>
  <si>
    <t>Defined Benefit Plan Contributions By Employer</t>
  </si>
  <si>
    <t>Note Stock-based compensation (Summary of restricted stock activity under the incentive plan for members of management) (Detail) - Restricted Stock Units (RSUs) - Executive Officers - $ / shares</t>
  </si>
  <si>
    <t>Share Based Compensation Arrangement By Share Based Payment Award Equity Instruments Other Than Options Nonvested Roll Forward</t>
  </si>
  <si>
    <t>Granted</t>
  </si>
  <si>
    <t>Performance Based Shares</t>
  </si>
  <si>
    <t>Quantity adjusted by TSR factor</t>
  </si>
  <si>
    <t>Vested</t>
  </si>
  <si>
    <t>Forfeited</t>
  </si>
  <si>
    <t>Share Based Compensation Arrangement By Share Based Payment Award Equity Instruments Other Than Options Additional Disclosures Abstract</t>
  </si>
  <si>
    <t>Non-vested at beginning of period</t>
  </si>
  <si>
    <t>Non-vested at end of period</t>
  </si>
  <si>
    <t>Note Stock-based compensation (Summary of restricted stock activity under the incentive plan for members of the Board of Directors) (Detail) - Restricted Stock Units (RSUs) - Directors - $ / shares</t>
  </si>
  <si>
    <t>Note Stock-based compensation - Additional Information (Detail) - USD ($) $ / shares in Thousands</t>
  </si>
  <si>
    <t>Deferred Compensation Arrangement with Individual, Share-based Payments [Line Items]</t>
  </si>
  <si>
    <t>Share Based Compensation Arrangement By Share Based Payment Award Award Vesting Period</t>
  </si>
  <si>
    <t>10 years</t>
  </si>
  <si>
    <t>Employee Service Share Based Compensation Nonvested Awards Total Compensation Cost Not Yet Recognized</t>
  </si>
  <si>
    <t>Employee Service Share Based Compensation Nonvested Awards Total Compensation Cost Not Yet Recognized Period For Recognition</t>
  </si>
  <si>
    <t>2 years 4 months</t>
  </si>
  <si>
    <t>Stock Option Plan Expense</t>
  </si>
  <si>
    <t>Share-based Compensation Arrangement by Share-based Payment Award, Options, Outstanding, Intrinsic Value</t>
  </si>
  <si>
    <t>Adjustments To Additional Paid In Capital Sharebased Compensation And Exercise Of Stock Options</t>
  </si>
  <si>
    <t>Share-based Compensation Arrangement by Share-based Payment Award, Options, Expirations in Period</t>
  </si>
  <si>
    <t>Share Based Compensation Arrangement By Share Based Payment Award Options Expirations In Period Weighted Average Exercise Price</t>
  </si>
  <si>
    <t>Share-based Compensation Arrangement by Share-based Payment Award, Award Vesting Rights</t>
  </si>
  <si>
    <t>all options granted are 20% exercisable after the first year and an additional 20% is exercisable after each subsequent year, subject to an acceleration clause at termination of employment due to retirement.</t>
  </si>
  <si>
    <t>Restricted Stock Units (RSUs)</t>
  </si>
  <si>
    <t>Nonrecognized Windfall</t>
  </si>
  <si>
    <t>Windfall Net Of Shortfall</t>
  </si>
  <si>
    <t>Restricted Stock Units (RSUs) | TARP Interim Final Rule</t>
  </si>
  <si>
    <t>Under the Incentive Plan, the Corporation has issued restricted shares, which become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and the second part is vested at termination of employment after attainment of 55 years of age and 10 years of service.  The five-year vesting part is accelerated at termination of employment after attaining 55 years of age and 10 years of service. The vesting schedule for restricted shares granted on 2014 and thereafter was modified as follows, the first part ratably over four years commencing at the date of the grant and the second part is vested at termination of employment after attaining the earlier of 55 years of age and 10 years of service or 60 years of age and 5 years of service.  The four year vesting part is accelerated at termination of employment after attaining the earlier of 55 years of age and 10 years of service or 60 years of age and 5 years of service. The restricted shares granted consistent with the requirements of the TARP Interim Final Rule vest in two years from grant date.</t>
  </si>
  <si>
    <t>Restricted Stock Units (RSUs) | Executive Officers</t>
  </si>
  <si>
    <t>Share Based Compensation Arrangement By Share Based Payment Award Equity Instruments Other Than Options Grants In Period</t>
  </si>
  <si>
    <t>Restricted Stock Expense</t>
  </si>
  <si>
    <t>Employee Service Share Based Compensation Tax Benefit From Compensation Expense</t>
  </si>
  <si>
    <t>Share Based Compensation Arrangement By Share Based Payment Award Equity Instruments Other Than Options Vested In Period Total Fair Value</t>
  </si>
  <si>
    <t>Restricted Stock Units (RSUs) | Executive Officers | Share Vesting On Grant Date</t>
  </si>
  <si>
    <t>Restricted Stock Units (RSUs) | Executive Officers | TARP Interim Final Rule</t>
  </si>
  <si>
    <t>Restricted Stock Units (RSUs) | Directors</t>
  </si>
  <si>
    <t>Performance Based Shares | Executive Officers</t>
  </si>
  <si>
    <t>The number of shares that will ultimately vest ranges from 50% to a 150% of target based on  both market (TSR) and performance (EPS) conditions.  The performance shares vest at the end of the three-year performance cycle. The vesting is accelerated at termination of employment after attaining the earlier of 55 years of age and 10 years of service or 60 years of age and 5 years of service.</t>
  </si>
  <si>
    <t>Note Income taxes (Differences between income tax expense (benefit) applicable to income before income taxes and amount computed by applying the statutory tax rate in Puerto Rico) (Detail) - PUERTO RICO - USD ($) $ in Thousands</t>
  </si>
  <si>
    <t>Amount</t>
  </si>
  <si>
    <t>Computed income tax at statutory rates</t>
  </si>
  <si>
    <t>Net benefit of net tax exempt interest income</t>
  </si>
  <si>
    <t>Deferred tax asset valuation allowance</t>
  </si>
  <si>
    <t>Difference in tax rates due to multiple jurisdictions</t>
  </si>
  <si>
    <t>State and local taxes</t>
  </si>
  <si>
    <t>% of pre-tax income</t>
  </si>
  <si>
    <t>39.00%</t>
  </si>
  <si>
    <t>(13.00%)</t>
  </si>
  <si>
    <t>(25.00%)</t>
  </si>
  <si>
    <t>(18.00%)</t>
  </si>
  <si>
    <t>3.00%</t>
  </si>
  <si>
    <t>(849.00%)</t>
  </si>
  <si>
    <t>(316.00%)</t>
  </si>
  <si>
    <t>(1.00%)</t>
  </si>
  <si>
    <t>2.00%</t>
  </si>
  <si>
    <t>27.00%</t>
  </si>
  <si>
    <t>(834.00%)</t>
  </si>
  <si>
    <t>(295.00%)</t>
  </si>
  <si>
    <t>Effect Of Income Subject To Preferential Tax Rate</t>
  </si>
  <si>
    <t>Income tax reconciliation, other deductions</t>
  </si>
  <si>
    <t>Effective Income Tax Rate Reconciliation Deductions Other</t>
  </si>
  <si>
    <t>(4.00%)</t>
  </si>
  <si>
    <t>(3.00%)</t>
  </si>
  <si>
    <t>(2.00%)</t>
  </si>
  <si>
    <t>Note Income taxes (Components of deferred tax assets and liabilities) (Detail) - USD ($) $ in Thousands</t>
  </si>
  <si>
    <t>Deferred tax assets:</t>
  </si>
  <si>
    <t>Tax credits available for carryforward</t>
  </si>
  <si>
    <t>Net operating loss and other carryforward available</t>
  </si>
  <si>
    <t>Postretirement and pension benefits</t>
  </si>
  <si>
    <t>Accelerated depreciation</t>
  </si>
  <si>
    <t>Difference in outside basis from pass-through entities</t>
  </si>
  <si>
    <t>Other temporary differences</t>
  </si>
  <si>
    <t>Total gross deferred tax assets</t>
  </si>
  <si>
    <t>Deferred tax liabilities:</t>
  </si>
  <si>
    <t>FDIC-assisted transaction</t>
  </si>
  <si>
    <t>Indefinite-lived intangibles</t>
  </si>
  <si>
    <t>Unrealized net gain on trading and available-for-sale securities</t>
  </si>
  <si>
    <t>Total gross deferred tax liabilities</t>
  </si>
  <si>
    <t>Valuation allowance</t>
  </si>
  <si>
    <t>Net deferred tax asset</t>
  </si>
  <si>
    <t>Deferred loans origination fees</t>
  </si>
  <si>
    <t>Deferred income</t>
  </si>
  <si>
    <t>Deferred gain</t>
  </si>
  <si>
    <t>Intercompany deferred gains</t>
  </si>
  <si>
    <t>Note Income taxes (Reconciliation of unrecognized tax benefits) (Detail) - USD ($) $ in Millions</t>
  </si>
  <si>
    <t>Addition for tax positions</t>
  </si>
  <si>
    <t>Reduction as a result of settlements</t>
  </si>
  <si>
    <t>Note Income taxes - Additional Information (Detail) - USD ($) $ in Thousands</t>
  </si>
  <si>
    <t>Deferred Tax Assets Net</t>
  </si>
  <si>
    <t>Unrecognized Tax Benefits Interest On Income Taxes Accrued</t>
  </si>
  <si>
    <t>Unrecognized Tax Benefits That Would Impact Effective Tax Rate</t>
  </si>
  <si>
    <t>Significant Change In Unrecognized Tax Benefits Is Reasonably Possible Amount Of Unrecorded Benefit</t>
  </si>
  <si>
    <t>Unrecognized Tax Benefits Current Interest On Income Taxes Accrued</t>
  </si>
  <si>
    <t>Deferred Tax Liabilities</t>
  </si>
  <si>
    <t>Deferred Tax Assets Valuation Allowance</t>
  </si>
  <si>
    <t>Income Tax Expense Benefit</t>
  </si>
  <si>
    <t>Income Tax Reconciliation Change in Deferred Tax Asset</t>
  </si>
  <si>
    <t>Popular, Inc. Holding Co. | PUERTO RICO</t>
  </si>
  <si>
    <t>Note Supplemental disclosure on the consolidated statments of cash flows (Additional disclosures on cash flow information and non-cash activities) (Detail) - USD ($) $ in Thousands</t>
  </si>
  <si>
    <t>Cash Flow Noncash Investing And Financing Activities Disclosure Abstract</t>
  </si>
  <si>
    <t>Transfers Of Loans To Other Real Estate Owned</t>
  </si>
  <si>
    <t>Transfers Of Loans To Other Property</t>
  </si>
  <si>
    <t>Total loans transferred to foreclosed assets</t>
  </si>
  <si>
    <t>Transfer Of Portfolio Loans And Leases To Held For Sale 1</t>
  </si>
  <si>
    <t>Transfer Of Loans Held For Sale To Portfolio Loans 1</t>
  </si>
  <si>
    <t>Account receivable from sale of loans</t>
  </si>
  <si>
    <t>Transfers Of Trading Securities To Available For Sale Securities</t>
  </si>
  <si>
    <t>Noncash Transfer To Securities From Loans Resulting From Securitization</t>
  </si>
  <si>
    <t>Trades Payables To Brokers And Counterparties</t>
  </si>
  <si>
    <t>Recognition of mortgage servicing rights on securitizations or asset transfers</t>
  </si>
  <si>
    <t xml:space="preserve"> Includes loans securitized into trading securities and subsequently sold before quarter end.</t>
  </si>
  <si>
    <t>Note Supplemental disclosure on the consolidated statements of cash flows (Additional Information) (Detail) - USD ($) $ in Thousands</t>
  </si>
  <si>
    <t>Disclosure - Additional Disclosures on Cash Flow Information and Non-Cash Activities [Abstract]</t>
  </si>
  <si>
    <t>Cash Acquired From Acquisition</t>
  </si>
  <si>
    <t>Note Segment reporting (Results of Operations) (Detail) - USD ($) $ in Thousands</t>
  </si>
  <si>
    <t>Segment Reporting Information [Line Items]</t>
  </si>
  <si>
    <t>Depreciation expense</t>
  </si>
  <si>
    <t>Net Interest income (expense)</t>
  </si>
  <si>
    <t>Noninterest Expense Other</t>
  </si>
  <si>
    <t>Continuing Operations | Intersegment Elimination</t>
  </si>
  <si>
    <t>Loss on early extinguishment of debt</t>
  </si>
  <si>
    <t>Continuing Operations | Reportable Segment</t>
  </si>
  <si>
    <t>Continuing Operations | Corporate</t>
  </si>
  <si>
    <t>Continuing Operations | Eliminations</t>
  </si>
  <si>
    <t>Banco Popular de Puerto Rico | Continuing Operations | Reportable Segment</t>
  </si>
  <si>
    <t>Banco Popular de Puerto Rico | Commercial Banking | Continuing Operations | Reportable Segment</t>
  </si>
  <si>
    <t>Banco Popular de Puerto Rico | Consumer and Retail Banking | Continuing Operations | Reportable Segment</t>
  </si>
  <si>
    <t>Banco Popular de Puerto Rico | Other Financial Services | Continuing Operations | Reportable Segment</t>
  </si>
  <si>
    <t>Banco Popular de Puerto Rico | Eliminations | Continuing Operations | Reportable Segment</t>
  </si>
  <si>
    <t>Banco Popular North America | Continuing Operations | Reportable Segment</t>
  </si>
  <si>
    <t>Note Segment reporting (Geographic information) (Detail) - USD ($) $ in Thousands</t>
  </si>
  <si>
    <t>Net Revenue</t>
  </si>
  <si>
    <t xml:space="preserve">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t>
  </si>
  <si>
    <t>Note Segment reporting (Selected Balance Sheet information) (Detail) - USD ($) $ in Thousands</t>
  </si>
  <si>
    <t xml:space="preserve"> Represents deposits from BPPR operations located in the US and British Virgin Islands.</t>
  </si>
  <si>
    <t>Note Segment Reporting - Additional Information (Detail) $ in Thousands</t>
  </si>
  <si>
    <t>Number Of Operating Segments</t>
  </si>
  <si>
    <t>Factors Used To Identify Entitys Reportable Segments</t>
  </si>
  <si>
    <t>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t>
  </si>
  <si>
    <t>Description Of Types Of Products And Services From Which Each Reportable Segment Derives Its Revenues</t>
  </si>
  <si>
    <t>Banco Popular de Puerto Rico: 
Given that Banco Popular de Puerto Rico constitutes a significant portion of the Corporation’s results of operations and total assets at June 30, 2016,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
Banco Popular North America: 
Banco Popular North America’s reportable segment consists of the banking operations of BPNA, E-LOAN, Popular Equipment Finance, Inc. and Popular Insurance Agency, U.S.A. BPNA operates through a retail branch network in the U.S. mainland under the name of Popular Community Bank, while E-LOAN supports BPNA’s deposit gathering through its online platform. All direct lending activities at E-LOAN were ceased during 2008. During the third quarter of 2015, BPNA and E-LOAN completed an asset purchase and sale transaction in which E-LOAN sold to BPNA all of its outstanding loan portfolio, including residential mortgage loans and home equity lines of credit, which had a carrying value of approximately $213 million. Prior to this transaction, the Corporation provided additional disclosures for the BPNA reportable segment related to E-LOAN. After the close of the above mentioned asset purchase and sale transaction, additional disclosures with respect to E-LOAN are no longer considered relevant to the financial statements and accordingly are not presented. Popular Equipment Finance, Inc. also holds a running-off loan portfolio as this subsidiary ceased originating loans during 2009. Popular Insurance Agency, U.S.A. offers investment and insurance services across the BPNA branch network.</t>
  </si>
  <si>
    <t>Banco Popular North America | Intercompany purchase of Eloan outstanding loans portfolio</t>
  </si>
  <si>
    <t>Condensed Consolidating Statement of Condition (Detail) - USD ($) $ in Thousands</t>
  </si>
  <si>
    <t>Trading account securities, at fair value</t>
  </si>
  <si>
    <t>Other investment securities, at lower of cost or realizable value</t>
  </si>
  <si>
    <t>Investment in subsidiaries</t>
  </si>
  <si>
    <t>Preferred stock</t>
  </si>
  <si>
    <t>Common stock</t>
  </si>
  <si>
    <t>Retained Earnings (Accumulated Deficit)</t>
  </si>
  <si>
    <t>Accumulated other comprehensive (loss) income, net of tax</t>
  </si>
  <si>
    <t>Popular, Inc. Holding Co.</t>
  </si>
  <si>
    <t>Popular, Inc. Holding Co. | Non Covered Under Loss Sharing Agreements with FDIC</t>
  </si>
  <si>
    <t>Popular, Inc. Holding Co. | Covered Under Loss Sharing Agreements With FDIC Member</t>
  </si>
  <si>
    <t>PNA Holding Co.</t>
  </si>
  <si>
    <t>PNA Holding Co. | Non Covered Under Loss Sharing Agreements with FDIC</t>
  </si>
  <si>
    <t>PNA Holding Co. | Covered Under Loss Sharing Agreements With FDIC Member</t>
  </si>
  <si>
    <t>All other subsidiaries and eliminations</t>
  </si>
  <si>
    <t>All other subsidiaries and eliminations | Non Covered Under Loss Sharing Agreements with FDIC</t>
  </si>
  <si>
    <t>All other subsidiaries and eliminations | Covered Under Loss Sharing Agreements With FDIC Member</t>
  </si>
  <si>
    <t>Elimination</t>
  </si>
  <si>
    <t>Elimination | Non Covered Under Loss Sharing Agreements with FDIC</t>
  </si>
  <si>
    <t>Elimination | Covered Under Loss Sharing Agreements With FDIC Member</t>
  </si>
  <si>
    <t>Condensed Consolidating Statement of Operations (Detail) - USD ($) $ in Thousands</t>
  </si>
  <si>
    <t>Adjustments To Indemnity Reserves On Loans Sold</t>
  </si>
  <si>
    <t>Equity in undistributed earnings (losses) of subsidiaries</t>
  </si>
  <si>
    <t>Comprehensive Income Net Of Tax</t>
  </si>
  <si>
    <t>INTEREST AND DIVIDEND INCOME:</t>
  </si>
  <si>
    <t>Dividend income from subsidiaries</t>
  </si>
  <si>
    <t>Total interest and dividend income</t>
  </si>
  <si>
    <t>Interest Expense Long Term Debt</t>
  </si>
  <si>
    <t>Income Loss Before Equity In Undistributed Earnings Of Subsidiaries</t>
  </si>
  <si>
    <t>Equity In Undistributed Earnings Losses Of Discontinued Operations</t>
  </si>
  <si>
    <t>Popular, Inc. Holding Co. | Continuing Operations</t>
  </si>
  <si>
    <t>Popular, Inc. Holding Co. | Continuing Operations | Non Covered Under Loss Sharing Agreements with FDIC</t>
  </si>
  <si>
    <t>Popular, Inc. Holding Co. | Continuing Operations | Covered Under Loss Sharing Agreements With FDIC Member</t>
  </si>
  <si>
    <t>Popular, Inc. Holding Co. | Discontinued Operations</t>
  </si>
  <si>
    <t>PNA Holding Co. | Continuing Operations</t>
  </si>
  <si>
    <t>PNA Holding Co. | Continuing Operations | Non Covered Under Loss Sharing Agreements with FDIC</t>
  </si>
  <si>
    <t>PNA Holding Co. | Continuing Operations | Covered Under Loss Sharing Agreements With FDIC Member</t>
  </si>
  <si>
    <t>PNA Holding Co. | Discontinued Operations</t>
  </si>
  <si>
    <t>All other subsidiaries and eliminations | Continuing Operations</t>
  </si>
  <si>
    <t>All other subsidiaries and eliminations | Continuing Operations | Non Covered Under Loss Sharing Agreements with FDIC</t>
  </si>
  <si>
    <t>All other subsidiaries and eliminations | Continuing Operations | Covered Under Loss Sharing Agreements With FDIC Member</t>
  </si>
  <si>
    <t>All other subsidiaries and eliminations | Discontinued Operations</t>
  </si>
  <si>
    <t>Elimination | Continuing Operations</t>
  </si>
  <si>
    <t>Elimination | Continuing Operations | Non Covered Under Loss Sharing Agreements with FDIC</t>
  </si>
  <si>
    <t>Elimination | Continuing Operations | Covered Under Loss Sharing Agreements With FDIC Member</t>
  </si>
  <si>
    <t>Elimination | Discontinued Operations</t>
  </si>
  <si>
    <t>Condensed Consolidating Statement of Cash Flow (Detail) - USD ($) $ in Thousands</t>
  </si>
  <si>
    <t>Equity in undistributed earnings of subsidiaries</t>
  </si>
  <si>
    <t>Provision (reversal) for loan losses</t>
  </si>
  <si>
    <t>Net cash (used in) provided by operating activities</t>
  </si>
  <si>
    <t>Proceeds from the sale of investment securities available-for-sale</t>
  </si>
  <si>
    <t>Net cash (used in) provided by investing activities</t>
  </si>
  <si>
    <t>Cash Dividends Paid To Parent Company</t>
  </si>
  <si>
    <t>Net cash (used in) provided by financing activities</t>
  </si>
  <si>
    <t>Net (decrease) increase in cash and due from banks</t>
  </si>
  <si>
    <t>Return Of Capital From Wholly Owned Subsidiaries</t>
  </si>
  <si>
    <t>Return Of Capital To Parent Company</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Remaining &quot;#,##0_);_(&quot;Remaining &quot;(#,##0)" numFmtId="170"/>
    <numFmt formatCode="_(&quot;Year &quot;#,##0_);_(&quot;Yea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worksheets/sheet197.xml" Type="http://schemas.openxmlformats.org/officeDocument/2006/relationships/worksheet"/><ns0:Relationship Id="rId198" Target="worksheets/sheet198.xml" Type="http://schemas.openxmlformats.org/officeDocument/2006/relationships/worksheet"/><ns0:Relationship Id="rId199" Target="worksheets/sheet199.xml" Type="http://schemas.openxmlformats.org/officeDocument/2006/relationships/worksheet"/><ns0:Relationship Id="rId200" Target="worksheets/sheet200.xml" Type="http://schemas.openxmlformats.org/officeDocument/2006/relationships/worksheet"/><ns0:Relationship Id="rId201" Target="worksheets/sheet201.xml" Type="http://schemas.openxmlformats.org/officeDocument/2006/relationships/worksheet"/><ns0:Relationship Id="rId202" Target="worksheets/sheet202.xml" Type="http://schemas.openxmlformats.org/officeDocument/2006/relationships/worksheet"/><ns0:Relationship Id="rId203" Target="worksheets/sheet203.xml" Type="http://schemas.openxmlformats.org/officeDocument/2006/relationships/worksheet"/><ns0:Relationship Id="rId204" Target="worksheets/sheet204.xml" Type="http://schemas.openxmlformats.org/officeDocument/2006/relationships/worksheet"/><ns0:Relationship Id="rId205" Target="worksheets/sheet205.xml" Type="http://schemas.openxmlformats.org/officeDocument/2006/relationships/worksheet"/><ns0:Relationship Id="rId206" Target="worksheets/sheet206.xml" Type="http://schemas.openxmlformats.org/officeDocument/2006/relationships/worksheet"/><ns0:Relationship Id="rId207" Target="worksheets/sheet207.xml" Type="http://schemas.openxmlformats.org/officeDocument/2006/relationships/worksheet"/><ns0:Relationship Id="rId208" Target="worksheets/sheet208.xml" Type="http://schemas.openxmlformats.org/officeDocument/2006/relationships/worksheet"/><ns0:Relationship Id="rId209" Target="worksheets/sheet209.xml" Type="http://schemas.openxmlformats.org/officeDocument/2006/relationships/worksheet"/><ns0:Relationship Id="rId210" Target="worksheets/sheet210.xml" Type="http://schemas.openxmlformats.org/officeDocument/2006/relationships/worksheet"/><ns0:Relationship Id="rId211" Target="sharedStrings.xml" Type="http://schemas.openxmlformats.org/officeDocument/2006/relationships/sharedStrings"/><ns0:Relationship Id="rId212" Target="styles.xml" Type="http://schemas.openxmlformats.org/officeDocument/2006/relationships/styles"/><ns0:Relationship Id="rId2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63901</v>
      </c>
    </row>
    <row r="12" spans="1:3">
      <c r="A12" s="4" t="s">
        <v>19</v>
      </c>
      <c r="B12" s="4" t="s">
        <v>20</v>
      </c>
    </row>
    <row r="13" spans="1:3">
      <c r="A13" s="4" t="s">
        <v>21</v>
      </c>
      <c r="B13" s="4" t="s">
        <v>22</v>
      </c>
    </row>
    <row r="14" spans="1:3">
      <c r="A14" s="4" t="s">
        <v>23</v>
      </c>
      <c r="C14" s="6" t="n">
        <v>103738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2</v>
      </c>
      <c r="B1" s="2" t="s">
        <v>2</v>
      </c>
      <c r="C1" s="2" t="s">
        <v>25</v>
      </c>
    </row>
    <row r="2" spans="1:3">
      <c r="A2" s="4" t="s">
        <v>1093</v>
      </c>
    </row>
    <row r="3" spans="1:3">
      <c r="A3" s="3" t="s">
        <v>1094</v>
      </c>
    </row>
    <row r="4" spans="1:3">
      <c r="A4" s="4" t="s">
        <v>1033</v>
      </c>
      <c r="B4" s="7" t="n">
        <v>361</v>
      </c>
      <c r="C4" s="7" t="n">
        <v>38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95</v>
      </c>
      <c r="C1" s="2" t="s">
        <v>2</v>
      </c>
      <c r="D1" s="2" t="s">
        <v>25</v>
      </c>
    </row>
    <row r="2" spans="1:4">
      <c r="A2" s="3" t="s">
        <v>830</v>
      </c>
    </row>
    <row r="3" spans="1:4">
      <c r="A3" s="4" t="s">
        <v>1040</v>
      </c>
      <c r="B3" s="4" t="s">
        <v>38</v>
      </c>
      <c r="C3" s="7" t="n">
        <v>3482</v>
      </c>
      <c r="D3" s="7" t="n">
        <v>3887</v>
      </c>
    </row>
    <row r="4" spans="1:4">
      <c r="A4" s="4" t="s">
        <v>1041</v>
      </c>
      <c r="B4" s="4" t="s">
        <v>38</v>
      </c>
      <c r="C4" s="6" t="n">
        <v>0</v>
      </c>
      <c r="D4" s="6" t="n">
        <v>0</v>
      </c>
    </row>
    <row r="5" spans="1:4">
      <c r="A5" s="4" t="s">
        <v>839</v>
      </c>
    </row>
    <row r="6" spans="1:4">
      <c r="A6" s="3" t="s">
        <v>830</v>
      </c>
    </row>
    <row r="7" spans="1:4">
      <c r="A7" s="4" t="s">
        <v>1040</v>
      </c>
      <c r="C7" s="6" t="n">
        <v>3335</v>
      </c>
      <c r="D7" s="6" t="n">
        <v>3790</v>
      </c>
    </row>
    <row r="8" spans="1:4">
      <c r="A8" s="4" t="s">
        <v>1041</v>
      </c>
      <c r="C8" s="6" t="n">
        <v>0</v>
      </c>
      <c r="D8" s="6" t="n">
        <v>0</v>
      </c>
    </row>
    <row r="9" spans="1:4">
      <c r="A9" s="4" t="s">
        <v>843</v>
      </c>
    </row>
    <row r="10" spans="1:4">
      <c r="A10" s="3" t="s">
        <v>830</v>
      </c>
    </row>
    <row r="11" spans="1:4">
      <c r="A11" s="4" t="s">
        <v>1040</v>
      </c>
      <c r="C11" s="6" t="n">
        <v>147</v>
      </c>
      <c r="D11" s="6" t="n">
        <v>97</v>
      </c>
    </row>
    <row r="12" spans="1:4">
      <c r="A12" s="4" t="s">
        <v>1041</v>
      </c>
      <c r="C12" s="7" t="n">
        <v>0</v>
      </c>
      <c r="D12" s="7" t="n">
        <v>0</v>
      </c>
    </row>
    <row r="13" spans="1:4">
      <c r="A13" t="n"/>
    </row>
    <row r="14" spans="1:4">
      <c r="A14" s="4" t="s">
        <v>38</v>
      </c>
      <c r="B14" s="4" t="s">
        <v>1096</v>
      </c>
    </row>
  </sheetData>
  <mergeCells count="3">
    <mergeCell ref="A1:B1"/>
    <mergeCell ref="A13:C13"/>
    <mergeCell ref="B14:C1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14"/>
    <col customWidth="1" max="10" min="10" width="14"/>
  </cols>
  <sheetData>
    <row r="1" spans="1:10">
      <c r="A1" s="1" t="s">
        <v>1097</v>
      </c>
      <c r="B1" s="2" t="s">
        <v>2</v>
      </c>
      <c r="D1" s="2" t="s">
        <v>687</v>
      </c>
      <c r="E1" s="2" t="s">
        <v>39</v>
      </c>
      <c r="F1" s="2" t="s">
        <v>25</v>
      </c>
      <c r="H1" s="2" t="s">
        <v>97</v>
      </c>
      <c r="I1" s="2" t="s">
        <v>1098</v>
      </c>
      <c r="J1" s="2" t="s">
        <v>598</v>
      </c>
    </row>
    <row r="2" spans="1:10">
      <c r="A2" s="3" t="s">
        <v>1031</v>
      </c>
      <c r="D2" t="n"/>
    </row>
    <row r="3" spans="1:10">
      <c r="A3" s="4" t="s">
        <v>1099</v>
      </c>
      <c r="B3" s="7" t="n">
        <v>1799943</v>
      </c>
      <c r="C3" s="4" t="s">
        <v>832</v>
      </c>
      <c r="D3" s="7" t="n">
        <v>1935441</v>
      </c>
      <c r="F3" s="7" t="n">
        <v>1974501</v>
      </c>
      <c r="G3" s="4" t="s">
        <v>39</v>
      </c>
      <c r="H3" s="7" t="n">
        <v>2137078</v>
      </c>
      <c r="I3" s="7" t="n">
        <v>2367096</v>
      </c>
      <c r="J3" s="7" t="n">
        <v>2444172</v>
      </c>
    </row>
    <row r="4" spans="1:10">
      <c r="A4" s="4" t="s">
        <v>1100</v>
      </c>
      <c r="B4" s="6" t="n">
        <v>-66995</v>
      </c>
      <c r="C4" s="4" t="s">
        <v>38</v>
      </c>
      <c r="D4" t="n"/>
      <c r="F4" s="6" t="n">
        <v>-63563</v>
      </c>
      <c r="H4" s="6" t="n">
        <v>-47049</v>
      </c>
    </row>
    <row r="5" spans="1:10">
      <c r="A5" s="4" t="s">
        <v>1101</v>
      </c>
      <c r="B5" s="6" t="n">
        <v>1732948</v>
      </c>
      <c r="C5" s="4" t="s">
        <v>38</v>
      </c>
      <c r="D5" t="n"/>
      <c r="F5" s="6" t="n">
        <v>1910938</v>
      </c>
      <c r="H5" s="6" t="n">
        <v>2090029</v>
      </c>
    </row>
    <row r="6" spans="1:10">
      <c r="A6" s="4" t="s">
        <v>1102</v>
      </c>
      <c r="D6" t="n"/>
    </row>
    <row r="7" spans="1:10">
      <c r="A7" s="3" t="s">
        <v>1031</v>
      </c>
      <c r="D7" t="n"/>
    </row>
    <row r="8" spans="1:10">
      <c r="A8" s="4" t="s">
        <v>1099</v>
      </c>
      <c r="B8" s="6" t="n">
        <v>1043360</v>
      </c>
      <c r="D8" t="n"/>
      <c r="F8" s="6" t="n">
        <v>1149761</v>
      </c>
    </row>
    <row r="9" spans="1:10">
      <c r="A9" s="4" t="s">
        <v>837</v>
      </c>
      <c r="D9" t="n"/>
    </row>
    <row r="10" spans="1:10">
      <c r="A10" s="3" t="s">
        <v>1031</v>
      </c>
      <c r="D10" t="n"/>
    </row>
    <row r="11" spans="1:10">
      <c r="A11" s="4" t="s">
        <v>1099</v>
      </c>
      <c r="B11" s="6" t="n">
        <v>80040</v>
      </c>
      <c r="D11" t="n"/>
      <c r="F11" s="6" t="n">
        <v>85284</v>
      </c>
    </row>
    <row r="12" spans="1:10">
      <c r="A12" s="4" t="s">
        <v>838</v>
      </c>
      <c r="D12" t="n"/>
    </row>
    <row r="13" spans="1:10">
      <c r="A13" s="3" t="s">
        <v>1031</v>
      </c>
      <c r="D13" t="n"/>
    </row>
    <row r="14" spans="1:10">
      <c r="A14" s="4" t="s">
        <v>1099</v>
      </c>
      <c r="B14" s="6" t="n">
        <v>6446</v>
      </c>
      <c r="D14" t="n"/>
      <c r="F14" s="6" t="n">
        <v>14970</v>
      </c>
    </row>
    <row r="15" spans="1:10">
      <c r="A15" s="4" t="s">
        <v>839</v>
      </c>
      <c r="D15" t="n"/>
    </row>
    <row r="16" spans="1:10">
      <c r="A16" s="3" t="s">
        <v>1031</v>
      </c>
      <c r="D16" t="n"/>
    </row>
    <row r="17" spans="1:10">
      <c r="A17" s="4" t="s">
        <v>1099</v>
      </c>
      <c r="B17" s="6" t="n">
        <v>648410</v>
      </c>
      <c r="D17" t="n"/>
      <c r="F17" s="6" t="n">
        <v>700113</v>
      </c>
    </row>
    <row r="18" spans="1:10">
      <c r="A18" s="4" t="s">
        <v>843</v>
      </c>
      <c r="D18" t="n"/>
    </row>
    <row r="19" spans="1:10">
      <c r="A19" s="3" t="s">
        <v>1031</v>
      </c>
      <c r="D19" t="n"/>
    </row>
    <row r="20" spans="1:10">
      <c r="A20" s="4" t="s">
        <v>1099</v>
      </c>
      <c r="B20" s="6" t="n">
        <v>21687</v>
      </c>
      <c r="D20" t="n"/>
      <c r="F20" s="6" t="n">
        <v>24373</v>
      </c>
    </row>
    <row r="21" spans="1:10">
      <c r="A21" s="4" t="s">
        <v>1103</v>
      </c>
      <c r="D21" t="n"/>
    </row>
    <row r="22" spans="1:10">
      <c r="A22" s="3" t="s">
        <v>1031</v>
      </c>
      <c r="D22" t="n"/>
    </row>
    <row r="23" spans="1:10">
      <c r="A23" s="4" t="s">
        <v>1099</v>
      </c>
      <c r="B23" s="6" t="n">
        <v>1754613</v>
      </c>
      <c r="C23" s="4" t="s">
        <v>832</v>
      </c>
      <c r="D23" s="6" t="n">
        <v>1865940</v>
      </c>
      <c r="F23" s="6" t="n">
        <v>1898146</v>
      </c>
      <c r="G23" s="4" t="s">
        <v>39</v>
      </c>
      <c r="H23" s="6" t="n">
        <v>2022493</v>
      </c>
      <c r="I23" s="6" t="n">
        <v>2211781</v>
      </c>
      <c r="J23" s="6" t="n">
        <v>2272142</v>
      </c>
    </row>
    <row r="24" spans="1:10">
      <c r="A24" s="4" t="s">
        <v>1100</v>
      </c>
      <c r="B24" s="6" t="n">
        <v>-57895</v>
      </c>
      <c r="C24" s="4" t="s">
        <v>38</v>
      </c>
      <c r="D24" t="n"/>
      <c r="F24" s="6" t="n">
        <v>-59753</v>
      </c>
      <c r="H24" s="6" t="n">
        <v>-42503</v>
      </c>
    </row>
    <row r="25" spans="1:10">
      <c r="A25" s="4" t="s">
        <v>1101</v>
      </c>
      <c r="B25" s="6" t="n">
        <v>1696718</v>
      </c>
      <c r="C25" s="4" t="s">
        <v>38</v>
      </c>
      <c r="D25" t="n"/>
      <c r="F25" s="6" t="n">
        <v>1838393</v>
      </c>
      <c r="H25" s="6" t="n">
        <v>1979990</v>
      </c>
    </row>
    <row r="26" spans="1:10">
      <c r="A26" s="4" t="s">
        <v>1104</v>
      </c>
      <c r="D26" t="n"/>
    </row>
    <row r="27" spans="1:10">
      <c r="A27" s="3" t="s">
        <v>1031</v>
      </c>
      <c r="D27" t="n"/>
    </row>
    <row r="28" spans="1:10">
      <c r="A28" s="4" t="s">
        <v>1099</v>
      </c>
      <c r="B28" s="6" t="n">
        <v>1028516</v>
      </c>
      <c r="D28" t="n"/>
      <c r="F28" s="6" t="n">
        <v>1114368</v>
      </c>
    </row>
    <row r="29" spans="1:10">
      <c r="A29" s="4" t="s">
        <v>1105</v>
      </c>
      <c r="D29" t="n"/>
    </row>
    <row r="30" spans="1:10">
      <c r="A30" s="3" t="s">
        <v>1031</v>
      </c>
      <c r="D30" t="n"/>
    </row>
    <row r="31" spans="1:10">
      <c r="A31" s="4" t="s">
        <v>1099</v>
      </c>
      <c r="B31" s="6" t="n">
        <v>80040</v>
      </c>
      <c r="D31" t="n"/>
      <c r="F31" s="6" t="n">
        <v>84765</v>
      </c>
    </row>
    <row r="32" spans="1:10">
      <c r="A32" s="4" t="s">
        <v>1106</v>
      </c>
      <c r="D32" t="n"/>
    </row>
    <row r="33" spans="1:10">
      <c r="A33" s="3" t="s">
        <v>1031</v>
      </c>
      <c r="D33" t="n"/>
    </row>
    <row r="34" spans="1:10">
      <c r="A34" s="4" t="s">
        <v>1099</v>
      </c>
      <c r="B34" s="6" t="n">
        <v>4723</v>
      </c>
      <c r="D34" t="n"/>
      <c r="F34" s="6" t="n">
        <v>8943</v>
      </c>
    </row>
    <row r="35" spans="1:10">
      <c r="A35" s="4" t="s">
        <v>1107</v>
      </c>
      <c r="D35" t="n"/>
    </row>
    <row r="36" spans="1:10">
      <c r="A36" s="3" t="s">
        <v>1031</v>
      </c>
      <c r="D36" t="n"/>
    </row>
    <row r="37" spans="1:10">
      <c r="A37" s="4" t="s">
        <v>1099</v>
      </c>
      <c r="B37" s="6" t="n">
        <v>621229</v>
      </c>
      <c r="D37" t="n"/>
      <c r="F37" s="6" t="n">
        <v>667023</v>
      </c>
    </row>
    <row r="38" spans="1:10">
      <c r="A38" s="4" t="s">
        <v>1108</v>
      </c>
      <c r="D38" t="n"/>
    </row>
    <row r="39" spans="1:10">
      <c r="A39" s="3" t="s">
        <v>1031</v>
      </c>
      <c r="D39" t="n"/>
    </row>
    <row r="40" spans="1:10">
      <c r="A40" s="4" t="s">
        <v>1099</v>
      </c>
      <c r="B40" s="6" t="n">
        <v>20105</v>
      </c>
      <c r="D40" t="n"/>
      <c r="F40" s="6" t="n">
        <v>23047</v>
      </c>
    </row>
    <row r="41" spans="1:10">
      <c r="A41" s="4" t="s">
        <v>1109</v>
      </c>
      <c r="D41" t="n"/>
    </row>
    <row r="42" spans="1:10">
      <c r="A42" s="3" t="s">
        <v>1031</v>
      </c>
      <c r="D42" t="n"/>
    </row>
    <row r="43" spans="1:10">
      <c r="A43" s="4" t="s">
        <v>1099</v>
      </c>
      <c r="B43" s="6" t="n">
        <v>45330</v>
      </c>
      <c r="C43" s="4" t="s">
        <v>832</v>
      </c>
      <c r="D43" s="7" t="n">
        <v>69501</v>
      </c>
      <c r="F43" s="6" t="n">
        <v>76355</v>
      </c>
      <c r="G43" s="4" t="s">
        <v>39</v>
      </c>
      <c r="H43" s="6" t="n">
        <v>114585</v>
      </c>
      <c r="I43" s="7" t="n">
        <v>155315</v>
      </c>
      <c r="J43" s="7" t="n">
        <v>172030</v>
      </c>
    </row>
    <row r="44" spans="1:10">
      <c r="A44" s="4" t="s">
        <v>1100</v>
      </c>
      <c r="B44" s="6" t="n">
        <v>-9100</v>
      </c>
      <c r="C44" s="4" t="s">
        <v>38</v>
      </c>
      <c r="D44" t="n"/>
      <c r="F44" s="6" t="n">
        <v>-3810</v>
      </c>
      <c r="H44" s="6" t="n">
        <v>-4546</v>
      </c>
    </row>
    <row r="45" spans="1:10">
      <c r="A45" s="4" t="s">
        <v>1101</v>
      </c>
      <c r="B45" s="6" t="n">
        <v>36230</v>
      </c>
      <c r="C45" s="4" t="s">
        <v>38</v>
      </c>
      <c r="D45" t="n"/>
      <c r="F45" s="6" t="n">
        <v>72545</v>
      </c>
      <c r="H45" s="7" t="n">
        <v>110039</v>
      </c>
    </row>
    <row r="46" spans="1:10">
      <c r="A46" s="4" t="s">
        <v>1110</v>
      </c>
      <c r="D46" t="n"/>
    </row>
    <row r="47" spans="1:10">
      <c r="A47" s="3" t="s">
        <v>1031</v>
      </c>
      <c r="D47" t="n"/>
    </row>
    <row r="48" spans="1:10">
      <c r="A48" s="4" t="s">
        <v>1099</v>
      </c>
      <c r="B48" s="6" t="n">
        <v>14844</v>
      </c>
      <c r="D48" t="n"/>
      <c r="F48" s="6" t="n">
        <v>35393</v>
      </c>
    </row>
    <row r="49" spans="1:10">
      <c r="A49" s="4" t="s">
        <v>1111</v>
      </c>
      <c r="D49" t="n"/>
    </row>
    <row r="50" spans="1:10">
      <c r="A50" s="3" t="s">
        <v>1031</v>
      </c>
      <c r="D50" t="n"/>
    </row>
    <row r="51" spans="1:10">
      <c r="A51" s="4" t="s">
        <v>1099</v>
      </c>
      <c r="B51" s="6" t="n">
        <v>0</v>
      </c>
      <c r="D51" t="n"/>
      <c r="F51" s="6" t="n">
        <v>519</v>
      </c>
    </row>
    <row r="52" spans="1:10">
      <c r="A52" s="4" t="s">
        <v>1112</v>
      </c>
      <c r="D52" t="n"/>
    </row>
    <row r="53" spans="1:10">
      <c r="A53" s="3" t="s">
        <v>1031</v>
      </c>
      <c r="D53" t="n"/>
    </row>
    <row r="54" spans="1:10">
      <c r="A54" s="4" t="s">
        <v>1099</v>
      </c>
      <c r="B54" s="6" t="n">
        <v>1723</v>
      </c>
      <c r="D54" t="n"/>
      <c r="F54" s="6" t="n">
        <v>6027</v>
      </c>
    </row>
    <row r="55" spans="1:10">
      <c r="A55" s="4" t="s">
        <v>1113</v>
      </c>
      <c r="D55" t="n"/>
    </row>
    <row r="56" spans="1:10">
      <c r="A56" s="3" t="s">
        <v>1031</v>
      </c>
      <c r="D56" t="n"/>
    </row>
    <row r="57" spans="1:10">
      <c r="A57" s="4" t="s">
        <v>1099</v>
      </c>
      <c r="B57" s="6" t="n">
        <v>27181</v>
      </c>
      <c r="D57" t="n"/>
      <c r="F57" s="6" t="n">
        <v>33090</v>
      </c>
    </row>
    <row r="58" spans="1:10">
      <c r="A58" s="4" t="s">
        <v>1114</v>
      </c>
      <c r="D58" t="n"/>
    </row>
    <row r="59" spans="1:10">
      <c r="A59" s="3" t="s">
        <v>1031</v>
      </c>
      <c r="D59" t="n"/>
    </row>
    <row r="60" spans="1:10">
      <c r="A60" s="4" t="s">
        <v>1099</v>
      </c>
      <c r="B60" s="7" t="n">
        <v>1582</v>
      </c>
      <c r="D60" t="n"/>
      <c r="F60" s="7" t="n">
        <v>1326</v>
      </c>
    </row>
    <row r="61" spans="1:10">
      <c r="A61" t="n"/>
    </row>
    <row r="62" spans="1:10">
      <c r="A62" s="4" t="s">
        <v>38</v>
      </c>
      <c r="B62" s="4" t="s">
        <v>1115</v>
      </c>
    </row>
    <row r="63" spans="1:10">
      <c r="A63" s="4" t="s">
        <v>39</v>
      </c>
      <c r="B63" s="4" t="s">
        <v>1116</v>
      </c>
    </row>
  </sheetData>
  <mergeCells count="64">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A61:J61"/>
    <mergeCell ref="B62:J62"/>
    <mergeCell ref="B63:J6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7</v>
      </c>
      <c r="B1" s="2" t="s">
        <v>2</v>
      </c>
      <c r="C1" s="2" t="s">
        <v>25</v>
      </c>
    </row>
    <row r="2" spans="1:3">
      <c r="A2" s="4" t="s">
        <v>1118</v>
      </c>
    </row>
    <row r="3" spans="1:3">
      <c r="A3" s="3" t="s">
        <v>1031</v>
      </c>
    </row>
    <row r="4" spans="1:3">
      <c r="A4" s="4" t="s">
        <v>1099</v>
      </c>
      <c r="B4" s="7" t="n">
        <v>597</v>
      </c>
      <c r="C4" s="7" t="n">
        <v>63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5"/>
    <col customWidth="1" max="6" min="6" width="8"/>
    <col customWidth="1" max="7" min="7" width="14"/>
    <col customWidth="1" max="8" min="8" width="14"/>
  </cols>
  <sheetData>
    <row r="1" spans="1:8">
      <c r="A1" s="1" t="s">
        <v>1119</v>
      </c>
      <c r="B1" s="2" t="s">
        <v>95</v>
      </c>
      <c r="E1" s="2" t="s">
        <v>1</v>
      </c>
    </row>
    <row r="2" spans="1:8">
      <c r="B2" s="2" t="s">
        <v>2</v>
      </c>
      <c r="D2" s="2" t="s">
        <v>97</v>
      </c>
      <c r="E2" s="2" t="s">
        <v>2</v>
      </c>
      <c r="G2" s="2" t="s">
        <v>97</v>
      </c>
      <c r="H2" s="2" t="s">
        <v>25</v>
      </c>
    </row>
    <row r="3" spans="1:8">
      <c r="A3" s="3" t="s">
        <v>1120</v>
      </c>
    </row>
    <row r="4" spans="1:8">
      <c r="A4" s="4" t="s">
        <v>1121</v>
      </c>
      <c r="B4" s="7" t="n">
        <v>1128808</v>
      </c>
      <c r="D4" s="7" t="n">
        <v>1258948</v>
      </c>
      <c r="E4" s="7" t="n">
        <v>1112458</v>
      </c>
      <c r="G4" s="7" t="n">
        <v>1271337</v>
      </c>
    </row>
    <row r="5" spans="1:8">
      <c r="A5" s="4" t="s">
        <v>1122</v>
      </c>
      <c r="B5" s="6" t="n">
        <v>-48476</v>
      </c>
      <c r="D5" s="6" t="n">
        <v>-53994</v>
      </c>
      <c r="E5" s="6" t="n">
        <v>-92009</v>
      </c>
      <c r="G5" s="6" t="n">
        <v>-109691</v>
      </c>
    </row>
    <row r="6" spans="1:8">
      <c r="A6" s="4" t="s">
        <v>1123</v>
      </c>
      <c r="B6" s="6" t="n">
        <v>-8652</v>
      </c>
      <c r="D6" s="6" t="n">
        <v>40970</v>
      </c>
      <c r="E6" s="6" t="n">
        <v>51231</v>
      </c>
      <c r="G6" s="6" t="n">
        <v>84278</v>
      </c>
    </row>
    <row r="7" spans="1:8">
      <c r="A7" s="4" t="s">
        <v>1124</v>
      </c>
      <c r="B7" s="6" t="n">
        <v>1071680</v>
      </c>
      <c r="D7" s="6" t="n">
        <v>1245924</v>
      </c>
      <c r="E7" s="6" t="n">
        <v>1071680</v>
      </c>
      <c r="G7" s="6" t="n">
        <v>1245924</v>
      </c>
    </row>
    <row r="8" spans="1:8">
      <c r="A8" s="3" t="s">
        <v>1125</v>
      </c>
    </row>
    <row r="9" spans="1:8">
      <c r="A9" s="4" t="s">
        <v>1121</v>
      </c>
      <c r="B9" s="6" t="n">
        <v>1935441</v>
      </c>
      <c r="C9" s="4" t="s">
        <v>38</v>
      </c>
      <c r="D9" s="6" t="n">
        <v>2367096</v>
      </c>
      <c r="E9" s="6" t="n">
        <v>1974501</v>
      </c>
      <c r="F9" s="4" t="s">
        <v>38</v>
      </c>
      <c r="G9" s="6" t="n">
        <v>2444172</v>
      </c>
    </row>
    <row r="10" spans="1:8">
      <c r="A10" s="4" t="s">
        <v>1122</v>
      </c>
      <c r="B10" s="6" t="n">
        <v>48476</v>
      </c>
      <c r="D10" s="6" t="n">
        <v>53994</v>
      </c>
      <c r="E10" s="6" t="n">
        <v>92009</v>
      </c>
      <c r="G10" s="6" t="n">
        <v>109691</v>
      </c>
    </row>
    <row r="11" spans="1:8">
      <c r="A11" s="4" t="s">
        <v>1126</v>
      </c>
      <c r="B11" s="6" t="n">
        <v>-183974</v>
      </c>
      <c r="C11" s="4" t="s">
        <v>39</v>
      </c>
      <c r="D11" s="6" t="n">
        <v>-284012</v>
      </c>
      <c r="E11" s="6" t="n">
        <v>-266567</v>
      </c>
      <c r="F11" s="4" t="s">
        <v>73</v>
      </c>
      <c r="G11" s="6" t="n">
        <v>-416785</v>
      </c>
    </row>
    <row r="12" spans="1:8">
      <c r="A12" s="4" t="s">
        <v>1124</v>
      </c>
      <c r="B12" s="6" t="n">
        <v>1799943</v>
      </c>
      <c r="C12" s="4" t="s">
        <v>1127</v>
      </c>
      <c r="D12" s="6" t="n">
        <v>2137078</v>
      </c>
      <c r="E12" s="6" t="n">
        <v>1799943</v>
      </c>
      <c r="F12" s="4" t="s">
        <v>1127</v>
      </c>
      <c r="G12" s="6" t="n">
        <v>2137078</v>
      </c>
    </row>
    <row r="13" spans="1:8">
      <c r="A13" s="4" t="s">
        <v>1100</v>
      </c>
      <c r="B13" s="6" t="n">
        <v>-66995</v>
      </c>
      <c r="C13" s="4" t="s">
        <v>1026</v>
      </c>
      <c r="D13" s="6" t="n">
        <v>-47049</v>
      </c>
      <c r="E13" s="6" t="n">
        <v>-66995</v>
      </c>
      <c r="F13" s="4" t="s">
        <v>1026</v>
      </c>
      <c r="G13" s="6" t="n">
        <v>-47049</v>
      </c>
      <c r="H13" s="7" t="n">
        <v>-63563</v>
      </c>
    </row>
    <row r="14" spans="1:8">
      <c r="A14" s="4" t="s">
        <v>1101</v>
      </c>
      <c r="B14" s="6" t="n">
        <v>1732948</v>
      </c>
      <c r="C14" s="4" t="s">
        <v>1026</v>
      </c>
      <c r="D14" s="6" t="n">
        <v>2090029</v>
      </c>
      <c r="E14" s="6" t="n">
        <v>1732948</v>
      </c>
      <c r="F14" s="4" t="s">
        <v>1026</v>
      </c>
      <c r="G14" s="6" t="n">
        <v>2090029</v>
      </c>
      <c r="H14" s="6" t="n">
        <v>1910938</v>
      </c>
    </row>
    <row r="15" spans="1:8">
      <c r="A15" s="4" t="s">
        <v>1103</v>
      </c>
    </row>
    <row r="16" spans="1:8">
      <c r="A16" s="3" t="s">
        <v>1120</v>
      </c>
    </row>
    <row r="17" spans="1:8">
      <c r="A17" s="4" t="s">
        <v>1121</v>
      </c>
      <c r="B17" s="6" t="n">
        <v>1118276</v>
      </c>
      <c r="D17" s="6" t="n">
        <v>1254249</v>
      </c>
      <c r="E17" s="6" t="n">
        <v>1105732</v>
      </c>
      <c r="G17" s="6" t="n">
        <v>1265752</v>
      </c>
    </row>
    <row r="18" spans="1:8">
      <c r="A18" s="4" t="s">
        <v>1122</v>
      </c>
      <c r="B18" s="6" t="n">
        <v>-45137</v>
      </c>
      <c r="D18" s="6" t="n">
        <v>-50228</v>
      </c>
      <c r="E18" s="6" t="n">
        <v>-87137</v>
      </c>
      <c r="G18" s="6" t="n">
        <v>-104004</v>
      </c>
    </row>
    <row r="19" spans="1:8">
      <c r="A19" s="4" t="s">
        <v>1123</v>
      </c>
      <c r="B19" s="6" t="n">
        <v>-11168</v>
      </c>
      <c r="D19" s="6" t="n">
        <v>35755</v>
      </c>
      <c r="E19" s="6" t="n">
        <v>43376</v>
      </c>
      <c r="G19" s="6" t="n">
        <v>78028</v>
      </c>
    </row>
    <row r="20" spans="1:8">
      <c r="A20" s="4" t="s">
        <v>1124</v>
      </c>
      <c r="B20" s="6" t="n">
        <v>1061971</v>
      </c>
      <c r="D20" s="6" t="n">
        <v>1239776</v>
      </c>
      <c r="E20" s="6" t="n">
        <v>1061971</v>
      </c>
      <c r="G20" s="6" t="n">
        <v>1239776</v>
      </c>
    </row>
    <row r="21" spans="1:8">
      <c r="A21" s="3" t="s">
        <v>1125</v>
      </c>
    </row>
    <row r="22" spans="1:8">
      <c r="A22" s="4" t="s">
        <v>1121</v>
      </c>
      <c r="B22" s="6" t="n">
        <v>1865940</v>
      </c>
      <c r="C22" s="4" t="s">
        <v>38</v>
      </c>
      <c r="D22" s="6" t="n">
        <v>2211781</v>
      </c>
      <c r="E22" s="6" t="n">
        <v>1898146</v>
      </c>
      <c r="F22" s="4" t="s">
        <v>38</v>
      </c>
      <c r="G22" s="6" t="n">
        <v>2272142</v>
      </c>
    </row>
    <row r="23" spans="1:8">
      <c r="A23" s="4" t="s">
        <v>1122</v>
      </c>
      <c r="B23" s="6" t="n">
        <v>45137</v>
      </c>
      <c r="D23" s="6" t="n">
        <v>50228</v>
      </c>
      <c r="E23" s="6" t="n">
        <v>87137</v>
      </c>
      <c r="G23" s="6" t="n">
        <v>104004</v>
      </c>
    </row>
    <row r="24" spans="1:8">
      <c r="A24" s="4" t="s">
        <v>1126</v>
      </c>
      <c r="B24" s="6" t="n">
        <v>-156464</v>
      </c>
      <c r="C24" s="4" t="s">
        <v>39</v>
      </c>
      <c r="D24" s="6" t="n">
        <v>-239516</v>
      </c>
      <c r="E24" s="6" t="n">
        <v>-230670</v>
      </c>
      <c r="F24" s="4" t="s">
        <v>73</v>
      </c>
      <c r="G24" s="6" t="n">
        <v>-353653</v>
      </c>
    </row>
    <row r="25" spans="1:8">
      <c r="A25" s="4" t="s">
        <v>1124</v>
      </c>
      <c r="B25" s="6" t="n">
        <v>1754613</v>
      </c>
      <c r="C25" s="4" t="s">
        <v>1127</v>
      </c>
      <c r="D25" s="6" t="n">
        <v>2022493</v>
      </c>
      <c r="E25" s="6" t="n">
        <v>1754613</v>
      </c>
      <c r="F25" s="4" t="s">
        <v>1127</v>
      </c>
      <c r="G25" s="6" t="n">
        <v>2022493</v>
      </c>
    </row>
    <row r="26" spans="1:8">
      <c r="A26" s="4" t="s">
        <v>1100</v>
      </c>
      <c r="B26" s="6" t="n">
        <v>-57895</v>
      </c>
      <c r="C26" s="4" t="s">
        <v>1026</v>
      </c>
      <c r="D26" s="6" t="n">
        <v>-42503</v>
      </c>
      <c r="E26" s="6" t="n">
        <v>-57895</v>
      </c>
      <c r="F26" s="4" t="s">
        <v>1026</v>
      </c>
      <c r="G26" s="6" t="n">
        <v>-42503</v>
      </c>
      <c r="H26" s="6" t="n">
        <v>-59753</v>
      </c>
    </row>
    <row r="27" spans="1:8">
      <c r="A27" s="4" t="s">
        <v>1101</v>
      </c>
      <c r="B27" s="6" t="n">
        <v>1696718</v>
      </c>
      <c r="C27" s="4" t="s">
        <v>1026</v>
      </c>
      <c r="D27" s="6" t="n">
        <v>1979990</v>
      </c>
      <c r="E27" s="6" t="n">
        <v>1696718</v>
      </c>
      <c r="F27" s="4" t="s">
        <v>1026</v>
      </c>
      <c r="G27" s="6" t="n">
        <v>1979990</v>
      </c>
      <c r="H27" s="6" t="n">
        <v>1838393</v>
      </c>
    </row>
    <row r="28" spans="1:8">
      <c r="A28" s="4" t="s">
        <v>1109</v>
      </c>
    </row>
    <row r="29" spans="1:8">
      <c r="A29" s="3" t="s">
        <v>1120</v>
      </c>
    </row>
    <row r="30" spans="1:8">
      <c r="A30" s="4" t="s">
        <v>1121</v>
      </c>
      <c r="B30" s="6" t="n">
        <v>10532</v>
      </c>
      <c r="D30" s="6" t="n">
        <v>4699</v>
      </c>
      <c r="E30" s="6" t="n">
        <v>6726</v>
      </c>
      <c r="G30" s="6" t="n">
        <v>5585</v>
      </c>
    </row>
    <row r="31" spans="1:8">
      <c r="A31" s="4" t="s">
        <v>1122</v>
      </c>
      <c r="B31" s="6" t="n">
        <v>-3339</v>
      </c>
      <c r="D31" s="6" t="n">
        <v>-3766</v>
      </c>
      <c r="E31" s="6" t="n">
        <v>-4872</v>
      </c>
      <c r="G31" s="6" t="n">
        <v>-5687</v>
      </c>
    </row>
    <row r="32" spans="1:8">
      <c r="A32" s="4" t="s">
        <v>1123</v>
      </c>
      <c r="B32" s="6" t="n">
        <v>2516</v>
      </c>
      <c r="D32" s="6" t="n">
        <v>5215</v>
      </c>
      <c r="E32" s="6" t="n">
        <v>7855</v>
      </c>
      <c r="G32" s="6" t="n">
        <v>6250</v>
      </c>
    </row>
    <row r="33" spans="1:8">
      <c r="A33" s="4" t="s">
        <v>1124</v>
      </c>
      <c r="B33" s="6" t="n">
        <v>9709</v>
      </c>
      <c r="D33" s="6" t="n">
        <v>6148</v>
      </c>
      <c r="E33" s="6" t="n">
        <v>9709</v>
      </c>
      <c r="G33" s="6" t="n">
        <v>6148</v>
      </c>
    </row>
    <row r="34" spans="1:8">
      <c r="A34" s="3" t="s">
        <v>1125</v>
      </c>
    </row>
    <row r="35" spans="1:8">
      <c r="A35" s="4" t="s">
        <v>1121</v>
      </c>
      <c r="B35" s="6" t="n">
        <v>69501</v>
      </c>
      <c r="C35" s="4" t="s">
        <v>38</v>
      </c>
      <c r="D35" s="6" t="n">
        <v>155315</v>
      </c>
      <c r="E35" s="6" t="n">
        <v>76355</v>
      </c>
      <c r="F35" s="4" t="s">
        <v>38</v>
      </c>
      <c r="G35" s="6" t="n">
        <v>172030</v>
      </c>
    </row>
    <row r="36" spans="1:8">
      <c r="A36" s="4" t="s">
        <v>1122</v>
      </c>
      <c r="B36" s="6" t="n">
        <v>3339</v>
      </c>
      <c r="D36" s="6" t="n">
        <v>3766</v>
      </c>
      <c r="E36" s="6" t="n">
        <v>4872</v>
      </c>
      <c r="G36" s="6" t="n">
        <v>5687</v>
      </c>
    </row>
    <row r="37" spans="1:8">
      <c r="A37" s="4" t="s">
        <v>1126</v>
      </c>
      <c r="B37" s="6" t="n">
        <v>-27510</v>
      </c>
      <c r="C37" s="4" t="s">
        <v>39</v>
      </c>
      <c r="D37" s="6" t="n">
        <v>-44496</v>
      </c>
      <c r="E37" s="6" t="n">
        <v>-35897</v>
      </c>
      <c r="F37" s="4" t="s">
        <v>73</v>
      </c>
      <c r="G37" s="6" t="n">
        <v>-63132</v>
      </c>
    </row>
    <row r="38" spans="1:8">
      <c r="A38" s="4" t="s">
        <v>1124</v>
      </c>
      <c r="B38" s="6" t="n">
        <v>45330</v>
      </c>
      <c r="C38" s="4" t="s">
        <v>1127</v>
      </c>
      <c r="D38" s="6" t="n">
        <v>114585</v>
      </c>
      <c r="E38" s="6" t="n">
        <v>45330</v>
      </c>
      <c r="F38" s="4" t="s">
        <v>1127</v>
      </c>
      <c r="G38" s="6" t="n">
        <v>114585</v>
      </c>
    </row>
    <row r="39" spans="1:8">
      <c r="A39" s="4" t="s">
        <v>1100</v>
      </c>
      <c r="B39" s="6" t="n">
        <v>-9100</v>
      </c>
      <c r="C39" s="4" t="s">
        <v>1026</v>
      </c>
      <c r="D39" s="6" t="n">
        <v>-4546</v>
      </c>
      <c r="E39" s="6" t="n">
        <v>-9100</v>
      </c>
      <c r="F39" s="4" t="s">
        <v>1026</v>
      </c>
      <c r="G39" s="6" t="n">
        <v>-4546</v>
      </c>
      <c r="H39" s="6" t="n">
        <v>-3810</v>
      </c>
    </row>
    <row r="40" spans="1:8">
      <c r="A40" s="4" t="s">
        <v>1101</v>
      </c>
      <c r="B40" s="7" t="n">
        <v>36230</v>
      </c>
      <c r="C40" s="4" t="s">
        <v>1026</v>
      </c>
      <c r="D40" s="7" t="n">
        <v>110039</v>
      </c>
      <c r="E40" s="7" t="n">
        <v>36230</v>
      </c>
      <c r="F40" s="4" t="s">
        <v>1026</v>
      </c>
      <c r="G40" s="7" t="n">
        <v>110039</v>
      </c>
      <c r="H40" s="7" t="n">
        <v>72545</v>
      </c>
    </row>
    <row r="41" spans="1:8">
      <c r="A41" t="n"/>
    </row>
    <row r="42" spans="1:8">
      <c r="A42" s="4" t="s">
        <v>38</v>
      </c>
      <c r="B42" s="4" t="s">
        <v>1116</v>
      </c>
    </row>
    <row r="43" spans="1:8">
      <c r="A43" s="4" t="s">
        <v>39</v>
      </c>
      <c r="B43" s="4" t="s">
        <v>1128</v>
      </c>
    </row>
    <row r="44" spans="1:8">
      <c r="A44" s="4" t="s">
        <v>73</v>
      </c>
      <c r="B44" s="4" t="s">
        <v>1128</v>
      </c>
    </row>
    <row r="45" spans="1:8">
      <c r="A45" s="4" t="s">
        <v>1026</v>
      </c>
      <c r="B45" s="4" t="s">
        <v>1115</v>
      </c>
    </row>
  </sheetData>
  <mergeCells count="10">
    <mergeCell ref="A1:A2"/>
    <mergeCell ref="B1:D1"/>
    <mergeCell ref="E1:G1"/>
    <mergeCell ref="B2:C2"/>
    <mergeCell ref="E2:F2"/>
    <mergeCell ref="A41:H41"/>
    <mergeCell ref="B42:H42"/>
    <mergeCell ref="B43:H43"/>
    <mergeCell ref="B44:H44"/>
    <mergeCell ref="B45:H4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9</v>
      </c>
      <c r="B1" s="2" t="s">
        <v>95</v>
      </c>
    </row>
    <row r="2" spans="1:3">
      <c r="B2" s="2" t="s">
        <v>2</v>
      </c>
      <c r="C2" s="2" t="s">
        <v>25</v>
      </c>
    </row>
    <row r="3" spans="1:3">
      <c r="A3" s="4" t="s">
        <v>1130</v>
      </c>
    </row>
    <row r="4" spans="1:3">
      <c r="A4" s="3" t="s">
        <v>1031</v>
      </c>
    </row>
    <row r="5" spans="1:3">
      <c r="A5" s="4" t="s">
        <v>1131</v>
      </c>
      <c r="B5" s="7" t="n">
        <v>100</v>
      </c>
    </row>
    <row r="6" spans="1:3">
      <c r="A6" s="4" t="s">
        <v>1132</v>
      </c>
    </row>
    <row r="7" spans="1:3">
      <c r="A7" s="3" t="s">
        <v>1031</v>
      </c>
    </row>
    <row r="8" spans="1:3">
      <c r="A8" s="4" t="s">
        <v>1131</v>
      </c>
      <c r="B8" s="6" t="n">
        <v>99</v>
      </c>
    </row>
    <row r="9" spans="1:3">
      <c r="A9" s="4" t="s">
        <v>1133</v>
      </c>
    </row>
    <row r="10" spans="1:3">
      <c r="A10" s="3" t="s">
        <v>1031</v>
      </c>
    </row>
    <row r="11" spans="1:3">
      <c r="A11" s="4" t="s">
        <v>1099</v>
      </c>
      <c r="B11" s="7" t="n">
        <v>597</v>
      </c>
      <c r="C11" s="7" t="n">
        <v>63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4</v>
      </c>
      <c r="B1" s="2" t="s">
        <v>95</v>
      </c>
      <c r="D1" s="2" t="s">
        <v>1</v>
      </c>
    </row>
    <row r="2" spans="1:5">
      <c r="B2" s="2" t="s">
        <v>2</v>
      </c>
      <c r="C2" s="2" t="s">
        <v>97</v>
      </c>
      <c r="D2" s="2" t="s">
        <v>2</v>
      </c>
      <c r="E2" s="2" t="s">
        <v>97</v>
      </c>
    </row>
    <row r="3" spans="1:5">
      <c r="A3" s="3" t="s">
        <v>1120</v>
      </c>
    </row>
    <row r="4" spans="1:5">
      <c r="A4" s="4" t="s">
        <v>1121</v>
      </c>
      <c r="B4" s="7" t="n">
        <v>267768</v>
      </c>
      <c r="C4" s="7" t="n">
        <v>158424</v>
      </c>
      <c r="D4" s="7" t="n">
        <v>221128</v>
      </c>
      <c r="E4" s="7" t="n">
        <v>116304</v>
      </c>
    </row>
    <row r="5" spans="1:5">
      <c r="A5" s="4" t="s">
        <v>1135</v>
      </c>
      <c r="B5" s="6" t="n">
        <v>4171</v>
      </c>
      <c r="C5" s="6" t="n">
        <v>5406</v>
      </c>
      <c r="D5" s="6" t="n">
        <v>8511</v>
      </c>
      <c r="E5" s="6" t="n">
        <v>56068</v>
      </c>
    </row>
    <row r="6" spans="1:5">
      <c r="A6" s="4" t="s">
        <v>1122</v>
      </c>
      <c r="B6" s="6" t="n">
        <v>-8730</v>
      </c>
      <c r="C6" s="6" t="n">
        <v>-4633</v>
      </c>
      <c r="D6" s="6" t="n">
        <v>-17285</v>
      </c>
      <c r="E6" s="6" t="n">
        <v>-7856</v>
      </c>
    </row>
    <row r="7" spans="1:5">
      <c r="A7" s="4" t="s">
        <v>1123</v>
      </c>
      <c r="B7" s="6" t="n">
        <v>9400</v>
      </c>
      <c r="C7" s="6" t="n">
        <v>2962</v>
      </c>
      <c r="D7" s="6" t="n">
        <v>60255</v>
      </c>
      <c r="E7" s="6" t="n">
        <v>-2357</v>
      </c>
    </row>
    <row r="8" spans="1:5">
      <c r="A8" s="4" t="s">
        <v>1124</v>
      </c>
      <c r="B8" s="6" t="n">
        <v>272609</v>
      </c>
      <c r="C8" s="6" t="n">
        <v>162159</v>
      </c>
      <c r="D8" s="6" t="n">
        <v>272609</v>
      </c>
      <c r="E8" s="6" t="n">
        <v>162159</v>
      </c>
    </row>
    <row r="9" spans="1:5">
      <c r="A9" s="3" t="s">
        <v>1125</v>
      </c>
    </row>
    <row r="10" spans="1:5">
      <c r="A10" s="4" t="s">
        <v>1121</v>
      </c>
      <c r="B10" s="6" t="n">
        <v>562723</v>
      </c>
      <c r="C10" s="6" t="n">
        <v>363097</v>
      </c>
      <c r="D10" s="6" t="n">
        <v>564050</v>
      </c>
      <c r="E10" s="6" t="n">
        <v>212763</v>
      </c>
    </row>
    <row r="11" spans="1:5">
      <c r="A11" s="4" t="s">
        <v>1136</v>
      </c>
      <c r="D11" s="6" t="n">
        <v>-4707</v>
      </c>
      <c r="E11" s="6" t="n">
        <v>0</v>
      </c>
    </row>
    <row r="12" spans="1:5">
      <c r="A12" s="4" t="s">
        <v>1135</v>
      </c>
      <c r="B12" s="6" t="n">
        <v>8354</v>
      </c>
      <c r="C12" s="6" t="n">
        <v>17089</v>
      </c>
      <c r="D12" s="6" t="n">
        <v>18405</v>
      </c>
      <c r="E12" s="6" t="n">
        <v>174180</v>
      </c>
    </row>
    <row r="13" spans="1:5">
      <c r="A13" s="4" t="s">
        <v>1122</v>
      </c>
      <c r="B13" s="6" t="n">
        <v>8730</v>
      </c>
      <c r="C13" s="6" t="n">
        <v>4633</v>
      </c>
      <c r="D13" s="6" t="n">
        <v>17285</v>
      </c>
      <c r="E13" s="6" t="n">
        <v>7856</v>
      </c>
    </row>
    <row r="14" spans="1:5">
      <c r="A14" s="4" t="s">
        <v>1126</v>
      </c>
      <c r="B14" s="6" t="n">
        <v>-17062</v>
      </c>
      <c r="C14" s="6" t="n">
        <v>-16532</v>
      </c>
      <c r="D14" s="6" t="n">
        <v>-32288</v>
      </c>
      <c r="E14" s="6" t="n">
        <v>-26512</v>
      </c>
    </row>
    <row r="15" spans="1:5">
      <c r="A15" s="4" t="s">
        <v>1124</v>
      </c>
      <c r="B15" s="6" t="n">
        <v>562745</v>
      </c>
      <c r="C15" s="6" t="n">
        <v>368287</v>
      </c>
      <c r="D15" s="6" t="n">
        <v>562745</v>
      </c>
      <c r="E15" s="6" t="n">
        <v>368287</v>
      </c>
    </row>
    <row r="16" spans="1:5">
      <c r="A16" s="4" t="s">
        <v>1100</v>
      </c>
      <c r="B16" s="6" t="n">
        <v>-16059</v>
      </c>
      <c r="C16" s="6" t="n">
        <v>-16842</v>
      </c>
      <c r="D16" s="6" t="n">
        <v>-16059</v>
      </c>
      <c r="E16" s="6" t="n">
        <v>-16842</v>
      </c>
    </row>
    <row r="17" spans="1:5">
      <c r="A17" s="4" t="s">
        <v>1101</v>
      </c>
      <c r="B17" s="7" t="n">
        <v>546686</v>
      </c>
      <c r="C17" s="7" t="n">
        <v>351445</v>
      </c>
      <c r="D17" s="7" t="n">
        <v>546686</v>
      </c>
      <c r="E17" s="7" t="n">
        <v>351445</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37</v>
      </c>
      <c r="B1" s="2" t="s">
        <v>1076</v>
      </c>
    </row>
    <row r="2" spans="1:2">
      <c r="A2" s="3" t="s">
        <v>1031</v>
      </c>
    </row>
    <row r="3" spans="1:2">
      <c r="A3" s="4" t="s">
        <v>1138</v>
      </c>
      <c r="B3" s="7" t="n">
        <v>560833</v>
      </c>
    </row>
    <row r="4" spans="1:2">
      <c r="A4" s="4" t="s">
        <v>1139</v>
      </c>
      <c r="B4" s="6" t="n">
        <v>112153</v>
      </c>
    </row>
    <row r="5" spans="1:2">
      <c r="A5" s="4" t="s">
        <v>1140</v>
      </c>
      <c r="B5" s="6" t="n">
        <v>448680</v>
      </c>
    </row>
    <row r="6" spans="1:2">
      <c r="A6" s="4" t="s">
        <v>1120</v>
      </c>
      <c r="B6" s="6" t="n">
        <v>113977</v>
      </c>
    </row>
    <row r="7" spans="1:2">
      <c r="A7" s="4" t="s">
        <v>1141</v>
      </c>
      <c r="B7" s="7" t="n">
        <v>33470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42</v>
      </c>
      <c r="B1" s="2" t="s">
        <v>95</v>
      </c>
      <c r="D1" s="2" t="s">
        <v>1</v>
      </c>
    </row>
    <row r="2" spans="1:6">
      <c r="B2" s="2" t="s">
        <v>2</v>
      </c>
      <c r="C2" s="2" t="s">
        <v>97</v>
      </c>
      <c r="D2" s="2" t="s">
        <v>2</v>
      </c>
      <c r="E2" s="2" t="s">
        <v>97</v>
      </c>
      <c r="F2" s="2" t="s">
        <v>25</v>
      </c>
    </row>
    <row r="3" spans="1:6">
      <c r="A3" s="3" t="s">
        <v>1031</v>
      </c>
    </row>
    <row r="4" spans="1:6">
      <c r="A4" s="4" t="s">
        <v>1143</v>
      </c>
      <c r="B4" s="7" t="n">
        <v>0</v>
      </c>
      <c r="C4" s="7" t="n">
        <v>8000</v>
      </c>
      <c r="D4" s="7" t="n">
        <v>1000</v>
      </c>
      <c r="E4" s="7" t="n">
        <v>9000</v>
      </c>
    </row>
    <row r="5" spans="1:6">
      <c r="A5" s="4" t="s">
        <v>1144</v>
      </c>
      <c r="B5" s="6" t="n">
        <v>215863</v>
      </c>
      <c r="C5" s="6" t="n">
        <v>318058</v>
      </c>
      <c r="D5" s="6" t="n">
        <v>387981</v>
      </c>
      <c r="E5" s="6" t="n">
        <v>524034</v>
      </c>
    </row>
    <row r="6" spans="1:6">
      <c r="A6" s="4" t="s">
        <v>1145</v>
      </c>
      <c r="B6" s="6" t="n">
        <v>607170</v>
      </c>
      <c r="D6" s="6" t="n">
        <v>607170</v>
      </c>
      <c r="F6" s="7" t="n">
        <v>646115</v>
      </c>
    </row>
    <row r="7" spans="1:6">
      <c r="A7" s="4" t="s">
        <v>114</v>
      </c>
    </row>
    <row r="8" spans="1:6">
      <c r="A8" s="3" t="s">
        <v>1031</v>
      </c>
    </row>
    <row r="9" spans="1:6">
      <c r="A9" s="4" t="s">
        <v>1144</v>
      </c>
      <c r="B9" s="6" t="n">
        <v>213193</v>
      </c>
      <c r="C9" s="6" t="n">
        <v>313851</v>
      </c>
      <c r="D9" s="6" t="n">
        <v>383441</v>
      </c>
      <c r="E9" s="6" t="n">
        <v>517265</v>
      </c>
    </row>
    <row r="10" spans="1:6">
      <c r="A10" s="4" t="s">
        <v>1146</v>
      </c>
    </row>
    <row r="11" spans="1:6">
      <c r="A11" s="3" t="s">
        <v>1031</v>
      </c>
    </row>
    <row r="12" spans="1:6">
      <c r="A12" s="4" t="s">
        <v>1144</v>
      </c>
      <c r="B12" s="6" t="n">
        <v>170115</v>
      </c>
      <c r="C12" s="6" t="n">
        <v>243374</v>
      </c>
      <c r="D12" s="6" t="n">
        <v>304127</v>
      </c>
      <c r="E12" s="6" t="n">
        <v>399830</v>
      </c>
    </row>
    <row r="13" spans="1:6">
      <c r="A13" s="4" t="s">
        <v>1147</v>
      </c>
    </row>
    <row r="14" spans="1:6">
      <c r="A14" s="3" t="s">
        <v>1031</v>
      </c>
    </row>
    <row r="15" spans="1:6">
      <c r="A15" s="4" t="s">
        <v>1144</v>
      </c>
      <c r="B15" s="6" t="n">
        <v>43078</v>
      </c>
      <c r="C15" s="6" t="n">
        <v>70477</v>
      </c>
      <c r="D15" s="6" t="n">
        <v>79314</v>
      </c>
      <c r="E15" s="6" t="n">
        <v>117435</v>
      </c>
    </row>
    <row r="16" spans="1:6">
      <c r="A16" s="4" t="s">
        <v>1148</v>
      </c>
    </row>
    <row r="17" spans="1:6">
      <c r="A17" s="3" t="s">
        <v>1031</v>
      </c>
    </row>
    <row r="18" spans="1:6">
      <c r="A18" s="4" t="s">
        <v>1149</v>
      </c>
      <c r="B18" s="6" t="n">
        <v>19000</v>
      </c>
      <c r="C18" s="6" t="n">
        <v>25000</v>
      </c>
      <c r="D18" s="6" t="n">
        <v>40000</v>
      </c>
      <c r="E18" s="6" t="n">
        <v>65000</v>
      </c>
    </row>
    <row r="19" spans="1:6">
      <c r="A19" s="4" t="s">
        <v>843</v>
      </c>
    </row>
    <row r="20" spans="1:6">
      <c r="A20" s="3" t="s">
        <v>1031</v>
      </c>
    </row>
    <row r="21" spans="1:6">
      <c r="A21" s="4" t="s">
        <v>1150</v>
      </c>
      <c r="B21" s="6" t="n">
        <v>58000</v>
      </c>
      <c r="D21" s="6" t="n">
        <v>164000</v>
      </c>
    </row>
    <row r="22" spans="1:6">
      <c r="A22" s="4" t="s">
        <v>839</v>
      </c>
    </row>
    <row r="23" spans="1:6">
      <c r="A23" s="3" t="s">
        <v>1031</v>
      </c>
    </row>
    <row r="24" spans="1:6">
      <c r="A24" s="4" t="s">
        <v>1150</v>
      </c>
      <c r="B24" s="6" t="n">
        <v>118000</v>
      </c>
      <c r="C24" s="7" t="n">
        <v>213000</v>
      </c>
      <c r="D24" s="6" t="n">
        <v>240000</v>
      </c>
      <c r="E24" s="7" t="n">
        <v>382000</v>
      </c>
    </row>
    <row r="25" spans="1:6">
      <c r="A25" s="4" t="s">
        <v>1151</v>
      </c>
    </row>
    <row r="26" spans="1:6">
      <c r="A26" s="3" t="s">
        <v>1031</v>
      </c>
    </row>
    <row r="27" spans="1:6">
      <c r="A27" s="4" t="s">
        <v>1150</v>
      </c>
      <c r="B27" s="6" t="n">
        <v>0</v>
      </c>
      <c r="D27" s="6" t="n">
        <v>51000</v>
      </c>
    </row>
    <row r="28" spans="1:6">
      <c r="A28" s="4" t="s">
        <v>396</v>
      </c>
    </row>
    <row r="29" spans="1:6">
      <c r="A29" s="3" t="s">
        <v>1031</v>
      </c>
    </row>
    <row r="30" spans="1:6">
      <c r="A30" s="4" t="s">
        <v>1145</v>
      </c>
      <c r="B30" s="6" t="n">
        <v>607170</v>
      </c>
      <c r="D30" s="6" t="n">
        <v>607170</v>
      </c>
      <c r="F30" s="6" t="n">
        <v>646115</v>
      </c>
    </row>
    <row r="31" spans="1:6">
      <c r="A31" s="4" t="s">
        <v>1088</v>
      </c>
    </row>
    <row r="32" spans="1:6">
      <c r="A32" s="3" t="s">
        <v>1031</v>
      </c>
    </row>
    <row r="33" spans="1:6">
      <c r="A33" s="4" t="s">
        <v>1145</v>
      </c>
      <c r="B33" s="6" t="n">
        <v>17914</v>
      </c>
      <c r="D33" s="6" t="n">
        <v>17914</v>
      </c>
      <c r="F33" s="6" t="n">
        <v>19013</v>
      </c>
    </row>
    <row r="34" spans="1:6">
      <c r="A34" s="4" t="s">
        <v>1084</v>
      </c>
    </row>
    <row r="35" spans="1:6">
      <c r="A35" s="3" t="s">
        <v>1031</v>
      </c>
    </row>
    <row r="36" spans="1:6">
      <c r="A36" s="4" t="s">
        <v>1145</v>
      </c>
      <c r="B36" s="6" t="n">
        <v>589256</v>
      </c>
      <c r="D36" s="6" t="n">
        <v>589256</v>
      </c>
      <c r="F36" s="6" t="n">
        <v>627102</v>
      </c>
    </row>
    <row r="37" spans="1:6">
      <c r="A37" s="4" t="s">
        <v>1130</v>
      </c>
    </row>
    <row r="38" spans="1:6">
      <c r="A38" s="3" t="s">
        <v>1031</v>
      </c>
    </row>
    <row r="39" spans="1:6">
      <c r="A39" s="4" t="s">
        <v>1131</v>
      </c>
      <c r="B39" s="6" t="n">
        <v>100000</v>
      </c>
    </row>
    <row r="40" spans="1:6">
      <c r="A40" s="4" t="s">
        <v>1152</v>
      </c>
    </row>
    <row r="41" spans="1:6">
      <c r="A41" s="3" t="s">
        <v>1031</v>
      </c>
    </row>
    <row r="42" spans="1:6">
      <c r="A42" s="4" t="s">
        <v>1131</v>
      </c>
      <c r="B42" s="6" t="n">
        <v>99000</v>
      </c>
    </row>
    <row r="43" spans="1:6">
      <c r="A43" s="4" t="s">
        <v>1153</v>
      </c>
    </row>
    <row r="44" spans="1:6">
      <c r="A44" s="3" t="s">
        <v>1031</v>
      </c>
    </row>
    <row r="45" spans="1:6">
      <c r="A45" s="4" t="s">
        <v>1145</v>
      </c>
      <c r="B45" s="6" t="n">
        <v>10000</v>
      </c>
      <c r="D45" s="6" t="n">
        <v>10000</v>
      </c>
      <c r="F45" s="6" t="n">
        <v>10000</v>
      </c>
    </row>
    <row r="46" spans="1:6">
      <c r="A46" s="4" t="s">
        <v>1154</v>
      </c>
    </row>
    <row r="47" spans="1:6">
      <c r="A47" s="3" t="s">
        <v>1031</v>
      </c>
    </row>
    <row r="48" spans="1:6">
      <c r="A48" s="4" t="s">
        <v>1155</v>
      </c>
      <c r="B48" s="6" t="n">
        <v>2200000</v>
      </c>
      <c r="D48" s="6" t="n">
        <v>2200000</v>
      </c>
      <c r="F48" s="6" t="n">
        <v>2400000</v>
      </c>
    </row>
    <row r="49" spans="1:6">
      <c r="A49" s="4" t="s">
        <v>1156</v>
      </c>
    </row>
    <row r="50" spans="1:6">
      <c r="A50" s="3" t="s">
        <v>1031</v>
      </c>
    </row>
    <row r="51" spans="1:6">
      <c r="A51" s="4" t="s">
        <v>1155</v>
      </c>
      <c r="B51" s="7" t="n">
        <v>710000</v>
      </c>
      <c r="D51" s="7" t="n">
        <v>710000</v>
      </c>
      <c r="F51" s="7" t="n">
        <v>71000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J4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5"/>
    <col customWidth="1" max="7" min="7" width="8"/>
    <col customWidth="1" max="8" min="8" width="14"/>
    <col customWidth="1" max="9" min="9" width="14"/>
    <col customWidth="1" max="10" min="10" width="8"/>
  </cols>
  <sheetData>
    <row r="1" spans="1:10">
      <c r="A1" s="1" t="s">
        <v>1157</v>
      </c>
      <c r="C1" s="2" t="s">
        <v>95</v>
      </c>
      <c r="F1" s="2" t="s">
        <v>1</v>
      </c>
      <c r="I1" t="n"/>
    </row>
    <row r="2" spans="1:10">
      <c r="C2" s="2" t="s">
        <v>2</v>
      </c>
      <c r="E2" s="2" t="s">
        <v>97</v>
      </c>
      <c r="F2" s="2" t="s">
        <v>2</v>
      </c>
      <c r="H2" s="2" t="s">
        <v>97</v>
      </c>
      <c r="I2" s="2" t="s">
        <v>25</v>
      </c>
    </row>
    <row r="3" spans="1:10">
      <c r="A3" s="3" t="s">
        <v>1158</v>
      </c>
    </row>
    <row r="4" spans="1:10">
      <c r="A4" s="4" t="s">
        <v>1159</v>
      </c>
      <c r="C4" s="7" t="n">
        <v>538472</v>
      </c>
      <c r="E4" s="7" t="n">
        <v>588697</v>
      </c>
      <c r="F4" s="7" t="n">
        <v>537111</v>
      </c>
      <c r="H4" s="7" t="n">
        <v>601792</v>
      </c>
    </row>
    <row r="5" spans="1:10">
      <c r="A5" s="4" t="s">
        <v>99</v>
      </c>
      <c r="C5" s="6" t="n">
        <v>40472</v>
      </c>
      <c r="E5" s="6" t="n">
        <v>76234</v>
      </c>
      <c r="F5" s="6" t="n">
        <v>85307</v>
      </c>
      <c r="H5" s="6" t="n">
        <v>116269</v>
      </c>
    </row>
    <row r="6" spans="1:10">
      <c r="A6" s="4" t="s">
        <v>1160</v>
      </c>
      <c r="C6" s="6" t="n">
        <v>-70635</v>
      </c>
      <c r="E6" s="6" t="n">
        <v>-108003</v>
      </c>
      <c r="F6" s="6" t="n">
        <v>-130572</v>
      </c>
      <c r="H6" s="6" t="n">
        <v>-189818</v>
      </c>
    </row>
    <row r="7" spans="1:10">
      <c r="A7" s="4" t="s">
        <v>1161</v>
      </c>
      <c r="C7" s="6" t="n">
        <v>34966</v>
      </c>
      <c r="E7" s="6" t="n">
        <v>26256</v>
      </c>
      <c r="F7" s="6" t="n">
        <v>51429</v>
      </c>
      <c r="H7" s="6" t="n">
        <v>52261</v>
      </c>
    </row>
    <row r="8" spans="1:10">
      <c r="A8" s="4" t="s">
        <v>1162</v>
      </c>
      <c r="C8" s="6" t="n">
        <v>5445</v>
      </c>
      <c r="E8" s="6" t="n">
        <v>-32371</v>
      </c>
      <c r="F8" s="6" t="n">
        <v>5445</v>
      </c>
      <c r="H8" s="6" t="n">
        <v>-29691</v>
      </c>
    </row>
    <row r="9" spans="1:10">
      <c r="A9" s="4" t="s">
        <v>1163</v>
      </c>
      <c r="C9" s="6" t="n">
        <v>548720</v>
      </c>
      <c r="E9" s="6" t="n">
        <v>550813</v>
      </c>
      <c r="F9" s="6" t="n">
        <v>548720</v>
      </c>
      <c r="H9" s="6" t="n">
        <v>550813</v>
      </c>
    </row>
    <row r="10" spans="1:10">
      <c r="A10" s="3" t="s">
        <v>1164</v>
      </c>
    </row>
    <row r="11" spans="1:10">
      <c r="A11" s="4" t="s">
        <v>1165</v>
      </c>
      <c r="C11" s="6" t="n">
        <v>122821</v>
      </c>
      <c r="E11" s="6" t="n">
        <v>139011</v>
      </c>
      <c r="F11" s="6" t="n">
        <v>122821</v>
      </c>
      <c r="H11" s="6" t="n">
        <v>139011</v>
      </c>
    </row>
    <row r="12" spans="1:10">
      <c r="A12" s="4" t="s">
        <v>1166</v>
      </c>
      <c r="C12" s="6" t="n">
        <v>425899</v>
      </c>
      <c r="E12" s="6" t="n">
        <v>411802</v>
      </c>
      <c r="F12" s="6" t="n">
        <v>425899</v>
      </c>
      <c r="H12" s="6" t="n">
        <v>411802</v>
      </c>
    </row>
    <row r="13" spans="1:10">
      <c r="A13" s="4" t="s">
        <v>1167</v>
      </c>
      <c r="C13" s="6" t="n">
        <v>935362</v>
      </c>
      <c r="E13" s="6" t="n">
        <v>915826</v>
      </c>
      <c r="F13" s="6" t="n">
        <v>935362</v>
      </c>
      <c r="H13" s="6" t="n">
        <v>915826</v>
      </c>
    </row>
    <row r="14" spans="1:10">
      <c r="A14" s="4" t="s">
        <v>1168</v>
      </c>
      <c r="C14" s="6" t="n">
        <v>22212469</v>
      </c>
      <c r="E14" s="6" t="n">
        <v>22208969</v>
      </c>
      <c r="F14" s="6" t="n">
        <v>22212469</v>
      </c>
      <c r="H14" s="6" t="n">
        <v>22208969</v>
      </c>
    </row>
    <row r="15" spans="1:10">
      <c r="A15" s="4" t="s">
        <v>1169</v>
      </c>
      <c r="C15" s="6" t="n">
        <v>22540661</v>
      </c>
      <c r="D15" s="4" t="s">
        <v>832</v>
      </c>
      <c r="F15" s="6" t="n">
        <v>22540661</v>
      </c>
      <c r="G15" s="4" t="s">
        <v>832</v>
      </c>
      <c r="I15" s="7" t="n">
        <v>22346115</v>
      </c>
      <c r="J15" s="4" t="s">
        <v>833</v>
      </c>
    </row>
    <row r="16" spans="1:10">
      <c r="A16" s="4" t="s">
        <v>44</v>
      </c>
      <c r="C16" s="6" t="n">
        <v>607170</v>
      </c>
      <c r="F16" s="6" t="n">
        <v>607170</v>
      </c>
      <c r="I16" s="6" t="n">
        <v>646115</v>
      </c>
    </row>
    <row r="17" spans="1:10">
      <c r="A17" s="4" t="s">
        <v>1170</v>
      </c>
      <c r="C17" s="6" t="n">
        <v>23147831</v>
      </c>
      <c r="E17" s="6" t="n">
        <v>23124795</v>
      </c>
      <c r="F17" s="6" t="n">
        <v>23147831</v>
      </c>
      <c r="H17" s="6" t="n">
        <v>23124795</v>
      </c>
    </row>
    <row r="18" spans="1:10">
      <c r="A18" s="4" t="s">
        <v>109</v>
      </c>
    </row>
    <row r="19" spans="1:10">
      <c r="A19" s="3" t="s">
        <v>1158</v>
      </c>
    </row>
    <row r="20" spans="1:10">
      <c r="A20" s="4" t="s">
        <v>99</v>
      </c>
      <c r="C20" s="6" t="n">
        <v>-40472</v>
      </c>
      <c r="E20" s="6" t="n">
        <v>-76234</v>
      </c>
      <c r="F20" s="6" t="n">
        <v>-85307</v>
      </c>
      <c r="H20" s="6" t="n">
        <v>-116269</v>
      </c>
    </row>
    <row r="21" spans="1:10">
      <c r="A21" s="4" t="s">
        <v>396</v>
      </c>
    </row>
    <row r="22" spans="1:10">
      <c r="A22" s="3" t="s">
        <v>1164</v>
      </c>
    </row>
    <row r="23" spans="1:10">
      <c r="A23" s="4" t="s">
        <v>44</v>
      </c>
      <c r="C23" s="6" t="n">
        <v>607170</v>
      </c>
      <c r="F23" s="6" t="n">
        <v>607170</v>
      </c>
      <c r="I23" s="6" t="n">
        <v>646115</v>
      </c>
    </row>
    <row r="24" spans="1:10">
      <c r="A24" s="4" t="s">
        <v>567</v>
      </c>
    </row>
    <row r="25" spans="1:10">
      <c r="A25" s="3" t="s">
        <v>1164</v>
      </c>
    </row>
    <row r="26" spans="1:10">
      <c r="A26" s="4" t="s">
        <v>1169</v>
      </c>
      <c r="B26" s="4" t="s">
        <v>842</v>
      </c>
      <c r="C26" s="6" t="n">
        <v>17327032</v>
      </c>
      <c r="F26" s="6" t="n">
        <v>17327032</v>
      </c>
      <c r="I26" s="6" t="n">
        <v>17570610</v>
      </c>
    </row>
    <row r="27" spans="1:10">
      <c r="A27" s="4" t="s">
        <v>1171</v>
      </c>
    </row>
    <row r="28" spans="1:10">
      <c r="A28" s="3" t="s">
        <v>1158</v>
      </c>
    </row>
    <row r="29" spans="1:10">
      <c r="A29" s="4" t="s">
        <v>1159</v>
      </c>
      <c r="C29" s="6" t="n">
        <v>473147</v>
      </c>
      <c r="E29" s="6" t="n">
        <v>484276</v>
      </c>
      <c r="F29" s="6" t="n">
        <v>469923</v>
      </c>
      <c r="H29" s="6" t="n">
        <v>489135</v>
      </c>
    </row>
    <row r="30" spans="1:10">
      <c r="A30" s="4" t="s">
        <v>99</v>
      </c>
      <c r="C30" s="6" t="n">
        <v>38351</v>
      </c>
      <c r="E30" s="6" t="n">
        <v>60529</v>
      </c>
      <c r="F30" s="6" t="n">
        <v>82222</v>
      </c>
      <c r="H30" s="6" t="n">
        <v>92442</v>
      </c>
    </row>
    <row r="31" spans="1:10">
      <c r="A31" s="4" t="s">
        <v>1160</v>
      </c>
      <c r="C31" s="6" t="n">
        <v>-66860</v>
      </c>
      <c r="E31" s="6" t="n">
        <v>-62753</v>
      </c>
      <c r="F31" s="6" t="n">
        <v>-121850</v>
      </c>
      <c r="H31" s="6" t="n">
        <v>-114234</v>
      </c>
    </row>
    <row r="32" spans="1:10">
      <c r="A32" s="4" t="s">
        <v>1161</v>
      </c>
      <c r="C32" s="6" t="n">
        <v>30638</v>
      </c>
      <c r="E32" s="6" t="n">
        <v>17607</v>
      </c>
      <c r="F32" s="6" t="n">
        <v>44981</v>
      </c>
      <c r="H32" s="6" t="n">
        <v>32316</v>
      </c>
    </row>
    <row r="33" spans="1:10">
      <c r="A33" s="4" t="s">
        <v>1162</v>
      </c>
      <c r="C33" s="6" t="n">
        <v>5445</v>
      </c>
      <c r="E33" s="6" t="n">
        <v>-29996</v>
      </c>
      <c r="F33" s="6" t="n">
        <v>5445</v>
      </c>
      <c r="H33" s="6" t="n">
        <v>-29996</v>
      </c>
    </row>
    <row r="34" spans="1:10">
      <c r="A34" s="4" t="s">
        <v>1172</v>
      </c>
      <c r="E34" s="6" t="n">
        <v>13037</v>
      </c>
      <c r="H34" s="6" t="n">
        <v>13037</v>
      </c>
    </row>
    <row r="35" spans="1:10">
      <c r="A35" s="4" t="s">
        <v>1163</v>
      </c>
      <c r="C35" s="6" t="n">
        <v>480721</v>
      </c>
      <c r="E35" s="6" t="n">
        <v>482700</v>
      </c>
      <c r="F35" s="6" t="n">
        <v>480721</v>
      </c>
      <c r="H35" s="6" t="n">
        <v>482700</v>
      </c>
    </row>
    <row r="36" spans="1:10">
      <c r="A36" s="3" t="s">
        <v>1164</v>
      </c>
    </row>
    <row r="37" spans="1:10">
      <c r="A37" s="4" t="s">
        <v>1165</v>
      </c>
      <c r="C37" s="6" t="n">
        <v>120287</v>
      </c>
      <c r="E37" s="6" t="n">
        <v>138152</v>
      </c>
      <c r="F37" s="6" t="n">
        <v>120287</v>
      </c>
      <c r="H37" s="6" t="n">
        <v>138152</v>
      </c>
    </row>
    <row r="38" spans="1:10">
      <c r="A38" s="4" t="s">
        <v>1166</v>
      </c>
      <c r="C38" s="6" t="n">
        <v>360434</v>
      </c>
      <c r="E38" s="6" t="n">
        <v>344548</v>
      </c>
      <c r="F38" s="6" t="n">
        <v>360434</v>
      </c>
      <c r="H38" s="6" t="n">
        <v>344548</v>
      </c>
    </row>
    <row r="39" spans="1:10">
      <c r="A39" s="4" t="s">
        <v>1167</v>
      </c>
      <c r="C39" s="6" t="n">
        <v>924318</v>
      </c>
      <c r="E39" s="6" t="n">
        <v>907280</v>
      </c>
      <c r="F39" s="6" t="n">
        <v>924318</v>
      </c>
      <c r="H39" s="6" t="n">
        <v>907280</v>
      </c>
    </row>
    <row r="40" spans="1:10">
      <c r="A40" s="4" t="s">
        <v>1168</v>
      </c>
      <c r="C40" s="6" t="n">
        <v>16402714</v>
      </c>
      <c r="E40" s="6" t="n">
        <v>17007400</v>
      </c>
      <c r="F40" s="6" t="n">
        <v>16402714</v>
      </c>
      <c r="H40" s="6" t="n">
        <v>17007400</v>
      </c>
    </row>
    <row r="41" spans="1:10">
      <c r="A41" s="4" t="s">
        <v>1169</v>
      </c>
      <c r="C41" s="6" t="n">
        <v>17327032</v>
      </c>
      <c r="E41" s="6" t="n">
        <v>17914680</v>
      </c>
      <c r="F41" s="6" t="n">
        <v>17327032</v>
      </c>
      <c r="H41" s="6" t="n">
        <v>17914680</v>
      </c>
    </row>
    <row r="42" spans="1:10">
      <c r="A42" s="4" t="s">
        <v>1173</v>
      </c>
    </row>
    <row r="43" spans="1:10">
      <c r="A43" s="3" t="s">
        <v>1158</v>
      </c>
    </row>
    <row r="44" spans="1:10">
      <c r="A44" s="4" t="s">
        <v>1159</v>
      </c>
      <c r="C44" s="6" t="n">
        <v>30045</v>
      </c>
      <c r="E44" s="6" t="n">
        <v>72473</v>
      </c>
      <c r="F44" s="6" t="n">
        <v>34176</v>
      </c>
      <c r="H44" s="6" t="n">
        <v>82073</v>
      </c>
    </row>
    <row r="45" spans="1:10">
      <c r="A45" s="4" t="s">
        <v>99</v>
      </c>
      <c r="C45" s="6" t="n">
        <v>804</v>
      </c>
      <c r="E45" s="6" t="n">
        <v>15766</v>
      </c>
      <c r="F45" s="6" t="n">
        <v>-2301</v>
      </c>
      <c r="H45" s="6" t="n">
        <v>26090</v>
      </c>
    </row>
    <row r="46" spans="1:10">
      <c r="A46" s="4" t="s">
        <v>1160</v>
      </c>
      <c r="C46" s="6" t="n">
        <v>-457</v>
      </c>
      <c r="E46" s="6" t="n">
        <v>-41024</v>
      </c>
      <c r="F46" s="6" t="n">
        <v>-1711</v>
      </c>
      <c r="H46" s="6" t="n">
        <v>-67695</v>
      </c>
    </row>
    <row r="47" spans="1:10">
      <c r="A47" s="4" t="s">
        <v>1161</v>
      </c>
      <c r="C47" s="6" t="n">
        <v>189</v>
      </c>
      <c r="E47" s="6" t="n">
        <v>5719</v>
      </c>
      <c r="F47" s="6" t="n">
        <v>417</v>
      </c>
      <c r="H47" s="6" t="n">
        <v>12466</v>
      </c>
    </row>
    <row r="48" spans="1:10">
      <c r="A48" s="4" t="s">
        <v>1162</v>
      </c>
      <c r="E48" s="6" t="n">
        <v>-1823</v>
      </c>
      <c r="H48" s="6" t="n">
        <v>-1823</v>
      </c>
    </row>
    <row r="49" spans="1:10">
      <c r="A49" s="4" t="s">
        <v>1174</v>
      </c>
      <c r="E49" s="6" t="n">
        <v>-13037</v>
      </c>
      <c r="H49" s="6" t="n">
        <v>-13037</v>
      </c>
    </row>
    <row r="50" spans="1:10">
      <c r="A50" s="4" t="s">
        <v>1163</v>
      </c>
      <c r="C50" s="6" t="n">
        <v>30581</v>
      </c>
      <c r="E50" s="6" t="n">
        <v>38074</v>
      </c>
      <c r="F50" s="6" t="n">
        <v>30581</v>
      </c>
      <c r="H50" s="6" t="n">
        <v>38074</v>
      </c>
    </row>
    <row r="51" spans="1:10">
      <c r="A51" s="3" t="s">
        <v>1164</v>
      </c>
    </row>
    <row r="52" spans="1:10">
      <c r="A52" s="4" t="s">
        <v>1165</v>
      </c>
      <c r="C52" s="6" t="n">
        <v>0</v>
      </c>
      <c r="E52" s="6" t="n">
        <v>0</v>
      </c>
      <c r="F52" s="6" t="n">
        <v>0</v>
      </c>
      <c r="H52" s="6" t="n">
        <v>0</v>
      </c>
    </row>
    <row r="53" spans="1:10">
      <c r="A53" s="4" t="s">
        <v>1166</v>
      </c>
      <c r="C53" s="6" t="n">
        <v>30581</v>
      </c>
      <c r="E53" s="6" t="n">
        <v>38074</v>
      </c>
      <c r="F53" s="6" t="n">
        <v>30581</v>
      </c>
      <c r="H53" s="6" t="n">
        <v>38074</v>
      </c>
    </row>
    <row r="54" spans="1:10">
      <c r="A54" s="4" t="s">
        <v>1167</v>
      </c>
      <c r="C54" s="6" t="n">
        <v>0</v>
      </c>
      <c r="E54" s="6" t="n">
        <v>0</v>
      </c>
      <c r="F54" s="6" t="n">
        <v>0</v>
      </c>
      <c r="H54" s="6" t="n">
        <v>0</v>
      </c>
    </row>
    <row r="55" spans="1:10">
      <c r="A55" s="4" t="s">
        <v>1168</v>
      </c>
      <c r="C55" s="6" t="n">
        <v>607170</v>
      </c>
      <c r="E55" s="6" t="n">
        <v>689650</v>
      </c>
      <c r="F55" s="6" t="n">
        <v>607170</v>
      </c>
      <c r="H55" s="6" t="n">
        <v>689650</v>
      </c>
    </row>
    <row r="56" spans="1:10">
      <c r="A56" s="4" t="s">
        <v>44</v>
      </c>
      <c r="C56" s="6" t="n">
        <v>607170</v>
      </c>
      <c r="E56" s="6" t="n">
        <v>689650</v>
      </c>
      <c r="F56" s="6" t="n">
        <v>607170</v>
      </c>
      <c r="H56" s="6" t="n">
        <v>689650</v>
      </c>
    </row>
    <row r="57" spans="1:10">
      <c r="A57" s="4" t="s">
        <v>962</v>
      </c>
    </row>
    <row r="58" spans="1:10">
      <c r="A58" s="3" t="s">
        <v>1164</v>
      </c>
    </row>
    <row r="59" spans="1:10">
      <c r="A59" s="4" t="s">
        <v>1169</v>
      </c>
      <c r="C59" s="6" t="n">
        <v>5213629</v>
      </c>
      <c r="F59" s="6" t="n">
        <v>5213629</v>
      </c>
      <c r="I59" s="6" t="n">
        <v>4775505</v>
      </c>
    </row>
    <row r="60" spans="1:10">
      <c r="A60" s="4" t="s">
        <v>1175</v>
      </c>
    </row>
    <row r="61" spans="1:10">
      <c r="A61" s="3" t="s">
        <v>1158</v>
      </c>
    </row>
    <row r="62" spans="1:10">
      <c r="A62" s="4" t="s">
        <v>1159</v>
      </c>
      <c r="C62" s="6" t="n">
        <v>35280</v>
      </c>
      <c r="E62" s="6" t="n">
        <v>31948</v>
      </c>
      <c r="F62" s="6" t="n">
        <v>33012</v>
      </c>
      <c r="H62" s="6" t="n">
        <v>30584</v>
      </c>
    </row>
    <row r="63" spans="1:10">
      <c r="A63" s="4" t="s">
        <v>99</v>
      </c>
      <c r="C63" s="6" t="n">
        <v>1317</v>
      </c>
      <c r="E63" s="6" t="n">
        <v>-61</v>
      </c>
      <c r="F63" s="6" t="n">
        <v>5386</v>
      </c>
      <c r="H63" s="6" t="n">
        <v>-2263</v>
      </c>
    </row>
    <row r="64" spans="1:10">
      <c r="A64" s="4" t="s">
        <v>1160</v>
      </c>
      <c r="C64" s="6" t="n">
        <v>-3318</v>
      </c>
      <c r="E64" s="6" t="n">
        <v>-4226</v>
      </c>
      <c r="F64" s="6" t="n">
        <v>-7011</v>
      </c>
      <c r="H64" s="6" t="n">
        <v>-7889</v>
      </c>
    </row>
    <row r="65" spans="1:10">
      <c r="A65" s="4" t="s">
        <v>1161</v>
      </c>
      <c r="C65" s="6" t="n">
        <v>4139</v>
      </c>
      <c r="E65" s="6" t="n">
        <v>2930</v>
      </c>
      <c r="F65" s="6" t="n">
        <v>6031</v>
      </c>
      <c r="H65" s="6" t="n">
        <v>7479</v>
      </c>
    </row>
    <row r="66" spans="1:10">
      <c r="A66" s="4" t="s">
        <v>1162</v>
      </c>
      <c r="E66" s="6" t="n">
        <v>-552</v>
      </c>
      <c r="H66" s="6" t="n">
        <v>2128</v>
      </c>
    </row>
    <row r="67" spans="1:10">
      <c r="A67" s="4" t="s">
        <v>1163</v>
      </c>
      <c r="C67" s="6" t="n">
        <v>37418</v>
      </c>
      <c r="E67" s="6" t="n">
        <v>30039</v>
      </c>
      <c r="F67" s="6" t="n">
        <v>37418</v>
      </c>
      <c r="H67" s="6" t="n">
        <v>30039</v>
      </c>
    </row>
    <row r="68" spans="1:10">
      <c r="A68" s="3" t="s">
        <v>1164</v>
      </c>
    </row>
    <row r="69" spans="1:10">
      <c r="A69" s="4" t="s">
        <v>1165</v>
      </c>
      <c r="C69" s="6" t="n">
        <v>2534</v>
      </c>
      <c r="E69" s="6" t="n">
        <v>859</v>
      </c>
      <c r="F69" s="6" t="n">
        <v>2534</v>
      </c>
      <c r="H69" s="6" t="n">
        <v>859</v>
      </c>
    </row>
    <row r="70" spans="1:10">
      <c r="A70" s="4" t="s">
        <v>1166</v>
      </c>
      <c r="C70" s="6" t="n">
        <v>34884</v>
      </c>
      <c r="E70" s="6" t="n">
        <v>29180</v>
      </c>
      <c r="F70" s="6" t="n">
        <v>34884</v>
      </c>
      <c r="H70" s="6" t="n">
        <v>29180</v>
      </c>
    </row>
    <row r="71" spans="1:10">
      <c r="A71" s="4" t="s">
        <v>1167</v>
      </c>
      <c r="C71" s="6" t="n">
        <v>11044</v>
      </c>
      <c r="E71" s="6" t="n">
        <v>8546</v>
      </c>
      <c r="F71" s="6" t="n">
        <v>11044</v>
      </c>
      <c r="H71" s="6" t="n">
        <v>8546</v>
      </c>
    </row>
    <row r="72" spans="1:10">
      <c r="A72" s="4" t="s">
        <v>1168</v>
      </c>
      <c r="C72" s="6" t="n">
        <v>5202585</v>
      </c>
      <c r="E72" s="6" t="n">
        <v>4511919</v>
      </c>
      <c r="F72" s="6" t="n">
        <v>5202585</v>
      </c>
      <c r="H72" s="6" t="n">
        <v>4511919</v>
      </c>
    </row>
    <row r="73" spans="1:10">
      <c r="A73" s="4" t="s">
        <v>1169</v>
      </c>
      <c r="C73" s="6" t="n">
        <v>5213629</v>
      </c>
      <c r="E73" s="6" t="n">
        <v>4520465</v>
      </c>
      <c r="F73" s="6" t="n">
        <v>5213629</v>
      </c>
      <c r="H73" s="6" t="n">
        <v>4520465</v>
      </c>
    </row>
    <row r="74" spans="1:10">
      <c r="A74" s="4" t="s">
        <v>1073</v>
      </c>
    </row>
    <row r="75" spans="1:10">
      <c r="A75" s="3" t="s">
        <v>1158</v>
      </c>
    </row>
    <row r="76" spans="1:10">
      <c r="A76" s="4" t="s">
        <v>1159</v>
      </c>
      <c r="C76" s="6" t="n">
        <v>207177</v>
      </c>
      <c r="E76" s="6" t="n">
        <v>227159</v>
      </c>
      <c r="F76" s="6" t="n">
        <v>196833</v>
      </c>
      <c r="H76" s="6" t="n">
        <v>242108</v>
      </c>
    </row>
    <row r="77" spans="1:10">
      <c r="A77" s="4" t="s">
        <v>99</v>
      </c>
      <c r="C77" s="6" t="n">
        <v>2517</v>
      </c>
      <c r="E77" s="6" t="n">
        <v>55671</v>
      </c>
      <c r="F77" s="6" t="n">
        <v>15770</v>
      </c>
      <c r="H77" s="6" t="n">
        <v>56644</v>
      </c>
    </row>
    <row r="78" spans="1:10">
      <c r="A78" s="4" t="s">
        <v>1160</v>
      </c>
      <c r="C78" s="6" t="n">
        <v>-24879</v>
      </c>
      <c r="E78" s="6" t="n">
        <v>-47452</v>
      </c>
      <c r="F78" s="6" t="n">
        <v>-34342</v>
      </c>
      <c r="H78" s="6" t="n">
        <v>-71713</v>
      </c>
    </row>
    <row r="79" spans="1:10">
      <c r="A79" s="4" t="s">
        <v>1161</v>
      </c>
      <c r="C79" s="6" t="n">
        <v>20497</v>
      </c>
      <c r="E79" s="6" t="n">
        <v>11439</v>
      </c>
      <c r="F79" s="6" t="n">
        <v>27051</v>
      </c>
      <c r="H79" s="6" t="n">
        <v>19778</v>
      </c>
    </row>
    <row r="80" spans="1:10">
      <c r="A80" s="4" t="s">
        <v>1162</v>
      </c>
      <c r="C80" s="6" t="n">
        <v>4369</v>
      </c>
      <c r="E80" s="6" t="n">
        <v>-31097</v>
      </c>
      <c r="F80" s="6" t="n">
        <v>4369</v>
      </c>
      <c r="H80" s="6" t="n">
        <v>-31097</v>
      </c>
    </row>
    <row r="81" spans="1:10">
      <c r="A81" s="4" t="s">
        <v>1163</v>
      </c>
      <c r="C81" s="6" t="n">
        <v>209681</v>
      </c>
      <c r="E81" s="6" t="n">
        <v>215720</v>
      </c>
      <c r="F81" s="6" t="n">
        <v>209681</v>
      </c>
      <c r="H81" s="6" t="n">
        <v>215720</v>
      </c>
    </row>
    <row r="82" spans="1:10">
      <c r="A82" s="3" t="s">
        <v>1164</v>
      </c>
    </row>
    <row r="83" spans="1:10">
      <c r="A83" s="4" t="s">
        <v>1165</v>
      </c>
      <c r="C83" s="6" t="n">
        <v>53350</v>
      </c>
      <c r="E83" s="6" t="n">
        <v>68456</v>
      </c>
      <c r="F83" s="6" t="n">
        <v>53350</v>
      </c>
      <c r="H83" s="6" t="n">
        <v>68456</v>
      </c>
    </row>
    <row r="84" spans="1:10">
      <c r="A84" s="4" t="s">
        <v>1166</v>
      </c>
      <c r="C84" s="6" t="n">
        <v>156331</v>
      </c>
      <c r="E84" s="6" t="n">
        <v>147264</v>
      </c>
      <c r="F84" s="6" t="n">
        <v>156331</v>
      </c>
      <c r="H84" s="6" t="n">
        <v>147264</v>
      </c>
    </row>
    <row r="85" spans="1:10">
      <c r="A85" s="4" t="s">
        <v>1167</v>
      </c>
      <c r="C85" s="6" t="n">
        <v>335881</v>
      </c>
      <c r="E85" s="6" t="n">
        <v>337577</v>
      </c>
      <c r="F85" s="6" t="n">
        <v>335881</v>
      </c>
      <c r="H85" s="6" t="n">
        <v>337577</v>
      </c>
    </row>
    <row r="86" spans="1:10">
      <c r="A86" s="4" t="s">
        <v>1168</v>
      </c>
      <c r="C86" s="6" t="n">
        <v>10023934</v>
      </c>
      <c r="E86" s="6" t="n">
        <v>9667142</v>
      </c>
      <c r="F86" s="6" t="n">
        <v>10023934</v>
      </c>
      <c r="H86" s="6" t="n">
        <v>9667142</v>
      </c>
    </row>
    <row r="87" spans="1:10">
      <c r="A87" s="4" t="s">
        <v>1169</v>
      </c>
      <c r="C87" s="6" t="n">
        <v>10359815</v>
      </c>
      <c r="F87" s="6" t="n">
        <v>10359815</v>
      </c>
      <c r="I87" s="6" t="n">
        <v>10099163</v>
      </c>
    </row>
    <row r="88" spans="1:10">
      <c r="A88" s="4" t="s">
        <v>1170</v>
      </c>
      <c r="C88" s="6" t="n">
        <v>10359815</v>
      </c>
      <c r="E88" s="6" t="n">
        <v>10004719</v>
      </c>
      <c r="F88" s="6" t="n">
        <v>10359815</v>
      </c>
      <c r="H88" s="6" t="n">
        <v>10004719</v>
      </c>
    </row>
    <row r="89" spans="1:10">
      <c r="A89" s="4" t="s">
        <v>1176</v>
      </c>
    </row>
    <row r="90" spans="1:10">
      <c r="A90" s="3" t="s">
        <v>1164</v>
      </c>
    </row>
    <row r="91" spans="1:10">
      <c r="A91" s="4" t="s">
        <v>1169</v>
      </c>
      <c r="B91" s="4" t="s">
        <v>842</v>
      </c>
      <c r="C91" s="6" t="n">
        <v>7217052</v>
      </c>
      <c r="F91" s="6" t="n">
        <v>7217052</v>
      </c>
      <c r="I91" s="6" t="n">
        <v>7368219</v>
      </c>
    </row>
    <row r="92" spans="1:10">
      <c r="A92" s="4" t="s">
        <v>1177</v>
      </c>
    </row>
    <row r="93" spans="1:10">
      <c r="A93" s="3" t="s">
        <v>1158</v>
      </c>
    </row>
    <row r="94" spans="1:10">
      <c r="A94" s="4" t="s">
        <v>1159</v>
      </c>
      <c r="C94" s="6" t="n">
        <v>197590</v>
      </c>
      <c r="E94" s="6" t="n">
        <v>195466</v>
      </c>
      <c r="F94" s="6" t="n">
        <v>186925</v>
      </c>
      <c r="H94" s="6" t="n">
        <v>201589</v>
      </c>
    </row>
    <row r="95" spans="1:10">
      <c r="A95" s="4" t="s">
        <v>99</v>
      </c>
      <c r="C95" s="6" t="n">
        <v>3515</v>
      </c>
      <c r="E95" s="6" t="n">
        <v>50231</v>
      </c>
      <c r="F95" s="6" t="n">
        <v>16884</v>
      </c>
      <c r="H95" s="6" t="n">
        <v>48910</v>
      </c>
    </row>
    <row r="96" spans="1:10">
      <c r="A96" s="4" t="s">
        <v>1160</v>
      </c>
      <c r="C96" s="6" t="n">
        <v>-24489</v>
      </c>
      <c r="E96" s="6" t="n">
        <v>-23323</v>
      </c>
      <c r="F96" s="6" t="n">
        <v>-33457</v>
      </c>
      <c r="H96" s="6" t="n">
        <v>-32895</v>
      </c>
    </row>
    <row r="97" spans="1:10">
      <c r="A97" s="4" t="s">
        <v>1161</v>
      </c>
      <c r="C97" s="6" t="n">
        <v>18842</v>
      </c>
      <c r="E97" s="6" t="n">
        <v>6264</v>
      </c>
      <c r="F97" s="6" t="n">
        <v>25106</v>
      </c>
      <c r="H97" s="6" t="n">
        <v>11034</v>
      </c>
    </row>
    <row r="98" spans="1:10">
      <c r="A98" s="4" t="s">
        <v>1162</v>
      </c>
      <c r="C98" s="6" t="n">
        <v>4369</v>
      </c>
      <c r="E98" s="6" t="n">
        <v>-29996</v>
      </c>
      <c r="F98" s="6" t="n">
        <v>4369</v>
      </c>
      <c r="H98" s="6" t="n">
        <v>-29996</v>
      </c>
    </row>
    <row r="99" spans="1:10">
      <c r="A99" s="4" t="s">
        <v>1172</v>
      </c>
      <c r="E99" s="6" t="n">
        <v>8453</v>
      </c>
      <c r="H99" s="6" t="n">
        <v>8453</v>
      </c>
    </row>
    <row r="100" spans="1:10">
      <c r="A100" s="4" t="s">
        <v>1163</v>
      </c>
      <c r="C100" s="6" t="n">
        <v>199827</v>
      </c>
      <c r="E100" s="6" t="n">
        <v>207095</v>
      </c>
      <c r="F100" s="6" t="n">
        <v>199827</v>
      </c>
      <c r="H100" s="6" t="n">
        <v>207095</v>
      </c>
    </row>
    <row r="101" spans="1:10">
      <c r="A101" s="3" t="s">
        <v>1164</v>
      </c>
    </row>
    <row r="102" spans="1:10">
      <c r="A102" s="4" t="s">
        <v>1165</v>
      </c>
      <c r="C102" s="6" t="n">
        <v>53350</v>
      </c>
      <c r="E102" s="6" t="n">
        <v>68456</v>
      </c>
      <c r="F102" s="6" t="n">
        <v>53350</v>
      </c>
      <c r="H102" s="6" t="n">
        <v>68456</v>
      </c>
    </row>
    <row r="103" spans="1:10">
      <c r="A103" s="4" t="s">
        <v>1166</v>
      </c>
      <c r="C103" s="6" t="n">
        <v>146477</v>
      </c>
      <c r="E103" s="6" t="n">
        <v>138639</v>
      </c>
      <c r="F103" s="6" t="n">
        <v>146477</v>
      </c>
      <c r="H103" s="6" t="n">
        <v>138639</v>
      </c>
    </row>
    <row r="104" spans="1:10">
      <c r="A104" s="4" t="s">
        <v>1167</v>
      </c>
      <c r="C104" s="6" t="n">
        <v>335881</v>
      </c>
      <c r="E104" s="6" t="n">
        <v>337577</v>
      </c>
      <c r="F104" s="6" t="n">
        <v>335881</v>
      </c>
      <c r="H104" s="6" t="n">
        <v>337577</v>
      </c>
    </row>
    <row r="105" spans="1:10">
      <c r="A105" s="4" t="s">
        <v>1168</v>
      </c>
      <c r="C105" s="6" t="n">
        <v>6881171</v>
      </c>
      <c r="E105" s="6" t="n">
        <v>7231433</v>
      </c>
      <c r="F105" s="6" t="n">
        <v>6881171</v>
      </c>
      <c r="H105" s="6" t="n">
        <v>7231433</v>
      </c>
    </row>
    <row r="106" spans="1:10">
      <c r="A106" s="4" t="s">
        <v>1169</v>
      </c>
      <c r="C106" s="6" t="n">
        <v>7217052</v>
      </c>
      <c r="E106" s="6" t="n">
        <v>7569010</v>
      </c>
      <c r="F106" s="6" t="n">
        <v>7217052</v>
      </c>
      <c r="H106" s="6" t="n">
        <v>7569010</v>
      </c>
    </row>
    <row r="107" spans="1:10">
      <c r="A107" s="4" t="s">
        <v>1178</v>
      </c>
    </row>
    <row r="108" spans="1:10">
      <c r="A108" s="3" t="s">
        <v>1158</v>
      </c>
    </row>
    <row r="109" spans="1:10">
      <c r="A109" s="4" t="s">
        <v>1159</v>
      </c>
      <c r="C109" s="6" t="n">
        <v>0</v>
      </c>
      <c r="E109" s="6" t="n">
        <v>21267</v>
      </c>
      <c r="F109" s="6" t="n">
        <v>0</v>
      </c>
      <c r="H109" s="6" t="n">
        <v>30871</v>
      </c>
    </row>
    <row r="110" spans="1:10">
      <c r="A110" s="4" t="s">
        <v>99</v>
      </c>
      <c r="C110" s="6" t="n">
        <v>0</v>
      </c>
      <c r="E110" s="6" t="n">
        <v>8120</v>
      </c>
      <c r="F110" s="6" t="n">
        <v>0</v>
      </c>
      <c r="H110" s="6" t="n">
        <v>10115</v>
      </c>
    </row>
    <row r="111" spans="1:10">
      <c r="A111" s="4" t="s">
        <v>1160</v>
      </c>
      <c r="C111" s="6" t="n">
        <v>0</v>
      </c>
      <c r="E111" s="6" t="n">
        <v>-23697</v>
      </c>
      <c r="F111" s="6" t="n">
        <v>0</v>
      </c>
      <c r="H111" s="6" t="n">
        <v>-37936</v>
      </c>
    </row>
    <row r="112" spans="1:10">
      <c r="A112" s="4" t="s">
        <v>1161</v>
      </c>
      <c r="C112" s="6" t="n">
        <v>0</v>
      </c>
      <c r="E112" s="6" t="n">
        <v>3864</v>
      </c>
      <c r="F112" s="6" t="n">
        <v>0</v>
      </c>
      <c r="H112" s="6" t="n">
        <v>6504</v>
      </c>
    </row>
    <row r="113" spans="1:10">
      <c r="A113" s="4" t="s">
        <v>1162</v>
      </c>
      <c r="E113" s="6" t="n">
        <v>-1101</v>
      </c>
      <c r="H113" s="6" t="n">
        <v>-1101</v>
      </c>
    </row>
    <row r="114" spans="1:10">
      <c r="A114" s="4" t="s">
        <v>1174</v>
      </c>
      <c r="E114" s="6" t="n">
        <v>-8453</v>
      </c>
      <c r="H114" s="6" t="n">
        <v>-8453</v>
      </c>
    </row>
    <row r="115" spans="1:10">
      <c r="A115" s="4" t="s">
        <v>1163</v>
      </c>
      <c r="C115" s="6" t="n">
        <v>0</v>
      </c>
      <c r="E115" s="6" t="n">
        <v>0</v>
      </c>
      <c r="F115" s="6" t="n">
        <v>0</v>
      </c>
      <c r="H115" s="6" t="n">
        <v>0</v>
      </c>
    </row>
    <row r="116" spans="1:10">
      <c r="A116" s="3" t="s">
        <v>1164</v>
      </c>
    </row>
    <row r="117" spans="1:10">
      <c r="A117" s="4" t="s">
        <v>1165</v>
      </c>
      <c r="C117" s="6" t="n">
        <v>0</v>
      </c>
      <c r="E117" s="6" t="n">
        <v>0</v>
      </c>
      <c r="F117" s="6" t="n">
        <v>0</v>
      </c>
      <c r="H117" s="6" t="n">
        <v>0</v>
      </c>
    </row>
    <row r="118" spans="1:10">
      <c r="A118" s="4" t="s">
        <v>1166</v>
      </c>
      <c r="C118" s="6" t="n">
        <v>0</v>
      </c>
      <c r="E118" s="6" t="n">
        <v>0</v>
      </c>
      <c r="F118" s="6" t="n">
        <v>0</v>
      </c>
      <c r="H118" s="6" t="n">
        <v>0</v>
      </c>
    </row>
    <row r="119" spans="1:10">
      <c r="A119" s="4" t="s">
        <v>1167</v>
      </c>
      <c r="C119" s="6" t="n">
        <v>0</v>
      </c>
      <c r="E119" s="6" t="n">
        <v>0</v>
      </c>
      <c r="F119" s="6" t="n">
        <v>0</v>
      </c>
      <c r="H119" s="6" t="n">
        <v>0</v>
      </c>
    </row>
    <row r="120" spans="1:10">
      <c r="A120" s="4" t="s">
        <v>1168</v>
      </c>
      <c r="C120" s="6" t="n">
        <v>0</v>
      </c>
      <c r="E120" s="6" t="n">
        <v>3</v>
      </c>
      <c r="F120" s="6" t="n">
        <v>0</v>
      </c>
      <c r="H120" s="6" t="n">
        <v>3</v>
      </c>
    </row>
    <row r="121" spans="1:10">
      <c r="A121" s="4" t="s">
        <v>44</v>
      </c>
      <c r="C121" s="6" t="n">
        <v>0</v>
      </c>
      <c r="E121" s="6" t="n">
        <v>3</v>
      </c>
      <c r="F121" s="6" t="n">
        <v>0</v>
      </c>
      <c r="H121" s="6" t="n">
        <v>3</v>
      </c>
    </row>
    <row r="122" spans="1:10">
      <c r="A122" s="4" t="s">
        <v>1179</v>
      </c>
    </row>
    <row r="123" spans="1:10">
      <c r="A123" s="3" t="s">
        <v>1164</v>
      </c>
    </row>
    <row r="124" spans="1:10">
      <c r="A124" s="4" t="s">
        <v>1169</v>
      </c>
      <c r="C124" s="6" t="n">
        <v>3142763</v>
      </c>
      <c r="F124" s="6" t="n">
        <v>3142763</v>
      </c>
      <c r="I124" s="6" t="n">
        <v>2730944</v>
      </c>
    </row>
    <row r="125" spans="1:10">
      <c r="A125" s="4" t="s">
        <v>1180</v>
      </c>
    </row>
    <row r="126" spans="1:10">
      <c r="A126" s="3" t="s">
        <v>1158</v>
      </c>
    </row>
    <row r="127" spans="1:10">
      <c r="A127" s="4" t="s">
        <v>1159</v>
      </c>
      <c r="C127" s="6" t="n">
        <v>9587</v>
      </c>
      <c r="E127" s="6" t="n">
        <v>10426</v>
      </c>
      <c r="F127" s="6" t="n">
        <v>9908</v>
      </c>
      <c r="H127" s="6" t="n">
        <v>9648</v>
      </c>
    </row>
    <row r="128" spans="1:10">
      <c r="A128" s="4" t="s">
        <v>99</v>
      </c>
      <c r="C128" s="6" t="n">
        <v>-998</v>
      </c>
      <c r="E128" s="6" t="n">
        <v>-2680</v>
      </c>
      <c r="F128" s="6" t="n">
        <v>-1114</v>
      </c>
      <c r="H128" s="6" t="n">
        <v>-2381</v>
      </c>
    </row>
    <row r="129" spans="1:10">
      <c r="A129" s="4" t="s">
        <v>1160</v>
      </c>
      <c r="C129" s="6" t="n">
        <v>-390</v>
      </c>
      <c r="E129" s="6" t="n">
        <v>-432</v>
      </c>
      <c r="F129" s="6" t="n">
        <v>-885</v>
      </c>
      <c r="H129" s="6" t="n">
        <v>-882</v>
      </c>
    </row>
    <row r="130" spans="1:10">
      <c r="A130" s="4" t="s">
        <v>1161</v>
      </c>
      <c r="C130" s="6" t="n">
        <v>1655</v>
      </c>
      <c r="E130" s="6" t="n">
        <v>1311</v>
      </c>
      <c r="F130" s="6" t="n">
        <v>1945</v>
      </c>
      <c r="H130" s="6" t="n">
        <v>2240</v>
      </c>
    </row>
    <row r="131" spans="1:10">
      <c r="A131" s="4" t="s">
        <v>1162</v>
      </c>
      <c r="E131" s="6" t="n">
        <v>0</v>
      </c>
      <c r="H131" s="6" t="n">
        <v>0</v>
      </c>
    </row>
    <row r="132" spans="1:10">
      <c r="A132" s="4" t="s">
        <v>1163</v>
      </c>
      <c r="C132" s="6" t="n">
        <v>9854</v>
      </c>
      <c r="E132" s="6" t="n">
        <v>8625</v>
      </c>
      <c r="F132" s="6" t="n">
        <v>9854</v>
      </c>
      <c r="H132" s="6" t="n">
        <v>8625</v>
      </c>
    </row>
    <row r="133" spans="1:10">
      <c r="A133" s="3" t="s">
        <v>1164</v>
      </c>
    </row>
    <row r="134" spans="1:10">
      <c r="A134" s="4" t="s">
        <v>1165</v>
      </c>
      <c r="C134" s="6" t="n">
        <v>0</v>
      </c>
      <c r="E134" s="6" t="n">
        <v>0</v>
      </c>
      <c r="F134" s="6" t="n">
        <v>0</v>
      </c>
      <c r="H134" s="6" t="n">
        <v>0</v>
      </c>
    </row>
    <row r="135" spans="1:10">
      <c r="A135" s="4" t="s">
        <v>1166</v>
      </c>
      <c r="C135" s="6" t="n">
        <v>9854</v>
      </c>
      <c r="E135" s="6" t="n">
        <v>8625</v>
      </c>
      <c r="F135" s="6" t="n">
        <v>9854</v>
      </c>
      <c r="H135" s="6" t="n">
        <v>8625</v>
      </c>
    </row>
    <row r="136" spans="1:10">
      <c r="A136" s="4" t="s">
        <v>1167</v>
      </c>
      <c r="C136" s="6" t="n">
        <v>0</v>
      </c>
      <c r="E136" s="6" t="n">
        <v>0</v>
      </c>
      <c r="F136" s="6" t="n">
        <v>0</v>
      </c>
      <c r="H136" s="6" t="n">
        <v>0</v>
      </c>
    </row>
    <row r="137" spans="1:10">
      <c r="A137" s="4" t="s">
        <v>1168</v>
      </c>
      <c r="C137" s="6" t="n">
        <v>3142763</v>
      </c>
      <c r="E137" s="6" t="n">
        <v>2435706</v>
      </c>
      <c r="F137" s="6" t="n">
        <v>3142763</v>
      </c>
      <c r="H137" s="6" t="n">
        <v>2435706</v>
      </c>
    </row>
    <row r="138" spans="1:10">
      <c r="A138" s="4" t="s">
        <v>1169</v>
      </c>
      <c r="C138" s="6" t="n">
        <v>3142763</v>
      </c>
      <c r="E138" s="6" t="n">
        <v>2435706</v>
      </c>
      <c r="F138" s="6" t="n">
        <v>3142763</v>
      </c>
      <c r="H138" s="6" t="n">
        <v>2435706</v>
      </c>
    </row>
    <row r="139" spans="1:10">
      <c r="A139" s="4" t="s">
        <v>838</v>
      </c>
    </row>
    <row r="140" spans="1:10">
      <c r="A140" s="3" t="s">
        <v>1158</v>
      </c>
    </row>
    <row r="141" spans="1:10">
      <c r="A141" s="4" t="s">
        <v>1159</v>
      </c>
      <c r="C141" s="6" t="n">
        <v>8976</v>
      </c>
      <c r="E141" s="6" t="n">
        <v>11151</v>
      </c>
      <c r="F141" s="6" t="n">
        <v>8869</v>
      </c>
      <c r="H141" s="6" t="n">
        <v>13872</v>
      </c>
    </row>
    <row r="142" spans="1:10">
      <c r="A142" s="4" t="s">
        <v>99</v>
      </c>
      <c r="C142" s="6" t="n">
        <v>-2051</v>
      </c>
      <c r="E142" s="6" t="n">
        <v>14714</v>
      </c>
      <c r="F142" s="6" t="n">
        <v>-1633</v>
      </c>
      <c r="H142" s="6" t="n">
        <v>14839</v>
      </c>
    </row>
    <row r="143" spans="1:10">
      <c r="A143" s="4" t="s">
        <v>1160</v>
      </c>
      <c r="C143" s="6" t="n">
        <v>-1531</v>
      </c>
      <c r="E143" s="6" t="n">
        <v>-18234</v>
      </c>
      <c r="F143" s="6" t="n">
        <v>-2075</v>
      </c>
      <c r="H143" s="6" t="n">
        <v>-27280</v>
      </c>
    </row>
    <row r="144" spans="1:10">
      <c r="A144" s="4" t="s">
        <v>1161</v>
      </c>
      <c r="C144" s="6" t="n">
        <v>4757</v>
      </c>
      <c r="E144" s="6" t="n">
        <v>1898</v>
      </c>
      <c r="F144" s="6" t="n">
        <v>4990</v>
      </c>
      <c r="H144" s="6" t="n">
        <v>8098</v>
      </c>
    </row>
    <row r="145" spans="1:10">
      <c r="A145" s="4" t="s">
        <v>1162</v>
      </c>
      <c r="C145" s="6" t="n">
        <v>914</v>
      </c>
      <c r="E145" s="6" t="n">
        <v>-542</v>
      </c>
      <c r="F145" s="6" t="n">
        <v>914</v>
      </c>
      <c r="H145" s="6" t="n">
        <v>-542</v>
      </c>
    </row>
    <row r="146" spans="1:10">
      <c r="A146" s="4" t="s">
        <v>1163</v>
      </c>
      <c r="C146" s="6" t="n">
        <v>11065</v>
      </c>
      <c r="E146" s="6" t="n">
        <v>8987</v>
      </c>
      <c r="F146" s="6" t="n">
        <v>11065</v>
      </c>
      <c r="H146" s="6" t="n">
        <v>8987</v>
      </c>
    </row>
    <row r="147" spans="1:10">
      <c r="A147" s="3" t="s">
        <v>1164</v>
      </c>
    </row>
    <row r="148" spans="1:10">
      <c r="A148" s="4" t="s">
        <v>1165</v>
      </c>
      <c r="C148" s="6" t="n">
        <v>116</v>
      </c>
      <c r="E148" s="6" t="n">
        <v>725</v>
      </c>
      <c r="F148" s="6" t="n">
        <v>116</v>
      </c>
      <c r="H148" s="6" t="n">
        <v>725</v>
      </c>
    </row>
    <row r="149" spans="1:10">
      <c r="A149" s="4" t="s">
        <v>1166</v>
      </c>
      <c r="C149" s="6" t="n">
        <v>10949</v>
      </c>
      <c r="E149" s="6" t="n">
        <v>8262</v>
      </c>
      <c r="F149" s="6" t="n">
        <v>10949</v>
      </c>
      <c r="H149" s="6" t="n">
        <v>8262</v>
      </c>
    </row>
    <row r="150" spans="1:10">
      <c r="A150" s="4" t="s">
        <v>1167</v>
      </c>
      <c r="C150" s="6" t="n">
        <v>1036</v>
      </c>
      <c r="E150" s="6" t="n">
        <v>3627</v>
      </c>
      <c r="F150" s="6" t="n">
        <v>1036</v>
      </c>
      <c r="H150" s="6" t="n">
        <v>3627</v>
      </c>
    </row>
    <row r="151" spans="1:10">
      <c r="A151" s="4" t="s">
        <v>1168</v>
      </c>
      <c r="C151" s="6" t="n">
        <v>716296</v>
      </c>
      <c r="E151" s="6" t="n">
        <v>692383</v>
      </c>
      <c r="F151" s="6" t="n">
        <v>716296</v>
      </c>
      <c r="H151" s="6" t="n">
        <v>692383</v>
      </c>
    </row>
    <row r="152" spans="1:10">
      <c r="A152" s="4" t="s">
        <v>1169</v>
      </c>
      <c r="C152" s="6" t="n">
        <v>717332</v>
      </c>
      <c r="F152" s="6" t="n">
        <v>717332</v>
      </c>
      <c r="I152" s="6" t="n">
        <v>681106</v>
      </c>
    </row>
    <row r="153" spans="1:10">
      <c r="A153" s="4" t="s">
        <v>1170</v>
      </c>
      <c r="C153" s="6" t="n">
        <v>717332</v>
      </c>
      <c r="E153" s="6" t="n">
        <v>696010</v>
      </c>
      <c r="F153" s="6" t="n">
        <v>717332</v>
      </c>
      <c r="H153" s="6" t="n">
        <v>696010</v>
      </c>
    </row>
    <row r="154" spans="1:10">
      <c r="A154" s="4" t="s">
        <v>1181</v>
      </c>
    </row>
    <row r="155" spans="1:10">
      <c r="A155" s="3" t="s">
        <v>1164</v>
      </c>
    </row>
    <row r="156" spans="1:10">
      <c r="A156" s="4" t="s">
        <v>1169</v>
      </c>
      <c r="C156" s="6" t="n">
        <v>103642</v>
      </c>
      <c r="F156" s="6" t="n">
        <v>103642</v>
      </c>
      <c r="I156" s="6" t="n">
        <v>100948</v>
      </c>
    </row>
    <row r="157" spans="1:10">
      <c r="A157" s="4" t="s">
        <v>1182</v>
      </c>
    </row>
    <row r="158" spans="1:10">
      <c r="A158" s="3" t="s">
        <v>1158</v>
      </c>
    </row>
    <row r="159" spans="1:10">
      <c r="A159" s="4" t="s">
        <v>1159</v>
      </c>
      <c r="C159" s="6" t="n">
        <v>4237</v>
      </c>
      <c r="E159" s="6" t="n">
        <v>1595</v>
      </c>
      <c r="F159" s="6" t="n">
        <v>4957</v>
      </c>
      <c r="H159" s="6" t="n">
        <v>5483</v>
      </c>
    </row>
    <row r="160" spans="1:10">
      <c r="A160" s="4" t="s">
        <v>99</v>
      </c>
      <c r="C160" s="6" t="n">
        <v>-4772</v>
      </c>
      <c r="E160" s="6" t="n">
        <v>5260</v>
      </c>
      <c r="F160" s="6" t="n">
        <v>-5181</v>
      </c>
      <c r="H160" s="6" t="n">
        <v>-1553</v>
      </c>
    </row>
    <row r="161" spans="1:10">
      <c r="A161" s="4" t="s">
        <v>1160</v>
      </c>
      <c r="C161" s="6" t="n">
        <v>-1531</v>
      </c>
      <c r="E161" s="6" t="n">
        <v>-2194</v>
      </c>
      <c r="F161" s="6" t="n">
        <v>-2075</v>
      </c>
      <c r="H161" s="6" t="n">
        <v>-2194</v>
      </c>
    </row>
    <row r="162" spans="1:10">
      <c r="A162" s="4" t="s">
        <v>1161</v>
      </c>
      <c r="C162" s="6" t="n">
        <v>4757</v>
      </c>
      <c r="E162" s="6" t="n">
        <v>473</v>
      </c>
      <c r="F162" s="6" t="n">
        <v>4990</v>
      </c>
      <c r="H162" s="6" t="n">
        <v>3398</v>
      </c>
    </row>
    <row r="163" spans="1:10">
      <c r="A163" s="4" t="s">
        <v>1162</v>
      </c>
      <c r="C163" s="6" t="n">
        <v>914</v>
      </c>
      <c r="E163" s="6" t="n">
        <v>0</v>
      </c>
      <c r="F163" s="6" t="n">
        <v>914</v>
      </c>
      <c r="H163" s="6" t="n">
        <v>0</v>
      </c>
    </row>
    <row r="164" spans="1:10">
      <c r="A164" s="4" t="s">
        <v>1172</v>
      </c>
      <c r="E164" s="6" t="n">
        <v>1424</v>
      </c>
      <c r="H164" s="6" t="n">
        <v>1424</v>
      </c>
    </row>
    <row r="165" spans="1:10">
      <c r="A165" s="4" t="s">
        <v>1163</v>
      </c>
      <c r="C165" s="6" t="n">
        <v>3605</v>
      </c>
      <c r="E165" s="6" t="n">
        <v>6558</v>
      </c>
      <c r="F165" s="6" t="n">
        <v>3605</v>
      </c>
      <c r="H165" s="6" t="n">
        <v>6558</v>
      </c>
    </row>
    <row r="166" spans="1:10">
      <c r="A166" s="3" t="s">
        <v>1164</v>
      </c>
    </row>
    <row r="167" spans="1:10">
      <c r="A167" s="4" t="s">
        <v>1165</v>
      </c>
      <c r="C167" s="6" t="n">
        <v>116</v>
      </c>
      <c r="E167" s="6" t="n">
        <v>725</v>
      </c>
      <c r="F167" s="6" t="n">
        <v>116</v>
      </c>
      <c r="H167" s="6" t="n">
        <v>725</v>
      </c>
    </row>
    <row r="168" spans="1:10">
      <c r="A168" s="4" t="s">
        <v>1166</v>
      </c>
      <c r="C168" s="6" t="n">
        <v>3489</v>
      </c>
      <c r="E168" s="6" t="n">
        <v>5833</v>
      </c>
      <c r="F168" s="6" t="n">
        <v>3489</v>
      </c>
      <c r="H168" s="6" t="n">
        <v>5833</v>
      </c>
    </row>
    <row r="169" spans="1:10">
      <c r="A169" s="4" t="s">
        <v>1167</v>
      </c>
      <c r="C169" s="6" t="n">
        <v>1036</v>
      </c>
      <c r="E169" s="6" t="n">
        <v>3627</v>
      </c>
      <c r="F169" s="6" t="n">
        <v>1036</v>
      </c>
      <c r="H169" s="6" t="n">
        <v>3627</v>
      </c>
    </row>
    <row r="170" spans="1:10">
      <c r="A170" s="4" t="s">
        <v>1168</v>
      </c>
      <c r="C170" s="6" t="n">
        <v>102606</v>
      </c>
      <c r="E170" s="6" t="n">
        <v>109819</v>
      </c>
      <c r="F170" s="6" t="n">
        <v>102606</v>
      </c>
      <c r="H170" s="6" t="n">
        <v>109819</v>
      </c>
    </row>
    <row r="171" spans="1:10">
      <c r="A171" s="4" t="s">
        <v>1169</v>
      </c>
      <c r="C171" s="6" t="n">
        <v>103642</v>
      </c>
      <c r="E171" s="6" t="n">
        <v>113446</v>
      </c>
      <c r="F171" s="6" t="n">
        <v>103642</v>
      </c>
      <c r="H171" s="6" t="n">
        <v>113446</v>
      </c>
    </row>
    <row r="172" spans="1:10">
      <c r="A172" s="4" t="s">
        <v>1183</v>
      </c>
    </row>
    <row r="173" spans="1:10">
      <c r="A173" s="3" t="s">
        <v>1158</v>
      </c>
    </row>
    <row r="174" spans="1:10">
      <c r="A174" s="4" t="s">
        <v>1159</v>
      </c>
      <c r="C174" s="6" t="n">
        <v>0</v>
      </c>
      <c r="E174" s="6" t="n">
        <v>7707</v>
      </c>
      <c r="F174" s="6" t="n">
        <v>0</v>
      </c>
      <c r="H174" s="6" t="n">
        <v>7202</v>
      </c>
    </row>
    <row r="175" spans="1:10">
      <c r="A175" s="4" t="s">
        <v>99</v>
      </c>
      <c r="C175" s="6" t="n">
        <v>0</v>
      </c>
      <c r="E175" s="6" t="n">
        <v>8874</v>
      </c>
      <c r="F175" s="6" t="n">
        <v>0</v>
      </c>
      <c r="H175" s="6" t="n">
        <v>-15150</v>
      </c>
    </row>
    <row r="176" spans="1:10">
      <c r="A176" s="4" t="s">
        <v>1160</v>
      </c>
      <c r="C176" s="6" t="n">
        <v>0</v>
      </c>
      <c r="E176" s="6" t="n">
        <v>-16040</v>
      </c>
      <c r="F176" s="6" t="n">
        <v>0</v>
      </c>
      <c r="H176" s="6" t="n">
        <v>-25086</v>
      </c>
    </row>
    <row r="177" spans="1:10">
      <c r="A177" s="4" t="s">
        <v>1161</v>
      </c>
      <c r="C177" s="6" t="n">
        <v>0</v>
      </c>
      <c r="E177" s="6" t="n">
        <v>1425</v>
      </c>
      <c r="F177" s="6" t="n">
        <v>0</v>
      </c>
      <c r="H177" s="6" t="n">
        <v>4700</v>
      </c>
    </row>
    <row r="178" spans="1:10">
      <c r="A178" s="4" t="s">
        <v>1162</v>
      </c>
      <c r="E178" s="6" t="n">
        <v>-542</v>
      </c>
      <c r="H178" s="6" t="n">
        <v>-542</v>
      </c>
    </row>
    <row r="179" spans="1:10">
      <c r="A179" s="4" t="s">
        <v>1174</v>
      </c>
      <c r="E179" s="6" t="n">
        <v>-1424</v>
      </c>
      <c r="H179" s="6" t="n">
        <v>-1424</v>
      </c>
    </row>
    <row r="180" spans="1:10">
      <c r="A180" s="4" t="s">
        <v>1163</v>
      </c>
      <c r="C180" s="6" t="n">
        <v>0</v>
      </c>
      <c r="E180" s="6" t="n">
        <v>0</v>
      </c>
      <c r="F180" s="6" t="n">
        <v>0</v>
      </c>
      <c r="H180" s="6" t="n">
        <v>0</v>
      </c>
    </row>
    <row r="181" spans="1:10">
      <c r="A181" s="3" t="s">
        <v>1164</v>
      </c>
    </row>
    <row r="182" spans="1:10">
      <c r="A182" s="4" t="s">
        <v>1165</v>
      </c>
      <c r="C182" s="6" t="n">
        <v>0</v>
      </c>
      <c r="E182" s="6" t="n">
        <v>0</v>
      </c>
      <c r="F182" s="6" t="n">
        <v>0</v>
      </c>
      <c r="H182" s="6" t="n">
        <v>0</v>
      </c>
    </row>
    <row r="183" spans="1:10">
      <c r="A183" s="4" t="s">
        <v>1166</v>
      </c>
      <c r="C183" s="6" t="n">
        <v>0</v>
      </c>
      <c r="E183" s="6" t="n">
        <v>0</v>
      </c>
      <c r="F183" s="6" t="n">
        <v>0</v>
      </c>
      <c r="H183" s="6" t="n">
        <v>0</v>
      </c>
    </row>
    <row r="184" spans="1:10">
      <c r="A184" s="4" t="s">
        <v>1167</v>
      </c>
      <c r="C184" s="6" t="n">
        <v>0</v>
      </c>
      <c r="E184" s="6" t="n">
        <v>0</v>
      </c>
      <c r="F184" s="6" t="n">
        <v>0</v>
      </c>
      <c r="H184" s="6" t="n">
        <v>0</v>
      </c>
    </row>
    <row r="185" spans="1:10">
      <c r="A185" s="4" t="s">
        <v>1168</v>
      </c>
      <c r="C185" s="6" t="n">
        <v>0</v>
      </c>
      <c r="E185" s="6" t="n">
        <v>0</v>
      </c>
      <c r="F185" s="6" t="n">
        <v>0</v>
      </c>
      <c r="H185" s="6" t="n">
        <v>0</v>
      </c>
    </row>
    <row r="186" spans="1:10">
      <c r="A186" s="4" t="s">
        <v>44</v>
      </c>
      <c r="C186" s="6" t="n">
        <v>0</v>
      </c>
      <c r="E186" s="6" t="n">
        <v>0</v>
      </c>
      <c r="F186" s="6" t="n">
        <v>0</v>
      </c>
      <c r="H186" s="6" t="n">
        <v>0</v>
      </c>
    </row>
    <row r="187" spans="1:10">
      <c r="A187" s="4" t="s">
        <v>1184</v>
      </c>
    </row>
    <row r="188" spans="1:10">
      <c r="A188" s="3" t="s">
        <v>1164</v>
      </c>
    </row>
    <row r="189" spans="1:10">
      <c r="A189" s="4" t="s">
        <v>1169</v>
      </c>
      <c r="C189" s="6" t="n">
        <v>613690</v>
      </c>
      <c r="F189" s="6" t="n">
        <v>613690</v>
      </c>
      <c r="I189" s="6" t="n">
        <v>580158</v>
      </c>
    </row>
    <row r="190" spans="1:10">
      <c r="A190" s="4" t="s">
        <v>1185</v>
      </c>
    </row>
    <row r="191" spans="1:10">
      <c r="A191" s="3" t="s">
        <v>1158</v>
      </c>
    </row>
    <row r="192" spans="1:10">
      <c r="A192" s="4" t="s">
        <v>1159</v>
      </c>
      <c r="C192" s="6" t="n">
        <v>4739</v>
      </c>
      <c r="E192" s="6" t="n">
        <v>1849</v>
      </c>
      <c r="F192" s="6" t="n">
        <v>3912</v>
      </c>
      <c r="H192" s="6" t="n">
        <v>1187</v>
      </c>
    </row>
    <row r="193" spans="1:10">
      <c r="A193" s="4" t="s">
        <v>99</v>
      </c>
      <c r="C193" s="6" t="n">
        <v>2721</v>
      </c>
      <c r="E193" s="6" t="n">
        <v>580</v>
      </c>
      <c r="F193" s="6" t="n">
        <v>3548</v>
      </c>
      <c r="H193" s="6" t="n">
        <v>1242</v>
      </c>
    </row>
    <row r="194" spans="1:10">
      <c r="A194" s="4" t="s">
        <v>1160</v>
      </c>
      <c r="C194" s="6" t="n">
        <v>0</v>
      </c>
      <c r="E194" s="6" t="n">
        <v>0</v>
      </c>
      <c r="F194" s="6" t="n">
        <v>0</v>
      </c>
      <c r="H194" s="6" t="n">
        <v>0</v>
      </c>
    </row>
    <row r="195" spans="1:10">
      <c r="A195" s="4" t="s">
        <v>1161</v>
      </c>
      <c r="C195" s="6" t="n">
        <v>0</v>
      </c>
      <c r="E195" s="6" t="n">
        <v>0</v>
      </c>
      <c r="F195" s="6" t="n">
        <v>0</v>
      </c>
      <c r="H195" s="6" t="n">
        <v>0</v>
      </c>
    </row>
    <row r="196" spans="1:10">
      <c r="A196" s="4" t="s">
        <v>1162</v>
      </c>
      <c r="E196" s="6" t="n">
        <v>0</v>
      </c>
      <c r="H196" s="6" t="n">
        <v>0</v>
      </c>
    </row>
    <row r="197" spans="1:10">
      <c r="A197" s="4" t="s">
        <v>1163</v>
      </c>
      <c r="C197" s="6" t="n">
        <v>7460</v>
      </c>
      <c r="E197" s="6" t="n">
        <v>2429</v>
      </c>
      <c r="F197" s="6" t="n">
        <v>7460</v>
      </c>
      <c r="H197" s="6" t="n">
        <v>2429</v>
      </c>
    </row>
    <row r="198" spans="1:10">
      <c r="A198" s="3" t="s">
        <v>1164</v>
      </c>
    </row>
    <row r="199" spans="1:10">
      <c r="A199" s="4" t="s">
        <v>1165</v>
      </c>
      <c r="C199" s="6" t="n">
        <v>0</v>
      </c>
      <c r="E199" s="6" t="n">
        <v>0</v>
      </c>
      <c r="F199" s="6" t="n">
        <v>0</v>
      </c>
      <c r="H199" s="6" t="n">
        <v>0</v>
      </c>
    </row>
    <row r="200" spans="1:10">
      <c r="A200" s="4" t="s">
        <v>1166</v>
      </c>
      <c r="C200" s="6" t="n">
        <v>7460</v>
      </c>
      <c r="E200" s="6" t="n">
        <v>2429</v>
      </c>
      <c r="F200" s="6" t="n">
        <v>7460</v>
      </c>
      <c r="H200" s="6" t="n">
        <v>2429</v>
      </c>
    </row>
    <row r="201" spans="1:10">
      <c r="A201" s="4" t="s">
        <v>1167</v>
      </c>
      <c r="C201" s="6" t="n">
        <v>0</v>
      </c>
      <c r="E201" s="6" t="n">
        <v>0</v>
      </c>
      <c r="F201" s="6" t="n">
        <v>0</v>
      </c>
      <c r="H201" s="6" t="n">
        <v>0</v>
      </c>
    </row>
    <row r="202" spans="1:10">
      <c r="A202" s="4" t="s">
        <v>1168</v>
      </c>
      <c r="C202" s="6" t="n">
        <v>613690</v>
      </c>
      <c r="E202" s="6" t="n">
        <v>582564</v>
      </c>
      <c r="F202" s="6" t="n">
        <v>613690</v>
      </c>
      <c r="H202" s="6" t="n">
        <v>582564</v>
      </c>
    </row>
    <row r="203" spans="1:10">
      <c r="A203" s="4" t="s">
        <v>1169</v>
      </c>
      <c r="C203" s="6" t="n">
        <v>613690</v>
      </c>
      <c r="E203" s="6" t="n">
        <v>582564</v>
      </c>
      <c r="F203" s="6" t="n">
        <v>613690</v>
      </c>
      <c r="H203" s="6" t="n">
        <v>582564</v>
      </c>
    </row>
    <row r="204" spans="1:10">
      <c r="A204" s="4" t="s">
        <v>839</v>
      </c>
    </row>
    <row r="205" spans="1:10">
      <c r="A205" s="3" t="s">
        <v>1158</v>
      </c>
    </row>
    <row r="206" spans="1:10">
      <c r="A206" s="4" t="s">
        <v>1159</v>
      </c>
      <c r="C206" s="6" t="n">
        <v>159421</v>
      </c>
      <c r="E206" s="6" t="n">
        <v>169310</v>
      </c>
      <c r="F206" s="6" t="n">
        <v>167279</v>
      </c>
      <c r="H206" s="6" t="n">
        <v>164270</v>
      </c>
    </row>
    <row r="207" spans="1:10">
      <c r="A207" s="4" t="s">
        <v>99</v>
      </c>
      <c r="C207" s="6" t="n">
        <v>26195</v>
      </c>
      <c r="E207" s="6" t="n">
        <v>10257</v>
      </c>
      <c r="F207" s="6" t="n">
        <v>34259</v>
      </c>
      <c r="H207" s="6" t="n">
        <v>23124</v>
      </c>
    </row>
    <row r="208" spans="1:10">
      <c r="A208" s="4" t="s">
        <v>1160</v>
      </c>
      <c r="C208" s="6" t="n">
        <v>-14966</v>
      </c>
      <c r="E208" s="6" t="n">
        <v>-12221</v>
      </c>
      <c r="F208" s="6" t="n">
        <v>-32600</v>
      </c>
      <c r="H208" s="6" t="n">
        <v>-26801</v>
      </c>
    </row>
    <row r="209" spans="1:10">
      <c r="A209" s="4" t="s">
        <v>1161</v>
      </c>
      <c r="C209" s="6" t="n">
        <v>787</v>
      </c>
      <c r="E209" s="6" t="n">
        <v>1128</v>
      </c>
      <c r="F209" s="6" t="n">
        <v>2499</v>
      </c>
      <c r="H209" s="6" t="n">
        <v>1800</v>
      </c>
    </row>
    <row r="210" spans="1:10">
      <c r="A210" s="4" t="s">
        <v>1162</v>
      </c>
      <c r="C210" s="6" t="n">
        <v>0</v>
      </c>
      <c r="E210" s="6" t="n">
        <v>-712</v>
      </c>
      <c r="F210" s="6" t="n">
        <v>0</v>
      </c>
      <c r="H210" s="6" t="n">
        <v>5369</v>
      </c>
    </row>
    <row r="211" spans="1:10">
      <c r="A211" s="4" t="s">
        <v>1163</v>
      </c>
      <c r="C211" s="6" t="n">
        <v>171437</v>
      </c>
      <c r="E211" s="6" t="n">
        <v>167762</v>
      </c>
      <c r="F211" s="6" t="n">
        <v>171437</v>
      </c>
      <c r="H211" s="6" t="n">
        <v>167762</v>
      </c>
    </row>
    <row r="212" spans="1:10">
      <c r="A212" s="3" t="s">
        <v>1164</v>
      </c>
    </row>
    <row r="213" spans="1:10">
      <c r="A213" s="4" t="s">
        <v>1165</v>
      </c>
      <c r="C213" s="6" t="n">
        <v>43909</v>
      </c>
      <c r="E213" s="6" t="n">
        <v>44162</v>
      </c>
      <c r="F213" s="6" t="n">
        <v>43909</v>
      </c>
      <c r="H213" s="6" t="n">
        <v>44162</v>
      </c>
    </row>
    <row r="214" spans="1:10">
      <c r="A214" s="4" t="s">
        <v>1166</v>
      </c>
      <c r="C214" s="6" t="n">
        <v>127528</v>
      </c>
      <c r="E214" s="6" t="n">
        <v>123600</v>
      </c>
      <c r="F214" s="6" t="n">
        <v>127528</v>
      </c>
      <c r="H214" s="6" t="n">
        <v>123600</v>
      </c>
    </row>
    <row r="215" spans="1:10">
      <c r="A215" s="4" t="s">
        <v>1167</v>
      </c>
      <c r="C215" s="6" t="n">
        <v>484725</v>
      </c>
      <c r="E215" s="6" t="n">
        <v>455834</v>
      </c>
      <c r="F215" s="6" t="n">
        <v>484725</v>
      </c>
      <c r="H215" s="6" t="n">
        <v>455834</v>
      </c>
    </row>
    <row r="216" spans="1:10">
      <c r="A216" s="4" t="s">
        <v>1168</v>
      </c>
      <c r="C216" s="6" t="n">
        <v>6968649</v>
      </c>
      <c r="E216" s="6" t="n">
        <v>7441063</v>
      </c>
      <c r="F216" s="6" t="n">
        <v>6968649</v>
      </c>
      <c r="H216" s="6" t="n">
        <v>7441063</v>
      </c>
    </row>
    <row r="217" spans="1:10">
      <c r="A217" s="4" t="s">
        <v>1169</v>
      </c>
      <c r="C217" s="6" t="n">
        <v>6864118</v>
      </c>
      <c r="F217" s="6" t="n">
        <v>6864118</v>
      </c>
      <c r="I217" s="6" t="n">
        <v>7036081</v>
      </c>
    </row>
    <row r="218" spans="1:10">
      <c r="A218" s="4" t="s">
        <v>1170</v>
      </c>
      <c r="C218" s="6" t="n">
        <v>7453374</v>
      </c>
      <c r="E218" s="6" t="n">
        <v>7896897</v>
      </c>
      <c r="F218" s="6" t="n">
        <v>7453374</v>
      </c>
      <c r="H218" s="6" t="n">
        <v>7896897</v>
      </c>
    </row>
    <row r="219" spans="1:10">
      <c r="A219" s="4" t="s">
        <v>1186</v>
      </c>
    </row>
    <row r="220" spans="1:10">
      <c r="A220" s="3" t="s">
        <v>1164</v>
      </c>
    </row>
    <row r="221" spans="1:10">
      <c r="A221" s="4" t="s">
        <v>44</v>
      </c>
      <c r="C221" s="6" t="n">
        <v>589256</v>
      </c>
      <c r="F221" s="6" t="n">
        <v>589256</v>
      </c>
      <c r="I221" s="6" t="n">
        <v>627102</v>
      </c>
    </row>
    <row r="222" spans="1:10">
      <c r="A222" s="4" t="s">
        <v>1187</v>
      </c>
    </row>
    <row r="223" spans="1:10">
      <c r="A223" s="3" t="s">
        <v>1164</v>
      </c>
    </row>
    <row r="224" spans="1:10">
      <c r="A224" s="4" t="s">
        <v>1169</v>
      </c>
      <c r="B224" s="4" t="s">
        <v>842</v>
      </c>
      <c r="C224" s="6" t="n">
        <v>6020562</v>
      </c>
      <c r="F224" s="6" t="n">
        <v>6020562</v>
      </c>
      <c r="I224" s="6" t="n">
        <v>6127491</v>
      </c>
    </row>
    <row r="225" spans="1:10">
      <c r="A225" s="4" t="s">
        <v>1188</v>
      </c>
    </row>
    <row r="226" spans="1:10">
      <c r="A226" s="3" t="s">
        <v>1158</v>
      </c>
    </row>
    <row r="227" spans="1:10">
      <c r="A227" s="4" t="s">
        <v>1159</v>
      </c>
      <c r="C227" s="6" t="n">
        <v>124500</v>
      </c>
      <c r="E227" s="6" t="n">
        <v>126579</v>
      </c>
      <c r="F227" s="6" t="n">
        <v>128327</v>
      </c>
      <c r="H227" s="6" t="n">
        <v>120860</v>
      </c>
    </row>
    <row r="228" spans="1:10">
      <c r="A228" s="4" t="s">
        <v>99</v>
      </c>
      <c r="C228" s="6" t="n">
        <v>25688</v>
      </c>
      <c r="E228" s="6" t="n">
        <v>9755</v>
      </c>
      <c r="F228" s="6" t="n">
        <v>36557</v>
      </c>
      <c r="H228" s="6" t="n">
        <v>25947</v>
      </c>
    </row>
    <row r="229" spans="1:10">
      <c r="A229" s="4" t="s">
        <v>1160</v>
      </c>
      <c r="C229" s="6" t="n">
        <v>-13950</v>
      </c>
      <c r="E229" s="6" t="n">
        <v>-11361</v>
      </c>
      <c r="F229" s="6" t="n">
        <v>-29922</v>
      </c>
      <c r="H229" s="6" t="n">
        <v>-22334</v>
      </c>
    </row>
    <row r="230" spans="1:10">
      <c r="A230" s="4" t="s">
        <v>1161</v>
      </c>
      <c r="C230" s="6" t="n">
        <v>486</v>
      </c>
      <c r="E230" s="6" t="n">
        <v>622</v>
      </c>
      <c r="F230" s="6" t="n">
        <v>1762</v>
      </c>
      <c r="H230" s="6" t="n">
        <v>1122</v>
      </c>
    </row>
    <row r="231" spans="1:10">
      <c r="A231" s="4" t="s">
        <v>1162</v>
      </c>
      <c r="C231" s="6" t="n">
        <v>0</v>
      </c>
      <c r="E231" s="6" t="n">
        <v>0</v>
      </c>
      <c r="F231" s="6" t="n">
        <v>0</v>
      </c>
      <c r="H231" s="6" t="n">
        <v>0</v>
      </c>
    </row>
    <row r="232" spans="1:10">
      <c r="A232" s="4" t="s">
        <v>1172</v>
      </c>
      <c r="E232" s="6" t="n">
        <v>582</v>
      </c>
      <c r="H232" s="6" t="n">
        <v>582</v>
      </c>
    </row>
    <row r="233" spans="1:10">
      <c r="A233" s="4" t="s">
        <v>1163</v>
      </c>
      <c r="C233" s="6" t="n">
        <v>136724</v>
      </c>
      <c r="E233" s="6" t="n">
        <v>126177</v>
      </c>
      <c r="F233" s="6" t="n">
        <v>136724</v>
      </c>
      <c r="H233" s="6" t="n">
        <v>126177</v>
      </c>
    </row>
    <row r="234" spans="1:10">
      <c r="A234" s="3" t="s">
        <v>1164</v>
      </c>
    </row>
    <row r="235" spans="1:10">
      <c r="A235" s="4" t="s">
        <v>1165</v>
      </c>
      <c r="C235" s="6" t="n">
        <v>42106</v>
      </c>
      <c r="E235" s="6" t="n">
        <v>43749</v>
      </c>
      <c r="F235" s="6" t="n">
        <v>42106</v>
      </c>
      <c r="H235" s="6" t="n">
        <v>43749</v>
      </c>
    </row>
    <row r="236" spans="1:10">
      <c r="A236" s="4" t="s">
        <v>1166</v>
      </c>
      <c r="C236" s="6" t="n">
        <v>94618</v>
      </c>
      <c r="E236" s="6" t="n">
        <v>82428</v>
      </c>
      <c r="F236" s="6" t="n">
        <v>94618</v>
      </c>
      <c r="H236" s="6" t="n">
        <v>82428</v>
      </c>
    </row>
    <row r="237" spans="1:10">
      <c r="A237" s="4" t="s">
        <v>1167</v>
      </c>
      <c r="C237" s="6" t="n">
        <v>476161</v>
      </c>
      <c r="E237" s="6" t="n">
        <v>450789</v>
      </c>
      <c r="F237" s="6" t="n">
        <v>476161</v>
      </c>
      <c r="H237" s="6" t="n">
        <v>450789</v>
      </c>
    </row>
    <row r="238" spans="1:10">
      <c r="A238" s="4" t="s">
        <v>1168</v>
      </c>
      <c r="C238" s="6" t="n">
        <v>5544401</v>
      </c>
      <c r="E238" s="6" t="n">
        <v>5793594</v>
      </c>
      <c r="F238" s="6" t="n">
        <v>5544401</v>
      </c>
      <c r="H238" s="6" t="n">
        <v>5793594</v>
      </c>
    </row>
    <row r="239" spans="1:10">
      <c r="A239" s="4" t="s">
        <v>1169</v>
      </c>
      <c r="C239" s="6" t="n">
        <v>6020562</v>
      </c>
      <c r="E239" s="6" t="n">
        <v>6244383</v>
      </c>
      <c r="F239" s="6" t="n">
        <v>6020562</v>
      </c>
      <c r="H239" s="6" t="n">
        <v>6244383</v>
      </c>
    </row>
    <row r="240" spans="1:10">
      <c r="A240" s="4" t="s">
        <v>1189</v>
      </c>
    </row>
    <row r="241" spans="1:10">
      <c r="A241" s="3" t="s">
        <v>1158</v>
      </c>
    </row>
    <row r="242" spans="1:10">
      <c r="A242" s="4" t="s">
        <v>1159</v>
      </c>
      <c r="C242" s="6" t="n">
        <v>29822</v>
      </c>
      <c r="E242" s="6" t="n">
        <v>40469</v>
      </c>
      <c r="F242" s="6" t="n">
        <v>33967</v>
      </c>
      <c r="H242" s="6" t="n">
        <v>40948</v>
      </c>
    </row>
    <row r="243" spans="1:10">
      <c r="A243" s="4" t="s">
        <v>99</v>
      </c>
      <c r="C243" s="6" t="n">
        <v>828</v>
      </c>
      <c r="E243" s="6" t="n">
        <v>-1734</v>
      </c>
      <c r="F243" s="6" t="n">
        <v>-2321</v>
      </c>
      <c r="H243" s="6" t="n">
        <v>1068</v>
      </c>
    </row>
    <row r="244" spans="1:10">
      <c r="A244" s="4" t="s">
        <v>1160</v>
      </c>
      <c r="C244" s="6" t="n">
        <v>-884</v>
      </c>
      <c r="E244" s="6" t="n">
        <v>-520</v>
      </c>
      <c r="F244" s="6" t="n">
        <v>-2105</v>
      </c>
      <c r="H244" s="6" t="n">
        <v>-3906</v>
      </c>
    </row>
    <row r="245" spans="1:10">
      <c r="A245" s="4" t="s">
        <v>1161</v>
      </c>
      <c r="C245" s="6" t="n">
        <v>185</v>
      </c>
      <c r="E245" s="6" t="n">
        <v>342</v>
      </c>
      <c r="F245" s="6" t="n">
        <v>410</v>
      </c>
      <c r="H245" s="6" t="n">
        <v>447</v>
      </c>
    </row>
    <row r="246" spans="1:10">
      <c r="A246" s="4" t="s">
        <v>1162</v>
      </c>
      <c r="E246" s="6" t="n">
        <v>-160</v>
      </c>
      <c r="H246" s="6" t="n">
        <v>-160</v>
      </c>
    </row>
    <row r="247" spans="1:10">
      <c r="A247" s="4" t="s">
        <v>1174</v>
      </c>
      <c r="E247" s="6" t="n">
        <v>-582</v>
      </c>
      <c r="H247" s="6" t="n">
        <v>-582</v>
      </c>
    </row>
    <row r="248" spans="1:10">
      <c r="A248" s="4" t="s">
        <v>1163</v>
      </c>
      <c r="C248" s="6" t="n">
        <v>29951</v>
      </c>
      <c r="E248" s="6" t="n">
        <v>37815</v>
      </c>
      <c r="F248" s="6" t="n">
        <v>29951</v>
      </c>
      <c r="H248" s="6" t="n">
        <v>37815</v>
      </c>
    </row>
    <row r="249" spans="1:10">
      <c r="A249" s="3" t="s">
        <v>1164</v>
      </c>
    </row>
    <row r="250" spans="1:10">
      <c r="A250" s="4" t="s">
        <v>1165</v>
      </c>
      <c r="C250" s="6" t="n">
        <v>0</v>
      </c>
      <c r="E250" s="6" t="n">
        <v>0</v>
      </c>
      <c r="F250" s="6" t="n">
        <v>0</v>
      </c>
      <c r="H250" s="6" t="n">
        <v>0</v>
      </c>
    </row>
    <row r="251" spans="1:10">
      <c r="A251" s="4" t="s">
        <v>1166</v>
      </c>
      <c r="C251" s="6" t="n">
        <v>29951</v>
      </c>
      <c r="E251" s="6" t="n">
        <v>37815</v>
      </c>
      <c r="F251" s="6" t="n">
        <v>29951</v>
      </c>
      <c r="H251" s="6" t="n">
        <v>37815</v>
      </c>
    </row>
    <row r="252" spans="1:10">
      <c r="A252" s="4" t="s">
        <v>1167</v>
      </c>
      <c r="C252" s="6" t="n">
        <v>0</v>
      </c>
      <c r="E252" s="6" t="n">
        <v>0</v>
      </c>
      <c r="F252" s="6" t="n">
        <v>0</v>
      </c>
      <c r="H252" s="6" t="n">
        <v>0</v>
      </c>
    </row>
    <row r="253" spans="1:10">
      <c r="A253" s="4" t="s">
        <v>1168</v>
      </c>
      <c r="C253" s="6" t="n">
        <v>589256</v>
      </c>
      <c r="E253" s="6" t="n">
        <v>671074</v>
      </c>
      <c r="F253" s="6" t="n">
        <v>589256</v>
      </c>
      <c r="H253" s="6" t="n">
        <v>671074</v>
      </c>
    </row>
    <row r="254" spans="1:10">
      <c r="A254" s="4" t="s">
        <v>44</v>
      </c>
      <c r="C254" s="6" t="n">
        <v>589256</v>
      </c>
      <c r="E254" s="6" t="n">
        <v>671074</v>
      </c>
      <c r="F254" s="6" t="n">
        <v>589256</v>
      </c>
      <c r="H254" s="6" t="n">
        <v>671074</v>
      </c>
    </row>
    <row r="255" spans="1:10">
      <c r="A255" s="4" t="s">
        <v>1190</v>
      </c>
    </row>
    <row r="256" spans="1:10">
      <c r="A256" s="3" t="s">
        <v>1164</v>
      </c>
    </row>
    <row r="257" spans="1:10">
      <c r="A257" s="4" t="s">
        <v>1169</v>
      </c>
      <c r="C257" s="6" t="n">
        <v>843556</v>
      </c>
      <c r="F257" s="6" t="n">
        <v>843556</v>
      </c>
      <c r="I257" s="6" t="n">
        <v>908590</v>
      </c>
    </row>
    <row r="258" spans="1:10">
      <c r="A258" s="4" t="s">
        <v>1191</v>
      </c>
    </row>
    <row r="259" spans="1:10">
      <c r="A259" s="3" t="s">
        <v>1158</v>
      </c>
    </row>
    <row r="260" spans="1:10">
      <c r="A260" s="4" t="s">
        <v>1159</v>
      </c>
      <c r="C260" s="6" t="n">
        <v>5099</v>
      </c>
      <c r="E260" s="6" t="n">
        <v>2262</v>
      </c>
      <c r="F260" s="6" t="n">
        <v>4985</v>
      </c>
      <c r="H260" s="6" t="n">
        <v>2462</v>
      </c>
    </row>
    <row r="261" spans="1:10">
      <c r="A261" s="4" t="s">
        <v>99</v>
      </c>
      <c r="C261" s="6" t="n">
        <v>-321</v>
      </c>
      <c r="E261" s="6" t="n">
        <v>2236</v>
      </c>
      <c r="F261" s="6" t="n">
        <v>23</v>
      </c>
      <c r="H261" s="6" t="n">
        <v>-3891</v>
      </c>
    </row>
    <row r="262" spans="1:10">
      <c r="A262" s="4" t="s">
        <v>1160</v>
      </c>
      <c r="C262" s="6" t="n">
        <v>-132</v>
      </c>
      <c r="E262" s="6" t="n">
        <v>-340</v>
      </c>
      <c r="F262" s="6" t="n">
        <v>-573</v>
      </c>
      <c r="H262" s="6" t="n">
        <v>-561</v>
      </c>
    </row>
    <row r="263" spans="1:10">
      <c r="A263" s="4" t="s">
        <v>1161</v>
      </c>
      <c r="C263" s="6" t="n">
        <v>116</v>
      </c>
      <c r="E263" s="6" t="n">
        <v>164</v>
      </c>
      <c r="F263" s="6" t="n">
        <v>327</v>
      </c>
      <c r="H263" s="6" t="n">
        <v>231</v>
      </c>
    </row>
    <row r="264" spans="1:10">
      <c r="A264" s="4" t="s">
        <v>1162</v>
      </c>
      <c r="E264" s="6" t="n">
        <v>-552</v>
      </c>
      <c r="H264" s="6" t="n">
        <v>5529</v>
      </c>
    </row>
    <row r="265" spans="1:10">
      <c r="A265" s="4" t="s">
        <v>1163</v>
      </c>
      <c r="C265" s="6" t="n">
        <v>4762</v>
      </c>
      <c r="E265" s="6" t="n">
        <v>3770</v>
      </c>
      <c r="F265" s="6" t="n">
        <v>4762</v>
      </c>
      <c r="H265" s="6" t="n">
        <v>3770</v>
      </c>
    </row>
    <row r="266" spans="1:10">
      <c r="A266" s="3" t="s">
        <v>1164</v>
      </c>
    </row>
    <row r="267" spans="1:10">
      <c r="A267" s="4" t="s">
        <v>1165</v>
      </c>
      <c r="C267" s="6" t="n">
        <v>1803</v>
      </c>
      <c r="E267" s="6" t="n">
        <v>413</v>
      </c>
      <c r="F267" s="6" t="n">
        <v>1803</v>
      </c>
      <c r="H267" s="6" t="n">
        <v>413</v>
      </c>
    </row>
    <row r="268" spans="1:10">
      <c r="A268" s="4" t="s">
        <v>1166</v>
      </c>
      <c r="C268" s="6" t="n">
        <v>2959</v>
      </c>
      <c r="E268" s="6" t="n">
        <v>3357</v>
      </c>
      <c r="F268" s="6" t="n">
        <v>2959</v>
      </c>
      <c r="H268" s="6" t="n">
        <v>3357</v>
      </c>
    </row>
    <row r="269" spans="1:10">
      <c r="A269" s="4" t="s">
        <v>1167</v>
      </c>
      <c r="C269" s="6" t="n">
        <v>8564</v>
      </c>
      <c r="E269" s="6" t="n">
        <v>5045</v>
      </c>
      <c r="F269" s="6" t="n">
        <v>8564</v>
      </c>
      <c r="H269" s="6" t="n">
        <v>5045</v>
      </c>
    </row>
    <row r="270" spans="1:10">
      <c r="A270" s="4" t="s">
        <v>1168</v>
      </c>
      <c r="C270" s="6" t="n">
        <v>834992</v>
      </c>
      <c r="E270" s="6" t="n">
        <v>976395</v>
      </c>
      <c r="F270" s="6" t="n">
        <v>834992</v>
      </c>
      <c r="H270" s="6" t="n">
        <v>976395</v>
      </c>
    </row>
    <row r="271" spans="1:10">
      <c r="A271" s="4" t="s">
        <v>1169</v>
      </c>
      <c r="C271" s="6" t="n">
        <v>843556</v>
      </c>
      <c r="E271" s="6" t="n">
        <v>981440</v>
      </c>
      <c r="F271" s="6" t="n">
        <v>843556</v>
      </c>
      <c r="H271" s="6" t="n">
        <v>981440</v>
      </c>
    </row>
    <row r="272" spans="1:10">
      <c r="A272" s="4" t="s">
        <v>841</v>
      </c>
    </row>
    <row r="273" spans="1:10">
      <c r="A273" s="3" t="s">
        <v>1158</v>
      </c>
    </row>
    <row r="274" spans="1:10">
      <c r="A274" s="4" t="s">
        <v>1159</v>
      </c>
      <c r="C274" s="6" t="n">
        <v>2484</v>
      </c>
      <c r="E274" s="6" t="n">
        <v>2962</v>
      </c>
      <c r="F274" s="6" t="n">
        <v>2687</v>
      </c>
      <c r="H274" s="6" t="n">
        <v>2944</v>
      </c>
    </row>
    <row r="275" spans="1:10">
      <c r="A275" s="4" t="s">
        <v>99</v>
      </c>
      <c r="C275" s="6" t="n">
        <v>-1525</v>
      </c>
      <c r="E275" s="6" t="n">
        <v>383</v>
      </c>
      <c r="F275" s="6" t="n">
        <v>-1975</v>
      </c>
      <c r="H275" s="6" t="n">
        <v>-1427</v>
      </c>
    </row>
    <row r="276" spans="1:10">
      <c r="A276" s="4" t="s">
        <v>1160</v>
      </c>
      <c r="C276" s="6" t="n">
        <v>-134</v>
      </c>
      <c r="E276" s="6" t="n">
        <v>-480</v>
      </c>
      <c r="F276" s="6" t="n">
        <v>-243</v>
      </c>
      <c r="H276" s="6" t="n">
        <v>-954</v>
      </c>
    </row>
    <row r="277" spans="1:10">
      <c r="A277" s="4" t="s">
        <v>1161</v>
      </c>
      <c r="C277" s="6" t="n">
        <v>1027</v>
      </c>
      <c r="E277" s="6" t="n">
        <v>450</v>
      </c>
      <c r="F277" s="6" t="n">
        <v>1383</v>
      </c>
      <c r="H277" s="6" t="n">
        <v>2752</v>
      </c>
    </row>
    <row r="278" spans="1:10">
      <c r="A278" s="4" t="s">
        <v>1162</v>
      </c>
      <c r="C278" s="6" t="n">
        <v>0</v>
      </c>
      <c r="E278" s="6" t="n">
        <v>0</v>
      </c>
      <c r="F278" s="6" t="n">
        <v>0</v>
      </c>
      <c r="H278" s="6" t="n">
        <v>0</v>
      </c>
    </row>
    <row r="279" spans="1:10">
      <c r="A279" s="4" t="s">
        <v>1163</v>
      </c>
      <c r="C279" s="6" t="n">
        <v>1852</v>
      </c>
      <c r="E279" s="6" t="n">
        <v>3315</v>
      </c>
      <c r="F279" s="6" t="n">
        <v>1852</v>
      </c>
      <c r="H279" s="6" t="n">
        <v>3315</v>
      </c>
    </row>
    <row r="280" spans="1:10">
      <c r="A280" s="3" t="s">
        <v>1164</v>
      </c>
    </row>
    <row r="281" spans="1:10">
      <c r="A281" s="4" t="s">
        <v>1165</v>
      </c>
      <c r="C281" s="6" t="n">
        <v>0</v>
      </c>
      <c r="E281" s="6" t="n">
        <v>34</v>
      </c>
      <c r="F281" s="6" t="n">
        <v>0</v>
      </c>
      <c r="H281" s="6" t="n">
        <v>34</v>
      </c>
    </row>
    <row r="282" spans="1:10">
      <c r="A282" s="4" t="s">
        <v>1166</v>
      </c>
      <c r="C282" s="6" t="n">
        <v>1852</v>
      </c>
      <c r="E282" s="6" t="n">
        <v>3281</v>
      </c>
      <c r="F282" s="6" t="n">
        <v>1852</v>
      </c>
      <c r="H282" s="6" t="n">
        <v>3281</v>
      </c>
    </row>
    <row r="283" spans="1:10">
      <c r="A283" s="4" t="s">
        <v>1167</v>
      </c>
      <c r="C283" s="6" t="n">
        <v>0</v>
      </c>
      <c r="E283" s="6" t="n">
        <v>1357</v>
      </c>
      <c r="F283" s="6" t="n">
        <v>0</v>
      </c>
      <c r="H283" s="6" t="n">
        <v>1357</v>
      </c>
    </row>
    <row r="284" spans="1:10">
      <c r="A284" s="4" t="s">
        <v>1168</v>
      </c>
      <c r="C284" s="6" t="n">
        <v>49709</v>
      </c>
      <c r="E284" s="6" t="n">
        <v>71145</v>
      </c>
      <c r="F284" s="6" t="n">
        <v>49709</v>
      </c>
      <c r="H284" s="6" t="n">
        <v>71145</v>
      </c>
    </row>
    <row r="285" spans="1:10">
      <c r="A285" s="4" t="s">
        <v>1169</v>
      </c>
      <c r="B285" s="4" t="s">
        <v>901</v>
      </c>
      <c r="C285" s="6" t="n">
        <v>49709</v>
      </c>
      <c r="F285" s="6" t="n">
        <v>49709</v>
      </c>
      <c r="I285" s="6" t="n">
        <v>64436</v>
      </c>
    </row>
    <row r="286" spans="1:10">
      <c r="A286" s="4" t="s">
        <v>1170</v>
      </c>
      <c r="C286" s="6" t="n">
        <v>49709</v>
      </c>
      <c r="E286" s="6" t="n">
        <v>72502</v>
      </c>
      <c r="F286" s="6" t="n">
        <v>49709</v>
      </c>
      <c r="H286" s="6" t="n">
        <v>72502</v>
      </c>
    </row>
    <row r="287" spans="1:10">
      <c r="A287" s="4" t="s">
        <v>1192</v>
      </c>
    </row>
    <row r="288" spans="1:10">
      <c r="A288" s="3" t="s">
        <v>1164</v>
      </c>
    </row>
    <row r="289" spans="1:10">
      <c r="A289" s="4" t="s">
        <v>1169</v>
      </c>
      <c r="C289" s="6" t="n">
        <v>49709</v>
      </c>
      <c r="F289" s="6" t="n">
        <v>49709</v>
      </c>
      <c r="I289" s="6" t="n">
        <v>64436</v>
      </c>
    </row>
    <row r="290" spans="1:10">
      <c r="A290" s="4" t="s">
        <v>1193</v>
      </c>
    </row>
    <row r="291" spans="1:10">
      <c r="A291" s="3" t="s">
        <v>1158</v>
      </c>
    </row>
    <row r="292" spans="1:10">
      <c r="A292" s="4" t="s">
        <v>1159</v>
      </c>
      <c r="C292" s="6" t="n">
        <v>2484</v>
      </c>
      <c r="E292" s="6" t="n">
        <v>2962</v>
      </c>
      <c r="F292" s="6" t="n">
        <v>2687</v>
      </c>
      <c r="H292" s="6" t="n">
        <v>2944</v>
      </c>
    </row>
    <row r="293" spans="1:10">
      <c r="A293" s="4" t="s">
        <v>99</v>
      </c>
      <c r="C293" s="6" t="n">
        <v>-1525</v>
      </c>
      <c r="E293" s="6" t="n">
        <v>383</v>
      </c>
      <c r="F293" s="6" t="n">
        <v>-1975</v>
      </c>
      <c r="H293" s="6" t="n">
        <v>-1427</v>
      </c>
    </row>
    <row r="294" spans="1:10">
      <c r="A294" s="4" t="s">
        <v>1160</v>
      </c>
      <c r="C294" s="6" t="n">
        <v>-134</v>
      </c>
      <c r="E294" s="6" t="n">
        <v>-480</v>
      </c>
      <c r="F294" s="6" t="n">
        <v>-243</v>
      </c>
      <c r="H294" s="6" t="n">
        <v>-954</v>
      </c>
    </row>
    <row r="295" spans="1:10">
      <c r="A295" s="4" t="s">
        <v>1161</v>
      </c>
      <c r="C295" s="6" t="n">
        <v>1027</v>
      </c>
      <c r="E295" s="6" t="n">
        <v>450</v>
      </c>
      <c r="F295" s="6" t="n">
        <v>1383</v>
      </c>
      <c r="H295" s="6" t="n">
        <v>2752</v>
      </c>
    </row>
    <row r="296" spans="1:10">
      <c r="A296" s="4" t="s">
        <v>1162</v>
      </c>
      <c r="E296" s="6" t="n">
        <v>0</v>
      </c>
      <c r="H296" s="6" t="n">
        <v>0</v>
      </c>
    </row>
    <row r="297" spans="1:10">
      <c r="A297" s="4" t="s">
        <v>1163</v>
      </c>
      <c r="C297" s="6" t="n">
        <v>1852</v>
      </c>
      <c r="E297" s="6" t="n">
        <v>3315</v>
      </c>
      <c r="F297" s="6" t="n">
        <v>1852</v>
      </c>
      <c r="H297" s="6" t="n">
        <v>3315</v>
      </c>
    </row>
    <row r="298" spans="1:10">
      <c r="A298" s="3" t="s">
        <v>1164</v>
      </c>
    </row>
    <row r="299" spans="1:10">
      <c r="A299" s="4" t="s">
        <v>1165</v>
      </c>
      <c r="C299" s="6" t="n">
        <v>0</v>
      </c>
      <c r="E299" s="6" t="n">
        <v>34</v>
      </c>
      <c r="F299" s="6" t="n">
        <v>0</v>
      </c>
      <c r="H299" s="6" t="n">
        <v>34</v>
      </c>
    </row>
    <row r="300" spans="1:10">
      <c r="A300" s="4" t="s">
        <v>1166</v>
      </c>
      <c r="C300" s="6" t="n">
        <v>1852</v>
      </c>
      <c r="E300" s="6" t="n">
        <v>3281</v>
      </c>
      <c r="F300" s="6" t="n">
        <v>1852</v>
      </c>
      <c r="H300" s="6" t="n">
        <v>3281</v>
      </c>
    </row>
    <row r="301" spans="1:10">
      <c r="A301" s="4" t="s">
        <v>1167</v>
      </c>
      <c r="C301" s="6" t="n">
        <v>0</v>
      </c>
      <c r="E301" s="6" t="n">
        <v>1357</v>
      </c>
      <c r="F301" s="6" t="n">
        <v>0</v>
      </c>
      <c r="H301" s="6" t="n">
        <v>1357</v>
      </c>
    </row>
    <row r="302" spans="1:10">
      <c r="A302" s="4" t="s">
        <v>1168</v>
      </c>
      <c r="C302" s="6" t="n">
        <v>49709</v>
      </c>
      <c r="E302" s="6" t="n">
        <v>71145</v>
      </c>
      <c r="F302" s="6" t="n">
        <v>49709</v>
      </c>
      <c r="H302" s="6" t="n">
        <v>71145</v>
      </c>
    </row>
    <row r="303" spans="1:10">
      <c r="A303" s="4" t="s">
        <v>1169</v>
      </c>
      <c r="C303" s="6" t="n">
        <v>49709</v>
      </c>
      <c r="E303" s="6" t="n">
        <v>72502</v>
      </c>
      <c r="F303" s="6" t="n">
        <v>49709</v>
      </c>
      <c r="H303" s="6" t="n">
        <v>72502</v>
      </c>
    </row>
    <row r="304" spans="1:10">
      <c r="A304" s="4" t="s">
        <v>840</v>
      </c>
    </row>
    <row r="305" spans="1:10">
      <c r="A305" s="3" t="s">
        <v>1158</v>
      </c>
    </row>
    <row r="306" spans="1:10">
      <c r="A306" s="4" t="s">
        <v>1159</v>
      </c>
      <c r="C306" s="6" t="n">
        <v>11035</v>
      </c>
      <c r="E306" s="6" t="n">
        <v>7208</v>
      </c>
      <c r="F306" s="6" t="n">
        <v>10993</v>
      </c>
      <c r="H306" s="6" t="n">
        <v>7131</v>
      </c>
    </row>
    <row r="307" spans="1:10">
      <c r="A307" s="4" t="s">
        <v>99</v>
      </c>
      <c r="C307" s="6" t="n">
        <v>-507</v>
      </c>
      <c r="E307" s="6" t="n">
        <v>2925</v>
      </c>
      <c r="F307" s="6" t="n">
        <v>1173</v>
      </c>
      <c r="H307" s="6" t="n">
        <v>3771</v>
      </c>
    </row>
    <row r="308" spans="1:10">
      <c r="A308" s="4" t="s">
        <v>1160</v>
      </c>
      <c r="C308" s="6" t="n">
        <v>-879</v>
      </c>
      <c r="E308" s="6" t="n">
        <v>-1693</v>
      </c>
      <c r="F308" s="6" t="n">
        <v>-3006</v>
      </c>
      <c r="H308" s="6" t="n">
        <v>-2930</v>
      </c>
    </row>
    <row r="309" spans="1:10">
      <c r="A309" s="4" t="s">
        <v>1161</v>
      </c>
      <c r="C309" s="6" t="n">
        <v>445</v>
      </c>
      <c r="E309" s="6" t="n">
        <v>720</v>
      </c>
      <c r="F309" s="6" t="n">
        <v>934</v>
      </c>
      <c r="H309" s="6" t="n">
        <v>1188</v>
      </c>
    </row>
    <row r="310" spans="1:10">
      <c r="A310" s="4" t="s">
        <v>1162</v>
      </c>
      <c r="C310" s="6" t="n">
        <v>0</v>
      </c>
      <c r="E310" s="6" t="n">
        <v>0</v>
      </c>
      <c r="F310" s="6" t="n">
        <v>0</v>
      </c>
      <c r="H310" s="6" t="n">
        <v>0</v>
      </c>
    </row>
    <row r="311" spans="1:10">
      <c r="A311" s="4" t="s">
        <v>1163</v>
      </c>
      <c r="C311" s="6" t="n">
        <v>10094</v>
      </c>
      <c r="E311" s="6" t="n">
        <v>9160</v>
      </c>
      <c r="F311" s="6" t="n">
        <v>10094</v>
      </c>
      <c r="H311" s="6" t="n">
        <v>9160</v>
      </c>
    </row>
    <row r="312" spans="1:10">
      <c r="A312" s="3" t="s">
        <v>1164</v>
      </c>
    </row>
    <row r="313" spans="1:10">
      <c r="A313" s="4" t="s">
        <v>1165</v>
      </c>
      <c r="C313" s="6" t="n">
        <v>548</v>
      </c>
      <c r="E313" s="6" t="n">
        <v>607</v>
      </c>
      <c r="F313" s="6" t="n">
        <v>548</v>
      </c>
      <c r="H313" s="6" t="n">
        <v>607</v>
      </c>
    </row>
    <row r="314" spans="1:10">
      <c r="A314" s="4" t="s">
        <v>1166</v>
      </c>
      <c r="C314" s="6" t="n">
        <v>9546</v>
      </c>
      <c r="E314" s="6" t="n">
        <v>8553</v>
      </c>
      <c r="F314" s="6" t="n">
        <v>9546</v>
      </c>
      <c r="H314" s="6" t="n">
        <v>8553</v>
      </c>
    </row>
    <row r="315" spans="1:10">
      <c r="A315" s="4" t="s">
        <v>1167</v>
      </c>
      <c r="C315" s="6" t="n">
        <v>2110</v>
      </c>
      <c r="E315" s="6" t="n">
        <v>2554</v>
      </c>
      <c r="F315" s="6" t="n">
        <v>2110</v>
      </c>
      <c r="H315" s="6" t="n">
        <v>2554</v>
      </c>
    </row>
    <row r="316" spans="1:10">
      <c r="A316" s="4" t="s">
        <v>1168</v>
      </c>
      <c r="C316" s="6" t="n">
        <v>661984</v>
      </c>
      <c r="E316" s="6" t="n">
        <v>590262</v>
      </c>
      <c r="F316" s="6" t="n">
        <v>661984</v>
      </c>
      <c r="H316" s="6" t="n">
        <v>590262</v>
      </c>
    </row>
    <row r="317" spans="1:10">
      <c r="A317" s="4" t="s">
        <v>1169</v>
      </c>
      <c r="C317" s="6" t="n">
        <v>664094</v>
      </c>
      <c r="F317" s="6" t="n">
        <v>664094</v>
      </c>
      <c r="I317" s="6" t="n">
        <v>627650</v>
      </c>
    </row>
    <row r="318" spans="1:10">
      <c r="A318" s="4" t="s">
        <v>1170</v>
      </c>
      <c r="C318" s="6" t="n">
        <v>664094</v>
      </c>
      <c r="E318" s="6" t="n">
        <v>592816</v>
      </c>
      <c r="F318" s="6" t="n">
        <v>664094</v>
      </c>
      <c r="H318" s="6" t="n">
        <v>592816</v>
      </c>
    </row>
    <row r="319" spans="1:10">
      <c r="A319" s="4" t="s">
        <v>1194</v>
      </c>
    </row>
    <row r="320" spans="1:10">
      <c r="A320" s="3" t="s">
        <v>1164</v>
      </c>
    </row>
    <row r="321" spans="1:10">
      <c r="A321" s="4" t="s">
        <v>1169</v>
      </c>
      <c r="B321" s="4" t="s">
        <v>842</v>
      </c>
      <c r="C321" s="6" t="n">
        <v>664094</v>
      </c>
      <c r="F321" s="6" t="n">
        <v>664094</v>
      </c>
      <c r="I321" s="6" t="n">
        <v>627650</v>
      </c>
    </row>
    <row r="322" spans="1:10">
      <c r="A322" s="4" t="s">
        <v>1195</v>
      </c>
    </row>
    <row r="323" spans="1:10">
      <c r="A323" s="3" t="s">
        <v>1158</v>
      </c>
    </row>
    <row r="324" spans="1:10">
      <c r="A324" s="4" t="s">
        <v>1159</v>
      </c>
      <c r="C324" s="6" t="n">
        <v>11035</v>
      </c>
      <c r="E324" s="6" t="n">
        <v>7208</v>
      </c>
      <c r="F324" s="6" t="n">
        <v>10993</v>
      </c>
      <c r="H324" s="6" t="n">
        <v>7131</v>
      </c>
    </row>
    <row r="325" spans="1:10">
      <c r="A325" s="4" t="s">
        <v>99</v>
      </c>
      <c r="C325" s="6" t="n">
        <v>-507</v>
      </c>
      <c r="E325" s="6" t="n">
        <v>2925</v>
      </c>
      <c r="F325" s="6" t="n">
        <v>1173</v>
      </c>
      <c r="H325" s="6" t="n">
        <v>3771</v>
      </c>
    </row>
    <row r="326" spans="1:10">
      <c r="A326" s="4" t="s">
        <v>1160</v>
      </c>
      <c r="C326" s="6" t="n">
        <v>-879</v>
      </c>
      <c r="E326" s="6" t="n">
        <v>-1693</v>
      </c>
      <c r="F326" s="6" t="n">
        <v>-3006</v>
      </c>
      <c r="H326" s="6" t="n">
        <v>-2930</v>
      </c>
    </row>
    <row r="327" spans="1:10">
      <c r="A327" s="4" t="s">
        <v>1161</v>
      </c>
      <c r="C327" s="6" t="n">
        <v>445</v>
      </c>
      <c r="E327" s="6" t="n">
        <v>720</v>
      </c>
      <c r="F327" s="6" t="n">
        <v>934</v>
      </c>
      <c r="H327" s="6" t="n">
        <v>1188</v>
      </c>
    </row>
    <row r="328" spans="1:10">
      <c r="A328" s="4" t="s">
        <v>1162</v>
      </c>
      <c r="C328" s="6" t="n">
        <v>0</v>
      </c>
      <c r="E328" s="6" t="n">
        <v>0</v>
      </c>
      <c r="F328" s="6" t="n">
        <v>0</v>
      </c>
      <c r="H328" s="6" t="n">
        <v>0</v>
      </c>
    </row>
    <row r="329" spans="1:10">
      <c r="A329" s="4" t="s">
        <v>1172</v>
      </c>
      <c r="E329" s="6" t="n">
        <v>0</v>
      </c>
      <c r="H329" s="6" t="n">
        <v>0</v>
      </c>
    </row>
    <row r="330" spans="1:10">
      <c r="A330" s="4" t="s">
        <v>1163</v>
      </c>
      <c r="C330" s="6" t="n">
        <v>10094</v>
      </c>
      <c r="E330" s="6" t="n">
        <v>9160</v>
      </c>
      <c r="F330" s="6" t="n">
        <v>10094</v>
      </c>
      <c r="H330" s="6" t="n">
        <v>9160</v>
      </c>
    </row>
    <row r="331" spans="1:10">
      <c r="A331" s="3" t="s">
        <v>1164</v>
      </c>
    </row>
    <row r="332" spans="1:10">
      <c r="A332" s="4" t="s">
        <v>1165</v>
      </c>
      <c r="C332" s="6" t="n">
        <v>548</v>
      </c>
      <c r="E332" s="6" t="n">
        <v>607</v>
      </c>
      <c r="F332" s="6" t="n">
        <v>548</v>
      </c>
      <c r="H332" s="6" t="n">
        <v>607</v>
      </c>
    </row>
    <row r="333" spans="1:10">
      <c r="A333" s="4" t="s">
        <v>1166</v>
      </c>
      <c r="C333" s="6" t="n">
        <v>9546</v>
      </c>
      <c r="E333" s="6" t="n">
        <v>8553</v>
      </c>
      <c r="F333" s="6" t="n">
        <v>9546</v>
      </c>
      <c r="H333" s="6" t="n">
        <v>8553</v>
      </c>
    </row>
    <row r="334" spans="1:10">
      <c r="A334" s="4" t="s">
        <v>1167</v>
      </c>
      <c r="C334" s="6" t="n">
        <v>2110</v>
      </c>
      <c r="E334" s="6" t="n">
        <v>2554</v>
      </c>
      <c r="F334" s="6" t="n">
        <v>2110</v>
      </c>
      <c r="H334" s="6" t="n">
        <v>2554</v>
      </c>
    </row>
    <row r="335" spans="1:10">
      <c r="A335" s="4" t="s">
        <v>1168</v>
      </c>
      <c r="C335" s="6" t="n">
        <v>661984</v>
      </c>
      <c r="E335" s="6" t="n">
        <v>590262</v>
      </c>
      <c r="F335" s="6" t="n">
        <v>661984</v>
      </c>
      <c r="H335" s="6" t="n">
        <v>590262</v>
      </c>
    </row>
    <row r="336" spans="1:10">
      <c r="A336" s="4" t="s">
        <v>1169</v>
      </c>
      <c r="C336" s="6" t="n">
        <v>664094</v>
      </c>
      <c r="E336" s="6" t="n">
        <v>592816</v>
      </c>
      <c r="F336" s="6" t="n">
        <v>664094</v>
      </c>
      <c r="H336" s="6" t="n">
        <v>592816</v>
      </c>
    </row>
    <row r="337" spans="1:10">
      <c r="A337" s="4" t="s">
        <v>1196</v>
      </c>
    </row>
    <row r="338" spans="1:10">
      <c r="A338" s="3" t="s">
        <v>1158</v>
      </c>
    </row>
    <row r="339" spans="1:10">
      <c r="A339" s="4" t="s">
        <v>1159</v>
      </c>
      <c r="C339" s="6" t="n">
        <v>0</v>
      </c>
      <c r="E339" s="6" t="n">
        <v>0</v>
      </c>
      <c r="F339" s="6" t="n">
        <v>0</v>
      </c>
      <c r="H339" s="6" t="n">
        <v>0</v>
      </c>
    </row>
    <row r="340" spans="1:10">
      <c r="A340" s="4" t="s">
        <v>99</v>
      </c>
      <c r="C340" s="6" t="n">
        <v>0</v>
      </c>
      <c r="E340" s="6" t="n">
        <v>0</v>
      </c>
      <c r="F340" s="6" t="n">
        <v>0</v>
      </c>
      <c r="H340" s="6" t="n">
        <v>0</v>
      </c>
    </row>
    <row r="341" spans="1:10">
      <c r="A341" s="4" t="s">
        <v>1160</v>
      </c>
      <c r="C341" s="6" t="n">
        <v>0</v>
      </c>
      <c r="E341" s="6" t="n">
        <v>0</v>
      </c>
      <c r="F341" s="6" t="n">
        <v>0</v>
      </c>
      <c r="H341" s="6" t="n">
        <v>0</v>
      </c>
    </row>
    <row r="342" spans="1:10">
      <c r="A342" s="4" t="s">
        <v>1161</v>
      </c>
      <c r="C342" s="6" t="n">
        <v>0</v>
      </c>
      <c r="E342" s="6" t="n">
        <v>0</v>
      </c>
      <c r="F342" s="6" t="n">
        <v>0</v>
      </c>
      <c r="H342" s="6" t="n">
        <v>0</v>
      </c>
    </row>
    <row r="343" spans="1:10">
      <c r="A343" s="4" t="s">
        <v>1162</v>
      </c>
      <c r="E343" s="6" t="n">
        <v>0</v>
      </c>
      <c r="H343" s="6" t="n">
        <v>0</v>
      </c>
    </row>
    <row r="344" spans="1:10">
      <c r="A344" s="4" t="s">
        <v>1174</v>
      </c>
      <c r="E344" s="6" t="n">
        <v>0</v>
      </c>
      <c r="H344" s="6" t="n">
        <v>0</v>
      </c>
    </row>
    <row r="345" spans="1:10">
      <c r="A345" s="4" t="s">
        <v>1163</v>
      </c>
      <c r="C345" s="6" t="n">
        <v>0</v>
      </c>
      <c r="E345" s="6" t="n">
        <v>0</v>
      </c>
      <c r="F345" s="6" t="n">
        <v>0</v>
      </c>
      <c r="H345" s="6" t="n">
        <v>0</v>
      </c>
    </row>
    <row r="346" spans="1:10">
      <c r="A346" s="3" t="s">
        <v>1164</v>
      </c>
    </row>
    <row r="347" spans="1:10">
      <c r="A347" s="4" t="s">
        <v>1165</v>
      </c>
      <c r="C347" s="6" t="n">
        <v>0</v>
      </c>
      <c r="E347" s="6" t="n">
        <v>0</v>
      </c>
      <c r="F347" s="6" t="n">
        <v>0</v>
      </c>
      <c r="H347" s="6" t="n">
        <v>0</v>
      </c>
    </row>
    <row r="348" spans="1:10">
      <c r="A348" s="4" t="s">
        <v>1166</v>
      </c>
      <c r="C348" s="6" t="n">
        <v>0</v>
      </c>
      <c r="E348" s="6" t="n">
        <v>0</v>
      </c>
      <c r="F348" s="6" t="n">
        <v>0</v>
      </c>
      <c r="H348" s="6" t="n">
        <v>0</v>
      </c>
    </row>
    <row r="349" spans="1:10">
      <c r="A349" s="4" t="s">
        <v>1167</v>
      </c>
      <c r="C349" s="6" t="n">
        <v>0</v>
      </c>
      <c r="E349" s="6" t="n">
        <v>0</v>
      </c>
      <c r="F349" s="6" t="n">
        <v>0</v>
      </c>
      <c r="H349" s="6" t="n">
        <v>0</v>
      </c>
    </row>
    <row r="350" spans="1:10">
      <c r="A350" s="4" t="s">
        <v>1168</v>
      </c>
      <c r="C350" s="6" t="n">
        <v>0</v>
      </c>
      <c r="E350" s="6" t="n">
        <v>0</v>
      </c>
      <c r="F350" s="6" t="n">
        <v>0</v>
      </c>
      <c r="H350" s="6" t="n">
        <v>0</v>
      </c>
    </row>
    <row r="351" spans="1:10">
      <c r="A351" s="4" t="s">
        <v>44</v>
      </c>
      <c r="C351" s="6" t="n">
        <v>0</v>
      </c>
      <c r="E351" s="6" t="n">
        <v>0</v>
      </c>
      <c r="F351" s="6" t="n">
        <v>0</v>
      </c>
      <c r="H351" s="6" t="n">
        <v>0</v>
      </c>
    </row>
    <row r="352" spans="1:10">
      <c r="A352" s="4" t="s">
        <v>843</v>
      </c>
    </row>
    <row r="353" spans="1:10">
      <c r="A353" s="3" t="s">
        <v>1158</v>
      </c>
    </row>
    <row r="354" spans="1:10">
      <c r="A354" s="4" t="s">
        <v>1159</v>
      </c>
      <c r="C354" s="6" t="n">
        <v>149379</v>
      </c>
      <c r="E354" s="6" t="n">
        <v>170907</v>
      </c>
      <c r="F354" s="6" t="n">
        <v>150450</v>
      </c>
      <c r="H354" s="6" t="n">
        <v>171467</v>
      </c>
    </row>
    <row r="355" spans="1:10">
      <c r="A355" s="4" t="s">
        <v>99</v>
      </c>
      <c r="C355" s="6" t="n">
        <v>15843</v>
      </c>
      <c r="E355" s="6" t="n">
        <v>-7716</v>
      </c>
      <c r="F355" s="6" t="n">
        <v>37713</v>
      </c>
      <c r="H355" s="6" t="n">
        <v>19318</v>
      </c>
    </row>
    <row r="356" spans="1:10">
      <c r="A356" s="4" t="s">
        <v>1160</v>
      </c>
      <c r="C356" s="6" t="n">
        <v>-28246</v>
      </c>
      <c r="E356" s="6" t="n">
        <v>-27923</v>
      </c>
      <c r="F356" s="6" t="n">
        <v>-58306</v>
      </c>
      <c r="H356" s="6" t="n">
        <v>-60140</v>
      </c>
    </row>
    <row r="357" spans="1:10">
      <c r="A357" s="4" t="s">
        <v>1161</v>
      </c>
      <c r="C357" s="6" t="n">
        <v>7453</v>
      </c>
      <c r="E357" s="6" t="n">
        <v>10621</v>
      </c>
      <c r="F357" s="6" t="n">
        <v>14572</v>
      </c>
      <c r="H357" s="6" t="n">
        <v>18645</v>
      </c>
    </row>
    <row r="358" spans="1:10">
      <c r="A358" s="4" t="s">
        <v>1162</v>
      </c>
      <c r="C358" s="6" t="n">
        <v>162</v>
      </c>
      <c r="E358" s="6" t="n">
        <v>-20</v>
      </c>
      <c r="F358" s="6" t="n">
        <v>162</v>
      </c>
      <c r="H358" s="6" t="n">
        <v>-3421</v>
      </c>
    </row>
    <row r="359" spans="1:10">
      <c r="A359" s="4" t="s">
        <v>1163</v>
      </c>
      <c r="C359" s="6" t="n">
        <v>144591</v>
      </c>
      <c r="E359" s="6" t="n">
        <v>145869</v>
      </c>
      <c r="F359" s="6" t="n">
        <v>144591</v>
      </c>
      <c r="H359" s="6" t="n">
        <v>145869</v>
      </c>
    </row>
    <row r="360" spans="1:10">
      <c r="A360" s="3" t="s">
        <v>1164</v>
      </c>
    </row>
    <row r="361" spans="1:10">
      <c r="A361" s="4" t="s">
        <v>1165</v>
      </c>
      <c r="C361" s="6" t="n">
        <v>24898</v>
      </c>
      <c r="E361" s="6" t="n">
        <v>25027</v>
      </c>
      <c r="F361" s="6" t="n">
        <v>24898</v>
      </c>
      <c r="H361" s="6" t="n">
        <v>25027</v>
      </c>
    </row>
    <row r="362" spans="1:10">
      <c r="A362" s="4" t="s">
        <v>1166</v>
      </c>
      <c r="C362" s="6" t="n">
        <v>119693</v>
      </c>
      <c r="E362" s="6" t="n">
        <v>120842</v>
      </c>
      <c r="F362" s="6" t="n">
        <v>119693</v>
      </c>
      <c r="H362" s="6" t="n">
        <v>120842</v>
      </c>
    </row>
    <row r="363" spans="1:10">
      <c r="A363" s="4" t="s">
        <v>1167</v>
      </c>
      <c r="C363" s="6" t="n">
        <v>111610</v>
      </c>
      <c r="E363" s="6" t="n">
        <v>114877</v>
      </c>
      <c r="F363" s="6" t="n">
        <v>111610</v>
      </c>
      <c r="H363" s="6" t="n">
        <v>114877</v>
      </c>
    </row>
    <row r="364" spans="1:10">
      <c r="A364" s="4" t="s">
        <v>1168</v>
      </c>
      <c r="C364" s="6" t="n">
        <v>3791897</v>
      </c>
      <c r="E364" s="6" t="n">
        <v>3746974</v>
      </c>
      <c r="F364" s="6" t="n">
        <v>3791897</v>
      </c>
      <c r="H364" s="6" t="n">
        <v>3746974</v>
      </c>
    </row>
    <row r="365" spans="1:10">
      <c r="A365" s="4" t="s">
        <v>1169</v>
      </c>
      <c r="C365" s="6" t="n">
        <v>3885593</v>
      </c>
      <c r="F365" s="6" t="n">
        <v>3885593</v>
      </c>
      <c r="I365" s="6" t="n">
        <v>3837679</v>
      </c>
    </row>
    <row r="366" spans="1:10">
      <c r="A366" s="4" t="s">
        <v>1170</v>
      </c>
      <c r="C366" s="6" t="n">
        <v>3903507</v>
      </c>
      <c r="E366" s="6" t="n">
        <v>3861851</v>
      </c>
      <c r="F366" s="6" t="n">
        <v>3903507</v>
      </c>
      <c r="H366" s="6" t="n">
        <v>3861851</v>
      </c>
    </row>
    <row r="367" spans="1:10">
      <c r="A367" s="4" t="s">
        <v>1197</v>
      </c>
    </row>
    <row r="368" spans="1:10">
      <c r="A368" s="3" t="s">
        <v>1164</v>
      </c>
    </row>
    <row r="369" spans="1:10">
      <c r="A369" s="4" t="s">
        <v>44</v>
      </c>
      <c r="C369" s="6" t="n">
        <v>17914</v>
      </c>
      <c r="F369" s="6" t="n">
        <v>17914</v>
      </c>
      <c r="I369" s="6" t="n">
        <v>19013</v>
      </c>
    </row>
    <row r="370" spans="1:10">
      <c r="A370" s="4" t="s">
        <v>1198</v>
      </c>
    </row>
    <row r="371" spans="1:10">
      <c r="A371" s="3" t="s">
        <v>1164</v>
      </c>
    </row>
    <row r="372" spans="1:10">
      <c r="A372" s="4" t="s">
        <v>1169</v>
      </c>
      <c r="B372" s="4" t="s">
        <v>842</v>
      </c>
      <c r="C372" s="6" t="n">
        <v>3321682</v>
      </c>
      <c r="F372" s="6" t="n">
        <v>3321682</v>
      </c>
      <c r="I372" s="6" t="n">
        <v>3346302</v>
      </c>
    </row>
    <row r="373" spans="1:10">
      <c r="A373" s="4" t="s">
        <v>1199</v>
      </c>
    </row>
    <row r="374" spans="1:10">
      <c r="A374" s="3" t="s">
        <v>1158</v>
      </c>
    </row>
    <row r="375" spans="1:10">
      <c r="A375" s="4" t="s">
        <v>1159</v>
      </c>
      <c r="C375" s="6" t="n">
        <v>135785</v>
      </c>
      <c r="E375" s="6" t="n">
        <v>153428</v>
      </c>
      <c r="F375" s="6" t="n">
        <v>138721</v>
      </c>
      <c r="H375" s="6" t="n">
        <v>154072</v>
      </c>
    </row>
    <row r="376" spans="1:10">
      <c r="A376" s="4" t="s">
        <v>99</v>
      </c>
      <c r="C376" s="6" t="n">
        <v>14427</v>
      </c>
      <c r="E376" s="6" t="n">
        <v>-7642</v>
      </c>
      <c r="F376" s="6" t="n">
        <v>32789</v>
      </c>
      <c r="H376" s="6" t="n">
        <v>15367</v>
      </c>
    </row>
    <row r="377" spans="1:10">
      <c r="A377" s="4" t="s">
        <v>1160</v>
      </c>
      <c r="C377" s="6" t="n">
        <v>-26011</v>
      </c>
      <c r="E377" s="6" t="n">
        <v>-24182</v>
      </c>
      <c r="F377" s="6" t="n">
        <v>-53390</v>
      </c>
      <c r="H377" s="6" t="n">
        <v>-53881</v>
      </c>
    </row>
    <row r="378" spans="1:10">
      <c r="A378" s="4" t="s">
        <v>1161</v>
      </c>
      <c r="C378" s="6" t="n">
        <v>6108</v>
      </c>
      <c r="E378" s="6" t="n">
        <v>9528</v>
      </c>
      <c r="F378" s="6" t="n">
        <v>12189</v>
      </c>
      <c r="H378" s="6" t="n">
        <v>15574</v>
      </c>
    </row>
    <row r="379" spans="1:10">
      <c r="A379" s="4" t="s">
        <v>1162</v>
      </c>
      <c r="C379" s="6" t="n">
        <v>162</v>
      </c>
      <c r="E379" s="6" t="n">
        <v>0</v>
      </c>
      <c r="F379" s="6" t="n">
        <v>162</v>
      </c>
      <c r="H379" s="6" t="n">
        <v>0</v>
      </c>
    </row>
    <row r="380" spans="1:10">
      <c r="A380" s="4" t="s">
        <v>1172</v>
      </c>
      <c r="E380" s="6" t="n">
        <v>2578</v>
      </c>
      <c r="H380" s="6" t="n">
        <v>2578</v>
      </c>
    </row>
    <row r="381" spans="1:10">
      <c r="A381" s="4" t="s">
        <v>1163</v>
      </c>
      <c r="C381" s="6" t="n">
        <v>130471</v>
      </c>
      <c r="E381" s="6" t="n">
        <v>133710</v>
      </c>
      <c r="F381" s="6" t="n">
        <v>130471</v>
      </c>
      <c r="H381" s="6" t="n">
        <v>133710</v>
      </c>
    </row>
    <row r="382" spans="1:10">
      <c r="A382" s="3" t="s">
        <v>1164</v>
      </c>
    </row>
    <row r="383" spans="1:10">
      <c r="A383" s="4" t="s">
        <v>1165</v>
      </c>
      <c r="C383" s="6" t="n">
        <v>24167</v>
      </c>
      <c r="E383" s="6" t="n">
        <v>24615</v>
      </c>
      <c r="F383" s="6" t="n">
        <v>24167</v>
      </c>
      <c r="H383" s="6" t="n">
        <v>24615</v>
      </c>
    </row>
    <row r="384" spans="1:10">
      <c r="A384" s="4" t="s">
        <v>1166</v>
      </c>
      <c r="C384" s="6" t="n">
        <v>106304</v>
      </c>
      <c r="E384" s="6" t="n">
        <v>109095</v>
      </c>
      <c r="F384" s="6" t="n">
        <v>106304</v>
      </c>
      <c r="H384" s="6" t="n">
        <v>109095</v>
      </c>
    </row>
    <row r="385" spans="1:10">
      <c r="A385" s="4" t="s">
        <v>1167</v>
      </c>
      <c r="C385" s="6" t="n">
        <v>109130</v>
      </c>
      <c r="E385" s="6" t="n">
        <v>112733</v>
      </c>
      <c r="F385" s="6" t="n">
        <v>109130</v>
      </c>
      <c r="H385" s="6" t="n">
        <v>112733</v>
      </c>
    </row>
    <row r="386" spans="1:10">
      <c r="A386" s="4" t="s">
        <v>1168</v>
      </c>
      <c r="C386" s="6" t="n">
        <v>3212552</v>
      </c>
      <c r="E386" s="6" t="n">
        <v>3282292</v>
      </c>
      <c r="F386" s="6" t="n">
        <v>3212552</v>
      </c>
      <c r="H386" s="6" t="n">
        <v>3282292</v>
      </c>
    </row>
    <row r="387" spans="1:10">
      <c r="A387" s="4" t="s">
        <v>1169</v>
      </c>
      <c r="C387" s="6" t="n">
        <v>3321682</v>
      </c>
      <c r="E387" s="6" t="n">
        <v>3395025</v>
      </c>
      <c r="F387" s="6" t="n">
        <v>3321682</v>
      </c>
      <c r="H387" s="6" t="n">
        <v>3395025</v>
      </c>
    </row>
    <row r="388" spans="1:10">
      <c r="A388" s="4" t="s">
        <v>1200</v>
      </c>
    </row>
    <row r="389" spans="1:10">
      <c r="A389" s="3" t="s">
        <v>1158</v>
      </c>
    </row>
    <row r="390" spans="1:10">
      <c r="A390" s="4" t="s">
        <v>1159</v>
      </c>
      <c r="C390" s="6" t="n">
        <v>223</v>
      </c>
      <c r="E390" s="6" t="n">
        <v>3030</v>
      </c>
      <c r="F390" s="6" t="n">
        <v>209</v>
      </c>
      <c r="H390" s="6" t="n">
        <v>3052</v>
      </c>
    </row>
    <row r="391" spans="1:10">
      <c r="A391" s="4" t="s">
        <v>99</v>
      </c>
      <c r="C391" s="6" t="n">
        <v>-24</v>
      </c>
      <c r="E391" s="6" t="n">
        <v>506</v>
      </c>
      <c r="F391" s="6" t="n">
        <v>20</v>
      </c>
      <c r="H391" s="6" t="n">
        <v>-243</v>
      </c>
    </row>
    <row r="392" spans="1:10">
      <c r="A392" s="4" t="s">
        <v>1160</v>
      </c>
      <c r="C392" s="6" t="n">
        <v>427</v>
      </c>
      <c r="E392" s="6" t="n">
        <v>-767</v>
      </c>
      <c r="F392" s="6" t="n">
        <v>394</v>
      </c>
      <c r="H392" s="6" t="n">
        <v>-767</v>
      </c>
    </row>
    <row r="393" spans="1:10">
      <c r="A393" s="4" t="s">
        <v>1161</v>
      </c>
      <c r="C393" s="6" t="n">
        <v>4</v>
      </c>
      <c r="E393" s="6" t="n">
        <v>88</v>
      </c>
      <c r="F393" s="6" t="n">
        <v>7</v>
      </c>
      <c r="H393" s="6" t="n">
        <v>815</v>
      </c>
    </row>
    <row r="394" spans="1:10">
      <c r="A394" s="4" t="s">
        <v>1162</v>
      </c>
      <c r="E394" s="6" t="n">
        <v>-20</v>
      </c>
      <c r="H394" s="6" t="n">
        <v>-20</v>
      </c>
    </row>
    <row r="395" spans="1:10">
      <c r="A395" s="4" t="s">
        <v>1174</v>
      </c>
      <c r="E395" s="6" t="n">
        <v>-2578</v>
      </c>
      <c r="H395" s="6" t="n">
        <v>-2578</v>
      </c>
    </row>
    <row r="396" spans="1:10">
      <c r="A396" s="4" t="s">
        <v>1163</v>
      </c>
      <c r="C396" s="6" t="n">
        <v>630</v>
      </c>
      <c r="E396" s="6" t="n">
        <v>259</v>
      </c>
      <c r="F396" s="6" t="n">
        <v>630</v>
      </c>
      <c r="H396" s="6" t="n">
        <v>259</v>
      </c>
    </row>
    <row r="397" spans="1:10">
      <c r="A397" s="3" t="s">
        <v>1164</v>
      </c>
    </row>
    <row r="398" spans="1:10">
      <c r="A398" s="4" t="s">
        <v>1165</v>
      </c>
      <c r="C398" s="6" t="n">
        <v>0</v>
      </c>
      <c r="E398" s="6" t="n">
        <v>0</v>
      </c>
      <c r="F398" s="6" t="n">
        <v>0</v>
      </c>
      <c r="H398" s="6" t="n">
        <v>0</v>
      </c>
    </row>
    <row r="399" spans="1:10">
      <c r="A399" s="4" t="s">
        <v>1166</v>
      </c>
      <c r="C399" s="6" t="n">
        <v>630</v>
      </c>
      <c r="E399" s="6" t="n">
        <v>259</v>
      </c>
      <c r="F399" s="6" t="n">
        <v>630</v>
      </c>
      <c r="H399" s="6" t="n">
        <v>259</v>
      </c>
    </row>
    <row r="400" spans="1:10">
      <c r="A400" s="4" t="s">
        <v>1167</v>
      </c>
      <c r="C400" s="6" t="n">
        <v>0</v>
      </c>
      <c r="E400" s="6" t="n">
        <v>0</v>
      </c>
      <c r="F400" s="6" t="n">
        <v>0</v>
      </c>
      <c r="H400" s="6" t="n">
        <v>0</v>
      </c>
    </row>
    <row r="401" spans="1:10">
      <c r="A401" s="4" t="s">
        <v>1168</v>
      </c>
      <c r="C401" s="6" t="n">
        <v>17914</v>
      </c>
      <c r="E401" s="6" t="n">
        <v>18573</v>
      </c>
      <c r="F401" s="6" t="n">
        <v>17914</v>
      </c>
      <c r="H401" s="6" t="n">
        <v>18573</v>
      </c>
    </row>
    <row r="402" spans="1:10">
      <c r="A402" s="4" t="s">
        <v>44</v>
      </c>
      <c r="C402" s="6" t="n">
        <v>17914</v>
      </c>
      <c r="E402" s="6" t="n">
        <v>18573</v>
      </c>
      <c r="F402" s="6" t="n">
        <v>17914</v>
      </c>
      <c r="H402" s="6" t="n">
        <v>18573</v>
      </c>
    </row>
    <row r="403" spans="1:10">
      <c r="A403" s="4" t="s">
        <v>1201</v>
      </c>
    </row>
    <row r="404" spans="1:10">
      <c r="A404" s="3" t="s">
        <v>1164</v>
      </c>
    </row>
    <row r="405" spans="1:10">
      <c r="A405" s="4" t="s">
        <v>1169</v>
      </c>
      <c r="C405" s="6" t="n">
        <v>563911</v>
      </c>
      <c r="F405" s="6" t="n">
        <v>563911</v>
      </c>
      <c r="I405" s="7" t="n">
        <v>491377</v>
      </c>
    </row>
    <row r="406" spans="1:10">
      <c r="A406" s="4" t="s">
        <v>1202</v>
      </c>
    </row>
    <row r="407" spans="1:10">
      <c r="A407" s="3" t="s">
        <v>1158</v>
      </c>
    </row>
    <row r="408" spans="1:10">
      <c r="A408" s="4" t="s">
        <v>1159</v>
      </c>
      <c r="C408" s="6" t="n">
        <v>13371</v>
      </c>
      <c r="E408" s="6" t="n">
        <v>14449</v>
      </c>
      <c r="F408" s="6" t="n">
        <v>11520</v>
      </c>
      <c r="H408" s="6" t="n">
        <v>14343</v>
      </c>
    </row>
    <row r="409" spans="1:10">
      <c r="A409" s="4" t="s">
        <v>99</v>
      </c>
      <c r="C409" s="6" t="n">
        <v>1440</v>
      </c>
      <c r="E409" s="6" t="n">
        <v>-580</v>
      </c>
      <c r="F409" s="6" t="n">
        <v>4904</v>
      </c>
      <c r="H409" s="6" t="n">
        <v>4194</v>
      </c>
    </row>
    <row r="410" spans="1:10">
      <c r="A410" s="4" t="s">
        <v>1160</v>
      </c>
      <c r="C410" s="6" t="n">
        <v>-2662</v>
      </c>
      <c r="E410" s="6" t="n">
        <v>-2974</v>
      </c>
      <c r="F410" s="6" t="n">
        <v>-5310</v>
      </c>
      <c r="H410" s="6" t="n">
        <v>-5492</v>
      </c>
    </row>
    <row r="411" spans="1:10">
      <c r="A411" s="4" t="s">
        <v>1161</v>
      </c>
      <c r="C411" s="6" t="n">
        <v>1341</v>
      </c>
      <c r="E411" s="6" t="n">
        <v>1005</v>
      </c>
      <c r="F411" s="6" t="n">
        <v>2376</v>
      </c>
      <c r="H411" s="6" t="n">
        <v>2256</v>
      </c>
    </row>
    <row r="412" spans="1:10">
      <c r="A412" s="4" t="s">
        <v>1162</v>
      </c>
      <c r="E412" s="6" t="n">
        <v>0</v>
      </c>
      <c r="H412" s="6" t="n">
        <v>-3401</v>
      </c>
    </row>
    <row r="413" spans="1:10">
      <c r="A413" s="4" t="s">
        <v>1163</v>
      </c>
      <c r="C413" s="6" t="n">
        <v>13490</v>
      </c>
      <c r="E413" s="6" t="n">
        <v>11900</v>
      </c>
      <c r="F413" s="6" t="n">
        <v>13490</v>
      </c>
      <c r="H413" s="6" t="n">
        <v>11900</v>
      </c>
    </row>
    <row r="414" spans="1:10">
      <c r="A414" s="3" t="s">
        <v>1164</v>
      </c>
    </row>
    <row r="415" spans="1:10">
      <c r="A415" s="4" t="s">
        <v>1165</v>
      </c>
      <c r="C415" s="6" t="n">
        <v>731</v>
      </c>
      <c r="E415" s="6" t="n">
        <v>412</v>
      </c>
      <c r="F415" s="6" t="n">
        <v>731</v>
      </c>
      <c r="H415" s="6" t="n">
        <v>412</v>
      </c>
    </row>
    <row r="416" spans="1:10">
      <c r="A416" s="4" t="s">
        <v>1166</v>
      </c>
      <c r="C416" s="6" t="n">
        <v>12759</v>
      </c>
      <c r="E416" s="6" t="n">
        <v>11488</v>
      </c>
      <c r="F416" s="6" t="n">
        <v>12759</v>
      </c>
      <c r="H416" s="6" t="n">
        <v>11488</v>
      </c>
    </row>
    <row r="417" spans="1:10">
      <c r="A417" s="4" t="s">
        <v>1167</v>
      </c>
      <c r="C417" s="6" t="n">
        <v>2480</v>
      </c>
      <c r="E417" s="6" t="n">
        <v>2144</v>
      </c>
      <c r="F417" s="6" t="n">
        <v>2480</v>
      </c>
      <c r="H417" s="6" t="n">
        <v>2144</v>
      </c>
    </row>
    <row r="418" spans="1:10">
      <c r="A418" s="4" t="s">
        <v>1168</v>
      </c>
      <c r="C418" s="6" t="n">
        <v>561431</v>
      </c>
      <c r="E418" s="6" t="n">
        <v>446109</v>
      </c>
      <c r="F418" s="6" t="n">
        <v>561431</v>
      </c>
      <c r="H418" s="6" t="n">
        <v>446109</v>
      </c>
    </row>
    <row r="419" spans="1:10">
      <c r="A419" s="4" t="s">
        <v>1169</v>
      </c>
      <c r="C419" s="7" t="n">
        <v>563911</v>
      </c>
      <c r="E419" s="7" t="n">
        <v>448253</v>
      </c>
      <c r="F419" s="7" t="n">
        <v>563911</v>
      </c>
      <c r="H419" s="7" t="n">
        <v>448253</v>
      </c>
    </row>
    <row r="420" spans="1:10">
      <c r="A420" t="n"/>
    </row>
    <row r="421" spans="1:10">
      <c r="A421" s="4" t="s">
        <v>38</v>
      </c>
      <c r="B421" s="4" t="s">
        <v>1023</v>
      </c>
    </row>
    <row r="422" spans="1:10">
      <c r="A422" s="4" t="s">
        <v>39</v>
      </c>
      <c r="B422" s="4" t="s">
        <v>1024</v>
      </c>
    </row>
    <row r="423" spans="1:10">
      <c r="A423" s="4" t="s">
        <v>73</v>
      </c>
      <c r="B423" s="4" t="s">
        <v>1025</v>
      </c>
    </row>
    <row r="424" spans="1:10">
      <c r="A424" s="4" t="s">
        <v>1026</v>
      </c>
      <c r="B424" s="4" t="s">
        <v>1027</v>
      </c>
    </row>
    <row r="425" spans="1:10">
      <c r="A425" s="4" t="s">
        <v>842</v>
      </c>
      <c r="B425" s="4" t="s">
        <v>1029</v>
      </c>
    </row>
    <row r="426" spans="1:10">
      <c r="A426" s="4" t="s">
        <v>901</v>
      </c>
      <c r="B426" s="4" t="s">
        <v>1028</v>
      </c>
    </row>
  </sheetData>
  <mergeCells count="14">
    <mergeCell ref="A1:B2"/>
    <mergeCell ref="C1:E1"/>
    <mergeCell ref="F1:H1"/>
    <mergeCell ref="I1:J1"/>
    <mergeCell ref="C2:D2"/>
    <mergeCell ref="F2:G2"/>
    <mergeCell ref="I2:J2"/>
    <mergeCell ref="A420:I420"/>
    <mergeCell ref="B421:I421"/>
    <mergeCell ref="B422:I422"/>
    <mergeCell ref="B423:I423"/>
    <mergeCell ref="B424:I424"/>
    <mergeCell ref="B425:I425"/>
    <mergeCell ref="B426:I42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5</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03</v>
      </c>
      <c r="B1" s="2" t="s">
        <v>95</v>
      </c>
      <c r="D1" s="2" t="s">
        <v>1</v>
      </c>
    </row>
    <row r="2" spans="1:5">
      <c r="B2" s="2" t="s">
        <v>2</v>
      </c>
      <c r="C2" s="2" t="s">
        <v>97</v>
      </c>
      <c r="D2" s="2" t="s">
        <v>2</v>
      </c>
      <c r="E2" s="2" t="s">
        <v>97</v>
      </c>
    </row>
    <row r="3" spans="1:5">
      <c r="A3" s="3" t="s">
        <v>1031</v>
      </c>
    </row>
    <row r="4" spans="1:5">
      <c r="A4" s="4" t="s">
        <v>1159</v>
      </c>
      <c r="B4" s="7" t="n">
        <v>538472</v>
      </c>
      <c r="C4" s="7" t="n">
        <v>588697</v>
      </c>
      <c r="D4" s="7" t="n">
        <v>537111</v>
      </c>
      <c r="E4" s="7" t="n">
        <v>601792</v>
      </c>
    </row>
    <row r="5" spans="1:5">
      <c r="A5" s="4" t="s">
        <v>99</v>
      </c>
      <c r="B5" s="6" t="n">
        <v>-40472</v>
      </c>
      <c r="C5" s="6" t="n">
        <v>-76234</v>
      </c>
      <c r="D5" s="6" t="n">
        <v>-85307</v>
      </c>
      <c r="E5" s="6" t="n">
        <v>-116269</v>
      </c>
    </row>
    <row r="6" spans="1:5">
      <c r="A6" s="4" t="s">
        <v>1163</v>
      </c>
      <c r="B6" s="6" t="n">
        <v>548720</v>
      </c>
      <c r="C6" s="6" t="n">
        <v>550813</v>
      </c>
      <c r="D6" s="6" t="n">
        <v>548720</v>
      </c>
      <c r="E6" s="6" t="n">
        <v>550813</v>
      </c>
    </row>
    <row r="7" spans="1:5">
      <c r="A7" s="4" t="s">
        <v>1204</v>
      </c>
    </row>
    <row r="8" spans="1:5">
      <c r="A8" s="3" t="s">
        <v>1031</v>
      </c>
    </row>
    <row r="9" spans="1:5">
      <c r="A9" s="4" t="s">
        <v>1159</v>
      </c>
      <c r="B9" s="6" t="n">
        <v>62967</v>
      </c>
      <c r="C9" s="6" t="n">
        <v>68386</v>
      </c>
      <c r="D9" s="6" t="n">
        <v>63563</v>
      </c>
      <c r="E9" s="6" t="n">
        <v>78846</v>
      </c>
    </row>
    <row r="10" spans="1:5">
      <c r="A10" s="4" t="s">
        <v>99</v>
      </c>
      <c r="B10" s="6" t="n">
        <v>-5861</v>
      </c>
      <c r="C10" s="6" t="n">
        <v>12269</v>
      </c>
      <c r="D10" s="6" t="n">
        <v>-4070</v>
      </c>
      <c r="E10" s="6" t="n">
        <v>20870</v>
      </c>
    </row>
    <row r="11" spans="1:5">
      <c r="A11" s="4" t="s">
        <v>1205</v>
      </c>
      <c r="B11" s="6" t="n">
        <v>9889</v>
      </c>
      <c r="C11" s="6" t="n">
        <v>-33606</v>
      </c>
      <c r="D11" s="6" t="n">
        <v>7502</v>
      </c>
      <c r="E11" s="6" t="n">
        <v>-52667</v>
      </c>
    </row>
    <row r="12" spans="1:5">
      <c r="A12" s="4" t="s">
        <v>1163</v>
      </c>
      <c r="B12" s="7" t="n">
        <v>66995</v>
      </c>
      <c r="C12" s="7" t="n">
        <v>47049</v>
      </c>
      <c r="D12" s="7" t="n">
        <v>66995</v>
      </c>
      <c r="E12" s="7" t="n">
        <v>47049</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6</v>
      </c>
      <c r="B1" s="2" t="s">
        <v>2</v>
      </c>
      <c r="C1" s="2" t="s">
        <v>25</v>
      </c>
    </row>
    <row r="2" spans="1:3">
      <c r="A2" s="3" t="s">
        <v>1207</v>
      </c>
    </row>
    <row r="3" spans="1:3">
      <c r="A3" s="4" t="s">
        <v>1208</v>
      </c>
      <c r="B3" s="7" t="n">
        <v>122821</v>
      </c>
      <c r="C3" s="7" t="n">
        <v>118072</v>
      </c>
    </row>
    <row r="4" spans="1:3">
      <c r="A4" s="3" t="s">
        <v>1209</v>
      </c>
    </row>
    <row r="5" spans="1:3">
      <c r="A5" s="4" t="s">
        <v>1210</v>
      </c>
      <c r="B5" s="6" t="n">
        <v>132344</v>
      </c>
      <c r="C5" s="6" t="n">
        <v>118406</v>
      </c>
    </row>
    <row r="6" spans="1:3">
      <c r="A6" s="4" t="s">
        <v>1211</v>
      </c>
      <c r="B6" s="6" t="n">
        <v>803018</v>
      </c>
      <c r="C6" s="6" t="n">
        <v>807380</v>
      </c>
    </row>
    <row r="7" spans="1:3">
      <c r="A7" s="4" t="s">
        <v>1212</v>
      </c>
      <c r="B7" s="6" t="n">
        <v>935362</v>
      </c>
      <c r="C7" s="6" t="n">
        <v>925786</v>
      </c>
    </row>
    <row r="8" spans="1:3">
      <c r="A8" s="3" t="s">
        <v>1213</v>
      </c>
    </row>
    <row r="9" spans="1:3">
      <c r="A9" s="4" t="s">
        <v>1214</v>
      </c>
      <c r="B9" s="6" t="n">
        <v>184800</v>
      </c>
      <c r="C9" s="6" t="n">
        <v>170520</v>
      </c>
    </row>
    <row r="10" spans="1:3">
      <c r="A10" s="4" t="s">
        <v>1215</v>
      </c>
      <c r="B10" s="6" t="n">
        <v>876525</v>
      </c>
      <c r="C10" s="6" t="n">
        <v>881819</v>
      </c>
    </row>
    <row r="11" spans="1:3">
      <c r="A11" s="4" t="s">
        <v>1216</v>
      </c>
      <c r="B11" s="6" t="n">
        <v>1061325</v>
      </c>
      <c r="C11" s="6" t="n">
        <v>1052339</v>
      </c>
    </row>
    <row r="12" spans="1:3">
      <c r="A12" s="4" t="s">
        <v>567</v>
      </c>
    </row>
    <row r="13" spans="1:3">
      <c r="A13" s="3" t="s">
        <v>1207</v>
      </c>
    </row>
    <row r="14" spans="1:3">
      <c r="A14" s="4" t="s">
        <v>1208</v>
      </c>
      <c r="B14" s="6" t="n">
        <v>120287</v>
      </c>
      <c r="C14" s="6" t="n">
        <v>116523</v>
      </c>
    </row>
    <row r="15" spans="1:3">
      <c r="A15" s="3" t="s">
        <v>1209</v>
      </c>
    </row>
    <row r="16" spans="1:3">
      <c r="A16" s="4" t="s">
        <v>1210</v>
      </c>
      <c r="B16" s="6" t="n">
        <v>128134</v>
      </c>
      <c r="C16" s="6" t="n">
        <v>114870</v>
      </c>
    </row>
    <row r="17" spans="1:3">
      <c r="A17" s="4" t="s">
        <v>1211</v>
      </c>
      <c r="B17" s="6" t="n">
        <v>796184</v>
      </c>
      <c r="C17" s="6" t="n">
        <v>801925</v>
      </c>
    </row>
    <row r="18" spans="1:3">
      <c r="A18" s="4" t="s">
        <v>1212</v>
      </c>
      <c r="B18" s="6" t="n">
        <v>924318</v>
      </c>
      <c r="C18" s="6" t="n">
        <v>916795</v>
      </c>
    </row>
    <row r="19" spans="1:3">
      <c r="A19" s="3" t="s">
        <v>1213</v>
      </c>
    </row>
    <row r="20" spans="1:3">
      <c r="A20" s="4" t="s">
        <v>1214</v>
      </c>
      <c r="B20" s="6" t="n">
        <v>179595</v>
      </c>
      <c r="C20" s="6" t="n">
        <v>166082</v>
      </c>
    </row>
    <row r="21" spans="1:3">
      <c r="A21" s="4" t="s">
        <v>1215</v>
      </c>
      <c r="B21" s="6" t="n">
        <v>868744</v>
      </c>
      <c r="C21" s="6" t="n">
        <v>875471</v>
      </c>
    </row>
    <row r="22" spans="1:3">
      <c r="A22" s="4" t="s">
        <v>1216</v>
      </c>
      <c r="B22" s="6" t="n">
        <v>1048339</v>
      </c>
      <c r="C22" s="6" t="n">
        <v>1041553</v>
      </c>
    </row>
    <row r="23" spans="1:3">
      <c r="A23" s="4" t="s">
        <v>971</v>
      </c>
    </row>
    <row r="24" spans="1:3">
      <c r="A24" s="3" t="s">
        <v>1207</v>
      </c>
    </row>
    <row r="25" spans="1:3">
      <c r="A25" s="4" t="s">
        <v>1208</v>
      </c>
      <c r="B25" s="6" t="n">
        <v>2534</v>
      </c>
      <c r="C25" s="6" t="n">
        <v>1549</v>
      </c>
    </row>
    <row r="26" spans="1:3">
      <c r="A26" s="3" t="s">
        <v>1209</v>
      </c>
    </row>
    <row r="27" spans="1:3">
      <c r="A27" s="4" t="s">
        <v>1210</v>
      </c>
      <c r="B27" s="6" t="n">
        <v>4210</v>
      </c>
      <c r="C27" s="6" t="n">
        <v>3536</v>
      </c>
    </row>
    <row r="28" spans="1:3">
      <c r="A28" s="4" t="s">
        <v>1211</v>
      </c>
      <c r="B28" s="6" t="n">
        <v>6834</v>
      </c>
      <c r="C28" s="6" t="n">
        <v>5455</v>
      </c>
    </row>
    <row r="29" spans="1:3">
      <c r="A29" s="4" t="s">
        <v>1212</v>
      </c>
      <c r="B29" s="6" t="n">
        <v>11044</v>
      </c>
      <c r="C29" s="6" t="n">
        <v>8991</v>
      </c>
    </row>
    <row r="30" spans="1:3">
      <c r="A30" s="3" t="s">
        <v>1213</v>
      </c>
    </row>
    <row r="31" spans="1:3">
      <c r="A31" s="4" t="s">
        <v>1214</v>
      </c>
      <c r="B31" s="6" t="n">
        <v>5205</v>
      </c>
      <c r="C31" s="6" t="n">
        <v>4438</v>
      </c>
    </row>
    <row r="32" spans="1:3">
      <c r="A32" s="4" t="s">
        <v>1215</v>
      </c>
      <c r="B32" s="6" t="n">
        <v>7781</v>
      </c>
      <c r="C32" s="6" t="n">
        <v>6348</v>
      </c>
    </row>
    <row r="33" spans="1:3">
      <c r="A33" s="4" t="s">
        <v>1216</v>
      </c>
      <c r="B33" s="6" t="n">
        <v>12986</v>
      </c>
      <c r="C33" s="6" t="n">
        <v>10786</v>
      </c>
    </row>
    <row r="34" spans="1:3">
      <c r="A34" s="4" t="s">
        <v>1217</v>
      </c>
    </row>
    <row r="35" spans="1:3">
      <c r="A35" s="3" t="s">
        <v>1207</v>
      </c>
    </row>
    <row r="36" spans="1:3">
      <c r="A36" s="4" t="s">
        <v>1208</v>
      </c>
      <c r="B36" s="6" t="n">
        <v>37312</v>
      </c>
      <c r="C36" s="6" t="n">
        <v>30980</v>
      </c>
    </row>
    <row r="37" spans="1:3">
      <c r="A37" s="3" t="s">
        <v>1209</v>
      </c>
    </row>
    <row r="38" spans="1:3">
      <c r="A38" s="4" t="s">
        <v>1210</v>
      </c>
      <c r="B38" s="6" t="n">
        <v>15024</v>
      </c>
      <c r="C38" s="6" t="n">
        <v>13779</v>
      </c>
    </row>
    <row r="39" spans="1:3">
      <c r="A39" s="4" t="s">
        <v>1211</v>
      </c>
      <c r="B39" s="6" t="n">
        <v>143454</v>
      </c>
      <c r="C39" s="6" t="n">
        <v>102199</v>
      </c>
    </row>
    <row r="40" spans="1:3">
      <c r="A40" s="4" t="s">
        <v>1212</v>
      </c>
      <c r="B40" s="6" t="n">
        <v>158478</v>
      </c>
      <c r="C40" s="6" t="n">
        <v>115978</v>
      </c>
    </row>
    <row r="41" spans="1:3">
      <c r="A41" s="3" t="s">
        <v>1213</v>
      </c>
    </row>
    <row r="42" spans="1:3">
      <c r="A42" s="4" t="s">
        <v>1214</v>
      </c>
      <c r="B42" s="6" t="n">
        <v>29354</v>
      </c>
      <c r="C42" s="6" t="n">
        <v>23896</v>
      </c>
    </row>
    <row r="43" spans="1:3">
      <c r="A43" s="4" t="s">
        <v>1215</v>
      </c>
      <c r="B43" s="6" t="n">
        <v>147109</v>
      </c>
      <c r="C43" s="6" t="n">
        <v>106466</v>
      </c>
    </row>
    <row r="44" spans="1:3">
      <c r="A44" s="4" t="s">
        <v>1216</v>
      </c>
      <c r="B44" s="6" t="n">
        <v>176463</v>
      </c>
      <c r="C44" s="6" t="n">
        <v>130362</v>
      </c>
    </row>
    <row r="45" spans="1:3">
      <c r="A45" s="4" t="s">
        <v>1218</v>
      </c>
    </row>
    <row r="46" spans="1:3">
      <c r="A46" s="3" t="s">
        <v>1207</v>
      </c>
    </row>
    <row r="47" spans="1:3">
      <c r="A47" s="4" t="s">
        <v>1208</v>
      </c>
      <c r="B47" s="6" t="n">
        <v>37312</v>
      </c>
      <c r="C47" s="6" t="n">
        <v>30980</v>
      </c>
    </row>
    <row r="48" spans="1:3">
      <c r="A48" s="3" t="s">
        <v>1209</v>
      </c>
    </row>
    <row r="49" spans="1:3">
      <c r="A49" s="4" t="s">
        <v>1210</v>
      </c>
      <c r="B49" s="6" t="n">
        <v>15024</v>
      </c>
      <c r="C49" s="6" t="n">
        <v>13779</v>
      </c>
    </row>
    <row r="50" spans="1:3">
      <c r="A50" s="4" t="s">
        <v>1211</v>
      </c>
      <c r="B50" s="6" t="n">
        <v>143454</v>
      </c>
      <c r="C50" s="6" t="n">
        <v>102199</v>
      </c>
    </row>
    <row r="51" spans="1:3">
      <c r="A51" s="4" t="s">
        <v>1212</v>
      </c>
      <c r="B51" s="6" t="n">
        <v>158478</v>
      </c>
      <c r="C51" s="6" t="n">
        <v>115978</v>
      </c>
    </row>
    <row r="52" spans="1:3">
      <c r="A52" s="3" t="s">
        <v>1213</v>
      </c>
    </row>
    <row r="53" spans="1:3">
      <c r="A53" s="4" t="s">
        <v>1214</v>
      </c>
      <c r="B53" s="6" t="n">
        <v>29354</v>
      </c>
      <c r="C53" s="6" t="n">
        <v>23896</v>
      </c>
    </row>
    <row r="54" spans="1:3">
      <c r="A54" s="4" t="s">
        <v>1215</v>
      </c>
      <c r="B54" s="6" t="n">
        <v>147109</v>
      </c>
      <c r="C54" s="6" t="n">
        <v>106466</v>
      </c>
    </row>
    <row r="55" spans="1:3">
      <c r="A55" s="4" t="s">
        <v>1216</v>
      </c>
      <c r="B55" s="6" t="n">
        <v>176463</v>
      </c>
      <c r="C55" s="6" t="n">
        <v>130362</v>
      </c>
    </row>
    <row r="56" spans="1:3">
      <c r="A56" s="4" t="s">
        <v>1219</v>
      </c>
    </row>
    <row r="57" spans="1:3">
      <c r="A57" s="3" t="s">
        <v>1207</v>
      </c>
    </row>
    <row r="58" spans="1:3">
      <c r="A58" s="4" t="s">
        <v>1208</v>
      </c>
      <c r="B58" s="6" t="n">
        <v>10315</v>
      </c>
      <c r="C58" s="6" t="n">
        <v>12564</v>
      </c>
    </row>
    <row r="59" spans="1:3">
      <c r="A59" s="3" t="s">
        <v>1209</v>
      </c>
    </row>
    <row r="60" spans="1:3">
      <c r="A60" s="4" t="s">
        <v>1210</v>
      </c>
      <c r="B60" s="6" t="n">
        <v>38317</v>
      </c>
      <c r="C60" s="6" t="n">
        <v>38955</v>
      </c>
    </row>
    <row r="61" spans="1:3">
      <c r="A61" s="4" t="s">
        <v>1211</v>
      </c>
      <c r="B61" s="6" t="n">
        <v>82242</v>
      </c>
      <c r="C61" s="6" t="n">
        <v>118253</v>
      </c>
    </row>
    <row r="62" spans="1:3">
      <c r="A62" s="4" t="s">
        <v>1212</v>
      </c>
      <c r="B62" s="6" t="n">
        <v>120559</v>
      </c>
      <c r="C62" s="6" t="n">
        <v>157208</v>
      </c>
    </row>
    <row r="63" spans="1:3">
      <c r="A63" s="3" t="s">
        <v>1213</v>
      </c>
    </row>
    <row r="64" spans="1:3">
      <c r="A64" s="4" t="s">
        <v>1214</v>
      </c>
      <c r="B64" s="6" t="n">
        <v>61639</v>
      </c>
      <c r="C64" s="6" t="n">
        <v>63383</v>
      </c>
    </row>
    <row r="65" spans="1:3">
      <c r="A65" s="4" t="s">
        <v>1215</v>
      </c>
      <c r="B65" s="6" t="n">
        <v>103397</v>
      </c>
      <c r="C65" s="6" t="n">
        <v>137193</v>
      </c>
    </row>
    <row r="66" spans="1:3">
      <c r="A66" s="4" t="s">
        <v>1216</v>
      </c>
      <c r="B66" s="6" t="n">
        <v>165036</v>
      </c>
      <c r="C66" s="6" t="n">
        <v>200576</v>
      </c>
    </row>
    <row r="67" spans="1:3">
      <c r="A67" s="4" t="s">
        <v>1220</v>
      </c>
    </row>
    <row r="68" spans="1:3">
      <c r="A68" s="3" t="s">
        <v>1207</v>
      </c>
    </row>
    <row r="69" spans="1:3">
      <c r="A69" s="4" t="s">
        <v>1208</v>
      </c>
      <c r="B69" s="6" t="n">
        <v>10315</v>
      </c>
      <c r="C69" s="6" t="n">
        <v>12564</v>
      </c>
    </row>
    <row r="70" spans="1:3">
      <c r="A70" s="3" t="s">
        <v>1209</v>
      </c>
    </row>
    <row r="71" spans="1:3">
      <c r="A71" s="4" t="s">
        <v>1210</v>
      </c>
      <c r="B71" s="6" t="n">
        <v>38317</v>
      </c>
      <c r="C71" s="6" t="n">
        <v>38955</v>
      </c>
    </row>
    <row r="72" spans="1:3">
      <c r="A72" s="4" t="s">
        <v>1211</v>
      </c>
      <c r="B72" s="6" t="n">
        <v>82242</v>
      </c>
      <c r="C72" s="6" t="n">
        <v>118253</v>
      </c>
    </row>
    <row r="73" spans="1:3">
      <c r="A73" s="4" t="s">
        <v>1212</v>
      </c>
      <c r="B73" s="6" t="n">
        <v>120559</v>
      </c>
      <c r="C73" s="6" t="n">
        <v>157208</v>
      </c>
    </row>
    <row r="74" spans="1:3">
      <c r="A74" s="3" t="s">
        <v>1213</v>
      </c>
    </row>
    <row r="75" spans="1:3">
      <c r="A75" s="4" t="s">
        <v>1214</v>
      </c>
      <c r="B75" s="6" t="n">
        <v>61639</v>
      </c>
      <c r="C75" s="6" t="n">
        <v>63383</v>
      </c>
    </row>
    <row r="76" spans="1:3">
      <c r="A76" s="4" t="s">
        <v>1215</v>
      </c>
      <c r="B76" s="6" t="n">
        <v>103397</v>
      </c>
      <c r="C76" s="6" t="n">
        <v>137193</v>
      </c>
    </row>
    <row r="77" spans="1:3">
      <c r="A77" s="4" t="s">
        <v>1216</v>
      </c>
      <c r="B77" s="6" t="n">
        <v>165036</v>
      </c>
      <c r="C77" s="6" t="n">
        <v>200576</v>
      </c>
    </row>
    <row r="78" spans="1:3">
      <c r="A78" s="4" t="s">
        <v>1221</v>
      </c>
    </row>
    <row r="79" spans="1:3">
      <c r="A79" s="3" t="s">
        <v>1207</v>
      </c>
    </row>
    <row r="80" spans="1:3">
      <c r="A80" s="4" t="s">
        <v>1208</v>
      </c>
      <c r="B80" s="6" t="n">
        <v>5723</v>
      </c>
      <c r="C80" s="6" t="n">
        <v>5699</v>
      </c>
    </row>
    <row r="81" spans="1:3">
      <c r="A81" s="3" t="s">
        <v>1209</v>
      </c>
    </row>
    <row r="82" spans="1:3">
      <c r="A82" s="4" t="s">
        <v>1210</v>
      </c>
      <c r="B82" s="6" t="n">
        <v>18106</v>
      </c>
      <c r="C82" s="6" t="n">
        <v>21904</v>
      </c>
    </row>
    <row r="83" spans="1:3">
      <c r="A83" s="4" t="s">
        <v>1211</v>
      </c>
      <c r="B83" s="6" t="n">
        <v>38738</v>
      </c>
      <c r="C83" s="6" t="n">
        <v>42043</v>
      </c>
    </row>
    <row r="84" spans="1:3">
      <c r="A84" s="4" t="s">
        <v>1212</v>
      </c>
      <c r="B84" s="6" t="n">
        <v>56844</v>
      </c>
      <c r="C84" s="6" t="n">
        <v>63947</v>
      </c>
    </row>
    <row r="85" spans="1:3">
      <c r="A85" s="3" t="s">
        <v>1213</v>
      </c>
    </row>
    <row r="86" spans="1:3">
      <c r="A86" s="4" t="s">
        <v>1214</v>
      </c>
      <c r="B86" s="6" t="n">
        <v>21756</v>
      </c>
      <c r="C86" s="6" t="n">
        <v>32922</v>
      </c>
    </row>
    <row r="87" spans="1:3">
      <c r="A87" s="4" t="s">
        <v>1215</v>
      </c>
      <c r="B87" s="6" t="n">
        <v>40042</v>
      </c>
      <c r="C87" s="6" t="n">
        <v>43629</v>
      </c>
    </row>
    <row r="88" spans="1:3">
      <c r="A88" s="4" t="s">
        <v>1216</v>
      </c>
      <c r="B88" s="6" t="n">
        <v>61798</v>
      </c>
      <c r="C88" s="6" t="n">
        <v>76551</v>
      </c>
    </row>
    <row r="89" spans="1:3">
      <c r="A89" s="4" t="s">
        <v>1222</v>
      </c>
    </row>
    <row r="90" spans="1:3">
      <c r="A90" s="3" t="s">
        <v>1207</v>
      </c>
    </row>
    <row r="91" spans="1:3">
      <c r="A91" s="4" t="s">
        <v>1208</v>
      </c>
      <c r="B91" s="6" t="n">
        <v>5723</v>
      </c>
      <c r="C91" s="6" t="n">
        <v>5699</v>
      </c>
    </row>
    <row r="92" spans="1:3">
      <c r="A92" s="3" t="s">
        <v>1209</v>
      </c>
    </row>
    <row r="93" spans="1:3">
      <c r="A93" s="4" t="s">
        <v>1210</v>
      </c>
      <c r="B93" s="6" t="n">
        <v>18106</v>
      </c>
      <c r="C93" s="6" t="n">
        <v>21904</v>
      </c>
    </row>
    <row r="94" spans="1:3">
      <c r="A94" s="4" t="s">
        <v>1211</v>
      </c>
      <c r="B94" s="6" t="n">
        <v>38738</v>
      </c>
      <c r="C94" s="6" t="n">
        <v>42043</v>
      </c>
    </row>
    <row r="95" spans="1:3">
      <c r="A95" s="4" t="s">
        <v>1212</v>
      </c>
      <c r="B95" s="6" t="n">
        <v>56844</v>
      </c>
      <c r="C95" s="6" t="n">
        <v>63947</v>
      </c>
    </row>
    <row r="96" spans="1:3">
      <c r="A96" s="3" t="s">
        <v>1213</v>
      </c>
    </row>
    <row r="97" spans="1:3">
      <c r="A97" s="4" t="s">
        <v>1214</v>
      </c>
      <c r="B97" s="6" t="n">
        <v>21756</v>
      </c>
      <c r="C97" s="6" t="n">
        <v>32922</v>
      </c>
    </row>
    <row r="98" spans="1:3">
      <c r="A98" s="4" t="s">
        <v>1215</v>
      </c>
      <c r="B98" s="6" t="n">
        <v>40042</v>
      </c>
      <c r="C98" s="6" t="n">
        <v>43629</v>
      </c>
    </row>
    <row r="99" spans="1:3">
      <c r="A99" s="4" t="s">
        <v>1216</v>
      </c>
      <c r="B99" s="6" t="n">
        <v>61798</v>
      </c>
      <c r="C99" s="6" t="n">
        <v>76551</v>
      </c>
    </row>
    <row r="100" spans="1:3">
      <c r="A100" s="4" t="s">
        <v>1223</v>
      </c>
    </row>
    <row r="101" spans="1:3">
      <c r="A101" s="3" t="s">
        <v>1207</v>
      </c>
    </row>
    <row r="102" spans="1:3">
      <c r="A102" s="4" t="s">
        <v>1208</v>
      </c>
      <c r="B102" s="6" t="n">
        <v>116</v>
      </c>
      <c r="C102" s="6" t="n">
        <v>264</v>
      </c>
    </row>
    <row r="103" spans="1:3">
      <c r="A103" s="3" t="s">
        <v>1209</v>
      </c>
    </row>
    <row r="104" spans="1:3">
      <c r="A104" s="4" t="s">
        <v>1210</v>
      </c>
      <c r="B104" s="6" t="n">
        <v>0</v>
      </c>
      <c r="C104" s="6" t="n">
        <v>0</v>
      </c>
    </row>
    <row r="105" spans="1:3">
      <c r="A105" s="4" t="s">
        <v>1211</v>
      </c>
      <c r="B105" s="6" t="n">
        <v>1036</v>
      </c>
      <c r="C105" s="6" t="n">
        <v>2481</v>
      </c>
    </row>
    <row r="106" spans="1:3">
      <c r="A106" s="4" t="s">
        <v>1212</v>
      </c>
      <c r="B106" s="6" t="n">
        <v>1036</v>
      </c>
      <c r="C106" s="6" t="n">
        <v>2481</v>
      </c>
    </row>
    <row r="107" spans="1:3">
      <c r="A107" s="3" t="s">
        <v>1213</v>
      </c>
    </row>
    <row r="108" spans="1:3">
      <c r="A108" s="4" t="s">
        <v>1214</v>
      </c>
      <c r="B108" s="6" t="n">
        <v>0</v>
      </c>
      <c r="C108" s="6" t="n">
        <v>0</v>
      </c>
    </row>
    <row r="109" spans="1:3">
      <c r="A109" s="4" t="s">
        <v>1215</v>
      </c>
      <c r="B109" s="6" t="n">
        <v>4495</v>
      </c>
      <c r="C109" s="6" t="n">
        <v>7878</v>
      </c>
    </row>
    <row r="110" spans="1:3">
      <c r="A110" s="4" t="s">
        <v>1216</v>
      </c>
      <c r="B110" s="6" t="n">
        <v>4495</v>
      </c>
      <c r="C110" s="6" t="n">
        <v>7878</v>
      </c>
    </row>
    <row r="111" spans="1:3">
      <c r="A111" s="4" t="s">
        <v>1224</v>
      </c>
    </row>
    <row r="112" spans="1:3">
      <c r="A112" s="3" t="s">
        <v>1207</v>
      </c>
    </row>
    <row r="113" spans="1:3">
      <c r="A113" s="4" t="s">
        <v>1208</v>
      </c>
      <c r="B113" s="6" t="n">
        <v>116</v>
      </c>
      <c r="C113" s="6" t="n">
        <v>264</v>
      </c>
    </row>
    <row r="114" spans="1:3">
      <c r="A114" s="3" t="s">
        <v>1209</v>
      </c>
    </row>
    <row r="115" spans="1:3">
      <c r="A115" s="4" t="s">
        <v>1210</v>
      </c>
      <c r="B115" s="6" t="n">
        <v>0</v>
      </c>
      <c r="C115" s="6" t="n">
        <v>0</v>
      </c>
    </row>
    <row r="116" spans="1:3">
      <c r="A116" s="4" t="s">
        <v>1211</v>
      </c>
      <c r="B116" s="6" t="n">
        <v>1036</v>
      </c>
      <c r="C116" s="6" t="n">
        <v>2481</v>
      </c>
    </row>
    <row r="117" spans="1:3">
      <c r="A117" s="4" t="s">
        <v>1212</v>
      </c>
      <c r="B117" s="6" t="n">
        <v>1036</v>
      </c>
      <c r="C117" s="6" t="n">
        <v>2481</v>
      </c>
    </row>
    <row r="118" spans="1:3">
      <c r="A118" s="3" t="s">
        <v>1213</v>
      </c>
    </row>
    <row r="119" spans="1:3">
      <c r="A119" s="4" t="s">
        <v>1214</v>
      </c>
      <c r="B119" s="6" t="n">
        <v>0</v>
      </c>
      <c r="C119" s="6" t="n">
        <v>0</v>
      </c>
    </row>
    <row r="120" spans="1:3">
      <c r="A120" s="4" t="s">
        <v>1215</v>
      </c>
      <c r="B120" s="6" t="n">
        <v>4495</v>
      </c>
      <c r="C120" s="6" t="n">
        <v>7878</v>
      </c>
    </row>
    <row r="121" spans="1:3">
      <c r="A121" s="4" t="s">
        <v>1216</v>
      </c>
      <c r="B121" s="6" t="n">
        <v>4495</v>
      </c>
      <c r="C121" s="6" t="n">
        <v>7878</v>
      </c>
    </row>
    <row r="122" spans="1:3">
      <c r="A122" s="4" t="s">
        <v>1225</v>
      </c>
    </row>
    <row r="123" spans="1:3">
      <c r="A123" s="3" t="s">
        <v>1207</v>
      </c>
    </row>
    <row r="124" spans="1:3">
      <c r="A124" s="4" t="s">
        <v>1208</v>
      </c>
      <c r="B124" s="6" t="n">
        <v>43909</v>
      </c>
      <c r="C124" s="6" t="n">
        <v>44029</v>
      </c>
    </row>
    <row r="125" spans="1:3">
      <c r="A125" s="3" t="s">
        <v>1209</v>
      </c>
    </row>
    <row r="126" spans="1:3">
      <c r="A126" s="4" t="s">
        <v>1210</v>
      </c>
      <c r="B126" s="6" t="n">
        <v>60184</v>
      </c>
      <c r="C126" s="6" t="n">
        <v>42904</v>
      </c>
    </row>
    <row r="127" spans="1:3">
      <c r="A127" s="4" t="s">
        <v>1211</v>
      </c>
      <c r="B127" s="6" t="n">
        <v>424541</v>
      </c>
      <c r="C127" s="6" t="n">
        <v>429028</v>
      </c>
    </row>
    <row r="128" spans="1:3">
      <c r="A128" s="4" t="s">
        <v>1212</v>
      </c>
      <c r="B128" s="6" t="n">
        <v>484725</v>
      </c>
      <c r="C128" s="6" t="n">
        <v>471932</v>
      </c>
    </row>
    <row r="129" spans="1:3">
      <c r="A129" s="3" t="s">
        <v>1213</v>
      </c>
    </row>
    <row r="130" spans="1:3">
      <c r="A130" s="4" t="s">
        <v>1214</v>
      </c>
      <c r="B130" s="6" t="n">
        <v>71338</v>
      </c>
      <c r="C130" s="6" t="n">
        <v>49455</v>
      </c>
    </row>
    <row r="131" spans="1:3">
      <c r="A131" s="4" t="s">
        <v>1215</v>
      </c>
      <c r="B131" s="6" t="n">
        <v>468454</v>
      </c>
      <c r="C131" s="6" t="n">
        <v>473258</v>
      </c>
    </row>
    <row r="132" spans="1:3">
      <c r="A132" s="4" t="s">
        <v>1216</v>
      </c>
      <c r="B132" s="6" t="n">
        <v>539792</v>
      </c>
      <c r="C132" s="6" t="n">
        <v>522713</v>
      </c>
    </row>
    <row r="133" spans="1:3">
      <c r="A133" s="4" t="s">
        <v>1226</v>
      </c>
    </row>
    <row r="134" spans="1:3">
      <c r="A134" s="3" t="s">
        <v>1207</v>
      </c>
    </row>
    <row r="135" spans="1:3">
      <c r="A135" s="4" t="s">
        <v>1208</v>
      </c>
      <c r="B135" s="6" t="n">
        <v>42106</v>
      </c>
      <c r="C135" s="6" t="n">
        <v>42965</v>
      </c>
    </row>
    <row r="136" spans="1:3">
      <c r="A136" s="3" t="s">
        <v>1209</v>
      </c>
    </row>
    <row r="137" spans="1:3">
      <c r="A137" s="4" t="s">
        <v>1210</v>
      </c>
      <c r="B137" s="6" t="n">
        <v>56687</v>
      </c>
      <c r="C137" s="6" t="n">
        <v>40232</v>
      </c>
    </row>
    <row r="138" spans="1:3">
      <c r="A138" s="4" t="s">
        <v>1211</v>
      </c>
      <c r="B138" s="6" t="n">
        <v>419474</v>
      </c>
      <c r="C138" s="6" t="n">
        <v>424885</v>
      </c>
    </row>
    <row r="139" spans="1:3">
      <c r="A139" s="4" t="s">
        <v>1212</v>
      </c>
      <c r="B139" s="6" t="n">
        <v>476161</v>
      </c>
      <c r="C139" s="6" t="n">
        <v>465117</v>
      </c>
    </row>
    <row r="140" spans="1:3">
      <c r="A140" s="3" t="s">
        <v>1213</v>
      </c>
    </row>
    <row r="141" spans="1:3">
      <c r="A141" s="4" t="s">
        <v>1214</v>
      </c>
      <c r="B141" s="6" t="n">
        <v>66846</v>
      </c>
      <c r="C141" s="6" t="n">
        <v>45881</v>
      </c>
    </row>
    <row r="142" spans="1:3">
      <c r="A142" s="4" t="s">
        <v>1215</v>
      </c>
      <c r="B142" s="6" t="n">
        <v>462461</v>
      </c>
      <c r="C142" s="6" t="n">
        <v>468240</v>
      </c>
    </row>
    <row r="143" spans="1:3">
      <c r="A143" s="4" t="s">
        <v>1216</v>
      </c>
      <c r="B143" s="6" t="n">
        <v>529307</v>
      </c>
      <c r="C143" s="6" t="n">
        <v>514121</v>
      </c>
    </row>
    <row r="144" spans="1:3">
      <c r="A144" s="4" t="s">
        <v>1227</v>
      </c>
    </row>
    <row r="145" spans="1:3">
      <c r="A145" s="3" t="s">
        <v>1207</v>
      </c>
    </row>
    <row r="146" spans="1:3">
      <c r="A146" s="4" t="s">
        <v>1208</v>
      </c>
      <c r="B146" s="6" t="n">
        <v>1803</v>
      </c>
      <c r="C146" s="6" t="n">
        <v>1064</v>
      </c>
    </row>
    <row r="147" spans="1:3">
      <c r="A147" s="3" t="s">
        <v>1209</v>
      </c>
    </row>
    <row r="148" spans="1:3">
      <c r="A148" s="4" t="s">
        <v>1210</v>
      </c>
      <c r="B148" s="6" t="n">
        <v>3497</v>
      </c>
      <c r="C148" s="6" t="n">
        <v>2672</v>
      </c>
    </row>
    <row r="149" spans="1:3">
      <c r="A149" s="4" t="s">
        <v>1211</v>
      </c>
      <c r="B149" s="6" t="n">
        <v>5067</v>
      </c>
      <c r="C149" s="6" t="n">
        <v>4143</v>
      </c>
    </row>
    <row r="150" spans="1:3">
      <c r="A150" s="4" t="s">
        <v>1212</v>
      </c>
      <c r="B150" s="6" t="n">
        <v>8564</v>
      </c>
      <c r="C150" s="6" t="n">
        <v>6815</v>
      </c>
    </row>
    <row r="151" spans="1:3">
      <c r="A151" s="3" t="s">
        <v>1213</v>
      </c>
    </row>
    <row r="152" spans="1:3">
      <c r="A152" s="4" t="s">
        <v>1214</v>
      </c>
      <c r="B152" s="6" t="n">
        <v>4492</v>
      </c>
      <c r="C152" s="6" t="n">
        <v>3574</v>
      </c>
    </row>
    <row r="153" spans="1:3">
      <c r="A153" s="4" t="s">
        <v>1215</v>
      </c>
      <c r="B153" s="6" t="n">
        <v>5993</v>
      </c>
      <c r="C153" s="6" t="n">
        <v>5018</v>
      </c>
    </row>
    <row r="154" spans="1:3">
      <c r="A154" s="4" t="s">
        <v>1216</v>
      </c>
      <c r="B154" s="6" t="n">
        <v>10485</v>
      </c>
      <c r="C154" s="6" t="n">
        <v>8592</v>
      </c>
    </row>
    <row r="155" spans="1:3">
      <c r="A155" s="4" t="s">
        <v>1228</v>
      </c>
    </row>
    <row r="156" spans="1:3">
      <c r="A156" s="3" t="s">
        <v>1207</v>
      </c>
    </row>
    <row r="157" spans="1:3">
      <c r="A157" s="4" t="s">
        <v>1208</v>
      </c>
      <c r="B157" s="6" t="n">
        <v>548</v>
      </c>
      <c r="C157" s="6" t="n">
        <v>573</v>
      </c>
    </row>
    <row r="158" spans="1:3">
      <c r="A158" s="3" t="s">
        <v>1209</v>
      </c>
    </row>
    <row r="159" spans="1:3">
      <c r="A159" s="4" t="s">
        <v>1210</v>
      </c>
      <c r="B159" s="6" t="n">
        <v>0</v>
      </c>
      <c r="C159" s="6" t="n">
        <v>0</v>
      </c>
    </row>
    <row r="160" spans="1:3">
      <c r="A160" s="4" t="s">
        <v>1211</v>
      </c>
      <c r="B160" s="6" t="n">
        <v>2110</v>
      </c>
      <c r="C160" s="6" t="n">
        <v>2404</v>
      </c>
    </row>
    <row r="161" spans="1:3">
      <c r="A161" s="4" t="s">
        <v>1212</v>
      </c>
      <c r="B161" s="6" t="n">
        <v>2110</v>
      </c>
      <c r="C161" s="6" t="n">
        <v>2404</v>
      </c>
    </row>
    <row r="162" spans="1:3">
      <c r="A162" s="3" t="s">
        <v>1213</v>
      </c>
    </row>
    <row r="163" spans="1:3">
      <c r="A163" s="4" t="s">
        <v>1214</v>
      </c>
      <c r="B163" s="6" t="n">
        <v>0</v>
      </c>
      <c r="C163" s="6" t="n">
        <v>0</v>
      </c>
    </row>
    <row r="164" spans="1:3">
      <c r="A164" s="4" t="s">
        <v>1215</v>
      </c>
      <c r="B164" s="6" t="n">
        <v>2110</v>
      </c>
      <c r="C164" s="6" t="n">
        <v>2404</v>
      </c>
    </row>
    <row r="165" spans="1:3">
      <c r="A165" s="4" t="s">
        <v>1216</v>
      </c>
      <c r="B165" s="6" t="n">
        <v>2110</v>
      </c>
      <c r="C165" s="6" t="n">
        <v>2404</v>
      </c>
    </row>
    <row r="166" spans="1:3">
      <c r="A166" s="4" t="s">
        <v>1229</v>
      </c>
    </row>
    <row r="167" spans="1:3">
      <c r="A167" s="3" t="s">
        <v>1207</v>
      </c>
    </row>
    <row r="168" spans="1:3">
      <c r="A168" s="4" t="s">
        <v>1208</v>
      </c>
      <c r="B168" s="6" t="n">
        <v>548</v>
      </c>
      <c r="C168" s="6" t="n">
        <v>573</v>
      </c>
    </row>
    <row r="169" spans="1:3">
      <c r="A169" s="3" t="s">
        <v>1209</v>
      </c>
    </row>
    <row r="170" spans="1:3">
      <c r="A170" s="4" t="s">
        <v>1210</v>
      </c>
      <c r="B170" s="6" t="n">
        <v>0</v>
      </c>
      <c r="C170" s="6" t="n">
        <v>0</v>
      </c>
    </row>
    <row r="171" spans="1:3">
      <c r="A171" s="4" t="s">
        <v>1211</v>
      </c>
      <c r="B171" s="6" t="n">
        <v>2110</v>
      </c>
      <c r="C171" s="6" t="n">
        <v>2404</v>
      </c>
    </row>
    <row r="172" spans="1:3">
      <c r="A172" s="4" t="s">
        <v>1212</v>
      </c>
      <c r="B172" s="6" t="n">
        <v>2110</v>
      </c>
      <c r="C172" s="6" t="n">
        <v>2404</v>
      </c>
    </row>
    <row r="173" spans="1:3">
      <c r="A173" s="3" t="s">
        <v>1213</v>
      </c>
    </row>
    <row r="174" spans="1:3">
      <c r="A174" s="4" t="s">
        <v>1214</v>
      </c>
      <c r="B174" s="6" t="n">
        <v>0</v>
      </c>
      <c r="C174" s="6" t="n">
        <v>0</v>
      </c>
    </row>
    <row r="175" spans="1:3">
      <c r="A175" s="4" t="s">
        <v>1215</v>
      </c>
      <c r="B175" s="6" t="n">
        <v>2110</v>
      </c>
      <c r="C175" s="6" t="n">
        <v>2404</v>
      </c>
    </row>
    <row r="176" spans="1:3">
      <c r="A176" s="4" t="s">
        <v>1216</v>
      </c>
      <c r="B176" s="6" t="n">
        <v>2110</v>
      </c>
      <c r="C176" s="6" t="n">
        <v>2404</v>
      </c>
    </row>
    <row r="177" spans="1:3">
      <c r="A177" s="4" t="s">
        <v>1230</v>
      </c>
    </row>
    <row r="178" spans="1:3">
      <c r="A178" s="3" t="s">
        <v>1207</v>
      </c>
    </row>
    <row r="179" spans="1:3">
      <c r="A179" s="4" t="s">
        <v>1208</v>
      </c>
      <c r="B179" s="6" t="n">
        <v>6045</v>
      </c>
      <c r="C179" s="6" t="n">
        <v>6675</v>
      </c>
    </row>
    <row r="180" spans="1:3">
      <c r="A180" s="3" t="s">
        <v>1209</v>
      </c>
    </row>
    <row r="181" spans="1:3">
      <c r="A181" s="4" t="s">
        <v>1210</v>
      </c>
      <c r="B181" s="6" t="n">
        <v>0</v>
      </c>
      <c r="C181" s="6" t="n">
        <v>0</v>
      </c>
    </row>
    <row r="182" spans="1:3">
      <c r="A182" s="4" t="s">
        <v>1211</v>
      </c>
      <c r="B182" s="6" t="n">
        <v>38377</v>
      </c>
      <c r="C182" s="6" t="n">
        <v>38734</v>
      </c>
    </row>
    <row r="183" spans="1:3">
      <c r="A183" s="4" t="s">
        <v>1212</v>
      </c>
      <c r="B183" s="6" t="n">
        <v>38377</v>
      </c>
      <c r="C183" s="6" t="n">
        <v>38734</v>
      </c>
    </row>
    <row r="184" spans="1:3">
      <c r="A184" s="3" t="s">
        <v>1213</v>
      </c>
    </row>
    <row r="185" spans="1:3">
      <c r="A185" s="4" t="s">
        <v>1214</v>
      </c>
      <c r="B185" s="6" t="n">
        <v>0</v>
      </c>
      <c r="C185" s="6" t="n">
        <v>0</v>
      </c>
    </row>
    <row r="186" spans="1:3">
      <c r="A186" s="4" t="s">
        <v>1215</v>
      </c>
      <c r="B186" s="6" t="n">
        <v>38377</v>
      </c>
      <c r="C186" s="6" t="n">
        <v>38734</v>
      </c>
    </row>
    <row r="187" spans="1:3">
      <c r="A187" s="4" t="s">
        <v>1216</v>
      </c>
      <c r="B187" s="6" t="n">
        <v>38377</v>
      </c>
      <c r="C187" s="6" t="n">
        <v>38734</v>
      </c>
    </row>
    <row r="188" spans="1:3">
      <c r="A188" s="4" t="s">
        <v>1231</v>
      </c>
    </row>
    <row r="189" spans="1:3">
      <c r="A189" s="3" t="s">
        <v>1207</v>
      </c>
    </row>
    <row r="190" spans="1:3">
      <c r="A190" s="4" t="s">
        <v>1208</v>
      </c>
      <c r="B190" s="6" t="n">
        <v>6045</v>
      </c>
      <c r="C190" s="6" t="n">
        <v>6675</v>
      </c>
    </row>
    <row r="191" spans="1:3">
      <c r="A191" s="3" t="s">
        <v>1209</v>
      </c>
    </row>
    <row r="192" spans="1:3">
      <c r="A192" s="4" t="s">
        <v>1210</v>
      </c>
      <c r="B192" s="6" t="n">
        <v>0</v>
      </c>
      <c r="C192" s="6" t="n">
        <v>0</v>
      </c>
    </row>
    <row r="193" spans="1:3">
      <c r="A193" s="4" t="s">
        <v>1211</v>
      </c>
      <c r="B193" s="6" t="n">
        <v>38377</v>
      </c>
      <c r="C193" s="6" t="n">
        <v>38734</v>
      </c>
    </row>
    <row r="194" spans="1:3">
      <c r="A194" s="4" t="s">
        <v>1212</v>
      </c>
      <c r="B194" s="6" t="n">
        <v>38377</v>
      </c>
      <c r="C194" s="6" t="n">
        <v>38734</v>
      </c>
    </row>
    <row r="195" spans="1:3">
      <c r="A195" s="3" t="s">
        <v>1213</v>
      </c>
    </row>
    <row r="196" spans="1:3">
      <c r="A196" s="4" t="s">
        <v>1214</v>
      </c>
      <c r="B196" s="6" t="n">
        <v>0</v>
      </c>
      <c r="C196" s="6" t="n">
        <v>0</v>
      </c>
    </row>
    <row r="197" spans="1:3">
      <c r="A197" s="4" t="s">
        <v>1215</v>
      </c>
      <c r="B197" s="6" t="n">
        <v>38377</v>
      </c>
      <c r="C197" s="6" t="n">
        <v>38734</v>
      </c>
    </row>
    <row r="198" spans="1:3">
      <c r="A198" s="4" t="s">
        <v>1216</v>
      </c>
      <c r="B198" s="6" t="n">
        <v>38377</v>
      </c>
      <c r="C198" s="6" t="n">
        <v>38734</v>
      </c>
    </row>
    <row r="199" spans="1:3">
      <c r="A199" s="4" t="s">
        <v>1232</v>
      </c>
    </row>
    <row r="200" spans="1:3">
      <c r="A200" s="3" t="s">
        <v>1207</v>
      </c>
    </row>
    <row r="201" spans="1:3">
      <c r="A201" s="4" t="s">
        <v>1208</v>
      </c>
      <c r="B201" s="6" t="n">
        <v>501</v>
      </c>
      <c r="C201" s="6" t="n">
        <v>259</v>
      </c>
    </row>
    <row r="202" spans="1:3">
      <c r="A202" s="3" t="s">
        <v>1209</v>
      </c>
    </row>
    <row r="203" spans="1:3">
      <c r="A203" s="4" t="s">
        <v>1210</v>
      </c>
      <c r="B203" s="6" t="n">
        <v>713</v>
      </c>
      <c r="C203" s="6" t="n">
        <v>783</v>
      </c>
    </row>
    <row r="204" spans="1:3">
      <c r="A204" s="4" t="s">
        <v>1211</v>
      </c>
      <c r="B204" s="6" t="n">
        <v>1174</v>
      </c>
      <c r="C204" s="6" t="n">
        <v>778</v>
      </c>
    </row>
    <row r="205" spans="1:3">
      <c r="A205" s="4" t="s">
        <v>1212</v>
      </c>
      <c r="B205" s="6" t="n">
        <v>1887</v>
      </c>
      <c r="C205" s="6" t="n">
        <v>1561</v>
      </c>
    </row>
    <row r="206" spans="1:3">
      <c r="A206" s="3" t="s">
        <v>1213</v>
      </c>
    </row>
    <row r="207" spans="1:3">
      <c r="A207" s="4" t="s">
        <v>1214</v>
      </c>
      <c r="B207" s="6" t="n">
        <v>713</v>
      </c>
      <c r="C207" s="6" t="n">
        <v>783</v>
      </c>
    </row>
    <row r="208" spans="1:3">
      <c r="A208" s="4" t="s">
        <v>1215</v>
      </c>
      <c r="B208" s="6" t="n">
        <v>1195</v>
      </c>
      <c r="C208" s="6" t="n">
        <v>796</v>
      </c>
    </row>
    <row r="209" spans="1:3">
      <c r="A209" s="4" t="s">
        <v>1216</v>
      </c>
      <c r="B209" s="6" t="n">
        <v>1908</v>
      </c>
      <c r="C209" s="6" t="n">
        <v>1579</v>
      </c>
    </row>
    <row r="210" spans="1:3">
      <c r="A210" s="4" t="s">
        <v>1233</v>
      </c>
    </row>
    <row r="211" spans="1:3">
      <c r="A211" s="3" t="s">
        <v>1207</v>
      </c>
    </row>
    <row r="212" spans="1:3">
      <c r="A212" s="4" t="s">
        <v>1208</v>
      </c>
      <c r="B212" s="6" t="n">
        <v>501</v>
      </c>
      <c r="C212" s="6" t="n">
        <v>259</v>
      </c>
    </row>
    <row r="213" spans="1:3">
      <c r="A213" s="3" t="s">
        <v>1209</v>
      </c>
    </row>
    <row r="214" spans="1:3">
      <c r="A214" s="4" t="s">
        <v>1210</v>
      </c>
      <c r="B214" s="6" t="n">
        <v>713</v>
      </c>
      <c r="C214" s="6" t="n">
        <v>783</v>
      </c>
    </row>
    <row r="215" spans="1:3">
      <c r="A215" s="4" t="s">
        <v>1211</v>
      </c>
      <c r="B215" s="6" t="n">
        <v>1174</v>
      </c>
      <c r="C215" s="6" t="n">
        <v>778</v>
      </c>
    </row>
    <row r="216" spans="1:3">
      <c r="A216" s="4" t="s">
        <v>1212</v>
      </c>
      <c r="B216" s="6" t="n">
        <v>1887</v>
      </c>
      <c r="C216" s="6" t="n">
        <v>1561</v>
      </c>
    </row>
    <row r="217" spans="1:3">
      <c r="A217" s="3" t="s">
        <v>1213</v>
      </c>
    </row>
    <row r="218" spans="1:3">
      <c r="A218" s="4" t="s">
        <v>1214</v>
      </c>
      <c r="B218" s="6" t="n">
        <v>713</v>
      </c>
      <c r="C218" s="6" t="n">
        <v>783</v>
      </c>
    </row>
    <row r="219" spans="1:3">
      <c r="A219" s="4" t="s">
        <v>1215</v>
      </c>
      <c r="B219" s="6" t="n">
        <v>1195</v>
      </c>
      <c r="C219" s="6" t="n">
        <v>796</v>
      </c>
    </row>
    <row r="220" spans="1:3">
      <c r="A220" s="4" t="s">
        <v>1216</v>
      </c>
      <c r="B220" s="6" t="n">
        <v>1908</v>
      </c>
      <c r="C220" s="6" t="n">
        <v>1579</v>
      </c>
    </row>
    <row r="221" spans="1:3">
      <c r="A221" s="4" t="s">
        <v>1234</v>
      </c>
    </row>
    <row r="222" spans="1:3">
      <c r="A222" s="3" t="s">
        <v>1207</v>
      </c>
    </row>
    <row r="223" spans="1:3">
      <c r="A223" s="4" t="s">
        <v>1208</v>
      </c>
      <c r="B223" s="6" t="n">
        <v>17685</v>
      </c>
      <c r="C223" s="6" t="n">
        <v>16591</v>
      </c>
    </row>
    <row r="224" spans="1:3">
      <c r="A224" s="3" t="s">
        <v>1209</v>
      </c>
    </row>
    <row r="225" spans="1:3">
      <c r="A225" s="4" t="s">
        <v>1210</v>
      </c>
      <c r="B225" s="6" t="n">
        <v>0</v>
      </c>
      <c r="C225" s="6" t="n">
        <v>81</v>
      </c>
    </row>
    <row r="226" spans="1:3">
      <c r="A226" s="4" t="s">
        <v>1211</v>
      </c>
      <c r="B226" s="6" t="n">
        <v>68042</v>
      </c>
      <c r="C226" s="6" t="n">
        <v>69043</v>
      </c>
    </row>
    <row r="227" spans="1:3">
      <c r="A227" s="4" t="s">
        <v>1212</v>
      </c>
      <c r="B227" s="6" t="n">
        <v>68042</v>
      </c>
      <c r="C227" s="6" t="n">
        <v>69124</v>
      </c>
    </row>
    <row r="228" spans="1:3">
      <c r="A228" s="3" t="s">
        <v>1213</v>
      </c>
    </row>
    <row r="229" spans="1:3">
      <c r="A229" s="4" t="s">
        <v>1214</v>
      </c>
      <c r="B229" s="6" t="n">
        <v>0</v>
      </c>
      <c r="C229" s="6" t="n">
        <v>81</v>
      </c>
    </row>
    <row r="230" spans="1:3">
      <c r="A230" s="4" t="s">
        <v>1215</v>
      </c>
      <c r="B230" s="6" t="n">
        <v>68042</v>
      </c>
      <c r="C230" s="6" t="n">
        <v>69043</v>
      </c>
    </row>
    <row r="231" spans="1:3">
      <c r="A231" s="4" t="s">
        <v>1216</v>
      </c>
      <c r="B231" s="6" t="n">
        <v>68042</v>
      </c>
      <c r="C231" s="6" t="n">
        <v>69124</v>
      </c>
    </row>
    <row r="232" spans="1:3">
      <c r="A232" s="4" t="s">
        <v>1235</v>
      </c>
    </row>
    <row r="233" spans="1:3">
      <c r="A233" s="3" t="s">
        <v>1207</v>
      </c>
    </row>
    <row r="234" spans="1:3">
      <c r="A234" s="4" t="s">
        <v>1208</v>
      </c>
      <c r="B234" s="6" t="n">
        <v>17455</v>
      </c>
      <c r="C234" s="6" t="n">
        <v>16365</v>
      </c>
    </row>
    <row r="235" spans="1:3">
      <c r="A235" s="3" t="s">
        <v>1209</v>
      </c>
    </row>
    <row r="236" spans="1:3">
      <c r="A236" s="4" t="s">
        <v>1210</v>
      </c>
      <c r="B236" s="6" t="n">
        <v>0</v>
      </c>
      <c r="C236" s="6" t="n">
        <v>0</v>
      </c>
    </row>
    <row r="237" spans="1:3">
      <c r="A237" s="4" t="s">
        <v>1211</v>
      </c>
      <c r="B237" s="6" t="n">
        <v>67449</v>
      </c>
      <c r="C237" s="6" t="n">
        <v>68509</v>
      </c>
    </row>
    <row r="238" spans="1:3">
      <c r="A238" s="4" t="s">
        <v>1212</v>
      </c>
      <c r="B238" s="6" t="n">
        <v>67449</v>
      </c>
      <c r="C238" s="6" t="n">
        <v>68509</v>
      </c>
    </row>
    <row r="239" spans="1:3">
      <c r="A239" s="3" t="s">
        <v>1213</v>
      </c>
    </row>
    <row r="240" spans="1:3">
      <c r="A240" s="4" t="s">
        <v>1214</v>
      </c>
      <c r="B240" s="6" t="n">
        <v>0</v>
      </c>
      <c r="C240" s="6" t="n">
        <v>0</v>
      </c>
    </row>
    <row r="241" spans="1:3">
      <c r="A241" s="4" t="s">
        <v>1215</v>
      </c>
      <c r="B241" s="6" t="n">
        <v>67449</v>
      </c>
      <c r="C241" s="6" t="n">
        <v>68509</v>
      </c>
    </row>
    <row r="242" spans="1:3">
      <c r="A242" s="4" t="s">
        <v>1216</v>
      </c>
      <c r="B242" s="6" t="n">
        <v>67449</v>
      </c>
      <c r="C242" s="6" t="n">
        <v>68509</v>
      </c>
    </row>
    <row r="243" spans="1:3">
      <c r="A243" s="4" t="s">
        <v>1236</v>
      </c>
    </row>
    <row r="244" spans="1:3">
      <c r="A244" s="3" t="s">
        <v>1207</v>
      </c>
    </row>
    <row r="245" spans="1:3">
      <c r="A245" s="4" t="s">
        <v>1208</v>
      </c>
      <c r="B245" s="6" t="n">
        <v>230</v>
      </c>
      <c r="C245" s="6" t="n">
        <v>226</v>
      </c>
    </row>
    <row r="246" spans="1:3">
      <c r="A246" s="3" t="s">
        <v>1209</v>
      </c>
    </row>
    <row r="247" spans="1:3">
      <c r="A247" s="4" t="s">
        <v>1210</v>
      </c>
      <c r="B247" s="6" t="n">
        <v>0</v>
      </c>
      <c r="C247" s="6" t="n">
        <v>81</v>
      </c>
    </row>
    <row r="248" spans="1:3">
      <c r="A248" s="4" t="s">
        <v>1211</v>
      </c>
      <c r="B248" s="6" t="n">
        <v>593</v>
      </c>
      <c r="C248" s="6" t="n">
        <v>534</v>
      </c>
    </row>
    <row r="249" spans="1:3">
      <c r="A249" s="4" t="s">
        <v>1212</v>
      </c>
      <c r="B249" s="6" t="n">
        <v>593</v>
      </c>
      <c r="C249" s="6" t="n">
        <v>615</v>
      </c>
    </row>
    <row r="250" spans="1:3">
      <c r="A250" s="3" t="s">
        <v>1213</v>
      </c>
    </row>
    <row r="251" spans="1:3">
      <c r="A251" s="4" t="s">
        <v>1214</v>
      </c>
      <c r="B251" s="6" t="n">
        <v>0</v>
      </c>
      <c r="C251" s="6" t="n">
        <v>81</v>
      </c>
    </row>
    <row r="252" spans="1:3">
      <c r="A252" s="4" t="s">
        <v>1215</v>
      </c>
      <c r="B252" s="6" t="n">
        <v>593</v>
      </c>
      <c r="C252" s="6" t="n">
        <v>534</v>
      </c>
    </row>
    <row r="253" spans="1:3">
      <c r="A253" s="4" t="s">
        <v>1216</v>
      </c>
      <c r="B253" s="6" t="n">
        <v>593</v>
      </c>
      <c r="C253" s="6" t="n">
        <v>615</v>
      </c>
    </row>
    <row r="254" spans="1:3">
      <c r="A254" s="4" t="s">
        <v>1237</v>
      </c>
    </row>
    <row r="255" spans="1:3">
      <c r="A255" s="3" t="s">
        <v>1207</v>
      </c>
    </row>
    <row r="256" spans="1:3">
      <c r="A256" s="4" t="s">
        <v>1208</v>
      </c>
      <c r="B256" s="6" t="n">
        <v>597</v>
      </c>
      <c r="C256" s="6" t="n">
        <v>338</v>
      </c>
    </row>
    <row r="257" spans="1:3">
      <c r="A257" s="3" t="s">
        <v>1209</v>
      </c>
    </row>
    <row r="258" spans="1:3">
      <c r="A258" s="4" t="s">
        <v>1210</v>
      </c>
      <c r="B258" s="6" t="n">
        <v>0</v>
      </c>
      <c r="C258" s="6" t="n">
        <v>0</v>
      </c>
    </row>
    <row r="259" spans="1:3">
      <c r="A259" s="4" t="s">
        <v>1211</v>
      </c>
      <c r="B259" s="6" t="n">
        <v>2879</v>
      </c>
      <c r="C259" s="6" t="n">
        <v>1893</v>
      </c>
    </row>
    <row r="260" spans="1:3">
      <c r="A260" s="4" t="s">
        <v>1212</v>
      </c>
      <c r="B260" s="6" t="n">
        <v>2879</v>
      </c>
      <c r="C260" s="6" t="n">
        <v>1893</v>
      </c>
    </row>
    <row r="261" spans="1:3">
      <c r="A261" s="3" t="s">
        <v>1213</v>
      </c>
    </row>
    <row r="262" spans="1:3">
      <c r="A262" s="4" t="s">
        <v>1214</v>
      </c>
      <c r="B262" s="6" t="n">
        <v>0</v>
      </c>
      <c r="C262" s="6" t="n">
        <v>0</v>
      </c>
    </row>
    <row r="263" spans="1:3">
      <c r="A263" s="4" t="s">
        <v>1215</v>
      </c>
      <c r="B263" s="6" t="n">
        <v>2879</v>
      </c>
      <c r="C263" s="6" t="n">
        <v>1893</v>
      </c>
    </row>
    <row r="264" spans="1:3">
      <c r="A264" s="4" t="s">
        <v>1216</v>
      </c>
      <c r="B264" s="6" t="n">
        <v>2879</v>
      </c>
      <c r="C264" s="6" t="n">
        <v>1893</v>
      </c>
    </row>
    <row r="265" spans="1:3">
      <c r="A265" s="4" t="s">
        <v>1238</v>
      </c>
    </row>
    <row r="266" spans="1:3">
      <c r="A266" s="3" t="s">
        <v>1207</v>
      </c>
    </row>
    <row r="267" spans="1:3">
      <c r="A267" s="4" t="s">
        <v>1208</v>
      </c>
      <c r="B267" s="6" t="n">
        <v>597</v>
      </c>
      <c r="C267" s="6" t="n">
        <v>338</v>
      </c>
    </row>
    <row r="268" spans="1:3">
      <c r="A268" s="3" t="s">
        <v>1209</v>
      </c>
    </row>
    <row r="269" spans="1:3">
      <c r="A269" s="4" t="s">
        <v>1210</v>
      </c>
      <c r="B269" s="6" t="n">
        <v>0</v>
      </c>
      <c r="C269" s="6" t="n">
        <v>0</v>
      </c>
    </row>
    <row r="270" spans="1:3">
      <c r="A270" s="4" t="s">
        <v>1211</v>
      </c>
      <c r="B270" s="6" t="n">
        <v>2879</v>
      </c>
      <c r="C270" s="6" t="n">
        <v>1893</v>
      </c>
    </row>
    <row r="271" spans="1:3">
      <c r="A271" s="4" t="s">
        <v>1212</v>
      </c>
      <c r="B271" s="6" t="n">
        <v>2879</v>
      </c>
      <c r="C271" s="6" t="n">
        <v>1893</v>
      </c>
    </row>
    <row r="272" spans="1:3">
      <c r="A272" s="3" t="s">
        <v>1213</v>
      </c>
    </row>
    <row r="273" spans="1:3">
      <c r="A273" s="4" t="s">
        <v>1214</v>
      </c>
      <c r="B273" s="6" t="n">
        <v>0</v>
      </c>
      <c r="C273" s="6" t="n">
        <v>0</v>
      </c>
    </row>
    <row r="274" spans="1:3">
      <c r="A274" s="4" t="s">
        <v>1215</v>
      </c>
      <c r="B274" s="6" t="n">
        <v>2879</v>
      </c>
      <c r="C274" s="6" t="n">
        <v>1893</v>
      </c>
    </row>
    <row r="275" spans="1:3">
      <c r="A275" s="4" t="s">
        <v>1216</v>
      </c>
      <c r="B275" s="6" t="n">
        <v>2879</v>
      </c>
      <c r="C275" s="6" t="n">
        <v>1893</v>
      </c>
    </row>
    <row r="276" spans="1:3">
      <c r="A276" s="4" t="s">
        <v>1239</v>
      </c>
    </row>
    <row r="277" spans="1:3">
      <c r="A277" s="3" t="s">
        <v>1207</v>
      </c>
    </row>
    <row r="278" spans="1:3">
      <c r="A278" s="4" t="s">
        <v>1208</v>
      </c>
      <c r="B278" s="6" t="n">
        <v>70</v>
      </c>
      <c r="C278" s="6" t="n">
        <v>100</v>
      </c>
    </row>
    <row r="279" spans="1:3">
      <c r="A279" s="3" t="s">
        <v>1209</v>
      </c>
    </row>
    <row r="280" spans="1:3">
      <c r="A280" s="4" t="s">
        <v>1210</v>
      </c>
      <c r="B280" s="6" t="n">
        <v>0</v>
      </c>
      <c r="C280" s="6" t="n">
        <v>0</v>
      </c>
    </row>
    <row r="281" spans="1:3">
      <c r="A281" s="4" t="s">
        <v>1211</v>
      </c>
      <c r="B281" s="6" t="n">
        <v>425</v>
      </c>
      <c r="C281" s="6" t="n">
        <v>524</v>
      </c>
    </row>
    <row r="282" spans="1:3">
      <c r="A282" s="4" t="s">
        <v>1212</v>
      </c>
      <c r="B282" s="6" t="n">
        <v>425</v>
      </c>
      <c r="C282" s="6" t="n">
        <v>524</v>
      </c>
    </row>
    <row r="283" spans="1:3">
      <c r="A283" s="3" t="s">
        <v>1213</v>
      </c>
    </row>
    <row r="284" spans="1:3">
      <c r="A284" s="4" t="s">
        <v>1214</v>
      </c>
      <c r="B284" s="6" t="n">
        <v>0</v>
      </c>
      <c r="C284" s="6" t="n">
        <v>0</v>
      </c>
    </row>
    <row r="285" spans="1:3">
      <c r="A285" s="4" t="s">
        <v>1215</v>
      </c>
      <c r="B285" s="6" t="n">
        <v>425</v>
      </c>
      <c r="C285" s="6" t="n">
        <v>525</v>
      </c>
    </row>
    <row r="286" spans="1:3">
      <c r="A286" s="4" t="s">
        <v>1216</v>
      </c>
      <c r="B286" s="6" t="n">
        <v>425</v>
      </c>
      <c r="C286" s="6" t="n">
        <v>525</v>
      </c>
    </row>
    <row r="287" spans="1:3">
      <c r="A287" s="4" t="s">
        <v>1240</v>
      </c>
    </row>
    <row r="288" spans="1:3">
      <c r="A288" s="3" t="s">
        <v>1207</v>
      </c>
    </row>
    <row r="289" spans="1:3">
      <c r="A289" s="4" t="s">
        <v>1208</v>
      </c>
      <c r="B289" s="6" t="n">
        <v>70</v>
      </c>
      <c r="C289" s="6" t="n">
        <v>100</v>
      </c>
    </row>
    <row r="290" spans="1:3">
      <c r="A290" s="3" t="s">
        <v>1209</v>
      </c>
    </row>
    <row r="291" spans="1:3">
      <c r="A291" s="4" t="s">
        <v>1210</v>
      </c>
      <c r="B291" s="6" t="n">
        <v>0</v>
      </c>
      <c r="C291" s="6" t="n">
        <v>0</v>
      </c>
    </row>
    <row r="292" spans="1:3">
      <c r="A292" s="4" t="s">
        <v>1211</v>
      </c>
      <c r="B292" s="6" t="n">
        <v>425</v>
      </c>
      <c r="C292" s="6" t="n">
        <v>524</v>
      </c>
    </row>
    <row r="293" spans="1:3">
      <c r="A293" s="4" t="s">
        <v>1212</v>
      </c>
      <c r="B293" s="6" t="n">
        <v>425</v>
      </c>
      <c r="C293" s="6" t="n">
        <v>524</v>
      </c>
    </row>
    <row r="294" spans="1:3">
      <c r="A294" s="3" t="s">
        <v>1213</v>
      </c>
    </row>
    <row r="295" spans="1:3">
      <c r="A295" s="4" t="s">
        <v>1214</v>
      </c>
      <c r="B295" s="6" t="n">
        <v>0</v>
      </c>
      <c r="C295" s="6" t="n">
        <v>0</v>
      </c>
    </row>
    <row r="296" spans="1:3">
      <c r="A296" s="4" t="s">
        <v>1215</v>
      </c>
      <c r="B296" s="6" t="n">
        <v>425</v>
      </c>
      <c r="C296" s="6" t="n">
        <v>525</v>
      </c>
    </row>
    <row r="297" spans="1:3">
      <c r="A297" s="4" t="s">
        <v>1216</v>
      </c>
      <c r="B297" s="7" t="n">
        <v>425</v>
      </c>
      <c r="C297" s="7" t="n">
        <v>52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41</v>
      </c>
      <c r="B1" s="2" t="s">
        <v>95</v>
      </c>
      <c r="D1" s="2" t="s">
        <v>1</v>
      </c>
    </row>
    <row r="2" spans="1:5">
      <c r="B2" s="2" t="s">
        <v>2</v>
      </c>
      <c r="C2" s="2" t="s">
        <v>97</v>
      </c>
      <c r="D2" s="2" t="s">
        <v>2</v>
      </c>
      <c r="E2" s="2" t="s">
        <v>97</v>
      </c>
    </row>
    <row r="3" spans="1:5">
      <c r="A3" s="3" t="s">
        <v>1207</v>
      </c>
    </row>
    <row r="4" spans="1:5">
      <c r="A4" s="4" t="s">
        <v>1242</v>
      </c>
      <c r="B4" s="7" t="n">
        <v>935009</v>
      </c>
      <c r="C4" s="7" t="n">
        <v>961891</v>
      </c>
      <c r="D4" s="7" t="n">
        <v>931933</v>
      </c>
      <c r="E4" s="7" t="n">
        <v>952562</v>
      </c>
    </row>
    <row r="5" spans="1:5">
      <c r="A5" s="4" t="s">
        <v>1243</v>
      </c>
      <c r="B5" s="6" t="n">
        <v>71481</v>
      </c>
      <c r="C5" s="6" t="n">
        <v>9089</v>
      </c>
      <c r="D5" s="6" t="n">
        <v>78410</v>
      </c>
      <c r="E5" s="6" t="n">
        <v>18500</v>
      </c>
    </row>
    <row r="6" spans="1:5">
      <c r="A6" s="4" t="s">
        <v>396</v>
      </c>
    </row>
    <row r="7" spans="1:5">
      <c r="A7" s="3" t="s">
        <v>1207</v>
      </c>
    </row>
    <row r="8" spans="1:5">
      <c r="A8" s="4" t="s">
        <v>1242</v>
      </c>
      <c r="C8" s="6" t="n">
        <v>5365</v>
      </c>
      <c r="E8" s="6" t="n">
        <v>5879</v>
      </c>
    </row>
    <row r="9" spans="1:5">
      <c r="A9" s="4" t="s">
        <v>1243</v>
      </c>
      <c r="C9" s="6" t="n">
        <v>74</v>
      </c>
      <c r="E9" s="6" t="n">
        <v>153</v>
      </c>
    </row>
    <row r="10" spans="1:5">
      <c r="A10" s="4" t="s">
        <v>1244</v>
      </c>
    </row>
    <row r="11" spans="1:5">
      <c r="A11" s="3" t="s">
        <v>1207</v>
      </c>
    </row>
    <row r="12" spans="1:5">
      <c r="A12" s="4" t="s">
        <v>1242</v>
      </c>
      <c r="C12" s="6" t="n">
        <v>325</v>
      </c>
      <c r="E12" s="6" t="n">
        <v>217</v>
      </c>
    </row>
    <row r="13" spans="1:5">
      <c r="A13" s="4" t="s">
        <v>1243</v>
      </c>
      <c r="C13" s="6" t="n">
        <v>0</v>
      </c>
      <c r="E13" s="6" t="n">
        <v>0</v>
      </c>
    </row>
    <row r="14" spans="1:5">
      <c r="A14" s="4" t="s">
        <v>1217</v>
      </c>
    </row>
    <row r="15" spans="1:5">
      <c r="A15" s="3" t="s">
        <v>1207</v>
      </c>
    </row>
    <row r="16" spans="1:5">
      <c r="A16" s="4" t="s">
        <v>1242</v>
      </c>
      <c r="B16" s="6" t="n">
        <v>139910</v>
      </c>
      <c r="C16" s="6" t="n">
        <v>118663</v>
      </c>
      <c r="D16" s="6" t="n">
        <v>131933</v>
      </c>
      <c r="E16" s="6" t="n">
        <v>98526</v>
      </c>
    </row>
    <row r="17" spans="1:5">
      <c r="A17" s="4" t="s">
        <v>1243</v>
      </c>
      <c r="B17" s="6" t="n">
        <v>1362</v>
      </c>
      <c r="C17" s="6" t="n">
        <v>1307</v>
      </c>
      <c r="D17" s="6" t="n">
        <v>2591</v>
      </c>
      <c r="E17" s="6" t="n">
        <v>2582</v>
      </c>
    </row>
    <row r="18" spans="1:5">
      <c r="A18" s="4" t="s">
        <v>1219</v>
      </c>
    </row>
    <row r="19" spans="1:5">
      <c r="A19" s="3" t="s">
        <v>1207</v>
      </c>
    </row>
    <row r="20" spans="1:5">
      <c r="A20" s="4" t="s">
        <v>1242</v>
      </c>
      <c r="B20" s="6" t="n">
        <v>139722</v>
      </c>
      <c r="C20" s="6" t="n">
        <v>123656</v>
      </c>
      <c r="D20" s="6" t="n">
        <v>145550</v>
      </c>
      <c r="E20" s="6" t="n">
        <v>125457</v>
      </c>
    </row>
    <row r="21" spans="1:5">
      <c r="A21" s="4" t="s">
        <v>1243</v>
      </c>
      <c r="B21" s="6" t="n">
        <v>1316</v>
      </c>
      <c r="C21" s="6" t="n">
        <v>1211</v>
      </c>
      <c r="D21" s="6" t="n">
        <v>2767</v>
      </c>
      <c r="E21" s="6" t="n">
        <v>2422</v>
      </c>
    </row>
    <row r="22" spans="1:5">
      <c r="A22" s="4" t="s">
        <v>1221</v>
      </c>
    </row>
    <row r="23" spans="1:5">
      <c r="A23" s="3" t="s">
        <v>1207</v>
      </c>
    </row>
    <row r="24" spans="1:5">
      <c r="A24" s="4" t="s">
        <v>1242</v>
      </c>
      <c r="B24" s="6" t="n">
        <v>57799</v>
      </c>
      <c r="C24" s="6" t="n">
        <v>134834</v>
      </c>
      <c r="D24" s="6" t="n">
        <v>59848</v>
      </c>
      <c r="E24" s="6" t="n">
        <v>146505</v>
      </c>
    </row>
    <row r="25" spans="1:5">
      <c r="A25" s="4" t="s">
        <v>1243</v>
      </c>
      <c r="B25" s="6" t="n">
        <v>491</v>
      </c>
      <c r="C25" s="6" t="n">
        <v>2369</v>
      </c>
      <c r="D25" s="6" t="n">
        <v>1001</v>
      </c>
      <c r="E25" s="6" t="n">
        <v>4749</v>
      </c>
    </row>
    <row r="26" spans="1:5">
      <c r="A26" s="4" t="s">
        <v>1223</v>
      </c>
    </row>
    <row r="27" spans="1:5">
      <c r="A27" s="3" t="s">
        <v>1207</v>
      </c>
    </row>
    <row r="28" spans="1:5">
      <c r="A28" s="4" t="s">
        <v>1242</v>
      </c>
      <c r="B28" s="6" t="n">
        <v>1528</v>
      </c>
      <c r="C28" s="6" t="n">
        <v>6733</v>
      </c>
      <c r="D28" s="6" t="n">
        <v>1846</v>
      </c>
      <c r="E28" s="6" t="n">
        <v>8911</v>
      </c>
    </row>
    <row r="29" spans="1:5">
      <c r="A29" s="4" t="s">
        <v>1243</v>
      </c>
      <c r="B29" s="6" t="n">
        <v>14</v>
      </c>
      <c r="C29" s="6" t="n">
        <v>0</v>
      </c>
      <c r="D29" s="6" t="n">
        <v>35</v>
      </c>
      <c r="E29" s="6" t="n">
        <v>0</v>
      </c>
    </row>
    <row r="30" spans="1:5">
      <c r="A30" s="4" t="s">
        <v>1225</v>
      </c>
    </row>
    <row r="31" spans="1:5">
      <c r="A31" s="3" t="s">
        <v>1207</v>
      </c>
    </row>
    <row r="32" spans="1:5">
      <c r="A32" s="4" t="s">
        <v>1242</v>
      </c>
      <c r="B32" s="6" t="n">
        <v>481909</v>
      </c>
      <c r="C32" s="6" t="n">
        <v>453224</v>
      </c>
      <c r="D32" s="6" t="n">
        <v>478583</v>
      </c>
      <c r="E32" s="6" t="n">
        <v>447423</v>
      </c>
    </row>
    <row r="33" spans="1:5">
      <c r="A33" s="4" t="s">
        <v>1243</v>
      </c>
      <c r="B33" s="6" t="n">
        <v>68298</v>
      </c>
      <c r="C33" s="6" t="n">
        <v>4128</v>
      </c>
      <c r="D33" s="6" t="n">
        <v>72016</v>
      </c>
      <c r="E33" s="6" t="n">
        <v>8594</v>
      </c>
    </row>
    <row r="34" spans="1:5">
      <c r="A34" s="4" t="s">
        <v>1245</v>
      </c>
    </row>
    <row r="35" spans="1:5">
      <c r="A35" s="3" t="s">
        <v>1207</v>
      </c>
    </row>
    <row r="36" spans="1:5">
      <c r="A36" s="4" t="s">
        <v>1242</v>
      </c>
      <c r="C36" s="6" t="n">
        <v>679</v>
      </c>
      <c r="E36" s="6" t="n">
        <v>452</v>
      </c>
    </row>
    <row r="37" spans="1:5">
      <c r="A37" s="4" t="s">
        <v>1243</v>
      </c>
      <c r="C37" s="6" t="n">
        <v>0</v>
      </c>
      <c r="E37" s="6" t="n">
        <v>0</v>
      </c>
    </row>
    <row r="38" spans="1:5">
      <c r="A38" s="4" t="s">
        <v>1228</v>
      </c>
    </row>
    <row r="39" spans="1:5">
      <c r="A39" s="3" t="s">
        <v>1207</v>
      </c>
    </row>
    <row r="40" spans="1:5">
      <c r="A40" s="4" t="s">
        <v>1242</v>
      </c>
      <c r="B40" s="6" t="n">
        <v>2251</v>
      </c>
      <c r="C40" s="6" t="n">
        <v>2739</v>
      </c>
      <c r="D40" s="6" t="n">
        <v>2302</v>
      </c>
      <c r="E40" s="6" t="n">
        <v>2834</v>
      </c>
    </row>
    <row r="41" spans="1:5">
      <c r="A41" s="4" t="s">
        <v>1243</v>
      </c>
      <c r="B41" s="6" t="n">
        <v>0</v>
      </c>
      <c r="C41" s="6" t="n">
        <v>0</v>
      </c>
      <c r="D41" s="6" t="n">
        <v>0</v>
      </c>
      <c r="E41" s="6" t="n">
        <v>0</v>
      </c>
    </row>
    <row r="42" spans="1:5">
      <c r="A42" s="4" t="s">
        <v>1230</v>
      </c>
    </row>
    <row r="43" spans="1:5">
      <c r="A43" s="3" t="s">
        <v>1207</v>
      </c>
    </row>
    <row r="44" spans="1:5">
      <c r="A44" s="4" t="s">
        <v>1242</v>
      </c>
      <c r="B44" s="6" t="n">
        <v>38078</v>
      </c>
      <c r="C44" s="6" t="n">
        <v>40598</v>
      </c>
      <c r="D44" s="6" t="n">
        <v>38296</v>
      </c>
      <c r="E44" s="6" t="n">
        <v>40891</v>
      </c>
    </row>
    <row r="45" spans="1:5">
      <c r="A45" s="4" t="s">
        <v>1243</v>
      </c>
      <c r="B45" s="6" t="n">
        <v>0</v>
      </c>
      <c r="C45" s="6" t="n">
        <v>0</v>
      </c>
      <c r="D45" s="6" t="n">
        <v>0</v>
      </c>
      <c r="E45" s="6" t="n">
        <v>0</v>
      </c>
    </row>
    <row r="46" spans="1:5">
      <c r="A46" s="4" t="s">
        <v>1232</v>
      </c>
    </row>
    <row r="47" spans="1:5">
      <c r="A47" s="3" t="s">
        <v>1207</v>
      </c>
    </row>
    <row r="48" spans="1:5">
      <c r="A48" s="4" t="s">
        <v>1242</v>
      </c>
      <c r="B48" s="6" t="n">
        <v>1762</v>
      </c>
      <c r="C48" s="6" t="n">
        <v>1645</v>
      </c>
      <c r="D48" s="6" t="n">
        <v>1695</v>
      </c>
      <c r="E48" s="6" t="n">
        <v>1725</v>
      </c>
    </row>
    <row r="49" spans="1:5">
      <c r="A49" s="4" t="s">
        <v>1243</v>
      </c>
      <c r="B49" s="6" t="n">
        <v>0</v>
      </c>
      <c r="C49" s="6" t="n">
        <v>0</v>
      </c>
      <c r="D49" s="6" t="n">
        <v>0</v>
      </c>
      <c r="E49" s="6" t="n">
        <v>0</v>
      </c>
    </row>
    <row r="50" spans="1:5">
      <c r="A50" s="4" t="s">
        <v>1234</v>
      </c>
    </row>
    <row r="51" spans="1:5">
      <c r="A51" s="3" t="s">
        <v>1207</v>
      </c>
    </row>
    <row r="52" spans="1:5">
      <c r="A52" s="4" t="s">
        <v>1242</v>
      </c>
      <c r="B52" s="6" t="n">
        <v>68244</v>
      </c>
      <c r="C52" s="6" t="n">
        <v>70761</v>
      </c>
      <c r="D52" s="6" t="n">
        <v>68537</v>
      </c>
      <c r="E52" s="6" t="n">
        <v>71115</v>
      </c>
    </row>
    <row r="53" spans="1:5">
      <c r="A53" s="4" t="s">
        <v>1243</v>
      </c>
      <c r="B53" s="6" t="n">
        <v>0</v>
      </c>
      <c r="C53" s="6" t="n">
        <v>0</v>
      </c>
      <c r="D53" s="6" t="n">
        <v>0</v>
      </c>
      <c r="E53" s="6" t="n">
        <v>0</v>
      </c>
    </row>
    <row r="54" spans="1:5">
      <c r="A54" s="4" t="s">
        <v>1237</v>
      </c>
    </row>
    <row r="55" spans="1:5">
      <c r="A55" s="3" t="s">
        <v>1207</v>
      </c>
    </row>
    <row r="56" spans="1:5">
      <c r="A56" s="4" t="s">
        <v>1242</v>
      </c>
      <c r="B56" s="6" t="n">
        <v>3371</v>
      </c>
      <c r="C56" s="6" t="n">
        <v>2079</v>
      </c>
      <c r="D56" s="6" t="n">
        <v>2878</v>
      </c>
      <c r="E56" s="6" t="n">
        <v>2030</v>
      </c>
    </row>
    <row r="57" spans="1:5">
      <c r="A57" s="4" t="s">
        <v>1243</v>
      </c>
      <c r="B57" s="6" t="n">
        <v>0</v>
      </c>
      <c r="C57" s="6" t="n">
        <v>0</v>
      </c>
      <c r="D57" s="6" t="n">
        <v>0</v>
      </c>
      <c r="E57" s="6" t="n">
        <v>0</v>
      </c>
    </row>
    <row r="58" spans="1:5">
      <c r="A58" s="4" t="s">
        <v>1239</v>
      </c>
    </row>
    <row r="59" spans="1:5">
      <c r="A59" s="3" t="s">
        <v>1207</v>
      </c>
    </row>
    <row r="60" spans="1:5">
      <c r="A60" s="4" t="s">
        <v>1242</v>
      </c>
      <c r="B60" s="6" t="n">
        <v>435</v>
      </c>
      <c r="C60" s="6" t="n">
        <v>590</v>
      </c>
      <c r="D60" s="6" t="n">
        <v>465</v>
      </c>
      <c r="E60" s="6" t="n">
        <v>597</v>
      </c>
    </row>
    <row r="61" spans="1:5">
      <c r="A61" s="4" t="s">
        <v>1243</v>
      </c>
      <c r="B61" s="6" t="n">
        <v>0</v>
      </c>
      <c r="C61" s="6" t="n">
        <v>0</v>
      </c>
      <c r="D61" s="6" t="n">
        <v>0</v>
      </c>
      <c r="E61" s="6" t="n">
        <v>0</v>
      </c>
    </row>
    <row r="62" spans="1:5">
      <c r="A62" s="4" t="s">
        <v>567</v>
      </c>
    </row>
    <row r="63" spans="1:5">
      <c r="A63" s="3" t="s">
        <v>1207</v>
      </c>
    </row>
    <row r="64" spans="1:5">
      <c r="A64" s="4" t="s">
        <v>1242</v>
      </c>
      <c r="B64" s="6" t="n">
        <v>924408</v>
      </c>
      <c r="C64" s="6" t="n">
        <v>954039</v>
      </c>
      <c r="D64" s="6" t="n">
        <v>921869</v>
      </c>
      <c r="E64" s="6" t="n">
        <v>945170</v>
      </c>
    </row>
    <row r="65" spans="1:5">
      <c r="A65" s="4" t="s">
        <v>1243</v>
      </c>
      <c r="B65" s="6" t="n">
        <v>6568</v>
      </c>
      <c r="C65" s="6" t="n">
        <v>9073</v>
      </c>
      <c r="D65" s="6" t="n">
        <v>13167</v>
      </c>
      <c r="E65" s="6" t="n">
        <v>18471</v>
      </c>
    </row>
    <row r="66" spans="1:5">
      <c r="A66" s="4" t="s">
        <v>1173</v>
      </c>
    </row>
    <row r="67" spans="1:5">
      <c r="A67" s="3" t="s">
        <v>1207</v>
      </c>
    </row>
    <row r="68" spans="1:5">
      <c r="A68" s="4" t="s">
        <v>1242</v>
      </c>
      <c r="C68" s="6" t="n">
        <v>5365</v>
      </c>
      <c r="E68" s="6" t="n">
        <v>5879</v>
      </c>
    </row>
    <row r="69" spans="1:5">
      <c r="A69" s="4" t="s">
        <v>1243</v>
      </c>
      <c r="C69" s="6" t="n">
        <v>74</v>
      </c>
      <c r="E69" s="6" t="n">
        <v>153</v>
      </c>
    </row>
    <row r="70" spans="1:5">
      <c r="A70" s="4" t="s">
        <v>1246</v>
      </c>
    </row>
    <row r="71" spans="1:5">
      <c r="A71" s="3" t="s">
        <v>1207</v>
      </c>
    </row>
    <row r="72" spans="1:5">
      <c r="A72" s="4" t="s">
        <v>1242</v>
      </c>
      <c r="C72" s="6" t="n">
        <v>325</v>
      </c>
      <c r="E72" s="6" t="n">
        <v>217</v>
      </c>
    </row>
    <row r="73" spans="1:5">
      <c r="A73" s="4" t="s">
        <v>1243</v>
      </c>
      <c r="C73" s="6" t="n">
        <v>0</v>
      </c>
      <c r="E73" s="6" t="n">
        <v>0</v>
      </c>
    </row>
    <row r="74" spans="1:5">
      <c r="A74" s="4" t="s">
        <v>1247</v>
      </c>
    </row>
    <row r="75" spans="1:5">
      <c r="A75" s="3" t="s">
        <v>1207</v>
      </c>
    </row>
    <row r="76" spans="1:5">
      <c r="A76" s="4" t="s">
        <v>1242</v>
      </c>
      <c r="B76" s="6" t="n">
        <v>139910</v>
      </c>
      <c r="C76" s="6" t="n">
        <v>118663</v>
      </c>
      <c r="D76" s="6" t="n">
        <v>131933</v>
      </c>
      <c r="E76" s="6" t="n">
        <v>98526</v>
      </c>
    </row>
    <row r="77" spans="1:5">
      <c r="A77" s="4" t="s">
        <v>1243</v>
      </c>
      <c r="B77" s="6" t="n">
        <v>1362</v>
      </c>
      <c r="C77" s="6" t="n">
        <v>1307</v>
      </c>
      <c r="D77" s="6" t="n">
        <v>2591</v>
      </c>
      <c r="E77" s="6" t="n">
        <v>2582</v>
      </c>
    </row>
    <row r="78" spans="1:5">
      <c r="A78" s="4" t="s">
        <v>1248</v>
      </c>
    </row>
    <row r="79" spans="1:5">
      <c r="A79" s="3" t="s">
        <v>1207</v>
      </c>
    </row>
    <row r="80" spans="1:5">
      <c r="A80" s="4" t="s">
        <v>1242</v>
      </c>
      <c r="B80" s="6" t="n">
        <v>139722</v>
      </c>
      <c r="C80" s="6" t="n">
        <v>123656</v>
      </c>
      <c r="D80" s="6" t="n">
        <v>145550</v>
      </c>
      <c r="E80" s="6" t="n">
        <v>125457</v>
      </c>
    </row>
    <row r="81" spans="1:5">
      <c r="A81" s="4" t="s">
        <v>1243</v>
      </c>
      <c r="B81" s="6" t="n">
        <v>1316</v>
      </c>
      <c r="C81" s="6" t="n">
        <v>1211</v>
      </c>
      <c r="D81" s="6" t="n">
        <v>2767</v>
      </c>
      <c r="E81" s="6" t="n">
        <v>2422</v>
      </c>
    </row>
    <row r="82" spans="1:5">
      <c r="A82" s="4" t="s">
        <v>1249</v>
      </c>
    </row>
    <row r="83" spans="1:5">
      <c r="A83" s="3" t="s">
        <v>1207</v>
      </c>
    </row>
    <row r="84" spans="1:5">
      <c r="A84" s="4" t="s">
        <v>1242</v>
      </c>
      <c r="B84" s="6" t="n">
        <v>57799</v>
      </c>
      <c r="C84" s="6" t="n">
        <v>134834</v>
      </c>
      <c r="D84" s="6" t="n">
        <v>59848</v>
      </c>
      <c r="E84" s="6" t="n">
        <v>146422</v>
      </c>
    </row>
    <row r="85" spans="1:5">
      <c r="A85" s="4" t="s">
        <v>1243</v>
      </c>
      <c r="B85" s="6" t="n">
        <v>491</v>
      </c>
      <c r="C85" s="6" t="n">
        <v>2369</v>
      </c>
      <c r="D85" s="6" t="n">
        <v>1001</v>
      </c>
      <c r="E85" s="6" t="n">
        <v>4749</v>
      </c>
    </row>
    <row r="86" spans="1:5">
      <c r="A86" s="4" t="s">
        <v>1250</v>
      </c>
    </row>
    <row r="87" spans="1:5">
      <c r="A87" s="3" t="s">
        <v>1207</v>
      </c>
    </row>
    <row r="88" spans="1:5">
      <c r="A88" s="4" t="s">
        <v>1242</v>
      </c>
      <c r="B88" s="6" t="n">
        <v>1528</v>
      </c>
      <c r="C88" s="6" t="n">
        <v>6733</v>
      </c>
      <c r="D88" s="6" t="n">
        <v>1846</v>
      </c>
      <c r="E88" s="6" t="n">
        <v>8911</v>
      </c>
    </row>
    <row r="89" spans="1:5">
      <c r="A89" s="4" t="s">
        <v>1243</v>
      </c>
      <c r="B89" s="6" t="n">
        <v>14</v>
      </c>
      <c r="C89" s="6" t="n">
        <v>0</v>
      </c>
      <c r="D89" s="6" t="n">
        <v>35</v>
      </c>
      <c r="E89" s="6" t="n">
        <v>0</v>
      </c>
    </row>
    <row r="90" spans="1:5">
      <c r="A90" s="4" t="s">
        <v>1251</v>
      </c>
    </row>
    <row r="91" spans="1:5">
      <c r="A91" s="3" t="s">
        <v>1207</v>
      </c>
    </row>
    <row r="92" spans="1:5">
      <c r="A92" s="4" t="s">
        <v>1242</v>
      </c>
      <c r="B92" s="6" t="n">
        <v>473672</v>
      </c>
      <c r="C92" s="6" t="n">
        <v>448148</v>
      </c>
      <c r="D92" s="6" t="n">
        <v>470820</v>
      </c>
      <c r="E92" s="6" t="n">
        <v>442621</v>
      </c>
    </row>
    <row r="93" spans="1:5">
      <c r="A93" s="4" t="s">
        <v>1243</v>
      </c>
      <c r="B93" s="6" t="n">
        <v>3385</v>
      </c>
      <c r="C93" s="6" t="n">
        <v>4112</v>
      </c>
      <c r="D93" s="6" t="n">
        <v>6773</v>
      </c>
      <c r="E93" s="6" t="n">
        <v>8565</v>
      </c>
    </row>
    <row r="94" spans="1:5">
      <c r="A94" s="4" t="s">
        <v>1252</v>
      </c>
    </row>
    <row r="95" spans="1:5">
      <c r="A95" s="3" t="s">
        <v>1207</v>
      </c>
    </row>
    <row r="96" spans="1:5">
      <c r="A96" s="4" t="s">
        <v>1242</v>
      </c>
      <c r="C96" s="6" t="n">
        <v>0</v>
      </c>
      <c r="E96" s="6" t="n">
        <v>0</v>
      </c>
    </row>
    <row r="97" spans="1:5">
      <c r="A97" s="4" t="s">
        <v>1243</v>
      </c>
      <c r="C97" s="6" t="n">
        <v>0</v>
      </c>
      <c r="E97" s="6" t="n">
        <v>0</v>
      </c>
    </row>
    <row r="98" spans="1:5">
      <c r="A98" s="4" t="s">
        <v>1253</v>
      </c>
    </row>
    <row r="99" spans="1:5">
      <c r="A99" s="3" t="s">
        <v>1207</v>
      </c>
    </row>
    <row r="100" spans="1:5">
      <c r="A100" s="4" t="s">
        <v>1242</v>
      </c>
      <c r="B100" s="6" t="n">
        <v>2251</v>
      </c>
      <c r="C100" s="6" t="n">
        <v>2739</v>
      </c>
      <c r="D100" s="6" t="n">
        <v>2302</v>
      </c>
      <c r="E100" s="6" t="n">
        <v>2834</v>
      </c>
    </row>
    <row r="101" spans="1:5">
      <c r="A101" s="4" t="s">
        <v>1243</v>
      </c>
      <c r="B101" s="6" t="n">
        <v>0</v>
      </c>
      <c r="C101" s="6" t="n">
        <v>0</v>
      </c>
      <c r="D101" s="6" t="n">
        <v>0</v>
      </c>
      <c r="E101" s="6" t="n">
        <v>0</v>
      </c>
    </row>
    <row r="102" spans="1:5">
      <c r="A102" s="4" t="s">
        <v>1254</v>
      </c>
    </row>
    <row r="103" spans="1:5">
      <c r="A103" s="3" t="s">
        <v>1207</v>
      </c>
    </row>
    <row r="104" spans="1:5">
      <c r="A104" s="4" t="s">
        <v>1242</v>
      </c>
      <c r="B104" s="6" t="n">
        <v>38078</v>
      </c>
      <c r="C104" s="6" t="n">
        <v>40598</v>
      </c>
      <c r="D104" s="6" t="n">
        <v>38296</v>
      </c>
      <c r="E104" s="6" t="n">
        <v>40891</v>
      </c>
    </row>
    <row r="105" spans="1:5">
      <c r="A105" s="4" t="s">
        <v>1243</v>
      </c>
      <c r="B105" s="6" t="n">
        <v>0</v>
      </c>
      <c r="C105" s="6" t="n">
        <v>0</v>
      </c>
      <c r="D105" s="6" t="n">
        <v>0</v>
      </c>
      <c r="E105" s="6" t="n">
        <v>0</v>
      </c>
    </row>
    <row r="106" spans="1:5">
      <c r="A106" s="4" t="s">
        <v>1255</v>
      </c>
    </row>
    <row r="107" spans="1:5">
      <c r="A107" s="3" t="s">
        <v>1207</v>
      </c>
    </row>
    <row r="108" spans="1:5">
      <c r="A108" s="4" t="s">
        <v>1242</v>
      </c>
      <c r="B108" s="6" t="n">
        <v>0</v>
      </c>
      <c r="C108" s="6" t="n">
        <v>0</v>
      </c>
      <c r="D108" s="6" t="n">
        <v>0</v>
      </c>
      <c r="E108" s="6" t="n">
        <v>0</v>
      </c>
    </row>
    <row r="109" spans="1:5">
      <c r="A109" s="4" t="s">
        <v>1243</v>
      </c>
      <c r="B109" s="6" t="n">
        <v>0</v>
      </c>
      <c r="C109" s="6" t="n">
        <v>0</v>
      </c>
      <c r="D109" s="6" t="n">
        <v>0</v>
      </c>
      <c r="E109" s="6" t="n">
        <v>0</v>
      </c>
    </row>
    <row r="110" spans="1:5">
      <c r="A110" s="4" t="s">
        <v>1256</v>
      </c>
    </row>
    <row r="111" spans="1:5">
      <c r="A111" s="3" t="s">
        <v>1207</v>
      </c>
    </row>
    <row r="112" spans="1:5">
      <c r="A112" s="4" t="s">
        <v>1242</v>
      </c>
      <c r="B112" s="6" t="n">
        <v>67642</v>
      </c>
      <c r="C112" s="6" t="n">
        <v>70309</v>
      </c>
      <c r="D112" s="6" t="n">
        <v>67931</v>
      </c>
      <c r="E112" s="6" t="n">
        <v>70814</v>
      </c>
    </row>
    <row r="113" spans="1:5">
      <c r="A113" s="4" t="s">
        <v>1243</v>
      </c>
      <c r="B113" s="6" t="n">
        <v>0</v>
      </c>
      <c r="C113" s="6" t="n">
        <v>0</v>
      </c>
      <c r="D113" s="6" t="n">
        <v>0</v>
      </c>
      <c r="E113" s="6" t="n">
        <v>0</v>
      </c>
    </row>
    <row r="114" spans="1:5">
      <c r="A114" s="4" t="s">
        <v>1257</v>
      </c>
    </row>
    <row r="115" spans="1:5">
      <c r="A115" s="3" t="s">
        <v>1207</v>
      </c>
    </row>
    <row r="116" spans="1:5">
      <c r="A116" s="4" t="s">
        <v>1242</v>
      </c>
      <c r="B116" s="6" t="n">
        <v>3371</v>
      </c>
      <c r="C116" s="6" t="n">
        <v>2079</v>
      </c>
      <c r="D116" s="6" t="n">
        <v>2878</v>
      </c>
      <c r="E116" s="6" t="n">
        <v>2030</v>
      </c>
    </row>
    <row r="117" spans="1:5">
      <c r="A117" s="4" t="s">
        <v>1243</v>
      </c>
      <c r="B117" s="6" t="n">
        <v>0</v>
      </c>
      <c r="C117" s="6" t="n">
        <v>0</v>
      </c>
      <c r="D117" s="6" t="n">
        <v>0</v>
      </c>
      <c r="E117" s="6" t="n">
        <v>0</v>
      </c>
    </row>
    <row r="118" spans="1:5">
      <c r="A118" s="4" t="s">
        <v>1258</v>
      </c>
    </row>
    <row r="119" spans="1:5">
      <c r="A119" s="3" t="s">
        <v>1207</v>
      </c>
    </row>
    <row r="120" spans="1:5">
      <c r="A120" s="4" t="s">
        <v>1242</v>
      </c>
      <c r="B120" s="6" t="n">
        <v>435</v>
      </c>
      <c r="C120" s="6" t="n">
        <v>590</v>
      </c>
      <c r="D120" s="6" t="n">
        <v>465</v>
      </c>
      <c r="E120" s="6" t="n">
        <v>568</v>
      </c>
    </row>
    <row r="121" spans="1:5">
      <c r="A121" s="4" t="s">
        <v>1243</v>
      </c>
      <c r="B121" s="6" t="n">
        <v>0</v>
      </c>
      <c r="C121" s="6" t="n">
        <v>0</v>
      </c>
      <c r="D121" s="6" t="n">
        <v>0</v>
      </c>
      <c r="E121" s="6" t="n">
        <v>0</v>
      </c>
    </row>
    <row r="122" spans="1:5">
      <c r="A122" s="4" t="s">
        <v>962</v>
      </c>
    </row>
    <row r="123" spans="1:5">
      <c r="A123" s="3" t="s">
        <v>1207</v>
      </c>
    </row>
    <row r="124" spans="1:5">
      <c r="A124" s="4" t="s">
        <v>1242</v>
      </c>
      <c r="B124" s="6" t="n">
        <v>10601</v>
      </c>
      <c r="C124" s="6" t="n">
        <v>7852</v>
      </c>
      <c r="D124" s="6" t="n">
        <v>10064</v>
      </c>
      <c r="E124" s="6" t="n">
        <v>7392</v>
      </c>
    </row>
    <row r="125" spans="1:5">
      <c r="A125" s="4" t="s">
        <v>1243</v>
      </c>
      <c r="B125" s="6" t="n">
        <v>64913</v>
      </c>
      <c r="C125" s="6" t="n">
        <v>16</v>
      </c>
      <c r="D125" s="6" t="n">
        <v>65243</v>
      </c>
      <c r="E125" s="6" t="n">
        <v>29</v>
      </c>
    </row>
    <row r="126" spans="1:5">
      <c r="A126" s="4" t="s">
        <v>1259</v>
      </c>
    </row>
    <row r="127" spans="1:5">
      <c r="A127" s="3" t="s">
        <v>1207</v>
      </c>
    </row>
    <row r="128" spans="1:5">
      <c r="A128" s="4" t="s">
        <v>1242</v>
      </c>
      <c r="C128" s="6" t="n">
        <v>0</v>
      </c>
      <c r="E128" s="6" t="n">
        <v>0</v>
      </c>
    </row>
    <row r="129" spans="1:5">
      <c r="A129" s="4" t="s">
        <v>1243</v>
      </c>
      <c r="C129" s="6" t="n">
        <v>0</v>
      </c>
      <c r="E129" s="6" t="n">
        <v>0</v>
      </c>
    </row>
    <row r="130" spans="1:5">
      <c r="A130" s="4" t="s">
        <v>1260</v>
      </c>
    </row>
    <row r="131" spans="1:5">
      <c r="A131" s="3" t="s">
        <v>1207</v>
      </c>
    </row>
    <row r="132" spans="1:5">
      <c r="A132" s="4" t="s">
        <v>1242</v>
      </c>
      <c r="C132" s="6" t="n">
        <v>0</v>
      </c>
      <c r="E132" s="6" t="n">
        <v>0</v>
      </c>
    </row>
    <row r="133" spans="1:5">
      <c r="A133" s="4" t="s">
        <v>1243</v>
      </c>
      <c r="C133" s="6" t="n">
        <v>0</v>
      </c>
      <c r="E133" s="6" t="n">
        <v>0</v>
      </c>
    </row>
    <row r="134" spans="1:5">
      <c r="A134" s="4" t="s">
        <v>1261</v>
      </c>
    </row>
    <row r="135" spans="1:5">
      <c r="A135" s="3" t="s">
        <v>1207</v>
      </c>
    </row>
    <row r="136" spans="1:5">
      <c r="A136" s="4" t="s">
        <v>1242</v>
      </c>
      <c r="B136" s="6" t="n">
        <v>0</v>
      </c>
      <c r="C136" s="6" t="n">
        <v>0</v>
      </c>
      <c r="D136" s="6" t="n">
        <v>0</v>
      </c>
      <c r="E136" s="6" t="n">
        <v>0</v>
      </c>
    </row>
    <row r="137" spans="1:5">
      <c r="A137" s="4" t="s">
        <v>1243</v>
      </c>
      <c r="B137" s="6" t="n">
        <v>0</v>
      </c>
      <c r="C137" s="6" t="n">
        <v>0</v>
      </c>
      <c r="D137" s="6" t="n">
        <v>0</v>
      </c>
      <c r="E137" s="6" t="n">
        <v>0</v>
      </c>
    </row>
    <row r="138" spans="1:5">
      <c r="A138" s="4" t="s">
        <v>1262</v>
      </c>
    </row>
    <row r="139" spans="1:5">
      <c r="A139" s="3" t="s">
        <v>1207</v>
      </c>
    </row>
    <row r="140" spans="1:5">
      <c r="A140" s="4" t="s">
        <v>1242</v>
      </c>
      <c r="B140" s="6" t="n">
        <v>0</v>
      </c>
      <c r="C140" s="6" t="n">
        <v>0</v>
      </c>
      <c r="D140" s="6" t="n">
        <v>0</v>
      </c>
      <c r="E140" s="6" t="n">
        <v>0</v>
      </c>
    </row>
    <row r="141" spans="1:5">
      <c r="A141" s="4" t="s">
        <v>1243</v>
      </c>
      <c r="B141" s="6" t="n">
        <v>0</v>
      </c>
      <c r="C141" s="6" t="n">
        <v>0</v>
      </c>
      <c r="D141" s="6" t="n">
        <v>0</v>
      </c>
      <c r="E141" s="6" t="n">
        <v>0</v>
      </c>
    </row>
    <row r="142" spans="1:5">
      <c r="A142" s="4" t="s">
        <v>1263</v>
      </c>
    </row>
    <row r="143" spans="1:5">
      <c r="A143" s="3" t="s">
        <v>1207</v>
      </c>
    </row>
    <row r="144" spans="1:5">
      <c r="A144" s="4" t="s">
        <v>1242</v>
      </c>
      <c r="B144" s="6" t="n">
        <v>0</v>
      </c>
      <c r="C144" s="6" t="n">
        <v>0</v>
      </c>
      <c r="D144" s="6" t="n">
        <v>0</v>
      </c>
      <c r="E144" s="6" t="n">
        <v>83</v>
      </c>
    </row>
    <row r="145" spans="1:5">
      <c r="A145" s="4" t="s">
        <v>1243</v>
      </c>
      <c r="B145" s="6" t="n">
        <v>0</v>
      </c>
      <c r="C145" s="6" t="n">
        <v>0</v>
      </c>
      <c r="D145" s="6" t="n">
        <v>0</v>
      </c>
      <c r="E145" s="6" t="n">
        <v>0</v>
      </c>
    </row>
    <row r="146" spans="1:5">
      <c r="A146" s="4" t="s">
        <v>1264</v>
      </c>
    </row>
    <row r="147" spans="1:5">
      <c r="A147" s="3" t="s">
        <v>1207</v>
      </c>
    </row>
    <row r="148" spans="1:5">
      <c r="A148" s="4" t="s">
        <v>1242</v>
      </c>
      <c r="B148" s="6" t="n">
        <v>0</v>
      </c>
      <c r="C148" s="6" t="n">
        <v>0</v>
      </c>
      <c r="D148" s="6" t="n">
        <v>0</v>
      </c>
      <c r="E148" s="6" t="n">
        <v>0</v>
      </c>
    </row>
    <row r="149" spans="1:5">
      <c r="A149" s="4" t="s">
        <v>1243</v>
      </c>
      <c r="B149" s="6" t="n">
        <v>0</v>
      </c>
      <c r="C149" s="6" t="n">
        <v>0</v>
      </c>
      <c r="D149" s="6" t="n">
        <v>0</v>
      </c>
      <c r="E149" s="6" t="n">
        <v>0</v>
      </c>
    </row>
    <row r="150" spans="1:5">
      <c r="A150" s="4" t="s">
        <v>1265</v>
      </c>
    </row>
    <row r="151" spans="1:5">
      <c r="A151" s="3" t="s">
        <v>1207</v>
      </c>
    </row>
    <row r="152" spans="1:5">
      <c r="A152" s="4" t="s">
        <v>1242</v>
      </c>
      <c r="B152" s="6" t="n">
        <v>8237</v>
      </c>
      <c r="C152" s="6" t="n">
        <v>5076</v>
      </c>
      <c r="D152" s="6" t="n">
        <v>7763</v>
      </c>
      <c r="E152" s="6" t="n">
        <v>4802</v>
      </c>
    </row>
    <row r="153" spans="1:5">
      <c r="A153" s="4" t="s">
        <v>1243</v>
      </c>
      <c r="B153" s="6" t="n">
        <v>64913</v>
      </c>
      <c r="C153" s="6" t="n">
        <v>16</v>
      </c>
      <c r="D153" s="6" t="n">
        <v>65243</v>
      </c>
      <c r="E153" s="6" t="n">
        <v>29</v>
      </c>
    </row>
    <row r="154" spans="1:5">
      <c r="A154" s="4" t="s">
        <v>1266</v>
      </c>
    </row>
    <row r="155" spans="1:5">
      <c r="A155" s="3" t="s">
        <v>1207</v>
      </c>
    </row>
    <row r="156" spans="1:5">
      <c r="A156" s="4" t="s">
        <v>1242</v>
      </c>
      <c r="C156" s="6" t="n">
        <v>679</v>
      </c>
      <c r="E156" s="6" t="n">
        <v>452</v>
      </c>
    </row>
    <row r="157" spans="1:5">
      <c r="A157" s="4" t="s">
        <v>1243</v>
      </c>
      <c r="C157" s="6" t="n">
        <v>0</v>
      </c>
      <c r="E157" s="6" t="n">
        <v>0</v>
      </c>
    </row>
    <row r="158" spans="1:5">
      <c r="A158" s="4" t="s">
        <v>1267</v>
      </c>
    </row>
    <row r="159" spans="1:5">
      <c r="A159" s="3" t="s">
        <v>1207</v>
      </c>
    </row>
    <row r="160" spans="1:5">
      <c r="A160" s="4" t="s">
        <v>1242</v>
      </c>
      <c r="B160" s="6" t="n">
        <v>0</v>
      </c>
      <c r="C160" s="6" t="n">
        <v>0</v>
      </c>
      <c r="D160" s="6" t="n">
        <v>0</v>
      </c>
      <c r="E160" s="6" t="n">
        <v>0</v>
      </c>
    </row>
    <row r="161" spans="1:5">
      <c r="A161" s="4" t="s">
        <v>1243</v>
      </c>
      <c r="B161" s="6" t="n">
        <v>0</v>
      </c>
      <c r="C161" s="6" t="n">
        <v>0</v>
      </c>
      <c r="D161" s="6" t="n">
        <v>0</v>
      </c>
      <c r="E161" s="6" t="n">
        <v>0</v>
      </c>
    </row>
    <row r="162" spans="1:5">
      <c r="A162" s="4" t="s">
        <v>1268</v>
      </c>
    </row>
    <row r="163" spans="1:5">
      <c r="A163" s="3" t="s">
        <v>1207</v>
      </c>
    </row>
    <row r="164" spans="1:5">
      <c r="A164" s="4" t="s">
        <v>1242</v>
      </c>
      <c r="B164" s="6" t="n">
        <v>0</v>
      </c>
      <c r="C164" s="6" t="n">
        <v>0</v>
      </c>
      <c r="D164" s="6" t="n">
        <v>0</v>
      </c>
      <c r="E164" s="6" t="n">
        <v>0</v>
      </c>
    </row>
    <row r="165" spans="1:5">
      <c r="A165" s="4" t="s">
        <v>1243</v>
      </c>
      <c r="B165" s="6" t="n">
        <v>0</v>
      </c>
      <c r="C165" s="6" t="n">
        <v>0</v>
      </c>
      <c r="D165" s="6" t="n">
        <v>0</v>
      </c>
      <c r="E165" s="6" t="n">
        <v>0</v>
      </c>
    </row>
    <row r="166" spans="1:5">
      <c r="A166" s="4" t="s">
        <v>1269</v>
      </c>
    </row>
    <row r="167" spans="1:5">
      <c r="A167" s="3" t="s">
        <v>1207</v>
      </c>
    </row>
    <row r="168" spans="1:5">
      <c r="A168" s="4" t="s">
        <v>1242</v>
      </c>
      <c r="B168" s="6" t="n">
        <v>1762</v>
      </c>
      <c r="C168" s="6" t="n">
        <v>1645</v>
      </c>
      <c r="D168" s="6" t="n">
        <v>1695</v>
      </c>
      <c r="E168" s="6" t="n">
        <v>1725</v>
      </c>
    </row>
    <row r="169" spans="1:5">
      <c r="A169" s="4" t="s">
        <v>1243</v>
      </c>
      <c r="B169" s="6" t="n">
        <v>0</v>
      </c>
      <c r="C169" s="6" t="n">
        <v>0</v>
      </c>
      <c r="D169" s="6" t="n">
        <v>0</v>
      </c>
      <c r="E169" s="6" t="n">
        <v>0</v>
      </c>
    </row>
    <row r="170" spans="1:5">
      <c r="A170" s="4" t="s">
        <v>1270</v>
      </c>
    </row>
    <row r="171" spans="1:5">
      <c r="A171" s="3" t="s">
        <v>1207</v>
      </c>
    </row>
    <row r="172" spans="1:5">
      <c r="A172" s="4" t="s">
        <v>1242</v>
      </c>
      <c r="B172" s="6" t="n">
        <v>602</v>
      </c>
      <c r="C172" s="6" t="n">
        <v>452</v>
      </c>
      <c r="D172" s="6" t="n">
        <v>606</v>
      </c>
      <c r="E172" s="6" t="n">
        <v>301</v>
      </c>
    </row>
    <row r="173" spans="1:5">
      <c r="A173" s="4" t="s">
        <v>1243</v>
      </c>
      <c r="B173" s="6" t="n">
        <v>0</v>
      </c>
      <c r="C173" s="6" t="n">
        <v>0</v>
      </c>
      <c r="D173" s="6" t="n">
        <v>0</v>
      </c>
      <c r="E173" s="6" t="n">
        <v>0</v>
      </c>
    </row>
    <row r="174" spans="1:5">
      <c r="A174" s="4" t="s">
        <v>1271</v>
      </c>
    </row>
    <row r="175" spans="1:5">
      <c r="A175" s="3" t="s">
        <v>1207</v>
      </c>
    </row>
    <row r="176" spans="1:5">
      <c r="A176" s="4" t="s">
        <v>1242</v>
      </c>
      <c r="B176" s="6" t="n">
        <v>0</v>
      </c>
      <c r="C176" s="6" t="n">
        <v>0</v>
      </c>
      <c r="D176" s="6" t="n">
        <v>0</v>
      </c>
      <c r="E176" s="6" t="n">
        <v>0</v>
      </c>
    </row>
    <row r="177" spans="1:5">
      <c r="A177" s="4" t="s">
        <v>1243</v>
      </c>
      <c r="B177" s="6" t="n">
        <v>0</v>
      </c>
      <c r="C177" s="6" t="n">
        <v>0</v>
      </c>
      <c r="D177" s="6" t="n">
        <v>0</v>
      </c>
      <c r="E177" s="6" t="n">
        <v>0</v>
      </c>
    </row>
    <row r="178" spans="1:5">
      <c r="A178" s="4" t="s">
        <v>1272</v>
      </c>
    </row>
    <row r="179" spans="1:5">
      <c r="A179" s="3" t="s">
        <v>1207</v>
      </c>
    </row>
    <row r="180" spans="1:5">
      <c r="A180" s="4" t="s">
        <v>1242</v>
      </c>
      <c r="B180" s="6" t="n">
        <v>0</v>
      </c>
      <c r="C180" s="6" t="n">
        <v>0</v>
      </c>
      <c r="D180" s="6" t="n">
        <v>0</v>
      </c>
      <c r="E180" s="6" t="n">
        <v>29</v>
      </c>
    </row>
    <row r="181" spans="1:5">
      <c r="A181" s="4" t="s">
        <v>1243</v>
      </c>
      <c r="B181" s="7" t="n">
        <v>0</v>
      </c>
      <c r="C181" s="7" t="n">
        <v>0</v>
      </c>
      <c r="D181" s="7" t="n">
        <v>0</v>
      </c>
      <c r="E181" s="7" t="n">
        <v>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73</v>
      </c>
      <c r="B1" s="2" t="s">
        <v>2</v>
      </c>
      <c r="C1" s="2" t="s">
        <v>25</v>
      </c>
      <c r="D1" s="2" t="s">
        <v>97</v>
      </c>
    </row>
    <row r="2" spans="1:4">
      <c r="A2" s="3" t="s">
        <v>1274</v>
      </c>
    </row>
    <row r="3" spans="1:4">
      <c r="A3" s="4" t="s">
        <v>1275</v>
      </c>
      <c r="B3" s="7" t="n">
        <v>122821</v>
      </c>
      <c r="D3" s="7" t="n">
        <v>139011</v>
      </c>
    </row>
    <row r="4" spans="1:4">
      <c r="A4" s="4" t="s">
        <v>1073</v>
      </c>
    </row>
    <row r="5" spans="1:4">
      <c r="A5" s="3" t="s">
        <v>1274</v>
      </c>
    </row>
    <row r="6" spans="1:4">
      <c r="A6" s="4" t="s">
        <v>1275</v>
      </c>
      <c r="B6" s="6" t="n">
        <v>53350</v>
      </c>
      <c r="D6" s="6" t="n">
        <v>68456</v>
      </c>
    </row>
    <row r="7" spans="1:4">
      <c r="A7" s="4" t="s">
        <v>838</v>
      </c>
    </row>
    <row r="8" spans="1:4">
      <c r="A8" s="3" t="s">
        <v>1274</v>
      </c>
    </row>
    <row r="9" spans="1:4">
      <c r="A9" s="4" t="s">
        <v>1275</v>
      </c>
      <c r="B9" s="6" t="n">
        <v>116</v>
      </c>
      <c r="D9" s="6" t="n">
        <v>725</v>
      </c>
    </row>
    <row r="10" spans="1:4">
      <c r="A10" s="4" t="s">
        <v>839</v>
      </c>
    </row>
    <row r="11" spans="1:4">
      <c r="A11" s="3" t="s">
        <v>1274</v>
      </c>
    </row>
    <row r="12" spans="1:4">
      <c r="A12" s="4" t="s">
        <v>1275</v>
      </c>
      <c r="B12" s="6" t="n">
        <v>43909</v>
      </c>
      <c r="D12" s="6" t="n">
        <v>44162</v>
      </c>
    </row>
    <row r="13" spans="1:4">
      <c r="A13" s="4" t="s">
        <v>840</v>
      </c>
    </row>
    <row r="14" spans="1:4">
      <c r="A14" s="3" t="s">
        <v>1274</v>
      </c>
    </row>
    <row r="15" spans="1:4">
      <c r="A15" s="4" t="s">
        <v>1275</v>
      </c>
      <c r="B15" s="6" t="n">
        <v>548</v>
      </c>
      <c r="D15" s="6" t="n">
        <v>607</v>
      </c>
    </row>
    <row r="16" spans="1:4">
      <c r="A16" s="4" t="s">
        <v>843</v>
      </c>
    </row>
    <row r="17" spans="1:4">
      <c r="A17" s="3" t="s">
        <v>1274</v>
      </c>
    </row>
    <row r="18" spans="1:4">
      <c r="A18" s="4" t="s">
        <v>1275</v>
      </c>
      <c r="B18" s="6" t="n">
        <v>24898</v>
      </c>
      <c r="D18" s="7" t="n">
        <v>25027</v>
      </c>
    </row>
    <row r="19" spans="1:4">
      <c r="A19" s="4" t="s">
        <v>425</v>
      </c>
    </row>
    <row r="20" spans="1:4">
      <c r="A20" s="3" t="s">
        <v>1274</v>
      </c>
    </row>
    <row r="21" spans="1:4">
      <c r="A21" s="4" t="s">
        <v>1276</v>
      </c>
      <c r="B21" s="6" t="n">
        <v>1198526</v>
      </c>
      <c r="C21" s="7" t="n">
        <v>1151343</v>
      </c>
    </row>
    <row r="22" spans="1:4">
      <c r="A22" s="4" t="s">
        <v>1277</v>
      </c>
    </row>
    <row r="23" spans="1:4">
      <c r="A23" s="3" t="s">
        <v>1274</v>
      </c>
    </row>
    <row r="24" spans="1:4">
      <c r="A24" s="4" t="s">
        <v>1275</v>
      </c>
      <c r="B24" s="6" t="n">
        <v>114138</v>
      </c>
      <c r="C24" s="6" t="n">
        <v>106184</v>
      </c>
    </row>
    <row r="25" spans="1:4">
      <c r="A25" s="4" t="s">
        <v>1278</v>
      </c>
    </row>
    <row r="26" spans="1:4">
      <c r="A26" s="3" t="s">
        <v>1274</v>
      </c>
    </row>
    <row r="27" spans="1:4">
      <c r="A27" s="4" t="s">
        <v>1276</v>
      </c>
      <c r="B27" s="6" t="n">
        <v>253986</v>
      </c>
      <c r="C27" s="6" t="n">
        <v>254532</v>
      </c>
    </row>
    <row r="28" spans="1:4">
      <c r="A28" s="4" t="s">
        <v>1279</v>
      </c>
    </row>
    <row r="29" spans="1:4">
      <c r="A29" s="3" t="s">
        <v>1274</v>
      </c>
    </row>
    <row r="30" spans="1:4">
      <c r="A30" s="4" t="s">
        <v>1275</v>
      </c>
      <c r="B30" s="6" t="n">
        <v>44667</v>
      </c>
      <c r="C30" s="6" t="n">
        <v>37355</v>
      </c>
    </row>
    <row r="31" spans="1:4">
      <c r="A31" s="4" t="s">
        <v>865</v>
      </c>
    </row>
    <row r="32" spans="1:4">
      <c r="A32" s="3" t="s">
        <v>1274</v>
      </c>
    </row>
    <row r="33" spans="1:4">
      <c r="A33" s="4" t="s">
        <v>1276</v>
      </c>
      <c r="B33" s="6" t="n">
        <v>1035</v>
      </c>
      <c r="C33" s="6" t="n">
        <v>2480</v>
      </c>
    </row>
    <row r="34" spans="1:4">
      <c r="A34" s="4" t="s">
        <v>1280</v>
      </c>
    </row>
    <row r="35" spans="1:4">
      <c r="A35" s="3" t="s">
        <v>1274</v>
      </c>
    </row>
    <row r="36" spans="1:4">
      <c r="A36" s="4" t="s">
        <v>1275</v>
      </c>
      <c r="B36" s="6" t="n">
        <v>116</v>
      </c>
      <c r="C36" s="6" t="n">
        <v>264</v>
      </c>
    </row>
    <row r="37" spans="1:4">
      <c r="A37" s="4" t="s">
        <v>869</v>
      </c>
    </row>
    <row r="38" spans="1:4">
      <c r="A38" s="3" t="s">
        <v>1274</v>
      </c>
    </row>
    <row r="39" spans="1:4">
      <c r="A39" s="4" t="s">
        <v>1276</v>
      </c>
      <c r="B39" s="6" t="n">
        <v>825615</v>
      </c>
      <c r="C39" s="6" t="n">
        <v>774496</v>
      </c>
    </row>
    <row r="40" spans="1:4">
      <c r="A40" s="4" t="s">
        <v>1281</v>
      </c>
    </row>
    <row r="41" spans="1:4">
      <c r="A41" s="3" t="s">
        <v>1274</v>
      </c>
    </row>
    <row r="42" spans="1:4">
      <c r="A42" s="4" t="s">
        <v>1275</v>
      </c>
      <c r="B42" s="6" t="n">
        <v>43909</v>
      </c>
      <c r="C42" s="6" t="n">
        <v>44029</v>
      </c>
    </row>
    <row r="43" spans="1:4">
      <c r="A43" s="4" t="s">
        <v>873</v>
      </c>
    </row>
    <row r="44" spans="1:4">
      <c r="A44" s="3" t="s">
        <v>1274</v>
      </c>
    </row>
    <row r="45" spans="1:4">
      <c r="A45" s="4" t="s">
        <v>1276</v>
      </c>
      <c r="B45" s="6" t="n">
        <v>2108</v>
      </c>
      <c r="C45" s="6" t="n">
        <v>2400</v>
      </c>
    </row>
    <row r="46" spans="1:4">
      <c r="A46" s="4" t="s">
        <v>1282</v>
      </c>
    </row>
    <row r="47" spans="1:4">
      <c r="A47" s="3" t="s">
        <v>1274</v>
      </c>
    </row>
    <row r="48" spans="1:4">
      <c r="A48" s="4" t="s">
        <v>1275</v>
      </c>
      <c r="B48" s="6" t="n">
        <v>548</v>
      </c>
      <c r="C48" s="6" t="n">
        <v>573</v>
      </c>
    </row>
    <row r="49" spans="1:4">
      <c r="A49" s="4" t="s">
        <v>1283</v>
      </c>
    </row>
    <row r="50" spans="1:4">
      <c r="A50" s="3" t="s">
        <v>1274</v>
      </c>
    </row>
    <row r="51" spans="1:4">
      <c r="A51" s="4" t="s">
        <v>1276</v>
      </c>
      <c r="B51" s="6" t="n">
        <v>115782</v>
      </c>
      <c r="C51" s="6" t="n">
        <v>117435</v>
      </c>
    </row>
    <row r="52" spans="1:4">
      <c r="A52" s="4" t="s">
        <v>1284</v>
      </c>
    </row>
    <row r="53" spans="1:4">
      <c r="A53" s="3" t="s">
        <v>1274</v>
      </c>
    </row>
    <row r="54" spans="1:4">
      <c r="A54" s="4" t="s">
        <v>1275</v>
      </c>
      <c r="B54" s="6" t="n">
        <v>24898</v>
      </c>
      <c r="C54" s="6" t="n">
        <v>23963</v>
      </c>
    </row>
    <row r="55" spans="1:4">
      <c r="A55" s="4" t="s">
        <v>396</v>
      </c>
    </row>
    <row r="56" spans="1:4">
      <c r="A56" s="3" t="s">
        <v>1274</v>
      </c>
    </row>
    <row r="57" spans="1:4">
      <c r="A57" s="4" t="s">
        <v>1276</v>
      </c>
      <c r="B57" s="6" t="n">
        <v>5553</v>
      </c>
      <c r="C57" s="6" t="n">
        <v>6596</v>
      </c>
    </row>
    <row r="58" spans="1:4">
      <c r="A58" s="4" t="s">
        <v>1285</v>
      </c>
    </row>
    <row r="59" spans="1:4">
      <c r="A59" s="3" t="s">
        <v>1274</v>
      </c>
    </row>
    <row r="60" spans="1:4">
      <c r="A60" s="4" t="s">
        <v>1275</v>
      </c>
      <c r="B60" s="6" t="n">
        <v>0</v>
      </c>
      <c r="C60" s="6" t="n">
        <v>0</v>
      </c>
    </row>
    <row r="61" spans="1:4">
      <c r="A61" s="4" t="s">
        <v>1084</v>
      </c>
    </row>
    <row r="62" spans="1:4">
      <c r="A62" s="3" t="s">
        <v>1274</v>
      </c>
    </row>
    <row r="63" spans="1:4">
      <c r="A63" s="4" t="s">
        <v>1276</v>
      </c>
      <c r="B63" s="6" t="n">
        <v>5553</v>
      </c>
      <c r="C63" s="6" t="n">
        <v>6596</v>
      </c>
    </row>
    <row r="64" spans="1:4">
      <c r="A64" s="4" t="s">
        <v>1286</v>
      </c>
    </row>
    <row r="65" spans="1:4">
      <c r="A65" s="3" t="s">
        <v>1274</v>
      </c>
    </row>
    <row r="66" spans="1:4">
      <c r="A66" s="4" t="s">
        <v>1275</v>
      </c>
      <c r="B66" s="6" t="n">
        <v>0</v>
      </c>
      <c r="C66" s="6" t="n">
        <v>0</v>
      </c>
    </row>
    <row r="67" spans="1:4">
      <c r="A67" s="4" t="s">
        <v>1287</v>
      </c>
    </row>
    <row r="68" spans="1:4">
      <c r="A68" s="3" t="s">
        <v>1274</v>
      </c>
    </row>
    <row r="69" spans="1:4">
      <c r="A69" s="4" t="s">
        <v>1276</v>
      </c>
      <c r="B69" s="6" t="n">
        <v>218957</v>
      </c>
      <c r="C69" s="6" t="n">
        <v>234273</v>
      </c>
    </row>
    <row r="70" spans="1:4">
      <c r="A70" s="4" t="s">
        <v>1288</v>
      </c>
    </row>
    <row r="71" spans="1:4">
      <c r="A71" s="3" t="s">
        <v>1274</v>
      </c>
    </row>
    <row r="72" spans="1:4">
      <c r="A72" s="4" t="s">
        <v>1276</v>
      </c>
      <c r="B72" s="6" t="n">
        <v>86784</v>
      </c>
      <c r="C72" s="6" t="n">
        <v>88117</v>
      </c>
    </row>
    <row r="73" spans="1:4">
      <c r="A73" s="4" t="s">
        <v>1289</v>
      </c>
    </row>
    <row r="74" spans="1:4">
      <c r="A74" s="3" t="s">
        <v>1274</v>
      </c>
    </row>
    <row r="75" spans="1:4">
      <c r="A75" s="4" t="s">
        <v>1276</v>
      </c>
      <c r="B75" s="6" t="n">
        <v>868</v>
      </c>
      <c r="C75" s="6" t="n">
        <v>2259</v>
      </c>
    </row>
    <row r="76" spans="1:4">
      <c r="A76" s="4" t="s">
        <v>1290</v>
      </c>
    </row>
    <row r="77" spans="1:4">
      <c r="A77" s="3" t="s">
        <v>1274</v>
      </c>
    </row>
    <row r="78" spans="1:4">
      <c r="A78" s="4" t="s">
        <v>1276</v>
      </c>
      <c r="B78" s="6" t="n">
        <v>117475</v>
      </c>
      <c r="C78" s="6" t="n">
        <v>130483</v>
      </c>
    </row>
    <row r="79" spans="1:4">
      <c r="A79" s="4" t="s">
        <v>1291</v>
      </c>
    </row>
    <row r="80" spans="1:4">
      <c r="A80" s="3" t="s">
        <v>1274</v>
      </c>
    </row>
    <row r="81" spans="1:4">
      <c r="A81" s="4" t="s">
        <v>1276</v>
      </c>
      <c r="B81" s="6" t="n">
        <v>576</v>
      </c>
      <c r="C81" s="6" t="n">
        <v>609</v>
      </c>
    </row>
    <row r="82" spans="1:4">
      <c r="A82" s="4" t="s">
        <v>1292</v>
      </c>
    </row>
    <row r="83" spans="1:4">
      <c r="A83" s="3" t="s">
        <v>1274</v>
      </c>
    </row>
    <row r="84" spans="1:4">
      <c r="A84" s="4" t="s">
        <v>1276</v>
      </c>
      <c r="B84" s="6" t="n">
        <v>13254</v>
      </c>
      <c r="C84" s="6" t="n">
        <v>12805</v>
      </c>
    </row>
    <row r="85" spans="1:4">
      <c r="A85" s="4" t="s">
        <v>1293</v>
      </c>
    </row>
    <row r="86" spans="1:4">
      <c r="A86" s="3" t="s">
        <v>1274</v>
      </c>
    </row>
    <row r="87" spans="1:4">
      <c r="A87" s="4" t="s">
        <v>1276</v>
      </c>
      <c r="B87" s="6" t="n">
        <v>2432</v>
      </c>
      <c r="C87" s="6" t="n">
        <v>3268</v>
      </c>
    </row>
    <row r="88" spans="1:4">
      <c r="A88" s="4" t="s">
        <v>1294</v>
      </c>
    </row>
    <row r="89" spans="1:4">
      <c r="A89" s="3" t="s">
        <v>1274</v>
      </c>
    </row>
    <row r="90" spans="1:4">
      <c r="A90" s="4" t="s">
        <v>1276</v>
      </c>
      <c r="B90" s="6" t="n">
        <v>2432</v>
      </c>
      <c r="C90" s="6" t="n">
        <v>3268</v>
      </c>
    </row>
    <row r="91" spans="1:4">
      <c r="A91" s="4" t="s">
        <v>1295</v>
      </c>
    </row>
    <row r="92" spans="1:4">
      <c r="A92" s="3" t="s">
        <v>1274</v>
      </c>
    </row>
    <row r="93" spans="1:4">
      <c r="A93" s="4" t="s">
        <v>1276</v>
      </c>
      <c r="B93" s="6" t="n">
        <v>979569</v>
      </c>
      <c r="C93" s="6" t="n">
        <v>917070</v>
      </c>
    </row>
    <row r="94" spans="1:4">
      <c r="A94" s="4" t="s">
        <v>1296</v>
      </c>
    </row>
    <row r="95" spans="1:4">
      <c r="A95" s="3" t="s">
        <v>1274</v>
      </c>
    </row>
    <row r="96" spans="1:4">
      <c r="A96" s="4" t="s">
        <v>1276</v>
      </c>
      <c r="B96" s="6" t="n">
        <v>167202</v>
      </c>
      <c r="C96" s="6" t="n">
        <v>166415</v>
      </c>
    </row>
    <row r="97" spans="1:4">
      <c r="A97" s="4" t="s">
        <v>1297</v>
      </c>
    </row>
    <row r="98" spans="1:4">
      <c r="A98" s="3" t="s">
        <v>1274</v>
      </c>
    </row>
    <row r="99" spans="1:4">
      <c r="A99" s="4" t="s">
        <v>1276</v>
      </c>
      <c r="B99" s="6" t="n">
        <v>167</v>
      </c>
      <c r="C99" s="6" t="n">
        <v>221</v>
      </c>
    </row>
    <row r="100" spans="1:4">
      <c r="A100" s="4" t="s">
        <v>1298</v>
      </c>
    </row>
    <row r="101" spans="1:4">
      <c r="A101" s="3" t="s">
        <v>1274</v>
      </c>
    </row>
    <row r="102" spans="1:4">
      <c r="A102" s="4" t="s">
        <v>1276</v>
      </c>
      <c r="B102" s="6" t="n">
        <v>708140</v>
      </c>
      <c r="C102" s="6" t="n">
        <v>644013</v>
      </c>
    </row>
    <row r="103" spans="1:4">
      <c r="A103" s="4" t="s">
        <v>1299</v>
      </c>
    </row>
    <row r="104" spans="1:4">
      <c r="A104" s="3" t="s">
        <v>1274</v>
      </c>
    </row>
    <row r="105" spans="1:4">
      <c r="A105" s="4" t="s">
        <v>1276</v>
      </c>
      <c r="B105" s="6" t="n">
        <v>1532</v>
      </c>
      <c r="C105" s="6" t="n">
        <v>1791</v>
      </c>
    </row>
    <row r="106" spans="1:4">
      <c r="A106" s="4" t="s">
        <v>1300</v>
      </c>
    </row>
    <row r="107" spans="1:4">
      <c r="A107" s="3" t="s">
        <v>1274</v>
      </c>
    </row>
    <row r="108" spans="1:4">
      <c r="A108" s="4" t="s">
        <v>1276</v>
      </c>
      <c r="B108" s="6" t="n">
        <v>102528</v>
      </c>
      <c r="C108" s="6" t="n">
        <v>104630</v>
      </c>
    </row>
    <row r="109" spans="1:4">
      <c r="A109" s="4" t="s">
        <v>1301</v>
      </c>
    </row>
    <row r="110" spans="1:4">
      <c r="A110" s="3" t="s">
        <v>1274</v>
      </c>
    </row>
    <row r="111" spans="1:4">
      <c r="A111" s="4" t="s">
        <v>1276</v>
      </c>
      <c r="B111" s="6" t="n">
        <v>3121</v>
      </c>
      <c r="C111" s="6" t="n">
        <v>3328</v>
      </c>
    </row>
    <row r="112" spans="1:4">
      <c r="A112" s="4" t="s">
        <v>1302</v>
      </c>
    </row>
    <row r="113" spans="1:4">
      <c r="A113" s="3" t="s">
        <v>1274</v>
      </c>
    </row>
    <row r="114" spans="1:4">
      <c r="A114" s="4" t="s">
        <v>1276</v>
      </c>
      <c r="B114" s="7" t="n">
        <v>3121</v>
      </c>
      <c r="C114" s="7" t="n">
        <v>332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2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03</v>
      </c>
      <c r="B1" s="2" t="s">
        <v>95</v>
      </c>
      <c r="D1" s="2" t="s">
        <v>1</v>
      </c>
    </row>
    <row r="2" spans="1:5">
      <c r="B2" s="2" t="s">
        <v>2</v>
      </c>
      <c r="C2" s="2" t="s">
        <v>97</v>
      </c>
      <c r="D2" s="2" t="s">
        <v>2</v>
      </c>
      <c r="E2" s="2" t="s">
        <v>97</v>
      </c>
    </row>
    <row r="3" spans="1:5">
      <c r="A3" s="3" t="s">
        <v>1274</v>
      </c>
    </row>
    <row r="4" spans="1:5">
      <c r="A4" s="4" t="s">
        <v>1304</v>
      </c>
      <c r="B4" s="6" t="n">
        <v>520</v>
      </c>
      <c r="C4" s="6" t="n">
        <v>512</v>
      </c>
      <c r="D4" s="6" t="n">
        <v>1009</v>
      </c>
      <c r="E4" s="6" t="n">
        <v>1002</v>
      </c>
    </row>
    <row r="5" spans="1:5">
      <c r="A5" s="4" t="s">
        <v>1305</v>
      </c>
      <c r="B5" s="6" t="n">
        <v>39</v>
      </c>
      <c r="C5" s="6" t="n">
        <v>41</v>
      </c>
      <c r="D5" s="6" t="n">
        <v>58</v>
      </c>
      <c r="E5" s="6" t="n">
        <v>89</v>
      </c>
    </row>
    <row r="6" spans="1:5">
      <c r="A6" s="4" t="s">
        <v>1306</v>
      </c>
      <c r="B6" s="6" t="n">
        <v>122</v>
      </c>
      <c r="C6" s="6" t="n">
        <v>88</v>
      </c>
      <c r="D6" s="6" t="n">
        <v>248</v>
      </c>
      <c r="E6" s="6" t="n">
        <v>208</v>
      </c>
    </row>
    <row r="7" spans="1:5">
      <c r="A7" s="4" t="s">
        <v>1307</v>
      </c>
      <c r="B7" s="6" t="n">
        <v>236</v>
      </c>
      <c r="C7" s="6" t="n">
        <v>188</v>
      </c>
      <c r="D7" s="6" t="n">
        <v>465</v>
      </c>
      <c r="E7" s="6" t="n">
        <v>391</v>
      </c>
    </row>
    <row r="8" spans="1:5">
      <c r="A8" s="4" t="s">
        <v>834</v>
      </c>
    </row>
    <row r="9" spans="1:5">
      <c r="A9" s="3" t="s">
        <v>1274</v>
      </c>
    </row>
    <row r="10" spans="1:5">
      <c r="A10" s="4" t="s">
        <v>1304</v>
      </c>
      <c r="B10" s="6" t="n">
        <v>0</v>
      </c>
      <c r="C10" s="6" t="n">
        <v>0</v>
      </c>
      <c r="D10" s="6" t="n">
        <v>0</v>
      </c>
      <c r="E10" s="6" t="n">
        <v>0</v>
      </c>
    </row>
    <row r="11" spans="1:5">
      <c r="A11" s="4" t="s">
        <v>1305</v>
      </c>
      <c r="B11" s="6" t="n">
        <v>0</v>
      </c>
      <c r="C11" s="6" t="n">
        <v>0</v>
      </c>
      <c r="D11" s="6" t="n">
        <v>0</v>
      </c>
      <c r="E11" s="6" t="n">
        <v>2</v>
      </c>
    </row>
    <row r="12" spans="1:5">
      <c r="A12" s="4" t="s">
        <v>1306</v>
      </c>
      <c r="B12" s="6" t="n">
        <v>0</v>
      </c>
      <c r="C12" s="6" t="n">
        <v>0</v>
      </c>
      <c r="D12" s="6" t="n">
        <v>0</v>
      </c>
      <c r="E12" s="6" t="n">
        <v>0</v>
      </c>
    </row>
    <row r="13" spans="1:5">
      <c r="A13" s="4" t="s">
        <v>1307</v>
      </c>
      <c r="B13" s="6" t="n">
        <v>0</v>
      </c>
      <c r="C13" s="6" t="n">
        <v>0</v>
      </c>
      <c r="D13" s="6" t="n">
        <v>0</v>
      </c>
      <c r="E13" s="6" t="n">
        <v>0</v>
      </c>
    </row>
    <row r="14" spans="1:5">
      <c r="A14" s="4" t="s">
        <v>835</v>
      </c>
    </row>
    <row r="15" spans="1:5">
      <c r="A15" s="3" t="s">
        <v>1274</v>
      </c>
    </row>
    <row r="16" spans="1:5">
      <c r="A16" s="4" t="s">
        <v>1304</v>
      </c>
      <c r="B16" s="6" t="n">
        <v>1</v>
      </c>
      <c r="C16" s="6" t="n">
        <v>3</v>
      </c>
      <c r="D16" s="6" t="n">
        <v>2</v>
      </c>
      <c r="E16" s="6" t="n">
        <v>5</v>
      </c>
    </row>
    <row r="17" spans="1:5">
      <c r="A17" s="4" t="s">
        <v>1305</v>
      </c>
      <c r="B17" s="6" t="n">
        <v>0</v>
      </c>
      <c r="C17" s="6" t="n">
        <v>7</v>
      </c>
      <c r="D17" s="6" t="n">
        <v>1</v>
      </c>
      <c r="E17" s="6" t="n">
        <v>8</v>
      </c>
    </row>
    <row r="18" spans="1:5">
      <c r="A18" s="4" t="s">
        <v>1306</v>
      </c>
      <c r="B18" s="6" t="n">
        <v>0</v>
      </c>
      <c r="C18" s="6" t="n">
        <v>0</v>
      </c>
      <c r="D18" s="6" t="n">
        <v>0</v>
      </c>
      <c r="E18" s="6" t="n">
        <v>0</v>
      </c>
    </row>
    <row r="19" spans="1:5">
      <c r="A19" s="4" t="s">
        <v>1307</v>
      </c>
      <c r="B19" s="6" t="n">
        <v>0</v>
      </c>
      <c r="C19" s="6" t="n">
        <v>0</v>
      </c>
      <c r="D19" s="6" t="n">
        <v>0</v>
      </c>
      <c r="E19" s="6" t="n">
        <v>0</v>
      </c>
    </row>
    <row r="20" spans="1:5">
      <c r="A20" s="4" t="s">
        <v>836</v>
      </c>
    </row>
    <row r="21" spans="1:5">
      <c r="A21" s="3" t="s">
        <v>1274</v>
      </c>
    </row>
    <row r="22" spans="1:5">
      <c r="A22" s="4" t="s">
        <v>1304</v>
      </c>
      <c r="B22" s="6" t="n">
        <v>13</v>
      </c>
      <c r="C22" s="6" t="n">
        <v>8</v>
      </c>
      <c r="D22" s="6" t="n">
        <v>29</v>
      </c>
      <c r="E22" s="6" t="n">
        <v>10</v>
      </c>
    </row>
    <row r="23" spans="1:5">
      <c r="A23" s="4" t="s">
        <v>1305</v>
      </c>
      <c r="B23" s="6" t="n">
        <v>4</v>
      </c>
      <c r="C23" s="6" t="n">
        <v>6</v>
      </c>
      <c r="D23" s="6" t="n">
        <v>5</v>
      </c>
      <c r="E23" s="6" t="n">
        <v>9</v>
      </c>
    </row>
    <row r="24" spans="1:5">
      <c r="A24" s="4" t="s">
        <v>1306</v>
      </c>
      <c r="B24" s="6" t="n">
        <v>0</v>
      </c>
      <c r="C24" s="6" t="n">
        <v>0</v>
      </c>
      <c r="D24" s="6" t="n">
        <v>0</v>
      </c>
      <c r="E24" s="6" t="n">
        <v>0</v>
      </c>
    </row>
    <row r="25" spans="1:5">
      <c r="A25" s="4" t="s">
        <v>1307</v>
      </c>
      <c r="B25" s="6" t="n">
        <v>0</v>
      </c>
      <c r="C25" s="6" t="n">
        <v>0</v>
      </c>
      <c r="D25" s="6" t="n">
        <v>0</v>
      </c>
      <c r="E25" s="6" t="n">
        <v>0</v>
      </c>
    </row>
    <row r="26" spans="1:5">
      <c r="A26" s="4" t="s">
        <v>837</v>
      </c>
    </row>
    <row r="27" spans="1:5">
      <c r="A27" s="3" t="s">
        <v>1274</v>
      </c>
    </row>
    <row r="28" spans="1:5">
      <c r="A28" s="4" t="s">
        <v>1304</v>
      </c>
      <c r="B28" s="6" t="n">
        <v>8</v>
      </c>
      <c r="C28" s="6" t="n">
        <v>6</v>
      </c>
      <c r="D28" s="6" t="n">
        <v>14</v>
      </c>
      <c r="E28" s="6" t="n">
        <v>11</v>
      </c>
    </row>
    <row r="29" spans="1:5">
      <c r="A29" s="4" t="s">
        <v>1305</v>
      </c>
      <c r="B29" s="6" t="n">
        <v>1</v>
      </c>
      <c r="C29" s="6" t="n">
        <v>6</v>
      </c>
      <c r="D29" s="6" t="n">
        <v>1</v>
      </c>
      <c r="E29" s="6" t="n">
        <v>11</v>
      </c>
    </row>
    <row r="30" spans="1:5">
      <c r="A30" s="4" t="s">
        <v>1306</v>
      </c>
      <c r="B30" s="6" t="n">
        <v>0</v>
      </c>
      <c r="C30" s="6" t="n">
        <v>0</v>
      </c>
      <c r="D30" s="6" t="n">
        <v>0</v>
      </c>
      <c r="E30" s="6" t="n">
        <v>0</v>
      </c>
    </row>
    <row r="31" spans="1:5">
      <c r="A31" s="4" t="s">
        <v>1307</v>
      </c>
      <c r="B31" s="6" t="n">
        <v>0</v>
      </c>
      <c r="C31" s="6" t="n">
        <v>0</v>
      </c>
      <c r="D31" s="6" t="n">
        <v>0</v>
      </c>
      <c r="E31" s="6" t="n">
        <v>0</v>
      </c>
    </row>
    <row r="32" spans="1:5">
      <c r="A32" s="4" t="s">
        <v>838</v>
      </c>
    </row>
    <row r="33" spans="1:5">
      <c r="A33" s="3" t="s">
        <v>1274</v>
      </c>
    </row>
    <row r="34" spans="1:5">
      <c r="A34" s="4" t="s">
        <v>1304</v>
      </c>
      <c r="B34" s="6" t="n">
        <v>0</v>
      </c>
      <c r="C34" s="6" t="n">
        <v>0</v>
      </c>
      <c r="D34" s="6" t="n">
        <v>0</v>
      </c>
      <c r="E34" s="6" t="n">
        <v>1</v>
      </c>
    </row>
    <row r="35" spans="1:5">
      <c r="A35" s="4" t="s">
        <v>1305</v>
      </c>
      <c r="B35" s="6" t="n">
        <v>0</v>
      </c>
      <c r="C35" s="6" t="n">
        <v>0</v>
      </c>
      <c r="D35" s="6" t="n">
        <v>0</v>
      </c>
      <c r="E35" s="6" t="n">
        <v>0</v>
      </c>
    </row>
    <row r="36" spans="1:5">
      <c r="A36" s="4" t="s">
        <v>1306</v>
      </c>
      <c r="B36" s="6" t="n">
        <v>0</v>
      </c>
      <c r="C36" s="6" t="n">
        <v>0</v>
      </c>
      <c r="D36" s="6" t="n">
        <v>0</v>
      </c>
      <c r="E36" s="6" t="n">
        <v>0</v>
      </c>
    </row>
    <row r="37" spans="1:5">
      <c r="A37" s="4" t="s">
        <v>1307</v>
      </c>
      <c r="B37" s="6" t="n">
        <v>0</v>
      </c>
      <c r="C37" s="6" t="n">
        <v>0</v>
      </c>
      <c r="D37" s="6" t="n">
        <v>0</v>
      </c>
      <c r="E37" s="6" t="n">
        <v>0</v>
      </c>
    </row>
    <row r="38" spans="1:5">
      <c r="A38" s="4" t="s">
        <v>839</v>
      </c>
    </row>
    <row r="39" spans="1:5">
      <c r="A39" s="3" t="s">
        <v>1274</v>
      </c>
    </row>
    <row r="40" spans="1:5">
      <c r="A40" s="4" t="s">
        <v>1304</v>
      </c>
      <c r="B40" s="6" t="n">
        <v>18</v>
      </c>
      <c r="C40" s="6" t="n">
        <v>16</v>
      </c>
      <c r="D40" s="6" t="n">
        <v>38</v>
      </c>
      <c r="E40" s="6" t="n">
        <v>29</v>
      </c>
    </row>
    <row r="41" spans="1:5">
      <c r="A41" s="4" t="s">
        <v>1305</v>
      </c>
      <c r="B41" s="6" t="n">
        <v>24</v>
      </c>
      <c r="C41" s="6" t="n">
        <v>11</v>
      </c>
      <c r="D41" s="6" t="n">
        <v>34</v>
      </c>
      <c r="E41" s="6" t="n">
        <v>31</v>
      </c>
    </row>
    <row r="42" spans="1:5">
      <c r="A42" s="4" t="s">
        <v>1306</v>
      </c>
      <c r="B42" s="6" t="n">
        <v>119</v>
      </c>
      <c r="C42" s="6" t="n">
        <v>85</v>
      </c>
      <c r="D42" s="6" t="n">
        <v>242</v>
      </c>
      <c r="E42" s="6" t="n">
        <v>191</v>
      </c>
    </row>
    <row r="43" spans="1:5">
      <c r="A43" s="4" t="s">
        <v>1307</v>
      </c>
      <c r="B43" s="6" t="n">
        <v>35</v>
      </c>
      <c r="C43" s="6" t="n">
        <v>23</v>
      </c>
      <c r="D43" s="6" t="n">
        <v>90</v>
      </c>
      <c r="E43" s="6" t="n">
        <v>38</v>
      </c>
    </row>
    <row r="44" spans="1:5">
      <c r="A44" s="4" t="s">
        <v>841</v>
      </c>
    </row>
    <row r="45" spans="1:5">
      <c r="A45" s="3" t="s">
        <v>1274</v>
      </c>
    </row>
    <row r="46" spans="1:5">
      <c r="A46" s="4" t="s">
        <v>1304</v>
      </c>
      <c r="B46" s="6" t="n">
        <v>0</v>
      </c>
      <c r="C46" s="6" t="n">
        <v>0</v>
      </c>
      <c r="D46" s="6" t="n">
        <v>0</v>
      </c>
      <c r="E46" s="6" t="n">
        <v>0</v>
      </c>
    </row>
    <row r="47" spans="1:5">
      <c r="A47" s="4" t="s">
        <v>1305</v>
      </c>
      <c r="B47" s="6" t="n">
        <v>0</v>
      </c>
      <c r="C47" s="6" t="n">
        <v>0</v>
      </c>
      <c r="D47" s="6" t="n">
        <v>0</v>
      </c>
      <c r="E47" s="6" t="n">
        <v>0</v>
      </c>
    </row>
    <row r="48" spans="1:5">
      <c r="A48" s="4" t="s">
        <v>1306</v>
      </c>
      <c r="B48" s="6" t="n">
        <v>0</v>
      </c>
      <c r="C48" s="6" t="n">
        <v>0</v>
      </c>
      <c r="D48" s="6" t="n">
        <v>0</v>
      </c>
      <c r="E48" s="6" t="n">
        <v>0</v>
      </c>
    </row>
    <row r="49" spans="1:5">
      <c r="A49" s="4" t="s">
        <v>1307</v>
      </c>
      <c r="B49" s="6" t="n">
        <v>0</v>
      </c>
      <c r="C49" s="6" t="n">
        <v>0</v>
      </c>
      <c r="D49" s="6" t="n">
        <v>0</v>
      </c>
      <c r="E49" s="6" t="n">
        <v>0</v>
      </c>
    </row>
    <row r="50" spans="1:5">
      <c r="A50" s="4" t="s">
        <v>840</v>
      </c>
    </row>
    <row r="51" spans="1:5">
      <c r="A51" s="3" t="s">
        <v>1274</v>
      </c>
    </row>
    <row r="52" spans="1:5">
      <c r="A52" s="4" t="s">
        <v>1304</v>
      </c>
      <c r="B52" s="6" t="n">
        <v>0</v>
      </c>
      <c r="C52" s="6" t="n">
        <v>0</v>
      </c>
      <c r="D52" s="6" t="n">
        <v>0</v>
      </c>
      <c r="E52" s="6" t="n">
        <v>0</v>
      </c>
    </row>
    <row r="53" spans="1:5">
      <c r="A53" s="4" t="s">
        <v>1305</v>
      </c>
      <c r="B53" s="6" t="n">
        <v>0</v>
      </c>
      <c r="C53" s="6" t="n">
        <v>1</v>
      </c>
      <c r="D53" s="6" t="n">
        <v>0</v>
      </c>
      <c r="E53" s="6" t="n">
        <v>2</v>
      </c>
    </row>
    <row r="54" spans="1:5">
      <c r="A54" s="4" t="s">
        <v>1306</v>
      </c>
      <c r="B54" s="6" t="n">
        <v>0</v>
      </c>
      <c r="C54" s="6" t="n">
        <v>2</v>
      </c>
      <c r="D54" s="6" t="n">
        <v>0</v>
      </c>
      <c r="E54" s="6" t="n">
        <v>14</v>
      </c>
    </row>
    <row r="55" spans="1:5">
      <c r="A55" s="4" t="s">
        <v>1307</v>
      </c>
      <c r="B55" s="6" t="n">
        <v>0</v>
      </c>
      <c r="C55" s="6" t="n">
        <v>0</v>
      </c>
      <c r="D55" s="6" t="n">
        <v>0</v>
      </c>
      <c r="E55" s="6" t="n">
        <v>0</v>
      </c>
    </row>
    <row r="56" spans="1:5">
      <c r="A56" s="4" t="s">
        <v>1308</v>
      </c>
    </row>
    <row r="57" spans="1:5">
      <c r="A57" s="3" t="s">
        <v>1274</v>
      </c>
    </row>
    <row r="58" spans="1:5">
      <c r="A58" s="4" t="s">
        <v>1304</v>
      </c>
      <c r="B58" s="6" t="n">
        <v>210</v>
      </c>
      <c r="C58" s="6" t="n">
        <v>194</v>
      </c>
      <c r="D58" s="6" t="n">
        <v>385</v>
      </c>
      <c r="E58" s="6" t="n">
        <v>422</v>
      </c>
    </row>
    <row r="59" spans="1:5">
      <c r="A59" s="4" t="s">
        <v>1305</v>
      </c>
      <c r="B59" s="6" t="n">
        <v>0</v>
      </c>
      <c r="C59" s="6" t="n">
        <v>0</v>
      </c>
      <c r="D59" s="6" t="n">
        <v>0</v>
      </c>
      <c r="E59" s="6" t="n">
        <v>0</v>
      </c>
    </row>
    <row r="60" spans="1:5">
      <c r="A60" s="4" t="s">
        <v>1306</v>
      </c>
      <c r="B60" s="6" t="n">
        <v>0</v>
      </c>
      <c r="C60" s="6" t="n">
        <v>0</v>
      </c>
      <c r="D60" s="6" t="n">
        <v>0</v>
      </c>
      <c r="E60" s="6" t="n">
        <v>0</v>
      </c>
    </row>
    <row r="61" spans="1:5">
      <c r="A61" s="4" t="s">
        <v>1307</v>
      </c>
      <c r="B61" s="6" t="n">
        <v>199</v>
      </c>
      <c r="C61" s="6" t="n">
        <v>164</v>
      </c>
      <c r="D61" s="6" t="n">
        <v>373</v>
      </c>
      <c r="E61" s="6" t="n">
        <v>351</v>
      </c>
    </row>
    <row r="62" spans="1:5">
      <c r="A62" s="4" t="s">
        <v>1309</v>
      </c>
    </row>
    <row r="63" spans="1:5">
      <c r="A63" s="3" t="s">
        <v>1274</v>
      </c>
    </row>
    <row r="64" spans="1:5">
      <c r="A64" s="4" t="s">
        <v>1304</v>
      </c>
      <c r="B64" s="6" t="n">
        <v>0</v>
      </c>
      <c r="C64" s="6" t="n">
        <v>0</v>
      </c>
      <c r="D64" s="6" t="n">
        <v>0</v>
      </c>
      <c r="E64" s="6" t="n">
        <v>0</v>
      </c>
    </row>
    <row r="65" spans="1:5">
      <c r="A65" s="4" t="s">
        <v>1305</v>
      </c>
      <c r="B65" s="6" t="n">
        <v>0</v>
      </c>
      <c r="C65" s="6" t="n">
        <v>1</v>
      </c>
      <c r="D65" s="6" t="n">
        <v>0</v>
      </c>
      <c r="E65" s="6" t="n">
        <v>1</v>
      </c>
    </row>
    <row r="66" spans="1:5">
      <c r="A66" s="4" t="s">
        <v>1306</v>
      </c>
      <c r="B66" s="6" t="n">
        <v>1</v>
      </c>
      <c r="C66" s="6" t="n">
        <v>0</v>
      </c>
      <c r="D66" s="6" t="n">
        <v>2</v>
      </c>
      <c r="E66" s="6" t="n">
        <v>0</v>
      </c>
    </row>
    <row r="67" spans="1:5">
      <c r="A67" s="4" t="s">
        <v>1307</v>
      </c>
      <c r="B67" s="6" t="n">
        <v>1</v>
      </c>
      <c r="C67" s="6" t="n">
        <v>1</v>
      </c>
      <c r="D67" s="6" t="n">
        <v>1</v>
      </c>
      <c r="E67" s="6" t="n">
        <v>2</v>
      </c>
    </row>
    <row r="68" spans="1:5">
      <c r="A68" s="4" t="s">
        <v>1310</v>
      </c>
    </row>
    <row r="69" spans="1:5">
      <c r="A69" s="3" t="s">
        <v>1274</v>
      </c>
    </row>
    <row r="70" spans="1:5">
      <c r="A70" s="4" t="s">
        <v>1304</v>
      </c>
      <c r="B70" s="6" t="n">
        <v>259</v>
      </c>
      <c r="C70" s="6" t="n">
        <v>274</v>
      </c>
      <c r="D70" s="6" t="n">
        <v>520</v>
      </c>
      <c r="E70" s="6" t="n">
        <v>502</v>
      </c>
    </row>
    <row r="71" spans="1:5">
      <c r="A71" s="4" t="s">
        <v>1305</v>
      </c>
      <c r="B71" s="6" t="n">
        <v>5</v>
      </c>
      <c r="C71" s="6" t="n">
        <v>6</v>
      </c>
      <c r="D71" s="6" t="n">
        <v>10</v>
      </c>
      <c r="E71" s="6" t="n">
        <v>20</v>
      </c>
    </row>
    <row r="72" spans="1:5">
      <c r="A72" s="4" t="s">
        <v>1306</v>
      </c>
      <c r="B72" s="6" t="n">
        <v>0</v>
      </c>
      <c r="C72" s="6" t="n">
        <v>0</v>
      </c>
      <c r="D72" s="6" t="n">
        <v>0</v>
      </c>
      <c r="E72" s="6" t="n">
        <v>0</v>
      </c>
    </row>
    <row r="73" spans="1:5">
      <c r="A73" s="4" t="s">
        <v>1307</v>
      </c>
      <c r="B73" s="6" t="n">
        <v>1</v>
      </c>
      <c r="C73" s="6" t="n">
        <v>0</v>
      </c>
      <c r="D73" s="6" t="n">
        <v>1</v>
      </c>
      <c r="E73" s="6" t="n">
        <v>0</v>
      </c>
    </row>
    <row r="74" spans="1:5">
      <c r="A74" s="4" t="s">
        <v>1311</v>
      </c>
    </row>
    <row r="75" spans="1:5">
      <c r="A75" s="3" t="s">
        <v>1274</v>
      </c>
    </row>
    <row r="76" spans="1:5">
      <c r="A76" s="4" t="s">
        <v>1304</v>
      </c>
      <c r="B76" s="6" t="n">
        <v>0</v>
      </c>
      <c r="C76" s="6" t="n">
        <v>0</v>
      </c>
      <c r="D76" s="6" t="n">
        <v>0</v>
      </c>
      <c r="E76" s="6" t="n">
        <v>0</v>
      </c>
    </row>
    <row r="77" spans="1:5">
      <c r="A77" s="4" t="s">
        <v>1305</v>
      </c>
      <c r="B77" s="6" t="n">
        <v>5</v>
      </c>
      <c r="C77" s="6" t="n">
        <v>3</v>
      </c>
      <c r="D77" s="6" t="n">
        <v>7</v>
      </c>
      <c r="E77" s="6" t="n">
        <v>5</v>
      </c>
    </row>
    <row r="78" spans="1:5">
      <c r="A78" s="4" t="s">
        <v>1306</v>
      </c>
      <c r="B78" s="6" t="n">
        <v>2</v>
      </c>
      <c r="C78" s="6" t="n">
        <v>1</v>
      </c>
      <c r="D78" s="6" t="n">
        <v>4</v>
      </c>
      <c r="E78" s="6" t="n">
        <v>3</v>
      </c>
    </row>
    <row r="79" spans="1:5">
      <c r="A79" s="4" t="s">
        <v>1307</v>
      </c>
      <c r="B79" s="6" t="n">
        <v>0</v>
      </c>
      <c r="C79" s="6" t="n">
        <v>0</v>
      </c>
      <c r="D79" s="6" t="n">
        <v>0</v>
      </c>
      <c r="E79" s="6" t="n">
        <v>0</v>
      </c>
    </row>
    <row r="80" spans="1:5">
      <c r="A80" s="4" t="s">
        <v>224</v>
      </c>
    </row>
    <row r="81" spans="1:5">
      <c r="A81" s="3" t="s">
        <v>1274</v>
      </c>
    </row>
    <row r="82" spans="1:5">
      <c r="A82" s="4" t="s">
        <v>1304</v>
      </c>
      <c r="B82" s="6" t="n">
        <v>11</v>
      </c>
      <c r="C82" s="6" t="n">
        <v>11</v>
      </c>
      <c r="D82" s="6" t="n">
        <v>21</v>
      </c>
      <c r="E82" s="6" t="n">
        <v>22</v>
      </c>
    </row>
    <row r="83" spans="1:5">
      <c r="A83" s="4" t="s">
        <v>1305</v>
      </c>
      <c r="B83" s="6" t="n">
        <v>0</v>
      </c>
      <c r="C83" s="6" t="n">
        <v>0</v>
      </c>
      <c r="D83" s="6" t="n">
        <v>0</v>
      </c>
      <c r="E83" s="6" t="n">
        <v>0</v>
      </c>
    </row>
    <row r="84" spans="1:5">
      <c r="A84" s="4" t="s">
        <v>1306</v>
      </c>
      <c r="B84" s="6" t="n">
        <v>0</v>
      </c>
      <c r="C84" s="6" t="n">
        <v>0</v>
      </c>
      <c r="D84" s="6" t="n">
        <v>0</v>
      </c>
      <c r="E84" s="6" t="n">
        <v>0</v>
      </c>
    </row>
    <row r="85" spans="1:5">
      <c r="A85" s="4" t="s">
        <v>1307</v>
      </c>
      <c r="B85" s="6" t="n">
        <v>0</v>
      </c>
      <c r="C85" s="6" t="n">
        <v>0</v>
      </c>
      <c r="D85" s="6" t="n">
        <v>0</v>
      </c>
      <c r="E85" s="6" t="n">
        <v>0</v>
      </c>
    </row>
    <row r="86" spans="1:5">
      <c r="A86" s="4" t="s">
        <v>567</v>
      </c>
    </row>
    <row r="87" spans="1:5">
      <c r="A87" s="3" t="s">
        <v>1274</v>
      </c>
    </row>
    <row r="88" spans="1:5">
      <c r="A88" s="4" t="s">
        <v>1304</v>
      </c>
      <c r="B88" s="6" t="n">
        <v>520</v>
      </c>
      <c r="C88" s="6" t="n">
        <v>512</v>
      </c>
      <c r="D88" s="6" t="n">
        <v>1009</v>
      </c>
      <c r="E88" s="6" t="n">
        <v>1002</v>
      </c>
    </row>
    <row r="89" spans="1:5">
      <c r="A89" s="4" t="s">
        <v>1305</v>
      </c>
      <c r="B89" s="6" t="n">
        <v>39</v>
      </c>
      <c r="C89" s="6" t="n">
        <v>38</v>
      </c>
      <c r="D89" s="6" t="n">
        <v>58</v>
      </c>
      <c r="E89" s="6" t="n">
        <v>85</v>
      </c>
    </row>
    <row r="90" spans="1:5">
      <c r="A90" s="4" t="s">
        <v>1306</v>
      </c>
      <c r="B90" s="6" t="n">
        <v>114</v>
      </c>
      <c r="C90" s="6" t="n">
        <v>86</v>
      </c>
      <c r="D90" s="6" t="n">
        <v>228</v>
      </c>
      <c r="E90" s="6" t="n">
        <v>198</v>
      </c>
    </row>
    <row r="91" spans="1:5">
      <c r="A91" s="4" t="s">
        <v>1307</v>
      </c>
      <c r="B91" s="6" t="n">
        <v>235</v>
      </c>
      <c r="C91" s="6" t="n">
        <v>187</v>
      </c>
      <c r="D91" s="6" t="n">
        <v>463</v>
      </c>
      <c r="E91" s="6" t="n">
        <v>389</v>
      </c>
    </row>
    <row r="92" spans="1:5">
      <c r="A92" s="4" t="s">
        <v>902</v>
      </c>
    </row>
    <row r="93" spans="1:5">
      <c r="A93" s="3" t="s">
        <v>1274</v>
      </c>
    </row>
    <row r="94" spans="1:5">
      <c r="A94" s="4" t="s">
        <v>1304</v>
      </c>
      <c r="B94" s="6" t="n">
        <v>0</v>
      </c>
      <c r="C94" s="6" t="n">
        <v>0</v>
      </c>
      <c r="D94" s="6" t="n">
        <v>0</v>
      </c>
      <c r="E94" s="6" t="n">
        <v>0</v>
      </c>
    </row>
    <row r="95" spans="1:5">
      <c r="A95" s="4" t="s">
        <v>1305</v>
      </c>
      <c r="B95" s="6" t="n">
        <v>0</v>
      </c>
      <c r="C95" s="6" t="n">
        <v>0</v>
      </c>
      <c r="D95" s="6" t="n">
        <v>0</v>
      </c>
      <c r="E95" s="6" t="n">
        <v>2</v>
      </c>
    </row>
    <row r="96" spans="1:5">
      <c r="A96" s="4" t="s">
        <v>1306</v>
      </c>
      <c r="B96" s="6" t="n">
        <v>0</v>
      </c>
      <c r="C96" s="6" t="n">
        <v>0</v>
      </c>
      <c r="D96" s="6" t="n">
        <v>0</v>
      </c>
      <c r="E96" s="6" t="n">
        <v>0</v>
      </c>
    </row>
    <row r="97" spans="1:5">
      <c r="A97" s="4" t="s">
        <v>1307</v>
      </c>
      <c r="B97" s="6" t="n">
        <v>0</v>
      </c>
      <c r="C97" s="6" t="n">
        <v>0</v>
      </c>
      <c r="D97" s="6" t="n">
        <v>0</v>
      </c>
      <c r="E97" s="6" t="n">
        <v>0</v>
      </c>
    </row>
    <row r="98" spans="1:5">
      <c r="A98" s="4" t="s">
        <v>903</v>
      </c>
    </row>
    <row r="99" spans="1:5">
      <c r="A99" s="3" t="s">
        <v>1274</v>
      </c>
    </row>
    <row r="100" spans="1:5">
      <c r="A100" s="4" t="s">
        <v>1304</v>
      </c>
      <c r="B100" s="6" t="n">
        <v>1</v>
      </c>
      <c r="C100" s="6" t="n">
        <v>3</v>
      </c>
      <c r="D100" s="6" t="n">
        <v>2</v>
      </c>
      <c r="E100" s="6" t="n">
        <v>5</v>
      </c>
    </row>
    <row r="101" spans="1:5">
      <c r="A101" s="4" t="s">
        <v>1305</v>
      </c>
      <c r="B101" s="6" t="n">
        <v>0</v>
      </c>
      <c r="C101" s="6" t="n">
        <v>7</v>
      </c>
      <c r="D101" s="6" t="n">
        <v>1</v>
      </c>
      <c r="E101" s="6" t="n">
        <v>8</v>
      </c>
    </row>
    <row r="102" spans="1:5">
      <c r="A102" s="4" t="s">
        <v>1306</v>
      </c>
      <c r="B102" s="6" t="n">
        <v>0</v>
      </c>
      <c r="C102" s="6" t="n">
        <v>0</v>
      </c>
      <c r="D102" s="6" t="n">
        <v>0</v>
      </c>
      <c r="E102" s="6" t="n">
        <v>0</v>
      </c>
    </row>
    <row r="103" spans="1:5">
      <c r="A103" s="4" t="s">
        <v>1307</v>
      </c>
      <c r="B103" s="6" t="n">
        <v>0</v>
      </c>
      <c r="C103" s="6" t="n">
        <v>0</v>
      </c>
      <c r="D103" s="6" t="n">
        <v>0</v>
      </c>
      <c r="E103" s="6" t="n">
        <v>0</v>
      </c>
    </row>
    <row r="104" spans="1:5">
      <c r="A104" s="4" t="s">
        <v>904</v>
      </c>
    </row>
    <row r="105" spans="1:5">
      <c r="A105" s="3" t="s">
        <v>1274</v>
      </c>
    </row>
    <row r="106" spans="1:5">
      <c r="A106" s="4" t="s">
        <v>1304</v>
      </c>
      <c r="B106" s="6" t="n">
        <v>13</v>
      </c>
      <c r="C106" s="6" t="n">
        <v>8</v>
      </c>
      <c r="D106" s="6" t="n">
        <v>29</v>
      </c>
      <c r="E106" s="6" t="n">
        <v>10</v>
      </c>
    </row>
    <row r="107" spans="1:5">
      <c r="A107" s="4" t="s">
        <v>1305</v>
      </c>
      <c r="B107" s="6" t="n">
        <v>4</v>
      </c>
      <c r="C107" s="6" t="n">
        <v>6</v>
      </c>
      <c r="D107" s="6" t="n">
        <v>5</v>
      </c>
      <c r="E107" s="6" t="n">
        <v>9</v>
      </c>
    </row>
    <row r="108" spans="1:5">
      <c r="A108" s="4" t="s">
        <v>1306</v>
      </c>
      <c r="B108" s="6" t="n">
        <v>0</v>
      </c>
      <c r="C108" s="6" t="n">
        <v>0</v>
      </c>
      <c r="D108" s="6" t="n">
        <v>0</v>
      </c>
      <c r="E108" s="6" t="n">
        <v>0</v>
      </c>
    </row>
    <row r="109" spans="1:5">
      <c r="A109" s="4" t="s">
        <v>1307</v>
      </c>
      <c r="B109" s="6" t="n">
        <v>0</v>
      </c>
      <c r="C109" s="6" t="n">
        <v>0</v>
      </c>
      <c r="D109" s="6" t="n">
        <v>0</v>
      </c>
      <c r="E109" s="6" t="n">
        <v>0</v>
      </c>
    </row>
    <row r="110" spans="1:5">
      <c r="A110" s="4" t="s">
        <v>905</v>
      </c>
    </row>
    <row r="111" spans="1:5">
      <c r="A111" s="3" t="s">
        <v>1274</v>
      </c>
    </row>
    <row r="112" spans="1:5">
      <c r="A112" s="4" t="s">
        <v>1304</v>
      </c>
      <c r="B112" s="6" t="n">
        <v>8</v>
      </c>
      <c r="C112" s="6" t="n">
        <v>6</v>
      </c>
      <c r="D112" s="6" t="n">
        <v>14</v>
      </c>
      <c r="E112" s="6" t="n">
        <v>11</v>
      </c>
    </row>
    <row r="113" spans="1:5">
      <c r="A113" s="4" t="s">
        <v>1305</v>
      </c>
      <c r="B113" s="6" t="n">
        <v>1</v>
      </c>
      <c r="C113" s="6" t="n">
        <v>6</v>
      </c>
      <c r="D113" s="6" t="n">
        <v>1</v>
      </c>
      <c r="E113" s="6" t="n">
        <v>11</v>
      </c>
    </row>
    <row r="114" spans="1:5">
      <c r="A114" s="4" t="s">
        <v>1306</v>
      </c>
      <c r="B114" s="6" t="n">
        <v>0</v>
      </c>
      <c r="C114" s="6" t="n">
        <v>0</v>
      </c>
      <c r="D114" s="6" t="n">
        <v>0</v>
      </c>
      <c r="E114" s="6" t="n">
        <v>0</v>
      </c>
    </row>
    <row r="115" spans="1:5">
      <c r="A115" s="4" t="s">
        <v>1307</v>
      </c>
      <c r="B115" s="6" t="n">
        <v>0</v>
      </c>
      <c r="C115" s="6" t="n">
        <v>0</v>
      </c>
      <c r="D115" s="6" t="n">
        <v>0</v>
      </c>
      <c r="E115" s="6" t="n">
        <v>0</v>
      </c>
    </row>
    <row r="116" spans="1:5">
      <c r="A116" s="4" t="s">
        <v>906</v>
      </c>
    </row>
    <row r="117" spans="1:5">
      <c r="A117" s="3" t="s">
        <v>1274</v>
      </c>
    </row>
    <row r="118" spans="1:5">
      <c r="A118" s="4" t="s">
        <v>1304</v>
      </c>
      <c r="B118" s="6" t="n">
        <v>0</v>
      </c>
      <c r="C118" s="6" t="n">
        <v>0</v>
      </c>
      <c r="D118" s="6" t="n">
        <v>0</v>
      </c>
      <c r="E118" s="6" t="n">
        <v>1</v>
      </c>
    </row>
    <row r="119" spans="1:5">
      <c r="A119" s="4" t="s">
        <v>1305</v>
      </c>
      <c r="B119" s="6" t="n">
        <v>0</v>
      </c>
      <c r="C119" s="6" t="n">
        <v>0</v>
      </c>
      <c r="D119" s="6" t="n">
        <v>0</v>
      </c>
      <c r="E119" s="6" t="n">
        <v>0</v>
      </c>
    </row>
    <row r="120" spans="1:5">
      <c r="A120" s="4" t="s">
        <v>1306</v>
      </c>
      <c r="B120" s="6" t="n">
        <v>0</v>
      </c>
      <c r="C120" s="6" t="n">
        <v>0</v>
      </c>
      <c r="D120" s="6" t="n">
        <v>0</v>
      </c>
      <c r="E120" s="6" t="n">
        <v>0</v>
      </c>
    </row>
    <row r="121" spans="1:5">
      <c r="A121" s="4" t="s">
        <v>1307</v>
      </c>
      <c r="B121" s="6" t="n">
        <v>0</v>
      </c>
      <c r="C121" s="6" t="n">
        <v>0</v>
      </c>
      <c r="D121" s="6" t="n">
        <v>0</v>
      </c>
      <c r="E121" s="6" t="n">
        <v>0</v>
      </c>
    </row>
    <row r="122" spans="1:5">
      <c r="A122" s="4" t="s">
        <v>907</v>
      </c>
    </row>
    <row r="123" spans="1:5">
      <c r="A123" s="3" t="s">
        <v>1274</v>
      </c>
    </row>
    <row r="124" spans="1:5">
      <c r="A124" s="4" t="s">
        <v>1304</v>
      </c>
      <c r="B124" s="6" t="n">
        <v>18</v>
      </c>
      <c r="C124" s="6" t="n">
        <v>16</v>
      </c>
      <c r="D124" s="6" t="n">
        <v>38</v>
      </c>
      <c r="E124" s="6" t="n">
        <v>29</v>
      </c>
    </row>
    <row r="125" spans="1:5">
      <c r="A125" s="4" t="s">
        <v>1305</v>
      </c>
      <c r="B125" s="6" t="n">
        <v>24</v>
      </c>
      <c r="C125" s="6" t="n">
        <v>11</v>
      </c>
      <c r="D125" s="6" t="n">
        <v>34</v>
      </c>
      <c r="E125" s="6" t="n">
        <v>30</v>
      </c>
    </row>
    <row r="126" spans="1:5">
      <c r="A126" s="4" t="s">
        <v>1306</v>
      </c>
      <c r="B126" s="6" t="n">
        <v>112</v>
      </c>
      <c r="C126" s="6" t="n">
        <v>83</v>
      </c>
      <c r="D126" s="6" t="n">
        <v>224</v>
      </c>
      <c r="E126" s="6" t="n">
        <v>181</v>
      </c>
    </row>
    <row r="127" spans="1:5">
      <c r="A127" s="4" t="s">
        <v>1307</v>
      </c>
      <c r="B127" s="6" t="n">
        <v>35</v>
      </c>
      <c r="C127" s="6" t="n">
        <v>23</v>
      </c>
      <c r="D127" s="6" t="n">
        <v>89</v>
      </c>
      <c r="E127" s="6" t="n">
        <v>38</v>
      </c>
    </row>
    <row r="128" spans="1:5">
      <c r="A128" s="4" t="s">
        <v>908</v>
      </c>
    </row>
    <row r="129" spans="1:5">
      <c r="A129" s="3" t="s">
        <v>1274</v>
      </c>
    </row>
    <row r="130" spans="1:5">
      <c r="A130" s="4" t="s">
        <v>1304</v>
      </c>
      <c r="B130" s="6" t="n">
        <v>0</v>
      </c>
      <c r="C130" s="6" t="n">
        <v>0</v>
      </c>
      <c r="D130" s="6" t="n">
        <v>0</v>
      </c>
      <c r="E130" s="6" t="n">
        <v>0</v>
      </c>
    </row>
    <row r="131" spans="1:5">
      <c r="A131" s="4" t="s">
        <v>1305</v>
      </c>
      <c r="B131" s="6" t="n">
        <v>0</v>
      </c>
      <c r="C131" s="6" t="n">
        <v>1</v>
      </c>
      <c r="D131" s="6" t="n">
        <v>0</v>
      </c>
      <c r="E131" s="6" t="n">
        <v>2</v>
      </c>
    </row>
    <row r="132" spans="1:5">
      <c r="A132" s="4" t="s">
        <v>1306</v>
      </c>
      <c r="B132" s="6" t="n">
        <v>0</v>
      </c>
      <c r="C132" s="6" t="n">
        <v>2</v>
      </c>
      <c r="D132" s="6" t="n">
        <v>0</v>
      </c>
      <c r="E132" s="6" t="n">
        <v>14</v>
      </c>
    </row>
    <row r="133" spans="1:5">
      <c r="A133" s="4" t="s">
        <v>1307</v>
      </c>
      <c r="B133" s="6" t="n">
        <v>0</v>
      </c>
      <c r="C133" s="6" t="n">
        <v>0</v>
      </c>
      <c r="D133" s="6" t="n">
        <v>0</v>
      </c>
      <c r="E133" s="6" t="n">
        <v>0</v>
      </c>
    </row>
    <row r="134" spans="1:5">
      <c r="A134" s="4" t="s">
        <v>1312</v>
      </c>
    </row>
    <row r="135" spans="1:5">
      <c r="A135" s="3" t="s">
        <v>1274</v>
      </c>
    </row>
    <row r="136" spans="1:5">
      <c r="A136" s="4" t="s">
        <v>1304</v>
      </c>
      <c r="B136" s="6" t="n">
        <v>210</v>
      </c>
      <c r="C136" s="6" t="n">
        <v>194</v>
      </c>
      <c r="D136" s="6" t="n">
        <v>385</v>
      </c>
      <c r="E136" s="6" t="n">
        <v>422</v>
      </c>
    </row>
    <row r="137" spans="1:5">
      <c r="A137" s="4" t="s">
        <v>1305</v>
      </c>
      <c r="B137" s="6" t="n">
        <v>0</v>
      </c>
      <c r="C137" s="6" t="n">
        <v>0</v>
      </c>
      <c r="D137" s="6" t="n">
        <v>0</v>
      </c>
      <c r="E137" s="6" t="n">
        <v>0</v>
      </c>
    </row>
    <row r="138" spans="1:5">
      <c r="A138" s="4" t="s">
        <v>1306</v>
      </c>
      <c r="B138" s="6" t="n">
        <v>0</v>
      </c>
      <c r="C138" s="6" t="n">
        <v>0</v>
      </c>
      <c r="D138" s="6" t="n">
        <v>0</v>
      </c>
      <c r="E138" s="6" t="n">
        <v>0</v>
      </c>
    </row>
    <row r="139" spans="1:5">
      <c r="A139" s="4" t="s">
        <v>1307</v>
      </c>
      <c r="B139" s="6" t="n">
        <v>199</v>
      </c>
      <c r="C139" s="6" t="n">
        <v>164</v>
      </c>
      <c r="D139" s="6" t="n">
        <v>373</v>
      </c>
      <c r="E139" s="6" t="n">
        <v>351</v>
      </c>
    </row>
    <row r="140" spans="1:5">
      <c r="A140" s="4" t="s">
        <v>1313</v>
      </c>
    </row>
    <row r="141" spans="1:5">
      <c r="A141" s="3" t="s">
        <v>1274</v>
      </c>
    </row>
    <row r="142" spans="1:5">
      <c r="A142" s="4" t="s">
        <v>1304</v>
      </c>
      <c r="B142" s="6" t="n">
        <v>0</v>
      </c>
      <c r="C142" s="6" t="n">
        <v>0</v>
      </c>
      <c r="D142" s="6" t="n">
        <v>0</v>
      </c>
      <c r="E142" s="6" t="n">
        <v>0</v>
      </c>
    </row>
    <row r="143" spans="1:5">
      <c r="A143" s="4" t="s">
        <v>1305</v>
      </c>
      <c r="B143" s="6" t="n">
        <v>0</v>
      </c>
      <c r="C143" s="6" t="n">
        <v>0</v>
      </c>
      <c r="D143" s="6" t="n">
        <v>0</v>
      </c>
      <c r="E143" s="6" t="n">
        <v>0</v>
      </c>
    </row>
    <row r="144" spans="1:5">
      <c r="A144" s="4" t="s">
        <v>1306</v>
      </c>
      <c r="B144" s="6" t="n">
        <v>0</v>
      </c>
      <c r="C144" s="6" t="n">
        <v>0</v>
      </c>
      <c r="D144" s="6" t="n">
        <v>0</v>
      </c>
      <c r="E144" s="6" t="n">
        <v>0</v>
      </c>
    </row>
    <row r="145" spans="1:5">
      <c r="A145" s="4" t="s">
        <v>1307</v>
      </c>
      <c r="B145" s="6" t="n">
        <v>0</v>
      </c>
      <c r="C145" s="6" t="n">
        <v>0</v>
      </c>
      <c r="D145" s="6" t="n">
        <v>0</v>
      </c>
      <c r="E145" s="6" t="n">
        <v>0</v>
      </c>
    </row>
    <row r="146" spans="1:5">
      <c r="A146" s="4" t="s">
        <v>1314</v>
      </c>
    </row>
    <row r="147" spans="1:5">
      <c r="A147" s="3" t="s">
        <v>1274</v>
      </c>
    </row>
    <row r="148" spans="1:5">
      <c r="A148" s="4" t="s">
        <v>1304</v>
      </c>
      <c r="B148" s="6" t="n">
        <v>259</v>
      </c>
      <c r="C148" s="6" t="n">
        <v>274</v>
      </c>
      <c r="D148" s="6" t="n">
        <v>520</v>
      </c>
      <c r="E148" s="6" t="n">
        <v>502</v>
      </c>
    </row>
    <row r="149" spans="1:5">
      <c r="A149" s="4" t="s">
        <v>1305</v>
      </c>
      <c r="B149" s="6" t="n">
        <v>5</v>
      </c>
      <c r="C149" s="6" t="n">
        <v>4</v>
      </c>
      <c r="D149" s="6" t="n">
        <v>10</v>
      </c>
      <c r="E149" s="6" t="n">
        <v>18</v>
      </c>
    </row>
    <row r="150" spans="1:5">
      <c r="A150" s="4" t="s">
        <v>1306</v>
      </c>
      <c r="B150" s="6" t="n">
        <v>0</v>
      </c>
      <c r="C150" s="6" t="n">
        <v>0</v>
      </c>
      <c r="D150" s="6" t="n">
        <v>0</v>
      </c>
      <c r="E150" s="6" t="n">
        <v>0</v>
      </c>
    </row>
    <row r="151" spans="1:5">
      <c r="A151" s="4" t="s">
        <v>1307</v>
      </c>
      <c r="B151" s="6" t="n">
        <v>1</v>
      </c>
      <c r="C151" s="6" t="n">
        <v>0</v>
      </c>
      <c r="D151" s="6" t="n">
        <v>1</v>
      </c>
      <c r="E151" s="6" t="n">
        <v>0</v>
      </c>
    </row>
    <row r="152" spans="1:5">
      <c r="A152" s="4" t="s">
        <v>1315</v>
      </c>
    </row>
    <row r="153" spans="1:5">
      <c r="A153" s="3" t="s">
        <v>1274</v>
      </c>
    </row>
    <row r="154" spans="1:5">
      <c r="A154" s="4" t="s">
        <v>1304</v>
      </c>
      <c r="B154" s="6" t="n">
        <v>0</v>
      </c>
      <c r="C154" s="6" t="n">
        <v>0</v>
      </c>
      <c r="D154" s="6" t="n">
        <v>0</v>
      </c>
      <c r="E154" s="6" t="n">
        <v>0</v>
      </c>
    </row>
    <row r="155" spans="1:5">
      <c r="A155" s="4" t="s">
        <v>1305</v>
      </c>
      <c r="B155" s="6" t="n">
        <v>5</v>
      </c>
      <c r="C155" s="6" t="n">
        <v>3</v>
      </c>
      <c r="D155" s="6" t="n">
        <v>7</v>
      </c>
      <c r="E155" s="6" t="n">
        <v>5</v>
      </c>
    </row>
    <row r="156" spans="1:5">
      <c r="A156" s="4" t="s">
        <v>1306</v>
      </c>
      <c r="B156" s="6" t="n">
        <v>2</v>
      </c>
      <c r="C156" s="6" t="n">
        <v>1</v>
      </c>
      <c r="D156" s="6" t="n">
        <v>4</v>
      </c>
      <c r="E156" s="6" t="n">
        <v>3</v>
      </c>
    </row>
    <row r="157" spans="1:5">
      <c r="A157" s="4" t="s">
        <v>1307</v>
      </c>
      <c r="B157" s="6" t="n">
        <v>0</v>
      </c>
      <c r="C157" s="6" t="n">
        <v>0</v>
      </c>
      <c r="D157" s="6" t="n">
        <v>0</v>
      </c>
      <c r="E157" s="6" t="n">
        <v>0</v>
      </c>
    </row>
    <row r="158" spans="1:5">
      <c r="A158" s="4" t="s">
        <v>1316</v>
      </c>
    </row>
    <row r="159" spans="1:5">
      <c r="A159" s="3" t="s">
        <v>1274</v>
      </c>
    </row>
    <row r="160" spans="1:5">
      <c r="A160" s="4" t="s">
        <v>1304</v>
      </c>
      <c r="B160" s="6" t="n">
        <v>11</v>
      </c>
      <c r="C160" s="6" t="n">
        <v>11</v>
      </c>
      <c r="D160" s="6" t="n">
        <v>21</v>
      </c>
      <c r="E160" s="6" t="n">
        <v>22</v>
      </c>
    </row>
    <row r="161" spans="1:5">
      <c r="A161" s="4" t="s">
        <v>1305</v>
      </c>
      <c r="B161" s="6" t="n">
        <v>0</v>
      </c>
      <c r="C161" s="6" t="n">
        <v>0</v>
      </c>
      <c r="D161" s="6" t="n">
        <v>0</v>
      </c>
      <c r="E161" s="6" t="n">
        <v>0</v>
      </c>
    </row>
    <row r="162" spans="1:5">
      <c r="A162" s="4" t="s">
        <v>1306</v>
      </c>
      <c r="B162" s="6" t="n">
        <v>0</v>
      </c>
      <c r="C162" s="6" t="n">
        <v>0</v>
      </c>
      <c r="D162" s="6" t="n">
        <v>0</v>
      </c>
      <c r="E162" s="6" t="n">
        <v>0</v>
      </c>
    </row>
    <row r="163" spans="1:5">
      <c r="A163" s="4" t="s">
        <v>1307</v>
      </c>
      <c r="B163" s="6" t="n">
        <v>0</v>
      </c>
      <c r="C163" s="6" t="n">
        <v>0</v>
      </c>
      <c r="D163" s="6" t="n">
        <v>0</v>
      </c>
      <c r="E163" s="6" t="n">
        <v>0</v>
      </c>
    </row>
    <row r="164" spans="1:5">
      <c r="A164" s="4" t="s">
        <v>962</v>
      </c>
    </row>
    <row r="165" spans="1:5">
      <c r="A165" s="3" t="s">
        <v>1274</v>
      </c>
    </row>
    <row r="166" spans="1:5">
      <c r="A166" s="4" t="s">
        <v>1304</v>
      </c>
      <c r="B166" s="6" t="n">
        <v>0</v>
      </c>
      <c r="C166" s="6" t="n">
        <v>0</v>
      </c>
      <c r="D166" s="6" t="n">
        <v>0</v>
      </c>
      <c r="E166" s="6" t="n">
        <v>0</v>
      </c>
    </row>
    <row r="167" spans="1:5">
      <c r="A167" s="4" t="s">
        <v>1305</v>
      </c>
      <c r="B167" s="6" t="n">
        <v>0</v>
      </c>
      <c r="C167" s="6" t="n">
        <v>3</v>
      </c>
      <c r="D167" s="6" t="n">
        <v>0</v>
      </c>
      <c r="E167" s="6" t="n">
        <v>4</v>
      </c>
    </row>
    <row r="168" spans="1:5">
      <c r="A168" s="4" t="s">
        <v>1306</v>
      </c>
      <c r="B168" s="6" t="n">
        <v>8</v>
      </c>
      <c r="C168" s="6" t="n">
        <v>2</v>
      </c>
      <c r="D168" s="6" t="n">
        <v>20</v>
      </c>
      <c r="E168" s="6" t="n">
        <v>10</v>
      </c>
    </row>
    <row r="169" spans="1:5">
      <c r="A169" s="4" t="s">
        <v>1307</v>
      </c>
      <c r="B169" s="6" t="n">
        <v>1</v>
      </c>
      <c r="C169" s="6" t="n">
        <v>1</v>
      </c>
      <c r="D169" s="6" t="n">
        <v>2</v>
      </c>
      <c r="E169" s="6" t="n">
        <v>2</v>
      </c>
    </row>
    <row r="170" spans="1:5">
      <c r="A170" s="4" t="s">
        <v>963</v>
      </c>
    </row>
    <row r="171" spans="1:5">
      <c r="A171" s="3" t="s">
        <v>1274</v>
      </c>
    </row>
    <row r="172" spans="1:5">
      <c r="A172" s="4" t="s">
        <v>1304</v>
      </c>
      <c r="B172" s="6" t="n">
        <v>0</v>
      </c>
      <c r="C172" s="6" t="n">
        <v>0</v>
      </c>
      <c r="D172" s="6" t="n">
        <v>0</v>
      </c>
      <c r="E172" s="6" t="n">
        <v>0</v>
      </c>
    </row>
    <row r="173" spans="1:5">
      <c r="A173" s="4" t="s">
        <v>1305</v>
      </c>
      <c r="B173" s="6" t="n">
        <v>0</v>
      </c>
      <c r="C173" s="6" t="n">
        <v>0</v>
      </c>
      <c r="D173" s="6" t="n">
        <v>0</v>
      </c>
      <c r="E173" s="6" t="n">
        <v>0</v>
      </c>
    </row>
    <row r="174" spans="1:5">
      <c r="A174" s="4" t="s">
        <v>1306</v>
      </c>
      <c r="B174" s="6" t="n">
        <v>0</v>
      </c>
      <c r="C174" s="6" t="n">
        <v>0</v>
      </c>
      <c r="D174" s="6" t="n">
        <v>0</v>
      </c>
      <c r="E174" s="6" t="n">
        <v>0</v>
      </c>
    </row>
    <row r="175" spans="1:5">
      <c r="A175" s="4" t="s">
        <v>1307</v>
      </c>
      <c r="B175" s="6" t="n">
        <v>0</v>
      </c>
      <c r="C175" s="6" t="n">
        <v>0</v>
      </c>
      <c r="D175" s="6" t="n">
        <v>0</v>
      </c>
      <c r="E175" s="6" t="n">
        <v>0</v>
      </c>
    </row>
    <row r="176" spans="1:5">
      <c r="A176" s="4" t="s">
        <v>964</v>
      </c>
    </row>
    <row r="177" spans="1:5">
      <c r="A177" s="3" t="s">
        <v>1274</v>
      </c>
    </row>
    <row r="178" spans="1:5">
      <c r="A178" s="4" t="s">
        <v>1304</v>
      </c>
      <c r="B178" s="6" t="n">
        <v>0</v>
      </c>
      <c r="C178" s="6" t="n">
        <v>0</v>
      </c>
      <c r="D178" s="6" t="n">
        <v>0</v>
      </c>
      <c r="E178" s="6" t="n">
        <v>0</v>
      </c>
    </row>
    <row r="179" spans="1:5">
      <c r="A179" s="4" t="s">
        <v>1305</v>
      </c>
      <c r="B179" s="6" t="n">
        <v>0</v>
      </c>
      <c r="C179" s="6" t="n">
        <v>0</v>
      </c>
      <c r="D179" s="6" t="n">
        <v>0</v>
      </c>
      <c r="E179" s="6" t="n">
        <v>0</v>
      </c>
    </row>
    <row r="180" spans="1:5">
      <c r="A180" s="4" t="s">
        <v>1306</v>
      </c>
      <c r="B180" s="6" t="n">
        <v>0</v>
      </c>
      <c r="C180" s="6" t="n">
        <v>0</v>
      </c>
      <c r="D180" s="6" t="n">
        <v>0</v>
      </c>
      <c r="E180" s="6" t="n">
        <v>0</v>
      </c>
    </row>
    <row r="181" spans="1:5">
      <c r="A181" s="4" t="s">
        <v>1307</v>
      </c>
      <c r="B181" s="6" t="n">
        <v>0</v>
      </c>
      <c r="C181" s="6" t="n">
        <v>0</v>
      </c>
      <c r="D181" s="6" t="n">
        <v>0</v>
      </c>
      <c r="E181" s="6" t="n">
        <v>0</v>
      </c>
    </row>
    <row r="182" spans="1:5">
      <c r="A182" s="4" t="s">
        <v>965</v>
      </c>
    </row>
    <row r="183" spans="1:5">
      <c r="A183" s="3" t="s">
        <v>1274</v>
      </c>
    </row>
    <row r="184" spans="1:5">
      <c r="A184" s="4" t="s">
        <v>1304</v>
      </c>
      <c r="B184" s="6" t="n">
        <v>0</v>
      </c>
      <c r="C184" s="6" t="n">
        <v>0</v>
      </c>
      <c r="D184" s="6" t="n">
        <v>0</v>
      </c>
      <c r="E184" s="6" t="n">
        <v>0</v>
      </c>
    </row>
    <row r="185" spans="1:5">
      <c r="A185" s="4" t="s">
        <v>1305</v>
      </c>
      <c r="B185" s="6" t="n">
        <v>0</v>
      </c>
      <c r="C185" s="6" t="n">
        <v>0</v>
      </c>
      <c r="D185" s="6" t="n">
        <v>0</v>
      </c>
      <c r="E185" s="6" t="n">
        <v>0</v>
      </c>
    </row>
    <row r="186" spans="1:5">
      <c r="A186" s="4" t="s">
        <v>1306</v>
      </c>
      <c r="B186" s="6" t="n">
        <v>0</v>
      </c>
      <c r="C186" s="6" t="n">
        <v>0</v>
      </c>
      <c r="D186" s="6" t="n">
        <v>0</v>
      </c>
      <c r="E186" s="6" t="n">
        <v>0</v>
      </c>
    </row>
    <row r="187" spans="1:5">
      <c r="A187" s="4" t="s">
        <v>1307</v>
      </c>
      <c r="B187" s="6" t="n">
        <v>0</v>
      </c>
      <c r="C187" s="6" t="n">
        <v>0</v>
      </c>
      <c r="D187" s="6" t="n">
        <v>0</v>
      </c>
      <c r="E187" s="6" t="n">
        <v>0</v>
      </c>
    </row>
    <row r="188" spans="1:5">
      <c r="A188" s="4" t="s">
        <v>966</v>
      </c>
    </row>
    <row r="189" spans="1:5">
      <c r="A189" s="3" t="s">
        <v>1274</v>
      </c>
    </row>
    <row r="190" spans="1:5">
      <c r="A190" s="4" t="s">
        <v>1304</v>
      </c>
      <c r="B190" s="6" t="n">
        <v>0</v>
      </c>
      <c r="C190" s="6" t="n">
        <v>0</v>
      </c>
      <c r="D190" s="6" t="n">
        <v>0</v>
      </c>
      <c r="E190" s="6" t="n">
        <v>0</v>
      </c>
    </row>
    <row r="191" spans="1:5">
      <c r="A191" s="4" t="s">
        <v>1305</v>
      </c>
      <c r="B191" s="6" t="n">
        <v>0</v>
      </c>
      <c r="C191" s="6" t="n">
        <v>0</v>
      </c>
      <c r="D191" s="6" t="n">
        <v>0</v>
      </c>
      <c r="E191" s="6" t="n">
        <v>0</v>
      </c>
    </row>
    <row r="192" spans="1:5">
      <c r="A192" s="4" t="s">
        <v>1306</v>
      </c>
      <c r="B192" s="6" t="n">
        <v>0</v>
      </c>
      <c r="C192" s="6" t="n">
        <v>0</v>
      </c>
      <c r="D192" s="6" t="n">
        <v>0</v>
      </c>
      <c r="E192" s="6" t="n">
        <v>0</v>
      </c>
    </row>
    <row r="193" spans="1:5">
      <c r="A193" s="4" t="s">
        <v>1307</v>
      </c>
      <c r="B193" s="6" t="n">
        <v>0</v>
      </c>
      <c r="C193" s="6" t="n">
        <v>0</v>
      </c>
      <c r="D193" s="6" t="n">
        <v>0</v>
      </c>
      <c r="E193" s="6" t="n">
        <v>0</v>
      </c>
    </row>
    <row r="194" spans="1:5">
      <c r="A194" s="4" t="s">
        <v>967</v>
      </c>
    </row>
    <row r="195" spans="1:5">
      <c r="A195" s="3" t="s">
        <v>1274</v>
      </c>
    </row>
    <row r="196" spans="1:5">
      <c r="A196" s="4" t="s">
        <v>1304</v>
      </c>
      <c r="B196" s="6" t="n">
        <v>0</v>
      </c>
      <c r="C196" s="6" t="n">
        <v>0</v>
      </c>
      <c r="D196" s="6" t="n">
        <v>0</v>
      </c>
      <c r="E196" s="6" t="n">
        <v>0</v>
      </c>
    </row>
    <row r="197" spans="1:5">
      <c r="A197" s="4" t="s">
        <v>1305</v>
      </c>
      <c r="B197" s="6" t="n">
        <v>0</v>
      </c>
      <c r="C197" s="6" t="n">
        <v>0</v>
      </c>
      <c r="D197" s="6" t="n">
        <v>0</v>
      </c>
      <c r="E197" s="6" t="n">
        <v>0</v>
      </c>
    </row>
    <row r="198" spans="1:5">
      <c r="A198" s="4" t="s">
        <v>1306</v>
      </c>
      <c r="B198" s="6" t="n">
        <v>0</v>
      </c>
      <c r="C198" s="6" t="n">
        <v>0</v>
      </c>
      <c r="D198" s="6" t="n">
        <v>0</v>
      </c>
      <c r="E198" s="6" t="n">
        <v>0</v>
      </c>
    </row>
    <row r="199" spans="1:5">
      <c r="A199" s="4" t="s">
        <v>1307</v>
      </c>
      <c r="B199" s="6" t="n">
        <v>0</v>
      </c>
      <c r="C199" s="6" t="n">
        <v>0</v>
      </c>
      <c r="D199" s="6" t="n">
        <v>0</v>
      </c>
      <c r="E199" s="6" t="n">
        <v>0</v>
      </c>
    </row>
    <row r="200" spans="1:5">
      <c r="A200" s="4" t="s">
        <v>968</v>
      </c>
    </row>
    <row r="201" spans="1:5">
      <c r="A201" s="3" t="s">
        <v>1274</v>
      </c>
    </row>
    <row r="202" spans="1:5">
      <c r="A202" s="4" t="s">
        <v>1304</v>
      </c>
      <c r="B202" s="6" t="n">
        <v>0</v>
      </c>
      <c r="C202" s="6" t="n">
        <v>0</v>
      </c>
      <c r="D202" s="6" t="n">
        <v>0</v>
      </c>
      <c r="E202" s="6" t="n">
        <v>0</v>
      </c>
    </row>
    <row r="203" spans="1:5">
      <c r="A203" s="4" t="s">
        <v>1305</v>
      </c>
      <c r="B203" s="6" t="n">
        <v>0</v>
      </c>
      <c r="C203" s="6" t="n">
        <v>0</v>
      </c>
      <c r="D203" s="6" t="n">
        <v>0</v>
      </c>
      <c r="E203" s="6" t="n">
        <v>1</v>
      </c>
    </row>
    <row r="204" spans="1:5">
      <c r="A204" s="4" t="s">
        <v>1306</v>
      </c>
      <c r="B204" s="6" t="n">
        <v>7</v>
      </c>
      <c r="C204" s="6" t="n">
        <v>2</v>
      </c>
      <c r="D204" s="6" t="n">
        <v>18</v>
      </c>
      <c r="E204" s="6" t="n">
        <v>10</v>
      </c>
    </row>
    <row r="205" spans="1:5">
      <c r="A205" s="4" t="s">
        <v>1307</v>
      </c>
      <c r="B205" s="6" t="n">
        <v>0</v>
      </c>
      <c r="C205" s="6" t="n">
        <v>0</v>
      </c>
      <c r="D205" s="6" t="n">
        <v>1</v>
      </c>
      <c r="E205" s="6" t="n">
        <v>0</v>
      </c>
    </row>
    <row r="206" spans="1:5">
      <c r="A206" s="4" t="s">
        <v>969</v>
      </c>
    </row>
    <row r="207" spans="1:5">
      <c r="A207" s="3" t="s">
        <v>1274</v>
      </c>
    </row>
    <row r="208" spans="1:5">
      <c r="A208" s="4" t="s">
        <v>1304</v>
      </c>
      <c r="B208" s="6" t="n">
        <v>0</v>
      </c>
      <c r="C208" s="6" t="n">
        <v>0</v>
      </c>
      <c r="D208" s="6" t="n">
        <v>0</v>
      </c>
      <c r="E208" s="6" t="n">
        <v>0</v>
      </c>
    </row>
    <row r="209" spans="1:5">
      <c r="A209" s="4" t="s">
        <v>1305</v>
      </c>
      <c r="B209" s="6" t="n">
        <v>0</v>
      </c>
      <c r="C209" s="6" t="n">
        <v>0</v>
      </c>
      <c r="D209" s="6" t="n">
        <v>0</v>
      </c>
      <c r="E209" s="6" t="n">
        <v>0</v>
      </c>
    </row>
    <row r="210" spans="1:5">
      <c r="A210" s="4" t="s">
        <v>1306</v>
      </c>
      <c r="B210" s="6" t="n">
        <v>0</v>
      </c>
      <c r="C210" s="6" t="n">
        <v>0</v>
      </c>
      <c r="D210" s="6" t="n">
        <v>0</v>
      </c>
      <c r="E210" s="6" t="n">
        <v>0</v>
      </c>
    </row>
    <row r="211" spans="1:5">
      <c r="A211" s="4" t="s">
        <v>1307</v>
      </c>
      <c r="B211" s="6" t="n">
        <v>0</v>
      </c>
      <c r="C211" s="6" t="n">
        <v>0</v>
      </c>
      <c r="D211" s="6" t="n">
        <v>0</v>
      </c>
      <c r="E211" s="6" t="n">
        <v>0</v>
      </c>
    </row>
    <row r="212" spans="1:5">
      <c r="A212" s="4" t="s">
        <v>1317</v>
      </c>
    </row>
    <row r="213" spans="1:5">
      <c r="A213" s="3" t="s">
        <v>1274</v>
      </c>
    </row>
    <row r="214" spans="1:5">
      <c r="A214" s="4" t="s">
        <v>1304</v>
      </c>
      <c r="B214" s="6" t="n">
        <v>0</v>
      </c>
      <c r="C214" s="6" t="n">
        <v>0</v>
      </c>
      <c r="D214" s="6" t="n">
        <v>0</v>
      </c>
      <c r="E214" s="6" t="n">
        <v>0</v>
      </c>
    </row>
    <row r="215" spans="1:5">
      <c r="A215" s="4" t="s">
        <v>1305</v>
      </c>
      <c r="B215" s="6" t="n">
        <v>0</v>
      </c>
      <c r="C215" s="6" t="n">
        <v>0</v>
      </c>
      <c r="D215" s="6" t="n">
        <v>0</v>
      </c>
      <c r="E215" s="6" t="n">
        <v>0</v>
      </c>
    </row>
    <row r="216" spans="1:5">
      <c r="A216" s="4" t="s">
        <v>1306</v>
      </c>
      <c r="B216" s="6" t="n">
        <v>0</v>
      </c>
      <c r="C216" s="6" t="n">
        <v>0</v>
      </c>
      <c r="D216" s="6" t="n">
        <v>0</v>
      </c>
      <c r="E216" s="6" t="n">
        <v>0</v>
      </c>
    </row>
    <row r="217" spans="1:5">
      <c r="A217" s="4" t="s">
        <v>1307</v>
      </c>
      <c r="B217" s="6" t="n">
        <v>0</v>
      </c>
      <c r="C217" s="6" t="n">
        <v>0</v>
      </c>
      <c r="D217" s="6" t="n">
        <v>0</v>
      </c>
      <c r="E217" s="6" t="n">
        <v>0</v>
      </c>
    </row>
    <row r="218" spans="1:5">
      <c r="A218" s="4" t="s">
        <v>1318</v>
      </c>
    </row>
    <row r="219" spans="1:5">
      <c r="A219" s="3" t="s">
        <v>1274</v>
      </c>
    </row>
    <row r="220" spans="1:5">
      <c r="A220" s="4" t="s">
        <v>1304</v>
      </c>
      <c r="B220" s="6" t="n">
        <v>0</v>
      </c>
      <c r="C220" s="6" t="n">
        <v>0</v>
      </c>
      <c r="D220" s="6" t="n">
        <v>0</v>
      </c>
      <c r="E220" s="6" t="n">
        <v>0</v>
      </c>
    </row>
    <row r="221" spans="1:5">
      <c r="A221" s="4" t="s">
        <v>1305</v>
      </c>
      <c r="B221" s="6" t="n">
        <v>0</v>
      </c>
      <c r="C221" s="6" t="n">
        <v>1</v>
      </c>
      <c r="D221" s="6" t="n">
        <v>0</v>
      </c>
      <c r="E221" s="6" t="n">
        <v>1</v>
      </c>
    </row>
    <row r="222" spans="1:5">
      <c r="A222" s="4" t="s">
        <v>1306</v>
      </c>
      <c r="B222" s="6" t="n">
        <v>1</v>
      </c>
      <c r="C222" s="6" t="n">
        <v>0</v>
      </c>
      <c r="D222" s="6" t="n">
        <v>2</v>
      </c>
      <c r="E222" s="6" t="n">
        <v>0</v>
      </c>
    </row>
    <row r="223" spans="1:5">
      <c r="A223" s="4" t="s">
        <v>1307</v>
      </c>
      <c r="B223" s="6" t="n">
        <v>1</v>
      </c>
      <c r="C223" s="6" t="n">
        <v>1</v>
      </c>
      <c r="D223" s="6" t="n">
        <v>1</v>
      </c>
      <c r="E223" s="6" t="n">
        <v>2</v>
      </c>
    </row>
    <row r="224" spans="1:5">
      <c r="A224" s="4" t="s">
        <v>1319</v>
      </c>
    </row>
    <row r="225" spans="1:5">
      <c r="A225" s="3" t="s">
        <v>1274</v>
      </c>
    </row>
    <row r="226" spans="1:5">
      <c r="A226" s="4" t="s">
        <v>1304</v>
      </c>
      <c r="B226" s="6" t="n">
        <v>0</v>
      </c>
      <c r="C226" s="6" t="n">
        <v>0</v>
      </c>
      <c r="D226" s="6" t="n">
        <v>0</v>
      </c>
      <c r="E226" s="6" t="n">
        <v>0</v>
      </c>
    </row>
    <row r="227" spans="1:5">
      <c r="A227" s="4" t="s">
        <v>1305</v>
      </c>
      <c r="B227" s="6" t="n">
        <v>0</v>
      </c>
      <c r="C227" s="6" t="n">
        <v>2</v>
      </c>
      <c r="D227" s="6" t="n">
        <v>0</v>
      </c>
      <c r="E227" s="6" t="n">
        <v>2</v>
      </c>
    </row>
    <row r="228" spans="1:5">
      <c r="A228" s="4" t="s">
        <v>1306</v>
      </c>
      <c r="B228" s="6" t="n">
        <v>0</v>
      </c>
      <c r="C228" s="6" t="n">
        <v>0</v>
      </c>
      <c r="D228" s="6" t="n">
        <v>0</v>
      </c>
      <c r="E228" s="6" t="n">
        <v>0</v>
      </c>
    </row>
    <row r="229" spans="1:5">
      <c r="A229" s="4" t="s">
        <v>1307</v>
      </c>
      <c r="B229" s="6" t="n">
        <v>0</v>
      </c>
      <c r="C229" s="6" t="n">
        <v>0</v>
      </c>
      <c r="D229" s="6" t="n">
        <v>0</v>
      </c>
      <c r="E229" s="6" t="n">
        <v>0</v>
      </c>
    </row>
    <row r="230" spans="1:5">
      <c r="A230" s="4" t="s">
        <v>1320</v>
      </c>
    </row>
    <row r="231" spans="1:5">
      <c r="A231" s="3" t="s">
        <v>1274</v>
      </c>
    </row>
    <row r="232" spans="1:5">
      <c r="A232" s="4" t="s">
        <v>1304</v>
      </c>
      <c r="B232" s="6" t="n">
        <v>0</v>
      </c>
      <c r="C232" s="6" t="n">
        <v>0</v>
      </c>
      <c r="D232" s="6" t="n">
        <v>0</v>
      </c>
      <c r="E232" s="6" t="n">
        <v>0</v>
      </c>
    </row>
    <row r="233" spans="1:5">
      <c r="A233" s="4" t="s">
        <v>1305</v>
      </c>
      <c r="B233" s="6" t="n">
        <v>0</v>
      </c>
      <c r="C233" s="6" t="n">
        <v>0</v>
      </c>
      <c r="D233" s="6" t="n">
        <v>0</v>
      </c>
      <c r="E233" s="6" t="n">
        <v>0</v>
      </c>
    </row>
    <row r="234" spans="1:5">
      <c r="A234" s="4" t="s">
        <v>1306</v>
      </c>
      <c r="B234" s="6" t="n">
        <v>0</v>
      </c>
      <c r="C234" s="6" t="n">
        <v>0</v>
      </c>
      <c r="D234" s="6" t="n">
        <v>0</v>
      </c>
      <c r="E234" s="6" t="n">
        <v>0</v>
      </c>
    </row>
    <row r="235" spans="1:5">
      <c r="A235" s="4" t="s">
        <v>1307</v>
      </c>
      <c r="B235" s="6" t="n">
        <v>0</v>
      </c>
      <c r="C235" s="6" t="n">
        <v>0</v>
      </c>
      <c r="D235" s="6" t="n">
        <v>0</v>
      </c>
      <c r="E235" s="6" t="n">
        <v>0</v>
      </c>
    </row>
    <row r="236" spans="1:5">
      <c r="A236" s="4" t="s">
        <v>1321</v>
      </c>
    </row>
    <row r="237" spans="1:5">
      <c r="A237" s="3" t="s">
        <v>1274</v>
      </c>
    </row>
    <row r="238" spans="1:5">
      <c r="A238" s="4" t="s">
        <v>1304</v>
      </c>
      <c r="B238" s="6" t="n">
        <v>0</v>
      </c>
      <c r="C238" s="6" t="n">
        <v>0</v>
      </c>
      <c r="D238" s="6" t="n">
        <v>0</v>
      </c>
      <c r="E238" s="6" t="n">
        <v>0</v>
      </c>
    </row>
    <row r="239" spans="1:5">
      <c r="A239" s="4" t="s">
        <v>1305</v>
      </c>
      <c r="B239" s="6" t="n">
        <v>0</v>
      </c>
      <c r="C239" s="6" t="n">
        <v>0</v>
      </c>
      <c r="D239" s="6" t="n">
        <v>0</v>
      </c>
      <c r="E239" s="6" t="n">
        <v>0</v>
      </c>
    </row>
    <row r="240" spans="1:5">
      <c r="A240" s="4" t="s">
        <v>1306</v>
      </c>
      <c r="B240" s="6" t="n">
        <v>0</v>
      </c>
      <c r="C240" s="6" t="n">
        <v>0</v>
      </c>
      <c r="D240" s="6" t="n">
        <v>0</v>
      </c>
      <c r="E240" s="6" t="n">
        <v>0</v>
      </c>
    </row>
    <row r="241" spans="1:5">
      <c r="A241" s="4" t="s">
        <v>1307</v>
      </c>
      <c r="B241" s="6" t="n">
        <v>0</v>
      </c>
      <c r="C241" s="6" t="n">
        <v>0</v>
      </c>
      <c r="D241" s="6" t="n">
        <v>0</v>
      </c>
      <c r="E241" s="6" t="n">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4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r="A1" s="1" t="s">
        <v>1322</v>
      </c>
      <c r="B1" s="2" t="s">
        <v>95</v>
      </c>
      <c r="D1" s="2" t="s">
        <v>1</v>
      </c>
    </row>
    <row r="2" spans="1:5">
      <c r="B2" s="2" t="s">
        <v>1323</v>
      </c>
      <c r="C2" s="2" t="s">
        <v>1324</v>
      </c>
      <c r="D2" s="2" t="s">
        <v>1323</v>
      </c>
      <c r="E2" s="2" t="s">
        <v>1324</v>
      </c>
    </row>
    <row r="3" spans="1:5">
      <c r="A3" s="3" t="s">
        <v>1274</v>
      </c>
    </row>
    <row r="4" spans="1:5">
      <c r="A4" s="4" t="s">
        <v>1325</v>
      </c>
      <c r="B4" s="6" t="n">
        <v>917</v>
      </c>
      <c r="C4" s="6" t="n">
        <v>829</v>
      </c>
      <c r="D4" s="6" t="n">
        <v>1780</v>
      </c>
      <c r="E4" s="6" t="n">
        <v>1690</v>
      </c>
    </row>
    <row r="5" spans="1:5">
      <c r="A5" s="4" t="s">
        <v>1326</v>
      </c>
      <c r="B5" s="7" t="n">
        <v>36044</v>
      </c>
      <c r="C5" s="7" t="n">
        <v>77361</v>
      </c>
      <c r="D5" s="7" t="n">
        <v>81474</v>
      </c>
      <c r="E5" s="7" t="n">
        <v>131313</v>
      </c>
    </row>
    <row r="6" spans="1:5">
      <c r="A6" s="4" t="s">
        <v>1327</v>
      </c>
      <c r="B6" s="6" t="n">
        <v>35398</v>
      </c>
      <c r="C6" s="6" t="n">
        <v>82428</v>
      </c>
      <c r="D6" s="6" t="n">
        <v>80178</v>
      </c>
      <c r="E6" s="6" t="n">
        <v>138970</v>
      </c>
    </row>
    <row r="7" spans="1:5">
      <c r="A7" s="4" t="s">
        <v>1328</v>
      </c>
      <c r="B7" s="7" t="n">
        <v>3433</v>
      </c>
      <c r="C7" s="7" t="n">
        <v>13970</v>
      </c>
      <c r="D7" s="7" t="n">
        <v>11522</v>
      </c>
      <c r="E7" s="7" t="n">
        <v>20298</v>
      </c>
    </row>
    <row r="8" spans="1:5">
      <c r="A8" s="4" t="s">
        <v>834</v>
      </c>
    </row>
    <row r="9" spans="1:5">
      <c r="A9" s="3" t="s">
        <v>1274</v>
      </c>
    </row>
    <row r="10" spans="1:5">
      <c r="A10" s="4" t="s">
        <v>1325</v>
      </c>
      <c r="B10" s="6" t="n">
        <v>0</v>
      </c>
      <c r="C10" s="6" t="n">
        <v>0</v>
      </c>
      <c r="D10" s="6" t="n">
        <v>0</v>
      </c>
      <c r="E10" s="6" t="n">
        <v>2</v>
      </c>
    </row>
    <row r="11" spans="1:5">
      <c r="A11" s="4" t="s">
        <v>1326</v>
      </c>
      <c r="B11" s="7" t="n">
        <v>0</v>
      </c>
      <c r="C11" s="7" t="n">
        <v>0</v>
      </c>
      <c r="D11" s="7" t="n">
        <v>0</v>
      </c>
      <c r="E11" s="7" t="n">
        <v>551</v>
      </c>
    </row>
    <row r="12" spans="1:5">
      <c r="A12" s="4" t="s">
        <v>1327</v>
      </c>
      <c r="B12" s="6" t="n">
        <v>0</v>
      </c>
      <c r="C12" s="6" t="n">
        <v>0</v>
      </c>
      <c r="D12" s="6" t="n">
        <v>0</v>
      </c>
      <c r="E12" s="6" t="n">
        <v>551</v>
      </c>
    </row>
    <row r="13" spans="1:5">
      <c r="A13" s="4" t="s">
        <v>1328</v>
      </c>
      <c r="B13" s="7" t="n">
        <v>0</v>
      </c>
      <c r="C13" s="7" t="n">
        <v>0</v>
      </c>
      <c r="D13" s="7" t="n">
        <v>0</v>
      </c>
      <c r="E13" s="7" t="n">
        <v>2</v>
      </c>
    </row>
    <row r="14" spans="1:5">
      <c r="A14" s="4" t="s">
        <v>835</v>
      </c>
    </row>
    <row r="15" spans="1:5">
      <c r="A15" s="3" t="s">
        <v>1274</v>
      </c>
    </row>
    <row r="16" spans="1:5">
      <c r="A16" s="4" t="s">
        <v>1325</v>
      </c>
      <c r="B16" s="6" t="n">
        <v>1</v>
      </c>
      <c r="C16" s="6" t="n">
        <v>10</v>
      </c>
      <c r="D16" s="6" t="n">
        <v>3</v>
      </c>
      <c r="E16" s="6" t="n">
        <v>13</v>
      </c>
    </row>
    <row r="17" spans="1:5">
      <c r="A17" s="4" t="s">
        <v>1326</v>
      </c>
      <c r="B17" s="7" t="n">
        <v>197</v>
      </c>
      <c r="C17" s="7" t="n">
        <v>48719</v>
      </c>
      <c r="D17" s="7" t="n">
        <v>6520</v>
      </c>
      <c r="E17" s="7" t="n">
        <v>66719</v>
      </c>
    </row>
    <row r="18" spans="1:5">
      <c r="A18" s="4" t="s">
        <v>1327</v>
      </c>
      <c r="B18" s="6" t="n">
        <v>197</v>
      </c>
      <c r="C18" s="6" t="n">
        <v>48868</v>
      </c>
      <c r="D18" s="6" t="n">
        <v>6504</v>
      </c>
      <c r="E18" s="6" t="n">
        <v>66866</v>
      </c>
    </row>
    <row r="19" spans="1:5">
      <c r="A19" s="4" t="s">
        <v>1328</v>
      </c>
      <c r="B19" s="7" t="n">
        <v>7</v>
      </c>
      <c r="C19" s="7" t="n">
        <v>10682</v>
      </c>
      <c r="D19" s="7" t="n">
        <v>4169</v>
      </c>
      <c r="E19" s="7" t="n">
        <v>13668</v>
      </c>
    </row>
    <row r="20" spans="1:5">
      <c r="A20" s="4" t="s">
        <v>836</v>
      </c>
    </row>
    <row r="21" spans="1:5">
      <c r="A21" s="3" t="s">
        <v>1274</v>
      </c>
    </row>
    <row r="22" spans="1:5">
      <c r="A22" s="4" t="s">
        <v>1325</v>
      </c>
      <c r="B22" s="6" t="n">
        <v>17</v>
      </c>
      <c r="C22" s="6" t="n">
        <v>14</v>
      </c>
      <c r="D22" s="6" t="n">
        <v>34</v>
      </c>
      <c r="E22" s="6" t="n">
        <v>19</v>
      </c>
    </row>
    <row r="23" spans="1:5">
      <c r="A23" s="4" t="s">
        <v>1326</v>
      </c>
      <c r="B23" s="7" t="n">
        <v>7755</v>
      </c>
      <c r="C23" s="7" t="n">
        <v>5031</v>
      </c>
      <c r="D23" s="7" t="n">
        <v>10850</v>
      </c>
      <c r="E23" s="7" t="n">
        <v>9790</v>
      </c>
    </row>
    <row r="24" spans="1:5">
      <c r="A24" s="4" t="s">
        <v>1327</v>
      </c>
      <c r="B24" s="6" t="n">
        <v>6625</v>
      </c>
      <c r="C24" s="6" t="n">
        <v>4484</v>
      </c>
      <c r="D24" s="6" t="n">
        <v>9774</v>
      </c>
      <c r="E24" s="6" t="n">
        <v>9036</v>
      </c>
    </row>
    <row r="25" spans="1:5">
      <c r="A25" s="4" t="s">
        <v>1328</v>
      </c>
      <c r="B25" s="7" t="n">
        <v>201</v>
      </c>
      <c r="C25" s="7" t="n">
        <v>162</v>
      </c>
      <c r="D25" s="7" t="n">
        <v>337</v>
      </c>
      <c r="E25" s="7" t="n">
        <v>333</v>
      </c>
    </row>
    <row r="26" spans="1:5">
      <c r="A26" s="4" t="s">
        <v>837</v>
      </c>
    </row>
    <row r="27" spans="1:5">
      <c r="A27" s="3" t="s">
        <v>1274</v>
      </c>
    </row>
    <row r="28" spans="1:5">
      <c r="A28" s="4" t="s">
        <v>1325</v>
      </c>
      <c r="B28" s="6" t="n">
        <v>9</v>
      </c>
      <c r="C28" s="6" t="n">
        <v>12</v>
      </c>
      <c r="D28" s="6" t="n">
        <v>15</v>
      </c>
      <c r="E28" s="6" t="n">
        <v>22</v>
      </c>
    </row>
    <row r="29" spans="1:5">
      <c r="A29" s="4" t="s">
        <v>1326</v>
      </c>
      <c r="B29" s="7" t="n">
        <v>1057</v>
      </c>
      <c r="C29" s="7" t="n">
        <v>6834</v>
      </c>
      <c r="D29" s="7" t="n">
        <v>3586</v>
      </c>
      <c r="E29" s="7" t="n">
        <v>12367</v>
      </c>
    </row>
    <row r="30" spans="1:5">
      <c r="A30" s="4" t="s">
        <v>1327</v>
      </c>
      <c r="B30" s="6" t="n">
        <v>1056</v>
      </c>
      <c r="C30" s="6" t="n">
        <v>6997</v>
      </c>
      <c r="D30" s="6" t="n">
        <v>3583</v>
      </c>
      <c r="E30" s="6" t="n">
        <v>12886</v>
      </c>
    </row>
    <row r="31" spans="1:5">
      <c r="A31" s="4" t="s">
        <v>1328</v>
      </c>
      <c r="B31" s="7" t="n">
        <v>-25</v>
      </c>
      <c r="C31" s="7" t="n">
        <v>439</v>
      </c>
      <c r="D31" s="7" t="n">
        <v>-20</v>
      </c>
      <c r="E31" s="7" t="n">
        <v>662</v>
      </c>
    </row>
    <row r="32" spans="1:5">
      <c r="A32" s="4" t="s">
        <v>838</v>
      </c>
    </row>
    <row r="33" spans="1:5">
      <c r="A33" s="3" t="s">
        <v>1274</v>
      </c>
    </row>
    <row r="34" spans="1:5">
      <c r="A34" s="4" t="s">
        <v>1325</v>
      </c>
      <c r="B34" s="6" t="n">
        <v>0</v>
      </c>
      <c r="C34" s="6" t="n">
        <v>0</v>
      </c>
      <c r="D34" s="6" t="n">
        <v>0</v>
      </c>
      <c r="E34" s="6" t="n">
        <v>1</v>
      </c>
    </row>
    <row r="35" spans="1:5">
      <c r="A35" s="4" t="s">
        <v>1326</v>
      </c>
      <c r="B35" s="7" t="n">
        <v>0</v>
      </c>
      <c r="C35" s="7" t="n">
        <v>0</v>
      </c>
      <c r="D35" s="7" t="n">
        <v>0</v>
      </c>
      <c r="E35" s="7" t="n">
        <v>268</v>
      </c>
    </row>
    <row r="36" spans="1:5">
      <c r="A36" s="4" t="s">
        <v>1327</v>
      </c>
      <c r="B36" s="6" t="n">
        <v>0</v>
      </c>
      <c r="C36" s="6" t="n">
        <v>0</v>
      </c>
      <c r="D36" s="6" t="n">
        <v>0</v>
      </c>
      <c r="E36" s="6" t="n">
        <v>259</v>
      </c>
    </row>
    <row r="37" spans="1:5">
      <c r="A37" s="4" t="s">
        <v>1328</v>
      </c>
      <c r="B37" s="7" t="n">
        <v>0</v>
      </c>
      <c r="C37" s="7" t="n">
        <v>0</v>
      </c>
      <c r="D37" s="7" t="n">
        <v>0</v>
      </c>
      <c r="E37" s="7" t="n">
        <v>-166</v>
      </c>
    </row>
    <row r="38" spans="1:5">
      <c r="A38" s="4" t="s">
        <v>839</v>
      </c>
    </row>
    <row r="39" spans="1:5">
      <c r="A39" s="3" t="s">
        <v>1274</v>
      </c>
    </row>
    <row r="40" spans="1:5">
      <c r="A40" s="4" t="s">
        <v>1325</v>
      </c>
      <c r="B40" s="6" t="n">
        <v>196</v>
      </c>
      <c r="C40" s="6" t="n">
        <v>135</v>
      </c>
      <c r="D40" s="6" t="n">
        <v>404</v>
      </c>
      <c r="E40" s="6" t="n">
        <v>289</v>
      </c>
    </row>
    <row r="41" spans="1:5">
      <c r="A41" s="4" t="s">
        <v>1326</v>
      </c>
      <c r="B41" s="7" t="n">
        <v>18764</v>
      </c>
      <c r="C41" s="7" t="n">
        <v>8471</v>
      </c>
      <c r="D41" s="7" t="n">
        <v>44336</v>
      </c>
      <c r="E41" s="7" t="n">
        <v>24841</v>
      </c>
    </row>
    <row r="42" spans="1:5">
      <c r="A42" s="4" t="s">
        <v>1327</v>
      </c>
      <c r="B42" s="6" t="n">
        <v>18547</v>
      </c>
      <c r="C42" s="6" t="n">
        <v>13339</v>
      </c>
      <c r="D42" s="6" t="n">
        <v>43021</v>
      </c>
      <c r="E42" s="6" t="n">
        <v>31569</v>
      </c>
    </row>
    <row r="43" spans="1:5">
      <c r="A43" s="4" t="s">
        <v>1328</v>
      </c>
      <c r="B43" s="7" t="n">
        <v>1398</v>
      </c>
      <c r="C43" s="7" t="n">
        <v>1054</v>
      </c>
      <c r="D43" s="7" t="n">
        <v>3627</v>
      </c>
      <c r="E43" s="7" t="n">
        <v>2475</v>
      </c>
    </row>
    <row r="44" spans="1:5">
      <c r="A44" s="4" t="s">
        <v>841</v>
      </c>
    </row>
    <row r="45" spans="1:5">
      <c r="A45" s="3" t="s">
        <v>1274</v>
      </c>
    </row>
    <row r="46" spans="1:5">
      <c r="A46" s="4" t="s">
        <v>1325</v>
      </c>
      <c r="B46" s="6" t="n">
        <v>0</v>
      </c>
      <c r="C46" s="6" t="n">
        <v>0</v>
      </c>
      <c r="D46" s="6" t="n">
        <v>0</v>
      </c>
      <c r="E46" s="6" t="n">
        <v>0</v>
      </c>
    </row>
    <row r="47" spans="1:5">
      <c r="A47" s="4" t="s">
        <v>1326</v>
      </c>
      <c r="B47" s="7" t="n">
        <v>0</v>
      </c>
      <c r="C47" s="7" t="n">
        <v>0</v>
      </c>
      <c r="D47" s="7" t="n">
        <v>0</v>
      </c>
      <c r="E47" s="7" t="n">
        <v>0</v>
      </c>
    </row>
    <row r="48" spans="1:5">
      <c r="A48" s="4" t="s">
        <v>1327</v>
      </c>
      <c r="B48" s="6" t="n">
        <v>0</v>
      </c>
      <c r="C48" s="6" t="n">
        <v>0</v>
      </c>
      <c r="D48" s="6" t="n">
        <v>0</v>
      </c>
      <c r="E48" s="6" t="n">
        <v>0</v>
      </c>
    </row>
    <row r="49" spans="1:5">
      <c r="A49" s="4" t="s">
        <v>1328</v>
      </c>
      <c r="B49" s="7" t="n">
        <v>0</v>
      </c>
      <c r="C49" s="7" t="n">
        <v>0</v>
      </c>
      <c r="D49" s="7" t="n">
        <v>0</v>
      </c>
      <c r="E49" s="7" t="n">
        <v>0</v>
      </c>
    </row>
    <row r="50" spans="1:5">
      <c r="A50" s="4" t="s">
        <v>840</v>
      </c>
    </row>
    <row r="51" spans="1:5">
      <c r="A51" s="3" t="s">
        <v>1274</v>
      </c>
    </row>
    <row r="52" spans="1:5">
      <c r="A52" s="4" t="s">
        <v>1325</v>
      </c>
      <c r="B52" s="6" t="n">
        <v>0</v>
      </c>
      <c r="C52" s="6" t="n">
        <v>3</v>
      </c>
      <c r="D52" s="6" t="n">
        <v>0</v>
      </c>
      <c r="E52" s="6" t="n">
        <v>16</v>
      </c>
    </row>
    <row r="53" spans="1:5">
      <c r="A53" s="4" t="s">
        <v>1326</v>
      </c>
      <c r="B53" s="7" t="n">
        <v>0</v>
      </c>
      <c r="C53" s="7" t="n">
        <v>99</v>
      </c>
      <c r="D53" s="7" t="n">
        <v>0</v>
      </c>
      <c r="E53" s="7" t="n">
        <v>422</v>
      </c>
    </row>
    <row r="54" spans="1:5">
      <c r="A54" s="4" t="s">
        <v>1327</v>
      </c>
      <c r="B54" s="6" t="n">
        <v>0</v>
      </c>
      <c r="C54" s="6" t="n">
        <v>99</v>
      </c>
      <c r="D54" s="6" t="n">
        <v>0</v>
      </c>
      <c r="E54" s="6" t="n">
        <v>424</v>
      </c>
    </row>
    <row r="55" spans="1:5">
      <c r="A55" s="4" t="s">
        <v>1328</v>
      </c>
      <c r="B55" s="7" t="n">
        <v>0</v>
      </c>
      <c r="C55" s="7" t="n">
        <v>23</v>
      </c>
      <c r="D55" s="7" t="n">
        <v>0</v>
      </c>
      <c r="E55" s="7" t="n">
        <v>97</v>
      </c>
    </row>
    <row r="56" spans="1:5">
      <c r="A56" s="4" t="s">
        <v>1308</v>
      </c>
    </row>
    <row r="57" spans="1:5">
      <c r="A57" s="3" t="s">
        <v>1274</v>
      </c>
    </row>
    <row r="58" spans="1:5">
      <c r="A58" s="4" t="s">
        <v>1325</v>
      </c>
      <c r="B58" s="6" t="n">
        <v>409</v>
      </c>
      <c r="C58" s="6" t="n">
        <v>358</v>
      </c>
      <c r="D58" s="6" t="n">
        <v>758</v>
      </c>
      <c r="E58" s="6" t="n">
        <v>773</v>
      </c>
    </row>
    <row r="59" spans="1:5">
      <c r="A59" s="4" t="s">
        <v>1326</v>
      </c>
      <c r="B59" s="7" t="n">
        <v>3775</v>
      </c>
      <c r="C59" s="7" t="n">
        <v>3265</v>
      </c>
      <c r="D59" s="7" t="n">
        <v>7031</v>
      </c>
      <c r="E59" s="7" t="n">
        <v>6882</v>
      </c>
    </row>
    <row r="60" spans="1:5">
      <c r="A60" s="4" t="s">
        <v>1327</v>
      </c>
      <c r="B60" s="6" t="n">
        <v>4388</v>
      </c>
      <c r="C60" s="6" t="n">
        <v>3687</v>
      </c>
      <c r="D60" s="6" t="n">
        <v>8053</v>
      </c>
      <c r="E60" s="6" t="n">
        <v>7753</v>
      </c>
    </row>
    <row r="61" spans="1:5">
      <c r="A61" s="4" t="s">
        <v>1328</v>
      </c>
      <c r="B61" s="7" t="n">
        <v>651</v>
      </c>
      <c r="C61" s="7" t="n">
        <v>568</v>
      </c>
      <c r="D61" s="7" t="n">
        <v>1227</v>
      </c>
      <c r="E61" s="7" t="n">
        <v>1197</v>
      </c>
    </row>
    <row r="62" spans="1:5">
      <c r="A62" s="4" t="s">
        <v>1309</v>
      </c>
    </row>
    <row r="63" spans="1:5">
      <c r="A63" s="3" t="s">
        <v>1274</v>
      </c>
    </row>
    <row r="64" spans="1:5">
      <c r="A64" s="4" t="s">
        <v>1325</v>
      </c>
      <c r="B64" s="6" t="n">
        <v>2</v>
      </c>
      <c r="C64" s="6" t="n">
        <v>2</v>
      </c>
      <c r="D64" s="6" t="n">
        <v>3</v>
      </c>
      <c r="E64" s="6" t="n">
        <v>3</v>
      </c>
    </row>
    <row r="65" spans="1:5">
      <c r="A65" s="4" t="s">
        <v>1326</v>
      </c>
      <c r="B65" s="7" t="n">
        <v>208</v>
      </c>
      <c r="C65" s="7" t="n">
        <v>74</v>
      </c>
      <c r="D65" s="7" t="n">
        <v>355</v>
      </c>
      <c r="E65" s="7" t="n">
        <v>74</v>
      </c>
    </row>
    <row r="66" spans="1:5">
      <c r="A66" s="4" t="s">
        <v>1327</v>
      </c>
      <c r="B66" s="6" t="n">
        <v>251</v>
      </c>
      <c r="C66" s="6" t="n">
        <v>75</v>
      </c>
      <c r="D66" s="6" t="n">
        <v>398</v>
      </c>
      <c r="E66" s="6" t="n">
        <v>167</v>
      </c>
    </row>
    <row r="67" spans="1:5">
      <c r="A67" s="4" t="s">
        <v>1328</v>
      </c>
      <c r="B67" s="7" t="n">
        <v>139</v>
      </c>
      <c r="C67" s="7" t="n">
        <v>16</v>
      </c>
      <c r="D67" s="7" t="n">
        <v>216</v>
      </c>
      <c r="E67" s="7" t="n">
        <v>25</v>
      </c>
    </row>
    <row r="68" spans="1:5">
      <c r="A68" s="4" t="s">
        <v>1310</v>
      </c>
    </row>
    <row r="69" spans="1:5">
      <c r="A69" s="3" t="s">
        <v>1274</v>
      </c>
    </row>
    <row r="70" spans="1:5">
      <c r="A70" s="4" t="s">
        <v>1325</v>
      </c>
      <c r="B70" s="6" t="n">
        <v>265</v>
      </c>
      <c r="C70" s="6" t="n">
        <v>280</v>
      </c>
      <c r="D70" s="6" t="n">
        <v>531</v>
      </c>
      <c r="E70" s="6" t="n">
        <v>522</v>
      </c>
    </row>
    <row r="71" spans="1:5">
      <c r="A71" s="4" t="s">
        <v>1326</v>
      </c>
      <c r="B71" s="7" t="n">
        <v>4195</v>
      </c>
      <c r="C71" s="7" t="n">
        <v>4781</v>
      </c>
      <c r="D71" s="7" t="n">
        <v>8608</v>
      </c>
      <c r="E71" s="7" t="n">
        <v>9283</v>
      </c>
    </row>
    <row r="72" spans="1:5">
      <c r="A72" s="4" t="s">
        <v>1327</v>
      </c>
      <c r="B72" s="6" t="n">
        <v>4237</v>
      </c>
      <c r="C72" s="6" t="n">
        <v>4779</v>
      </c>
      <c r="D72" s="6" t="n">
        <v>8648</v>
      </c>
      <c r="E72" s="6" t="n">
        <v>9279</v>
      </c>
    </row>
    <row r="73" spans="1:5">
      <c r="A73" s="4" t="s">
        <v>1328</v>
      </c>
      <c r="B73" s="7" t="n">
        <v>1044</v>
      </c>
      <c r="C73" s="7" t="n">
        <v>1012</v>
      </c>
      <c r="D73" s="7" t="n">
        <v>1931</v>
      </c>
      <c r="E73" s="7" t="n">
        <v>1979</v>
      </c>
    </row>
    <row r="74" spans="1:5">
      <c r="A74" s="4" t="s">
        <v>1311</v>
      </c>
    </row>
    <row r="75" spans="1:5">
      <c r="A75" s="3" t="s">
        <v>1274</v>
      </c>
    </row>
    <row r="76" spans="1:5">
      <c r="A76" s="4" t="s">
        <v>1325</v>
      </c>
      <c r="B76" s="6" t="n">
        <v>7</v>
      </c>
      <c r="C76" s="6" t="n">
        <v>4</v>
      </c>
      <c r="D76" s="6" t="n">
        <v>11</v>
      </c>
      <c r="E76" s="6" t="n">
        <v>8</v>
      </c>
    </row>
    <row r="77" spans="1:5">
      <c r="A77" s="4" t="s">
        <v>1326</v>
      </c>
      <c r="B77" s="7" t="n">
        <v>61</v>
      </c>
      <c r="C77" s="7" t="n">
        <v>60</v>
      </c>
      <c r="D77" s="7" t="n">
        <v>133</v>
      </c>
      <c r="E77" s="7" t="n">
        <v>60</v>
      </c>
    </row>
    <row r="78" spans="1:5">
      <c r="A78" s="4" t="s">
        <v>1327</v>
      </c>
      <c r="B78" s="6" t="n">
        <v>64</v>
      </c>
      <c r="C78" s="6" t="n">
        <v>62</v>
      </c>
      <c r="D78" s="6" t="n">
        <v>140</v>
      </c>
      <c r="E78" s="6" t="n">
        <v>113</v>
      </c>
    </row>
    <row r="79" spans="1:5">
      <c r="A79" s="4" t="s">
        <v>1328</v>
      </c>
      <c r="B79" s="7" t="n">
        <v>13</v>
      </c>
      <c r="C79" s="7" t="n">
        <v>9</v>
      </c>
      <c r="D79" s="7" t="n">
        <v>25</v>
      </c>
      <c r="E79" s="7" t="n">
        <v>17</v>
      </c>
    </row>
    <row r="80" spans="1:5">
      <c r="A80" s="4" t="s">
        <v>224</v>
      </c>
    </row>
    <row r="81" spans="1:5">
      <c r="A81" s="3" t="s">
        <v>1274</v>
      </c>
    </row>
    <row r="82" spans="1:5">
      <c r="A82" s="4" t="s">
        <v>1325</v>
      </c>
      <c r="B82" s="6" t="n">
        <v>11</v>
      </c>
      <c r="C82" s="6" t="n">
        <v>11</v>
      </c>
      <c r="D82" s="6" t="n">
        <v>21</v>
      </c>
      <c r="E82" s="6" t="n">
        <v>22</v>
      </c>
    </row>
    <row r="83" spans="1:5">
      <c r="A83" s="4" t="s">
        <v>1326</v>
      </c>
      <c r="B83" s="7" t="n">
        <v>32</v>
      </c>
      <c r="C83" s="7" t="n">
        <v>27</v>
      </c>
      <c r="D83" s="7" t="n">
        <v>55</v>
      </c>
      <c r="E83" s="7" t="n">
        <v>56</v>
      </c>
    </row>
    <row r="84" spans="1:5">
      <c r="A84" s="4" t="s">
        <v>1327</v>
      </c>
      <c r="B84" s="6" t="n">
        <v>33</v>
      </c>
      <c r="C84" s="6" t="n">
        <v>38</v>
      </c>
      <c r="D84" s="6" t="n">
        <v>57</v>
      </c>
      <c r="E84" s="6" t="n">
        <v>67</v>
      </c>
    </row>
    <row r="85" spans="1:5">
      <c r="A85" s="4" t="s">
        <v>1328</v>
      </c>
      <c r="B85" s="7" t="n">
        <v>5</v>
      </c>
      <c r="C85" s="7" t="n">
        <v>5</v>
      </c>
      <c r="D85" s="7" t="n">
        <v>10</v>
      </c>
      <c r="E85" s="7" t="n">
        <v>9</v>
      </c>
    </row>
    <row r="86" spans="1:5">
      <c r="A86" s="4" t="s">
        <v>567</v>
      </c>
    </row>
    <row r="87" spans="1:5">
      <c r="A87" s="3" t="s">
        <v>1274</v>
      </c>
    </row>
    <row r="88" spans="1:5">
      <c r="A88" s="4" t="s">
        <v>1325</v>
      </c>
      <c r="B88" s="6" t="n">
        <v>908</v>
      </c>
      <c r="C88" s="6" t="n">
        <v>823</v>
      </c>
      <c r="D88" s="6" t="n">
        <v>1758</v>
      </c>
      <c r="E88" s="6" t="n">
        <v>1674</v>
      </c>
    </row>
    <row r="89" spans="1:5">
      <c r="A89" s="4" t="s">
        <v>1326</v>
      </c>
      <c r="B89" s="7" t="n">
        <v>35042</v>
      </c>
      <c r="C89" s="7" t="n">
        <v>77070</v>
      </c>
      <c r="D89" s="7" t="n">
        <v>79158</v>
      </c>
      <c r="E89" s="7" t="n">
        <v>130554</v>
      </c>
    </row>
    <row r="90" spans="1:5">
      <c r="A90" s="4" t="s">
        <v>1327</v>
      </c>
      <c r="B90" s="6" t="n">
        <v>34314</v>
      </c>
      <c r="C90" s="6" t="n">
        <v>82130</v>
      </c>
      <c r="D90" s="6" t="n">
        <v>77717</v>
      </c>
      <c r="E90" s="6" t="n">
        <v>137116</v>
      </c>
    </row>
    <row r="91" spans="1:5">
      <c r="A91" s="4" t="s">
        <v>1328</v>
      </c>
      <c r="B91" s="7" t="n">
        <v>3084</v>
      </c>
      <c r="C91" s="7" t="n">
        <v>13854</v>
      </c>
      <c r="D91" s="7" t="n">
        <v>10673</v>
      </c>
      <c r="E91" s="7" t="n">
        <v>20091</v>
      </c>
    </row>
    <row r="92" spans="1:5">
      <c r="A92" s="4" t="s">
        <v>902</v>
      </c>
    </row>
    <row r="93" spans="1:5">
      <c r="A93" s="3" t="s">
        <v>1274</v>
      </c>
    </row>
    <row r="94" spans="1:5">
      <c r="A94" s="4" t="s">
        <v>1325</v>
      </c>
      <c r="B94" s="6" t="n">
        <v>0</v>
      </c>
      <c r="C94" s="6" t="n">
        <v>0</v>
      </c>
      <c r="D94" s="6" t="n">
        <v>0</v>
      </c>
      <c r="E94" s="6" t="n">
        <v>2</v>
      </c>
    </row>
    <row r="95" spans="1:5">
      <c r="A95" s="4" t="s">
        <v>1326</v>
      </c>
      <c r="B95" s="7" t="n">
        <v>0</v>
      </c>
      <c r="C95" s="7" t="n">
        <v>0</v>
      </c>
      <c r="D95" s="7" t="n">
        <v>0</v>
      </c>
      <c r="E95" s="7" t="n">
        <v>551</v>
      </c>
    </row>
    <row r="96" spans="1:5">
      <c r="A96" s="4" t="s">
        <v>1327</v>
      </c>
      <c r="B96" s="6" t="n">
        <v>0</v>
      </c>
      <c r="C96" s="6" t="n">
        <v>0</v>
      </c>
      <c r="D96" s="6" t="n">
        <v>0</v>
      </c>
      <c r="E96" s="6" t="n">
        <v>551</v>
      </c>
    </row>
    <row r="97" spans="1:5">
      <c r="A97" s="4" t="s">
        <v>1328</v>
      </c>
      <c r="B97" s="7" t="n">
        <v>0</v>
      </c>
      <c r="C97" s="7" t="n">
        <v>0</v>
      </c>
      <c r="D97" s="7" t="n">
        <v>0</v>
      </c>
      <c r="E97" s="7" t="n">
        <v>2</v>
      </c>
    </row>
    <row r="98" spans="1:5">
      <c r="A98" s="4" t="s">
        <v>903</v>
      </c>
    </row>
    <row r="99" spans="1:5">
      <c r="A99" s="3" t="s">
        <v>1274</v>
      </c>
    </row>
    <row r="100" spans="1:5">
      <c r="A100" s="4" t="s">
        <v>1325</v>
      </c>
      <c r="B100" s="6" t="n">
        <v>1</v>
      </c>
      <c r="C100" s="6" t="n">
        <v>10</v>
      </c>
      <c r="D100" s="6" t="n">
        <v>3</v>
      </c>
      <c r="E100" s="6" t="n">
        <v>13</v>
      </c>
    </row>
    <row r="101" spans="1:5">
      <c r="A101" s="4" t="s">
        <v>1326</v>
      </c>
      <c r="B101" s="7" t="n">
        <v>197</v>
      </c>
      <c r="C101" s="7" t="n">
        <v>48719</v>
      </c>
      <c r="D101" s="7" t="n">
        <v>6520</v>
      </c>
      <c r="E101" s="7" t="n">
        <v>66719</v>
      </c>
    </row>
    <row r="102" spans="1:5">
      <c r="A102" s="4" t="s">
        <v>1327</v>
      </c>
      <c r="B102" s="6" t="n">
        <v>197</v>
      </c>
      <c r="C102" s="6" t="n">
        <v>48868</v>
      </c>
      <c r="D102" s="6" t="n">
        <v>6504</v>
      </c>
      <c r="E102" s="6" t="n">
        <v>66866</v>
      </c>
    </row>
    <row r="103" spans="1:5">
      <c r="A103" s="4" t="s">
        <v>1328</v>
      </c>
      <c r="B103" s="7" t="n">
        <v>7</v>
      </c>
      <c r="C103" s="7" t="n">
        <v>10682</v>
      </c>
      <c r="D103" s="7" t="n">
        <v>4169</v>
      </c>
      <c r="E103" s="7" t="n">
        <v>13668</v>
      </c>
    </row>
    <row r="104" spans="1:5">
      <c r="A104" s="4" t="s">
        <v>904</v>
      </c>
    </row>
    <row r="105" spans="1:5">
      <c r="A105" s="3" t="s">
        <v>1274</v>
      </c>
    </row>
    <row r="106" spans="1:5">
      <c r="A106" s="4" t="s">
        <v>1325</v>
      </c>
      <c r="B106" s="6" t="n">
        <v>17</v>
      </c>
      <c r="C106" s="6" t="n">
        <v>14</v>
      </c>
      <c r="D106" s="6" t="n">
        <v>34</v>
      </c>
      <c r="E106" s="6" t="n">
        <v>19</v>
      </c>
    </row>
    <row r="107" spans="1:5">
      <c r="A107" s="4" t="s">
        <v>1326</v>
      </c>
      <c r="B107" s="7" t="n">
        <v>7755</v>
      </c>
      <c r="C107" s="7" t="n">
        <v>5031</v>
      </c>
      <c r="D107" s="7" t="n">
        <v>10850</v>
      </c>
      <c r="E107" s="7" t="n">
        <v>9790</v>
      </c>
    </row>
    <row r="108" spans="1:5">
      <c r="A108" s="4" t="s">
        <v>1327</v>
      </c>
      <c r="B108" s="6" t="n">
        <v>6625</v>
      </c>
      <c r="C108" s="6" t="n">
        <v>4484</v>
      </c>
      <c r="D108" s="6" t="n">
        <v>9774</v>
      </c>
      <c r="E108" s="6" t="n">
        <v>9036</v>
      </c>
    </row>
    <row r="109" spans="1:5">
      <c r="A109" s="4" t="s">
        <v>1328</v>
      </c>
      <c r="B109" s="7" t="n">
        <v>201</v>
      </c>
      <c r="C109" s="7" t="n">
        <v>162</v>
      </c>
      <c r="D109" s="7" t="n">
        <v>337</v>
      </c>
      <c r="E109" s="7" t="n">
        <v>333</v>
      </c>
    </row>
    <row r="110" spans="1:5">
      <c r="A110" s="4" t="s">
        <v>905</v>
      </c>
    </row>
    <row r="111" spans="1:5">
      <c r="A111" s="3" t="s">
        <v>1274</v>
      </c>
    </row>
    <row r="112" spans="1:5">
      <c r="A112" s="4" t="s">
        <v>1325</v>
      </c>
      <c r="B112" s="6" t="n">
        <v>9</v>
      </c>
      <c r="C112" s="6" t="n">
        <v>12</v>
      </c>
      <c r="D112" s="6" t="n">
        <v>15</v>
      </c>
      <c r="E112" s="6" t="n">
        <v>22</v>
      </c>
    </row>
    <row r="113" spans="1:5">
      <c r="A113" s="4" t="s">
        <v>1326</v>
      </c>
      <c r="B113" s="7" t="n">
        <v>1057</v>
      </c>
      <c r="C113" s="7" t="n">
        <v>6834</v>
      </c>
      <c r="D113" s="7" t="n">
        <v>3586</v>
      </c>
      <c r="E113" s="7" t="n">
        <v>12367</v>
      </c>
    </row>
    <row r="114" spans="1:5">
      <c r="A114" s="4" t="s">
        <v>1327</v>
      </c>
      <c r="B114" s="6" t="n">
        <v>1056</v>
      </c>
      <c r="C114" s="6" t="n">
        <v>6997</v>
      </c>
      <c r="D114" s="6" t="n">
        <v>3583</v>
      </c>
      <c r="E114" s="6" t="n">
        <v>12886</v>
      </c>
    </row>
    <row r="115" spans="1:5">
      <c r="A115" s="4" t="s">
        <v>1328</v>
      </c>
      <c r="B115" s="7" t="n">
        <v>-25</v>
      </c>
      <c r="C115" s="7" t="n">
        <v>439</v>
      </c>
      <c r="D115" s="7" t="n">
        <v>-20</v>
      </c>
      <c r="E115" s="7" t="n">
        <v>662</v>
      </c>
    </row>
    <row r="116" spans="1:5">
      <c r="A116" s="4" t="s">
        <v>906</v>
      </c>
    </row>
    <row r="117" spans="1:5">
      <c r="A117" s="3" t="s">
        <v>1274</v>
      </c>
    </row>
    <row r="118" spans="1:5">
      <c r="A118" s="4" t="s">
        <v>1325</v>
      </c>
      <c r="B118" s="6" t="n">
        <v>0</v>
      </c>
      <c r="C118" s="6" t="n">
        <v>0</v>
      </c>
      <c r="D118" s="6" t="n">
        <v>0</v>
      </c>
      <c r="E118" s="6" t="n">
        <v>1</v>
      </c>
    </row>
    <row r="119" spans="1:5">
      <c r="A119" s="4" t="s">
        <v>1326</v>
      </c>
      <c r="B119" s="7" t="n">
        <v>0</v>
      </c>
      <c r="C119" s="7" t="n">
        <v>0</v>
      </c>
      <c r="D119" s="7" t="n">
        <v>0</v>
      </c>
      <c r="E119" s="7" t="n">
        <v>268</v>
      </c>
    </row>
    <row r="120" spans="1:5">
      <c r="A120" s="4" t="s">
        <v>1327</v>
      </c>
      <c r="B120" s="6" t="n">
        <v>0</v>
      </c>
      <c r="C120" s="6" t="n">
        <v>0</v>
      </c>
      <c r="D120" s="6" t="n">
        <v>0</v>
      </c>
      <c r="E120" s="6" t="n">
        <v>259</v>
      </c>
    </row>
    <row r="121" spans="1:5">
      <c r="A121" s="4" t="s">
        <v>1328</v>
      </c>
      <c r="B121" s="7" t="n">
        <v>0</v>
      </c>
      <c r="C121" s="7" t="n">
        <v>0</v>
      </c>
      <c r="D121" s="7" t="n">
        <v>0</v>
      </c>
      <c r="E121" s="7" t="n">
        <v>-166</v>
      </c>
    </row>
    <row r="122" spans="1:5">
      <c r="A122" s="4" t="s">
        <v>907</v>
      </c>
    </row>
    <row r="123" spans="1:5">
      <c r="A123" s="3" t="s">
        <v>1274</v>
      </c>
    </row>
    <row r="124" spans="1:5">
      <c r="A124" s="4" t="s">
        <v>1325</v>
      </c>
      <c r="B124" s="6" t="n">
        <v>189</v>
      </c>
      <c r="C124" s="6" t="n">
        <v>133</v>
      </c>
      <c r="D124" s="6" t="n">
        <v>385</v>
      </c>
      <c r="E124" s="6" t="n">
        <v>278</v>
      </c>
    </row>
    <row r="125" spans="1:5">
      <c r="A125" s="4" t="s">
        <v>1326</v>
      </c>
      <c r="B125" s="7" t="n">
        <v>17970</v>
      </c>
      <c r="C125" s="7" t="n">
        <v>8284</v>
      </c>
      <c r="D125" s="7" t="n">
        <v>42375</v>
      </c>
      <c r="E125" s="7" t="n">
        <v>24186</v>
      </c>
    </row>
    <row r="126" spans="1:5">
      <c r="A126" s="4" t="s">
        <v>1327</v>
      </c>
      <c r="B126" s="6" t="n">
        <v>17714</v>
      </c>
      <c r="C126" s="6" t="n">
        <v>13146</v>
      </c>
      <c r="D126" s="6" t="n">
        <v>40958</v>
      </c>
      <c r="E126" s="6" t="n">
        <v>29912</v>
      </c>
    </row>
    <row r="127" spans="1:5">
      <c r="A127" s="4" t="s">
        <v>1328</v>
      </c>
      <c r="B127" s="7" t="n">
        <v>1188</v>
      </c>
      <c r="C127" s="7" t="n">
        <v>957</v>
      </c>
      <c r="D127" s="7" t="n">
        <v>2994</v>
      </c>
      <c r="E127" s="7" t="n">
        <v>2296</v>
      </c>
    </row>
    <row r="128" spans="1:5">
      <c r="A128" s="4" t="s">
        <v>908</v>
      </c>
    </row>
    <row r="129" spans="1:5">
      <c r="A129" s="3" t="s">
        <v>1274</v>
      </c>
    </row>
    <row r="130" spans="1:5">
      <c r="A130" s="4" t="s">
        <v>1325</v>
      </c>
      <c r="B130" s="6" t="n">
        <v>0</v>
      </c>
      <c r="C130" s="6" t="n">
        <v>3</v>
      </c>
      <c r="D130" s="6" t="n">
        <v>0</v>
      </c>
      <c r="E130" s="6" t="n">
        <v>16</v>
      </c>
    </row>
    <row r="131" spans="1:5">
      <c r="A131" s="4" t="s">
        <v>1326</v>
      </c>
      <c r="B131" s="7" t="n">
        <v>0</v>
      </c>
      <c r="C131" s="7" t="n">
        <v>99</v>
      </c>
      <c r="D131" s="7" t="n">
        <v>0</v>
      </c>
      <c r="E131" s="7" t="n">
        <v>422</v>
      </c>
    </row>
    <row r="132" spans="1:5">
      <c r="A132" s="4" t="s">
        <v>1327</v>
      </c>
      <c r="B132" s="6" t="n">
        <v>0</v>
      </c>
      <c r="C132" s="6" t="n">
        <v>99</v>
      </c>
      <c r="D132" s="6" t="n">
        <v>0</v>
      </c>
      <c r="E132" s="6" t="n">
        <v>424</v>
      </c>
    </row>
    <row r="133" spans="1:5">
      <c r="A133" s="4" t="s">
        <v>1328</v>
      </c>
      <c r="B133" s="7" t="n">
        <v>0</v>
      </c>
      <c r="C133" s="7" t="n">
        <v>23</v>
      </c>
      <c r="D133" s="7" t="n">
        <v>0</v>
      </c>
      <c r="E133" s="7" t="n">
        <v>97</v>
      </c>
    </row>
    <row r="134" spans="1:5">
      <c r="A134" s="4" t="s">
        <v>1312</v>
      </c>
    </row>
    <row r="135" spans="1:5">
      <c r="A135" s="3" t="s">
        <v>1274</v>
      </c>
    </row>
    <row r="136" spans="1:5">
      <c r="A136" s="4" t="s">
        <v>1325</v>
      </c>
      <c r="B136" s="6" t="n">
        <v>409</v>
      </c>
      <c r="C136" s="6" t="n">
        <v>358</v>
      </c>
      <c r="D136" s="6" t="n">
        <v>758</v>
      </c>
      <c r="E136" s="6" t="n">
        <v>773</v>
      </c>
    </row>
    <row r="137" spans="1:5">
      <c r="A137" s="4" t="s">
        <v>1326</v>
      </c>
      <c r="B137" s="7" t="n">
        <v>3775</v>
      </c>
      <c r="C137" s="7" t="n">
        <v>3265</v>
      </c>
      <c r="D137" s="7" t="n">
        <v>7031</v>
      </c>
      <c r="E137" s="7" t="n">
        <v>6882</v>
      </c>
    </row>
    <row r="138" spans="1:5">
      <c r="A138" s="4" t="s">
        <v>1327</v>
      </c>
      <c r="B138" s="6" t="n">
        <v>4388</v>
      </c>
      <c r="C138" s="6" t="n">
        <v>3687</v>
      </c>
      <c r="D138" s="6" t="n">
        <v>8053</v>
      </c>
      <c r="E138" s="6" t="n">
        <v>7753</v>
      </c>
    </row>
    <row r="139" spans="1:5">
      <c r="A139" s="4" t="s">
        <v>1328</v>
      </c>
      <c r="B139" s="7" t="n">
        <v>651</v>
      </c>
      <c r="C139" s="7" t="n">
        <v>568</v>
      </c>
      <c r="D139" s="7" t="n">
        <v>1227</v>
      </c>
      <c r="E139" s="7" t="n">
        <v>1197</v>
      </c>
    </row>
    <row r="140" spans="1:5">
      <c r="A140" s="4" t="s">
        <v>1313</v>
      </c>
    </row>
    <row r="141" spans="1:5">
      <c r="A141" s="3" t="s">
        <v>1274</v>
      </c>
    </row>
    <row r="142" spans="1:5">
      <c r="A142" s="4" t="s">
        <v>1325</v>
      </c>
      <c r="B142" s="6" t="n">
        <v>0</v>
      </c>
      <c r="C142" s="6" t="n">
        <v>0</v>
      </c>
      <c r="D142" s="6" t="n">
        <v>0</v>
      </c>
      <c r="E142" s="6" t="n">
        <v>0</v>
      </c>
    </row>
    <row r="143" spans="1:5">
      <c r="A143" s="4" t="s">
        <v>1326</v>
      </c>
      <c r="B143" s="7" t="n">
        <v>0</v>
      </c>
      <c r="C143" s="7" t="n">
        <v>0</v>
      </c>
      <c r="D143" s="7" t="n">
        <v>0</v>
      </c>
      <c r="E143" s="7" t="n">
        <v>0</v>
      </c>
    </row>
    <row r="144" spans="1:5">
      <c r="A144" s="4" t="s">
        <v>1327</v>
      </c>
      <c r="B144" s="6" t="n">
        <v>0</v>
      </c>
      <c r="C144" s="6" t="n">
        <v>0</v>
      </c>
      <c r="D144" s="6" t="n">
        <v>0</v>
      </c>
      <c r="E144" s="6" t="n">
        <v>0</v>
      </c>
    </row>
    <row r="145" spans="1:5">
      <c r="A145" s="4" t="s">
        <v>1328</v>
      </c>
      <c r="B145" s="7" t="n">
        <v>0</v>
      </c>
      <c r="C145" s="7" t="n">
        <v>0</v>
      </c>
      <c r="D145" s="7" t="n">
        <v>0</v>
      </c>
      <c r="E145" s="7" t="n">
        <v>0</v>
      </c>
    </row>
    <row r="146" spans="1:5">
      <c r="A146" s="4" t="s">
        <v>1314</v>
      </c>
    </row>
    <row r="147" spans="1:5">
      <c r="A147" s="3" t="s">
        <v>1274</v>
      </c>
    </row>
    <row r="148" spans="1:5">
      <c r="A148" s="4" t="s">
        <v>1325</v>
      </c>
      <c r="B148" s="6" t="n">
        <v>265</v>
      </c>
      <c r="C148" s="6" t="n">
        <v>278</v>
      </c>
      <c r="D148" s="6" t="n">
        <v>531</v>
      </c>
      <c r="E148" s="6" t="n">
        <v>520</v>
      </c>
    </row>
    <row r="149" spans="1:5">
      <c r="A149" s="4" t="s">
        <v>1326</v>
      </c>
      <c r="B149" s="7" t="n">
        <v>4195</v>
      </c>
      <c r="C149" s="7" t="n">
        <v>4751</v>
      </c>
      <c r="D149" s="7" t="n">
        <v>8608</v>
      </c>
      <c r="E149" s="7" t="n">
        <v>9253</v>
      </c>
    </row>
    <row r="150" spans="1:5">
      <c r="A150" s="4" t="s">
        <v>1327</v>
      </c>
      <c r="B150" s="6" t="n">
        <v>4237</v>
      </c>
      <c r="C150" s="6" t="n">
        <v>4749</v>
      </c>
      <c r="D150" s="6" t="n">
        <v>8648</v>
      </c>
      <c r="E150" s="6" t="n">
        <v>9249</v>
      </c>
    </row>
    <row r="151" spans="1:5">
      <c r="A151" s="4" t="s">
        <v>1328</v>
      </c>
      <c r="B151" s="7" t="n">
        <v>1044</v>
      </c>
      <c r="C151" s="7" t="n">
        <v>1009</v>
      </c>
      <c r="D151" s="7" t="n">
        <v>1931</v>
      </c>
      <c r="E151" s="7" t="n">
        <v>1976</v>
      </c>
    </row>
    <row r="152" spans="1:5">
      <c r="A152" s="4" t="s">
        <v>1315</v>
      </c>
    </row>
    <row r="153" spans="1:5">
      <c r="A153" s="3" t="s">
        <v>1274</v>
      </c>
    </row>
    <row r="154" spans="1:5">
      <c r="A154" s="4" t="s">
        <v>1325</v>
      </c>
      <c r="B154" s="6" t="n">
        <v>7</v>
      </c>
      <c r="C154" s="6" t="n">
        <v>4</v>
      </c>
      <c r="D154" s="6" t="n">
        <v>11</v>
      </c>
      <c r="E154" s="6" t="n">
        <v>8</v>
      </c>
    </row>
    <row r="155" spans="1:5">
      <c r="A155" s="4" t="s">
        <v>1326</v>
      </c>
      <c r="B155" s="7" t="n">
        <v>61</v>
      </c>
      <c r="C155" s="7" t="n">
        <v>60</v>
      </c>
      <c r="D155" s="7" t="n">
        <v>133</v>
      </c>
      <c r="E155" s="7" t="n">
        <v>60</v>
      </c>
    </row>
    <row r="156" spans="1:5">
      <c r="A156" s="4" t="s">
        <v>1327</v>
      </c>
      <c r="B156" s="6" t="n">
        <v>64</v>
      </c>
      <c r="C156" s="6" t="n">
        <v>62</v>
      </c>
      <c r="D156" s="6" t="n">
        <v>140</v>
      </c>
      <c r="E156" s="6" t="n">
        <v>113</v>
      </c>
    </row>
    <row r="157" spans="1:5">
      <c r="A157" s="4" t="s">
        <v>1328</v>
      </c>
      <c r="B157" s="7" t="n">
        <v>13</v>
      </c>
      <c r="C157" s="7" t="n">
        <v>9</v>
      </c>
      <c r="D157" s="7" t="n">
        <v>25</v>
      </c>
      <c r="E157" s="7" t="n">
        <v>17</v>
      </c>
    </row>
    <row r="158" spans="1:5">
      <c r="A158" s="4" t="s">
        <v>1316</v>
      </c>
    </row>
    <row r="159" spans="1:5">
      <c r="A159" s="3" t="s">
        <v>1274</v>
      </c>
    </row>
    <row r="160" spans="1:5">
      <c r="A160" s="4" t="s">
        <v>1325</v>
      </c>
      <c r="B160" s="6" t="n">
        <v>11</v>
      </c>
      <c r="C160" s="6" t="n">
        <v>11</v>
      </c>
      <c r="D160" s="6" t="n">
        <v>21</v>
      </c>
      <c r="E160" s="6" t="n">
        <v>22</v>
      </c>
    </row>
    <row r="161" spans="1:5">
      <c r="A161" s="4" t="s">
        <v>1326</v>
      </c>
      <c r="B161" s="7" t="n">
        <v>32</v>
      </c>
      <c r="C161" s="7" t="n">
        <v>27</v>
      </c>
      <c r="D161" s="7" t="n">
        <v>55</v>
      </c>
      <c r="E161" s="7" t="n">
        <v>56</v>
      </c>
    </row>
    <row r="162" spans="1:5">
      <c r="A162" s="4" t="s">
        <v>1327</v>
      </c>
      <c r="B162" s="6" t="n">
        <v>33</v>
      </c>
      <c r="C162" s="6" t="n">
        <v>38</v>
      </c>
      <c r="D162" s="6" t="n">
        <v>57</v>
      </c>
      <c r="E162" s="6" t="n">
        <v>67</v>
      </c>
    </row>
    <row r="163" spans="1:5">
      <c r="A163" s="4" t="s">
        <v>1328</v>
      </c>
      <c r="B163" s="7" t="n">
        <v>5</v>
      </c>
      <c r="C163" s="7" t="n">
        <v>5</v>
      </c>
      <c r="D163" s="7" t="n">
        <v>10</v>
      </c>
      <c r="E163" s="7" t="n">
        <v>9</v>
      </c>
    </row>
    <row r="164" spans="1:5">
      <c r="A164" s="4" t="s">
        <v>962</v>
      </c>
    </row>
    <row r="165" spans="1:5">
      <c r="A165" s="3" t="s">
        <v>1274</v>
      </c>
    </row>
    <row r="166" spans="1:5">
      <c r="A166" s="4" t="s">
        <v>1325</v>
      </c>
      <c r="B166" s="6" t="n">
        <v>9</v>
      </c>
      <c r="C166" s="6" t="n">
        <v>6</v>
      </c>
      <c r="D166" s="6" t="n">
        <v>22</v>
      </c>
      <c r="E166" s="6" t="n">
        <v>16</v>
      </c>
    </row>
    <row r="167" spans="1:5">
      <c r="A167" s="4" t="s">
        <v>1326</v>
      </c>
      <c r="B167" s="7" t="n">
        <v>1002</v>
      </c>
      <c r="C167" s="7" t="n">
        <v>291</v>
      </c>
      <c r="D167" s="7" t="n">
        <v>2316</v>
      </c>
      <c r="E167" s="7" t="n">
        <v>759</v>
      </c>
    </row>
    <row r="168" spans="1:5">
      <c r="A168" s="4" t="s">
        <v>1327</v>
      </c>
      <c r="B168" s="6" t="n">
        <v>1084</v>
      </c>
      <c r="C168" s="6" t="n">
        <v>298</v>
      </c>
      <c r="D168" s="6" t="n">
        <v>2461</v>
      </c>
      <c r="E168" s="6" t="n">
        <v>1854</v>
      </c>
    </row>
    <row r="169" spans="1:5">
      <c r="A169" s="4" t="s">
        <v>1328</v>
      </c>
      <c r="B169" s="7" t="n">
        <v>349</v>
      </c>
      <c r="C169" s="7" t="n">
        <v>116</v>
      </c>
      <c r="D169" s="7" t="n">
        <v>849</v>
      </c>
      <c r="E169" s="7" t="n">
        <v>207</v>
      </c>
    </row>
    <row r="170" spans="1:5">
      <c r="A170" s="4" t="s">
        <v>963</v>
      </c>
    </row>
    <row r="171" spans="1:5">
      <c r="A171" s="3" t="s">
        <v>1274</v>
      </c>
    </row>
    <row r="172" spans="1:5">
      <c r="A172" s="4" t="s">
        <v>1325</v>
      </c>
      <c r="B172" s="6" t="n">
        <v>0</v>
      </c>
      <c r="C172" s="6" t="n">
        <v>0</v>
      </c>
      <c r="D172" s="6" t="n">
        <v>0</v>
      </c>
      <c r="E172" s="6" t="n">
        <v>0</v>
      </c>
    </row>
    <row r="173" spans="1:5">
      <c r="A173" s="4" t="s">
        <v>1326</v>
      </c>
      <c r="B173" s="7" t="n">
        <v>0</v>
      </c>
      <c r="C173" s="7" t="n">
        <v>0</v>
      </c>
      <c r="D173" s="7" t="n">
        <v>0</v>
      </c>
      <c r="E173" s="7" t="n">
        <v>0</v>
      </c>
    </row>
    <row r="174" spans="1:5">
      <c r="A174" s="4" t="s">
        <v>1327</v>
      </c>
      <c r="B174" s="6" t="n">
        <v>0</v>
      </c>
      <c r="C174" s="6" t="n">
        <v>0</v>
      </c>
      <c r="D174" s="6" t="n">
        <v>0</v>
      </c>
      <c r="E174" s="6" t="n">
        <v>0</v>
      </c>
    </row>
    <row r="175" spans="1:5">
      <c r="A175" s="4" t="s">
        <v>1328</v>
      </c>
      <c r="B175" s="7" t="n">
        <v>0</v>
      </c>
      <c r="C175" s="7" t="n">
        <v>0</v>
      </c>
      <c r="D175" s="7" t="n">
        <v>0</v>
      </c>
      <c r="E175" s="7" t="n">
        <v>0</v>
      </c>
    </row>
    <row r="176" spans="1:5">
      <c r="A176" s="4" t="s">
        <v>964</v>
      </c>
    </row>
    <row r="177" spans="1:5">
      <c r="A177" s="3" t="s">
        <v>1274</v>
      </c>
    </row>
    <row r="178" spans="1:5">
      <c r="A178" s="4" t="s">
        <v>1325</v>
      </c>
      <c r="B178" s="6" t="n">
        <v>0</v>
      </c>
      <c r="C178" s="6" t="n">
        <v>0</v>
      </c>
      <c r="D178" s="6" t="n">
        <v>0</v>
      </c>
      <c r="E178" s="6" t="n">
        <v>0</v>
      </c>
    </row>
    <row r="179" spans="1:5">
      <c r="A179" s="4" t="s">
        <v>1326</v>
      </c>
      <c r="B179" s="7" t="n">
        <v>0</v>
      </c>
      <c r="C179" s="7" t="n">
        <v>0</v>
      </c>
      <c r="D179" s="7" t="n">
        <v>0</v>
      </c>
      <c r="E179" s="7" t="n">
        <v>0</v>
      </c>
    </row>
    <row r="180" spans="1:5">
      <c r="A180" s="4" t="s">
        <v>1327</v>
      </c>
      <c r="B180" s="6" t="n">
        <v>0</v>
      </c>
      <c r="C180" s="6" t="n">
        <v>0</v>
      </c>
      <c r="D180" s="6" t="n">
        <v>0</v>
      </c>
      <c r="E180" s="6" t="n">
        <v>0</v>
      </c>
    </row>
    <row r="181" spans="1:5">
      <c r="A181" s="4" t="s">
        <v>1328</v>
      </c>
      <c r="B181" s="7" t="n">
        <v>0</v>
      </c>
      <c r="C181" s="7" t="n">
        <v>0</v>
      </c>
      <c r="D181" s="7" t="n">
        <v>0</v>
      </c>
      <c r="E181" s="7" t="n">
        <v>0</v>
      </c>
    </row>
    <row r="182" spans="1:5">
      <c r="A182" s="4" t="s">
        <v>965</v>
      </c>
    </row>
    <row r="183" spans="1:5">
      <c r="A183" s="3" t="s">
        <v>1274</v>
      </c>
    </row>
    <row r="184" spans="1:5">
      <c r="A184" s="4" t="s">
        <v>1325</v>
      </c>
      <c r="B184" s="6" t="n">
        <v>0</v>
      </c>
      <c r="C184" s="6" t="n">
        <v>0</v>
      </c>
      <c r="D184" s="6" t="n">
        <v>0</v>
      </c>
      <c r="E184" s="6" t="n">
        <v>0</v>
      </c>
    </row>
    <row r="185" spans="1:5">
      <c r="A185" s="4" t="s">
        <v>1326</v>
      </c>
      <c r="B185" s="7" t="n">
        <v>0</v>
      </c>
      <c r="C185" s="7" t="n">
        <v>0</v>
      </c>
      <c r="D185" s="7" t="n">
        <v>0</v>
      </c>
      <c r="E185" s="7" t="n">
        <v>0</v>
      </c>
    </row>
    <row r="186" spans="1:5">
      <c r="A186" s="4" t="s">
        <v>1327</v>
      </c>
      <c r="B186" s="6" t="n">
        <v>0</v>
      </c>
      <c r="C186" s="6" t="n">
        <v>0</v>
      </c>
      <c r="D186" s="6" t="n">
        <v>0</v>
      </c>
      <c r="E186" s="6" t="n">
        <v>0</v>
      </c>
    </row>
    <row r="187" spans="1:5">
      <c r="A187" s="4" t="s">
        <v>1328</v>
      </c>
      <c r="B187" s="7" t="n">
        <v>0</v>
      </c>
      <c r="C187" s="7" t="n">
        <v>0</v>
      </c>
      <c r="D187" s="7" t="n">
        <v>0</v>
      </c>
      <c r="E187" s="7" t="n">
        <v>0</v>
      </c>
    </row>
    <row r="188" spans="1:5">
      <c r="A188" s="4" t="s">
        <v>966</v>
      </c>
    </row>
    <row r="189" spans="1:5">
      <c r="A189" s="3" t="s">
        <v>1274</v>
      </c>
    </row>
    <row r="190" spans="1:5">
      <c r="A190" s="4" t="s">
        <v>1325</v>
      </c>
      <c r="B190" s="6" t="n">
        <v>0</v>
      </c>
      <c r="C190" s="6" t="n">
        <v>0</v>
      </c>
      <c r="D190" s="6" t="n">
        <v>0</v>
      </c>
      <c r="E190" s="6" t="n">
        <v>0</v>
      </c>
    </row>
    <row r="191" spans="1:5">
      <c r="A191" s="4" t="s">
        <v>1326</v>
      </c>
      <c r="B191" s="7" t="n">
        <v>0</v>
      </c>
      <c r="C191" s="7" t="n">
        <v>0</v>
      </c>
      <c r="D191" s="7" t="n">
        <v>0</v>
      </c>
      <c r="E191" s="7" t="n">
        <v>0</v>
      </c>
    </row>
    <row r="192" spans="1:5">
      <c r="A192" s="4" t="s">
        <v>1327</v>
      </c>
      <c r="B192" s="6" t="n">
        <v>0</v>
      </c>
      <c r="C192" s="6" t="n">
        <v>0</v>
      </c>
      <c r="D192" s="6" t="n">
        <v>0</v>
      </c>
      <c r="E192" s="6" t="n">
        <v>0</v>
      </c>
    </row>
    <row r="193" spans="1:5">
      <c r="A193" s="4" t="s">
        <v>1328</v>
      </c>
      <c r="B193" s="7" t="n">
        <v>0</v>
      </c>
      <c r="C193" s="7" t="n">
        <v>0</v>
      </c>
      <c r="D193" s="7" t="n">
        <v>0</v>
      </c>
      <c r="E193" s="7" t="n">
        <v>0</v>
      </c>
    </row>
    <row r="194" spans="1:5">
      <c r="A194" s="4" t="s">
        <v>967</v>
      </c>
    </row>
    <row r="195" spans="1:5">
      <c r="A195" s="3" t="s">
        <v>1274</v>
      </c>
    </row>
    <row r="196" spans="1:5">
      <c r="A196" s="4" t="s">
        <v>1325</v>
      </c>
      <c r="B196" s="6" t="n">
        <v>0</v>
      </c>
      <c r="C196" s="6" t="n">
        <v>0</v>
      </c>
      <c r="D196" s="6" t="n">
        <v>0</v>
      </c>
      <c r="E196" s="6" t="n">
        <v>0</v>
      </c>
    </row>
    <row r="197" spans="1:5">
      <c r="A197" s="4" t="s">
        <v>1326</v>
      </c>
      <c r="B197" s="7" t="n">
        <v>0</v>
      </c>
      <c r="C197" s="7" t="n">
        <v>0</v>
      </c>
      <c r="D197" s="7" t="n">
        <v>0</v>
      </c>
      <c r="E197" s="7" t="n">
        <v>0</v>
      </c>
    </row>
    <row r="198" spans="1:5">
      <c r="A198" s="4" t="s">
        <v>1327</v>
      </c>
      <c r="B198" s="6" t="n">
        <v>0</v>
      </c>
      <c r="C198" s="6" t="n">
        <v>0</v>
      </c>
      <c r="D198" s="6" t="n">
        <v>0</v>
      </c>
      <c r="E198" s="6" t="n">
        <v>0</v>
      </c>
    </row>
    <row r="199" spans="1:5">
      <c r="A199" s="4" t="s">
        <v>1328</v>
      </c>
      <c r="B199" s="7" t="n">
        <v>0</v>
      </c>
      <c r="C199" s="7" t="n">
        <v>0</v>
      </c>
      <c r="D199" s="7" t="n">
        <v>0</v>
      </c>
      <c r="E199" s="7" t="n">
        <v>0</v>
      </c>
    </row>
    <row r="200" spans="1:5">
      <c r="A200" s="4" t="s">
        <v>968</v>
      </c>
    </row>
    <row r="201" spans="1:5">
      <c r="A201" s="3" t="s">
        <v>1274</v>
      </c>
    </row>
    <row r="202" spans="1:5">
      <c r="A202" s="4" t="s">
        <v>1325</v>
      </c>
      <c r="B202" s="6" t="n">
        <v>7</v>
      </c>
      <c r="C202" s="6" t="n">
        <v>2</v>
      </c>
      <c r="D202" s="6" t="n">
        <v>19</v>
      </c>
      <c r="E202" s="6" t="n">
        <v>11</v>
      </c>
    </row>
    <row r="203" spans="1:5">
      <c r="A203" s="4" t="s">
        <v>1326</v>
      </c>
      <c r="B203" s="7" t="n">
        <v>794</v>
      </c>
      <c r="C203" s="7" t="n">
        <v>187</v>
      </c>
      <c r="D203" s="7" t="n">
        <v>1961</v>
      </c>
      <c r="E203" s="7" t="n">
        <v>655</v>
      </c>
    </row>
    <row r="204" spans="1:5">
      <c r="A204" s="4" t="s">
        <v>1327</v>
      </c>
      <c r="B204" s="6" t="n">
        <v>833</v>
      </c>
      <c r="C204" s="6" t="n">
        <v>193</v>
      </c>
      <c r="D204" s="6" t="n">
        <v>2063</v>
      </c>
      <c r="E204" s="6" t="n">
        <v>1657</v>
      </c>
    </row>
    <row r="205" spans="1:5">
      <c r="A205" s="4" t="s">
        <v>1328</v>
      </c>
      <c r="B205" s="7" t="n">
        <v>210</v>
      </c>
      <c r="C205" s="7" t="n">
        <v>97</v>
      </c>
      <c r="D205" s="7" t="n">
        <v>633</v>
      </c>
      <c r="E205" s="7" t="n">
        <v>179</v>
      </c>
    </row>
    <row r="206" spans="1:5">
      <c r="A206" s="4" t="s">
        <v>969</v>
      </c>
    </row>
    <row r="207" spans="1:5">
      <c r="A207" s="3" t="s">
        <v>1274</v>
      </c>
    </row>
    <row r="208" spans="1:5">
      <c r="A208" s="4" t="s">
        <v>1325</v>
      </c>
      <c r="B208" s="6" t="n">
        <v>0</v>
      </c>
      <c r="C208" s="6" t="n">
        <v>0</v>
      </c>
      <c r="D208" s="6" t="n">
        <v>0</v>
      </c>
      <c r="E208" s="6" t="n">
        <v>0</v>
      </c>
    </row>
    <row r="209" spans="1:5">
      <c r="A209" s="4" t="s">
        <v>1326</v>
      </c>
      <c r="B209" s="7" t="n">
        <v>0</v>
      </c>
      <c r="C209" s="7" t="n">
        <v>0</v>
      </c>
      <c r="D209" s="7" t="n">
        <v>0</v>
      </c>
      <c r="E209" s="7" t="n">
        <v>0</v>
      </c>
    </row>
    <row r="210" spans="1:5">
      <c r="A210" s="4" t="s">
        <v>1327</v>
      </c>
      <c r="B210" s="6" t="n">
        <v>0</v>
      </c>
      <c r="C210" s="6" t="n">
        <v>0</v>
      </c>
      <c r="D210" s="6" t="n">
        <v>0</v>
      </c>
      <c r="E210" s="6" t="n">
        <v>0</v>
      </c>
    </row>
    <row r="211" spans="1:5">
      <c r="A211" s="4" t="s">
        <v>1328</v>
      </c>
      <c r="B211" s="7" t="n">
        <v>0</v>
      </c>
      <c r="C211" s="7" t="n">
        <v>0</v>
      </c>
      <c r="D211" s="7" t="n">
        <v>0</v>
      </c>
      <c r="E211" s="7" t="n">
        <v>0</v>
      </c>
    </row>
    <row r="212" spans="1:5">
      <c r="A212" s="4" t="s">
        <v>1317</v>
      </c>
    </row>
    <row r="213" spans="1:5">
      <c r="A213" s="3" t="s">
        <v>1274</v>
      </c>
    </row>
    <row r="214" spans="1:5">
      <c r="A214" s="4" t="s">
        <v>1325</v>
      </c>
      <c r="B214" s="6" t="n">
        <v>0</v>
      </c>
      <c r="C214" s="6" t="n">
        <v>0</v>
      </c>
      <c r="D214" s="6" t="n">
        <v>0</v>
      </c>
      <c r="E214" s="6" t="n">
        <v>0</v>
      </c>
    </row>
    <row r="215" spans="1:5">
      <c r="A215" s="4" t="s">
        <v>1326</v>
      </c>
      <c r="B215" s="7" t="n">
        <v>0</v>
      </c>
      <c r="C215" s="7" t="n">
        <v>0</v>
      </c>
      <c r="D215" s="7" t="n">
        <v>0</v>
      </c>
      <c r="E215" s="7" t="n">
        <v>0</v>
      </c>
    </row>
    <row r="216" spans="1:5">
      <c r="A216" s="4" t="s">
        <v>1327</v>
      </c>
      <c r="B216" s="6" t="n">
        <v>0</v>
      </c>
      <c r="C216" s="6" t="n">
        <v>0</v>
      </c>
      <c r="D216" s="6" t="n">
        <v>0</v>
      </c>
      <c r="E216" s="6" t="n">
        <v>0</v>
      </c>
    </row>
    <row r="217" spans="1:5">
      <c r="A217" s="4" t="s">
        <v>1328</v>
      </c>
      <c r="B217" s="7" t="n">
        <v>0</v>
      </c>
      <c r="C217" s="7" t="n">
        <v>0</v>
      </c>
      <c r="D217" s="7" t="n">
        <v>0</v>
      </c>
      <c r="E217" s="7" t="n">
        <v>0</v>
      </c>
    </row>
    <row r="218" spans="1:5">
      <c r="A218" s="4" t="s">
        <v>1318</v>
      </c>
    </row>
    <row r="219" spans="1:5">
      <c r="A219" s="3" t="s">
        <v>1274</v>
      </c>
    </row>
    <row r="220" spans="1:5">
      <c r="A220" s="4" t="s">
        <v>1325</v>
      </c>
      <c r="B220" s="6" t="n">
        <v>2</v>
      </c>
      <c r="C220" s="6" t="n">
        <v>2</v>
      </c>
      <c r="D220" s="6" t="n">
        <v>3</v>
      </c>
      <c r="E220" s="6" t="n">
        <v>3</v>
      </c>
    </row>
    <row r="221" spans="1:5">
      <c r="A221" s="4" t="s">
        <v>1326</v>
      </c>
      <c r="B221" s="7" t="n">
        <v>208</v>
      </c>
      <c r="C221" s="7" t="n">
        <v>74</v>
      </c>
      <c r="D221" s="7" t="n">
        <v>355</v>
      </c>
      <c r="E221" s="7" t="n">
        <v>74</v>
      </c>
    </row>
    <row r="222" spans="1:5">
      <c r="A222" s="4" t="s">
        <v>1327</v>
      </c>
      <c r="B222" s="6" t="n">
        <v>251</v>
      </c>
      <c r="C222" s="6" t="n">
        <v>75</v>
      </c>
      <c r="D222" s="6" t="n">
        <v>398</v>
      </c>
      <c r="E222" s="6" t="n">
        <v>167</v>
      </c>
    </row>
    <row r="223" spans="1:5">
      <c r="A223" s="4" t="s">
        <v>1328</v>
      </c>
      <c r="B223" s="7" t="n">
        <v>139</v>
      </c>
      <c r="C223" s="7" t="n">
        <v>16</v>
      </c>
      <c r="D223" s="7" t="n">
        <v>216</v>
      </c>
      <c r="E223" s="7" t="n">
        <v>25</v>
      </c>
    </row>
    <row r="224" spans="1:5">
      <c r="A224" s="4" t="s">
        <v>1319</v>
      </c>
    </row>
    <row r="225" spans="1:5">
      <c r="A225" s="3" t="s">
        <v>1274</v>
      </c>
    </row>
    <row r="226" spans="1:5">
      <c r="A226" s="4" t="s">
        <v>1325</v>
      </c>
      <c r="B226" s="6" t="n">
        <v>0</v>
      </c>
      <c r="C226" s="6" t="n">
        <v>2</v>
      </c>
      <c r="D226" s="6" t="n">
        <v>0</v>
      </c>
      <c r="E226" s="6" t="n">
        <v>2</v>
      </c>
    </row>
    <row r="227" spans="1:5">
      <c r="A227" s="4" t="s">
        <v>1326</v>
      </c>
      <c r="B227" s="7" t="n">
        <v>0</v>
      </c>
      <c r="C227" s="7" t="n">
        <v>30</v>
      </c>
      <c r="D227" s="7" t="n">
        <v>0</v>
      </c>
      <c r="E227" s="7" t="n">
        <v>30</v>
      </c>
    </row>
    <row r="228" spans="1:5">
      <c r="A228" s="4" t="s">
        <v>1327</v>
      </c>
      <c r="B228" s="6" t="n">
        <v>0</v>
      </c>
      <c r="C228" s="6" t="n">
        <v>30</v>
      </c>
      <c r="D228" s="6" t="n">
        <v>0</v>
      </c>
      <c r="E228" s="6" t="n">
        <v>30</v>
      </c>
    </row>
    <row r="229" spans="1:5">
      <c r="A229" s="4" t="s">
        <v>1328</v>
      </c>
      <c r="B229" s="7" t="n">
        <v>0</v>
      </c>
      <c r="C229" s="7" t="n">
        <v>3</v>
      </c>
      <c r="D229" s="7" t="n">
        <v>0</v>
      </c>
      <c r="E229" s="7" t="n">
        <v>3</v>
      </c>
    </row>
    <row r="230" spans="1:5">
      <c r="A230" s="4" t="s">
        <v>1320</v>
      </c>
    </row>
    <row r="231" spans="1:5">
      <c r="A231" s="3" t="s">
        <v>1274</v>
      </c>
    </row>
    <row r="232" spans="1:5">
      <c r="A232" s="4" t="s">
        <v>1325</v>
      </c>
      <c r="B232" s="6" t="n">
        <v>0</v>
      </c>
      <c r="C232" s="6" t="n">
        <v>0</v>
      </c>
      <c r="D232" s="6" t="n">
        <v>0</v>
      </c>
      <c r="E232" s="6" t="n">
        <v>0</v>
      </c>
    </row>
    <row r="233" spans="1:5">
      <c r="A233" s="4" t="s">
        <v>1326</v>
      </c>
      <c r="B233" s="7" t="n">
        <v>0</v>
      </c>
      <c r="C233" s="7" t="n">
        <v>0</v>
      </c>
      <c r="D233" s="7" t="n">
        <v>0</v>
      </c>
      <c r="E233" s="7" t="n">
        <v>0</v>
      </c>
    </row>
    <row r="234" spans="1:5">
      <c r="A234" s="4" t="s">
        <v>1327</v>
      </c>
      <c r="B234" s="6" t="n">
        <v>0</v>
      </c>
      <c r="C234" s="6" t="n">
        <v>0</v>
      </c>
      <c r="D234" s="6" t="n">
        <v>0</v>
      </c>
      <c r="E234" s="6" t="n">
        <v>0</v>
      </c>
    </row>
    <row r="235" spans="1:5">
      <c r="A235" s="4" t="s">
        <v>1328</v>
      </c>
      <c r="B235" s="7" t="n">
        <v>0</v>
      </c>
      <c r="C235" s="7" t="n">
        <v>0</v>
      </c>
      <c r="D235" s="7" t="n">
        <v>0</v>
      </c>
      <c r="E235" s="7" t="n">
        <v>0</v>
      </c>
    </row>
    <row r="236" spans="1:5">
      <c r="A236" s="4" t="s">
        <v>1321</v>
      </c>
    </row>
    <row r="237" spans="1:5">
      <c r="A237" s="3" t="s">
        <v>1274</v>
      </c>
    </row>
    <row r="238" spans="1:5">
      <c r="A238" s="4" t="s">
        <v>1325</v>
      </c>
      <c r="B238" s="6" t="n">
        <v>0</v>
      </c>
      <c r="C238" s="6" t="n">
        <v>0</v>
      </c>
      <c r="D238" s="6" t="n">
        <v>0</v>
      </c>
      <c r="E238" s="6" t="n">
        <v>0</v>
      </c>
    </row>
    <row r="239" spans="1:5">
      <c r="A239" s="4" t="s">
        <v>1326</v>
      </c>
      <c r="B239" s="7" t="n">
        <v>0</v>
      </c>
      <c r="C239" s="7" t="n">
        <v>0</v>
      </c>
      <c r="D239" s="7" t="n">
        <v>0</v>
      </c>
      <c r="E239" s="7" t="n">
        <v>0</v>
      </c>
    </row>
    <row r="240" spans="1:5">
      <c r="A240" s="4" t="s">
        <v>1327</v>
      </c>
      <c r="B240" s="6" t="n">
        <v>0</v>
      </c>
      <c r="C240" s="6" t="n">
        <v>0</v>
      </c>
      <c r="D240" s="6" t="n">
        <v>0</v>
      </c>
      <c r="E240" s="6" t="n">
        <v>0</v>
      </c>
    </row>
    <row r="241" spans="1:5">
      <c r="A241" s="4" t="s">
        <v>1328</v>
      </c>
      <c r="B241" s="7" t="n">
        <v>0</v>
      </c>
      <c r="C241" s="7" t="n">
        <v>0</v>
      </c>
      <c r="D241" s="7" t="n">
        <v>0</v>
      </c>
      <c r="E241" s="7" t="n">
        <v>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r="A1" s="1" t="s">
        <v>1329</v>
      </c>
      <c r="B1" s="2" t="s">
        <v>95</v>
      </c>
      <c r="D1" s="2" t="s">
        <v>1</v>
      </c>
    </row>
    <row r="2" spans="1:5">
      <c r="B2" s="2" t="s">
        <v>1323</v>
      </c>
      <c r="C2" s="2" t="s">
        <v>1324</v>
      </c>
      <c r="D2" s="2" t="s">
        <v>1323</v>
      </c>
      <c r="E2" s="2" t="s">
        <v>1324</v>
      </c>
    </row>
    <row r="3" spans="1:5">
      <c r="A3" s="3" t="s">
        <v>1274</v>
      </c>
    </row>
    <row r="4" spans="1:5">
      <c r="A4" s="4" t="s">
        <v>1325</v>
      </c>
      <c r="B4" s="6" t="n">
        <v>153</v>
      </c>
      <c r="C4" s="6" t="n">
        <v>223</v>
      </c>
      <c r="D4" s="6" t="n">
        <v>335</v>
      </c>
      <c r="E4" s="6" t="n">
        <v>432</v>
      </c>
    </row>
    <row r="5" spans="1:5">
      <c r="A5" s="4" t="s">
        <v>1330</v>
      </c>
      <c r="B5" s="7" t="n">
        <v>6928</v>
      </c>
      <c r="C5" s="7" t="n">
        <v>7741</v>
      </c>
      <c r="D5" s="7" t="n">
        <v>14918</v>
      </c>
      <c r="E5" s="7" t="n">
        <v>20835</v>
      </c>
    </row>
    <row r="6" spans="1:5">
      <c r="A6" s="4" t="s">
        <v>834</v>
      </c>
    </row>
    <row r="7" spans="1:5">
      <c r="A7" s="3" t="s">
        <v>1274</v>
      </c>
    </row>
    <row r="8" spans="1:5">
      <c r="A8" s="4" t="s">
        <v>1325</v>
      </c>
      <c r="B8" s="6" t="n">
        <v>0</v>
      </c>
      <c r="C8" s="6" t="n">
        <v>0</v>
      </c>
      <c r="D8" s="6" t="n">
        <v>0</v>
      </c>
      <c r="E8" s="6" t="n">
        <v>0</v>
      </c>
    </row>
    <row r="9" spans="1:5">
      <c r="A9" s="4" t="s">
        <v>1330</v>
      </c>
      <c r="B9" s="7" t="n">
        <v>0</v>
      </c>
      <c r="C9" s="7" t="n">
        <v>0</v>
      </c>
      <c r="D9" s="7" t="n">
        <v>0</v>
      </c>
      <c r="E9" s="7" t="n">
        <v>0</v>
      </c>
    </row>
    <row r="10" spans="1:5">
      <c r="A10" s="4" t="s">
        <v>835</v>
      </c>
    </row>
    <row r="11" spans="1:5">
      <c r="A11" s="3" t="s">
        <v>1274</v>
      </c>
    </row>
    <row r="12" spans="1:5">
      <c r="A12" s="4" t="s">
        <v>1325</v>
      </c>
      <c r="B12" s="6" t="n">
        <v>0</v>
      </c>
      <c r="C12" s="6" t="n">
        <v>0</v>
      </c>
      <c r="D12" s="6" t="n">
        <v>2</v>
      </c>
      <c r="E12" s="6" t="n">
        <v>0</v>
      </c>
    </row>
    <row r="13" spans="1:5">
      <c r="A13" s="4" t="s">
        <v>1330</v>
      </c>
      <c r="B13" s="7" t="n">
        <v>0</v>
      </c>
      <c r="C13" s="7" t="n">
        <v>0</v>
      </c>
      <c r="D13" s="7" t="n">
        <v>327</v>
      </c>
      <c r="E13" s="7" t="n">
        <v>0</v>
      </c>
    </row>
    <row r="14" spans="1:5">
      <c r="A14" s="4" t="s">
        <v>836</v>
      </c>
    </row>
    <row r="15" spans="1:5">
      <c r="A15" s="3" t="s">
        <v>1274</v>
      </c>
    </row>
    <row r="16" spans="1:5">
      <c r="A16" s="4" t="s">
        <v>1325</v>
      </c>
      <c r="B16" s="6" t="n">
        <v>1</v>
      </c>
      <c r="C16" s="6" t="n">
        <v>0</v>
      </c>
      <c r="D16" s="6" t="n">
        <v>7</v>
      </c>
      <c r="E16" s="6" t="n">
        <v>1</v>
      </c>
    </row>
    <row r="17" spans="1:5">
      <c r="A17" s="4" t="s">
        <v>1330</v>
      </c>
      <c r="B17" s="7" t="n">
        <v>47</v>
      </c>
      <c r="C17" s="7" t="n">
        <v>0</v>
      </c>
      <c r="D17" s="7" t="n">
        <v>2503</v>
      </c>
      <c r="E17" s="7" t="n">
        <v>291</v>
      </c>
    </row>
    <row r="18" spans="1:5">
      <c r="A18" s="4" t="s">
        <v>837</v>
      </c>
    </row>
    <row r="19" spans="1:5">
      <c r="A19" s="3" t="s">
        <v>1274</v>
      </c>
    </row>
    <row r="20" spans="1:5">
      <c r="A20" s="4" t="s">
        <v>1325</v>
      </c>
      <c r="B20" s="6" t="n">
        <v>2</v>
      </c>
      <c r="C20" s="6" t="n">
        <v>1</v>
      </c>
      <c r="D20" s="6" t="n">
        <v>2</v>
      </c>
      <c r="E20" s="6" t="n">
        <v>2</v>
      </c>
    </row>
    <row r="21" spans="1:5">
      <c r="A21" s="4" t="s">
        <v>1330</v>
      </c>
      <c r="B21" s="7" t="n">
        <v>27</v>
      </c>
      <c r="C21" s="7" t="n">
        <v>64</v>
      </c>
      <c r="D21" s="7" t="n">
        <v>27</v>
      </c>
      <c r="E21" s="7" t="n">
        <v>154</v>
      </c>
    </row>
    <row r="22" spans="1:5">
      <c r="A22" s="4" t="s">
        <v>838</v>
      </c>
    </row>
    <row r="23" spans="1:5">
      <c r="A23" s="3" t="s">
        <v>1274</v>
      </c>
    </row>
    <row r="24" spans="1:5">
      <c r="A24" s="4" t="s">
        <v>1325</v>
      </c>
      <c r="B24" s="6" t="n">
        <v>0</v>
      </c>
      <c r="C24" s="6" t="n">
        <v>0</v>
      </c>
      <c r="D24" s="6" t="n">
        <v>0</v>
      </c>
      <c r="E24" s="6" t="n">
        <v>2</v>
      </c>
    </row>
    <row r="25" spans="1:5">
      <c r="A25" s="4" t="s">
        <v>1330</v>
      </c>
      <c r="B25" s="7" t="n">
        <v>0</v>
      </c>
      <c r="C25" s="7" t="n">
        <v>0</v>
      </c>
      <c r="D25" s="7" t="n">
        <v>0</v>
      </c>
      <c r="E25" s="7" t="n">
        <v>1192</v>
      </c>
    </row>
    <row r="26" spans="1:5">
      <c r="A26" s="4" t="s">
        <v>839</v>
      </c>
    </row>
    <row r="27" spans="1:5">
      <c r="A27" s="3" t="s">
        <v>1274</v>
      </c>
    </row>
    <row r="28" spans="1:5">
      <c r="A28" s="4" t="s">
        <v>1325</v>
      </c>
      <c r="B28" s="6" t="n">
        <v>55</v>
      </c>
      <c r="C28" s="6" t="n">
        <v>48</v>
      </c>
      <c r="D28" s="6" t="n">
        <v>82</v>
      </c>
      <c r="E28" s="6" t="n">
        <v>126</v>
      </c>
    </row>
    <row r="29" spans="1:5">
      <c r="A29" s="4" t="s">
        <v>1330</v>
      </c>
      <c r="B29" s="7" t="n">
        <v>5501</v>
      </c>
      <c r="C29" s="7" t="n">
        <v>5941</v>
      </c>
      <c r="D29" s="7" t="n">
        <v>8734</v>
      </c>
      <c r="E29" s="7" t="n">
        <v>16042</v>
      </c>
    </row>
    <row r="30" spans="1:5">
      <c r="A30" s="4" t="s">
        <v>841</v>
      </c>
    </row>
    <row r="31" spans="1:5">
      <c r="A31" s="3" t="s">
        <v>1274</v>
      </c>
    </row>
    <row r="32" spans="1:5">
      <c r="A32" s="4" t="s">
        <v>1325</v>
      </c>
      <c r="B32" s="6" t="n">
        <v>0</v>
      </c>
      <c r="C32" s="6" t="n">
        <v>0</v>
      </c>
      <c r="D32" s="6" t="n">
        <v>0</v>
      </c>
      <c r="E32" s="6" t="n">
        <v>0</v>
      </c>
    </row>
    <row r="33" spans="1:5">
      <c r="A33" s="4" t="s">
        <v>1330</v>
      </c>
      <c r="B33" s="7" t="n">
        <v>0</v>
      </c>
      <c r="C33" s="7" t="n">
        <v>0</v>
      </c>
      <c r="D33" s="7" t="n">
        <v>0</v>
      </c>
      <c r="E33" s="7" t="n">
        <v>0</v>
      </c>
    </row>
    <row r="34" spans="1:5">
      <c r="A34" s="4" t="s">
        <v>840</v>
      </c>
    </row>
    <row r="35" spans="1:5">
      <c r="A35" s="3" t="s">
        <v>1274</v>
      </c>
    </row>
    <row r="36" spans="1:5">
      <c r="A36" s="4" t="s">
        <v>1325</v>
      </c>
      <c r="B36" s="6" t="n">
        <v>1</v>
      </c>
      <c r="C36" s="6" t="n">
        <v>4</v>
      </c>
      <c r="D36" s="6" t="n">
        <v>5</v>
      </c>
      <c r="E36" s="6" t="n">
        <v>5</v>
      </c>
    </row>
    <row r="37" spans="1:5">
      <c r="A37" s="4" t="s">
        <v>1330</v>
      </c>
      <c r="B37" s="7" t="n">
        <v>32</v>
      </c>
      <c r="C37" s="7" t="n">
        <v>36</v>
      </c>
      <c r="D37" s="7" t="n">
        <v>63</v>
      </c>
      <c r="E37" s="7" t="n">
        <v>43</v>
      </c>
    </row>
    <row r="38" spans="1:5">
      <c r="A38" s="4" t="s">
        <v>1308</v>
      </c>
    </row>
    <row r="39" spans="1:5">
      <c r="A39" s="3" t="s">
        <v>1274</v>
      </c>
    </row>
    <row r="40" spans="1:5">
      <c r="A40" s="4" t="s">
        <v>1325</v>
      </c>
      <c r="B40" s="6" t="n">
        <v>56</v>
      </c>
      <c r="C40" s="6" t="n">
        <v>138</v>
      </c>
      <c r="D40" s="6" t="n">
        <v>171</v>
      </c>
      <c r="E40" s="6" t="n">
        <v>240</v>
      </c>
    </row>
    <row r="41" spans="1:5">
      <c r="A41" s="4" t="s">
        <v>1330</v>
      </c>
      <c r="B41" s="7" t="n">
        <v>594</v>
      </c>
      <c r="C41" s="7" t="n">
        <v>1225</v>
      </c>
      <c r="D41" s="7" t="n">
        <v>1758</v>
      </c>
      <c r="E41" s="7" t="n">
        <v>2341</v>
      </c>
    </row>
    <row r="42" spans="1:5">
      <c r="A42" s="4" t="s">
        <v>1309</v>
      </c>
    </row>
    <row r="43" spans="1:5">
      <c r="A43" s="3" t="s">
        <v>1274</v>
      </c>
    </row>
    <row r="44" spans="1:5">
      <c r="A44" s="4" t="s">
        <v>1325</v>
      </c>
      <c r="B44" s="6" t="n">
        <v>0</v>
      </c>
      <c r="C44" s="6" t="n">
        <v>0</v>
      </c>
      <c r="D44" s="6" t="n">
        <v>0</v>
      </c>
      <c r="E44" s="6" t="n">
        <v>0</v>
      </c>
    </row>
    <row r="45" spans="1:5">
      <c r="A45" s="4" t="s">
        <v>1330</v>
      </c>
      <c r="B45" s="7" t="n">
        <v>0</v>
      </c>
      <c r="C45" s="7" t="n">
        <v>0</v>
      </c>
      <c r="D45" s="7" t="n">
        <v>0</v>
      </c>
      <c r="E45" s="7" t="n">
        <v>0</v>
      </c>
    </row>
    <row r="46" spans="1:5">
      <c r="A46" s="4" t="s">
        <v>1310</v>
      </c>
    </row>
    <row r="47" spans="1:5">
      <c r="A47" s="3" t="s">
        <v>1274</v>
      </c>
    </row>
    <row r="48" spans="1:5">
      <c r="A48" s="4" t="s">
        <v>1325</v>
      </c>
      <c r="B48" s="6" t="n">
        <v>37</v>
      </c>
      <c r="C48" s="6" t="n">
        <v>31</v>
      </c>
      <c r="D48" s="6" t="n">
        <v>64</v>
      </c>
      <c r="E48" s="6" t="n">
        <v>50</v>
      </c>
    </row>
    <row r="49" spans="1:5">
      <c r="A49" s="4" t="s">
        <v>1330</v>
      </c>
      <c r="B49" s="7" t="n">
        <v>711</v>
      </c>
      <c r="C49" s="7" t="n">
        <v>474</v>
      </c>
      <c r="D49" s="7" t="n">
        <v>1473</v>
      </c>
      <c r="E49" s="7" t="n">
        <v>692</v>
      </c>
    </row>
    <row r="50" spans="1:5">
      <c r="A50" s="4" t="s">
        <v>1311</v>
      </c>
    </row>
    <row r="51" spans="1:5">
      <c r="A51" s="3" t="s">
        <v>1274</v>
      </c>
    </row>
    <row r="52" spans="1:5">
      <c r="A52" s="4" t="s">
        <v>1325</v>
      </c>
      <c r="B52" s="6" t="n">
        <v>1</v>
      </c>
      <c r="C52" s="6" t="n">
        <v>0</v>
      </c>
      <c r="D52" s="6" t="n">
        <v>2</v>
      </c>
      <c r="E52" s="6" t="n">
        <v>4</v>
      </c>
    </row>
    <row r="53" spans="1:5">
      <c r="A53" s="4" t="s">
        <v>1330</v>
      </c>
      <c r="B53" s="7" t="n">
        <v>16</v>
      </c>
      <c r="C53" s="7" t="n">
        <v>0</v>
      </c>
      <c r="D53" s="7" t="n">
        <v>33</v>
      </c>
      <c r="E53" s="7" t="n">
        <v>78</v>
      </c>
    </row>
    <row r="54" spans="1:5">
      <c r="A54" s="4" t="s">
        <v>224</v>
      </c>
    </row>
    <row r="55" spans="1:5">
      <c r="A55" s="3" t="s">
        <v>1274</v>
      </c>
    </row>
    <row r="56" spans="1:5">
      <c r="A56" s="4" t="s">
        <v>1325</v>
      </c>
      <c r="B56" s="6" t="n">
        <v>0</v>
      </c>
      <c r="C56" s="6" t="n">
        <v>1</v>
      </c>
      <c r="D56" s="6" t="n">
        <v>0</v>
      </c>
      <c r="E56" s="6" t="n">
        <v>2</v>
      </c>
    </row>
    <row r="57" spans="1:5">
      <c r="A57" s="4" t="s">
        <v>1330</v>
      </c>
      <c r="B57" s="7" t="n">
        <v>0</v>
      </c>
      <c r="C57" s="7" t="n">
        <v>1</v>
      </c>
      <c r="D57" s="7" t="n">
        <v>0</v>
      </c>
      <c r="E57" s="7" t="n">
        <v>2</v>
      </c>
    </row>
    <row r="58" spans="1:5">
      <c r="A58" s="4" t="s">
        <v>567</v>
      </c>
    </row>
    <row r="59" spans="1:5">
      <c r="A59" s="3" t="s">
        <v>1274</v>
      </c>
    </row>
    <row r="60" spans="1:5">
      <c r="A60" s="4" t="s">
        <v>1325</v>
      </c>
      <c r="B60" s="6" t="n">
        <v>153</v>
      </c>
      <c r="C60" s="6" t="n">
        <v>223</v>
      </c>
      <c r="D60" s="6" t="n">
        <v>335</v>
      </c>
      <c r="E60" s="6" t="n">
        <v>432</v>
      </c>
    </row>
    <row r="61" spans="1:5">
      <c r="A61" s="4" t="s">
        <v>1330</v>
      </c>
      <c r="B61" s="7" t="n">
        <v>6928</v>
      </c>
      <c r="C61" s="7" t="n">
        <v>7741</v>
      </c>
      <c r="D61" s="7" t="n">
        <v>14918</v>
      </c>
      <c r="E61" s="7" t="n">
        <v>20835</v>
      </c>
    </row>
    <row r="62" spans="1:5">
      <c r="A62" s="4" t="s">
        <v>902</v>
      </c>
    </row>
    <row r="63" spans="1:5">
      <c r="A63" s="3" t="s">
        <v>1274</v>
      </c>
    </row>
    <row r="64" spans="1:5">
      <c r="A64" s="4" t="s">
        <v>1325</v>
      </c>
      <c r="B64" s="6" t="n">
        <v>0</v>
      </c>
      <c r="C64" s="6" t="n">
        <v>0</v>
      </c>
      <c r="D64" s="6" t="n">
        <v>0</v>
      </c>
      <c r="E64" s="6" t="n">
        <v>0</v>
      </c>
    </row>
    <row r="65" spans="1:5">
      <c r="A65" s="4" t="s">
        <v>1330</v>
      </c>
      <c r="B65" s="7" t="n">
        <v>0</v>
      </c>
      <c r="C65" s="7" t="n">
        <v>0</v>
      </c>
      <c r="D65" s="7" t="n">
        <v>0</v>
      </c>
      <c r="E65" s="7" t="n">
        <v>0</v>
      </c>
    </row>
    <row r="66" spans="1:5">
      <c r="A66" s="4" t="s">
        <v>903</v>
      </c>
    </row>
    <row r="67" spans="1:5">
      <c r="A67" s="3" t="s">
        <v>1274</v>
      </c>
    </row>
    <row r="68" spans="1:5">
      <c r="A68" s="4" t="s">
        <v>1325</v>
      </c>
      <c r="B68" s="6" t="n">
        <v>0</v>
      </c>
      <c r="C68" s="6" t="n">
        <v>0</v>
      </c>
      <c r="D68" s="6" t="n">
        <v>2</v>
      </c>
      <c r="E68" s="6" t="n">
        <v>0</v>
      </c>
    </row>
    <row r="69" spans="1:5">
      <c r="A69" s="4" t="s">
        <v>1330</v>
      </c>
      <c r="B69" s="7" t="n">
        <v>0</v>
      </c>
      <c r="C69" s="7" t="n">
        <v>0</v>
      </c>
      <c r="D69" s="7" t="n">
        <v>327</v>
      </c>
      <c r="E69" s="7" t="n">
        <v>0</v>
      </c>
    </row>
    <row r="70" spans="1:5">
      <c r="A70" s="4" t="s">
        <v>904</v>
      </c>
    </row>
    <row r="71" spans="1:5">
      <c r="A71" s="3" t="s">
        <v>1274</v>
      </c>
    </row>
    <row r="72" spans="1:5">
      <c r="A72" s="4" t="s">
        <v>1325</v>
      </c>
      <c r="B72" s="6" t="n">
        <v>1</v>
      </c>
      <c r="C72" s="6" t="n">
        <v>0</v>
      </c>
      <c r="D72" s="6" t="n">
        <v>7</v>
      </c>
      <c r="E72" s="6" t="n">
        <v>1</v>
      </c>
    </row>
    <row r="73" spans="1:5">
      <c r="A73" s="4" t="s">
        <v>1330</v>
      </c>
      <c r="B73" s="7" t="n">
        <v>47</v>
      </c>
      <c r="C73" s="7" t="n">
        <v>0</v>
      </c>
      <c r="D73" s="7" t="n">
        <v>2503</v>
      </c>
      <c r="E73" s="7" t="n">
        <v>291</v>
      </c>
    </row>
    <row r="74" spans="1:5">
      <c r="A74" s="4" t="s">
        <v>905</v>
      </c>
    </row>
    <row r="75" spans="1:5">
      <c r="A75" s="3" t="s">
        <v>1274</v>
      </c>
    </row>
    <row r="76" spans="1:5">
      <c r="A76" s="4" t="s">
        <v>1325</v>
      </c>
      <c r="B76" s="6" t="n">
        <v>2</v>
      </c>
      <c r="C76" s="6" t="n">
        <v>1</v>
      </c>
      <c r="D76" s="6" t="n">
        <v>2</v>
      </c>
      <c r="E76" s="6" t="n">
        <v>2</v>
      </c>
    </row>
    <row r="77" spans="1:5">
      <c r="A77" s="4" t="s">
        <v>1330</v>
      </c>
      <c r="B77" s="7" t="n">
        <v>27</v>
      </c>
      <c r="C77" s="7" t="n">
        <v>64</v>
      </c>
      <c r="D77" s="7" t="n">
        <v>27</v>
      </c>
      <c r="E77" s="7" t="n">
        <v>154</v>
      </c>
    </row>
    <row r="78" spans="1:5">
      <c r="A78" s="4" t="s">
        <v>906</v>
      </c>
    </row>
    <row r="79" spans="1:5">
      <c r="A79" s="3" t="s">
        <v>1274</v>
      </c>
    </row>
    <row r="80" spans="1:5">
      <c r="A80" s="4" t="s">
        <v>1325</v>
      </c>
      <c r="B80" s="6" t="n">
        <v>0</v>
      </c>
      <c r="C80" s="6" t="n">
        <v>0</v>
      </c>
      <c r="D80" s="6" t="n">
        <v>0</v>
      </c>
      <c r="E80" s="6" t="n">
        <v>2</v>
      </c>
    </row>
    <row r="81" spans="1:5">
      <c r="A81" s="4" t="s">
        <v>1330</v>
      </c>
      <c r="B81" s="7" t="n">
        <v>0</v>
      </c>
      <c r="C81" s="7" t="n">
        <v>0</v>
      </c>
      <c r="D81" s="7" t="n">
        <v>0</v>
      </c>
      <c r="E81" s="7" t="n">
        <v>1192</v>
      </c>
    </row>
    <row r="82" spans="1:5">
      <c r="A82" s="4" t="s">
        <v>907</v>
      </c>
    </row>
    <row r="83" spans="1:5">
      <c r="A83" s="3" t="s">
        <v>1274</v>
      </c>
    </row>
    <row r="84" spans="1:5">
      <c r="A84" s="4" t="s">
        <v>1325</v>
      </c>
      <c r="B84" s="6" t="n">
        <v>55</v>
      </c>
      <c r="C84" s="6" t="n">
        <v>48</v>
      </c>
      <c r="D84" s="6" t="n">
        <v>82</v>
      </c>
      <c r="E84" s="6" t="n">
        <v>126</v>
      </c>
    </row>
    <row r="85" spans="1:5">
      <c r="A85" s="4" t="s">
        <v>1330</v>
      </c>
      <c r="B85" s="7" t="n">
        <v>5501</v>
      </c>
      <c r="C85" s="7" t="n">
        <v>5941</v>
      </c>
      <c r="D85" s="7" t="n">
        <v>8734</v>
      </c>
      <c r="E85" s="7" t="n">
        <v>16042</v>
      </c>
    </row>
    <row r="86" spans="1:5">
      <c r="A86" s="4" t="s">
        <v>908</v>
      </c>
    </row>
    <row r="87" spans="1:5">
      <c r="A87" s="3" t="s">
        <v>1274</v>
      </c>
    </row>
    <row r="88" spans="1:5">
      <c r="A88" s="4" t="s">
        <v>1325</v>
      </c>
      <c r="B88" s="6" t="n">
        <v>1</v>
      </c>
      <c r="C88" s="6" t="n">
        <v>4</v>
      </c>
      <c r="D88" s="6" t="n">
        <v>5</v>
      </c>
      <c r="E88" s="6" t="n">
        <v>5</v>
      </c>
    </row>
    <row r="89" spans="1:5">
      <c r="A89" s="4" t="s">
        <v>1330</v>
      </c>
      <c r="B89" s="7" t="n">
        <v>32</v>
      </c>
      <c r="C89" s="7" t="n">
        <v>36</v>
      </c>
      <c r="D89" s="7" t="n">
        <v>63</v>
      </c>
      <c r="E89" s="7" t="n">
        <v>43</v>
      </c>
    </row>
    <row r="90" spans="1:5">
      <c r="A90" s="4" t="s">
        <v>1312</v>
      </c>
    </row>
    <row r="91" spans="1:5">
      <c r="A91" s="3" t="s">
        <v>1274</v>
      </c>
    </row>
    <row r="92" spans="1:5">
      <c r="A92" s="4" t="s">
        <v>1325</v>
      </c>
      <c r="B92" s="6" t="n">
        <v>56</v>
      </c>
      <c r="C92" s="6" t="n">
        <v>138</v>
      </c>
      <c r="D92" s="6" t="n">
        <v>171</v>
      </c>
      <c r="E92" s="6" t="n">
        <v>240</v>
      </c>
    </row>
    <row r="93" spans="1:5">
      <c r="A93" s="4" t="s">
        <v>1330</v>
      </c>
      <c r="B93" s="7" t="n">
        <v>594</v>
      </c>
      <c r="C93" s="7" t="n">
        <v>1225</v>
      </c>
      <c r="D93" s="7" t="n">
        <v>1758</v>
      </c>
      <c r="E93" s="7" t="n">
        <v>2341</v>
      </c>
    </row>
    <row r="94" spans="1:5">
      <c r="A94" s="4" t="s">
        <v>1313</v>
      </c>
    </row>
    <row r="95" spans="1:5">
      <c r="A95" s="3" t="s">
        <v>1274</v>
      </c>
    </row>
    <row r="96" spans="1:5">
      <c r="A96" s="4" t="s">
        <v>1325</v>
      </c>
      <c r="B96" s="6" t="n">
        <v>0</v>
      </c>
      <c r="C96" s="6" t="n">
        <v>0</v>
      </c>
      <c r="D96" s="6" t="n">
        <v>0</v>
      </c>
      <c r="E96" s="6" t="n">
        <v>0</v>
      </c>
    </row>
    <row r="97" spans="1:5">
      <c r="A97" s="4" t="s">
        <v>1330</v>
      </c>
      <c r="B97" s="7" t="n">
        <v>0</v>
      </c>
      <c r="C97" s="7" t="n">
        <v>0</v>
      </c>
      <c r="D97" s="7" t="n">
        <v>0</v>
      </c>
      <c r="E97" s="7" t="n">
        <v>0</v>
      </c>
    </row>
    <row r="98" spans="1:5">
      <c r="A98" s="4" t="s">
        <v>1314</v>
      </c>
    </row>
    <row r="99" spans="1:5">
      <c r="A99" s="3" t="s">
        <v>1274</v>
      </c>
    </row>
    <row r="100" spans="1:5">
      <c r="A100" s="4" t="s">
        <v>1325</v>
      </c>
      <c r="B100" s="6" t="n">
        <v>37</v>
      </c>
      <c r="C100" s="6" t="n">
        <v>31</v>
      </c>
      <c r="D100" s="6" t="n">
        <v>64</v>
      </c>
      <c r="E100" s="6" t="n">
        <v>50</v>
      </c>
    </row>
    <row r="101" spans="1:5">
      <c r="A101" s="4" t="s">
        <v>1330</v>
      </c>
      <c r="B101" s="7" t="n">
        <v>711</v>
      </c>
      <c r="C101" s="7" t="n">
        <v>474</v>
      </c>
      <c r="D101" s="7" t="n">
        <v>1473</v>
      </c>
      <c r="E101" s="7" t="n">
        <v>692</v>
      </c>
    </row>
    <row r="102" spans="1:5">
      <c r="A102" s="4" t="s">
        <v>1315</v>
      </c>
    </row>
    <row r="103" spans="1:5">
      <c r="A103" s="3" t="s">
        <v>1274</v>
      </c>
    </row>
    <row r="104" spans="1:5">
      <c r="A104" s="4" t="s">
        <v>1325</v>
      </c>
      <c r="B104" s="6" t="n">
        <v>1</v>
      </c>
      <c r="C104" s="6" t="n">
        <v>0</v>
      </c>
      <c r="D104" s="6" t="n">
        <v>2</v>
      </c>
      <c r="E104" s="6" t="n">
        <v>4</v>
      </c>
    </row>
    <row r="105" spans="1:5">
      <c r="A105" s="4" t="s">
        <v>1330</v>
      </c>
      <c r="B105" s="7" t="n">
        <v>16</v>
      </c>
      <c r="C105" s="7" t="n">
        <v>0</v>
      </c>
      <c r="D105" s="7" t="n">
        <v>33</v>
      </c>
      <c r="E105" s="7" t="n">
        <v>78</v>
      </c>
    </row>
    <row r="106" spans="1:5">
      <c r="A106" s="4" t="s">
        <v>1316</v>
      </c>
    </row>
    <row r="107" spans="1:5">
      <c r="A107" s="3" t="s">
        <v>1274</v>
      </c>
    </row>
    <row r="108" spans="1:5">
      <c r="A108" s="4" t="s">
        <v>1325</v>
      </c>
      <c r="B108" s="6" t="n">
        <v>0</v>
      </c>
      <c r="C108" s="6" t="n">
        <v>1</v>
      </c>
      <c r="D108" s="6" t="n">
        <v>0</v>
      </c>
      <c r="E108" s="6" t="n">
        <v>2</v>
      </c>
    </row>
    <row r="109" spans="1:5">
      <c r="A109" s="4" t="s">
        <v>1330</v>
      </c>
      <c r="B109" s="7" t="n">
        <v>0</v>
      </c>
      <c r="C109" s="7" t="n">
        <v>1</v>
      </c>
      <c r="D109" s="7" t="n">
        <v>0</v>
      </c>
      <c r="E109" s="7" t="n">
        <v>2</v>
      </c>
    </row>
    <row r="110" spans="1:5">
      <c r="A110" s="4" t="s">
        <v>962</v>
      </c>
    </row>
    <row r="111" spans="1:5">
      <c r="A111" s="3" t="s">
        <v>1274</v>
      </c>
    </row>
    <row r="112" spans="1:5">
      <c r="A112" s="4" t="s">
        <v>1325</v>
      </c>
      <c r="B112" s="6" t="n">
        <v>0</v>
      </c>
      <c r="C112" s="6" t="n">
        <v>0</v>
      </c>
      <c r="D112" s="6" t="n">
        <v>0</v>
      </c>
      <c r="E112" s="6" t="n">
        <v>0</v>
      </c>
    </row>
    <row r="113" spans="1:5">
      <c r="A113" s="4" t="s">
        <v>1330</v>
      </c>
      <c r="B113" s="7" t="n">
        <v>0</v>
      </c>
      <c r="C113" s="7" t="n">
        <v>0</v>
      </c>
      <c r="D113" s="7" t="n">
        <v>0</v>
      </c>
      <c r="E113" s="7" t="n">
        <v>0</v>
      </c>
    </row>
    <row r="114" spans="1:5">
      <c r="A114" s="4" t="s">
        <v>963</v>
      </c>
    </row>
    <row r="115" spans="1:5">
      <c r="A115" s="3" t="s">
        <v>1274</v>
      </c>
    </row>
    <row r="116" spans="1:5">
      <c r="A116" s="4" t="s">
        <v>1325</v>
      </c>
      <c r="B116" s="6" t="n">
        <v>0</v>
      </c>
      <c r="C116" s="6" t="n">
        <v>0</v>
      </c>
      <c r="D116" s="6" t="n">
        <v>0</v>
      </c>
      <c r="E116" s="6" t="n">
        <v>0</v>
      </c>
    </row>
    <row r="117" spans="1:5">
      <c r="A117" s="4" t="s">
        <v>1330</v>
      </c>
      <c r="B117" s="7" t="n">
        <v>0</v>
      </c>
      <c r="C117" s="7" t="n">
        <v>0</v>
      </c>
      <c r="D117" s="7" t="n">
        <v>0</v>
      </c>
      <c r="E117" s="7" t="n">
        <v>0</v>
      </c>
    </row>
    <row r="118" spans="1:5">
      <c r="A118" s="4" t="s">
        <v>964</v>
      </c>
    </row>
    <row r="119" spans="1:5">
      <c r="A119" s="3" t="s">
        <v>1274</v>
      </c>
    </row>
    <row r="120" spans="1:5">
      <c r="A120" s="4" t="s">
        <v>1325</v>
      </c>
      <c r="B120" s="6" t="n">
        <v>0</v>
      </c>
      <c r="C120" s="6" t="n">
        <v>0</v>
      </c>
      <c r="D120" s="6" t="n">
        <v>0</v>
      </c>
      <c r="E120" s="6" t="n">
        <v>0</v>
      </c>
    </row>
    <row r="121" spans="1:5">
      <c r="A121" s="4" t="s">
        <v>1330</v>
      </c>
      <c r="B121" s="7" t="n">
        <v>0</v>
      </c>
      <c r="C121" s="7" t="n">
        <v>0</v>
      </c>
      <c r="D121" s="7" t="n">
        <v>0</v>
      </c>
      <c r="E121" s="7" t="n">
        <v>0</v>
      </c>
    </row>
    <row r="122" spans="1:5">
      <c r="A122" s="4" t="s">
        <v>965</v>
      </c>
    </row>
    <row r="123" spans="1:5">
      <c r="A123" s="3" t="s">
        <v>1274</v>
      </c>
    </row>
    <row r="124" spans="1:5">
      <c r="A124" s="4" t="s">
        <v>1325</v>
      </c>
      <c r="B124" s="6" t="n">
        <v>0</v>
      </c>
      <c r="C124" s="6" t="n">
        <v>0</v>
      </c>
      <c r="D124" s="6" t="n">
        <v>0</v>
      </c>
      <c r="E124" s="6" t="n">
        <v>0</v>
      </c>
    </row>
    <row r="125" spans="1:5">
      <c r="A125" s="4" t="s">
        <v>1330</v>
      </c>
      <c r="B125" s="7" t="n">
        <v>0</v>
      </c>
      <c r="C125" s="7" t="n">
        <v>0</v>
      </c>
      <c r="D125" s="7" t="n">
        <v>0</v>
      </c>
      <c r="E125" s="7" t="n">
        <v>0</v>
      </c>
    </row>
    <row r="126" spans="1:5">
      <c r="A126" s="4" t="s">
        <v>966</v>
      </c>
    </row>
    <row r="127" spans="1:5">
      <c r="A127" s="3" t="s">
        <v>1274</v>
      </c>
    </row>
    <row r="128" spans="1:5">
      <c r="A128" s="4" t="s">
        <v>1325</v>
      </c>
      <c r="B128" s="6" t="n">
        <v>0</v>
      </c>
      <c r="C128" s="6" t="n">
        <v>0</v>
      </c>
      <c r="D128" s="6" t="n">
        <v>0</v>
      </c>
      <c r="E128" s="6" t="n">
        <v>0</v>
      </c>
    </row>
    <row r="129" spans="1:5">
      <c r="A129" s="4" t="s">
        <v>1330</v>
      </c>
      <c r="B129" s="7" t="n">
        <v>0</v>
      </c>
      <c r="C129" s="7" t="n">
        <v>0</v>
      </c>
      <c r="D129" s="7" t="n">
        <v>0</v>
      </c>
      <c r="E129" s="7" t="n">
        <v>0</v>
      </c>
    </row>
    <row r="130" spans="1:5">
      <c r="A130" s="4" t="s">
        <v>967</v>
      </c>
    </row>
    <row r="131" spans="1:5">
      <c r="A131" s="3" t="s">
        <v>1274</v>
      </c>
    </row>
    <row r="132" spans="1:5">
      <c r="A132" s="4" t="s">
        <v>1325</v>
      </c>
      <c r="B132" s="6" t="n">
        <v>0</v>
      </c>
      <c r="C132" s="6" t="n">
        <v>0</v>
      </c>
      <c r="D132" s="6" t="n">
        <v>0</v>
      </c>
      <c r="E132" s="6" t="n">
        <v>0</v>
      </c>
    </row>
    <row r="133" spans="1:5">
      <c r="A133" s="4" t="s">
        <v>1330</v>
      </c>
      <c r="B133" s="7" t="n">
        <v>0</v>
      </c>
      <c r="C133" s="7" t="n">
        <v>0</v>
      </c>
      <c r="D133" s="7" t="n">
        <v>0</v>
      </c>
      <c r="E133" s="7" t="n">
        <v>0</v>
      </c>
    </row>
    <row r="134" spans="1:5">
      <c r="A134" s="4" t="s">
        <v>968</v>
      </c>
    </row>
    <row r="135" spans="1:5">
      <c r="A135" s="3" t="s">
        <v>1274</v>
      </c>
    </row>
    <row r="136" spans="1:5">
      <c r="A136" s="4" t="s">
        <v>1325</v>
      </c>
      <c r="B136" s="6" t="n">
        <v>0</v>
      </c>
      <c r="C136" s="6" t="n">
        <v>0</v>
      </c>
      <c r="D136" s="6" t="n">
        <v>0</v>
      </c>
      <c r="E136" s="6" t="n">
        <v>0</v>
      </c>
    </row>
    <row r="137" spans="1:5">
      <c r="A137" s="4" t="s">
        <v>1330</v>
      </c>
      <c r="B137" s="7" t="n">
        <v>0</v>
      </c>
      <c r="C137" s="7" t="n">
        <v>0</v>
      </c>
      <c r="D137" s="7" t="n">
        <v>0</v>
      </c>
      <c r="E137" s="7" t="n">
        <v>0</v>
      </c>
    </row>
    <row r="138" spans="1:5">
      <c r="A138" s="4" t="s">
        <v>969</v>
      </c>
    </row>
    <row r="139" spans="1:5">
      <c r="A139" s="3" t="s">
        <v>1274</v>
      </c>
    </row>
    <row r="140" spans="1:5">
      <c r="A140" s="4" t="s">
        <v>1325</v>
      </c>
      <c r="B140" s="6" t="n">
        <v>0</v>
      </c>
      <c r="C140" s="6" t="n">
        <v>0</v>
      </c>
      <c r="D140" s="6" t="n">
        <v>0</v>
      </c>
      <c r="E140" s="6" t="n">
        <v>0</v>
      </c>
    </row>
    <row r="141" spans="1:5">
      <c r="A141" s="4" t="s">
        <v>1330</v>
      </c>
      <c r="B141" s="7" t="n">
        <v>0</v>
      </c>
      <c r="C141" s="7" t="n">
        <v>0</v>
      </c>
      <c r="D141" s="7" t="n">
        <v>0</v>
      </c>
      <c r="E141" s="7" t="n">
        <v>0</v>
      </c>
    </row>
    <row r="142" spans="1:5">
      <c r="A142" s="4" t="s">
        <v>1317</v>
      </c>
    </row>
    <row r="143" spans="1:5">
      <c r="A143" s="3" t="s">
        <v>1274</v>
      </c>
    </row>
    <row r="144" spans="1:5">
      <c r="A144" s="4" t="s">
        <v>1325</v>
      </c>
      <c r="B144" s="6" t="n">
        <v>0</v>
      </c>
      <c r="C144" s="6" t="n">
        <v>0</v>
      </c>
      <c r="D144" s="6" t="n">
        <v>0</v>
      </c>
      <c r="E144" s="6" t="n">
        <v>0</v>
      </c>
    </row>
    <row r="145" spans="1:5">
      <c r="A145" s="4" t="s">
        <v>1330</v>
      </c>
      <c r="B145" s="7" t="n">
        <v>0</v>
      </c>
      <c r="C145" s="7" t="n">
        <v>0</v>
      </c>
      <c r="D145" s="7" t="n">
        <v>0</v>
      </c>
      <c r="E145" s="7" t="n">
        <v>0</v>
      </c>
    </row>
    <row r="146" spans="1:5">
      <c r="A146" s="4" t="s">
        <v>1318</v>
      </c>
    </row>
    <row r="147" spans="1:5">
      <c r="A147" s="3" t="s">
        <v>1274</v>
      </c>
    </row>
    <row r="148" spans="1:5">
      <c r="A148" s="4" t="s">
        <v>1325</v>
      </c>
      <c r="B148" s="6" t="n">
        <v>0</v>
      </c>
      <c r="C148" s="6" t="n">
        <v>0</v>
      </c>
      <c r="D148" s="6" t="n">
        <v>0</v>
      </c>
      <c r="E148" s="6" t="n">
        <v>0</v>
      </c>
    </row>
    <row r="149" spans="1:5">
      <c r="A149" s="4" t="s">
        <v>1330</v>
      </c>
      <c r="B149" s="7" t="n">
        <v>0</v>
      </c>
      <c r="C149" s="7" t="n">
        <v>0</v>
      </c>
      <c r="D149" s="7" t="n">
        <v>0</v>
      </c>
      <c r="E149" s="7" t="n">
        <v>0</v>
      </c>
    </row>
    <row r="150" spans="1:5">
      <c r="A150" s="4" t="s">
        <v>1319</v>
      </c>
    </row>
    <row r="151" spans="1:5">
      <c r="A151" s="3" t="s">
        <v>1274</v>
      </c>
    </row>
    <row r="152" spans="1:5">
      <c r="A152" s="4" t="s">
        <v>1325</v>
      </c>
      <c r="B152" s="6" t="n">
        <v>0</v>
      </c>
      <c r="C152" s="6" t="n">
        <v>0</v>
      </c>
      <c r="D152" s="6" t="n">
        <v>0</v>
      </c>
      <c r="E152" s="6" t="n">
        <v>0</v>
      </c>
    </row>
    <row r="153" spans="1:5">
      <c r="A153" s="4" t="s">
        <v>1330</v>
      </c>
      <c r="B153" s="7" t="n">
        <v>0</v>
      </c>
      <c r="C153" s="7" t="n">
        <v>0</v>
      </c>
      <c r="D153" s="7" t="n">
        <v>0</v>
      </c>
      <c r="E153" s="7" t="n">
        <v>0</v>
      </c>
    </row>
    <row r="154" spans="1:5">
      <c r="A154" s="4" t="s">
        <v>1320</v>
      </c>
    </row>
    <row r="155" spans="1:5">
      <c r="A155" s="3" t="s">
        <v>1274</v>
      </c>
    </row>
    <row r="156" spans="1:5">
      <c r="A156" s="4" t="s">
        <v>1325</v>
      </c>
      <c r="B156" s="6" t="n">
        <v>0</v>
      </c>
      <c r="C156" s="6" t="n">
        <v>0</v>
      </c>
      <c r="D156" s="6" t="n">
        <v>0</v>
      </c>
      <c r="E156" s="6" t="n">
        <v>0</v>
      </c>
    </row>
    <row r="157" spans="1:5">
      <c r="A157" s="4" t="s">
        <v>1330</v>
      </c>
      <c r="B157" s="7" t="n">
        <v>0</v>
      </c>
      <c r="C157" s="7" t="n">
        <v>0</v>
      </c>
      <c r="D157" s="7" t="n">
        <v>0</v>
      </c>
      <c r="E157" s="7" t="n">
        <v>0</v>
      </c>
    </row>
    <row r="158" spans="1:5">
      <c r="A158" s="4" t="s">
        <v>1321</v>
      </c>
    </row>
    <row r="159" spans="1:5">
      <c r="A159" s="3" t="s">
        <v>1274</v>
      </c>
    </row>
    <row r="160" spans="1:5">
      <c r="A160" s="4" t="s">
        <v>1325</v>
      </c>
      <c r="B160" s="6" t="n">
        <v>0</v>
      </c>
      <c r="C160" s="6" t="n">
        <v>0</v>
      </c>
      <c r="D160" s="6" t="n">
        <v>0</v>
      </c>
      <c r="E160" s="6" t="n">
        <v>0</v>
      </c>
    </row>
    <row r="161" spans="1:5">
      <c r="A161" s="4" t="s">
        <v>1330</v>
      </c>
      <c r="B161" s="7" t="n">
        <v>0</v>
      </c>
      <c r="C161" s="7" t="n">
        <v>0</v>
      </c>
      <c r="D161" s="7" t="n">
        <v>0</v>
      </c>
      <c r="E161" s="7" t="n">
        <v>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113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8"/>
  </cols>
  <sheetData>
    <row r="1" spans="1:6">
      <c r="A1" s="1" t="s">
        <v>1331</v>
      </c>
      <c r="C1" s="2" t="s">
        <v>1332</v>
      </c>
      <c r="E1" s="2" t="s">
        <v>1333</v>
      </c>
    </row>
    <row r="2" spans="1:6">
      <c r="A2" s="3" t="s">
        <v>1334</v>
      </c>
    </row>
    <row r="3" spans="1:6">
      <c r="A3" s="4" t="s">
        <v>1067</v>
      </c>
      <c r="C3" s="7" t="n">
        <v>22540661</v>
      </c>
      <c r="D3" s="4" t="s">
        <v>832</v>
      </c>
      <c r="E3" s="7" t="n">
        <v>22346115</v>
      </c>
      <c r="F3" s="4" t="s">
        <v>833</v>
      </c>
    </row>
    <row r="4" spans="1:6">
      <c r="A4" s="4" t="s">
        <v>1335</v>
      </c>
    </row>
    <row r="5" spans="1:6">
      <c r="A5" s="3" t="s">
        <v>1334</v>
      </c>
    </row>
    <row r="6" spans="1:6">
      <c r="A6" s="4" t="s">
        <v>1067</v>
      </c>
      <c r="C6" s="6" t="n">
        <v>836134</v>
      </c>
      <c r="E6" s="6" t="n">
        <v>949996</v>
      </c>
    </row>
    <row r="7" spans="1:6">
      <c r="A7" s="4" t="s">
        <v>1336</v>
      </c>
    </row>
    <row r="8" spans="1:6">
      <c r="A8" s="3" t="s">
        <v>1334</v>
      </c>
    </row>
    <row r="9" spans="1:6">
      <c r="A9" s="4" t="s">
        <v>1067</v>
      </c>
      <c r="C9" s="6" t="n">
        <v>741473</v>
      </c>
      <c r="E9" s="6" t="n">
        <v>782019</v>
      </c>
    </row>
    <row r="10" spans="1:6">
      <c r="A10" s="4" t="s">
        <v>1337</v>
      </c>
    </row>
    <row r="11" spans="1:6">
      <c r="A11" s="3" t="s">
        <v>1334</v>
      </c>
    </row>
    <row r="12" spans="1:6">
      <c r="A12" s="4" t="s">
        <v>1067</v>
      </c>
      <c r="C12" s="6" t="n">
        <v>1514772</v>
      </c>
      <c r="E12" s="6" t="n">
        <v>1626819</v>
      </c>
    </row>
    <row r="13" spans="1:6">
      <c r="A13" s="4" t="s">
        <v>1338</v>
      </c>
    </row>
    <row r="14" spans="1:6">
      <c r="A14" s="3" t="s">
        <v>1334</v>
      </c>
    </row>
    <row r="15" spans="1:6">
      <c r="A15" s="4" t="s">
        <v>1067</v>
      </c>
      <c r="C15" s="6" t="n">
        <v>2567</v>
      </c>
      <c r="E15" s="6" t="n">
        <v>2605</v>
      </c>
    </row>
    <row r="16" spans="1:6">
      <c r="A16" s="4" t="s">
        <v>1339</v>
      </c>
    </row>
    <row r="17" spans="1:6">
      <c r="A17" s="3" t="s">
        <v>1334</v>
      </c>
    </row>
    <row r="18" spans="1:6">
      <c r="A18" s="4" t="s">
        <v>1067</v>
      </c>
      <c r="C18" s="6" t="n">
        <v>4167</v>
      </c>
      <c r="E18" s="6" t="n">
        <v>3868</v>
      </c>
    </row>
    <row r="19" spans="1:6">
      <c r="A19" s="4" t="s">
        <v>1340</v>
      </c>
    </row>
    <row r="20" spans="1:6">
      <c r="A20" s="3" t="s">
        <v>1334</v>
      </c>
    </row>
    <row r="21" spans="1:6">
      <c r="A21" s="4" t="s">
        <v>1067</v>
      </c>
      <c r="C21" s="6" t="n">
        <v>3099113</v>
      </c>
      <c r="E21" s="6" t="n">
        <v>3365307</v>
      </c>
    </row>
    <row r="22" spans="1:6">
      <c r="A22" s="4" t="s">
        <v>1341</v>
      </c>
    </row>
    <row r="23" spans="1:6">
      <c r="A23" s="3" t="s">
        <v>1334</v>
      </c>
    </row>
    <row r="24" spans="1:6">
      <c r="A24" s="4" t="s">
        <v>1067</v>
      </c>
      <c r="C24" s="6" t="n">
        <v>19441548</v>
      </c>
      <c r="E24" s="6" t="n">
        <v>18980808</v>
      </c>
    </row>
    <row r="25" spans="1:6">
      <c r="A25" s="4" t="s">
        <v>834</v>
      </c>
    </row>
    <row r="26" spans="1:6">
      <c r="A26" s="3" t="s">
        <v>1334</v>
      </c>
    </row>
    <row r="27" spans="1:6">
      <c r="A27" s="4" t="s">
        <v>1067</v>
      </c>
      <c r="C27" s="6" t="n">
        <v>1064343</v>
      </c>
      <c r="E27" s="6" t="n">
        <v>826079</v>
      </c>
    </row>
    <row r="28" spans="1:6">
      <c r="A28" s="4" t="s">
        <v>1342</v>
      </c>
    </row>
    <row r="29" spans="1:6">
      <c r="A29" s="3" t="s">
        <v>1334</v>
      </c>
    </row>
    <row r="30" spans="1:6">
      <c r="A30" s="4" t="s">
        <v>1067</v>
      </c>
      <c r="C30" s="6" t="n">
        <v>15390</v>
      </c>
      <c r="E30" s="6" t="n">
        <v>15879</v>
      </c>
    </row>
    <row r="31" spans="1:6">
      <c r="A31" s="4" t="s">
        <v>1343</v>
      </c>
    </row>
    <row r="32" spans="1:6">
      <c r="A32" s="3" t="s">
        <v>1334</v>
      </c>
    </row>
    <row r="33" spans="1:6">
      <c r="A33" s="4" t="s">
        <v>1067</v>
      </c>
      <c r="C33" s="6" t="n">
        <v>8191</v>
      </c>
      <c r="E33" s="6" t="n">
        <v>8469</v>
      </c>
    </row>
    <row r="34" spans="1:6">
      <c r="A34" s="4" t="s">
        <v>1344</v>
      </c>
    </row>
    <row r="35" spans="1:6">
      <c r="A35" s="3" t="s">
        <v>1334</v>
      </c>
    </row>
    <row r="36" spans="1:6">
      <c r="A36" s="4" t="s">
        <v>1067</v>
      </c>
      <c r="C36" s="6" t="n">
        <v>7903</v>
      </c>
      <c r="E36" s="6" t="n">
        <v>8530</v>
      </c>
    </row>
    <row r="37" spans="1:6">
      <c r="A37" s="4" t="s">
        <v>1345</v>
      </c>
    </row>
    <row r="38" spans="1:6">
      <c r="A38" s="3" t="s">
        <v>1334</v>
      </c>
    </row>
    <row r="39" spans="1:6">
      <c r="A39" s="4" t="s">
        <v>1067</v>
      </c>
      <c r="C39" s="6" t="n">
        <v>0</v>
      </c>
      <c r="E39" s="6" t="n">
        <v>0</v>
      </c>
    </row>
    <row r="40" spans="1:6">
      <c r="A40" s="4" t="s">
        <v>1346</v>
      </c>
    </row>
    <row r="41" spans="1:6">
      <c r="A41" s="3" t="s">
        <v>1334</v>
      </c>
    </row>
    <row r="42" spans="1:6">
      <c r="A42" s="4" t="s">
        <v>1067</v>
      </c>
      <c r="C42" s="6" t="n">
        <v>0</v>
      </c>
      <c r="E42" s="6" t="n">
        <v>0</v>
      </c>
    </row>
    <row r="43" spans="1:6">
      <c r="A43" s="4" t="s">
        <v>1347</v>
      </c>
    </row>
    <row r="44" spans="1:6">
      <c r="A44" s="3" t="s">
        <v>1334</v>
      </c>
    </row>
    <row r="45" spans="1:6">
      <c r="A45" s="4" t="s">
        <v>1067</v>
      </c>
      <c r="C45" s="6" t="n">
        <v>31484</v>
      </c>
      <c r="E45" s="6" t="n">
        <v>32878</v>
      </c>
    </row>
    <row r="46" spans="1:6">
      <c r="A46" s="4" t="s">
        <v>1348</v>
      </c>
    </row>
    <row r="47" spans="1:6">
      <c r="A47" s="3" t="s">
        <v>1334</v>
      </c>
    </row>
    <row r="48" spans="1:6">
      <c r="A48" s="4" t="s">
        <v>1067</v>
      </c>
      <c r="C48" s="6" t="n">
        <v>1032859</v>
      </c>
      <c r="E48" s="6" t="n">
        <v>793201</v>
      </c>
    </row>
    <row r="49" spans="1:6">
      <c r="A49" s="4" t="s">
        <v>835</v>
      </c>
    </row>
    <row r="50" spans="1:6">
      <c r="A50" s="3" t="s">
        <v>1334</v>
      </c>
    </row>
    <row r="51" spans="1:6">
      <c r="A51" s="4" t="s">
        <v>1067</v>
      </c>
      <c r="C51" s="6" t="n">
        <v>3692484</v>
      </c>
      <c r="E51" s="6" t="n">
        <v>3632115</v>
      </c>
    </row>
    <row r="52" spans="1:6">
      <c r="A52" s="4" t="s">
        <v>1349</v>
      </c>
    </row>
    <row r="53" spans="1:6">
      <c r="A53" s="3" t="s">
        <v>1334</v>
      </c>
    </row>
    <row r="54" spans="1:6">
      <c r="A54" s="4" t="s">
        <v>1067</v>
      </c>
      <c r="C54" s="6" t="n">
        <v>344819</v>
      </c>
      <c r="E54" s="6" t="n">
        <v>377014</v>
      </c>
    </row>
    <row r="55" spans="1:6">
      <c r="A55" s="4" t="s">
        <v>1350</v>
      </c>
    </row>
    <row r="56" spans="1:6">
      <c r="A56" s="3" t="s">
        <v>1334</v>
      </c>
    </row>
    <row r="57" spans="1:6">
      <c r="A57" s="4" t="s">
        <v>1067</v>
      </c>
      <c r="C57" s="6" t="n">
        <v>387790</v>
      </c>
      <c r="E57" s="6" t="n">
        <v>429836</v>
      </c>
    </row>
    <row r="58" spans="1:6">
      <c r="A58" s="4" t="s">
        <v>1351</v>
      </c>
    </row>
    <row r="59" spans="1:6">
      <c r="A59" s="3" t="s">
        <v>1334</v>
      </c>
    </row>
    <row r="60" spans="1:6">
      <c r="A60" s="4" t="s">
        <v>1067</v>
      </c>
      <c r="C60" s="6" t="n">
        <v>387798</v>
      </c>
      <c r="E60" s="6" t="n">
        <v>415722</v>
      </c>
    </row>
    <row r="61" spans="1:6">
      <c r="A61" s="4" t="s">
        <v>1352</v>
      </c>
    </row>
    <row r="62" spans="1:6">
      <c r="A62" s="3" t="s">
        <v>1334</v>
      </c>
    </row>
    <row r="63" spans="1:6">
      <c r="A63" s="4" t="s">
        <v>1067</v>
      </c>
      <c r="C63" s="6" t="n">
        <v>0</v>
      </c>
      <c r="E63" s="6" t="n">
        <v>0</v>
      </c>
    </row>
    <row r="64" spans="1:6">
      <c r="A64" s="4" t="s">
        <v>1353</v>
      </c>
    </row>
    <row r="65" spans="1:6">
      <c r="A65" s="3" t="s">
        <v>1334</v>
      </c>
    </row>
    <row r="66" spans="1:6">
      <c r="A66" s="4" t="s">
        <v>1067</v>
      </c>
      <c r="C66" s="6" t="n">
        <v>0</v>
      </c>
      <c r="E66" s="6" t="n">
        <v>0</v>
      </c>
    </row>
    <row r="67" spans="1:6">
      <c r="A67" s="4" t="s">
        <v>1354</v>
      </c>
    </row>
    <row r="68" spans="1:6">
      <c r="A68" s="3" t="s">
        <v>1334</v>
      </c>
    </row>
    <row r="69" spans="1:6">
      <c r="A69" s="4" t="s">
        <v>1067</v>
      </c>
      <c r="C69" s="6" t="n">
        <v>1120407</v>
      </c>
      <c r="E69" s="6" t="n">
        <v>1222572</v>
      </c>
    </row>
    <row r="70" spans="1:6">
      <c r="A70" s="4" t="s">
        <v>1355</v>
      </c>
    </row>
    <row r="71" spans="1:6">
      <c r="A71" s="3" t="s">
        <v>1334</v>
      </c>
    </row>
    <row r="72" spans="1:6">
      <c r="A72" s="4" t="s">
        <v>1067</v>
      </c>
      <c r="C72" s="6" t="n">
        <v>2572077</v>
      </c>
      <c r="E72" s="6" t="n">
        <v>2409543</v>
      </c>
    </row>
    <row r="73" spans="1:6">
      <c r="A73" s="4" t="s">
        <v>836</v>
      </c>
    </row>
    <row r="74" spans="1:6">
      <c r="A74" s="3" t="s">
        <v>1334</v>
      </c>
    </row>
    <row r="75" spans="1:6">
      <c r="A75" s="4" t="s">
        <v>1067</v>
      </c>
      <c r="C75" s="6" t="n">
        <v>2099384</v>
      </c>
      <c r="E75" s="6" t="n">
        <v>2111588</v>
      </c>
    </row>
    <row r="76" spans="1:6">
      <c r="A76" s="4" t="s">
        <v>1356</v>
      </c>
    </row>
    <row r="77" spans="1:6">
      <c r="A77" s="3" t="s">
        <v>1334</v>
      </c>
    </row>
    <row r="78" spans="1:6">
      <c r="A78" s="4" t="s">
        <v>1067</v>
      </c>
      <c r="C78" s="6" t="n">
        <v>333722</v>
      </c>
      <c r="E78" s="6" t="n">
        <v>328057</v>
      </c>
    </row>
    <row r="79" spans="1:6">
      <c r="A79" s="4" t="s">
        <v>1357</v>
      </c>
    </row>
    <row r="80" spans="1:6">
      <c r="A80" s="3" t="s">
        <v>1334</v>
      </c>
    </row>
    <row r="81" spans="1:6">
      <c r="A81" s="4" t="s">
        <v>1067</v>
      </c>
      <c r="C81" s="6" t="n">
        <v>157024</v>
      </c>
      <c r="E81" s="6" t="n">
        <v>163469</v>
      </c>
    </row>
    <row r="82" spans="1:6">
      <c r="A82" s="4" t="s">
        <v>1358</v>
      </c>
    </row>
    <row r="83" spans="1:6">
      <c r="A83" s="3" t="s">
        <v>1334</v>
      </c>
    </row>
    <row r="84" spans="1:6">
      <c r="A84" s="4" t="s">
        <v>1067</v>
      </c>
      <c r="C84" s="6" t="n">
        <v>391690</v>
      </c>
      <c r="E84" s="6" t="n">
        <v>439409</v>
      </c>
    </row>
    <row r="85" spans="1:6">
      <c r="A85" s="4" t="s">
        <v>1359</v>
      </c>
    </row>
    <row r="86" spans="1:6">
      <c r="A86" s="3" t="s">
        <v>1334</v>
      </c>
    </row>
    <row r="87" spans="1:6">
      <c r="A87" s="4" t="s">
        <v>1067</v>
      </c>
      <c r="C87" s="6" t="n">
        <v>1962</v>
      </c>
      <c r="E87" s="6" t="n">
        <v>1915</v>
      </c>
    </row>
    <row r="88" spans="1:6">
      <c r="A88" s="4" t="s">
        <v>1360</v>
      </c>
    </row>
    <row r="89" spans="1:6">
      <c r="A89" s="3" t="s">
        <v>1334</v>
      </c>
    </row>
    <row r="90" spans="1:6">
      <c r="A90" s="4" t="s">
        <v>1067</v>
      </c>
      <c r="C90" s="6" t="n">
        <v>0</v>
      </c>
      <c r="E90" s="6" t="n">
        <v>0</v>
      </c>
    </row>
    <row r="91" spans="1:6">
      <c r="A91" s="4" t="s">
        <v>1361</v>
      </c>
    </row>
    <row r="92" spans="1:6">
      <c r="A92" s="3" t="s">
        <v>1334</v>
      </c>
    </row>
    <row r="93" spans="1:6">
      <c r="A93" s="4" t="s">
        <v>1067</v>
      </c>
      <c r="C93" s="6" t="n">
        <v>884398</v>
      </c>
      <c r="E93" s="6" t="n">
        <v>932850</v>
      </c>
    </row>
    <row r="94" spans="1:6">
      <c r="A94" s="4" t="s">
        <v>1362</v>
      </c>
    </row>
    <row r="95" spans="1:6">
      <c r="A95" s="3" t="s">
        <v>1334</v>
      </c>
    </row>
    <row r="96" spans="1:6">
      <c r="A96" s="4" t="s">
        <v>1067</v>
      </c>
      <c r="C96" s="6" t="n">
        <v>1214986</v>
      </c>
      <c r="E96" s="6" t="n">
        <v>1178738</v>
      </c>
    </row>
    <row r="97" spans="1:6">
      <c r="A97" s="4" t="s">
        <v>837</v>
      </c>
    </row>
    <row r="98" spans="1:6">
      <c r="A98" s="3" t="s">
        <v>1334</v>
      </c>
    </row>
    <row r="99" spans="1:6">
      <c r="A99" s="4" t="s">
        <v>1067</v>
      </c>
      <c r="C99" s="6" t="n">
        <v>3503604</v>
      </c>
      <c r="E99" s="6" t="n">
        <v>3529381</v>
      </c>
    </row>
    <row r="100" spans="1:6">
      <c r="A100" s="4" t="s">
        <v>1363</v>
      </c>
    </row>
    <row r="101" spans="1:6">
      <c r="A101" s="3" t="s">
        <v>1334</v>
      </c>
    </row>
    <row r="102" spans="1:6">
      <c r="A102" s="4" t="s">
        <v>1067</v>
      </c>
      <c r="C102" s="6" t="n">
        <v>134411</v>
      </c>
      <c r="E102" s="6" t="n">
        <v>198447</v>
      </c>
    </row>
    <row r="103" spans="1:6">
      <c r="A103" s="4" t="s">
        <v>1364</v>
      </c>
    </row>
    <row r="104" spans="1:6">
      <c r="A104" s="3" t="s">
        <v>1334</v>
      </c>
    </row>
    <row r="105" spans="1:6">
      <c r="A105" s="4" t="s">
        <v>1067</v>
      </c>
      <c r="C105" s="6" t="n">
        <v>150148</v>
      </c>
      <c r="E105" s="6" t="n">
        <v>151560</v>
      </c>
    </row>
    <row r="106" spans="1:6">
      <c r="A106" s="4" t="s">
        <v>1365</v>
      </c>
    </row>
    <row r="107" spans="1:6">
      <c r="A107" s="3" t="s">
        <v>1334</v>
      </c>
    </row>
    <row r="108" spans="1:6">
      <c r="A108" s="4" t="s">
        <v>1067</v>
      </c>
      <c r="C108" s="6" t="n">
        <v>380081</v>
      </c>
      <c r="E108" s="6" t="n">
        <v>388754</v>
      </c>
    </row>
    <row r="109" spans="1:6">
      <c r="A109" s="4" t="s">
        <v>1366</v>
      </c>
    </row>
    <row r="110" spans="1:6">
      <c r="A110" s="3" t="s">
        <v>1334</v>
      </c>
    </row>
    <row r="111" spans="1:6">
      <c r="A111" s="4" t="s">
        <v>1067</v>
      </c>
      <c r="C111" s="6" t="n">
        <v>605</v>
      </c>
      <c r="E111" s="6" t="n">
        <v>690</v>
      </c>
    </row>
    <row r="112" spans="1:6">
      <c r="A112" s="4" t="s">
        <v>1367</v>
      </c>
    </row>
    <row r="113" spans="1:6">
      <c r="A113" s="3" t="s">
        <v>1334</v>
      </c>
    </row>
    <row r="114" spans="1:6">
      <c r="A114" s="4" t="s">
        <v>1067</v>
      </c>
      <c r="C114" s="6" t="n">
        <v>40</v>
      </c>
      <c r="E114" s="6" t="n">
        <v>29</v>
      </c>
    </row>
    <row r="115" spans="1:6">
      <c r="A115" s="4" t="s">
        <v>1368</v>
      </c>
    </row>
    <row r="116" spans="1:6">
      <c r="A116" s="3" t="s">
        <v>1334</v>
      </c>
    </row>
    <row r="117" spans="1:6">
      <c r="A117" s="4" t="s">
        <v>1067</v>
      </c>
      <c r="C117" s="6" t="n">
        <v>665285</v>
      </c>
      <c r="E117" s="6" t="n">
        <v>739480</v>
      </c>
    </row>
    <row r="118" spans="1:6">
      <c r="A118" s="4" t="s">
        <v>1369</v>
      </c>
    </row>
    <row r="119" spans="1:6">
      <c r="A119" s="3" t="s">
        <v>1334</v>
      </c>
    </row>
    <row r="120" spans="1:6">
      <c r="A120" s="4" t="s">
        <v>1067</v>
      </c>
      <c r="C120" s="6" t="n">
        <v>2838319</v>
      </c>
      <c r="E120" s="6" t="n">
        <v>2789901</v>
      </c>
    </row>
    <row r="121" spans="1:6">
      <c r="A121" s="4" t="s">
        <v>1073</v>
      </c>
    </row>
    <row r="122" spans="1:6">
      <c r="A122" s="3" t="s">
        <v>1334</v>
      </c>
    </row>
    <row r="123" spans="1:6">
      <c r="A123" s="4" t="s">
        <v>1067</v>
      </c>
      <c r="C123" s="6" t="n">
        <v>10359815</v>
      </c>
      <c r="E123" s="6" t="n">
        <v>10099163</v>
      </c>
    </row>
    <row r="124" spans="1:6">
      <c r="A124" s="4" t="s">
        <v>1370</v>
      </c>
    </row>
    <row r="125" spans="1:6">
      <c r="A125" s="3" t="s">
        <v>1334</v>
      </c>
    </row>
    <row r="126" spans="1:6">
      <c r="A126" s="4" t="s">
        <v>1067</v>
      </c>
      <c r="C126" s="6" t="n">
        <v>828342</v>
      </c>
      <c r="E126" s="6" t="n">
        <v>919397</v>
      </c>
    </row>
    <row r="127" spans="1:6">
      <c r="A127" s="4" t="s">
        <v>1371</v>
      </c>
    </row>
    <row r="128" spans="1:6">
      <c r="A128" s="3" t="s">
        <v>1334</v>
      </c>
    </row>
    <row r="129" spans="1:6">
      <c r="A129" s="4" t="s">
        <v>1067</v>
      </c>
      <c r="C129" s="6" t="n">
        <v>703153</v>
      </c>
      <c r="E129" s="6" t="n">
        <v>753334</v>
      </c>
    </row>
    <row r="130" spans="1:6">
      <c r="A130" s="4" t="s">
        <v>1372</v>
      </c>
    </row>
    <row r="131" spans="1:6">
      <c r="A131" s="3" t="s">
        <v>1334</v>
      </c>
    </row>
    <row r="132" spans="1:6">
      <c r="A132" s="4" t="s">
        <v>1067</v>
      </c>
      <c r="C132" s="6" t="n">
        <v>1167472</v>
      </c>
      <c r="E132" s="6" t="n">
        <v>1252415</v>
      </c>
    </row>
    <row r="133" spans="1:6">
      <c r="A133" s="4" t="s">
        <v>1373</v>
      </c>
    </row>
    <row r="134" spans="1:6">
      <c r="A134" s="3" t="s">
        <v>1334</v>
      </c>
    </row>
    <row r="135" spans="1:6">
      <c r="A135" s="4" t="s">
        <v>1067</v>
      </c>
      <c r="C135" s="6" t="n">
        <v>2567</v>
      </c>
      <c r="E135" s="6" t="n">
        <v>2605</v>
      </c>
    </row>
    <row r="136" spans="1:6">
      <c r="A136" s="4" t="s">
        <v>1374</v>
      </c>
    </row>
    <row r="137" spans="1:6">
      <c r="A137" s="3" t="s">
        <v>1334</v>
      </c>
    </row>
    <row r="138" spans="1:6">
      <c r="A138" s="4" t="s">
        <v>1067</v>
      </c>
      <c r="C138" s="6" t="n">
        <v>40</v>
      </c>
      <c r="E138" s="6" t="n">
        <v>29</v>
      </c>
    </row>
    <row r="139" spans="1:6">
      <c r="A139" s="4" t="s">
        <v>1375</v>
      </c>
    </row>
    <row r="140" spans="1:6">
      <c r="A140" s="3" t="s">
        <v>1334</v>
      </c>
    </row>
    <row r="141" spans="1:6">
      <c r="A141" s="4" t="s">
        <v>1067</v>
      </c>
      <c r="C141" s="6" t="n">
        <v>2701574</v>
      </c>
      <c r="E141" s="6" t="n">
        <v>2927780</v>
      </c>
    </row>
    <row r="142" spans="1:6">
      <c r="A142" s="4" t="s">
        <v>1376</v>
      </c>
    </row>
    <row r="143" spans="1:6">
      <c r="A143" s="3" t="s">
        <v>1334</v>
      </c>
    </row>
    <row r="144" spans="1:6">
      <c r="A144" s="4" t="s">
        <v>1067</v>
      </c>
      <c r="C144" s="6" t="n">
        <v>7658241</v>
      </c>
      <c r="E144" s="6" t="n">
        <v>7171383</v>
      </c>
    </row>
    <row r="145" spans="1:6">
      <c r="A145" s="4" t="s">
        <v>838</v>
      </c>
    </row>
    <row r="146" spans="1:6">
      <c r="A146" s="3" t="s">
        <v>1334</v>
      </c>
    </row>
    <row r="147" spans="1:6">
      <c r="A147" s="4" t="s">
        <v>1067</v>
      </c>
      <c r="C147" s="6" t="n">
        <v>717332</v>
      </c>
      <c r="E147" s="6" t="n">
        <v>681106</v>
      </c>
    </row>
    <row r="148" spans="1:6">
      <c r="A148" s="4" t="s">
        <v>1377</v>
      </c>
    </row>
    <row r="149" spans="1:6">
      <c r="A149" s="3" t="s">
        <v>1334</v>
      </c>
    </row>
    <row r="150" spans="1:6">
      <c r="A150" s="4" t="s">
        <v>1067</v>
      </c>
      <c r="C150" s="6" t="n">
        <v>1992</v>
      </c>
      <c r="E150" s="6" t="n">
        <v>22360</v>
      </c>
    </row>
    <row r="151" spans="1:6">
      <c r="A151" s="4" t="s">
        <v>1378</v>
      </c>
    </row>
    <row r="152" spans="1:6">
      <c r="A152" s="3" t="s">
        <v>1334</v>
      </c>
    </row>
    <row r="153" spans="1:6">
      <c r="A153" s="4" t="s">
        <v>1067</v>
      </c>
      <c r="C153" s="6" t="n">
        <v>33009</v>
      </c>
      <c r="E153" s="6" t="n">
        <v>22470</v>
      </c>
    </row>
    <row r="154" spans="1:6">
      <c r="A154" s="4" t="s">
        <v>1379</v>
      </c>
    </row>
    <row r="155" spans="1:6">
      <c r="A155" s="3" t="s">
        <v>1334</v>
      </c>
    </row>
    <row r="156" spans="1:6">
      <c r="A156" s="4" t="s">
        <v>1067</v>
      </c>
      <c r="C156" s="6" t="n">
        <v>48364</v>
      </c>
      <c r="E156" s="6" t="n">
        <v>38662</v>
      </c>
    </row>
    <row r="157" spans="1:6">
      <c r="A157" s="4" t="s">
        <v>1380</v>
      </c>
    </row>
    <row r="158" spans="1:6">
      <c r="A158" s="3" t="s">
        <v>1334</v>
      </c>
    </row>
    <row r="159" spans="1:6">
      <c r="A159" s="4" t="s">
        <v>1067</v>
      </c>
      <c r="C159" s="6" t="n">
        <v>0</v>
      </c>
      <c r="E159" s="6" t="n">
        <v>0</v>
      </c>
    </row>
    <row r="160" spans="1:6">
      <c r="A160" s="4" t="s">
        <v>1381</v>
      </c>
    </row>
    <row r="161" spans="1:6">
      <c r="A161" s="3" t="s">
        <v>1334</v>
      </c>
    </row>
    <row r="162" spans="1:6">
      <c r="A162" s="4" t="s">
        <v>1067</v>
      </c>
      <c r="C162" s="6" t="n">
        <v>0</v>
      </c>
      <c r="E162" s="6" t="n">
        <v>0</v>
      </c>
    </row>
    <row r="163" spans="1:6">
      <c r="A163" s="4" t="s">
        <v>1382</v>
      </c>
    </row>
    <row r="164" spans="1:6">
      <c r="A164" s="3" t="s">
        <v>1334</v>
      </c>
    </row>
    <row r="165" spans="1:6">
      <c r="A165" s="4" t="s">
        <v>1067</v>
      </c>
      <c r="C165" s="6" t="n">
        <v>83365</v>
      </c>
      <c r="E165" s="6" t="n">
        <v>83492</v>
      </c>
    </row>
    <row r="166" spans="1:6">
      <c r="A166" s="4" t="s">
        <v>1383</v>
      </c>
    </row>
    <row r="167" spans="1:6">
      <c r="A167" s="3" t="s">
        <v>1334</v>
      </c>
    </row>
    <row r="168" spans="1:6">
      <c r="A168" s="4" t="s">
        <v>1067</v>
      </c>
      <c r="C168" s="6" t="n">
        <v>633967</v>
      </c>
      <c r="E168" s="6" t="n">
        <v>597614</v>
      </c>
    </row>
    <row r="169" spans="1:6">
      <c r="A169" s="4" t="s">
        <v>839</v>
      </c>
    </row>
    <row r="170" spans="1:6">
      <c r="A170" s="3" t="s">
        <v>1334</v>
      </c>
    </row>
    <row r="171" spans="1:6">
      <c r="A171" s="4" t="s">
        <v>1067</v>
      </c>
      <c r="C171" s="6" t="n">
        <v>6864118</v>
      </c>
      <c r="E171" s="6" t="n">
        <v>7036081</v>
      </c>
    </row>
    <row r="172" spans="1:6">
      <c r="A172" s="4" t="s">
        <v>1384</v>
      </c>
    </row>
    <row r="173" spans="1:6">
      <c r="A173" s="3" t="s">
        <v>1334</v>
      </c>
    </row>
    <row r="174" spans="1:6">
      <c r="A174" s="4" t="s">
        <v>1067</v>
      </c>
      <c r="C174" s="6" t="n">
        <v>3621</v>
      </c>
      <c r="E174" s="6" t="n">
        <v>4810</v>
      </c>
    </row>
    <row r="175" spans="1:6">
      <c r="A175" s="4" t="s">
        <v>1385</v>
      </c>
    </row>
    <row r="176" spans="1:6">
      <c r="A176" s="3" t="s">
        <v>1334</v>
      </c>
    </row>
    <row r="177" spans="1:6">
      <c r="A177" s="4" t="s">
        <v>1067</v>
      </c>
      <c r="C177" s="6" t="n">
        <v>3300</v>
      </c>
      <c r="E177" s="6" t="n">
        <v>2794</v>
      </c>
    </row>
    <row r="178" spans="1:6">
      <c r="A178" s="4" t="s">
        <v>1386</v>
      </c>
    </row>
    <row r="179" spans="1:6">
      <c r="A179" s="3" t="s">
        <v>1334</v>
      </c>
    </row>
    <row r="180" spans="1:6">
      <c r="A180" s="4" t="s">
        <v>1067</v>
      </c>
      <c r="C180" s="6" t="n">
        <v>221337</v>
      </c>
      <c r="E180" s="6" t="n">
        <v>251539</v>
      </c>
    </row>
    <row r="181" spans="1:6">
      <c r="A181" s="4" t="s">
        <v>1387</v>
      </c>
    </row>
    <row r="182" spans="1:6">
      <c r="A182" s="3" t="s">
        <v>1334</v>
      </c>
    </row>
    <row r="183" spans="1:6">
      <c r="A183" s="4" t="s">
        <v>1067</v>
      </c>
      <c r="C183" s="6" t="n">
        <v>0</v>
      </c>
      <c r="E183" s="6" t="n">
        <v>0</v>
      </c>
    </row>
    <row r="184" spans="1:6">
      <c r="A184" s="4" t="s">
        <v>1388</v>
      </c>
    </row>
    <row r="185" spans="1:6">
      <c r="A185" s="3" t="s">
        <v>1334</v>
      </c>
    </row>
    <row r="186" spans="1:6">
      <c r="A186" s="4" t="s">
        <v>1067</v>
      </c>
      <c r="C186" s="6" t="n">
        <v>0</v>
      </c>
      <c r="E186" s="6" t="n">
        <v>0</v>
      </c>
    </row>
    <row r="187" spans="1:6">
      <c r="A187" s="4" t="s">
        <v>1389</v>
      </c>
    </row>
    <row r="188" spans="1:6">
      <c r="A188" s="3" t="s">
        <v>1334</v>
      </c>
    </row>
    <row r="189" spans="1:6">
      <c r="A189" s="4" t="s">
        <v>1067</v>
      </c>
      <c r="C189" s="6" t="n">
        <v>228258</v>
      </c>
      <c r="E189" s="6" t="n">
        <v>259143</v>
      </c>
    </row>
    <row r="190" spans="1:6">
      <c r="A190" s="4" t="s">
        <v>1390</v>
      </c>
    </row>
    <row r="191" spans="1:6">
      <c r="A191" s="3" t="s">
        <v>1334</v>
      </c>
    </row>
    <row r="192" spans="1:6">
      <c r="A192" s="4" t="s">
        <v>1067</v>
      </c>
      <c r="C192" s="6" t="n">
        <v>6635860</v>
      </c>
      <c r="E192" s="6" t="n">
        <v>6776938</v>
      </c>
    </row>
    <row r="193" spans="1:6">
      <c r="A193" s="4" t="s">
        <v>841</v>
      </c>
    </row>
    <row r="194" spans="1:6">
      <c r="A194" s="3" t="s">
        <v>1334</v>
      </c>
    </row>
    <row r="195" spans="1:6">
      <c r="A195" s="4" t="s">
        <v>1067</v>
      </c>
      <c r="B195" s="4" t="s">
        <v>842</v>
      </c>
      <c r="C195" s="6" t="n">
        <v>49709</v>
      </c>
      <c r="E195" s="6" t="n">
        <v>64436</v>
      </c>
    </row>
    <row r="196" spans="1:6">
      <c r="A196" s="4" t="s">
        <v>1391</v>
      </c>
    </row>
    <row r="197" spans="1:6">
      <c r="A197" s="3" t="s">
        <v>1334</v>
      </c>
    </row>
    <row r="198" spans="1:6">
      <c r="A198" s="4" t="s">
        <v>1067</v>
      </c>
      <c r="C198" s="6" t="n">
        <v>1061</v>
      </c>
      <c r="E198" s="6" t="n">
        <v>1823</v>
      </c>
    </row>
    <row r="199" spans="1:6">
      <c r="A199" s="4" t="s">
        <v>1392</v>
      </c>
    </row>
    <row r="200" spans="1:6">
      <c r="A200" s="3" t="s">
        <v>1334</v>
      </c>
    </row>
    <row r="201" spans="1:6">
      <c r="A201" s="4" t="s">
        <v>1067</v>
      </c>
      <c r="C201" s="6" t="n">
        <v>679</v>
      </c>
      <c r="E201" s="6" t="n">
        <v>1973</v>
      </c>
    </row>
    <row r="202" spans="1:6">
      <c r="A202" s="4" t="s">
        <v>1393</v>
      </c>
    </row>
    <row r="203" spans="1:6">
      <c r="A203" s="3" t="s">
        <v>1334</v>
      </c>
    </row>
    <row r="204" spans="1:6">
      <c r="A204" s="4" t="s">
        <v>1067</v>
      </c>
      <c r="C204" s="6" t="n">
        <v>5318</v>
      </c>
      <c r="E204" s="6" t="n">
        <v>6134</v>
      </c>
    </row>
    <row r="205" spans="1:6">
      <c r="A205" s="4" t="s">
        <v>1394</v>
      </c>
    </row>
    <row r="206" spans="1:6">
      <c r="A206" s="3" t="s">
        <v>1334</v>
      </c>
    </row>
    <row r="207" spans="1:6">
      <c r="A207" s="4" t="s">
        <v>1067</v>
      </c>
      <c r="C207" s="6" t="n">
        <v>0</v>
      </c>
      <c r="E207" s="6" t="n">
        <v>0</v>
      </c>
    </row>
    <row r="208" spans="1:6">
      <c r="A208" s="4" t="s">
        <v>1395</v>
      </c>
    </row>
    <row r="209" spans="1:6">
      <c r="A209" s="3" t="s">
        <v>1334</v>
      </c>
    </row>
    <row r="210" spans="1:6">
      <c r="A210" s="4" t="s">
        <v>1067</v>
      </c>
      <c r="C210" s="6" t="n">
        <v>0</v>
      </c>
      <c r="E210" s="6" t="n">
        <v>0</v>
      </c>
    </row>
    <row r="211" spans="1:6">
      <c r="A211" s="4" t="s">
        <v>1396</v>
      </c>
    </row>
    <row r="212" spans="1:6">
      <c r="A212" s="3" t="s">
        <v>1334</v>
      </c>
    </row>
    <row r="213" spans="1:6">
      <c r="A213" s="4" t="s">
        <v>1067</v>
      </c>
      <c r="C213" s="6" t="n">
        <v>7058</v>
      </c>
      <c r="E213" s="6" t="n">
        <v>9930</v>
      </c>
    </row>
    <row r="214" spans="1:6">
      <c r="A214" s="4" t="s">
        <v>1397</v>
      </c>
    </row>
    <row r="215" spans="1:6">
      <c r="A215" s="3" t="s">
        <v>1334</v>
      </c>
    </row>
    <row r="216" spans="1:6">
      <c r="A216" s="4" t="s">
        <v>1067</v>
      </c>
      <c r="C216" s="6" t="n">
        <v>42651</v>
      </c>
      <c r="E216" s="6" t="n">
        <v>54506</v>
      </c>
    </row>
    <row r="217" spans="1:6">
      <c r="A217" s="4" t="s">
        <v>840</v>
      </c>
    </row>
    <row r="218" spans="1:6">
      <c r="A218" s="3" t="s">
        <v>1334</v>
      </c>
    </row>
    <row r="219" spans="1:6">
      <c r="A219" s="4" t="s">
        <v>1067</v>
      </c>
      <c r="C219" s="6" t="n">
        <v>664094</v>
      </c>
      <c r="E219" s="6" t="n">
        <v>627650</v>
      </c>
    </row>
    <row r="220" spans="1:6">
      <c r="A220" s="4" t="s">
        <v>1398</v>
      </c>
    </row>
    <row r="221" spans="1:6">
      <c r="A221" s="3" t="s">
        <v>1334</v>
      </c>
    </row>
    <row r="222" spans="1:6">
      <c r="A222" s="4" t="s">
        <v>1067</v>
      </c>
      <c r="C222" s="6" t="n">
        <v>0</v>
      </c>
      <c r="E222" s="6" t="n">
        <v>0</v>
      </c>
    </row>
    <row r="223" spans="1:6">
      <c r="A223" s="4" t="s">
        <v>1399</v>
      </c>
    </row>
    <row r="224" spans="1:6">
      <c r="A224" s="3" t="s">
        <v>1334</v>
      </c>
    </row>
    <row r="225" spans="1:6">
      <c r="A225" s="4" t="s">
        <v>1067</v>
      </c>
      <c r="C225" s="6" t="n">
        <v>0</v>
      </c>
      <c r="E225" s="6" t="n">
        <v>0</v>
      </c>
    </row>
    <row r="226" spans="1:6">
      <c r="A226" s="4" t="s">
        <v>1400</v>
      </c>
    </row>
    <row r="227" spans="1:6">
      <c r="A227" s="3" t="s">
        <v>1334</v>
      </c>
    </row>
    <row r="228" spans="1:6">
      <c r="A228" s="4" t="s">
        <v>1067</v>
      </c>
      <c r="C228" s="6" t="n">
        <v>2930</v>
      </c>
      <c r="E228" s="6" t="n">
        <v>3009</v>
      </c>
    </row>
    <row r="229" spans="1:6">
      <c r="A229" s="4" t="s">
        <v>1401</v>
      </c>
    </row>
    <row r="230" spans="1:6">
      <c r="A230" s="3" t="s">
        <v>1334</v>
      </c>
    </row>
    <row r="231" spans="1:6">
      <c r="A231" s="4" t="s">
        <v>1067</v>
      </c>
      <c r="C231" s="6" t="n">
        <v>0</v>
      </c>
      <c r="E231" s="6" t="n">
        <v>0</v>
      </c>
    </row>
    <row r="232" spans="1:6">
      <c r="A232" s="4" t="s">
        <v>1402</v>
      </c>
    </row>
    <row r="233" spans="1:6">
      <c r="A233" s="3" t="s">
        <v>1334</v>
      </c>
    </row>
    <row r="234" spans="1:6">
      <c r="A234" s="4" t="s">
        <v>1067</v>
      </c>
      <c r="C234" s="6" t="n">
        <v>89</v>
      </c>
      <c r="E234" s="6" t="n">
        <v>0</v>
      </c>
    </row>
    <row r="235" spans="1:6">
      <c r="A235" s="4" t="s">
        <v>1403</v>
      </c>
    </row>
    <row r="236" spans="1:6">
      <c r="A236" s="3" t="s">
        <v>1334</v>
      </c>
    </row>
    <row r="237" spans="1:6">
      <c r="A237" s="4" t="s">
        <v>1067</v>
      </c>
      <c r="C237" s="6" t="n">
        <v>3019</v>
      </c>
      <c r="E237" s="6" t="n">
        <v>3009</v>
      </c>
    </row>
    <row r="238" spans="1:6">
      <c r="A238" s="4" t="s">
        <v>1404</v>
      </c>
    </row>
    <row r="239" spans="1:6">
      <c r="A239" s="3" t="s">
        <v>1334</v>
      </c>
    </row>
    <row r="240" spans="1:6">
      <c r="A240" s="4" t="s">
        <v>1067</v>
      </c>
      <c r="C240" s="6" t="n">
        <v>661075</v>
      </c>
      <c r="E240" s="6" t="n">
        <v>624641</v>
      </c>
    </row>
    <row r="241" spans="1:6">
      <c r="A241" s="4" t="s">
        <v>843</v>
      </c>
    </row>
    <row r="242" spans="1:6">
      <c r="A242" s="3" t="s">
        <v>1334</v>
      </c>
    </row>
    <row r="243" spans="1:6">
      <c r="A243" s="4" t="s">
        <v>1067</v>
      </c>
      <c r="C243" s="6" t="n">
        <v>3885593</v>
      </c>
      <c r="E243" s="6" t="n">
        <v>3837679</v>
      </c>
    </row>
    <row r="244" spans="1:6">
      <c r="A244" s="4" t="s">
        <v>1405</v>
      </c>
    </row>
    <row r="245" spans="1:6">
      <c r="A245" s="3" t="s">
        <v>1334</v>
      </c>
    </row>
    <row r="246" spans="1:6">
      <c r="A246" s="4" t="s">
        <v>1067</v>
      </c>
      <c r="C246" s="6" t="n">
        <v>1118</v>
      </c>
      <c r="E246" s="6" t="n">
        <v>1606</v>
      </c>
    </row>
    <row r="247" spans="1:6">
      <c r="A247" s="4" t="s">
        <v>1406</v>
      </c>
    </row>
    <row r="248" spans="1:6">
      <c r="A248" s="3" t="s">
        <v>1334</v>
      </c>
    </row>
    <row r="249" spans="1:6">
      <c r="A249" s="4" t="s">
        <v>1067</v>
      </c>
      <c r="C249" s="6" t="n">
        <v>1332</v>
      </c>
      <c r="E249" s="6" t="n">
        <v>1448</v>
      </c>
    </row>
    <row r="250" spans="1:6">
      <c r="A250" s="4" t="s">
        <v>1407</v>
      </c>
    </row>
    <row r="251" spans="1:6">
      <c r="A251" s="3" t="s">
        <v>1334</v>
      </c>
    </row>
    <row r="252" spans="1:6">
      <c r="A252" s="4" t="s">
        <v>1067</v>
      </c>
      <c r="C252" s="6" t="n">
        <v>69351</v>
      </c>
      <c r="E252" s="6" t="n">
        <v>75060</v>
      </c>
    </row>
    <row r="253" spans="1:6">
      <c r="A253" s="4" t="s">
        <v>1408</v>
      </c>
    </row>
    <row r="254" spans="1:6">
      <c r="A254" s="3" t="s">
        <v>1334</v>
      </c>
    </row>
    <row r="255" spans="1:6">
      <c r="A255" s="4" t="s">
        <v>1067</v>
      </c>
      <c r="C255" s="6" t="n">
        <v>0</v>
      </c>
      <c r="E255" s="6" t="n">
        <v>0</v>
      </c>
    </row>
    <row r="256" spans="1:6">
      <c r="A256" s="4" t="s">
        <v>1409</v>
      </c>
    </row>
    <row r="257" spans="1:6">
      <c r="A257" s="3" t="s">
        <v>1334</v>
      </c>
    </row>
    <row r="258" spans="1:6">
      <c r="A258" s="4" t="s">
        <v>1067</v>
      </c>
      <c r="C258" s="6" t="n">
        <v>4038</v>
      </c>
      <c r="E258" s="6" t="n">
        <v>3839</v>
      </c>
    </row>
    <row r="259" spans="1:6">
      <c r="A259" s="4" t="s">
        <v>1410</v>
      </c>
    </row>
    <row r="260" spans="1:6">
      <c r="A260" s="3" t="s">
        <v>1334</v>
      </c>
    </row>
    <row r="261" spans="1:6">
      <c r="A261" s="4" t="s">
        <v>1067</v>
      </c>
      <c r="C261" s="6" t="n">
        <v>75839</v>
      </c>
      <c r="E261" s="6" t="n">
        <v>81953</v>
      </c>
    </row>
    <row r="262" spans="1:6">
      <c r="A262" s="4" t="s">
        <v>1411</v>
      </c>
    </row>
    <row r="263" spans="1:6">
      <c r="A263" s="3" t="s">
        <v>1334</v>
      </c>
    </row>
    <row r="264" spans="1:6">
      <c r="A264" s="4" t="s">
        <v>1067</v>
      </c>
      <c r="C264" s="6" t="n">
        <v>3809754</v>
      </c>
      <c r="E264" s="6" t="n">
        <v>3755726</v>
      </c>
    </row>
    <row r="265" spans="1:6">
      <c r="A265" s="4" t="s">
        <v>1308</v>
      </c>
    </row>
    <row r="266" spans="1:6">
      <c r="A266" s="3" t="s">
        <v>1334</v>
      </c>
    </row>
    <row r="267" spans="1:6">
      <c r="A267" s="4" t="s">
        <v>1067</v>
      </c>
      <c r="C267" s="6" t="n">
        <v>1115077</v>
      </c>
      <c r="E267" s="6" t="n">
        <v>1142280</v>
      </c>
    </row>
    <row r="268" spans="1:6">
      <c r="A268" s="4" t="s">
        <v>1412</v>
      </c>
    </row>
    <row r="269" spans="1:6">
      <c r="A269" s="3" t="s">
        <v>1334</v>
      </c>
    </row>
    <row r="270" spans="1:6">
      <c r="A270" s="4" t="s">
        <v>1067</v>
      </c>
      <c r="C270" s="6" t="n">
        <v>0</v>
      </c>
      <c r="E270" s="6" t="n">
        <v>0</v>
      </c>
    </row>
    <row r="271" spans="1:6">
      <c r="A271" s="4" t="s">
        <v>1413</v>
      </c>
    </row>
    <row r="272" spans="1:6">
      <c r="A272" s="3" t="s">
        <v>1334</v>
      </c>
    </row>
    <row r="273" spans="1:6">
      <c r="A273" s="4" t="s">
        <v>1067</v>
      </c>
      <c r="C273" s="6" t="n">
        <v>0</v>
      </c>
      <c r="E273" s="6" t="n">
        <v>0</v>
      </c>
    </row>
    <row r="274" spans="1:6">
      <c r="A274" s="4" t="s">
        <v>1414</v>
      </c>
    </row>
    <row r="275" spans="1:6">
      <c r="A275" s="3" t="s">
        <v>1334</v>
      </c>
    </row>
    <row r="276" spans="1:6">
      <c r="A276" s="4" t="s">
        <v>1067</v>
      </c>
      <c r="C276" s="6" t="n">
        <v>17760</v>
      </c>
      <c r="E276" s="6" t="n">
        <v>19098</v>
      </c>
    </row>
    <row r="277" spans="1:6">
      <c r="A277" s="4" t="s">
        <v>1415</v>
      </c>
    </row>
    <row r="278" spans="1:6">
      <c r="A278" s="3" t="s">
        <v>1334</v>
      </c>
    </row>
    <row r="279" spans="1:6">
      <c r="A279" s="4" t="s">
        <v>1067</v>
      </c>
      <c r="C279" s="6" t="n">
        <v>0</v>
      </c>
      <c r="E279" s="6" t="n">
        <v>0</v>
      </c>
    </row>
    <row r="280" spans="1:6">
      <c r="A280" s="4" t="s">
        <v>1416</v>
      </c>
    </row>
    <row r="281" spans="1:6">
      <c r="A281" s="3" t="s">
        <v>1334</v>
      </c>
    </row>
    <row r="282" spans="1:6">
      <c r="A282" s="4" t="s">
        <v>1067</v>
      </c>
      <c r="C282" s="6" t="n">
        <v>0</v>
      </c>
      <c r="E282" s="6" t="n">
        <v>0</v>
      </c>
    </row>
    <row r="283" spans="1:6">
      <c r="A283" s="4" t="s">
        <v>1417</v>
      </c>
    </row>
    <row r="284" spans="1:6">
      <c r="A284" s="3" t="s">
        <v>1334</v>
      </c>
    </row>
    <row r="285" spans="1:6">
      <c r="A285" s="4" t="s">
        <v>1067</v>
      </c>
      <c r="C285" s="6" t="n">
        <v>17760</v>
      </c>
      <c r="E285" s="6" t="n">
        <v>19098</v>
      </c>
    </row>
    <row r="286" spans="1:6">
      <c r="A286" s="4" t="s">
        <v>1418</v>
      </c>
    </row>
    <row r="287" spans="1:6">
      <c r="A287" s="3" t="s">
        <v>1334</v>
      </c>
    </row>
    <row r="288" spans="1:6">
      <c r="A288" s="4" t="s">
        <v>1067</v>
      </c>
      <c r="C288" s="6" t="n">
        <v>1097317</v>
      </c>
      <c r="E288" s="6" t="n">
        <v>1123182</v>
      </c>
    </row>
    <row r="289" spans="1:6">
      <c r="A289" s="4" t="s">
        <v>1309</v>
      </c>
    </row>
    <row r="290" spans="1:6">
      <c r="A290" s="3" t="s">
        <v>1334</v>
      </c>
    </row>
    <row r="291" spans="1:6">
      <c r="A291" s="4" t="s">
        <v>1067</v>
      </c>
      <c r="C291" s="6" t="n">
        <v>288944</v>
      </c>
      <c r="E291" s="6" t="n">
        <v>315172</v>
      </c>
    </row>
    <row r="292" spans="1:6">
      <c r="A292" s="4" t="s">
        <v>1419</v>
      </c>
    </row>
    <row r="293" spans="1:6">
      <c r="A293" s="3" t="s">
        <v>1334</v>
      </c>
    </row>
    <row r="294" spans="1:6">
      <c r="A294" s="4" t="s">
        <v>1067</v>
      </c>
      <c r="C294" s="6" t="n">
        <v>0</v>
      </c>
      <c r="E294" s="6" t="n">
        <v>0</v>
      </c>
    </row>
    <row r="295" spans="1:6">
      <c r="A295" s="4" t="s">
        <v>1420</v>
      </c>
    </row>
    <row r="296" spans="1:6">
      <c r="A296" s="3" t="s">
        <v>1334</v>
      </c>
    </row>
    <row r="297" spans="1:6">
      <c r="A297" s="4" t="s">
        <v>1067</v>
      </c>
      <c r="C297" s="6" t="n">
        <v>0</v>
      </c>
      <c r="E297" s="6" t="n">
        <v>0</v>
      </c>
    </row>
    <row r="298" spans="1:6">
      <c r="A298" s="4" t="s">
        <v>1421</v>
      </c>
    </row>
    <row r="299" spans="1:6">
      <c r="A299" s="3" t="s">
        <v>1334</v>
      </c>
    </row>
    <row r="300" spans="1:6">
      <c r="A300" s="4" t="s">
        <v>1067</v>
      </c>
      <c r="C300" s="6" t="n">
        <v>1721</v>
      </c>
      <c r="E300" s="6" t="n">
        <v>1944</v>
      </c>
    </row>
    <row r="301" spans="1:6">
      <c r="A301" s="4" t="s">
        <v>1422</v>
      </c>
    </row>
    <row r="302" spans="1:6">
      <c r="A302" s="3" t="s">
        <v>1334</v>
      </c>
    </row>
    <row r="303" spans="1:6">
      <c r="A303" s="4" t="s">
        <v>1067</v>
      </c>
      <c r="C303" s="6" t="n">
        <v>0</v>
      </c>
      <c r="E303" s="6" t="n">
        <v>0</v>
      </c>
    </row>
    <row r="304" spans="1:6">
      <c r="A304" s="4" t="s">
        <v>1423</v>
      </c>
    </row>
    <row r="305" spans="1:6">
      <c r="A305" s="3" t="s">
        <v>1334</v>
      </c>
    </row>
    <row r="306" spans="1:6">
      <c r="A306" s="4" t="s">
        <v>1067</v>
      </c>
      <c r="C306" s="6" t="n">
        <v>2433</v>
      </c>
      <c r="E306" s="6" t="n">
        <v>2626</v>
      </c>
    </row>
    <row r="307" spans="1:6">
      <c r="A307" s="4" t="s">
        <v>1424</v>
      </c>
    </row>
    <row r="308" spans="1:6">
      <c r="A308" s="3" t="s">
        <v>1334</v>
      </c>
    </row>
    <row r="309" spans="1:6">
      <c r="A309" s="4" t="s">
        <v>1067</v>
      </c>
      <c r="C309" s="6" t="n">
        <v>4154</v>
      </c>
      <c r="E309" s="6" t="n">
        <v>4570</v>
      </c>
    </row>
    <row r="310" spans="1:6">
      <c r="A310" s="4" t="s">
        <v>1425</v>
      </c>
    </row>
    <row r="311" spans="1:6">
      <c r="A311" s="3" t="s">
        <v>1334</v>
      </c>
    </row>
    <row r="312" spans="1:6">
      <c r="A312" s="4" t="s">
        <v>1067</v>
      </c>
      <c r="C312" s="6" t="n">
        <v>284790</v>
      </c>
      <c r="E312" s="6" t="n">
        <v>310602</v>
      </c>
    </row>
    <row r="313" spans="1:6">
      <c r="A313" s="4" t="s">
        <v>1310</v>
      </c>
    </row>
    <row r="314" spans="1:6">
      <c r="A314" s="3" t="s">
        <v>1334</v>
      </c>
    </row>
    <row r="315" spans="1:6">
      <c r="A315" s="4" t="s">
        <v>1067</v>
      </c>
      <c r="C315" s="6" t="n">
        <v>1471902</v>
      </c>
      <c r="E315" s="6" t="n">
        <v>1375461</v>
      </c>
    </row>
    <row r="316" spans="1:6">
      <c r="A316" s="4" t="s">
        <v>1426</v>
      </c>
    </row>
    <row r="317" spans="1:6">
      <c r="A317" s="3" t="s">
        <v>1334</v>
      </c>
    </row>
    <row r="318" spans="1:6">
      <c r="A318" s="4" t="s">
        <v>1067</v>
      </c>
      <c r="C318" s="6" t="n">
        <v>1118</v>
      </c>
      <c r="E318" s="6" t="n">
        <v>1606</v>
      </c>
    </row>
    <row r="319" spans="1:6">
      <c r="A319" s="4" t="s">
        <v>1427</v>
      </c>
    </row>
    <row r="320" spans="1:6">
      <c r="A320" s="3" t="s">
        <v>1334</v>
      </c>
    </row>
    <row r="321" spans="1:6">
      <c r="A321" s="4" t="s">
        <v>1067</v>
      </c>
      <c r="C321" s="6" t="n">
        <v>1332</v>
      </c>
      <c r="E321" s="6" t="n">
        <v>1448</v>
      </c>
    </row>
    <row r="322" spans="1:6">
      <c r="A322" s="4" t="s">
        <v>1428</v>
      </c>
    </row>
    <row r="323" spans="1:6">
      <c r="A323" s="3" t="s">
        <v>1334</v>
      </c>
    </row>
    <row r="324" spans="1:6">
      <c r="A324" s="4" t="s">
        <v>1067</v>
      </c>
      <c r="C324" s="6" t="n">
        <v>21431</v>
      </c>
      <c r="E324" s="6" t="n">
        <v>23753</v>
      </c>
    </row>
    <row r="325" spans="1:6">
      <c r="A325" s="4" t="s">
        <v>1429</v>
      </c>
    </row>
    <row r="326" spans="1:6">
      <c r="A326" s="3" t="s">
        <v>1334</v>
      </c>
    </row>
    <row r="327" spans="1:6">
      <c r="A327" s="4" t="s">
        <v>1067</v>
      </c>
      <c r="C327" s="6" t="n">
        <v>0</v>
      </c>
      <c r="E327" s="6" t="n">
        <v>0</v>
      </c>
    </row>
    <row r="328" spans="1:6">
      <c r="A328" s="4" t="s">
        <v>1430</v>
      </c>
    </row>
    <row r="329" spans="1:6">
      <c r="A329" s="3" t="s">
        <v>1334</v>
      </c>
    </row>
    <row r="330" spans="1:6">
      <c r="A330" s="4" t="s">
        <v>1067</v>
      </c>
      <c r="C330" s="6" t="n">
        <v>804</v>
      </c>
      <c r="E330" s="6" t="n">
        <v>603</v>
      </c>
    </row>
    <row r="331" spans="1:6">
      <c r="A331" s="4" t="s">
        <v>1431</v>
      </c>
    </row>
    <row r="332" spans="1:6">
      <c r="A332" s="3" t="s">
        <v>1334</v>
      </c>
    </row>
    <row r="333" spans="1:6">
      <c r="A333" s="4" t="s">
        <v>1067</v>
      </c>
      <c r="C333" s="6" t="n">
        <v>24685</v>
      </c>
      <c r="E333" s="6" t="n">
        <v>27410</v>
      </c>
    </row>
    <row r="334" spans="1:6">
      <c r="A334" s="4" t="s">
        <v>1432</v>
      </c>
    </row>
    <row r="335" spans="1:6">
      <c r="A335" s="3" t="s">
        <v>1334</v>
      </c>
    </row>
    <row r="336" spans="1:6">
      <c r="A336" s="4" t="s">
        <v>1067</v>
      </c>
      <c r="C336" s="6" t="n">
        <v>1447217</v>
      </c>
      <c r="E336" s="6" t="n">
        <v>1348051</v>
      </c>
    </row>
    <row r="337" spans="1:6">
      <c r="A337" s="4" t="s">
        <v>1311</v>
      </c>
    </row>
    <row r="338" spans="1:6">
      <c r="A338" s="3" t="s">
        <v>1334</v>
      </c>
    </row>
    <row r="339" spans="1:6">
      <c r="A339" s="4" t="s">
        <v>1067</v>
      </c>
      <c r="C339" s="6" t="n">
        <v>829872</v>
      </c>
      <c r="E339" s="6" t="n">
        <v>815978</v>
      </c>
    </row>
    <row r="340" spans="1:6">
      <c r="A340" s="4" t="s">
        <v>1433</v>
      </c>
    </row>
    <row r="341" spans="1:6">
      <c r="A341" s="3" t="s">
        <v>1334</v>
      </c>
    </row>
    <row r="342" spans="1:6">
      <c r="A342" s="4" t="s">
        <v>1067</v>
      </c>
      <c r="C342" s="6" t="n">
        <v>0</v>
      </c>
      <c r="E342" s="6" t="n">
        <v>0</v>
      </c>
    </row>
    <row r="343" spans="1:6">
      <c r="A343" s="4" t="s">
        <v>1434</v>
      </c>
    </row>
    <row r="344" spans="1:6">
      <c r="A344" s="3" t="s">
        <v>1334</v>
      </c>
    </row>
    <row r="345" spans="1:6">
      <c r="A345" s="4" t="s">
        <v>1067</v>
      </c>
      <c r="C345" s="6" t="n">
        <v>0</v>
      </c>
      <c r="E345" s="6" t="n">
        <v>0</v>
      </c>
    </row>
    <row r="346" spans="1:6">
      <c r="A346" s="4" t="s">
        <v>1435</v>
      </c>
    </row>
    <row r="347" spans="1:6">
      <c r="A347" s="3" t="s">
        <v>1334</v>
      </c>
    </row>
    <row r="348" spans="1:6">
      <c r="A348" s="4" t="s">
        <v>1067</v>
      </c>
      <c r="C348" s="6" t="n">
        <v>11048</v>
      </c>
      <c r="E348" s="6" t="n">
        <v>11609</v>
      </c>
    </row>
    <row r="349" spans="1:6">
      <c r="A349" s="4" t="s">
        <v>1436</v>
      </c>
    </row>
    <row r="350" spans="1:6">
      <c r="A350" s="3" t="s">
        <v>1334</v>
      </c>
    </row>
    <row r="351" spans="1:6">
      <c r="A351" s="4" t="s">
        <v>1067</v>
      </c>
      <c r="C351" s="6" t="n">
        <v>0</v>
      </c>
      <c r="E351" s="6" t="n">
        <v>0</v>
      </c>
    </row>
    <row r="352" spans="1:6">
      <c r="A352" s="4" t="s">
        <v>1437</v>
      </c>
    </row>
    <row r="353" spans="1:6">
      <c r="A353" s="3" t="s">
        <v>1334</v>
      </c>
    </row>
    <row r="354" spans="1:6">
      <c r="A354" s="4" t="s">
        <v>1067</v>
      </c>
      <c r="C354" s="6" t="n">
        <v>70</v>
      </c>
      <c r="E354" s="6" t="n">
        <v>30</v>
      </c>
    </row>
    <row r="355" spans="1:6">
      <c r="A355" s="4" t="s">
        <v>1438</v>
      </c>
    </row>
    <row r="356" spans="1:6">
      <c r="A356" s="3" t="s">
        <v>1334</v>
      </c>
    </row>
    <row r="357" spans="1:6">
      <c r="A357" s="4" t="s">
        <v>1067</v>
      </c>
      <c r="C357" s="6" t="n">
        <v>11118</v>
      </c>
      <c r="E357" s="6" t="n">
        <v>11639</v>
      </c>
    </row>
    <row r="358" spans="1:6">
      <c r="A358" s="4" t="s">
        <v>1439</v>
      </c>
    </row>
    <row r="359" spans="1:6">
      <c r="A359" s="3" t="s">
        <v>1334</v>
      </c>
    </row>
    <row r="360" spans="1:6">
      <c r="A360" s="4" t="s">
        <v>1067</v>
      </c>
      <c r="C360" s="6" t="n">
        <v>818754</v>
      </c>
      <c r="E360" s="6" t="n">
        <v>804339</v>
      </c>
    </row>
    <row r="361" spans="1:6">
      <c r="A361" s="4" t="s">
        <v>224</v>
      </c>
    </row>
    <row r="362" spans="1:6">
      <c r="A362" s="3" t="s">
        <v>1334</v>
      </c>
    </row>
    <row r="363" spans="1:6">
      <c r="A363" s="4" t="s">
        <v>1067</v>
      </c>
      <c r="C363" s="6" t="n">
        <v>179798</v>
      </c>
      <c r="E363" s="6" t="n">
        <v>188788</v>
      </c>
    </row>
    <row r="364" spans="1:6">
      <c r="A364" s="4" t="s">
        <v>1440</v>
      </c>
    </row>
    <row r="365" spans="1:6">
      <c r="A365" s="3" t="s">
        <v>1334</v>
      </c>
    </row>
    <row r="366" spans="1:6">
      <c r="A366" s="4" t="s">
        <v>1067</v>
      </c>
      <c r="C366" s="6" t="n">
        <v>0</v>
      </c>
      <c r="E366" s="6" t="n">
        <v>0</v>
      </c>
    </row>
    <row r="367" spans="1:6">
      <c r="A367" s="4" t="s">
        <v>1441</v>
      </c>
    </row>
    <row r="368" spans="1:6">
      <c r="A368" s="3" t="s">
        <v>1334</v>
      </c>
    </row>
    <row r="369" spans="1:6">
      <c r="A369" s="4" t="s">
        <v>1067</v>
      </c>
      <c r="C369" s="6" t="n">
        <v>0</v>
      </c>
      <c r="E369" s="6" t="n">
        <v>0</v>
      </c>
    </row>
    <row r="370" spans="1:6">
      <c r="A370" s="4" t="s">
        <v>1442</v>
      </c>
    </row>
    <row r="371" spans="1:6">
      <c r="A371" s="3" t="s">
        <v>1334</v>
      </c>
    </row>
    <row r="372" spans="1:6">
      <c r="A372" s="4" t="s">
        <v>1067</v>
      </c>
      <c r="C372" s="6" t="n">
        <v>17391</v>
      </c>
      <c r="E372" s="6" t="n">
        <v>18656</v>
      </c>
    </row>
    <row r="373" spans="1:6">
      <c r="A373" s="4" t="s">
        <v>1443</v>
      </c>
    </row>
    <row r="374" spans="1:6">
      <c r="A374" s="3" t="s">
        <v>1334</v>
      </c>
    </row>
    <row r="375" spans="1:6">
      <c r="A375" s="4" t="s">
        <v>1067</v>
      </c>
      <c r="C375" s="6" t="n">
        <v>0</v>
      </c>
      <c r="E375" s="6" t="n">
        <v>0</v>
      </c>
    </row>
    <row r="376" spans="1:6">
      <c r="A376" s="4" t="s">
        <v>1444</v>
      </c>
    </row>
    <row r="377" spans="1:6">
      <c r="A377" s="3" t="s">
        <v>1334</v>
      </c>
    </row>
    <row r="378" spans="1:6">
      <c r="A378" s="4" t="s">
        <v>1067</v>
      </c>
      <c r="C378" s="6" t="n">
        <v>731</v>
      </c>
      <c r="E378" s="6" t="n">
        <v>580</v>
      </c>
    </row>
    <row r="379" spans="1:6">
      <c r="A379" s="4" t="s">
        <v>1445</v>
      </c>
    </row>
    <row r="380" spans="1:6">
      <c r="A380" s="3" t="s">
        <v>1334</v>
      </c>
    </row>
    <row r="381" spans="1:6">
      <c r="A381" s="4" t="s">
        <v>1067</v>
      </c>
      <c r="C381" s="6" t="n">
        <v>18122</v>
      </c>
      <c r="E381" s="6" t="n">
        <v>19236</v>
      </c>
    </row>
    <row r="382" spans="1:6">
      <c r="A382" s="4" t="s">
        <v>1446</v>
      </c>
    </row>
    <row r="383" spans="1:6">
      <c r="A383" s="3" t="s">
        <v>1334</v>
      </c>
    </row>
    <row r="384" spans="1:6">
      <c r="A384" s="4" t="s">
        <v>1067</v>
      </c>
      <c r="C384" s="6" t="n">
        <v>161676</v>
      </c>
      <c r="E384" s="6" t="n">
        <v>169552</v>
      </c>
    </row>
    <row r="385" spans="1:6">
      <c r="A385" s="4" t="s">
        <v>567</v>
      </c>
    </row>
    <row r="386" spans="1:6">
      <c r="A386" s="3" t="s">
        <v>1334</v>
      </c>
    </row>
    <row r="387" spans="1:6">
      <c r="A387" s="4" t="s">
        <v>1067</v>
      </c>
      <c r="B387" s="4" t="s">
        <v>901</v>
      </c>
      <c r="C387" s="6" t="n">
        <v>17327032</v>
      </c>
      <c r="E387" s="6" t="n">
        <v>17570610</v>
      </c>
    </row>
    <row r="388" spans="1:6">
      <c r="A388" s="4" t="s">
        <v>1447</v>
      </c>
    </row>
    <row r="389" spans="1:6">
      <c r="A389" s="3" t="s">
        <v>1334</v>
      </c>
    </row>
    <row r="390" spans="1:6">
      <c r="A390" s="4" t="s">
        <v>1067</v>
      </c>
      <c r="B390" s="4" t="s">
        <v>901</v>
      </c>
      <c r="C390" s="6" t="n">
        <v>770004</v>
      </c>
      <c r="E390" s="6" t="n">
        <v>838698</v>
      </c>
    </row>
    <row r="391" spans="1:6">
      <c r="A391" s="4" t="s">
        <v>1448</v>
      </c>
    </row>
    <row r="392" spans="1:6">
      <c r="A392" s="3" t="s">
        <v>1334</v>
      </c>
    </row>
    <row r="393" spans="1:6">
      <c r="A393" s="4" t="s">
        <v>1067</v>
      </c>
      <c r="B393" s="4" t="s">
        <v>901</v>
      </c>
      <c r="C393" s="6" t="n">
        <v>712693</v>
      </c>
      <c r="E393" s="6" t="n">
        <v>742750</v>
      </c>
    </row>
    <row r="394" spans="1:6">
      <c r="A394" s="4" t="s">
        <v>1449</v>
      </c>
    </row>
    <row r="395" spans="1:6">
      <c r="A395" s="3" t="s">
        <v>1334</v>
      </c>
    </row>
    <row r="396" spans="1:6">
      <c r="A396" s="4" t="s">
        <v>1067</v>
      </c>
      <c r="B396" s="4" t="s">
        <v>901</v>
      </c>
      <c r="C396" s="6" t="n">
        <v>1282926</v>
      </c>
      <c r="E396" s="6" t="n">
        <v>1434132</v>
      </c>
    </row>
    <row r="397" spans="1:6">
      <c r="A397" s="4" t="s">
        <v>1450</v>
      </c>
    </row>
    <row r="398" spans="1:6">
      <c r="A398" s="3" t="s">
        <v>1334</v>
      </c>
    </row>
    <row r="399" spans="1:6">
      <c r="A399" s="4" t="s">
        <v>1067</v>
      </c>
      <c r="B399" s="4" t="s">
        <v>901</v>
      </c>
      <c r="C399" s="6" t="n">
        <v>2567</v>
      </c>
      <c r="E399" s="6" t="n">
        <v>2605</v>
      </c>
    </row>
    <row r="400" spans="1:6">
      <c r="A400" s="4" t="s">
        <v>1451</v>
      </c>
    </row>
    <row r="401" spans="1:6">
      <c r="A401" s="3" t="s">
        <v>1334</v>
      </c>
    </row>
    <row r="402" spans="1:6">
      <c r="A402" s="4" t="s">
        <v>1067</v>
      </c>
      <c r="B402" s="4" t="s">
        <v>901</v>
      </c>
      <c r="C402" s="6" t="n">
        <v>930</v>
      </c>
      <c r="E402" s="6" t="n">
        <v>634</v>
      </c>
    </row>
    <row r="403" spans="1:6">
      <c r="A403" s="4" t="s">
        <v>1452</v>
      </c>
    </row>
    <row r="404" spans="1:6">
      <c r="A404" s="3" t="s">
        <v>1334</v>
      </c>
    </row>
    <row r="405" spans="1:6">
      <c r="A405" s="4" t="s">
        <v>1067</v>
      </c>
      <c r="B405" s="4" t="s">
        <v>901</v>
      </c>
      <c r="C405" s="6" t="n">
        <v>2769120</v>
      </c>
      <c r="E405" s="6" t="n">
        <v>3018819</v>
      </c>
    </row>
    <row r="406" spans="1:6">
      <c r="A406" s="4" t="s">
        <v>1453</v>
      </c>
    </row>
    <row r="407" spans="1:6">
      <c r="A407" s="3" t="s">
        <v>1334</v>
      </c>
    </row>
    <row r="408" spans="1:6">
      <c r="A408" s="4" t="s">
        <v>1067</v>
      </c>
      <c r="B408" s="4" t="s">
        <v>901</v>
      </c>
      <c r="C408" s="6" t="n">
        <v>14557912</v>
      </c>
      <c r="E408" s="6" t="n">
        <v>14551791</v>
      </c>
    </row>
    <row r="409" spans="1:6">
      <c r="A409" s="4" t="s">
        <v>902</v>
      </c>
    </row>
    <row r="410" spans="1:6">
      <c r="A410" s="3" t="s">
        <v>1334</v>
      </c>
    </row>
    <row r="411" spans="1:6">
      <c r="A411" s="4" t="s">
        <v>1067</v>
      </c>
      <c r="B411" s="4" t="s">
        <v>901</v>
      </c>
      <c r="C411" s="6" t="n">
        <v>175511</v>
      </c>
      <c r="E411" s="6" t="n">
        <v>132146</v>
      </c>
    </row>
    <row r="412" spans="1:6">
      <c r="A412" s="4" t="s">
        <v>1454</v>
      </c>
    </row>
    <row r="413" spans="1:6">
      <c r="A413" s="3" t="s">
        <v>1334</v>
      </c>
    </row>
    <row r="414" spans="1:6">
      <c r="A414" s="4" t="s">
        <v>1067</v>
      </c>
      <c r="B414" s="4" t="s">
        <v>901</v>
      </c>
      <c r="C414" s="6" t="n">
        <v>2790</v>
      </c>
      <c r="E414" s="6" t="n">
        <v>1750</v>
      </c>
    </row>
    <row r="415" spans="1:6">
      <c r="A415" s="4" t="s">
        <v>1455</v>
      </c>
    </row>
    <row r="416" spans="1:6">
      <c r="A416" s="3" t="s">
        <v>1334</v>
      </c>
    </row>
    <row r="417" spans="1:6">
      <c r="A417" s="4" t="s">
        <v>1067</v>
      </c>
      <c r="B417" s="4" t="s">
        <v>901</v>
      </c>
      <c r="C417" s="6" t="n">
        <v>1087</v>
      </c>
      <c r="E417" s="6" t="n">
        <v>1280</v>
      </c>
    </row>
    <row r="418" spans="1:6">
      <c r="A418" s="4" t="s">
        <v>1456</v>
      </c>
    </row>
    <row r="419" spans="1:6">
      <c r="A419" s="3" t="s">
        <v>1334</v>
      </c>
    </row>
    <row r="420" spans="1:6">
      <c r="A420" s="4" t="s">
        <v>1067</v>
      </c>
      <c r="B420" s="4" t="s">
        <v>901</v>
      </c>
      <c r="C420" s="7" t="n">
        <v>6481</v>
      </c>
      <c r="E420" s="7" t="n">
        <v>8103</v>
      </c>
    </row>
    <row r="421" spans="1:6">
      <c r="A421" s="4" t="s">
        <v>1457</v>
      </c>
      <c r="B421" s="4" t="s">
        <v>901</v>
      </c>
      <c r="C421" s="10" t="n">
        <v>11.15</v>
      </c>
      <c r="E421" s="10" t="n">
        <v>11.13</v>
      </c>
    </row>
    <row r="422" spans="1:6">
      <c r="A422" s="4" t="s">
        <v>1458</v>
      </c>
    </row>
    <row r="423" spans="1:6">
      <c r="A423" s="3" t="s">
        <v>1334</v>
      </c>
    </row>
    <row r="424" spans="1:6">
      <c r="A424" s="4" t="s">
        <v>1067</v>
      </c>
      <c r="B424" s="4" t="s">
        <v>901</v>
      </c>
      <c r="C424" s="7" t="n">
        <v>0</v>
      </c>
      <c r="E424" s="7" t="n">
        <v>0</v>
      </c>
    </row>
    <row r="425" spans="1:6">
      <c r="A425" s="4" t="s">
        <v>1459</v>
      </c>
    </row>
    <row r="426" spans="1:6">
      <c r="A426" s="3" t="s">
        <v>1334</v>
      </c>
    </row>
    <row r="427" spans="1:6">
      <c r="A427" s="4" t="s">
        <v>1067</v>
      </c>
      <c r="B427" s="4" t="s">
        <v>901</v>
      </c>
      <c r="C427" s="6" t="n">
        <v>0</v>
      </c>
      <c r="E427" s="6" t="n">
        <v>0</v>
      </c>
    </row>
    <row r="428" spans="1:6">
      <c r="A428" s="4" t="s">
        <v>1460</v>
      </c>
    </row>
    <row r="429" spans="1:6">
      <c r="A429" s="3" t="s">
        <v>1334</v>
      </c>
    </row>
    <row r="430" spans="1:6">
      <c r="A430" s="4" t="s">
        <v>1067</v>
      </c>
      <c r="B430" s="4" t="s">
        <v>901</v>
      </c>
      <c r="C430" s="6" t="n">
        <v>10358</v>
      </c>
      <c r="E430" s="6" t="n">
        <v>11133</v>
      </c>
    </row>
    <row r="431" spans="1:6">
      <c r="A431" s="4" t="s">
        <v>1461</v>
      </c>
    </row>
    <row r="432" spans="1:6">
      <c r="A432" s="3" t="s">
        <v>1334</v>
      </c>
    </row>
    <row r="433" spans="1:6">
      <c r="A433" s="4" t="s">
        <v>1067</v>
      </c>
      <c r="B433" s="4" t="s">
        <v>901</v>
      </c>
      <c r="C433" s="7" t="n">
        <v>165153</v>
      </c>
      <c r="E433" s="7" t="n">
        <v>121013</v>
      </c>
    </row>
    <row r="434" spans="1:6">
      <c r="A434" s="4" t="s">
        <v>1457</v>
      </c>
      <c r="B434" s="4" t="s">
        <v>901</v>
      </c>
      <c r="C434" s="10" t="n">
        <v>6.12</v>
      </c>
      <c r="E434" s="10" t="n">
        <v>6.04</v>
      </c>
    </row>
    <row r="435" spans="1:6">
      <c r="A435" s="4" t="s">
        <v>903</v>
      </c>
    </row>
    <row r="436" spans="1:6">
      <c r="A436" s="3" t="s">
        <v>1334</v>
      </c>
    </row>
    <row r="437" spans="1:6">
      <c r="A437" s="4" t="s">
        <v>1067</v>
      </c>
      <c r="B437" s="4" t="s">
        <v>901</v>
      </c>
      <c r="C437" s="7" t="n">
        <v>2598631</v>
      </c>
      <c r="E437" s="7" t="n">
        <v>2669092</v>
      </c>
    </row>
    <row r="438" spans="1:6">
      <c r="A438" s="4" t="s">
        <v>1462</v>
      </c>
    </row>
    <row r="439" spans="1:6">
      <c r="A439" s="3" t="s">
        <v>1334</v>
      </c>
    </row>
    <row r="440" spans="1:6">
      <c r="A440" s="4" t="s">
        <v>1067</v>
      </c>
      <c r="B440" s="4" t="s">
        <v>901</v>
      </c>
      <c r="C440" s="6" t="n">
        <v>310305</v>
      </c>
      <c r="E440" s="6" t="n">
        <v>319564</v>
      </c>
    </row>
    <row r="441" spans="1:6">
      <c r="A441" s="4" t="s">
        <v>1463</v>
      </c>
    </row>
    <row r="442" spans="1:6">
      <c r="A442" s="3" t="s">
        <v>1334</v>
      </c>
    </row>
    <row r="443" spans="1:6">
      <c r="A443" s="4" t="s">
        <v>1067</v>
      </c>
      <c r="B443" s="4" t="s">
        <v>901</v>
      </c>
      <c r="C443" s="6" t="n">
        <v>387592</v>
      </c>
      <c r="E443" s="6" t="n">
        <v>423095</v>
      </c>
    </row>
    <row r="444" spans="1:6">
      <c r="A444" s="4" t="s">
        <v>1464</v>
      </c>
    </row>
    <row r="445" spans="1:6">
      <c r="A445" s="3" t="s">
        <v>1334</v>
      </c>
    </row>
    <row r="446" spans="1:6">
      <c r="A446" s="4" t="s">
        <v>1067</v>
      </c>
      <c r="B446" s="4" t="s">
        <v>901</v>
      </c>
      <c r="C446" s="7" t="n">
        <v>372370</v>
      </c>
      <c r="E446" s="7" t="n">
        <v>399076</v>
      </c>
    </row>
    <row r="447" spans="1:6">
      <c r="A447" s="4" t="s">
        <v>1457</v>
      </c>
      <c r="B447" s="4" t="s">
        <v>901</v>
      </c>
      <c r="C447" s="10" t="n">
        <v>11.07</v>
      </c>
      <c r="E447" s="10" t="n">
        <v>11.09</v>
      </c>
    </row>
    <row r="448" spans="1:6">
      <c r="A448" s="4" t="s">
        <v>1465</v>
      </c>
    </row>
    <row r="449" spans="1:6">
      <c r="A449" s="3" t="s">
        <v>1334</v>
      </c>
    </row>
    <row r="450" spans="1:6">
      <c r="A450" s="4" t="s">
        <v>1067</v>
      </c>
      <c r="B450" s="4" t="s">
        <v>901</v>
      </c>
      <c r="C450" s="7" t="n">
        <v>0</v>
      </c>
      <c r="E450" s="7" t="n">
        <v>0</v>
      </c>
    </row>
    <row r="451" spans="1:6">
      <c r="A451" s="4" t="s">
        <v>1466</v>
      </c>
    </row>
    <row r="452" spans="1:6">
      <c r="A452" s="3" t="s">
        <v>1334</v>
      </c>
    </row>
    <row r="453" spans="1:6">
      <c r="A453" s="4" t="s">
        <v>1067</v>
      </c>
      <c r="B453" s="4" t="s">
        <v>901</v>
      </c>
      <c r="C453" s="6" t="n">
        <v>0</v>
      </c>
      <c r="E453" s="6" t="n">
        <v>0</v>
      </c>
    </row>
    <row r="454" spans="1:6">
      <c r="A454" s="4" t="s">
        <v>1467</v>
      </c>
    </row>
    <row r="455" spans="1:6">
      <c r="A455" s="3" t="s">
        <v>1334</v>
      </c>
    </row>
    <row r="456" spans="1:6">
      <c r="A456" s="4" t="s">
        <v>1067</v>
      </c>
      <c r="B456" s="4" t="s">
        <v>901</v>
      </c>
      <c r="C456" s="6" t="n">
        <v>1070267</v>
      </c>
      <c r="E456" s="6" t="n">
        <v>1141735</v>
      </c>
    </row>
    <row r="457" spans="1:6">
      <c r="A457" s="4" t="s">
        <v>1468</v>
      </c>
    </row>
    <row r="458" spans="1:6">
      <c r="A458" s="3" t="s">
        <v>1334</v>
      </c>
    </row>
    <row r="459" spans="1:6">
      <c r="A459" s="4" t="s">
        <v>1067</v>
      </c>
      <c r="B459" s="4" t="s">
        <v>901</v>
      </c>
      <c r="C459" s="7" t="n">
        <v>1528364</v>
      </c>
      <c r="E459" s="7" t="n">
        <v>1527357</v>
      </c>
    </row>
    <row r="460" spans="1:6">
      <c r="A460" s="4" t="s">
        <v>1457</v>
      </c>
      <c r="B460" s="4" t="s">
        <v>901</v>
      </c>
      <c r="C460" s="10" t="n">
        <v>6.84</v>
      </c>
      <c r="E460" s="10" t="n">
        <v>6.67</v>
      </c>
    </row>
    <row r="461" spans="1:6">
      <c r="A461" s="4" t="s">
        <v>904</v>
      </c>
    </row>
    <row r="462" spans="1:6">
      <c r="A462" s="3" t="s">
        <v>1334</v>
      </c>
    </row>
    <row r="463" spans="1:6">
      <c r="A463" s="4" t="s">
        <v>1067</v>
      </c>
      <c r="B463" s="4" t="s">
        <v>901</v>
      </c>
      <c r="C463" s="7" t="n">
        <v>1816832</v>
      </c>
      <c r="E463" s="7" t="n">
        <v>1909244</v>
      </c>
    </row>
    <row r="464" spans="1:6">
      <c r="A464" s="4" t="s">
        <v>1469</v>
      </c>
    </row>
    <row r="465" spans="1:6">
      <c r="A465" s="3" t="s">
        <v>1334</v>
      </c>
    </row>
    <row r="466" spans="1:6">
      <c r="A466" s="4" t="s">
        <v>1067</v>
      </c>
      <c r="B466" s="4" t="s">
        <v>901</v>
      </c>
      <c r="C466" s="6" t="n">
        <v>320190</v>
      </c>
      <c r="E466" s="6" t="n">
        <v>316079</v>
      </c>
    </row>
    <row r="467" spans="1:6">
      <c r="A467" s="4" t="s">
        <v>1470</v>
      </c>
    </row>
    <row r="468" spans="1:6">
      <c r="A468" s="3" t="s">
        <v>1334</v>
      </c>
    </row>
    <row r="469" spans="1:6">
      <c r="A469" s="4" t="s">
        <v>1067</v>
      </c>
      <c r="B469" s="4" t="s">
        <v>901</v>
      </c>
      <c r="C469" s="6" t="n">
        <v>156828</v>
      </c>
      <c r="E469" s="6" t="n">
        <v>162395</v>
      </c>
    </row>
    <row r="470" spans="1:6">
      <c r="A470" s="4" t="s">
        <v>1471</v>
      </c>
    </row>
    <row r="471" spans="1:6">
      <c r="A471" s="3" t="s">
        <v>1334</v>
      </c>
    </row>
    <row r="472" spans="1:6">
      <c r="A472" s="4" t="s">
        <v>1067</v>
      </c>
      <c r="B472" s="4" t="s">
        <v>901</v>
      </c>
      <c r="C472" s="7" t="n">
        <v>388037</v>
      </c>
      <c r="E472" s="7" t="n">
        <v>436442</v>
      </c>
    </row>
    <row r="473" spans="1:6">
      <c r="A473" s="4" t="s">
        <v>1457</v>
      </c>
      <c r="B473" s="4" t="s">
        <v>901</v>
      </c>
      <c r="C473" s="10" t="n">
        <v>11.28</v>
      </c>
      <c r="E473" s="10" t="n">
        <v>11.23</v>
      </c>
    </row>
    <row r="474" spans="1:6">
      <c r="A474" s="4" t="s">
        <v>1472</v>
      </c>
    </row>
    <row r="475" spans="1:6">
      <c r="A475" s="3" t="s">
        <v>1334</v>
      </c>
    </row>
    <row r="476" spans="1:6">
      <c r="A476" s="4" t="s">
        <v>1067</v>
      </c>
      <c r="B476" s="4" t="s">
        <v>901</v>
      </c>
      <c r="C476" s="7" t="n">
        <v>1962</v>
      </c>
      <c r="E476" s="7" t="n">
        <v>1915</v>
      </c>
    </row>
    <row r="477" spans="1:6">
      <c r="A477" s="4" t="s">
        <v>1473</v>
      </c>
    </row>
    <row r="478" spans="1:6">
      <c r="A478" s="3" t="s">
        <v>1334</v>
      </c>
    </row>
    <row r="479" spans="1:6">
      <c r="A479" s="4" t="s">
        <v>1067</v>
      </c>
      <c r="B479" s="4" t="s">
        <v>901</v>
      </c>
      <c r="C479" s="6" t="n">
        <v>0</v>
      </c>
      <c r="E479" s="6" t="n">
        <v>0</v>
      </c>
    </row>
    <row r="480" spans="1:6">
      <c r="A480" s="4" t="s">
        <v>1474</v>
      </c>
    </row>
    <row r="481" spans="1:6">
      <c r="A481" s="3" t="s">
        <v>1334</v>
      </c>
    </row>
    <row r="482" spans="1:6">
      <c r="A482" s="4" t="s">
        <v>1067</v>
      </c>
      <c r="B482" s="4" t="s">
        <v>901</v>
      </c>
      <c r="C482" s="6" t="n">
        <v>867017</v>
      </c>
      <c r="E482" s="6" t="n">
        <v>916831</v>
      </c>
    </row>
    <row r="483" spans="1:6">
      <c r="A483" s="4" t="s">
        <v>1475</v>
      </c>
    </row>
    <row r="484" spans="1:6">
      <c r="A484" s="3" t="s">
        <v>1334</v>
      </c>
    </row>
    <row r="485" spans="1:6">
      <c r="A485" s="4" t="s">
        <v>1067</v>
      </c>
      <c r="B485" s="4" t="s">
        <v>901</v>
      </c>
      <c r="C485" s="7" t="n">
        <v>949815</v>
      </c>
      <c r="E485" s="7" t="n">
        <v>992413</v>
      </c>
    </row>
    <row r="486" spans="1:6">
      <c r="A486" s="4" t="s">
        <v>1457</v>
      </c>
      <c r="B486" s="4" t="s">
        <v>901</v>
      </c>
      <c r="C486" s="10" t="n">
        <v>7.06</v>
      </c>
      <c r="E486" s="10" t="n">
        <v>7.08</v>
      </c>
    </row>
    <row r="487" spans="1:6">
      <c r="A487" s="4" t="s">
        <v>905</v>
      </c>
    </row>
    <row r="488" spans="1:6">
      <c r="A488" s="3" t="s">
        <v>1334</v>
      </c>
    </row>
    <row r="489" spans="1:6">
      <c r="A489" s="4" t="s">
        <v>1067</v>
      </c>
      <c r="B489" s="4" t="s">
        <v>901</v>
      </c>
      <c r="C489" s="7" t="n">
        <v>2626078</v>
      </c>
      <c r="E489" s="7" t="n">
        <v>2657737</v>
      </c>
    </row>
    <row r="490" spans="1:6">
      <c r="A490" s="4" t="s">
        <v>1476</v>
      </c>
    </row>
    <row r="491" spans="1:6">
      <c r="A491" s="3" t="s">
        <v>1334</v>
      </c>
    </row>
    <row r="492" spans="1:6">
      <c r="A492" s="4" t="s">
        <v>1067</v>
      </c>
      <c r="B492" s="4" t="s">
        <v>901</v>
      </c>
      <c r="C492" s="6" t="n">
        <v>129988</v>
      </c>
      <c r="E492" s="6" t="n">
        <v>187620</v>
      </c>
    </row>
    <row r="493" spans="1:6">
      <c r="A493" s="4" t="s">
        <v>1477</v>
      </c>
    </row>
    <row r="494" spans="1:6">
      <c r="A494" s="3" t="s">
        <v>1334</v>
      </c>
    </row>
    <row r="495" spans="1:6">
      <c r="A495" s="4" t="s">
        <v>1067</v>
      </c>
      <c r="B495" s="4" t="s">
        <v>901</v>
      </c>
      <c r="C495" s="6" t="n">
        <v>149177</v>
      </c>
      <c r="E495" s="6" t="n">
        <v>146216</v>
      </c>
    </row>
    <row r="496" spans="1:6">
      <c r="A496" s="4" t="s">
        <v>1478</v>
      </c>
    </row>
    <row r="497" spans="1:6">
      <c r="A497" s="3" t="s">
        <v>1334</v>
      </c>
    </row>
    <row r="498" spans="1:6">
      <c r="A498" s="4" t="s">
        <v>1067</v>
      </c>
      <c r="B498" s="4" t="s">
        <v>901</v>
      </c>
      <c r="C498" s="7" t="n">
        <v>230046</v>
      </c>
      <c r="E498" s="7" t="n">
        <v>256821</v>
      </c>
    </row>
    <row r="499" spans="1:6">
      <c r="A499" s="4" t="s">
        <v>1457</v>
      </c>
      <c r="B499" s="4" t="s">
        <v>901</v>
      </c>
      <c r="C499" s="10" t="n">
        <v>11.15</v>
      </c>
      <c r="E499" s="10" t="n">
        <v>11.15</v>
      </c>
    </row>
    <row r="500" spans="1:6">
      <c r="A500" s="4" t="s">
        <v>1479</v>
      </c>
    </row>
    <row r="501" spans="1:6">
      <c r="A501" s="3" t="s">
        <v>1334</v>
      </c>
    </row>
    <row r="502" spans="1:6">
      <c r="A502" s="4" t="s">
        <v>1067</v>
      </c>
      <c r="B502" s="4" t="s">
        <v>901</v>
      </c>
      <c r="C502" s="7" t="n">
        <v>605</v>
      </c>
      <c r="E502" s="7" t="n">
        <v>690</v>
      </c>
    </row>
    <row r="503" spans="1:6">
      <c r="A503" s="4" t="s">
        <v>1480</v>
      </c>
    </row>
    <row r="504" spans="1:6">
      <c r="A504" s="3" t="s">
        <v>1334</v>
      </c>
    </row>
    <row r="505" spans="1:6">
      <c r="A505" s="4" t="s">
        <v>1067</v>
      </c>
      <c r="B505" s="4" t="s">
        <v>901</v>
      </c>
      <c r="C505" s="6" t="n">
        <v>40</v>
      </c>
      <c r="E505" s="6" t="n">
        <v>29</v>
      </c>
    </row>
    <row r="506" spans="1:6">
      <c r="A506" s="4" t="s">
        <v>1481</v>
      </c>
    </row>
    <row r="507" spans="1:6">
      <c r="A507" s="3" t="s">
        <v>1334</v>
      </c>
    </row>
    <row r="508" spans="1:6">
      <c r="A508" s="4" t="s">
        <v>1067</v>
      </c>
      <c r="B508" s="4" t="s">
        <v>901</v>
      </c>
      <c r="C508" s="6" t="n">
        <v>509856</v>
      </c>
      <c r="E508" s="6" t="n">
        <v>591376</v>
      </c>
    </row>
    <row r="509" spans="1:6">
      <c r="A509" s="4" t="s">
        <v>1482</v>
      </c>
    </row>
    <row r="510" spans="1:6">
      <c r="A510" s="3" t="s">
        <v>1334</v>
      </c>
    </row>
    <row r="511" spans="1:6">
      <c r="A511" s="4" t="s">
        <v>1067</v>
      </c>
      <c r="B511" s="4" t="s">
        <v>901</v>
      </c>
      <c r="C511" s="7" t="n">
        <v>2116222</v>
      </c>
      <c r="E511" s="7" t="n">
        <v>2066361</v>
      </c>
    </row>
    <row r="512" spans="1:6">
      <c r="A512" s="4" t="s">
        <v>1457</v>
      </c>
      <c r="B512" s="4" t="s">
        <v>901</v>
      </c>
      <c r="C512" s="10" t="n">
        <v>7.02</v>
      </c>
      <c r="E512" s="10" t="n">
        <v>7.13</v>
      </c>
    </row>
    <row r="513" spans="1:6">
      <c r="A513" s="4" t="s">
        <v>1483</v>
      </c>
    </row>
    <row r="514" spans="1:6">
      <c r="A514" s="3" t="s">
        <v>1334</v>
      </c>
    </row>
    <row r="515" spans="1:6">
      <c r="A515" s="4" t="s">
        <v>1067</v>
      </c>
      <c r="B515" s="4" t="s">
        <v>901</v>
      </c>
      <c r="C515" s="7" t="n">
        <v>7217052</v>
      </c>
      <c r="E515" s="7" t="n">
        <v>7368219</v>
      </c>
    </row>
    <row r="516" spans="1:6">
      <c r="A516" s="4" t="s">
        <v>1484</v>
      </c>
    </row>
    <row r="517" spans="1:6">
      <c r="A517" s="3" t="s">
        <v>1334</v>
      </c>
    </row>
    <row r="518" spans="1:6">
      <c r="A518" s="4" t="s">
        <v>1067</v>
      </c>
      <c r="B518" s="4" t="s">
        <v>901</v>
      </c>
      <c r="C518" s="6" t="n">
        <v>763273</v>
      </c>
      <c r="E518" s="6" t="n">
        <v>825013</v>
      </c>
    </row>
    <row r="519" spans="1:6">
      <c r="A519" s="4" t="s">
        <v>1485</v>
      </c>
    </row>
    <row r="520" spans="1:6">
      <c r="A520" s="3" t="s">
        <v>1334</v>
      </c>
    </row>
    <row r="521" spans="1:6">
      <c r="A521" s="4" t="s">
        <v>1067</v>
      </c>
      <c r="B521" s="4" t="s">
        <v>901</v>
      </c>
      <c r="C521" s="6" t="n">
        <v>694684</v>
      </c>
      <c r="E521" s="6" t="n">
        <v>732986</v>
      </c>
    </row>
    <row r="522" spans="1:6">
      <c r="A522" s="4" t="s">
        <v>1486</v>
      </c>
    </row>
    <row r="523" spans="1:6">
      <c r="A523" s="3" t="s">
        <v>1334</v>
      </c>
    </row>
    <row r="524" spans="1:6">
      <c r="A524" s="4" t="s">
        <v>1067</v>
      </c>
      <c r="B524" s="4" t="s">
        <v>901</v>
      </c>
      <c r="C524" s="7" t="n">
        <v>996934</v>
      </c>
      <c r="E524" s="7" t="n">
        <v>1100442</v>
      </c>
    </row>
    <row r="525" spans="1:6">
      <c r="A525" s="4" t="s">
        <v>1457</v>
      </c>
      <c r="B525" s="4" t="s">
        <v>901</v>
      </c>
      <c r="C525" s="10" t="n">
        <v>11.17</v>
      </c>
      <c r="E525" s="10" t="n">
        <v>11.16</v>
      </c>
    </row>
    <row r="526" spans="1:6">
      <c r="A526" s="4" t="s">
        <v>1487</v>
      </c>
    </row>
    <row r="527" spans="1:6">
      <c r="A527" s="3" t="s">
        <v>1334</v>
      </c>
    </row>
    <row r="528" spans="1:6">
      <c r="A528" s="4" t="s">
        <v>1067</v>
      </c>
      <c r="B528" s="4" t="s">
        <v>901</v>
      </c>
      <c r="C528" s="7" t="n">
        <v>2567</v>
      </c>
      <c r="E528" s="7" t="n">
        <v>2605</v>
      </c>
    </row>
    <row r="529" spans="1:6">
      <c r="A529" s="4" t="s">
        <v>1488</v>
      </c>
    </row>
    <row r="530" spans="1:6">
      <c r="A530" s="3" t="s">
        <v>1334</v>
      </c>
    </row>
    <row r="531" spans="1:6">
      <c r="A531" s="4" t="s">
        <v>1067</v>
      </c>
      <c r="B531" s="4" t="s">
        <v>901</v>
      </c>
      <c r="C531" s="6" t="n">
        <v>40</v>
      </c>
      <c r="E531" s="6" t="n">
        <v>29</v>
      </c>
    </row>
    <row r="532" spans="1:6">
      <c r="A532" s="4" t="s">
        <v>1489</v>
      </c>
    </row>
    <row r="533" spans="1:6">
      <c r="A533" s="3" t="s">
        <v>1334</v>
      </c>
    </row>
    <row r="534" spans="1:6">
      <c r="A534" s="4" t="s">
        <v>1067</v>
      </c>
      <c r="B534" s="4" t="s">
        <v>901</v>
      </c>
      <c r="C534" s="6" t="n">
        <v>2457498</v>
      </c>
      <c r="E534" s="6" t="n">
        <v>2661075</v>
      </c>
    </row>
    <row r="535" spans="1:6">
      <c r="A535" s="4" t="s">
        <v>1490</v>
      </c>
    </row>
    <row r="536" spans="1:6">
      <c r="A536" s="3" t="s">
        <v>1334</v>
      </c>
    </row>
    <row r="537" spans="1:6">
      <c r="A537" s="4" t="s">
        <v>1067</v>
      </c>
      <c r="B537" s="4" t="s">
        <v>901</v>
      </c>
      <c r="C537" s="7" t="n">
        <v>4759554</v>
      </c>
      <c r="E537" s="7" t="n">
        <v>4707144</v>
      </c>
    </row>
    <row r="538" spans="1:6">
      <c r="A538" s="4" t="s">
        <v>1457</v>
      </c>
      <c r="B538" s="4" t="s">
        <v>901</v>
      </c>
      <c r="C538" s="10" t="n">
        <v>6.95</v>
      </c>
      <c r="E538" s="10" t="n">
        <v>6.95</v>
      </c>
    </row>
    <row r="539" spans="1:6">
      <c r="A539" s="4" t="s">
        <v>906</v>
      </c>
    </row>
    <row r="540" spans="1:6">
      <c r="A540" s="3" t="s">
        <v>1334</v>
      </c>
    </row>
    <row r="541" spans="1:6">
      <c r="A541" s="4" t="s">
        <v>1067</v>
      </c>
      <c r="C541" s="7" t="n">
        <v>103642</v>
      </c>
      <c r="E541" s="7" t="n">
        <v>100948</v>
      </c>
    </row>
    <row r="542" spans="1:6">
      <c r="A542" s="4" t="s">
        <v>1491</v>
      </c>
    </row>
    <row r="543" spans="1:6">
      <c r="A543" s="3" t="s">
        <v>1334</v>
      </c>
    </row>
    <row r="544" spans="1:6">
      <c r="A544" s="4" t="s">
        <v>1067</v>
      </c>
      <c r="C544" s="6" t="n">
        <v>1992</v>
      </c>
      <c r="E544" s="6" t="n">
        <v>7269</v>
      </c>
    </row>
    <row r="545" spans="1:6">
      <c r="A545" s="4" t="s">
        <v>1492</v>
      </c>
    </row>
    <row r="546" spans="1:6">
      <c r="A546" s="3" t="s">
        <v>1334</v>
      </c>
    </row>
    <row r="547" spans="1:6">
      <c r="A547" s="4" t="s">
        <v>1067</v>
      </c>
      <c r="C547" s="6" t="n">
        <v>13377</v>
      </c>
      <c r="E547" s="6" t="n">
        <v>5522</v>
      </c>
    </row>
    <row r="548" spans="1:6">
      <c r="A548" s="4" t="s">
        <v>1493</v>
      </c>
    </row>
    <row r="549" spans="1:6">
      <c r="A549" s="3" t="s">
        <v>1334</v>
      </c>
    </row>
    <row r="550" spans="1:6">
      <c r="A550" s="4" t="s">
        <v>1067</v>
      </c>
      <c r="C550" s="7" t="n">
        <v>9266</v>
      </c>
      <c r="E550" s="7" t="n">
        <v>19806</v>
      </c>
    </row>
    <row r="551" spans="1:6">
      <c r="A551" s="4" t="s">
        <v>1457</v>
      </c>
      <c r="C551" s="10" t="n">
        <v>11.26</v>
      </c>
      <c r="E551" s="10" t="n">
        <v>11.18</v>
      </c>
    </row>
    <row r="552" spans="1:6">
      <c r="A552" s="4" t="s">
        <v>1494</v>
      </c>
    </row>
    <row r="553" spans="1:6">
      <c r="A553" s="3" t="s">
        <v>1334</v>
      </c>
    </row>
    <row r="554" spans="1:6">
      <c r="A554" s="4" t="s">
        <v>1067</v>
      </c>
      <c r="C554" s="7" t="n">
        <v>0</v>
      </c>
      <c r="E554" s="7" t="n">
        <v>0</v>
      </c>
    </row>
    <row r="555" spans="1:6">
      <c r="A555" s="4" t="s">
        <v>1495</v>
      </c>
    </row>
    <row r="556" spans="1:6">
      <c r="A556" s="3" t="s">
        <v>1334</v>
      </c>
    </row>
    <row r="557" spans="1:6">
      <c r="A557" s="4" t="s">
        <v>1067</v>
      </c>
      <c r="C557" s="6" t="n">
        <v>0</v>
      </c>
      <c r="E557" s="6" t="n">
        <v>0</v>
      </c>
    </row>
    <row r="558" spans="1:6">
      <c r="A558" s="4" t="s">
        <v>1496</v>
      </c>
    </row>
    <row r="559" spans="1:6">
      <c r="A559" s="3" t="s">
        <v>1334</v>
      </c>
    </row>
    <row r="560" spans="1:6">
      <c r="A560" s="4" t="s">
        <v>1067</v>
      </c>
      <c r="C560" s="6" t="n">
        <v>24635</v>
      </c>
      <c r="E560" s="6" t="n">
        <v>32597</v>
      </c>
    </row>
    <row r="561" spans="1:6">
      <c r="A561" s="4" t="s">
        <v>1497</v>
      </c>
    </row>
    <row r="562" spans="1:6">
      <c r="A562" s="3" t="s">
        <v>1334</v>
      </c>
    </row>
    <row r="563" spans="1:6">
      <c r="A563" s="4" t="s">
        <v>1067</v>
      </c>
      <c r="C563" s="7" t="n">
        <v>79007</v>
      </c>
      <c r="E563" s="7" t="n">
        <v>68351</v>
      </c>
    </row>
    <row r="564" spans="1:6">
      <c r="A564" s="4" t="s">
        <v>1457</v>
      </c>
      <c r="C564" s="10" t="n">
        <v>7.49</v>
      </c>
      <c r="E564" s="10" t="n">
        <v>7.56</v>
      </c>
    </row>
    <row r="565" spans="1:6">
      <c r="A565" s="4" t="s">
        <v>907</v>
      </c>
    </row>
    <row r="566" spans="1:6">
      <c r="A566" s="3" t="s">
        <v>1334</v>
      </c>
    </row>
    <row r="567" spans="1:6">
      <c r="A567" s="4" t="s">
        <v>1067</v>
      </c>
      <c r="B567" s="4" t="s">
        <v>901</v>
      </c>
      <c r="C567" s="7" t="n">
        <v>6020562</v>
      </c>
      <c r="E567" s="7" t="n">
        <v>6127491</v>
      </c>
    </row>
    <row r="568" spans="1:6">
      <c r="A568" s="4" t="s">
        <v>1498</v>
      </c>
    </row>
    <row r="569" spans="1:6">
      <c r="A569" s="3" t="s">
        <v>1334</v>
      </c>
    </row>
    <row r="570" spans="1:6">
      <c r="A570" s="4" t="s">
        <v>1067</v>
      </c>
      <c r="B570" s="4" t="s">
        <v>901</v>
      </c>
      <c r="C570" s="6" t="n">
        <v>3621</v>
      </c>
      <c r="E570" s="6" t="n">
        <v>4810</v>
      </c>
    </row>
    <row r="571" spans="1:6">
      <c r="A571" s="4" t="s">
        <v>1499</v>
      </c>
    </row>
    <row r="572" spans="1:6">
      <c r="A572" s="3" t="s">
        <v>1334</v>
      </c>
    </row>
    <row r="573" spans="1:6">
      <c r="A573" s="4" t="s">
        <v>1067</v>
      </c>
      <c r="B573" s="4" t="s">
        <v>901</v>
      </c>
      <c r="C573" s="6" t="n">
        <v>3300</v>
      </c>
      <c r="E573" s="6" t="n">
        <v>2794</v>
      </c>
    </row>
    <row r="574" spans="1:6">
      <c r="A574" s="4" t="s">
        <v>1500</v>
      </c>
    </row>
    <row r="575" spans="1:6">
      <c r="A575" s="3" t="s">
        <v>1334</v>
      </c>
    </row>
    <row r="576" spans="1:6">
      <c r="A576" s="4" t="s">
        <v>1067</v>
      </c>
      <c r="B576" s="4" t="s">
        <v>901</v>
      </c>
      <c r="C576" s="6" t="n">
        <v>206948</v>
      </c>
      <c r="E576" s="6" t="n">
        <v>238002</v>
      </c>
    </row>
    <row r="577" spans="1:6">
      <c r="A577" s="4" t="s">
        <v>1501</v>
      </c>
    </row>
    <row r="578" spans="1:6">
      <c r="A578" s="3" t="s">
        <v>1334</v>
      </c>
    </row>
    <row r="579" spans="1:6">
      <c r="A579" s="4" t="s">
        <v>1067</v>
      </c>
      <c r="B579" s="4" t="s">
        <v>901</v>
      </c>
      <c r="C579" s="6" t="n">
        <v>0</v>
      </c>
      <c r="E579" s="6" t="n">
        <v>0</v>
      </c>
    </row>
    <row r="580" spans="1:6">
      <c r="A580" s="4" t="s">
        <v>1502</v>
      </c>
    </row>
    <row r="581" spans="1:6">
      <c r="A581" s="3" t="s">
        <v>1334</v>
      </c>
    </row>
    <row r="582" spans="1:6">
      <c r="A582" s="4" t="s">
        <v>1067</v>
      </c>
      <c r="B582" s="4" t="s">
        <v>901</v>
      </c>
      <c r="C582" s="6" t="n">
        <v>0</v>
      </c>
      <c r="E582" s="6" t="n">
        <v>0</v>
      </c>
    </row>
    <row r="583" spans="1:6">
      <c r="A583" s="4" t="s">
        <v>1503</v>
      </c>
    </row>
    <row r="584" spans="1:6">
      <c r="A584" s="3" t="s">
        <v>1334</v>
      </c>
    </row>
    <row r="585" spans="1:6">
      <c r="A585" s="4" t="s">
        <v>1067</v>
      </c>
      <c r="B585" s="4" t="s">
        <v>901</v>
      </c>
      <c r="C585" s="6" t="n">
        <v>213869</v>
      </c>
      <c r="E585" s="6" t="n">
        <v>245606</v>
      </c>
    </row>
    <row r="586" spans="1:6">
      <c r="A586" s="4" t="s">
        <v>1504</v>
      </c>
    </row>
    <row r="587" spans="1:6">
      <c r="A587" s="3" t="s">
        <v>1334</v>
      </c>
    </row>
    <row r="588" spans="1:6">
      <c r="A588" s="4" t="s">
        <v>1067</v>
      </c>
      <c r="B588" s="4" t="s">
        <v>901</v>
      </c>
      <c r="C588" s="6" t="n">
        <v>5806693</v>
      </c>
      <c r="E588" s="6" t="n">
        <v>5881885</v>
      </c>
    </row>
    <row r="589" spans="1:6">
      <c r="A589" s="4" t="s">
        <v>908</v>
      </c>
    </row>
    <row r="590" spans="1:6">
      <c r="A590" s="3" t="s">
        <v>1334</v>
      </c>
    </row>
    <row r="591" spans="1:6">
      <c r="A591" s="4" t="s">
        <v>1067</v>
      </c>
      <c r="B591" s="4" t="s">
        <v>901</v>
      </c>
      <c r="C591" s="6" t="n">
        <v>664094</v>
      </c>
      <c r="E591" s="6" t="n">
        <v>627650</v>
      </c>
    </row>
    <row r="592" spans="1:6">
      <c r="A592" s="4" t="s">
        <v>1505</v>
      </c>
    </row>
    <row r="593" spans="1:6">
      <c r="A593" s="3" t="s">
        <v>1334</v>
      </c>
    </row>
    <row r="594" spans="1:6">
      <c r="A594" s="4" t="s">
        <v>1067</v>
      </c>
      <c r="B594" s="4" t="s">
        <v>901</v>
      </c>
      <c r="C594" s="6" t="n">
        <v>0</v>
      </c>
      <c r="E594" s="6" t="n">
        <v>0</v>
      </c>
    </row>
    <row r="595" spans="1:6">
      <c r="A595" s="4" t="s">
        <v>1506</v>
      </c>
    </row>
    <row r="596" spans="1:6">
      <c r="A596" s="3" t="s">
        <v>1334</v>
      </c>
    </row>
    <row r="597" spans="1:6">
      <c r="A597" s="4" t="s">
        <v>1067</v>
      </c>
      <c r="B597" s="4" t="s">
        <v>901</v>
      </c>
      <c r="C597" s="6" t="n">
        <v>0</v>
      </c>
      <c r="E597" s="6" t="n">
        <v>0</v>
      </c>
    </row>
    <row r="598" spans="1:6">
      <c r="A598" s="4" t="s">
        <v>1507</v>
      </c>
    </row>
    <row r="599" spans="1:6">
      <c r="A599" s="3" t="s">
        <v>1334</v>
      </c>
    </row>
    <row r="600" spans="1:6">
      <c r="A600" s="4" t="s">
        <v>1067</v>
      </c>
      <c r="B600" s="4" t="s">
        <v>901</v>
      </c>
      <c r="C600" s="6" t="n">
        <v>2930</v>
      </c>
      <c r="E600" s="6" t="n">
        <v>3009</v>
      </c>
    </row>
    <row r="601" spans="1:6">
      <c r="A601" s="4" t="s">
        <v>1508</v>
      </c>
    </row>
    <row r="602" spans="1:6">
      <c r="A602" s="3" t="s">
        <v>1334</v>
      </c>
    </row>
    <row r="603" spans="1:6">
      <c r="A603" s="4" t="s">
        <v>1067</v>
      </c>
      <c r="B603" s="4" t="s">
        <v>901</v>
      </c>
      <c r="C603" s="6" t="n">
        <v>0</v>
      </c>
      <c r="E603" s="6" t="n">
        <v>0</v>
      </c>
    </row>
    <row r="604" spans="1:6">
      <c r="A604" s="4" t="s">
        <v>1509</v>
      </c>
    </row>
    <row r="605" spans="1:6">
      <c r="A605" s="3" t="s">
        <v>1334</v>
      </c>
    </row>
    <row r="606" spans="1:6">
      <c r="A606" s="4" t="s">
        <v>1067</v>
      </c>
      <c r="B606" s="4" t="s">
        <v>901</v>
      </c>
      <c r="C606" s="6" t="n">
        <v>89</v>
      </c>
      <c r="E606" s="6" t="n">
        <v>0</v>
      </c>
    </row>
    <row r="607" spans="1:6">
      <c r="A607" s="4" t="s">
        <v>1510</v>
      </c>
    </row>
    <row r="608" spans="1:6">
      <c r="A608" s="3" t="s">
        <v>1334</v>
      </c>
    </row>
    <row r="609" spans="1:6">
      <c r="A609" s="4" t="s">
        <v>1067</v>
      </c>
      <c r="B609" s="4" t="s">
        <v>901</v>
      </c>
      <c r="C609" s="6" t="n">
        <v>3019</v>
      </c>
      <c r="E609" s="6" t="n">
        <v>3009</v>
      </c>
    </row>
    <row r="610" spans="1:6">
      <c r="A610" s="4" t="s">
        <v>1511</v>
      </c>
    </row>
    <row r="611" spans="1:6">
      <c r="A611" s="3" t="s">
        <v>1334</v>
      </c>
    </row>
    <row r="612" spans="1:6">
      <c r="A612" s="4" t="s">
        <v>1067</v>
      </c>
      <c r="B612" s="4" t="s">
        <v>901</v>
      </c>
      <c r="C612" s="6" t="n">
        <v>661075</v>
      </c>
      <c r="E612" s="6" t="n">
        <v>624641</v>
      </c>
    </row>
    <row r="613" spans="1:6">
      <c r="A613" s="4" t="s">
        <v>909</v>
      </c>
    </row>
    <row r="614" spans="1:6">
      <c r="A614" s="3" t="s">
        <v>1334</v>
      </c>
    </row>
    <row r="615" spans="1:6">
      <c r="A615" s="4" t="s">
        <v>1067</v>
      </c>
      <c r="B615" s="4" t="s">
        <v>901</v>
      </c>
      <c r="C615" s="6" t="n">
        <v>3321682</v>
      </c>
      <c r="E615" s="6" t="n">
        <v>3346302</v>
      </c>
    </row>
    <row r="616" spans="1:6">
      <c r="A616" s="4" t="s">
        <v>1512</v>
      </c>
    </row>
    <row r="617" spans="1:6">
      <c r="A617" s="3" t="s">
        <v>1334</v>
      </c>
    </row>
    <row r="618" spans="1:6">
      <c r="A618" s="4" t="s">
        <v>1067</v>
      </c>
      <c r="B618" s="4" t="s">
        <v>901</v>
      </c>
      <c r="C618" s="6" t="n">
        <v>1118</v>
      </c>
      <c r="E618" s="6" t="n">
        <v>1606</v>
      </c>
    </row>
    <row r="619" spans="1:6">
      <c r="A619" s="4" t="s">
        <v>1513</v>
      </c>
    </row>
    <row r="620" spans="1:6">
      <c r="A620" s="3" t="s">
        <v>1334</v>
      </c>
    </row>
    <row r="621" spans="1:6">
      <c r="A621" s="4" t="s">
        <v>1067</v>
      </c>
      <c r="B621" s="4" t="s">
        <v>901</v>
      </c>
      <c r="C621" s="6" t="n">
        <v>1332</v>
      </c>
      <c r="E621" s="6" t="n">
        <v>1448</v>
      </c>
    </row>
    <row r="622" spans="1:6">
      <c r="A622" s="4" t="s">
        <v>1514</v>
      </c>
    </row>
    <row r="623" spans="1:6">
      <c r="A623" s="3" t="s">
        <v>1334</v>
      </c>
    </row>
    <row r="624" spans="1:6">
      <c r="A624" s="4" t="s">
        <v>1067</v>
      </c>
      <c r="B624" s="4" t="s">
        <v>901</v>
      </c>
      <c r="C624" s="6" t="n">
        <v>66848</v>
      </c>
      <c r="E624" s="6" t="n">
        <v>72873</v>
      </c>
    </row>
    <row r="625" spans="1:6">
      <c r="A625" s="4" t="s">
        <v>1515</v>
      </c>
    </row>
    <row r="626" spans="1:6">
      <c r="A626" s="3" t="s">
        <v>1334</v>
      </c>
    </row>
    <row r="627" spans="1:6">
      <c r="A627" s="4" t="s">
        <v>1067</v>
      </c>
      <c r="B627" s="4" t="s">
        <v>901</v>
      </c>
      <c r="C627" s="6" t="n">
        <v>0</v>
      </c>
      <c r="E627" s="6" t="n">
        <v>0</v>
      </c>
    </row>
    <row r="628" spans="1:6">
      <c r="A628" s="4" t="s">
        <v>1516</v>
      </c>
    </row>
    <row r="629" spans="1:6">
      <c r="A629" s="3" t="s">
        <v>1334</v>
      </c>
    </row>
    <row r="630" spans="1:6">
      <c r="A630" s="4" t="s">
        <v>1067</v>
      </c>
      <c r="B630" s="4" t="s">
        <v>901</v>
      </c>
      <c r="C630" s="6" t="n">
        <v>801</v>
      </c>
      <c r="E630" s="6" t="n">
        <v>605</v>
      </c>
    </row>
    <row r="631" spans="1:6">
      <c r="A631" s="4" t="s">
        <v>1517</v>
      </c>
    </row>
    <row r="632" spans="1:6">
      <c r="A632" s="3" t="s">
        <v>1334</v>
      </c>
    </row>
    <row r="633" spans="1:6">
      <c r="A633" s="4" t="s">
        <v>1067</v>
      </c>
      <c r="B633" s="4" t="s">
        <v>901</v>
      </c>
      <c r="C633" s="6" t="n">
        <v>70099</v>
      </c>
      <c r="E633" s="6" t="n">
        <v>76532</v>
      </c>
    </row>
    <row r="634" spans="1:6">
      <c r="A634" s="4" t="s">
        <v>1518</v>
      </c>
    </row>
    <row r="635" spans="1:6">
      <c r="A635" s="3" t="s">
        <v>1334</v>
      </c>
    </row>
    <row r="636" spans="1:6">
      <c r="A636" s="4" t="s">
        <v>1067</v>
      </c>
      <c r="B636" s="4" t="s">
        <v>901</v>
      </c>
      <c r="C636" s="6" t="n">
        <v>3251583</v>
      </c>
      <c r="E636" s="6" t="n">
        <v>3269770</v>
      </c>
    </row>
    <row r="637" spans="1:6">
      <c r="A637" s="4" t="s">
        <v>1312</v>
      </c>
    </row>
    <row r="638" spans="1:6">
      <c r="A638" s="3" t="s">
        <v>1334</v>
      </c>
    </row>
    <row r="639" spans="1:6">
      <c r="A639" s="4" t="s">
        <v>1067</v>
      </c>
      <c r="C639" s="6" t="n">
        <v>1114440</v>
      </c>
      <c r="E639" s="6" t="n">
        <v>1128345</v>
      </c>
    </row>
    <row r="640" spans="1:6">
      <c r="A640" s="4" t="s">
        <v>1519</v>
      </c>
    </row>
    <row r="641" spans="1:6">
      <c r="A641" s="3" t="s">
        <v>1334</v>
      </c>
    </row>
    <row r="642" spans="1:6">
      <c r="A642" s="4" t="s">
        <v>1067</v>
      </c>
      <c r="C642" s="6" t="n">
        <v>0</v>
      </c>
      <c r="E642" s="6" t="n">
        <v>0</v>
      </c>
    </row>
    <row r="643" spans="1:6">
      <c r="A643" s="4" t="s">
        <v>1520</v>
      </c>
    </row>
    <row r="644" spans="1:6">
      <c r="A644" s="3" t="s">
        <v>1334</v>
      </c>
    </row>
    <row r="645" spans="1:6">
      <c r="A645" s="4" t="s">
        <v>1067</v>
      </c>
      <c r="C645" s="6" t="n">
        <v>0</v>
      </c>
      <c r="E645" s="6" t="n">
        <v>0</v>
      </c>
    </row>
    <row r="646" spans="1:6">
      <c r="A646" s="4" t="s">
        <v>1521</v>
      </c>
    </row>
    <row r="647" spans="1:6">
      <c r="A647" s="3" t="s">
        <v>1334</v>
      </c>
    </row>
    <row r="648" spans="1:6">
      <c r="A648" s="4" t="s">
        <v>1067</v>
      </c>
      <c r="C648" s="6" t="n">
        <v>17225</v>
      </c>
      <c r="E648" s="6" t="n">
        <v>19098</v>
      </c>
    </row>
    <row r="649" spans="1:6">
      <c r="A649" s="4" t="s">
        <v>1522</v>
      </c>
    </row>
    <row r="650" spans="1:6">
      <c r="A650" s="3" t="s">
        <v>1334</v>
      </c>
    </row>
    <row r="651" spans="1:6">
      <c r="A651" s="4" t="s">
        <v>1067</v>
      </c>
      <c r="C651" s="6" t="n">
        <v>0</v>
      </c>
      <c r="E651" s="6" t="n">
        <v>0</v>
      </c>
    </row>
    <row r="652" spans="1:6">
      <c r="A652" s="4" t="s">
        <v>1523</v>
      </c>
    </row>
    <row r="653" spans="1:6">
      <c r="A653" s="3" t="s">
        <v>1334</v>
      </c>
    </row>
    <row r="654" spans="1:6">
      <c r="A654" s="4" t="s">
        <v>1067</v>
      </c>
      <c r="C654" s="6" t="n">
        <v>0</v>
      </c>
      <c r="E654" s="6" t="n">
        <v>0</v>
      </c>
    </row>
    <row r="655" spans="1:6">
      <c r="A655" s="4" t="s">
        <v>1524</v>
      </c>
    </row>
    <row r="656" spans="1:6">
      <c r="A656" s="3" t="s">
        <v>1334</v>
      </c>
    </row>
    <row r="657" spans="1:6">
      <c r="A657" s="4" t="s">
        <v>1067</v>
      </c>
      <c r="C657" s="6" t="n">
        <v>17225</v>
      </c>
      <c r="E657" s="6" t="n">
        <v>19098</v>
      </c>
    </row>
    <row r="658" spans="1:6">
      <c r="A658" s="4" t="s">
        <v>1525</v>
      </c>
    </row>
    <row r="659" spans="1:6">
      <c r="A659" s="3" t="s">
        <v>1334</v>
      </c>
    </row>
    <row r="660" spans="1:6">
      <c r="A660" s="4" t="s">
        <v>1067</v>
      </c>
      <c r="C660" s="6" t="n">
        <v>1097215</v>
      </c>
      <c r="E660" s="6" t="n">
        <v>1109247</v>
      </c>
    </row>
    <row r="661" spans="1:6">
      <c r="A661" s="4" t="s">
        <v>1313</v>
      </c>
    </row>
    <row r="662" spans="1:6">
      <c r="A662" s="3" t="s">
        <v>1334</v>
      </c>
    </row>
    <row r="663" spans="1:6">
      <c r="A663" s="4" t="s">
        <v>1067</v>
      </c>
      <c r="B663" s="4" t="s">
        <v>901</v>
      </c>
      <c r="C663" s="6" t="n">
        <v>9493</v>
      </c>
      <c r="E663" s="6" t="n">
        <v>10688</v>
      </c>
    </row>
    <row r="664" spans="1:6">
      <c r="A664" s="4" t="s">
        <v>1526</v>
      </c>
    </row>
    <row r="665" spans="1:6">
      <c r="A665" s="3" t="s">
        <v>1334</v>
      </c>
    </row>
    <row r="666" spans="1:6">
      <c r="A666" s="4" t="s">
        <v>1067</v>
      </c>
      <c r="B666" s="4" t="s">
        <v>901</v>
      </c>
      <c r="C666" s="6" t="n">
        <v>0</v>
      </c>
      <c r="E666" s="6" t="n">
        <v>0</v>
      </c>
    </row>
    <row r="667" spans="1:6">
      <c r="A667" s="4" t="s">
        <v>1527</v>
      </c>
    </row>
    <row r="668" spans="1:6">
      <c r="A668" s="3" t="s">
        <v>1334</v>
      </c>
    </row>
    <row r="669" spans="1:6">
      <c r="A669" s="4" t="s">
        <v>1067</v>
      </c>
      <c r="B669" s="4" t="s">
        <v>901</v>
      </c>
      <c r="C669" s="6" t="n">
        <v>0</v>
      </c>
      <c r="E669" s="6" t="n">
        <v>0</v>
      </c>
    </row>
    <row r="670" spans="1:6">
      <c r="A670" s="4" t="s">
        <v>1528</v>
      </c>
    </row>
    <row r="671" spans="1:6">
      <c r="A671" s="3" t="s">
        <v>1334</v>
      </c>
    </row>
    <row r="672" spans="1:6">
      <c r="A672" s="4" t="s">
        <v>1067</v>
      </c>
      <c r="B672" s="4" t="s">
        <v>901</v>
      </c>
      <c r="C672" s="6" t="n">
        <v>293</v>
      </c>
      <c r="E672" s="6" t="n">
        <v>394</v>
      </c>
    </row>
    <row r="673" spans="1:6">
      <c r="A673" s="4" t="s">
        <v>1529</v>
      </c>
    </row>
    <row r="674" spans="1:6">
      <c r="A674" s="3" t="s">
        <v>1334</v>
      </c>
    </row>
    <row r="675" spans="1:6">
      <c r="A675" s="4" t="s">
        <v>1067</v>
      </c>
      <c r="B675" s="4" t="s">
        <v>901</v>
      </c>
      <c r="C675" s="6" t="n">
        <v>0</v>
      </c>
      <c r="E675" s="6" t="n">
        <v>0</v>
      </c>
    </row>
    <row r="676" spans="1:6">
      <c r="A676" s="4" t="s">
        <v>1530</v>
      </c>
    </row>
    <row r="677" spans="1:6">
      <c r="A677" s="3" t="s">
        <v>1334</v>
      </c>
    </row>
    <row r="678" spans="1:6">
      <c r="A678" s="4" t="s">
        <v>1067</v>
      </c>
      <c r="B678" s="4" t="s">
        <v>901</v>
      </c>
      <c r="C678" s="6" t="n">
        <v>0</v>
      </c>
      <c r="E678" s="6" t="n">
        <v>0</v>
      </c>
    </row>
    <row r="679" spans="1:6">
      <c r="A679" s="4" t="s">
        <v>1531</v>
      </c>
    </row>
    <row r="680" spans="1:6">
      <c r="A680" s="3" t="s">
        <v>1334</v>
      </c>
    </row>
    <row r="681" spans="1:6">
      <c r="A681" s="4" t="s">
        <v>1067</v>
      </c>
      <c r="B681" s="4" t="s">
        <v>901</v>
      </c>
      <c r="C681" s="6" t="n">
        <v>293</v>
      </c>
      <c r="E681" s="6" t="n">
        <v>394</v>
      </c>
    </row>
    <row r="682" spans="1:6">
      <c r="A682" s="4" t="s">
        <v>1532</v>
      </c>
    </row>
    <row r="683" spans="1:6">
      <c r="A683" s="3" t="s">
        <v>1334</v>
      </c>
    </row>
    <row r="684" spans="1:6">
      <c r="A684" s="4" t="s">
        <v>1067</v>
      </c>
      <c r="B684" s="4" t="s">
        <v>901</v>
      </c>
      <c r="C684" s="6" t="n">
        <v>9200</v>
      </c>
      <c r="E684" s="6" t="n">
        <v>10294</v>
      </c>
    </row>
    <row r="685" spans="1:6">
      <c r="A685" s="4" t="s">
        <v>1314</v>
      </c>
    </row>
    <row r="686" spans="1:6">
      <c r="A686" s="3" t="s">
        <v>1334</v>
      </c>
    </row>
    <row r="687" spans="1:6">
      <c r="A687" s="4" t="s">
        <v>1067</v>
      </c>
      <c r="B687" s="4" t="s">
        <v>901</v>
      </c>
      <c r="C687" s="6" t="n">
        <v>1188366</v>
      </c>
      <c r="E687" s="6" t="n">
        <v>1202835</v>
      </c>
    </row>
    <row r="688" spans="1:6">
      <c r="A688" s="4" t="s">
        <v>1533</v>
      </c>
    </row>
    <row r="689" spans="1:6">
      <c r="A689" s="3" t="s">
        <v>1334</v>
      </c>
    </row>
    <row r="690" spans="1:6">
      <c r="A690" s="4" t="s">
        <v>1067</v>
      </c>
      <c r="B690" s="4" t="s">
        <v>901</v>
      </c>
      <c r="C690" s="6" t="n">
        <v>1118</v>
      </c>
      <c r="E690" s="6" t="n">
        <v>1606</v>
      </c>
    </row>
    <row r="691" spans="1:6">
      <c r="A691" s="4" t="s">
        <v>1534</v>
      </c>
    </row>
    <row r="692" spans="1:6">
      <c r="A692" s="3" t="s">
        <v>1334</v>
      </c>
    </row>
    <row r="693" spans="1:6">
      <c r="A693" s="4" t="s">
        <v>1067</v>
      </c>
      <c r="B693" s="4" t="s">
        <v>901</v>
      </c>
      <c r="C693" s="6" t="n">
        <v>1332</v>
      </c>
      <c r="E693" s="6" t="n">
        <v>1448</v>
      </c>
    </row>
    <row r="694" spans="1:6">
      <c r="A694" s="4" t="s">
        <v>1535</v>
      </c>
    </row>
    <row r="695" spans="1:6">
      <c r="A695" s="3" t="s">
        <v>1334</v>
      </c>
    </row>
    <row r="696" spans="1:6">
      <c r="A696" s="4" t="s">
        <v>1067</v>
      </c>
      <c r="B696" s="4" t="s">
        <v>901</v>
      </c>
      <c r="C696" s="6" t="n">
        <v>20891</v>
      </c>
      <c r="E696" s="6" t="n">
        <v>23116</v>
      </c>
    </row>
    <row r="697" spans="1:6">
      <c r="A697" s="4" t="s">
        <v>1536</v>
      </c>
    </row>
    <row r="698" spans="1:6">
      <c r="A698" s="3" t="s">
        <v>1334</v>
      </c>
    </row>
    <row r="699" spans="1:6">
      <c r="A699" s="4" t="s">
        <v>1067</v>
      </c>
      <c r="B699" s="4" t="s">
        <v>901</v>
      </c>
      <c r="C699" s="6" t="n">
        <v>0</v>
      </c>
      <c r="E699" s="6" t="n">
        <v>0</v>
      </c>
    </row>
    <row r="700" spans="1:6">
      <c r="A700" s="4" t="s">
        <v>1537</v>
      </c>
    </row>
    <row r="701" spans="1:6">
      <c r="A701" s="3" t="s">
        <v>1334</v>
      </c>
    </row>
    <row r="702" spans="1:6">
      <c r="A702" s="4" t="s">
        <v>1067</v>
      </c>
      <c r="B702" s="4" t="s">
        <v>901</v>
      </c>
      <c r="C702" s="6" t="n">
        <v>0</v>
      </c>
      <c r="E702" s="6" t="n">
        <v>0</v>
      </c>
    </row>
    <row r="703" spans="1:6">
      <c r="A703" s="4" t="s">
        <v>1538</v>
      </c>
    </row>
    <row r="704" spans="1:6">
      <c r="A704" s="3" t="s">
        <v>1334</v>
      </c>
    </row>
    <row r="705" spans="1:6">
      <c r="A705" s="4" t="s">
        <v>1067</v>
      </c>
      <c r="B705" s="4" t="s">
        <v>901</v>
      </c>
      <c r="C705" s="6" t="n">
        <v>23341</v>
      </c>
      <c r="E705" s="6" t="n">
        <v>26170</v>
      </c>
    </row>
    <row r="706" spans="1:6">
      <c r="A706" s="4" t="s">
        <v>1539</v>
      </c>
    </row>
    <row r="707" spans="1:6">
      <c r="A707" s="3" t="s">
        <v>1334</v>
      </c>
    </row>
    <row r="708" spans="1:6">
      <c r="A708" s="4" t="s">
        <v>1067</v>
      </c>
      <c r="B708" s="4" t="s">
        <v>901</v>
      </c>
      <c r="C708" s="6" t="n">
        <v>1165025</v>
      </c>
      <c r="E708" s="6" t="n">
        <v>1176665</v>
      </c>
    </row>
    <row r="709" spans="1:6">
      <c r="A709" s="4" t="s">
        <v>1315</v>
      </c>
    </row>
    <row r="710" spans="1:6">
      <c r="A710" s="3" t="s">
        <v>1334</v>
      </c>
    </row>
    <row r="711" spans="1:6">
      <c r="A711" s="4" t="s">
        <v>1067</v>
      </c>
      <c r="C711" s="6" t="n">
        <v>829857</v>
      </c>
      <c r="E711" s="6" t="n">
        <v>815950</v>
      </c>
    </row>
    <row r="712" spans="1:6">
      <c r="A712" s="4" t="s">
        <v>1540</v>
      </c>
    </row>
    <row r="713" spans="1:6">
      <c r="A713" s="3" t="s">
        <v>1334</v>
      </c>
    </row>
    <row r="714" spans="1:6">
      <c r="A714" s="4" t="s">
        <v>1067</v>
      </c>
      <c r="C714" s="6" t="n">
        <v>0</v>
      </c>
      <c r="E714" s="6" t="n">
        <v>0</v>
      </c>
    </row>
    <row r="715" spans="1:6">
      <c r="A715" s="4" t="s">
        <v>1541</v>
      </c>
    </row>
    <row r="716" spans="1:6">
      <c r="A716" s="3" t="s">
        <v>1334</v>
      </c>
    </row>
    <row r="717" spans="1:6">
      <c r="A717" s="4" t="s">
        <v>1067</v>
      </c>
      <c r="C717" s="6" t="n">
        <v>0</v>
      </c>
      <c r="E717" s="6" t="n">
        <v>0</v>
      </c>
    </row>
    <row r="718" spans="1:6">
      <c r="A718" s="4" t="s">
        <v>1542</v>
      </c>
    </row>
    <row r="719" spans="1:6">
      <c r="A719" s="3" t="s">
        <v>1334</v>
      </c>
    </row>
    <row r="720" spans="1:6">
      <c r="A720" s="4" t="s">
        <v>1067</v>
      </c>
      <c r="C720" s="6" t="n">
        <v>11048</v>
      </c>
      <c r="E720" s="6" t="n">
        <v>11609</v>
      </c>
    </row>
    <row r="721" spans="1:6">
      <c r="A721" s="4" t="s">
        <v>1543</v>
      </c>
    </row>
    <row r="722" spans="1:6">
      <c r="A722" s="3" t="s">
        <v>1334</v>
      </c>
    </row>
    <row r="723" spans="1:6">
      <c r="A723" s="4" t="s">
        <v>1067</v>
      </c>
      <c r="C723" s="6" t="n">
        <v>0</v>
      </c>
      <c r="E723" s="6" t="n">
        <v>0</v>
      </c>
    </row>
    <row r="724" spans="1:6">
      <c r="A724" s="4" t="s">
        <v>1544</v>
      </c>
    </row>
    <row r="725" spans="1:6">
      <c r="A725" s="3" t="s">
        <v>1334</v>
      </c>
    </row>
    <row r="726" spans="1:6">
      <c r="A726" s="4" t="s">
        <v>1067</v>
      </c>
      <c r="C726" s="6" t="n">
        <v>70</v>
      </c>
      <c r="E726" s="6" t="n">
        <v>30</v>
      </c>
    </row>
    <row r="727" spans="1:6">
      <c r="A727" s="4" t="s">
        <v>1545</v>
      </c>
    </row>
    <row r="728" spans="1:6">
      <c r="A728" s="3" t="s">
        <v>1334</v>
      </c>
    </row>
    <row r="729" spans="1:6">
      <c r="A729" s="4" t="s">
        <v>1067</v>
      </c>
      <c r="C729" s="6" t="n">
        <v>11118</v>
      </c>
      <c r="E729" s="6" t="n">
        <v>11639</v>
      </c>
    </row>
    <row r="730" spans="1:6">
      <c r="A730" s="4" t="s">
        <v>1546</v>
      </c>
    </row>
    <row r="731" spans="1:6">
      <c r="A731" s="3" t="s">
        <v>1334</v>
      </c>
    </row>
    <row r="732" spans="1:6">
      <c r="A732" s="4" t="s">
        <v>1067</v>
      </c>
      <c r="C732" s="6" t="n">
        <v>818739</v>
      </c>
      <c r="E732" s="6" t="n">
        <v>804311</v>
      </c>
    </row>
    <row r="733" spans="1:6">
      <c r="A733" s="4" t="s">
        <v>1316</v>
      </c>
    </row>
    <row r="734" spans="1:6">
      <c r="A734" s="3" t="s">
        <v>1334</v>
      </c>
    </row>
    <row r="735" spans="1:6">
      <c r="A735" s="4" t="s">
        <v>1067</v>
      </c>
      <c r="C735" s="6" t="n">
        <v>179526</v>
      </c>
      <c r="E735" s="6" t="n">
        <v>188484</v>
      </c>
    </row>
    <row r="736" spans="1:6">
      <c r="A736" s="4" t="s">
        <v>1547</v>
      </c>
    </row>
    <row r="737" spans="1:6">
      <c r="A737" s="3" t="s">
        <v>1334</v>
      </c>
    </row>
    <row r="738" spans="1:6">
      <c r="A738" s="4" t="s">
        <v>1067</v>
      </c>
      <c r="C738" s="6" t="n">
        <v>0</v>
      </c>
      <c r="E738" s="6" t="n">
        <v>0</v>
      </c>
    </row>
    <row r="739" spans="1:6">
      <c r="A739" s="4" t="s">
        <v>1548</v>
      </c>
    </row>
    <row r="740" spans="1:6">
      <c r="A740" s="3" t="s">
        <v>1334</v>
      </c>
    </row>
    <row r="741" spans="1:6">
      <c r="A741" s="4" t="s">
        <v>1067</v>
      </c>
      <c r="C741" s="6" t="n">
        <v>0</v>
      </c>
      <c r="E741" s="6" t="n">
        <v>0</v>
      </c>
    </row>
    <row r="742" spans="1:6">
      <c r="A742" s="4" t="s">
        <v>1549</v>
      </c>
    </row>
    <row r="743" spans="1:6">
      <c r="A743" s="3" t="s">
        <v>1334</v>
      </c>
    </row>
    <row r="744" spans="1:6">
      <c r="A744" s="4" t="s">
        <v>1067</v>
      </c>
      <c r="C744" s="6" t="n">
        <v>17391</v>
      </c>
      <c r="E744" s="6" t="n">
        <v>18656</v>
      </c>
    </row>
    <row r="745" spans="1:6">
      <c r="A745" s="4" t="s">
        <v>1550</v>
      </c>
    </row>
    <row r="746" spans="1:6">
      <c r="A746" s="3" t="s">
        <v>1334</v>
      </c>
    </row>
    <row r="747" spans="1:6">
      <c r="A747" s="4" t="s">
        <v>1067</v>
      </c>
      <c r="C747" s="6" t="n">
        <v>0</v>
      </c>
      <c r="E747" s="6" t="n">
        <v>0</v>
      </c>
    </row>
    <row r="748" spans="1:6">
      <c r="A748" s="4" t="s">
        <v>1551</v>
      </c>
    </row>
    <row r="749" spans="1:6">
      <c r="A749" s="3" t="s">
        <v>1334</v>
      </c>
    </row>
    <row r="750" spans="1:6">
      <c r="A750" s="4" t="s">
        <v>1067</v>
      </c>
      <c r="C750" s="6" t="n">
        <v>731</v>
      </c>
      <c r="E750" s="6" t="n">
        <v>575</v>
      </c>
    </row>
    <row r="751" spans="1:6">
      <c r="A751" s="4" t="s">
        <v>1552</v>
      </c>
    </row>
    <row r="752" spans="1:6">
      <c r="A752" s="3" t="s">
        <v>1334</v>
      </c>
    </row>
    <row r="753" spans="1:6">
      <c r="A753" s="4" t="s">
        <v>1067</v>
      </c>
      <c r="C753" s="6" t="n">
        <v>18122</v>
      </c>
      <c r="E753" s="6" t="n">
        <v>19231</v>
      </c>
    </row>
    <row r="754" spans="1:6">
      <c r="A754" s="4" t="s">
        <v>1553</v>
      </c>
    </row>
    <row r="755" spans="1:6">
      <c r="A755" s="3" t="s">
        <v>1334</v>
      </c>
    </row>
    <row r="756" spans="1:6">
      <c r="A756" s="4" t="s">
        <v>1067</v>
      </c>
      <c r="C756" s="6" t="n">
        <v>161404</v>
      </c>
      <c r="E756" s="6" t="n">
        <v>169253</v>
      </c>
    </row>
    <row r="757" spans="1:6">
      <c r="A757" s="4" t="s">
        <v>962</v>
      </c>
    </row>
    <row r="758" spans="1:6">
      <c r="A758" s="3" t="s">
        <v>1334</v>
      </c>
    </row>
    <row r="759" spans="1:6">
      <c r="A759" s="4" t="s">
        <v>1067</v>
      </c>
      <c r="C759" s="6" t="n">
        <v>5213629</v>
      </c>
      <c r="E759" s="6" t="n">
        <v>4775505</v>
      </c>
    </row>
    <row r="760" spans="1:6">
      <c r="A760" s="4" t="s">
        <v>1554</v>
      </c>
    </row>
    <row r="761" spans="1:6">
      <c r="A761" s="3" t="s">
        <v>1334</v>
      </c>
    </row>
    <row r="762" spans="1:6">
      <c r="A762" s="4" t="s">
        <v>1067</v>
      </c>
      <c r="C762" s="6" t="n">
        <v>66130</v>
      </c>
      <c r="E762" s="6" t="n">
        <v>111298</v>
      </c>
    </row>
    <row r="763" spans="1:6">
      <c r="A763" s="4" t="s">
        <v>1555</v>
      </c>
    </row>
    <row r="764" spans="1:6">
      <c r="A764" s="3" t="s">
        <v>1334</v>
      </c>
    </row>
    <row r="765" spans="1:6">
      <c r="A765" s="4" t="s">
        <v>1067</v>
      </c>
      <c r="C765" s="6" t="n">
        <v>28780</v>
      </c>
      <c r="E765" s="6" t="n">
        <v>39269</v>
      </c>
    </row>
    <row r="766" spans="1:6">
      <c r="A766" s="4" t="s">
        <v>1556</v>
      </c>
    </row>
    <row r="767" spans="1:6">
      <c r="A767" s="3" t="s">
        <v>1334</v>
      </c>
    </row>
    <row r="768" spans="1:6">
      <c r="A768" s="4" t="s">
        <v>1067</v>
      </c>
      <c r="C768" s="6" t="n">
        <v>231846</v>
      </c>
      <c r="E768" s="6" t="n">
        <v>192687</v>
      </c>
    </row>
    <row r="769" spans="1:6">
      <c r="A769" s="4" t="s">
        <v>1557</v>
      </c>
    </row>
    <row r="770" spans="1:6">
      <c r="A770" s="3" t="s">
        <v>1334</v>
      </c>
    </row>
    <row r="771" spans="1:6">
      <c r="A771" s="4" t="s">
        <v>1067</v>
      </c>
      <c r="C771" s="6" t="n">
        <v>0</v>
      </c>
      <c r="E771" s="6" t="n">
        <v>0</v>
      </c>
    </row>
    <row r="772" spans="1:6">
      <c r="A772" s="4" t="s">
        <v>1558</v>
      </c>
    </row>
    <row r="773" spans="1:6">
      <c r="A773" s="3" t="s">
        <v>1334</v>
      </c>
    </row>
    <row r="774" spans="1:6">
      <c r="A774" s="4" t="s">
        <v>1067</v>
      </c>
      <c r="C774" s="6" t="n">
        <v>3237</v>
      </c>
      <c r="E774" s="6" t="n">
        <v>3234</v>
      </c>
    </row>
    <row r="775" spans="1:6">
      <c r="A775" s="4" t="s">
        <v>1559</v>
      </c>
    </row>
    <row r="776" spans="1:6">
      <c r="A776" s="3" t="s">
        <v>1334</v>
      </c>
    </row>
    <row r="777" spans="1:6">
      <c r="A777" s="4" t="s">
        <v>1067</v>
      </c>
      <c r="C777" s="6" t="n">
        <v>329993</v>
      </c>
      <c r="E777" s="6" t="n">
        <v>346488</v>
      </c>
    </row>
    <row r="778" spans="1:6">
      <c r="A778" s="4" t="s">
        <v>1560</v>
      </c>
    </row>
    <row r="779" spans="1:6">
      <c r="A779" s="3" t="s">
        <v>1334</v>
      </c>
    </row>
    <row r="780" spans="1:6">
      <c r="A780" s="4" t="s">
        <v>1067</v>
      </c>
      <c r="C780" s="6" t="n">
        <v>4883636</v>
      </c>
      <c r="E780" s="6" t="n">
        <v>4429017</v>
      </c>
    </row>
    <row r="781" spans="1:6">
      <c r="A781" s="4" t="s">
        <v>963</v>
      </c>
    </row>
    <row r="782" spans="1:6">
      <c r="A782" s="3" t="s">
        <v>1334</v>
      </c>
    </row>
    <row r="783" spans="1:6">
      <c r="A783" s="4" t="s">
        <v>1067</v>
      </c>
      <c r="C783" s="6" t="n">
        <v>888832</v>
      </c>
      <c r="E783" s="6" t="n">
        <v>693933</v>
      </c>
    </row>
    <row r="784" spans="1:6">
      <c r="A784" s="4" t="s">
        <v>1561</v>
      </c>
    </row>
    <row r="785" spans="1:6">
      <c r="A785" s="3" t="s">
        <v>1334</v>
      </c>
    </row>
    <row r="786" spans="1:6">
      <c r="A786" s="4" t="s">
        <v>1067</v>
      </c>
      <c r="C786" s="6" t="n">
        <v>12600</v>
      </c>
      <c r="E786" s="6" t="n">
        <v>14129</v>
      </c>
    </row>
    <row r="787" spans="1:6">
      <c r="A787" s="4" t="s">
        <v>1562</v>
      </c>
    </row>
    <row r="788" spans="1:6">
      <c r="A788" s="3" t="s">
        <v>1334</v>
      </c>
    </row>
    <row r="789" spans="1:6">
      <c r="A789" s="4" t="s">
        <v>1067</v>
      </c>
      <c r="C789" s="6" t="n">
        <v>7104</v>
      </c>
      <c r="E789" s="6" t="n">
        <v>7189</v>
      </c>
    </row>
    <row r="790" spans="1:6">
      <c r="A790" s="4" t="s">
        <v>1563</v>
      </c>
    </row>
    <row r="791" spans="1:6">
      <c r="A791" s="3" t="s">
        <v>1334</v>
      </c>
    </row>
    <row r="792" spans="1:6">
      <c r="A792" s="4" t="s">
        <v>1067</v>
      </c>
      <c r="C792" s="7" t="n">
        <v>1422</v>
      </c>
      <c r="E792" s="7" t="n">
        <v>427</v>
      </c>
    </row>
    <row r="793" spans="1:6">
      <c r="A793" s="4" t="s">
        <v>1457</v>
      </c>
      <c r="C793" s="10" t="n">
        <v>11.26</v>
      </c>
      <c r="E793" s="6" t="n">
        <v>11</v>
      </c>
    </row>
    <row r="794" spans="1:6">
      <c r="A794" s="4" t="s">
        <v>1564</v>
      </c>
    </row>
    <row r="795" spans="1:6">
      <c r="A795" s="3" t="s">
        <v>1334</v>
      </c>
    </row>
    <row r="796" spans="1:6">
      <c r="A796" s="4" t="s">
        <v>1067</v>
      </c>
      <c r="C796" s="7" t="n">
        <v>0</v>
      </c>
      <c r="E796" s="7" t="n">
        <v>0</v>
      </c>
    </row>
    <row r="797" spans="1:6">
      <c r="A797" s="4" t="s">
        <v>1565</v>
      </c>
    </row>
    <row r="798" spans="1:6">
      <c r="A798" s="3" t="s">
        <v>1334</v>
      </c>
    </row>
    <row r="799" spans="1:6">
      <c r="A799" s="4" t="s">
        <v>1067</v>
      </c>
      <c r="C799" s="6" t="n">
        <v>0</v>
      </c>
      <c r="E799" s="6" t="n">
        <v>0</v>
      </c>
    </row>
    <row r="800" spans="1:6">
      <c r="A800" s="4" t="s">
        <v>1566</v>
      </c>
    </row>
    <row r="801" spans="1:6">
      <c r="A801" s="3" t="s">
        <v>1334</v>
      </c>
    </row>
    <row r="802" spans="1:6">
      <c r="A802" s="4" t="s">
        <v>1067</v>
      </c>
      <c r="C802" s="6" t="n">
        <v>21126</v>
      </c>
      <c r="E802" s="6" t="n">
        <v>21745</v>
      </c>
    </row>
    <row r="803" spans="1:6">
      <c r="A803" s="4" t="s">
        <v>1567</v>
      </c>
    </row>
    <row r="804" spans="1:6">
      <c r="A804" s="3" t="s">
        <v>1334</v>
      </c>
    </row>
    <row r="805" spans="1:6">
      <c r="A805" s="4" t="s">
        <v>1067</v>
      </c>
      <c r="C805" s="7" t="n">
        <v>867706</v>
      </c>
      <c r="E805" s="7" t="n">
        <v>672188</v>
      </c>
    </row>
    <row r="806" spans="1:6">
      <c r="A806" s="4" t="s">
        <v>1457</v>
      </c>
      <c r="C806" s="10" t="n">
        <v>7.27</v>
      </c>
      <c r="E806" s="10" t="n">
        <v>7.15</v>
      </c>
    </row>
    <row r="807" spans="1:6">
      <c r="A807" s="4" t="s">
        <v>964</v>
      </c>
    </row>
    <row r="808" spans="1:6">
      <c r="A808" s="3" t="s">
        <v>1334</v>
      </c>
    </row>
    <row r="809" spans="1:6">
      <c r="A809" s="4" t="s">
        <v>1067</v>
      </c>
      <c r="C809" s="7" t="n">
        <v>1093853</v>
      </c>
      <c r="E809" s="7" t="n">
        <v>963023</v>
      </c>
    </row>
    <row r="810" spans="1:6">
      <c r="A810" s="4" t="s">
        <v>1568</v>
      </c>
    </row>
    <row r="811" spans="1:6">
      <c r="A811" s="3" t="s">
        <v>1334</v>
      </c>
    </row>
    <row r="812" spans="1:6">
      <c r="A812" s="4" t="s">
        <v>1067</v>
      </c>
      <c r="C812" s="6" t="n">
        <v>34514</v>
      </c>
      <c r="E812" s="6" t="n">
        <v>57450</v>
      </c>
    </row>
    <row r="813" spans="1:6">
      <c r="A813" s="4" t="s">
        <v>1569</v>
      </c>
    </row>
    <row r="814" spans="1:6">
      <c r="A814" s="3" t="s">
        <v>1334</v>
      </c>
    </row>
    <row r="815" spans="1:6">
      <c r="A815" s="4" t="s">
        <v>1067</v>
      </c>
      <c r="C815" s="6" t="n">
        <v>198</v>
      </c>
      <c r="E815" s="6" t="n">
        <v>6741</v>
      </c>
    </row>
    <row r="816" spans="1:6">
      <c r="A816" s="4" t="s">
        <v>1570</v>
      </c>
    </row>
    <row r="817" spans="1:6">
      <c r="A817" s="3" t="s">
        <v>1334</v>
      </c>
    </row>
    <row r="818" spans="1:6">
      <c r="A818" s="4" t="s">
        <v>1067</v>
      </c>
      <c r="C818" s="7" t="n">
        <v>15428</v>
      </c>
      <c r="E818" s="7" t="n">
        <v>16646</v>
      </c>
    </row>
    <row r="819" spans="1:6">
      <c r="A819" s="4" t="s">
        <v>1457</v>
      </c>
      <c r="C819" s="10" t="n">
        <v>11.02</v>
      </c>
      <c r="E819" s="10" t="n">
        <v>11.02</v>
      </c>
    </row>
    <row r="820" spans="1:6">
      <c r="A820" s="4" t="s">
        <v>1571</v>
      </c>
    </row>
    <row r="821" spans="1:6">
      <c r="A821" s="3" t="s">
        <v>1334</v>
      </c>
    </row>
    <row r="822" spans="1:6">
      <c r="A822" s="4" t="s">
        <v>1067</v>
      </c>
      <c r="C822" s="7" t="n">
        <v>0</v>
      </c>
      <c r="E822" s="7" t="n">
        <v>0</v>
      </c>
    </row>
    <row r="823" spans="1:6">
      <c r="A823" s="4" t="s">
        <v>1572</v>
      </c>
    </row>
    <row r="824" spans="1:6">
      <c r="A824" s="3" t="s">
        <v>1334</v>
      </c>
    </row>
    <row r="825" spans="1:6">
      <c r="A825" s="4" t="s">
        <v>1067</v>
      </c>
      <c r="C825" s="6" t="n">
        <v>0</v>
      </c>
      <c r="E825" s="6" t="n">
        <v>0</v>
      </c>
    </row>
    <row r="826" spans="1:6">
      <c r="A826" s="4" t="s">
        <v>1573</v>
      </c>
    </row>
    <row r="827" spans="1:6">
      <c r="A827" s="3" t="s">
        <v>1334</v>
      </c>
    </row>
    <row r="828" spans="1:6">
      <c r="A828" s="4" t="s">
        <v>1067</v>
      </c>
      <c r="C828" s="6" t="n">
        <v>50140</v>
      </c>
      <c r="E828" s="6" t="n">
        <v>80837</v>
      </c>
    </row>
    <row r="829" spans="1:6">
      <c r="A829" s="4" t="s">
        <v>1574</v>
      </c>
    </row>
    <row r="830" spans="1:6">
      <c r="A830" s="3" t="s">
        <v>1334</v>
      </c>
    </row>
    <row r="831" spans="1:6">
      <c r="A831" s="4" t="s">
        <v>1067</v>
      </c>
      <c r="C831" s="7" t="n">
        <v>1043713</v>
      </c>
      <c r="E831" s="7" t="n">
        <v>882186</v>
      </c>
    </row>
    <row r="832" spans="1:6">
      <c r="A832" s="4" t="s">
        <v>1457</v>
      </c>
      <c r="C832" s="10" t="n">
        <v>6.86</v>
      </c>
      <c r="E832" s="10" t="n">
        <v>6.92</v>
      </c>
    </row>
    <row r="833" spans="1:6">
      <c r="A833" s="4" t="s">
        <v>965</v>
      </c>
    </row>
    <row r="834" spans="1:6">
      <c r="A834" s="3" t="s">
        <v>1334</v>
      </c>
    </row>
    <row r="835" spans="1:6">
      <c r="A835" s="4" t="s">
        <v>1067</v>
      </c>
      <c r="C835" s="7" t="n">
        <v>282552</v>
      </c>
      <c r="E835" s="7" t="n">
        <v>202344</v>
      </c>
    </row>
    <row r="836" spans="1:6">
      <c r="A836" s="4" t="s">
        <v>1575</v>
      </c>
    </row>
    <row r="837" spans="1:6">
      <c r="A837" s="3" t="s">
        <v>1334</v>
      </c>
    </row>
    <row r="838" spans="1:6">
      <c r="A838" s="4" t="s">
        <v>1067</v>
      </c>
      <c r="C838" s="6" t="n">
        <v>13532</v>
      </c>
      <c r="E838" s="6" t="n">
        <v>11978</v>
      </c>
    </row>
    <row r="839" spans="1:6">
      <c r="A839" s="4" t="s">
        <v>1576</v>
      </c>
    </row>
    <row r="840" spans="1:6">
      <c r="A840" s="3" t="s">
        <v>1334</v>
      </c>
    </row>
    <row r="841" spans="1:6">
      <c r="A841" s="4" t="s">
        <v>1067</v>
      </c>
      <c r="C841" s="6" t="n">
        <v>196</v>
      </c>
      <c r="E841" s="6" t="n">
        <v>1074</v>
      </c>
    </row>
    <row r="842" spans="1:6">
      <c r="A842" s="4" t="s">
        <v>1577</v>
      </c>
    </row>
    <row r="843" spans="1:6">
      <c r="A843" s="3" t="s">
        <v>1334</v>
      </c>
    </row>
    <row r="844" spans="1:6">
      <c r="A844" s="4" t="s">
        <v>1067</v>
      </c>
      <c r="C844" s="7" t="n">
        <v>3653</v>
      </c>
      <c r="E844" s="7" t="n">
        <v>2967</v>
      </c>
    </row>
    <row r="845" spans="1:6">
      <c r="A845" s="4" t="s">
        <v>1457</v>
      </c>
      <c r="C845" s="11" t="n">
        <v>11.2</v>
      </c>
      <c r="E845" s="10" t="n">
        <v>11.07</v>
      </c>
    </row>
    <row r="846" spans="1:6">
      <c r="A846" s="4" t="s">
        <v>1578</v>
      </c>
    </row>
    <row r="847" spans="1:6">
      <c r="A847" s="3" t="s">
        <v>1334</v>
      </c>
    </row>
    <row r="848" spans="1:6">
      <c r="A848" s="4" t="s">
        <v>1067</v>
      </c>
      <c r="C848" s="7" t="n">
        <v>0</v>
      </c>
      <c r="E848" s="7" t="n">
        <v>0</v>
      </c>
    </row>
    <row r="849" spans="1:6">
      <c r="A849" s="4" t="s">
        <v>1579</v>
      </c>
    </row>
    <row r="850" spans="1:6">
      <c r="A850" s="3" t="s">
        <v>1334</v>
      </c>
    </row>
    <row r="851" spans="1:6">
      <c r="A851" s="4" t="s">
        <v>1067</v>
      </c>
      <c r="C851" s="6" t="n">
        <v>0</v>
      </c>
      <c r="E851" s="6" t="n">
        <v>0</v>
      </c>
    </row>
    <row r="852" spans="1:6">
      <c r="A852" s="4" t="s">
        <v>1580</v>
      </c>
    </row>
    <row r="853" spans="1:6">
      <c r="A853" s="3" t="s">
        <v>1334</v>
      </c>
    </row>
    <row r="854" spans="1:6">
      <c r="A854" s="4" t="s">
        <v>1067</v>
      </c>
      <c r="C854" s="6" t="n">
        <v>17381</v>
      </c>
      <c r="E854" s="6" t="n">
        <v>16019</v>
      </c>
    </row>
    <row r="855" spans="1:6">
      <c r="A855" s="4" t="s">
        <v>1581</v>
      </c>
    </row>
    <row r="856" spans="1:6">
      <c r="A856" s="3" t="s">
        <v>1334</v>
      </c>
    </row>
    <row r="857" spans="1:6">
      <c r="A857" s="4" t="s">
        <v>1067</v>
      </c>
      <c r="C857" s="7" t="n">
        <v>265171</v>
      </c>
      <c r="E857" s="7" t="n">
        <v>186325</v>
      </c>
    </row>
    <row r="858" spans="1:6">
      <c r="A858" s="4" t="s">
        <v>1457</v>
      </c>
      <c r="C858" s="10" t="n">
        <v>7.05</v>
      </c>
      <c r="E858" s="10" t="n">
        <v>7.23</v>
      </c>
    </row>
    <row r="859" spans="1:6">
      <c r="A859" s="4" t="s">
        <v>966</v>
      </c>
    </row>
    <row r="860" spans="1:6">
      <c r="A860" s="3" t="s">
        <v>1334</v>
      </c>
    </row>
    <row r="861" spans="1:6">
      <c r="A861" s="4" t="s">
        <v>1067</v>
      </c>
      <c r="C861" s="7" t="n">
        <v>877526</v>
      </c>
      <c r="E861" s="7" t="n">
        <v>871644</v>
      </c>
    </row>
    <row r="862" spans="1:6">
      <c r="A862" s="4" t="s">
        <v>1582</v>
      </c>
    </row>
    <row r="863" spans="1:6">
      <c r="A863" s="3" t="s">
        <v>1334</v>
      </c>
    </row>
    <row r="864" spans="1:6">
      <c r="A864" s="4" t="s">
        <v>1067</v>
      </c>
      <c r="C864" s="6" t="n">
        <v>4423</v>
      </c>
      <c r="E864" s="6" t="n">
        <v>10827</v>
      </c>
    </row>
    <row r="865" spans="1:6">
      <c r="A865" s="4" t="s">
        <v>1583</v>
      </c>
    </row>
    <row r="866" spans="1:6">
      <c r="A866" s="3" t="s">
        <v>1334</v>
      </c>
    </row>
    <row r="867" spans="1:6">
      <c r="A867" s="4" t="s">
        <v>1067</v>
      </c>
      <c r="C867" s="6" t="n">
        <v>971</v>
      </c>
      <c r="E867" s="6" t="n">
        <v>5344</v>
      </c>
    </row>
    <row r="868" spans="1:6">
      <c r="A868" s="4" t="s">
        <v>1584</v>
      </c>
    </row>
    <row r="869" spans="1:6">
      <c r="A869" s="3" t="s">
        <v>1334</v>
      </c>
    </row>
    <row r="870" spans="1:6">
      <c r="A870" s="4" t="s">
        <v>1067</v>
      </c>
      <c r="C870" s="7" t="n">
        <v>150035</v>
      </c>
      <c r="E870" s="7" t="n">
        <v>131933</v>
      </c>
    </row>
    <row r="871" spans="1:6">
      <c r="A871" s="4" t="s">
        <v>1457</v>
      </c>
      <c r="C871" s="10" t="n">
        <v>11.53</v>
      </c>
      <c r="E871" s="10" t="n">
        <v>11.57</v>
      </c>
    </row>
    <row r="872" spans="1:6">
      <c r="A872" s="4" t="s">
        <v>1585</v>
      </c>
    </row>
    <row r="873" spans="1:6">
      <c r="A873" s="3" t="s">
        <v>1334</v>
      </c>
    </row>
    <row r="874" spans="1:6">
      <c r="A874" s="4" t="s">
        <v>1067</v>
      </c>
      <c r="C874" s="7" t="n">
        <v>0</v>
      </c>
      <c r="E874" s="7" t="n">
        <v>0</v>
      </c>
    </row>
    <row r="875" spans="1:6">
      <c r="A875" s="4" t="s">
        <v>1586</v>
      </c>
    </row>
    <row r="876" spans="1:6">
      <c r="A876" s="3" t="s">
        <v>1334</v>
      </c>
    </row>
    <row r="877" spans="1:6">
      <c r="A877" s="4" t="s">
        <v>1067</v>
      </c>
      <c r="C877" s="6" t="n">
        <v>0</v>
      </c>
      <c r="E877" s="6" t="n">
        <v>0</v>
      </c>
    </row>
    <row r="878" spans="1:6">
      <c r="A878" s="4" t="s">
        <v>1587</v>
      </c>
    </row>
    <row r="879" spans="1:6">
      <c r="A879" s="3" t="s">
        <v>1334</v>
      </c>
    </row>
    <row r="880" spans="1:6">
      <c r="A880" s="4" t="s">
        <v>1067</v>
      </c>
      <c r="C880" s="6" t="n">
        <v>155429</v>
      </c>
      <c r="E880" s="6" t="n">
        <v>148104</v>
      </c>
    </row>
    <row r="881" spans="1:6">
      <c r="A881" s="4" t="s">
        <v>1588</v>
      </c>
    </row>
    <row r="882" spans="1:6">
      <c r="A882" s="3" t="s">
        <v>1334</v>
      </c>
    </row>
    <row r="883" spans="1:6">
      <c r="A883" s="4" t="s">
        <v>1067</v>
      </c>
      <c r="C883" s="7" t="n">
        <v>722097</v>
      </c>
      <c r="E883" s="7" t="n">
        <v>723540</v>
      </c>
    </row>
    <row r="884" spans="1:6">
      <c r="A884" s="4" t="s">
        <v>1457</v>
      </c>
      <c r="C884" s="11" t="n">
        <v>6.1</v>
      </c>
      <c r="E884" s="10" t="n">
        <v>6.24</v>
      </c>
    </row>
    <row r="885" spans="1:6">
      <c r="A885" s="4" t="s">
        <v>1589</v>
      </c>
    </row>
    <row r="886" spans="1:6">
      <c r="A886" s="3" t="s">
        <v>1334</v>
      </c>
    </row>
    <row r="887" spans="1:6">
      <c r="A887" s="4" t="s">
        <v>1067</v>
      </c>
      <c r="C887" s="7" t="n">
        <v>3142763</v>
      </c>
      <c r="E887" s="7" t="n">
        <v>2730944</v>
      </c>
    </row>
    <row r="888" spans="1:6">
      <c r="A888" s="4" t="s">
        <v>1590</v>
      </c>
    </row>
    <row r="889" spans="1:6">
      <c r="A889" s="3" t="s">
        <v>1334</v>
      </c>
    </row>
    <row r="890" spans="1:6">
      <c r="A890" s="4" t="s">
        <v>1067</v>
      </c>
      <c r="C890" s="6" t="n">
        <v>65069</v>
      </c>
      <c r="E890" s="6" t="n">
        <v>94384</v>
      </c>
    </row>
    <row r="891" spans="1:6">
      <c r="A891" s="4" t="s">
        <v>1591</v>
      </c>
    </row>
    <row r="892" spans="1:6">
      <c r="A892" s="3" t="s">
        <v>1334</v>
      </c>
    </row>
    <row r="893" spans="1:6">
      <c r="A893" s="4" t="s">
        <v>1067</v>
      </c>
      <c r="C893" s="6" t="n">
        <v>8469</v>
      </c>
      <c r="E893" s="6" t="n">
        <v>20348</v>
      </c>
    </row>
    <row r="894" spans="1:6">
      <c r="A894" s="4" t="s">
        <v>1592</v>
      </c>
    </row>
    <row r="895" spans="1:6">
      <c r="A895" s="3" t="s">
        <v>1334</v>
      </c>
    </row>
    <row r="896" spans="1:6">
      <c r="A896" s="4" t="s">
        <v>1067</v>
      </c>
      <c r="C896" s="7" t="n">
        <v>170538</v>
      </c>
      <c r="E896" s="7" t="n">
        <v>151973</v>
      </c>
    </row>
    <row r="897" spans="1:6">
      <c r="A897" s="4" t="s">
        <v>1457</v>
      </c>
      <c r="C897" s="10" t="n">
        <v>11.48</v>
      </c>
      <c r="E897" s="11" t="n">
        <v>11.5</v>
      </c>
    </row>
    <row r="898" spans="1:6">
      <c r="A898" s="4" t="s">
        <v>1593</v>
      </c>
    </row>
    <row r="899" spans="1:6">
      <c r="A899" s="3" t="s">
        <v>1334</v>
      </c>
    </row>
    <row r="900" spans="1:6">
      <c r="A900" s="4" t="s">
        <v>1067</v>
      </c>
      <c r="C900" s="7" t="n">
        <v>0</v>
      </c>
      <c r="E900" s="7" t="n">
        <v>0</v>
      </c>
    </row>
    <row r="901" spans="1:6">
      <c r="A901" s="4" t="s">
        <v>1594</v>
      </c>
    </row>
    <row r="902" spans="1:6">
      <c r="A902" s="3" t="s">
        <v>1334</v>
      </c>
    </row>
    <row r="903" spans="1:6">
      <c r="A903" s="4" t="s">
        <v>1067</v>
      </c>
      <c r="C903" s="6" t="n">
        <v>0</v>
      </c>
      <c r="E903" s="6" t="n">
        <v>0</v>
      </c>
    </row>
    <row r="904" spans="1:6">
      <c r="A904" s="4" t="s">
        <v>1595</v>
      </c>
    </row>
    <row r="905" spans="1:6">
      <c r="A905" s="3" t="s">
        <v>1334</v>
      </c>
    </row>
    <row r="906" spans="1:6">
      <c r="A906" s="4" t="s">
        <v>1067</v>
      </c>
      <c r="C906" s="6" t="n">
        <v>244076</v>
      </c>
      <c r="E906" s="6" t="n">
        <v>266705</v>
      </c>
    </row>
    <row r="907" spans="1:6">
      <c r="A907" s="4" t="s">
        <v>1596</v>
      </c>
    </row>
    <row r="908" spans="1:6">
      <c r="A908" s="3" t="s">
        <v>1334</v>
      </c>
    </row>
    <row r="909" spans="1:6">
      <c r="A909" s="4" t="s">
        <v>1067</v>
      </c>
      <c r="C909" s="7" t="n">
        <v>2898687</v>
      </c>
      <c r="E909" s="7" t="n">
        <v>2464239</v>
      </c>
    </row>
    <row r="910" spans="1:6">
      <c r="A910" s="4" t="s">
        <v>1457</v>
      </c>
      <c r="C910" s="10" t="n">
        <v>6.81</v>
      </c>
      <c r="E910" s="10" t="n">
        <v>6.81</v>
      </c>
    </row>
    <row r="911" spans="1:6">
      <c r="A911" s="4" t="s">
        <v>967</v>
      </c>
    </row>
    <row r="912" spans="1:6">
      <c r="A912" s="3" t="s">
        <v>1334</v>
      </c>
    </row>
    <row r="913" spans="1:6">
      <c r="A913" s="4" t="s">
        <v>1067</v>
      </c>
      <c r="C913" s="7" t="n">
        <v>613690</v>
      </c>
      <c r="E913" s="7" t="n">
        <v>580158</v>
      </c>
    </row>
    <row r="914" spans="1:6">
      <c r="A914" s="4" t="s">
        <v>1597</v>
      </c>
    </row>
    <row r="915" spans="1:6">
      <c r="A915" s="3" t="s">
        <v>1334</v>
      </c>
    </row>
    <row r="916" spans="1:6">
      <c r="A916" s="4" t="s">
        <v>1067</v>
      </c>
      <c r="C916" s="6" t="n">
        <v>0</v>
      </c>
      <c r="E916" s="6" t="n">
        <v>15091</v>
      </c>
    </row>
    <row r="917" spans="1:6">
      <c r="A917" s="4" t="s">
        <v>1598</v>
      </c>
    </row>
    <row r="918" spans="1:6">
      <c r="A918" s="3" t="s">
        <v>1334</v>
      </c>
    </row>
    <row r="919" spans="1:6">
      <c r="A919" s="4" t="s">
        <v>1067</v>
      </c>
      <c r="C919" s="6" t="n">
        <v>19632</v>
      </c>
      <c r="E919" s="6" t="n">
        <v>16948</v>
      </c>
    </row>
    <row r="920" spans="1:6">
      <c r="A920" s="4" t="s">
        <v>1599</v>
      </c>
    </row>
    <row r="921" spans="1:6">
      <c r="A921" s="3" t="s">
        <v>1334</v>
      </c>
    </row>
    <row r="922" spans="1:6">
      <c r="A922" s="4" t="s">
        <v>1067</v>
      </c>
      <c r="C922" s="7" t="n">
        <v>39098</v>
      </c>
      <c r="E922" s="7" t="n">
        <v>18856</v>
      </c>
    </row>
    <row r="923" spans="1:6">
      <c r="A923" s="4" t="s">
        <v>1457</v>
      </c>
      <c r="C923" s="6" t="n">
        <v>11</v>
      </c>
      <c r="E923" s="6" t="n">
        <v>11</v>
      </c>
    </row>
    <row r="924" spans="1:6">
      <c r="A924" s="4" t="s">
        <v>1600</v>
      </c>
    </row>
    <row r="925" spans="1:6">
      <c r="A925" s="3" t="s">
        <v>1334</v>
      </c>
    </row>
    <row r="926" spans="1:6">
      <c r="A926" s="4" t="s">
        <v>1067</v>
      </c>
      <c r="C926" s="7" t="n">
        <v>0</v>
      </c>
      <c r="E926" s="7" t="n">
        <v>0</v>
      </c>
    </row>
    <row r="927" spans="1:6">
      <c r="A927" s="4" t="s">
        <v>1601</v>
      </c>
    </row>
    <row r="928" spans="1:6">
      <c r="A928" s="3" t="s">
        <v>1334</v>
      </c>
    </row>
    <row r="929" spans="1:6">
      <c r="A929" s="4" t="s">
        <v>1067</v>
      </c>
      <c r="C929" s="6" t="n">
        <v>0</v>
      </c>
      <c r="E929" s="6" t="n">
        <v>0</v>
      </c>
    </row>
    <row r="930" spans="1:6">
      <c r="A930" s="4" t="s">
        <v>1602</v>
      </c>
    </row>
    <row r="931" spans="1:6">
      <c r="A931" s="3" t="s">
        <v>1334</v>
      </c>
    </row>
    <row r="932" spans="1:6">
      <c r="A932" s="4" t="s">
        <v>1067</v>
      </c>
      <c r="C932" s="6" t="n">
        <v>58730</v>
      </c>
      <c r="E932" s="6" t="n">
        <v>50895</v>
      </c>
    </row>
    <row r="933" spans="1:6">
      <c r="A933" s="4" t="s">
        <v>1603</v>
      </c>
    </row>
    <row r="934" spans="1:6">
      <c r="A934" s="3" t="s">
        <v>1334</v>
      </c>
    </row>
    <row r="935" spans="1:6">
      <c r="A935" s="4" t="s">
        <v>1067</v>
      </c>
      <c r="C935" s="7" t="n">
        <v>554960</v>
      </c>
      <c r="E935" s="7" t="n">
        <v>529263</v>
      </c>
    </row>
    <row r="936" spans="1:6">
      <c r="A936" s="4" t="s">
        <v>1457</v>
      </c>
      <c r="C936" s="11" t="n">
        <v>7.8</v>
      </c>
      <c r="E936" s="10" t="n">
        <v>7.79</v>
      </c>
    </row>
    <row r="937" spans="1:6">
      <c r="A937" s="4" t="s">
        <v>968</v>
      </c>
    </row>
    <row r="938" spans="1:6">
      <c r="A938" s="3" t="s">
        <v>1334</v>
      </c>
    </row>
    <row r="939" spans="1:6">
      <c r="A939" s="4" t="s">
        <v>1067</v>
      </c>
      <c r="C939" s="7" t="n">
        <v>843556</v>
      </c>
      <c r="E939" s="7" t="n">
        <v>908590</v>
      </c>
    </row>
    <row r="940" spans="1:6">
      <c r="A940" s="4" t="s">
        <v>1604</v>
      </c>
    </row>
    <row r="941" spans="1:6">
      <c r="A941" s="3" t="s">
        <v>1334</v>
      </c>
    </row>
    <row r="942" spans="1:6">
      <c r="A942" s="4" t="s">
        <v>1067</v>
      </c>
      <c r="C942" s="6" t="n">
        <v>0</v>
      </c>
      <c r="E942" s="6" t="n">
        <v>0</v>
      </c>
    </row>
    <row r="943" spans="1:6">
      <c r="A943" s="4" t="s">
        <v>1605</v>
      </c>
    </row>
    <row r="944" spans="1:6">
      <c r="A944" s="3" t="s">
        <v>1334</v>
      </c>
    </row>
    <row r="945" spans="1:6">
      <c r="A945" s="4" t="s">
        <v>1067</v>
      </c>
      <c r="C945" s="6" t="n">
        <v>0</v>
      </c>
      <c r="E945" s="6" t="n">
        <v>0</v>
      </c>
    </row>
    <row r="946" spans="1:6">
      <c r="A946" s="4" t="s">
        <v>1606</v>
      </c>
    </row>
    <row r="947" spans="1:6">
      <c r="A947" s="3" t="s">
        <v>1334</v>
      </c>
    </row>
    <row r="948" spans="1:6">
      <c r="A948" s="4" t="s">
        <v>1067</v>
      </c>
      <c r="C948" s="6" t="n">
        <v>14389</v>
      </c>
      <c r="E948" s="6" t="n">
        <v>13537</v>
      </c>
    </row>
    <row r="949" spans="1:6">
      <c r="A949" s="4" t="s">
        <v>1607</v>
      </c>
    </row>
    <row r="950" spans="1:6">
      <c r="A950" s="3" t="s">
        <v>1334</v>
      </c>
    </row>
    <row r="951" spans="1:6">
      <c r="A951" s="4" t="s">
        <v>1067</v>
      </c>
      <c r="C951" s="6" t="n">
        <v>0</v>
      </c>
      <c r="E951" s="6" t="n">
        <v>0</v>
      </c>
    </row>
    <row r="952" spans="1:6">
      <c r="A952" s="4" t="s">
        <v>1608</v>
      </c>
    </row>
    <row r="953" spans="1:6">
      <c r="A953" s="3" t="s">
        <v>1334</v>
      </c>
    </row>
    <row r="954" spans="1:6">
      <c r="A954" s="4" t="s">
        <v>1067</v>
      </c>
      <c r="C954" s="6" t="n">
        <v>0</v>
      </c>
      <c r="E954" s="6" t="n">
        <v>0</v>
      </c>
    </row>
    <row r="955" spans="1:6">
      <c r="A955" s="4" t="s">
        <v>1609</v>
      </c>
    </row>
    <row r="956" spans="1:6">
      <c r="A956" s="3" t="s">
        <v>1334</v>
      </c>
    </row>
    <row r="957" spans="1:6">
      <c r="A957" s="4" t="s">
        <v>1067</v>
      </c>
      <c r="C957" s="6" t="n">
        <v>14389</v>
      </c>
      <c r="E957" s="6" t="n">
        <v>13537</v>
      </c>
    </row>
    <row r="958" spans="1:6">
      <c r="A958" s="4" t="s">
        <v>1610</v>
      </c>
    </row>
    <row r="959" spans="1:6">
      <c r="A959" s="3" t="s">
        <v>1334</v>
      </c>
    </row>
    <row r="960" spans="1:6">
      <c r="A960" s="4" t="s">
        <v>1067</v>
      </c>
      <c r="C960" s="6" t="n">
        <v>829167</v>
      </c>
      <c r="E960" s="6" t="n">
        <v>895053</v>
      </c>
    </row>
    <row r="961" spans="1:6">
      <c r="A961" s="4" t="s">
        <v>969</v>
      </c>
    </row>
    <row r="962" spans="1:6">
      <c r="A962" s="3" t="s">
        <v>1334</v>
      </c>
    </row>
    <row r="963" spans="1:6">
      <c r="A963" s="4" t="s">
        <v>1067</v>
      </c>
      <c r="C963" s="6" t="n">
        <v>49709</v>
      </c>
      <c r="E963" s="6" t="n">
        <v>64436</v>
      </c>
    </row>
    <row r="964" spans="1:6">
      <c r="A964" s="4" t="s">
        <v>1611</v>
      </c>
    </row>
    <row r="965" spans="1:6">
      <c r="A965" s="3" t="s">
        <v>1334</v>
      </c>
    </row>
    <row r="966" spans="1:6">
      <c r="A966" s="4" t="s">
        <v>1067</v>
      </c>
      <c r="C966" s="6" t="n">
        <v>1061</v>
      </c>
      <c r="E966" s="6" t="n">
        <v>1823</v>
      </c>
    </row>
    <row r="967" spans="1:6">
      <c r="A967" s="4" t="s">
        <v>1612</v>
      </c>
    </row>
    <row r="968" spans="1:6">
      <c r="A968" s="3" t="s">
        <v>1334</v>
      </c>
    </row>
    <row r="969" spans="1:6">
      <c r="A969" s="4" t="s">
        <v>1067</v>
      </c>
      <c r="C969" s="6" t="n">
        <v>679</v>
      </c>
      <c r="E969" s="6" t="n">
        <v>1973</v>
      </c>
    </row>
    <row r="970" spans="1:6">
      <c r="A970" s="4" t="s">
        <v>1613</v>
      </c>
    </row>
    <row r="971" spans="1:6">
      <c r="A971" s="3" t="s">
        <v>1334</v>
      </c>
    </row>
    <row r="972" spans="1:6">
      <c r="A972" s="4" t="s">
        <v>1067</v>
      </c>
      <c r="C972" s="7" t="n">
        <v>5318</v>
      </c>
      <c r="E972" s="7" t="n">
        <v>6134</v>
      </c>
    </row>
    <row r="973" spans="1:6">
      <c r="A973" s="4" t="s">
        <v>1457</v>
      </c>
      <c r="C973" s="10" t="n">
        <v>11.15</v>
      </c>
      <c r="E973" s="10" t="n">
        <v>11.11</v>
      </c>
    </row>
    <row r="974" spans="1:6">
      <c r="A974" s="4" t="s">
        <v>1614</v>
      </c>
    </row>
    <row r="975" spans="1:6">
      <c r="A975" s="3" t="s">
        <v>1334</v>
      </c>
    </row>
    <row r="976" spans="1:6">
      <c r="A976" s="4" t="s">
        <v>1067</v>
      </c>
      <c r="C976" s="7" t="n">
        <v>0</v>
      </c>
      <c r="E976" s="7" t="n">
        <v>0</v>
      </c>
    </row>
    <row r="977" spans="1:6">
      <c r="A977" s="4" t="s">
        <v>1615</v>
      </c>
    </row>
    <row r="978" spans="1:6">
      <c r="A978" s="3" t="s">
        <v>1334</v>
      </c>
    </row>
    <row r="979" spans="1:6">
      <c r="A979" s="4" t="s">
        <v>1067</v>
      </c>
      <c r="C979" s="6" t="n">
        <v>0</v>
      </c>
      <c r="E979" s="6" t="n">
        <v>0</v>
      </c>
    </row>
    <row r="980" spans="1:6">
      <c r="A980" s="4" t="s">
        <v>1616</v>
      </c>
    </row>
    <row r="981" spans="1:6">
      <c r="A981" s="3" t="s">
        <v>1334</v>
      </c>
    </row>
    <row r="982" spans="1:6">
      <c r="A982" s="4" t="s">
        <v>1067</v>
      </c>
      <c r="C982" s="6" t="n">
        <v>7058</v>
      </c>
      <c r="E982" s="6" t="n">
        <v>9930</v>
      </c>
    </row>
    <row r="983" spans="1:6">
      <c r="A983" s="4" t="s">
        <v>1617</v>
      </c>
    </row>
    <row r="984" spans="1:6">
      <c r="A984" s="3" t="s">
        <v>1334</v>
      </c>
    </row>
    <row r="985" spans="1:6">
      <c r="A985" s="4" t="s">
        <v>1067</v>
      </c>
      <c r="C985" s="7" t="n">
        <v>42651</v>
      </c>
      <c r="E985" s="7" t="n">
        <v>54506</v>
      </c>
    </row>
    <row r="986" spans="1:6">
      <c r="A986" s="4" t="s">
        <v>1457</v>
      </c>
      <c r="C986" s="10" t="n">
        <v>7.85</v>
      </c>
      <c r="E986" s="10" t="n">
        <v>7.78</v>
      </c>
    </row>
    <row r="987" spans="1:6">
      <c r="A987" s="4" t="s">
        <v>970</v>
      </c>
    </row>
    <row r="988" spans="1:6">
      <c r="A988" s="3" t="s">
        <v>1334</v>
      </c>
    </row>
    <row r="989" spans="1:6">
      <c r="A989" s="4" t="s">
        <v>1067</v>
      </c>
      <c r="C989" s="7" t="n">
        <v>563911</v>
      </c>
      <c r="E989" s="7" t="n">
        <v>491377</v>
      </c>
    </row>
    <row r="990" spans="1:6">
      <c r="A990" s="4" t="s">
        <v>1618</v>
      </c>
    </row>
    <row r="991" spans="1:6">
      <c r="A991" s="3" t="s">
        <v>1334</v>
      </c>
    </row>
    <row r="992" spans="1:6">
      <c r="A992" s="4" t="s">
        <v>1067</v>
      </c>
      <c r="C992" s="6" t="n">
        <v>0</v>
      </c>
      <c r="E992" s="6" t="n">
        <v>0</v>
      </c>
    </row>
    <row r="993" spans="1:6">
      <c r="A993" s="4" t="s">
        <v>1619</v>
      </c>
    </row>
    <row r="994" spans="1:6">
      <c r="A994" s="3" t="s">
        <v>1334</v>
      </c>
    </row>
    <row r="995" spans="1:6">
      <c r="A995" s="4" t="s">
        <v>1067</v>
      </c>
      <c r="C995" s="6" t="n">
        <v>0</v>
      </c>
      <c r="E995" s="6" t="n">
        <v>0</v>
      </c>
    </row>
    <row r="996" spans="1:6">
      <c r="A996" s="4" t="s">
        <v>1620</v>
      </c>
    </row>
    <row r="997" spans="1:6">
      <c r="A997" s="3" t="s">
        <v>1334</v>
      </c>
    </row>
    <row r="998" spans="1:6">
      <c r="A998" s="4" t="s">
        <v>1067</v>
      </c>
      <c r="C998" s="6" t="n">
        <v>2503</v>
      </c>
      <c r="E998" s="6" t="n">
        <v>2187</v>
      </c>
    </row>
    <row r="999" spans="1:6">
      <c r="A999" s="4" t="s">
        <v>1621</v>
      </c>
    </row>
    <row r="1000" spans="1:6">
      <c r="A1000" s="3" t="s">
        <v>1334</v>
      </c>
    </row>
    <row r="1001" spans="1:6">
      <c r="A1001" s="4" t="s">
        <v>1067</v>
      </c>
      <c r="C1001" s="6" t="n">
        <v>0</v>
      </c>
      <c r="E1001" s="6" t="n">
        <v>0</v>
      </c>
    </row>
    <row r="1002" spans="1:6">
      <c r="A1002" s="4" t="s">
        <v>1622</v>
      </c>
    </row>
    <row r="1003" spans="1:6">
      <c r="A1003" s="3" t="s">
        <v>1334</v>
      </c>
    </row>
    <row r="1004" spans="1:6">
      <c r="A1004" s="4" t="s">
        <v>1067</v>
      </c>
      <c r="C1004" s="6" t="n">
        <v>3237</v>
      </c>
      <c r="E1004" s="6" t="n">
        <v>3234</v>
      </c>
    </row>
    <row r="1005" spans="1:6">
      <c r="A1005" s="4" t="s">
        <v>1623</v>
      </c>
    </row>
    <row r="1006" spans="1:6">
      <c r="A1006" s="3" t="s">
        <v>1334</v>
      </c>
    </row>
    <row r="1007" spans="1:6">
      <c r="A1007" s="4" t="s">
        <v>1067</v>
      </c>
      <c r="C1007" s="6" t="n">
        <v>5740</v>
      </c>
      <c r="E1007" s="6" t="n">
        <v>5421</v>
      </c>
    </row>
    <row r="1008" spans="1:6">
      <c r="A1008" s="4" t="s">
        <v>1624</v>
      </c>
    </row>
    <row r="1009" spans="1:6">
      <c r="A1009" s="3" t="s">
        <v>1334</v>
      </c>
    </row>
    <row r="1010" spans="1:6">
      <c r="A1010" s="4" t="s">
        <v>1067</v>
      </c>
      <c r="C1010" s="6" t="n">
        <v>558171</v>
      </c>
      <c r="E1010" s="6" t="n">
        <v>485956</v>
      </c>
    </row>
    <row r="1011" spans="1:6">
      <c r="A1011" s="4" t="s">
        <v>1317</v>
      </c>
    </row>
    <row r="1012" spans="1:6">
      <c r="A1012" s="3" t="s">
        <v>1334</v>
      </c>
    </row>
    <row r="1013" spans="1:6">
      <c r="A1013" s="4" t="s">
        <v>1067</v>
      </c>
      <c r="C1013" s="6" t="n">
        <v>637</v>
      </c>
      <c r="E1013" s="6" t="n">
        <v>13935</v>
      </c>
    </row>
    <row r="1014" spans="1:6">
      <c r="A1014" s="4" t="s">
        <v>1625</v>
      </c>
    </row>
    <row r="1015" spans="1:6">
      <c r="A1015" s="3" t="s">
        <v>1334</v>
      </c>
    </row>
    <row r="1016" spans="1:6">
      <c r="A1016" s="4" t="s">
        <v>1067</v>
      </c>
      <c r="C1016" s="6" t="n">
        <v>0</v>
      </c>
      <c r="E1016" s="6" t="n">
        <v>0</v>
      </c>
    </row>
    <row r="1017" spans="1:6">
      <c r="A1017" s="4" t="s">
        <v>1626</v>
      </c>
    </row>
    <row r="1018" spans="1:6">
      <c r="A1018" s="3" t="s">
        <v>1334</v>
      </c>
    </row>
    <row r="1019" spans="1:6">
      <c r="A1019" s="4" t="s">
        <v>1067</v>
      </c>
      <c r="C1019" s="6" t="n">
        <v>0</v>
      </c>
      <c r="E1019" s="6" t="n">
        <v>0</v>
      </c>
    </row>
    <row r="1020" spans="1:6">
      <c r="A1020" s="4" t="s">
        <v>1627</v>
      </c>
    </row>
    <row r="1021" spans="1:6">
      <c r="A1021" s="3" t="s">
        <v>1334</v>
      </c>
    </row>
    <row r="1022" spans="1:6">
      <c r="A1022" s="4" t="s">
        <v>1067</v>
      </c>
      <c r="C1022" s="6" t="n">
        <v>535</v>
      </c>
      <c r="E1022" s="6" t="n">
        <v>0</v>
      </c>
    </row>
    <row r="1023" spans="1:6">
      <c r="A1023" s="4" t="s">
        <v>1628</v>
      </c>
    </row>
    <row r="1024" spans="1:6">
      <c r="A1024" s="3" t="s">
        <v>1334</v>
      </c>
    </row>
    <row r="1025" spans="1:6">
      <c r="A1025" s="4" t="s">
        <v>1067</v>
      </c>
      <c r="C1025" s="6" t="n">
        <v>0</v>
      </c>
      <c r="E1025" s="6" t="n">
        <v>0</v>
      </c>
    </row>
    <row r="1026" spans="1:6">
      <c r="A1026" s="4" t="s">
        <v>1629</v>
      </c>
    </row>
    <row r="1027" spans="1:6">
      <c r="A1027" s="3" t="s">
        <v>1334</v>
      </c>
    </row>
    <row r="1028" spans="1:6">
      <c r="A1028" s="4" t="s">
        <v>1067</v>
      </c>
      <c r="C1028" s="6" t="n">
        <v>0</v>
      </c>
      <c r="E1028" s="6" t="n">
        <v>0</v>
      </c>
    </row>
    <row r="1029" spans="1:6">
      <c r="A1029" s="4" t="s">
        <v>1630</v>
      </c>
    </row>
    <row r="1030" spans="1:6">
      <c r="A1030" s="3" t="s">
        <v>1334</v>
      </c>
    </row>
    <row r="1031" spans="1:6">
      <c r="A1031" s="4" t="s">
        <v>1067</v>
      </c>
      <c r="C1031" s="6" t="n">
        <v>535</v>
      </c>
      <c r="E1031" s="6" t="n">
        <v>0</v>
      </c>
    </row>
    <row r="1032" spans="1:6">
      <c r="A1032" s="4" t="s">
        <v>1631</v>
      </c>
    </row>
    <row r="1033" spans="1:6">
      <c r="A1033" s="3" t="s">
        <v>1334</v>
      </c>
    </row>
    <row r="1034" spans="1:6">
      <c r="A1034" s="4" t="s">
        <v>1067</v>
      </c>
      <c r="C1034" s="6" t="n">
        <v>102</v>
      </c>
      <c r="E1034" s="6" t="n">
        <v>13935</v>
      </c>
    </row>
    <row r="1035" spans="1:6">
      <c r="A1035" s="4" t="s">
        <v>1318</v>
      </c>
    </row>
    <row r="1036" spans="1:6">
      <c r="A1036" s="3" t="s">
        <v>1334</v>
      </c>
    </row>
    <row r="1037" spans="1:6">
      <c r="A1037" s="4" t="s">
        <v>1067</v>
      </c>
      <c r="C1037" s="6" t="n">
        <v>279451</v>
      </c>
      <c r="E1037" s="6" t="n">
        <v>304484</v>
      </c>
    </row>
    <row r="1038" spans="1:6">
      <c r="A1038" s="4" t="s">
        <v>1632</v>
      </c>
    </row>
    <row r="1039" spans="1:6">
      <c r="A1039" s="3" t="s">
        <v>1334</v>
      </c>
    </row>
    <row r="1040" spans="1:6">
      <c r="A1040" s="4" t="s">
        <v>1067</v>
      </c>
      <c r="C1040" s="6" t="n">
        <v>0</v>
      </c>
      <c r="E1040" s="6" t="n">
        <v>0</v>
      </c>
    </row>
    <row r="1041" spans="1:6">
      <c r="A1041" s="4" t="s">
        <v>1633</v>
      </c>
    </row>
    <row r="1042" spans="1:6">
      <c r="A1042" s="3" t="s">
        <v>1334</v>
      </c>
    </row>
    <row r="1043" spans="1:6">
      <c r="A1043" s="4" t="s">
        <v>1067</v>
      </c>
      <c r="C1043" s="6" t="n">
        <v>0</v>
      </c>
      <c r="E1043" s="6" t="n">
        <v>0</v>
      </c>
    </row>
    <row r="1044" spans="1:6">
      <c r="A1044" s="4" t="s">
        <v>1634</v>
      </c>
    </row>
    <row r="1045" spans="1:6">
      <c r="A1045" s="3" t="s">
        <v>1334</v>
      </c>
    </row>
    <row r="1046" spans="1:6">
      <c r="A1046" s="4" t="s">
        <v>1067</v>
      </c>
      <c r="C1046" s="6" t="n">
        <v>1428</v>
      </c>
      <c r="E1046" s="6" t="n">
        <v>1550</v>
      </c>
    </row>
    <row r="1047" spans="1:6">
      <c r="A1047" s="4" t="s">
        <v>1635</v>
      </c>
    </row>
    <row r="1048" spans="1:6">
      <c r="A1048" s="3" t="s">
        <v>1334</v>
      </c>
    </row>
    <row r="1049" spans="1:6">
      <c r="A1049" s="4" t="s">
        <v>1067</v>
      </c>
      <c r="C1049" s="6" t="n">
        <v>0</v>
      </c>
      <c r="E1049" s="6" t="n">
        <v>0</v>
      </c>
    </row>
    <row r="1050" spans="1:6">
      <c r="A1050" s="4" t="s">
        <v>1636</v>
      </c>
    </row>
    <row r="1051" spans="1:6">
      <c r="A1051" s="3" t="s">
        <v>1334</v>
      </c>
    </row>
    <row r="1052" spans="1:6">
      <c r="A1052" s="4" t="s">
        <v>1067</v>
      </c>
      <c r="C1052" s="6" t="n">
        <v>2433</v>
      </c>
      <c r="E1052" s="6" t="n">
        <v>2626</v>
      </c>
    </row>
    <row r="1053" spans="1:6">
      <c r="A1053" s="4" t="s">
        <v>1637</v>
      </c>
    </row>
    <row r="1054" spans="1:6">
      <c r="A1054" s="3" t="s">
        <v>1334</v>
      </c>
    </row>
    <row r="1055" spans="1:6">
      <c r="A1055" s="4" t="s">
        <v>1067</v>
      </c>
      <c r="C1055" s="6" t="n">
        <v>3861</v>
      </c>
      <c r="E1055" s="6" t="n">
        <v>4176</v>
      </c>
    </row>
    <row r="1056" spans="1:6">
      <c r="A1056" s="4" t="s">
        <v>1638</v>
      </c>
    </row>
    <row r="1057" spans="1:6">
      <c r="A1057" s="3" t="s">
        <v>1334</v>
      </c>
    </row>
    <row r="1058" spans="1:6">
      <c r="A1058" s="4" t="s">
        <v>1067</v>
      </c>
      <c r="C1058" s="6" t="n">
        <v>275590</v>
      </c>
      <c r="E1058" s="6" t="n">
        <v>300308</v>
      </c>
    </row>
    <row r="1059" spans="1:6">
      <c r="A1059" s="4" t="s">
        <v>1319</v>
      </c>
    </row>
    <row r="1060" spans="1:6">
      <c r="A1060" s="3" t="s">
        <v>1334</v>
      </c>
    </row>
    <row r="1061" spans="1:6">
      <c r="A1061" s="4" t="s">
        <v>1067</v>
      </c>
      <c r="C1061" s="6" t="n">
        <v>283536</v>
      </c>
      <c r="E1061" s="6" t="n">
        <v>172626</v>
      </c>
    </row>
    <row r="1062" spans="1:6">
      <c r="A1062" s="4" t="s">
        <v>1639</v>
      </c>
    </row>
    <row r="1063" spans="1:6">
      <c r="A1063" s="3" t="s">
        <v>1334</v>
      </c>
    </row>
    <row r="1064" spans="1:6">
      <c r="A1064" s="4" t="s">
        <v>1067</v>
      </c>
      <c r="C1064" s="6" t="n">
        <v>0</v>
      </c>
      <c r="E1064" s="6" t="n">
        <v>0</v>
      </c>
    </row>
    <row r="1065" spans="1:6">
      <c r="A1065" s="4" t="s">
        <v>1640</v>
      </c>
    </row>
    <row r="1066" spans="1:6">
      <c r="A1066" s="3" t="s">
        <v>1334</v>
      </c>
    </row>
    <row r="1067" spans="1:6">
      <c r="A1067" s="4" t="s">
        <v>1067</v>
      </c>
      <c r="C1067" s="6" t="n">
        <v>0</v>
      </c>
      <c r="E1067" s="6" t="n">
        <v>0</v>
      </c>
    </row>
    <row r="1068" spans="1:6">
      <c r="A1068" s="4" t="s">
        <v>1641</v>
      </c>
    </row>
    <row r="1069" spans="1:6">
      <c r="A1069" s="3" t="s">
        <v>1334</v>
      </c>
    </row>
    <row r="1070" spans="1:6">
      <c r="A1070" s="4" t="s">
        <v>1067</v>
      </c>
      <c r="C1070" s="6" t="n">
        <v>540</v>
      </c>
      <c r="E1070" s="6" t="n">
        <v>637</v>
      </c>
    </row>
    <row r="1071" spans="1:6">
      <c r="A1071" s="4" t="s">
        <v>1642</v>
      </c>
    </row>
    <row r="1072" spans="1:6">
      <c r="A1072" s="3" t="s">
        <v>1334</v>
      </c>
    </row>
    <row r="1073" spans="1:6">
      <c r="A1073" s="4" t="s">
        <v>1067</v>
      </c>
      <c r="C1073" s="6" t="n">
        <v>0</v>
      </c>
      <c r="E1073" s="6" t="n">
        <v>0</v>
      </c>
    </row>
    <row r="1074" spans="1:6">
      <c r="A1074" s="4" t="s">
        <v>1643</v>
      </c>
    </row>
    <row r="1075" spans="1:6">
      <c r="A1075" s="3" t="s">
        <v>1334</v>
      </c>
    </row>
    <row r="1076" spans="1:6">
      <c r="A1076" s="4" t="s">
        <v>1067</v>
      </c>
      <c r="C1076" s="6" t="n">
        <v>804</v>
      </c>
      <c r="E1076" s="6" t="n">
        <v>603</v>
      </c>
    </row>
    <row r="1077" spans="1:6">
      <c r="A1077" s="4" t="s">
        <v>1644</v>
      </c>
    </row>
    <row r="1078" spans="1:6">
      <c r="A1078" s="3" t="s">
        <v>1334</v>
      </c>
    </row>
    <row r="1079" spans="1:6">
      <c r="A1079" s="4" t="s">
        <v>1067</v>
      </c>
      <c r="C1079" s="6" t="n">
        <v>1344</v>
      </c>
      <c r="E1079" s="6" t="n">
        <v>1240</v>
      </c>
    </row>
    <row r="1080" spans="1:6">
      <c r="A1080" s="4" t="s">
        <v>1645</v>
      </c>
    </row>
    <row r="1081" spans="1:6">
      <c r="A1081" s="3" t="s">
        <v>1334</v>
      </c>
    </row>
    <row r="1082" spans="1:6">
      <c r="A1082" s="4" t="s">
        <v>1067</v>
      </c>
      <c r="C1082" s="6" t="n">
        <v>282192</v>
      </c>
      <c r="E1082" s="6" t="n">
        <v>171386</v>
      </c>
    </row>
    <row r="1083" spans="1:6">
      <c r="A1083" s="4" t="s">
        <v>1320</v>
      </c>
    </row>
    <row r="1084" spans="1:6">
      <c r="A1084" s="3" t="s">
        <v>1334</v>
      </c>
    </row>
    <row r="1085" spans="1:6">
      <c r="A1085" s="4" t="s">
        <v>1067</v>
      </c>
      <c r="C1085" s="6" t="n">
        <v>15</v>
      </c>
      <c r="E1085" s="6" t="n">
        <v>28</v>
      </c>
    </row>
    <row r="1086" spans="1:6">
      <c r="A1086" s="4" t="s">
        <v>1646</v>
      </c>
    </row>
    <row r="1087" spans="1:6">
      <c r="A1087" s="3" t="s">
        <v>1334</v>
      </c>
    </row>
    <row r="1088" spans="1:6">
      <c r="A1088" s="4" t="s">
        <v>1067</v>
      </c>
      <c r="C1088" s="6" t="n">
        <v>0</v>
      </c>
      <c r="E1088" s="6" t="n">
        <v>0</v>
      </c>
    </row>
    <row r="1089" spans="1:6">
      <c r="A1089" s="4" t="s">
        <v>1647</v>
      </c>
    </row>
    <row r="1090" spans="1:6">
      <c r="A1090" s="3" t="s">
        <v>1334</v>
      </c>
    </row>
    <row r="1091" spans="1:6">
      <c r="A1091" s="4" t="s">
        <v>1067</v>
      </c>
      <c r="C1091" s="6" t="n">
        <v>0</v>
      </c>
      <c r="E1091" s="6" t="n">
        <v>0</v>
      </c>
    </row>
    <row r="1092" spans="1:6">
      <c r="A1092" s="4" t="s">
        <v>1648</v>
      </c>
    </row>
    <row r="1093" spans="1:6">
      <c r="A1093" s="3" t="s">
        <v>1334</v>
      </c>
    </row>
    <row r="1094" spans="1:6">
      <c r="A1094" s="4" t="s">
        <v>1067</v>
      </c>
      <c r="C1094" s="6" t="n">
        <v>0</v>
      </c>
      <c r="E1094" s="6" t="n">
        <v>0</v>
      </c>
    </row>
    <row r="1095" spans="1:6">
      <c r="A1095" s="4" t="s">
        <v>1649</v>
      </c>
    </row>
    <row r="1096" spans="1:6">
      <c r="A1096" s="3" t="s">
        <v>1334</v>
      </c>
    </row>
    <row r="1097" spans="1:6">
      <c r="A1097" s="4" t="s">
        <v>1067</v>
      </c>
      <c r="C1097" s="6" t="n">
        <v>0</v>
      </c>
      <c r="E1097" s="6" t="n">
        <v>0</v>
      </c>
    </row>
    <row r="1098" spans="1:6">
      <c r="A1098" s="4" t="s">
        <v>1650</v>
      </c>
    </row>
    <row r="1099" spans="1:6">
      <c r="A1099" s="3" t="s">
        <v>1334</v>
      </c>
    </row>
    <row r="1100" spans="1:6">
      <c r="A1100" s="4" t="s">
        <v>1067</v>
      </c>
      <c r="C1100" s="6" t="n">
        <v>0</v>
      </c>
      <c r="E1100" s="6" t="n">
        <v>0</v>
      </c>
    </row>
    <row r="1101" spans="1:6">
      <c r="A1101" s="4" t="s">
        <v>1651</v>
      </c>
    </row>
    <row r="1102" spans="1:6">
      <c r="A1102" s="3" t="s">
        <v>1334</v>
      </c>
    </row>
    <row r="1103" spans="1:6">
      <c r="A1103" s="4" t="s">
        <v>1067</v>
      </c>
      <c r="C1103" s="6" t="n">
        <v>0</v>
      </c>
      <c r="E1103" s="6" t="n">
        <v>0</v>
      </c>
    </row>
    <row r="1104" spans="1:6">
      <c r="A1104" s="4" t="s">
        <v>1652</v>
      </c>
    </row>
    <row r="1105" spans="1:6">
      <c r="A1105" s="3" t="s">
        <v>1334</v>
      </c>
    </row>
    <row r="1106" spans="1:6">
      <c r="A1106" s="4" t="s">
        <v>1067</v>
      </c>
      <c r="C1106" s="6" t="n">
        <v>15</v>
      </c>
      <c r="E1106" s="6" t="n">
        <v>28</v>
      </c>
    </row>
    <row r="1107" spans="1:6">
      <c r="A1107" s="4" t="s">
        <v>1321</v>
      </c>
    </row>
    <row r="1108" spans="1:6">
      <c r="A1108" s="3" t="s">
        <v>1334</v>
      </c>
    </row>
    <row r="1109" spans="1:6">
      <c r="A1109" s="4" t="s">
        <v>1067</v>
      </c>
      <c r="C1109" s="6" t="n">
        <v>272</v>
      </c>
      <c r="E1109" s="6" t="n">
        <v>304</v>
      </c>
    </row>
    <row r="1110" spans="1:6">
      <c r="A1110" s="4" t="s">
        <v>1653</v>
      </c>
    </row>
    <row r="1111" spans="1:6">
      <c r="A1111" s="3" t="s">
        <v>1334</v>
      </c>
    </row>
    <row r="1112" spans="1:6">
      <c r="A1112" s="4" t="s">
        <v>1067</v>
      </c>
      <c r="C1112" s="6" t="n">
        <v>0</v>
      </c>
      <c r="E1112" s="6" t="n">
        <v>0</v>
      </c>
    </row>
    <row r="1113" spans="1:6">
      <c r="A1113" s="4" t="s">
        <v>1654</v>
      </c>
    </row>
    <row r="1114" spans="1:6">
      <c r="A1114" s="3" t="s">
        <v>1334</v>
      </c>
    </row>
    <row r="1115" spans="1:6">
      <c r="A1115" s="4" t="s">
        <v>1067</v>
      </c>
      <c r="C1115" s="6" t="n">
        <v>0</v>
      </c>
      <c r="E1115" s="6" t="n">
        <v>0</v>
      </c>
    </row>
    <row r="1116" spans="1:6">
      <c r="A1116" s="4" t="s">
        <v>1655</v>
      </c>
    </row>
    <row r="1117" spans="1:6">
      <c r="A1117" s="3" t="s">
        <v>1334</v>
      </c>
    </row>
    <row r="1118" spans="1:6">
      <c r="A1118" s="4" t="s">
        <v>1067</v>
      </c>
      <c r="C1118" s="6" t="n">
        <v>0</v>
      </c>
      <c r="E1118" s="6" t="n">
        <v>0</v>
      </c>
    </row>
    <row r="1119" spans="1:6">
      <c r="A1119" s="4" t="s">
        <v>1656</v>
      </c>
    </row>
    <row r="1120" spans="1:6">
      <c r="A1120" s="3" t="s">
        <v>1334</v>
      </c>
    </row>
    <row r="1121" spans="1:6">
      <c r="A1121" s="4" t="s">
        <v>1067</v>
      </c>
      <c r="C1121" s="6" t="n">
        <v>0</v>
      </c>
      <c r="E1121" s="6" t="n">
        <v>0</v>
      </c>
    </row>
    <row r="1122" spans="1:6">
      <c r="A1122" s="4" t="s">
        <v>1657</v>
      </c>
    </row>
    <row r="1123" spans="1:6">
      <c r="A1123" s="3" t="s">
        <v>1334</v>
      </c>
    </row>
    <row r="1124" spans="1:6">
      <c r="A1124" s="4" t="s">
        <v>1067</v>
      </c>
      <c r="C1124" s="6" t="n">
        <v>0</v>
      </c>
      <c r="E1124" s="6" t="n">
        <v>5</v>
      </c>
    </row>
    <row r="1125" spans="1:6">
      <c r="A1125" s="4" t="s">
        <v>1658</v>
      </c>
    </row>
    <row r="1126" spans="1:6">
      <c r="A1126" s="3" t="s">
        <v>1334</v>
      </c>
    </row>
    <row r="1127" spans="1:6">
      <c r="A1127" s="4" t="s">
        <v>1067</v>
      </c>
      <c r="C1127" s="6" t="n">
        <v>0</v>
      </c>
      <c r="E1127" s="6" t="n">
        <v>5</v>
      </c>
    </row>
    <row r="1128" spans="1:6">
      <c r="A1128" s="4" t="s">
        <v>1659</v>
      </c>
    </row>
    <row r="1129" spans="1:6">
      <c r="A1129" s="3" t="s">
        <v>1334</v>
      </c>
    </row>
    <row r="1130" spans="1:6">
      <c r="A1130" s="4" t="s">
        <v>1067</v>
      </c>
      <c r="C1130" s="7" t="n">
        <v>272</v>
      </c>
      <c r="E1130" s="7" t="n">
        <v>299</v>
      </c>
    </row>
    <row r="1131" spans="1:6">
      <c r="A1131" t="n"/>
    </row>
    <row r="1132" spans="1:6">
      <c r="A1132" s="4" t="s">
        <v>38</v>
      </c>
      <c r="B1132" s="4" t="s">
        <v>1023</v>
      </c>
    </row>
    <row r="1133" spans="1:6">
      <c r="A1133" s="4" t="s">
        <v>39</v>
      </c>
      <c r="B1133" s="4" t="s">
        <v>1024</v>
      </c>
    </row>
    <row r="1134" spans="1:6">
      <c r="A1134" s="4" t="s">
        <v>73</v>
      </c>
      <c r="B1134" s="4" t="s">
        <v>1025</v>
      </c>
    </row>
    <row r="1135" spans="1:6">
      <c r="A1135" s="4" t="s">
        <v>1026</v>
      </c>
      <c r="B1135" s="4" t="s">
        <v>1027</v>
      </c>
    </row>
    <row r="1136" spans="1:6">
      <c r="A1136" s="4" t="s">
        <v>842</v>
      </c>
      <c r="B1136" s="4" t="s">
        <v>1028</v>
      </c>
    </row>
    <row r="1137" spans="1:6">
      <c r="A1137" s="4" t="s">
        <v>901</v>
      </c>
      <c r="B1137" s="4" t="s">
        <v>1029</v>
      </c>
    </row>
  </sheetData>
  <mergeCells count="10">
    <mergeCell ref="A1:B1"/>
    <mergeCell ref="C1:D1"/>
    <mergeCell ref="E1:F1"/>
    <mergeCell ref="A1131:E1131"/>
    <mergeCell ref="B1132:E1132"/>
    <mergeCell ref="B1133:E1133"/>
    <mergeCell ref="B1134:E1134"/>
    <mergeCell ref="B1135:E1135"/>
    <mergeCell ref="B1136:E1136"/>
    <mergeCell ref="B1137:E1137"/>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660</v>
      </c>
      <c r="B1" s="2" t="s">
        <v>1</v>
      </c>
    </row>
    <row r="2" spans="1:4">
      <c r="B2" s="2" t="s">
        <v>2</v>
      </c>
      <c r="C2" s="2" t="s">
        <v>97</v>
      </c>
      <c r="D2" s="2" t="s">
        <v>25</v>
      </c>
    </row>
    <row r="3" spans="1:4">
      <c r="A3" s="3" t="s">
        <v>1661</v>
      </c>
    </row>
    <row r="4" spans="1:4">
      <c r="A4" s="4" t="s">
        <v>1662</v>
      </c>
      <c r="B4" s="4" t="s">
        <v>1663</v>
      </c>
    </row>
    <row r="5" spans="1:4">
      <c r="A5" s="4" t="s">
        <v>1664</v>
      </c>
    </row>
    <row r="6" spans="1:4">
      <c r="A6" s="3" t="s">
        <v>1661</v>
      </c>
    </row>
    <row r="7" spans="1:4">
      <c r="A7" s="4" t="s">
        <v>1665</v>
      </c>
      <c r="B7" s="4" t="s">
        <v>1666</v>
      </c>
      <c r="C7" s="4" t="s">
        <v>1667</v>
      </c>
    </row>
    <row r="8" spans="1:4">
      <c r="A8" s="4" t="s">
        <v>425</v>
      </c>
    </row>
    <row r="9" spans="1:4">
      <c r="A9" s="3" t="s">
        <v>1661</v>
      </c>
    </row>
    <row r="10" spans="1:4">
      <c r="A10" s="4" t="s">
        <v>1276</v>
      </c>
      <c r="B10" s="7" t="n">
        <v>1198526</v>
      </c>
      <c r="D10" s="7" t="n">
        <v>1151343</v>
      </c>
    </row>
    <row r="11" spans="1:4">
      <c r="A11" s="4" t="s">
        <v>1668</v>
      </c>
    </row>
    <row r="12" spans="1:4">
      <c r="A12" s="3" t="s">
        <v>1661</v>
      </c>
    </row>
    <row r="13" spans="1:4">
      <c r="A13" s="4" t="s">
        <v>1665</v>
      </c>
      <c r="B13" s="4" t="s">
        <v>1669</v>
      </c>
      <c r="C13" s="4" t="s">
        <v>1670</v>
      </c>
    </row>
    <row r="14" spans="1:4">
      <c r="A14" s="4" t="s">
        <v>1671</v>
      </c>
    </row>
    <row r="15" spans="1:4">
      <c r="A15" s="3" t="s">
        <v>1661</v>
      </c>
    </row>
    <row r="16" spans="1:4">
      <c r="A16" s="4" t="s">
        <v>1276</v>
      </c>
      <c r="B16" s="7" t="n">
        <v>253986</v>
      </c>
      <c r="D16" s="6" t="n">
        <v>254532</v>
      </c>
    </row>
    <row r="17" spans="1:4">
      <c r="A17" s="4" t="s">
        <v>1672</v>
      </c>
    </row>
    <row r="18" spans="1:4">
      <c r="A18" s="3" t="s">
        <v>1661</v>
      </c>
    </row>
    <row r="19" spans="1:4">
      <c r="A19" s="4" t="s">
        <v>1673</v>
      </c>
      <c r="B19" s="4" t="s">
        <v>1674</v>
      </c>
    </row>
    <row r="20" spans="1:4">
      <c r="A20" s="4" t="s">
        <v>1675</v>
      </c>
    </row>
    <row r="21" spans="1:4">
      <c r="A21" s="3" t="s">
        <v>1661</v>
      </c>
    </row>
    <row r="22" spans="1:4">
      <c r="A22" s="4" t="s">
        <v>1673</v>
      </c>
      <c r="B22" s="4" t="s">
        <v>1676</v>
      </c>
    </row>
    <row r="23" spans="1:4">
      <c r="A23" s="4" t="s">
        <v>1677</v>
      </c>
    </row>
    <row r="24" spans="1:4">
      <c r="A24" s="3" t="s">
        <v>1661</v>
      </c>
    </row>
    <row r="25" spans="1:4">
      <c r="A25" s="4" t="s">
        <v>1678</v>
      </c>
      <c r="B25" s="7" t="n">
        <v>8000</v>
      </c>
      <c r="D25" s="7" t="n">
        <v>1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79</v>
      </c>
      <c r="B1" s="2" t="s">
        <v>95</v>
      </c>
      <c r="D1" s="2" t="s">
        <v>1</v>
      </c>
    </row>
    <row r="2" spans="1:5">
      <c r="B2" s="2" t="s">
        <v>2</v>
      </c>
      <c r="C2" s="2" t="s">
        <v>97</v>
      </c>
      <c r="D2" s="2" t="s">
        <v>2</v>
      </c>
      <c r="E2" s="2" t="s">
        <v>97</v>
      </c>
    </row>
    <row r="3" spans="1:5">
      <c r="A3" s="3" t="s">
        <v>1680</v>
      </c>
    </row>
    <row r="4" spans="1:5">
      <c r="A4" s="4" t="s">
        <v>193</v>
      </c>
      <c r="B4" s="7" t="n">
        <v>219448</v>
      </c>
      <c r="C4" s="7" t="n">
        <v>409844</v>
      </c>
      <c r="D4" s="7" t="n">
        <v>310221</v>
      </c>
      <c r="E4" s="7" t="n">
        <v>542454</v>
      </c>
    </row>
    <row r="5" spans="1:5">
      <c r="A5" s="4" t="s">
        <v>1681</v>
      </c>
      <c r="B5" s="6" t="n">
        <v>-4036</v>
      </c>
      <c r="C5" s="6" t="n">
        <v>-31065</v>
      </c>
      <c r="D5" s="6" t="n">
        <v>-8078</v>
      </c>
      <c r="E5" s="6" t="n">
        <v>-58381</v>
      </c>
    </row>
    <row r="6" spans="1:5">
      <c r="A6" s="4" t="s">
        <v>1682</v>
      </c>
      <c r="B6" s="6" t="n">
        <v>475</v>
      </c>
      <c r="C6" s="6" t="n">
        <v>7647</v>
      </c>
      <c r="D6" s="6" t="n">
        <v>-1618</v>
      </c>
      <c r="E6" s="6" t="n">
        <v>15893</v>
      </c>
    </row>
    <row r="7" spans="1:5">
      <c r="A7" s="4" t="s">
        <v>1683</v>
      </c>
      <c r="B7" s="6" t="n">
        <v>2235</v>
      </c>
      <c r="C7" s="6" t="n">
        <v>42730</v>
      </c>
      <c r="D7" s="6" t="n">
        <v>6185</v>
      </c>
      <c r="E7" s="6" t="n">
        <v>64275</v>
      </c>
    </row>
    <row r="8" spans="1:5">
      <c r="A8" s="4" t="s">
        <v>1684</v>
      </c>
      <c r="B8" s="6" t="n">
        <v>-4093</v>
      </c>
      <c r="C8" s="6" t="n">
        <v>0</v>
      </c>
      <c r="D8" s="6" t="n">
        <v>-4093</v>
      </c>
      <c r="E8" s="6" t="n">
        <v>0</v>
      </c>
    </row>
    <row r="9" spans="1:5">
      <c r="A9" s="4" t="s">
        <v>1685</v>
      </c>
      <c r="B9" s="6" t="n">
        <v>0</v>
      </c>
      <c r="C9" s="6" t="n">
        <v>-32158</v>
      </c>
      <c r="D9" s="6" t="n">
        <v>-88588</v>
      </c>
      <c r="E9" s="6" t="n">
        <v>-164423</v>
      </c>
    </row>
    <row r="10" spans="1:5">
      <c r="A10" s="4" t="s">
        <v>1686</v>
      </c>
      <c r="B10" s="6" t="n">
        <v>0</v>
      </c>
      <c r="C10" s="6" t="n">
        <v>-4051</v>
      </c>
      <c r="D10" s="6" t="n">
        <v>0</v>
      </c>
      <c r="E10" s="6" t="n">
        <v>-6871</v>
      </c>
    </row>
    <row r="11" spans="1:5">
      <c r="A11" s="4" t="s">
        <v>1687</v>
      </c>
      <c r="B11" s="7" t="n">
        <v>214029</v>
      </c>
      <c r="C11" s="7" t="n">
        <v>392947</v>
      </c>
      <c r="D11" s="7" t="n">
        <v>214029</v>
      </c>
      <c r="E11" s="7" t="n">
        <v>392947</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88</v>
      </c>
      <c r="B1" s="2" t="s">
        <v>2</v>
      </c>
      <c r="C1" s="2" t="s">
        <v>25</v>
      </c>
    </row>
    <row r="2" spans="1:3">
      <c r="A2" s="3" t="s">
        <v>1689</v>
      </c>
    </row>
    <row r="3" spans="1:3">
      <c r="A3" s="4" t="s">
        <v>1690</v>
      </c>
      <c r="B3" s="7" t="n">
        <v>127876</v>
      </c>
      <c r="C3" s="7" t="n">
        <v>119745</v>
      </c>
    </row>
    <row r="4" spans="1:3">
      <c r="A4" s="4" t="s">
        <v>1691</v>
      </c>
      <c r="B4" s="7" t="n">
        <v>169396</v>
      </c>
      <c r="C4" s="7" t="n">
        <v>16869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 customWidth="1" max="6" min="6" width="21"/>
  </cols>
  <sheetData>
    <row r="1" spans="1:6">
      <c r="A1" s="1" t="s">
        <v>1692</v>
      </c>
      <c r="B1" s="2" t="s">
        <v>95</v>
      </c>
      <c r="D1" s="2" t="s">
        <v>1</v>
      </c>
    </row>
    <row r="2" spans="1:6">
      <c r="B2" s="2" t="s">
        <v>1693</v>
      </c>
      <c r="C2" s="2" t="s">
        <v>1694</v>
      </c>
      <c r="D2" s="2" t="s">
        <v>1693</v>
      </c>
      <c r="E2" s="2" t="s">
        <v>1694</v>
      </c>
      <c r="F2" s="2" t="s">
        <v>1333</v>
      </c>
    </row>
    <row r="3" spans="1:6">
      <c r="A3" s="3" t="s">
        <v>1689</v>
      </c>
    </row>
    <row r="4" spans="1:6">
      <c r="A4" s="4" t="s">
        <v>1695</v>
      </c>
      <c r="B4" s="6" t="n">
        <v>45</v>
      </c>
      <c r="D4" s="6" t="n">
        <v>45</v>
      </c>
    </row>
    <row r="5" spans="1:6">
      <c r="A5" s="4" t="s">
        <v>1696</v>
      </c>
      <c r="B5" s="7" t="n">
        <v>1100000</v>
      </c>
      <c r="D5" s="7" t="n">
        <v>1100000</v>
      </c>
    </row>
    <row r="6" spans="1:6">
      <c r="A6" s="4" t="s">
        <v>1697</v>
      </c>
      <c r="B6" s="6" t="n">
        <v>4600000</v>
      </c>
      <c r="D6" s="7" t="n">
        <v>4600000</v>
      </c>
    </row>
    <row r="7" spans="1:6">
      <c r="A7" s="4" t="s">
        <v>1698</v>
      </c>
      <c r="D7" s="4" t="s">
        <v>1699</v>
      </c>
    </row>
    <row r="8" spans="1:6">
      <c r="A8" s="4" t="s">
        <v>1700</v>
      </c>
      <c r="B8" s="7" t="n">
        <v>214029</v>
      </c>
      <c r="D8" s="7" t="n">
        <v>214029</v>
      </c>
      <c r="F8" s="7" t="n">
        <v>310221</v>
      </c>
    </row>
    <row r="9" spans="1:6">
      <c r="A9" s="4" t="s">
        <v>1701</v>
      </c>
      <c r="B9" s="4" t="s">
        <v>1702</v>
      </c>
      <c r="D9" s="4" t="s">
        <v>1703</v>
      </c>
    </row>
    <row r="10" spans="1:6">
      <c r="A10" s="4" t="s">
        <v>1684</v>
      </c>
      <c r="B10" s="7" t="n">
        <v>4093</v>
      </c>
      <c r="C10" s="7" t="n">
        <v>0</v>
      </c>
      <c r="D10" s="7" t="n">
        <v>4093</v>
      </c>
      <c r="E10" s="7" t="n">
        <v>0</v>
      </c>
    </row>
    <row r="11" spans="1:6">
      <c r="A11" s="4" t="s">
        <v>1704</v>
      </c>
    </row>
    <row r="12" spans="1:6">
      <c r="A12" s="3" t="s">
        <v>1689</v>
      </c>
    </row>
    <row r="13" spans="1:6">
      <c r="A13" s="4" t="s">
        <v>1705</v>
      </c>
      <c r="D13" s="4" t="s">
        <v>1706</v>
      </c>
    </row>
    <row r="14" spans="1:6">
      <c r="A14" s="4" t="s">
        <v>1707</v>
      </c>
    </row>
    <row r="15" spans="1:6">
      <c r="A15" s="3" t="s">
        <v>1689</v>
      </c>
    </row>
    <row r="16" spans="1:6">
      <c r="A16" s="4" t="s">
        <v>1708</v>
      </c>
      <c r="B16" s="6" t="n">
        <v>925000</v>
      </c>
      <c r="D16" s="7" t="n">
        <v>925000</v>
      </c>
    </row>
    <row r="17" spans="1:6">
      <c r="A17" s="4" t="s">
        <v>1705</v>
      </c>
      <c r="D17" s="4" t="s">
        <v>1709</v>
      </c>
    </row>
    <row r="18" spans="1:6">
      <c r="A18" s="4" t="s">
        <v>1710</v>
      </c>
    </row>
    <row r="19" spans="1:6">
      <c r="A19" s="3" t="s">
        <v>1689</v>
      </c>
    </row>
    <row r="20" spans="1:6">
      <c r="A20" s="4" t="s">
        <v>1705</v>
      </c>
      <c r="D20" s="4" t="s">
        <v>1711</v>
      </c>
    </row>
    <row r="21" spans="1:6">
      <c r="A21" s="4" t="s">
        <v>1712</v>
      </c>
    </row>
    <row r="22" spans="1:6">
      <c r="A22" s="3" t="s">
        <v>1689</v>
      </c>
    </row>
    <row r="23" spans="1:6">
      <c r="A23" s="4" t="s">
        <v>1705</v>
      </c>
      <c r="D23" s="4" t="s">
        <v>1711</v>
      </c>
    </row>
    <row r="24" spans="1:6">
      <c r="A24" s="4" t="s">
        <v>1713</v>
      </c>
    </row>
    <row r="25" spans="1:6">
      <c r="A25" s="3" t="s">
        <v>1689</v>
      </c>
    </row>
    <row r="26" spans="1:6">
      <c r="A26" s="4" t="s">
        <v>1705</v>
      </c>
      <c r="D26" s="4" t="s">
        <v>1666</v>
      </c>
    </row>
    <row r="27" spans="1:6">
      <c r="A27" s="4" t="s">
        <v>1714</v>
      </c>
    </row>
    <row r="28" spans="1:6">
      <c r="A28" s="3" t="s">
        <v>1689</v>
      </c>
    </row>
    <row r="29" spans="1:6">
      <c r="A29" s="4" t="s">
        <v>1715</v>
      </c>
      <c r="D29" s="4" t="s">
        <v>1716</v>
      </c>
    </row>
    <row r="30" spans="1:6">
      <c r="A30" s="4" t="s">
        <v>1717</v>
      </c>
    </row>
    <row r="31" spans="1:6">
      <c r="A31" s="3" t="s">
        <v>1689</v>
      </c>
    </row>
    <row r="32" spans="1:6">
      <c r="A32" s="4" t="s">
        <v>1718</v>
      </c>
      <c r="D32" s="4" t="s">
        <v>1719</v>
      </c>
    </row>
    <row r="33" spans="1:6">
      <c r="A33" s="4" t="s">
        <v>1720</v>
      </c>
    </row>
    <row r="34" spans="1:6">
      <c r="A34" s="3" t="s">
        <v>1689</v>
      </c>
    </row>
    <row r="35" spans="1:6">
      <c r="A35" s="4" t="s">
        <v>1700</v>
      </c>
      <c r="B35" s="7" t="n">
        <v>142000</v>
      </c>
      <c r="D35" s="7" t="n">
        <v>142000</v>
      </c>
    </row>
    <row r="36" spans="1:6">
      <c r="A36" s="4" t="s">
        <v>432</v>
      </c>
    </row>
    <row r="37" spans="1:6">
      <c r="A37" s="3" t="s">
        <v>1689</v>
      </c>
    </row>
    <row r="38" spans="1:6">
      <c r="A38" s="4" t="s">
        <v>1718</v>
      </c>
      <c r="D38" s="4" t="s">
        <v>1719</v>
      </c>
    </row>
    <row r="39" spans="1:6">
      <c r="A39" s="4" t="s">
        <v>1721</v>
      </c>
    </row>
    <row r="40" spans="1:6">
      <c r="A40" s="3" t="s">
        <v>1689</v>
      </c>
    </row>
    <row r="41" spans="1:6">
      <c r="A41" s="4" t="s">
        <v>1722</v>
      </c>
      <c r="B41" s="6" t="n">
        <v>10</v>
      </c>
      <c r="D41" s="6" t="n">
        <v>1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23</v>
      </c>
      <c r="B1" s="2" t="s">
        <v>95</v>
      </c>
      <c r="D1" s="2" t="s">
        <v>1</v>
      </c>
    </row>
    <row r="2" spans="1:5">
      <c r="B2" s="2" t="s">
        <v>2</v>
      </c>
      <c r="C2" s="2" t="s">
        <v>97</v>
      </c>
      <c r="D2" s="2" t="s">
        <v>2</v>
      </c>
      <c r="E2" s="2" t="s">
        <v>97</v>
      </c>
    </row>
    <row r="3" spans="1:5">
      <c r="A3" s="4" t="s">
        <v>1724</v>
      </c>
      <c r="D3" s="7" t="n">
        <v>-12817</v>
      </c>
      <c r="E3" s="7" t="n">
        <v>-6846</v>
      </c>
    </row>
    <row r="4" spans="1:5">
      <c r="A4" s="4" t="s">
        <v>283</v>
      </c>
    </row>
    <row r="5" spans="1:5">
      <c r="A5" s="4" t="s">
        <v>1725</v>
      </c>
      <c r="B5" s="7" t="n">
        <v>14675</v>
      </c>
      <c r="C5" s="7" t="n">
        <v>14689</v>
      </c>
      <c r="D5" s="6" t="n">
        <v>29477</v>
      </c>
      <c r="E5" s="6" t="n">
        <v>26937</v>
      </c>
    </row>
    <row r="6" spans="1:5">
      <c r="A6" s="4" t="s">
        <v>1724</v>
      </c>
      <c r="B6" s="6" t="n">
        <v>-4340</v>
      </c>
      <c r="C6" s="6" t="n">
        <v>-1917</v>
      </c>
      <c r="D6" s="6" t="n">
        <v>-12817</v>
      </c>
      <c r="E6" s="6" t="n">
        <v>-6846</v>
      </c>
    </row>
    <row r="7" spans="1:5">
      <c r="A7" s="4" t="s">
        <v>1726</v>
      </c>
      <c r="B7" s="6" t="n">
        <v>10335</v>
      </c>
      <c r="C7" s="6" t="n">
        <v>12772</v>
      </c>
      <c r="D7" s="6" t="n">
        <v>16660</v>
      </c>
      <c r="E7" s="6" t="n">
        <v>20091</v>
      </c>
    </row>
    <row r="8" spans="1:5">
      <c r="A8" s="4" t="s">
        <v>1727</v>
      </c>
      <c r="B8" s="6" t="n">
        <v>8474</v>
      </c>
      <c r="C8" s="6" t="n">
        <v>8022</v>
      </c>
      <c r="D8" s="6" t="n">
        <v>15584</v>
      </c>
      <c r="E8" s="6" t="n">
        <v>15302</v>
      </c>
    </row>
    <row r="9" spans="1:5">
      <c r="A9" s="4" t="s">
        <v>1728</v>
      </c>
      <c r="B9" s="6" t="n">
        <v>-59</v>
      </c>
      <c r="C9" s="6" t="n">
        <v>42</v>
      </c>
      <c r="D9" s="6" t="n">
        <v>-139</v>
      </c>
      <c r="E9" s="6" t="n">
        <v>59</v>
      </c>
    </row>
    <row r="10" spans="1:5">
      <c r="A10" s="4" t="s">
        <v>1729</v>
      </c>
      <c r="B10" s="6" t="n">
        <v>-2523</v>
      </c>
      <c r="C10" s="6" t="n">
        <v>489</v>
      </c>
      <c r="D10" s="6" t="n">
        <v>-5327</v>
      </c>
      <c r="E10" s="6" t="n">
        <v>-1275</v>
      </c>
    </row>
    <row r="11" spans="1:5">
      <c r="A11" s="4" t="s">
        <v>1730</v>
      </c>
      <c r="B11" s="6" t="n">
        <v>-2582</v>
      </c>
      <c r="C11" s="6" t="n">
        <v>531</v>
      </c>
      <c r="D11" s="6" t="n">
        <v>-5466</v>
      </c>
      <c r="E11" s="6" t="n">
        <v>-1216</v>
      </c>
    </row>
    <row r="12" spans="1:5">
      <c r="A12" s="4" t="s">
        <v>124</v>
      </c>
      <c r="B12" s="7" t="n">
        <v>16227</v>
      </c>
      <c r="C12" s="7" t="n">
        <v>21325</v>
      </c>
      <c r="D12" s="7" t="n">
        <v>26778</v>
      </c>
      <c r="E12" s="7" t="n">
        <v>34177</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31</v>
      </c>
      <c r="B1" s="2" t="s">
        <v>95</v>
      </c>
      <c r="D1" s="2" t="s">
        <v>1</v>
      </c>
    </row>
    <row r="2" spans="1:5">
      <c r="B2" s="2" t="s">
        <v>2</v>
      </c>
      <c r="C2" s="2" t="s">
        <v>97</v>
      </c>
      <c r="D2" s="2" t="s">
        <v>2</v>
      </c>
      <c r="E2" s="2" t="s">
        <v>97</v>
      </c>
    </row>
    <row r="3" spans="1:5">
      <c r="A3" s="3" t="s">
        <v>26</v>
      </c>
    </row>
    <row r="4" spans="1:5">
      <c r="A4" s="4" t="s">
        <v>1732</v>
      </c>
      <c r="B4" s="7" t="n">
        <v>215863</v>
      </c>
      <c r="C4" s="7" t="n">
        <v>318058</v>
      </c>
      <c r="D4" s="7" t="n">
        <v>387981</v>
      </c>
      <c r="E4" s="7" t="n">
        <v>524034</v>
      </c>
    </row>
    <row r="5" spans="1:5">
      <c r="A5" s="4" t="s">
        <v>114</v>
      </c>
    </row>
    <row r="6" spans="1:5">
      <c r="A6" s="3" t="s">
        <v>26</v>
      </c>
    </row>
    <row r="7" spans="1:5">
      <c r="A7" s="4" t="s">
        <v>1732</v>
      </c>
      <c r="B7" s="6" t="n">
        <v>213193</v>
      </c>
      <c r="C7" s="6" t="n">
        <v>313851</v>
      </c>
      <c r="D7" s="6" t="n">
        <v>383441</v>
      </c>
      <c r="E7" s="6" t="n">
        <v>517265</v>
      </c>
    </row>
    <row r="8" spans="1:5">
      <c r="A8" s="4" t="s">
        <v>1146</v>
      </c>
    </row>
    <row r="9" spans="1:5">
      <c r="A9" s="3" t="s">
        <v>26</v>
      </c>
    </row>
    <row r="10" spans="1:5">
      <c r="A10" s="4" t="s">
        <v>1732</v>
      </c>
      <c r="B10" s="6" t="n">
        <v>170115</v>
      </c>
      <c r="C10" s="6" t="n">
        <v>243374</v>
      </c>
      <c r="D10" s="6" t="n">
        <v>304127</v>
      </c>
      <c r="E10" s="6" t="n">
        <v>399830</v>
      </c>
    </row>
    <row r="11" spans="1:5">
      <c r="A11" s="4" t="s">
        <v>1147</v>
      </c>
    </row>
    <row r="12" spans="1:5">
      <c r="A12" s="3" t="s">
        <v>26</v>
      </c>
    </row>
    <row r="13" spans="1:5">
      <c r="A13" s="4" t="s">
        <v>1732</v>
      </c>
      <c r="B13" s="6" t="n">
        <v>43078</v>
      </c>
      <c r="C13" s="6" t="n">
        <v>70477</v>
      </c>
      <c r="D13" s="6" t="n">
        <v>79314</v>
      </c>
      <c r="E13" s="6" t="n">
        <v>117435</v>
      </c>
    </row>
    <row r="14" spans="1:5">
      <c r="A14" s="4" t="s">
        <v>1733</v>
      </c>
    </row>
    <row r="15" spans="1:5">
      <c r="A15" s="3" t="s">
        <v>26</v>
      </c>
    </row>
    <row r="16" spans="1:5">
      <c r="A16" s="4" t="s">
        <v>1732</v>
      </c>
      <c r="B16" s="6" t="n">
        <v>2670</v>
      </c>
      <c r="C16" s="6" t="n">
        <v>4207</v>
      </c>
      <c r="D16" s="6" t="n">
        <v>4540</v>
      </c>
      <c r="E16" s="6" t="n">
        <v>6769</v>
      </c>
    </row>
    <row r="17" spans="1:5">
      <c r="A17" s="12" t="n">
        <v>1</v>
      </c>
    </row>
    <row r="18" spans="1:5">
      <c r="A18" s="3" t="s">
        <v>26</v>
      </c>
    </row>
    <row r="19" spans="1:5">
      <c r="A19" s="4" t="s">
        <v>1732</v>
      </c>
      <c r="B19" s="6" t="n">
        <v>0</v>
      </c>
      <c r="C19" s="6" t="n">
        <v>0</v>
      </c>
      <c r="D19" s="6" t="n">
        <v>0</v>
      </c>
      <c r="E19" s="6" t="n">
        <v>0</v>
      </c>
    </row>
    <row r="20" spans="1:5">
      <c r="A20" s="4" t="s">
        <v>1734</v>
      </c>
    </row>
    <row r="21" spans="1:5">
      <c r="A21" s="3" t="s">
        <v>26</v>
      </c>
    </row>
    <row r="22" spans="1:5">
      <c r="A22" s="4" t="s">
        <v>1732</v>
      </c>
      <c r="B22" s="6" t="n">
        <v>0</v>
      </c>
      <c r="C22" s="6" t="n">
        <v>0</v>
      </c>
      <c r="D22" s="6" t="n">
        <v>0</v>
      </c>
      <c r="E22" s="6" t="n">
        <v>0</v>
      </c>
    </row>
    <row r="23" spans="1:5">
      <c r="A23" s="4" t="s">
        <v>1735</v>
      </c>
    </row>
    <row r="24" spans="1:5">
      <c r="A24" s="3" t="s">
        <v>26</v>
      </c>
    </row>
    <row r="25" spans="1:5">
      <c r="A25" s="4" t="s">
        <v>1732</v>
      </c>
      <c r="B25" s="6" t="n">
        <v>0</v>
      </c>
      <c r="C25" s="6" t="n">
        <v>0</v>
      </c>
      <c r="D25" s="6" t="n">
        <v>0</v>
      </c>
      <c r="E25" s="6" t="n">
        <v>0</v>
      </c>
    </row>
    <row r="26" spans="1:5">
      <c r="A26" s="4" t="s">
        <v>1736</v>
      </c>
    </row>
    <row r="27" spans="1:5">
      <c r="A27" s="3" t="s">
        <v>26</v>
      </c>
    </row>
    <row r="28" spans="1:5">
      <c r="A28" s="4" t="s">
        <v>1732</v>
      </c>
      <c r="B28" s="6" t="n">
        <v>0</v>
      </c>
      <c r="C28" s="6" t="n">
        <v>0</v>
      </c>
      <c r="D28" s="6" t="n">
        <v>0</v>
      </c>
      <c r="E28" s="6" t="n">
        <v>0</v>
      </c>
    </row>
    <row r="29" spans="1:5">
      <c r="A29" s="4" t="s">
        <v>1737</v>
      </c>
    </row>
    <row r="30" spans="1:5">
      <c r="A30" s="3" t="s">
        <v>26</v>
      </c>
    </row>
    <row r="31" spans="1:5">
      <c r="A31" s="4" t="s">
        <v>1732</v>
      </c>
      <c r="B31" s="6" t="n">
        <v>0</v>
      </c>
      <c r="C31" s="6" t="n">
        <v>0</v>
      </c>
      <c r="D31" s="6" t="n">
        <v>0</v>
      </c>
      <c r="E31" s="6" t="n">
        <v>0</v>
      </c>
    </row>
    <row r="32" spans="1:5">
      <c r="A32" s="12" t="n">
        <v>2</v>
      </c>
    </row>
    <row r="33" spans="1:5">
      <c r="A33" s="3" t="s">
        <v>26</v>
      </c>
    </row>
    <row r="34" spans="1:5">
      <c r="A34" s="4" t="s">
        <v>1732</v>
      </c>
      <c r="B34" s="6" t="n">
        <v>213193</v>
      </c>
      <c r="C34" s="6" t="n">
        <v>313851</v>
      </c>
      <c r="D34" s="6" t="n">
        <v>383441</v>
      </c>
      <c r="E34" s="6" t="n">
        <v>517265</v>
      </c>
    </row>
    <row r="35" spans="1:5">
      <c r="A35" s="4" t="s">
        <v>1738</v>
      </c>
    </row>
    <row r="36" spans="1:5">
      <c r="A36" s="3" t="s">
        <v>26</v>
      </c>
    </row>
    <row r="37" spans="1:5">
      <c r="A37" s="4" t="s">
        <v>1732</v>
      </c>
      <c r="B37" s="6" t="n">
        <v>213193</v>
      </c>
      <c r="C37" s="6" t="n">
        <v>313851</v>
      </c>
      <c r="D37" s="6" t="n">
        <v>383441</v>
      </c>
      <c r="E37" s="6" t="n">
        <v>517265</v>
      </c>
    </row>
    <row r="38" spans="1:5">
      <c r="A38" s="4" t="s">
        <v>1739</v>
      </c>
    </row>
    <row r="39" spans="1:5">
      <c r="A39" s="3" t="s">
        <v>26</v>
      </c>
    </row>
    <row r="40" spans="1:5">
      <c r="A40" s="4" t="s">
        <v>1732</v>
      </c>
      <c r="B40" s="6" t="n">
        <v>170115</v>
      </c>
      <c r="C40" s="6" t="n">
        <v>243374</v>
      </c>
      <c r="D40" s="6" t="n">
        <v>304127</v>
      </c>
      <c r="E40" s="6" t="n">
        <v>399830</v>
      </c>
    </row>
    <row r="41" spans="1:5">
      <c r="A41" s="4" t="s">
        <v>1740</v>
      </c>
    </row>
    <row r="42" spans="1:5">
      <c r="A42" s="3" t="s">
        <v>26</v>
      </c>
    </row>
    <row r="43" spans="1:5">
      <c r="A43" s="4" t="s">
        <v>1732</v>
      </c>
      <c r="B43" s="6" t="n">
        <v>43078</v>
      </c>
      <c r="C43" s="6" t="n">
        <v>70477</v>
      </c>
      <c r="D43" s="6" t="n">
        <v>79314</v>
      </c>
      <c r="E43" s="6" t="n">
        <v>117435</v>
      </c>
    </row>
    <row r="44" spans="1:5">
      <c r="A44" s="4" t="s">
        <v>1741</v>
      </c>
    </row>
    <row r="45" spans="1:5">
      <c r="A45" s="3" t="s">
        <v>26</v>
      </c>
    </row>
    <row r="46" spans="1:5">
      <c r="A46" s="4" t="s">
        <v>1732</v>
      </c>
      <c r="B46" s="6" t="n">
        <v>0</v>
      </c>
      <c r="C46" s="6" t="n">
        <v>0</v>
      </c>
      <c r="D46" s="6" t="n">
        <v>0</v>
      </c>
      <c r="E46" s="6" t="n">
        <v>0</v>
      </c>
    </row>
    <row r="47" spans="1:5">
      <c r="A47" s="12" t="n">
        <v>3</v>
      </c>
    </row>
    <row r="48" spans="1:5">
      <c r="A48" s="3" t="s">
        <v>26</v>
      </c>
    </row>
    <row r="49" spans="1:5">
      <c r="A49" s="4" t="s">
        <v>1732</v>
      </c>
      <c r="B49" s="6" t="n">
        <v>2670</v>
      </c>
      <c r="C49" s="6" t="n">
        <v>4207</v>
      </c>
      <c r="D49" s="6" t="n">
        <v>4540</v>
      </c>
      <c r="E49" s="6" t="n">
        <v>6769</v>
      </c>
    </row>
    <row r="50" spans="1:5">
      <c r="A50" s="4" t="s">
        <v>1742</v>
      </c>
    </row>
    <row r="51" spans="1:5">
      <c r="A51" s="3" t="s">
        <v>26</v>
      </c>
    </row>
    <row r="52" spans="1:5">
      <c r="A52" s="4" t="s">
        <v>1732</v>
      </c>
      <c r="B52" s="6" t="n">
        <v>0</v>
      </c>
      <c r="C52" s="6" t="n">
        <v>0</v>
      </c>
      <c r="D52" s="6" t="n">
        <v>0</v>
      </c>
      <c r="E52" s="6" t="n">
        <v>0</v>
      </c>
    </row>
    <row r="53" spans="1:5">
      <c r="A53" s="4" t="s">
        <v>1743</v>
      </c>
    </row>
    <row r="54" spans="1:5">
      <c r="A54" s="3" t="s">
        <v>26</v>
      </c>
    </row>
    <row r="55" spans="1:5">
      <c r="A55" s="4" t="s">
        <v>1732</v>
      </c>
      <c r="B55" s="6" t="n">
        <v>0</v>
      </c>
      <c r="C55" s="6" t="n">
        <v>0</v>
      </c>
      <c r="D55" s="6" t="n">
        <v>0</v>
      </c>
      <c r="E55" s="6" t="n">
        <v>0</v>
      </c>
    </row>
    <row r="56" spans="1:5">
      <c r="A56" s="4" t="s">
        <v>1744</v>
      </c>
    </row>
    <row r="57" spans="1:5">
      <c r="A57" s="3" t="s">
        <v>26</v>
      </c>
    </row>
    <row r="58" spans="1:5">
      <c r="A58" s="4" t="s">
        <v>1732</v>
      </c>
      <c r="B58" s="6" t="n">
        <v>0</v>
      </c>
      <c r="C58" s="6" t="n">
        <v>0</v>
      </c>
      <c r="D58" s="6" t="n">
        <v>0</v>
      </c>
      <c r="E58" s="6" t="n">
        <v>0</v>
      </c>
    </row>
    <row r="59" spans="1:5">
      <c r="A59" s="4" t="s">
        <v>1745</v>
      </c>
    </row>
    <row r="60" spans="1:5">
      <c r="A60" s="3" t="s">
        <v>26</v>
      </c>
    </row>
    <row r="61" spans="1:5">
      <c r="A61" s="4" t="s">
        <v>1732</v>
      </c>
      <c r="B61" s="7" t="n">
        <v>2670</v>
      </c>
      <c r="C61" s="7" t="n">
        <v>4207</v>
      </c>
      <c r="D61" s="7" t="n">
        <v>4540</v>
      </c>
      <c r="E61" s="7" t="n">
        <v>6769</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746</v>
      </c>
      <c r="C1" s="2" t="s">
        <v>1</v>
      </c>
    </row>
    <row r="2" spans="1:4">
      <c r="C2" s="2" t="s">
        <v>2</v>
      </c>
      <c r="D2" s="2" t="s">
        <v>97</v>
      </c>
    </row>
    <row r="3" spans="1:4">
      <c r="A3" s="3" t="s">
        <v>286</v>
      </c>
    </row>
    <row r="4" spans="1:4">
      <c r="A4" s="4" t="s">
        <v>1747</v>
      </c>
      <c r="C4" s="7" t="n">
        <v>211405</v>
      </c>
      <c r="D4" s="7" t="n">
        <v>148694</v>
      </c>
    </row>
    <row r="5" spans="1:4">
      <c r="A5" s="4" t="s">
        <v>1135</v>
      </c>
      <c r="C5" s="6" t="n">
        <v>4989</v>
      </c>
      <c r="D5" s="6" t="n">
        <v>64509</v>
      </c>
    </row>
    <row r="6" spans="1:4">
      <c r="A6" s="4" t="s">
        <v>1748</v>
      </c>
      <c r="B6" s="4" t="s">
        <v>38</v>
      </c>
      <c r="C6" s="6" t="n">
        <v>-8850</v>
      </c>
      <c r="D6" s="6" t="n">
        <v>-8850</v>
      </c>
    </row>
    <row r="7" spans="1:4">
      <c r="A7" s="4" t="s">
        <v>1749</v>
      </c>
      <c r="C7" s="6" t="n">
        <v>-734</v>
      </c>
      <c r="D7" s="6" t="n">
        <v>-1321</v>
      </c>
    </row>
    <row r="8" spans="1:4">
      <c r="A8" s="4" t="s">
        <v>1750</v>
      </c>
      <c r="C8" s="6" t="n">
        <v>-3233</v>
      </c>
      <c r="D8" s="6" t="n">
        <v>3325</v>
      </c>
    </row>
    <row r="9" spans="1:4">
      <c r="A9" s="4" t="s">
        <v>1751</v>
      </c>
      <c r="C9" s="7" t="n">
        <v>203577</v>
      </c>
      <c r="D9" s="7" t="n">
        <v>206357</v>
      </c>
    </row>
    <row r="10" spans="1:4">
      <c r="A10" t="n"/>
    </row>
    <row r="11" spans="1:4">
      <c r="A11" s="4" t="s">
        <v>38</v>
      </c>
      <c r="B11" s="4" t="s">
        <v>1752</v>
      </c>
    </row>
  </sheetData>
  <mergeCells count="4">
    <mergeCell ref="A1:B2"/>
    <mergeCell ref="C1:D1"/>
    <mergeCell ref="A10:C10"/>
    <mergeCell ref="B11:C1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8"/>
    <col customWidth="1" max="5" min="5" width="18"/>
  </cols>
  <sheetData>
    <row r="1" spans="1:5">
      <c r="A1" s="1" t="s">
        <v>1753</v>
      </c>
      <c r="B1" s="2" t="s">
        <v>95</v>
      </c>
      <c r="D1" s="2" t="s">
        <v>1</v>
      </c>
    </row>
    <row r="2" spans="1:5">
      <c r="B2" s="2" t="s">
        <v>2</v>
      </c>
      <c r="C2" s="2" t="s">
        <v>97</v>
      </c>
      <c r="D2" s="2" t="s">
        <v>2</v>
      </c>
      <c r="E2" s="2" t="s">
        <v>97</v>
      </c>
    </row>
    <row r="3" spans="1:5">
      <c r="A3" s="3" t="s">
        <v>1754</v>
      </c>
    </row>
    <row r="4" spans="1:5">
      <c r="A4" s="4" t="s">
        <v>1755</v>
      </c>
      <c r="B4" s="4" t="s">
        <v>1756</v>
      </c>
      <c r="C4" s="4" t="s">
        <v>1757</v>
      </c>
      <c r="D4" s="4" t="s">
        <v>1758</v>
      </c>
      <c r="E4" s="4" t="s">
        <v>1759</v>
      </c>
    </row>
    <row r="5" spans="1:5">
      <c r="A5" s="4" t="s">
        <v>1760</v>
      </c>
      <c r="B5" s="4" t="s">
        <v>1761</v>
      </c>
      <c r="C5" s="4" t="s">
        <v>1762</v>
      </c>
      <c r="D5" s="4" t="s">
        <v>1763</v>
      </c>
      <c r="E5" s="4" t="s">
        <v>1764</v>
      </c>
    </row>
    <row r="6" spans="1:5">
      <c r="A6" s="4" t="s">
        <v>1765</v>
      </c>
      <c r="B6" s="4" t="s">
        <v>1766</v>
      </c>
      <c r="C6" s="4" t="s">
        <v>1767</v>
      </c>
      <c r="D6" s="4" t="s">
        <v>1766</v>
      </c>
      <c r="E6" s="4" t="s">
        <v>1768</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1769</v>
      </c>
      <c r="B1" s="2" t="s">
        <v>1</v>
      </c>
      <c r="C1" s="2" t="s">
        <v>706</v>
      </c>
    </row>
    <row r="2" spans="1:3">
      <c r="B2" s="2" t="s">
        <v>2</v>
      </c>
      <c r="C2" s="2" t="s">
        <v>25</v>
      </c>
    </row>
    <row r="3" spans="1:3">
      <c r="A3" s="3" t="s">
        <v>1770</v>
      </c>
    </row>
    <row r="4" spans="1:3">
      <c r="A4" s="4" t="s">
        <v>1771</v>
      </c>
      <c r="B4" s="7" t="n">
        <v>92950</v>
      </c>
      <c r="C4" s="7" t="n">
        <v>98648</v>
      </c>
    </row>
    <row r="5" spans="1:3">
      <c r="A5" s="4" t="s">
        <v>1772</v>
      </c>
      <c r="B5" s="4" t="s">
        <v>1773</v>
      </c>
      <c r="C5" s="4" t="s">
        <v>1774</v>
      </c>
    </row>
    <row r="6" spans="1:3">
      <c r="A6" s="4" t="s">
        <v>1775</v>
      </c>
      <c r="B6" s="4" t="s">
        <v>1776</v>
      </c>
      <c r="C6" s="4" t="s">
        <v>815</v>
      </c>
    </row>
    <row r="7" spans="1:3">
      <c r="A7" s="4" t="s">
        <v>1777</v>
      </c>
      <c r="B7" s="7" t="n">
        <v>-2225</v>
      </c>
      <c r="C7" s="7" t="n">
        <v>-2488</v>
      </c>
    </row>
    <row r="8" spans="1:3">
      <c r="A8" s="4" t="s">
        <v>1778</v>
      </c>
      <c r="B8" s="7" t="n">
        <v>-4600</v>
      </c>
      <c r="C8" s="7" t="n">
        <v>-5241</v>
      </c>
    </row>
    <row r="9" spans="1:3">
      <c r="A9" s="4" t="s">
        <v>1779</v>
      </c>
      <c r="B9" s="4" t="s">
        <v>1780</v>
      </c>
      <c r="C9" s="4" t="s">
        <v>1780</v>
      </c>
    </row>
    <row r="10" spans="1:3">
      <c r="A10" s="4" t="s">
        <v>1777</v>
      </c>
      <c r="B10" s="7" t="n">
        <v>-4062</v>
      </c>
      <c r="C10" s="7" t="n">
        <v>-4083</v>
      </c>
    </row>
    <row r="11" spans="1:3">
      <c r="A11" s="4" t="s">
        <v>1778</v>
      </c>
      <c r="B11" s="7" t="n">
        <v>-8024</v>
      </c>
      <c r="C11" s="7" t="n">
        <v>-820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1781</v>
      </c>
      <c r="B1" s="2" t="s">
        <v>1</v>
      </c>
      <c r="C1" s="2" t="s">
        <v>706</v>
      </c>
    </row>
    <row r="2" spans="1:3">
      <c r="B2" s="2" t="s">
        <v>2</v>
      </c>
      <c r="C2" s="2" t="s">
        <v>25</v>
      </c>
    </row>
    <row r="3" spans="1:3">
      <c r="A3" s="3" t="s">
        <v>1770</v>
      </c>
    </row>
    <row r="4" spans="1:3">
      <c r="A4" s="4" t="s">
        <v>1771</v>
      </c>
      <c r="B4" s="7" t="n">
        <v>110627</v>
      </c>
      <c r="C4" s="7" t="n">
        <v>112757</v>
      </c>
    </row>
    <row r="5" spans="1:3">
      <c r="A5" s="4" t="s">
        <v>1772</v>
      </c>
      <c r="B5" s="4" t="s">
        <v>1782</v>
      </c>
      <c r="C5" s="4" t="s">
        <v>1783</v>
      </c>
    </row>
    <row r="6" spans="1:3">
      <c r="A6" s="4" t="s">
        <v>1775</v>
      </c>
      <c r="B6" s="4" t="s">
        <v>814</v>
      </c>
      <c r="C6" s="4" t="s">
        <v>1757</v>
      </c>
    </row>
    <row r="7" spans="1:3">
      <c r="A7" s="4" t="s">
        <v>1777</v>
      </c>
      <c r="B7" s="7" t="n">
        <v>-2648</v>
      </c>
      <c r="C7" s="7" t="n">
        <v>-2871</v>
      </c>
    </row>
    <row r="8" spans="1:3">
      <c r="A8" s="4" t="s">
        <v>1778</v>
      </c>
      <c r="B8" s="7" t="n">
        <v>-5459</v>
      </c>
      <c r="C8" s="7" t="n">
        <v>-6034</v>
      </c>
    </row>
    <row r="9" spans="1:3">
      <c r="A9" s="4" t="s">
        <v>1779</v>
      </c>
      <c r="B9" s="4" t="s">
        <v>1766</v>
      </c>
      <c r="C9" s="4" t="s">
        <v>1766</v>
      </c>
    </row>
    <row r="10" spans="1:3">
      <c r="A10" s="4" t="s">
        <v>1777</v>
      </c>
      <c r="B10" s="7" t="n">
        <v>-4483</v>
      </c>
      <c r="C10" s="7" t="n">
        <v>-4211</v>
      </c>
    </row>
    <row r="11" spans="1:3">
      <c r="A11" s="4" t="s">
        <v>1778</v>
      </c>
      <c r="B11" s="7" t="n">
        <v>-8891</v>
      </c>
      <c r="C11" s="7" t="n">
        <v>-852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1784</v>
      </c>
      <c r="B1" s="2" t="s">
        <v>95</v>
      </c>
      <c r="D1" s="2" t="s">
        <v>1</v>
      </c>
    </row>
    <row r="2" spans="1:6">
      <c r="B2" s="2" t="s">
        <v>2</v>
      </c>
      <c r="C2" s="2" t="s">
        <v>97</v>
      </c>
      <c r="D2" s="2" t="s">
        <v>2</v>
      </c>
      <c r="E2" s="2" t="s">
        <v>97</v>
      </c>
      <c r="F2" s="2" t="s">
        <v>25</v>
      </c>
    </row>
    <row r="3" spans="1:6">
      <c r="A3" s="3" t="s">
        <v>1785</v>
      </c>
    </row>
    <row r="4" spans="1:6">
      <c r="A4" s="4" t="s">
        <v>1786</v>
      </c>
      <c r="B4" s="4" t="s">
        <v>1787</v>
      </c>
      <c r="C4" s="4" t="s">
        <v>1787</v>
      </c>
      <c r="D4" s="4" t="s">
        <v>1787</v>
      </c>
      <c r="E4" s="4" t="s">
        <v>1787</v>
      </c>
    </row>
    <row r="5" spans="1:6">
      <c r="A5" s="4" t="s">
        <v>1788</v>
      </c>
      <c r="B5" s="7" t="n">
        <v>22655877</v>
      </c>
      <c r="D5" s="7" t="n">
        <v>22655877</v>
      </c>
      <c r="F5" s="7" t="n">
        <v>22453813</v>
      </c>
    </row>
    <row r="6" spans="1:6">
      <c r="A6" s="4" t="s">
        <v>1789</v>
      </c>
      <c r="B6" s="6" t="n">
        <v>0</v>
      </c>
      <c r="C6" s="7" t="n">
        <v>0</v>
      </c>
      <c r="D6" s="7" t="n">
        <v>0</v>
      </c>
      <c r="E6" s="7" t="n">
        <v>0</v>
      </c>
    </row>
    <row r="7" spans="1:6">
      <c r="A7" s="4" t="s">
        <v>1790</v>
      </c>
      <c r="D7" s="4" t="s">
        <v>1791</v>
      </c>
    </row>
    <row r="8" spans="1:6">
      <c r="A8" s="4" t="s">
        <v>283</v>
      </c>
    </row>
    <row r="9" spans="1:6">
      <c r="A9" s="3" t="s">
        <v>1785</v>
      </c>
    </row>
    <row r="10" spans="1:6">
      <c r="A10" s="4" t="s">
        <v>1792</v>
      </c>
      <c r="B10" s="6" t="n">
        <v>14675</v>
      </c>
      <c r="C10" s="6" t="n">
        <v>14689</v>
      </c>
      <c r="D10" s="7" t="n">
        <v>29477</v>
      </c>
      <c r="E10" s="6" t="n">
        <v>26937</v>
      </c>
    </row>
    <row r="11" spans="1:6">
      <c r="A11" s="4" t="s">
        <v>1793</v>
      </c>
    </row>
    <row r="12" spans="1:6">
      <c r="A12" s="3" t="s">
        <v>1785</v>
      </c>
    </row>
    <row r="13" spans="1:6">
      <c r="A13" s="4" t="s">
        <v>1794</v>
      </c>
      <c r="B13" s="6" t="n">
        <v>1800000</v>
      </c>
      <c r="D13" s="6" t="n">
        <v>1800000</v>
      </c>
      <c r="F13" s="6" t="n">
        <v>1900000</v>
      </c>
    </row>
    <row r="14" spans="1:6">
      <c r="A14" s="4" t="s">
        <v>1795</v>
      </c>
    </row>
    <row r="15" spans="1:6">
      <c r="A15" s="3" t="s">
        <v>1785</v>
      </c>
    </row>
    <row r="16" spans="1:6">
      <c r="A16" s="4" t="s">
        <v>1788</v>
      </c>
      <c r="B16" s="6" t="n">
        <v>156000</v>
      </c>
      <c r="D16" s="6" t="n">
        <v>156000</v>
      </c>
      <c r="F16" s="6" t="n">
        <v>140000</v>
      </c>
    </row>
    <row r="17" spans="1:6">
      <c r="A17" s="4" t="s">
        <v>1796</v>
      </c>
      <c r="D17" s="6" t="n">
        <v>39000</v>
      </c>
      <c r="E17" s="6" t="n">
        <v>60000</v>
      </c>
    </row>
    <row r="18" spans="1:6">
      <c r="A18" s="4" t="s">
        <v>1148</v>
      </c>
    </row>
    <row r="19" spans="1:6">
      <c r="A19" s="3" t="s">
        <v>1785</v>
      </c>
    </row>
    <row r="20" spans="1:6">
      <c r="A20" s="4" t="s">
        <v>1797</v>
      </c>
      <c r="B20" s="6" t="n">
        <v>7800</v>
      </c>
      <c r="C20" s="6" t="n">
        <v>7200</v>
      </c>
      <c r="D20" s="6" t="n">
        <v>14200</v>
      </c>
      <c r="E20" s="6" t="n">
        <v>13700</v>
      </c>
    </row>
    <row r="21" spans="1:6">
      <c r="A21" s="4" t="s">
        <v>1798</v>
      </c>
    </row>
    <row r="22" spans="1:6">
      <c r="A22" s="3" t="s">
        <v>1785</v>
      </c>
    </row>
    <row r="23" spans="1:6">
      <c r="A23" s="4" t="s">
        <v>1799</v>
      </c>
      <c r="B23" s="6" t="n">
        <v>34000</v>
      </c>
      <c r="C23" s="6" t="n">
        <v>41000</v>
      </c>
      <c r="D23" s="6" t="n">
        <v>34000</v>
      </c>
      <c r="E23" s="6" t="n">
        <v>41000</v>
      </c>
    </row>
    <row r="24" spans="1:6">
      <c r="A24" s="4" t="s">
        <v>1797</v>
      </c>
      <c r="D24" s="6" t="n">
        <v>1400</v>
      </c>
      <c r="E24" s="6" t="n">
        <v>1700</v>
      </c>
    </row>
    <row r="25" spans="1:6">
      <c r="A25" s="4" t="s">
        <v>1794</v>
      </c>
      <c r="B25" s="6" t="n">
        <v>20000000</v>
      </c>
      <c r="D25" s="6" t="n">
        <v>20000000</v>
      </c>
      <c r="F25" s="7" t="n">
        <v>20600000</v>
      </c>
    </row>
    <row r="26" spans="1:6">
      <c r="A26" s="4" t="s">
        <v>1800</v>
      </c>
    </row>
    <row r="27" spans="1:6">
      <c r="A27" s="3" t="s">
        <v>1785</v>
      </c>
    </row>
    <row r="28" spans="1:6">
      <c r="A28" s="4" t="s">
        <v>1796</v>
      </c>
      <c r="B28" s="7" t="n">
        <v>10000</v>
      </c>
      <c r="C28" s="7" t="n">
        <v>14000</v>
      </c>
      <c r="D28" s="7" t="n">
        <v>23000</v>
      </c>
      <c r="E28" s="7" t="n">
        <v>30000</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 customWidth="1" max="5" min="5" width="15"/>
    <col customWidth="1" max="6" min="6" width="14"/>
    <col customWidth="1" max="7" min="7" width="4"/>
  </cols>
  <sheetData>
    <row r="1" spans="1:7">
      <c r="A1" s="1" t="s">
        <v>1801</v>
      </c>
      <c r="B1" s="2" t="s">
        <v>95</v>
      </c>
      <c r="E1" s="2" t="s">
        <v>1</v>
      </c>
    </row>
    <row r="2" spans="1:7">
      <c r="B2" s="2" t="s">
        <v>2</v>
      </c>
      <c r="C2" s="2" t="s">
        <v>97</v>
      </c>
      <c r="E2" s="2" t="s">
        <v>2</v>
      </c>
      <c r="F2" s="2" t="s">
        <v>97</v>
      </c>
    </row>
    <row r="3" spans="1:7">
      <c r="A3" s="3" t="s">
        <v>1802</v>
      </c>
    </row>
    <row r="4" spans="1:7">
      <c r="A4" s="4" t="s">
        <v>1803</v>
      </c>
      <c r="B4" s="7" t="n">
        <v>202357</v>
      </c>
      <c r="C4" s="7" t="n">
        <v>241727</v>
      </c>
      <c r="E4" s="7" t="n">
        <v>191916</v>
      </c>
      <c r="F4" s="7" t="n">
        <v>265766</v>
      </c>
    </row>
    <row r="5" spans="1:7">
      <c r="A5" s="4" t="s">
        <v>1804</v>
      </c>
      <c r="B5" s="6" t="n">
        <v>-2548</v>
      </c>
      <c r="C5" s="6" t="n">
        <v>-18973</v>
      </c>
      <c r="E5" s="6" t="n">
        <v>-6774</v>
      </c>
      <c r="F5" s="6" t="n">
        <v>-36909</v>
      </c>
    </row>
    <row r="6" spans="1:7">
      <c r="A6" s="4" t="s">
        <v>1135</v>
      </c>
      <c r="B6" s="6" t="n">
        <v>38166</v>
      </c>
      <c r="C6" s="6" t="n">
        <v>35827</v>
      </c>
      <c r="E6" s="6" t="n">
        <v>68735</v>
      </c>
      <c r="F6" s="6" t="n">
        <v>68356</v>
      </c>
    </row>
    <row r="7" spans="1:7">
      <c r="A7" s="4" t="s">
        <v>1805</v>
      </c>
      <c r="B7" s="6" t="n">
        <v>-22695</v>
      </c>
      <c r="C7" s="6" t="n">
        <v>-83202</v>
      </c>
      <c r="E7" s="6" t="n">
        <v>-36439</v>
      </c>
      <c r="F7" s="6" t="n">
        <v>-121001</v>
      </c>
    </row>
    <row r="8" spans="1:7">
      <c r="A8" s="4" t="s">
        <v>1806</v>
      </c>
      <c r="B8" s="6" t="n">
        <v>-271</v>
      </c>
      <c r="C8" s="6" t="n">
        <v>380</v>
      </c>
      <c r="E8" s="6" t="n">
        <v>-2429</v>
      </c>
      <c r="F8" s="6" t="n">
        <v>-453</v>
      </c>
    </row>
    <row r="9" spans="1:7">
      <c r="A9" s="4" t="s">
        <v>1807</v>
      </c>
      <c r="C9" s="6" t="n">
        <v>0</v>
      </c>
      <c r="D9" s="4" t="s">
        <v>38</v>
      </c>
      <c r="F9" s="6" t="n">
        <v>0</v>
      </c>
      <c r="G9" s="4" t="s">
        <v>39</v>
      </c>
    </row>
    <row r="10" spans="1:7">
      <c r="A10" s="4" t="s">
        <v>1808</v>
      </c>
      <c r="B10" s="6" t="n">
        <v>215009</v>
      </c>
      <c r="C10" s="6" t="n">
        <v>175759</v>
      </c>
      <c r="E10" s="6" t="n">
        <v>215009</v>
      </c>
      <c r="F10" s="6" t="n">
        <v>175759</v>
      </c>
    </row>
    <row r="11" spans="1:7">
      <c r="A11" s="4" t="s">
        <v>1809</v>
      </c>
    </row>
    <row r="12" spans="1:7">
      <c r="A12" s="3" t="s">
        <v>1802</v>
      </c>
    </row>
    <row r="13" spans="1:7">
      <c r="A13" s="4" t="s">
        <v>1803</v>
      </c>
      <c r="B13" s="6" t="n">
        <v>135606</v>
      </c>
      <c r="C13" s="6" t="n">
        <v>102562</v>
      </c>
      <c r="E13" s="6" t="n">
        <v>122760</v>
      </c>
      <c r="F13" s="6" t="n">
        <v>96517</v>
      </c>
    </row>
    <row r="14" spans="1:7">
      <c r="A14" s="4" t="s">
        <v>1804</v>
      </c>
      <c r="B14" s="6" t="n">
        <v>-1621</v>
      </c>
      <c r="C14" s="6" t="n">
        <v>-2463</v>
      </c>
      <c r="E14" s="6" t="n">
        <v>-3630</v>
      </c>
      <c r="F14" s="6" t="n">
        <v>-3835</v>
      </c>
    </row>
    <row r="15" spans="1:7">
      <c r="A15" s="4" t="s">
        <v>1135</v>
      </c>
      <c r="B15" s="6" t="n">
        <v>31624</v>
      </c>
      <c r="C15" s="6" t="n">
        <v>18532</v>
      </c>
      <c r="E15" s="6" t="n">
        <v>55900</v>
      </c>
      <c r="F15" s="6" t="n">
        <v>39607</v>
      </c>
    </row>
    <row r="16" spans="1:7">
      <c r="A16" s="4" t="s">
        <v>1805</v>
      </c>
      <c r="B16" s="6" t="n">
        <v>-12403</v>
      </c>
      <c r="C16" s="6" t="n">
        <v>-14243</v>
      </c>
      <c r="E16" s="6" t="n">
        <v>-20903</v>
      </c>
      <c r="F16" s="6" t="n">
        <v>-27329</v>
      </c>
    </row>
    <row r="17" spans="1:7">
      <c r="A17" s="4" t="s">
        <v>1806</v>
      </c>
      <c r="B17" s="6" t="n">
        <v>-291</v>
      </c>
      <c r="C17" s="6" t="n">
        <v>50</v>
      </c>
      <c r="E17" s="6" t="n">
        <v>-1212</v>
      </c>
      <c r="F17" s="6" t="n">
        <v>-522</v>
      </c>
    </row>
    <row r="18" spans="1:7">
      <c r="A18" s="4" t="s">
        <v>1807</v>
      </c>
      <c r="C18" s="6" t="n">
        <v>3092</v>
      </c>
      <c r="D18" s="4" t="s">
        <v>38</v>
      </c>
      <c r="F18" s="6" t="n">
        <v>3092</v>
      </c>
      <c r="G18" s="4" t="s">
        <v>39</v>
      </c>
    </row>
    <row r="19" spans="1:7">
      <c r="A19" s="4" t="s">
        <v>1808</v>
      </c>
      <c r="B19" s="6" t="n">
        <v>152915</v>
      </c>
      <c r="C19" s="6" t="n">
        <v>107530</v>
      </c>
      <c r="E19" s="6" t="n">
        <v>152915</v>
      </c>
      <c r="F19" s="6" t="n">
        <v>107530</v>
      </c>
    </row>
    <row r="20" spans="1:7">
      <c r="A20" s="4" t="s">
        <v>1810</v>
      </c>
    </row>
    <row r="21" spans="1:7">
      <c r="A21" s="3" t="s">
        <v>1802</v>
      </c>
    </row>
    <row r="22" spans="1:7">
      <c r="A22" s="4" t="s">
        <v>1803</v>
      </c>
      <c r="B22" s="6" t="n">
        <v>30354</v>
      </c>
      <c r="C22" s="6" t="n">
        <v>25608</v>
      </c>
      <c r="E22" s="6" t="n">
        <v>32471</v>
      </c>
      <c r="F22" s="6" t="n">
        <v>38983</v>
      </c>
    </row>
    <row r="23" spans="1:7">
      <c r="A23" s="4" t="s">
        <v>1804</v>
      </c>
      <c r="B23" s="6" t="n">
        <v>-561</v>
      </c>
      <c r="C23" s="6" t="n">
        <v>-4162</v>
      </c>
      <c r="E23" s="6" t="n">
        <v>-2278</v>
      </c>
      <c r="F23" s="6" t="n">
        <v>-10049</v>
      </c>
    </row>
    <row r="24" spans="1:7">
      <c r="A24" s="4" t="s">
        <v>1135</v>
      </c>
      <c r="B24" s="6" t="n">
        <v>1302</v>
      </c>
      <c r="C24" s="6" t="n">
        <v>2793</v>
      </c>
      <c r="E24" s="6" t="n">
        <v>3112</v>
      </c>
      <c r="F24" s="6" t="n">
        <v>4828</v>
      </c>
    </row>
    <row r="25" spans="1:7">
      <c r="A25" s="4" t="s">
        <v>1805</v>
      </c>
      <c r="B25" s="6" t="n">
        <v>-6985</v>
      </c>
      <c r="C25" s="6" t="n">
        <v>-4868</v>
      </c>
      <c r="E25" s="6" t="n">
        <v>-8580</v>
      </c>
      <c r="F25" s="6" t="n">
        <v>-14295</v>
      </c>
    </row>
    <row r="26" spans="1:7">
      <c r="A26" s="4" t="s">
        <v>1806</v>
      </c>
      <c r="B26" s="6" t="n">
        <v>0</v>
      </c>
      <c r="C26" s="6" t="n">
        <v>850</v>
      </c>
      <c r="E26" s="6" t="n">
        <v>-615</v>
      </c>
      <c r="F26" s="6" t="n">
        <v>754</v>
      </c>
    </row>
    <row r="27" spans="1:7">
      <c r="A27" s="4" t="s">
        <v>1807</v>
      </c>
      <c r="C27" s="6" t="n">
        <v>14504</v>
      </c>
      <c r="D27" s="4" t="s">
        <v>38</v>
      </c>
      <c r="F27" s="6" t="n">
        <v>14504</v>
      </c>
      <c r="G27" s="4" t="s">
        <v>39</v>
      </c>
    </row>
    <row r="28" spans="1:7">
      <c r="A28" s="4" t="s">
        <v>1808</v>
      </c>
      <c r="B28" s="6" t="n">
        <v>24110</v>
      </c>
      <c r="C28" s="6" t="n">
        <v>34725</v>
      </c>
      <c r="E28" s="6" t="n">
        <v>24110</v>
      </c>
      <c r="F28" s="6" t="n">
        <v>34725</v>
      </c>
    </row>
    <row r="29" spans="1:7">
      <c r="A29" s="4" t="s">
        <v>1084</v>
      </c>
    </row>
    <row r="30" spans="1:7">
      <c r="A30" s="3" t="s">
        <v>1802</v>
      </c>
    </row>
    <row r="31" spans="1:7">
      <c r="A31" s="4" t="s">
        <v>1803</v>
      </c>
      <c r="B31" s="6" t="n">
        <v>36397</v>
      </c>
      <c r="C31" s="6" t="n">
        <v>42984</v>
      </c>
      <c r="E31" s="6" t="n">
        <v>36685</v>
      </c>
      <c r="F31" s="6" t="n">
        <v>44872</v>
      </c>
    </row>
    <row r="32" spans="1:7">
      <c r="A32" s="4" t="s">
        <v>1804</v>
      </c>
      <c r="B32" s="6" t="n">
        <v>-366</v>
      </c>
      <c r="C32" s="6" t="n">
        <v>-1393</v>
      </c>
      <c r="E32" s="6" t="n">
        <v>-866</v>
      </c>
      <c r="F32" s="6" t="n">
        <v>-2675</v>
      </c>
    </row>
    <row r="33" spans="1:7">
      <c r="A33" s="4" t="s">
        <v>1135</v>
      </c>
      <c r="B33" s="6" t="n">
        <v>5240</v>
      </c>
      <c r="C33" s="6" t="n">
        <v>8879</v>
      </c>
      <c r="E33" s="6" t="n">
        <v>9723</v>
      </c>
      <c r="F33" s="6" t="n">
        <v>14260</v>
      </c>
    </row>
    <row r="34" spans="1:7">
      <c r="A34" s="4" t="s">
        <v>1805</v>
      </c>
      <c r="B34" s="6" t="n">
        <v>-3307</v>
      </c>
      <c r="C34" s="6" t="n">
        <v>-13806</v>
      </c>
      <c r="E34" s="6" t="n">
        <v>-6956</v>
      </c>
      <c r="F34" s="6" t="n">
        <v>-19628</v>
      </c>
    </row>
    <row r="35" spans="1:7">
      <c r="A35" s="4" t="s">
        <v>1806</v>
      </c>
      <c r="B35" s="6" t="n">
        <v>20</v>
      </c>
      <c r="C35" s="6" t="n">
        <v>-68</v>
      </c>
      <c r="E35" s="6" t="n">
        <v>-602</v>
      </c>
      <c r="F35" s="6" t="n">
        <v>-233</v>
      </c>
    </row>
    <row r="36" spans="1:7">
      <c r="A36" s="4" t="s">
        <v>1807</v>
      </c>
      <c r="C36" s="6" t="n">
        <v>-3092</v>
      </c>
      <c r="D36" s="4" t="s">
        <v>38</v>
      </c>
      <c r="F36" s="6" t="n">
        <v>-3092</v>
      </c>
      <c r="G36" s="4" t="s">
        <v>39</v>
      </c>
    </row>
    <row r="37" spans="1:7">
      <c r="A37" s="4" t="s">
        <v>1808</v>
      </c>
      <c r="B37" s="7" t="n">
        <v>37984</v>
      </c>
      <c r="C37" s="6" t="n">
        <v>33504</v>
      </c>
      <c r="E37" s="7" t="n">
        <v>37984</v>
      </c>
      <c r="F37" s="6" t="n">
        <v>33504</v>
      </c>
    </row>
    <row r="38" spans="1:7">
      <c r="A38" s="4" t="s">
        <v>1811</v>
      </c>
    </row>
    <row r="39" spans="1:7">
      <c r="A39" s="3" t="s">
        <v>1802</v>
      </c>
    </row>
    <row r="40" spans="1:7">
      <c r="A40" s="4" t="s">
        <v>1803</v>
      </c>
      <c r="C40" s="6" t="n">
        <v>70573</v>
      </c>
      <c r="F40" s="6" t="n">
        <v>85394</v>
      </c>
    </row>
    <row r="41" spans="1:7">
      <c r="A41" s="4" t="s">
        <v>1804</v>
      </c>
      <c r="C41" s="6" t="n">
        <v>-10955</v>
      </c>
      <c r="F41" s="6" t="n">
        <v>-20350</v>
      </c>
    </row>
    <row r="42" spans="1:7">
      <c r="A42" s="4" t="s">
        <v>1135</v>
      </c>
      <c r="C42" s="6" t="n">
        <v>5623</v>
      </c>
      <c r="F42" s="6" t="n">
        <v>9661</v>
      </c>
    </row>
    <row r="43" spans="1:7">
      <c r="A43" s="4" t="s">
        <v>1805</v>
      </c>
      <c r="C43" s="6" t="n">
        <v>-50285</v>
      </c>
      <c r="F43" s="6" t="n">
        <v>-59749</v>
      </c>
    </row>
    <row r="44" spans="1:7">
      <c r="A44" s="4" t="s">
        <v>1806</v>
      </c>
      <c r="C44" s="6" t="n">
        <v>-452</v>
      </c>
      <c r="F44" s="6" t="n">
        <v>-452</v>
      </c>
    </row>
    <row r="45" spans="1:7">
      <c r="A45" s="4" t="s">
        <v>1807</v>
      </c>
      <c r="C45" s="6" t="n">
        <v>-14504</v>
      </c>
      <c r="D45" s="4" t="s">
        <v>38</v>
      </c>
      <c r="F45" s="6" t="n">
        <v>-14504</v>
      </c>
      <c r="G45" s="4" t="s">
        <v>39</v>
      </c>
    </row>
    <row r="46" spans="1:7">
      <c r="A46" s="4" t="s">
        <v>1808</v>
      </c>
      <c r="C46" s="7" t="n">
        <v>0</v>
      </c>
      <c r="F46" s="7" t="n">
        <v>0</v>
      </c>
    </row>
    <row r="47" spans="1:7">
      <c r="A47" t="n"/>
    </row>
    <row r="48" spans="1:7">
      <c r="A48" s="4" t="s">
        <v>38</v>
      </c>
      <c r="B48" s="4" t="s">
        <v>1812</v>
      </c>
    </row>
    <row r="49" spans="1:7">
      <c r="A49" s="4" t="s">
        <v>39</v>
      </c>
      <c r="B49" s="4" t="s">
        <v>1812</v>
      </c>
    </row>
  </sheetData>
  <mergeCells count="8">
    <mergeCell ref="A1:A2"/>
    <mergeCell ref="B1:D1"/>
    <mergeCell ref="E1:G1"/>
    <mergeCell ref="C2:D2"/>
    <mergeCell ref="F2:G2"/>
    <mergeCell ref="A47:G47"/>
    <mergeCell ref="B48:G48"/>
    <mergeCell ref="B49:G4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1813</v>
      </c>
      <c r="B1" s="2" t="s">
        <v>95</v>
      </c>
    </row>
    <row r="2" spans="1:2">
      <c r="B2" s="2" t="s">
        <v>1694</v>
      </c>
    </row>
    <row r="3" spans="1:2">
      <c r="A3" s="3" t="s">
        <v>290</v>
      </c>
    </row>
    <row r="4" spans="1:2">
      <c r="A4" s="4" t="s">
        <v>1814</v>
      </c>
      <c r="B4" s="7" t="n">
        <v>3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1815</v>
      </c>
      <c r="B1" s="2" t="s">
        <v>2</v>
      </c>
      <c r="C1" s="2" t="s">
        <v>25</v>
      </c>
      <c r="D1" s="2" t="s">
        <v>97</v>
      </c>
    </row>
    <row r="2" spans="1:4">
      <c r="A2" s="3" t="s">
        <v>1816</v>
      </c>
    </row>
    <row r="3" spans="1:4">
      <c r="A3" s="4" t="s">
        <v>1817</v>
      </c>
      <c r="B3" s="7" t="n">
        <v>1243783</v>
      </c>
      <c r="C3" s="7" t="n">
        <v>1302452</v>
      </c>
    </row>
    <row r="4" spans="1:4">
      <c r="A4" s="4" t="s">
        <v>1818</v>
      </c>
      <c r="B4" s="6" t="n">
        <v>206300</v>
      </c>
      <c r="C4" s="6" t="n">
        <v>212838</v>
      </c>
    </row>
    <row r="5" spans="1:4">
      <c r="A5" s="4" t="s">
        <v>1819</v>
      </c>
      <c r="B5" s="6" t="n">
        <v>185021</v>
      </c>
      <c r="C5" s="6" t="n">
        <v>180969</v>
      </c>
    </row>
    <row r="6" spans="1:4">
      <c r="A6" s="4" t="s">
        <v>1820</v>
      </c>
      <c r="B6" s="6" t="n">
        <v>79324</v>
      </c>
      <c r="C6" s="6" t="n">
        <v>79215</v>
      </c>
    </row>
    <row r="7" spans="1:4">
      <c r="A7" s="4" t="s">
        <v>1821</v>
      </c>
      <c r="B7" s="6" t="n">
        <v>13154</v>
      </c>
      <c r="C7" s="6" t="n">
        <v>16959</v>
      </c>
    </row>
    <row r="8" spans="1:4">
      <c r="A8" s="4" t="s">
        <v>1822</v>
      </c>
      <c r="B8" s="6" t="n">
        <v>78994</v>
      </c>
      <c r="C8" s="6" t="n">
        <v>78759</v>
      </c>
      <c r="D8" s="7" t="n">
        <v>111964</v>
      </c>
    </row>
    <row r="9" spans="1:4">
      <c r="A9" s="4" t="s">
        <v>1823</v>
      </c>
      <c r="B9" s="6" t="n">
        <v>74950</v>
      </c>
      <c r="C9" s="6" t="n">
        <v>79862</v>
      </c>
    </row>
    <row r="10" spans="1:4">
      <c r="A10" s="4" t="s">
        <v>1824</v>
      </c>
      <c r="B10" s="6" t="n">
        <v>139151</v>
      </c>
      <c r="C10" s="6" t="n">
        <v>101628</v>
      </c>
    </row>
    <row r="11" spans="1:4">
      <c r="A11" s="4" t="s">
        <v>1825</v>
      </c>
      <c r="B11" s="6" t="n">
        <v>158383</v>
      </c>
      <c r="C11" s="6" t="n">
        <v>140480</v>
      </c>
    </row>
    <row r="12" spans="1:4">
      <c r="A12" s="4" t="s">
        <v>1826</v>
      </c>
      <c r="B12" s="7" t="n">
        <v>2179060</v>
      </c>
      <c r="C12" s="7" t="n">
        <v>2193162</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827</v>
      </c>
      <c r="B1" s="2" t="s">
        <v>95</v>
      </c>
      <c r="C1" s="2" t="s">
        <v>1</v>
      </c>
    </row>
    <row r="2" spans="1:4">
      <c r="B2" s="2" t="s">
        <v>687</v>
      </c>
      <c r="C2" s="2" t="s">
        <v>2</v>
      </c>
      <c r="D2" s="2" t="s">
        <v>97</v>
      </c>
    </row>
    <row r="3" spans="1:4">
      <c r="A3" s="3" t="s">
        <v>1828</v>
      </c>
    </row>
    <row r="4" spans="1:4">
      <c r="A4" s="4" t="s">
        <v>1121</v>
      </c>
      <c r="B4" s="7" t="n">
        <v>626388</v>
      </c>
      <c r="C4" s="7" t="n">
        <v>626388</v>
      </c>
      <c r="D4" s="7" t="n">
        <v>465676</v>
      </c>
    </row>
    <row r="5" spans="1:4">
      <c r="A5" s="4" t="s">
        <v>1829</v>
      </c>
      <c r="C5" s="6" t="n">
        <v>0</v>
      </c>
      <c r="D5" s="6" t="n">
        <v>42634</v>
      </c>
    </row>
    <row r="6" spans="1:4">
      <c r="A6" s="4" t="s">
        <v>1830</v>
      </c>
      <c r="B6" s="6" t="n">
        <v>4700</v>
      </c>
      <c r="C6" s="6" t="n">
        <v>4707</v>
      </c>
      <c r="D6" s="6" t="n">
        <v>-2875</v>
      </c>
    </row>
    <row r="7" spans="1:4">
      <c r="A7" s="4" t="s">
        <v>1124</v>
      </c>
      <c r="C7" s="6" t="n">
        <v>631095</v>
      </c>
      <c r="D7" s="6" t="n">
        <v>505435</v>
      </c>
    </row>
    <row r="8" spans="1:4">
      <c r="A8" s="4" t="s">
        <v>1717</v>
      </c>
    </row>
    <row r="9" spans="1:4">
      <c r="A9" s="3" t="s">
        <v>1828</v>
      </c>
    </row>
    <row r="10" spans="1:4">
      <c r="A10" s="4" t="s">
        <v>1121</v>
      </c>
      <c r="B10" s="6" t="n">
        <v>280221</v>
      </c>
      <c r="C10" s="6" t="n">
        <v>280221</v>
      </c>
      <c r="D10" s="6" t="n">
        <v>250109</v>
      </c>
    </row>
    <row r="11" spans="1:4">
      <c r="A11" s="4" t="s">
        <v>1829</v>
      </c>
      <c r="C11" s="6" t="n">
        <v>0</v>
      </c>
      <c r="D11" s="6" t="n">
        <v>3899</v>
      </c>
    </row>
    <row r="12" spans="1:4">
      <c r="A12" s="4" t="s">
        <v>1830</v>
      </c>
      <c r="C12" s="6" t="n">
        <v>0</v>
      </c>
      <c r="D12" s="6" t="n">
        <v>-2875</v>
      </c>
    </row>
    <row r="13" spans="1:4">
      <c r="A13" s="4" t="s">
        <v>1124</v>
      </c>
      <c r="C13" s="6" t="n">
        <v>280221</v>
      </c>
      <c r="D13" s="6" t="n">
        <v>251133</v>
      </c>
    </row>
    <row r="14" spans="1:4">
      <c r="A14" s="4" t="s">
        <v>1664</v>
      </c>
    </row>
    <row r="15" spans="1:4">
      <c r="A15" s="3" t="s">
        <v>1828</v>
      </c>
    </row>
    <row r="16" spans="1:4">
      <c r="A16" s="4" t="s">
        <v>1121</v>
      </c>
      <c r="B16" s="7" t="n">
        <v>346167</v>
      </c>
      <c r="C16" s="6" t="n">
        <v>346167</v>
      </c>
      <c r="D16" s="6" t="n">
        <v>215567</v>
      </c>
    </row>
    <row r="17" spans="1:4">
      <c r="A17" s="4" t="s">
        <v>1829</v>
      </c>
      <c r="C17" s="6" t="n">
        <v>0</v>
      </c>
      <c r="D17" s="6" t="n">
        <v>38735</v>
      </c>
    </row>
    <row r="18" spans="1:4">
      <c r="A18" s="4" t="s">
        <v>1830</v>
      </c>
      <c r="C18" s="6" t="n">
        <v>4707</v>
      </c>
      <c r="D18" s="6" t="n">
        <v>0</v>
      </c>
    </row>
    <row r="19" spans="1:4">
      <c r="A19" s="4" t="s">
        <v>1124</v>
      </c>
      <c r="C19" s="7" t="n">
        <v>350874</v>
      </c>
      <c r="D19" s="7" t="n">
        <v>254302</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831</v>
      </c>
      <c r="B1" s="2" t="s">
        <v>2</v>
      </c>
      <c r="C1" s="2" t="s">
        <v>25</v>
      </c>
      <c r="D1" s="2" t="s">
        <v>97</v>
      </c>
      <c r="E1" s="2" t="s">
        <v>598</v>
      </c>
    </row>
    <row r="2" spans="1:5">
      <c r="A2" s="3" t="s">
        <v>1828</v>
      </c>
    </row>
    <row r="3" spans="1:5">
      <c r="A3" s="4" t="s">
        <v>1832</v>
      </c>
      <c r="B3" s="7" t="n">
        <v>795506</v>
      </c>
      <c r="C3" s="7" t="n">
        <v>790799</v>
      </c>
      <c r="E3" s="7" t="n">
        <v>630087</v>
      </c>
    </row>
    <row r="4" spans="1:5">
      <c r="A4" s="4" t="s">
        <v>1833</v>
      </c>
      <c r="B4" s="6" t="n">
        <v>164411</v>
      </c>
      <c r="C4" s="6" t="n">
        <v>164411</v>
      </c>
      <c r="E4" s="6" t="n">
        <v>164411</v>
      </c>
    </row>
    <row r="5" spans="1:5">
      <c r="A5" s="4" t="s">
        <v>1834</v>
      </c>
      <c r="B5" s="6" t="n">
        <v>631095</v>
      </c>
      <c r="C5" s="6" t="n">
        <v>626388</v>
      </c>
      <c r="D5" s="7" t="n">
        <v>505435</v>
      </c>
      <c r="E5" s="6" t="n">
        <v>465676</v>
      </c>
    </row>
    <row r="6" spans="1:5">
      <c r="A6" s="4" t="s">
        <v>1717</v>
      </c>
    </row>
    <row r="7" spans="1:5">
      <c r="A7" s="3" t="s">
        <v>1828</v>
      </c>
    </row>
    <row r="8" spans="1:5">
      <c r="A8" s="4" t="s">
        <v>1832</v>
      </c>
      <c r="B8" s="6" t="n">
        <v>280221</v>
      </c>
      <c r="C8" s="6" t="n">
        <v>280221</v>
      </c>
      <c r="E8" s="6" t="n">
        <v>250109</v>
      </c>
    </row>
    <row r="9" spans="1:5">
      <c r="A9" s="4" t="s">
        <v>1833</v>
      </c>
      <c r="B9" s="6" t="n">
        <v>0</v>
      </c>
      <c r="C9" s="6" t="n">
        <v>0</v>
      </c>
      <c r="E9" s="6" t="n">
        <v>0</v>
      </c>
    </row>
    <row r="10" spans="1:5">
      <c r="A10" s="4" t="s">
        <v>1834</v>
      </c>
      <c r="B10" s="6" t="n">
        <v>280221</v>
      </c>
      <c r="C10" s="6" t="n">
        <v>280221</v>
      </c>
      <c r="D10" s="6" t="n">
        <v>251133</v>
      </c>
      <c r="E10" s="6" t="n">
        <v>250109</v>
      </c>
    </row>
    <row r="11" spans="1:5">
      <c r="A11" s="4" t="s">
        <v>1664</v>
      </c>
    </row>
    <row r="12" spans="1:5">
      <c r="A12" s="3" t="s">
        <v>1828</v>
      </c>
    </row>
    <row r="13" spans="1:5">
      <c r="A13" s="4" t="s">
        <v>1832</v>
      </c>
      <c r="B13" s="6" t="n">
        <v>515285</v>
      </c>
      <c r="C13" s="6" t="n">
        <v>510578</v>
      </c>
      <c r="E13" s="6" t="n">
        <v>379978</v>
      </c>
    </row>
    <row r="14" spans="1:5">
      <c r="A14" s="4" t="s">
        <v>1833</v>
      </c>
      <c r="B14" s="6" t="n">
        <v>164411</v>
      </c>
      <c r="C14" s="6" t="n">
        <v>164411</v>
      </c>
      <c r="E14" s="6" t="n">
        <v>164411</v>
      </c>
    </row>
    <row r="15" spans="1:5">
      <c r="A15" s="4" t="s">
        <v>1834</v>
      </c>
      <c r="B15" s="7" t="n">
        <v>350874</v>
      </c>
      <c r="C15" s="7" t="n">
        <v>346167</v>
      </c>
      <c r="D15" s="7" t="n">
        <v>254302</v>
      </c>
      <c r="E15" s="7" t="n">
        <v>215567</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35</v>
      </c>
      <c r="B1" s="2" t="s">
        <v>2</v>
      </c>
      <c r="C1" s="2" t="s">
        <v>25</v>
      </c>
    </row>
    <row r="2" spans="1:3">
      <c r="A2" s="3" t="s">
        <v>1836</v>
      </c>
    </row>
    <row r="3" spans="1:3">
      <c r="A3" s="4" t="s">
        <v>1837</v>
      </c>
      <c r="B3" s="7" t="n">
        <v>100290</v>
      </c>
      <c r="C3" s="7" t="n">
        <v>101204</v>
      </c>
    </row>
    <row r="4" spans="1:3">
      <c r="A4" s="4" t="s">
        <v>1838</v>
      </c>
      <c r="B4" s="6" t="n">
        <v>55421</v>
      </c>
      <c r="C4" s="6" t="n">
        <v>49209</v>
      </c>
    </row>
    <row r="5" spans="1:3">
      <c r="A5" s="4" t="s">
        <v>1839</v>
      </c>
      <c r="B5" s="6" t="n">
        <v>44869</v>
      </c>
      <c r="C5" s="6" t="n">
        <v>51995</v>
      </c>
    </row>
    <row r="6" spans="1:3">
      <c r="A6" s="4" t="s">
        <v>1840</v>
      </c>
    </row>
    <row r="7" spans="1:3">
      <c r="A7" s="3" t="s">
        <v>1836</v>
      </c>
    </row>
    <row r="8" spans="1:3">
      <c r="A8" s="4" t="s">
        <v>1841</v>
      </c>
      <c r="B8" s="6" t="n">
        <v>63539</v>
      </c>
      <c r="C8" s="6" t="n">
        <v>63539</v>
      </c>
    </row>
    <row r="9" spans="1:3">
      <c r="A9" s="4" t="s">
        <v>1838</v>
      </c>
      <c r="B9" s="6" t="n">
        <v>41800</v>
      </c>
      <c r="C9" s="6" t="n">
        <v>38464</v>
      </c>
    </row>
    <row r="10" spans="1:3">
      <c r="A10" s="4" t="s">
        <v>1839</v>
      </c>
      <c r="B10" s="6" t="n">
        <v>21739</v>
      </c>
      <c r="C10" s="6" t="n">
        <v>25075</v>
      </c>
    </row>
    <row r="11" spans="1:3">
      <c r="A11" s="4" t="s">
        <v>1842</v>
      </c>
    </row>
    <row r="12" spans="1:3">
      <c r="A12" s="3" t="s">
        <v>1836</v>
      </c>
    </row>
    <row r="13" spans="1:3">
      <c r="A13" s="4" t="s">
        <v>1843</v>
      </c>
      <c r="B13" s="6" t="n">
        <v>36751</v>
      </c>
      <c r="C13" s="6" t="n">
        <v>37665</v>
      </c>
    </row>
    <row r="14" spans="1:3">
      <c r="A14" s="4" t="s">
        <v>1838</v>
      </c>
      <c r="B14" s="6" t="n">
        <v>13621</v>
      </c>
      <c r="C14" s="6" t="n">
        <v>10745</v>
      </c>
    </row>
    <row r="15" spans="1:3">
      <c r="A15" s="4" t="s">
        <v>1839</v>
      </c>
      <c r="B15" s="7" t="n">
        <v>23130</v>
      </c>
      <c r="C15" s="7" t="n">
        <v>2692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844</v>
      </c>
      <c r="B1" s="2" t="s">
        <v>1332</v>
      </c>
    </row>
    <row r="2" spans="1:2">
      <c r="A2" s="3" t="s">
        <v>1845</v>
      </c>
    </row>
    <row r="3" spans="1:2">
      <c r="A3" s="13" t="n">
        <v>2016</v>
      </c>
      <c r="B3" s="7" t="n">
        <v>5933</v>
      </c>
    </row>
    <row r="4" spans="1:2">
      <c r="A4" s="14" t="n">
        <v>2017</v>
      </c>
      <c r="B4" s="6" t="n">
        <v>9378</v>
      </c>
    </row>
    <row r="5" spans="1:2">
      <c r="A5" s="14" t="n">
        <v>2018</v>
      </c>
      <c r="B5" s="6" t="n">
        <v>9286</v>
      </c>
    </row>
    <row r="6" spans="1:2">
      <c r="A6" s="14" t="n">
        <v>2019</v>
      </c>
      <c r="B6" s="6" t="n">
        <v>9042</v>
      </c>
    </row>
    <row r="7" spans="1:2">
      <c r="A7" s="14" t="n">
        <v>2020</v>
      </c>
      <c r="B7" s="6" t="n">
        <v>4967</v>
      </c>
    </row>
    <row r="8" spans="1:2">
      <c r="A8" s="14" t="n">
        <v>2021</v>
      </c>
      <c r="B8" s="7" t="n">
        <v>2157</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846</v>
      </c>
      <c r="B1" s="2" t="s">
        <v>95</v>
      </c>
      <c r="E1" s="2" t="s">
        <v>1</v>
      </c>
    </row>
    <row r="2" spans="1:7">
      <c r="B2" s="2" t="s">
        <v>2</v>
      </c>
      <c r="C2" s="2" t="s">
        <v>687</v>
      </c>
      <c r="D2" s="2" t="s">
        <v>97</v>
      </c>
      <c r="E2" s="2" t="s">
        <v>2</v>
      </c>
      <c r="F2" s="2" t="s">
        <v>97</v>
      </c>
      <c r="G2" s="2" t="s">
        <v>25</v>
      </c>
    </row>
    <row r="3" spans="1:7">
      <c r="A3" s="3" t="s">
        <v>1847</v>
      </c>
    </row>
    <row r="4" spans="1:7">
      <c r="A4" s="4" t="s">
        <v>1848</v>
      </c>
      <c r="B4" s="7" t="n">
        <v>6100</v>
      </c>
      <c r="E4" s="7" t="n">
        <v>6100</v>
      </c>
      <c r="G4" s="7" t="n">
        <v>6100</v>
      </c>
    </row>
    <row r="5" spans="1:7">
      <c r="A5" s="4" t="s">
        <v>1849</v>
      </c>
      <c r="E5" s="6" t="n">
        <v>6211</v>
      </c>
      <c r="F5" s="7" t="n">
        <v>4985</v>
      </c>
    </row>
    <row r="6" spans="1:7">
      <c r="A6" s="4" t="s">
        <v>688</v>
      </c>
      <c r="C6" s="7" t="n">
        <v>4700</v>
      </c>
      <c r="E6" s="6" t="n">
        <v>4707</v>
      </c>
      <c r="F6" s="6" t="n">
        <v>-2875</v>
      </c>
    </row>
    <row r="7" spans="1:7">
      <c r="A7" s="4" t="s">
        <v>1717</v>
      </c>
    </row>
    <row r="8" spans="1:7">
      <c r="A8" s="3" t="s">
        <v>1847</v>
      </c>
    </row>
    <row r="9" spans="1:7">
      <c r="A9" s="4" t="s">
        <v>688</v>
      </c>
      <c r="E9" s="6" t="n">
        <v>0</v>
      </c>
      <c r="F9" s="6" t="n">
        <v>-2875</v>
      </c>
    </row>
    <row r="10" spans="1:7">
      <c r="A10" s="4" t="s">
        <v>1850</v>
      </c>
    </row>
    <row r="11" spans="1:7">
      <c r="A11" s="3" t="s">
        <v>1847</v>
      </c>
    </row>
    <row r="12" spans="1:7">
      <c r="A12" s="4" t="s">
        <v>688</v>
      </c>
      <c r="F12" s="6" t="n">
        <v>500</v>
      </c>
    </row>
    <row r="13" spans="1:7">
      <c r="A13" s="4" t="s">
        <v>1851</v>
      </c>
    </row>
    <row r="14" spans="1:7">
      <c r="A14" s="3" t="s">
        <v>1847</v>
      </c>
    </row>
    <row r="15" spans="1:7">
      <c r="A15" s="4" t="s">
        <v>688</v>
      </c>
      <c r="F15" s="6" t="n">
        <v>2400</v>
      </c>
    </row>
    <row r="16" spans="1:7">
      <c r="A16" s="4" t="s">
        <v>1664</v>
      </c>
    </row>
    <row r="17" spans="1:7">
      <c r="A17" s="3" t="s">
        <v>1847</v>
      </c>
    </row>
    <row r="18" spans="1:7">
      <c r="A18" s="4" t="s">
        <v>688</v>
      </c>
      <c r="E18" s="6" t="n">
        <v>4707</v>
      </c>
      <c r="F18" s="6" t="n">
        <v>0</v>
      </c>
    </row>
    <row r="19" spans="1:7">
      <c r="A19" s="4" t="s">
        <v>109</v>
      </c>
    </row>
    <row r="20" spans="1:7">
      <c r="A20" s="3" t="s">
        <v>1847</v>
      </c>
    </row>
    <row r="21" spans="1:7">
      <c r="A21" s="4" t="s">
        <v>1849</v>
      </c>
      <c r="B21" s="7" t="n">
        <v>3097</v>
      </c>
      <c r="D21" s="7" t="n">
        <v>2881</v>
      </c>
      <c r="E21" s="7" t="n">
        <v>6211</v>
      </c>
      <c r="F21" s="7" t="n">
        <v>4985</v>
      </c>
    </row>
  </sheetData>
  <mergeCells count="3">
    <mergeCell ref="A1:A2"/>
    <mergeCell ref="B1:D1"/>
    <mergeCell ref="E1:F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52</v>
      </c>
      <c r="B1" s="2" t="s">
        <v>2</v>
      </c>
      <c r="C1" s="2" t="s">
        <v>25</v>
      </c>
    </row>
    <row r="2" spans="1:3">
      <c r="A2" s="3" t="s">
        <v>1853</v>
      </c>
    </row>
    <row r="3" spans="1:3">
      <c r="A3" s="4" t="s">
        <v>1854</v>
      </c>
      <c r="B3" s="7" t="n">
        <v>7361128</v>
      </c>
      <c r="C3" s="7" t="n">
        <v>7010391</v>
      </c>
    </row>
    <row r="4" spans="1:3">
      <c r="A4" s="4" t="s">
        <v>1855</v>
      </c>
      <c r="B4" s="6" t="n">
        <v>6890874</v>
      </c>
      <c r="C4" s="6" t="n">
        <v>5632449</v>
      </c>
    </row>
    <row r="5" spans="1:3">
      <c r="A5" s="4" t="s">
        <v>1856</v>
      </c>
      <c r="B5" s="6" t="n">
        <v>14252002</v>
      </c>
      <c r="C5" s="6" t="n">
        <v>12642840</v>
      </c>
    </row>
    <row r="6" spans="1:3">
      <c r="A6" s="3" t="s">
        <v>1857</v>
      </c>
    </row>
    <row r="7" spans="1:3">
      <c r="A7" s="5" t="s">
        <v>1858</v>
      </c>
      <c r="B7" s="6" t="n">
        <v>3722510</v>
      </c>
      <c r="C7" s="6" t="n">
        <v>4014359</v>
      </c>
    </row>
    <row r="8" spans="1:3">
      <c r="A8" s="4" t="s">
        <v>1859</v>
      </c>
      <c r="B8" s="6" t="n">
        <v>4232236</v>
      </c>
      <c r="C8" s="6" t="n">
        <v>4151009</v>
      </c>
    </row>
    <row r="9" spans="1:3">
      <c r="A9" s="4" t="s">
        <v>1860</v>
      </c>
      <c r="B9" s="6" t="n">
        <v>7954746</v>
      </c>
      <c r="C9" s="6" t="n">
        <v>8165368</v>
      </c>
    </row>
    <row r="10" spans="1:3">
      <c r="A10" s="4" t="s">
        <v>1861</v>
      </c>
      <c r="B10" s="7" t="n">
        <v>22206748</v>
      </c>
      <c r="C10" s="7" t="n">
        <v>20808208</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62</v>
      </c>
      <c r="B1" s="2" t="s">
        <v>2</v>
      </c>
      <c r="C1" s="2" t="s">
        <v>25</v>
      </c>
    </row>
    <row r="2" spans="1:3">
      <c r="A2" s="3" t="s">
        <v>1853</v>
      </c>
    </row>
    <row r="3" spans="1:3">
      <c r="A3" s="6" t="n">
        <v>2016</v>
      </c>
      <c r="B3" s="7" t="n">
        <v>3004445</v>
      </c>
    </row>
    <row r="4" spans="1:3">
      <c r="A4" s="6" t="n">
        <v>2017</v>
      </c>
      <c r="B4" s="6" t="n">
        <v>1820840</v>
      </c>
    </row>
    <row r="5" spans="1:3">
      <c r="A5" s="6" t="n">
        <v>2018</v>
      </c>
      <c r="B5" s="6" t="n">
        <v>962140</v>
      </c>
    </row>
    <row r="6" spans="1:3">
      <c r="A6" s="6" t="n">
        <v>2019</v>
      </c>
      <c r="B6" s="6" t="n">
        <v>630107</v>
      </c>
    </row>
    <row r="7" spans="1:3">
      <c r="A7" s="6" t="n">
        <v>2020</v>
      </c>
      <c r="B7" s="6" t="n">
        <v>944251</v>
      </c>
    </row>
    <row r="8" spans="1:3">
      <c r="A8" s="4" t="s">
        <v>1863</v>
      </c>
      <c r="B8" s="6" t="n">
        <v>592963</v>
      </c>
    </row>
    <row r="9" spans="1:3">
      <c r="A9" s="4" t="s">
        <v>1860</v>
      </c>
      <c r="B9" s="7" t="n">
        <v>7954746</v>
      </c>
      <c r="C9" s="7" t="n">
        <v>8165368</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864</v>
      </c>
      <c r="B1" s="2" t="s">
        <v>2</v>
      </c>
      <c r="C1" s="2" t="s">
        <v>25</v>
      </c>
    </row>
    <row r="2" spans="1:3">
      <c r="A2" s="3" t="s">
        <v>1853</v>
      </c>
    </row>
    <row r="3" spans="1:3">
      <c r="A3" s="4" t="s">
        <v>1865</v>
      </c>
      <c r="B3" s="7" t="n">
        <v>800</v>
      </c>
      <c r="C3" s="7" t="n">
        <v>1300</v>
      </c>
    </row>
    <row r="4" spans="1:3">
      <c r="A4" s="4" t="s">
        <v>1866</v>
      </c>
      <c r="B4" s="7" t="n">
        <v>8</v>
      </c>
      <c r="C4" s="7" t="n">
        <v>1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66</v>
      </c>
      <c r="B1" s="2" t="s">
        <v>1</v>
      </c>
    </row>
    <row r="2" spans="1:2">
      <c r="B2" s="2" t="s">
        <v>2</v>
      </c>
    </row>
    <row r="3" spans="1:2">
      <c r="A3" s="3" t="s">
        <v>252</v>
      </c>
    </row>
    <row r="4" spans="1:2">
      <c r="A4" s="4" t="s">
        <v>267</v>
      </c>
      <c r="B4" s="4" t="s">
        <v>26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67</v>
      </c>
      <c r="B1" s="2" t="s">
        <v>2</v>
      </c>
      <c r="C1" s="2" t="s">
        <v>25</v>
      </c>
    </row>
    <row r="2" spans="1:3">
      <c r="A2" s="3" t="s">
        <v>1868</v>
      </c>
    </row>
    <row r="3" spans="1:3">
      <c r="A3" s="4" t="s">
        <v>1869</v>
      </c>
      <c r="B3" s="7" t="n">
        <v>0</v>
      </c>
      <c r="C3" s="7" t="n">
        <v>50000</v>
      </c>
    </row>
    <row r="4" spans="1:3">
      <c r="A4" s="4" t="s">
        <v>1870</v>
      </c>
      <c r="B4" s="6" t="n">
        <v>821604</v>
      </c>
      <c r="C4" s="6" t="n">
        <v>712145</v>
      </c>
    </row>
    <row r="5" spans="1:3">
      <c r="A5" s="4" t="s">
        <v>1871</v>
      </c>
      <c r="B5" s="7" t="n">
        <v>821604</v>
      </c>
      <c r="C5" s="7" t="n">
        <v>762145</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72</v>
      </c>
      <c r="B1" s="2" t="s">
        <v>2</v>
      </c>
      <c r="C1" s="2" t="s">
        <v>25</v>
      </c>
    </row>
    <row r="2" spans="1:3">
      <c r="A2" s="3" t="s">
        <v>1873</v>
      </c>
    </row>
    <row r="3" spans="1:3">
      <c r="A3" s="4" t="s">
        <v>1874</v>
      </c>
      <c r="B3" s="7" t="n">
        <v>821604</v>
      </c>
      <c r="C3" s="7" t="n">
        <v>712145</v>
      </c>
    </row>
    <row r="4" spans="1:3">
      <c r="A4" s="4" t="s">
        <v>1875</v>
      </c>
    </row>
    <row r="5" spans="1:3">
      <c r="A5" s="3" t="s">
        <v>1873</v>
      </c>
    </row>
    <row r="6" spans="1:3">
      <c r="A6" s="4" t="s">
        <v>1874</v>
      </c>
      <c r="B6" s="6" t="n">
        <v>821604</v>
      </c>
      <c r="C6" s="6" t="n">
        <v>712145</v>
      </c>
    </row>
    <row r="7" spans="1:3">
      <c r="A7" s="4" t="s">
        <v>1876</v>
      </c>
    </row>
    <row r="8" spans="1:3">
      <c r="A8" s="3" t="s">
        <v>1873</v>
      </c>
    </row>
    <row r="9" spans="1:3">
      <c r="A9" s="4" t="s">
        <v>1874</v>
      </c>
      <c r="B9" s="6" t="n">
        <v>82003</v>
      </c>
      <c r="C9" s="6" t="n">
        <v>0</v>
      </c>
    </row>
    <row r="10" spans="1:3">
      <c r="A10" s="4" t="s">
        <v>1877</v>
      </c>
    </row>
    <row r="11" spans="1:3">
      <c r="A11" s="3" t="s">
        <v>1873</v>
      </c>
    </row>
    <row r="12" spans="1:3">
      <c r="A12" s="4" t="s">
        <v>1874</v>
      </c>
      <c r="B12" s="6" t="n">
        <v>82003</v>
      </c>
      <c r="C12" s="6" t="n">
        <v>0</v>
      </c>
    </row>
    <row r="13" spans="1:3">
      <c r="A13" s="4" t="s">
        <v>1878</v>
      </c>
    </row>
    <row r="14" spans="1:3">
      <c r="A14" s="3" t="s">
        <v>1873</v>
      </c>
    </row>
    <row r="15" spans="1:3">
      <c r="A15" s="4" t="s">
        <v>1874</v>
      </c>
      <c r="B15" s="6" t="n">
        <v>364092</v>
      </c>
      <c r="C15" s="6" t="n">
        <v>267074</v>
      </c>
    </row>
    <row r="16" spans="1:3">
      <c r="A16" s="4" t="s">
        <v>1879</v>
      </c>
    </row>
    <row r="17" spans="1:3">
      <c r="A17" s="3" t="s">
        <v>1873</v>
      </c>
    </row>
    <row r="18" spans="1:3">
      <c r="A18" s="4" t="s">
        <v>1874</v>
      </c>
      <c r="B18" s="6" t="n">
        <v>109248</v>
      </c>
      <c r="C18" s="6" t="n">
        <v>243708</v>
      </c>
    </row>
    <row r="19" spans="1:3">
      <c r="A19" s="4" t="s">
        <v>1880</v>
      </c>
    </row>
    <row r="20" spans="1:3">
      <c r="A20" s="3" t="s">
        <v>1873</v>
      </c>
    </row>
    <row r="21" spans="1:3">
      <c r="A21" s="4" t="s">
        <v>1874</v>
      </c>
      <c r="B21" s="6" t="n">
        <v>84993</v>
      </c>
      <c r="C21" s="6" t="n">
        <v>0</v>
      </c>
    </row>
    <row r="22" spans="1:3">
      <c r="A22" s="4" t="s">
        <v>1881</v>
      </c>
    </row>
    <row r="23" spans="1:3">
      <c r="A23" s="3" t="s">
        <v>1873</v>
      </c>
    </row>
    <row r="24" spans="1:3">
      <c r="A24" s="4" t="s">
        <v>1874</v>
      </c>
      <c r="B24" s="6" t="n">
        <v>169851</v>
      </c>
      <c r="C24" s="6" t="n">
        <v>23366</v>
      </c>
    </row>
    <row r="25" spans="1:3">
      <c r="A25" s="4" t="s">
        <v>1882</v>
      </c>
    </row>
    <row r="26" spans="1:3">
      <c r="A26" s="3" t="s">
        <v>1873</v>
      </c>
    </row>
    <row r="27" spans="1:3">
      <c r="A27" s="4" t="s">
        <v>1874</v>
      </c>
      <c r="B27" s="6" t="n">
        <v>350697</v>
      </c>
      <c r="C27" s="6" t="n">
        <v>421901</v>
      </c>
    </row>
    <row r="28" spans="1:3">
      <c r="A28" s="4" t="s">
        <v>1883</v>
      </c>
    </row>
    <row r="29" spans="1:3">
      <c r="A29" s="3" t="s">
        <v>1873</v>
      </c>
    </row>
    <row r="30" spans="1:3">
      <c r="A30" s="4" t="s">
        <v>1874</v>
      </c>
      <c r="B30" s="6" t="n">
        <v>31117</v>
      </c>
      <c r="C30" s="6" t="n">
        <v>124878</v>
      </c>
    </row>
    <row r="31" spans="1:3">
      <c r="A31" s="4" t="s">
        <v>1884</v>
      </c>
    </row>
    <row r="32" spans="1:3">
      <c r="A32" s="3" t="s">
        <v>1873</v>
      </c>
    </row>
    <row r="33" spans="1:3">
      <c r="A33" s="4" t="s">
        <v>1874</v>
      </c>
      <c r="B33" s="6" t="n">
        <v>81489</v>
      </c>
      <c r="C33" s="6" t="n">
        <v>154582</v>
      </c>
    </row>
    <row r="34" spans="1:3">
      <c r="A34" s="4" t="s">
        <v>1885</v>
      </c>
    </row>
    <row r="35" spans="1:3">
      <c r="A35" s="3" t="s">
        <v>1873</v>
      </c>
    </row>
    <row r="36" spans="1:3">
      <c r="A36" s="4" t="s">
        <v>1874</v>
      </c>
      <c r="B36" s="6" t="n">
        <v>238091</v>
      </c>
      <c r="C36" s="6" t="n">
        <v>142441</v>
      </c>
    </row>
    <row r="37" spans="1:3">
      <c r="A37" s="4" t="s">
        <v>1886</v>
      </c>
    </row>
    <row r="38" spans="1:3">
      <c r="A38" s="3" t="s">
        <v>1873</v>
      </c>
    </row>
    <row r="39" spans="1:3">
      <c r="A39" s="4" t="s">
        <v>1874</v>
      </c>
      <c r="B39" s="6" t="n">
        <v>24812</v>
      </c>
      <c r="C39" s="6" t="n">
        <v>23170</v>
      </c>
    </row>
    <row r="40" spans="1:3">
      <c r="A40" s="4" t="s">
        <v>1887</v>
      </c>
    </row>
    <row r="41" spans="1:3">
      <c r="A41" s="3" t="s">
        <v>1873</v>
      </c>
    </row>
    <row r="42" spans="1:3">
      <c r="A42" s="4" t="s">
        <v>1874</v>
      </c>
      <c r="B42" s="6" t="n">
        <v>9991</v>
      </c>
      <c r="C42" s="6" t="n">
        <v>10298</v>
      </c>
    </row>
    <row r="43" spans="1:3">
      <c r="A43" s="4" t="s">
        <v>1888</v>
      </c>
    </row>
    <row r="44" spans="1:3">
      <c r="A44" s="3" t="s">
        <v>1873</v>
      </c>
    </row>
    <row r="45" spans="1:3">
      <c r="A45" s="4" t="s">
        <v>1874</v>
      </c>
      <c r="B45" s="6" t="n">
        <v>0</v>
      </c>
      <c r="C45" s="6" t="n">
        <v>12872</v>
      </c>
    </row>
    <row r="46" spans="1:3">
      <c r="A46" s="4" t="s">
        <v>1889</v>
      </c>
    </row>
    <row r="47" spans="1:3">
      <c r="A47" s="3" t="s">
        <v>1873</v>
      </c>
    </row>
    <row r="48" spans="1:3">
      <c r="A48" s="4" t="s">
        <v>1874</v>
      </c>
      <c r="B48" s="7" t="n">
        <v>14821</v>
      </c>
      <c r="C48" s="7" t="n">
        <v>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90</v>
      </c>
      <c r="B1" s="2" t="s">
        <v>2</v>
      </c>
      <c r="C1" s="2" t="s">
        <v>25</v>
      </c>
    </row>
    <row r="2" spans="1:3">
      <c r="A2" s="3" t="s">
        <v>1891</v>
      </c>
    </row>
    <row r="3" spans="1:3">
      <c r="A3" s="4" t="s">
        <v>1892</v>
      </c>
      <c r="B3" s="7" t="n">
        <v>30000</v>
      </c>
      <c r="C3" s="7" t="n">
        <v>0</v>
      </c>
    </row>
    <row r="4" spans="1:3">
      <c r="A4" s="4" t="s">
        <v>1825</v>
      </c>
      <c r="B4" s="6" t="n">
        <v>1200</v>
      </c>
      <c r="C4" s="6" t="n">
        <v>1200</v>
      </c>
    </row>
    <row r="5" spans="1:3">
      <c r="A5" s="4" t="s">
        <v>1893</v>
      </c>
      <c r="B5" s="7" t="n">
        <v>31200</v>
      </c>
      <c r="C5" s="7" t="n">
        <v>1200</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94</v>
      </c>
      <c r="B1" s="2" t="s">
        <v>2</v>
      </c>
      <c r="C1" s="2" t="s">
        <v>25</v>
      </c>
    </row>
    <row r="2" spans="1:3">
      <c r="A2" s="3" t="s">
        <v>1895</v>
      </c>
    </row>
    <row r="3" spans="1:3">
      <c r="A3" s="4" t="s">
        <v>1825</v>
      </c>
      <c r="B3" s="7" t="n">
        <v>18550</v>
      </c>
      <c r="C3" s="7" t="n">
        <v>19008</v>
      </c>
    </row>
    <row r="4" spans="1:3">
      <c r="A4" s="4" t="s">
        <v>62</v>
      </c>
      <c r="B4" s="6" t="n">
        <v>1575948</v>
      </c>
      <c r="C4" s="6" t="n">
        <v>1662508</v>
      </c>
    </row>
    <row r="5" spans="1:3">
      <c r="A5" s="4" t="s">
        <v>1896</v>
      </c>
    </row>
    <row r="6" spans="1:3">
      <c r="A6" s="3" t="s">
        <v>1895</v>
      </c>
    </row>
    <row r="7" spans="1:3">
      <c r="A7" s="4" t="s">
        <v>1897</v>
      </c>
      <c r="B7" s="6" t="n">
        <v>631029</v>
      </c>
      <c r="C7" s="6" t="n">
        <v>747072</v>
      </c>
    </row>
    <row r="8" spans="1:3">
      <c r="A8" s="4" t="s">
        <v>1898</v>
      </c>
    </row>
    <row r="9" spans="1:3">
      <c r="A9" s="3" t="s">
        <v>1895</v>
      </c>
    </row>
    <row r="10" spans="1:3">
      <c r="A10" s="4" t="s">
        <v>1897</v>
      </c>
      <c r="B10" s="6" t="n">
        <v>13000</v>
      </c>
      <c r="C10" s="6" t="n">
        <v>0</v>
      </c>
    </row>
    <row r="11" spans="1:3">
      <c r="A11" s="4" t="s">
        <v>1899</v>
      </c>
    </row>
    <row r="12" spans="1:3">
      <c r="A12" s="3" t="s">
        <v>1895</v>
      </c>
    </row>
    <row r="13" spans="1:3">
      <c r="A13" s="4" t="s">
        <v>1897</v>
      </c>
      <c r="B13" s="6" t="n">
        <v>30313</v>
      </c>
      <c r="C13" s="6" t="n">
        <v>14429</v>
      </c>
    </row>
    <row r="14" spans="1:3">
      <c r="A14" s="4" t="s">
        <v>1900</v>
      </c>
    </row>
    <row r="15" spans="1:3">
      <c r="A15" s="3" t="s">
        <v>1895</v>
      </c>
    </row>
    <row r="16" spans="1:3">
      <c r="A16" s="4" t="s">
        <v>1901</v>
      </c>
      <c r="B16" s="6" t="n">
        <v>443747</v>
      </c>
      <c r="C16" s="6" t="n">
        <v>442704</v>
      </c>
    </row>
    <row r="17" spans="1:3">
      <c r="A17" s="4" t="s">
        <v>1902</v>
      </c>
    </row>
    <row r="18" spans="1:3">
      <c r="A18" s="3" t="s">
        <v>1895</v>
      </c>
    </row>
    <row r="19" spans="1:3">
      <c r="A19" s="4" t="s">
        <v>1901</v>
      </c>
      <c r="B19" s="7" t="n">
        <v>439309</v>
      </c>
      <c r="C19" s="7" t="n">
        <v>439295</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03</v>
      </c>
      <c r="B1" s="2" t="s">
        <v>1</v>
      </c>
    </row>
    <row r="2" spans="1:3">
      <c r="B2" s="2" t="s">
        <v>2</v>
      </c>
      <c r="C2" s="2" t="s">
        <v>25</v>
      </c>
    </row>
    <row r="3" spans="1:3">
      <c r="A3" s="4" t="s">
        <v>1896</v>
      </c>
    </row>
    <row r="4" spans="1:3">
      <c r="A4" s="3" t="s">
        <v>1895</v>
      </c>
    </row>
    <row r="5" spans="1:3">
      <c r="A5" s="4" t="s">
        <v>1904</v>
      </c>
      <c r="B5" s="6" t="n">
        <v>2016</v>
      </c>
    </row>
    <row r="6" spans="1:3">
      <c r="A6" s="4" t="s">
        <v>1905</v>
      </c>
      <c r="B6" s="6" t="n">
        <v>2029</v>
      </c>
    </row>
    <row r="7" spans="1:3">
      <c r="A7" s="4" t="s">
        <v>1906</v>
      </c>
    </row>
    <row r="8" spans="1:3">
      <c r="A8" s="3" t="s">
        <v>1895</v>
      </c>
    </row>
    <row r="9" spans="1:3">
      <c r="A9" s="4" t="s">
        <v>1907</v>
      </c>
      <c r="B9" s="4" t="s">
        <v>1908</v>
      </c>
      <c r="C9" s="4" t="s">
        <v>1908</v>
      </c>
    </row>
    <row r="10" spans="1:3">
      <c r="A10" s="4" t="s">
        <v>1909</v>
      </c>
    </row>
    <row r="11" spans="1:3">
      <c r="A11" s="3" t="s">
        <v>1895</v>
      </c>
    </row>
    <row r="12" spans="1:3">
      <c r="A12" s="4" t="s">
        <v>1907</v>
      </c>
      <c r="B12" s="4" t="s">
        <v>1910</v>
      </c>
      <c r="C12" s="4" t="s">
        <v>1911</v>
      </c>
    </row>
    <row r="13" spans="1:3">
      <c r="A13" s="4" t="s">
        <v>1898</v>
      </c>
    </row>
    <row r="14" spans="1:3">
      <c r="A14" s="3" t="s">
        <v>1895</v>
      </c>
    </row>
    <row r="15" spans="1:3">
      <c r="A15" s="4" t="s">
        <v>1907</v>
      </c>
      <c r="B15" s="4" t="s">
        <v>1912</v>
      </c>
    </row>
    <row r="16" spans="1:3">
      <c r="A16" s="4" t="s">
        <v>1913</v>
      </c>
      <c r="B16" s="6" t="n">
        <v>2019</v>
      </c>
    </row>
    <row r="17" spans="1:3">
      <c r="A17" s="4" t="s">
        <v>1899</v>
      </c>
    </row>
    <row r="18" spans="1:3">
      <c r="A18" s="3" t="s">
        <v>1895</v>
      </c>
    </row>
    <row r="19" spans="1:3">
      <c r="A19" s="4" t="s">
        <v>1904</v>
      </c>
      <c r="B19" s="6" t="n">
        <v>2017</v>
      </c>
    </row>
    <row r="20" spans="1:3">
      <c r="A20" s="4" t="s">
        <v>1905</v>
      </c>
      <c r="B20" s="6" t="n">
        <v>2019</v>
      </c>
    </row>
    <row r="21" spans="1:3">
      <c r="A21" s="4" t="s">
        <v>1914</v>
      </c>
    </row>
    <row r="22" spans="1:3">
      <c r="A22" s="3" t="s">
        <v>1895</v>
      </c>
    </row>
    <row r="23" spans="1:3">
      <c r="A23" s="4" t="s">
        <v>1907</v>
      </c>
      <c r="B23" s="4" t="s">
        <v>1915</v>
      </c>
    </row>
    <row r="24" spans="1:3">
      <c r="A24" s="4" t="s">
        <v>1916</v>
      </c>
    </row>
    <row r="25" spans="1:3">
      <c r="A25" s="3" t="s">
        <v>1895</v>
      </c>
    </row>
    <row r="26" spans="1:3">
      <c r="A26" s="4" t="s">
        <v>1907</v>
      </c>
      <c r="B26" s="4" t="s">
        <v>1917</v>
      </c>
    </row>
    <row r="27" spans="1:3">
      <c r="A27" s="4" t="s">
        <v>1900</v>
      </c>
    </row>
    <row r="28" spans="1:3">
      <c r="A28" s="3" t="s">
        <v>1895</v>
      </c>
    </row>
    <row r="29" spans="1:3">
      <c r="A29" s="4" t="s">
        <v>1918</v>
      </c>
      <c r="B29" s="4" t="s">
        <v>1919</v>
      </c>
    </row>
    <row r="30" spans="1:3">
      <c r="A30" s="4" t="s">
        <v>1920</v>
      </c>
      <c r="B30" s="6" t="n">
        <v>2019</v>
      </c>
    </row>
    <row r="31" spans="1:3">
      <c r="A31" s="4" t="s">
        <v>1921</v>
      </c>
      <c r="B31" s="7" t="n">
        <v>6254</v>
      </c>
      <c r="C31" s="7" t="n">
        <v>7296</v>
      </c>
    </row>
    <row r="32" spans="1:3">
      <c r="A32" s="4" t="s">
        <v>1902</v>
      </c>
    </row>
    <row r="33" spans="1:3">
      <c r="A33" s="3" t="s">
        <v>1895</v>
      </c>
    </row>
    <row r="34" spans="1:3">
      <c r="A34" s="4" t="s">
        <v>1922</v>
      </c>
      <c r="B34" s="6" t="n">
        <v>2027</v>
      </c>
    </row>
    <row r="35" spans="1:3">
      <c r="A35" s="4" t="s">
        <v>1923</v>
      </c>
      <c r="B35" s="6" t="n">
        <v>2034</v>
      </c>
    </row>
    <row r="36" spans="1:3">
      <c r="A36" s="4" t="s">
        <v>1921</v>
      </c>
      <c r="B36" s="7" t="n">
        <v>490</v>
      </c>
      <c r="C36" s="7" t="n">
        <v>505</v>
      </c>
    </row>
    <row r="37" spans="1:3">
      <c r="A37" s="4" t="s">
        <v>1924</v>
      </c>
    </row>
    <row r="38" spans="1:3">
      <c r="A38" s="3" t="s">
        <v>1895</v>
      </c>
    </row>
    <row r="39" spans="1:3">
      <c r="A39" s="4" t="s">
        <v>1918</v>
      </c>
      <c r="B39" s="4" t="s">
        <v>1925</v>
      </c>
    </row>
    <row r="40" spans="1:3">
      <c r="A40" s="4" t="s">
        <v>1926</v>
      </c>
    </row>
    <row r="41" spans="1:3">
      <c r="A41" s="3" t="s">
        <v>1895</v>
      </c>
    </row>
    <row r="42" spans="1:3">
      <c r="A42" s="4" t="s">
        <v>1918</v>
      </c>
      <c r="B42" s="4" t="s">
        <v>1927</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9"/>
    <col customWidth="1" max="2" min="2" width="21"/>
  </cols>
  <sheetData>
    <row r="1" spans="1:2">
      <c r="A1" s="1" t="s">
        <v>1928</v>
      </c>
      <c r="B1" s="2" t="s">
        <v>1332</v>
      </c>
    </row>
    <row r="2" spans="1:2">
      <c r="A2" s="3" t="s">
        <v>1929</v>
      </c>
    </row>
    <row r="3" spans="1:2">
      <c r="A3" s="6" t="n">
        <v>2016</v>
      </c>
      <c r="B3" s="7" t="n">
        <v>761576</v>
      </c>
    </row>
    <row r="4" spans="1:2">
      <c r="A4" s="6" t="n">
        <v>2017</v>
      </c>
      <c r="B4" s="6" t="n">
        <v>219840</v>
      </c>
    </row>
    <row r="5" spans="1:2">
      <c r="A5" s="6" t="n">
        <v>2018</v>
      </c>
      <c r="B5" s="6" t="n">
        <v>184407</v>
      </c>
    </row>
    <row r="6" spans="1:2">
      <c r="A6" s="6" t="n">
        <v>2019</v>
      </c>
      <c r="B6" s="6" t="n">
        <v>591686</v>
      </c>
    </row>
    <row r="7" spans="1:2">
      <c r="A7" s="6" t="n">
        <v>2020</v>
      </c>
      <c r="B7" s="6" t="n">
        <v>112456</v>
      </c>
    </row>
    <row r="8" spans="1:2">
      <c r="A8" s="4" t="s">
        <v>1930</v>
      </c>
      <c r="B8" s="6" t="n">
        <v>558787</v>
      </c>
    </row>
    <row r="9" spans="1:2">
      <c r="A9" s="4" t="s">
        <v>1931</v>
      </c>
      <c r="B9" s="6" t="n">
        <v>2428752</v>
      </c>
    </row>
    <row r="10" spans="1:2">
      <c r="A10" s="4" t="s">
        <v>1932</v>
      </c>
    </row>
    <row r="11" spans="1:2">
      <c r="A11" s="3" t="s">
        <v>1929</v>
      </c>
    </row>
    <row r="12" spans="1:2">
      <c r="A12" s="6" t="n">
        <v>2016</v>
      </c>
      <c r="B12" s="6" t="n">
        <v>31200</v>
      </c>
    </row>
    <row r="13" spans="1:2">
      <c r="A13" s="6" t="n">
        <v>2017</v>
      </c>
      <c r="B13" s="6" t="n">
        <v>0</v>
      </c>
    </row>
    <row r="14" spans="1:2">
      <c r="A14" s="6" t="n">
        <v>2018</v>
      </c>
      <c r="B14" s="6" t="n">
        <v>0</v>
      </c>
    </row>
    <row r="15" spans="1:2">
      <c r="A15" s="6" t="n">
        <v>2019</v>
      </c>
      <c r="B15" s="6" t="n">
        <v>0</v>
      </c>
    </row>
    <row r="16" spans="1:2">
      <c r="A16" s="6" t="n">
        <v>2020</v>
      </c>
      <c r="B16" s="6" t="n">
        <v>0</v>
      </c>
    </row>
    <row r="17" spans="1:2">
      <c r="A17" s="4" t="s">
        <v>1930</v>
      </c>
      <c r="B17" s="6" t="n">
        <v>0</v>
      </c>
    </row>
    <row r="18" spans="1:2">
      <c r="A18" s="4" t="s">
        <v>1931</v>
      </c>
      <c r="B18" s="6" t="n">
        <v>31200</v>
      </c>
    </row>
    <row r="19" spans="1:2">
      <c r="A19" s="4" t="s">
        <v>1933</v>
      </c>
    </row>
    <row r="20" spans="1:2">
      <c r="A20" s="3" t="s">
        <v>1929</v>
      </c>
    </row>
    <row r="21" spans="1:2">
      <c r="A21" s="6" t="n">
        <v>2016</v>
      </c>
      <c r="B21" s="6" t="n">
        <v>37673</v>
      </c>
    </row>
    <row r="22" spans="1:2">
      <c r="A22" s="6" t="n">
        <v>2017</v>
      </c>
      <c r="B22" s="6" t="n">
        <v>90939</v>
      </c>
    </row>
    <row r="23" spans="1:2">
      <c r="A23" s="6" t="n">
        <v>2018</v>
      </c>
      <c r="B23" s="6" t="n">
        <v>184407</v>
      </c>
    </row>
    <row r="24" spans="1:2">
      <c r="A24" s="6" t="n">
        <v>2019</v>
      </c>
      <c r="B24" s="6" t="n">
        <v>591686</v>
      </c>
    </row>
    <row r="25" spans="1:2">
      <c r="A25" s="6" t="n">
        <v>2020</v>
      </c>
      <c r="B25" s="6" t="n">
        <v>112456</v>
      </c>
    </row>
    <row r="26" spans="1:2">
      <c r="A26" s="4" t="s">
        <v>1930</v>
      </c>
      <c r="B26" s="6" t="n">
        <v>558787</v>
      </c>
    </row>
    <row r="27" spans="1:2">
      <c r="A27" s="4" t="s">
        <v>1931</v>
      </c>
      <c r="B27" s="6" t="n">
        <v>1575948</v>
      </c>
    </row>
    <row r="28" spans="1:2">
      <c r="A28" s="4" t="s">
        <v>1934</v>
      </c>
    </row>
    <row r="29" spans="1:2">
      <c r="A29" s="3" t="s">
        <v>1929</v>
      </c>
    </row>
    <row r="30" spans="1:2">
      <c r="A30" s="6" t="n">
        <v>2016</v>
      </c>
      <c r="B30" s="6" t="n">
        <v>692703</v>
      </c>
    </row>
    <row r="31" spans="1:2">
      <c r="A31" s="6" t="n">
        <v>2017</v>
      </c>
      <c r="B31" s="6" t="n">
        <v>128901</v>
      </c>
    </row>
    <row r="32" spans="1:2">
      <c r="A32" s="6" t="n">
        <v>2018</v>
      </c>
      <c r="B32" s="6" t="n">
        <v>0</v>
      </c>
    </row>
    <row r="33" spans="1:2">
      <c r="A33" s="6" t="n">
        <v>2019</v>
      </c>
      <c r="B33" s="6" t="n">
        <v>0</v>
      </c>
    </row>
    <row r="34" spans="1:2">
      <c r="A34" s="6" t="n">
        <v>2020</v>
      </c>
      <c r="B34" s="6" t="n">
        <v>0</v>
      </c>
    </row>
    <row r="35" spans="1:2">
      <c r="A35" s="4" t="s">
        <v>1930</v>
      </c>
      <c r="B35" s="6" t="n">
        <v>0</v>
      </c>
    </row>
    <row r="36" spans="1:2">
      <c r="A36" s="4" t="s">
        <v>1931</v>
      </c>
      <c r="B36" s="7" t="n">
        <v>821604</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5</v>
      </c>
      <c r="B1" s="2" t="s">
        <v>2</v>
      </c>
      <c r="C1" s="2" t="s">
        <v>25</v>
      </c>
    </row>
    <row r="2" spans="1:3">
      <c r="A2" s="3" t="s">
        <v>1929</v>
      </c>
    </row>
    <row r="3" spans="1:3">
      <c r="A3" s="4" t="s">
        <v>1936</v>
      </c>
      <c r="B3" s="7" t="n">
        <v>4100</v>
      </c>
      <c r="C3" s="7" t="n">
        <v>3900</v>
      </c>
    </row>
    <row r="4" spans="1:3">
      <c r="A4" s="4" t="s">
        <v>1937</v>
      </c>
      <c r="B4" s="6" t="n">
        <v>929</v>
      </c>
      <c r="C4" s="6" t="n">
        <v>762</v>
      </c>
    </row>
    <row r="5" spans="1:3">
      <c r="A5" s="4" t="s">
        <v>1938</v>
      </c>
      <c r="B5" s="6" t="n">
        <v>225</v>
      </c>
    </row>
    <row r="6" spans="1:3">
      <c r="A6" s="4" t="s">
        <v>1939</v>
      </c>
    </row>
    <row r="7" spans="1:3">
      <c r="A7" s="3" t="s">
        <v>1929</v>
      </c>
    </row>
    <row r="8" spans="1:3">
      <c r="A8" s="4" t="s">
        <v>1940</v>
      </c>
      <c r="B8" s="7" t="n">
        <v>1300</v>
      </c>
      <c r="C8" s="7" t="n">
        <v>1300</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41</v>
      </c>
      <c r="B1" s="2" t="s">
        <v>2</v>
      </c>
      <c r="C1" s="2" t="s">
        <v>25</v>
      </c>
    </row>
    <row r="2" spans="1:3">
      <c r="A2" s="3" t="s">
        <v>1942</v>
      </c>
    </row>
    <row r="3" spans="1:3">
      <c r="A3" s="4" t="s">
        <v>1943</v>
      </c>
      <c r="B3" s="7" t="n">
        <v>13154</v>
      </c>
      <c r="C3" s="7" t="n">
        <v>16959</v>
      </c>
    </row>
    <row r="4" spans="1:3">
      <c r="A4" s="4" t="s">
        <v>1944</v>
      </c>
      <c r="B4" s="6" t="n">
        <v>0</v>
      </c>
      <c r="C4" s="6" t="n">
        <v>0</v>
      </c>
    </row>
    <row r="5" spans="1:3">
      <c r="A5" s="4" t="s">
        <v>1945</v>
      </c>
      <c r="B5" s="6" t="n">
        <v>13154</v>
      </c>
      <c r="C5" s="6" t="n">
        <v>16959</v>
      </c>
    </row>
    <row r="6" spans="1:3">
      <c r="A6" s="4" t="s">
        <v>1946</v>
      </c>
      <c r="B6" s="6" t="n">
        <v>286</v>
      </c>
      <c r="C6" s="6" t="n">
        <v>114</v>
      </c>
    </row>
    <row r="7" spans="1:3">
      <c r="A7" s="4" t="s">
        <v>1947</v>
      </c>
      <c r="B7" s="6" t="n">
        <v>0</v>
      </c>
      <c r="C7" s="6" t="n">
        <v>0</v>
      </c>
    </row>
    <row r="8" spans="1:3">
      <c r="A8" s="4" t="s">
        <v>1948</v>
      </c>
      <c r="B8" s="6" t="n">
        <v>0</v>
      </c>
      <c r="C8" s="6" t="n">
        <v>0</v>
      </c>
    </row>
    <row r="9" spans="1:3">
      <c r="A9" s="4" t="s">
        <v>1949</v>
      </c>
      <c r="B9" s="6" t="n">
        <v>12868</v>
      </c>
      <c r="C9" s="6" t="n">
        <v>16845</v>
      </c>
    </row>
    <row r="10" spans="1:3">
      <c r="A10" s="3" t="s">
        <v>1950</v>
      </c>
    </row>
    <row r="11" spans="1:3">
      <c r="A11" s="4" t="s">
        <v>1951</v>
      </c>
      <c r="B11" s="6" t="n">
        <v>86328</v>
      </c>
      <c r="C11" s="6" t="n">
        <v>96338</v>
      </c>
    </row>
    <row r="12" spans="1:3">
      <c r="A12" s="4" t="s">
        <v>1952</v>
      </c>
      <c r="B12" s="6" t="n">
        <v>0</v>
      </c>
      <c r="C12" s="6" t="n">
        <v>0</v>
      </c>
    </row>
    <row r="13" spans="1:3">
      <c r="A13" s="4" t="s">
        <v>1953</v>
      </c>
      <c r="B13" s="6" t="n">
        <v>86328</v>
      </c>
      <c r="C13" s="6" t="n">
        <v>96338</v>
      </c>
    </row>
    <row r="14" spans="1:3">
      <c r="A14" s="4" t="s">
        <v>1954</v>
      </c>
      <c r="B14" s="6" t="n">
        <v>0</v>
      </c>
      <c r="C14" s="6" t="n">
        <v>0</v>
      </c>
    </row>
    <row r="15" spans="1:3">
      <c r="A15" s="4" t="s">
        <v>1955</v>
      </c>
      <c r="B15" s="6" t="n">
        <v>86328</v>
      </c>
      <c r="C15" s="6" t="n">
        <v>96338</v>
      </c>
    </row>
    <row r="16" spans="1:3">
      <c r="A16" s="4" t="s">
        <v>1956</v>
      </c>
      <c r="B16" s="6" t="n">
        <v>0</v>
      </c>
      <c r="C16" s="6" t="n">
        <v>0</v>
      </c>
    </row>
    <row r="17" spans="1:3">
      <c r="A17" s="4" t="s">
        <v>1957</v>
      </c>
      <c r="B17" s="6" t="n">
        <v>0</v>
      </c>
      <c r="C17" s="6" t="n">
        <v>0</v>
      </c>
    </row>
    <row r="18" spans="1:3">
      <c r="A18" s="3" t="s">
        <v>1958</v>
      </c>
    </row>
    <row r="19" spans="1:3">
      <c r="A19" s="4" t="s">
        <v>1959</v>
      </c>
      <c r="B19" s="6" t="n">
        <v>99482</v>
      </c>
      <c r="C19" s="6" t="n">
        <v>113297</v>
      </c>
    </row>
    <row r="20" spans="1:3">
      <c r="A20" s="4" t="s">
        <v>1960</v>
      </c>
      <c r="B20" s="6" t="n">
        <v>0</v>
      </c>
      <c r="C20" s="6" t="n">
        <v>0</v>
      </c>
    </row>
    <row r="21" spans="1:3">
      <c r="A21" s="4" t="s">
        <v>1961</v>
      </c>
      <c r="B21" s="6" t="n">
        <v>99482</v>
      </c>
      <c r="C21" s="6" t="n">
        <v>113297</v>
      </c>
    </row>
    <row r="22" spans="1:3">
      <c r="A22" s="4" t="s">
        <v>1962</v>
      </c>
      <c r="B22" s="6" t="n">
        <v>286</v>
      </c>
      <c r="C22" s="6" t="n">
        <v>114</v>
      </c>
    </row>
    <row r="23" spans="1:3">
      <c r="A23" s="4" t="s">
        <v>1963</v>
      </c>
      <c r="B23" s="6" t="n">
        <v>86328</v>
      </c>
      <c r="C23" s="6" t="n">
        <v>96338</v>
      </c>
    </row>
    <row r="24" spans="1:3">
      <c r="A24" s="4" t="s">
        <v>1964</v>
      </c>
      <c r="B24" s="6" t="n">
        <v>0</v>
      </c>
      <c r="C24" s="6" t="n">
        <v>0</v>
      </c>
    </row>
    <row r="25" spans="1:3">
      <c r="A25" s="4" t="s">
        <v>1965</v>
      </c>
      <c r="B25" s="7" t="n">
        <v>12868</v>
      </c>
      <c r="C25" s="7" t="n">
        <v>16845</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66</v>
      </c>
      <c r="B1" s="2" t="s">
        <v>2</v>
      </c>
      <c r="C1" s="2" t="s">
        <v>25</v>
      </c>
    </row>
    <row r="2" spans="1:3">
      <c r="A2" s="3" t="s">
        <v>1967</v>
      </c>
    </row>
    <row r="3" spans="1:3">
      <c r="A3" s="4" t="s">
        <v>1968</v>
      </c>
      <c r="B3" s="7" t="n">
        <v>11879</v>
      </c>
      <c r="C3" s="7" t="n">
        <v>14343</v>
      </c>
    </row>
    <row r="4" spans="1:3">
      <c r="A4" s="4" t="s">
        <v>1969</v>
      </c>
      <c r="B4" s="6" t="n">
        <v>0</v>
      </c>
      <c r="C4" s="6" t="n">
        <v>0</v>
      </c>
    </row>
    <row r="5" spans="1:3">
      <c r="A5" s="4" t="s">
        <v>1970</v>
      </c>
      <c r="B5" s="6" t="n">
        <v>11879</v>
      </c>
      <c r="C5" s="6" t="n">
        <v>14343</v>
      </c>
    </row>
    <row r="6" spans="1:3">
      <c r="A6" s="4" t="s">
        <v>1946</v>
      </c>
      <c r="B6" s="6" t="n">
        <v>286</v>
      </c>
      <c r="C6" s="6" t="n">
        <v>114</v>
      </c>
    </row>
    <row r="7" spans="1:3">
      <c r="A7" s="4" t="s">
        <v>1971</v>
      </c>
      <c r="B7" s="6" t="n">
        <v>2351</v>
      </c>
      <c r="C7" s="6" t="n">
        <v>4050</v>
      </c>
    </row>
    <row r="8" spans="1:3">
      <c r="A8" s="4" t="s">
        <v>1972</v>
      </c>
      <c r="B8" s="6" t="n">
        <v>0</v>
      </c>
      <c r="C8" s="6" t="n">
        <v>0</v>
      </c>
    </row>
    <row r="9" spans="1:3">
      <c r="A9" s="4" t="s">
        <v>1973</v>
      </c>
      <c r="B9" s="6" t="n">
        <v>9242</v>
      </c>
      <c r="C9" s="6" t="n">
        <v>10179</v>
      </c>
    </row>
    <row r="10" spans="1:3">
      <c r="A10" s="3" t="s">
        <v>1974</v>
      </c>
    </row>
    <row r="11" spans="1:3">
      <c r="A11" s="4" t="s">
        <v>1975</v>
      </c>
      <c r="B11" s="6" t="n">
        <v>821604</v>
      </c>
      <c r="C11" s="6" t="n">
        <v>712145</v>
      </c>
    </row>
    <row r="12" spans="1:3">
      <c r="A12" s="4" t="s">
        <v>1976</v>
      </c>
      <c r="B12" s="6" t="n">
        <v>0</v>
      </c>
      <c r="C12" s="6" t="n">
        <v>0</v>
      </c>
    </row>
    <row r="13" spans="1:3">
      <c r="A13" s="4" t="s">
        <v>1977</v>
      </c>
      <c r="B13" s="6" t="n">
        <v>821604</v>
      </c>
      <c r="C13" s="6" t="n">
        <v>712145</v>
      </c>
    </row>
    <row r="14" spans="1:3">
      <c r="A14" s="4" t="s">
        <v>1978</v>
      </c>
      <c r="B14" s="6" t="n">
        <v>0</v>
      </c>
      <c r="C14" s="6" t="n">
        <v>0</v>
      </c>
    </row>
    <row r="15" spans="1:3">
      <c r="A15" s="4" t="s">
        <v>1979</v>
      </c>
      <c r="B15" s="6" t="n">
        <v>821604</v>
      </c>
      <c r="C15" s="6" t="n">
        <v>712145</v>
      </c>
    </row>
    <row r="16" spans="1:3">
      <c r="A16" s="4" t="s">
        <v>1980</v>
      </c>
      <c r="B16" s="6" t="n">
        <v>0</v>
      </c>
      <c r="C16" s="6" t="n">
        <v>0</v>
      </c>
    </row>
    <row r="17" spans="1:3">
      <c r="A17" s="4" t="s">
        <v>1981</v>
      </c>
      <c r="B17" s="6" t="n">
        <v>0</v>
      </c>
      <c r="C17" s="6" t="n">
        <v>0</v>
      </c>
    </row>
    <row r="18" spans="1:3">
      <c r="A18" s="3" t="s">
        <v>1982</v>
      </c>
    </row>
    <row r="19" spans="1:3">
      <c r="A19" s="4" t="s">
        <v>1983</v>
      </c>
      <c r="B19" s="6" t="n">
        <v>833483</v>
      </c>
      <c r="C19" s="6" t="n">
        <v>726488</v>
      </c>
    </row>
    <row r="20" spans="1:3">
      <c r="A20" s="4" t="s">
        <v>1984</v>
      </c>
      <c r="B20" s="6" t="n">
        <v>0</v>
      </c>
      <c r="C20" s="6" t="n">
        <v>0</v>
      </c>
    </row>
    <row r="21" spans="1:3">
      <c r="A21" s="4" t="s">
        <v>1985</v>
      </c>
      <c r="B21" s="6" t="n">
        <v>833483</v>
      </c>
      <c r="C21" s="6" t="n">
        <v>726488</v>
      </c>
    </row>
    <row r="22" spans="1:3">
      <c r="A22" s="4" t="s">
        <v>1986</v>
      </c>
      <c r="B22" s="6" t="n">
        <v>286</v>
      </c>
      <c r="C22" s="6" t="n">
        <v>114</v>
      </c>
    </row>
    <row r="23" spans="1:3">
      <c r="A23" s="4" t="s">
        <v>1987</v>
      </c>
      <c r="B23" s="6" t="n">
        <v>823955</v>
      </c>
      <c r="C23" s="6" t="n">
        <v>716195</v>
      </c>
    </row>
    <row r="24" spans="1:3">
      <c r="A24" s="4" t="s">
        <v>1988</v>
      </c>
      <c r="B24" s="6" t="n">
        <v>0</v>
      </c>
      <c r="C24" s="6" t="n">
        <v>0</v>
      </c>
    </row>
    <row r="25" spans="1:3">
      <c r="A25" s="4" t="s">
        <v>1989</v>
      </c>
      <c r="B25" s="7" t="n">
        <v>9242</v>
      </c>
      <c r="C25" s="7" t="n">
        <v>10179</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0</v>
      </c>
      <c r="B1" s="2" t="s">
        <v>1</v>
      </c>
    </row>
    <row r="2" spans="1:2">
      <c r="B2" s="2" t="s">
        <v>2</v>
      </c>
    </row>
    <row r="3" spans="1:2">
      <c r="A3" s="3" t="s">
        <v>1991</v>
      </c>
    </row>
    <row r="4" spans="1:2">
      <c r="A4" s="4" t="s">
        <v>1992</v>
      </c>
      <c r="B4" s="4" t="s">
        <v>1993</v>
      </c>
    </row>
    <row r="5" spans="1:2">
      <c r="A5" s="4" t="s">
        <v>1994</v>
      </c>
      <c r="B5" s="4" t="s">
        <v>19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9</v>
      </c>
      <c r="B1" s="2" t="s">
        <v>1</v>
      </c>
    </row>
    <row r="2" spans="1:2">
      <c r="B2" s="2" t="s">
        <v>2</v>
      </c>
    </row>
    <row r="3" spans="1:2">
      <c r="A3" s="3" t="s">
        <v>252</v>
      </c>
    </row>
    <row r="4" spans="1:2">
      <c r="A4" s="4" t="s">
        <v>270</v>
      </c>
      <c r="B4" s="4" t="s">
        <v>27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38"/>
    <col customWidth="1" max="5" min="5" width="14"/>
    <col customWidth="1" max="6" min="6" width="14"/>
  </cols>
  <sheetData>
    <row r="1" spans="1:6">
      <c r="A1" s="1" t="s">
        <v>1996</v>
      </c>
      <c r="B1" s="2" t="s">
        <v>95</v>
      </c>
      <c r="D1" s="2" t="s">
        <v>1</v>
      </c>
    </row>
    <row r="2" spans="1:6">
      <c r="B2" s="2" t="s">
        <v>2</v>
      </c>
      <c r="C2" s="2" t="s">
        <v>97</v>
      </c>
      <c r="D2" s="2" t="s">
        <v>2</v>
      </c>
      <c r="E2" s="2" t="s">
        <v>97</v>
      </c>
      <c r="F2" s="2" t="s">
        <v>25</v>
      </c>
    </row>
    <row r="3" spans="1:6">
      <c r="A3" s="3" t="s">
        <v>1997</v>
      </c>
    </row>
    <row r="4" spans="1:6">
      <c r="A4" s="4" t="s">
        <v>1998</v>
      </c>
      <c r="D4" s="4" t="s">
        <v>1999</v>
      </c>
    </row>
    <row r="5" spans="1:6">
      <c r="A5" s="4" t="s">
        <v>2000</v>
      </c>
      <c r="B5" s="7" t="n">
        <v>495000</v>
      </c>
      <c r="D5" s="7" t="n">
        <v>495000</v>
      </c>
      <c r="F5" s="7" t="n">
        <v>495000</v>
      </c>
    </row>
    <row r="6" spans="1:6">
      <c r="A6" s="4" t="s">
        <v>2001</v>
      </c>
      <c r="B6" s="6" t="n">
        <v>0</v>
      </c>
      <c r="C6" s="7" t="n">
        <v>0</v>
      </c>
      <c r="D6" s="6" t="n">
        <v>0</v>
      </c>
      <c r="E6" s="7" t="n">
        <v>0</v>
      </c>
    </row>
    <row r="7" spans="1:6">
      <c r="A7" s="4" t="s">
        <v>188</v>
      </c>
      <c r="B7" s="7" t="n">
        <v>15600</v>
      </c>
      <c r="D7" s="7" t="n">
        <v>31102</v>
      </c>
    </row>
    <row r="8" spans="1:6">
      <c r="A8" s="4" t="s">
        <v>2002</v>
      </c>
      <c r="B8" s="8" t="n">
        <v>0.15</v>
      </c>
      <c r="C8" s="7" t="n">
        <v>0</v>
      </c>
      <c r="D8" s="9" t="n">
        <v>0.3</v>
      </c>
      <c r="E8" s="7" t="n">
        <v>0</v>
      </c>
    </row>
    <row r="9" spans="1:6">
      <c r="A9" s="4" t="s">
        <v>2003</v>
      </c>
      <c r="B9" s="4" t="s">
        <v>2004</v>
      </c>
    </row>
    <row r="10" spans="1:6">
      <c r="A10" s="4" t="s">
        <v>2005</v>
      </c>
      <c r="B10" s="4" t="s">
        <v>2006</v>
      </c>
    </row>
  </sheetData>
  <mergeCells count="3">
    <mergeCell ref="A1:A2"/>
    <mergeCell ref="B1:C1"/>
    <mergeCell ref="D1:E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 customWidth="1" max="7" min="7" width="14"/>
  </cols>
  <sheetData>
    <row r="1" spans="1:7">
      <c r="A1" s="1" t="s">
        <v>2007</v>
      </c>
      <c r="C1" s="2" t="s">
        <v>95</v>
      </c>
      <c r="E1" s="2" t="s">
        <v>1</v>
      </c>
    </row>
    <row r="2" spans="1:7">
      <c r="C2" s="2" t="s">
        <v>2</v>
      </c>
      <c r="D2" s="2" t="s">
        <v>97</v>
      </c>
      <c r="E2" s="2" t="s">
        <v>2</v>
      </c>
      <c r="F2" s="2" t="s">
        <v>97</v>
      </c>
      <c r="G2" s="2" t="s">
        <v>25</v>
      </c>
    </row>
    <row r="3" spans="1:7">
      <c r="A3" s="3" t="s">
        <v>2008</v>
      </c>
    </row>
    <row r="4" spans="1:7">
      <c r="A4" s="4" t="s">
        <v>1121</v>
      </c>
      <c r="B4" s="4" t="s">
        <v>38</v>
      </c>
      <c r="C4" s="7" t="n">
        <v>-36635</v>
      </c>
      <c r="D4" s="7" t="n">
        <v>-33413</v>
      </c>
      <c r="E4" s="7" t="n">
        <v>-35930</v>
      </c>
      <c r="F4" s="7" t="n">
        <v>-32832</v>
      </c>
    </row>
    <row r="5" spans="1:7">
      <c r="A5" s="4" t="s">
        <v>2009</v>
      </c>
      <c r="B5" s="4" t="s">
        <v>38</v>
      </c>
      <c r="C5" s="6" t="n">
        <v>-1435</v>
      </c>
      <c r="D5" s="6" t="n">
        <v>-1092</v>
      </c>
      <c r="E5" s="6" t="n">
        <v>-2140</v>
      </c>
      <c r="F5" s="6" t="n">
        <v>-1673</v>
      </c>
    </row>
    <row r="6" spans="1:7">
      <c r="A6" s="4" t="s">
        <v>2010</v>
      </c>
      <c r="B6" s="4" t="s">
        <v>38</v>
      </c>
      <c r="C6" s="6" t="n">
        <v>0</v>
      </c>
      <c r="D6" s="6" t="n">
        <v>0</v>
      </c>
      <c r="E6" s="6" t="n">
        <v>0</v>
      </c>
      <c r="F6" s="6" t="n">
        <v>0</v>
      </c>
    </row>
    <row r="7" spans="1:7">
      <c r="A7" s="4" t="s">
        <v>2011</v>
      </c>
      <c r="B7" s="4" t="s">
        <v>38</v>
      </c>
      <c r="C7" s="6" t="n">
        <v>-1435</v>
      </c>
      <c r="D7" s="6" t="n">
        <v>-1092</v>
      </c>
      <c r="E7" s="6" t="n">
        <v>-2140</v>
      </c>
      <c r="F7" s="6" t="n">
        <v>-1673</v>
      </c>
    </row>
    <row r="8" spans="1:7">
      <c r="A8" s="4" t="s">
        <v>1124</v>
      </c>
      <c r="B8" s="4" t="s">
        <v>38</v>
      </c>
      <c r="C8" s="6" t="n">
        <v>-38070</v>
      </c>
      <c r="D8" s="6" t="n">
        <v>-34505</v>
      </c>
      <c r="E8" s="6" t="n">
        <v>-38070</v>
      </c>
      <c r="F8" s="6" t="n">
        <v>-34505</v>
      </c>
    </row>
    <row r="9" spans="1:7">
      <c r="A9" s="3" t="s">
        <v>2012</v>
      </c>
    </row>
    <row r="10" spans="1:7">
      <c r="A10" s="4" t="s">
        <v>1121</v>
      </c>
      <c r="B10" s="4" t="s">
        <v>38</v>
      </c>
      <c r="C10" s="6" t="n">
        <v>-208510</v>
      </c>
      <c r="D10" s="6" t="n">
        <v>-202701</v>
      </c>
      <c r="E10" s="6" t="n">
        <v>-211276</v>
      </c>
      <c r="F10" s="6" t="n">
        <v>-205187</v>
      </c>
    </row>
    <row r="11" spans="1:7">
      <c r="A11" s="4" t="s">
        <v>2013</v>
      </c>
      <c r="B11" s="4" t="s">
        <v>38</v>
      </c>
      <c r="C11" s="6" t="n">
        <v>3347</v>
      </c>
      <c r="D11" s="6" t="n">
        <v>3065</v>
      </c>
      <c r="E11" s="6" t="n">
        <v>6693</v>
      </c>
      <c r="F11" s="6" t="n">
        <v>6130</v>
      </c>
    </row>
    <row r="12" spans="1:7">
      <c r="A12" s="4" t="s">
        <v>2014</v>
      </c>
      <c r="B12" s="4" t="s">
        <v>38</v>
      </c>
      <c r="C12" s="6" t="n">
        <v>-580</v>
      </c>
      <c r="D12" s="6" t="n">
        <v>-579</v>
      </c>
      <c r="E12" s="6" t="n">
        <v>-1160</v>
      </c>
      <c r="F12" s="6" t="n">
        <v>-1158</v>
      </c>
    </row>
    <row r="13" spans="1:7">
      <c r="A13" s="4" t="s">
        <v>2011</v>
      </c>
      <c r="B13" s="4" t="s">
        <v>38</v>
      </c>
      <c r="C13" s="6" t="n">
        <v>2767</v>
      </c>
      <c r="D13" s="6" t="n">
        <v>2486</v>
      </c>
      <c r="E13" s="6" t="n">
        <v>5533</v>
      </c>
      <c r="F13" s="6" t="n">
        <v>4972</v>
      </c>
    </row>
    <row r="14" spans="1:7">
      <c r="A14" s="4" t="s">
        <v>1124</v>
      </c>
      <c r="B14" s="4" t="s">
        <v>38</v>
      </c>
      <c r="C14" s="6" t="n">
        <v>-205743</v>
      </c>
      <c r="D14" s="6" t="n">
        <v>-200215</v>
      </c>
      <c r="E14" s="6" t="n">
        <v>-205743</v>
      </c>
      <c r="F14" s="6" t="n">
        <v>-200215</v>
      </c>
    </row>
    <row r="15" spans="1:7">
      <c r="A15" s="3" t="s">
        <v>2015</v>
      </c>
    </row>
    <row r="16" spans="1:7">
      <c r="A16" s="4" t="s">
        <v>1121</v>
      </c>
      <c r="B16" s="4" t="s">
        <v>38</v>
      </c>
      <c r="C16" s="6" t="n">
        <v>63791</v>
      </c>
      <c r="D16" s="6" t="n">
        <v>42750</v>
      </c>
      <c r="E16" s="6" t="n">
        <v>-9560</v>
      </c>
      <c r="F16" s="6" t="n">
        <v>8465</v>
      </c>
    </row>
    <row r="17" spans="1:7">
      <c r="A17" s="4" t="s">
        <v>2016</v>
      </c>
      <c r="B17" s="4" t="s">
        <v>38</v>
      </c>
      <c r="C17" s="6" t="n">
        <v>34803</v>
      </c>
      <c r="D17" s="6" t="n">
        <v>-39172</v>
      </c>
      <c r="E17" s="6" t="n">
        <v>108154</v>
      </c>
      <c r="F17" s="6" t="n">
        <v>-4887</v>
      </c>
    </row>
    <row r="18" spans="1:7">
      <c r="A18" s="4" t="s">
        <v>2017</v>
      </c>
      <c r="B18" s="4" t="s">
        <v>38</v>
      </c>
      <c r="C18" s="6" t="n">
        <v>167</v>
      </c>
      <c r="D18" s="6" t="n">
        <v>11959</v>
      </c>
      <c r="E18" s="6" t="n">
        <v>167</v>
      </c>
      <c r="F18" s="6" t="n">
        <v>11959</v>
      </c>
    </row>
    <row r="19" spans="1:7">
      <c r="A19" s="4" t="s">
        <v>2018</v>
      </c>
      <c r="B19" s="4" t="s">
        <v>38</v>
      </c>
      <c r="C19" s="6" t="n">
        <v>0</v>
      </c>
      <c r="D19" s="6" t="n">
        <v>-4</v>
      </c>
      <c r="E19" s="6" t="n">
        <v>0</v>
      </c>
      <c r="F19" s="6" t="n">
        <v>-4</v>
      </c>
    </row>
    <row r="20" spans="1:7">
      <c r="A20" s="4" t="s">
        <v>2011</v>
      </c>
      <c r="B20" s="4" t="s">
        <v>38</v>
      </c>
      <c r="C20" s="6" t="n">
        <v>34970</v>
      </c>
      <c r="D20" s="6" t="n">
        <v>-27217</v>
      </c>
      <c r="E20" s="6" t="n">
        <v>108321</v>
      </c>
      <c r="F20" s="6" t="n">
        <v>7068</v>
      </c>
    </row>
    <row r="21" spans="1:7">
      <c r="A21" s="4" t="s">
        <v>1124</v>
      </c>
      <c r="B21" s="4" t="s">
        <v>38</v>
      </c>
      <c r="C21" s="6" t="n">
        <v>98761</v>
      </c>
      <c r="D21" s="6" t="n">
        <v>15533</v>
      </c>
      <c r="E21" s="6" t="n">
        <v>98761</v>
      </c>
      <c r="F21" s="6" t="n">
        <v>15533</v>
      </c>
    </row>
    <row r="22" spans="1:7">
      <c r="A22" s="3" t="s">
        <v>2019</v>
      </c>
    </row>
    <row r="23" spans="1:7">
      <c r="A23" s="4" t="s">
        <v>1121</v>
      </c>
      <c r="B23" s="4" t="s">
        <v>38</v>
      </c>
      <c r="C23" s="6" t="n">
        <v>-396</v>
      </c>
      <c r="D23" s="6" t="n">
        <v>-1036</v>
      </c>
      <c r="E23" s="6" t="n">
        <v>-120</v>
      </c>
      <c r="F23" s="6" t="n">
        <v>-318</v>
      </c>
    </row>
    <row r="24" spans="1:7">
      <c r="A24" s="4" t="s">
        <v>2020</v>
      </c>
      <c r="B24" s="4" t="s">
        <v>38</v>
      </c>
      <c r="C24" s="6" t="n">
        <v>-939</v>
      </c>
      <c r="D24" s="6" t="n">
        <v>612</v>
      </c>
      <c r="E24" s="6" t="n">
        <v>-2158</v>
      </c>
      <c r="F24" s="6" t="n">
        <v>-933</v>
      </c>
    </row>
    <row r="25" spans="1:7">
      <c r="A25" s="4" t="s">
        <v>2021</v>
      </c>
      <c r="B25" s="4" t="s">
        <v>38</v>
      </c>
      <c r="C25" s="6" t="n">
        <v>775</v>
      </c>
      <c r="D25" s="6" t="n">
        <v>580</v>
      </c>
      <c r="E25" s="6" t="n">
        <v>1718</v>
      </c>
      <c r="F25" s="6" t="n">
        <v>1407</v>
      </c>
    </row>
    <row r="26" spans="1:7">
      <c r="A26" s="4" t="s">
        <v>2011</v>
      </c>
      <c r="B26" s="4" t="s">
        <v>38</v>
      </c>
      <c r="C26" s="6" t="n">
        <v>-164</v>
      </c>
      <c r="D26" s="6" t="n">
        <v>1192</v>
      </c>
      <c r="E26" s="6" t="n">
        <v>-440</v>
      </c>
      <c r="F26" s="6" t="n">
        <v>474</v>
      </c>
    </row>
    <row r="27" spans="1:7">
      <c r="A27" s="4" t="s">
        <v>1124</v>
      </c>
      <c r="B27" s="4" t="s">
        <v>38</v>
      </c>
      <c r="C27" s="6" t="n">
        <v>-560</v>
      </c>
      <c r="D27" s="6" t="n">
        <v>156</v>
      </c>
      <c r="E27" s="6" t="n">
        <v>-560</v>
      </c>
      <c r="F27" s="6" t="n">
        <v>156</v>
      </c>
    </row>
    <row r="28" spans="1:7">
      <c r="A28" s="4" t="s">
        <v>2022</v>
      </c>
      <c r="B28" s="4" t="s">
        <v>38</v>
      </c>
      <c r="C28" s="7" t="n">
        <v>-145612</v>
      </c>
      <c r="D28" s="7" t="n">
        <v>-219031</v>
      </c>
      <c r="E28" s="7" t="n">
        <v>-145612</v>
      </c>
      <c r="F28" s="7" t="n">
        <v>-219031</v>
      </c>
      <c r="G28" s="7" t="n">
        <v>-256886</v>
      </c>
    </row>
    <row r="29" spans="1:7">
      <c r="A29" t="n"/>
    </row>
    <row r="30" spans="1:7">
      <c r="A30" s="4" t="s">
        <v>38</v>
      </c>
      <c r="B30" s="4" t="s">
        <v>81</v>
      </c>
    </row>
  </sheetData>
  <mergeCells count="5">
    <mergeCell ref="A1:B2"/>
    <mergeCell ref="C1:D1"/>
    <mergeCell ref="E1:F1"/>
    <mergeCell ref="A29:F29"/>
    <mergeCell ref="B30:F30"/>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r="1" spans="1:6">
      <c r="A1" s="1" t="s">
        <v>2023</v>
      </c>
      <c r="C1" s="2" t="s">
        <v>95</v>
      </c>
      <c r="E1" s="2" t="s">
        <v>1</v>
      </c>
    </row>
    <row r="2" spans="1:6">
      <c r="C2" s="2" t="s">
        <v>2</v>
      </c>
      <c r="D2" s="2" t="s">
        <v>97</v>
      </c>
      <c r="E2" s="2" t="s">
        <v>2</v>
      </c>
      <c r="F2" s="2" t="s">
        <v>97</v>
      </c>
    </row>
    <row r="3" spans="1:6">
      <c r="A3" s="3" t="s">
        <v>2024</v>
      </c>
    </row>
    <row r="4" spans="1:6">
      <c r="A4" s="4" t="s">
        <v>162</v>
      </c>
      <c r="B4" s="4" t="s">
        <v>38</v>
      </c>
      <c r="C4" s="7" t="n">
        <v>0</v>
      </c>
      <c r="D4" s="7" t="n">
        <v>0</v>
      </c>
      <c r="E4" s="7" t="n">
        <v>0</v>
      </c>
      <c r="F4" s="7" t="n">
        <v>0</v>
      </c>
    </row>
    <row r="5" spans="1:6">
      <c r="A5" s="4" t="s">
        <v>2025</v>
      </c>
      <c r="C5" s="6" t="n">
        <v>-209</v>
      </c>
      <c r="D5" s="6" t="n">
        <v>-14445</v>
      </c>
      <c r="E5" s="6" t="n">
        <v>-209</v>
      </c>
      <c r="F5" s="6" t="n">
        <v>-14445</v>
      </c>
    </row>
    <row r="6" spans="1:6">
      <c r="A6" s="4" t="s">
        <v>104</v>
      </c>
      <c r="C6" s="6" t="n">
        <v>88987</v>
      </c>
      <c r="D6" s="6" t="n">
        <v>597452</v>
      </c>
      <c r="E6" s="6" t="n">
        <v>173986</v>
      </c>
      <c r="F6" s="6" t="n">
        <v>672278</v>
      </c>
    </row>
    <row r="7" spans="1:6">
      <c r="A7" s="4" t="s">
        <v>2026</v>
      </c>
    </row>
    <row r="8" spans="1:6">
      <c r="A8" s="3" t="s">
        <v>2024</v>
      </c>
    </row>
    <row r="9" spans="1:6">
      <c r="A9" s="4" t="s">
        <v>2025</v>
      </c>
      <c r="C9" s="6" t="n">
        <v>-209</v>
      </c>
      <c r="D9" s="6" t="n">
        <v>-14445</v>
      </c>
      <c r="E9" s="6" t="n">
        <v>-209</v>
      </c>
      <c r="F9" s="6" t="n">
        <v>-14445</v>
      </c>
    </row>
    <row r="10" spans="1:6">
      <c r="A10" s="4" t="s">
        <v>104</v>
      </c>
      <c r="C10" s="6" t="n">
        <v>-3709</v>
      </c>
      <c r="D10" s="6" t="n">
        <v>-15021</v>
      </c>
      <c r="E10" s="6" t="n">
        <v>-7418</v>
      </c>
      <c r="F10" s="6" t="n">
        <v>-18334</v>
      </c>
    </row>
    <row r="11" spans="1:6">
      <c r="A11" s="4" t="s">
        <v>2027</v>
      </c>
    </row>
    <row r="12" spans="1:6">
      <c r="A12" s="3" t="s">
        <v>2024</v>
      </c>
    </row>
    <row r="13" spans="1:6">
      <c r="A13" s="4" t="s">
        <v>2028</v>
      </c>
      <c r="C13" s="6" t="n">
        <v>-4537</v>
      </c>
      <c r="D13" s="6" t="n">
        <v>-4075</v>
      </c>
      <c r="E13" s="6" t="n">
        <v>-9073</v>
      </c>
      <c r="F13" s="6" t="n">
        <v>-8150</v>
      </c>
    </row>
    <row r="14" spans="1:6">
      <c r="A14" s="4" t="s">
        <v>2029</v>
      </c>
      <c r="C14" s="6" t="n">
        <v>1770</v>
      </c>
      <c r="D14" s="6" t="n">
        <v>1589</v>
      </c>
      <c r="E14" s="6" t="n">
        <v>3540</v>
      </c>
      <c r="F14" s="6" t="n">
        <v>3178</v>
      </c>
    </row>
    <row r="15" spans="1:6">
      <c r="A15" s="4" t="s">
        <v>104</v>
      </c>
      <c r="C15" s="6" t="n">
        <v>-2767</v>
      </c>
      <c r="D15" s="6" t="n">
        <v>-2486</v>
      </c>
      <c r="E15" s="6" t="n">
        <v>-5533</v>
      </c>
      <c r="F15" s="6" t="n">
        <v>-4972</v>
      </c>
    </row>
    <row r="16" spans="1:6">
      <c r="A16" s="4" t="s">
        <v>2030</v>
      </c>
    </row>
    <row r="17" spans="1:6">
      <c r="A17" s="3" t="s">
        <v>2024</v>
      </c>
    </row>
    <row r="18" spans="1:6">
      <c r="A18" s="4" t="s">
        <v>131</v>
      </c>
      <c r="C18" s="6" t="n">
        <v>-5487</v>
      </c>
      <c r="D18" s="6" t="n">
        <v>-5025</v>
      </c>
      <c r="E18" s="6" t="n">
        <v>-10973</v>
      </c>
      <c r="F18" s="6" t="n">
        <v>-10050</v>
      </c>
    </row>
    <row r="19" spans="1:6">
      <c r="A19" s="4" t="s">
        <v>2031</v>
      </c>
    </row>
    <row r="20" spans="1:6">
      <c r="A20" s="3" t="s">
        <v>2024</v>
      </c>
    </row>
    <row r="21" spans="1:6">
      <c r="A21" s="4" t="s">
        <v>131</v>
      </c>
      <c r="C21" s="6" t="n">
        <v>950</v>
      </c>
      <c r="D21" s="6" t="n">
        <v>950</v>
      </c>
      <c r="E21" s="6" t="n">
        <v>1900</v>
      </c>
      <c r="F21" s="6" t="n">
        <v>1900</v>
      </c>
    </row>
    <row r="22" spans="1:6">
      <c r="A22" s="4" t="s">
        <v>2032</v>
      </c>
    </row>
    <row r="23" spans="1:6">
      <c r="A23" s="3" t="s">
        <v>2024</v>
      </c>
    </row>
    <row r="24" spans="1:6">
      <c r="A24" s="4" t="s">
        <v>2028</v>
      </c>
      <c r="C24" s="6" t="n">
        <v>-209</v>
      </c>
      <c r="D24" s="6" t="n">
        <v>-14440</v>
      </c>
      <c r="E24" s="6" t="n">
        <v>-209</v>
      </c>
      <c r="F24" s="6" t="n">
        <v>-14440</v>
      </c>
    </row>
    <row r="25" spans="1:6">
      <c r="A25" s="4" t="s">
        <v>804</v>
      </c>
      <c r="C25" s="6" t="n">
        <v>0</v>
      </c>
      <c r="D25" s="6" t="n">
        <v>5</v>
      </c>
      <c r="E25" s="6" t="n">
        <v>0</v>
      </c>
      <c r="F25" s="6" t="n">
        <v>5</v>
      </c>
    </row>
    <row r="26" spans="1:6">
      <c r="A26" s="4" t="s">
        <v>2029</v>
      </c>
      <c r="C26" s="6" t="n">
        <v>42</v>
      </c>
      <c r="D26" s="6" t="n">
        <v>2485</v>
      </c>
      <c r="E26" s="6" t="n">
        <v>42</v>
      </c>
      <c r="F26" s="6" t="n">
        <v>2485</v>
      </c>
    </row>
    <row r="27" spans="1:6">
      <c r="A27" s="4" t="s">
        <v>104</v>
      </c>
      <c r="C27" s="6" t="n">
        <v>-167</v>
      </c>
      <c r="D27" s="6" t="n">
        <v>-11955</v>
      </c>
      <c r="E27" s="6" t="n">
        <v>-167</v>
      </c>
      <c r="F27" s="6" t="n">
        <v>-11955</v>
      </c>
    </row>
    <row r="28" spans="1:6">
      <c r="A28" s="4" t="s">
        <v>2033</v>
      </c>
    </row>
    <row r="29" spans="1:6">
      <c r="A29" s="3" t="s">
        <v>2024</v>
      </c>
    </row>
    <row r="30" spans="1:6">
      <c r="A30" s="4" t="s">
        <v>2028</v>
      </c>
      <c r="C30" s="6" t="n">
        <v>-1271</v>
      </c>
      <c r="D30" s="6" t="n">
        <v>-951</v>
      </c>
      <c r="E30" s="6" t="n">
        <v>-2816</v>
      </c>
      <c r="F30" s="6" t="n">
        <v>-2309</v>
      </c>
    </row>
    <row r="31" spans="1:6">
      <c r="A31" s="4" t="s">
        <v>124</v>
      </c>
      <c r="C31" s="6" t="n">
        <v>-1271</v>
      </c>
      <c r="D31" s="6" t="n">
        <v>-951</v>
      </c>
      <c r="E31" s="6" t="n">
        <v>-2816</v>
      </c>
      <c r="F31" s="6" t="n">
        <v>-2309</v>
      </c>
    </row>
    <row r="32" spans="1:6">
      <c r="A32" s="4" t="s">
        <v>2029</v>
      </c>
      <c r="C32" s="6" t="n">
        <v>496</v>
      </c>
      <c r="D32" s="6" t="n">
        <v>371</v>
      </c>
      <c r="E32" s="6" t="n">
        <v>1098</v>
      </c>
      <c r="F32" s="6" t="n">
        <v>902</v>
      </c>
    </row>
    <row r="33" spans="1:6">
      <c r="A33" s="4" t="s">
        <v>104</v>
      </c>
      <c r="C33" s="7" t="n">
        <v>-775</v>
      </c>
      <c r="D33" s="7" t="n">
        <v>-580</v>
      </c>
      <c r="E33" s="7" t="n">
        <v>-1718</v>
      </c>
      <c r="F33" s="7" t="n">
        <v>-1407</v>
      </c>
    </row>
    <row r="34" spans="1:6">
      <c r="A34" t="n"/>
    </row>
    <row r="35" spans="1:6">
      <c r="A35" s="4" t="s">
        <v>38</v>
      </c>
      <c r="B35" s="4" t="s">
        <v>81</v>
      </c>
    </row>
  </sheetData>
  <mergeCells count="5">
    <mergeCell ref="A1:B2"/>
    <mergeCell ref="C1:D1"/>
    <mergeCell ref="E1:F1"/>
    <mergeCell ref="A34:E34"/>
    <mergeCell ref="B35:E35"/>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34</v>
      </c>
      <c r="B1" s="2" t="s">
        <v>95</v>
      </c>
      <c r="D1" s="2" t="s">
        <v>1</v>
      </c>
    </row>
    <row r="2" spans="1:5">
      <c r="B2" s="2" t="s">
        <v>2</v>
      </c>
      <c r="C2" s="2" t="s">
        <v>97</v>
      </c>
      <c r="D2" s="2" t="s">
        <v>2</v>
      </c>
      <c r="E2" s="2" t="s">
        <v>97</v>
      </c>
    </row>
    <row r="3" spans="1:5">
      <c r="A3" s="3" t="s">
        <v>2035</v>
      </c>
    </row>
    <row r="4" spans="1:5">
      <c r="A4" s="4" t="s">
        <v>2036</v>
      </c>
      <c r="B4" s="7" t="n">
        <v>57994</v>
      </c>
      <c r="C4" s="7" t="n">
        <v>59385</v>
      </c>
      <c r="D4" s="7" t="n">
        <v>58663</v>
      </c>
      <c r="E4" s="7" t="n">
        <v>59438</v>
      </c>
    </row>
    <row r="5" spans="1:5">
      <c r="A5" s="4" t="s">
        <v>2037</v>
      </c>
      <c r="B5" s="6" t="n">
        <v>3607</v>
      </c>
      <c r="C5" s="6" t="n">
        <v>4368</v>
      </c>
      <c r="D5" s="6" t="n">
        <v>7527</v>
      </c>
      <c r="E5" s="6" t="n">
        <v>10868</v>
      </c>
    </row>
    <row r="6" spans="1:5">
      <c r="A6" s="4" t="s">
        <v>2038</v>
      </c>
      <c r="B6" s="6" t="n">
        <v>-4670</v>
      </c>
      <c r="C6" s="6" t="n">
        <v>-6164</v>
      </c>
      <c r="D6" s="6" t="n">
        <v>-9259</v>
      </c>
      <c r="E6" s="6" t="n">
        <v>-12717</v>
      </c>
    </row>
    <row r="7" spans="1:5">
      <c r="A7" s="4" t="s">
        <v>2039</v>
      </c>
      <c r="B7" s="7" t="n">
        <v>56931</v>
      </c>
      <c r="C7" s="7" t="n">
        <v>57589</v>
      </c>
      <c r="D7" s="7" t="n">
        <v>56931</v>
      </c>
      <c r="E7" s="7" t="n">
        <v>57589</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40</v>
      </c>
      <c r="B1" s="2" t="s">
        <v>95</v>
      </c>
      <c r="D1" s="2" t="s">
        <v>1</v>
      </c>
    </row>
    <row r="2" spans="1:5">
      <c r="B2" s="2" t="s">
        <v>2</v>
      </c>
      <c r="C2" s="2" t="s">
        <v>97</v>
      </c>
      <c r="D2" s="2" t="s">
        <v>2</v>
      </c>
      <c r="E2" s="2" t="s">
        <v>97</v>
      </c>
    </row>
    <row r="3" spans="1:5">
      <c r="A3" s="3" t="s">
        <v>2035</v>
      </c>
    </row>
    <row r="4" spans="1:5">
      <c r="A4" s="4" t="s">
        <v>2036</v>
      </c>
      <c r="B4" s="7" t="n">
        <v>8002</v>
      </c>
      <c r="C4" s="7" t="n">
        <v>14044</v>
      </c>
      <c r="D4" s="7" t="n">
        <v>8087</v>
      </c>
      <c r="E4" s="7" t="n">
        <v>15959</v>
      </c>
    </row>
    <row r="5" spans="1:5">
      <c r="A5" s="4" t="s">
        <v>2041</v>
      </c>
      <c r="B5" s="6" t="n">
        <v>2695</v>
      </c>
      <c r="C5" s="6" t="n">
        <v>-5707</v>
      </c>
      <c r="D5" s="6" t="n">
        <v>2801</v>
      </c>
      <c r="E5" s="6" t="n">
        <v>-7608</v>
      </c>
    </row>
    <row r="6" spans="1:5">
      <c r="A6" s="4" t="s">
        <v>2038</v>
      </c>
      <c r="B6" s="6" t="n">
        <v>5</v>
      </c>
      <c r="C6" s="6" t="n">
        <v>-25</v>
      </c>
      <c r="D6" s="6" t="n">
        <v>-186</v>
      </c>
      <c r="E6" s="6" t="n">
        <v>-39</v>
      </c>
    </row>
    <row r="7" spans="1:5">
      <c r="A7" s="4" t="s">
        <v>2042</v>
      </c>
      <c r="B7" s="6" t="n">
        <v>0</v>
      </c>
      <c r="C7" s="6" t="n">
        <v>-2250</v>
      </c>
      <c r="D7" s="6" t="n">
        <v>0</v>
      </c>
      <c r="E7" s="6" t="n">
        <v>-2250</v>
      </c>
    </row>
    <row r="8" spans="1:5">
      <c r="A8" s="4" t="s">
        <v>2039</v>
      </c>
      <c r="B8" s="7" t="n">
        <v>10702</v>
      </c>
      <c r="C8" s="7" t="n">
        <v>6062</v>
      </c>
      <c r="D8" s="7" t="n">
        <v>10702</v>
      </c>
      <c r="E8" s="7" t="n">
        <v>6062</v>
      </c>
    </row>
  </sheetData>
  <mergeCells count="3">
    <mergeCell ref="A1:A2"/>
    <mergeCell ref="B1:C1"/>
    <mergeCell ref="D1:E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043</v>
      </c>
      <c r="B1" s="2" t="s">
        <v>95</v>
      </c>
      <c r="D1" s="2" t="s">
        <v>1</v>
      </c>
    </row>
    <row r="2" spans="1:9">
      <c r="B2" s="2" t="s">
        <v>2</v>
      </c>
      <c r="C2" s="2" t="s">
        <v>97</v>
      </c>
      <c r="D2" s="2" t="s">
        <v>2</v>
      </c>
      <c r="E2" s="2" t="s">
        <v>97</v>
      </c>
      <c r="F2" s="2" t="s">
        <v>687</v>
      </c>
      <c r="G2" s="2" t="s">
        <v>25</v>
      </c>
      <c r="H2" s="2" t="s">
        <v>1098</v>
      </c>
      <c r="I2" s="2" t="s">
        <v>598</v>
      </c>
    </row>
    <row r="3" spans="1:9">
      <c r="A3" s="4" t="s">
        <v>490</v>
      </c>
    </row>
    <row r="4" spans="1:9">
      <c r="A4" s="3" t="s">
        <v>2035</v>
      </c>
    </row>
    <row r="5" spans="1:9">
      <c r="A5" s="4" t="s">
        <v>2044</v>
      </c>
      <c r="B5" s="7" t="n">
        <v>56931</v>
      </c>
      <c r="C5" s="7" t="n">
        <v>57589</v>
      </c>
      <c r="D5" s="7" t="n">
        <v>56931</v>
      </c>
      <c r="E5" s="7" t="n">
        <v>57589</v>
      </c>
      <c r="F5" s="7" t="n">
        <v>57994</v>
      </c>
      <c r="G5" s="7" t="n">
        <v>58663</v>
      </c>
      <c r="H5" s="7" t="n">
        <v>59385</v>
      </c>
      <c r="I5" s="7" t="n">
        <v>59438</v>
      </c>
    </row>
    <row r="6" spans="1:9">
      <c r="A6" s="4" t="s">
        <v>1798</v>
      </c>
    </row>
    <row r="7" spans="1:9">
      <c r="A7" s="3" t="s">
        <v>2035</v>
      </c>
    </row>
    <row r="8" spans="1:9">
      <c r="A8" s="4" t="s">
        <v>1794</v>
      </c>
      <c r="B8" s="6" t="n">
        <v>20000000</v>
      </c>
      <c r="D8" s="6" t="n">
        <v>20000000</v>
      </c>
      <c r="G8" s="6" t="n">
        <v>20600000</v>
      </c>
    </row>
    <row r="9" spans="1:9">
      <c r="A9" s="4" t="s">
        <v>1793</v>
      </c>
    </row>
    <row r="10" spans="1:9">
      <c r="A10" s="3" t="s">
        <v>2035</v>
      </c>
    </row>
    <row r="11" spans="1:9">
      <c r="A11" s="4" t="s">
        <v>1794</v>
      </c>
      <c r="B11" s="6" t="n">
        <v>1800000</v>
      </c>
      <c r="D11" s="6" t="n">
        <v>1800000</v>
      </c>
      <c r="G11" s="7" t="n">
        <v>1900000</v>
      </c>
    </row>
    <row r="12" spans="1:9">
      <c r="A12" s="4" t="s">
        <v>2045</v>
      </c>
    </row>
    <row r="13" spans="1:9">
      <c r="A13" s="3" t="s">
        <v>2035</v>
      </c>
    </row>
    <row r="14" spans="1:9">
      <c r="A14" s="4" t="s">
        <v>1796</v>
      </c>
      <c r="B14" s="7" t="n">
        <v>10000</v>
      </c>
      <c r="C14" s="7" t="n">
        <v>14000</v>
      </c>
      <c r="D14" s="7" t="n">
        <v>23000</v>
      </c>
      <c r="E14" s="7" t="n">
        <v>30000</v>
      </c>
    </row>
  </sheetData>
  <mergeCells count="3">
    <mergeCell ref="A1:A2"/>
    <mergeCell ref="B1:C1"/>
    <mergeCell ref="D1:E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046</v>
      </c>
      <c r="B1" s="2" t="s">
        <v>1</v>
      </c>
    </row>
    <row r="2" spans="1:4">
      <c r="B2" s="2" t="s">
        <v>2</v>
      </c>
      <c r="C2" s="2" t="s">
        <v>97</v>
      </c>
      <c r="D2" s="2" t="s">
        <v>25</v>
      </c>
    </row>
    <row r="3" spans="1:4">
      <c r="A3" s="4" t="s">
        <v>2047</v>
      </c>
    </row>
    <row r="4" spans="1:4">
      <c r="A4" s="3" t="s">
        <v>2035</v>
      </c>
    </row>
    <row r="5" spans="1:4">
      <c r="A5" s="4" t="s">
        <v>2044</v>
      </c>
      <c r="B5" s="7" t="n">
        <v>4000</v>
      </c>
      <c r="D5" s="7" t="n">
        <v>4000</v>
      </c>
    </row>
    <row r="6" spans="1:4">
      <c r="A6" s="4" t="s">
        <v>2048</v>
      </c>
    </row>
    <row r="7" spans="1:4">
      <c r="A7" s="3" t="s">
        <v>2035</v>
      </c>
    </row>
    <row r="8" spans="1:4">
      <c r="A8" s="4" t="s">
        <v>1796</v>
      </c>
      <c r="B8" s="7" t="n">
        <v>0</v>
      </c>
      <c r="C8" s="7" t="n">
        <v>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49</v>
      </c>
      <c r="B1" s="2" t="s">
        <v>2</v>
      </c>
      <c r="C1" s="2" t="s">
        <v>25</v>
      </c>
    </row>
    <row r="2" spans="1:3">
      <c r="A2" s="3" t="s">
        <v>2035</v>
      </c>
    </row>
    <row r="3" spans="1:3">
      <c r="A3" s="4" t="s">
        <v>2050</v>
      </c>
      <c r="B3" s="7" t="n">
        <v>74950</v>
      </c>
      <c r="C3" s="7" t="n">
        <v>79862</v>
      </c>
    </row>
    <row r="4" spans="1:3">
      <c r="A4" s="4" t="s">
        <v>2051</v>
      </c>
    </row>
    <row r="5" spans="1:3">
      <c r="A5" s="3" t="s">
        <v>2035</v>
      </c>
    </row>
    <row r="6" spans="1:3">
      <c r="A6" s="4" t="s">
        <v>2052</v>
      </c>
      <c r="B6" s="6" t="n">
        <v>149000</v>
      </c>
      <c r="C6" s="6" t="n">
        <v>149000</v>
      </c>
    </row>
    <row r="7" spans="1:3">
      <c r="A7" s="4" t="s">
        <v>2053</v>
      </c>
    </row>
    <row r="8" spans="1:3">
      <c r="A8" s="3" t="s">
        <v>2035</v>
      </c>
    </row>
    <row r="9" spans="1:3">
      <c r="A9" s="4" t="s">
        <v>2052</v>
      </c>
      <c r="B9" s="6" t="n">
        <v>600</v>
      </c>
      <c r="C9" s="6" t="n">
        <v>500</v>
      </c>
    </row>
    <row r="10" spans="1:3">
      <c r="A10" s="4" t="s">
        <v>2054</v>
      </c>
    </row>
    <row r="11" spans="1:3">
      <c r="A11" s="3" t="s">
        <v>2035</v>
      </c>
    </row>
    <row r="12" spans="1:3">
      <c r="A12" s="4" t="s">
        <v>2052</v>
      </c>
      <c r="B12" s="7" t="n">
        <v>427000</v>
      </c>
      <c r="C12" s="7" t="n">
        <v>427000</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55</v>
      </c>
      <c r="B1" s="2" t="s">
        <v>2</v>
      </c>
      <c r="C1" s="2" t="s">
        <v>25</v>
      </c>
    </row>
    <row r="2" spans="1:3">
      <c r="A2" s="4" t="s">
        <v>2056</v>
      </c>
    </row>
    <row r="3" spans="1:3">
      <c r="A3" s="3" t="s">
        <v>2057</v>
      </c>
    </row>
    <row r="4" spans="1:3">
      <c r="A4" s="4" t="s">
        <v>2058</v>
      </c>
      <c r="B4" s="7" t="n">
        <v>4572786</v>
      </c>
      <c r="C4" s="7" t="n">
        <v>4552331</v>
      </c>
    </row>
    <row r="5" spans="1:3">
      <c r="A5" s="4" t="s">
        <v>2059</v>
      </c>
    </row>
    <row r="6" spans="1:3">
      <c r="A6" s="3" t="s">
        <v>2057</v>
      </c>
    </row>
    <row r="7" spans="1:3">
      <c r="A7" s="4" t="s">
        <v>2058</v>
      </c>
      <c r="B7" s="6" t="n">
        <v>2490300</v>
      </c>
      <c r="C7" s="6" t="n">
        <v>2619092</v>
      </c>
    </row>
    <row r="8" spans="1:3">
      <c r="A8" s="4" t="s">
        <v>2060</v>
      </c>
    </row>
    <row r="9" spans="1:3">
      <c r="A9" s="3" t="s">
        <v>2057</v>
      </c>
    </row>
    <row r="10" spans="1:3">
      <c r="A10" s="4" t="s">
        <v>2058</v>
      </c>
      <c r="B10" s="6" t="n">
        <v>259613</v>
      </c>
      <c r="C10" s="6" t="n">
        <v>262685</v>
      </c>
    </row>
    <row r="11" spans="1:3">
      <c r="A11" s="4" t="s">
        <v>2061</v>
      </c>
    </row>
    <row r="12" spans="1:3">
      <c r="A12" s="3" t="s">
        <v>2057</v>
      </c>
    </row>
    <row r="13" spans="1:3">
      <c r="A13" s="4" t="s">
        <v>2058</v>
      </c>
      <c r="B13" s="6" t="n">
        <v>1709</v>
      </c>
      <c r="C13" s="6" t="n">
        <v>2040</v>
      </c>
    </row>
    <row r="14" spans="1:3">
      <c r="A14" s="4" t="s">
        <v>2062</v>
      </c>
    </row>
    <row r="15" spans="1:3">
      <c r="A15" s="3" t="s">
        <v>2057</v>
      </c>
    </row>
    <row r="16" spans="1:3">
      <c r="A16" s="4" t="s">
        <v>2058</v>
      </c>
      <c r="B16" s="6" t="n">
        <v>34821</v>
      </c>
      <c r="C16" s="6" t="n">
        <v>49670</v>
      </c>
    </row>
    <row r="17" spans="1:3">
      <c r="A17" s="4" t="s">
        <v>2063</v>
      </c>
    </row>
    <row r="18" spans="1:3">
      <c r="A18" s="3" t="s">
        <v>2057</v>
      </c>
    </row>
    <row r="19" spans="1:3">
      <c r="A19" s="4" t="s">
        <v>2058</v>
      </c>
      <c r="B19" s="7" t="n">
        <v>24941</v>
      </c>
      <c r="C19" s="7" t="n">
        <v>21311</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C27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064</v>
      </c>
      <c r="B1" s="2" t="s">
        <v>1</v>
      </c>
      <c r="C1" s="2" t="s">
        <v>706</v>
      </c>
    </row>
    <row r="2" spans="1:3">
      <c r="B2" s="2" t="s">
        <v>2</v>
      </c>
      <c r="C2" s="2" t="s">
        <v>25</v>
      </c>
    </row>
    <row r="3" spans="1:3">
      <c r="A3" s="3" t="s">
        <v>2065</v>
      </c>
    </row>
    <row r="4" spans="1:3">
      <c r="A4" s="4" t="s">
        <v>2066</v>
      </c>
      <c r="B4" s="7" t="n">
        <v>608699</v>
      </c>
      <c r="C4" s="7" t="n">
        <v>669337</v>
      </c>
    </row>
    <row r="5" spans="1:3">
      <c r="A5" s="4" t="s">
        <v>2067</v>
      </c>
    </row>
    <row r="6" spans="1:3">
      <c r="A6" s="3" t="s">
        <v>2065</v>
      </c>
    </row>
    <row r="7" spans="1:3">
      <c r="A7" s="4" t="s">
        <v>2066</v>
      </c>
      <c r="B7" s="6" t="n">
        <v>19596</v>
      </c>
    </row>
    <row r="8" spans="1:3">
      <c r="A8" s="4" t="s">
        <v>2068</v>
      </c>
    </row>
    <row r="9" spans="1:3">
      <c r="A9" s="3" t="s">
        <v>2065</v>
      </c>
    </row>
    <row r="10" spans="1:3">
      <c r="A10" s="4" t="s">
        <v>2066</v>
      </c>
      <c r="B10" s="6" t="n">
        <v>1726</v>
      </c>
    </row>
    <row r="11" spans="1:3">
      <c r="A11" s="4" t="s">
        <v>2069</v>
      </c>
    </row>
    <row r="12" spans="1:3">
      <c r="A12" s="3" t="s">
        <v>2065</v>
      </c>
    </row>
    <row r="13" spans="1:3">
      <c r="A13" s="4" t="s">
        <v>2066</v>
      </c>
      <c r="B13" s="6" t="n">
        <v>27666</v>
      </c>
    </row>
    <row r="14" spans="1:3">
      <c r="A14" s="4" t="s">
        <v>2070</v>
      </c>
    </row>
    <row r="15" spans="1:3">
      <c r="A15" s="3" t="s">
        <v>2065</v>
      </c>
    </row>
    <row r="16" spans="1:3">
      <c r="A16" s="4" t="s">
        <v>2066</v>
      </c>
      <c r="B16" s="6" t="n">
        <v>39567</v>
      </c>
    </row>
    <row r="17" spans="1:3">
      <c r="A17" s="4" t="s">
        <v>2071</v>
      </c>
    </row>
    <row r="18" spans="1:3">
      <c r="A18" s="3" t="s">
        <v>2065</v>
      </c>
    </row>
    <row r="19" spans="1:3">
      <c r="A19" s="4" t="s">
        <v>2066</v>
      </c>
      <c r="B19" s="6" t="n">
        <v>4</v>
      </c>
    </row>
    <row r="20" spans="1:3">
      <c r="A20" s="4" t="s">
        <v>2072</v>
      </c>
    </row>
    <row r="21" spans="1:3">
      <c r="A21" s="3" t="s">
        <v>2065</v>
      </c>
    </row>
    <row r="22" spans="1:3">
      <c r="A22" s="4" t="s">
        <v>2066</v>
      </c>
      <c r="B22" s="6" t="n">
        <v>520140</v>
      </c>
    </row>
    <row r="23" spans="1:3">
      <c r="A23" s="4" t="s">
        <v>2073</v>
      </c>
    </row>
    <row r="24" spans="1:3">
      <c r="A24" s="3" t="s">
        <v>2065</v>
      </c>
    </row>
    <row r="25" spans="1:3">
      <c r="A25" s="4" t="s">
        <v>2074</v>
      </c>
      <c r="B25" s="6" t="n">
        <v>581513</v>
      </c>
      <c r="C25" s="6" t="n">
        <v>577759</v>
      </c>
    </row>
    <row r="26" spans="1:3">
      <c r="A26" s="4" t="s">
        <v>2075</v>
      </c>
    </row>
    <row r="27" spans="1:3">
      <c r="A27" s="3" t="s">
        <v>2065</v>
      </c>
    </row>
    <row r="28" spans="1:3">
      <c r="A28" s="4" t="s">
        <v>2074</v>
      </c>
      <c r="B28" s="6" t="n">
        <v>19596</v>
      </c>
    </row>
    <row r="29" spans="1:3">
      <c r="A29" s="4" t="s">
        <v>2076</v>
      </c>
    </row>
    <row r="30" spans="1:3">
      <c r="A30" s="3" t="s">
        <v>2065</v>
      </c>
    </row>
    <row r="31" spans="1:3">
      <c r="A31" s="4" t="s">
        <v>2074</v>
      </c>
      <c r="B31" s="6" t="n">
        <v>1726</v>
      </c>
    </row>
    <row r="32" spans="1:3">
      <c r="A32" s="4" t="s">
        <v>2077</v>
      </c>
    </row>
    <row r="33" spans="1:3">
      <c r="A33" s="3" t="s">
        <v>2065</v>
      </c>
    </row>
    <row r="34" spans="1:3">
      <c r="A34" s="4" t="s">
        <v>2074</v>
      </c>
      <c r="B34" s="6" t="n">
        <v>480</v>
      </c>
    </row>
    <row r="35" spans="1:3">
      <c r="A35" s="4" t="s">
        <v>2078</v>
      </c>
    </row>
    <row r="36" spans="1:3">
      <c r="A36" s="3" t="s">
        <v>2065</v>
      </c>
    </row>
    <row r="37" spans="1:3">
      <c r="A37" s="4" t="s">
        <v>2074</v>
      </c>
      <c r="B37" s="6" t="n">
        <v>39567</v>
      </c>
    </row>
    <row r="38" spans="1:3">
      <c r="A38" s="4" t="s">
        <v>2079</v>
      </c>
    </row>
    <row r="39" spans="1:3">
      <c r="A39" s="3" t="s">
        <v>2065</v>
      </c>
    </row>
    <row r="40" spans="1:3">
      <c r="A40" s="4" t="s">
        <v>2074</v>
      </c>
      <c r="B40" s="6" t="n">
        <v>4</v>
      </c>
    </row>
    <row r="41" spans="1:3">
      <c r="A41" s="4" t="s">
        <v>2080</v>
      </c>
    </row>
    <row r="42" spans="1:3">
      <c r="A42" s="3" t="s">
        <v>2065</v>
      </c>
    </row>
    <row r="43" spans="1:3">
      <c r="A43" s="4" t="s">
        <v>2074</v>
      </c>
      <c r="B43" s="6" t="n">
        <v>520140</v>
      </c>
      <c r="C43" s="6" t="n">
        <v>501901</v>
      </c>
    </row>
    <row r="44" spans="1:3">
      <c r="A44" s="4" t="s">
        <v>2081</v>
      </c>
    </row>
    <row r="45" spans="1:3">
      <c r="A45" s="3" t="s">
        <v>2065</v>
      </c>
    </row>
    <row r="46" spans="1:3">
      <c r="A46" s="4" t="s">
        <v>2074</v>
      </c>
      <c r="B46" s="6" t="n">
        <v>504744</v>
      </c>
      <c r="C46" s="6" t="n">
        <v>502251</v>
      </c>
    </row>
    <row r="47" spans="1:3">
      <c r="A47" s="4" t="s">
        <v>2082</v>
      </c>
    </row>
    <row r="48" spans="1:3">
      <c r="A48" s="3" t="s">
        <v>2065</v>
      </c>
    </row>
    <row r="49" spans="1:3">
      <c r="A49" s="4" t="s">
        <v>2074</v>
      </c>
      <c r="B49" s="6" t="n">
        <v>0</v>
      </c>
    </row>
    <row r="50" spans="1:3">
      <c r="A50" s="4" t="s">
        <v>2083</v>
      </c>
    </row>
    <row r="51" spans="1:3">
      <c r="A51" s="3" t="s">
        <v>2065</v>
      </c>
    </row>
    <row r="52" spans="1:3">
      <c r="A52" s="4" t="s">
        <v>2074</v>
      </c>
      <c r="B52" s="6" t="n">
        <v>0</v>
      </c>
    </row>
    <row r="53" spans="1:3">
      <c r="A53" s="4" t="s">
        <v>2084</v>
      </c>
    </row>
    <row r="54" spans="1:3">
      <c r="A54" s="3" t="s">
        <v>2065</v>
      </c>
    </row>
    <row r="55" spans="1:3">
      <c r="A55" s="4" t="s">
        <v>2074</v>
      </c>
      <c r="B55" s="6" t="n">
        <v>0</v>
      </c>
    </row>
    <row r="56" spans="1:3">
      <c r="A56" s="4" t="s">
        <v>2085</v>
      </c>
    </row>
    <row r="57" spans="1:3">
      <c r="A57" s="3" t="s">
        <v>2065</v>
      </c>
    </row>
    <row r="58" spans="1:3">
      <c r="A58" s="4" t="s">
        <v>2074</v>
      </c>
      <c r="B58" s="6" t="n">
        <v>39544</v>
      </c>
    </row>
    <row r="59" spans="1:3">
      <c r="A59" s="4" t="s">
        <v>2086</v>
      </c>
    </row>
    <row r="60" spans="1:3">
      <c r="A60" s="3" t="s">
        <v>2065</v>
      </c>
    </row>
    <row r="61" spans="1:3">
      <c r="A61" s="4" t="s">
        <v>2074</v>
      </c>
      <c r="B61" s="6" t="n">
        <v>0</v>
      </c>
    </row>
    <row r="62" spans="1:3">
      <c r="A62" s="4" t="s">
        <v>2087</v>
      </c>
    </row>
    <row r="63" spans="1:3">
      <c r="A63" s="3" t="s">
        <v>2065</v>
      </c>
    </row>
    <row r="64" spans="1:3">
      <c r="A64" s="4" t="s">
        <v>2074</v>
      </c>
      <c r="B64" s="6" t="n">
        <v>465200</v>
      </c>
    </row>
    <row r="65" spans="1:3">
      <c r="A65" s="4" t="s">
        <v>2088</v>
      </c>
    </row>
    <row r="66" spans="1:3">
      <c r="A66" s="3" t="s">
        <v>2065</v>
      </c>
    </row>
    <row r="67" spans="1:3">
      <c r="A67" s="4" t="s">
        <v>2074</v>
      </c>
      <c r="B67" s="6" t="n">
        <v>76769</v>
      </c>
      <c r="C67" s="7" t="n">
        <v>75508</v>
      </c>
    </row>
    <row r="68" spans="1:3">
      <c r="A68" s="4" t="s">
        <v>2089</v>
      </c>
    </row>
    <row r="69" spans="1:3">
      <c r="A69" s="3" t="s">
        <v>2065</v>
      </c>
    </row>
    <row r="70" spans="1:3">
      <c r="A70" s="4" t="s">
        <v>2074</v>
      </c>
      <c r="B70" s="6" t="n">
        <v>19596</v>
      </c>
    </row>
    <row r="71" spans="1:3">
      <c r="A71" s="4" t="s">
        <v>2090</v>
      </c>
    </row>
    <row r="72" spans="1:3">
      <c r="A72" s="3" t="s">
        <v>2065</v>
      </c>
    </row>
    <row r="73" spans="1:3">
      <c r="A73" s="4" t="s">
        <v>2074</v>
      </c>
      <c r="B73" s="6" t="n">
        <v>1726</v>
      </c>
    </row>
    <row r="74" spans="1:3">
      <c r="A74" s="4" t="s">
        <v>2091</v>
      </c>
    </row>
    <row r="75" spans="1:3">
      <c r="A75" s="3" t="s">
        <v>2065</v>
      </c>
    </row>
    <row r="76" spans="1:3">
      <c r="A76" s="4" t="s">
        <v>2074</v>
      </c>
      <c r="B76" s="6" t="n">
        <v>480</v>
      </c>
    </row>
    <row r="77" spans="1:3">
      <c r="A77" s="4" t="s">
        <v>2092</v>
      </c>
    </row>
    <row r="78" spans="1:3">
      <c r="A78" s="3" t="s">
        <v>2065</v>
      </c>
    </row>
    <row r="79" spans="1:3">
      <c r="A79" s="4" t="s">
        <v>2074</v>
      </c>
      <c r="B79" s="6" t="n">
        <v>23</v>
      </c>
    </row>
    <row r="80" spans="1:3">
      <c r="A80" s="4" t="s">
        <v>2093</v>
      </c>
    </row>
    <row r="81" spans="1:3">
      <c r="A81" s="3" t="s">
        <v>2065</v>
      </c>
    </row>
    <row r="82" spans="1:3">
      <c r="A82" s="4" t="s">
        <v>2074</v>
      </c>
      <c r="B82" s="6" t="n">
        <v>4</v>
      </c>
    </row>
    <row r="83" spans="1:3">
      <c r="A83" s="4" t="s">
        <v>2094</v>
      </c>
    </row>
    <row r="84" spans="1:3">
      <c r="A84" s="3" t="s">
        <v>2065</v>
      </c>
    </row>
    <row r="85" spans="1:3">
      <c r="A85" s="4" t="s">
        <v>2074</v>
      </c>
      <c r="B85" s="6" t="n">
        <v>54940</v>
      </c>
    </row>
    <row r="86" spans="1:3">
      <c r="A86" s="4" t="s">
        <v>2095</v>
      </c>
    </row>
    <row r="87" spans="1:3">
      <c r="A87" s="3" t="s">
        <v>2065</v>
      </c>
    </row>
    <row r="88" spans="1:3">
      <c r="A88" s="4" t="s">
        <v>2066</v>
      </c>
      <c r="B88" s="6" t="n">
        <v>0</v>
      </c>
    </row>
    <row r="89" spans="1:3">
      <c r="A89" s="4" t="s">
        <v>2096</v>
      </c>
    </row>
    <row r="90" spans="1:3">
      <c r="A90" s="3" t="s">
        <v>2065</v>
      </c>
    </row>
    <row r="91" spans="1:3">
      <c r="A91" s="4" t="s">
        <v>2066</v>
      </c>
      <c r="B91" s="6" t="n">
        <v>3</v>
      </c>
    </row>
    <row r="92" spans="1:3">
      <c r="A92" s="4" t="s">
        <v>2097</v>
      </c>
    </row>
    <row r="93" spans="1:3">
      <c r="A93" s="3" t="s">
        <v>2065</v>
      </c>
    </row>
    <row r="94" spans="1:3">
      <c r="A94" s="4" t="s">
        <v>2066</v>
      </c>
      <c r="B94" s="6" t="n">
        <v>27186</v>
      </c>
    </row>
    <row r="95" spans="1:3">
      <c r="A95" s="4" t="s">
        <v>2098</v>
      </c>
    </row>
    <row r="96" spans="1:3">
      <c r="A96" s="3" t="s">
        <v>2065</v>
      </c>
    </row>
    <row r="97" spans="1:3">
      <c r="A97" s="4" t="s">
        <v>2066</v>
      </c>
      <c r="B97" s="6" t="n">
        <v>39544</v>
      </c>
    </row>
    <row r="98" spans="1:3">
      <c r="A98" s="4" t="s">
        <v>2099</v>
      </c>
    </row>
    <row r="99" spans="1:3">
      <c r="A99" s="3" t="s">
        <v>2065</v>
      </c>
    </row>
    <row r="100" spans="1:3">
      <c r="A100" s="4" t="s">
        <v>2066</v>
      </c>
      <c r="B100" s="6" t="n">
        <v>26797</v>
      </c>
    </row>
    <row r="101" spans="1:3">
      <c r="A101" s="4" t="s">
        <v>2100</v>
      </c>
    </row>
    <row r="102" spans="1:3">
      <c r="A102" s="3" t="s">
        <v>2065</v>
      </c>
    </row>
    <row r="103" spans="1:3">
      <c r="A103" s="4" t="s">
        <v>2074</v>
      </c>
      <c r="B103" s="6" t="n">
        <v>0</v>
      </c>
    </row>
    <row r="104" spans="1:3">
      <c r="A104" s="4" t="s">
        <v>2101</v>
      </c>
    </row>
    <row r="105" spans="1:3">
      <c r="A105" s="3" t="s">
        <v>2065</v>
      </c>
    </row>
    <row r="106" spans="1:3">
      <c r="A106" s="4" t="s">
        <v>2074</v>
      </c>
      <c r="B106" s="6" t="n">
        <v>3</v>
      </c>
    </row>
    <row r="107" spans="1:3">
      <c r="A107" s="4" t="s">
        <v>2102</v>
      </c>
    </row>
    <row r="108" spans="1:3">
      <c r="A108" s="3" t="s">
        <v>2065</v>
      </c>
    </row>
    <row r="109" spans="1:3">
      <c r="A109" s="4" t="s">
        <v>2074</v>
      </c>
      <c r="B109" s="6" t="n">
        <v>0</v>
      </c>
    </row>
    <row r="110" spans="1:3">
      <c r="A110" s="4" t="s">
        <v>2103</v>
      </c>
    </row>
    <row r="111" spans="1:3">
      <c r="A111" s="3" t="s">
        <v>2065</v>
      </c>
    </row>
    <row r="112" spans="1:3">
      <c r="A112" s="4" t="s">
        <v>2074</v>
      </c>
      <c r="B112" s="6" t="n">
        <v>39544</v>
      </c>
    </row>
    <row r="113" spans="1:3">
      <c r="A113" s="4" t="s">
        <v>2104</v>
      </c>
    </row>
    <row r="114" spans="1:3">
      <c r="A114" s="3" t="s">
        <v>2065</v>
      </c>
    </row>
    <row r="115" spans="1:3">
      <c r="A115" s="4" t="s">
        <v>2074</v>
      </c>
      <c r="B115" s="6" t="n">
        <v>26797</v>
      </c>
    </row>
    <row r="116" spans="1:3">
      <c r="A116" s="4" t="s">
        <v>2105</v>
      </c>
    </row>
    <row r="117" spans="1:3">
      <c r="A117" s="3" t="s">
        <v>2065</v>
      </c>
    </row>
    <row r="118" spans="1:3">
      <c r="A118" s="4" t="s">
        <v>2074</v>
      </c>
      <c r="B118" s="6" t="n">
        <v>0</v>
      </c>
    </row>
    <row r="119" spans="1:3">
      <c r="A119" s="4" t="s">
        <v>2106</v>
      </c>
    </row>
    <row r="120" spans="1:3">
      <c r="A120" s="3" t="s">
        <v>2065</v>
      </c>
    </row>
    <row r="121" spans="1:3">
      <c r="A121" s="4" t="s">
        <v>2074</v>
      </c>
      <c r="B121" s="6" t="n">
        <v>0</v>
      </c>
    </row>
    <row r="122" spans="1:3">
      <c r="A122" s="4" t="s">
        <v>2107</v>
      </c>
    </row>
    <row r="123" spans="1:3">
      <c r="A123" s="3" t="s">
        <v>2065</v>
      </c>
    </row>
    <row r="124" spans="1:3">
      <c r="A124" s="4" t="s">
        <v>2074</v>
      </c>
      <c r="B124" s="6" t="n">
        <v>0</v>
      </c>
    </row>
    <row r="125" spans="1:3">
      <c r="A125" s="4" t="s">
        <v>2108</v>
      </c>
    </row>
    <row r="126" spans="1:3">
      <c r="A126" s="3" t="s">
        <v>2065</v>
      </c>
    </row>
    <row r="127" spans="1:3">
      <c r="A127" s="4" t="s">
        <v>2074</v>
      </c>
      <c r="B127" s="6" t="n">
        <v>39544</v>
      </c>
    </row>
    <row r="128" spans="1:3">
      <c r="A128" s="4" t="s">
        <v>2109</v>
      </c>
    </row>
    <row r="129" spans="1:3">
      <c r="A129" s="3" t="s">
        <v>2065</v>
      </c>
    </row>
    <row r="130" spans="1:3">
      <c r="A130" s="4" t="s">
        <v>2074</v>
      </c>
      <c r="B130" s="6" t="n">
        <v>23747</v>
      </c>
    </row>
    <row r="131" spans="1:3">
      <c r="A131" s="4" t="s">
        <v>2110</v>
      </c>
    </row>
    <row r="132" spans="1:3">
      <c r="A132" s="3" t="s">
        <v>2065</v>
      </c>
    </row>
    <row r="133" spans="1:3">
      <c r="A133" s="4" t="s">
        <v>2074</v>
      </c>
      <c r="B133" s="6" t="n">
        <v>0</v>
      </c>
    </row>
    <row r="134" spans="1:3">
      <c r="A134" s="4" t="s">
        <v>2111</v>
      </c>
    </row>
    <row r="135" spans="1:3">
      <c r="A135" s="3" t="s">
        <v>2065</v>
      </c>
    </row>
    <row r="136" spans="1:3">
      <c r="A136" s="4" t="s">
        <v>2074</v>
      </c>
      <c r="B136" s="6" t="n">
        <v>3</v>
      </c>
    </row>
    <row r="137" spans="1:3">
      <c r="A137" s="4" t="s">
        <v>2112</v>
      </c>
    </row>
    <row r="138" spans="1:3">
      <c r="A138" s="3" t="s">
        <v>2065</v>
      </c>
    </row>
    <row r="139" spans="1:3">
      <c r="A139" s="4" t="s">
        <v>2074</v>
      </c>
      <c r="B139" s="6" t="n">
        <v>0</v>
      </c>
    </row>
    <row r="140" spans="1:3">
      <c r="A140" s="4" t="s">
        <v>2113</v>
      </c>
    </row>
    <row r="141" spans="1:3">
      <c r="A141" s="3" t="s">
        <v>2065</v>
      </c>
    </row>
    <row r="142" spans="1:3">
      <c r="A142" s="4" t="s">
        <v>2074</v>
      </c>
      <c r="B142" s="6" t="n">
        <v>0</v>
      </c>
    </row>
    <row r="143" spans="1:3">
      <c r="A143" s="4" t="s">
        <v>2114</v>
      </c>
    </row>
    <row r="144" spans="1:3">
      <c r="A144" s="3" t="s">
        <v>2065</v>
      </c>
    </row>
    <row r="145" spans="1:3">
      <c r="A145" s="4" t="s">
        <v>2074</v>
      </c>
      <c r="B145" s="6" t="n">
        <v>3050</v>
      </c>
    </row>
    <row r="146" spans="1:3">
      <c r="A146" s="4" t="s">
        <v>2115</v>
      </c>
    </row>
    <row r="147" spans="1:3">
      <c r="A147" s="3" t="s">
        <v>2065</v>
      </c>
    </row>
    <row r="148" spans="1:3">
      <c r="A148" s="4" t="s">
        <v>2066</v>
      </c>
      <c r="B148" s="6" t="n">
        <v>851</v>
      </c>
    </row>
    <row r="149" spans="1:3">
      <c r="A149" s="4" t="s">
        <v>2116</v>
      </c>
    </row>
    <row r="150" spans="1:3">
      <c r="A150" s="3" t="s">
        <v>2065</v>
      </c>
    </row>
    <row r="151" spans="1:3">
      <c r="A151" s="4" t="s">
        <v>2066</v>
      </c>
      <c r="B151" s="6" t="n">
        <v>1675</v>
      </c>
    </row>
    <row r="152" spans="1:3">
      <c r="A152" s="4" t="s">
        <v>2117</v>
      </c>
    </row>
    <row r="153" spans="1:3">
      <c r="A153" s="3" t="s">
        <v>2065</v>
      </c>
    </row>
    <row r="154" spans="1:3">
      <c r="A154" s="4" t="s">
        <v>2066</v>
      </c>
      <c r="B154" s="6" t="n">
        <v>145205</v>
      </c>
    </row>
    <row r="155" spans="1:3">
      <c r="A155" s="4" t="s">
        <v>2118</v>
      </c>
    </row>
    <row r="156" spans="1:3">
      <c r="A156" s="3" t="s">
        <v>2065</v>
      </c>
    </row>
    <row r="157" spans="1:3">
      <c r="A157" s="4" t="s">
        <v>2074</v>
      </c>
      <c r="B157" s="6" t="n">
        <v>851</v>
      </c>
    </row>
    <row r="158" spans="1:3">
      <c r="A158" s="4" t="s">
        <v>2119</v>
      </c>
    </row>
    <row r="159" spans="1:3">
      <c r="A159" s="3" t="s">
        <v>2065</v>
      </c>
    </row>
    <row r="160" spans="1:3">
      <c r="A160" s="4" t="s">
        <v>2074</v>
      </c>
      <c r="B160" s="6" t="n">
        <v>1675</v>
      </c>
    </row>
    <row r="161" spans="1:3">
      <c r="A161" s="4" t="s">
        <v>2120</v>
      </c>
    </row>
    <row r="162" spans="1:3">
      <c r="A162" s="3" t="s">
        <v>2065</v>
      </c>
    </row>
    <row r="163" spans="1:3">
      <c r="A163" s="4" t="s">
        <v>2074</v>
      </c>
      <c r="B163" s="6" t="n">
        <v>145205</v>
      </c>
    </row>
    <row r="164" spans="1:3">
      <c r="A164" s="4" t="s">
        <v>2121</v>
      </c>
    </row>
    <row r="165" spans="1:3">
      <c r="A165" s="3" t="s">
        <v>2065</v>
      </c>
    </row>
    <row r="166" spans="1:3">
      <c r="A166" s="4" t="s">
        <v>2074</v>
      </c>
      <c r="B166" s="6" t="n">
        <v>0</v>
      </c>
    </row>
    <row r="167" spans="1:3">
      <c r="A167" s="4" t="s">
        <v>2122</v>
      </c>
    </row>
    <row r="168" spans="1:3">
      <c r="A168" s="3" t="s">
        <v>2065</v>
      </c>
    </row>
    <row r="169" spans="1:3">
      <c r="A169" s="4" t="s">
        <v>2074</v>
      </c>
      <c r="B169" s="6" t="n">
        <v>0</v>
      </c>
    </row>
    <row r="170" spans="1:3">
      <c r="A170" s="4" t="s">
        <v>2123</v>
      </c>
    </row>
    <row r="171" spans="1:3">
      <c r="A171" s="3" t="s">
        <v>2065</v>
      </c>
    </row>
    <row r="172" spans="1:3">
      <c r="A172" s="4" t="s">
        <v>2074</v>
      </c>
      <c r="B172" s="6" t="n">
        <v>130935</v>
      </c>
    </row>
    <row r="173" spans="1:3">
      <c r="A173" s="4" t="s">
        <v>2124</v>
      </c>
    </row>
    <row r="174" spans="1:3">
      <c r="A174" s="3" t="s">
        <v>2065</v>
      </c>
    </row>
    <row r="175" spans="1:3">
      <c r="A175" s="4" t="s">
        <v>2074</v>
      </c>
      <c r="B175" s="6" t="n">
        <v>851</v>
      </c>
    </row>
    <row r="176" spans="1:3">
      <c r="A176" s="4" t="s">
        <v>2125</v>
      </c>
    </row>
    <row r="177" spans="1:3">
      <c r="A177" s="3" t="s">
        <v>2065</v>
      </c>
    </row>
    <row r="178" spans="1:3">
      <c r="A178" s="4" t="s">
        <v>2074</v>
      </c>
      <c r="B178" s="6" t="n">
        <v>1675</v>
      </c>
    </row>
    <row r="179" spans="1:3">
      <c r="A179" s="4" t="s">
        <v>2126</v>
      </c>
    </row>
    <row r="180" spans="1:3">
      <c r="A180" s="3" t="s">
        <v>2065</v>
      </c>
    </row>
    <row r="181" spans="1:3">
      <c r="A181" s="4" t="s">
        <v>2074</v>
      </c>
      <c r="B181" s="6" t="n">
        <v>14270</v>
      </c>
    </row>
    <row r="182" spans="1:3">
      <c r="A182" s="4" t="s">
        <v>2127</v>
      </c>
    </row>
    <row r="183" spans="1:3">
      <c r="A183" s="3" t="s">
        <v>2065</v>
      </c>
    </row>
    <row r="184" spans="1:3">
      <c r="A184" s="4" t="s">
        <v>2066</v>
      </c>
      <c r="B184" s="6" t="n">
        <v>3480</v>
      </c>
    </row>
    <row r="185" spans="1:3">
      <c r="A185" s="4" t="s">
        <v>2128</v>
      </c>
    </row>
    <row r="186" spans="1:3">
      <c r="A186" s="3" t="s">
        <v>2065</v>
      </c>
    </row>
    <row r="187" spans="1:3">
      <c r="A187" s="4" t="s">
        <v>2066</v>
      </c>
      <c r="B187" s="6" t="n">
        <v>48</v>
      </c>
    </row>
    <row r="188" spans="1:3">
      <c r="A188" s="4" t="s">
        <v>2129</v>
      </c>
    </row>
    <row r="189" spans="1:3">
      <c r="A189" s="3" t="s">
        <v>2065</v>
      </c>
    </row>
    <row r="190" spans="1:3">
      <c r="A190" s="4" t="s">
        <v>2066</v>
      </c>
      <c r="B190" s="6" t="n">
        <v>4</v>
      </c>
    </row>
    <row r="191" spans="1:3">
      <c r="A191" s="4" t="s">
        <v>2130</v>
      </c>
    </row>
    <row r="192" spans="1:3">
      <c r="A192" s="3" t="s">
        <v>2065</v>
      </c>
    </row>
    <row r="193" spans="1:3">
      <c r="A193" s="4" t="s">
        <v>2066</v>
      </c>
      <c r="B193" s="6" t="n">
        <v>165692</v>
      </c>
    </row>
    <row r="194" spans="1:3">
      <c r="A194" s="4" t="s">
        <v>2131</v>
      </c>
    </row>
    <row r="195" spans="1:3">
      <c r="A195" s="3" t="s">
        <v>2065</v>
      </c>
    </row>
    <row r="196" spans="1:3">
      <c r="A196" s="4" t="s">
        <v>2074</v>
      </c>
      <c r="B196" s="6" t="n">
        <v>3480</v>
      </c>
    </row>
    <row r="197" spans="1:3">
      <c r="A197" s="4" t="s">
        <v>2132</v>
      </c>
    </row>
    <row r="198" spans="1:3">
      <c r="A198" s="3" t="s">
        <v>2065</v>
      </c>
    </row>
    <row r="199" spans="1:3">
      <c r="A199" s="4" t="s">
        <v>2074</v>
      </c>
      <c r="B199" s="6" t="n">
        <v>48</v>
      </c>
    </row>
    <row r="200" spans="1:3">
      <c r="A200" s="4" t="s">
        <v>2133</v>
      </c>
    </row>
    <row r="201" spans="1:3">
      <c r="A201" s="3" t="s">
        <v>2065</v>
      </c>
    </row>
    <row r="202" spans="1:3">
      <c r="A202" s="4" t="s">
        <v>2074</v>
      </c>
      <c r="B202" s="6" t="n">
        <v>4</v>
      </c>
    </row>
    <row r="203" spans="1:3">
      <c r="A203" s="4" t="s">
        <v>2134</v>
      </c>
    </row>
    <row r="204" spans="1:3">
      <c r="A204" s="3" t="s">
        <v>2065</v>
      </c>
    </row>
    <row r="205" spans="1:3">
      <c r="A205" s="4" t="s">
        <v>2074</v>
      </c>
      <c r="B205" s="6" t="n">
        <v>165692</v>
      </c>
    </row>
    <row r="206" spans="1:3">
      <c r="A206" s="4" t="s">
        <v>2135</v>
      </c>
    </row>
    <row r="207" spans="1:3">
      <c r="A207" s="3" t="s">
        <v>2065</v>
      </c>
    </row>
    <row r="208" spans="1:3">
      <c r="A208" s="4" t="s">
        <v>2074</v>
      </c>
      <c r="B208" s="6" t="n">
        <v>0</v>
      </c>
    </row>
    <row r="209" spans="1:3">
      <c r="A209" s="4" t="s">
        <v>2136</v>
      </c>
    </row>
    <row r="210" spans="1:3">
      <c r="A210" s="3" t="s">
        <v>2065</v>
      </c>
    </row>
    <row r="211" spans="1:3">
      <c r="A211" s="4" t="s">
        <v>2074</v>
      </c>
      <c r="B211" s="6" t="n">
        <v>0</v>
      </c>
    </row>
    <row r="212" spans="1:3">
      <c r="A212" s="4" t="s">
        <v>2137</v>
      </c>
    </row>
    <row r="213" spans="1:3">
      <c r="A213" s="3" t="s">
        <v>2065</v>
      </c>
    </row>
    <row r="214" spans="1:3">
      <c r="A214" s="4" t="s">
        <v>2074</v>
      </c>
      <c r="B214" s="6" t="n">
        <v>0</v>
      </c>
    </row>
    <row r="215" spans="1:3">
      <c r="A215" s="4" t="s">
        <v>2138</v>
      </c>
    </row>
    <row r="216" spans="1:3">
      <c r="A216" s="3" t="s">
        <v>2065</v>
      </c>
    </row>
    <row r="217" spans="1:3">
      <c r="A217" s="4" t="s">
        <v>2074</v>
      </c>
      <c r="B217" s="6" t="n">
        <v>146762</v>
      </c>
    </row>
    <row r="218" spans="1:3">
      <c r="A218" s="4" t="s">
        <v>2139</v>
      </c>
    </row>
    <row r="219" spans="1:3">
      <c r="A219" s="3" t="s">
        <v>2065</v>
      </c>
    </row>
    <row r="220" spans="1:3">
      <c r="A220" s="4" t="s">
        <v>2074</v>
      </c>
      <c r="B220" s="6" t="n">
        <v>3480</v>
      </c>
    </row>
    <row r="221" spans="1:3">
      <c r="A221" s="4" t="s">
        <v>2140</v>
      </c>
    </row>
    <row r="222" spans="1:3">
      <c r="A222" s="3" t="s">
        <v>2065</v>
      </c>
    </row>
    <row r="223" spans="1:3">
      <c r="A223" s="4" t="s">
        <v>2074</v>
      </c>
      <c r="B223" s="6" t="n">
        <v>48</v>
      </c>
    </row>
    <row r="224" spans="1:3">
      <c r="A224" s="4" t="s">
        <v>2141</v>
      </c>
    </row>
    <row r="225" spans="1:3">
      <c r="A225" s="3" t="s">
        <v>2065</v>
      </c>
    </row>
    <row r="226" spans="1:3">
      <c r="A226" s="4" t="s">
        <v>2074</v>
      </c>
      <c r="B226" s="6" t="n">
        <v>4</v>
      </c>
    </row>
    <row r="227" spans="1:3">
      <c r="A227" s="4" t="s">
        <v>2142</v>
      </c>
    </row>
    <row r="228" spans="1:3">
      <c r="A228" s="3" t="s">
        <v>2065</v>
      </c>
    </row>
    <row r="229" spans="1:3">
      <c r="A229" s="4" t="s">
        <v>2074</v>
      </c>
      <c r="B229" s="6" t="n">
        <v>18930</v>
      </c>
    </row>
    <row r="230" spans="1:3">
      <c r="A230" s="4" t="s">
        <v>2143</v>
      </c>
    </row>
    <row r="231" spans="1:3">
      <c r="A231" s="3" t="s">
        <v>2065</v>
      </c>
    </row>
    <row r="232" spans="1:3">
      <c r="A232" s="4" t="s">
        <v>2066</v>
      </c>
      <c r="B232" s="6" t="n">
        <v>15265</v>
      </c>
    </row>
    <row r="233" spans="1:3">
      <c r="A233" s="4" t="s">
        <v>2144</v>
      </c>
    </row>
    <row r="234" spans="1:3">
      <c r="A234" s="3" t="s">
        <v>2065</v>
      </c>
    </row>
    <row r="235" spans="1:3">
      <c r="A235" s="4" t="s">
        <v>2066</v>
      </c>
      <c r="B235" s="6" t="n">
        <v>480</v>
      </c>
    </row>
    <row r="236" spans="1:3">
      <c r="A236" s="4" t="s">
        <v>2145</v>
      </c>
    </row>
    <row r="237" spans="1:3">
      <c r="A237" s="3" t="s">
        <v>2065</v>
      </c>
    </row>
    <row r="238" spans="1:3">
      <c r="A238" s="4" t="s">
        <v>2066</v>
      </c>
      <c r="B238" s="6" t="n">
        <v>23</v>
      </c>
    </row>
    <row r="239" spans="1:3">
      <c r="A239" s="4" t="s">
        <v>2146</v>
      </c>
    </row>
    <row r="240" spans="1:3">
      <c r="A240" s="3" t="s">
        <v>2065</v>
      </c>
    </row>
    <row r="241" spans="1:3">
      <c r="A241" s="4" t="s">
        <v>2066</v>
      </c>
      <c r="B241" s="6" t="n">
        <v>182446</v>
      </c>
    </row>
    <row r="242" spans="1:3">
      <c r="A242" s="4" t="s">
        <v>2147</v>
      </c>
    </row>
    <row r="243" spans="1:3">
      <c r="A243" s="3" t="s">
        <v>2065</v>
      </c>
    </row>
    <row r="244" spans="1:3">
      <c r="A244" s="4" t="s">
        <v>2074</v>
      </c>
      <c r="B244" s="6" t="n">
        <v>15265</v>
      </c>
    </row>
    <row r="245" spans="1:3">
      <c r="A245" s="4" t="s">
        <v>2148</v>
      </c>
    </row>
    <row r="246" spans="1:3">
      <c r="A246" s="3" t="s">
        <v>2065</v>
      </c>
    </row>
    <row r="247" spans="1:3">
      <c r="A247" s="4" t="s">
        <v>2074</v>
      </c>
      <c r="B247" s="6" t="n">
        <v>480</v>
      </c>
    </row>
    <row r="248" spans="1:3">
      <c r="A248" s="4" t="s">
        <v>2149</v>
      </c>
    </row>
    <row r="249" spans="1:3">
      <c r="A249" s="3" t="s">
        <v>2065</v>
      </c>
    </row>
    <row r="250" spans="1:3">
      <c r="A250" s="4" t="s">
        <v>2074</v>
      </c>
      <c r="B250" s="6" t="n">
        <v>23</v>
      </c>
    </row>
    <row r="251" spans="1:3">
      <c r="A251" s="4" t="s">
        <v>2150</v>
      </c>
    </row>
    <row r="252" spans="1:3">
      <c r="A252" s="3" t="s">
        <v>2065</v>
      </c>
    </row>
    <row r="253" spans="1:3">
      <c r="A253" s="4" t="s">
        <v>2074</v>
      </c>
      <c r="B253" s="6" t="n">
        <v>182446</v>
      </c>
    </row>
    <row r="254" spans="1:3">
      <c r="A254" s="4" t="s">
        <v>2151</v>
      </c>
    </row>
    <row r="255" spans="1:3">
      <c r="A255" s="3" t="s">
        <v>2065</v>
      </c>
    </row>
    <row r="256" spans="1:3">
      <c r="A256" s="4" t="s">
        <v>2074</v>
      </c>
      <c r="B256" s="6" t="n">
        <v>0</v>
      </c>
    </row>
    <row r="257" spans="1:3">
      <c r="A257" s="4" t="s">
        <v>2152</v>
      </c>
    </row>
    <row r="258" spans="1:3">
      <c r="A258" s="3" t="s">
        <v>2065</v>
      </c>
    </row>
    <row r="259" spans="1:3">
      <c r="A259" s="4" t="s">
        <v>2074</v>
      </c>
      <c r="B259" s="6" t="n">
        <v>0</v>
      </c>
    </row>
    <row r="260" spans="1:3">
      <c r="A260" s="4" t="s">
        <v>2153</v>
      </c>
    </row>
    <row r="261" spans="1:3">
      <c r="A261" s="3" t="s">
        <v>2065</v>
      </c>
    </row>
    <row r="262" spans="1:3">
      <c r="A262" s="4" t="s">
        <v>2074</v>
      </c>
      <c r="B262" s="6" t="n">
        <v>0</v>
      </c>
    </row>
    <row r="263" spans="1:3">
      <c r="A263" s="4" t="s">
        <v>2154</v>
      </c>
    </row>
    <row r="264" spans="1:3">
      <c r="A264" s="3" t="s">
        <v>2065</v>
      </c>
    </row>
    <row r="265" spans="1:3">
      <c r="A265" s="4" t="s">
        <v>2074</v>
      </c>
      <c r="B265" s="6" t="n">
        <v>163756</v>
      </c>
    </row>
    <row r="266" spans="1:3">
      <c r="A266" s="4" t="s">
        <v>2155</v>
      </c>
    </row>
    <row r="267" spans="1:3">
      <c r="A267" s="3" t="s">
        <v>2065</v>
      </c>
    </row>
    <row r="268" spans="1:3">
      <c r="A268" s="4" t="s">
        <v>2074</v>
      </c>
      <c r="B268" s="6" t="n">
        <v>15265</v>
      </c>
    </row>
    <row r="269" spans="1:3">
      <c r="A269" s="4" t="s">
        <v>2156</v>
      </c>
    </row>
    <row r="270" spans="1:3">
      <c r="A270" s="3" t="s">
        <v>2065</v>
      </c>
    </row>
    <row r="271" spans="1:3">
      <c r="A271" s="4" t="s">
        <v>2074</v>
      </c>
      <c r="B271" s="6" t="n">
        <v>480</v>
      </c>
    </row>
    <row r="272" spans="1:3">
      <c r="A272" s="4" t="s">
        <v>2157</v>
      </c>
    </row>
    <row r="273" spans="1:3">
      <c r="A273" s="3" t="s">
        <v>2065</v>
      </c>
    </row>
    <row r="274" spans="1:3">
      <c r="A274" s="4" t="s">
        <v>2074</v>
      </c>
      <c r="B274" s="6" t="n">
        <v>23</v>
      </c>
    </row>
    <row r="275" spans="1:3">
      <c r="A275" s="4" t="s">
        <v>2158</v>
      </c>
    </row>
    <row r="276" spans="1:3">
      <c r="A276" s="3" t="s">
        <v>2065</v>
      </c>
    </row>
    <row r="277" spans="1:3">
      <c r="A277" s="4" t="s">
        <v>2074</v>
      </c>
      <c r="B277" s="7" t="n">
        <v>186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r="A1" s="1" t="s">
        <v>113</v>
      </c>
      <c r="B1" s="2" t="s">
        <v>1</v>
      </c>
    </row>
    <row r="2" spans="1:2">
      <c r="B2" s="2" t="s">
        <v>2</v>
      </c>
    </row>
    <row r="3" spans="1:2">
      <c r="A3" s="4" t="s">
        <v>272</v>
      </c>
    </row>
    <row r="4" spans="1:2">
      <c r="A4" s="4" t="s">
        <v>273</v>
      </c>
      <c r="B4" s="4" t="s">
        <v>274</v>
      </c>
    </row>
    <row r="5" spans="1:2">
      <c r="A5" s="4" t="s">
        <v>275</v>
      </c>
    </row>
    <row r="6" spans="1:2">
      <c r="A6" s="4" t="s">
        <v>273</v>
      </c>
      <c r="B6" s="4" t="s">
        <v>27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159</v>
      </c>
      <c r="B1" s="2" t="s">
        <v>1</v>
      </c>
      <c r="C1" s="2" t="s">
        <v>706</v>
      </c>
    </row>
    <row r="2" spans="1:3">
      <c r="B2" s="2" t="s">
        <v>2</v>
      </c>
      <c r="C2" s="2" t="s">
        <v>25</v>
      </c>
    </row>
    <row r="3" spans="1:3">
      <c r="A3" s="3" t="s">
        <v>2160</v>
      </c>
    </row>
    <row r="4" spans="1:3">
      <c r="A4" s="4" t="s">
        <v>2161</v>
      </c>
      <c r="B4" s="7" t="n">
        <v>372</v>
      </c>
      <c r="C4" s="7" t="n">
        <v>9000</v>
      </c>
    </row>
    <row r="5" spans="1:3">
      <c r="A5" s="4" t="s">
        <v>2162</v>
      </c>
    </row>
    <row r="6" spans="1:3">
      <c r="A6" s="3" t="s">
        <v>2160</v>
      </c>
    </row>
    <row r="7" spans="1:3">
      <c r="A7" s="4" t="s">
        <v>2163</v>
      </c>
      <c r="B7" s="6" t="n">
        <v>608699</v>
      </c>
      <c r="C7" s="6" t="n">
        <v>669337</v>
      </c>
    </row>
    <row r="8" spans="1:3">
      <c r="A8" s="4" t="s">
        <v>2164</v>
      </c>
    </row>
    <row r="9" spans="1:3">
      <c r="A9" s="3" t="s">
        <v>2160</v>
      </c>
    </row>
    <row r="10" spans="1:3">
      <c r="A10" s="4" t="s">
        <v>2165</v>
      </c>
      <c r="B10" s="6" t="n">
        <v>61373</v>
      </c>
      <c r="C10" s="6" t="n">
        <v>75858</v>
      </c>
    </row>
    <row r="11" spans="1:3">
      <c r="A11" s="4" t="s">
        <v>2166</v>
      </c>
    </row>
    <row r="12" spans="1:3">
      <c r="A12" s="3" t="s">
        <v>2160</v>
      </c>
    </row>
    <row r="13" spans="1:3">
      <c r="A13" s="4" t="s">
        <v>2163</v>
      </c>
      <c r="B13" s="6" t="n">
        <v>520140</v>
      </c>
    </row>
    <row r="14" spans="1:3">
      <c r="A14" s="4" t="s">
        <v>2167</v>
      </c>
    </row>
    <row r="15" spans="1:3">
      <c r="A15" s="3" t="s">
        <v>2160</v>
      </c>
    </row>
    <row r="16" spans="1:3">
      <c r="A16" s="4" t="s">
        <v>2163</v>
      </c>
      <c r="B16" s="6" t="n">
        <v>39567</v>
      </c>
    </row>
    <row r="17" spans="1:3">
      <c r="A17" s="4" t="s">
        <v>2168</v>
      </c>
    </row>
    <row r="18" spans="1:3">
      <c r="A18" s="3" t="s">
        <v>2160</v>
      </c>
    </row>
    <row r="19" spans="1:3">
      <c r="A19" s="4" t="s">
        <v>2165</v>
      </c>
      <c r="B19" s="6" t="n">
        <v>418000</v>
      </c>
      <c r="C19" s="6" t="n">
        <v>394000</v>
      </c>
    </row>
    <row r="20" spans="1:3">
      <c r="A20" s="4" t="s">
        <v>2169</v>
      </c>
    </row>
    <row r="21" spans="1:3">
      <c r="A21" s="3" t="s">
        <v>2160</v>
      </c>
    </row>
    <row r="22" spans="1:3">
      <c r="A22" s="4" t="s">
        <v>2165</v>
      </c>
      <c r="B22" s="6" t="n">
        <v>51000</v>
      </c>
      <c r="C22" s="6" t="n">
        <v>50000</v>
      </c>
    </row>
    <row r="23" spans="1:3">
      <c r="A23" s="4" t="s">
        <v>2170</v>
      </c>
    </row>
    <row r="24" spans="1:3">
      <c r="A24" s="3" t="s">
        <v>2160</v>
      </c>
    </row>
    <row r="25" spans="1:3">
      <c r="A25" s="4" t="s">
        <v>2165</v>
      </c>
      <c r="B25" s="6" t="n">
        <v>33000</v>
      </c>
      <c r="C25" s="6" t="n">
        <v>28000</v>
      </c>
    </row>
    <row r="26" spans="1:3">
      <c r="A26" s="4" t="s">
        <v>2171</v>
      </c>
    </row>
    <row r="27" spans="1:3">
      <c r="A27" s="3" t="s">
        <v>2160</v>
      </c>
    </row>
    <row r="28" spans="1:3">
      <c r="A28" s="4" t="s">
        <v>2165</v>
      </c>
      <c r="B28" s="6" t="n">
        <v>581513</v>
      </c>
      <c r="C28" s="6" t="n">
        <v>577759</v>
      </c>
    </row>
    <row r="29" spans="1:3">
      <c r="A29" s="4" t="s">
        <v>2172</v>
      </c>
    </row>
    <row r="30" spans="1:3">
      <c r="A30" s="3" t="s">
        <v>2160</v>
      </c>
    </row>
    <row r="31" spans="1:3">
      <c r="A31" s="4" t="s">
        <v>2165</v>
      </c>
      <c r="B31" s="6" t="n">
        <v>520140</v>
      </c>
      <c r="C31" s="6" t="n">
        <v>501901</v>
      </c>
    </row>
    <row r="32" spans="1:3">
      <c r="A32" s="4" t="s">
        <v>2173</v>
      </c>
    </row>
    <row r="33" spans="1:3">
      <c r="A33" s="3" t="s">
        <v>2160</v>
      </c>
    </row>
    <row r="34" spans="1:3">
      <c r="A34" s="4" t="s">
        <v>2165</v>
      </c>
      <c r="B34" s="6" t="n">
        <v>39567</v>
      </c>
    </row>
    <row r="35" spans="1:3">
      <c r="A35" s="4" t="s">
        <v>2174</v>
      </c>
    </row>
    <row r="36" spans="1:3">
      <c r="A36" s="3" t="s">
        <v>2160</v>
      </c>
    </row>
    <row r="37" spans="1:3">
      <c r="A37" s="4" t="s">
        <v>2175</v>
      </c>
      <c r="B37" s="6" t="n">
        <v>334000</v>
      </c>
      <c r="C37" s="6" t="n">
        <v>316000</v>
      </c>
    </row>
    <row r="38" spans="1:3">
      <c r="A38" s="4" t="s">
        <v>2176</v>
      </c>
    </row>
    <row r="39" spans="1:3">
      <c r="A39" s="3" t="s">
        <v>2160</v>
      </c>
    </row>
    <row r="40" spans="1:3">
      <c r="A40" s="4" t="s">
        <v>2177</v>
      </c>
      <c r="B40" s="6" t="n">
        <v>9000</v>
      </c>
      <c r="C40" s="6" t="n">
        <v>10000</v>
      </c>
    </row>
    <row r="41" spans="1:3">
      <c r="A41" s="4" t="s">
        <v>2178</v>
      </c>
    </row>
    <row r="42" spans="1:3">
      <c r="A42" s="3" t="s">
        <v>2160</v>
      </c>
    </row>
    <row r="43" spans="1:3">
      <c r="A43" s="4" t="s">
        <v>2165</v>
      </c>
      <c r="B43" s="6" t="n">
        <v>504744</v>
      </c>
      <c r="C43" s="6" t="n">
        <v>502251</v>
      </c>
    </row>
    <row r="44" spans="1:3">
      <c r="A44" s="4" t="s">
        <v>2179</v>
      </c>
    </row>
    <row r="45" spans="1:3">
      <c r="A45" s="3" t="s">
        <v>2160</v>
      </c>
    </row>
    <row r="46" spans="1:3">
      <c r="A46" s="4" t="s">
        <v>2165</v>
      </c>
      <c r="B46" s="6" t="n">
        <v>465200</v>
      </c>
    </row>
    <row r="47" spans="1:3">
      <c r="A47" s="4" t="s">
        <v>2180</v>
      </c>
    </row>
    <row r="48" spans="1:3">
      <c r="A48" s="3" t="s">
        <v>2160</v>
      </c>
    </row>
    <row r="49" spans="1:3">
      <c r="A49" s="4" t="s">
        <v>2165</v>
      </c>
      <c r="B49" s="6" t="n">
        <v>39544</v>
      </c>
    </row>
    <row r="50" spans="1:3">
      <c r="A50" s="4" t="s">
        <v>2181</v>
      </c>
    </row>
    <row r="51" spans="1:3">
      <c r="A51" s="3" t="s">
        <v>2160</v>
      </c>
    </row>
    <row r="52" spans="1:3">
      <c r="A52" s="4" t="s">
        <v>2165</v>
      </c>
      <c r="B52" s="6" t="n">
        <v>76769</v>
      </c>
      <c r="C52" s="7" t="n">
        <v>75508</v>
      </c>
    </row>
    <row r="53" spans="1:3">
      <c r="A53" s="4" t="s">
        <v>2182</v>
      </c>
    </row>
    <row r="54" spans="1:3">
      <c r="A54" s="3" t="s">
        <v>2160</v>
      </c>
    </row>
    <row r="55" spans="1:3">
      <c r="A55" s="4" t="s">
        <v>2165</v>
      </c>
      <c r="B55" s="6" t="n">
        <v>54940</v>
      </c>
    </row>
    <row r="56" spans="1:3">
      <c r="A56" s="4" t="s">
        <v>2183</v>
      </c>
    </row>
    <row r="57" spans="1:3">
      <c r="A57" s="3" t="s">
        <v>2160</v>
      </c>
    </row>
    <row r="58" spans="1:3">
      <c r="A58" s="4" t="s">
        <v>2165</v>
      </c>
      <c r="B58" s="7" t="n">
        <v>2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2184</v>
      </c>
      <c r="B1" s="2" t="s">
        <v>95</v>
      </c>
    </row>
    <row r="2" spans="1:2">
      <c r="B2" s="2" t="s">
        <v>1332</v>
      </c>
    </row>
    <row r="3" spans="1:2">
      <c r="A3" s="4" t="s">
        <v>2185</v>
      </c>
    </row>
    <row r="4" spans="1:2">
      <c r="A4" s="3" t="s">
        <v>2186</v>
      </c>
    </row>
    <row r="5" spans="1:2">
      <c r="A5" s="4" t="s">
        <v>2187</v>
      </c>
      <c r="B5" s="7" t="n">
        <v>45</v>
      </c>
    </row>
    <row r="6" spans="1:2">
      <c r="A6" s="4" t="s">
        <v>2188</v>
      </c>
    </row>
    <row r="7" spans="1:2">
      <c r="A7" s="3" t="s">
        <v>2186</v>
      </c>
    </row>
    <row r="8" spans="1:2">
      <c r="A8" s="4" t="s">
        <v>2189</v>
      </c>
      <c r="B8" s="6" t="n">
        <v>140000</v>
      </c>
    </row>
    <row r="9" spans="1:2">
      <c r="A9" s="4" t="s">
        <v>2190</v>
      </c>
      <c r="B9" s="6" t="n">
        <v>78000</v>
      </c>
    </row>
    <row r="10" spans="1:2">
      <c r="A10" s="4" t="s">
        <v>2191</v>
      </c>
    </row>
    <row r="11" spans="1:2">
      <c r="A11" s="3" t="s">
        <v>2186</v>
      </c>
    </row>
    <row r="12" spans="1:2">
      <c r="A12" s="4" t="s">
        <v>2192</v>
      </c>
      <c r="B12" s="6" t="n">
        <v>0</v>
      </c>
    </row>
    <row r="13" spans="1:2">
      <c r="A13" s="4" t="s">
        <v>2193</v>
      </c>
    </row>
    <row r="14" spans="1:2">
      <c r="A14" s="3" t="s">
        <v>2186</v>
      </c>
    </row>
    <row r="15" spans="1:2">
      <c r="A15" s="4" t="s">
        <v>2192</v>
      </c>
      <c r="B15" s="7" t="n">
        <v>3760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s>
  <sheetData>
    <row r="1" spans="1:11">
      <c r="A1" s="1" t="s">
        <v>2194</v>
      </c>
      <c r="B1" s="2" t="s">
        <v>95</v>
      </c>
      <c r="E1" s="2" t="s">
        <v>1</v>
      </c>
    </row>
    <row r="2" spans="1:11">
      <c r="B2" s="2" t="s">
        <v>1693</v>
      </c>
      <c r="C2" s="2" t="s">
        <v>1694</v>
      </c>
      <c r="D2" s="2" t="s">
        <v>2195</v>
      </c>
      <c r="E2" s="2" t="s">
        <v>1693</v>
      </c>
      <c r="F2" s="2" t="s">
        <v>1694</v>
      </c>
      <c r="G2" s="2" t="s">
        <v>1333</v>
      </c>
      <c r="H2" s="2" t="s">
        <v>2196</v>
      </c>
      <c r="I2" s="2" t="s">
        <v>2197</v>
      </c>
      <c r="J2" s="2" t="s">
        <v>2198</v>
      </c>
      <c r="K2" s="2" t="s">
        <v>2199</v>
      </c>
    </row>
    <row r="3" spans="1:11">
      <c r="A3" s="3" t="s">
        <v>2200</v>
      </c>
    </row>
    <row r="4" spans="1:11">
      <c r="A4" s="4" t="s">
        <v>2201</v>
      </c>
      <c r="B4" s="7" t="n">
        <v>70635</v>
      </c>
      <c r="C4" s="7" t="n">
        <v>108003</v>
      </c>
      <c r="E4" s="7" t="n">
        <v>130572</v>
      </c>
      <c r="F4" s="7" t="n">
        <v>189818</v>
      </c>
    </row>
    <row r="5" spans="1:11">
      <c r="A5" s="4" t="s">
        <v>1145</v>
      </c>
      <c r="B5" s="6" t="n">
        <v>607170</v>
      </c>
      <c r="E5" s="6" t="n">
        <v>607170</v>
      </c>
      <c r="G5" s="7" t="n">
        <v>646115</v>
      </c>
    </row>
    <row r="6" spans="1:11">
      <c r="A6" s="4" t="s">
        <v>1700</v>
      </c>
      <c r="B6" s="7" t="n">
        <v>214029</v>
      </c>
      <c r="E6" s="7" t="n">
        <v>214029</v>
      </c>
      <c r="G6" s="6" t="n">
        <v>310221</v>
      </c>
    </row>
    <row r="7" spans="1:11">
      <c r="A7" s="4" t="s">
        <v>1695</v>
      </c>
      <c r="B7" s="6" t="n">
        <v>45</v>
      </c>
      <c r="E7" s="6" t="n">
        <v>45</v>
      </c>
    </row>
    <row r="8" spans="1:11">
      <c r="A8" s="4" t="s">
        <v>432</v>
      </c>
    </row>
    <row r="9" spans="1:11">
      <c r="A9" s="3" t="s">
        <v>2200</v>
      </c>
    </row>
    <row r="10" spans="1:11">
      <c r="A10" s="4" t="s">
        <v>2202</v>
      </c>
      <c r="B10" s="7" t="n">
        <v>127876</v>
      </c>
      <c r="E10" s="7" t="n">
        <v>127876</v>
      </c>
      <c r="G10" s="6" t="n">
        <v>119745</v>
      </c>
    </row>
    <row r="11" spans="1:11">
      <c r="A11" s="4" t="s">
        <v>2203</v>
      </c>
    </row>
    <row r="12" spans="1:11">
      <c r="A12" s="3" t="s">
        <v>2200</v>
      </c>
    </row>
    <row r="13" spans="1:11">
      <c r="A13" s="4" t="s">
        <v>2189</v>
      </c>
      <c r="B13" s="6" t="n">
        <v>88500</v>
      </c>
    </row>
    <row r="14" spans="1:11">
      <c r="A14" s="4" t="s">
        <v>2204</v>
      </c>
    </row>
    <row r="15" spans="1:11">
      <c r="A15" s="3" t="s">
        <v>2200</v>
      </c>
    </row>
    <row r="16" spans="1:11">
      <c r="A16" s="4" t="s">
        <v>2189</v>
      </c>
      <c r="B16" s="6" t="n">
        <v>4900</v>
      </c>
    </row>
    <row r="17" spans="1:11">
      <c r="A17" s="4" t="s">
        <v>1720</v>
      </c>
    </row>
    <row r="18" spans="1:11">
      <c r="A18" s="3" t="s">
        <v>2200</v>
      </c>
    </row>
    <row r="19" spans="1:11">
      <c r="A19" s="4" t="s">
        <v>2205</v>
      </c>
      <c r="C19" s="7" t="n">
        <v>6900</v>
      </c>
      <c r="F19" s="7" t="n">
        <v>6900</v>
      </c>
    </row>
    <row r="20" spans="1:11">
      <c r="A20" s="4" t="s">
        <v>2206</v>
      </c>
      <c r="H20" s="7" t="n">
        <v>5500</v>
      </c>
    </row>
    <row r="21" spans="1:11">
      <c r="A21" s="4" t="s">
        <v>1700</v>
      </c>
      <c r="B21" s="6" t="n">
        <v>142000</v>
      </c>
      <c r="E21" s="6" t="n">
        <v>142000</v>
      </c>
    </row>
    <row r="22" spans="1:11">
      <c r="A22" s="4" t="s">
        <v>396</v>
      </c>
    </row>
    <row r="23" spans="1:11">
      <c r="A23" s="3" t="s">
        <v>2200</v>
      </c>
    </row>
    <row r="24" spans="1:11">
      <c r="A24" s="4" t="s">
        <v>1145</v>
      </c>
      <c r="B24" s="7" t="n">
        <v>607170</v>
      </c>
      <c r="E24" s="7" t="n">
        <v>607170</v>
      </c>
      <c r="G24" s="7" t="n">
        <v>646115</v>
      </c>
    </row>
    <row r="25" spans="1:11">
      <c r="A25" s="4" t="s">
        <v>2207</v>
      </c>
    </row>
    <row r="26" spans="1:11">
      <c r="A26" s="3" t="s">
        <v>2200</v>
      </c>
    </row>
    <row r="27" spans="1:11">
      <c r="A27" s="4" t="s">
        <v>2208</v>
      </c>
      <c r="K27" s="7" t="n">
        <v>66600</v>
      </c>
    </row>
    <row r="28" spans="1:11">
      <c r="A28" s="4" t="s">
        <v>2201</v>
      </c>
      <c r="D28" s="7" t="n">
        <v>53300</v>
      </c>
    </row>
    <row r="29" spans="1:11">
      <c r="A29" s="4" t="s">
        <v>2209</v>
      </c>
      <c r="J29" s="7" t="n">
        <v>1700</v>
      </c>
    </row>
    <row r="30" spans="1:11">
      <c r="A30" s="4" t="s">
        <v>2210</v>
      </c>
      <c r="I30" s="7" t="n">
        <v>1700</v>
      </c>
    </row>
  </sheetData>
  <mergeCells count="3">
    <mergeCell ref="A1:A2"/>
    <mergeCell ref="B1:D1"/>
    <mergeCell ref="E1:F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1</v>
      </c>
      <c r="B1" s="2" t="s">
        <v>2</v>
      </c>
      <c r="C1" s="2" t="s">
        <v>25</v>
      </c>
    </row>
    <row r="2" spans="1:3">
      <c r="A2" s="3" t="s">
        <v>2212</v>
      </c>
    </row>
    <row r="3" spans="1:3">
      <c r="A3" s="4" t="s">
        <v>26</v>
      </c>
      <c r="B3" s="7" t="n">
        <v>182137</v>
      </c>
      <c r="C3" s="7" t="n">
        <v>187655</v>
      </c>
    </row>
    <row r="4" spans="1:3">
      <c r="A4" s="4" t="s">
        <v>2213</v>
      </c>
      <c r="B4" s="6" t="n">
        <v>182137</v>
      </c>
      <c r="C4" s="6" t="n">
        <v>187655</v>
      </c>
    </row>
    <row r="5" spans="1:3">
      <c r="A5" s="4" t="s">
        <v>2214</v>
      </c>
    </row>
    <row r="6" spans="1:3">
      <c r="A6" s="3" t="s">
        <v>2212</v>
      </c>
    </row>
    <row r="7" spans="1:3">
      <c r="A7" s="4" t="s">
        <v>26</v>
      </c>
      <c r="B7" s="6" t="n">
        <v>160384</v>
      </c>
      <c r="C7" s="6" t="n">
        <v>163224</v>
      </c>
    </row>
    <row r="8" spans="1:3">
      <c r="A8" s="4" t="s">
        <v>2215</v>
      </c>
    </row>
    <row r="9" spans="1:3">
      <c r="A9" s="3" t="s">
        <v>2212</v>
      </c>
    </row>
    <row r="10" spans="1:3">
      <c r="A10" s="4" t="s">
        <v>26</v>
      </c>
      <c r="B10" s="6" t="n">
        <v>160384</v>
      </c>
      <c r="C10" s="6" t="n">
        <v>163224</v>
      </c>
    </row>
    <row r="11" spans="1:3">
      <c r="A11" s="4" t="s">
        <v>213</v>
      </c>
    </row>
    <row r="12" spans="1:3">
      <c r="A12" s="3" t="s">
        <v>2212</v>
      </c>
    </row>
    <row r="13" spans="1:3">
      <c r="A13" s="4" t="s">
        <v>26</v>
      </c>
      <c r="B13" s="6" t="n">
        <v>21753</v>
      </c>
      <c r="C13" s="6" t="n">
        <v>24431</v>
      </c>
    </row>
    <row r="14" spans="1:3">
      <c r="A14" s="4" t="s">
        <v>2216</v>
      </c>
    </row>
    <row r="15" spans="1:3">
      <c r="A15" s="3" t="s">
        <v>2212</v>
      </c>
    </row>
    <row r="16" spans="1:3">
      <c r="A16" s="4" t="s">
        <v>26</v>
      </c>
      <c r="B16" s="7" t="n">
        <v>21753</v>
      </c>
      <c r="C16" s="7" t="n">
        <v>24431</v>
      </c>
    </row>
  </sheetData>
  <pageMargins bottom="1" footer="0.5" header="0.5" left="0.75" right="0.75" top="1"/>
</worksheet>
</file>

<file path=xl/worksheets/sheet1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7</v>
      </c>
      <c r="B1" s="2" t="s">
        <v>2</v>
      </c>
      <c r="C1" s="2" t="s">
        <v>25</v>
      </c>
    </row>
    <row r="2" spans="1:3">
      <c r="A2" s="3" t="s">
        <v>2212</v>
      </c>
    </row>
    <row r="3" spans="1:3">
      <c r="A3" s="4" t="s">
        <v>26</v>
      </c>
      <c r="B3" s="7" t="n">
        <v>9076</v>
      </c>
      <c r="C3" s="7" t="n">
        <v>14059</v>
      </c>
    </row>
    <row r="4" spans="1:3">
      <c r="A4" s="4" t="s">
        <v>612</v>
      </c>
      <c r="B4" s="6" t="n">
        <v>-2806</v>
      </c>
      <c r="C4" s="6" t="n">
        <v>-18808</v>
      </c>
    </row>
    <row r="5" spans="1:3">
      <c r="A5" s="4" t="s">
        <v>2218</v>
      </c>
      <c r="B5" s="6" t="n">
        <v>6270</v>
      </c>
      <c r="C5" s="6" t="n">
        <v>-4749</v>
      </c>
    </row>
    <row r="6" spans="1:3">
      <c r="A6" s="4" t="s">
        <v>2213</v>
      </c>
      <c r="B6" s="6" t="n">
        <v>6270</v>
      </c>
      <c r="C6" s="6" t="n">
        <v>0</v>
      </c>
    </row>
    <row r="7" spans="1:3">
      <c r="A7" s="4" t="s">
        <v>2219</v>
      </c>
    </row>
    <row r="8" spans="1:3">
      <c r="A8" s="3" t="s">
        <v>2212</v>
      </c>
    </row>
    <row r="9" spans="1:3">
      <c r="A9" s="4" t="s">
        <v>26</v>
      </c>
      <c r="B9" s="6" t="n">
        <v>0</v>
      </c>
      <c r="C9" s="6" t="n">
        <v>980</v>
      </c>
    </row>
    <row r="10" spans="1:3">
      <c r="A10" s="4" t="s">
        <v>2220</v>
      </c>
    </row>
    <row r="11" spans="1:3">
      <c r="A11" s="3" t="s">
        <v>2212</v>
      </c>
    </row>
    <row r="12" spans="1:3">
      <c r="A12" s="4" t="s">
        <v>26</v>
      </c>
      <c r="B12" s="6" t="n">
        <v>0</v>
      </c>
      <c r="C12" s="6" t="n">
        <v>579</v>
      </c>
    </row>
    <row r="13" spans="1:3">
      <c r="A13" s="4" t="s">
        <v>2221</v>
      </c>
    </row>
    <row r="14" spans="1:3">
      <c r="A14" s="3" t="s">
        <v>2212</v>
      </c>
    </row>
    <row r="15" spans="1:3">
      <c r="A15" s="4" t="s">
        <v>26</v>
      </c>
      <c r="B15" s="6" t="n">
        <v>0</v>
      </c>
      <c r="C15" s="6" t="n">
        <v>401</v>
      </c>
    </row>
    <row r="16" spans="1:3">
      <c r="A16" s="4" t="s">
        <v>2222</v>
      </c>
    </row>
    <row r="17" spans="1:3">
      <c r="A17" s="3" t="s">
        <v>2212</v>
      </c>
    </row>
    <row r="18" spans="1:3">
      <c r="A18" s="4" t="s">
        <v>26</v>
      </c>
      <c r="B18" s="6" t="n">
        <v>0</v>
      </c>
      <c r="C18" s="6" t="n">
        <v>10</v>
      </c>
    </row>
    <row r="19" spans="1:3">
      <c r="A19" s="4" t="s">
        <v>2223</v>
      </c>
    </row>
    <row r="20" spans="1:3">
      <c r="A20" s="3" t="s">
        <v>2212</v>
      </c>
    </row>
    <row r="21" spans="1:3">
      <c r="A21" s="4" t="s">
        <v>26</v>
      </c>
      <c r="B21" s="6" t="n">
        <v>9076</v>
      </c>
      <c r="C21" s="6" t="n">
        <v>13069</v>
      </c>
    </row>
    <row r="22" spans="1:3">
      <c r="A22" s="4" t="s">
        <v>116</v>
      </c>
    </row>
    <row r="23" spans="1:3">
      <c r="A23" s="3" t="s">
        <v>2212</v>
      </c>
    </row>
    <row r="24" spans="1:3">
      <c r="A24" s="4" t="s">
        <v>612</v>
      </c>
      <c r="B24" s="7" t="n">
        <v>-2806</v>
      </c>
      <c r="C24" s="7" t="n">
        <v>-18808</v>
      </c>
    </row>
  </sheetData>
  <pageMargins bottom="1" footer="0.5" header="0.5" left="0.75" right="0.75" top="1"/>
</worksheet>
</file>

<file path=xl/worksheets/sheet1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4</v>
      </c>
      <c r="B1" s="2" t="s">
        <v>2</v>
      </c>
      <c r="C1" s="2" t="s">
        <v>25</v>
      </c>
    </row>
    <row r="2" spans="1:3">
      <c r="A2" s="3" t="s">
        <v>2212</v>
      </c>
    </row>
    <row r="3" spans="1:3">
      <c r="A3" s="4" t="s">
        <v>26</v>
      </c>
      <c r="B3" s="7" t="n">
        <v>50296</v>
      </c>
      <c r="C3" s="7" t="n">
        <v>83565</v>
      </c>
    </row>
    <row r="4" spans="1:3">
      <c r="A4" s="4" t="s">
        <v>612</v>
      </c>
      <c r="B4" s="6" t="n">
        <v>-10558</v>
      </c>
      <c r="C4" s="6" t="n">
        <v>-11772</v>
      </c>
    </row>
    <row r="5" spans="1:3">
      <c r="A5" s="4" t="s">
        <v>2218</v>
      </c>
      <c r="B5" s="6" t="n">
        <v>39738</v>
      </c>
      <c r="C5" s="6" t="n">
        <v>71793</v>
      </c>
    </row>
    <row r="6" spans="1:3">
      <c r="A6" s="4" t="s">
        <v>2213</v>
      </c>
      <c r="B6" s="6" t="n">
        <v>39738</v>
      </c>
      <c r="C6" s="6" t="n">
        <v>71793</v>
      </c>
    </row>
    <row r="7" spans="1:3">
      <c r="A7" s="4" t="s">
        <v>2219</v>
      </c>
    </row>
    <row r="8" spans="1:3">
      <c r="A8" s="3" t="s">
        <v>2212</v>
      </c>
    </row>
    <row r="9" spans="1:3">
      <c r="A9" s="4" t="s">
        <v>26</v>
      </c>
      <c r="B9" s="6" t="n">
        <v>25443</v>
      </c>
      <c r="C9" s="6" t="n">
        <v>58302</v>
      </c>
    </row>
    <row r="10" spans="1:3">
      <c r="A10" s="4" t="s">
        <v>2225</v>
      </c>
    </row>
    <row r="11" spans="1:3">
      <c r="A11" s="3" t="s">
        <v>2212</v>
      </c>
    </row>
    <row r="12" spans="1:3">
      <c r="A12" s="4" t="s">
        <v>26</v>
      </c>
      <c r="B12" s="6" t="n">
        <v>0</v>
      </c>
      <c r="C12" s="6" t="n">
        <v>35121</v>
      </c>
    </row>
    <row r="13" spans="1:3">
      <c r="A13" s="4" t="s">
        <v>2220</v>
      </c>
    </row>
    <row r="14" spans="1:3">
      <c r="A14" s="3" t="s">
        <v>2212</v>
      </c>
    </row>
    <row r="15" spans="1:3">
      <c r="A15" s="4" t="s">
        <v>26</v>
      </c>
      <c r="B15" s="6" t="n">
        <v>794</v>
      </c>
      <c r="C15" s="6" t="n">
        <v>885</v>
      </c>
    </row>
    <row r="16" spans="1:3">
      <c r="A16" s="4" t="s">
        <v>2221</v>
      </c>
    </row>
    <row r="17" spans="1:3">
      <c r="A17" s="3" t="s">
        <v>2212</v>
      </c>
    </row>
    <row r="18" spans="1:3">
      <c r="A18" s="4" t="s">
        <v>26</v>
      </c>
      <c r="B18" s="6" t="n">
        <v>24649</v>
      </c>
      <c r="C18" s="6" t="n">
        <v>22296</v>
      </c>
    </row>
    <row r="19" spans="1:3">
      <c r="A19" s="4" t="s">
        <v>2222</v>
      </c>
    </row>
    <row r="20" spans="1:3">
      <c r="A20" s="3" t="s">
        <v>2212</v>
      </c>
    </row>
    <row r="21" spans="1:3">
      <c r="A21" s="4" t="s">
        <v>26</v>
      </c>
      <c r="B21" s="6" t="n">
        <v>82</v>
      </c>
      <c r="C21" s="6" t="n">
        <v>169</v>
      </c>
    </row>
    <row r="22" spans="1:3">
      <c r="A22" s="4" t="s">
        <v>2223</v>
      </c>
    </row>
    <row r="23" spans="1:3">
      <c r="A23" s="3" t="s">
        <v>2212</v>
      </c>
    </row>
    <row r="24" spans="1:3">
      <c r="A24" s="4" t="s">
        <v>26</v>
      </c>
      <c r="B24" s="6" t="n">
        <v>24771</v>
      </c>
      <c r="C24" s="6" t="n">
        <v>25094</v>
      </c>
    </row>
    <row r="25" spans="1:3">
      <c r="A25" s="4" t="s">
        <v>116</v>
      </c>
    </row>
    <row r="26" spans="1:3">
      <c r="A26" s="3" t="s">
        <v>2212</v>
      </c>
    </row>
    <row r="27" spans="1:3">
      <c r="A27" s="4" t="s">
        <v>612</v>
      </c>
      <c r="B27" s="7" t="n">
        <v>-10558</v>
      </c>
      <c r="C27" s="7" t="n">
        <v>-11772</v>
      </c>
    </row>
  </sheetData>
  <pageMargins bottom="1" footer="0.5" header="0.5" left="0.75" right="0.75" top="1"/>
</worksheet>
</file>

<file path=xl/worksheets/sheet16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s="1" t="s">
        <v>2226</v>
      </c>
      <c r="B1" s="2" t="s">
        <v>95</v>
      </c>
    </row>
    <row r="2" spans="1:5">
      <c r="B2" s="2" t="s">
        <v>2227</v>
      </c>
      <c r="C2" s="2" t="s">
        <v>2228</v>
      </c>
      <c r="D2" s="2" t="s">
        <v>2</v>
      </c>
      <c r="E2" s="2" t="s">
        <v>25</v>
      </c>
    </row>
    <row r="3" spans="1:5">
      <c r="A3" s="4" t="s">
        <v>505</v>
      </c>
    </row>
    <row r="4" spans="1:5">
      <c r="A4" s="3" t="s">
        <v>2229</v>
      </c>
    </row>
    <row r="5" spans="1:5">
      <c r="A5" s="4" t="s">
        <v>2230</v>
      </c>
      <c r="C5" s="4" t="s">
        <v>2231</v>
      </c>
      <c r="D5" s="4" t="s">
        <v>2231</v>
      </c>
    </row>
    <row r="6" spans="1:5">
      <c r="A6" s="4" t="s">
        <v>2232</v>
      </c>
      <c r="C6" s="7" t="n">
        <v>16</v>
      </c>
    </row>
    <row r="7" spans="1:5">
      <c r="A7" s="4" t="s">
        <v>2233</v>
      </c>
      <c r="C7" s="4" t="s">
        <v>2234</v>
      </c>
    </row>
    <row r="8" spans="1:5">
      <c r="A8" s="4" t="s">
        <v>2235</v>
      </c>
      <c r="C8" s="4" t="s">
        <v>2236</v>
      </c>
    </row>
    <row r="9" spans="1:5">
      <c r="A9" s="4" t="s">
        <v>2237</v>
      </c>
      <c r="C9" s="4" t="s">
        <v>2238</v>
      </c>
    </row>
    <row r="10" spans="1:5">
      <c r="A10" s="4" t="s">
        <v>2239</v>
      </c>
      <c r="C10" s="7" t="n">
        <v>2</v>
      </c>
    </row>
    <row r="11" spans="1:5">
      <c r="A11" s="4" t="s">
        <v>2240</v>
      </c>
      <c r="C11" s="6" t="n">
        <v>84</v>
      </c>
    </row>
    <row r="12" spans="1:5">
      <c r="A12" s="4" t="s">
        <v>2241</v>
      </c>
      <c r="C12" s="6" t="n">
        <v>86</v>
      </c>
    </row>
    <row r="13" spans="1:5">
      <c r="A13" s="4" t="s">
        <v>2242</v>
      </c>
      <c r="C13" s="6" t="n">
        <v>20</v>
      </c>
    </row>
    <row r="14" spans="1:5">
      <c r="A14" s="4" t="s">
        <v>2243</v>
      </c>
      <c r="C14" s="11" t="n">
        <v>68.5</v>
      </c>
    </row>
    <row r="15" spans="1:5">
      <c r="A15" s="4" t="s">
        <v>2244</v>
      </c>
      <c r="C15" s="6" t="n">
        <v>48</v>
      </c>
    </row>
    <row r="16" spans="1:5">
      <c r="A16" s="4" t="s">
        <v>2245</v>
      </c>
      <c r="C16" s="6" t="n">
        <v>63</v>
      </c>
    </row>
    <row r="17" spans="1:5">
      <c r="A17" s="4" t="s">
        <v>2246</v>
      </c>
      <c r="C17" s="7" t="n">
        <v>148</v>
      </c>
    </row>
    <row r="18" spans="1:5">
      <c r="A18" s="4" t="s">
        <v>507</v>
      </c>
    </row>
    <row r="19" spans="1:5">
      <c r="A19" s="3" t="s">
        <v>2229</v>
      </c>
    </row>
    <row r="20" spans="1:5">
      <c r="A20" s="4" t="s">
        <v>2230</v>
      </c>
      <c r="B20" s="4" t="s">
        <v>2231</v>
      </c>
      <c r="D20" s="4" t="s">
        <v>2231</v>
      </c>
    </row>
    <row r="21" spans="1:5">
      <c r="A21" s="4" t="s">
        <v>2232</v>
      </c>
      <c r="B21" s="7" t="n">
        <v>31</v>
      </c>
    </row>
    <row r="22" spans="1:5">
      <c r="A22" s="4" t="s">
        <v>2233</v>
      </c>
      <c r="B22" s="4" t="s">
        <v>2234</v>
      </c>
    </row>
    <row r="23" spans="1:5">
      <c r="A23" s="4" t="s">
        <v>2235</v>
      </c>
      <c r="B23" s="4" t="s">
        <v>2247</v>
      </c>
    </row>
    <row r="24" spans="1:5">
      <c r="A24" s="4" t="s">
        <v>2237</v>
      </c>
      <c r="B24" s="4" t="s">
        <v>2238</v>
      </c>
    </row>
    <row r="25" spans="1:5">
      <c r="A25" s="4" t="s">
        <v>2241</v>
      </c>
      <c r="B25" s="9" t="n">
        <v>182.4</v>
      </c>
    </row>
    <row r="26" spans="1:5">
      <c r="A26" s="4" t="s">
        <v>2242</v>
      </c>
      <c r="B26" s="6" t="n">
        <v>30</v>
      </c>
    </row>
    <row r="27" spans="1:5">
      <c r="A27" s="4" t="s">
        <v>2243</v>
      </c>
      <c r="B27" s="6" t="n">
        <v>35</v>
      </c>
    </row>
    <row r="28" spans="1:5">
      <c r="A28" s="4" t="s">
        <v>2244</v>
      </c>
      <c r="B28" s="11" t="n">
        <v>92.3</v>
      </c>
    </row>
    <row r="29" spans="1:5">
      <c r="A29" s="4" t="s">
        <v>2245</v>
      </c>
      <c r="B29" s="6" t="n">
        <v>124</v>
      </c>
    </row>
    <row r="30" spans="1:5">
      <c r="A30" s="4" t="s">
        <v>2246</v>
      </c>
      <c r="B30" s="6" t="n">
        <v>306</v>
      </c>
    </row>
    <row r="31" spans="1:5">
      <c r="A31" s="4" t="s">
        <v>2248</v>
      </c>
      <c r="B31" s="6" t="n">
        <v>509</v>
      </c>
    </row>
    <row r="32" spans="1:5">
      <c r="A32" s="4" t="s">
        <v>2249</v>
      </c>
    </row>
    <row r="33" spans="1:5">
      <c r="A33" s="3" t="s">
        <v>2229</v>
      </c>
    </row>
    <row r="34" spans="1:5">
      <c r="A34" s="4" t="s">
        <v>2248</v>
      </c>
      <c r="B34" s="6" t="n">
        <v>987</v>
      </c>
    </row>
    <row r="35" spans="1:5">
      <c r="A35" s="4" t="s">
        <v>2250</v>
      </c>
    </row>
    <row r="36" spans="1:5">
      <c r="A36" s="3" t="s">
        <v>2229</v>
      </c>
    </row>
    <row r="37" spans="1:5">
      <c r="A37" s="4" t="s">
        <v>2248</v>
      </c>
      <c r="B37" s="9" t="n">
        <v>500.6</v>
      </c>
    </row>
    <row r="38" spans="1:5">
      <c r="A38" s="4" t="s">
        <v>502</v>
      </c>
    </row>
    <row r="39" spans="1:5">
      <c r="A39" s="3" t="s">
        <v>2229</v>
      </c>
    </row>
    <row r="40" spans="1:5">
      <c r="A40" s="4" t="s">
        <v>2251</v>
      </c>
      <c r="D40" s="7" t="n">
        <v>12600</v>
      </c>
      <c r="E40" s="7" t="n">
        <v>1280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2</v>
      </c>
      <c r="B1" s="2" t="s">
        <v>2</v>
      </c>
      <c r="C1" s="2" t="s">
        <v>25</v>
      </c>
    </row>
    <row r="2" spans="1:3">
      <c r="A2" s="3" t="s">
        <v>2253</v>
      </c>
    </row>
    <row r="3" spans="1:3">
      <c r="A3" s="4" t="s">
        <v>2254</v>
      </c>
      <c r="B3" s="7" t="n">
        <v>206300</v>
      </c>
      <c r="C3" s="7" t="n">
        <v>212838</v>
      </c>
    </row>
    <row r="4" spans="1:3">
      <c r="A4" s="4" t="s">
        <v>518</v>
      </c>
    </row>
    <row r="5" spans="1:3">
      <c r="A5" s="3" t="s">
        <v>2253</v>
      </c>
    </row>
    <row r="6" spans="1:3">
      <c r="A6" s="4" t="s">
        <v>2254</v>
      </c>
      <c r="B6" s="7" t="n">
        <v>35073</v>
      </c>
      <c r="C6" s="7" t="n">
        <v>33590</v>
      </c>
    </row>
  </sheetData>
  <pageMargins bottom="1" footer="0.5" header="0.5" left="0.75" right="0.75" top="1"/>
</worksheet>
</file>

<file path=xl/worksheets/sheet1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5</v>
      </c>
      <c r="B1" s="2" t="s">
        <v>2</v>
      </c>
      <c r="C1" s="2" t="s">
        <v>25</v>
      </c>
    </row>
    <row r="2" spans="1:3">
      <c r="A2" s="3" t="s">
        <v>2253</v>
      </c>
    </row>
    <row r="3" spans="1:3">
      <c r="A3" s="4" t="s">
        <v>2256</v>
      </c>
      <c r="B3" s="7" t="n">
        <v>2909</v>
      </c>
      <c r="C3" s="7" t="n">
        <v>3148</v>
      </c>
    </row>
    <row r="4" spans="1:3">
      <c r="A4" s="4" t="s">
        <v>116</v>
      </c>
      <c r="B4" s="6" t="n">
        <v>-15660</v>
      </c>
      <c r="C4" s="6" t="n">
        <v>-23973</v>
      </c>
    </row>
    <row r="5" spans="1:3">
      <c r="A5" s="4" t="s">
        <v>2257</v>
      </c>
      <c r="B5" s="6" t="n">
        <v>-17308</v>
      </c>
      <c r="C5" s="6" t="n">
        <v>-16192</v>
      </c>
    </row>
    <row r="6" spans="1:3">
      <c r="A6" s="4" t="s">
        <v>173</v>
      </c>
      <c r="B6" s="7" t="n">
        <v>-30059</v>
      </c>
      <c r="C6" s="7" t="n">
        <v>-37017</v>
      </c>
    </row>
  </sheetData>
  <pageMargins bottom="1" footer="0.5" header="0.5" left="0.75" right="0.75" top="1"/>
</worksheet>
</file>

<file path=xl/worksheets/sheet1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58</v>
      </c>
      <c r="B1" s="2" t="s">
        <v>95</v>
      </c>
      <c r="D1" s="2" t="s">
        <v>1</v>
      </c>
    </row>
    <row r="2" spans="1:5">
      <c r="B2" s="2" t="s">
        <v>2</v>
      </c>
      <c r="C2" s="2" t="s">
        <v>97</v>
      </c>
      <c r="D2" s="2" t="s">
        <v>2</v>
      </c>
      <c r="E2" s="2" t="s">
        <v>97</v>
      </c>
    </row>
    <row r="3" spans="1:5">
      <c r="A3" s="3" t="s">
        <v>2253</v>
      </c>
    </row>
    <row r="4" spans="1:5">
      <c r="A4" s="4" t="s">
        <v>2259</v>
      </c>
      <c r="D4" s="7" t="n">
        <v>13681</v>
      </c>
      <c r="E4" s="7" t="n">
        <v>9806</v>
      </c>
    </row>
    <row r="5" spans="1:5">
      <c r="A5" s="4" t="s">
        <v>518</v>
      </c>
    </row>
    <row r="6" spans="1:5">
      <c r="A6" s="3" t="s">
        <v>2253</v>
      </c>
    </row>
    <row r="7" spans="1:5">
      <c r="A7" s="4" t="s">
        <v>2260</v>
      </c>
      <c r="B7" s="7" t="n">
        <v>3185</v>
      </c>
      <c r="C7" s="7" t="n">
        <v>3046</v>
      </c>
      <c r="D7" s="6" t="n">
        <v>6199</v>
      </c>
      <c r="E7" s="6" t="n">
        <v>5915</v>
      </c>
    </row>
    <row r="8" spans="1:5">
      <c r="A8" s="4" t="s">
        <v>2261</v>
      </c>
      <c r="B8" s="6" t="n">
        <v>-1537</v>
      </c>
      <c r="C8" s="6" t="n">
        <v>214</v>
      </c>
      <c r="D8" s="6" t="n">
        <v>-1325</v>
      </c>
      <c r="E8" s="6" t="n">
        <v>565</v>
      </c>
    </row>
    <row r="9" spans="1:5">
      <c r="A9" s="4" t="s">
        <v>2259</v>
      </c>
      <c r="B9" s="7" t="n">
        <v>1648</v>
      </c>
      <c r="C9" s="7" t="n">
        <v>3260</v>
      </c>
      <c r="D9" s="7" t="n">
        <v>4874</v>
      </c>
      <c r="E9" s="7" t="n">
        <v>648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11</v>
      </c>
      <c r="B1" s="2" t="s">
        <v>1</v>
      </c>
    </row>
    <row r="2" spans="1:2">
      <c r="B2" s="2" t="s">
        <v>2</v>
      </c>
    </row>
    <row r="3" spans="1:2">
      <c r="A3" s="3" t="s">
        <v>277</v>
      </c>
    </row>
    <row r="4" spans="1:2">
      <c r="A4" s="4" t="s">
        <v>111</v>
      </c>
      <c r="B4" s="4" t="s">
        <v>27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62</v>
      </c>
      <c r="B1" s="2" t="s">
        <v>95</v>
      </c>
      <c r="D1" s="2" t="s">
        <v>1</v>
      </c>
    </row>
    <row r="2" spans="1:5">
      <c r="B2" s="2" t="s">
        <v>2</v>
      </c>
      <c r="C2" s="2" t="s">
        <v>97</v>
      </c>
      <c r="D2" s="2" t="s">
        <v>2</v>
      </c>
      <c r="E2" s="2" t="s">
        <v>97</v>
      </c>
    </row>
    <row r="3" spans="1:5">
      <c r="A3" s="4" t="s">
        <v>116</v>
      </c>
    </row>
    <row r="4" spans="1:5">
      <c r="A4" s="3" t="s">
        <v>2253</v>
      </c>
    </row>
    <row r="5" spans="1:5">
      <c r="A5" s="4" t="s">
        <v>2263</v>
      </c>
      <c r="B5" s="7" t="n">
        <v>-17</v>
      </c>
      <c r="C5" s="7" t="n">
        <v>-15</v>
      </c>
      <c r="D5" s="7" t="n">
        <v>-36</v>
      </c>
      <c r="E5" s="7" t="n">
        <v>-26</v>
      </c>
    </row>
    <row r="6" spans="1:5">
      <c r="A6" s="4" t="s">
        <v>2264</v>
      </c>
    </row>
    <row r="7" spans="1:5">
      <c r="A7" s="3" t="s">
        <v>2253</v>
      </c>
    </row>
    <row r="8" spans="1:5">
      <c r="A8" s="4" t="s">
        <v>2265</v>
      </c>
      <c r="B8" s="6" t="n">
        <v>7497</v>
      </c>
      <c r="C8" s="6" t="n">
        <v>7166</v>
      </c>
      <c r="D8" s="6" t="n">
        <v>14415</v>
      </c>
      <c r="E8" s="6" t="n">
        <v>13653</v>
      </c>
    </row>
    <row r="9" spans="1:5">
      <c r="A9" s="4" t="s">
        <v>2266</v>
      </c>
    </row>
    <row r="10" spans="1:5">
      <c r="A10" s="3" t="s">
        <v>2253</v>
      </c>
    </row>
    <row r="11" spans="1:5">
      <c r="A11" s="4" t="s">
        <v>2265</v>
      </c>
      <c r="B11" s="6" t="n">
        <v>1736</v>
      </c>
      <c r="C11" s="6" t="n">
        <v>1723</v>
      </c>
      <c r="D11" s="6" t="n">
        <v>3472</v>
      </c>
      <c r="E11" s="6" t="n">
        <v>3447</v>
      </c>
    </row>
    <row r="12" spans="1:5">
      <c r="A12" s="4" t="s">
        <v>2267</v>
      </c>
    </row>
    <row r="13" spans="1:5">
      <c r="A13" s="3" t="s">
        <v>2253</v>
      </c>
    </row>
    <row r="14" spans="1:5">
      <c r="A14" s="4" t="s">
        <v>2268</v>
      </c>
      <c r="B14" s="6" t="n">
        <v>-43262</v>
      </c>
      <c r="C14" s="6" t="n">
        <v>-41946</v>
      </c>
      <c r="D14" s="6" t="n">
        <v>-86778</v>
      </c>
      <c r="E14" s="6" t="n">
        <v>-81450</v>
      </c>
    </row>
    <row r="15" spans="1:5">
      <c r="A15" s="4" t="s">
        <v>2269</v>
      </c>
    </row>
    <row r="16" spans="1:5">
      <c r="A16" s="3" t="s">
        <v>2253</v>
      </c>
    </row>
    <row r="17" spans="1:5">
      <c r="A17" s="4" t="s">
        <v>2265</v>
      </c>
      <c r="B17" s="6" t="n">
        <v>258</v>
      </c>
      <c r="C17" s="6" t="n">
        <v>384</v>
      </c>
      <c r="D17" s="6" t="n">
        <v>514</v>
      </c>
      <c r="E17" s="6" t="n">
        <v>708</v>
      </c>
    </row>
    <row r="18" spans="1:5">
      <c r="A18" s="4" t="s">
        <v>173</v>
      </c>
    </row>
    <row r="19" spans="1:5">
      <c r="A19" s="3" t="s">
        <v>2253</v>
      </c>
    </row>
    <row r="20" spans="1:5">
      <c r="A20" s="4" t="s">
        <v>2270</v>
      </c>
      <c r="B20" s="7" t="n">
        <v>-33788</v>
      </c>
      <c r="C20" s="7" t="n">
        <v>-32688</v>
      </c>
      <c r="D20" s="7" t="n">
        <v>-68413</v>
      </c>
      <c r="E20" s="7" t="n">
        <v>-63668</v>
      </c>
    </row>
  </sheetData>
  <mergeCells count="3">
    <mergeCell ref="A1:A2"/>
    <mergeCell ref="B1:C1"/>
    <mergeCell ref="D1:E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1</v>
      </c>
      <c r="B1" s="2" t="s">
        <v>2</v>
      </c>
      <c r="C1" s="2" t="s">
        <v>25</v>
      </c>
    </row>
    <row r="2" spans="1:3">
      <c r="A2" s="3" t="s">
        <v>2253</v>
      </c>
    </row>
    <row r="3" spans="1:3">
      <c r="A3" s="4" t="s">
        <v>2223</v>
      </c>
      <c r="B3" s="7" t="n">
        <v>206300</v>
      </c>
      <c r="C3" s="7" t="n">
        <v>212838</v>
      </c>
    </row>
    <row r="4" spans="1:3">
      <c r="A4" s="4" t="s">
        <v>505</v>
      </c>
    </row>
    <row r="5" spans="1:3">
      <c r="A5" s="3" t="s">
        <v>2253</v>
      </c>
    </row>
    <row r="6" spans="1:3">
      <c r="A6" s="4" t="s">
        <v>2223</v>
      </c>
      <c r="B6" s="7" t="n">
        <v>9076</v>
      </c>
      <c r="C6" s="7" t="n">
        <v>13069</v>
      </c>
    </row>
  </sheetData>
  <pageMargins bottom="1" footer="0.5" header="0.5" left="0.75" right="0.75" top="1"/>
</worksheet>
</file>

<file path=xl/worksheets/sheet1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2</v>
      </c>
      <c r="B1" s="2" t="s">
        <v>2</v>
      </c>
      <c r="C1" s="2" t="s">
        <v>25</v>
      </c>
    </row>
    <row r="2" spans="1:3">
      <c r="A2" s="3" t="s">
        <v>2253</v>
      </c>
    </row>
    <row r="3" spans="1:3">
      <c r="A3" s="4" t="s">
        <v>111</v>
      </c>
      <c r="B3" s="7" t="n">
        <v>0</v>
      </c>
      <c r="C3" s="7" t="n">
        <v>980</v>
      </c>
    </row>
    <row r="4" spans="1:3">
      <c r="A4" s="4" t="s">
        <v>2256</v>
      </c>
      <c r="B4" s="6" t="n">
        <v>0</v>
      </c>
      <c r="C4" s="6" t="n">
        <v>10</v>
      </c>
    </row>
    <row r="5" spans="1:3">
      <c r="A5" s="4" t="s">
        <v>116</v>
      </c>
      <c r="B5" s="6" t="n">
        <v>-2806</v>
      </c>
      <c r="C5" s="6" t="n">
        <v>-18808</v>
      </c>
    </row>
    <row r="6" spans="1:3">
      <c r="A6" s="4" t="s">
        <v>173</v>
      </c>
      <c r="B6" s="7" t="n">
        <v>-2806</v>
      </c>
      <c r="C6" s="7" t="n">
        <v>-17818</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73</v>
      </c>
      <c r="B1" s="2" t="s">
        <v>95</v>
      </c>
      <c r="D1" s="2" t="s">
        <v>1</v>
      </c>
    </row>
    <row r="2" spans="1:5">
      <c r="B2" s="2" t="s">
        <v>2</v>
      </c>
      <c r="C2" s="2" t="s">
        <v>97</v>
      </c>
      <c r="D2" s="2" t="s">
        <v>2</v>
      </c>
      <c r="E2" s="2" t="s">
        <v>97</v>
      </c>
    </row>
    <row r="3" spans="1:5">
      <c r="A3" s="3" t="s">
        <v>2253</v>
      </c>
    </row>
    <row r="4" spans="1:5">
      <c r="A4" s="4" t="s">
        <v>2274</v>
      </c>
      <c r="D4" s="7" t="n">
        <v>13681</v>
      </c>
      <c r="E4" s="7" t="n">
        <v>9806</v>
      </c>
    </row>
    <row r="5" spans="1:5">
      <c r="A5" s="4" t="s">
        <v>505</v>
      </c>
    </row>
    <row r="6" spans="1:5">
      <c r="A6" s="3" t="s">
        <v>2253</v>
      </c>
    </row>
    <row r="7" spans="1:5">
      <c r="A7" s="4" t="s">
        <v>2274</v>
      </c>
      <c r="B7" s="7" t="n">
        <v>-52</v>
      </c>
      <c r="C7" s="7" t="n">
        <v>-2863</v>
      </c>
      <c r="D7" s="7" t="n">
        <v>-594</v>
      </c>
      <c r="E7" s="7" t="n">
        <v>-1830</v>
      </c>
    </row>
  </sheetData>
  <mergeCells count="3">
    <mergeCell ref="A1:A2"/>
    <mergeCell ref="B1:C1"/>
    <mergeCell ref="D1:E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75</v>
      </c>
      <c r="B1" s="2" t="s">
        <v>95</v>
      </c>
      <c r="D1" s="2" t="s">
        <v>1</v>
      </c>
    </row>
    <row r="2" spans="1:5">
      <c r="B2" s="2" t="s">
        <v>2</v>
      </c>
      <c r="C2" s="2" t="s">
        <v>97</v>
      </c>
      <c r="D2" s="2" t="s">
        <v>2</v>
      </c>
      <c r="E2" s="2" t="s">
        <v>97</v>
      </c>
    </row>
    <row r="3" spans="1:5">
      <c r="A3" s="4" t="s">
        <v>2276</v>
      </c>
    </row>
    <row r="4" spans="1:5">
      <c r="A4" s="3" t="s">
        <v>2253</v>
      </c>
    </row>
    <row r="5" spans="1:5">
      <c r="A5" s="4" t="s">
        <v>2277</v>
      </c>
      <c r="B5" s="7" t="n">
        <v>0</v>
      </c>
      <c r="C5" s="7" t="n">
        <v>51</v>
      </c>
      <c r="D5" s="7" t="n">
        <v>11</v>
      </c>
      <c r="E5" s="7" t="n">
        <v>113</v>
      </c>
    </row>
  </sheetData>
  <mergeCells count="3">
    <mergeCell ref="A1:A2"/>
    <mergeCell ref="B1:C1"/>
    <mergeCell ref="D1:E1"/>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8</v>
      </c>
      <c r="B1" s="2" t="s">
        <v>2</v>
      </c>
      <c r="C1" s="2" t="s">
        <v>25</v>
      </c>
    </row>
    <row r="2" spans="1:3">
      <c r="A2" s="3" t="s">
        <v>2253</v>
      </c>
    </row>
    <row r="3" spans="1:3">
      <c r="A3" s="4" t="s">
        <v>2254</v>
      </c>
      <c r="B3" s="7" t="n">
        <v>206300</v>
      </c>
      <c r="C3" s="7" t="n">
        <v>212838</v>
      </c>
    </row>
    <row r="4" spans="1:3">
      <c r="A4" s="4" t="s">
        <v>507</v>
      </c>
    </row>
    <row r="5" spans="1:3">
      <c r="A5" s="3" t="s">
        <v>2253</v>
      </c>
    </row>
    <row r="6" spans="1:3">
      <c r="A6" s="4" t="s">
        <v>2254</v>
      </c>
      <c r="B6" s="7" t="n">
        <v>24771</v>
      </c>
      <c r="C6" s="7" t="n">
        <v>25094</v>
      </c>
    </row>
  </sheetData>
  <pageMargins bottom="1" footer="0.5" header="0.5" left="0.75" right="0.75" top="1"/>
</worksheet>
</file>

<file path=xl/worksheets/sheet1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9</v>
      </c>
      <c r="B1" s="2" t="s">
        <v>2</v>
      </c>
      <c r="C1" s="2" t="s">
        <v>25</v>
      </c>
    </row>
    <row r="2" spans="1:3">
      <c r="A2" s="3" t="s">
        <v>2253</v>
      </c>
    </row>
    <row r="3" spans="1:3">
      <c r="A3" s="4" t="s">
        <v>111</v>
      </c>
      <c r="B3" s="7" t="n">
        <v>25443</v>
      </c>
      <c r="C3" s="7" t="n">
        <v>58302</v>
      </c>
    </row>
    <row r="4" spans="1:3">
      <c r="A4" s="4" t="s">
        <v>2256</v>
      </c>
      <c r="B4" s="6" t="n">
        <v>82</v>
      </c>
      <c r="C4" s="6" t="n">
        <v>169</v>
      </c>
    </row>
    <row r="5" spans="1:3">
      <c r="A5" s="4" t="s">
        <v>116</v>
      </c>
      <c r="B5" s="6" t="n">
        <v>-10558</v>
      </c>
      <c r="C5" s="6" t="n">
        <v>-11772</v>
      </c>
    </row>
    <row r="6" spans="1:3">
      <c r="A6" s="4" t="s">
        <v>173</v>
      </c>
      <c r="B6" s="7" t="n">
        <v>14967</v>
      </c>
      <c r="C6" s="7" t="n">
        <v>46699</v>
      </c>
    </row>
  </sheetData>
  <pageMargins bottom="1" footer="0.5" header="0.5" left="0.75" right="0.75" top="1"/>
</worksheet>
</file>

<file path=xl/worksheets/sheet1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80</v>
      </c>
      <c r="B1" s="2" t="s">
        <v>95</v>
      </c>
      <c r="D1" s="2" t="s">
        <v>1</v>
      </c>
    </row>
    <row r="2" spans="1:5">
      <c r="B2" s="2" t="s">
        <v>2</v>
      </c>
      <c r="C2" s="2" t="s">
        <v>97</v>
      </c>
      <c r="D2" s="2" t="s">
        <v>2</v>
      </c>
      <c r="E2" s="2" t="s">
        <v>97</v>
      </c>
    </row>
    <row r="3" spans="1:5">
      <c r="A3" s="3" t="s">
        <v>2253</v>
      </c>
    </row>
    <row r="4" spans="1:5">
      <c r="A4" s="4" t="s">
        <v>2274</v>
      </c>
      <c r="D4" s="7" t="n">
        <v>13681</v>
      </c>
      <c r="E4" s="7" t="n">
        <v>9806</v>
      </c>
    </row>
    <row r="5" spans="1:5">
      <c r="A5" s="4" t="s">
        <v>507</v>
      </c>
    </row>
    <row r="6" spans="1:5">
      <c r="A6" s="3" t="s">
        <v>2253</v>
      </c>
    </row>
    <row r="7" spans="1:5">
      <c r="A7" s="4" t="s">
        <v>2274</v>
      </c>
      <c r="B7" s="7" t="n">
        <v>199</v>
      </c>
      <c r="C7" s="7" t="n">
        <v>-133</v>
      </c>
      <c r="D7" s="7" t="n">
        <v>-323</v>
      </c>
      <c r="E7" s="7" t="n">
        <v>-4468</v>
      </c>
    </row>
  </sheetData>
  <mergeCells count="3">
    <mergeCell ref="A1:A2"/>
    <mergeCell ref="B1:C1"/>
    <mergeCell ref="D1:E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81</v>
      </c>
      <c r="B1" s="2" t="s">
        <v>95</v>
      </c>
      <c r="D1" s="2" t="s">
        <v>1</v>
      </c>
    </row>
    <row r="2" spans="1:5">
      <c r="B2" s="2" t="s">
        <v>2</v>
      </c>
      <c r="C2" s="2" t="s">
        <v>97</v>
      </c>
      <c r="D2" s="2" t="s">
        <v>2</v>
      </c>
      <c r="E2" s="2" t="s">
        <v>97</v>
      </c>
    </row>
    <row r="3" spans="1:5">
      <c r="A3" s="3" t="s">
        <v>2253</v>
      </c>
    </row>
    <row r="4" spans="1:5">
      <c r="A4" s="4" t="s">
        <v>2265</v>
      </c>
      <c r="B4" s="7" t="n">
        <v>288000</v>
      </c>
      <c r="C4" s="7" t="n">
        <v>746000</v>
      </c>
      <c r="D4" s="7" t="n">
        <v>732000</v>
      </c>
      <c r="E4" s="7" t="n">
        <v>1612000</v>
      </c>
    </row>
    <row r="5" spans="1:5">
      <c r="A5" s="4" t="s">
        <v>111</v>
      </c>
    </row>
    <row r="6" spans="1:5">
      <c r="A6" s="3" t="s">
        <v>2253</v>
      </c>
    </row>
    <row r="7" spans="1:5">
      <c r="A7" s="4" t="s">
        <v>2277</v>
      </c>
      <c r="B7" s="6" t="n">
        <v>289000</v>
      </c>
      <c r="C7" s="6" t="n">
        <v>747000</v>
      </c>
      <c r="D7" s="6" t="n">
        <v>734000</v>
      </c>
      <c r="E7" s="6" t="n">
        <v>1613000</v>
      </c>
    </row>
    <row r="8" spans="1:5">
      <c r="A8" s="4" t="s">
        <v>2264</v>
      </c>
    </row>
    <row r="9" spans="1:5">
      <c r="A9" s="3" t="s">
        <v>2253</v>
      </c>
    </row>
    <row r="10" spans="1:5">
      <c r="A10" s="4" t="s">
        <v>2265</v>
      </c>
      <c r="C10" s="7" t="n">
        <v>-1000</v>
      </c>
      <c r="E10" s="7" t="n">
        <v>-1000</v>
      </c>
    </row>
    <row r="11" spans="1:5">
      <c r="A11" s="4" t="s">
        <v>116</v>
      </c>
    </row>
    <row r="12" spans="1:5">
      <c r="A12" s="3" t="s">
        <v>2253</v>
      </c>
    </row>
    <row r="13" spans="1:5">
      <c r="A13" s="4" t="s">
        <v>2263</v>
      </c>
      <c r="B13" s="7" t="n">
        <v>-1000</v>
      </c>
      <c r="D13" s="7" t="n">
        <v>-2000</v>
      </c>
    </row>
  </sheetData>
  <mergeCells count="3">
    <mergeCell ref="A1:A2"/>
    <mergeCell ref="B1:C1"/>
    <mergeCell ref="D1:E1"/>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2282</v>
      </c>
      <c r="B1" s="2" t="s">
        <v>1</v>
      </c>
    </row>
    <row r="2" spans="1:6">
      <c r="B2" s="2" t="s">
        <v>2</v>
      </c>
      <c r="C2" s="2" t="s">
        <v>97</v>
      </c>
      <c r="D2" s="2" t="s">
        <v>25</v>
      </c>
      <c r="E2" s="2" t="s">
        <v>2227</v>
      </c>
      <c r="F2" s="2" t="s">
        <v>2228</v>
      </c>
    </row>
    <row r="3" spans="1:6">
      <c r="A3" s="4" t="s">
        <v>2283</v>
      </c>
    </row>
    <row r="4" spans="1:6">
      <c r="A4" s="3" t="s">
        <v>2253</v>
      </c>
    </row>
    <row r="5" spans="1:6">
      <c r="A5" s="4" t="s">
        <v>2284</v>
      </c>
      <c r="B5" s="7" t="n">
        <v>600</v>
      </c>
      <c r="D5" s="7" t="n">
        <v>500</v>
      </c>
    </row>
    <row r="6" spans="1:6">
      <c r="A6" s="4" t="s">
        <v>505</v>
      </c>
    </row>
    <row r="7" spans="1:6">
      <c r="A7" s="3" t="s">
        <v>2253</v>
      </c>
    </row>
    <row r="8" spans="1:6">
      <c r="A8" s="4" t="s">
        <v>2230</v>
      </c>
      <c r="B8" s="4" t="s">
        <v>2231</v>
      </c>
      <c r="F8" s="4" t="s">
        <v>2231</v>
      </c>
    </row>
    <row r="9" spans="1:6">
      <c r="A9" s="4" t="s">
        <v>507</v>
      </c>
    </row>
    <row r="10" spans="1:6">
      <c r="A10" s="3" t="s">
        <v>2253</v>
      </c>
    </row>
    <row r="11" spans="1:6">
      <c r="A11" s="4" t="s">
        <v>2230</v>
      </c>
      <c r="B11" s="4" t="s">
        <v>2231</v>
      </c>
      <c r="E11" s="4" t="s">
        <v>2231</v>
      </c>
    </row>
    <row r="12" spans="1:6">
      <c r="A12" s="4" t="s">
        <v>518</v>
      </c>
    </row>
    <row r="13" spans="1:6">
      <c r="A13" s="3" t="s">
        <v>2253</v>
      </c>
    </row>
    <row r="14" spans="1:6">
      <c r="A14" s="4" t="s">
        <v>2230</v>
      </c>
      <c r="B14" s="4" t="s">
        <v>2285</v>
      </c>
    </row>
    <row r="15" spans="1:6">
      <c r="A15" s="4" t="s">
        <v>2286</v>
      </c>
      <c r="B15" s="7" t="n">
        <v>2300</v>
      </c>
      <c r="C15" s="7" t="n">
        <v>2300</v>
      </c>
    </row>
    <row r="16" spans="1:6">
      <c r="A16" s="4" t="s">
        <v>2287</v>
      </c>
    </row>
    <row r="17" spans="1:6">
      <c r="A17" s="3" t="s">
        <v>2253</v>
      </c>
    </row>
    <row r="18" spans="1:6">
      <c r="A18" s="4" t="s">
        <v>2284</v>
      </c>
      <c r="D18" s="7" t="n">
        <v>42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46</v>
      </c>
      <c r="B1" s="2" t="s">
        <v>1</v>
      </c>
    </row>
    <row r="2" spans="1:2">
      <c r="B2" s="2" t="s">
        <v>2</v>
      </c>
    </row>
    <row r="3" spans="1:2">
      <c r="A3" s="3" t="s">
        <v>277</v>
      </c>
    </row>
    <row r="4" spans="1:2">
      <c r="A4" s="4" t="s">
        <v>46</v>
      </c>
      <c r="B4" s="4" t="s">
        <v>27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H2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288</v>
      </c>
      <c r="C1" s="2" t="s">
        <v>2</v>
      </c>
      <c r="E1" s="2" t="s">
        <v>25</v>
      </c>
      <c r="G1" s="2" t="s">
        <v>97</v>
      </c>
      <c r="H1" s="2" t="s">
        <v>598</v>
      </c>
    </row>
    <row r="2" spans="1:8">
      <c r="A2" s="3" t="s">
        <v>26</v>
      </c>
    </row>
    <row r="3" spans="1:8">
      <c r="A3" s="4" t="s">
        <v>781</v>
      </c>
      <c r="C3" s="7" t="n">
        <v>7242676</v>
      </c>
      <c r="D3" s="4" t="s">
        <v>38</v>
      </c>
      <c r="E3" s="7" t="n">
        <v>6062992</v>
      </c>
      <c r="F3" s="4" t="s">
        <v>39</v>
      </c>
    </row>
    <row r="4" spans="1:8">
      <c r="A4" s="4" t="s">
        <v>2289</v>
      </c>
      <c r="C4" s="6" t="n">
        <v>72530</v>
      </c>
      <c r="E4" s="6" t="n">
        <v>71659</v>
      </c>
    </row>
    <row r="5" spans="1:8">
      <c r="A5" s="4" t="s">
        <v>2215</v>
      </c>
      <c r="C5" s="6" t="n">
        <v>203577</v>
      </c>
      <c r="E5" s="6" t="n">
        <v>211405</v>
      </c>
      <c r="G5" s="7" t="n">
        <v>206357</v>
      </c>
      <c r="H5" s="7" t="n">
        <v>148694</v>
      </c>
    </row>
    <row r="6" spans="1:8">
      <c r="A6" s="4" t="s">
        <v>2290</v>
      </c>
      <c r="C6" s="6" t="n">
        <v>13154</v>
      </c>
      <c r="E6" s="6" t="n">
        <v>16959</v>
      </c>
    </row>
    <row r="7" spans="1:8">
      <c r="A7" s="4" t="s">
        <v>715</v>
      </c>
    </row>
    <row r="8" spans="1:8">
      <c r="A8" s="3" t="s">
        <v>26</v>
      </c>
    </row>
    <row r="9" spans="1:8">
      <c r="A9" s="4" t="s">
        <v>781</v>
      </c>
      <c r="C9" s="6" t="n">
        <v>1624776</v>
      </c>
      <c r="E9" s="6" t="n">
        <v>1183328</v>
      </c>
    </row>
    <row r="10" spans="1:8">
      <c r="A10" s="4" t="s">
        <v>725</v>
      </c>
    </row>
    <row r="11" spans="1:8">
      <c r="A11" s="3" t="s">
        <v>26</v>
      </c>
    </row>
    <row r="12" spans="1:8">
      <c r="A12" s="4" t="s">
        <v>781</v>
      </c>
      <c r="C12" s="6" t="n">
        <v>773841</v>
      </c>
      <c r="E12" s="6" t="n">
        <v>939641</v>
      </c>
    </row>
    <row r="13" spans="1:8">
      <c r="A13" s="4" t="s">
        <v>736</v>
      </c>
    </row>
    <row r="14" spans="1:8">
      <c r="A14" s="3" t="s">
        <v>26</v>
      </c>
    </row>
    <row r="15" spans="1:8">
      <c r="A15" s="4" t="s">
        <v>781</v>
      </c>
      <c r="C15" s="6" t="n">
        <v>25635</v>
      </c>
      <c r="E15" s="6" t="n">
        <v>22359</v>
      </c>
    </row>
    <row r="16" spans="1:8">
      <c r="A16" s="4" t="s">
        <v>746</v>
      </c>
    </row>
    <row r="17" spans="1:8">
      <c r="A17" s="3" t="s">
        <v>26</v>
      </c>
    </row>
    <row r="18" spans="1:8">
      <c r="A18" s="4" t="s">
        <v>781</v>
      </c>
      <c r="C18" s="6" t="n">
        <v>1438721</v>
      </c>
      <c r="E18" s="6" t="n">
        <v>1560837</v>
      </c>
    </row>
    <row r="19" spans="1:8">
      <c r="A19" s="4" t="s">
        <v>757</v>
      </c>
    </row>
    <row r="20" spans="1:8">
      <c r="A20" s="3" t="s">
        <v>26</v>
      </c>
    </row>
    <row r="21" spans="1:8">
      <c r="A21" s="4" t="s">
        <v>781</v>
      </c>
      <c r="C21" s="6" t="n">
        <v>3367243</v>
      </c>
      <c r="E21" s="6" t="n">
        <v>2344196</v>
      </c>
    </row>
    <row r="22" spans="1:8">
      <c r="A22" s="4" t="s">
        <v>769</v>
      </c>
    </row>
    <row r="23" spans="1:8">
      <c r="A23" s="3" t="s">
        <v>26</v>
      </c>
    </row>
    <row r="24" spans="1:8">
      <c r="A24" s="4" t="s">
        <v>781</v>
      </c>
      <c r="C24" s="6" t="n">
        <v>2520</v>
      </c>
      <c r="E24" s="6" t="n">
        <v>2398</v>
      </c>
    </row>
    <row r="25" spans="1:8">
      <c r="A25" s="4" t="s">
        <v>224</v>
      </c>
    </row>
    <row r="26" spans="1:8">
      <c r="A26" s="3" t="s">
        <v>26</v>
      </c>
    </row>
    <row r="27" spans="1:8">
      <c r="A27" s="4" t="s">
        <v>781</v>
      </c>
      <c r="C27" s="6" t="n">
        <v>9940</v>
      </c>
      <c r="E27" s="6" t="n">
        <v>10233</v>
      </c>
    </row>
    <row r="28" spans="1:8">
      <c r="A28" s="12" t="n">
        <v>1</v>
      </c>
    </row>
    <row r="29" spans="1:8">
      <c r="A29" s="3" t="s">
        <v>26</v>
      </c>
    </row>
    <row r="30" spans="1:8">
      <c r="A30" s="4" t="s">
        <v>781</v>
      </c>
      <c r="B30" s="4" t="s">
        <v>73</v>
      </c>
      <c r="C30" s="6" t="n">
        <v>399</v>
      </c>
      <c r="E30" s="6" t="n">
        <v>276</v>
      </c>
    </row>
    <row r="31" spans="1:8">
      <c r="A31" s="4" t="s">
        <v>2289</v>
      </c>
      <c r="B31" s="4" t="s">
        <v>73</v>
      </c>
      <c r="C31" s="6" t="n">
        <v>0</v>
      </c>
      <c r="E31" s="6" t="n">
        <v>0</v>
      </c>
    </row>
    <row r="32" spans="1:8">
      <c r="A32" s="4" t="s">
        <v>2215</v>
      </c>
      <c r="C32" s="6" t="n">
        <v>0</v>
      </c>
      <c r="E32" s="6" t="n">
        <v>0</v>
      </c>
    </row>
    <row r="33" spans="1:8">
      <c r="A33" s="4" t="s">
        <v>2290</v>
      </c>
      <c r="C33" s="6" t="n">
        <v>0</v>
      </c>
      <c r="E33" s="6" t="n">
        <v>0</v>
      </c>
    </row>
    <row r="34" spans="1:8">
      <c r="A34" s="3" t="s">
        <v>612</v>
      </c>
    </row>
    <row r="35" spans="1:8">
      <c r="A35" s="4" t="s">
        <v>2291</v>
      </c>
      <c r="C35" s="6" t="n">
        <v>0</v>
      </c>
      <c r="E35" s="6" t="n">
        <v>0</v>
      </c>
    </row>
    <row r="36" spans="1:8">
      <c r="A36" s="4" t="s">
        <v>2292</v>
      </c>
      <c r="C36" s="6" t="n">
        <v>0</v>
      </c>
      <c r="E36" s="6" t="n">
        <v>0</v>
      </c>
    </row>
    <row r="37" spans="1:8">
      <c r="A37" s="12" t="n">
        <v>2</v>
      </c>
    </row>
    <row r="38" spans="1:8">
      <c r="A38" s="3" t="s">
        <v>26</v>
      </c>
    </row>
    <row r="39" spans="1:8">
      <c r="A39" s="4" t="s">
        <v>781</v>
      </c>
      <c r="B39" s="4" t="s">
        <v>73</v>
      </c>
      <c r="C39" s="6" t="n">
        <v>7240879</v>
      </c>
      <c r="E39" s="6" t="n">
        <v>6061282</v>
      </c>
    </row>
    <row r="40" spans="1:8">
      <c r="A40" s="4" t="s">
        <v>2289</v>
      </c>
      <c r="B40" s="4" t="s">
        <v>73</v>
      </c>
      <c r="C40" s="6" t="n">
        <v>65127</v>
      </c>
      <c r="E40" s="6" t="n">
        <v>62687</v>
      </c>
    </row>
    <row r="41" spans="1:8">
      <c r="A41" s="4" t="s">
        <v>2215</v>
      </c>
      <c r="C41" s="6" t="n">
        <v>0</v>
      </c>
      <c r="E41" s="6" t="n">
        <v>0</v>
      </c>
    </row>
    <row r="42" spans="1:8">
      <c r="A42" s="4" t="s">
        <v>2290</v>
      </c>
      <c r="C42" s="6" t="n">
        <v>13154</v>
      </c>
      <c r="E42" s="6" t="n">
        <v>16959</v>
      </c>
    </row>
    <row r="43" spans="1:8">
      <c r="A43" s="3" t="s">
        <v>612</v>
      </c>
    </row>
    <row r="44" spans="1:8">
      <c r="A44" s="4" t="s">
        <v>2291</v>
      </c>
      <c r="C44" s="6" t="n">
        <v>11879</v>
      </c>
      <c r="E44" s="6" t="n">
        <v>14343</v>
      </c>
    </row>
    <row r="45" spans="1:8">
      <c r="A45" s="4" t="s">
        <v>2292</v>
      </c>
      <c r="C45" s="6" t="n">
        <v>0</v>
      </c>
      <c r="E45" s="6" t="n">
        <v>0</v>
      </c>
    </row>
    <row r="46" spans="1:8">
      <c r="A46" s="12" t="n">
        <v>3</v>
      </c>
    </row>
    <row r="47" spans="1:8">
      <c r="A47" s="3" t="s">
        <v>26</v>
      </c>
    </row>
    <row r="48" spans="1:8">
      <c r="A48" s="4" t="s">
        <v>781</v>
      </c>
      <c r="B48" s="4" t="s">
        <v>73</v>
      </c>
      <c r="C48" s="6" t="n">
        <v>1398</v>
      </c>
      <c r="E48" s="6" t="n">
        <v>1434</v>
      </c>
    </row>
    <row r="49" spans="1:8">
      <c r="A49" s="4" t="s">
        <v>2289</v>
      </c>
      <c r="B49" s="4" t="s">
        <v>73</v>
      </c>
      <c r="C49" s="6" t="n">
        <v>7403</v>
      </c>
      <c r="E49" s="6" t="n">
        <v>8972</v>
      </c>
    </row>
    <row r="50" spans="1:8">
      <c r="A50" s="4" t="s">
        <v>2215</v>
      </c>
      <c r="C50" s="6" t="n">
        <v>203577</v>
      </c>
      <c r="E50" s="6" t="n">
        <v>211405</v>
      </c>
    </row>
    <row r="51" spans="1:8">
      <c r="A51" s="4" t="s">
        <v>2290</v>
      </c>
      <c r="C51" s="6" t="n">
        <v>0</v>
      </c>
      <c r="E51" s="6" t="n">
        <v>0</v>
      </c>
    </row>
    <row r="52" spans="1:8">
      <c r="A52" s="3" t="s">
        <v>612</v>
      </c>
    </row>
    <row r="53" spans="1:8">
      <c r="A53" s="4" t="s">
        <v>2291</v>
      </c>
      <c r="C53" s="6" t="n">
        <v>0</v>
      </c>
      <c r="E53" s="6" t="n">
        <v>0</v>
      </c>
    </row>
    <row r="54" spans="1:8">
      <c r="A54" s="4" t="s">
        <v>2292</v>
      </c>
      <c r="C54" s="6" t="n">
        <v>-128511</v>
      </c>
      <c r="E54" s="6" t="n">
        <v>-120380</v>
      </c>
    </row>
    <row r="55" spans="1:8">
      <c r="A55" s="4" t="s">
        <v>2293</v>
      </c>
    </row>
    <row r="56" spans="1:8">
      <c r="A56" s="3" t="s">
        <v>26</v>
      </c>
    </row>
    <row r="57" spans="1:8">
      <c r="A57" s="4" t="s">
        <v>781</v>
      </c>
      <c r="C57" s="6" t="n">
        <v>7242676</v>
      </c>
      <c r="E57" s="6" t="n">
        <v>6062992</v>
      </c>
    </row>
    <row r="58" spans="1:8">
      <c r="A58" s="4" t="s">
        <v>2289</v>
      </c>
      <c r="C58" s="6" t="n">
        <v>72530</v>
      </c>
      <c r="E58" s="6" t="n">
        <v>71659</v>
      </c>
    </row>
    <row r="59" spans="1:8">
      <c r="A59" s="4" t="s">
        <v>2215</v>
      </c>
      <c r="C59" s="6" t="n">
        <v>203577</v>
      </c>
      <c r="E59" s="6" t="n">
        <v>211405</v>
      </c>
    </row>
    <row r="60" spans="1:8">
      <c r="A60" s="4" t="s">
        <v>2290</v>
      </c>
      <c r="C60" s="6" t="n">
        <v>13154</v>
      </c>
      <c r="E60" s="6" t="n">
        <v>16959</v>
      </c>
    </row>
    <row r="61" spans="1:8">
      <c r="A61" s="4" t="s">
        <v>173</v>
      </c>
      <c r="C61" s="6" t="n">
        <v>7531937</v>
      </c>
      <c r="E61" s="6" t="n">
        <v>6363015</v>
      </c>
    </row>
    <row r="62" spans="1:8">
      <c r="A62" s="3" t="s">
        <v>612</v>
      </c>
    </row>
    <row r="63" spans="1:8">
      <c r="A63" s="4" t="s">
        <v>2291</v>
      </c>
      <c r="C63" s="6" t="n">
        <v>-11879</v>
      </c>
      <c r="E63" s="6" t="n">
        <v>-14343</v>
      </c>
    </row>
    <row r="64" spans="1:8">
      <c r="A64" s="4" t="s">
        <v>2292</v>
      </c>
      <c r="C64" s="6" t="n">
        <v>-128511</v>
      </c>
      <c r="E64" s="6" t="n">
        <v>-120380</v>
      </c>
    </row>
    <row r="65" spans="1:8">
      <c r="A65" s="4" t="s">
        <v>173</v>
      </c>
      <c r="C65" s="6" t="n">
        <v>-140390</v>
      </c>
      <c r="E65" s="6" t="n">
        <v>-134723</v>
      </c>
    </row>
    <row r="66" spans="1:8">
      <c r="A66" s="4" t="s">
        <v>2294</v>
      </c>
    </row>
    <row r="67" spans="1:8">
      <c r="A67" s="3" t="s">
        <v>26</v>
      </c>
    </row>
    <row r="68" spans="1:8">
      <c r="A68" s="4" t="s">
        <v>781</v>
      </c>
      <c r="C68" s="6" t="n">
        <v>1624776</v>
      </c>
      <c r="E68" s="6" t="n">
        <v>1183328</v>
      </c>
    </row>
    <row r="69" spans="1:8">
      <c r="A69" s="4" t="s">
        <v>2295</v>
      </c>
    </row>
    <row r="70" spans="1:8">
      <c r="A70" s="3" t="s">
        <v>26</v>
      </c>
    </row>
    <row r="71" spans="1:8">
      <c r="A71" s="4" t="s">
        <v>781</v>
      </c>
      <c r="C71" s="6" t="n">
        <v>773841</v>
      </c>
      <c r="E71" s="6" t="n">
        <v>939641</v>
      </c>
    </row>
    <row r="72" spans="1:8">
      <c r="A72" s="4" t="s">
        <v>2296</v>
      </c>
    </row>
    <row r="73" spans="1:8">
      <c r="A73" s="3" t="s">
        <v>26</v>
      </c>
    </row>
    <row r="74" spans="1:8">
      <c r="A74" s="4" t="s">
        <v>781</v>
      </c>
      <c r="C74" s="6" t="n">
        <v>25635</v>
      </c>
      <c r="E74" s="6" t="n">
        <v>22359</v>
      </c>
    </row>
    <row r="75" spans="1:8">
      <c r="A75" s="4" t="s">
        <v>2289</v>
      </c>
      <c r="C75" s="6" t="n">
        <v>4815</v>
      </c>
      <c r="E75" s="6" t="n">
        <v>4590</v>
      </c>
    </row>
    <row r="76" spans="1:8">
      <c r="A76" s="4" t="s">
        <v>2297</v>
      </c>
    </row>
    <row r="77" spans="1:8">
      <c r="A77" s="3" t="s">
        <v>26</v>
      </c>
    </row>
    <row r="78" spans="1:8">
      <c r="A78" s="4" t="s">
        <v>781</v>
      </c>
      <c r="C78" s="6" t="n">
        <v>1438721</v>
      </c>
      <c r="E78" s="6" t="n">
        <v>1560837</v>
      </c>
    </row>
    <row r="79" spans="1:8">
      <c r="A79" s="4" t="s">
        <v>2298</v>
      </c>
    </row>
    <row r="80" spans="1:8">
      <c r="A80" s="3" t="s">
        <v>26</v>
      </c>
    </row>
    <row r="81" spans="1:8">
      <c r="A81" s="4" t="s">
        <v>781</v>
      </c>
      <c r="C81" s="6" t="n">
        <v>0</v>
      </c>
      <c r="E81" s="6" t="n">
        <v>0</v>
      </c>
    </row>
    <row r="82" spans="1:8">
      <c r="A82" s="4" t="s">
        <v>2299</v>
      </c>
    </row>
    <row r="83" spans="1:8">
      <c r="A83" s="3" t="s">
        <v>26</v>
      </c>
    </row>
    <row r="84" spans="1:8">
      <c r="A84" s="4" t="s">
        <v>781</v>
      </c>
      <c r="C84" s="6" t="n">
        <v>3367243</v>
      </c>
      <c r="E84" s="6" t="n">
        <v>2344196</v>
      </c>
    </row>
    <row r="85" spans="1:8">
      <c r="A85" s="4" t="s">
        <v>2289</v>
      </c>
      <c r="C85" s="6" t="n">
        <v>52370</v>
      </c>
      <c r="E85" s="6" t="n">
        <v>51155</v>
      </c>
    </row>
    <row r="86" spans="1:8">
      <c r="A86" s="4" t="s">
        <v>2300</v>
      </c>
    </row>
    <row r="87" spans="1:8">
      <c r="A87" s="3" t="s">
        <v>26</v>
      </c>
    </row>
    <row r="88" spans="1:8">
      <c r="A88" s="4" t="s">
        <v>781</v>
      </c>
      <c r="C88" s="6" t="n">
        <v>2520</v>
      </c>
      <c r="E88" s="6" t="n">
        <v>2398</v>
      </c>
    </row>
    <row r="89" spans="1:8">
      <c r="A89" s="4" t="s">
        <v>2301</v>
      </c>
    </row>
    <row r="90" spans="1:8">
      <c r="A90" s="3" t="s">
        <v>26</v>
      </c>
    </row>
    <row r="91" spans="1:8">
      <c r="A91" s="4" t="s">
        <v>781</v>
      </c>
      <c r="C91" s="6" t="n">
        <v>9940</v>
      </c>
      <c r="E91" s="6" t="n">
        <v>10233</v>
      </c>
    </row>
    <row r="92" spans="1:8">
      <c r="A92" s="4" t="s">
        <v>2289</v>
      </c>
      <c r="C92" s="6" t="n">
        <v>13946</v>
      </c>
      <c r="E92" s="6" t="n">
        <v>13860</v>
      </c>
    </row>
    <row r="93" spans="1:8">
      <c r="A93" s="4" t="s">
        <v>2302</v>
      </c>
    </row>
    <row r="94" spans="1:8">
      <c r="A94" s="3" t="s">
        <v>26</v>
      </c>
    </row>
    <row r="95" spans="1:8">
      <c r="A95" s="4" t="s">
        <v>2289</v>
      </c>
      <c r="C95" s="6" t="n">
        <v>1399</v>
      </c>
      <c r="E95" s="6" t="n">
        <v>2054</v>
      </c>
    </row>
    <row r="96" spans="1:8">
      <c r="A96" s="4" t="s">
        <v>2303</v>
      </c>
    </row>
    <row r="97" spans="1:8">
      <c r="A97" s="3" t="s">
        <v>26</v>
      </c>
    </row>
    <row r="98" spans="1:8">
      <c r="A98" s="4" t="s">
        <v>781</v>
      </c>
      <c r="C98" s="6" t="n">
        <v>399</v>
      </c>
      <c r="E98" s="6" t="n">
        <v>276</v>
      </c>
    </row>
    <row r="99" spans="1:8">
      <c r="A99" s="4" t="s">
        <v>2289</v>
      </c>
      <c r="C99" s="6" t="n">
        <v>0</v>
      </c>
      <c r="E99" s="6" t="n">
        <v>0</v>
      </c>
    </row>
    <row r="100" spans="1:8">
      <c r="A100" s="4" t="s">
        <v>2215</v>
      </c>
      <c r="C100" s="6" t="n">
        <v>0</v>
      </c>
      <c r="E100" s="6" t="n">
        <v>0</v>
      </c>
    </row>
    <row r="101" spans="1:8">
      <c r="A101" s="4" t="s">
        <v>2290</v>
      </c>
      <c r="C101" s="6" t="n">
        <v>0</v>
      </c>
      <c r="E101" s="6" t="n">
        <v>0</v>
      </c>
    </row>
    <row r="102" spans="1:8">
      <c r="A102" s="4" t="s">
        <v>173</v>
      </c>
      <c r="C102" s="6" t="n">
        <v>399</v>
      </c>
      <c r="E102" s="6" t="n">
        <v>276</v>
      </c>
    </row>
    <row r="103" spans="1:8">
      <c r="A103" s="3" t="s">
        <v>612</v>
      </c>
    </row>
    <row r="104" spans="1:8">
      <c r="A104" s="4" t="s">
        <v>2291</v>
      </c>
      <c r="C104" s="6" t="n">
        <v>0</v>
      </c>
      <c r="E104" s="6" t="n">
        <v>0</v>
      </c>
    </row>
    <row r="105" spans="1:8">
      <c r="A105" s="4" t="s">
        <v>2292</v>
      </c>
      <c r="C105" s="6" t="n">
        <v>0</v>
      </c>
      <c r="E105" s="6" t="n">
        <v>0</v>
      </c>
    </row>
    <row r="106" spans="1:8">
      <c r="A106" s="4" t="s">
        <v>173</v>
      </c>
      <c r="C106" s="6" t="n">
        <v>0</v>
      </c>
      <c r="E106" s="6" t="n">
        <v>0</v>
      </c>
    </row>
    <row r="107" spans="1:8">
      <c r="A107" s="4" t="s">
        <v>2304</v>
      </c>
    </row>
    <row r="108" spans="1:8">
      <c r="A108" s="3" t="s">
        <v>26</v>
      </c>
    </row>
    <row r="109" spans="1:8">
      <c r="A109" s="4" t="s">
        <v>781</v>
      </c>
      <c r="C109" s="6" t="n">
        <v>0</v>
      </c>
      <c r="E109" s="6" t="n">
        <v>0</v>
      </c>
    </row>
    <row r="110" spans="1:8">
      <c r="A110" s="4" t="s">
        <v>2305</v>
      </c>
    </row>
    <row r="111" spans="1:8">
      <c r="A111" s="3" t="s">
        <v>26</v>
      </c>
    </row>
    <row r="112" spans="1:8">
      <c r="A112" s="4" t="s">
        <v>781</v>
      </c>
      <c r="C112" s="6" t="n">
        <v>0</v>
      </c>
      <c r="E112" s="6" t="n">
        <v>0</v>
      </c>
    </row>
    <row r="113" spans="1:8">
      <c r="A113" s="4" t="s">
        <v>2306</v>
      </c>
    </row>
    <row r="114" spans="1:8">
      <c r="A114" s="3" t="s">
        <v>26</v>
      </c>
    </row>
    <row r="115" spans="1:8">
      <c r="A115" s="4" t="s">
        <v>781</v>
      </c>
      <c r="C115" s="6" t="n">
        <v>0</v>
      </c>
      <c r="E115" s="6" t="n">
        <v>0</v>
      </c>
    </row>
    <row r="116" spans="1:8">
      <c r="A116" s="4" t="s">
        <v>2289</v>
      </c>
      <c r="C116" s="6" t="n">
        <v>0</v>
      </c>
      <c r="E116" s="6" t="n">
        <v>0</v>
      </c>
    </row>
    <row r="117" spans="1:8">
      <c r="A117" s="4" t="s">
        <v>2307</v>
      </c>
    </row>
    <row r="118" spans="1:8">
      <c r="A118" s="3" t="s">
        <v>26</v>
      </c>
    </row>
    <row r="119" spans="1:8">
      <c r="A119" s="4" t="s">
        <v>781</v>
      </c>
      <c r="C119" s="6" t="n">
        <v>0</v>
      </c>
      <c r="E119" s="6" t="n">
        <v>0</v>
      </c>
    </row>
    <row r="120" spans="1:8">
      <c r="A120" s="4" t="s">
        <v>2308</v>
      </c>
    </row>
    <row r="121" spans="1:8">
      <c r="A121" s="3" t="s">
        <v>26</v>
      </c>
    </row>
    <row r="122" spans="1:8">
      <c r="A122" s="4" t="s">
        <v>781</v>
      </c>
      <c r="C122" s="6" t="n">
        <v>0</v>
      </c>
      <c r="E122" s="6" t="n">
        <v>0</v>
      </c>
    </row>
    <row r="123" spans="1:8">
      <c r="A123" s="4" t="s">
        <v>2309</v>
      </c>
    </row>
    <row r="124" spans="1:8">
      <c r="A124" s="3" t="s">
        <v>26</v>
      </c>
    </row>
    <row r="125" spans="1:8">
      <c r="A125" s="4" t="s">
        <v>781</v>
      </c>
      <c r="C125" s="6" t="n">
        <v>0</v>
      </c>
      <c r="E125" s="6" t="n">
        <v>0</v>
      </c>
    </row>
    <row r="126" spans="1:8">
      <c r="A126" s="4" t="s">
        <v>2289</v>
      </c>
      <c r="C126" s="6" t="n">
        <v>0</v>
      </c>
      <c r="E126" s="6" t="n">
        <v>0</v>
      </c>
    </row>
    <row r="127" spans="1:8">
      <c r="A127" s="4" t="s">
        <v>2310</v>
      </c>
    </row>
    <row r="128" spans="1:8">
      <c r="A128" s="3" t="s">
        <v>26</v>
      </c>
    </row>
    <row r="129" spans="1:8">
      <c r="A129" s="4" t="s">
        <v>781</v>
      </c>
      <c r="C129" s="6" t="n">
        <v>399</v>
      </c>
      <c r="E129" s="6" t="n">
        <v>276</v>
      </c>
    </row>
    <row r="130" spans="1:8">
      <c r="A130" s="4" t="s">
        <v>2311</v>
      </c>
    </row>
    <row r="131" spans="1:8">
      <c r="A131" s="3" t="s">
        <v>26</v>
      </c>
    </row>
    <row r="132" spans="1:8">
      <c r="A132" s="4" t="s">
        <v>781</v>
      </c>
      <c r="C132" s="6" t="n">
        <v>0</v>
      </c>
      <c r="E132" s="6" t="n">
        <v>0</v>
      </c>
    </row>
    <row r="133" spans="1:8">
      <c r="A133" s="4" t="s">
        <v>2289</v>
      </c>
      <c r="C133" s="6" t="n">
        <v>0</v>
      </c>
      <c r="E133" s="6" t="n">
        <v>0</v>
      </c>
    </row>
    <row r="134" spans="1:8">
      <c r="A134" s="4" t="s">
        <v>2312</v>
      </c>
    </row>
    <row r="135" spans="1:8">
      <c r="A135" s="3" t="s">
        <v>26</v>
      </c>
    </row>
    <row r="136" spans="1:8">
      <c r="A136" s="4" t="s">
        <v>2289</v>
      </c>
      <c r="C136" s="6" t="n">
        <v>0</v>
      </c>
      <c r="E136" s="6" t="n">
        <v>0</v>
      </c>
    </row>
    <row r="137" spans="1:8">
      <c r="A137" s="4" t="s">
        <v>2313</v>
      </c>
    </row>
    <row r="138" spans="1:8">
      <c r="A138" s="3" t="s">
        <v>26</v>
      </c>
    </row>
    <row r="139" spans="1:8">
      <c r="A139" s="4" t="s">
        <v>781</v>
      </c>
      <c r="C139" s="6" t="n">
        <v>7240879</v>
      </c>
      <c r="E139" s="6" t="n">
        <v>6061282</v>
      </c>
    </row>
    <row r="140" spans="1:8">
      <c r="A140" s="4" t="s">
        <v>2289</v>
      </c>
      <c r="C140" s="6" t="n">
        <v>65127</v>
      </c>
      <c r="E140" s="6" t="n">
        <v>62687</v>
      </c>
    </row>
    <row r="141" spans="1:8">
      <c r="A141" s="4" t="s">
        <v>2215</v>
      </c>
      <c r="C141" s="6" t="n">
        <v>0</v>
      </c>
      <c r="E141" s="6" t="n">
        <v>0</v>
      </c>
    </row>
    <row r="142" spans="1:8">
      <c r="A142" s="4" t="s">
        <v>2290</v>
      </c>
      <c r="C142" s="6" t="n">
        <v>13154</v>
      </c>
      <c r="E142" s="6" t="n">
        <v>16959</v>
      </c>
    </row>
    <row r="143" spans="1:8">
      <c r="A143" s="4" t="s">
        <v>173</v>
      </c>
      <c r="C143" s="6" t="n">
        <v>7319160</v>
      </c>
      <c r="E143" s="6" t="n">
        <v>6140928</v>
      </c>
    </row>
    <row r="144" spans="1:8">
      <c r="A144" s="3" t="s">
        <v>612</v>
      </c>
    </row>
    <row r="145" spans="1:8">
      <c r="A145" s="4" t="s">
        <v>2291</v>
      </c>
      <c r="C145" s="6" t="n">
        <v>-11879</v>
      </c>
      <c r="E145" s="6" t="n">
        <v>-14343</v>
      </c>
    </row>
    <row r="146" spans="1:8">
      <c r="A146" s="4" t="s">
        <v>2292</v>
      </c>
      <c r="C146" s="6" t="n">
        <v>0</v>
      </c>
      <c r="E146" s="6" t="n">
        <v>0</v>
      </c>
    </row>
    <row r="147" spans="1:8">
      <c r="A147" s="4" t="s">
        <v>173</v>
      </c>
      <c r="C147" s="6" t="n">
        <v>-11879</v>
      </c>
      <c r="E147" s="6" t="n">
        <v>-14343</v>
      </c>
    </row>
    <row r="148" spans="1:8">
      <c r="A148" s="4" t="s">
        <v>2314</v>
      </c>
    </row>
    <row r="149" spans="1:8">
      <c r="A149" s="3" t="s">
        <v>26</v>
      </c>
    </row>
    <row r="150" spans="1:8">
      <c r="A150" s="4" t="s">
        <v>781</v>
      </c>
      <c r="C150" s="6" t="n">
        <v>1624776</v>
      </c>
      <c r="E150" s="6" t="n">
        <v>1183328</v>
      </c>
    </row>
    <row r="151" spans="1:8">
      <c r="A151" s="4" t="s">
        <v>2315</v>
      </c>
    </row>
    <row r="152" spans="1:8">
      <c r="A152" s="3" t="s">
        <v>26</v>
      </c>
    </row>
    <row r="153" spans="1:8">
      <c r="A153" s="4" t="s">
        <v>781</v>
      </c>
      <c r="C153" s="6" t="n">
        <v>773841</v>
      </c>
      <c r="E153" s="6" t="n">
        <v>939641</v>
      </c>
    </row>
    <row r="154" spans="1:8">
      <c r="A154" s="4" t="s">
        <v>2316</v>
      </c>
    </row>
    <row r="155" spans="1:8">
      <c r="A155" s="3" t="s">
        <v>26</v>
      </c>
    </row>
    <row r="156" spans="1:8">
      <c r="A156" s="4" t="s">
        <v>781</v>
      </c>
      <c r="C156" s="6" t="n">
        <v>25635</v>
      </c>
      <c r="E156" s="6" t="n">
        <v>22359</v>
      </c>
    </row>
    <row r="157" spans="1:8">
      <c r="A157" s="4" t="s">
        <v>2289</v>
      </c>
      <c r="C157" s="6" t="n">
        <v>4815</v>
      </c>
      <c r="E157" s="6" t="n">
        <v>4590</v>
      </c>
    </row>
    <row r="158" spans="1:8">
      <c r="A158" s="4" t="s">
        <v>2317</v>
      </c>
    </row>
    <row r="159" spans="1:8">
      <c r="A159" s="3" t="s">
        <v>26</v>
      </c>
    </row>
    <row r="160" spans="1:8">
      <c r="A160" s="4" t="s">
        <v>781</v>
      </c>
      <c r="C160" s="6" t="n">
        <v>1438721</v>
      </c>
      <c r="E160" s="6" t="n">
        <v>1560837</v>
      </c>
    </row>
    <row r="161" spans="1:8">
      <c r="A161" s="4" t="s">
        <v>2318</v>
      </c>
    </row>
    <row r="162" spans="1:8">
      <c r="A162" s="3" t="s">
        <v>26</v>
      </c>
    </row>
    <row r="163" spans="1:8">
      <c r="A163" s="4" t="s">
        <v>781</v>
      </c>
      <c r="C163" s="6" t="n">
        <v>0</v>
      </c>
      <c r="E163" s="6" t="n">
        <v>0</v>
      </c>
    </row>
    <row r="164" spans="1:8">
      <c r="A164" s="4" t="s">
        <v>2319</v>
      </c>
    </row>
    <row r="165" spans="1:8">
      <c r="A165" s="3" t="s">
        <v>26</v>
      </c>
    </row>
    <row r="166" spans="1:8">
      <c r="A166" s="4" t="s">
        <v>781</v>
      </c>
      <c r="C166" s="6" t="n">
        <v>3365845</v>
      </c>
      <c r="E166" s="6" t="n">
        <v>2342762</v>
      </c>
    </row>
    <row r="167" spans="1:8">
      <c r="A167" s="4" t="s">
        <v>2289</v>
      </c>
      <c r="C167" s="6" t="n">
        <v>47006</v>
      </c>
      <c r="E167" s="6" t="n">
        <v>44701</v>
      </c>
    </row>
    <row r="168" spans="1:8">
      <c r="A168" s="4" t="s">
        <v>2320</v>
      </c>
    </row>
    <row r="169" spans="1:8">
      <c r="A169" s="3" t="s">
        <v>26</v>
      </c>
    </row>
    <row r="170" spans="1:8">
      <c r="A170" s="4" t="s">
        <v>781</v>
      </c>
      <c r="C170" s="6" t="n">
        <v>2121</v>
      </c>
      <c r="E170" s="6" t="n">
        <v>2122</v>
      </c>
    </row>
    <row r="171" spans="1:8">
      <c r="A171" s="4" t="s">
        <v>2321</v>
      </c>
    </row>
    <row r="172" spans="1:8">
      <c r="A172" s="3" t="s">
        <v>26</v>
      </c>
    </row>
    <row r="173" spans="1:8">
      <c r="A173" s="4" t="s">
        <v>781</v>
      </c>
      <c r="C173" s="6" t="n">
        <v>9940</v>
      </c>
      <c r="E173" s="6" t="n">
        <v>10233</v>
      </c>
    </row>
    <row r="174" spans="1:8">
      <c r="A174" s="4" t="s">
        <v>2289</v>
      </c>
      <c r="C174" s="6" t="n">
        <v>13306</v>
      </c>
      <c r="E174" s="6" t="n">
        <v>13173</v>
      </c>
    </row>
    <row r="175" spans="1:8">
      <c r="A175" s="4" t="s">
        <v>2322</v>
      </c>
    </row>
    <row r="176" spans="1:8">
      <c r="A176" s="3" t="s">
        <v>26</v>
      </c>
    </row>
    <row r="177" spans="1:8">
      <c r="A177" s="4" t="s">
        <v>2289</v>
      </c>
      <c r="C177" s="6" t="n">
        <v>0</v>
      </c>
      <c r="E177" s="6" t="n">
        <v>223</v>
      </c>
    </row>
    <row r="178" spans="1:8">
      <c r="A178" s="4" t="s">
        <v>2323</v>
      </c>
    </row>
    <row r="179" spans="1:8">
      <c r="A179" s="3" t="s">
        <v>26</v>
      </c>
    </row>
    <row r="180" spans="1:8">
      <c r="A180" s="4" t="s">
        <v>781</v>
      </c>
      <c r="C180" s="6" t="n">
        <v>1398</v>
      </c>
      <c r="E180" s="6" t="n">
        <v>1434</v>
      </c>
    </row>
    <row r="181" spans="1:8">
      <c r="A181" s="4" t="s">
        <v>2289</v>
      </c>
      <c r="C181" s="6" t="n">
        <v>7403</v>
      </c>
      <c r="E181" s="6" t="n">
        <v>8972</v>
      </c>
    </row>
    <row r="182" spans="1:8">
      <c r="A182" s="4" t="s">
        <v>2215</v>
      </c>
      <c r="C182" s="6" t="n">
        <v>203577</v>
      </c>
      <c r="E182" s="6" t="n">
        <v>211405</v>
      </c>
    </row>
    <row r="183" spans="1:8">
      <c r="A183" s="4" t="s">
        <v>2290</v>
      </c>
      <c r="C183" s="6" t="n">
        <v>0</v>
      </c>
      <c r="E183" s="6" t="n">
        <v>0</v>
      </c>
    </row>
    <row r="184" spans="1:8">
      <c r="A184" s="4" t="s">
        <v>173</v>
      </c>
      <c r="C184" s="6" t="n">
        <v>212378</v>
      </c>
      <c r="E184" s="6" t="n">
        <v>221811</v>
      </c>
    </row>
    <row r="185" spans="1:8">
      <c r="A185" s="3" t="s">
        <v>612</v>
      </c>
    </row>
    <row r="186" spans="1:8">
      <c r="A186" s="4" t="s">
        <v>2291</v>
      </c>
      <c r="C186" s="6" t="n">
        <v>0</v>
      </c>
      <c r="E186" s="6" t="n">
        <v>0</v>
      </c>
    </row>
    <row r="187" spans="1:8">
      <c r="A187" s="4" t="s">
        <v>2292</v>
      </c>
      <c r="C187" s="6" t="n">
        <v>-128511</v>
      </c>
      <c r="E187" s="6" t="n">
        <v>-120380</v>
      </c>
    </row>
    <row r="188" spans="1:8">
      <c r="A188" s="4" t="s">
        <v>173</v>
      </c>
      <c r="C188" s="6" t="n">
        <v>-128511</v>
      </c>
      <c r="E188" s="6" t="n">
        <v>-120380</v>
      </c>
    </row>
    <row r="189" spans="1:8">
      <c r="A189" s="4" t="s">
        <v>2324</v>
      </c>
    </row>
    <row r="190" spans="1:8">
      <c r="A190" s="3" t="s">
        <v>26</v>
      </c>
    </row>
    <row r="191" spans="1:8">
      <c r="A191" s="4" t="s">
        <v>781</v>
      </c>
      <c r="C191" s="6" t="n">
        <v>0</v>
      </c>
      <c r="E191" s="6" t="n">
        <v>0</v>
      </c>
    </row>
    <row r="192" spans="1:8">
      <c r="A192" s="4" t="s">
        <v>2325</v>
      </c>
    </row>
    <row r="193" spans="1:8">
      <c r="A193" s="3" t="s">
        <v>26</v>
      </c>
    </row>
    <row r="194" spans="1:8">
      <c r="A194" s="4" t="s">
        <v>781</v>
      </c>
      <c r="C194" s="6" t="n">
        <v>0</v>
      </c>
      <c r="E194" s="6" t="n">
        <v>0</v>
      </c>
    </row>
    <row r="195" spans="1:8">
      <c r="A195" s="4" t="s">
        <v>2326</v>
      </c>
    </row>
    <row r="196" spans="1:8">
      <c r="A196" s="3" t="s">
        <v>26</v>
      </c>
    </row>
    <row r="197" spans="1:8">
      <c r="A197" s="4" t="s">
        <v>781</v>
      </c>
      <c r="C197" s="6" t="n">
        <v>0</v>
      </c>
      <c r="E197" s="6" t="n">
        <v>0</v>
      </c>
    </row>
    <row r="198" spans="1:8">
      <c r="A198" s="4" t="s">
        <v>2289</v>
      </c>
      <c r="C198" s="6" t="n">
        <v>0</v>
      </c>
      <c r="E198" s="6" t="n">
        <v>0</v>
      </c>
    </row>
    <row r="199" spans="1:8">
      <c r="A199" s="4" t="s">
        <v>2327</v>
      </c>
    </row>
    <row r="200" spans="1:8">
      <c r="A200" s="3" t="s">
        <v>26</v>
      </c>
    </row>
    <row r="201" spans="1:8">
      <c r="A201" s="4" t="s">
        <v>781</v>
      </c>
      <c r="C201" s="6" t="n">
        <v>0</v>
      </c>
      <c r="E201" s="6" t="n">
        <v>0</v>
      </c>
    </row>
    <row r="202" spans="1:8">
      <c r="A202" s="4" t="s">
        <v>2328</v>
      </c>
    </row>
    <row r="203" spans="1:8">
      <c r="A203" s="3" t="s">
        <v>26</v>
      </c>
    </row>
    <row r="204" spans="1:8">
      <c r="A204" s="4" t="s">
        <v>781</v>
      </c>
      <c r="C204" s="6" t="n">
        <v>0</v>
      </c>
      <c r="E204" s="6" t="n">
        <v>0</v>
      </c>
    </row>
    <row r="205" spans="1:8">
      <c r="A205" s="4" t="s">
        <v>2329</v>
      </c>
    </row>
    <row r="206" spans="1:8">
      <c r="A206" s="3" t="s">
        <v>26</v>
      </c>
    </row>
    <row r="207" spans="1:8">
      <c r="A207" s="4" t="s">
        <v>781</v>
      </c>
      <c r="C207" s="6" t="n">
        <v>1398</v>
      </c>
      <c r="E207" s="6" t="n">
        <v>1434</v>
      </c>
    </row>
    <row r="208" spans="1:8">
      <c r="A208" s="4" t="s">
        <v>2289</v>
      </c>
      <c r="C208" s="6" t="n">
        <v>5364</v>
      </c>
      <c r="E208" s="6" t="n">
        <v>6454</v>
      </c>
    </row>
    <row r="209" spans="1:8">
      <c r="A209" s="4" t="s">
        <v>2330</v>
      </c>
    </row>
    <row r="210" spans="1:8">
      <c r="A210" s="3" t="s">
        <v>26</v>
      </c>
    </row>
    <row r="211" spans="1:8">
      <c r="A211" s="4" t="s">
        <v>781</v>
      </c>
      <c r="C211" s="6" t="n">
        <v>0</v>
      </c>
      <c r="E211" s="6" t="n">
        <v>0</v>
      </c>
    </row>
    <row r="212" spans="1:8">
      <c r="A212" s="4" t="s">
        <v>2331</v>
      </c>
    </row>
    <row r="213" spans="1:8">
      <c r="A213" s="3" t="s">
        <v>26</v>
      </c>
    </row>
    <row r="214" spans="1:8">
      <c r="A214" s="4" t="s">
        <v>781</v>
      </c>
      <c r="C214" s="6" t="n">
        <v>0</v>
      </c>
      <c r="E214" s="6" t="n">
        <v>0</v>
      </c>
    </row>
    <row r="215" spans="1:8">
      <c r="A215" s="4" t="s">
        <v>2289</v>
      </c>
      <c r="C215" s="6" t="n">
        <v>640</v>
      </c>
      <c r="E215" s="6" t="n">
        <v>687</v>
      </c>
    </row>
    <row r="216" spans="1:8">
      <c r="A216" s="4" t="s">
        <v>2332</v>
      </c>
    </row>
    <row r="217" spans="1:8">
      <c r="A217" s="3" t="s">
        <v>26</v>
      </c>
    </row>
    <row r="218" spans="1:8">
      <c r="A218" s="4" t="s">
        <v>2289</v>
      </c>
      <c r="C218" s="7" t="n">
        <v>1399</v>
      </c>
      <c r="E218" s="7" t="n">
        <v>1831</v>
      </c>
    </row>
    <row r="219" spans="1:8">
      <c r="A219" t="n"/>
    </row>
    <row r="220" spans="1:8">
      <c r="A220" s="4" t="s">
        <v>38</v>
      </c>
      <c r="B220" s="4" t="s">
        <v>778</v>
      </c>
    </row>
    <row r="221" spans="1:8">
      <c r="A221" s="4" t="s">
        <v>39</v>
      </c>
      <c r="B221" s="4" t="s">
        <v>779</v>
      </c>
    </row>
    <row r="222" spans="1:8">
      <c r="A222" s="4" t="s">
        <v>73</v>
      </c>
      <c r="B222" s="4" t="s">
        <v>2333</v>
      </c>
    </row>
  </sheetData>
  <mergeCells count="7">
    <mergeCell ref="A1:B1"/>
    <mergeCell ref="C1:D1"/>
    <mergeCell ref="E1:F1"/>
    <mergeCell ref="A219:G219"/>
    <mergeCell ref="B220:G220"/>
    <mergeCell ref="B221:G221"/>
    <mergeCell ref="B222:G222"/>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34</v>
      </c>
      <c r="B1" s="2" t="s">
        <v>1</v>
      </c>
    </row>
    <row r="2" spans="1:3">
      <c r="B2" s="2" t="s">
        <v>2</v>
      </c>
      <c r="C2" s="2" t="s">
        <v>97</v>
      </c>
    </row>
    <row r="3" spans="1:3">
      <c r="A3" s="4" t="s">
        <v>2335</v>
      </c>
    </row>
    <row r="4" spans="1:3">
      <c r="A4" s="3" t="s">
        <v>2336</v>
      </c>
    </row>
    <row r="5" spans="1:3">
      <c r="A5" s="4" t="s">
        <v>111</v>
      </c>
      <c r="B5" s="7" t="n">
        <v>30221</v>
      </c>
      <c r="C5" s="7" t="n">
        <v>156607</v>
      </c>
    </row>
    <row r="6" spans="1:3">
      <c r="A6" s="4" t="s">
        <v>2337</v>
      </c>
      <c r="B6" s="6" t="n">
        <v>0</v>
      </c>
      <c r="C6" s="6" t="n">
        <v>214</v>
      </c>
    </row>
    <row r="7" spans="1:3">
      <c r="A7" s="4" t="s">
        <v>77</v>
      </c>
      <c r="B7" s="6" t="n">
        <v>31803</v>
      </c>
      <c r="C7" s="6" t="n">
        <v>47392</v>
      </c>
    </row>
    <row r="8" spans="1:3">
      <c r="A8" s="4" t="s">
        <v>2338</v>
      </c>
      <c r="B8" s="6" t="n">
        <v>55</v>
      </c>
      <c r="C8" s="6" t="n">
        <v>73</v>
      </c>
    </row>
    <row r="9" spans="1:3">
      <c r="A9" s="4" t="s">
        <v>173</v>
      </c>
      <c r="B9" s="6" t="n">
        <v>62079</v>
      </c>
      <c r="C9" s="6" t="n">
        <v>204286</v>
      </c>
    </row>
    <row r="10" spans="1:3">
      <c r="A10" s="4" t="s">
        <v>2339</v>
      </c>
      <c r="B10" s="6" t="n">
        <v>-25043</v>
      </c>
      <c r="C10" s="6" t="n">
        <v>-118386</v>
      </c>
    </row>
    <row r="11" spans="1:3">
      <c r="A11" s="4" t="s">
        <v>111</v>
      </c>
    </row>
    <row r="12" spans="1:3">
      <c r="A12" s="3" t="s">
        <v>2336</v>
      </c>
    </row>
    <row r="13" spans="1:3">
      <c r="A13" s="4" t="s">
        <v>2339</v>
      </c>
      <c r="B13" s="6" t="n">
        <v>-18844</v>
      </c>
      <c r="C13" s="6" t="n">
        <v>-80643</v>
      </c>
    </row>
    <row r="14" spans="1:3">
      <c r="A14" s="4" t="s">
        <v>2340</v>
      </c>
    </row>
    <row r="15" spans="1:3">
      <c r="A15" s="3" t="s">
        <v>2336</v>
      </c>
    </row>
    <row r="16" spans="1:3">
      <c r="A16" s="4" t="s">
        <v>2339</v>
      </c>
      <c r="B16" s="6" t="n">
        <v>0</v>
      </c>
      <c r="C16" s="6" t="n">
        <v>-35</v>
      </c>
    </row>
    <row r="17" spans="1:3">
      <c r="A17" s="4" t="s">
        <v>77</v>
      </c>
    </row>
    <row r="18" spans="1:3">
      <c r="A18" s="3" t="s">
        <v>2336</v>
      </c>
    </row>
    <row r="19" spans="1:3">
      <c r="A19" s="4" t="s">
        <v>2339</v>
      </c>
      <c r="B19" s="6" t="n">
        <v>-6197</v>
      </c>
      <c r="C19" s="6" t="n">
        <v>-36909</v>
      </c>
    </row>
    <row r="20" spans="1:3">
      <c r="A20" s="4" t="s">
        <v>2341</v>
      </c>
    </row>
    <row r="21" spans="1:3">
      <c r="A21" s="3" t="s">
        <v>2336</v>
      </c>
    </row>
    <row r="22" spans="1:3">
      <c r="A22" s="4" t="s">
        <v>2339</v>
      </c>
      <c r="B22" s="6" t="n">
        <v>-2</v>
      </c>
      <c r="C22" s="6" t="n">
        <v>-799</v>
      </c>
    </row>
    <row r="23" spans="1:3">
      <c r="A23" s="4" t="s">
        <v>2342</v>
      </c>
    </row>
    <row r="24" spans="1:3">
      <c r="A24" s="3" t="s">
        <v>2336</v>
      </c>
    </row>
    <row r="25" spans="1:3">
      <c r="A25" s="4" t="s">
        <v>111</v>
      </c>
      <c r="B25" s="6" t="n">
        <v>0</v>
      </c>
      <c r="C25" s="6" t="n">
        <v>0</v>
      </c>
    </row>
    <row r="26" spans="1:3">
      <c r="A26" s="4" t="s">
        <v>2337</v>
      </c>
      <c r="B26" s="6" t="n">
        <v>0</v>
      </c>
      <c r="C26" s="6" t="n">
        <v>0</v>
      </c>
    </row>
    <row r="27" spans="1:3">
      <c r="A27" s="4" t="s">
        <v>77</v>
      </c>
      <c r="B27" s="6" t="n">
        <v>0</v>
      </c>
      <c r="C27" s="6" t="n">
        <v>0</v>
      </c>
    </row>
    <row r="28" spans="1:3">
      <c r="A28" s="4" t="s">
        <v>2338</v>
      </c>
      <c r="B28" s="6" t="n">
        <v>0</v>
      </c>
      <c r="C28" s="6" t="n">
        <v>0</v>
      </c>
    </row>
    <row r="29" spans="1:3">
      <c r="A29" s="4" t="s">
        <v>173</v>
      </c>
      <c r="B29" s="6" t="n">
        <v>0</v>
      </c>
      <c r="C29" s="6" t="n">
        <v>0</v>
      </c>
    </row>
    <row r="30" spans="1:3">
      <c r="A30" s="4" t="s">
        <v>2343</v>
      </c>
    </row>
    <row r="31" spans="1:3">
      <c r="A31" s="3" t="s">
        <v>2336</v>
      </c>
    </row>
    <row r="32" spans="1:3">
      <c r="A32" s="4" t="s">
        <v>111</v>
      </c>
      <c r="B32" s="6" t="n">
        <v>0</v>
      </c>
      <c r="C32" s="6" t="n">
        <v>0</v>
      </c>
    </row>
    <row r="33" spans="1:3">
      <c r="A33" s="4" t="s">
        <v>2337</v>
      </c>
      <c r="B33" s="6" t="n">
        <v>0</v>
      </c>
      <c r="C33" s="6" t="n">
        <v>0</v>
      </c>
    </row>
    <row r="34" spans="1:3">
      <c r="A34" s="4" t="s">
        <v>77</v>
      </c>
      <c r="B34" s="6" t="n">
        <v>0</v>
      </c>
      <c r="C34" s="6" t="n">
        <v>438</v>
      </c>
    </row>
    <row r="35" spans="1:3">
      <c r="A35" s="4" t="s">
        <v>2338</v>
      </c>
      <c r="B35" s="6" t="n">
        <v>0</v>
      </c>
      <c r="C35" s="6" t="n">
        <v>0</v>
      </c>
    </row>
    <row r="36" spans="1:3">
      <c r="A36" s="4" t="s">
        <v>173</v>
      </c>
      <c r="B36" s="6" t="n">
        <v>0</v>
      </c>
      <c r="C36" s="6" t="n">
        <v>438</v>
      </c>
    </row>
    <row r="37" spans="1:3">
      <c r="A37" s="4" t="s">
        <v>2344</v>
      </c>
    </row>
    <row r="38" spans="1:3">
      <c r="A38" s="3" t="s">
        <v>2336</v>
      </c>
    </row>
    <row r="39" spans="1:3">
      <c r="A39" s="4" t="s">
        <v>111</v>
      </c>
      <c r="B39" s="6" t="n">
        <v>30221</v>
      </c>
      <c r="C39" s="6" t="n">
        <v>156607</v>
      </c>
    </row>
    <row r="40" spans="1:3">
      <c r="A40" s="4" t="s">
        <v>2337</v>
      </c>
      <c r="B40" s="6" t="n">
        <v>0</v>
      </c>
      <c r="C40" s="6" t="n">
        <v>214</v>
      </c>
    </row>
    <row r="41" spans="1:3">
      <c r="A41" s="4" t="s">
        <v>77</v>
      </c>
      <c r="B41" s="6" t="n">
        <v>31803</v>
      </c>
      <c r="C41" s="6" t="n">
        <v>46954</v>
      </c>
    </row>
    <row r="42" spans="1:3">
      <c r="A42" s="4" t="s">
        <v>2338</v>
      </c>
      <c r="B42" s="6" t="n">
        <v>55</v>
      </c>
      <c r="C42" s="6" t="n">
        <v>73</v>
      </c>
    </row>
    <row r="43" spans="1:3">
      <c r="A43" s="4" t="s">
        <v>173</v>
      </c>
      <c r="B43" s="7" t="n">
        <v>62079</v>
      </c>
      <c r="C43" s="7" t="n">
        <v>203848</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45</v>
      </c>
      <c r="B1" s="2" t="s">
        <v>95</v>
      </c>
      <c r="D1" s="2" t="s">
        <v>1</v>
      </c>
    </row>
    <row r="2" spans="1:5">
      <c r="B2" s="2" t="s">
        <v>2</v>
      </c>
      <c r="C2" s="2" t="s">
        <v>97</v>
      </c>
      <c r="D2" s="2" t="s">
        <v>2</v>
      </c>
      <c r="E2" s="2" t="s">
        <v>97</v>
      </c>
    </row>
    <row r="3" spans="1:5">
      <c r="A3" s="3" t="s">
        <v>2346</v>
      </c>
    </row>
    <row r="4" spans="1:5">
      <c r="A4" s="4" t="s">
        <v>1121</v>
      </c>
      <c r="B4" s="7" t="n">
        <v>214316</v>
      </c>
      <c r="C4" s="7" t="n">
        <v>159466</v>
      </c>
      <c r="D4" s="7" t="n">
        <v>221811</v>
      </c>
      <c r="E4" s="7" t="n">
        <v>159186</v>
      </c>
    </row>
    <row r="5" spans="1:5">
      <c r="A5" s="4" t="s">
        <v>2347</v>
      </c>
      <c r="B5" s="6" t="n">
        <v>-4342</v>
      </c>
      <c r="C5" s="6" t="n">
        <v>-1847</v>
      </c>
      <c r="D5" s="6" t="n">
        <v>-12762</v>
      </c>
      <c r="E5" s="6" t="n">
        <v>-6780</v>
      </c>
    </row>
    <row r="6" spans="1:5">
      <c r="A6" s="4" t="s">
        <v>2348</v>
      </c>
      <c r="B6" s="6" t="n">
        <v>1</v>
      </c>
      <c r="C6" s="6" t="n">
        <v>10</v>
      </c>
      <c r="D6" s="6" t="n">
        <v>16</v>
      </c>
      <c r="E6" s="6" t="n">
        <v>2</v>
      </c>
    </row>
    <row r="7" spans="1:5">
      <c r="A7" s="4" t="s">
        <v>1135</v>
      </c>
      <c r="B7" s="6" t="n">
        <v>3511</v>
      </c>
      <c r="C7" s="6" t="n">
        <v>59477</v>
      </c>
      <c r="D7" s="6" t="n">
        <v>6146</v>
      </c>
      <c r="E7" s="6" t="n">
        <v>64984</v>
      </c>
    </row>
    <row r="8" spans="1:5">
      <c r="A8" s="4" t="s">
        <v>2349</v>
      </c>
      <c r="B8" s="6" t="n">
        <v>-798</v>
      </c>
      <c r="C8" s="6" t="n">
        <v>0</v>
      </c>
      <c r="D8" s="6" t="n">
        <v>-2024</v>
      </c>
      <c r="E8" s="6" t="n">
        <v>-124</v>
      </c>
    </row>
    <row r="9" spans="1:5">
      <c r="A9" s="4" t="s">
        <v>2350</v>
      </c>
      <c r="B9" s="6" t="n">
        <v>-310</v>
      </c>
      <c r="C9" s="6" t="n">
        <v>-447</v>
      </c>
      <c r="D9" s="6" t="n">
        <v>-809</v>
      </c>
      <c r="E9" s="6" t="n">
        <v>-609</v>
      </c>
    </row>
    <row r="10" spans="1:5">
      <c r="A10" s="4" t="s">
        <v>2351</v>
      </c>
      <c r="C10" s="6" t="n">
        <v>0</v>
      </c>
      <c r="E10" s="6" t="n">
        <v>0</v>
      </c>
    </row>
    <row r="11" spans="1:5">
      <c r="A11" s="4" t="s">
        <v>2352</v>
      </c>
      <c r="B11" s="6" t="n">
        <v>0</v>
      </c>
      <c r="C11" s="6" t="n">
        <v>0</v>
      </c>
      <c r="D11" s="6" t="n">
        <v>0</v>
      </c>
      <c r="E11" s="6" t="n">
        <v>0</v>
      </c>
    </row>
    <row r="12" spans="1:5">
      <c r="A12" s="4" t="s">
        <v>2353</v>
      </c>
      <c r="B12" s="6" t="n">
        <v>0</v>
      </c>
      <c r="C12" s="6" t="n">
        <v>0</v>
      </c>
      <c r="D12" s="6" t="n">
        <v>0</v>
      </c>
      <c r="E12" s="6" t="n">
        <v>0</v>
      </c>
    </row>
    <row r="13" spans="1:5">
      <c r="A13" s="4" t="s">
        <v>1124</v>
      </c>
      <c r="B13" s="6" t="n">
        <v>212378</v>
      </c>
      <c r="C13" s="6" t="n">
        <v>216659</v>
      </c>
      <c r="D13" s="6" t="n">
        <v>212378</v>
      </c>
      <c r="E13" s="6" t="n">
        <v>216659</v>
      </c>
    </row>
    <row r="14" spans="1:5">
      <c r="A14" s="4" t="s">
        <v>2354</v>
      </c>
      <c r="B14" s="6" t="n">
        <v>654</v>
      </c>
      <c r="C14" s="6" t="n">
        <v>2695</v>
      </c>
      <c r="D14" s="6" t="n">
        <v>-3117</v>
      </c>
      <c r="E14" s="6" t="n">
        <v>2052</v>
      </c>
    </row>
    <row r="15" spans="1:5">
      <c r="A15" s="3" t="s">
        <v>2355</v>
      </c>
    </row>
    <row r="16" spans="1:5">
      <c r="A16" s="4" t="s">
        <v>1121</v>
      </c>
      <c r="B16" s="6" t="n">
        <v>-120823</v>
      </c>
      <c r="C16" s="6" t="n">
        <v>-129470</v>
      </c>
      <c r="D16" s="6" t="n">
        <v>-120380</v>
      </c>
      <c r="E16" s="6" t="n">
        <v>-133634</v>
      </c>
    </row>
    <row r="17" spans="1:5">
      <c r="A17" s="4" t="s">
        <v>2347</v>
      </c>
      <c r="B17" s="6" t="n">
        <v>-7688</v>
      </c>
      <c r="C17" s="6" t="n">
        <v>3671</v>
      </c>
      <c r="D17" s="6" t="n">
        <v>-8131</v>
      </c>
      <c r="E17" s="6" t="n">
        <v>7835</v>
      </c>
    </row>
    <row r="18" spans="1:5">
      <c r="A18" s="4" t="s">
        <v>2348</v>
      </c>
      <c r="B18" s="6" t="n">
        <v>0</v>
      </c>
      <c r="C18" s="6" t="n">
        <v>0</v>
      </c>
      <c r="D18" s="6" t="n">
        <v>0</v>
      </c>
      <c r="E18" s="6" t="n">
        <v>0</v>
      </c>
    </row>
    <row r="19" spans="1:5">
      <c r="A19" s="4" t="s">
        <v>1135</v>
      </c>
      <c r="B19" s="6" t="n">
        <v>0</v>
      </c>
      <c r="C19" s="6" t="n">
        <v>0</v>
      </c>
      <c r="D19" s="6" t="n">
        <v>0</v>
      </c>
      <c r="E19" s="6" t="n">
        <v>0</v>
      </c>
    </row>
    <row r="20" spans="1:5">
      <c r="A20" s="4" t="s">
        <v>2349</v>
      </c>
      <c r="B20" s="6" t="n">
        <v>0</v>
      </c>
      <c r="C20" s="6" t="n">
        <v>0</v>
      </c>
      <c r="D20" s="6" t="n">
        <v>0</v>
      </c>
      <c r="E20" s="6" t="n">
        <v>0</v>
      </c>
    </row>
    <row r="21" spans="1:5">
      <c r="A21" s="4" t="s">
        <v>2350</v>
      </c>
      <c r="B21" s="6" t="n">
        <v>0</v>
      </c>
      <c r="C21" s="6" t="n">
        <v>0</v>
      </c>
      <c r="D21" s="6" t="n">
        <v>0</v>
      </c>
      <c r="E21" s="6" t="n">
        <v>0</v>
      </c>
    </row>
    <row r="22" spans="1:5">
      <c r="A22" s="4" t="s">
        <v>2351</v>
      </c>
      <c r="C22" s="6" t="n">
        <v>962</v>
      </c>
      <c r="E22" s="6" t="n">
        <v>962</v>
      </c>
    </row>
    <row r="23" spans="1:5">
      <c r="A23" s="4" t="s">
        <v>2356</v>
      </c>
      <c r="B23" s="6" t="n">
        <v>0</v>
      </c>
      <c r="C23" s="6" t="n">
        <v>0</v>
      </c>
      <c r="D23" s="6" t="n">
        <v>0</v>
      </c>
      <c r="E23" s="6" t="n">
        <v>0</v>
      </c>
    </row>
    <row r="24" spans="1:5">
      <c r="A24" s="4" t="s">
        <v>2357</v>
      </c>
      <c r="B24" s="6" t="n">
        <v>0</v>
      </c>
      <c r="C24" s="6" t="n">
        <v>0</v>
      </c>
      <c r="D24" s="6" t="n">
        <v>0</v>
      </c>
      <c r="E24" s="6" t="n">
        <v>0</v>
      </c>
    </row>
    <row r="25" spans="1:5">
      <c r="A25" s="4" t="s">
        <v>1124</v>
      </c>
      <c r="B25" s="6" t="n">
        <v>-128511</v>
      </c>
      <c r="C25" s="6" t="n">
        <v>-124837</v>
      </c>
      <c r="D25" s="6" t="n">
        <v>-128511</v>
      </c>
      <c r="E25" s="6" t="n">
        <v>-124837</v>
      </c>
    </row>
    <row r="26" spans="1:5">
      <c r="A26" s="4" t="s">
        <v>2358</v>
      </c>
      <c r="B26" s="6" t="n">
        <v>-7688</v>
      </c>
      <c r="C26" s="6" t="n">
        <v>3671</v>
      </c>
      <c r="D26" s="6" t="n">
        <v>-8131</v>
      </c>
      <c r="E26" s="6" t="n">
        <v>7835</v>
      </c>
    </row>
    <row r="27" spans="1:5">
      <c r="A27" s="4" t="s">
        <v>2359</v>
      </c>
    </row>
    <row r="28" spans="1:5">
      <c r="A28" s="3" t="s">
        <v>2355</v>
      </c>
    </row>
    <row r="29" spans="1:5">
      <c r="A29" s="4" t="s">
        <v>1121</v>
      </c>
      <c r="B29" s="6" t="n">
        <v>-120823</v>
      </c>
      <c r="C29" s="6" t="n">
        <v>-129470</v>
      </c>
      <c r="D29" s="6" t="n">
        <v>-120380</v>
      </c>
      <c r="E29" s="6" t="n">
        <v>-133634</v>
      </c>
    </row>
    <row r="30" spans="1:5">
      <c r="A30" s="4" t="s">
        <v>2347</v>
      </c>
      <c r="B30" s="6" t="n">
        <v>-7688</v>
      </c>
      <c r="C30" s="6" t="n">
        <v>3671</v>
      </c>
      <c r="D30" s="6" t="n">
        <v>-8131</v>
      </c>
      <c r="E30" s="6" t="n">
        <v>7835</v>
      </c>
    </row>
    <row r="31" spans="1:5">
      <c r="A31" s="4" t="s">
        <v>2348</v>
      </c>
      <c r="B31" s="6" t="n">
        <v>0</v>
      </c>
      <c r="C31" s="6" t="n">
        <v>0</v>
      </c>
      <c r="D31" s="6" t="n">
        <v>0</v>
      </c>
      <c r="E31" s="6" t="n">
        <v>0</v>
      </c>
    </row>
    <row r="32" spans="1:5">
      <c r="A32" s="4" t="s">
        <v>1135</v>
      </c>
      <c r="B32" s="6" t="n">
        <v>0</v>
      </c>
      <c r="C32" s="6" t="n">
        <v>0</v>
      </c>
      <c r="D32" s="6" t="n">
        <v>0</v>
      </c>
      <c r="E32" s="6" t="n">
        <v>0</v>
      </c>
    </row>
    <row r="33" spans="1:5">
      <c r="A33" s="4" t="s">
        <v>2349</v>
      </c>
      <c r="B33" s="6" t="n">
        <v>0</v>
      </c>
      <c r="C33" s="6" t="n">
        <v>0</v>
      </c>
      <c r="D33" s="6" t="n">
        <v>0</v>
      </c>
      <c r="E33" s="6" t="n">
        <v>0</v>
      </c>
    </row>
    <row r="34" spans="1:5">
      <c r="A34" s="4" t="s">
        <v>2350</v>
      </c>
      <c r="B34" s="6" t="n">
        <v>0</v>
      </c>
      <c r="C34" s="6" t="n">
        <v>0</v>
      </c>
      <c r="D34" s="6" t="n">
        <v>0</v>
      </c>
      <c r="E34" s="6" t="n">
        <v>0</v>
      </c>
    </row>
    <row r="35" spans="1:5">
      <c r="A35" s="4" t="s">
        <v>2351</v>
      </c>
      <c r="C35" s="6" t="n">
        <v>962</v>
      </c>
      <c r="E35" s="6" t="n">
        <v>962</v>
      </c>
    </row>
    <row r="36" spans="1:5">
      <c r="A36" s="4" t="s">
        <v>1124</v>
      </c>
      <c r="B36" s="6" t="n">
        <v>-128511</v>
      </c>
      <c r="C36" s="6" t="n">
        <v>-124837</v>
      </c>
      <c r="D36" s="6" t="n">
        <v>-128511</v>
      </c>
      <c r="E36" s="6" t="n">
        <v>-124837</v>
      </c>
    </row>
    <row r="37" spans="1:5">
      <c r="A37" s="4" t="s">
        <v>2358</v>
      </c>
      <c r="B37" s="6" t="n">
        <v>-7688</v>
      </c>
      <c r="C37" s="6" t="n">
        <v>3671</v>
      </c>
      <c r="D37" s="6" t="n">
        <v>-8131</v>
      </c>
      <c r="E37" s="6" t="n">
        <v>7835</v>
      </c>
    </row>
    <row r="38" spans="1:5">
      <c r="A38" s="4" t="s">
        <v>2360</v>
      </c>
    </row>
    <row r="39" spans="1:5">
      <c r="A39" s="3" t="s">
        <v>2346</v>
      </c>
    </row>
    <row r="40" spans="1:5">
      <c r="A40" s="4" t="s">
        <v>1121</v>
      </c>
      <c r="B40" s="6" t="n">
        <v>1422</v>
      </c>
      <c r="C40" s="6" t="n">
        <v>1435</v>
      </c>
      <c r="D40" s="6" t="n">
        <v>1434</v>
      </c>
      <c r="E40" s="6" t="n">
        <v>1325</v>
      </c>
    </row>
    <row r="41" spans="1:5">
      <c r="A41" s="4" t="s">
        <v>2347</v>
      </c>
      <c r="B41" s="6" t="n">
        <v>0</v>
      </c>
      <c r="C41" s="6" t="n">
        <v>0</v>
      </c>
      <c r="D41" s="6" t="n">
        <v>-2</v>
      </c>
      <c r="E41" s="6" t="n">
        <v>0</v>
      </c>
    </row>
    <row r="42" spans="1:5">
      <c r="A42" s="4" t="s">
        <v>2348</v>
      </c>
      <c r="B42" s="6" t="n">
        <v>1</v>
      </c>
      <c r="C42" s="6" t="n">
        <v>10</v>
      </c>
      <c r="D42" s="6" t="n">
        <v>16</v>
      </c>
      <c r="E42" s="6" t="n">
        <v>2</v>
      </c>
    </row>
    <row r="43" spans="1:5">
      <c r="A43" s="4" t="s">
        <v>1135</v>
      </c>
      <c r="B43" s="6" t="n">
        <v>0</v>
      </c>
      <c r="C43" s="6" t="n">
        <v>0</v>
      </c>
      <c r="D43" s="6" t="n">
        <v>0</v>
      </c>
      <c r="E43" s="6" t="n">
        <v>118</v>
      </c>
    </row>
    <row r="44" spans="1:5">
      <c r="A44" s="4" t="s">
        <v>2349</v>
      </c>
      <c r="B44" s="6" t="n">
        <v>0</v>
      </c>
      <c r="C44" s="6" t="n">
        <v>0</v>
      </c>
      <c r="D44" s="6" t="n">
        <v>0</v>
      </c>
      <c r="E44" s="6" t="n">
        <v>0</v>
      </c>
    </row>
    <row r="45" spans="1:5">
      <c r="A45" s="4" t="s">
        <v>2350</v>
      </c>
      <c r="B45" s="6" t="n">
        <v>-25</v>
      </c>
      <c r="C45" s="6" t="n">
        <v>0</v>
      </c>
      <c r="D45" s="6" t="n">
        <v>-50</v>
      </c>
      <c r="E45" s="6" t="n">
        <v>0</v>
      </c>
    </row>
    <row r="46" spans="1:5">
      <c r="A46" s="4" t="s">
        <v>2351</v>
      </c>
      <c r="C46" s="6" t="n">
        <v>0</v>
      </c>
      <c r="E46" s="6" t="n">
        <v>0</v>
      </c>
    </row>
    <row r="47" spans="1:5">
      <c r="A47" s="4" t="s">
        <v>1124</v>
      </c>
      <c r="B47" s="6" t="n">
        <v>1398</v>
      </c>
      <c r="C47" s="6" t="n">
        <v>1445</v>
      </c>
      <c r="D47" s="6" t="n">
        <v>1398</v>
      </c>
      <c r="E47" s="6" t="n">
        <v>1445</v>
      </c>
    </row>
    <row r="48" spans="1:5">
      <c r="A48" s="4" t="s">
        <v>2354</v>
      </c>
      <c r="B48" s="6" t="n">
        <v>0</v>
      </c>
      <c r="C48" s="6" t="n">
        <v>0</v>
      </c>
      <c r="D48" s="6" t="n">
        <v>0</v>
      </c>
      <c r="E48" s="6" t="n">
        <v>0</v>
      </c>
    </row>
    <row r="49" spans="1:5">
      <c r="A49" s="4" t="s">
        <v>2361</v>
      </c>
    </row>
    <row r="50" spans="1:5">
      <c r="A50" s="3" t="s">
        <v>2346</v>
      </c>
    </row>
    <row r="51" spans="1:5">
      <c r="A51" s="4" t="s">
        <v>1121</v>
      </c>
      <c r="B51" s="6" t="n">
        <v>5397</v>
      </c>
      <c r="C51" s="6" t="n">
        <v>6221</v>
      </c>
      <c r="D51" s="6" t="n">
        <v>6454</v>
      </c>
      <c r="E51" s="6" t="n">
        <v>6229</v>
      </c>
    </row>
    <row r="52" spans="1:5">
      <c r="A52" s="4" t="s">
        <v>2347</v>
      </c>
      <c r="B52" s="6" t="n">
        <v>28</v>
      </c>
      <c r="C52" s="6" t="n">
        <v>-3</v>
      </c>
      <c r="D52" s="6" t="n">
        <v>117</v>
      </c>
      <c r="E52" s="6" t="n">
        <v>14</v>
      </c>
    </row>
    <row r="53" spans="1:5">
      <c r="A53" s="4" t="s">
        <v>2348</v>
      </c>
      <c r="B53" s="6" t="n">
        <v>0</v>
      </c>
      <c r="C53" s="6" t="n">
        <v>0</v>
      </c>
      <c r="D53" s="6" t="n">
        <v>0</v>
      </c>
      <c r="E53" s="6" t="n">
        <v>0</v>
      </c>
    </row>
    <row r="54" spans="1:5">
      <c r="A54" s="4" t="s">
        <v>1135</v>
      </c>
      <c r="B54" s="6" t="n">
        <v>610</v>
      </c>
      <c r="C54" s="6" t="n">
        <v>128</v>
      </c>
      <c r="D54" s="6" t="n">
        <v>948</v>
      </c>
      <c r="E54" s="6" t="n">
        <v>258</v>
      </c>
    </row>
    <row r="55" spans="1:5">
      <c r="A55" s="4" t="s">
        <v>2349</v>
      </c>
      <c r="B55" s="6" t="n">
        <v>-596</v>
      </c>
      <c r="C55" s="6" t="n">
        <v>0</v>
      </c>
      <c r="D55" s="6" t="n">
        <v>-1716</v>
      </c>
      <c r="E55" s="6" t="n">
        <v>-80</v>
      </c>
    </row>
    <row r="56" spans="1:5">
      <c r="A56" s="4" t="s">
        <v>2350</v>
      </c>
      <c r="B56" s="6" t="n">
        <v>-75</v>
      </c>
      <c r="C56" s="6" t="n">
        <v>-300</v>
      </c>
      <c r="D56" s="6" t="n">
        <v>-439</v>
      </c>
      <c r="E56" s="6" t="n">
        <v>-375</v>
      </c>
    </row>
    <row r="57" spans="1:5">
      <c r="A57" s="4" t="s">
        <v>2351</v>
      </c>
      <c r="C57" s="6" t="n">
        <v>0</v>
      </c>
      <c r="E57" s="6" t="n">
        <v>0</v>
      </c>
    </row>
    <row r="58" spans="1:5">
      <c r="A58" s="4" t="s">
        <v>1124</v>
      </c>
      <c r="B58" s="6" t="n">
        <v>5364</v>
      </c>
      <c r="C58" s="6" t="n">
        <v>6046</v>
      </c>
      <c r="D58" s="6" t="n">
        <v>5364</v>
      </c>
      <c r="E58" s="6" t="n">
        <v>6046</v>
      </c>
    </row>
    <row r="59" spans="1:5">
      <c r="A59" s="4" t="s">
        <v>2354</v>
      </c>
      <c r="B59" s="6" t="n">
        <v>15</v>
      </c>
      <c r="C59" s="6" t="n">
        <v>6</v>
      </c>
      <c r="D59" s="6" t="n">
        <v>101</v>
      </c>
      <c r="E59" s="6" t="n">
        <v>25</v>
      </c>
    </row>
    <row r="60" spans="1:5">
      <c r="A60" s="4" t="s">
        <v>2362</v>
      </c>
    </row>
    <row r="61" spans="1:5">
      <c r="A61" s="3" t="s">
        <v>2346</v>
      </c>
    </row>
    <row r="62" spans="1:5">
      <c r="A62" s="4" t="s">
        <v>1121</v>
      </c>
      <c r="B62" s="6" t="n">
        <v>1783</v>
      </c>
      <c r="C62" s="6" t="n">
        <v>1242</v>
      </c>
      <c r="D62" s="6" t="n">
        <v>1831</v>
      </c>
      <c r="E62" s="6" t="n">
        <v>1375</v>
      </c>
    </row>
    <row r="63" spans="1:5">
      <c r="A63" s="4" t="s">
        <v>2347</v>
      </c>
      <c r="B63" s="6" t="n">
        <v>-7</v>
      </c>
      <c r="C63" s="6" t="n">
        <v>-2</v>
      </c>
      <c r="D63" s="6" t="n">
        <v>-13</v>
      </c>
      <c r="E63" s="6" t="n">
        <v>-4</v>
      </c>
    </row>
    <row r="64" spans="1:5">
      <c r="A64" s="4" t="s">
        <v>2348</v>
      </c>
      <c r="B64" s="6" t="n">
        <v>0</v>
      </c>
      <c r="C64" s="6" t="n">
        <v>0</v>
      </c>
      <c r="D64" s="6" t="n">
        <v>0</v>
      </c>
      <c r="E64" s="6" t="n">
        <v>0</v>
      </c>
    </row>
    <row r="65" spans="1:5">
      <c r="A65" s="4" t="s">
        <v>1135</v>
      </c>
      <c r="B65" s="6" t="n">
        <v>35</v>
      </c>
      <c r="C65" s="6" t="n">
        <v>37</v>
      </c>
      <c r="D65" s="6" t="n">
        <v>209</v>
      </c>
      <c r="E65" s="6" t="n">
        <v>37</v>
      </c>
    </row>
    <row r="66" spans="1:5">
      <c r="A66" s="4" t="s">
        <v>2349</v>
      </c>
      <c r="B66" s="6" t="n">
        <v>-202</v>
      </c>
      <c r="C66" s="6" t="n">
        <v>0</v>
      </c>
      <c r="D66" s="6" t="n">
        <v>-308</v>
      </c>
      <c r="E66" s="6" t="n">
        <v>-44</v>
      </c>
    </row>
    <row r="67" spans="1:5">
      <c r="A67" s="4" t="s">
        <v>2350</v>
      </c>
      <c r="B67" s="6" t="n">
        <v>-210</v>
      </c>
      <c r="C67" s="6" t="n">
        <v>-85</v>
      </c>
      <c r="D67" s="6" t="n">
        <v>-320</v>
      </c>
      <c r="E67" s="6" t="n">
        <v>-172</v>
      </c>
    </row>
    <row r="68" spans="1:5">
      <c r="A68" s="4" t="s">
        <v>2351</v>
      </c>
      <c r="C68" s="6" t="n">
        <v>0</v>
      </c>
      <c r="E68" s="6" t="n">
        <v>0</v>
      </c>
    </row>
    <row r="69" spans="1:5">
      <c r="A69" s="4" t="s">
        <v>1124</v>
      </c>
      <c r="B69" s="6" t="n">
        <v>1399</v>
      </c>
      <c r="C69" s="6" t="n">
        <v>1192</v>
      </c>
      <c r="D69" s="6" t="n">
        <v>1399</v>
      </c>
      <c r="E69" s="6" t="n">
        <v>1192</v>
      </c>
    </row>
    <row r="70" spans="1:5">
      <c r="A70" s="4" t="s">
        <v>2354</v>
      </c>
      <c r="B70" s="6" t="n">
        <v>-3</v>
      </c>
      <c r="C70" s="6" t="n">
        <v>0</v>
      </c>
      <c r="D70" s="6" t="n">
        <v>-6</v>
      </c>
      <c r="E70" s="6" t="n">
        <v>-1</v>
      </c>
    </row>
    <row r="71" spans="1:5">
      <c r="A71" s="4" t="s">
        <v>2363</v>
      </c>
    </row>
    <row r="72" spans="1:5">
      <c r="A72" s="3" t="s">
        <v>2346</v>
      </c>
    </row>
    <row r="73" spans="1:5">
      <c r="A73" s="4" t="s">
        <v>1121</v>
      </c>
      <c r="B73" s="6" t="n">
        <v>663</v>
      </c>
      <c r="C73" s="6" t="n">
        <v>1544</v>
      </c>
      <c r="D73" s="6" t="n">
        <v>687</v>
      </c>
      <c r="E73" s="6" t="n">
        <v>1563</v>
      </c>
    </row>
    <row r="74" spans="1:5">
      <c r="A74" s="4" t="s">
        <v>2347</v>
      </c>
      <c r="B74" s="6" t="n">
        <v>-23</v>
      </c>
      <c r="C74" s="6" t="n">
        <v>75</v>
      </c>
      <c r="D74" s="6" t="n">
        <v>-47</v>
      </c>
      <c r="E74" s="6" t="n">
        <v>56</v>
      </c>
    </row>
    <row r="75" spans="1:5">
      <c r="A75" s="4" t="s">
        <v>2348</v>
      </c>
      <c r="B75" s="6" t="n">
        <v>0</v>
      </c>
      <c r="C75" s="6" t="n">
        <v>0</v>
      </c>
      <c r="D75" s="6" t="n">
        <v>0</v>
      </c>
      <c r="E75" s="6" t="n">
        <v>0</v>
      </c>
    </row>
    <row r="76" spans="1:5">
      <c r="A76" s="4" t="s">
        <v>1135</v>
      </c>
      <c r="B76" s="6" t="n">
        <v>0</v>
      </c>
      <c r="C76" s="6" t="n">
        <v>0</v>
      </c>
      <c r="D76" s="6" t="n">
        <v>0</v>
      </c>
      <c r="E76" s="6" t="n">
        <v>0</v>
      </c>
    </row>
    <row r="77" spans="1:5">
      <c r="A77" s="4" t="s">
        <v>2349</v>
      </c>
      <c r="B77" s="6" t="n">
        <v>0</v>
      </c>
      <c r="C77" s="6" t="n">
        <v>0</v>
      </c>
      <c r="D77" s="6" t="n">
        <v>0</v>
      </c>
      <c r="E77" s="6" t="n">
        <v>0</v>
      </c>
    </row>
    <row r="78" spans="1:5">
      <c r="A78" s="4" t="s">
        <v>2350</v>
      </c>
      <c r="B78" s="6" t="n">
        <v>0</v>
      </c>
      <c r="C78" s="6" t="n">
        <v>0</v>
      </c>
      <c r="D78" s="6" t="n">
        <v>0</v>
      </c>
      <c r="E78" s="6" t="n">
        <v>0</v>
      </c>
    </row>
    <row r="79" spans="1:5">
      <c r="A79" s="4" t="s">
        <v>2351</v>
      </c>
      <c r="C79" s="6" t="n">
        <v>0</v>
      </c>
      <c r="E79" s="6" t="n">
        <v>0</v>
      </c>
    </row>
    <row r="80" spans="1:5">
      <c r="A80" s="4" t="s">
        <v>1124</v>
      </c>
      <c r="B80" s="6" t="n">
        <v>640</v>
      </c>
      <c r="C80" s="6" t="n">
        <v>1619</v>
      </c>
      <c r="D80" s="6" t="n">
        <v>640</v>
      </c>
      <c r="E80" s="6" t="n">
        <v>1619</v>
      </c>
    </row>
    <row r="81" spans="1:5">
      <c r="A81" s="4" t="s">
        <v>2354</v>
      </c>
      <c r="B81" s="6" t="n">
        <v>10</v>
      </c>
      <c r="C81" s="6" t="n">
        <v>119</v>
      </c>
      <c r="D81" s="6" t="n">
        <v>21</v>
      </c>
      <c r="E81" s="6" t="n">
        <v>142</v>
      </c>
    </row>
    <row r="82" spans="1:5">
      <c r="A82" s="4" t="s">
        <v>1733</v>
      </c>
    </row>
    <row r="83" spans="1:5">
      <c r="A83" s="3" t="s">
        <v>2346</v>
      </c>
    </row>
    <row r="84" spans="1:5">
      <c r="A84" s="4" t="s">
        <v>1121</v>
      </c>
      <c r="B84" s="6" t="n">
        <v>205051</v>
      </c>
      <c r="C84" s="6" t="n">
        <v>149024</v>
      </c>
      <c r="D84" s="6" t="n">
        <v>211405</v>
      </c>
      <c r="E84" s="6" t="n">
        <v>148694</v>
      </c>
    </row>
    <row r="85" spans="1:5">
      <c r="A85" s="4" t="s">
        <v>2347</v>
      </c>
      <c r="B85" s="6" t="n">
        <v>-4340</v>
      </c>
      <c r="C85" s="6" t="n">
        <v>-1917</v>
      </c>
      <c r="D85" s="6" t="n">
        <v>-12817</v>
      </c>
      <c r="E85" s="6" t="n">
        <v>-6846</v>
      </c>
    </row>
    <row r="86" spans="1:5">
      <c r="A86" s="4" t="s">
        <v>2348</v>
      </c>
      <c r="B86" s="6" t="n">
        <v>0</v>
      </c>
      <c r="C86" s="6" t="n">
        <v>0</v>
      </c>
      <c r="D86" s="6" t="n">
        <v>0</v>
      </c>
      <c r="E86" s="6" t="n">
        <v>0</v>
      </c>
    </row>
    <row r="87" spans="1:5">
      <c r="A87" s="4" t="s">
        <v>1135</v>
      </c>
      <c r="B87" s="6" t="n">
        <v>2866</v>
      </c>
      <c r="C87" s="6" t="n">
        <v>59312</v>
      </c>
      <c r="D87" s="6" t="n">
        <v>4989</v>
      </c>
      <c r="E87" s="6" t="n">
        <v>64571</v>
      </c>
    </row>
    <row r="88" spans="1:5">
      <c r="A88" s="4" t="s">
        <v>2349</v>
      </c>
      <c r="B88" s="6" t="n">
        <v>0</v>
      </c>
      <c r="C88" s="6" t="n">
        <v>0</v>
      </c>
      <c r="D88" s="6" t="n">
        <v>0</v>
      </c>
      <c r="E88" s="6" t="n">
        <v>0</v>
      </c>
    </row>
    <row r="89" spans="1:5">
      <c r="A89" s="4" t="s">
        <v>2350</v>
      </c>
      <c r="B89" s="6" t="n">
        <v>0</v>
      </c>
      <c r="C89" s="6" t="n">
        <v>-62</v>
      </c>
      <c r="D89" s="6" t="n">
        <v>0</v>
      </c>
      <c r="E89" s="6" t="n">
        <v>-62</v>
      </c>
    </row>
    <row r="90" spans="1:5">
      <c r="A90" s="4" t="s">
        <v>2351</v>
      </c>
      <c r="C90" s="6" t="n">
        <v>0</v>
      </c>
      <c r="E90" s="6" t="n">
        <v>0</v>
      </c>
    </row>
    <row r="91" spans="1:5">
      <c r="A91" s="4" t="s">
        <v>1124</v>
      </c>
      <c r="B91" s="6" t="n">
        <v>203577</v>
      </c>
      <c r="C91" s="6" t="n">
        <v>206357</v>
      </c>
      <c r="D91" s="6" t="n">
        <v>203577</v>
      </c>
      <c r="E91" s="6" t="n">
        <v>206357</v>
      </c>
    </row>
    <row r="92" spans="1:5">
      <c r="A92" s="4" t="s">
        <v>2354</v>
      </c>
      <c r="B92" s="7" t="n">
        <v>632</v>
      </c>
      <c r="C92" s="7" t="n">
        <v>2570</v>
      </c>
      <c r="D92" s="7" t="n">
        <v>-3233</v>
      </c>
      <c r="E92" s="7" t="n">
        <v>1886</v>
      </c>
    </row>
  </sheetData>
  <mergeCells count="3">
    <mergeCell ref="A1:A2"/>
    <mergeCell ref="B1:C1"/>
    <mergeCell ref="D1:E1"/>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64</v>
      </c>
      <c r="B1" s="2" t="s">
        <v>95</v>
      </c>
      <c r="D1" s="2" t="s">
        <v>1</v>
      </c>
    </row>
    <row r="2" spans="1:5">
      <c r="B2" s="2" t="s">
        <v>2</v>
      </c>
      <c r="C2" s="2" t="s">
        <v>97</v>
      </c>
      <c r="D2" s="2" t="s">
        <v>2</v>
      </c>
      <c r="E2" s="2" t="s">
        <v>97</v>
      </c>
    </row>
    <row r="3" spans="1:5">
      <c r="A3" s="3" t="s">
        <v>2365</v>
      </c>
    </row>
    <row r="4" spans="1:5">
      <c r="A4" s="4" t="s">
        <v>2366</v>
      </c>
      <c r="B4" s="7" t="n">
        <v>-4342</v>
      </c>
      <c r="C4" s="7" t="n">
        <v>-1847</v>
      </c>
      <c r="D4" s="7" t="n">
        <v>-12762</v>
      </c>
      <c r="E4" s="7" t="n">
        <v>-6780</v>
      </c>
    </row>
    <row r="5" spans="1:5">
      <c r="A5" s="4" t="s">
        <v>2367</v>
      </c>
      <c r="B5" s="6" t="n">
        <v>-7688</v>
      </c>
      <c r="C5" s="6" t="n">
        <v>3671</v>
      </c>
      <c r="D5" s="6" t="n">
        <v>-8131</v>
      </c>
      <c r="E5" s="6" t="n">
        <v>7835</v>
      </c>
    </row>
    <row r="6" spans="1:5">
      <c r="A6" s="4" t="s">
        <v>2354</v>
      </c>
      <c r="B6" s="6" t="n">
        <v>654</v>
      </c>
      <c r="C6" s="6" t="n">
        <v>2695</v>
      </c>
      <c r="D6" s="6" t="n">
        <v>-3117</v>
      </c>
      <c r="E6" s="6" t="n">
        <v>2052</v>
      </c>
    </row>
    <row r="7" spans="1:5">
      <c r="A7" s="4" t="s">
        <v>2358</v>
      </c>
      <c r="B7" s="6" t="n">
        <v>-7688</v>
      </c>
      <c r="C7" s="6" t="n">
        <v>3671</v>
      </c>
      <c r="D7" s="6" t="n">
        <v>-8131</v>
      </c>
      <c r="E7" s="6" t="n">
        <v>7835</v>
      </c>
    </row>
    <row r="8" spans="1:5">
      <c r="A8" s="4" t="s">
        <v>2368</v>
      </c>
      <c r="B8" s="6" t="n">
        <v>-12030</v>
      </c>
      <c r="C8" s="6" t="n">
        <v>1824</v>
      </c>
      <c r="D8" s="6" t="n">
        <v>-20893</v>
      </c>
      <c r="E8" s="6" t="n">
        <v>1055</v>
      </c>
    </row>
    <row r="9" spans="1:5">
      <c r="A9" s="4" t="s">
        <v>2369</v>
      </c>
      <c r="B9" s="6" t="n">
        <v>-7034</v>
      </c>
      <c r="C9" s="6" t="n">
        <v>6366</v>
      </c>
      <c r="D9" s="6" t="n">
        <v>-11248</v>
      </c>
      <c r="E9" s="6" t="n">
        <v>9887</v>
      </c>
    </row>
    <row r="10" spans="1:5">
      <c r="A10" s="4" t="s">
        <v>2370</v>
      </c>
    </row>
    <row r="11" spans="1:5">
      <c r="A11" s="3" t="s">
        <v>2365</v>
      </c>
    </row>
    <row r="12" spans="1:5">
      <c r="A12" s="4" t="s">
        <v>2366</v>
      </c>
      <c r="B12" s="6" t="n">
        <v>0</v>
      </c>
      <c r="C12" s="6" t="n">
        <v>0</v>
      </c>
      <c r="D12" s="6" t="n">
        <v>-2</v>
      </c>
      <c r="E12" s="6" t="n">
        <v>0</v>
      </c>
    </row>
    <row r="13" spans="1:5">
      <c r="A13" s="4" t="s">
        <v>2354</v>
      </c>
      <c r="B13" s="6" t="n">
        <v>0</v>
      </c>
      <c r="C13" s="6" t="n">
        <v>0</v>
      </c>
      <c r="D13" s="6" t="n">
        <v>0</v>
      </c>
      <c r="E13" s="6" t="n">
        <v>0</v>
      </c>
    </row>
    <row r="14" spans="1:5">
      <c r="A14" s="4" t="s">
        <v>283</v>
      </c>
    </row>
    <row r="15" spans="1:5">
      <c r="A15" s="3" t="s">
        <v>2365</v>
      </c>
    </row>
    <row r="16" spans="1:5">
      <c r="A16" s="4" t="s">
        <v>2366</v>
      </c>
      <c r="B16" s="6" t="n">
        <v>-4340</v>
      </c>
      <c r="C16" s="6" t="n">
        <v>-1917</v>
      </c>
      <c r="D16" s="6" t="n">
        <v>-12817</v>
      </c>
      <c r="E16" s="6" t="n">
        <v>-6846</v>
      </c>
    </row>
    <row r="17" spans="1:5">
      <c r="A17" s="4" t="s">
        <v>2354</v>
      </c>
      <c r="B17" s="6" t="n">
        <v>632</v>
      </c>
      <c r="C17" s="6" t="n">
        <v>2570</v>
      </c>
      <c r="D17" s="6" t="n">
        <v>-3233</v>
      </c>
      <c r="E17" s="6" t="n">
        <v>1886</v>
      </c>
    </row>
    <row r="18" spans="1:5">
      <c r="A18" s="4" t="s">
        <v>2371</v>
      </c>
    </row>
    <row r="19" spans="1:5">
      <c r="A19" s="3" t="s">
        <v>2365</v>
      </c>
    </row>
    <row r="20" spans="1:5">
      <c r="A20" s="4" t="s">
        <v>2366</v>
      </c>
      <c r="B20" s="6" t="n">
        <v>-2</v>
      </c>
      <c r="C20" s="6" t="n">
        <v>70</v>
      </c>
      <c r="D20" s="6" t="n">
        <v>57</v>
      </c>
      <c r="E20" s="6" t="n">
        <v>66</v>
      </c>
    </row>
    <row r="21" spans="1:5">
      <c r="A21" s="4" t="s">
        <v>2354</v>
      </c>
      <c r="B21" s="6" t="n">
        <v>22</v>
      </c>
      <c r="C21" s="6" t="n">
        <v>125</v>
      </c>
      <c r="D21" s="6" t="n">
        <v>116</v>
      </c>
      <c r="E21" s="6" t="n">
        <v>166</v>
      </c>
    </row>
    <row r="22" spans="1:5">
      <c r="A22" s="4" t="s">
        <v>2372</v>
      </c>
    </row>
    <row r="23" spans="1:5">
      <c r="A23" s="3" t="s">
        <v>2365</v>
      </c>
    </row>
    <row r="24" spans="1:5">
      <c r="A24" s="4" t="s">
        <v>2367</v>
      </c>
      <c r="B24" s="6" t="n">
        <v>-7688</v>
      </c>
      <c r="C24" s="6" t="n">
        <v>3671</v>
      </c>
      <c r="D24" s="6" t="n">
        <v>-8131</v>
      </c>
      <c r="E24" s="6" t="n">
        <v>7835</v>
      </c>
    </row>
    <row r="25" spans="1:5">
      <c r="A25" s="4" t="s">
        <v>2358</v>
      </c>
      <c r="B25" s="7" t="n">
        <v>-7688</v>
      </c>
      <c r="C25" s="7" t="n">
        <v>3671</v>
      </c>
      <c r="D25" s="7" t="n">
        <v>-8131</v>
      </c>
      <c r="E25" s="7" t="n">
        <v>7835</v>
      </c>
    </row>
  </sheetData>
  <mergeCells count="3">
    <mergeCell ref="A1:A2"/>
    <mergeCell ref="B1:C1"/>
    <mergeCell ref="D1:E1"/>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76"/>
    <col customWidth="1" max="5" min="5" width="14"/>
    <col customWidth="1" max="6" min="6" width="14"/>
    <col customWidth="1" max="7" min="7" width="14"/>
  </cols>
  <sheetData>
    <row r="1" spans="1:7">
      <c r="A1" s="1" t="s">
        <v>2373</v>
      </c>
      <c r="C1" s="2" t="s">
        <v>95</v>
      </c>
      <c r="D1" s="2" t="s">
        <v>1</v>
      </c>
    </row>
    <row r="2" spans="1:7">
      <c r="C2" s="2" t="s">
        <v>2</v>
      </c>
      <c r="D2" s="2" t="s">
        <v>2</v>
      </c>
      <c r="E2" s="2" t="s">
        <v>25</v>
      </c>
      <c r="F2" s="2" t="s">
        <v>97</v>
      </c>
      <c r="G2" s="2" t="s">
        <v>598</v>
      </c>
    </row>
    <row r="3" spans="1:7">
      <c r="A3" s="3" t="s">
        <v>2346</v>
      </c>
    </row>
    <row r="4" spans="1:7">
      <c r="A4" s="4" t="s">
        <v>2289</v>
      </c>
      <c r="C4" s="7" t="n">
        <v>72530</v>
      </c>
      <c r="D4" s="7" t="n">
        <v>72530</v>
      </c>
      <c r="E4" s="7" t="n">
        <v>71659</v>
      </c>
    </row>
    <row r="5" spans="1:7">
      <c r="A5" s="4" t="s">
        <v>2374</v>
      </c>
      <c r="C5" s="7" t="n">
        <v>203577</v>
      </c>
      <c r="D5" s="7" t="n">
        <v>203577</v>
      </c>
      <c r="E5" s="6" t="n">
        <v>211405</v>
      </c>
      <c r="F5" s="7" t="n">
        <v>206357</v>
      </c>
      <c r="G5" s="7" t="n">
        <v>148694</v>
      </c>
    </row>
    <row r="6" spans="1:7">
      <c r="A6" s="3" t="s">
        <v>2375</v>
      </c>
    </row>
    <row r="7" spans="1:7">
      <c r="A7" s="4" t="s">
        <v>2376</v>
      </c>
      <c r="C7" s="4" t="s">
        <v>1702</v>
      </c>
      <c r="D7" s="4" t="s">
        <v>1703</v>
      </c>
    </row>
    <row r="8" spans="1:7">
      <c r="A8" s="4" t="s">
        <v>2293</v>
      </c>
    </row>
    <row r="9" spans="1:7">
      <c r="A9" s="3" t="s">
        <v>2346</v>
      </c>
    </row>
    <row r="10" spans="1:7">
      <c r="A10" s="4" t="s">
        <v>2289</v>
      </c>
      <c r="C10" s="7" t="n">
        <v>72530</v>
      </c>
      <c r="D10" s="7" t="n">
        <v>72530</v>
      </c>
      <c r="E10" s="6" t="n">
        <v>71659</v>
      </c>
    </row>
    <row r="11" spans="1:7">
      <c r="A11" s="4" t="s">
        <v>2374</v>
      </c>
      <c r="C11" s="6" t="n">
        <v>203577</v>
      </c>
      <c r="D11" s="6" t="n">
        <v>203577</v>
      </c>
      <c r="E11" s="6" t="n">
        <v>211405</v>
      </c>
    </row>
    <row r="12" spans="1:7">
      <c r="A12" s="3" t="s">
        <v>2355</v>
      </c>
    </row>
    <row r="13" spans="1:7">
      <c r="A13" s="4" t="s">
        <v>2292</v>
      </c>
      <c r="C13" s="6" t="n">
        <v>-128511</v>
      </c>
      <c r="D13" s="6" t="n">
        <v>-128511</v>
      </c>
      <c r="E13" s="6" t="n">
        <v>-120380</v>
      </c>
    </row>
    <row r="14" spans="1:7">
      <c r="A14" s="4" t="s">
        <v>2377</v>
      </c>
    </row>
    <row r="15" spans="1:7">
      <c r="A15" s="3" t="s">
        <v>2346</v>
      </c>
    </row>
    <row r="16" spans="1:7">
      <c r="A16" s="4" t="s">
        <v>2378</v>
      </c>
      <c r="B16" s="4" t="s">
        <v>38</v>
      </c>
      <c r="C16" s="6" t="n">
        <v>30221</v>
      </c>
      <c r="D16" s="6" t="n">
        <v>30221</v>
      </c>
      <c r="F16" s="6" t="n">
        <v>156607</v>
      </c>
    </row>
    <row r="17" spans="1:7">
      <c r="A17" s="4" t="s">
        <v>2379</v>
      </c>
      <c r="B17" s="4" t="s">
        <v>39</v>
      </c>
      <c r="C17" s="6" t="n">
        <v>31803</v>
      </c>
      <c r="D17" s="6" t="n">
        <v>31803</v>
      </c>
      <c r="F17" s="6" t="n">
        <v>47392</v>
      </c>
    </row>
    <row r="18" spans="1:7">
      <c r="A18" s="4" t="s">
        <v>2338</v>
      </c>
      <c r="B18" s="4" t="s">
        <v>39</v>
      </c>
      <c r="C18" s="6" t="n">
        <v>55</v>
      </c>
      <c r="D18" s="6" t="n">
        <v>55</v>
      </c>
      <c r="F18" s="7" t="n">
        <v>73</v>
      </c>
    </row>
    <row r="19" spans="1:7">
      <c r="A19" s="4" t="s">
        <v>2380</v>
      </c>
    </row>
    <row r="20" spans="1:7">
      <c r="A20" s="3" t="s">
        <v>2355</v>
      </c>
    </row>
    <row r="21" spans="1:7">
      <c r="A21" s="4" t="s">
        <v>2292</v>
      </c>
      <c r="C21" s="6" t="n">
        <v>-127876</v>
      </c>
      <c r="D21" s="7" t="n">
        <v>-127876</v>
      </c>
    </row>
    <row r="22" spans="1:7">
      <c r="A22" s="3" t="s">
        <v>2381</v>
      </c>
    </row>
    <row r="23" spans="1:7">
      <c r="A23" s="4" t="s">
        <v>2382</v>
      </c>
      <c r="D23" s="4" t="s">
        <v>2383</v>
      </c>
    </row>
    <row r="24" spans="1:7">
      <c r="A24" s="4" t="s">
        <v>2384</v>
      </c>
      <c r="D24" s="4" t="s">
        <v>2385</v>
      </c>
    </row>
    <row r="25" spans="1:7">
      <c r="A25" s="4" t="s">
        <v>2386</v>
      </c>
    </row>
    <row r="26" spans="1:7">
      <c r="A26" s="3" t="s">
        <v>2375</v>
      </c>
    </row>
    <row r="27" spans="1:7">
      <c r="A27" s="4" t="s">
        <v>2387</v>
      </c>
      <c r="D27" s="4" t="s">
        <v>2388</v>
      </c>
    </row>
    <row r="28" spans="1:7">
      <c r="A28" s="4" t="s">
        <v>2389</v>
      </c>
    </row>
    <row r="29" spans="1:7">
      <c r="A29" s="3" t="s">
        <v>2375</v>
      </c>
    </row>
    <row r="30" spans="1:7">
      <c r="A30" s="4" t="s">
        <v>2387</v>
      </c>
      <c r="D30" s="4" t="s">
        <v>2390</v>
      </c>
    </row>
    <row r="31" spans="1:7">
      <c r="A31" s="4" t="s">
        <v>2391</v>
      </c>
    </row>
    <row r="32" spans="1:7">
      <c r="A32" s="3" t="s">
        <v>2375</v>
      </c>
    </row>
    <row r="33" spans="1:7">
      <c r="A33" s="4" t="s">
        <v>2387</v>
      </c>
      <c r="D33" s="4" t="s">
        <v>2392</v>
      </c>
    </row>
    <row r="34" spans="1:7">
      <c r="A34" s="4" t="s">
        <v>2393</v>
      </c>
    </row>
    <row r="35" spans="1:7">
      <c r="A35" s="3" t="s">
        <v>2375</v>
      </c>
    </row>
    <row r="36" spans="1:7">
      <c r="A36" s="4" t="s">
        <v>2376</v>
      </c>
      <c r="D36" s="4" t="s">
        <v>2394</v>
      </c>
    </row>
    <row r="37" spans="1:7">
      <c r="A37" s="4" t="s">
        <v>2395</v>
      </c>
    </row>
    <row r="38" spans="1:7">
      <c r="A38" s="3" t="s">
        <v>2346</v>
      </c>
    </row>
    <row r="39" spans="1:7">
      <c r="A39" s="4" t="s">
        <v>2374</v>
      </c>
      <c r="C39" s="6" t="n">
        <v>203577</v>
      </c>
      <c r="D39" s="7" t="n">
        <v>203577</v>
      </c>
    </row>
    <row r="40" spans="1:7">
      <c r="A40" s="3" t="s">
        <v>2381</v>
      </c>
    </row>
    <row r="41" spans="1:7">
      <c r="A41" s="4" t="s">
        <v>2382</v>
      </c>
      <c r="D41" s="4" t="s">
        <v>2383</v>
      </c>
    </row>
    <row r="42" spans="1:7">
      <c r="A42" s="4" t="s">
        <v>2384</v>
      </c>
      <c r="D42" s="4" t="s">
        <v>2396</v>
      </c>
    </row>
    <row r="43" spans="1:7">
      <c r="A43" s="4" t="s">
        <v>2397</v>
      </c>
    </row>
    <row r="44" spans="1:7">
      <c r="A44" s="3" t="s">
        <v>2375</v>
      </c>
    </row>
    <row r="45" spans="1:7">
      <c r="A45" s="4" t="s">
        <v>1755</v>
      </c>
      <c r="D45" s="4" t="s">
        <v>2398</v>
      </c>
    </row>
    <row r="46" spans="1:7">
      <c r="A46" s="4" t="s">
        <v>1760</v>
      </c>
      <c r="D46" s="4" t="s">
        <v>2399</v>
      </c>
    </row>
    <row r="47" spans="1:7">
      <c r="A47" s="4" t="s">
        <v>2376</v>
      </c>
      <c r="D47" s="4" t="s">
        <v>2400</v>
      </c>
    </row>
    <row r="48" spans="1:7">
      <c r="A48" s="4" t="s">
        <v>2401</v>
      </c>
    </row>
    <row r="49" spans="1:7">
      <c r="A49" s="3" t="s">
        <v>2375</v>
      </c>
    </row>
    <row r="50" spans="1:7">
      <c r="A50" s="4" t="s">
        <v>1755</v>
      </c>
      <c r="D50" s="4" t="s">
        <v>2402</v>
      </c>
    </row>
    <row r="51" spans="1:7">
      <c r="A51" s="4" t="s">
        <v>1760</v>
      </c>
      <c r="D51" s="4" t="s">
        <v>2403</v>
      </c>
    </row>
    <row r="52" spans="1:7">
      <c r="A52" s="4" t="s">
        <v>2376</v>
      </c>
      <c r="D52" s="4" t="s">
        <v>2404</v>
      </c>
    </row>
    <row r="53" spans="1:7">
      <c r="A53" s="4" t="s">
        <v>2405</v>
      </c>
    </row>
    <row r="54" spans="1:7">
      <c r="A54" s="3" t="s">
        <v>2375</v>
      </c>
    </row>
    <row r="55" spans="1:7">
      <c r="A55" s="4" t="s">
        <v>1755</v>
      </c>
      <c r="D55" s="4" t="s">
        <v>1756</v>
      </c>
    </row>
    <row r="56" spans="1:7">
      <c r="A56" s="4" t="s">
        <v>1760</v>
      </c>
      <c r="D56" s="4" t="s">
        <v>2406</v>
      </c>
    </row>
    <row r="57" spans="1:7">
      <c r="A57" s="4" t="s">
        <v>2376</v>
      </c>
      <c r="D57" s="4" t="s">
        <v>2407</v>
      </c>
    </row>
    <row r="58" spans="1:7">
      <c r="A58" s="4" t="s">
        <v>2408</v>
      </c>
    </row>
    <row r="59" spans="1:7">
      <c r="A59" s="3" t="s">
        <v>2346</v>
      </c>
    </row>
    <row r="60" spans="1:7">
      <c r="A60" s="4" t="s">
        <v>2378</v>
      </c>
      <c r="B60" s="4" t="s">
        <v>73</v>
      </c>
      <c r="C60" s="6" t="n">
        <v>30169</v>
      </c>
      <c r="D60" s="7" t="n">
        <v>30169</v>
      </c>
    </row>
    <row r="61" spans="1:7">
      <c r="A61" s="3" t="s">
        <v>2381</v>
      </c>
    </row>
    <row r="62" spans="1:7">
      <c r="A62" s="4" t="s">
        <v>2382</v>
      </c>
      <c r="D62" s="4" t="s">
        <v>2409</v>
      </c>
    </row>
    <row r="63" spans="1:7">
      <c r="A63" s="4" t="s">
        <v>2384</v>
      </c>
      <c r="D63" s="4" t="s">
        <v>2410</v>
      </c>
    </row>
    <row r="64" spans="1:7">
      <c r="A64" s="4" t="s">
        <v>2411</v>
      </c>
    </row>
    <row r="65" spans="1:7">
      <c r="A65" s="3" t="s">
        <v>2375</v>
      </c>
    </row>
    <row r="66" spans="1:7">
      <c r="A66" s="4" t="s">
        <v>2412</v>
      </c>
      <c r="D66" s="4" t="s">
        <v>2413</v>
      </c>
    </row>
    <row r="67" spans="1:7">
      <c r="A67" s="4" t="s">
        <v>2414</v>
      </c>
    </row>
    <row r="68" spans="1:7">
      <c r="A68" s="3" t="s">
        <v>2375</v>
      </c>
    </row>
    <row r="69" spans="1:7">
      <c r="A69" s="4" t="s">
        <v>2412</v>
      </c>
      <c r="D69" s="4" t="s">
        <v>2415</v>
      </c>
    </row>
    <row r="70" spans="1:7">
      <c r="A70" s="4" t="s">
        <v>2416</v>
      </c>
    </row>
    <row r="71" spans="1:7">
      <c r="A71" s="3" t="s">
        <v>2375</v>
      </c>
    </row>
    <row r="72" spans="1:7">
      <c r="A72" s="4" t="s">
        <v>2412</v>
      </c>
      <c r="D72" s="4" t="s">
        <v>2417</v>
      </c>
    </row>
    <row r="73" spans="1:7">
      <c r="A73" s="4" t="s">
        <v>2418</v>
      </c>
    </row>
    <row r="74" spans="1:7">
      <c r="A74" s="3" t="s">
        <v>2346</v>
      </c>
    </row>
    <row r="75" spans="1:7">
      <c r="A75" s="4" t="s">
        <v>2379</v>
      </c>
      <c r="B75" s="4" t="s">
        <v>1026</v>
      </c>
      <c r="C75" s="6" t="n">
        <v>30938</v>
      </c>
      <c r="D75" s="7" t="n">
        <v>30938</v>
      </c>
    </row>
    <row r="76" spans="1:7">
      <c r="A76" s="3" t="s">
        <v>2381</v>
      </c>
    </row>
    <row r="77" spans="1:7">
      <c r="A77" s="4" t="s">
        <v>2382</v>
      </c>
      <c r="D77" s="4" t="s">
        <v>2409</v>
      </c>
    </row>
    <row r="78" spans="1:7">
      <c r="A78" s="4" t="s">
        <v>2384</v>
      </c>
      <c r="D78" s="4" t="s">
        <v>2410</v>
      </c>
    </row>
    <row r="79" spans="1:7">
      <c r="A79" s="4" t="s">
        <v>2419</v>
      </c>
    </row>
    <row r="80" spans="1:7">
      <c r="A80" s="3" t="s">
        <v>2375</v>
      </c>
    </row>
    <row r="81" spans="1:7">
      <c r="A81" s="4" t="s">
        <v>2412</v>
      </c>
      <c r="D81" s="4" t="s">
        <v>2413</v>
      </c>
    </row>
    <row r="82" spans="1:7">
      <c r="A82" s="4" t="s">
        <v>2420</v>
      </c>
    </row>
    <row r="83" spans="1:7">
      <c r="A83" s="3" t="s">
        <v>2375</v>
      </c>
    </row>
    <row r="84" spans="1:7">
      <c r="A84" s="4" t="s">
        <v>2412</v>
      </c>
      <c r="D84" s="4" t="s">
        <v>2421</v>
      </c>
    </row>
    <row r="85" spans="1:7">
      <c r="A85" s="4" t="s">
        <v>2422</v>
      </c>
    </row>
    <row r="86" spans="1:7">
      <c r="A86" s="3" t="s">
        <v>2375</v>
      </c>
    </row>
    <row r="87" spans="1:7">
      <c r="A87" s="4" t="s">
        <v>2412</v>
      </c>
      <c r="D87" s="4" t="s">
        <v>2423</v>
      </c>
    </row>
    <row r="88" spans="1:7">
      <c r="A88" s="4" t="s">
        <v>2424</v>
      </c>
    </row>
    <row r="89" spans="1:7">
      <c r="A89" s="3" t="s">
        <v>2346</v>
      </c>
    </row>
    <row r="90" spans="1:7">
      <c r="A90" s="4" t="s">
        <v>2289</v>
      </c>
      <c r="C90" s="6" t="n">
        <v>1399</v>
      </c>
      <c r="D90" s="7" t="n">
        <v>1399</v>
      </c>
      <c r="E90" s="6" t="n">
        <v>2054</v>
      </c>
    </row>
    <row r="91" spans="1:7">
      <c r="A91" s="4" t="s">
        <v>2425</v>
      </c>
    </row>
    <row r="92" spans="1:7">
      <c r="A92" s="3" t="s">
        <v>2346</v>
      </c>
    </row>
    <row r="93" spans="1:7">
      <c r="A93" s="4" t="s">
        <v>2289</v>
      </c>
      <c r="C93" s="6" t="n">
        <v>1399</v>
      </c>
      <c r="D93" s="7" t="n">
        <v>1399</v>
      </c>
    </row>
    <row r="94" spans="1:7">
      <c r="A94" s="3" t="s">
        <v>2381</v>
      </c>
    </row>
    <row r="95" spans="1:7">
      <c r="A95" s="4" t="s">
        <v>2382</v>
      </c>
      <c r="D95" s="4" t="s">
        <v>2383</v>
      </c>
    </row>
    <row r="96" spans="1:7">
      <c r="A96" s="4" t="s">
        <v>2384</v>
      </c>
      <c r="D96" s="4" t="s">
        <v>2426</v>
      </c>
    </row>
    <row r="97" spans="1:7">
      <c r="A97" s="4" t="s">
        <v>2427</v>
      </c>
    </row>
    <row r="98" spans="1:7">
      <c r="A98" s="3" t="s">
        <v>2375</v>
      </c>
    </row>
    <row r="99" spans="1:7">
      <c r="A99" s="4" t="s">
        <v>2428</v>
      </c>
      <c r="D99" s="4" t="s">
        <v>2429</v>
      </c>
    </row>
    <row r="100" spans="1:7">
      <c r="A100" s="4" t="s">
        <v>2430</v>
      </c>
      <c r="D100" s="4" t="s">
        <v>2431</v>
      </c>
    </row>
    <row r="101" spans="1:7">
      <c r="A101" s="4" t="s">
        <v>2432</v>
      </c>
      <c r="D101" s="4" t="s">
        <v>2231</v>
      </c>
    </row>
    <row r="102" spans="1:7">
      <c r="A102" s="4" t="s">
        <v>2433</v>
      </c>
    </row>
    <row r="103" spans="1:7">
      <c r="A103" s="3" t="s">
        <v>2375</v>
      </c>
    </row>
    <row r="104" spans="1:7">
      <c r="A104" s="4" t="s">
        <v>2428</v>
      </c>
      <c r="D104" s="4" t="s">
        <v>2434</v>
      </c>
    </row>
    <row r="105" spans="1:7">
      <c r="A105" s="4" t="s">
        <v>2430</v>
      </c>
      <c r="D105" s="4" t="s">
        <v>1666</v>
      </c>
    </row>
    <row r="106" spans="1:7">
      <c r="A106" s="4" t="s">
        <v>2432</v>
      </c>
      <c r="D106" s="4" t="s">
        <v>2435</v>
      </c>
    </row>
    <row r="107" spans="1:7">
      <c r="A107" s="4" t="s">
        <v>2436</v>
      </c>
    </row>
    <row r="108" spans="1:7">
      <c r="A108" s="3" t="s">
        <v>2375</v>
      </c>
    </row>
    <row r="109" spans="1:7">
      <c r="A109" s="4" t="s">
        <v>2428</v>
      </c>
      <c r="D109" s="4" t="s">
        <v>2437</v>
      </c>
    </row>
    <row r="110" spans="1:7">
      <c r="A110" s="4" t="s">
        <v>2430</v>
      </c>
      <c r="D110" s="4" t="s">
        <v>2438</v>
      </c>
    </row>
    <row r="111" spans="1:7">
      <c r="A111" s="4" t="s">
        <v>2432</v>
      </c>
      <c r="D111" s="4" t="s">
        <v>2439</v>
      </c>
    </row>
    <row r="112" spans="1:7">
      <c r="A112" s="4" t="s">
        <v>2440</v>
      </c>
    </row>
    <row r="113" spans="1:7">
      <c r="A113" s="3" t="s">
        <v>2346</v>
      </c>
    </row>
    <row r="114" spans="1:7">
      <c r="A114" s="4" t="s">
        <v>2289</v>
      </c>
      <c r="C114" s="6" t="n">
        <v>13946</v>
      </c>
      <c r="D114" s="7" t="n">
        <v>13946</v>
      </c>
      <c r="E114" s="7" t="n">
        <v>13860</v>
      </c>
    </row>
    <row r="115" spans="1:7">
      <c r="A115" s="4" t="s">
        <v>2441</v>
      </c>
    </row>
    <row r="116" spans="1:7">
      <c r="A116" s="3" t="s">
        <v>2346</v>
      </c>
    </row>
    <row r="117" spans="1:7">
      <c r="A117" s="4" t="s">
        <v>2289</v>
      </c>
      <c r="C117" s="7" t="n">
        <v>640</v>
      </c>
      <c r="D117" s="7" t="n">
        <v>640</v>
      </c>
    </row>
    <row r="118" spans="1:7">
      <c r="A118" s="3" t="s">
        <v>2381</v>
      </c>
    </row>
    <row r="119" spans="1:7">
      <c r="A119" s="4" t="s">
        <v>2382</v>
      </c>
      <c r="D119" s="4" t="s">
        <v>2383</v>
      </c>
    </row>
    <row r="120" spans="1:7">
      <c r="A120" s="4" t="s">
        <v>2384</v>
      </c>
      <c r="D120" s="4" t="s">
        <v>2426</v>
      </c>
    </row>
    <row r="121" spans="1:7">
      <c r="A121" s="4" t="s">
        <v>2442</v>
      </c>
    </row>
    <row r="122" spans="1:7">
      <c r="A122" s="3" t="s">
        <v>2375</v>
      </c>
    </row>
    <row r="123" spans="1:7">
      <c r="A123" s="4" t="s">
        <v>2428</v>
      </c>
      <c r="D123" s="4" t="s">
        <v>2443</v>
      </c>
    </row>
    <row r="124" spans="1:7">
      <c r="A124" s="4" t="s">
        <v>2430</v>
      </c>
      <c r="D124" s="4" t="s">
        <v>2444</v>
      </c>
    </row>
    <row r="125" spans="1:7">
      <c r="A125" s="4" t="s">
        <v>2432</v>
      </c>
      <c r="D125" s="4" t="s">
        <v>1767</v>
      </c>
    </row>
    <row r="126" spans="1:7">
      <c r="A126" t="n"/>
    </row>
    <row r="127" spans="1:7">
      <c r="A127" s="4" t="s">
        <v>38</v>
      </c>
      <c r="B127" s="4" t="s">
        <v>2445</v>
      </c>
    </row>
    <row r="128" spans="1:7">
      <c r="A128" s="4" t="s">
        <v>39</v>
      </c>
      <c r="B128" s="4" t="s">
        <v>2446</v>
      </c>
    </row>
    <row r="129" spans="1:7">
      <c r="A129" s="4" t="s">
        <v>73</v>
      </c>
      <c r="B129" s="4" t="s">
        <v>2447</v>
      </c>
    </row>
    <row r="130" spans="1:7">
      <c r="A130" s="4" t="s">
        <v>1026</v>
      </c>
      <c r="B130" s="4" t="s">
        <v>2448</v>
      </c>
    </row>
  </sheetData>
  <mergeCells count="6">
    <mergeCell ref="A1:B2"/>
    <mergeCell ref="A126:F126"/>
    <mergeCell ref="B127:F127"/>
    <mergeCell ref="B128:F128"/>
    <mergeCell ref="B129:F129"/>
    <mergeCell ref="B130:F130"/>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2449</v>
      </c>
      <c r="B1" s="2" t="s">
        <v>95</v>
      </c>
      <c r="D1" s="2" t="s">
        <v>1</v>
      </c>
    </row>
    <row r="2" spans="1:5">
      <c r="B2" s="2" t="s">
        <v>2</v>
      </c>
      <c r="C2" s="2" t="s">
        <v>97</v>
      </c>
      <c r="D2" s="2" t="s">
        <v>2</v>
      </c>
      <c r="E2" s="2" t="s">
        <v>97</v>
      </c>
    </row>
    <row r="3" spans="1:5">
      <c r="A3" s="3" t="s">
        <v>2450</v>
      </c>
    </row>
    <row r="4" spans="1:5">
      <c r="A4" s="4" t="s">
        <v>2451</v>
      </c>
      <c r="B4" s="7" t="n">
        <v>0</v>
      </c>
      <c r="C4" s="7" t="n">
        <v>0</v>
      </c>
      <c r="D4" s="7" t="n">
        <v>0</v>
      </c>
      <c r="E4" s="7" t="n">
        <v>0</v>
      </c>
    </row>
    <row r="5" spans="1:5">
      <c r="A5" s="4" t="s">
        <v>2452</v>
      </c>
      <c r="B5" s="6" t="n">
        <v>0</v>
      </c>
      <c r="C5" s="6" t="n">
        <v>0</v>
      </c>
      <c r="D5" s="6" t="n">
        <v>0</v>
      </c>
      <c r="E5" s="6" t="n">
        <v>0</v>
      </c>
    </row>
    <row r="6" spans="1:5">
      <c r="A6" s="4" t="s">
        <v>2453</v>
      </c>
      <c r="B6" s="6" t="n">
        <v>0</v>
      </c>
      <c r="C6" s="6" t="n">
        <v>0</v>
      </c>
      <c r="D6" s="6" t="n">
        <v>0</v>
      </c>
      <c r="E6" s="6" t="n">
        <v>0</v>
      </c>
    </row>
    <row r="7" spans="1:5">
      <c r="A7" s="4" t="s">
        <v>2454</v>
      </c>
      <c r="B7" s="6" t="n">
        <v>0</v>
      </c>
      <c r="C7" s="6" t="n">
        <v>0</v>
      </c>
      <c r="D7" s="6" t="n">
        <v>0</v>
      </c>
      <c r="E7" s="6" t="n">
        <v>0</v>
      </c>
    </row>
    <row r="8" spans="1:5">
      <c r="A8" s="4" t="s">
        <v>2455</v>
      </c>
      <c r="B8" s="6" t="n">
        <v>0</v>
      </c>
      <c r="C8" s="6" t="n">
        <v>0</v>
      </c>
      <c r="D8" s="6" t="n">
        <v>0</v>
      </c>
      <c r="E8" s="6" t="n">
        <v>0</v>
      </c>
    </row>
    <row r="9" spans="1:5">
      <c r="A9" s="4" t="s">
        <v>2456</v>
      </c>
      <c r="B9" s="6" t="n">
        <v>0</v>
      </c>
      <c r="C9" s="6" t="n">
        <v>0</v>
      </c>
      <c r="D9" s="6" t="n">
        <v>0</v>
      </c>
      <c r="E9" s="6" t="n">
        <v>0</v>
      </c>
    </row>
    <row r="10" spans="1:5">
      <c r="A10" s="4" t="s">
        <v>2457</v>
      </c>
      <c r="B10" s="6" t="n">
        <v>0</v>
      </c>
      <c r="C10" s="6" t="n">
        <v>0</v>
      </c>
      <c r="D10" s="6" t="n">
        <v>0</v>
      </c>
      <c r="E10" s="6" t="n">
        <v>0</v>
      </c>
    </row>
    <row r="11" spans="1:5">
      <c r="A11" s="4" t="s">
        <v>2458</v>
      </c>
      <c r="B11" s="7" t="n">
        <v>0</v>
      </c>
      <c r="C11" s="7" t="n">
        <v>0</v>
      </c>
      <c r="D11" s="7" t="n">
        <v>0</v>
      </c>
      <c r="E11" s="7" t="n">
        <v>0</v>
      </c>
    </row>
    <row r="12" spans="1:5">
      <c r="A12" s="4" t="s">
        <v>1733</v>
      </c>
    </row>
    <row r="13" spans="1:5">
      <c r="A13" s="3" t="s">
        <v>2450</v>
      </c>
    </row>
    <row r="14" spans="1:5">
      <c r="A14" s="4" t="s">
        <v>2459</v>
      </c>
      <c r="D14" s="4" t="s">
        <v>2460</v>
      </c>
    </row>
    <row r="15" spans="1:5">
      <c r="A15" s="4" t="s">
        <v>2461</v>
      </c>
      <c r="D15" s="4" t="s">
        <v>2462</v>
      </c>
    </row>
    <row r="16" spans="1:5">
      <c r="A16" s="4" t="s">
        <v>2463</v>
      </c>
    </row>
    <row r="17" spans="1:5">
      <c r="A17" s="3" t="s">
        <v>2450</v>
      </c>
    </row>
    <row r="18" spans="1:5">
      <c r="A18" s="4" t="s">
        <v>2459</v>
      </c>
      <c r="D18" s="4" t="s">
        <v>2464</v>
      </c>
    </row>
    <row r="19" spans="1:5">
      <c r="A19" s="4" t="s">
        <v>2461</v>
      </c>
      <c r="D19" s="4" t="s">
        <v>2465</v>
      </c>
    </row>
  </sheetData>
  <mergeCells count="3">
    <mergeCell ref="A1:A2"/>
    <mergeCell ref="B1:C1"/>
    <mergeCell ref="D1:E1"/>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H2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466</v>
      </c>
      <c r="C1" s="2" t="s">
        <v>2</v>
      </c>
      <c r="E1" s="2" t="s">
        <v>25</v>
      </c>
      <c r="G1" s="2" t="s">
        <v>97</v>
      </c>
      <c r="H1" s="2" t="s">
        <v>598</v>
      </c>
    </row>
    <row r="2" spans="1:8">
      <c r="A2" s="3" t="s">
        <v>2467</v>
      </c>
    </row>
    <row r="3" spans="1:8">
      <c r="A3" s="4" t="s">
        <v>27</v>
      </c>
      <c r="C3" s="7" t="n">
        <v>365308</v>
      </c>
      <c r="E3" s="7" t="n">
        <v>363674</v>
      </c>
    </row>
    <row r="4" spans="1:8">
      <c r="A4" s="4" t="s">
        <v>112</v>
      </c>
      <c r="C4" s="6" t="n">
        <v>2785500</v>
      </c>
      <c r="E4" s="6" t="n">
        <v>2180092</v>
      </c>
    </row>
    <row r="5" spans="1:8">
      <c r="A5" s="4" t="s">
        <v>2468</v>
      </c>
      <c r="C5" s="6" t="n">
        <v>72530</v>
      </c>
      <c r="E5" s="6" t="n">
        <v>71659</v>
      </c>
    </row>
    <row r="6" spans="1:8">
      <c r="A6" s="4" t="s">
        <v>781</v>
      </c>
      <c r="C6" s="6" t="n">
        <v>7242676</v>
      </c>
      <c r="D6" s="4" t="s">
        <v>38</v>
      </c>
      <c r="E6" s="6" t="n">
        <v>6062992</v>
      </c>
      <c r="F6" s="4" t="s">
        <v>39</v>
      </c>
    </row>
    <row r="7" spans="1:8">
      <c r="A7" s="4" t="s">
        <v>2469</v>
      </c>
      <c r="C7" s="6" t="n">
        <v>99525</v>
      </c>
      <c r="D7" s="4" t="s">
        <v>73</v>
      </c>
      <c r="E7" s="6" t="n">
        <v>100903</v>
      </c>
      <c r="F7" s="4" t="s">
        <v>1026</v>
      </c>
    </row>
    <row r="8" spans="1:8">
      <c r="A8" s="4" t="s">
        <v>84</v>
      </c>
      <c r="C8" s="6" t="n">
        <v>81469</v>
      </c>
      <c r="D8" s="4" t="s">
        <v>73</v>
      </c>
      <c r="E8" s="6" t="n">
        <v>82889</v>
      </c>
      <c r="F8" s="4" t="s">
        <v>1026</v>
      </c>
    </row>
    <row r="9" spans="1:8">
      <c r="A9" s="3" t="s">
        <v>2470</v>
      </c>
    </row>
    <row r="10" spans="1:8">
      <c r="A10" s="4" t="s">
        <v>48</v>
      </c>
      <c r="C10" s="6" t="n">
        <v>214029</v>
      </c>
      <c r="E10" s="6" t="n">
        <v>310221</v>
      </c>
    </row>
    <row r="11" spans="1:8">
      <c r="A11" s="4" t="s">
        <v>2215</v>
      </c>
      <c r="C11" s="6" t="n">
        <v>203577</v>
      </c>
      <c r="E11" s="6" t="n">
        <v>211405</v>
      </c>
      <c r="G11" s="7" t="n">
        <v>206357</v>
      </c>
      <c r="H11" s="7" t="n">
        <v>148694</v>
      </c>
    </row>
    <row r="12" spans="1:8">
      <c r="A12" s="4" t="s">
        <v>2290</v>
      </c>
      <c r="C12" s="6" t="n">
        <v>13154</v>
      </c>
      <c r="E12" s="6" t="n">
        <v>16959</v>
      </c>
    </row>
    <row r="13" spans="1:8">
      <c r="A13" s="3" t="s">
        <v>116</v>
      </c>
    </row>
    <row r="14" spans="1:8">
      <c r="A14" s="4" t="s">
        <v>2471</v>
      </c>
      <c r="C14" s="6" t="n">
        <v>7954746</v>
      </c>
      <c r="E14" s="6" t="n">
        <v>8165368</v>
      </c>
    </row>
    <row r="15" spans="1:8">
      <c r="A15" s="4" t="s">
        <v>59</v>
      </c>
      <c r="C15" s="6" t="n">
        <v>28737856</v>
      </c>
      <c r="E15" s="6" t="n">
        <v>27209723</v>
      </c>
    </row>
    <row r="16" spans="1:8">
      <c r="A16" s="4" t="s">
        <v>60</v>
      </c>
      <c r="C16" s="6" t="n">
        <v>821604</v>
      </c>
      <c r="E16" s="6" t="n">
        <v>762145</v>
      </c>
    </row>
    <row r="17" spans="1:8">
      <c r="A17" s="3" t="s">
        <v>2472</v>
      </c>
    </row>
    <row r="18" spans="1:8">
      <c r="A18" s="4" t="s">
        <v>1825</v>
      </c>
      <c r="C18" s="6" t="n">
        <v>18550</v>
      </c>
      <c r="E18" s="6" t="n">
        <v>19008</v>
      </c>
    </row>
    <row r="19" spans="1:8">
      <c r="A19" s="4" t="s">
        <v>1933</v>
      </c>
      <c r="C19" s="6" t="n">
        <v>1575948</v>
      </c>
      <c r="E19" s="6" t="n">
        <v>1662508</v>
      </c>
    </row>
    <row r="20" spans="1:8">
      <c r="A20" s="4" t="s">
        <v>736</v>
      </c>
    </row>
    <row r="21" spans="1:8">
      <c r="A21" s="3" t="s">
        <v>2467</v>
      </c>
    </row>
    <row r="22" spans="1:8">
      <c r="A22" s="4" t="s">
        <v>781</v>
      </c>
      <c r="C22" s="6" t="n">
        <v>25635</v>
      </c>
      <c r="E22" s="6" t="n">
        <v>22359</v>
      </c>
    </row>
    <row r="23" spans="1:8">
      <c r="A23" s="4" t="s">
        <v>2469</v>
      </c>
      <c r="C23" s="6" t="n">
        <v>97444</v>
      </c>
      <c r="E23" s="6" t="n">
        <v>98817</v>
      </c>
    </row>
    <row r="24" spans="1:8">
      <c r="A24" s="4" t="s">
        <v>84</v>
      </c>
      <c r="C24" s="6" t="n">
        <v>79419</v>
      </c>
      <c r="E24" s="6" t="n">
        <v>80815</v>
      </c>
    </row>
    <row r="25" spans="1:8">
      <c r="A25" s="4" t="s">
        <v>746</v>
      </c>
    </row>
    <row r="26" spans="1:8">
      <c r="A26" s="3" t="s">
        <v>2467</v>
      </c>
    </row>
    <row r="27" spans="1:8">
      <c r="A27" s="4" t="s">
        <v>781</v>
      </c>
      <c r="C27" s="6" t="n">
        <v>1438721</v>
      </c>
      <c r="E27" s="6" t="n">
        <v>1560837</v>
      </c>
    </row>
    <row r="28" spans="1:8">
      <c r="A28" s="4" t="s">
        <v>2469</v>
      </c>
      <c r="C28" s="6" t="n">
        <v>81</v>
      </c>
      <c r="E28" s="6" t="n">
        <v>86</v>
      </c>
    </row>
    <row r="29" spans="1:8">
      <c r="A29" s="4" t="s">
        <v>84</v>
      </c>
      <c r="C29" s="6" t="n">
        <v>85</v>
      </c>
      <c r="E29" s="6" t="n">
        <v>91</v>
      </c>
    </row>
    <row r="30" spans="1:8">
      <c r="A30" s="4" t="s">
        <v>224</v>
      </c>
    </row>
    <row r="31" spans="1:8">
      <c r="A31" s="3" t="s">
        <v>2467</v>
      </c>
    </row>
    <row r="32" spans="1:8">
      <c r="A32" s="4" t="s">
        <v>781</v>
      </c>
      <c r="C32" s="6" t="n">
        <v>9940</v>
      </c>
      <c r="E32" s="6" t="n">
        <v>10233</v>
      </c>
    </row>
    <row r="33" spans="1:8">
      <c r="A33" s="4" t="s">
        <v>2469</v>
      </c>
      <c r="C33" s="6" t="n">
        <v>2000</v>
      </c>
      <c r="E33" s="6" t="n">
        <v>2000</v>
      </c>
    </row>
    <row r="34" spans="1:8">
      <c r="A34" s="4" t="s">
        <v>84</v>
      </c>
      <c r="C34" s="6" t="n">
        <v>1965</v>
      </c>
      <c r="E34" s="6" t="n">
        <v>1983</v>
      </c>
    </row>
    <row r="35" spans="1:8">
      <c r="A35" s="12" t="n">
        <v>1</v>
      </c>
    </row>
    <row r="36" spans="1:8">
      <c r="A36" s="3" t="s">
        <v>2467</v>
      </c>
    </row>
    <row r="37" spans="1:8">
      <c r="A37" s="4" t="s">
        <v>2473</v>
      </c>
      <c r="C37" s="6" t="n">
        <v>365308</v>
      </c>
      <c r="E37" s="6" t="n">
        <v>363674</v>
      </c>
    </row>
    <row r="38" spans="1:8">
      <c r="A38" s="4" t="s">
        <v>2474</v>
      </c>
      <c r="C38" s="6" t="n">
        <v>2687458</v>
      </c>
      <c r="E38" s="6" t="n">
        <v>2083839</v>
      </c>
    </row>
    <row r="39" spans="1:8">
      <c r="A39" s="4" t="s">
        <v>2468</v>
      </c>
      <c r="B39" s="4" t="s">
        <v>842</v>
      </c>
      <c r="C39" s="6" t="n">
        <v>0</v>
      </c>
      <c r="E39" s="6" t="n">
        <v>0</v>
      </c>
    </row>
    <row r="40" spans="1:8">
      <c r="A40" s="4" t="s">
        <v>781</v>
      </c>
      <c r="B40" s="4" t="s">
        <v>842</v>
      </c>
      <c r="C40" s="6" t="n">
        <v>399</v>
      </c>
      <c r="E40" s="6" t="n">
        <v>276</v>
      </c>
    </row>
    <row r="41" spans="1:8">
      <c r="A41" s="4" t="s">
        <v>84</v>
      </c>
      <c r="C41" s="6" t="n">
        <v>0</v>
      </c>
      <c r="E41" s="6" t="n">
        <v>0</v>
      </c>
    </row>
    <row r="42" spans="1:8">
      <c r="A42" s="3" t="s">
        <v>2470</v>
      </c>
    </row>
    <row r="43" spans="1:8">
      <c r="A43" s="4" t="s">
        <v>2475</v>
      </c>
      <c r="C43" s="6" t="n">
        <v>0</v>
      </c>
      <c r="E43" s="6" t="n">
        <v>0</v>
      </c>
    </row>
    <row r="44" spans="1:8">
      <c r="A44" s="4" t="s">
        <v>2476</v>
      </c>
      <c r="C44" s="6" t="n">
        <v>0</v>
      </c>
      <c r="E44" s="6" t="n">
        <v>0</v>
      </c>
    </row>
    <row r="45" spans="1:8">
      <c r="A45" s="4" t="s">
        <v>2477</v>
      </c>
      <c r="C45" s="6" t="n">
        <v>0</v>
      </c>
      <c r="E45" s="6" t="n">
        <v>0</v>
      </c>
    </row>
    <row r="46" spans="1:8">
      <c r="A46" s="4" t="s">
        <v>2478</v>
      </c>
      <c r="C46" s="6" t="n">
        <v>0</v>
      </c>
      <c r="E46" s="6" t="n">
        <v>0</v>
      </c>
    </row>
    <row r="47" spans="1:8">
      <c r="A47" s="4" t="s">
        <v>2479</v>
      </c>
      <c r="C47" s="6" t="n">
        <v>0</v>
      </c>
      <c r="E47" s="6" t="n">
        <v>0</v>
      </c>
    </row>
    <row r="48" spans="1:8">
      <c r="A48" s="4" t="s">
        <v>2337</v>
      </c>
      <c r="C48" s="6" t="n">
        <v>0</v>
      </c>
      <c r="E48" s="6" t="n">
        <v>0</v>
      </c>
    </row>
    <row r="49" spans="1:8">
      <c r="A49" s="4" t="s">
        <v>2480</v>
      </c>
      <c r="C49" s="6" t="n">
        <v>0</v>
      </c>
      <c r="E49" s="6" t="n">
        <v>0</v>
      </c>
    </row>
    <row r="50" spans="1:8">
      <c r="A50" s="4" t="s">
        <v>2215</v>
      </c>
      <c r="C50" s="6" t="n">
        <v>0</v>
      </c>
      <c r="E50" s="6" t="n">
        <v>0</v>
      </c>
    </row>
    <row r="51" spans="1:8">
      <c r="A51" s="4" t="s">
        <v>2290</v>
      </c>
      <c r="C51" s="6" t="n">
        <v>0</v>
      </c>
      <c r="E51" s="6" t="n">
        <v>0</v>
      </c>
    </row>
    <row r="52" spans="1:8">
      <c r="A52" s="3" t="s">
        <v>116</v>
      </c>
    </row>
    <row r="53" spans="1:8">
      <c r="A53" s="4" t="s">
        <v>2481</v>
      </c>
      <c r="C53" s="6" t="n">
        <v>0</v>
      </c>
      <c r="E53" s="6" t="n">
        <v>0</v>
      </c>
    </row>
    <row r="54" spans="1:8">
      <c r="A54" s="4" t="s">
        <v>2471</v>
      </c>
      <c r="C54" s="6" t="n">
        <v>0</v>
      </c>
      <c r="E54" s="6" t="n">
        <v>0</v>
      </c>
    </row>
    <row r="55" spans="1:8">
      <c r="A55" s="4" t="s">
        <v>116</v>
      </c>
      <c r="C55" s="6" t="n">
        <v>0</v>
      </c>
      <c r="E55" s="6" t="n">
        <v>0</v>
      </c>
    </row>
    <row r="56" spans="1:8">
      <c r="A56" s="4" t="s">
        <v>60</v>
      </c>
      <c r="C56" s="6" t="n">
        <v>0</v>
      </c>
      <c r="E56" s="6" t="n">
        <v>0</v>
      </c>
    </row>
    <row r="57" spans="1:8">
      <c r="A57" s="4" t="s">
        <v>61</v>
      </c>
      <c r="B57" s="4" t="s">
        <v>901</v>
      </c>
      <c r="C57" s="6" t="n">
        <v>0</v>
      </c>
      <c r="E57" s="6" t="n">
        <v>0</v>
      </c>
    </row>
    <row r="58" spans="1:8">
      <c r="A58" s="3" t="s">
        <v>2472</v>
      </c>
    </row>
    <row r="59" spans="1:8">
      <c r="A59" s="4" t="s">
        <v>2482</v>
      </c>
      <c r="C59" s="6" t="n">
        <v>0</v>
      </c>
      <c r="E59" s="6" t="n">
        <v>0</v>
      </c>
    </row>
    <row r="60" spans="1:8">
      <c r="A60" s="4" t="s">
        <v>2483</v>
      </c>
      <c r="C60" s="6" t="n">
        <v>0</v>
      </c>
      <c r="E60" s="6" t="n">
        <v>0</v>
      </c>
    </row>
    <row r="61" spans="1:8">
      <c r="A61" s="4" t="s">
        <v>2484</v>
      </c>
      <c r="C61" s="6" t="n">
        <v>0</v>
      </c>
      <c r="E61" s="6" t="n">
        <v>0</v>
      </c>
    </row>
    <row r="62" spans="1:8">
      <c r="A62" s="4" t="s">
        <v>1825</v>
      </c>
      <c r="C62" s="6" t="n">
        <v>0</v>
      </c>
      <c r="E62" s="6" t="n">
        <v>0</v>
      </c>
    </row>
    <row r="63" spans="1:8">
      <c r="A63" s="4" t="s">
        <v>62</v>
      </c>
      <c r="C63" s="6" t="n">
        <v>0</v>
      </c>
      <c r="E63" s="6" t="n">
        <v>0</v>
      </c>
    </row>
    <row r="64" spans="1:8">
      <c r="A64" s="4" t="s">
        <v>2290</v>
      </c>
      <c r="C64" s="6" t="n">
        <v>0</v>
      </c>
      <c r="E64" s="6" t="n">
        <v>0</v>
      </c>
    </row>
    <row r="65" spans="1:8">
      <c r="A65" s="4" t="s">
        <v>2292</v>
      </c>
      <c r="C65" s="6" t="n">
        <v>0</v>
      </c>
      <c r="E65" s="6" t="n">
        <v>0</v>
      </c>
    </row>
    <row r="66" spans="1:8">
      <c r="A66" s="3" t="s">
        <v>2485</v>
      </c>
    </row>
    <row r="67" spans="1:8">
      <c r="A67" s="4" t="s">
        <v>2486</v>
      </c>
      <c r="C67" s="6" t="n">
        <v>0</v>
      </c>
      <c r="E67" s="6" t="n">
        <v>0</v>
      </c>
    </row>
    <row r="68" spans="1:8">
      <c r="A68" s="4" t="s">
        <v>2487</v>
      </c>
      <c r="C68" s="6" t="n">
        <v>0</v>
      </c>
      <c r="E68" s="6" t="n">
        <v>0</v>
      </c>
    </row>
    <row r="69" spans="1:8">
      <c r="A69" s="4" t="s">
        <v>2488</v>
      </c>
    </row>
    <row r="70" spans="1:8">
      <c r="A70" s="3" t="s">
        <v>2467</v>
      </c>
    </row>
    <row r="71" spans="1:8">
      <c r="A71" s="4" t="s">
        <v>84</v>
      </c>
      <c r="C71" s="6" t="n">
        <v>0</v>
      </c>
      <c r="E71" s="6" t="n">
        <v>0</v>
      </c>
    </row>
    <row r="72" spans="1:8">
      <c r="A72" s="4" t="s">
        <v>2489</v>
      </c>
    </row>
    <row r="73" spans="1:8">
      <c r="A73" s="3" t="s">
        <v>2467</v>
      </c>
    </row>
    <row r="74" spans="1:8">
      <c r="A74" s="4" t="s">
        <v>84</v>
      </c>
      <c r="C74" s="6" t="n">
        <v>0</v>
      </c>
      <c r="E74" s="6" t="n">
        <v>0</v>
      </c>
    </row>
    <row r="75" spans="1:8">
      <c r="A75" s="4" t="s">
        <v>2490</v>
      </c>
    </row>
    <row r="76" spans="1:8">
      <c r="A76" s="3" t="s">
        <v>2467</v>
      </c>
    </row>
    <row r="77" spans="1:8">
      <c r="A77" s="4" t="s">
        <v>84</v>
      </c>
      <c r="C77" s="6" t="n">
        <v>0</v>
      </c>
      <c r="E77" s="6" t="n">
        <v>0</v>
      </c>
    </row>
    <row r="78" spans="1:8">
      <c r="A78" s="12" t="n">
        <v>2</v>
      </c>
    </row>
    <row r="79" spans="1:8">
      <c r="A79" s="3" t="s">
        <v>2467</v>
      </c>
    </row>
    <row r="80" spans="1:8">
      <c r="A80" s="4" t="s">
        <v>2473</v>
      </c>
      <c r="C80" s="6" t="n">
        <v>0</v>
      </c>
      <c r="E80" s="6" t="n">
        <v>0</v>
      </c>
    </row>
    <row r="81" spans="1:8">
      <c r="A81" s="4" t="s">
        <v>2474</v>
      </c>
      <c r="C81" s="6" t="n">
        <v>98042</v>
      </c>
      <c r="E81" s="6" t="n">
        <v>96253</v>
      </c>
    </row>
    <row r="82" spans="1:8">
      <c r="A82" s="4" t="s">
        <v>2468</v>
      </c>
      <c r="B82" s="4" t="s">
        <v>842</v>
      </c>
      <c r="C82" s="6" t="n">
        <v>65127</v>
      </c>
      <c r="E82" s="6" t="n">
        <v>62687</v>
      </c>
    </row>
    <row r="83" spans="1:8">
      <c r="A83" s="4" t="s">
        <v>781</v>
      </c>
      <c r="B83" s="4" t="s">
        <v>842</v>
      </c>
      <c r="C83" s="6" t="n">
        <v>7240879</v>
      </c>
      <c r="E83" s="6" t="n">
        <v>6061282</v>
      </c>
    </row>
    <row r="84" spans="1:8">
      <c r="A84" s="4" t="s">
        <v>84</v>
      </c>
      <c r="C84" s="6" t="n">
        <v>1744</v>
      </c>
      <c r="E84" s="6" t="n">
        <v>1740</v>
      </c>
    </row>
    <row r="85" spans="1:8">
      <c r="A85" s="3" t="s">
        <v>2470</v>
      </c>
    </row>
    <row r="86" spans="1:8">
      <c r="A86" s="4" t="s">
        <v>2475</v>
      </c>
      <c r="C86" s="6" t="n">
        <v>59459</v>
      </c>
      <c r="E86" s="6" t="n">
        <v>59387</v>
      </c>
    </row>
    <row r="87" spans="1:8">
      <c r="A87" s="4" t="s">
        <v>2476</v>
      </c>
      <c r="C87" s="6" t="n">
        <v>93983</v>
      </c>
      <c r="E87" s="6" t="n">
        <v>97740</v>
      </c>
    </row>
    <row r="88" spans="1:8">
      <c r="A88" s="4" t="s">
        <v>2477</v>
      </c>
      <c r="C88" s="6" t="n">
        <v>13198</v>
      </c>
      <c r="E88" s="6" t="n">
        <v>13198</v>
      </c>
    </row>
    <row r="89" spans="1:8">
      <c r="A89" s="4" t="s">
        <v>2478</v>
      </c>
      <c r="C89" s="6" t="n">
        <v>0</v>
      </c>
      <c r="E89" s="6" t="n">
        <v>0</v>
      </c>
    </row>
    <row r="90" spans="1:8">
      <c r="A90" s="4" t="s">
        <v>2479</v>
      </c>
      <c r="C90" s="6" t="n">
        <v>166640</v>
      </c>
      <c r="E90" s="6" t="n">
        <v>170325</v>
      </c>
    </row>
    <row r="91" spans="1:8">
      <c r="A91" s="4" t="s">
        <v>2337</v>
      </c>
      <c r="C91" s="6" t="n">
        <v>469</v>
      </c>
      <c r="E91" s="6" t="n">
        <v>1364</v>
      </c>
    </row>
    <row r="92" spans="1:8">
      <c r="A92" s="4" t="s">
        <v>2480</v>
      </c>
      <c r="C92" s="6" t="n">
        <v>0</v>
      </c>
      <c r="E92" s="6" t="n">
        <v>0</v>
      </c>
    </row>
    <row r="93" spans="1:8">
      <c r="A93" s="4" t="s">
        <v>2215</v>
      </c>
      <c r="C93" s="6" t="n">
        <v>0</v>
      </c>
      <c r="E93" s="6" t="n">
        <v>0</v>
      </c>
    </row>
    <row r="94" spans="1:8">
      <c r="A94" s="4" t="s">
        <v>2290</v>
      </c>
      <c r="C94" s="6" t="n">
        <v>13154</v>
      </c>
      <c r="E94" s="6" t="n">
        <v>16959</v>
      </c>
    </row>
    <row r="95" spans="1:8">
      <c r="A95" s="3" t="s">
        <v>116</v>
      </c>
    </row>
    <row r="96" spans="1:8">
      <c r="A96" s="4" t="s">
        <v>2481</v>
      </c>
      <c r="C96" s="6" t="n">
        <v>20783110</v>
      </c>
      <c r="E96" s="6" t="n">
        <v>19044355</v>
      </c>
    </row>
    <row r="97" spans="1:8">
      <c r="A97" s="4" t="s">
        <v>2471</v>
      </c>
      <c r="C97" s="6" t="n">
        <v>7943768</v>
      </c>
      <c r="E97" s="6" t="n">
        <v>8134029</v>
      </c>
    </row>
    <row r="98" spans="1:8">
      <c r="A98" s="4" t="s">
        <v>116</v>
      </c>
      <c r="C98" s="6" t="n">
        <v>28726878</v>
      </c>
      <c r="E98" s="6" t="n">
        <v>27178384</v>
      </c>
    </row>
    <row r="99" spans="1:8">
      <c r="A99" s="4" t="s">
        <v>60</v>
      </c>
      <c r="C99" s="6" t="n">
        <v>823288</v>
      </c>
      <c r="E99" s="6" t="n">
        <v>764599</v>
      </c>
    </row>
    <row r="100" spans="1:8">
      <c r="A100" s="4" t="s">
        <v>61</v>
      </c>
      <c r="B100" s="4" t="s">
        <v>901</v>
      </c>
      <c r="C100" s="6" t="n">
        <v>31200</v>
      </c>
      <c r="E100" s="6" t="n">
        <v>1200</v>
      </c>
    </row>
    <row r="101" spans="1:8">
      <c r="A101" s="3" t="s">
        <v>2472</v>
      </c>
    </row>
    <row r="102" spans="1:8">
      <c r="A102" s="4" t="s">
        <v>2482</v>
      </c>
      <c r="C102" s="6" t="n">
        <v>717262</v>
      </c>
      <c r="E102" s="6" t="n">
        <v>780411</v>
      </c>
    </row>
    <row r="103" spans="1:8">
      <c r="A103" s="4" t="s">
        <v>2483</v>
      </c>
      <c r="C103" s="6" t="n">
        <v>444191</v>
      </c>
      <c r="E103" s="6" t="n">
        <v>435186</v>
      </c>
    </row>
    <row r="104" spans="1:8">
      <c r="A104" s="4" t="s">
        <v>2484</v>
      </c>
      <c r="C104" s="6" t="n">
        <v>379349</v>
      </c>
      <c r="E104" s="6" t="n">
        <v>352673</v>
      </c>
    </row>
    <row r="105" spans="1:8">
      <c r="A105" s="4" t="s">
        <v>1825</v>
      </c>
      <c r="C105" s="6" t="n">
        <v>0</v>
      </c>
      <c r="E105" s="6" t="n">
        <v>0</v>
      </c>
    </row>
    <row r="106" spans="1:8">
      <c r="A106" s="4" t="s">
        <v>62</v>
      </c>
      <c r="C106" s="6" t="n">
        <v>1540802</v>
      </c>
      <c r="E106" s="6" t="n">
        <v>1568270</v>
      </c>
    </row>
    <row r="107" spans="1:8">
      <c r="A107" s="4" t="s">
        <v>2290</v>
      </c>
      <c r="C107" s="6" t="n">
        <v>11879</v>
      </c>
      <c r="E107" s="6" t="n">
        <v>14343</v>
      </c>
    </row>
    <row r="108" spans="1:8">
      <c r="A108" s="4" t="s">
        <v>2292</v>
      </c>
      <c r="C108" s="6" t="n">
        <v>0</v>
      </c>
      <c r="E108" s="6" t="n">
        <v>0</v>
      </c>
    </row>
    <row r="109" spans="1:8">
      <c r="A109" s="3" t="s">
        <v>2485</v>
      </c>
    </row>
    <row r="110" spans="1:8">
      <c r="A110" s="4" t="s">
        <v>2486</v>
      </c>
      <c r="C110" s="6" t="n">
        <v>0</v>
      </c>
      <c r="E110" s="6" t="n">
        <v>0</v>
      </c>
    </row>
    <row r="111" spans="1:8">
      <c r="A111" s="4" t="s">
        <v>2487</v>
      </c>
      <c r="C111" s="6" t="n">
        <v>0</v>
      </c>
      <c r="E111" s="6" t="n">
        <v>0</v>
      </c>
    </row>
    <row r="112" spans="1:8">
      <c r="A112" s="4" t="s">
        <v>2491</v>
      </c>
    </row>
    <row r="113" spans="1:8">
      <c r="A113" s="3" t="s">
        <v>2467</v>
      </c>
    </row>
    <row r="114" spans="1:8">
      <c r="A114" s="4" t="s">
        <v>84</v>
      </c>
      <c r="C114" s="6" t="n">
        <v>0</v>
      </c>
      <c r="E114" s="6" t="n">
        <v>0</v>
      </c>
    </row>
    <row r="115" spans="1:8">
      <c r="A115" s="4" t="s">
        <v>2492</v>
      </c>
    </row>
    <row r="116" spans="1:8">
      <c r="A116" s="3" t="s">
        <v>2467</v>
      </c>
    </row>
    <row r="117" spans="1:8">
      <c r="A117" s="4" t="s">
        <v>84</v>
      </c>
      <c r="C117" s="6" t="n">
        <v>0</v>
      </c>
      <c r="E117" s="6" t="n">
        <v>0</v>
      </c>
    </row>
    <row r="118" spans="1:8">
      <c r="A118" s="4" t="s">
        <v>2493</v>
      </c>
    </row>
    <row r="119" spans="1:8">
      <c r="A119" s="3" t="s">
        <v>2467</v>
      </c>
    </row>
    <row r="120" spans="1:8">
      <c r="A120" s="4" t="s">
        <v>84</v>
      </c>
      <c r="C120" s="6" t="n">
        <v>1744</v>
      </c>
      <c r="E120" s="6" t="n">
        <v>1740</v>
      </c>
    </row>
    <row r="121" spans="1:8">
      <c r="A121" s="12" t="n">
        <v>3</v>
      </c>
    </row>
    <row r="122" spans="1:8">
      <c r="A122" s="3" t="s">
        <v>2467</v>
      </c>
    </row>
    <row r="123" spans="1:8">
      <c r="A123" s="4" t="s">
        <v>2473</v>
      </c>
      <c r="C123" s="6" t="n">
        <v>0</v>
      </c>
      <c r="E123" s="6" t="n">
        <v>0</v>
      </c>
    </row>
    <row r="124" spans="1:8">
      <c r="A124" s="4" t="s">
        <v>2474</v>
      </c>
      <c r="C124" s="6" t="n">
        <v>0</v>
      </c>
      <c r="E124" s="6" t="n">
        <v>0</v>
      </c>
    </row>
    <row r="125" spans="1:8">
      <c r="A125" s="4" t="s">
        <v>2468</v>
      </c>
      <c r="B125" s="4" t="s">
        <v>842</v>
      </c>
      <c r="C125" s="6" t="n">
        <v>7403</v>
      </c>
      <c r="E125" s="6" t="n">
        <v>8972</v>
      </c>
    </row>
    <row r="126" spans="1:8">
      <c r="A126" s="4" t="s">
        <v>781</v>
      </c>
      <c r="B126" s="4" t="s">
        <v>842</v>
      </c>
      <c r="C126" s="6" t="n">
        <v>1398</v>
      </c>
      <c r="E126" s="6" t="n">
        <v>1434</v>
      </c>
    </row>
    <row r="127" spans="1:8">
      <c r="A127" s="4" t="s">
        <v>84</v>
      </c>
      <c r="C127" s="6" t="n">
        <v>79725</v>
      </c>
      <c r="E127" s="6" t="n">
        <v>81149</v>
      </c>
    </row>
    <row r="128" spans="1:8">
      <c r="A128" s="3" t="s">
        <v>2470</v>
      </c>
    </row>
    <row r="129" spans="1:8">
      <c r="A129" s="4" t="s">
        <v>2475</v>
      </c>
      <c r="C129" s="6" t="n">
        <v>0</v>
      </c>
      <c r="E129" s="6" t="n">
        <v>0</v>
      </c>
    </row>
    <row r="130" spans="1:8">
      <c r="A130" s="4" t="s">
        <v>2476</v>
      </c>
      <c r="C130" s="6" t="n">
        <v>0</v>
      </c>
      <c r="E130" s="6" t="n">
        <v>0</v>
      </c>
    </row>
    <row r="131" spans="1:8">
      <c r="A131" s="4" t="s">
        <v>2477</v>
      </c>
      <c r="C131" s="6" t="n">
        <v>0</v>
      </c>
      <c r="E131" s="6" t="n">
        <v>0</v>
      </c>
    </row>
    <row r="132" spans="1:8">
      <c r="A132" s="4" t="s">
        <v>2478</v>
      </c>
      <c r="C132" s="6" t="n">
        <v>4929</v>
      </c>
      <c r="E132" s="6" t="n">
        <v>4966</v>
      </c>
    </row>
    <row r="133" spans="1:8">
      <c r="A133" s="4" t="s">
        <v>2479</v>
      </c>
      <c r="C133" s="6" t="n">
        <v>4929</v>
      </c>
      <c r="E133" s="6" t="n">
        <v>4966</v>
      </c>
    </row>
    <row r="134" spans="1:8">
      <c r="A134" s="4" t="s">
        <v>2337</v>
      </c>
      <c r="C134" s="6" t="n">
        <v>124526</v>
      </c>
      <c r="E134" s="6" t="n">
        <v>138031</v>
      </c>
    </row>
    <row r="135" spans="1:8">
      <c r="A135" s="4" t="s">
        <v>2480</v>
      </c>
      <c r="C135" s="6" t="n">
        <v>228561</v>
      </c>
      <c r="E135" s="6" t="n">
        <v>313224</v>
      </c>
    </row>
    <row r="136" spans="1:8">
      <c r="A136" s="4" t="s">
        <v>2215</v>
      </c>
      <c r="C136" s="6" t="n">
        <v>203577</v>
      </c>
      <c r="E136" s="6" t="n">
        <v>211405</v>
      </c>
    </row>
    <row r="137" spans="1:8">
      <c r="A137" s="4" t="s">
        <v>2290</v>
      </c>
      <c r="C137" s="6" t="n">
        <v>0</v>
      </c>
      <c r="E137" s="6" t="n">
        <v>0</v>
      </c>
    </row>
    <row r="138" spans="1:8">
      <c r="A138" s="3" t="s">
        <v>116</v>
      </c>
    </row>
    <row r="139" spans="1:8">
      <c r="A139" s="4" t="s">
        <v>2481</v>
      </c>
      <c r="C139" s="6" t="n">
        <v>0</v>
      </c>
      <c r="E139" s="6" t="n">
        <v>0</v>
      </c>
    </row>
    <row r="140" spans="1:8">
      <c r="A140" s="4" t="s">
        <v>2471</v>
      </c>
      <c r="C140" s="6" t="n">
        <v>0</v>
      </c>
      <c r="E140" s="6" t="n">
        <v>0</v>
      </c>
    </row>
    <row r="141" spans="1:8">
      <c r="A141" s="4" t="s">
        <v>116</v>
      </c>
      <c r="C141" s="6" t="n">
        <v>0</v>
      </c>
      <c r="E141" s="6" t="n">
        <v>0</v>
      </c>
    </row>
    <row r="142" spans="1:8">
      <c r="A142" s="4" t="s">
        <v>60</v>
      </c>
      <c r="C142" s="6" t="n">
        <v>0</v>
      </c>
      <c r="E142" s="6" t="n">
        <v>0</v>
      </c>
    </row>
    <row r="143" spans="1:8">
      <c r="A143" s="4" t="s">
        <v>61</v>
      </c>
      <c r="B143" s="4" t="s">
        <v>901</v>
      </c>
      <c r="C143" s="6" t="n">
        <v>0</v>
      </c>
      <c r="E143" s="6" t="n">
        <v>0</v>
      </c>
    </row>
    <row r="144" spans="1:8">
      <c r="A144" s="3" t="s">
        <v>2472</v>
      </c>
    </row>
    <row r="145" spans="1:8">
      <c r="A145" s="4" t="s">
        <v>2482</v>
      </c>
      <c r="C145" s="6" t="n">
        <v>0</v>
      </c>
      <c r="E145" s="6" t="n">
        <v>0</v>
      </c>
    </row>
    <row r="146" spans="1:8">
      <c r="A146" s="4" t="s">
        <v>2483</v>
      </c>
      <c r="C146" s="6" t="n">
        <v>0</v>
      </c>
      <c r="E146" s="6" t="n">
        <v>0</v>
      </c>
    </row>
    <row r="147" spans="1:8">
      <c r="A147" s="4" t="s">
        <v>2484</v>
      </c>
      <c r="C147" s="6" t="n">
        <v>0</v>
      </c>
      <c r="E147" s="6" t="n">
        <v>0</v>
      </c>
    </row>
    <row r="148" spans="1:8">
      <c r="A148" s="4" t="s">
        <v>1825</v>
      </c>
      <c r="C148" s="6" t="n">
        <v>18550</v>
      </c>
      <c r="E148" s="6" t="n">
        <v>19008</v>
      </c>
    </row>
    <row r="149" spans="1:8">
      <c r="A149" s="4" t="s">
        <v>62</v>
      </c>
      <c r="C149" s="6" t="n">
        <v>18550</v>
      </c>
      <c r="E149" s="6" t="n">
        <v>19008</v>
      </c>
    </row>
    <row r="150" spans="1:8">
      <c r="A150" s="4" t="s">
        <v>2290</v>
      </c>
      <c r="C150" s="6" t="n">
        <v>0</v>
      </c>
      <c r="E150" s="6" t="n">
        <v>0</v>
      </c>
    </row>
    <row r="151" spans="1:8">
      <c r="A151" s="4" t="s">
        <v>2292</v>
      </c>
      <c r="C151" s="6" t="n">
        <v>128511</v>
      </c>
      <c r="E151" s="6" t="n">
        <v>120380</v>
      </c>
    </row>
    <row r="152" spans="1:8">
      <c r="A152" s="3" t="s">
        <v>2485</v>
      </c>
    </row>
    <row r="153" spans="1:8">
      <c r="A153" s="4" t="s">
        <v>2486</v>
      </c>
      <c r="C153" s="6" t="n">
        <v>554</v>
      </c>
      <c r="E153" s="6" t="n">
        <v>1080</v>
      </c>
    </row>
    <row r="154" spans="1:8">
      <c r="A154" s="4" t="s">
        <v>2487</v>
      </c>
      <c r="C154" s="6" t="n">
        <v>611</v>
      </c>
      <c r="E154" s="6" t="n">
        <v>572</v>
      </c>
    </row>
    <row r="155" spans="1:8">
      <c r="A155" s="4" t="s">
        <v>2494</v>
      </c>
    </row>
    <row r="156" spans="1:8">
      <c r="A156" s="3" t="s">
        <v>2467</v>
      </c>
    </row>
    <row r="157" spans="1:8">
      <c r="A157" s="4" t="s">
        <v>84</v>
      </c>
      <c r="C157" s="6" t="n">
        <v>79419</v>
      </c>
      <c r="E157" s="6" t="n">
        <v>80815</v>
      </c>
    </row>
    <row r="158" spans="1:8">
      <c r="A158" s="4" t="s">
        <v>2495</v>
      </c>
    </row>
    <row r="159" spans="1:8">
      <c r="A159" s="3" t="s">
        <v>2467</v>
      </c>
    </row>
    <row r="160" spans="1:8">
      <c r="A160" s="4" t="s">
        <v>84</v>
      </c>
      <c r="C160" s="6" t="n">
        <v>85</v>
      </c>
      <c r="E160" s="6" t="n">
        <v>91</v>
      </c>
    </row>
    <row r="161" spans="1:8">
      <c r="A161" s="4" t="s">
        <v>2496</v>
      </c>
    </row>
    <row r="162" spans="1:8">
      <c r="A162" s="3" t="s">
        <v>2467</v>
      </c>
    </row>
    <row r="163" spans="1:8">
      <c r="A163" s="4" t="s">
        <v>84</v>
      </c>
      <c r="C163" s="6" t="n">
        <v>221</v>
      </c>
      <c r="E163" s="6" t="n">
        <v>243</v>
      </c>
    </row>
    <row r="164" spans="1:8">
      <c r="A164" s="4" t="s">
        <v>2497</v>
      </c>
    </row>
    <row r="165" spans="1:8">
      <c r="A165" s="3" t="s">
        <v>2470</v>
      </c>
    </row>
    <row r="166" spans="1:8">
      <c r="A166" s="4" t="s">
        <v>2378</v>
      </c>
      <c r="C166" s="6" t="n">
        <v>0</v>
      </c>
      <c r="E166" s="6" t="n">
        <v>0</v>
      </c>
    </row>
    <row r="167" spans="1:8">
      <c r="A167" s="4" t="s">
        <v>2498</v>
      </c>
    </row>
    <row r="168" spans="1:8">
      <c r="A168" s="3" t="s">
        <v>2470</v>
      </c>
    </row>
    <row r="169" spans="1:8">
      <c r="A169" s="4" t="s">
        <v>2378</v>
      </c>
      <c r="C169" s="6" t="n">
        <v>0</v>
      </c>
      <c r="E169" s="6" t="n">
        <v>0</v>
      </c>
    </row>
    <row r="170" spans="1:8">
      <c r="A170" s="4" t="s">
        <v>2499</v>
      </c>
    </row>
    <row r="171" spans="1:8">
      <c r="A171" s="3" t="s">
        <v>2470</v>
      </c>
    </row>
    <row r="172" spans="1:8">
      <c r="A172" s="4" t="s">
        <v>2378</v>
      </c>
      <c r="C172" s="6" t="n">
        <v>20405987</v>
      </c>
      <c r="E172" s="6" t="n">
        <v>20849150</v>
      </c>
    </row>
    <row r="173" spans="1:8">
      <c r="A173" s="4" t="s">
        <v>2500</v>
      </c>
    </row>
    <row r="174" spans="1:8">
      <c r="A174" s="3" t="s">
        <v>2470</v>
      </c>
    </row>
    <row r="175" spans="1:8">
      <c r="A175" s="4" t="s">
        <v>2378</v>
      </c>
      <c r="C175" s="6" t="n">
        <v>0</v>
      </c>
      <c r="E175" s="6" t="n">
        <v>0</v>
      </c>
    </row>
    <row r="176" spans="1:8">
      <c r="A176" s="4" t="s">
        <v>2501</v>
      </c>
    </row>
    <row r="177" spans="1:8">
      <c r="A177" s="3" t="s">
        <v>2470</v>
      </c>
    </row>
    <row r="178" spans="1:8">
      <c r="A178" s="4" t="s">
        <v>2378</v>
      </c>
      <c r="C178" s="6" t="n">
        <v>0</v>
      </c>
      <c r="E178" s="6" t="n">
        <v>0</v>
      </c>
    </row>
    <row r="179" spans="1:8">
      <c r="A179" s="4" t="s">
        <v>2502</v>
      </c>
    </row>
    <row r="180" spans="1:8">
      <c r="A180" s="3" t="s">
        <v>2470</v>
      </c>
    </row>
    <row r="181" spans="1:8">
      <c r="A181" s="4" t="s">
        <v>2378</v>
      </c>
      <c r="C181" s="6" t="n">
        <v>570791</v>
      </c>
      <c r="E181" s="6" t="n">
        <v>593002</v>
      </c>
    </row>
    <row r="182" spans="1:8">
      <c r="A182" s="4" t="s">
        <v>1099</v>
      </c>
    </row>
    <row r="183" spans="1:8">
      <c r="A183" s="3" t="s">
        <v>2467</v>
      </c>
    </row>
    <row r="184" spans="1:8">
      <c r="A184" s="4" t="s">
        <v>27</v>
      </c>
      <c r="C184" s="6" t="n">
        <v>365308</v>
      </c>
      <c r="E184" s="6" t="n">
        <v>363674</v>
      </c>
    </row>
    <row r="185" spans="1:8">
      <c r="A185" s="4" t="s">
        <v>112</v>
      </c>
      <c r="C185" s="6" t="n">
        <v>2785500</v>
      </c>
      <c r="E185" s="6" t="n">
        <v>2180092</v>
      </c>
    </row>
    <row r="186" spans="1:8">
      <c r="A186" s="4" t="s">
        <v>2468</v>
      </c>
      <c r="B186" s="4" t="s">
        <v>842</v>
      </c>
      <c r="C186" s="6" t="n">
        <v>72530</v>
      </c>
      <c r="E186" s="6" t="n">
        <v>71659</v>
      </c>
    </row>
    <row r="187" spans="1:8">
      <c r="A187" s="4" t="s">
        <v>781</v>
      </c>
      <c r="B187" s="4" t="s">
        <v>842</v>
      </c>
      <c r="C187" s="6" t="n">
        <v>7242676</v>
      </c>
      <c r="E187" s="6" t="n">
        <v>6062992</v>
      </c>
    </row>
    <row r="188" spans="1:8">
      <c r="A188" s="4" t="s">
        <v>2469</v>
      </c>
      <c r="C188" s="6" t="n">
        <v>99525</v>
      </c>
      <c r="E188" s="6" t="n">
        <v>100903</v>
      </c>
    </row>
    <row r="189" spans="1:8">
      <c r="A189" s="3" t="s">
        <v>2470</v>
      </c>
    </row>
    <row r="190" spans="1:8">
      <c r="A190" s="4" t="s">
        <v>2475</v>
      </c>
      <c r="C190" s="6" t="n">
        <v>59459</v>
      </c>
      <c r="E190" s="6" t="n">
        <v>59387</v>
      </c>
    </row>
    <row r="191" spans="1:8">
      <c r="A191" s="4" t="s">
        <v>2476</v>
      </c>
      <c r="C191" s="6" t="n">
        <v>93983</v>
      </c>
      <c r="E191" s="6" t="n">
        <v>97740</v>
      </c>
    </row>
    <row r="192" spans="1:8">
      <c r="A192" s="4" t="s">
        <v>2503</v>
      </c>
      <c r="C192" s="6" t="n">
        <v>13198</v>
      </c>
      <c r="E192" s="6" t="n">
        <v>13198</v>
      </c>
    </row>
    <row r="193" spans="1:8">
      <c r="A193" s="4" t="s">
        <v>2478</v>
      </c>
      <c r="C193" s="6" t="n">
        <v>1923</v>
      </c>
      <c r="E193" s="6" t="n">
        <v>1923</v>
      </c>
    </row>
    <row r="194" spans="1:8">
      <c r="A194" s="4" t="s">
        <v>2479</v>
      </c>
      <c r="C194" s="6" t="n">
        <v>168563</v>
      </c>
      <c r="E194" s="6" t="n">
        <v>172248</v>
      </c>
    </row>
    <row r="195" spans="1:8">
      <c r="A195" s="4" t="s">
        <v>2337</v>
      </c>
      <c r="C195" s="6" t="n">
        <v>122338</v>
      </c>
      <c r="E195" s="6" t="n">
        <v>137000</v>
      </c>
    </row>
    <row r="196" spans="1:8">
      <c r="A196" s="4" t="s">
        <v>48</v>
      </c>
      <c r="C196" s="6" t="n">
        <v>214029</v>
      </c>
      <c r="E196" s="6" t="n">
        <v>310221</v>
      </c>
    </row>
    <row r="197" spans="1:8">
      <c r="A197" s="4" t="s">
        <v>2215</v>
      </c>
      <c r="C197" s="6" t="n">
        <v>203577</v>
      </c>
      <c r="E197" s="6" t="n">
        <v>211405</v>
      </c>
    </row>
    <row r="198" spans="1:8">
      <c r="A198" s="4" t="s">
        <v>2290</v>
      </c>
      <c r="C198" s="6" t="n">
        <v>13154</v>
      </c>
      <c r="E198" s="6" t="n">
        <v>16959</v>
      </c>
    </row>
    <row r="199" spans="1:8">
      <c r="A199" s="3" t="s">
        <v>116</v>
      </c>
    </row>
    <row r="200" spans="1:8">
      <c r="A200" s="4" t="s">
        <v>2481</v>
      </c>
      <c r="C200" s="6" t="n">
        <v>20783110</v>
      </c>
      <c r="E200" s="6" t="n">
        <v>19044355</v>
      </c>
    </row>
    <row r="201" spans="1:8">
      <c r="A201" s="4" t="s">
        <v>2471</v>
      </c>
      <c r="C201" s="6" t="n">
        <v>7954746</v>
      </c>
      <c r="E201" s="6" t="n">
        <v>8165368</v>
      </c>
    </row>
    <row r="202" spans="1:8">
      <c r="A202" s="4" t="s">
        <v>59</v>
      </c>
      <c r="C202" s="6" t="n">
        <v>28737856</v>
      </c>
      <c r="E202" s="6" t="n">
        <v>27209723</v>
      </c>
    </row>
    <row r="203" spans="1:8">
      <c r="A203" s="4" t="s">
        <v>60</v>
      </c>
      <c r="C203" s="6" t="n">
        <v>821604</v>
      </c>
      <c r="E203" s="6" t="n">
        <v>762145</v>
      </c>
    </row>
    <row r="204" spans="1:8">
      <c r="A204" s="4" t="s">
        <v>61</v>
      </c>
      <c r="B204" s="4" t="s">
        <v>901</v>
      </c>
      <c r="C204" s="6" t="n">
        <v>31200</v>
      </c>
      <c r="E204" s="6" t="n">
        <v>1200</v>
      </c>
    </row>
    <row r="205" spans="1:8">
      <c r="A205" s="3" t="s">
        <v>2472</v>
      </c>
    </row>
    <row r="206" spans="1:8">
      <c r="A206" s="4" t="s">
        <v>1897</v>
      </c>
      <c r="C206" s="6" t="n">
        <v>674342</v>
      </c>
      <c r="E206" s="6" t="n">
        <v>761501</v>
      </c>
    </row>
    <row r="207" spans="1:8">
      <c r="A207" s="4" t="s">
        <v>2504</v>
      </c>
      <c r="C207" s="6" t="n">
        <v>443747</v>
      </c>
      <c r="E207" s="6" t="n">
        <v>442704</v>
      </c>
    </row>
    <row r="208" spans="1:8">
      <c r="A208" s="4" t="s">
        <v>2505</v>
      </c>
      <c r="C208" s="6" t="n">
        <v>439309</v>
      </c>
      <c r="E208" s="6" t="n">
        <v>439295</v>
      </c>
    </row>
    <row r="209" spans="1:8">
      <c r="A209" s="4" t="s">
        <v>1825</v>
      </c>
      <c r="C209" s="6" t="n">
        <v>18550</v>
      </c>
      <c r="E209" s="6" t="n">
        <v>19008</v>
      </c>
    </row>
    <row r="210" spans="1:8">
      <c r="A210" s="4" t="s">
        <v>1933</v>
      </c>
      <c r="C210" s="6" t="n">
        <v>1575948</v>
      </c>
      <c r="E210" s="6" t="n">
        <v>1662508</v>
      </c>
    </row>
    <row r="211" spans="1:8">
      <c r="A211" s="4" t="s">
        <v>2290</v>
      </c>
      <c r="C211" s="6" t="n">
        <v>11879</v>
      </c>
      <c r="E211" s="6" t="n">
        <v>14343</v>
      </c>
    </row>
    <row r="212" spans="1:8">
      <c r="A212" s="4" t="s">
        <v>2292</v>
      </c>
      <c r="C212" s="6" t="n">
        <v>128511</v>
      </c>
      <c r="E212" s="6" t="n">
        <v>120380</v>
      </c>
    </row>
    <row r="213" spans="1:8">
      <c r="A213" s="4" t="s">
        <v>2506</v>
      </c>
    </row>
    <row r="214" spans="1:8">
      <c r="A214" s="3" t="s">
        <v>2467</v>
      </c>
    </row>
    <row r="215" spans="1:8">
      <c r="A215" s="4" t="s">
        <v>2469</v>
      </c>
      <c r="C215" s="6" t="n">
        <v>97444</v>
      </c>
      <c r="E215" s="6" t="n">
        <v>98817</v>
      </c>
    </row>
    <row r="216" spans="1:8">
      <c r="A216" s="4" t="s">
        <v>2507</v>
      </c>
    </row>
    <row r="217" spans="1:8">
      <c r="A217" s="3" t="s">
        <v>2467</v>
      </c>
    </row>
    <row r="218" spans="1:8">
      <c r="A218" s="4" t="s">
        <v>2469</v>
      </c>
      <c r="C218" s="6" t="n">
        <v>81</v>
      </c>
      <c r="E218" s="6" t="n">
        <v>86</v>
      </c>
    </row>
    <row r="219" spans="1:8">
      <c r="A219" s="4" t="s">
        <v>2508</v>
      </c>
    </row>
    <row r="220" spans="1:8">
      <c r="A220" s="3" t="s">
        <v>2467</v>
      </c>
    </row>
    <row r="221" spans="1:8">
      <c r="A221" s="4" t="s">
        <v>2469</v>
      </c>
      <c r="C221" s="6" t="n">
        <v>2000</v>
      </c>
      <c r="E221" s="6" t="n">
        <v>2000</v>
      </c>
    </row>
    <row r="222" spans="1:8">
      <c r="A222" s="4" t="s">
        <v>2509</v>
      </c>
    </row>
    <row r="223" spans="1:8">
      <c r="A223" s="3" t="s">
        <v>2470</v>
      </c>
    </row>
    <row r="224" spans="1:8">
      <c r="A224" s="4" t="s">
        <v>2510</v>
      </c>
      <c r="C224" s="6" t="n">
        <v>22022522</v>
      </c>
      <c r="E224" s="6" t="n">
        <v>21843180</v>
      </c>
    </row>
    <row r="225" spans="1:8">
      <c r="A225" s="4" t="s">
        <v>2511</v>
      </c>
    </row>
    <row r="226" spans="1:8">
      <c r="A226" s="3" t="s">
        <v>2470</v>
      </c>
    </row>
    <row r="227" spans="1:8">
      <c r="A227" s="4" t="s">
        <v>2510</v>
      </c>
      <c r="C227" s="6" t="n">
        <v>576589</v>
      </c>
      <c r="E227" s="6" t="n">
        <v>611939</v>
      </c>
    </row>
    <row r="228" spans="1:8">
      <c r="A228" s="4" t="s">
        <v>2512</v>
      </c>
    </row>
    <row r="229" spans="1:8">
      <c r="A229" s="3" t="s">
        <v>2467</v>
      </c>
    </row>
    <row r="230" spans="1:8">
      <c r="A230" s="4" t="s">
        <v>2473</v>
      </c>
      <c r="C230" s="6" t="n">
        <v>365308</v>
      </c>
      <c r="E230" s="6" t="n">
        <v>363674</v>
      </c>
    </row>
    <row r="231" spans="1:8">
      <c r="A231" s="4" t="s">
        <v>2474</v>
      </c>
      <c r="C231" s="6" t="n">
        <v>2785500</v>
      </c>
      <c r="E231" s="6" t="n">
        <v>2180092</v>
      </c>
    </row>
    <row r="232" spans="1:8">
      <c r="A232" s="4" t="s">
        <v>2468</v>
      </c>
      <c r="C232" s="6" t="n">
        <v>72530</v>
      </c>
      <c r="E232" s="6" t="n">
        <v>71659</v>
      </c>
      <c r="F232" s="4" t="s">
        <v>842</v>
      </c>
    </row>
    <row r="233" spans="1:8">
      <c r="A233" s="4" t="s">
        <v>781</v>
      </c>
      <c r="C233" s="6" t="n">
        <v>7242676</v>
      </c>
      <c r="E233" s="6" t="n">
        <v>6062992</v>
      </c>
      <c r="F233" s="4" t="s">
        <v>842</v>
      </c>
    </row>
    <row r="234" spans="1:8">
      <c r="A234" s="4" t="s">
        <v>84</v>
      </c>
      <c r="C234" s="6" t="n">
        <v>81469</v>
      </c>
      <c r="E234" s="6" t="n">
        <v>82889</v>
      </c>
    </row>
    <row r="235" spans="1:8">
      <c r="A235" s="3" t="s">
        <v>2470</v>
      </c>
    </row>
    <row r="236" spans="1:8">
      <c r="A236" s="4" t="s">
        <v>2475</v>
      </c>
      <c r="C236" s="6" t="n">
        <v>59459</v>
      </c>
      <c r="E236" s="6" t="n">
        <v>59387</v>
      </c>
    </row>
    <row r="237" spans="1:8">
      <c r="A237" s="4" t="s">
        <v>2476</v>
      </c>
      <c r="C237" s="6" t="n">
        <v>93983</v>
      </c>
      <c r="E237" s="6" t="n">
        <v>97740</v>
      </c>
    </row>
    <row r="238" spans="1:8">
      <c r="A238" s="4" t="s">
        <v>2477</v>
      </c>
      <c r="C238" s="6" t="n">
        <v>13198</v>
      </c>
      <c r="E238" s="6" t="n">
        <v>13198</v>
      </c>
    </row>
    <row r="239" spans="1:8">
      <c r="A239" s="4" t="s">
        <v>2478</v>
      </c>
      <c r="C239" s="6" t="n">
        <v>4929</v>
      </c>
      <c r="E239" s="6" t="n">
        <v>4966</v>
      </c>
    </row>
    <row r="240" spans="1:8">
      <c r="A240" s="4" t="s">
        <v>2479</v>
      </c>
      <c r="C240" s="6" t="n">
        <v>171569</v>
      </c>
      <c r="E240" s="6" t="n">
        <v>175291</v>
      </c>
    </row>
    <row r="241" spans="1:8">
      <c r="A241" s="4" t="s">
        <v>2337</v>
      </c>
      <c r="C241" s="6" t="n">
        <v>124995</v>
      </c>
      <c r="E241" s="6" t="n">
        <v>139395</v>
      </c>
    </row>
    <row r="242" spans="1:8">
      <c r="A242" s="4" t="s">
        <v>2480</v>
      </c>
      <c r="C242" s="6" t="n">
        <v>228561</v>
      </c>
      <c r="E242" s="6" t="n">
        <v>313224</v>
      </c>
    </row>
    <row r="243" spans="1:8">
      <c r="A243" s="4" t="s">
        <v>2215</v>
      </c>
      <c r="C243" s="6" t="n">
        <v>203577</v>
      </c>
      <c r="E243" s="6" t="n">
        <v>211405</v>
      </c>
    </row>
    <row r="244" spans="1:8">
      <c r="A244" s="4" t="s">
        <v>2290</v>
      </c>
      <c r="C244" s="6" t="n">
        <v>13154</v>
      </c>
      <c r="E244" s="6" t="n">
        <v>16959</v>
      </c>
    </row>
    <row r="245" spans="1:8">
      <c r="A245" s="3" t="s">
        <v>116</v>
      </c>
    </row>
    <row r="246" spans="1:8">
      <c r="A246" s="4" t="s">
        <v>2481</v>
      </c>
      <c r="C246" s="6" t="n">
        <v>20783110</v>
      </c>
      <c r="E246" s="6" t="n">
        <v>19044355</v>
      </c>
    </row>
    <row r="247" spans="1:8">
      <c r="A247" s="4" t="s">
        <v>2471</v>
      </c>
      <c r="C247" s="6" t="n">
        <v>7943768</v>
      </c>
      <c r="E247" s="6" t="n">
        <v>8134029</v>
      </c>
    </row>
    <row r="248" spans="1:8">
      <c r="A248" s="4" t="s">
        <v>116</v>
      </c>
      <c r="C248" s="6" t="n">
        <v>28726878</v>
      </c>
      <c r="E248" s="6" t="n">
        <v>27178384</v>
      </c>
    </row>
    <row r="249" spans="1:8">
      <c r="A249" s="4" t="s">
        <v>60</v>
      </c>
      <c r="C249" s="6" t="n">
        <v>823288</v>
      </c>
      <c r="E249" s="6" t="n">
        <v>764599</v>
      </c>
    </row>
    <row r="250" spans="1:8">
      <c r="A250" s="4" t="s">
        <v>61</v>
      </c>
      <c r="C250" s="6" t="n">
        <v>31200</v>
      </c>
      <c r="E250" s="6" t="n">
        <v>1200</v>
      </c>
      <c r="F250" s="4" t="s">
        <v>901</v>
      </c>
    </row>
    <row r="251" spans="1:8">
      <c r="A251" s="3" t="s">
        <v>2472</v>
      </c>
    </row>
    <row r="252" spans="1:8">
      <c r="A252" s="4" t="s">
        <v>2482</v>
      </c>
      <c r="C252" s="6" t="n">
        <v>717262</v>
      </c>
      <c r="E252" s="6" t="n">
        <v>780411</v>
      </c>
    </row>
    <row r="253" spans="1:8">
      <c r="A253" s="4" t="s">
        <v>2483</v>
      </c>
      <c r="C253" s="6" t="n">
        <v>444191</v>
      </c>
      <c r="E253" s="6" t="n">
        <v>435186</v>
      </c>
    </row>
    <row r="254" spans="1:8">
      <c r="A254" s="4" t="s">
        <v>2484</v>
      </c>
      <c r="C254" s="6" t="n">
        <v>379349</v>
      </c>
      <c r="E254" s="6" t="n">
        <v>352673</v>
      </c>
    </row>
    <row r="255" spans="1:8">
      <c r="A255" s="4" t="s">
        <v>1825</v>
      </c>
      <c r="C255" s="6" t="n">
        <v>18550</v>
      </c>
      <c r="E255" s="6" t="n">
        <v>19008</v>
      </c>
    </row>
    <row r="256" spans="1:8">
      <c r="A256" s="4" t="s">
        <v>62</v>
      </c>
      <c r="C256" s="6" t="n">
        <v>1559352</v>
      </c>
      <c r="E256" s="6" t="n">
        <v>1587278</v>
      </c>
    </row>
    <row r="257" spans="1:8">
      <c r="A257" s="4" t="s">
        <v>2290</v>
      </c>
      <c r="C257" s="6" t="n">
        <v>11879</v>
      </c>
      <c r="E257" s="6" t="n">
        <v>14343</v>
      </c>
    </row>
    <row r="258" spans="1:8">
      <c r="A258" s="4" t="s">
        <v>2292</v>
      </c>
      <c r="C258" s="6" t="n">
        <v>128511</v>
      </c>
      <c r="E258" s="6" t="n">
        <v>120380</v>
      </c>
    </row>
    <row r="259" spans="1:8">
      <c r="A259" s="3" t="s">
        <v>2485</v>
      </c>
    </row>
    <row r="260" spans="1:8">
      <c r="A260" s="4" t="s">
        <v>2486</v>
      </c>
      <c r="C260" s="6" t="n">
        <v>554</v>
      </c>
      <c r="E260" s="6" t="n">
        <v>1080</v>
      </c>
    </row>
    <row r="261" spans="1:8">
      <c r="A261" s="4" t="s">
        <v>2487</v>
      </c>
      <c r="C261" s="6" t="n">
        <v>611</v>
      </c>
      <c r="E261" s="6" t="n">
        <v>572</v>
      </c>
    </row>
    <row r="262" spans="1:8">
      <c r="A262" s="4" t="s">
        <v>2513</v>
      </c>
    </row>
    <row r="263" spans="1:8">
      <c r="A263" s="3" t="s">
        <v>2467</v>
      </c>
    </row>
    <row r="264" spans="1:8">
      <c r="A264" s="4" t="s">
        <v>84</v>
      </c>
      <c r="C264" s="6" t="n">
        <v>79419</v>
      </c>
      <c r="E264" s="6" t="n">
        <v>80815</v>
      </c>
    </row>
    <row r="265" spans="1:8">
      <c r="A265" s="4" t="s">
        <v>2514</v>
      </c>
    </row>
    <row r="266" spans="1:8">
      <c r="A266" s="3" t="s">
        <v>2467</v>
      </c>
    </row>
    <row r="267" spans="1:8">
      <c r="A267" s="4" t="s">
        <v>84</v>
      </c>
      <c r="C267" s="6" t="n">
        <v>85</v>
      </c>
      <c r="E267" s="6" t="n">
        <v>91</v>
      </c>
    </row>
    <row r="268" spans="1:8">
      <c r="A268" s="4" t="s">
        <v>2515</v>
      </c>
    </row>
    <row r="269" spans="1:8">
      <c r="A269" s="3" t="s">
        <v>2467</v>
      </c>
    </row>
    <row r="270" spans="1:8">
      <c r="A270" s="4" t="s">
        <v>84</v>
      </c>
      <c r="C270" s="6" t="n">
        <v>1965</v>
      </c>
      <c r="E270" s="6" t="n">
        <v>1983</v>
      </c>
    </row>
    <row r="271" spans="1:8">
      <c r="A271" s="4" t="s">
        <v>2516</v>
      </c>
    </row>
    <row r="272" spans="1:8">
      <c r="A272" s="3" t="s">
        <v>2470</v>
      </c>
    </row>
    <row r="273" spans="1:8">
      <c r="A273" s="4" t="s">
        <v>2378</v>
      </c>
      <c r="C273" s="6" t="n">
        <v>20405987</v>
      </c>
      <c r="E273" s="6" t="n">
        <v>20849150</v>
      </c>
    </row>
    <row r="274" spans="1:8">
      <c r="A274" s="4" t="s">
        <v>2517</v>
      </c>
    </row>
    <row r="275" spans="1:8">
      <c r="A275" s="3" t="s">
        <v>2470</v>
      </c>
    </row>
    <row r="276" spans="1:8">
      <c r="A276" s="4" t="s">
        <v>2378</v>
      </c>
      <c r="C276" s="6" t="n">
        <v>570791</v>
      </c>
      <c r="E276" s="6" t="n">
        <v>593002</v>
      </c>
    </row>
    <row r="277" spans="1:8">
      <c r="A277" s="4" t="s">
        <v>2518</v>
      </c>
    </row>
    <row r="278" spans="1:8">
      <c r="A278" s="3" t="s">
        <v>2485</v>
      </c>
    </row>
    <row r="279" spans="1:8">
      <c r="A279" s="4" t="s">
        <v>2486</v>
      </c>
      <c r="C279" s="6" t="n">
        <v>7322699</v>
      </c>
      <c r="E279" s="6" t="n">
        <v>7434108</v>
      </c>
    </row>
    <row r="280" spans="1:8">
      <c r="A280" s="4" t="s">
        <v>2487</v>
      </c>
      <c r="C280" s="7" t="n">
        <v>36530</v>
      </c>
      <c r="E280" s="7" t="n">
        <v>51710</v>
      </c>
    </row>
    <row r="281" spans="1:8">
      <c r="A281" t="n"/>
    </row>
    <row r="282" spans="1:8">
      <c r="A282" s="4" t="s">
        <v>38</v>
      </c>
      <c r="B282" s="4" t="s">
        <v>778</v>
      </c>
    </row>
    <row r="283" spans="1:8">
      <c r="A283" s="4" t="s">
        <v>39</v>
      </c>
      <c r="B283" s="4" t="s">
        <v>779</v>
      </c>
    </row>
    <row r="284" spans="1:8">
      <c r="A284" s="4" t="s">
        <v>73</v>
      </c>
      <c r="B284" s="4" t="s">
        <v>79</v>
      </c>
    </row>
    <row r="285" spans="1:8">
      <c r="A285" s="4" t="s">
        <v>1026</v>
      </c>
      <c r="B285" s="4" t="s">
        <v>80</v>
      </c>
    </row>
    <row r="286" spans="1:8">
      <c r="A286" s="4" t="s">
        <v>842</v>
      </c>
      <c r="B286" s="4" t="s">
        <v>2333</v>
      </c>
    </row>
    <row r="287" spans="1:8">
      <c r="A287" s="4" t="s">
        <v>901</v>
      </c>
      <c r="B287" s="4" t="s">
        <v>2519</v>
      </c>
    </row>
  </sheetData>
  <mergeCells count="10">
    <mergeCell ref="A1:B1"/>
    <mergeCell ref="C1:D1"/>
    <mergeCell ref="E1:F1"/>
    <mergeCell ref="A281:G281"/>
    <mergeCell ref="B282:G282"/>
    <mergeCell ref="B283:G283"/>
    <mergeCell ref="B284:G284"/>
    <mergeCell ref="B285:G285"/>
    <mergeCell ref="B286:G286"/>
    <mergeCell ref="B287:G287"/>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0</v>
      </c>
      <c r="B1" s="2" t="s">
        <v>95</v>
      </c>
      <c r="D1" s="2" t="s">
        <v>1</v>
      </c>
    </row>
    <row r="2" spans="1:5">
      <c r="B2" s="2" t="s">
        <v>2</v>
      </c>
      <c r="C2" s="2" t="s">
        <v>97</v>
      </c>
      <c r="D2" s="2" t="s">
        <v>2</v>
      </c>
      <c r="E2" s="2" t="s">
        <v>97</v>
      </c>
    </row>
    <row r="3" spans="1:5">
      <c r="A3" s="3" t="s">
        <v>2521</v>
      </c>
    </row>
    <row r="4" spans="1:5">
      <c r="A4" s="4" t="s">
        <v>2522</v>
      </c>
      <c r="B4" s="7" t="n">
        <v>-931</v>
      </c>
      <c r="C4" s="7" t="n">
        <v>-931</v>
      </c>
      <c r="D4" s="7" t="n">
        <v>-1862</v>
      </c>
      <c r="E4" s="7" t="n">
        <v>-1861</v>
      </c>
    </row>
    <row r="5" spans="1:5">
      <c r="A5" s="4" t="s">
        <v>2523</v>
      </c>
      <c r="B5" s="7" t="n">
        <v>88056</v>
      </c>
      <c r="C5" s="7" t="n">
        <v>596521</v>
      </c>
      <c r="D5" s="7" t="n">
        <v>172124</v>
      </c>
      <c r="E5" s="7" t="n">
        <v>670417</v>
      </c>
    </row>
    <row r="6" spans="1:5">
      <c r="A6" s="4" t="s">
        <v>2524</v>
      </c>
      <c r="B6" s="6" t="n">
        <v>103245717</v>
      </c>
      <c r="C6" s="6" t="n">
        <v>102859591</v>
      </c>
      <c r="D6" s="6" t="n">
        <v>103217266</v>
      </c>
      <c r="E6" s="6" t="n">
        <v>102899537</v>
      </c>
    </row>
    <row r="7" spans="1:5">
      <c r="A7" s="4" t="s">
        <v>2525</v>
      </c>
      <c r="B7" s="6" t="n">
        <v>97769</v>
      </c>
      <c r="C7" s="6" t="n">
        <v>243127</v>
      </c>
      <c r="D7" s="6" t="n">
        <v>80441</v>
      </c>
      <c r="E7" s="6" t="n">
        <v>213743</v>
      </c>
    </row>
    <row r="8" spans="1:5">
      <c r="A8" s="4" t="s">
        <v>2526</v>
      </c>
      <c r="B8" s="6" t="n">
        <v>103343486</v>
      </c>
      <c r="C8" s="6" t="n">
        <v>103102718</v>
      </c>
      <c r="D8" s="6" t="n">
        <v>103297707</v>
      </c>
      <c r="E8" s="6" t="n">
        <v>103113280</v>
      </c>
    </row>
    <row r="9" spans="1:5">
      <c r="A9" s="4" t="s">
        <v>106</v>
      </c>
      <c r="B9" s="8" t="n">
        <v>0.85</v>
      </c>
      <c r="C9" s="9" t="n">
        <v>5.8</v>
      </c>
      <c r="D9" s="8" t="n">
        <v>1.67</v>
      </c>
      <c r="E9" s="8" t="n">
        <v>6.52</v>
      </c>
    </row>
    <row r="10" spans="1:5">
      <c r="A10" s="4" t="s">
        <v>107</v>
      </c>
      <c r="B10" s="8" t="n">
        <v>0.85</v>
      </c>
      <c r="C10" s="8" t="n">
        <v>5.79</v>
      </c>
      <c r="D10" s="8" t="n">
        <v>1.67</v>
      </c>
      <c r="E10" s="9" t="n">
        <v>6.5</v>
      </c>
    </row>
    <row r="11" spans="1:5">
      <c r="A11" s="4" t="s">
        <v>109</v>
      </c>
    </row>
    <row r="12" spans="1:5">
      <c r="A12" s="3" t="s">
        <v>2521</v>
      </c>
    </row>
    <row r="13" spans="1:5">
      <c r="A13" s="4" t="s">
        <v>2527</v>
      </c>
      <c r="B13" s="7" t="n">
        <v>88987</v>
      </c>
      <c r="C13" s="7" t="n">
        <v>597437</v>
      </c>
      <c r="D13" s="7" t="n">
        <v>173986</v>
      </c>
      <c r="E13" s="7" t="n">
        <v>670922</v>
      </c>
    </row>
    <row r="14" spans="1:5">
      <c r="A14" s="4" t="s">
        <v>146</v>
      </c>
      <c r="B14" s="8" t="n">
        <v>0.85</v>
      </c>
      <c r="C14" s="9" t="n">
        <v>5.8</v>
      </c>
      <c r="D14" s="8" t="n">
        <v>1.67</v>
      </c>
      <c r="E14" s="8" t="n">
        <v>6.51</v>
      </c>
    </row>
    <row r="15" spans="1:5">
      <c r="A15" s="4" t="s">
        <v>147</v>
      </c>
      <c r="B15" s="8" t="n">
        <v>0.85</v>
      </c>
      <c r="C15" s="8" t="n">
        <v>5.79</v>
      </c>
      <c r="D15" s="8" t="n">
        <v>1.67</v>
      </c>
      <c r="E15" s="8" t="n">
        <v>6.49</v>
      </c>
    </row>
    <row r="16" spans="1:5">
      <c r="A16" s="4" t="s">
        <v>150</v>
      </c>
    </row>
    <row r="17" spans="1:5">
      <c r="A17" s="3" t="s">
        <v>2521</v>
      </c>
    </row>
    <row r="18" spans="1:5">
      <c r="A18" s="4" t="s">
        <v>593</v>
      </c>
      <c r="B18" s="7" t="n">
        <v>0</v>
      </c>
      <c r="C18" s="7" t="n">
        <v>15</v>
      </c>
      <c r="D18" s="7" t="n">
        <v>0</v>
      </c>
      <c r="E18" s="7" t="n">
        <v>1356</v>
      </c>
    </row>
    <row r="19" spans="1:5">
      <c r="A19" s="4" t="s">
        <v>152</v>
      </c>
      <c r="B19" s="7" t="n">
        <v>0</v>
      </c>
      <c r="C19" s="7" t="n">
        <v>0</v>
      </c>
      <c r="D19" s="7" t="n">
        <v>0</v>
      </c>
      <c r="E19" s="8" t="n">
        <v>0.01</v>
      </c>
    </row>
    <row r="20" spans="1:5">
      <c r="A20" s="4" t="s">
        <v>153</v>
      </c>
      <c r="B20" s="7" t="n">
        <v>0</v>
      </c>
      <c r="C20" s="7" t="n">
        <v>0</v>
      </c>
      <c r="D20" s="7" t="n">
        <v>0</v>
      </c>
      <c r="E20" s="8" t="n">
        <v>0.01</v>
      </c>
    </row>
  </sheetData>
  <mergeCells count="3">
    <mergeCell ref="A1:A2"/>
    <mergeCell ref="B1:C1"/>
    <mergeCell ref="D1:E1"/>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8</v>
      </c>
      <c r="B1" s="2" t="s">
        <v>95</v>
      </c>
      <c r="D1" s="2" t="s">
        <v>1</v>
      </c>
    </row>
    <row r="2" spans="1:5">
      <c r="B2" s="2" t="s">
        <v>2</v>
      </c>
      <c r="C2" s="2" t="s">
        <v>97</v>
      </c>
      <c r="D2" s="2" t="s">
        <v>2</v>
      </c>
      <c r="E2" s="2" t="s">
        <v>97</v>
      </c>
    </row>
    <row r="3" spans="1:5">
      <c r="A3" s="4" t="s">
        <v>2529</v>
      </c>
    </row>
    <row r="4" spans="1:5">
      <c r="A4" s="3" t="s">
        <v>2530</v>
      </c>
    </row>
    <row r="5" spans="1:5">
      <c r="A5" s="4" t="s">
        <v>2531</v>
      </c>
      <c r="B5" s="6" t="n">
        <v>0</v>
      </c>
      <c r="C5" s="6" t="n">
        <v>0</v>
      </c>
      <c r="D5" s="6" t="n">
        <v>0</v>
      </c>
      <c r="E5" s="6" t="n">
        <v>0</v>
      </c>
    </row>
  </sheetData>
  <mergeCells count="3">
    <mergeCell ref="A1:A2"/>
    <mergeCell ref="B1:C1"/>
    <mergeCell ref="D1:E1"/>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32</v>
      </c>
      <c r="B1" s="2" t="s">
        <v>95</v>
      </c>
      <c r="D1" s="2" t="s">
        <v>1</v>
      </c>
    </row>
    <row r="2" spans="1:5">
      <c r="B2" s="2" t="s">
        <v>2</v>
      </c>
      <c r="C2" s="2" t="s">
        <v>97</v>
      </c>
      <c r="D2" s="2" t="s">
        <v>2</v>
      </c>
      <c r="E2" s="2" t="s">
        <v>97</v>
      </c>
    </row>
    <row r="3" spans="1:5">
      <c r="A3" s="3" t="s">
        <v>2533</v>
      </c>
    </row>
    <row r="4" spans="1:5">
      <c r="A4" s="4" t="s">
        <v>2534</v>
      </c>
      <c r="B4" s="7" t="n">
        <v>11382</v>
      </c>
      <c r="C4" s="7" t="n">
        <v>11995</v>
      </c>
      <c r="D4" s="7" t="n">
        <v>22669</v>
      </c>
      <c r="E4" s="7" t="n">
        <v>23120</v>
      </c>
    </row>
    <row r="5" spans="1:5">
      <c r="A5" s="4" t="s">
        <v>2535</v>
      </c>
      <c r="B5" s="6" t="n">
        <v>13885</v>
      </c>
      <c r="C5" s="6" t="n">
        <v>13606</v>
      </c>
      <c r="D5" s="6" t="n">
        <v>26735</v>
      </c>
      <c r="E5" s="6" t="n">
        <v>25647</v>
      </c>
    </row>
    <row r="6" spans="1:5">
      <c r="A6" s="4" t="s">
        <v>2536</v>
      </c>
      <c r="B6" s="6" t="n">
        <v>17700</v>
      </c>
      <c r="C6" s="6" t="n">
        <v>17611</v>
      </c>
      <c r="D6" s="6" t="n">
        <v>34558</v>
      </c>
      <c r="E6" s="6" t="n">
        <v>33760</v>
      </c>
    </row>
    <row r="7" spans="1:5">
      <c r="A7" s="4" t="s">
        <v>2537</v>
      </c>
      <c r="B7" s="6" t="n">
        <v>5417</v>
      </c>
      <c r="C7" s="6" t="n">
        <v>6601</v>
      </c>
      <c r="D7" s="6" t="n">
        <v>10256</v>
      </c>
      <c r="E7" s="6" t="n">
        <v>12531</v>
      </c>
    </row>
    <row r="8" spans="1:5">
      <c r="A8" s="4" t="s">
        <v>2538</v>
      </c>
      <c r="B8" s="6" t="n">
        <v>4827</v>
      </c>
      <c r="C8" s="6" t="n">
        <v>4914</v>
      </c>
      <c r="D8" s="6" t="n">
        <v>9063</v>
      </c>
      <c r="E8" s="6" t="n">
        <v>9516</v>
      </c>
    </row>
    <row r="9" spans="1:5">
      <c r="A9" s="4" t="s">
        <v>2539</v>
      </c>
      <c r="B9" s="6" t="n">
        <v>3734</v>
      </c>
      <c r="C9" s="6" t="n">
        <v>4694</v>
      </c>
      <c r="D9" s="6" t="n">
        <v>7046</v>
      </c>
      <c r="E9" s="6" t="n">
        <v>8473</v>
      </c>
    </row>
    <row r="10" spans="1:5">
      <c r="A10" s="4" t="s">
        <v>2540</v>
      </c>
      <c r="B10" s="7" t="n">
        <v>56945</v>
      </c>
      <c r="C10" s="7" t="n">
        <v>59421</v>
      </c>
      <c r="D10" s="7" t="n">
        <v>110327</v>
      </c>
      <c r="E10" s="7" t="n">
        <v>11304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0</v>
      </c>
      <c r="B1" s="2" t="s">
        <v>1</v>
      </c>
    </row>
    <row r="2" spans="1:2">
      <c r="B2" s="2" t="s">
        <v>2</v>
      </c>
    </row>
    <row r="3" spans="1:2">
      <c r="A3" s="3" t="s">
        <v>252</v>
      </c>
    </row>
    <row r="4" spans="1:2">
      <c r="A4" s="4" t="s">
        <v>281</v>
      </c>
      <c r="B4" s="4" t="s">
        <v>28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41</v>
      </c>
      <c r="B1" s="2" t="s">
        <v>95</v>
      </c>
      <c r="D1" s="2" t="s">
        <v>1</v>
      </c>
    </row>
    <row r="2" spans="1:5">
      <c r="B2" s="2" t="s">
        <v>2</v>
      </c>
      <c r="C2" s="2" t="s">
        <v>97</v>
      </c>
      <c r="D2" s="2" t="s">
        <v>2</v>
      </c>
      <c r="E2" s="2" t="s">
        <v>97</v>
      </c>
    </row>
    <row r="3" spans="1:5">
      <c r="A3" s="3" t="s">
        <v>2542</v>
      </c>
    </row>
    <row r="4" spans="1:5">
      <c r="A4" s="4" t="s">
        <v>1681</v>
      </c>
      <c r="B4" s="7" t="n">
        <v>-4036</v>
      </c>
      <c r="C4" s="7" t="n">
        <v>-31065</v>
      </c>
      <c r="D4" s="7" t="n">
        <v>-8078</v>
      </c>
      <c r="E4" s="7" t="n">
        <v>-58381</v>
      </c>
    </row>
    <row r="5" spans="1:5">
      <c r="A5" s="4" t="s">
        <v>2543</v>
      </c>
      <c r="B5" s="6" t="n">
        <v>475</v>
      </c>
      <c r="C5" s="6" t="n">
        <v>7647</v>
      </c>
      <c r="D5" s="6" t="n">
        <v>-1618</v>
      </c>
      <c r="E5" s="6" t="n">
        <v>15893</v>
      </c>
    </row>
    <row r="6" spans="1:5">
      <c r="A6" s="4" t="s">
        <v>2544</v>
      </c>
      <c r="B6" s="6" t="n">
        <v>2235</v>
      </c>
      <c r="C6" s="6" t="n">
        <v>42730</v>
      </c>
      <c r="D6" s="6" t="n">
        <v>6185</v>
      </c>
      <c r="E6" s="6" t="n">
        <v>64275</v>
      </c>
    </row>
    <row r="7" spans="1:5">
      <c r="A7" s="4" t="s">
        <v>2545</v>
      </c>
      <c r="B7" s="6" t="n">
        <v>-3956</v>
      </c>
      <c r="C7" s="6" t="n">
        <v>-5203</v>
      </c>
      <c r="D7" s="6" t="n">
        <v>-4601</v>
      </c>
      <c r="E7" s="6" t="n">
        <v>-7822</v>
      </c>
    </row>
    <row r="8" spans="1:5">
      <c r="A8" s="4" t="s">
        <v>2546</v>
      </c>
      <c r="B8" s="6" t="n">
        <v>-7688</v>
      </c>
      <c r="C8" s="6" t="n">
        <v>3672</v>
      </c>
      <c r="D8" s="6" t="n">
        <v>-8131</v>
      </c>
      <c r="E8" s="6" t="n">
        <v>7836</v>
      </c>
    </row>
    <row r="9" spans="1:5">
      <c r="A9" s="4" t="s">
        <v>224</v>
      </c>
      <c r="B9" s="6" t="n">
        <v>394</v>
      </c>
      <c r="C9" s="6" t="n">
        <v>1294</v>
      </c>
      <c r="D9" s="6" t="n">
        <v>521</v>
      </c>
      <c r="E9" s="6" t="n">
        <v>1413</v>
      </c>
    </row>
    <row r="10" spans="1:5">
      <c r="A10" s="4" t="s">
        <v>109</v>
      </c>
    </row>
    <row r="11" spans="1:5">
      <c r="A11" s="3" t="s">
        <v>2542</v>
      </c>
    </row>
    <row r="12" spans="1:5">
      <c r="A12" s="4" t="s">
        <v>128</v>
      </c>
      <c r="B12" s="7" t="n">
        <v>-12576</v>
      </c>
      <c r="C12" s="7" t="n">
        <v>19075</v>
      </c>
      <c r="D12" s="7" t="n">
        <v>-15722</v>
      </c>
      <c r="E12" s="7" t="n">
        <v>23214</v>
      </c>
    </row>
  </sheetData>
  <mergeCells count="3">
    <mergeCell ref="A1:A2"/>
    <mergeCell ref="B1:C1"/>
    <mergeCell ref="D1:E1"/>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5"/>
  </cols>
  <sheetData>
    <row r="1" spans="1:2">
      <c r="A1" s="1" t="s">
        <v>2547</v>
      </c>
      <c r="B1" s="2" t="s">
        <v>1</v>
      </c>
    </row>
    <row r="2" spans="1:2">
      <c r="B2" s="2" t="s">
        <v>2</v>
      </c>
    </row>
    <row r="3" spans="1:2">
      <c r="A3" s="4" t="s">
        <v>432</v>
      </c>
    </row>
    <row r="4" spans="1:2">
      <c r="A4" s="3" t="s">
        <v>2542</v>
      </c>
    </row>
    <row r="5" spans="1:2">
      <c r="A5" s="4" t="s">
        <v>1718</v>
      </c>
      <c r="B5" s="4" t="s">
        <v>1719</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48</v>
      </c>
      <c r="B1" s="2" t="s">
        <v>95</v>
      </c>
      <c r="D1" s="2" t="s">
        <v>1</v>
      </c>
    </row>
    <row r="2" spans="1:5">
      <c r="B2" s="2" t="s">
        <v>2</v>
      </c>
      <c r="C2" s="2" t="s">
        <v>97</v>
      </c>
      <c r="D2" s="2" t="s">
        <v>2</v>
      </c>
      <c r="E2" s="2" t="s">
        <v>97</v>
      </c>
    </row>
    <row r="3" spans="1:5">
      <c r="A3" s="4" t="s">
        <v>551</v>
      </c>
    </row>
    <row r="4" spans="1:5">
      <c r="A4" s="3" t="s">
        <v>2549</v>
      </c>
    </row>
    <row r="5" spans="1:5">
      <c r="A5" s="4" t="s">
        <v>2550</v>
      </c>
      <c r="B5" s="7" t="n">
        <v>6291</v>
      </c>
      <c r="C5" s="7" t="n">
        <v>7403</v>
      </c>
      <c r="D5" s="7" t="n">
        <v>12583</v>
      </c>
      <c r="E5" s="7" t="n">
        <v>14806</v>
      </c>
    </row>
    <row r="6" spans="1:5">
      <c r="A6" s="4" t="s">
        <v>2551</v>
      </c>
      <c r="B6" s="6" t="n">
        <v>-9623</v>
      </c>
      <c r="C6" s="6" t="n">
        <v>-11056</v>
      </c>
      <c r="D6" s="6" t="n">
        <v>-19246</v>
      </c>
      <c r="E6" s="6" t="n">
        <v>-22112</v>
      </c>
    </row>
    <row r="7" spans="1:5">
      <c r="A7" s="4" t="s">
        <v>2552</v>
      </c>
      <c r="B7" s="6" t="n">
        <v>4880</v>
      </c>
      <c r="C7" s="6" t="n">
        <v>4465</v>
      </c>
      <c r="D7" s="6" t="n">
        <v>9760</v>
      </c>
      <c r="E7" s="6" t="n">
        <v>8930</v>
      </c>
    </row>
    <row r="8" spans="1:5">
      <c r="A8" s="4" t="s">
        <v>2553</v>
      </c>
      <c r="B8" s="6" t="n">
        <v>1548</v>
      </c>
      <c r="C8" s="6" t="n">
        <v>812</v>
      </c>
      <c r="D8" s="6" t="n">
        <v>3097</v>
      </c>
      <c r="E8" s="6" t="n">
        <v>1624</v>
      </c>
    </row>
    <row r="9" spans="1:5">
      <c r="A9" s="4" t="s">
        <v>2554</v>
      </c>
    </row>
    <row r="10" spans="1:5">
      <c r="A10" s="3" t="s">
        <v>2549</v>
      </c>
    </row>
    <row r="11" spans="1:5">
      <c r="A11" s="4" t="s">
        <v>2550</v>
      </c>
      <c r="B11" s="6" t="n">
        <v>348</v>
      </c>
      <c r="C11" s="6" t="n">
        <v>407</v>
      </c>
      <c r="D11" s="6" t="n">
        <v>696</v>
      </c>
      <c r="E11" s="6" t="n">
        <v>814</v>
      </c>
    </row>
    <row r="12" spans="1:5">
      <c r="A12" s="4" t="s">
        <v>2551</v>
      </c>
      <c r="B12" s="6" t="n">
        <v>-538</v>
      </c>
      <c r="C12" s="6" t="n">
        <v>-589</v>
      </c>
      <c r="D12" s="6" t="n">
        <v>-1076</v>
      </c>
      <c r="E12" s="6" t="n">
        <v>-1178</v>
      </c>
    </row>
    <row r="13" spans="1:5">
      <c r="A13" s="4" t="s">
        <v>2552</v>
      </c>
      <c r="B13" s="6" t="n">
        <v>332</v>
      </c>
      <c r="C13" s="6" t="n">
        <v>311</v>
      </c>
      <c r="D13" s="6" t="n">
        <v>663</v>
      </c>
      <c r="E13" s="6" t="n">
        <v>622</v>
      </c>
    </row>
    <row r="14" spans="1:5">
      <c r="A14" s="4" t="s">
        <v>2553</v>
      </c>
      <c r="B14" s="7" t="n">
        <v>142</v>
      </c>
      <c r="C14" s="7" t="n">
        <v>129</v>
      </c>
      <c r="D14" s="7" t="n">
        <v>283</v>
      </c>
      <c r="E14" s="7" t="n">
        <v>258</v>
      </c>
    </row>
  </sheetData>
  <mergeCells count="3">
    <mergeCell ref="A1:A2"/>
    <mergeCell ref="B1:C1"/>
    <mergeCell ref="D1:E1"/>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55</v>
      </c>
      <c r="B1" s="2" t="s">
        <v>95</v>
      </c>
      <c r="D1" s="2" t="s">
        <v>1</v>
      </c>
    </row>
    <row r="2" spans="1:5">
      <c r="B2" s="2" t="s">
        <v>2</v>
      </c>
      <c r="C2" s="2" t="s">
        <v>97</v>
      </c>
      <c r="D2" s="2" t="s">
        <v>2</v>
      </c>
      <c r="E2" s="2" t="s">
        <v>97</v>
      </c>
    </row>
    <row r="3" spans="1:5">
      <c r="A3" s="3" t="s">
        <v>2556</v>
      </c>
    </row>
    <row r="4" spans="1:5">
      <c r="A4" s="4" t="s">
        <v>159</v>
      </c>
      <c r="B4" s="7" t="n">
        <v>-950</v>
      </c>
      <c r="C4" s="7" t="n">
        <v>-950</v>
      </c>
      <c r="D4" s="7" t="n">
        <v>-1900</v>
      </c>
      <c r="E4" s="7" t="n">
        <v>-1900</v>
      </c>
    </row>
    <row r="5" spans="1:5">
      <c r="A5" s="4" t="s">
        <v>554</v>
      </c>
    </row>
    <row r="6" spans="1:5">
      <c r="A6" s="3" t="s">
        <v>2556</v>
      </c>
    </row>
    <row r="7" spans="1:5">
      <c r="A7" s="4" t="s">
        <v>2557</v>
      </c>
      <c r="B7" s="6" t="n">
        <v>289</v>
      </c>
      <c r="C7" s="6" t="n">
        <v>368</v>
      </c>
      <c r="D7" s="6" t="n">
        <v>578</v>
      </c>
      <c r="E7" s="6" t="n">
        <v>735</v>
      </c>
    </row>
    <row r="8" spans="1:5">
      <c r="A8" s="4" t="s">
        <v>2550</v>
      </c>
      <c r="B8" s="6" t="n">
        <v>1505</v>
      </c>
      <c r="C8" s="6" t="n">
        <v>1589</v>
      </c>
      <c r="D8" s="6" t="n">
        <v>3010</v>
      </c>
      <c r="E8" s="6" t="n">
        <v>3178</v>
      </c>
    </row>
    <row r="9" spans="1:5">
      <c r="A9" s="4" t="s">
        <v>159</v>
      </c>
      <c r="B9" s="6" t="n">
        <v>-950</v>
      </c>
      <c r="C9" s="6" t="n">
        <v>-950</v>
      </c>
      <c r="D9" s="6" t="n">
        <v>-1900</v>
      </c>
      <c r="E9" s="6" t="n">
        <v>-1900</v>
      </c>
    </row>
    <row r="10" spans="1:5">
      <c r="A10" s="4" t="s">
        <v>2552</v>
      </c>
      <c r="B10" s="6" t="n">
        <v>275</v>
      </c>
      <c r="C10" s="6" t="n">
        <v>249</v>
      </c>
      <c r="D10" s="6" t="n">
        <v>550</v>
      </c>
      <c r="E10" s="6" t="n">
        <v>498</v>
      </c>
    </row>
    <row r="11" spans="1:5">
      <c r="A11" s="4" t="s">
        <v>2553</v>
      </c>
      <c r="B11" s="7" t="n">
        <v>1119</v>
      </c>
      <c r="C11" s="7" t="n">
        <v>1256</v>
      </c>
      <c r="D11" s="7" t="n">
        <v>2238</v>
      </c>
      <c r="E11" s="7" t="n">
        <v>2511</v>
      </c>
    </row>
  </sheetData>
  <mergeCells count="3">
    <mergeCell ref="A1:A2"/>
    <mergeCell ref="B1:C1"/>
    <mergeCell ref="D1:E1"/>
  </mergeCells>
  <pageMargins bottom="1" footer="0.5" header="0.5" left="0.75" right="0.75" top="1"/>
</worksheet>
</file>

<file path=xl/worksheets/sheet19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558</v>
      </c>
      <c r="B1" s="2" t="s">
        <v>95</v>
      </c>
    </row>
    <row r="2" spans="1:2">
      <c r="B2" s="2" t="s">
        <v>1332</v>
      </c>
    </row>
    <row r="3" spans="1:2">
      <c r="A3" s="4" t="s">
        <v>2554</v>
      </c>
    </row>
    <row r="4" spans="1:2">
      <c r="A4" s="3" t="s">
        <v>2559</v>
      </c>
    </row>
    <row r="5" spans="1:2">
      <c r="A5" s="4" t="s">
        <v>2560</v>
      </c>
      <c r="B5" s="7" t="n">
        <v>45200</v>
      </c>
    </row>
    <row r="6" spans="1:2">
      <c r="A6" s="4" t="s">
        <v>2561</v>
      </c>
      <c r="B6" s="6" t="n">
        <v>43</v>
      </c>
    </row>
    <row r="7" spans="1:2">
      <c r="A7" s="4" t="s">
        <v>554</v>
      </c>
    </row>
    <row r="8" spans="1:2">
      <c r="A8" s="3" t="s">
        <v>2559</v>
      </c>
    </row>
    <row r="9" spans="1:2">
      <c r="A9" s="4" t="s">
        <v>2560</v>
      </c>
      <c r="B9" s="6" t="n">
        <v>6400</v>
      </c>
    </row>
    <row r="10" spans="1:2">
      <c r="A10" s="4" t="s">
        <v>2561</v>
      </c>
      <c r="B10" s="7" t="n">
        <v>1800</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562</v>
      </c>
      <c r="B1" s="2" t="s">
        <v>95</v>
      </c>
      <c r="D1" s="2" t="s">
        <v>1</v>
      </c>
      <c r="F1" s="2" t="s">
        <v>706</v>
      </c>
    </row>
    <row r="2" spans="1:6">
      <c r="B2" s="2" t="s">
        <v>2</v>
      </c>
      <c r="C2" s="2" t="s">
        <v>97</v>
      </c>
      <c r="D2" s="2" t="s">
        <v>2</v>
      </c>
      <c r="E2" s="2" t="s">
        <v>97</v>
      </c>
      <c r="F2" s="2" t="s">
        <v>25</v>
      </c>
    </row>
    <row r="3" spans="1:6">
      <c r="A3" s="3" t="s">
        <v>2563</v>
      </c>
    </row>
    <row r="4" spans="1:6">
      <c r="A4" s="4" t="s">
        <v>2564</v>
      </c>
      <c r="B4" s="6" t="n">
        <v>118390</v>
      </c>
      <c r="C4" s="6" t="n">
        <v>231830</v>
      </c>
      <c r="D4" s="6" t="n">
        <v>279890</v>
      </c>
      <c r="E4" s="6" t="n">
        <v>231830</v>
      </c>
    </row>
    <row r="5" spans="1:6">
      <c r="A5" s="4" t="s">
        <v>2565</v>
      </c>
    </row>
    <row r="6" spans="1:6">
      <c r="A6" s="3" t="s">
        <v>2563</v>
      </c>
    </row>
    <row r="7" spans="1:6">
      <c r="A7" s="4" t="s">
        <v>1121</v>
      </c>
      <c r="D7" s="6" t="n">
        <v>495731</v>
      </c>
      <c r="E7" s="6" t="n">
        <v>628009</v>
      </c>
      <c r="F7" s="6" t="n">
        <v>628009</v>
      </c>
    </row>
    <row r="8" spans="1:6">
      <c r="A8" s="4" t="s">
        <v>2564</v>
      </c>
      <c r="D8" s="6" t="n">
        <v>344488</v>
      </c>
      <c r="F8" s="6" t="n">
        <v>323814</v>
      </c>
    </row>
    <row r="9" spans="1:6">
      <c r="A9" s="4" t="s">
        <v>2566</v>
      </c>
      <c r="D9" s="6" t="n">
        <v>10315</v>
      </c>
    </row>
    <row r="10" spans="1:6">
      <c r="A10" s="4" t="s">
        <v>2567</v>
      </c>
      <c r="D10" s="6" t="n">
        <v>-403654</v>
      </c>
      <c r="F10" s="6" t="n">
        <v>-430646</v>
      </c>
    </row>
    <row r="11" spans="1:6">
      <c r="A11" s="4" t="s">
        <v>2568</v>
      </c>
      <c r="F11" s="6" t="n">
        <v>-25446</v>
      </c>
    </row>
    <row r="12" spans="1:6">
      <c r="A12" s="4" t="s">
        <v>1124</v>
      </c>
      <c r="B12" s="6" t="n">
        <v>446880</v>
      </c>
      <c r="D12" s="6" t="n">
        <v>446880</v>
      </c>
      <c r="F12" s="6" t="n">
        <v>495731</v>
      </c>
    </row>
    <row r="13" spans="1:6">
      <c r="A13" s="3" t="s">
        <v>2569</v>
      </c>
    </row>
    <row r="14" spans="1:6">
      <c r="A14" s="4" t="s">
        <v>2570</v>
      </c>
      <c r="D14" s="8" t="n">
        <v>28.25</v>
      </c>
      <c r="E14" s="8" t="n">
        <v>27.13</v>
      </c>
      <c r="F14" s="8" t="n">
        <v>27.13</v>
      </c>
    </row>
    <row r="15" spans="1:6">
      <c r="A15" s="4" t="s">
        <v>2564</v>
      </c>
      <c r="D15" s="10" t="n">
        <v>25.86</v>
      </c>
      <c r="F15" s="10" t="n">
        <v>33.37</v>
      </c>
    </row>
    <row r="16" spans="1:6">
      <c r="A16" s="4" t="s">
        <v>2566</v>
      </c>
      <c r="D16" s="10" t="n">
        <v>26.45</v>
      </c>
    </row>
    <row r="17" spans="1:6">
      <c r="A17" s="4" t="s">
        <v>2567</v>
      </c>
      <c r="D17" s="10" t="n">
        <v>27.09</v>
      </c>
      <c r="F17" s="10" t="n">
        <v>30.45</v>
      </c>
    </row>
    <row r="18" spans="1:6">
      <c r="A18" s="4" t="s">
        <v>2568</v>
      </c>
      <c r="F18" s="10" t="n">
        <v>28.65</v>
      </c>
    </row>
    <row r="19" spans="1:6">
      <c r="A19" s="4" t="s">
        <v>2571</v>
      </c>
      <c r="B19" s="8" t="n">
        <v>26.86</v>
      </c>
      <c r="D19" s="8" t="n">
        <v>26.86</v>
      </c>
      <c r="F19" s="8" t="n">
        <v>28.25</v>
      </c>
    </row>
  </sheetData>
  <mergeCells count="3">
    <mergeCell ref="A1:A2"/>
    <mergeCell ref="B1:C1"/>
    <mergeCell ref="D1:E1"/>
  </mergeCells>
  <pageMargins bottom="1" footer="0.5" header="0.5" left="0.75" right="0.75" top="1"/>
</worksheet>
</file>

<file path=xl/worksheets/sheet19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572</v>
      </c>
      <c r="B1" s="2" t="s">
        <v>95</v>
      </c>
      <c r="D1" s="2" t="s">
        <v>1</v>
      </c>
      <c r="F1" s="2" t="s">
        <v>706</v>
      </c>
    </row>
    <row r="2" spans="1:6">
      <c r="B2" s="2" t="s">
        <v>2</v>
      </c>
      <c r="C2" s="2" t="s">
        <v>97</v>
      </c>
      <c r="D2" s="2" t="s">
        <v>2</v>
      </c>
      <c r="E2" s="2" t="s">
        <v>97</v>
      </c>
      <c r="F2" s="2" t="s">
        <v>25</v>
      </c>
    </row>
    <row r="3" spans="1:6">
      <c r="A3" s="3" t="s">
        <v>2563</v>
      </c>
    </row>
    <row r="4" spans="1:6">
      <c r="A4" s="4" t="s">
        <v>1121</v>
      </c>
      <c r="D4" s="6" t="n">
        <v>0</v>
      </c>
      <c r="E4" s="6" t="n">
        <v>0</v>
      </c>
      <c r="F4" s="6" t="n">
        <v>0</v>
      </c>
    </row>
    <row r="5" spans="1:6">
      <c r="A5" s="4" t="s">
        <v>2564</v>
      </c>
      <c r="B5" s="6" t="n">
        <v>38179</v>
      </c>
      <c r="C5" s="6" t="n">
        <v>15386</v>
      </c>
      <c r="D5" s="6" t="n">
        <v>40517</v>
      </c>
      <c r="E5" s="6" t="n">
        <v>18029</v>
      </c>
      <c r="F5" s="6" t="n">
        <v>22119</v>
      </c>
    </row>
    <row r="6" spans="1:6">
      <c r="A6" s="4" t="s">
        <v>2567</v>
      </c>
      <c r="D6" s="6" t="n">
        <v>-40517</v>
      </c>
      <c r="F6" s="6" t="n">
        <v>-22119</v>
      </c>
    </row>
    <row r="7" spans="1:6">
      <c r="A7" s="4" t="s">
        <v>2568</v>
      </c>
      <c r="D7" s="6" t="n">
        <v>0</v>
      </c>
      <c r="F7" s="6" t="n">
        <v>0</v>
      </c>
    </row>
    <row r="8" spans="1:6">
      <c r="A8" s="4" t="s">
        <v>1124</v>
      </c>
      <c r="B8" s="6" t="n">
        <v>0</v>
      </c>
      <c r="D8" s="6" t="n">
        <v>0</v>
      </c>
      <c r="F8" s="6" t="n">
        <v>0</v>
      </c>
    </row>
    <row r="9" spans="1:6">
      <c r="A9" s="3" t="s">
        <v>2569</v>
      </c>
    </row>
    <row r="10" spans="1:6">
      <c r="A10" s="4" t="s">
        <v>2570</v>
      </c>
      <c r="D10" s="7" t="n">
        <v>0</v>
      </c>
      <c r="E10" s="7" t="n">
        <v>0</v>
      </c>
      <c r="F10" s="7" t="n">
        <v>0</v>
      </c>
    </row>
    <row r="11" spans="1:6">
      <c r="A11" s="4" t="s">
        <v>2564</v>
      </c>
      <c r="D11" s="10" t="n">
        <v>29.77</v>
      </c>
      <c r="F11" s="10" t="n">
        <v>32.29</v>
      </c>
    </row>
    <row r="12" spans="1:6">
      <c r="A12" s="4" t="s">
        <v>2567</v>
      </c>
      <c r="D12" s="10" t="n">
        <v>29.77</v>
      </c>
      <c r="F12" s="10" t="n">
        <v>32.29</v>
      </c>
    </row>
    <row r="13" spans="1:6">
      <c r="A13" s="4" t="s">
        <v>2568</v>
      </c>
      <c r="D13" s="6" t="n">
        <v>0</v>
      </c>
      <c r="F13" s="6" t="n">
        <v>0</v>
      </c>
    </row>
    <row r="14" spans="1:6">
      <c r="A14" s="4" t="s">
        <v>2571</v>
      </c>
      <c r="B14" s="7" t="n">
        <v>0</v>
      </c>
      <c r="D14" s="7" t="n">
        <v>0</v>
      </c>
      <c r="F14" s="7" t="n">
        <v>0</v>
      </c>
    </row>
  </sheetData>
  <mergeCells count="3">
    <mergeCell ref="A1:A2"/>
    <mergeCell ref="B1:C1"/>
    <mergeCell ref="D1:E1"/>
  </mergeCells>
  <pageMargins bottom="1" footer="0.5" header="0.5" left="0.75" right="0.75" top="1"/>
</worksheet>
</file>

<file path=xl/worksheets/sheet19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6"/>
  </cols>
  <sheetData>
    <row r="1" spans="1:7">
      <c r="A1" s="1" t="s">
        <v>2573</v>
      </c>
      <c r="B1" s="2" t="s">
        <v>95</v>
      </c>
      <c r="E1" s="2" t="s">
        <v>1</v>
      </c>
      <c r="G1" s="2" t="s">
        <v>706</v>
      </c>
    </row>
    <row r="2" spans="1:7">
      <c r="B2" s="2" t="s">
        <v>2</v>
      </c>
      <c r="C2" s="2" t="s">
        <v>97</v>
      </c>
      <c r="D2" s="2" t="s">
        <v>1098</v>
      </c>
      <c r="E2" s="2" t="s">
        <v>2</v>
      </c>
      <c r="F2" s="2" t="s">
        <v>97</v>
      </c>
      <c r="G2" s="2" t="s">
        <v>25</v>
      </c>
    </row>
    <row r="3" spans="1:7">
      <c r="A3" s="3" t="s">
        <v>2574</v>
      </c>
    </row>
    <row r="4" spans="1:7">
      <c r="A4" s="4" t="s">
        <v>2575</v>
      </c>
      <c r="E4" s="4" t="s">
        <v>2576</v>
      </c>
    </row>
    <row r="5" spans="1:7">
      <c r="A5" s="4" t="s">
        <v>2577</v>
      </c>
      <c r="B5" s="7" t="n">
        <v>9700000</v>
      </c>
      <c r="E5" s="7" t="n">
        <v>9700000</v>
      </c>
    </row>
    <row r="6" spans="1:7">
      <c r="A6" s="4" t="s">
        <v>2578</v>
      </c>
      <c r="E6" s="4" t="s">
        <v>2579</v>
      </c>
    </row>
    <row r="7" spans="1:7">
      <c r="A7" s="4" t="s">
        <v>2580</v>
      </c>
      <c r="B7" s="6" t="n">
        <v>0</v>
      </c>
      <c r="C7" s="7" t="n">
        <v>0</v>
      </c>
      <c r="E7" s="7" t="n">
        <v>0</v>
      </c>
      <c r="F7" s="7" t="n">
        <v>0</v>
      </c>
    </row>
    <row r="8" spans="1:7">
      <c r="A8" s="4" t="s">
        <v>2581</v>
      </c>
      <c r="B8" s="7" t="n">
        <v>0</v>
      </c>
      <c r="C8" s="7" t="n">
        <v>0</v>
      </c>
      <c r="E8" s="6" t="n">
        <v>0</v>
      </c>
      <c r="F8" s="6" t="n">
        <v>0</v>
      </c>
    </row>
    <row r="9" spans="1:7">
      <c r="A9" s="4" t="s">
        <v>2582</v>
      </c>
      <c r="E9" s="7" t="n">
        <v>-29000</v>
      </c>
      <c r="F9" s="7" t="n">
        <v>171000</v>
      </c>
    </row>
    <row r="10" spans="1:7">
      <c r="A10" s="4" t="s">
        <v>2583</v>
      </c>
      <c r="D10" s="6" t="n">
        <v>44797</v>
      </c>
      <c r="E10" s="6" t="n">
        <v>0</v>
      </c>
    </row>
    <row r="11" spans="1:7">
      <c r="A11" s="4" t="s">
        <v>2584</v>
      </c>
      <c r="D11" s="7" t="n">
        <v>272</v>
      </c>
    </row>
    <row r="12" spans="1:7">
      <c r="A12" s="4" t="s">
        <v>2529</v>
      </c>
    </row>
    <row r="13" spans="1:7">
      <c r="A13" s="3" t="s">
        <v>2574</v>
      </c>
    </row>
    <row r="14" spans="1:7">
      <c r="A14" s="4" t="s">
        <v>2585</v>
      </c>
      <c r="E14" s="4" t="s">
        <v>2586</v>
      </c>
    </row>
    <row r="15" spans="1:7">
      <c r="A15" s="4" t="s">
        <v>2587</v>
      </c>
    </row>
    <row r="16" spans="1:7">
      <c r="A16" s="3" t="s">
        <v>2574</v>
      </c>
    </row>
    <row r="17" spans="1:7">
      <c r="A17" s="4" t="s">
        <v>2588</v>
      </c>
      <c r="E17" s="7" t="n">
        <v>87000</v>
      </c>
    </row>
    <row r="18" spans="1:7">
      <c r="A18" s="4" t="s">
        <v>2589</v>
      </c>
      <c r="E18" s="7" t="n">
        <v>100000</v>
      </c>
    </row>
    <row r="19" spans="1:7">
      <c r="A19" s="4" t="s">
        <v>2590</v>
      </c>
    </row>
    <row r="20" spans="1:7">
      <c r="A20" s="3" t="s">
        <v>2574</v>
      </c>
    </row>
    <row r="21" spans="1:7">
      <c r="A21" s="4" t="s">
        <v>2585</v>
      </c>
      <c r="E21" s="4" t="s">
        <v>2591</v>
      </c>
    </row>
    <row r="22" spans="1:7">
      <c r="A22" s="4" t="s">
        <v>2592</v>
      </c>
    </row>
    <row r="23" spans="1:7">
      <c r="A23" s="3" t="s">
        <v>2574</v>
      </c>
    </row>
    <row r="24" spans="1:7">
      <c r="A24" s="4" t="s">
        <v>2593</v>
      </c>
      <c r="B24" s="6" t="n">
        <v>118390</v>
      </c>
      <c r="C24" s="6" t="n">
        <v>231830</v>
      </c>
      <c r="E24" s="6" t="n">
        <v>279890</v>
      </c>
      <c r="F24" s="6" t="n">
        <v>231830</v>
      </c>
    </row>
    <row r="25" spans="1:7">
      <c r="A25" s="4" t="s">
        <v>2594</v>
      </c>
      <c r="B25" s="7" t="n">
        <v>1900000</v>
      </c>
      <c r="C25" s="7" t="n">
        <v>5500000</v>
      </c>
      <c r="E25" s="7" t="n">
        <v>5600000</v>
      </c>
      <c r="F25" s="7" t="n">
        <v>7400000</v>
      </c>
    </row>
    <row r="26" spans="1:7">
      <c r="A26" s="4" t="s">
        <v>2595</v>
      </c>
      <c r="B26" s="7" t="n">
        <v>400000</v>
      </c>
      <c r="C26" s="7" t="n">
        <v>800000</v>
      </c>
      <c r="E26" s="6" t="n">
        <v>1000000</v>
      </c>
      <c r="F26" s="7" t="n">
        <v>1100000</v>
      </c>
    </row>
    <row r="27" spans="1:7">
      <c r="A27" s="4" t="s">
        <v>2596</v>
      </c>
      <c r="E27" s="6" t="n">
        <v>6500000</v>
      </c>
    </row>
    <row r="28" spans="1:7">
      <c r="A28" s="4" t="s">
        <v>2597</v>
      </c>
    </row>
    <row r="29" spans="1:7">
      <c r="A29" s="3" t="s">
        <v>2574</v>
      </c>
    </row>
    <row r="30" spans="1:7">
      <c r="A30" s="4" t="s">
        <v>2596</v>
      </c>
      <c r="E30" s="7" t="n">
        <v>6800000</v>
      </c>
    </row>
    <row r="31" spans="1:7">
      <c r="A31" s="4" t="s">
        <v>2598</v>
      </c>
    </row>
    <row r="32" spans="1:7">
      <c r="A32" s="3" t="s">
        <v>2574</v>
      </c>
    </row>
    <row r="33" spans="1:7">
      <c r="A33" s="4" t="s">
        <v>2593</v>
      </c>
      <c r="B33" s="6" t="n">
        <v>0</v>
      </c>
      <c r="E33" s="6" t="n">
        <v>0</v>
      </c>
      <c r="F33" s="6" t="n">
        <v>0</v>
      </c>
    </row>
    <row r="34" spans="1:7">
      <c r="A34" s="4" t="s">
        <v>2599</v>
      </c>
    </row>
    <row r="35" spans="1:7">
      <c r="A35" s="3" t="s">
        <v>2574</v>
      </c>
    </row>
    <row r="36" spans="1:7">
      <c r="A36" s="4" t="s">
        <v>2593</v>
      </c>
      <c r="B36" s="6" t="n">
        <v>38179</v>
      </c>
      <c r="C36" s="6" t="n">
        <v>15386</v>
      </c>
      <c r="E36" s="6" t="n">
        <v>40517</v>
      </c>
      <c r="F36" s="6" t="n">
        <v>18029</v>
      </c>
      <c r="G36" s="6" t="n">
        <v>22119</v>
      </c>
    </row>
    <row r="37" spans="1:7">
      <c r="A37" s="4" t="s">
        <v>2594</v>
      </c>
      <c r="B37" s="7" t="n">
        <v>300000</v>
      </c>
      <c r="C37" s="7" t="n">
        <v>100000</v>
      </c>
      <c r="E37" s="7" t="n">
        <v>500000</v>
      </c>
      <c r="F37" s="7" t="n">
        <v>300000</v>
      </c>
    </row>
    <row r="38" spans="1:7">
      <c r="A38" s="4" t="s">
        <v>2595</v>
      </c>
      <c r="B38" s="7" t="n">
        <v>32000</v>
      </c>
      <c r="C38" s="7" t="n">
        <v>18000</v>
      </c>
      <c r="E38" s="6" t="n">
        <v>53000</v>
      </c>
      <c r="F38" s="7" t="n">
        <v>34000</v>
      </c>
    </row>
    <row r="39" spans="1:7">
      <c r="A39" s="4" t="s">
        <v>2596</v>
      </c>
      <c r="E39" s="7" t="n">
        <v>1200000</v>
      </c>
    </row>
    <row r="40" spans="1:7">
      <c r="A40" s="4" t="s">
        <v>2600</v>
      </c>
    </row>
    <row r="41" spans="1:7">
      <c r="A41" s="3" t="s">
        <v>2574</v>
      </c>
    </row>
    <row r="42" spans="1:7">
      <c r="A42" s="4" t="s">
        <v>2593</v>
      </c>
      <c r="B42" s="6" t="n">
        <v>64598</v>
      </c>
      <c r="C42" s="6" t="n">
        <v>91984</v>
      </c>
      <c r="E42" s="6" t="n">
        <v>64598</v>
      </c>
      <c r="F42" s="6" t="n">
        <v>91984</v>
      </c>
    </row>
    <row r="43" spans="1:7">
      <c r="A43" s="4" t="s">
        <v>2594</v>
      </c>
      <c r="B43" s="7" t="n">
        <v>100000</v>
      </c>
      <c r="C43" s="7" t="n">
        <v>2000000</v>
      </c>
      <c r="E43" s="7" t="n">
        <v>1200000</v>
      </c>
      <c r="F43" s="7" t="n">
        <v>2000000</v>
      </c>
    </row>
    <row r="44" spans="1:7">
      <c r="A44" s="4" t="s">
        <v>2595</v>
      </c>
      <c r="B44" s="7" t="n">
        <v>11000</v>
      </c>
      <c r="C44" s="7" t="n">
        <v>200000</v>
      </c>
      <c r="E44" s="7" t="n">
        <v>100000</v>
      </c>
      <c r="F44" s="7" t="n">
        <v>200000</v>
      </c>
    </row>
    <row r="45" spans="1:7">
      <c r="A45" s="4" t="s">
        <v>2585</v>
      </c>
      <c r="E45" s="4" t="s">
        <v>2601</v>
      </c>
    </row>
  </sheetData>
  <mergeCells count="3">
    <mergeCell ref="A1:A2"/>
    <mergeCell ref="B1:D1"/>
    <mergeCell ref="E1:F1"/>
  </mergeCells>
  <pageMargins bottom="1" footer="0.5" header="0.5" left="0.75" right="0.75" top="1"/>
</worksheet>
</file>

<file path=xl/worksheets/sheet19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2</v>
      </c>
      <c r="B1" s="2" t="s">
        <v>95</v>
      </c>
      <c r="D1" s="2" t="s">
        <v>1</v>
      </c>
    </row>
    <row r="2" spans="1:5">
      <c r="B2" s="2" t="s">
        <v>2</v>
      </c>
      <c r="C2" s="2" t="s">
        <v>97</v>
      </c>
      <c r="D2" s="2" t="s">
        <v>2</v>
      </c>
      <c r="E2" s="2" t="s">
        <v>97</v>
      </c>
    </row>
    <row r="3" spans="1:5">
      <c r="A3" s="3" t="s">
        <v>2603</v>
      </c>
    </row>
    <row r="4" spans="1:5">
      <c r="A4" s="4" t="s">
        <v>2604</v>
      </c>
      <c r="B4" s="7" t="n">
        <v>47359</v>
      </c>
      <c r="C4" s="7" t="n">
        <v>24923</v>
      </c>
      <c r="D4" s="7" t="n">
        <v>93092</v>
      </c>
      <c r="E4" s="7" t="n">
        <v>66283</v>
      </c>
    </row>
    <row r="5" spans="1:5">
      <c r="A5" s="4" t="s">
        <v>2605</v>
      </c>
      <c r="B5" s="6" t="n">
        <v>-15890</v>
      </c>
      <c r="C5" s="6" t="n">
        <v>-16141</v>
      </c>
      <c r="D5" s="6" t="n">
        <v>-31474</v>
      </c>
      <c r="E5" s="6" t="n">
        <v>-31169</v>
      </c>
    </row>
    <row r="6" spans="1:5">
      <c r="A6" s="4" t="s">
        <v>2606</v>
      </c>
      <c r="B6" s="6" t="n">
        <v>3436</v>
      </c>
      <c r="C6" s="6" t="n">
        <v>-542706</v>
      </c>
      <c r="D6" s="6" t="n">
        <v>8709</v>
      </c>
      <c r="E6" s="6" t="n">
        <v>-537067</v>
      </c>
    </row>
    <row r="7" spans="1:5">
      <c r="A7" s="4" t="s">
        <v>2607</v>
      </c>
      <c r="B7" s="6" t="n">
        <v>-1113</v>
      </c>
      <c r="C7" s="6" t="n">
        <v>-542</v>
      </c>
      <c r="D7" s="6" t="n">
        <v>-1977</v>
      </c>
      <c r="E7" s="6" t="n">
        <v>-817</v>
      </c>
    </row>
    <row r="8" spans="1:5">
      <c r="A8" s="4" t="s">
        <v>2608</v>
      </c>
      <c r="B8" s="6" t="n">
        <v>2158</v>
      </c>
      <c r="C8" s="6" t="n">
        <v>1388</v>
      </c>
      <c r="D8" s="6" t="n">
        <v>5085</v>
      </c>
      <c r="E8" s="6" t="n">
        <v>2719</v>
      </c>
    </row>
    <row r="9" spans="1:5">
      <c r="A9" s="4" t="s">
        <v>224</v>
      </c>
      <c r="B9" s="6" t="n">
        <v>1218</v>
      </c>
      <c r="C9" s="6" t="n">
        <v>-1048</v>
      </c>
      <c r="D9" s="6" t="n">
        <v>-588</v>
      </c>
      <c r="E9" s="6" t="n">
        <v>965</v>
      </c>
    </row>
    <row r="10" spans="1:5">
      <c r="A10" s="4" t="s">
        <v>144</v>
      </c>
      <c r="B10" s="7" t="n">
        <v>32446</v>
      </c>
      <c r="C10" s="7" t="n">
        <v>-533533</v>
      </c>
      <c r="D10" s="7" t="n">
        <v>64711</v>
      </c>
      <c r="E10" s="7" t="n">
        <v>-500964</v>
      </c>
    </row>
    <row r="11" spans="1:5">
      <c r="A11" s="3" t="s">
        <v>2609</v>
      </c>
    </row>
    <row r="12" spans="1:5">
      <c r="A12" s="4" t="s">
        <v>2604</v>
      </c>
      <c r="B12" s="4" t="s">
        <v>2610</v>
      </c>
      <c r="C12" s="4" t="s">
        <v>2610</v>
      </c>
      <c r="D12" s="4" t="s">
        <v>2610</v>
      </c>
      <c r="E12" s="4" t="s">
        <v>2610</v>
      </c>
    </row>
    <row r="13" spans="1:5">
      <c r="A13" s="4" t="s">
        <v>2605</v>
      </c>
      <c r="B13" s="4" t="s">
        <v>2611</v>
      </c>
      <c r="C13" s="4" t="s">
        <v>2612</v>
      </c>
      <c r="D13" s="4" t="s">
        <v>2611</v>
      </c>
      <c r="E13" s="4" t="s">
        <v>2613</v>
      </c>
    </row>
    <row r="14" spans="1:5">
      <c r="A14" s="4" t="s">
        <v>2606</v>
      </c>
      <c r="B14" s="4" t="s">
        <v>2614</v>
      </c>
      <c r="C14" s="4" t="s">
        <v>2615</v>
      </c>
      <c r="D14" s="4" t="s">
        <v>2614</v>
      </c>
      <c r="E14" s="4" t="s">
        <v>2616</v>
      </c>
    </row>
    <row r="15" spans="1:5">
      <c r="A15" s="4" t="s">
        <v>2607</v>
      </c>
      <c r="B15" s="4" t="s">
        <v>2617</v>
      </c>
      <c r="C15" s="4" t="s">
        <v>2390</v>
      </c>
      <c r="D15" s="4" t="s">
        <v>2617</v>
      </c>
      <c r="E15" s="4" t="s">
        <v>2617</v>
      </c>
    </row>
    <row r="16" spans="1:5">
      <c r="A16" s="4" t="s">
        <v>2608</v>
      </c>
      <c r="B16" s="4" t="s">
        <v>2618</v>
      </c>
      <c r="C16" s="4" t="s">
        <v>2618</v>
      </c>
      <c r="D16" s="4" t="s">
        <v>2618</v>
      </c>
      <c r="E16" s="4" t="s">
        <v>1666</v>
      </c>
    </row>
    <row r="17" spans="1:5">
      <c r="A17" s="4" t="s">
        <v>2029</v>
      </c>
      <c r="B17" s="4" t="s">
        <v>2619</v>
      </c>
      <c r="C17" s="4" t="s">
        <v>2620</v>
      </c>
      <c r="D17" s="4" t="s">
        <v>2619</v>
      </c>
      <c r="E17" s="4" t="s">
        <v>2621</v>
      </c>
    </row>
    <row r="18" spans="1:5">
      <c r="A18" s="4" t="s">
        <v>2622</v>
      </c>
    </row>
    <row r="19" spans="1:5">
      <c r="A19" s="3" t="s">
        <v>2603</v>
      </c>
    </row>
    <row r="20" spans="1:5">
      <c r="A20" s="4" t="s">
        <v>2623</v>
      </c>
      <c r="B20" s="7" t="n">
        <v>-4722</v>
      </c>
      <c r="C20" s="7" t="n">
        <v>593</v>
      </c>
      <c r="D20" s="7" t="n">
        <v>-8136</v>
      </c>
      <c r="E20" s="7" t="n">
        <v>-1878</v>
      </c>
    </row>
    <row r="21" spans="1:5">
      <c r="A21" s="3" t="s">
        <v>2609</v>
      </c>
    </row>
    <row r="22" spans="1:5">
      <c r="A22" s="4" t="s">
        <v>2624</v>
      </c>
      <c r="B22" s="4" t="s">
        <v>2625</v>
      </c>
      <c r="C22" s="4" t="s">
        <v>1666</v>
      </c>
      <c r="D22" s="4" t="s">
        <v>2626</v>
      </c>
      <c r="E22" s="4" t="s">
        <v>2617</v>
      </c>
    </row>
    <row r="23" spans="1:5">
      <c r="A23" s="4" t="s">
        <v>1825</v>
      </c>
    </row>
    <row r="24" spans="1:5">
      <c r="A24" s="3" t="s">
        <v>2609</v>
      </c>
    </row>
    <row r="25" spans="1:5">
      <c r="A25" s="4" t="s">
        <v>2624</v>
      </c>
      <c r="B25" s="4" t="s">
        <v>1666</v>
      </c>
      <c r="C25" s="4" t="s">
        <v>2627</v>
      </c>
      <c r="D25" s="4" t="s">
        <v>2390</v>
      </c>
      <c r="E25" s="4" t="s">
        <v>1666</v>
      </c>
    </row>
  </sheetData>
  <mergeCells count="3">
    <mergeCell ref="A1:A2"/>
    <mergeCell ref="B1:C1"/>
    <mergeCell ref="D1:E1"/>
  </mergeCells>
  <pageMargins bottom="1" footer="0.5" header="0.5" left="0.75" right="0.75" top="1"/>
</worksheet>
</file>

<file path=xl/worksheets/sheet19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8</v>
      </c>
      <c r="B1" s="2" t="s">
        <v>2</v>
      </c>
      <c r="C1" s="2" t="s">
        <v>25</v>
      </c>
    </row>
    <row r="2" spans="1:3">
      <c r="A2" s="3" t="s">
        <v>2629</v>
      </c>
    </row>
    <row r="3" spans="1:3">
      <c r="A3" s="4" t="s">
        <v>2630</v>
      </c>
      <c r="B3" s="7" t="n">
        <v>13651</v>
      </c>
      <c r="C3" s="7" t="n">
        <v>13651</v>
      </c>
    </row>
    <row r="4" spans="1:3">
      <c r="A4" s="4" t="s">
        <v>2631</v>
      </c>
      <c r="B4" s="6" t="n">
        <v>1254304</v>
      </c>
      <c r="C4" s="6" t="n">
        <v>1262197</v>
      </c>
    </row>
    <row r="5" spans="1:3">
      <c r="A5" s="4" t="s">
        <v>2632</v>
      </c>
      <c r="B5" s="6" t="n">
        <v>113395</v>
      </c>
      <c r="C5" s="6" t="n">
        <v>116036</v>
      </c>
    </row>
    <row r="6" spans="1:3">
      <c r="A6" s="4" t="s">
        <v>46</v>
      </c>
      <c r="B6" s="6" t="n">
        <v>649374</v>
      </c>
      <c r="C6" s="6" t="n">
        <v>670592</v>
      </c>
    </row>
    <row r="7" spans="1:3">
      <c r="A7" s="4" t="s">
        <v>2633</v>
      </c>
      <c r="B7" s="6" t="n">
        <v>8092</v>
      </c>
      <c r="C7" s="6" t="n">
        <v>8335</v>
      </c>
    </row>
    <row r="8" spans="1:3">
      <c r="A8" s="4" t="s">
        <v>2634</v>
      </c>
      <c r="B8" s="6" t="n">
        <v>10972</v>
      </c>
      <c r="C8" s="6" t="n">
        <v>12684</v>
      </c>
    </row>
    <row r="9" spans="1:3">
      <c r="A9" s="4" t="s">
        <v>2635</v>
      </c>
      <c r="B9" s="6" t="n">
        <v>31614</v>
      </c>
      <c r="C9" s="6" t="n">
        <v>29208</v>
      </c>
    </row>
    <row r="10" spans="1:3">
      <c r="A10" s="4" t="s">
        <v>2636</v>
      </c>
      <c r="B10" s="6" t="n">
        <v>2095177</v>
      </c>
      <c r="C10" s="6" t="n">
        <v>2127832</v>
      </c>
    </row>
    <row r="11" spans="1:3">
      <c r="A11" s="3" t="s">
        <v>2637</v>
      </c>
    </row>
    <row r="12" spans="1:3">
      <c r="A12" s="4" t="s">
        <v>2638</v>
      </c>
      <c r="B12" s="6" t="n">
        <v>92321</v>
      </c>
      <c r="C12" s="6" t="n">
        <v>90778</v>
      </c>
    </row>
    <row r="13" spans="1:3">
      <c r="A13" s="4" t="s">
        <v>2639</v>
      </c>
      <c r="B13" s="6" t="n">
        <v>68775</v>
      </c>
      <c r="C13" s="6" t="n">
        <v>63573</v>
      </c>
    </row>
    <row r="14" spans="1:3">
      <c r="A14" s="4" t="s">
        <v>2640</v>
      </c>
      <c r="B14" s="6" t="n">
        <v>44633</v>
      </c>
      <c r="C14" s="6" t="n">
        <v>22281</v>
      </c>
    </row>
    <row r="15" spans="1:3">
      <c r="A15" s="4" t="s">
        <v>2635</v>
      </c>
      <c r="B15" s="6" t="n">
        <v>7647</v>
      </c>
      <c r="C15" s="6" t="n">
        <v>6670</v>
      </c>
    </row>
    <row r="16" spans="1:3">
      <c r="A16" s="4" t="s">
        <v>2641</v>
      </c>
      <c r="B16" s="6" t="n">
        <v>213376</v>
      </c>
      <c r="C16" s="6" t="n">
        <v>183302</v>
      </c>
    </row>
    <row r="17" spans="1:3">
      <c r="A17" s="4" t="s">
        <v>2642</v>
      </c>
      <c r="B17" s="6" t="n">
        <v>638791</v>
      </c>
      <c r="C17" s="6" t="n">
        <v>642727</v>
      </c>
    </row>
    <row r="18" spans="1:3">
      <c r="A18" s="4" t="s">
        <v>2643</v>
      </c>
      <c r="B18" s="6" t="n">
        <v>1243010</v>
      </c>
      <c r="C18" s="6" t="n">
        <v>1301803</v>
      </c>
    </row>
    <row r="19" spans="1:3">
      <c r="A19" s="4" t="s">
        <v>2644</v>
      </c>
    </row>
    <row r="20" spans="1:3">
      <c r="A20" s="3" t="s">
        <v>2629</v>
      </c>
    </row>
    <row r="21" spans="1:3">
      <c r="A21" s="4" t="s">
        <v>2645</v>
      </c>
      <c r="B21" s="6" t="n">
        <v>5944</v>
      </c>
      <c r="C21" s="6" t="n">
        <v>6420</v>
      </c>
    </row>
    <row r="22" spans="1:3">
      <c r="A22" s="4" t="s">
        <v>2646</v>
      </c>
    </row>
    <row r="23" spans="1:3">
      <c r="A23" s="3" t="s">
        <v>2629</v>
      </c>
    </row>
    <row r="24" spans="1:3">
      <c r="A24" s="4" t="s">
        <v>2645</v>
      </c>
      <c r="B24" s="6" t="n">
        <v>5410</v>
      </c>
      <c r="C24" s="6" t="n">
        <v>5966</v>
      </c>
    </row>
    <row r="25" spans="1:3">
      <c r="A25" s="4" t="s">
        <v>2647</v>
      </c>
    </row>
    <row r="26" spans="1:3">
      <c r="A26" s="3" t="s">
        <v>2629</v>
      </c>
    </row>
    <row r="27" spans="1:3">
      <c r="A27" s="4" t="s">
        <v>2645</v>
      </c>
      <c r="B27" s="7" t="n">
        <v>2421</v>
      </c>
      <c r="C27" s="7" t="n">
        <v>274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24</v>
      </c>
      <c r="C1" s="2" t="s">
        <v>2</v>
      </c>
      <c r="E1" s="2" t="s">
        <v>25</v>
      </c>
    </row>
    <row r="2" spans="1:6">
      <c r="A2" s="3" t="s">
        <v>26</v>
      </c>
    </row>
    <row r="3" spans="1:6">
      <c r="A3" s="4" t="s">
        <v>27</v>
      </c>
      <c r="C3" s="7" t="n">
        <v>365308</v>
      </c>
      <c r="E3" s="7" t="n">
        <v>363674</v>
      </c>
    </row>
    <row r="4" spans="1:6">
      <c r="A4" s="3" t="s">
        <v>28</v>
      </c>
    </row>
    <row r="5" spans="1:6">
      <c r="A5" s="4" t="s">
        <v>29</v>
      </c>
      <c r="C5" s="6" t="n">
        <v>86328</v>
      </c>
      <c r="E5" s="6" t="n">
        <v>96338</v>
      </c>
    </row>
    <row r="6" spans="1:6">
      <c r="A6" s="4" t="s">
        <v>30</v>
      </c>
      <c r="C6" s="6" t="n">
        <v>2699172</v>
      </c>
      <c r="E6" s="6" t="n">
        <v>2083754</v>
      </c>
    </row>
    <row r="7" spans="1:6">
      <c r="A7" s="4" t="s">
        <v>31</v>
      </c>
      <c r="C7" s="6" t="n">
        <v>2785500</v>
      </c>
      <c r="E7" s="6" t="n">
        <v>2180092</v>
      </c>
    </row>
    <row r="8" spans="1:6">
      <c r="A8" s="3" t="s">
        <v>32</v>
      </c>
    </row>
    <row r="9" spans="1:6">
      <c r="A9" s="4" t="s">
        <v>33</v>
      </c>
      <c r="C9" s="6" t="n">
        <v>11088</v>
      </c>
      <c r="E9" s="6" t="n">
        <v>19506</v>
      </c>
    </row>
    <row r="10" spans="1:6">
      <c r="A10" s="4" t="s">
        <v>34</v>
      </c>
      <c r="C10" s="6" t="n">
        <v>61442</v>
      </c>
      <c r="E10" s="6" t="n">
        <v>52153</v>
      </c>
    </row>
    <row r="11" spans="1:6">
      <c r="A11" s="3" t="s">
        <v>35</v>
      </c>
    </row>
    <row r="12" spans="1:6">
      <c r="A12" s="4" t="s">
        <v>33</v>
      </c>
      <c r="C12" s="6" t="n">
        <v>863594</v>
      </c>
      <c r="E12" s="6" t="n">
        <v>739045</v>
      </c>
    </row>
    <row r="13" spans="1:6">
      <c r="A13" s="4" t="s">
        <v>36</v>
      </c>
      <c r="C13" s="6" t="n">
        <v>6379082</v>
      </c>
      <c r="E13" s="6" t="n">
        <v>5323947</v>
      </c>
    </row>
    <row r="14" spans="1:6">
      <c r="A14" s="4" t="s">
        <v>37</v>
      </c>
      <c r="C14" s="6" t="n">
        <v>99525</v>
      </c>
      <c r="D14" s="4" t="s">
        <v>38</v>
      </c>
      <c r="E14" s="6" t="n">
        <v>100903</v>
      </c>
      <c r="F14" s="4" t="s">
        <v>39</v>
      </c>
    </row>
    <row r="15" spans="1:6">
      <c r="A15" s="4" t="s">
        <v>40</v>
      </c>
      <c r="C15" s="6" t="n">
        <v>168563</v>
      </c>
      <c r="E15" s="6" t="n">
        <v>172248</v>
      </c>
    </row>
    <row r="16" spans="1:6">
      <c r="A16" s="4" t="s">
        <v>41</v>
      </c>
      <c r="C16" s="6" t="n">
        <v>122338</v>
      </c>
      <c r="E16" s="6" t="n">
        <v>137000</v>
      </c>
    </row>
    <row r="17" spans="1:6">
      <c r="A17" s="3" t="s">
        <v>42</v>
      </c>
    </row>
    <row r="18" spans="1:6">
      <c r="A18" s="4" t="s">
        <v>43</v>
      </c>
      <c r="C18" s="6" t="n">
        <v>22655877</v>
      </c>
      <c r="E18" s="6" t="n">
        <v>22453813</v>
      </c>
    </row>
    <row r="19" spans="1:6">
      <c r="A19" s="4" t="s">
        <v>44</v>
      </c>
      <c r="C19" s="6" t="n">
        <v>607170</v>
      </c>
      <c r="E19" s="6" t="n">
        <v>646115</v>
      </c>
    </row>
    <row r="20" spans="1:6">
      <c r="A20" s="4" t="s">
        <v>45</v>
      </c>
      <c r="C20" s="6" t="n">
        <v>115216</v>
      </c>
      <c r="E20" s="6" t="n">
        <v>107698</v>
      </c>
    </row>
    <row r="21" spans="1:6">
      <c r="A21" s="4" t="s">
        <v>46</v>
      </c>
      <c r="C21" s="6" t="n">
        <v>548720</v>
      </c>
      <c r="E21" s="6" t="n">
        <v>537111</v>
      </c>
    </row>
    <row r="22" spans="1:6">
      <c r="A22" s="4" t="s">
        <v>47</v>
      </c>
      <c r="C22" s="6" t="n">
        <v>22599111</v>
      </c>
      <c r="E22" s="6" t="n">
        <v>22455119</v>
      </c>
    </row>
    <row r="23" spans="1:6">
      <c r="A23" s="4" t="s">
        <v>48</v>
      </c>
      <c r="C23" s="6" t="n">
        <v>214029</v>
      </c>
      <c r="E23" s="6" t="n">
        <v>310221</v>
      </c>
    </row>
    <row r="24" spans="1:6">
      <c r="A24" s="4" t="s">
        <v>49</v>
      </c>
      <c r="C24" s="6" t="n">
        <v>535865</v>
      </c>
      <c r="E24" s="6" t="n">
        <v>502611</v>
      </c>
    </row>
    <row r="25" spans="1:6">
      <c r="A25" s="4" t="s">
        <v>50</v>
      </c>
      <c r="C25" s="6" t="n">
        <v>120979</v>
      </c>
      <c r="E25" s="6" t="n">
        <v>124234</v>
      </c>
    </row>
    <row r="26" spans="1:6">
      <c r="A26" s="4" t="s">
        <v>51</v>
      </c>
      <c r="C26" s="6" t="n">
        <v>203577</v>
      </c>
      <c r="E26" s="6" t="n">
        <v>211405</v>
      </c>
    </row>
    <row r="27" spans="1:6">
      <c r="A27" s="4" t="s">
        <v>52</v>
      </c>
      <c r="C27" s="6" t="n">
        <v>2179060</v>
      </c>
      <c r="E27" s="6" t="n">
        <v>2193162</v>
      </c>
    </row>
    <row r="28" spans="1:6">
      <c r="A28" s="4" t="s">
        <v>53</v>
      </c>
      <c r="C28" s="6" t="n">
        <v>631095</v>
      </c>
      <c r="E28" s="6" t="n">
        <v>626388</v>
      </c>
    </row>
    <row r="29" spans="1:6">
      <c r="A29" s="4" t="s">
        <v>54</v>
      </c>
      <c r="C29" s="6" t="n">
        <v>50983</v>
      </c>
      <c r="E29" s="6" t="n">
        <v>58109</v>
      </c>
    </row>
    <row r="30" spans="1:6">
      <c r="A30" s="4" t="s">
        <v>55</v>
      </c>
      <c r="C30" s="6" t="n">
        <v>37606148</v>
      </c>
      <c r="E30" s="6" t="n">
        <v>35761733</v>
      </c>
    </row>
    <row r="31" spans="1:6">
      <c r="A31" s="3" t="s">
        <v>56</v>
      </c>
    </row>
    <row r="32" spans="1:6">
      <c r="A32" s="4" t="s">
        <v>57</v>
      </c>
      <c r="C32" s="6" t="n">
        <v>6531108</v>
      </c>
      <c r="E32" s="6" t="n">
        <v>6401515</v>
      </c>
    </row>
    <row r="33" spans="1:6">
      <c r="A33" s="4" t="s">
        <v>58</v>
      </c>
      <c r="C33" s="6" t="n">
        <v>22206748</v>
      </c>
      <c r="E33" s="6" t="n">
        <v>20808208</v>
      </c>
    </row>
    <row r="34" spans="1:6">
      <c r="A34" s="4" t="s">
        <v>59</v>
      </c>
      <c r="C34" s="6" t="n">
        <v>28737856</v>
      </c>
      <c r="E34" s="6" t="n">
        <v>27209723</v>
      </c>
    </row>
    <row r="35" spans="1:6">
      <c r="A35" s="4" t="s">
        <v>60</v>
      </c>
      <c r="C35" s="6" t="n">
        <v>821604</v>
      </c>
      <c r="E35" s="6" t="n">
        <v>762145</v>
      </c>
    </row>
    <row r="36" spans="1:6">
      <c r="A36" s="4" t="s">
        <v>61</v>
      </c>
      <c r="C36" s="6" t="n">
        <v>31200</v>
      </c>
      <c r="E36" s="6" t="n">
        <v>1200</v>
      </c>
    </row>
    <row r="37" spans="1:6">
      <c r="A37" s="4" t="s">
        <v>62</v>
      </c>
      <c r="C37" s="6" t="n">
        <v>1575948</v>
      </c>
      <c r="E37" s="6" t="n">
        <v>1662508</v>
      </c>
    </row>
    <row r="38" spans="1:6">
      <c r="A38" s="4" t="s">
        <v>63</v>
      </c>
      <c r="C38" s="6" t="n">
        <v>1077894</v>
      </c>
      <c r="E38" s="6" t="n">
        <v>1019018</v>
      </c>
    </row>
    <row r="39" spans="1:6">
      <c r="A39" s="4" t="s">
        <v>64</v>
      </c>
      <c r="C39" s="6" t="n">
        <v>1815</v>
      </c>
      <c r="E39" s="6" t="n">
        <v>1815</v>
      </c>
    </row>
    <row r="40" spans="1:6">
      <c r="A40" s="4" t="s">
        <v>65</v>
      </c>
      <c r="C40" s="6" t="n">
        <v>32246317</v>
      </c>
      <c r="E40" s="6" t="n">
        <v>30656409</v>
      </c>
    </row>
    <row r="41" spans="1:6">
      <c r="A41" s="3" t="s">
        <v>66</v>
      </c>
    </row>
    <row r="42" spans="1:6">
      <c r="A42" s="4" t="s">
        <v>67</v>
      </c>
      <c r="C42" s="6" t="n">
        <v>50160</v>
      </c>
      <c r="E42" s="6" t="n">
        <v>50160</v>
      </c>
    </row>
    <row r="43" spans="1:6">
      <c r="A43" s="4" t="s">
        <v>68</v>
      </c>
      <c r="C43" s="6" t="n">
        <v>1039</v>
      </c>
      <c r="E43" s="6" t="n">
        <v>1038</v>
      </c>
    </row>
    <row r="44" spans="1:6">
      <c r="A44" s="4" t="s">
        <v>69</v>
      </c>
      <c r="C44" s="6" t="n">
        <v>4232835</v>
      </c>
      <c r="E44" s="6" t="n">
        <v>4229156</v>
      </c>
    </row>
    <row r="45" spans="1:6">
      <c r="A45" s="4" t="s">
        <v>70</v>
      </c>
      <c r="C45" s="6" t="n">
        <v>1228979</v>
      </c>
      <c r="E45" s="6" t="n">
        <v>1087957</v>
      </c>
    </row>
    <row r="46" spans="1:6">
      <c r="A46" s="4" t="s">
        <v>71</v>
      </c>
      <c r="C46" s="6" t="n">
        <v>-7570</v>
      </c>
      <c r="E46" s="6" t="n">
        <v>-6101</v>
      </c>
    </row>
    <row r="47" spans="1:6">
      <c r="A47" s="4" t="s">
        <v>72</v>
      </c>
      <c r="B47" s="4" t="s">
        <v>73</v>
      </c>
      <c r="C47" s="6" t="n">
        <v>-145612</v>
      </c>
      <c r="E47" s="6" t="n">
        <v>-256886</v>
      </c>
    </row>
    <row r="48" spans="1:6">
      <c r="A48" s="4" t="s">
        <v>74</v>
      </c>
      <c r="C48" s="6" t="n">
        <v>5359831</v>
      </c>
      <c r="E48" s="6" t="n">
        <v>5105324</v>
      </c>
    </row>
    <row r="49" spans="1:6">
      <c r="A49" s="4" t="s">
        <v>75</v>
      </c>
      <c r="C49" s="6" t="n">
        <v>37606148</v>
      </c>
      <c r="E49" s="6" t="n">
        <v>35761733</v>
      </c>
    </row>
    <row r="50" spans="1:6">
      <c r="A50" s="4" t="s">
        <v>76</v>
      </c>
    </row>
    <row r="51" spans="1:6">
      <c r="A51" s="3" t="s">
        <v>42</v>
      </c>
    </row>
    <row r="52" spans="1:6">
      <c r="A52" s="4" t="s">
        <v>77</v>
      </c>
      <c r="C52" s="6" t="n">
        <v>177025</v>
      </c>
      <c r="E52" s="6" t="n">
        <v>155231</v>
      </c>
    </row>
    <row r="53" spans="1:6">
      <c r="A53" s="4" t="s">
        <v>78</v>
      </c>
    </row>
    <row r="54" spans="1:6">
      <c r="A54" s="3" t="s">
        <v>42</v>
      </c>
    </row>
    <row r="55" spans="1:6">
      <c r="A55" s="4" t="s">
        <v>44</v>
      </c>
      <c r="C55" s="6" t="n">
        <v>607170</v>
      </c>
      <c r="E55" s="6" t="n">
        <v>646115</v>
      </c>
    </row>
    <row r="56" spans="1:6">
      <c r="A56" s="4" t="s">
        <v>77</v>
      </c>
      <c r="C56" s="7" t="n">
        <v>37984</v>
      </c>
      <c r="E56" s="7" t="n">
        <v>36685</v>
      </c>
    </row>
    <row r="57" spans="1:6">
      <c r="A57" t="n"/>
    </row>
    <row r="58" spans="1:6">
      <c r="A58" s="4" t="s">
        <v>38</v>
      </c>
      <c r="B58" s="4" t="s">
        <v>79</v>
      </c>
    </row>
    <row r="59" spans="1:6">
      <c r="A59" s="4" t="s">
        <v>39</v>
      </c>
      <c r="B59" s="4" t="s">
        <v>80</v>
      </c>
    </row>
    <row r="60" spans="1:6">
      <c r="A60" s="4" t="s">
        <v>73</v>
      </c>
      <c r="B60" s="4" t="s">
        <v>81</v>
      </c>
    </row>
  </sheetData>
  <mergeCells count="7">
    <mergeCell ref="A1:B1"/>
    <mergeCell ref="C1:D1"/>
    <mergeCell ref="E1:F1"/>
    <mergeCell ref="A57:E57"/>
    <mergeCell ref="B58:E58"/>
    <mergeCell ref="B59:E59"/>
    <mergeCell ref="B60:E6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4</v>
      </c>
      <c r="B1" s="2" t="s">
        <v>1</v>
      </c>
    </row>
    <row r="2" spans="1:2">
      <c r="B2" s="2" t="s">
        <v>2</v>
      </c>
    </row>
    <row r="3" spans="1:2">
      <c r="A3" s="3" t="s">
        <v>252</v>
      </c>
    </row>
    <row r="4" spans="1:2">
      <c r="A4" s="4" t="s">
        <v>283</v>
      </c>
      <c r="B4" s="4" t="s">
        <v>28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648</v>
      </c>
      <c r="B1" s="2" t="s">
        <v>95</v>
      </c>
    </row>
    <row r="2" spans="1:5">
      <c r="B2" s="2" t="s">
        <v>2</v>
      </c>
      <c r="C2" s="2" t="s">
        <v>687</v>
      </c>
      <c r="D2" s="2" t="s">
        <v>97</v>
      </c>
      <c r="E2" s="2" t="s">
        <v>1098</v>
      </c>
    </row>
    <row r="3" spans="1:5">
      <c r="A3" s="3" t="s">
        <v>345</v>
      </c>
    </row>
    <row r="4" spans="1:5">
      <c r="A4" s="4" t="s">
        <v>1121</v>
      </c>
      <c r="B4" s="9" t="n">
        <v>9.4</v>
      </c>
      <c r="C4" s="7" t="n">
        <v>9</v>
      </c>
      <c r="D4" s="9" t="n">
        <v>7.8</v>
      </c>
      <c r="E4" s="7" t="n">
        <v>8</v>
      </c>
    </row>
    <row r="5" spans="1:5">
      <c r="A5" s="4" t="s">
        <v>2649</v>
      </c>
      <c r="B5" s="11" t="n">
        <v>0.3</v>
      </c>
      <c r="C5" s="11" t="n">
        <v>0.4</v>
      </c>
      <c r="D5" s="11" t="n">
        <v>0.3</v>
      </c>
      <c r="E5" s="11" t="n">
        <v>0.3</v>
      </c>
    </row>
    <row r="6" spans="1:5">
      <c r="A6" s="4" t="s">
        <v>2650</v>
      </c>
      <c r="C6" s="6" t="n">
        <v>0</v>
      </c>
      <c r="E6" s="11" t="n">
        <v>-0.5</v>
      </c>
    </row>
    <row r="7" spans="1:5">
      <c r="A7" s="4" t="s">
        <v>1124</v>
      </c>
      <c r="B7" s="9" t="n">
        <v>9.699999999999999</v>
      </c>
      <c r="C7" s="9" t="n">
        <v>9.4</v>
      </c>
      <c r="D7" s="9" t="n">
        <v>8.1</v>
      </c>
      <c r="E7" s="9" t="n">
        <v>7.8</v>
      </c>
    </row>
  </sheetData>
  <mergeCells count="2">
    <mergeCell ref="A1:A2"/>
    <mergeCell ref="B1:E1"/>
  </mergeCells>
  <pageMargins bottom="1" footer="0.5" header="0.5" left="0.75" right="0.75" top="1"/>
</worksheet>
</file>

<file path=xl/worksheets/sheet20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51</v>
      </c>
      <c r="B1" s="2" t="s">
        <v>95</v>
      </c>
      <c r="D1" s="2" t="s">
        <v>1</v>
      </c>
    </row>
    <row r="2" spans="1:6">
      <c r="B2" s="2" t="s">
        <v>2</v>
      </c>
      <c r="C2" s="2" t="s">
        <v>97</v>
      </c>
      <c r="D2" s="2" t="s">
        <v>2</v>
      </c>
      <c r="E2" s="2" t="s">
        <v>97</v>
      </c>
      <c r="F2" s="2" t="s">
        <v>25</v>
      </c>
    </row>
    <row r="3" spans="1:6">
      <c r="A3" s="3" t="s">
        <v>346</v>
      </c>
    </row>
    <row r="4" spans="1:6">
      <c r="A4" s="4" t="s">
        <v>2652</v>
      </c>
      <c r="B4" s="7" t="n">
        <v>1243783</v>
      </c>
      <c r="D4" s="7" t="n">
        <v>1243783</v>
      </c>
      <c r="F4" s="7" t="n">
        <v>1302452</v>
      </c>
    </row>
    <row r="5" spans="1:6">
      <c r="A5" s="4" t="s">
        <v>2653</v>
      </c>
      <c r="B5" s="6" t="n">
        <v>3900</v>
      </c>
      <c r="D5" s="6" t="n">
        <v>3900</v>
      </c>
      <c r="F5" s="6" t="n">
        <v>3200</v>
      </c>
    </row>
    <row r="6" spans="1:6">
      <c r="A6" s="4" t="s">
        <v>2654</v>
      </c>
      <c r="B6" s="6" t="n">
        <v>12500</v>
      </c>
      <c r="D6" s="6" t="n">
        <v>12500</v>
      </c>
      <c r="F6" s="6" t="n">
        <v>11200</v>
      </c>
    </row>
    <row r="7" spans="1:6">
      <c r="A7" s="4" t="s">
        <v>2655</v>
      </c>
      <c r="B7" s="6" t="n">
        <v>3300</v>
      </c>
      <c r="D7" s="6" t="n">
        <v>3300</v>
      </c>
    </row>
    <row r="8" spans="1:6">
      <c r="A8" s="4" t="s">
        <v>2656</v>
      </c>
      <c r="B8" s="6" t="n">
        <v>694</v>
      </c>
      <c r="D8" s="6" t="n">
        <v>694</v>
      </c>
      <c r="F8" s="6" t="n">
        <v>57</v>
      </c>
    </row>
    <row r="9" spans="1:6">
      <c r="A9" s="4" t="s">
        <v>2657</v>
      </c>
      <c r="B9" s="6" t="n">
        <v>213376</v>
      </c>
      <c r="D9" s="6" t="n">
        <v>213376</v>
      </c>
      <c r="F9" s="6" t="n">
        <v>183302</v>
      </c>
    </row>
    <row r="10" spans="1:6">
      <c r="A10" s="4" t="s">
        <v>2658</v>
      </c>
      <c r="B10" s="6" t="n">
        <v>638791</v>
      </c>
      <c r="D10" s="6" t="n">
        <v>638791</v>
      </c>
      <c r="F10" s="6" t="n">
        <v>642727</v>
      </c>
    </row>
    <row r="11" spans="1:6">
      <c r="A11" s="4" t="s">
        <v>63</v>
      </c>
    </row>
    <row r="12" spans="1:6">
      <c r="A12" s="3" t="s">
        <v>346</v>
      </c>
    </row>
    <row r="13" spans="1:6">
      <c r="A13" s="4" t="s">
        <v>2657</v>
      </c>
      <c r="B13" s="6" t="n">
        <v>772</v>
      </c>
      <c r="D13" s="6" t="n">
        <v>772</v>
      </c>
      <c r="F13" s="6" t="n">
        <v>649</v>
      </c>
    </row>
    <row r="14" spans="1:6">
      <c r="A14" s="4" t="s">
        <v>567</v>
      </c>
    </row>
    <row r="15" spans="1:6">
      <c r="A15" s="3" t="s">
        <v>346</v>
      </c>
    </row>
    <row r="16" spans="1:6">
      <c r="A16" s="4" t="s">
        <v>2652</v>
      </c>
      <c r="B16" s="6" t="n">
        <v>706000</v>
      </c>
      <c r="D16" s="6" t="n">
        <v>706000</v>
      </c>
    </row>
    <row r="17" spans="1:6">
      <c r="A17" s="4" t="s">
        <v>2659</v>
      </c>
      <c r="B17" s="6" t="n">
        <v>32446</v>
      </c>
      <c r="C17" s="7" t="n">
        <v>-533533</v>
      </c>
      <c r="D17" s="6" t="n">
        <v>64711</v>
      </c>
      <c r="E17" s="7" t="n">
        <v>-500964</v>
      </c>
    </row>
    <row r="18" spans="1:6">
      <c r="A18" s="4" t="s">
        <v>962</v>
      </c>
    </row>
    <row r="19" spans="1:6">
      <c r="A19" s="3" t="s">
        <v>346</v>
      </c>
    </row>
    <row r="20" spans="1:6">
      <c r="A20" s="4" t="s">
        <v>2652</v>
      </c>
      <c r="F20" s="7" t="n">
        <v>1100000</v>
      </c>
    </row>
    <row r="21" spans="1:6">
      <c r="A21" s="4" t="s">
        <v>2660</v>
      </c>
      <c r="C21" s="7" t="n">
        <v>544900</v>
      </c>
    </row>
    <row r="22" spans="1:6">
      <c r="A22" s="4" t="s">
        <v>2658</v>
      </c>
      <c r="B22" s="6" t="n">
        <v>600000</v>
      </c>
      <c r="D22" s="6" t="n">
        <v>600000</v>
      </c>
    </row>
    <row r="23" spans="1:6">
      <c r="A23" s="4" t="s">
        <v>2661</v>
      </c>
    </row>
    <row r="24" spans="1:6">
      <c r="A24" s="3" t="s">
        <v>346</v>
      </c>
    </row>
    <row r="25" spans="1:6">
      <c r="A25" s="4" t="s">
        <v>2658</v>
      </c>
      <c r="B25" s="7" t="n">
        <v>39000</v>
      </c>
      <c r="D25" s="7" t="n">
        <v>39000</v>
      </c>
    </row>
  </sheetData>
  <mergeCells count="3">
    <mergeCell ref="A1:A2"/>
    <mergeCell ref="B1:C1"/>
    <mergeCell ref="D1:E1"/>
  </mergeCells>
  <pageMargins bottom="1" footer="0.5" header="0.5" left="0.75" right="0.75" top="1"/>
</worksheet>
</file>

<file path=xl/worksheets/sheet20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2662</v>
      </c>
      <c r="C1" s="2" t="s">
        <v>1</v>
      </c>
    </row>
    <row r="2" spans="1:5">
      <c r="C2" s="2" t="s">
        <v>2</v>
      </c>
      <c r="D2" s="2" t="s">
        <v>97</v>
      </c>
      <c r="E2" s="2" t="s">
        <v>25</v>
      </c>
    </row>
    <row r="3" spans="1:5">
      <c r="A3" s="3" t="s">
        <v>2663</v>
      </c>
    </row>
    <row r="4" spans="1:5">
      <c r="A4" s="4" t="s">
        <v>2664</v>
      </c>
      <c r="C4" s="7" t="n">
        <v>62409</v>
      </c>
      <c r="D4" s="7" t="n">
        <v>67199</v>
      </c>
    </row>
    <row r="5" spans="1:5">
      <c r="A5" s="4" t="s">
        <v>2665</v>
      </c>
      <c r="C5" s="6" t="n">
        <v>15442</v>
      </c>
      <c r="D5" s="6" t="n">
        <v>19103</v>
      </c>
    </row>
    <row r="6" spans="1:5">
      <c r="A6" s="4" t="s">
        <v>2666</v>
      </c>
      <c r="C6" s="6" t="n">
        <v>77851</v>
      </c>
      <c r="D6" s="6" t="n">
        <v>86302</v>
      </c>
    </row>
    <row r="7" spans="1:5">
      <c r="A7" s="4" t="s">
        <v>2667</v>
      </c>
      <c r="C7" s="6" t="n">
        <v>0</v>
      </c>
      <c r="D7" s="6" t="n">
        <v>61290</v>
      </c>
    </row>
    <row r="8" spans="1:5">
      <c r="A8" s="4" t="s">
        <v>2668</v>
      </c>
      <c r="C8" s="6" t="n">
        <v>4220</v>
      </c>
      <c r="D8" s="6" t="n">
        <v>8523</v>
      </c>
    </row>
    <row r="9" spans="1:5">
      <c r="A9" s="4" t="s">
        <v>2669</v>
      </c>
      <c r="C9" s="6" t="n">
        <v>14477</v>
      </c>
      <c r="D9" s="6" t="n">
        <v>0</v>
      </c>
    </row>
    <row r="10" spans="1:5">
      <c r="A10" s="4" t="s">
        <v>2670</v>
      </c>
      <c r="C10" s="6" t="n">
        <v>0</v>
      </c>
      <c r="D10" s="6" t="n">
        <v>5523</v>
      </c>
    </row>
    <row r="11" spans="1:5">
      <c r="A11" s="4" t="s">
        <v>2671</v>
      </c>
      <c r="B11" s="4" t="s">
        <v>38</v>
      </c>
      <c r="C11" s="6" t="n">
        <v>383441</v>
      </c>
      <c r="D11" s="6" t="n">
        <v>517265</v>
      </c>
    </row>
    <row r="12" spans="1:5">
      <c r="A12" s="4" t="s">
        <v>1822</v>
      </c>
      <c r="C12" s="6" t="n">
        <v>78994</v>
      </c>
      <c r="D12" s="6" t="n">
        <v>111964</v>
      </c>
      <c r="E12" s="7" t="n">
        <v>78759</v>
      </c>
    </row>
    <row r="13" spans="1:5">
      <c r="A13" s="4" t="s">
        <v>2672</v>
      </c>
      <c r="C13" s="6" t="n">
        <v>43142</v>
      </c>
      <c r="D13" s="6" t="n">
        <v>73155</v>
      </c>
    </row>
    <row r="14" spans="1:5">
      <c r="A14" s="4" t="s">
        <v>2673</v>
      </c>
      <c r="C14" s="7" t="n">
        <v>5023</v>
      </c>
      <c r="D14" s="7" t="n">
        <v>7302</v>
      </c>
    </row>
    <row r="15" spans="1:5">
      <c r="A15" t="n"/>
    </row>
    <row r="16" spans="1:5">
      <c r="A16" s="4" t="s">
        <v>38</v>
      </c>
      <c r="B16" s="4" t="s">
        <v>2674</v>
      </c>
    </row>
  </sheetData>
  <mergeCells count="4">
    <mergeCell ref="A1:B2"/>
    <mergeCell ref="C1:D1"/>
    <mergeCell ref="A15:D15"/>
    <mergeCell ref="B16:D16"/>
  </mergeCells>
  <pageMargins bottom="1" footer="0.5" header="0.5" left="0.75" right="0.75" top="1"/>
</worksheet>
</file>

<file path=xl/worksheets/sheet2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75</v>
      </c>
      <c r="B1" s="2" t="s">
        <v>1</v>
      </c>
    </row>
    <row r="2" spans="1:3">
      <c r="B2" s="2" t="s">
        <v>2</v>
      </c>
      <c r="C2" s="2" t="s">
        <v>97</v>
      </c>
    </row>
    <row r="3" spans="1:3">
      <c r="A3" s="3" t="s">
        <v>2676</v>
      </c>
    </row>
    <row r="4" spans="1:3">
      <c r="A4" s="4" t="s">
        <v>2677</v>
      </c>
      <c r="B4" s="7" t="n">
        <v>0</v>
      </c>
      <c r="C4" s="7" t="n">
        <v>738296</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78</v>
      </c>
      <c r="B1" s="2" t="s">
        <v>95</v>
      </c>
      <c r="D1" s="2" t="s">
        <v>1</v>
      </c>
    </row>
    <row r="2" spans="1:6">
      <c r="B2" s="2" t="s">
        <v>2</v>
      </c>
      <c r="C2" s="2" t="s">
        <v>97</v>
      </c>
      <c r="D2" s="2" t="s">
        <v>2</v>
      </c>
      <c r="E2" s="2" t="s">
        <v>97</v>
      </c>
      <c r="F2" s="2" t="s">
        <v>25</v>
      </c>
    </row>
    <row r="3" spans="1:6">
      <c r="A3" s="3" t="s">
        <v>2679</v>
      </c>
    </row>
    <row r="4" spans="1:6">
      <c r="A4" s="4" t="s">
        <v>99</v>
      </c>
      <c r="B4" s="7" t="n">
        <v>-40472</v>
      </c>
      <c r="C4" s="7" t="n">
        <v>-76234</v>
      </c>
      <c r="D4" s="7" t="n">
        <v>-85307</v>
      </c>
      <c r="E4" s="7" t="n">
        <v>-116269</v>
      </c>
    </row>
    <row r="5" spans="1:6">
      <c r="A5" s="4" t="s">
        <v>103</v>
      </c>
      <c r="D5" s="6" t="n">
        <v>6211</v>
      </c>
      <c r="E5" s="6" t="n">
        <v>4985</v>
      </c>
    </row>
    <row r="6" spans="1:6">
      <c r="A6" s="4" t="s">
        <v>2680</v>
      </c>
      <c r="D6" s="6" t="n">
        <v>23141</v>
      </c>
      <c r="E6" s="6" t="n">
        <v>23949</v>
      </c>
    </row>
    <row r="7" spans="1:6">
      <c r="A7" s="4" t="s">
        <v>26</v>
      </c>
      <c r="B7" s="6" t="n">
        <v>37606148</v>
      </c>
      <c r="D7" s="6" t="n">
        <v>37606148</v>
      </c>
      <c r="F7" s="7" t="n">
        <v>35761733</v>
      </c>
    </row>
    <row r="8" spans="1:6">
      <c r="A8" s="4" t="s">
        <v>109</v>
      </c>
    </row>
    <row r="9" spans="1:6">
      <c r="A9" s="3" t="s">
        <v>2679</v>
      </c>
    </row>
    <row r="10" spans="1:6">
      <c r="A10" s="4" t="s">
        <v>2681</v>
      </c>
      <c r="B10" s="6" t="n">
        <v>360551</v>
      </c>
      <c r="C10" s="6" t="n">
        <v>362553</v>
      </c>
      <c r="D10" s="6" t="n">
        <v>712963</v>
      </c>
      <c r="E10" s="6" t="n">
        <v>705748</v>
      </c>
    </row>
    <row r="11" spans="1:6">
      <c r="A11" s="4" t="s">
        <v>99</v>
      </c>
      <c r="B11" s="6" t="n">
        <v>40472</v>
      </c>
      <c r="C11" s="6" t="n">
        <v>76234</v>
      </c>
      <c r="D11" s="6" t="n">
        <v>85307</v>
      </c>
      <c r="E11" s="6" t="n">
        <v>116269</v>
      </c>
    </row>
    <row r="12" spans="1:6">
      <c r="A12" s="4" t="s">
        <v>682</v>
      </c>
      <c r="B12" s="6" t="n">
        <v>110503</v>
      </c>
      <c r="C12" s="6" t="n">
        <v>140759</v>
      </c>
      <c r="D12" s="6" t="n">
        <v>222133</v>
      </c>
      <c r="E12" s="6" t="n">
        <v>255994</v>
      </c>
    </row>
    <row r="13" spans="1:6">
      <c r="A13" s="4" t="s">
        <v>103</v>
      </c>
      <c r="B13" s="6" t="n">
        <v>3097</v>
      </c>
      <c r="C13" s="6" t="n">
        <v>2881</v>
      </c>
      <c r="D13" s="6" t="n">
        <v>6211</v>
      </c>
      <c r="E13" s="6" t="n">
        <v>4985</v>
      </c>
    </row>
    <row r="14" spans="1:6">
      <c r="A14" s="4" t="s">
        <v>2680</v>
      </c>
      <c r="B14" s="6" t="n">
        <v>11435</v>
      </c>
      <c r="C14" s="6" t="n">
        <v>12030</v>
      </c>
      <c r="D14" s="6" t="n">
        <v>23141</v>
      </c>
      <c r="E14" s="6" t="n">
        <v>23949</v>
      </c>
    </row>
    <row r="15" spans="1:6">
      <c r="A15" s="4" t="s">
        <v>2682</v>
      </c>
      <c r="B15" s="6" t="n">
        <v>294617</v>
      </c>
      <c r="C15" s="6" t="n">
        <v>348263</v>
      </c>
      <c r="D15" s="6" t="n">
        <v>581740</v>
      </c>
      <c r="E15" s="6" t="n">
        <v>646581</v>
      </c>
    </row>
    <row r="16" spans="1:6">
      <c r="A16" s="4" t="s">
        <v>144</v>
      </c>
      <c r="B16" s="6" t="n">
        <v>32446</v>
      </c>
      <c r="C16" s="6" t="n">
        <v>-533533</v>
      </c>
      <c r="D16" s="6" t="n">
        <v>64711</v>
      </c>
      <c r="E16" s="6" t="n">
        <v>-500964</v>
      </c>
    </row>
    <row r="17" spans="1:6">
      <c r="A17" s="4" t="s">
        <v>2527</v>
      </c>
      <c r="B17" s="6" t="n">
        <v>88987</v>
      </c>
      <c r="C17" s="6" t="n">
        <v>597437</v>
      </c>
      <c r="D17" s="6" t="n">
        <v>173986</v>
      </c>
      <c r="E17" s="6" t="n">
        <v>670922</v>
      </c>
    </row>
    <row r="18" spans="1:6">
      <c r="A18" s="4" t="s">
        <v>26</v>
      </c>
      <c r="B18" s="6" t="n">
        <v>37606148</v>
      </c>
      <c r="C18" s="6" t="n">
        <v>36750113</v>
      </c>
      <c r="D18" s="6" t="n">
        <v>37606148</v>
      </c>
      <c r="E18" s="6" t="n">
        <v>36750113</v>
      </c>
    </row>
    <row r="19" spans="1:6">
      <c r="A19" s="4" t="s">
        <v>2683</v>
      </c>
    </row>
    <row r="20" spans="1:6">
      <c r="A20" s="3" t="s">
        <v>2679</v>
      </c>
    </row>
    <row r="21" spans="1:6">
      <c r="A21" s="4" t="s">
        <v>2681</v>
      </c>
      <c r="B21" s="6" t="n">
        <v>0</v>
      </c>
      <c r="C21" s="6" t="n">
        <v>0</v>
      </c>
      <c r="D21" s="6" t="n">
        <v>0</v>
      </c>
      <c r="E21" s="6" t="n">
        <v>0</v>
      </c>
    </row>
    <row r="22" spans="1:6">
      <c r="A22" s="4" t="s">
        <v>99</v>
      </c>
      <c r="B22" s="6" t="n">
        <v>0</v>
      </c>
      <c r="C22" s="6" t="n">
        <v>0</v>
      </c>
      <c r="D22" s="6" t="n">
        <v>0</v>
      </c>
      <c r="E22" s="6" t="n">
        <v>0</v>
      </c>
    </row>
    <row r="23" spans="1:6">
      <c r="A23" s="4" t="s">
        <v>682</v>
      </c>
      <c r="B23" s="6" t="n">
        <v>0</v>
      </c>
      <c r="C23" s="6" t="n">
        <v>125</v>
      </c>
      <c r="D23" s="6" t="n">
        <v>0</v>
      </c>
      <c r="E23" s="6" t="n">
        <v>125</v>
      </c>
    </row>
    <row r="24" spans="1:6">
      <c r="A24" s="4" t="s">
        <v>103</v>
      </c>
      <c r="B24" s="6" t="n">
        <v>0</v>
      </c>
      <c r="C24" s="6" t="n">
        <v>0</v>
      </c>
      <c r="D24" s="6" t="n">
        <v>0</v>
      </c>
      <c r="E24" s="6" t="n">
        <v>0</v>
      </c>
    </row>
    <row r="25" spans="1:6">
      <c r="A25" s="4" t="s">
        <v>2680</v>
      </c>
      <c r="B25" s="6" t="n">
        <v>0</v>
      </c>
      <c r="C25" s="6" t="n">
        <v>0</v>
      </c>
      <c r="D25" s="6" t="n">
        <v>0</v>
      </c>
      <c r="E25" s="6" t="n">
        <v>0</v>
      </c>
    </row>
    <row r="26" spans="1:6">
      <c r="A26" s="4" t="s">
        <v>2684</v>
      </c>
      <c r="E26" s="6" t="n">
        <v>0</v>
      </c>
    </row>
    <row r="27" spans="1:6">
      <c r="A27" s="4" t="s">
        <v>2682</v>
      </c>
      <c r="B27" s="6" t="n">
        <v>0</v>
      </c>
      <c r="C27" s="6" t="n">
        <v>0</v>
      </c>
      <c r="D27" s="6" t="n">
        <v>0</v>
      </c>
      <c r="E27" s="6" t="n">
        <v>0</v>
      </c>
    </row>
    <row r="28" spans="1:6">
      <c r="A28" s="4" t="s">
        <v>144</v>
      </c>
      <c r="B28" s="6" t="n">
        <v>0</v>
      </c>
      <c r="C28" s="6" t="n">
        <v>0</v>
      </c>
      <c r="D28" s="6" t="n">
        <v>0</v>
      </c>
      <c r="E28" s="6" t="n">
        <v>0</v>
      </c>
    </row>
    <row r="29" spans="1:6">
      <c r="A29" s="4" t="s">
        <v>2527</v>
      </c>
      <c r="B29" s="6" t="n">
        <v>0</v>
      </c>
      <c r="C29" s="6" t="n">
        <v>125</v>
      </c>
      <c r="D29" s="6" t="n">
        <v>0</v>
      </c>
      <c r="E29" s="6" t="n">
        <v>125</v>
      </c>
    </row>
    <row r="30" spans="1:6">
      <c r="A30" s="4" t="s">
        <v>26</v>
      </c>
      <c r="B30" s="6" t="n">
        <v>-15239</v>
      </c>
      <c r="C30" s="6" t="n">
        <v>-589902</v>
      </c>
      <c r="D30" s="6" t="n">
        <v>-15239</v>
      </c>
      <c r="E30" s="6" t="n">
        <v>-589902</v>
      </c>
    </row>
    <row r="31" spans="1:6">
      <c r="A31" s="4" t="s">
        <v>2685</v>
      </c>
    </row>
    <row r="32" spans="1:6">
      <c r="A32" s="3" t="s">
        <v>2679</v>
      </c>
    </row>
    <row r="33" spans="1:6">
      <c r="A33" s="4" t="s">
        <v>2681</v>
      </c>
      <c r="B33" s="6" t="n">
        <v>375866</v>
      </c>
      <c r="C33" s="6" t="n">
        <v>378017</v>
      </c>
      <c r="D33" s="6" t="n">
        <v>743473</v>
      </c>
      <c r="E33" s="6" t="n">
        <v>736729</v>
      </c>
    </row>
    <row r="34" spans="1:6">
      <c r="A34" s="4" t="s">
        <v>99</v>
      </c>
      <c r="B34" s="6" t="n">
        <v>40440</v>
      </c>
      <c r="C34" s="6" t="n">
        <v>76007</v>
      </c>
      <c r="D34" s="6" t="n">
        <v>85310</v>
      </c>
      <c r="E34" s="6" t="n">
        <v>116042</v>
      </c>
    </row>
    <row r="35" spans="1:6">
      <c r="A35" s="4" t="s">
        <v>682</v>
      </c>
      <c r="B35" s="6" t="n">
        <v>103491</v>
      </c>
      <c r="C35" s="6" t="n">
        <v>131530</v>
      </c>
      <c r="D35" s="6" t="n">
        <v>207008</v>
      </c>
      <c r="E35" s="6" t="n">
        <v>241226</v>
      </c>
    </row>
    <row r="36" spans="1:6">
      <c r="A36" s="4" t="s">
        <v>103</v>
      </c>
      <c r="B36" s="6" t="n">
        <v>3097</v>
      </c>
      <c r="C36" s="6" t="n">
        <v>2881</v>
      </c>
      <c r="D36" s="6" t="n">
        <v>6211</v>
      </c>
      <c r="E36" s="6" t="n">
        <v>4985</v>
      </c>
    </row>
    <row r="37" spans="1:6">
      <c r="A37" s="4" t="s">
        <v>2680</v>
      </c>
      <c r="B37" s="6" t="n">
        <v>11259</v>
      </c>
      <c r="C37" s="6" t="n">
        <v>11849</v>
      </c>
      <c r="D37" s="6" t="n">
        <v>22788</v>
      </c>
      <c r="E37" s="6" t="n">
        <v>23574</v>
      </c>
    </row>
    <row r="38" spans="1:6">
      <c r="A38" s="4" t="s">
        <v>2682</v>
      </c>
      <c r="B38" s="6" t="n">
        <v>279102</v>
      </c>
      <c r="C38" s="6" t="n">
        <v>328359</v>
      </c>
      <c r="D38" s="6" t="n">
        <v>545101</v>
      </c>
      <c r="E38" s="6" t="n">
        <v>610420</v>
      </c>
    </row>
    <row r="39" spans="1:6">
      <c r="A39" s="4" t="s">
        <v>144</v>
      </c>
      <c r="B39" s="6" t="n">
        <v>42398</v>
      </c>
      <c r="C39" s="6" t="n">
        <v>-526521</v>
      </c>
      <c r="D39" s="6" t="n">
        <v>82732</v>
      </c>
      <c r="E39" s="6" t="n">
        <v>-488135</v>
      </c>
    </row>
    <row r="40" spans="1:6">
      <c r="A40" s="4" t="s">
        <v>2527</v>
      </c>
      <c r="B40" s="6" t="n">
        <v>103061</v>
      </c>
      <c r="C40" s="6" t="n">
        <v>616972</v>
      </c>
      <c r="D40" s="6" t="n">
        <v>208339</v>
      </c>
      <c r="E40" s="6" t="n">
        <v>711069</v>
      </c>
    </row>
    <row r="41" spans="1:6">
      <c r="A41" s="4" t="s">
        <v>26</v>
      </c>
      <c r="B41" s="6" t="n">
        <v>37398939</v>
      </c>
      <c r="C41" s="6" t="n">
        <v>36538162</v>
      </c>
      <c r="D41" s="6" t="n">
        <v>37398939</v>
      </c>
      <c r="E41" s="6" t="n">
        <v>36538162</v>
      </c>
    </row>
    <row r="42" spans="1:6">
      <c r="A42" s="4" t="s">
        <v>2686</v>
      </c>
    </row>
    <row r="43" spans="1:6">
      <c r="A43" s="3" t="s">
        <v>2679</v>
      </c>
    </row>
    <row r="44" spans="1:6">
      <c r="A44" s="4" t="s">
        <v>2681</v>
      </c>
      <c r="B44" s="6" t="n">
        <v>-15202</v>
      </c>
      <c r="C44" s="6" t="n">
        <v>-15464</v>
      </c>
      <c r="D44" s="6" t="n">
        <v>-30397</v>
      </c>
      <c r="E44" s="6" t="n">
        <v>-30981</v>
      </c>
    </row>
    <row r="45" spans="1:6">
      <c r="A45" s="4" t="s">
        <v>99</v>
      </c>
      <c r="B45" s="6" t="n">
        <v>32</v>
      </c>
      <c r="C45" s="6" t="n">
        <v>227</v>
      </c>
      <c r="D45" s="6" t="n">
        <v>-3</v>
      </c>
      <c r="E45" s="6" t="n">
        <v>227</v>
      </c>
    </row>
    <row r="46" spans="1:6">
      <c r="A46" s="4" t="s">
        <v>682</v>
      </c>
      <c r="B46" s="6" t="n">
        <v>8062</v>
      </c>
      <c r="C46" s="6" t="n">
        <v>10483</v>
      </c>
      <c r="D46" s="6" t="n">
        <v>16239</v>
      </c>
      <c r="E46" s="6" t="n">
        <v>16125</v>
      </c>
    </row>
    <row r="47" spans="1:6">
      <c r="A47" s="4" t="s">
        <v>103</v>
      </c>
      <c r="B47" s="6" t="n">
        <v>0</v>
      </c>
      <c r="C47" s="6" t="n">
        <v>0</v>
      </c>
      <c r="D47" s="6" t="n">
        <v>0</v>
      </c>
      <c r="E47" s="6" t="n">
        <v>0</v>
      </c>
    </row>
    <row r="48" spans="1:6">
      <c r="A48" s="4" t="s">
        <v>2680</v>
      </c>
      <c r="B48" s="6" t="n">
        <v>176</v>
      </c>
      <c r="C48" s="6" t="n">
        <v>181</v>
      </c>
      <c r="D48" s="6" t="n">
        <v>353</v>
      </c>
      <c r="E48" s="6" t="n">
        <v>375</v>
      </c>
    </row>
    <row r="49" spans="1:6">
      <c r="A49" s="4" t="s">
        <v>2682</v>
      </c>
      <c r="B49" s="6" t="n">
        <v>16717</v>
      </c>
      <c r="C49" s="6" t="n">
        <v>20604</v>
      </c>
      <c r="D49" s="6" t="n">
        <v>38449</v>
      </c>
      <c r="E49" s="6" t="n">
        <v>37592</v>
      </c>
    </row>
    <row r="50" spans="1:6">
      <c r="A50" s="4" t="s">
        <v>144</v>
      </c>
      <c r="B50" s="6" t="n">
        <v>-9979</v>
      </c>
      <c r="C50" s="6" t="n">
        <v>-6796</v>
      </c>
      <c r="D50" s="6" t="n">
        <v>-18260</v>
      </c>
      <c r="E50" s="6" t="n">
        <v>-12858</v>
      </c>
    </row>
    <row r="51" spans="1:6">
      <c r="A51" s="4" t="s">
        <v>2527</v>
      </c>
      <c r="B51" s="6" t="n">
        <v>-14086</v>
      </c>
      <c r="C51" s="6" t="n">
        <v>-19197</v>
      </c>
      <c r="D51" s="6" t="n">
        <v>-34697</v>
      </c>
      <c r="E51" s="6" t="n">
        <v>-40192</v>
      </c>
    </row>
    <row r="52" spans="1:6">
      <c r="A52" s="4" t="s">
        <v>26</v>
      </c>
      <c r="B52" s="6" t="n">
        <v>4953432</v>
      </c>
      <c r="C52" s="6" t="n">
        <v>4909006</v>
      </c>
      <c r="D52" s="6" t="n">
        <v>4953432</v>
      </c>
      <c r="E52" s="6" t="n">
        <v>4909006</v>
      </c>
    </row>
    <row r="53" spans="1:6">
      <c r="A53" s="4" t="s">
        <v>2687</v>
      </c>
    </row>
    <row r="54" spans="1:6">
      <c r="A54" s="3" t="s">
        <v>2679</v>
      </c>
    </row>
    <row r="55" spans="1:6">
      <c r="A55" s="4" t="s">
        <v>2681</v>
      </c>
      <c r="B55" s="6" t="n">
        <v>-113</v>
      </c>
      <c r="C55" s="6" t="n">
        <v>0</v>
      </c>
      <c r="D55" s="6" t="n">
        <v>-113</v>
      </c>
      <c r="E55" s="6" t="n">
        <v>0</v>
      </c>
    </row>
    <row r="56" spans="1:6">
      <c r="A56" s="4" t="s">
        <v>99</v>
      </c>
      <c r="B56" s="6" t="n">
        <v>0</v>
      </c>
      <c r="C56" s="6" t="n">
        <v>0</v>
      </c>
      <c r="D56" s="6" t="n">
        <v>0</v>
      </c>
      <c r="E56" s="6" t="n">
        <v>0</v>
      </c>
    </row>
    <row r="57" spans="1:6">
      <c r="A57" s="4" t="s">
        <v>682</v>
      </c>
      <c r="B57" s="6" t="n">
        <v>-1050</v>
      </c>
      <c r="C57" s="6" t="n">
        <v>-1254</v>
      </c>
      <c r="D57" s="6" t="n">
        <v>-1114</v>
      </c>
      <c r="E57" s="6" t="n">
        <v>-1357</v>
      </c>
    </row>
    <row r="58" spans="1:6">
      <c r="A58" s="4" t="s">
        <v>103</v>
      </c>
      <c r="B58" s="6" t="n">
        <v>0</v>
      </c>
      <c r="C58" s="6" t="n">
        <v>0</v>
      </c>
      <c r="D58" s="6" t="n">
        <v>0</v>
      </c>
      <c r="E58" s="6" t="n">
        <v>0</v>
      </c>
    </row>
    <row r="59" spans="1:6">
      <c r="A59" s="4" t="s">
        <v>2680</v>
      </c>
      <c r="B59" s="6" t="n">
        <v>0</v>
      </c>
      <c r="C59" s="6" t="n">
        <v>0</v>
      </c>
      <c r="D59" s="6" t="n">
        <v>0</v>
      </c>
      <c r="E59" s="6" t="n">
        <v>0</v>
      </c>
    </row>
    <row r="60" spans="1:6">
      <c r="A60" s="4" t="s">
        <v>2682</v>
      </c>
      <c r="B60" s="6" t="n">
        <v>-1202</v>
      </c>
      <c r="C60" s="6" t="n">
        <v>-700</v>
      </c>
      <c r="D60" s="6" t="n">
        <v>-1810</v>
      </c>
      <c r="E60" s="6" t="n">
        <v>-1431</v>
      </c>
    </row>
    <row r="61" spans="1:6">
      <c r="A61" s="4" t="s">
        <v>144</v>
      </c>
      <c r="B61" s="6" t="n">
        <v>27</v>
      </c>
      <c r="C61" s="6" t="n">
        <v>-216</v>
      </c>
      <c r="D61" s="6" t="n">
        <v>239</v>
      </c>
      <c r="E61" s="6" t="n">
        <v>29</v>
      </c>
    </row>
    <row r="62" spans="1:6">
      <c r="A62" s="4" t="s">
        <v>2527</v>
      </c>
      <c r="B62" s="6" t="n">
        <v>12</v>
      </c>
      <c r="C62" s="6" t="n">
        <v>-338</v>
      </c>
      <c r="D62" s="6" t="n">
        <v>344</v>
      </c>
      <c r="E62" s="6" t="n">
        <v>45</v>
      </c>
    </row>
    <row r="63" spans="1:6">
      <c r="A63" s="4" t="s">
        <v>26</v>
      </c>
      <c r="B63" s="6" t="n">
        <v>-4746223</v>
      </c>
      <c r="C63" s="6" t="n">
        <v>-4697055</v>
      </c>
      <c r="D63" s="6" t="n">
        <v>-4746223</v>
      </c>
      <c r="E63" s="6" t="n">
        <v>-4697055</v>
      </c>
    </row>
    <row r="64" spans="1:6">
      <c r="A64" s="4" t="s">
        <v>2688</v>
      </c>
    </row>
    <row r="65" spans="1:6">
      <c r="A65" s="3" t="s">
        <v>2679</v>
      </c>
    </row>
    <row r="66" spans="1:6">
      <c r="A66" s="4" t="s">
        <v>2681</v>
      </c>
      <c r="B66" s="6" t="n">
        <v>310361</v>
      </c>
      <c r="C66" s="6" t="n">
        <v>316085</v>
      </c>
      <c r="D66" s="6" t="n">
        <v>615711</v>
      </c>
      <c r="E66" s="6" t="n">
        <v>622696</v>
      </c>
    </row>
    <row r="67" spans="1:6">
      <c r="A67" s="4" t="s">
        <v>99</v>
      </c>
      <c r="B67" s="6" t="n">
        <v>39123</v>
      </c>
      <c r="C67" s="6" t="n">
        <v>76068</v>
      </c>
      <c r="D67" s="6" t="n">
        <v>79924</v>
      </c>
      <c r="E67" s="6" t="n">
        <v>118305</v>
      </c>
    </row>
    <row r="68" spans="1:6">
      <c r="A68" s="4" t="s">
        <v>682</v>
      </c>
      <c r="B68" s="6" t="n">
        <v>98241</v>
      </c>
      <c r="C68" s="6" t="n">
        <v>125735</v>
      </c>
      <c r="D68" s="6" t="n">
        <v>196808</v>
      </c>
      <c r="E68" s="6" t="n">
        <v>229265</v>
      </c>
    </row>
    <row r="69" spans="1:6">
      <c r="A69" s="4" t="s">
        <v>103</v>
      </c>
      <c r="B69" s="6" t="n">
        <v>2931</v>
      </c>
      <c r="C69" s="6" t="n">
        <v>2563</v>
      </c>
      <c r="D69" s="6" t="n">
        <v>5879</v>
      </c>
      <c r="E69" s="6" t="n">
        <v>4562</v>
      </c>
    </row>
    <row r="70" spans="1:6">
      <c r="A70" s="4" t="s">
        <v>2680</v>
      </c>
      <c r="B70" s="6" t="n">
        <v>9915</v>
      </c>
      <c r="C70" s="6" t="n">
        <v>10103</v>
      </c>
      <c r="D70" s="6" t="n">
        <v>20111</v>
      </c>
      <c r="E70" s="6" t="n">
        <v>20211</v>
      </c>
    </row>
    <row r="71" spans="1:6">
      <c r="A71" s="4" t="s">
        <v>2684</v>
      </c>
      <c r="E71" s="6" t="n">
        <v>0</v>
      </c>
    </row>
    <row r="72" spans="1:6">
      <c r="A72" s="4" t="s">
        <v>2682</v>
      </c>
      <c r="B72" s="6" t="n">
        <v>234704</v>
      </c>
      <c r="C72" s="6" t="n">
        <v>279887</v>
      </c>
      <c r="D72" s="6" t="n">
        <v>459373</v>
      </c>
      <c r="E72" s="6" t="n">
        <v>507463</v>
      </c>
    </row>
    <row r="73" spans="1:6">
      <c r="A73" s="4" t="s">
        <v>144</v>
      </c>
      <c r="B73" s="6" t="n">
        <v>31295</v>
      </c>
      <c r="C73" s="6" t="n">
        <v>17312</v>
      </c>
      <c r="D73" s="6" t="n">
        <v>63172</v>
      </c>
      <c r="E73" s="6" t="n">
        <v>54761</v>
      </c>
    </row>
    <row r="74" spans="1:6">
      <c r="A74" s="4" t="s">
        <v>2527</v>
      </c>
      <c r="B74" s="6" t="n">
        <v>90634</v>
      </c>
      <c r="C74" s="6" t="n">
        <v>55887</v>
      </c>
      <c r="D74" s="6" t="n">
        <v>184060</v>
      </c>
      <c r="E74" s="6" t="n">
        <v>146659</v>
      </c>
    </row>
    <row r="75" spans="1:6">
      <c r="A75" s="4" t="s">
        <v>26</v>
      </c>
      <c r="B75" s="6" t="n">
        <v>29190397</v>
      </c>
      <c r="C75" s="6" t="n">
        <v>29669355</v>
      </c>
      <c r="D75" s="6" t="n">
        <v>29190397</v>
      </c>
      <c r="E75" s="6" t="n">
        <v>29669355</v>
      </c>
    </row>
    <row r="76" spans="1:6">
      <c r="A76" s="4" t="s">
        <v>2689</v>
      </c>
    </row>
    <row r="77" spans="1:6">
      <c r="A77" s="3" t="s">
        <v>2679</v>
      </c>
    </row>
    <row r="78" spans="1:6">
      <c r="A78" s="4" t="s">
        <v>2681</v>
      </c>
      <c r="B78" s="6" t="n">
        <v>122430</v>
      </c>
      <c r="C78" s="6" t="n">
        <v>119205</v>
      </c>
      <c r="D78" s="6" t="n">
        <v>237333</v>
      </c>
      <c r="E78" s="6" t="n">
        <v>237680</v>
      </c>
    </row>
    <row r="79" spans="1:6">
      <c r="A79" s="4" t="s">
        <v>99</v>
      </c>
      <c r="B79" s="6" t="n">
        <v>-1669</v>
      </c>
      <c r="C79" s="6" t="n">
        <v>66792</v>
      </c>
      <c r="D79" s="6" t="n">
        <v>13240</v>
      </c>
      <c r="E79" s="6" t="n">
        <v>63236</v>
      </c>
    </row>
    <row r="80" spans="1:6">
      <c r="A80" s="4" t="s">
        <v>682</v>
      </c>
      <c r="B80" s="6" t="n">
        <v>17598</v>
      </c>
      <c r="C80" s="6" t="n">
        <v>35992</v>
      </c>
      <c r="D80" s="6" t="n">
        <v>39330</v>
      </c>
      <c r="E80" s="6" t="n">
        <v>63142</v>
      </c>
    </row>
    <row r="81" spans="1:6">
      <c r="A81" s="4" t="s">
        <v>103</v>
      </c>
      <c r="B81" s="6" t="n">
        <v>49</v>
      </c>
      <c r="C81" s="6" t="n">
        <v>-23</v>
      </c>
      <c r="D81" s="6" t="n">
        <v>71</v>
      </c>
      <c r="E81" s="6" t="n">
        <v>6</v>
      </c>
    </row>
    <row r="82" spans="1:6">
      <c r="A82" s="4" t="s">
        <v>2680</v>
      </c>
      <c r="B82" s="6" t="n">
        <v>4245</v>
      </c>
      <c r="C82" s="6" t="n">
        <v>4703</v>
      </c>
      <c r="D82" s="6" t="n">
        <v>8520</v>
      </c>
      <c r="E82" s="6" t="n">
        <v>9023</v>
      </c>
    </row>
    <row r="83" spans="1:6">
      <c r="A83" s="4" t="s">
        <v>2682</v>
      </c>
      <c r="B83" s="6" t="n">
        <v>63919</v>
      </c>
      <c r="C83" s="6" t="n">
        <v>101717</v>
      </c>
      <c r="D83" s="6" t="n">
        <v>121151</v>
      </c>
      <c r="E83" s="6" t="n">
        <v>167573</v>
      </c>
    </row>
    <row r="84" spans="1:6">
      <c r="A84" s="4" t="s">
        <v>144</v>
      </c>
      <c r="B84" s="6" t="n">
        <v>23228</v>
      </c>
      <c r="C84" s="6" t="n">
        <v>-13395</v>
      </c>
      <c r="D84" s="6" t="n">
        <v>41397</v>
      </c>
      <c r="E84" s="6" t="n">
        <v>12658</v>
      </c>
    </row>
    <row r="85" spans="1:6">
      <c r="A85" s="4" t="s">
        <v>2527</v>
      </c>
      <c r="B85" s="6" t="n">
        <v>50256</v>
      </c>
      <c r="C85" s="6" t="n">
        <v>-4597</v>
      </c>
      <c r="D85" s="6" t="n">
        <v>92284</v>
      </c>
      <c r="E85" s="6" t="n">
        <v>48326</v>
      </c>
    </row>
    <row r="86" spans="1:6">
      <c r="A86" s="4" t="s">
        <v>26</v>
      </c>
      <c r="B86" s="6" t="n">
        <v>12894262</v>
      </c>
      <c r="C86" s="6" t="n">
        <v>10038389</v>
      </c>
      <c r="D86" s="6" t="n">
        <v>12894262</v>
      </c>
      <c r="E86" s="6" t="n">
        <v>10038389</v>
      </c>
    </row>
    <row r="87" spans="1:6">
      <c r="A87" s="4" t="s">
        <v>2690</v>
      </c>
    </row>
    <row r="88" spans="1:6">
      <c r="A88" s="3" t="s">
        <v>2679</v>
      </c>
    </row>
    <row r="89" spans="1:6">
      <c r="A89" s="4" t="s">
        <v>2681</v>
      </c>
      <c r="B89" s="6" t="n">
        <v>185216</v>
      </c>
      <c r="C89" s="6" t="n">
        <v>194737</v>
      </c>
      <c r="D89" s="6" t="n">
        <v>372411</v>
      </c>
      <c r="E89" s="6" t="n">
        <v>380989</v>
      </c>
    </row>
    <row r="90" spans="1:6">
      <c r="A90" s="4" t="s">
        <v>99</v>
      </c>
      <c r="B90" s="6" t="n">
        <v>40792</v>
      </c>
      <c r="C90" s="6" t="n">
        <v>9276</v>
      </c>
      <c r="D90" s="6" t="n">
        <v>66684</v>
      </c>
      <c r="E90" s="6" t="n">
        <v>55069</v>
      </c>
    </row>
    <row r="91" spans="1:6">
      <c r="A91" s="4" t="s">
        <v>682</v>
      </c>
      <c r="B91" s="6" t="n">
        <v>55606</v>
      </c>
      <c r="C91" s="6" t="n">
        <v>66436</v>
      </c>
      <c r="D91" s="6" t="n">
        <v>111214</v>
      </c>
      <c r="E91" s="6" t="n">
        <v>122440</v>
      </c>
    </row>
    <row r="92" spans="1:6">
      <c r="A92" s="4" t="s">
        <v>103</v>
      </c>
      <c r="B92" s="6" t="n">
        <v>1810</v>
      </c>
      <c r="C92" s="6" t="n">
        <v>1912</v>
      </c>
      <c r="D92" s="6" t="n">
        <v>3646</v>
      </c>
      <c r="E92" s="6" t="n">
        <v>3684</v>
      </c>
    </row>
    <row r="93" spans="1:6">
      <c r="A93" s="4" t="s">
        <v>2680</v>
      </c>
      <c r="B93" s="6" t="n">
        <v>5447</v>
      </c>
      <c r="C93" s="6" t="n">
        <v>5104</v>
      </c>
      <c r="D93" s="6" t="n">
        <v>11138</v>
      </c>
      <c r="E93" s="6" t="n">
        <v>10616</v>
      </c>
    </row>
    <row r="94" spans="1:6">
      <c r="A94" s="4" t="s">
        <v>2682</v>
      </c>
      <c r="B94" s="6" t="n">
        <v>154036</v>
      </c>
      <c r="C94" s="6" t="n">
        <v>160871</v>
      </c>
      <c r="D94" s="6" t="n">
        <v>304248</v>
      </c>
      <c r="E94" s="6" t="n">
        <v>305939</v>
      </c>
    </row>
    <row r="95" spans="1:6">
      <c r="A95" s="4" t="s">
        <v>144</v>
      </c>
      <c r="B95" s="6" t="n">
        <v>5137</v>
      </c>
      <c r="C95" s="6" t="n">
        <v>27530</v>
      </c>
      <c r="D95" s="6" t="n">
        <v>17516</v>
      </c>
      <c r="E95" s="6" t="n">
        <v>37308</v>
      </c>
    </row>
    <row r="96" spans="1:6">
      <c r="A96" s="4" t="s">
        <v>2527</v>
      </c>
      <c r="B96" s="6" t="n">
        <v>33600</v>
      </c>
      <c r="C96" s="6" t="n">
        <v>56480</v>
      </c>
      <c r="D96" s="6" t="n">
        <v>80393</v>
      </c>
      <c r="E96" s="6" t="n">
        <v>90813</v>
      </c>
    </row>
    <row r="97" spans="1:6">
      <c r="A97" s="4" t="s">
        <v>26</v>
      </c>
      <c r="B97" s="6" t="n">
        <v>17664592</v>
      </c>
      <c r="C97" s="6" t="n">
        <v>19853299</v>
      </c>
      <c r="D97" s="6" t="n">
        <v>17664592</v>
      </c>
      <c r="E97" s="6" t="n">
        <v>19853299</v>
      </c>
    </row>
    <row r="98" spans="1:6">
      <c r="A98" s="4" t="s">
        <v>2691</v>
      </c>
    </row>
    <row r="99" spans="1:6">
      <c r="A99" s="3" t="s">
        <v>2679</v>
      </c>
    </row>
    <row r="100" spans="1:6">
      <c r="A100" s="4" t="s">
        <v>2681</v>
      </c>
      <c r="B100" s="6" t="n">
        <v>1680</v>
      </c>
      <c r="C100" s="6" t="n">
        <v>2143</v>
      </c>
      <c r="D100" s="6" t="n">
        <v>3295</v>
      </c>
      <c r="E100" s="6" t="n">
        <v>4023</v>
      </c>
    </row>
    <row r="101" spans="1:6">
      <c r="A101" s="4" t="s">
        <v>99</v>
      </c>
      <c r="B101" s="6" t="n">
        <v>0</v>
      </c>
      <c r="C101" s="6" t="n">
        <v>0</v>
      </c>
      <c r="D101" s="6" t="n">
        <v>0</v>
      </c>
      <c r="E101" s="6" t="n">
        <v>0</v>
      </c>
    </row>
    <row r="102" spans="1:6">
      <c r="A102" s="4" t="s">
        <v>682</v>
      </c>
      <c r="B102" s="6" t="n">
        <v>25128</v>
      </c>
      <c r="C102" s="6" t="n">
        <v>23407</v>
      </c>
      <c r="D102" s="6" t="n">
        <v>46439</v>
      </c>
      <c r="E102" s="6" t="n">
        <v>43878</v>
      </c>
    </row>
    <row r="103" spans="1:6">
      <c r="A103" s="4" t="s">
        <v>103</v>
      </c>
      <c r="B103" s="6" t="n">
        <v>1072</v>
      </c>
      <c r="C103" s="6" t="n">
        <v>674</v>
      </c>
      <c r="D103" s="6" t="n">
        <v>2162</v>
      </c>
      <c r="E103" s="6" t="n">
        <v>872</v>
      </c>
    </row>
    <row r="104" spans="1:6">
      <c r="A104" s="4" t="s">
        <v>2680</v>
      </c>
      <c r="B104" s="6" t="n">
        <v>223</v>
      </c>
      <c r="C104" s="6" t="n">
        <v>296</v>
      </c>
      <c r="D104" s="6" t="n">
        <v>453</v>
      </c>
      <c r="E104" s="6" t="n">
        <v>572</v>
      </c>
    </row>
    <row r="105" spans="1:6">
      <c r="A105" s="4" t="s">
        <v>2682</v>
      </c>
      <c r="B105" s="6" t="n">
        <v>16840</v>
      </c>
      <c r="C105" s="6" t="n">
        <v>17399</v>
      </c>
      <c r="D105" s="6" t="n">
        <v>34149</v>
      </c>
      <c r="E105" s="6" t="n">
        <v>34146</v>
      </c>
    </row>
    <row r="106" spans="1:6">
      <c r="A106" s="4" t="s">
        <v>144</v>
      </c>
      <c r="B106" s="6" t="n">
        <v>2930</v>
      </c>
      <c r="C106" s="6" t="n">
        <v>3177</v>
      </c>
      <c r="D106" s="6" t="n">
        <v>4259</v>
      </c>
      <c r="E106" s="6" t="n">
        <v>4795</v>
      </c>
    </row>
    <row r="107" spans="1:6">
      <c r="A107" s="4" t="s">
        <v>2527</v>
      </c>
      <c r="B107" s="6" t="n">
        <v>5743</v>
      </c>
      <c r="C107" s="6" t="n">
        <v>4004</v>
      </c>
      <c r="D107" s="6" t="n">
        <v>8711</v>
      </c>
      <c r="E107" s="6" t="n">
        <v>7516</v>
      </c>
    </row>
    <row r="108" spans="1:6">
      <c r="A108" s="4" t="s">
        <v>26</v>
      </c>
      <c r="B108" s="6" t="n">
        <v>474482</v>
      </c>
      <c r="C108" s="6" t="n">
        <v>744519</v>
      </c>
      <c r="D108" s="6" t="n">
        <v>474482</v>
      </c>
      <c r="E108" s="6" t="n">
        <v>744519</v>
      </c>
    </row>
    <row r="109" spans="1:6">
      <c r="A109" s="4" t="s">
        <v>2692</v>
      </c>
    </row>
    <row r="110" spans="1:6">
      <c r="A110" s="3" t="s">
        <v>2679</v>
      </c>
    </row>
    <row r="111" spans="1:6">
      <c r="A111" s="4" t="s">
        <v>2681</v>
      </c>
      <c r="B111" s="6" t="n">
        <v>1035</v>
      </c>
      <c r="C111" s="6" t="n">
        <v>0</v>
      </c>
      <c r="D111" s="6" t="n">
        <v>2672</v>
      </c>
      <c r="E111" s="6" t="n">
        <v>4</v>
      </c>
    </row>
    <row r="112" spans="1:6">
      <c r="A112" s="4" t="s">
        <v>99</v>
      </c>
      <c r="B112" s="6" t="n">
        <v>0</v>
      </c>
      <c r="C112" s="6" t="n">
        <v>0</v>
      </c>
      <c r="D112" s="6" t="n">
        <v>0</v>
      </c>
      <c r="E112" s="6" t="n">
        <v>0</v>
      </c>
    </row>
    <row r="113" spans="1:6">
      <c r="A113" s="4" t="s">
        <v>682</v>
      </c>
      <c r="B113" s="6" t="n">
        <v>-91</v>
      </c>
      <c r="C113" s="6" t="n">
        <v>-100</v>
      </c>
      <c r="D113" s="6" t="n">
        <v>-175</v>
      </c>
      <c r="E113" s="6" t="n">
        <v>-195</v>
      </c>
    </row>
    <row r="114" spans="1:6">
      <c r="A114" s="4" t="s">
        <v>103</v>
      </c>
      <c r="B114" s="6" t="n">
        <v>0</v>
      </c>
      <c r="C114" s="6" t="n">
        <v>0</v>
      </c>
      <c r="D114" s="6" t="n">
        <v>0</v>
      </c>
      <c r="E114" s="6" t="n">
        <v>0</v>
      </c>
    </row>
    <row r="115" spans="1:6">
      <c r="A115" s="4" t="s">
        <v>2680</v>
      </c>
      <c r="B115" s="6" t="n">
        <v>0</v>
      </c>
      <c r="C115" s="6" t="n">
        <v>0</v>
      </c>
      <c r="D115" s="6" t="n">
        <v>0</v>
      </c>
      <c r="E115" s="6" t="n">
        <v>0</v>
      </c>
    </row>
    <row r="116" spans="1:6">
      <c r="A116" s="4" t="s">
        <v>2682</v>
      </c>
      <c r="B116" s="6" t="n">
        <v>-91</v>
      </c>
      <c r="C116" s="6" t="n">
        <v>-100</v>
      </c>
      <c r="D116" s="6" t="n">
        <v>-175</v>
      </c>
      <c r="E116" s="6" t="n">
        <v>-195</v>
      </c>
    </row>
    <row r="117" spans="1:6">
      <c r="A117" s="4" t="s">
        <v>144</v>
      </c>
      <c r="B117" s="6" t="n">
        <v>0</v>
      </c>
      <c r="C117" s="6" t="n">
        <v>0</v>
      </c>
      <c r="D117" s="6" t="n">
        <v>0</v>
      </c>
      <c r="E117" s="6" t="n">
        <v>0</v>
      </c>
    </row>
    <row r="118" spans="1:6">
      <c r="A118" s="4" t="s">
        <v>2527</v>
      </c>
      <c r="B118" s="6" t="n">
        <v>1035</v>
      </c>
      <c r="C118" s="6" t="n">
        <v>0</v>
      </c>
      <c r="D118" s="6" t="n">
        <v>2672</v>
      </c>
      <c r="E118" s="6" t="n">
        <v>4</v>
      </c>
    </row>
    <row r="119" spans="1:6">
      <c r="A119" s="4" t="s">
        <v>26</v>
      </c>
      <c r="B119" s="6" t="n">
        <v>-1842939</v>
      </c>
      <c r="C119" s="6" t="n">
        <v>-966852</v>
      </c>
      <c r="D119" s="6" t="n">
        <v>-1842939</v>
      </c>
      <c r="E119" s="6" t="n">
        <v>-966852</v>
      </c>
    </row>
    <row r="120" spans="1:6">
      <c r="A120" s="4" t="s">
        <v>2693</v>
      </c>
    </row>
    <row r="121" spans="1:6">
      <c r="A121" s="3" t="s">
        <v>2679</v>
      </c>
    </row>
    <row r="122" spans="1:6">
      <c r="A122" s="4" t="s">
        <v>2681</v>
      </c>
      <c r="B122" s="6" t="n">
        <v>65505</v>
      </c>
      <c r="C122" s="6" t="n">
        <v>61932</v>
      </c>
      <c r="D122" s="6" t="n">
        <v>127762</v>
      </c>
      <c r="E122" s="6" t="n">
        <v>114033</v>
      </c>
    </row>
    <row r="123" spans="1:6">
      <c r="A123" s="4" t="s">
        <v>99</v>
      </c>
      <c r="B123" s="6" t="n">
        <v>1317</v>
      </c>
      <c r="C123" s="6" t="n">
        <v>-61</v>
      </c>
      <c r="D123" s="6" t="n">
        <v>5386</v>
      </c>
      <c r="E123" s="6" t="n">
        <v>-2263</v>
      </c>
    </row>
    <row r="124" spans="1:6">
      <c r="A124" s="4" t="s">
        <v>682</v>
      </c>
      <c r="B124" s="6" t="n">
        <v>5250</v>
      </c>
      <c r="C124" s="6" t="n">
        <v>5670</v>
      </c>
      <c r="D124" s="6" t="n">
        <v>10200</v>
      </c>
      <c r="E124" s="6" t="n">
        <v>11836</v>
      </c>
    </row>
    <row r="125" spans="1:6">
      <c r="A125" s="4" t="s">
        <v>103</v>
      </c>
      <c r="B125" s="6" t="n">
        <v>166</v>
      </c>
      <c r="C125" s="6" t="n">
        <v>318</v>
      </c>
      <c r="D125" s="6" t="n">
        <v>332</v>
      </c>
      <c r="E125" s="6" t="n">
        <v>423</v>
      </c>
    </row>
    <row r="126" spans="1:6">
      <c r="A126" s="4" t="s">
        <v>2680</v>
      </c>
      <c r="B126" s="6" t="n">
        <v>1344</v>
      </c>
      <c r="C126" s="6" t="n">
        <v>1746</v>
      </c>
      <c r="D126" s="6" t="n">
        <v>2677</v>
      </c>
      <c r="E126" s="6" t="n">
        <v>3363</v>
      </c>
    </row>
    <row r="127" spans="1:6">
      <c r="A127" s="4" t="s">
        <v>2684</v>
      </c>
      <c r="E127" s="6" t="n">
        <v>0</v>
      </c>
    </row>
    <row r="128" spans="1:6">
      <c r="A128" s="4" t="s">
        <v>2682</v>
      </c>
      <c r="B128" s="6" t="n">
        <v>44398</v>
      </c>
      <c r="C128" s="6" t="n">
        <v>48472</v>
      </c>
      <c r="D128" s="6" t="n">
        <v>85728</v>
      </c>
      <c r="E128" s="6" t="n">
        <v>102957</v>
      </c>
    </row>
    <row r="129" spans="1:6">
      <c r="A129" s="4" t="s">
        <v>144</v>
      </c>
      <c r="B129" s="6" t="n">
        <v>11103</v>
      </c>
      <c r="C129" s="6" t="n">
        <v>-543833</v>
      </c>
      <c r="D129" s="6" t="n">
        <v>19560</v>
      </c>
      <c r="E129" s="6" t="n">
        <v>-542896</v>
      </c>
    </row>
    <row r="130" spans="1:6">
      <c r="A130" s="4" t="s">
        <v>2527</v>
      </c>
      <c r="B130" s="6" t="n">
        <v>12427</v>
      </c>
      <c r="C130" s="6" t="n">
        <v>560960</v>
      </c>
      <c r="D130" s="6" t="n">
        <v>24279</v>
      </c>
      <c r="E130" s="6" t="n">
        <v>564285</v>
      </c>
    </row>
    <row r="131" spans="1:6">
      <c r="A131" s="4" t="s">
        <v>26</v>
      </c>
      <c r="B131" s="7" t="n">
        <v>8223781</v>
      </c>
      <c r="C131" s="7" t="n">
        <v>7458709</v>
      </c>
      <c r="D131" s="7" t="n">
        <v>8223781</v>
      </c>
      <c r="E131" s="7" t="n">
        <v>7458709</v>
      </c>
    </row>
  </sheetData>
  <mergeCells count="3">
    <mergeCell ref="A1:A2"/>
    <mergeCell ref="B1:C1"/>
    <mergeCell ref="D1:E1"/>
  </mergeCells>
  <pageMargins bottom="1" footer="0.5" header="0.5" left="0.75" right="0.75" top="1"/>
</worksheet>
</file>

<file path=xl/worksheets/sheet20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694</v>
      </c>
      <c r="C1" s="2" t="s">
        <v>95</v>
      </c>
      <c r="E1" s="2" t="s">
        <v>1</v>
      </c>
    </row>
    <row r="2" spans="1:6">
      <c r="C2" s="2" t="s">
        <v>2</v>
      </c>
      <c r="D2" s="2" t="s">
        <v>97</v>
      </c>
      <c r="E2" s="2" t="s">
        <v>2</v>
      </c>
      <c r="F2" s="2" t="s">
        <v>97</v>
      </c>
    </row>
    <row r="3" spans="1:6">
      <c r="A3" s="3" t="s">
        <v>2679</v>
      </c>
    </row>
    <row r="4" spans="1:6">
      <c r="A4" s="4" t="s">
        <v>2695</v>
      </c>
      <c r="B4" s="4" t="s">
        <v>38</v>
      </c>
      <c r="C4" s="7" t="n">
        <v>471054</v>
      </c>
      <c r="D4" s="7" t="n">
        <v>503312</v>
      </c>
      <c r="E4" s="7" t="n">
        <v>935096</v>
      </c>
      <c r="F4" s="7" t="n">
        <v>961742</v>
      </c>
    </row>
    <row r="5" spans="1:6">
      <c r="A5" s="4" t="s">
        <v>567</v>
      </c>
    </row>
    <row r="6" spans="1:6">
      <c r="A6" s="3" t="s">
        <v>2679</v>
      </c>
    </row>
    <row r="7" spans="1:6">
      <c r="A7" s="4" t="s">
        <v>2695</v>
      </c>
      <c r="B7" s="4" t="s">
        <v>38</v>
      </c>
      <c r="C7" s="6" t="n">
        <v>384902</v>
      </c>
      <c r="D7" s="6" t="n">
        <v>415972</v>
      </c>
      <c r="E7" s="6" t="n">
        <v>764938</v>
      </c>
      <c r="F7" s="6" t="n">
        <v>801026</v>
      </c>
    </row>
    <row r="8" spans="1:6">
      <c r="A8" s="4" t="s">
        <v>962</v>
      </c>
    </row>
    <row r="9" spans="1:6">
      <c r="A9" s="3" t="s">
        <v>2679</v>
      </c>
    </row>
    <row r="10" spans="1:6">
      <c r="A10" s="4" t="s">
        <v>2695</v>
      </c>
      <c r="B10" s="4" t="s">
        <v>38</v>
      </c>
      <c r="C10" s="6" t="n">
        <v>67543</v>
      </c>
      <c r="D10" s="6" t="n">
        <v>67235</v>
      </c>
      <c r="E10" s="6" t="n">
        <v>132183</v>
      </c>
      <c r="F10" s="6" t="n">
        <v>123945</v>
      </c>
    </row>
    <row r="11" spans="1:6">
      <c r="A11" s="4" t="s">
        <v>224</v>
      </c>
    </row>
    <row r="12" spans="1:6">
      <c r="A12" s="3" t="s">
        <v>2679</v>
      </c>
    </row>
    <row r="13" spans="1:6">
      <c r="A13" s="4" t="s">
        <v>2695</v>
      </c>
      <c r="B13" s="4" t="s">
        <v>38</v>
      </c>
      <c r="C13" s="7" t="n">
        <v>18609</v>
      </c>
      <c r="D13" s="7" t="n">
        <v>20105</v>
      </c>
      <c r="E13" s="7" t="n">
        <v>37975</v>
      </c>
      <c r="F13" s="7" t="n">
        <v>36771</v>
      </c>
    </row>
    <row r="14" spans="1:6">
      <c r="A14" t="n"/>
    </row>
    <row r="15" spans="1:6">
      <c r="A15" s="4" t="s">
        <v>38</v>
      </c>
      <c r="B15" s="4" t="s">
        <v>2696</v>
      </c>
    </row>
  </sheetData>
  <mergeCells count="5">
    <mergeCell ref="A1:B2"/>
    <mergeCell ref="C1:D1"/>
    <mergeCell ref="E1:F1"/>
    <mergeCell ref="A14:E14"/>
    <mergeCell ref="B15:E15"/>
  </mergeCells>
  <pageMargins bottom="1" footer="0.5" header="0.5" left="0.75" right="0.75" top="1"/>
</worksheet>
</file>

<file path=xl/worksheets/sheet20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97</v>
      </c>
      <c r="C1" s="2" t="s">
        <v>2</v>
      </c>
      <c r="D1" s="2" t="s">
        <v>25</v>
      </c>
    </row>
    <row r="2" spans="1:4">
      <c r="A2" s="3" t="s">
        <v>2679</v>
      </c>
    </row>
    <row r="3" spans="1:4">
      <c r="A3" s="4" t="s">
        <v>55</v>
      </c>
      <c r="C3" s="7" t="n">
        <v>37606148</v>
      </c>
      <c r="D3" s="7" t="n">
        <v>35761733</v>
      </c>
    </row>
    <row r="4" spans="1:4">
      <c r="A4" s="4" t="s">
        <v>116</v>
      </c>
      <c r="C4" s="6" t="n">
        <v>28737856</v>
      </c>
      <c r="D4" s="6" t="n">
        <v>27209723</v>
      </c>
    </row>
    <row r="5" spans="1:4">
      <c r="A5" s="4" t="s">
        <v>567</v>
      </c>
    </row>
    <row r="6" spans="1:4">
      <c r="A6" s="3" t="s">
        <v>2679</v>
      </c>
    </row>
    <row r="7" spans="1:4">
      <c r="A7" s="4" t="s">
        <v>55</v>
      </c>
      <c r="C7" s="6" t="n">
        <v>28210388</v>
      </c>
      <c r="D7" s="6" t="n">
        <v>26764184</v>
      </c>
    </row>
    <row r="8" spans="1:4">
      <c r="A8" s="4" t="s">
        <v>111</v>
      </c>
      <c r="C8" s="6" t="n">
        <v>17126140</v>
      </c>
      <c r="D8" s="6" t="n">
        <v>17477070</v>
      </c>
    </row>
    <row r="9" spans="1:4">
      <c r="A9" s="4" t="s">
        <v>116</v>
      </c>
      <c r="C9" s="6" t="n">
        <v>22124865</v>
      </c>
      <c r="D9" s="6" t="n">
        <v>20893232</v>
      </c>
    </row>
    <row r="10" spans="1:4">
      <c r="A10" s="4" t="s">
        <v>962</v>
      </c>
    </row>
    <row r="11" spans="1:4">
      <c r="A11" s="3" t="s">
        <v>2679</v>
      </c>
    </row>
    <row r="12" spans="1:4">
      <c r="A12" s="4" t="s">
        <v>55</v>
      </c>
      <c r="C12" s="6" t="n">
        <v>8491277</v>
      </c>
      <c r="D12" s="6" t="n">
        <v>7859217</v>
      </c>
    </row>
    <row r="13" spans="1:4">
      <c r="A13" s="4" t="s">
        <v>111</v>
      </c>
      <c r="C13" s="6" t="n">
        <v>5397679</v>
      </c>
      <c r="D13" s="6" t="n">
        <v>4873504</v>
      </c>
    </row>
    <row r="14" spans="1:4">
      <c r="A14" s="4" t="s">
        <v>116</v>
      </c>
      <c r="C14" s="6" t="n">
        <v>5503937</v>
      </c>
      <c r="D14" s="6" t="n">
        <v>5288886</v>
      </c>
    </row>
    <row r="15" spans="1:4">
      <c r="A15" s="4" t="s">
        <v>224</v>
      </c>
    </row>
    <row r="16" spans="1:4">
      <c r="A16" s="3" t="s">
        <v>2679</v>
      </c>
    </row>
    <row r="17" spans="1:4">
      <c r="A17" s="4" t="s">
        <v>55</v>
      </c>
      <c r="C17" s="6" t="n">
        <v>904483</v>
      </c>
      <c r="D17" s="6" t="n">
        <v>1138332</v>
      </c>
    </row>
    <row r="18" spans="1:4">
      <c r="A18" s="4" t="s">
        <v>111</v>
      </c>
      <c r="C18" s="6" t="n">
        <v>746350</v>
      </c>
      <c r="D18" s="6" t="n">
        <v>778656</v>
      </c>
    </row>
    <row r="19" spans="1:4">
      <c r="A19" s="4" t="s">
        <v>116</v>
      </c>
      <c r="B19" s="4" t="s">
        <v>38</v>
      </c>
      <c r="C19" s="7" t="n">
        <v>1109054</v>
      </c>
      <c r="D19" s="7" t="n">
        <v>1027605</v>
      </c>
    </row>
    <row r="20" spans="1:4">
      <c r="A20" t="n"/>
    </row>
    <row r="21" spans="1:4">
      <c r="A21" s="4" t="s">
        <v>38</v>
      </c>
      <c r="B21" s="4" t="s">
        <v>2698</v>
      </c>
    </row>
  </sheetData>
  <mergeCells count="3">
    <mergeCell ref="A1:B1"/>
    <mergeCell ref="A20:C20"/>
    <mergeCell ref="B21:C21"/>
  </mergeCells>
  <pageMargins bottom="1" footer="0.5" header="0.5" left="0.75" right="0.75" top="1"/>
</worksheet>
</file>

<file path=xl/worksheets/sheet20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2699</v>
      </c>
      <c r="B1" s="2" t="s">
        <v>1</v>
      </c>
    </row>
    <row r="2" spans="1:3">
      <c r="B2" s="2" t="s">
        <v>1332</v>
      </c>
      <c r="C2" s="2" t="s">
        <v>1333</v>
      </c>
    </row>
    <row r="3" spans="1:3">
      <c r="A3" s="3" t="s">
        <v>2679</v>
      </c>
    </row>
    <row r="4" spans="1:3">
      <c r="A4" s="4" t="s">
        <v>2700</v>
      </c>
      <c r="B4" s="6" t="n">
        <v>2</v>
      </c>
    </row>
    <row r="5" spans="1:3">
      <c r="A5" s="4" t="s">
        <v>2701</v>
      </c>
      <c r="B5" s="4" t="s">
        <v>2702</v>
      </c>
    </row>
    <row r="6" spans="1:3">
      <c r="A6" s="4" t="s">
        <v>2703</v>
      </c>
      <c r="B6" s="4" t="s">
        <v>2704</v>
      </c>
    </row>
    <row r="7" spans="1:3">
      <c r="A7" s="4" t="s">
        <v>831</v>
      </c>
      <c r="B7" s="7" t="n">
        <v>22655877</v>
      </c>
      <c r="C7" s="7" t="n">
        <v>22453813</v>
      </c>
    </row>
    <row r="8" spans="1:3">
      <c r="A8" s="4" t="s">
        <v>2705</v>
      </c>
    </row>
    <row r="9" spans="1:3">
      <c r="A9" s="3" t="s">
        <v>2679</v>
      </c>
    </row>
    <row r="10" spans="1:3">
      <c r="A10" s="4" t="s">
        <v>831</v>
      </c>
      <c r="C10" s="7" t="n">
        <v>213000</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sheetPr>
  <dimension ref="A1:H2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706</v>
      </c>
      <c r="C1" s="2" t="s">
        <v>2</v>
      </c>
      <c r="E1" s="2" t="s">
        <v>25</v>
      </c>
      <c r="G1" s="2" t="s">
        <v>97</v>
      </c>
      <c r="H1" s="2" t="s">
        <v>598</v>
      </c>
    </row>
    <row r="2" spans="1:8">
      <c r="A2" s="3" t="s">
        <v>26</v>
      </c>
    </row>
    <row r="3" spans="1:8">
      <c r="A3" s="4" t="s">
        <v>27</v>
      </c>
      <c r="C3" s="7" t="n">
        <v>365308</v>
      </c>
      <c r="E3" s="7" t="n">
        <v>363674</v>
      </c>
    </row>
    <row r="4" spans="1:8">
      <c r="A4" s="4" t="s">
        <v>112</v>
      </c>
      <c r="C4" s="6" t="n">
        <v>2785500</v>
      </c>
      <c r="E4" s="6" t="n">
        <v>2180092</v>
      </c>
    </row>
    <row r="5" spans="1:8">
      <c r="A5" s="4" t="s">
        <v>2707</v>
      </c>
      <c r="C5" s="6" t="n">
        <v>72530</v>
      </c>
      <c r="E5" s="6" t="n">
        <v>71659</v>
      </c>
    </row>
    <row r="6" spans="1:8">
      <c r="A6" s="4" t="s">
        <v>711</v>
      </c>
      <c r="C6" s="6" t="n">
        <v>7242676</v>
      </c>
      <c r="D6" s="4" t="s">
        <v>38</v>
      </c>
      <c r="E6" s="6" t="n">
        <v>6062992</v>
      </c>
      <c r="F6" s="4" t="s">
        <v>39</v>
      </c>
    </row>
    <row r="7" spans="1:8">
      <c r="A7" s="4" t="s">
        <v>2469</v>
      </c>
      <c r="C7" s="6" t="n">
        <v>99525</v>
      </c>
      <c r="D7" s="4" t="s">
        <v>73</v>
      </c>
      <c r="E7" s="6" t="n">
        <v>100903</v>
      </c>
      <c r="F7" s="4" t="s">
        <v>1026</v>
      </c>
    </row>
    <row r="8" spans="1:8">
      <c r="A8" s="4" t="s">
        <v>2708</v>
      </c>
      <c r="C8" s="6" t="n">
        <v>168563</v>
      </c>
      <c r="E8" s="6" t="n">
        <v>172248</v>
      </c>
    </row>
    <row r="9" spans="1:8">
      <c r="A9" s="4" t="s">
        <v>2709</v>
      </c>
      <c r="C9" s="6" t="n">
        <v>0</v>
      </c>
      <c r="E9" s="6" t="n">
        <v>0</v>
      </c>
    </row>
    <row r="10" spans="1:8">
      <c r="A10" s="4" t="s">
        <v>41</v>
      </c>
      <c r="C10" s="6" t="n">
        <v>122338</v>
      </c>
      <c r="E10" s="6" t="n">
        <v>137000</v>
      </c>
    </row>
    <row r="11" spans="1:8">
      <c r="A11" s="3" t="s">
        <v>42</v>
      </c>
    </row>
    <row r="12" spans="1:8">
      <c r="A12" s="4" t="s">
        <v>43</v>
      </c>
      <c r="C12" s="6" t="n">
        <v>22655877</v>
      </c>
      <c r="E12" s="6" t="n">
        <v>22453813</v>
      </c>
    </row>
    <row r="13" spans="1:8">
      <c r="A13" s="4" t="s">
        <v>44</v>
      </c>
      <c r="C13" s="6" t="n">
        <v>607170</v>
      </c>
      <c r="E13" s="6" t="n">
        <v>646115</v>
      </c>
    </row>
    <row r="14" spans="1:8">
      <c r="A14" s="4" t="s">
        <v>45</v>
      </c>
      <c r="C14" s="6" t="n">
        <v>115216</v>
      </c>
      <c r="E14" s="6" t="n">
        <v>107698</v>
      </c>
    </row>
    <row r="15" spans="1:8">
      <c r="A15" s="4" t="s">
        <v>46</v>
      </c>
      <c r="C15" s="6" t="n">
        <v>548720</v>
      </c>
      <c r="E15" s="6" t="n">
        <v>537111</v>
      </c>
    </row>
    <row r="16" spans="1:8">
      <c r="A16" s="4" t="s">
        <v>47</v>
      </c>
      <c r="C16" s="6" t="n">
        <v>22599111</v>
      </c>
      <c r="E16" s="6" t="n">
        <v>22455119</v>
      </c>
    </row>
    <row r="17" spans="1:8">
      <c r="A17" s="4" t="s">
        <v>48</v>
      </c>
      <c r="C17" s="6" t="n">
        <v>214029</v>
      </c>
      <c r="E17" s="6" t="n">
        <v>310221</v>
      </c>
    </row>
    <row r="18" spans="1:8">
      <c r="A18" s="4" t="s">
        <v>49</v>
      </c>
      <c r="C18" s="6" t="n">
        <v>535865</v>
      </c>
      <c r="E18" s="6" t="n">
        <v>502611</v>
      </c>
    </row>
    <row r="19" spans="1:8">
      <c r="A19" s="4" t="s">
        <v>50</v>
      </c>
      <c r="C19" s="6" t="n">
        <v>120979</v>
      </c>
      <c r="E19" s="6" t="n">
        <v>124234</v>
      </c>
    </row>
    <row r="20" spans="1:8">
      <c r="A20" s="4" t="s">
        <v>51</v>
      </c>
      <c r="C20" s="6" t="n">
        <v>203577</v>
      </c>
      <c r="E20" s="6" t="n">
        <v>211405</v>
      </c>
      <c r="G20" s="7" t="n">
        <v>206357</v>
      </c>
      <c r="H20" s="7" t="n">
        <v>148694</v>
      </c>
    </row>
    <row r="21" spans="1:8">
      <c r="A21" s="4" t="s">
        <v>213</v>
      </c>
      <c r="C21" s="6" t="n">
        <v>2179060</v>
      </c>
      <c r="E21" s="6" t="n">
        <v>2193162</v>
      </c>
    </row>
    <row r="22" spans="1:8">
      <c r="A22" s="4" t="s">
        <v>53</v>
      </c>
      <c r="C22" s="6" t="n">
        <v>631095</v>
      </c>
      <c r="E22" s="6" t="n">
        <v>626388</v>
      </c>
      <c r="G22" s="6" t="n">
        <v>505435</v>
      </c>
      <c r="H22" s="6" t="n">
        <v>465676</v>
      </c>
    </row>
    <row r="23" spans="1:8">
      <c r="A23" s="4" t="s">
        <v>54</v>
      </c>
      <c r="C23" s="6" t="n">
        <v>50983</v>
      </c>
      <c r="E23" s="6" t="n">
        <v>58109</v>
      </c>
    </row>
    <row r="24" spans="1:8">
      <c r="A24" s="4" t="s">
        <v>55</v>
      </c>
      <c r="C24" s="6" t="n">
        <v>37606148</v>
      </c>
      <c r="E24" s="6" t="n">
        <v>35761733</v>
      </c>
    </row>
    <row r="25" spans="1:8">
      <c r="A25" s="3" t="s">
        <v>56</v>
      </c>
    </row>
    <row r="26" spans="1:8">
      <c r="A26" s="4" t="s">
        <v>57</v>
      </c>
      <c r="C26" s="6" t="n">
        <v>6531108</v>
      </c>
      <c r="E26" s="6" t="n">
        <v>6401515</v>
      </c>
    </row>
    <row r="27" spans="1:8">
      <c r="A27" s="4" t="s">
        <v>58</v>
      </c>
      <c r="C27" s="6" t="n">
        <v>22206748</v>
      </c>
      <c r="E27" s="6" t="n">
        <v>20808208</v>
      </c>
    </row>
    <row r="28" spans="1:8">
      <c r="A28" s="4" t="s">
        <v>59</v>
      </c>
      <c r="C28" s="6" t="n">
        <v>28737856</v>
      </c>
      <c r="E28" s="6" t="n">
        <v>27209723</v>
      </c>
    </row>
    <row r="29" spans="1:8">
      <c r="A29" s="4" t="s">
        <v>60</v>
      </c>
      <c r="C29" s="6" t="n">
        <v>821604</v>
      </c>
      <c r="E29" s="6" t="n">
        <v>762145</v>
      </c>
    </row>
    <row r="30" spans="1:8">
      <c r="A30" s="4" t="s">
        <v>61</v>
      </c>
      <c r="C30" s="6" t="n">
        <v>31200</v>
      </c>
      <c r="E30" s="6" t="n">
        <v>1200</v>
      </c>
    </row>
    <row r="31" spans="1:8">
      <c r="A31" s="4" t="s">
        <v>62</v>
      </c>
      <c r="C31" s="6" t="n">
        <v>1575948</v>
      </c>
      <c r="E31" s="6" t="n">
        <v>1662508</v>
      </c>
    </row>
    <row r="32" spans="1:8">
      <c r="A32" s="4" t="s">
        <v>63</v>
      </c>
      <c r="C32" s="6" t="n">
        <v>1077894</v>
      </c>
      <c r="E32" s="6" t="n">
        <v>1019018</v>
      </c>
    </row>
    <row r="33" spans="1:8">
      <c r="A33" s="4" t="s">
        <v>64</v>
      </c>
      <c r="C33" s="6" t="n">
        <v>1815</v>
      </c>
      <c r="E33" s="6" t="n">
        <v>1815</v>
      </c>
    </row>
    <row r="34" spans="1:8">
      <c r="A34" s="4" t="s">
        <v>65</v>
      </c>
      <c r="C34" s="6" t="n">
        <v>32246317</v>
      </c>
      <c r="E34" s="6" t="n">
        <v>30656409</v>
      </c>
    </row>
    <row r="35" spans="1:8">
      <c r="A35" s="3" t="s">
        <v>66</v>
      </c>
    </row>
    <row r="36" spans="1:8">
      <c r="A36" s="4" t="s">
        <v>2710</v>
      </c>
      <c r="C36" s="6" t="n">
        <v>50160</v>
      </c>
      <c r="E36" s="6" t="n">
        <v>50160</v>
      </c>
    </row>
    <row r="37" spans="1:8">
      <c r="A37" s="4" t="s">
        <v>2711</v>
      </c>
      <c r="C37" s="6" t="n">
        <v>1039</v>
      </c>
      <c r="E37" s="6" t="n">
        <v>1038</v>
      </c>
    </row>
    <row r="38" spans="1:8">
      <c r="A38" s="4" t="s">
        <v>69</v>
      </c>
      <c r="C38" s="6" t="n">
        <v>4232835</v>
      </c>
      <c r="E38" s="6" t="n">
        <v>4229156</v>
      </c>
    </row>
    <row r="39" spans="1:8">
      <c r="A39" s="4" t="s">
        <v>2712</v>
      </c>
      <c r="C39" s="6" t="n">
        <v>1228979</v>
      </c>
      <c r="E39" s="6" t="n">
        <v>1087957</v>
      </c>
    </row>
    <row r="40" spans="1:8">
      <c r="A40" s="4" t="s">
        <v>191</v>
      </c>
      <c r="C40" s="6" t="n">
        <v>-7570</v>
      </c>
      <c r="E40" s="6" t="n">
        <v>-6101</v>
      </c>
    </row>
    <row r="41" spans="1:8">
      <c r="A41" s="4" t="s">
        <v>2713</v>
      </c>
      <c r="B41" s="4" t="s">
        <v>842</v>
      </c>
      <c r="C41" s="6" t="n">
        <v>-145612</v>
      </c>
      <c r="E41" s="6" t="n">
        <v>-256886</v>
      </c>
      <c r="G41" s="6" t="n">
        <v>-219031</v>
      </c>
    </row>
    <row r="42" spans="1:8">
      <c r="A42" s="4" t="s">
        <v>74</v>
      </c>
      <c r="C42" s="6" t="n">
        <v>5359831</v>
      </c>
      <c r="E42" s="6" t="n">
        <v>5105324</v>
      </c>
      <c r="G42" s="7" t="n">
        <v>4949653</v>
      </c>
      <c r="H42" s="7" t="n">
        <v>4267382</v>
      </c>
    </row>
    <row r="43" spans="1:8">
      <c r="A43" s="4" t="s">
        <v>75</v>
      </c>
      <c r="C43" s="6" t="n">
        <v>37606148</v>
      </c>
      <c r="E43" s="6" t="n">
        <v>35761733</v>
      </c>
    </row>
    <row r="44" spans="1:8">
      <c r="A44" s="4" t="s">
        <v>76</v>
      </c>
    </row>
    <row r="45" spans="1:8">
      <c r="A45" s="3" t="s">
        <v>42</v>
      </c>
    </row>
    <row r="46" spans="1:8">
      <c r="A46" s="4" t="s">
        <v>77</v>
      </c>
      <c r="C46" s="6" t="n">
        <v>177025</v>
      </c>
      <c r="E46" s="6" t="n">
        <v>155231</v>
      </c>
    </row>
    <row r="47" spans="1:8">
      <c r="A47" s="4" t="s">
        <v>78</v>
      </c>
    </row>
    <row r="48" spans="1:8">
      <c r="A48" s="3" t="s">
        <v>42</v>
      </c>
    </row>
    <row r="49" spans="1:8">
      <c r="A49" s="4" t="s">
        <v>44</v>
      </c>
      <c r="C49" s="6" t="n">
        <v>607170</v>
      </c>
      <c r="E49" s="6" t="n">
        <v>646115</v>
      </c>
    </row>
    <row r="50" spans="1:8">
      <c r="A50" s="4" t="s">
        <v>77</v>
      </c>
      <c r="C50" s="6" t="n">
        <v>37984</v>
      </c>
      <c r="E50" s="6" t="n">
        <v>36685</v>
      </c>
    </row>
    <row r="51" spans="1:8">
      <c r="A51" s="4" t="s">
        <v>2714</v>
      </c>
    </row>
    <row r="52" spans="1:8">
      <c r="A52" s="3" t="s">
        <v>26</v>
      </c>
    </row>
    <row r="53" spans="1:8">
      <c r="A53" s="4" t="s">
        <v>27</v>
      </c>
      <c r="C53" s="6" t="n">
        <v>37306</v>
      </c>
      <c r="E53" s="6" t="n">
        <v>24298</v>
      </c>
    </row>
    <row r="54" spans="1:8">
      <c r="A54" s="4" t="s">
        <v>112</v>
      </c>
      <c r="C54" s="6" t="n">
        <v>262285</v>
      </c>
      <c r="E54" s="6" t="n">
        <v>262204</v>
      </c>
    </row>
    <row r="55" spans="1:8">
      <c r="A55" s="4" t="s">
        <v>2707</v>
      </c>
      <c r="C55" s="6" t="n">
        <v>2271</v>
      </c>
      <c r="E55" s="6" t="n">
        <v>2020</v>
      </c>
    </row>
    <row r="56" spans="1:8">
      <c r="A56" s="4" t="s">
        <v>711</v>
      </c>
      <c r="C56" s="6" t="n">
        <v>258</v>
      </c>
      <c r="E56" s="6" t="n">
        <v>216</v>
      </c>
    </row>
    <row r="57" spans="1:8">
      <c r="A57" s="4" t="s">
        <v>2469</v>
      </c>
      <c r="C57" s="6" t="n">
        <v>0</v>
      </c>
      <c r="E57" s="6" t="n">
        <v>0</v>
      </c>
    </row>
    <row r="58" spans="1:8">
      <c r="A58" s="4" t="s">
        <v>2708</v>
      </c>
      <c r="C58" s="6" t="n">
        <v>9850</v>
      </c>
      <c r="E58" s="6" t="n">
        <v>9850</v>
      </c>
    </row>
    <row r="59" spans="1:8">
      <c r="A59" s="4" t="s">
        <v>2709</v>
      </c>
      <c r="C59" s="6" t="n">
        <v>5775328</v>
      </c>
      <c r="E59" s="6" t="n">
        <v>5539325</v>
      </c>
    </row>
    <row r="60" spans="1:8">
      <c r="A60" s="4" t="s">
        <v>41</v>
      </c>
      <c r="C60" s="6" t="n">
        <v>0</v>
      </c>
      <c r="E60" s="6" t="n">
        <v>0</v>
      </c>
    </row>
    <row r="61" spans="1:8">
      <c r="A61" s="3" t="s">
        <v>42</v>
      </c>
    </row>
    <row r="62" spans="1:8">
      <c r="A62" s="4" t="s">
        <v>43</v>
      </c>
      <c r="C62" s="6" t="n">
        <v>1159</v>
      </c>
      <c r="E62" s="6" t="n">
        <v>1176</v>
      </c>
    </row>
    <row r="63" spans="1:8">
      <c r="A63" s="4" t="s">
        <v>44</v>
      </c>
      <c r="C63" s="6" t="n">
        <v>0</v>
      </c>
      <c r="E63" s="6" t="n">
        <v>0</v>
      </c>
    </row>
    <row r="64" spans="1:8">
      <c r="A64" s="4" t="s">
        <v>45</v>
      </c>
      <c r="C64" s="6" t="n">
        <v>0</v>
      </c>
      <c r="E64" s="6" t="n">
        <v>0</v>
      </c>
    </row>
    <row r="65" spans="1:8">
      <c r="A65" s="4" t="s">
        <v>46</v>
      </c>
      <c r="C65" s="6" t="n">
        <v>34</v>
      </c>
      <c r="E65" s="6" t="n">
        <v>3</v>
      </c>
    </row>
    <row r="66" spans="1:8">
      <c r="A66" s="4" t="s">
        <v>47</v>
      </c>
      <c r="C66" s="6" t="n">
        <v>1125</v>
      </c>
      <c r="E66" s="6" t="n">
        <v>1173</v>
      </c>
    </row>
    <row r="67" spans="1:8">
      <c r="A67" s="4" t="s">
        <v>48</v>
      </c>
      <c r="C67" s="6" t="n">
        <v>0</v>
      </c>
      <c r="E67" s="6" t="n">
        <v>0</v>
      </c>
    </row>
    <row r="68" spans="1:8">
      <c r="A68" s="4" t="s">
        <v>49</v>
      </c>
      <c r="C68" s="6" t="n">
        <v>3077</v>
      </c>
      <c r="E68" s="6" t="n">
        <v>2823</v>
      </c>
    </row>
    <row r="69" spans="1:8">
      <c r="A69" s="4" t="s">
        <v>50</v>
      </c>
      <c r="C69" s="6" t="n">
        <v>103</v>
      </c>
      <c r="E69" s="6" t="n">
        <v>85</v>
      </c>
    </row>
    <row r="70" spans="1:8">
      <c r="A70" s="4" t="s">
        <v>51</v>
      </c>
      <c r="C70" s="6" t="n">
        <v>0</v>
      </c>
      <c r="E70" s="6" t="n">
        <v>0</v>
      </c>
    </row>
    <row r="71" spans="1:8">
      <c r="A71" s="4" t="s">
        <v>213</v>
      </c>
      <c r="C71" s="6" t="n">
        <v>57937</v>
      </c>
      <c r="E71" s="6" t="n">
        <v>54908</v>
      </c>
    </row>
    <row r="72" spans="1:8">
      <c r="A72" s="4" t="s">
        <v>53</v>
      </c>
      <c r="C72" s="6" t="n">
        <v>0</v>
      </c>
      <c r="E72" s="6" t="n">
        <v>0</v>
      </c>
    </row>
    <row r="73" spans="1:8">
      <c r="A73" s="4" t="s">
        <v>54</v>
      </c>
      <c r="C73" s="6" t="n">
        <v>554</v>
      </c>
      <c r="E73" s="6" t="n">
        <v>554</v>
      </c>
    </row>
    <row r="74" spans="1:8">
      <c r="A74" s="4" t="s">
        <v>55</v>
      </c>
      <c r="C74" s="6" t="n">
        <v>6150377</v>
      </c>
      <c r="E74" s="6" t="n">
        <v>5897988</v>
      </c>
    </row>
    <row r="75" spans="1:8">
      <c r="A75" s="3" t="s">
        <v>56</v>
      </c>
    </row>
    <row r="76" spans="1:8">
      <c r="A76" s="4" t="s">
        <v>57</v>
      </c>
      <c r="C76" s="6" t="n">
        <v>0</v>
      </c>
      <c r="E76" s="6" t="n">
        <v>0</v>
      </c>
    </row>
    <row r="77" spans="1:8">
      <c r="A77" s="4" t="s">
        <v>58</v>
      </c>
      <c r="C77" s="6" t="n">
        <v>0</v>
      </c>
      <c r="E77" s="6" t="n">
        <v>0</v>
      </c>
    </row>
    <row r="78" spans="1:8">
      <c r="A78" s="4" t="s">
        <v>59</v>
      </c>
      <c r="C78" s="6" t="n">
        <v>0</v>
      </c>
      <c r="E78" s="6" t="n">
        <v>0</v>
      </c>
    </row>
    <row r="79" spans="1:8">
      <c r="A79" s="4" t="s">
        <v>60</v>
      </c>
      <c r="C79" s="6" t="n">
        <v>0</v>
      </c>
      <c r="E79" s="6" t="n">
        <v>0</v>
      </c>
    </row>
    <row r="80" spans="1:8">
      <c r="A80" s="4" t="s">
        <v>61</v>
      </c>
      <c r="C80" s="6" t="n">
        <v>0</v>
      </c>
      <c r="E80" s="6" t="n">
        <v>0</v>
      </c>
    </row>
    <row r="81" spans="1:8">
      <c r="A81" s="4" t="s">
        <v>62</v>
      </c>
      <c r="C81" s="6" t="n">
        <v>734557</v>
      </c>
      <c r="E81" s="6" t="n">
        <v>733516</v>
      </c>
    </row>
    <row r="82" spans="1:8">
      <c r="A82" s="4" t="s">
        <v>63</v>
      </c>
      <c r="C82" s="6" t="n">
        <v>55898</v>
      </c>
      <c r="E82" s="6" t="n">
        <v>59148</v>
      </c>
    </row>
    <row r="83" spans="1:8">
      <c r="A83" s="4" t="s">
        <v>64</v>
      </c>
      <c r="C83" s="6" t="n">
        <v>0</v>
      </c>
      <c r="E83" s="6" t="n">
        <v>0</v>
      </c>
    </row>
    <row r="84" spans="1:8">
      <c r="A84" s="4" t="s">
        <v>65</v>
      </c>
      <c r="C84" s="6" t="n">
        <v>790455</v>
      </c>
      <c r="E84" s="6" t="n">
        <v>792664</v>
      </c>
    </row>
    <row r="85" spans="1:8">
      <c r="A85" s="3" t="s">
        <v>66</v>
      </c>
    </row>
    <row r="86" spans="1:8">
      <c r="A86" s="4" t="s">
        <v>2710</v>
      </c>
      <c r="C86" s="6" t="n">
        <v>50160</v>
      </c>
      <c r="E86" s="6" t="n">
        <v>50160</v>
      </c>
    </row>
    <row r="87" spans="1:8">
      <c r="A87" s="4" t="s">
        <v>2711</v>
      </c>
      <c r="C87" s="6" t="n">
        <v>1040</v>
      </c>
      <c r="E87" s="6" t="n">
        <v>1038</v>
      </c>
    </row>
    <row r="88" spans="1:8">
      <c r="A88" s="4" t="s">
        <v>69</v>
      </c>
      <c r="C88" s="6" t="n">
        <v>4224309</v>
      </c>
      <c r="E88" s="6" t="n">
        <v>4220629</v>
      </c>
    </row>
    <row r="89" spans="1:8">
      <c r="A89" s="4" t="s">
        <v>2712</v>
      </c>
      <c r="C89" s="6" t="n">
        <v>1237505</v>
      </c>
      <c r="E89" s="6" t="n">
        <v>1096484</v>
      </c>
    </row>
    <row r="90" spans="1:8">
      <c r="A90" s="4" t="s">
        <v>191</v>
      </c>
      <c r="C90" s="6" t="n">
        <v>-7480</v>
      </c>
      <c r="E90" s="6" t="n">
        <v>-6101</v>
      </c>
    </row>
    <row r="91" spans="1:8">
      <c r="A91" s="4" t="s">
        <v>2713</v>
      </c>
      <c r="C91" s="6" t="n">
        <v>-145612</v>
      </c>
      <c r="E91" s="6" t="n">
        <v>-256886</v>
      </c>
    </row>
    <row r="92" spans="1:8">
      <c r="A92" s="4" t="s">
        <v>74</v>
      </c>
      <c r="C92" s="6" t="n">
        <v>5359922</v>
      </c>
      <c r="E92" s="6" t="n">
        <v>5105324</v>
      </c>
    </row>
    <row r="93" spans="1:8">
      <c r="A93" s="4" t="s">
        <v>75</v>
      </c>
      <c r="C93" s="6" t="n">
        <v>6150377</v>
      </c>
      <c r="E93" s="6" t="n">
        <v>5897988</v>
      </c>
    </row>
    <row r="94" spans="1:8">
      <c r="A94" s="4" t="s">
        <v>2715</v>
      </c>
    </row>
    <row r="95" spans="1:8">
      <c r="A95" s="3" t="s">
        <v>42</v>
      </c>
    </row>
    <row r="96" spans="1:8">
      <c r="A96" s="4" t="s">
        <v>77</v>
      </c>
      <c r="C96" s="6" t="n">
        <v>283</v>
      </c>
      <c r="E96" s="6" t="n">
        <v>532</v>
      </c>
    </row>
    <row r="97" spans="1:8">
      <c r="A97" s="4" t="s">
        <v>2716</v>
      </c>
    </row>
    <row r="98" spans="1:8">
      <c r="A98" s="3" t="s">
        <v>42</v>
      </c>
    </row>
    <row r="99" spans="1:8">
      <c r="A99" s="4" t="s">
        <v>77</v>
      </c>
      <c r="C99" s="6" t="n">
        <v>0</v>
      </c>
      <c r="E99" s="6" t="n">
        <v>0</v>
      </c>
    </row>
    <row r="100" spans="1:8">
      <c r="A100" s="4" t="s">
        <v>2717</v>
      </c>
    </row>
    <row r="101" spans="1:8">
      <c r="A101" s="3" t="s">
        <v>26</v>
      </c>
    </row>
    <row r="102" spans="1:8">
      <c r="A102" s="4" t="s">
        <v>27</v>
      </c>
      <c r="C102" s="6" t="n">
        <v>595</v>
      </c>
      <c r="E102" s="6" t="n">
        <v>600</v>
      </c>
    </row>
    <row r="103" spans="1:8">
      <c r="A103" s="4" t="s">
        <v>112</v>
      </c>
      <c r="C103" s="6" t="n">
        <v>18488</v>
      </c>
      <c r="E103" s="6" t="n">
        <v>23931</v>
      </c>
    </row>
    <row r="104" spans="1:8">
      <c r="A104" s="4" t="s">
        <v>2707</v>
      </c>
      <c r="C104" s="6" t="n">
        <v>0</v>
      </c>
      <c r="E104" s="6" t="n">
        <v>0</v>
      </c>
    </row>
    <row r="105" spans="1:8">
      <c r="A105" s="4" t="s">
        <v>711</v>
      </c>
      <c r="C105" s="6" t="n">
        <v>0</v>
      </c>
      <c r="E105" s="6" t="n">
        <v>0</v>
      </c>
    </row>
    <row r="106" spans="1:8">
      <c r="A106" s="4" t="s">
        <v>2469</v>
      </c>
      <c r="C106" s="6" t="n">
        <v>0</v>
      </c>
      <c r="E106" s="6" t="n">
        <v>0</v>
      </c>
    </row>
    <row r="107" spans="1:8">
      <c r="A107" s="4" t="s">
        <v>2708</v>
      </c>
      <c r="C107" s="6" t="n">
        <v>4492</v>
      </c>
      <c r="E107" s="6" t="n">
        <v>4492</v>
      </c>
    </row>
    <row r="108" spans="1:8">
      <c r="A108" s="4" t="s">
        <v>2709</v>
      </c>
      <c r="C108" s="6" t="n">
        <v>1838488</v>
      </c>
      <c r="E108" s="6" t="n">
        <v>1789512</v>
      </c>
    </row>
    <row r="109" spans="1:8">
      <c r="A109" s="4" t="s">
        <v>41</v>
      </c>
      <c r="C109" s="6" t="n">
        <v>0</v>
      </c>
      <c r="E109" s="6" t="n">
        <v>0</v>
      </c>
    </row>
    <row r="110" spans="1:8">
      <c r="A110" s="3" t="s">
        <v>42</v>
      </c>
    </row>
    <row r="111" spans="1:8">
      <c r="A111" s="4" t="s">
        <v>43</v>
      </c>
      <c r="C111" s="6" t="n">
        <v>0</v>
      </c>
      <c r="E111" s="6" t="n">
        <v>0</v>
      </c>
    </row>
    <row r="112" spans="1:8">
      <c r="A112" s="4" t="s">
        <v>44</v>
      </c>
      <c r="C112" s="6" t="n">
        <v>0</v>
      </c>
      <c r="E112" s="6" t="n">
        <v>0</v>
      </c>
    </row>
    <row r="113" spans="1:8">
      <c r="A113" s="4" t="s">
        <v>45</v>
      </c>
      <c r="C113" s="6" t="n">
        <v>0</v>
      </c>
      <c r="E113" s="6" t="n">
        <v>0</v>
      </c>
    </row>
    <row r="114" spans="1:8">
      <c r="A114" s="4" t="s">
        <v>46</v>
      </c>
      <c r="C114" s="6" t="n">
        <v>0</v>
      </c>
      <c r="E114" s="6" t="n">
        <v>0</v>
      </c>
    </row>
    <row r="115" spans="1:8">
      <c r="A115" s="4" t="s">
        <v>47</v>
      </c>
      <c r="C115" s="6" t="n">
        <v>0</v>
      </c>
      <c r="E115" s="6" t="n">
        <v>0</v>
      </c>
    </row>
    <row r="116" spans="1:8">
      <c r="A116" s="4" t="s">
        <v>48</v>
      </c>
      <c r="C116" s="6" t="n">
        <v>0</v>
      </c>
      <c r="E116" s="6" t="n">
        <v>0</v>
      </c>
    </row>
    <row r="117" spans="1:8">
      <c r="A117" s="4" t="s">
        <v>49</v>
      </c>
      <c r="C117" s="6" t="n">
        <v>0</v>
      </c>
      <c r="E117" s="6" t="n">
        <v>0</v>
      </c>
    </row>
    <row r="118" spans="1:8">
      <c r="A118" s="4" t="s">
        <v>50</v>
      </c>
      <c r="C118" s="6" t="n">
        <v>145</v>
      </c>
      <c r="E118" s="6" t="n">
        <v>115</v>
      </c>
    </row>
    <row r="119" spans="1:8">
      <c r="A119" s="4" t="s">
        <v>51</v>
      </c>
      <c r="C119" s="6" t="n">
        <v>0</v>
      </c>
      <c r="E119" s="6" t="n">
        <v>0</v>
      </c>
    </row>
    <row r="120" spans="1:8">
      <c r="A120" s="4" t="s">
        <v>213</v>
      </c>
      <c r="C120" s="6" t="n">
        <v>23292</v>
      </c>
      <c r="E120" s="6" t="n">
        <v>23596</v>
      </c>
    </row>
    <row r="121" spans="1:8">
      <c r="A121" s="4" t="s">
        <v>53</v>
      </c>
      <c r="C121" s="6" t="n">
        <v>0</v>
      </c>
      <c r="E121" s="6" t="n">
        <v>0</v>
      </c>
    </row>
    <row r="122" spans="1:8">
      <c r="A122" s="4" t="s">
        <v>54</v>
      </c>
      <c r="C122" s="6" t="n">
        <v>0</v>
      </c>
      <c r="E122" s="6" t="n">
        <v>0</v>
      </c>
    </row>
    <row r="123" spans="1:8">
      <c r="A123" s="4" t="s">
        <v>55</v>
      </c>
      <c r="C123" s="6" t="n">
        <v>1885500</v>
      </c>
      <c r="E123" s="6" t="n">
        <v>1842246</v>
      </c>
    </row>
    <row r="124" spans="1:8">
      <c r="A124" s="3" t="s">
        <v>56</v>
      </c>
    </row>
    <row r="125" spans="1:8">
      <c r="A125" s="4" t="s">
        <v>57</v>
      </c>
      <c r="C125" s="6" t="n">
        <v>0</v>
      </c>
      <c r="E125" s="6" t="n">
        <v>0</v>
      </c>
    </row>
    <row r="126" spans="1:8">
      <c r="A126" s="4" t="s">
        <v>58</v>
      </c>
      <c r="C126" s="6" t="n">
        <v>0</v>
      </c>
      <c r="E126" s="6" t="n">
        <v>0</v>
      </c>
    </row>
    <row r="127" spans="1:8">
      <c r="A127" s="4" t="s">
        <v>59</v>
      </c>
      <c r="C127" s="6" t="n">
        <v>0</v>
      </c>
      <c r="E127" s="6" t="n">
        <v>0</v>
      </c>
    </row>
    <row r="128" spans="1:8">
      <c r="A128" s="4" t="s">
        <v>60</v>
      </c>
      <c r="C128" s="6" t="n">
        <v>0</v>
      </c>
      <c r="E128" s="6" t="n">
        <v>0</v>
      </c>
    </row>
    <row r="129" spans="1:8">
      <c r="A129" s="4" t="s">
        <v>61</v>
      </c>
      <c r="C129" s="6" t="n">
        <v>0</v>
      </c>
      <c r="E129" s="6" t="n">
        <v>0</v>
      </c>
    </row>
    <row r="130" spans="1:8">
      <c r="A130" s="4" t="s">
        <v>62</v>
      </c>
      <c r="C130" s="6" t="n">
        <v>148498</v>
      </c>
      <c r="E130" s="6" t="n">
        <v>148483</v>
      </c>
    </row>
    <row r="131" spans="1:8">
      <c r="A131" s="4" t="s">
        <v>63</v>
      </c>
      <c r="C131" s="6" t="n">
        <v>6262</v>
      </c>
      <c r="E131" s="6" t="n">
        <v>6659</v>
      </c>
    </row>
    <row r="132" spans="1:8">
      <c r="A132" s="4" t="s">
        <v>64</v>
      </c>
      <c r="C132" s="6" t="n">
        <v>0</v>
      </c>
      <c r="E132" s="6" t="n">
        <v>0</v>
      </c>
    </row>
    <row r="133" spans="1:8">
      <c r="A133" s="4" t="s">
        <v>65</v>
      </c>
      <c r="C133" s="6" t="n">
        <v>154760</v>
      </c>
      <c r="E133" s="6" t="n">
        <v>155142</v>
      </c>
    </row>
    <row r="134" spans="1:8">
      <c r="A134" s="3" t="s">
        <v>66</v>
      </c>
    </row>
    <row r="135" spans="1:8">
      <c r="A135" s="4" t="s">
        <v>2710</v>
      </c>
      <c r="C135" s="6" t="n">
        <v>0</v>
      </c>
      <c r="E135" s="6" t="n">
        <v>0</v>
      </c>
    </row>
    <row r="136" spans="1:8">
      <c r="A136" s="4" t="s">
        <v>2711</v>
      </c>
      <c r="C136" s="6" t="n">
        <v>2</v>
      </c>
      <c r="E136" s="6" t="n">
        <v>2</v>
      </c>
    </row>
    <row r="137" spans="1:8">
      <c r="A137" s="4" t="s">
        <v>69</v>
      </c>
      <c r="C137" s="6" t="n">
        <v>4111207</v>
      </c>
      <c r="E137" s="6" t="n">
        <v>4111208</v>
      </c>
    </row>
    <row r="138" spans="1:8">
      <c r="A138" s="4" t="s">
        <v>2712</v>
      </c>
      <c r="C138" s="6" t="n">
        <v>-2400493</v>
      </c>
      <c r="E138" s="6" t="n">
        <v>-2416251</v>
      </c>
    </row>
    <row r="139" spans="1:8">
      <c r="A139" s="4" t="s">
        <v>191</v>
      </c>
      <c r="C139" s="6" t="n">
        <v>0</v>
      </c>
      <c r="E139" s="6" t="n">
        <v>0</v>
      </c>
    </row>
    <row r="140" spans="1:8">
      <c r="A140" s="4" t="s">
        <v>2713</v>
      </c>
      <c r="C140" s="6" t="n">
        <v>20024</v>
      </c>
      <c r="E140" s="6" t="n">
        <v>-7855</v>
      </c>
    </row>
    <row r="141" spans="1:8">
      <c r="A141" s="4" t="s">
        <v>74</v>
      </c>
      <c r="C141" s="6" t="n">
        <v>1730740</v>
      </c>
      <c r="E141" s="6" t="n">
        <v>1687104</v>
      </c>
    </row>
    <row r="142" spans="1:8">
      <c r="A142" s="4" t="s">
        <v>75</v>
      </c>
      <c r="C142" s="6" t="n">
        <v>1885500</v>
      </c>
      <c r="E142" s="6" t="n">
        <v>1842246</v>
      </c>
    </row>
    <row r="143" spans="1:8">
      <c r="A143" s="4" t="s">
        <v>2718</v>
      </c>
    </row>
    <row r="144" spans="1:8">
      <c r="A144" s="3" t="s">
        <v>42</v>
      </c>
    </row>
    <row r="145" spans="1:8">
      <c r="A145" s="4" t="s">
        <v>77</v>
      </c>
      <c r="C145" s="6" t="n">
        <v>0</v>
      </c>
      <c r="E145" s="6" t="n">
        <v>0</v>
      </c>
    </row>
    <row r="146" spans="1:8">
      <c r="A146" s="4" t="s">
        <v>2719</v>
      </c>
    </row>
    <row r="147" spans="1:8">
      <c r="A147" s="3" t="s">
        <v>42</v>
      </c>
    </row>
    <row r="148" spans="1:8">
      <c r="A148" s="4" t="s">
        <v>77</v>
      </c>
      <c r="C148" s="6" t="n">
        <v>0</v>
      </c>
      <c r="E148" s="6" t="n">
        <v>0</v>
      </c>
    </row>
    <row r="149" spans="1:8">
      <c r="A149" s="4" t="s">
        <v>2720</v>
      </c>
    </row>
    <row r="150" spans="1:8">
      <c r="A150" s="3" t="s">
        <v>26</v>
      </c>
    </row>
    <row r="151" spans="1:8">
      <c r="A151" s="4" t="s">
        <v>27</v>
      </c>
      <c r="C151" s="6" t="n">
        <v>365034</v>
      </c>
      <c r="E151" s="6" t="n">
        <v>363620</v>
      </c>
    </row>
    <row r="152" spans="1:8">
      <c r="A152" s="4" t="s">
        <v>112</v>
      </c>
      <c r="C152" s="6" t="n">
        <v>2785215</v>
      </c>
      <c r="E152" s="6" t="n">
        <v>2179887</v>
      </c>
    </row>
    <row r="153" spans="1:8">
      <c r="A153" s="4" t="s">
        <v>2707</v>
      </c>
      <c r="C153" s="6" t="n">
        <v>70349</v>
      </c>
      <c r="E153" s="6" t="n">
        <v>69639</v>
      </c>
    </row>
    <row r="154" spans="1:8">
      <c r="A154" s="4" t="s">
        <v>711</v>
      </c>
      <c r="C154" s="6" t="n">
        <v>7242418</v>
      </c>
      <c r="E154" s="6" t="n">
        <v>6062776</v>
      </c>
    </row>
    <row r="155" spans="1:8">
      <c r="A155" s="4" t="s">
        <v>2469</v>
      </c>
      <c r="C155" s="6" t="n">
        <v>99525</v>
      </c>
      <c r="E155" s="6" t="n">
        <v>100903</v>
      </c>
    </row>
    <row r="156" spans="1:8">
      <c r="A156" s="4" t="s">
        <v>2708</v>
      </c>
      <c r="C156" s="6" t="n">
        <v>154221</v>
      </c>
      <c r="E156" s="6" t="n">
        <v>157906</v>
      </c>
    </row>
    <row r="157" spans="1:8">
      <c r="A157" s="4" t="s">
        <v>2709</v>
      </c>
      <c r="C157" s="6" t="n">
        <v>0</v>
      </c>
      <c r="E157" s="6" t="n">
        <v>0</v>
      </c>
    </row>
    <row r="158" spans="1:8">
      <c r="A158" s="4" t="s">
        <v>41</v>
      </c>
      <c r="C158" s="6" t="n">
        <v>122338</v>
      </c>
      <c r="E158" s="6" t="n">
        <v>137000</v>
      </c>
    </row>
    <row r="159" spans="1:8">
      <c r="A159" s="3" t="s">
        <v>42</v>
      </c>
    </row>
    <row r="160" spans="1:8">
      <c r="A160" s="4" t="s">
        <v>43</v>
      </c>
      <c r="C160" s="6" t="n">
        <v>22654718</v>
      </c>
      <c r="E160" s="6" t="n">
        <v>22452637</v>
      </c>
    </row>
    <row r="161" spans="1:8">
      <c r="A161" s="4" t="s">
        <v>44</v>
      </c>
      <c r="C161" s="6" t="n">
        <v>607170</v>
      </c>
      <c r="E161" s="6" t="n">
        <v>646115</v>
      </c>
    </row>
    <row r="162" spans="1:8">
      <c r="A162" s="4" t="s">
        <v>45</v>
      </c>
      <c r="C162" s="6" t="n">
        <v>115216</v>
      </c>
      <c r="E162" s="6" t="n">
        <v>107698</v>
      </c>
    </row>
    <row r="163" spans="1:8">
      <c r="A163" s="4" t="s">
        <v>46</v>
      </c>
      <c r="C163" s="6" t="n">
        <v>548686</v>
      </c>
      <c r="E163" s="6" t="n">
        <v>537108</v>
      </c>
    </row>
    <row r="164" spans="1:8">
      <c r="A164" s="4" t="s">
        <v>47</v>
      </c>
      <c r="C164" s="6" t="n">
        <v>22597986</v>
      </c>
      <c r="E164" s="6" t="n">
        <v>22453946</v>
      </c>
    </row>
    <row r="165" spans="1:8">
      <c r="A165" s="4" t="s">
        <v>48</v>
      </c>
      <c r="C165" s="6" t="n">
        <v>214029</v>
      </c>
      <c r="E165" s="6" t="n">
        <v>310221</v>
      </c>
    </row>
    <row r="166" spans="1:8">
      <c r="A166" s="4" t="s">
        <v>49</v>
      </c>
      <c r="C166" s="6" t="n">
        <v>532788</v>
      </c>
      <c r="E166" s="6" t="n">
        <v>499788</v>
      </c>
    </row>
    <row r="167" spans="1:8">
      <c r="A167" s="4" t="s">
        <v>50</v>
      </c>
      <c r="C167" s="6" t="n">
        <v>120819</v>
      </c>
      <c r="E167" s="6" t="n">
        <v>124070</v>
      </c>
    </row>
    <row r="168" spans="1:8">
      <c r="A168" s="4" t="s">
        <v>51</v>
      </c>
      <c r="C168" s="6" t="n">
        <v>203577</v>
      </c>
      <c r="E168" s="6" t="n">
        <v>211405</v>
      </c>
    </row>
    <row r="169" spans="1:8">
      <c r="A169" s="4" t="s">
        <v>213</v>
      </c>
      <c r="C169" s="6" t="n">
        <v>2113461</v>
      </c>
      <c r="E169" s="6" t="n">
        <v>2132616</v>
      </c>
    </row>
    <row r="170" spans="1:8">
      <c r="A170" s="4" t="s">
        <v>53</v>
      </c>
      <c r="C170" s="6" t="n">
        <v>631095</v>
      </c>
      <c r="E170" s="6" t="n">
        <v>626388</v>
      </c>
    </row>
    <row r="171" spans="1:8">
      <c r="A171" s="4" t="s">
        <v>54</v>
      </c>
      <c r="C171" s="6" t="n">
        <v>50429</v>
      </c>
      <c r="E171" s="6" t="n">
        <v>57555</v>
      </c>
    </row>
    <row r="172" spans="1:8">
      <c r="A172" s="4" t="s">
        <v>55</v>
      </c>
      <c r="C172" s="6" t="n">
        <v>37518010</v>
      </c>
      <c r="E172" s="6" t="n">
        <v>35679104</v>
      </c>
    </row>
    <row r="173" spans="1:8">
      <c r="A173" s="3" t="s">
        <v>56</v>
      </c>
    </row>
    <row r="174" spans="1:8">
      <c r="A174" s="4" t="s">
        <v>57</v>
      </c>
      <c r="C174" s="6" t="n">
        <v>6568735</v>
      </c>
      <c r="E174" s="6" t="n">
        <v>6426359</v>
      </c>
    </row>
    <row r="175" spans="1:8">
      <c r="A175" s="4" t="s">
        <v>58</v>
      </c>
      <c r="C175" s="6" t="n">
        <v>22487236</v>
      </c>
      <c r="E175" s="6" t="n">
        <v>21094138</v>
      </c>
    </row>
    <row r="176" spans="1:8">
      <c r="A176" s="4" t="s">
        <v>59</v>
      </c>
      <c r="C176" s="6" t="n">
        <v>29055971</v>
      </c>
      <c r="E176" s="6" t="n">
        <v>27520497</v>
      </c>
    </row>
    <row r="177" spans="1:8">
      <c r="A177" s="4" t="s">
        <v>60</v>
      </c>
      <c r="C177" s="6" t="n">
        <v>821604</v>
      </c>
      <c r="E177" s="6" t="n">
        <v>762145</v>
      </c>
    </row>
    <row r="178" spans="1:8">
      <c r="A178" s="4" t="s">
        <v>61</v>
      </c>
      <c r="C178" s="6" t="n">
        <v>31200</v>
      </c>
      <c r="E178" s="6" t="n">
        <v>1200</v>
      </c>
    </row>
    <row r="179" spans="1:8">
      <c r="A179" s="4" t="s">
        <v>62</v>
      </c>
      <c r="C179" s="6" t="n">
        <v>692893</v>
      </c>
      <c r="E179" s="6" t="n">
        <v>780509</v>
      </c>
    </row>
    <row r="180" spans="1:8">
      <c r="A180" s="4" t="s">
        <v>63</v>
      </c>
      <c r="C180" s="6" t="n">
        <v>1031686</v>
      </c>
      <c r="E180" s="6" t="n">
        <v>971429</v>
      </c>
    </row>
    <row r="181" spans="1:8">
      <c r="A181" s="4" t="s">
        <v>64</v>
      </c>
      <c r="C181" s="6" t="n">
        <v>1815</v>
      </c>
      <c r="E181" s="6" t="n">
        <v>1815</v>
      </c>
    </row>
    <row r="182" spans="1:8">
      <c r="A182" s="4" t="s">
        <v>65</v>
      </c>
      <c r="C182" s="6" t="n">
        <v>31635169</v>
      </c>
      <c r="E182" s="6" t="n">
        <v>30037595</v>
      </c>
    </row>
    <row r="183" spans="1:8">
      <c r="A183" s="3" t="s">
        <v>66</v>
      </c>
    </row>
    <row r="184" spans="1:8">
      <c r="A184" s="4" t="s">
        <v>2710</v>
      </c>
      <c r="C184" s="6" t="n">
        <v>0</v>
      </c>
      <c r="E184" s="6" t="n">
        <v>0</v>
      </c>
    </row>
    <row r="185" spans="1:8">
      <c r="A185" s="4" t="s">
        <v>2711</v>
      </c>
      <c r="C185" s="6" t="n">
        <v>56306</v>
      </c>
      <c r="E185" s="6" t="n">
        <v>56307</v>
      </c>
    </row>
    <row r="186" spans="1:8">
      <c r="A186" s="4" t="s">
        <v>69</v>
      </c>
      <c r="C186" s="6" t="n">
        <v>5698606</v>
      </c>
      <c r="E186" s="6" t="n">
        <v>5712635</v>
      </c>
    </row>
    <row r="187" spans="1:8">
      <c r="A187" s="4" t="s">
        <v>2712</v>
      </c>
      <c r="C187" s="6" t="n">
        <v>271530</v>
      </c>
      <c r="E187" s="6" t="n">
        <v>128459</v>
      </c>
    </row>
    <row r="188" spans="1:8">
      <c r="A188" s="4" t="s">
        <v>191</v>
      </c>
      <c r="C188" s="6" t="n">
        <v>0</v>
      </c>
      <c r="E188" s="6" t="n">
        <v>0</v>
      </c>
    </row>
    <row r="189" spans="1:8">
      <c r="A189" s="4" t="s">
        <v>2713</v>
      </c>
      <c r="C189" s="6" t="n">
        <v>-143601</v>
      </c>
      <c r="E189" s="6" t="n">
        <v>-255892</v>
      </c>
    </row>
    <row r="190" spans="1:8">
      <c r="A190" s="4" t="s">
        <v>74</v>
      </c>
      <c r="C190" s="6" t="n">
        <v>5882841</v>
      </c>
      <c r="E190" s="6" t="n">
        <v>5641509</v>
      </c>
    </row>
    <row r="191" spans="1:8">
      <c r="A191" s="4" t="s">
        <v>75</v>
      </c>
      <c r="C191" s="6" t="n">
        <v>37518010</v>
      </c>
      <c r="E191" s="6" t="n">
        <v>35679104</v>
      </c>
    </row>
    <row r="192" spans="1:8">
      <c r="A192" s="4" t="s">
        <v>2721</v>
      </c>
    </row>
    <row r="193" spans="1:8">
      <c r="A193" s="3" t="s">
        <v>42</v>
      </c>
    </row>
    <row r="194" spans="1:8">
      <c r="A194" s="4" t="s">
        <v>77</v>
      </c>
      <c r="C194" s="6" t="n">
        <v>176742</v>
      </c>
      <c r="E194" s="6" t="n">
        <v>154699</v>
      </c>
    </row>
    <row r="195" spans="1:8">
      <c r="A195" s="4" t="s">
        <v>2722</v>
      </c>
    </row>
    <row r="196" spans="1:8">
      <c r="A196" s="3" t="s">
        <v>42</v>
      </c>
    </row>
    <row r="197" spans="1:8">
      <c r="A197" s="4" t="s">
        <v>77</v>
      </c>
      <c r="C197" s="6" t="n">
        <v>37984</v>
      </c>
      <c r="E197" s="6" t="n">
        <v>36685</v>
      </c>
    </row>
    <row r="198" spans="1:8">
      <c r="A198" s="4" t="s">
        <v>2723</v>
      </c>
    </row>
    <row r="199" spans="1:8">
      <c r="A199" s="3" t="s">
        <v>26</v>
      </c>
    </row>
    <row r="200" spans="1:8">
      <c r="A200" s="4" t="s">
        <v>27</v>
      </c>
      <c r="C200" s="6" t="n">
        <v>-37627</v>
      </c>
      <c r="E200" s="6" t="n">
        <v>-24844</v>
      </c>
    </row>
    <row r="201" spans="1:8">
      <c r="A201" s="4" t="s">
        <v>112</v>
      </c>
      <c r="C201" s="6" t="n">
        <v>-280488</v>
      </c>
      <c r="E201" s="6" t="n">
        <v>-285930</v>
      </c>
    </row>
    <row r="202" spans="1:8">
      <c r="A202" s="4" t="s">
        <v>2707</v>
      </c>
      <c r="C202" s="6" t="n">
        <v>-90</v>
      </c>
      <c r="E202" s="6" t="n">
        <v>0</v>
      </c>
    </row>
    <row r="203" spans="1:8">
      <c r="A203" s="4" t="s">
        <v>711</v>
      </c>
      <c r="C203" s="6" t="n">
        <v>0</v>
      </c>
      <c r="E203" s="6" t="n">
        <v>0</v>
      </c>
    </row>
    <row r="204" spans="1:8">
      <c r="A204" s="4" t="s">
        <v>2469</v>
      </c>
      <c r="C204" s="6" t="n">
        <v>0</v>
      </c>
      <c r="E204" s="6" t="n">
        <v>0</v>
      </c>
    </row>
    <row r="205" spans="1:8">
      <c r="A205" s="4" t="s">
        <v>2708</v>
      </c>
      <c r="C205" s="6" t="n">
        <v>0</v>
      </c>
      <c r="E205" s="6" t="n">
        <v>0</v>
      </c>
    </row>
    <row r="206" spans="1:8">
      <c r="A206" s="4" t="s">
        <v>2709</v>
      </c>
      <c r="C206" s="6" t="n">
        <v>-7613816</v>
      </c>
      <c r="E206" s="6" t="n">
        <v>-7328837</v>
      </c>
    </row>
    <row r="207" spans="1:8">
      <c r="A207" s="4" t="s">
        <v>41</v>
      </c>
      <c r="C207" s="6" t="n">
        <v>0</v>
      </c>
      <c r="E207" s="6" t="n">
        <v>0</v>
      </c>
    </row>
    <row r="208" spans="1:8">
      <c r="A208" s="3" t="s">
        <v>42</v>
      </c>
    </row>
    <row r="209" spans="1:8">
      <c r="A209" s="4" t="s">
        <v>43</v>
      </c>
      <c r="C209" s="6" t="n">
        <v>0</v>
      </c>
      <c r="E209" s="6" t="n">
        <v>0</v>
      </c>
    </row>
    <row r="210" spans="1:8">
      <c r="A210" s="4" t="s">
        <v>44</v>
      </c>
      <c r="C210" s="6" t="n">
        <v>0</v>
      </c>
      <c r="E210" s="6" t="n">
        <v>0</v>
      </c>
    </row>
    <row r="211" spans="1:8">
      <c r="A211" s="4" t="s">
        <v>45</v>
      </c>
      <c r="C211" s="6" t="n">
        <v>0</v>
      </c>
      <c r="E211" s="6" t="n">
        <v>0</v>
      </c>
    </row>
    <row r="212" spans="1:8">
      <c r="A212" s="4" t="s">
        <v>46</v>
      </c>
      <c r="C212" s="6" t="n">
        <v>0</v>
      </c>
      <c r="E212" s="6" t="n">
        <v>0</v>
      </c>
    </row>
    <row r="213" spans="1:8">
      <c r="A213" s="4" t="s">
        <v>47</v>
      </c>
      <c r="C213" s="6" t="n">
        <v>0</v>
      </c>
      <c r="E213" s="6" t="n">
        <v>0</v>
      </c>
    </row>
    <row r="214" spans="1:8">
      <c r="A214" s="4" t="s">
        <v>48</v>
      </c>
      <c r="C214" s="6" t="n">
        <v>0</v>
      </c>
      <c r="E214" s="6" t="n">
        <v>0</v>
      </c>
    </row>
    <row r="215" spans="1:8">
      <c r="A215" s="4" t="s">
        <v>49</v>
      </c>
      <c r="C215" s="6" t="n">
        <v>0</v>
      </c>
      <c r="E215" s="6" t="n">
        <v>0</v>
      </c>
    </row>
    <row r="216" spans="1:8">
      <c r="A216" s="4" t="s">
        <v>50</v>
      </c>
      <c r="C216" s="6" t="n">
        <v>-88</v>
      </c>
      <c r="E216" s="6" t="n">
        <v>-36</v>
      </c>
    </row>
    <row r="217" spans="1:8">
      <c r="A217" s="4" t="s">
        <v>51</v>
      </c>
      <c r="C217" s="6" t="n">
        <v>0</v>
      </c>
      <c r="E217" s="6" t="n">
        <v>0</v>
      </c>
    </row>
    <row r="218" spans="1:8">
      <c r="A218" s="4" t="s">
        <v>213</v>
      </c>
      <c r="C218" s="6" t="n">
        <v>-15630</v>
      </c>
      <c r="E218" s="6" t="n">
        <v>-17958</v>
      </c>
    </row>
    <row r="219" spans="1:8">
      <c r="A219" s="4" t="s">
        <v>53</v>
      </c>
      <c r="C219" s="6" t="n">
        <v>0</v>
      </c>
      <c r="E219" s="6" t="n">
        <v>0</v>
      </c>
    </row>
    <row r="220" spans="1:8">
      <c r="A220" s="4" t="s">
        <v>54</v>
      </c>
      <c r="C220" s="6" t="n">
        <v>0</v>
      </c>
      <c r="E220" s="6" t="n">
        <v>0</v>
      </c>
    </row>
    <row r="221" spans="1:8">
      <c r="A221" s="4" t="s">
        <v>55</v>
      </c>
      <c r="C221" s="6" t="n">
        <v>-7947739</v>
      </c>
      <c r="E221" s="6" t="n">
        <v>-7657605</v>
      </c>
    </row>
    <row r="222" spans="1:8">
      <c r="A222" s="3" t="s">
        <v>56</v>
      </c>
    </row>
    <row r="223" spans="1:8">
      <c r="A223" s="4" t="s">
        <v>57</v>
      </c>
      <c r="C223" s="6" t="n">
        <v>-37627</v>
      </c>
      <c r="E223" s="6" t="n">
        <v>-24844</v>
      </c>
    </row>
    <row r="224" spans="1:8">
      <c r="A224" s="4" t="s">
        <v>58</v>
      </c>
      <c r="C224" s="6" t="n">
        <v>-280488</v>
      </c>
      <c r="E224" s="6" t="n">
        <v>-285930</v>
      </c>
    </row>
    <row r="225" spans="1:8">
      <c r="A225" s="4" t="s">
        <v>59</v>
      </c>
      <c r="C225" s="6" t="n">
        <v>-318115</v>
      </c>
      <c r="E225" s="6" t="n">
        <v>-310774</v>
      </c>
    </row>
    <row r="226" spans="1:8">
      <c r="A226" s="4" t="s">
        <v>60</v>
      </c>
      <c r="C226" s="6" t="n">
        <v>0</v>
      </c>
      <c r="E226" s="6" t="n">
        <v>0</v>
      </c>
    </row>
    <row r="227" spans="1:8">
      <c r="A227" s="4" t="s">
        <v>61</v>
      </c>
      <c r="C227" s="6" t="n">
        <v>0</v>
      </c>
      <c r="E227" s="6" t="n">
        <v>0</v>
      </c>
    </row>
    <row r="228" spans="1:8">
      <c r="A228" s="4" t="s">
        <v>62</v>
      </c>
      <c r="C228" s="6" t="n">
        <v>0</v>
      </c>
      <c r="E228" s="6" t="n">
        <v>0</v>
      </c>
    </row>
    <row r="229" spans="1:8">
      <c r="A229" s="4" t="s">
        <v>63</v>
      </c>
      <c r="C229" s="6" t="n">
        <v>-15952</v>
      </c>
      <c r="E229" s="6" t="n">
        <v>-18218</v>
      </c>
    </row>
    <row r="230" spans="1:8">
      <c r="A230" s="4" t="s">
        <v>64</v>
      </c>
      <c r="C230" s="6" t="n">
        <v>0</v>
      </c>
      <c r="E230" s="6" t="n">
        <v>0</v>
      </c>
    </row>
    <row r="231" spans="1:8">
      <c r="A231" s="4" t="s">
        <v>65</v>
      </c>
      <c r="C231" s="6" t="n">
        <v>-334067</v>
      </c>
      <c r="E231" s="6" t="n">
        <v>-328992</v>
      </c>
    </row>
    <row r="232" spans="1:8">
      <c r="A232" s="3" t="s">
        <v>66</v>
      </c>
    </row>
    <row r="233" spans="1:8">
      <c r="A233" s="4" t="s">
        <v>2710</v>
      </c>
      <c r="C233" s="6" t="n">
        <v>0</v>
      </c>
      <c r="E233" s="6" t="n">
        <v>0</v>
      </c>
    </row>
    <row r="234" spans="1:8">
      <c r="A234" s="4" t="s">
        <v>2711</v>
      </c>
      <c r="C234" s="6" t="n">
        <v>-56309</v>
      </c>
      <c r="E234" s="6" t="n">
        <v>-56309</v>
      </c>
    </row>
    <row r="235" spans="1:8">
      <c r="A235" s="4" t="s">
        <v>69</v>
      </c>
      <c r="C235" s="6" t="n">
        <v>-9801287</v>
      </c>
      <c r="E235" s="6" t="n">
        <v>-9815316</v>
      </c>
    </row>
    <row r="236" spans="1:8">
      <c r="A236" s="4" t="s">
        <v>2712</v>
      </c>
      <c r="C236" s="6" t="n">
        <v>2120437</v>
      </c>
      <c r="E236" s="6" t="n">
        <v>2279265</v>
      </c>
    </row>
    <row r="237" spans="1:8">
      <c r="A237" s="4" t="s">
        <v>191</v>
      </c>
      <c r="C237" s="6" t="n">
        <v>-90</v>
      </c>
      <c r="E237" s="6" t="n">
        <v>0</v>
      </c>
    </row>
    <row r="238" spans="1:8">
      <c r="A238" s="4" t="s">
        <v>2713</v>
      </c>
      <c r="C238" s="6" t="n">
        <v>123577</v>
      </c>
      <c r="E238" s="6" t="n">
        <v>263747</v>
      </c>
    </row>
    <row r="239" spans="1:8">
      <c r="A239" s="4" t="s">
        <v>74</v>
      </c>
      <c r="C239" s="6" t="n">
        <v>-7613672</v>
      </c>
      <c r="E239" s="6" t="n">
        <v>-7328613</v>
      </c>
    </row>
    <row r="240" spans="1:8">
      <c r="A240" s="4" t="s">
        <v>75</v>
      </c>
      <c r="C240" s="6" t="n">
        <v>-7947739</v>
      </c>
      <c r="E240" s="6" t="n">
        <v>-7657605</v>
      </c>
    </row>
    <row r="241" spans="1:8">
      <c r="A241" s="4" t="s">
        <v>2724</v>
      </c>
    </row>
    <row r="242" spans="1:8">
      <c r="A242" s="3" t="s">
        <v>42</v>
      </c>
    </row>
    <row r="243" spans="1:8">
      <c r="A243" s="4" t="s">
        <v>77</v>
      </c>
      <c r="C243" s="6" t="n">
        <v>0</v>
      </c>
      <c r="E243" s="6" t="n">
        <v>0</v>
      </c>
    </row>
    <row r="244" spans="1:8">
      <c r="A244" s="4" t="s">
        <v>2725</v>
      </c>
    </row>
    <row r="245" spans="1:8">
      <c r="A245" s="3" t="s">
        <v>42</v>
      </c>
    </row>
    <row r="246" spans="1:8">
      <c r="A246" s="4" t="s">
        <v>77</v>
      </c>
      <c r="C246" s="7" t="n">
        <v>0</v>
      </c>
      <c r="E246" s="7" t="n">
        <v>0</v>
      </c>
    </row>
    <row r="247" spans="1:8">
      <c r="A247" t="n"/>
    </row>
    <row r="248" spans="1:8">
      <c r="A248" s="4" t="s">
        <v>38</v>
      </c>
      <c r="B248" s="4" t="s">
        <v>778</v>
      </c>
    </row>
    <row r="249" spans="1:8">
      <c r="A249" s="4" t="s">
        <v>39</v>
      </c>
      <c r="B249" s="4" t="s">
        <v>779</v>
      </c>
    </row>
    <row r="250" spans="1:8">
      <c r="A250" s="4" t="s">
        <v>73</v>
      </c>
      <c r="B250" s="4" t="s">
        <v>79</v>
      </c>
    </row>
    <row r="251" spans="1:8">
      <c r="A251" s="4" t="s">
        <v>1026</v>
      </c>
      <c r="B251" s="4" t="s">
        <v>80</v>
      </c>
    </row>
    <row r="252" spans="1:8">
      <c r="A252" s="4" t="s">
        <v>842</v>
      </c>
      <c r="B252" s="4" t="s">
        <v>81</v>
      </c>
    </row>
  </sheetData>
  <mergeCells count="9">
    <mergeCell ref="A1:B1"/>
    <mergeCell ref="C1:D1"/>
    <mergeCell ref="E1:F1"/>
    <mergeCell ref="A247:G247"/>
    <mergeCell ref="B248:G248"/>
    <mergeCell ref="B249:G249"/>
    <mergeCell ref="B250:G250"/>
    <mergeCell ref="B251:G251"/>
    <mergeCell ref="B252:G252"/>
  </mergeCells>
  <pageMargins bottom="1" footer="0.5" header="0.5" left="0.75" right="0.75" top="1"/>
</worksheet>
</file>

<file path=xl/worksheets/sheet209.xml><?xml version="1.0" encoding="utf-8"?>
<worksheet xmlns="http://schemas.openxmlformats.org/spreadsheetml/2006/main">
  <sheetPr>
    <outlinePr summaryBelow="1" summaryRight="1"/>
  </sheetPr>
  <dimension ref="A1:F3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726</v>
      </c>
      <c r="B1" s="2" t="s">
        <v>95</v>
      </c>
      <c r="D1" s="2" t="s">
        <v>1</v>
      </c>
      <c r="F1" s="2" t="s">
        <v>96</v>
      </c>
    </row>
    <row r="2" spans="1:6">
      <c r="B2" s="2" t="s">
        <v>2</v>
      </c>
      <c r="C2" s="2" t="s">
        <v>97</v>
      </c>
      <c r="D2" s="2" t="s">
        <v>2</v>
      </c>
      <c r="E2" s="2" t="s">
        <v>97</v>
      </c>
      <c r="F2" s="2" t="s">
        <v>25</v>
      </c>
    </row>
    <row r="3" spans="1:6">
      <c r="A3" s="3" t="s">
        <v>98</v>
      </c>
    </row>
    <row r="4" spans="1:6">
      <c r="A4" s="4" t="s">
        <v>99</v>
      </c>
      <c r="D4" s="7" t="n">
        <v>85307</v>
      </c>
      <c r="E4" s="7" t="n">
        <v>116269</v>
      </c>
    </row>
    <row r="5" spans="1:6">
      <c r="A5" s="4" t="s">
        <v>100</v>
      </c>
      <c r="D5" s="6" t="n">
        <v>-209</v>
      </c>
      <c r="E5" s="6" t="n">
        <v>-14445</v>
      </c>
    </row>
    <row r="6" spans="1:6">
      <c r="A6" s="4" t="s">
        <v>2727</v>
      </c>
      <c r="D6" s="6" t="n">
        <v>-9844</v>
      </c>
      <c r="E6" s="6" t="n">
        <v>-4107</v>
      </c>
    </row>
    <row r="7" spans="1:6">
      <c r="A7" s="3" t="s">
        <v>102</v>
      </c>
    </row>
    <row r="8" spans="1:6">
      <c r="A8" s="4" t="s">
        <v>103</v>
      </c>
      <c r="D8" s="6" t="n">
        <v>6211</v>
      </c>
      <c r="E8" s="6" t="n">
        <v>4985</v>
      </c>
    </row>
    <row r="9" spans="1:6">
      <c r="A9" s="4" t="s">
        <v>2728</v>
      </c>
      <c r="D9" s="6" t="n">
        <v>0</v>
      </c>
      <c r="E9" s="6" t="n">
        <v>0</v>
      </c>
    </row>
    <row r="10" spans="1:6">
      <c r="A10" s="4" t="s">
        <v>104</v>
      </c>
      <c r="B10" s="7" t="n">
        <v>88987</v>
      </c>
      <c r="C10" s="7" t="n">
        <v>597452</v>
      </c>
      <c r="D10" s="6" t="n">
        <v>173986</v>
      </c>
      <c r="E10" s="6" t="n">
        <v>672278</v>
      </c>
    </row>
    <row r="11" spans="1:6">
      <c r="A11" s="4" t="s">
        <v>2729</v>
      </c>
      <c r="B11" s="6" t="n">
        <v>125125</v>
      </c>
      <c r="C11" s="6" t="n">
        <v>572821</v>
      </c>
      <c r="D11" s="6" t="n">
        <v>285260</v>
      </c>
      <c r="E11" s="6" t="n">
        <v>683119</v>
      </c>
    </row>
    <row r="12" spans="1:6">
      <c r="A12" s="4" t="s">
        <v>109</v>
      </c>
    </row>
    <row r="13" spans="1:6">
      <c r="A13" s="3" t="s">
        <v>2730</v>
      </c>
    </row>
    <row r="14" spans="1:6">
      <c r="A14" s="4" t="s">
        <v>2731</v>
      </c>
      <c r="B14" s="6" t="n">
        <v>0</v>
      </c>
      <c r="C14" s="6" t="n">
        <v>0</v>
      </c>
      <c r="D14" s="6" t="n">
        <v>0</v>
      </c>
      <c r="E14" s="6" t="n">
        <v>0</v>
      </c>
    </row>
    <row r="15" spans="1:6">
      <c r="A15" s="4" t="s">
        <v>111</v>
      </c>
      <c r="B15" s="6" t="n">
        <v>369721</v>
      </c>
      <c r="C15" s="6" t="n">
        <v>374133</v>
      </c>
      <c r="D15" s="6" t="n">
        <v>732918</v>
      </c>
      <c r="E15" s="6" t="n">
        <v>729764</v>
      </c>
    </row>
    <row r="16" spans="1:6">
      <c r="A16" s="4" t="s">
        <v>112</v>
      </c>
      <c r="B16" s="6" t="n">
        <v>3889</v>
      </c>
      <c r="C16" s="6" t="n">
        <v>1845</v>
      </c>
      <c r="D16" s="6" t="n">
        <v>6752</v>
      </c>
      <c r="E16" s="6" t="n">
        <v>3291</v>
      </c>
    </row>
    <row r="17" spans="1:6">
      <c r="A17" s="4" t="s">
        <v>113</v>
      </c>
      <c r="B17" s="6" t="n">
        <v>36725</v>
      </c>
      <c r="C17" s="6" t="n">
        <v>31297</v>
      </c>
      <c r="D17" s="6" t="n">
        <v>72996</v>
      </c>
      <c r="E17" s="6" t="n">
        <v>61598</v>
      </c>
    </row>
    <row r="18" spans="1:6">
      <c r="A18" s="4" t="s">
        <v>114</v>
      </c>
      <c r="B18" s="6" t="n">
        <v>1875</v>
      </c>
      <c r="C18" s="6" t="n">
        <v>3026</v>
      </c>
      <c r="D18" s="6" t="n">
        <v>3564</v>
      </c>
      <c r="E18" s="6" t="n">
        <v>5722</v>
      </c>
    </row>
    <row r="19" spans="1:6">
      <c r="A19" s="4" t="s">
        <v>2732</v>
      </c>
      <c r="B19" s="6" t="n">
        <v>412210</v>
      </c>
      <c r="C19" s="6" t="n">
        <v>410301</v>
      </c>
      <c r="D19" s="6" t="n">
        <v>816230</v>
      </c>
      <c r="E19" s="6" t="n">
        <v>800375</v>
      </c>
    </row>
    <row r="20" spans="1:6">
      <c r="A20" s="3" t="s">
        <v>98</v>
      </c>
    </row>
    <row r="21" spans="1:6">
      <c r="A21" s="4" t="s">
        <v>116</v>
      </c>
      <c r="B21" s="6" t="n">
        <v>30599</v>
      </c>
      <c r="C21" s="6" t="n">
        <v>26258</v>
      </c>
      <c r="D21" s="6" t="n">
        <v>60473</v>
      </c>
      <c r="E21" s="6" t="n">
        <v>52122</v>
      </c>
    </row>
    <row r="22" spans="1:6">
      <c r="A22" s="4" t="s">
        <v>117</v>
      </c>
      <c r="B22" s="6" t="n">
        <v>2058</v>
      </c>
      <c r="C22" s="6" t="n">
        <v>1863</v>
      </c>
      <c r="D22" s="6" t="n">
        <v>3919</v>
      </c>
      <c r="E22" s="6" t="n">
        <v>3597</v>
      </c>
    </row>
    <row r="23" spans="1:6">
      <c r="A23" s="4" t="s">
        <v>2733</v>
      </c>
      <c r="B23" s="6" t="n">
        <v>19002</v>
      </c>
      <c r="C23" s="6" t="n">
        <v>19627</v>
      </c>
      <c r="D23" s="6" t="n">
        <v>38875</v>
      </c>
      <c r="E23" s="6" t="n">
        <v>38908</v>
      </c>
    </row>
    <row r="24" spans="1:6">
      <c r="A24" s="4" t="s">
        <v>119</v>
      </c>
      <c r="B24" s="6" t="n">
        <v>51659</v>
      </c>
      <c r="C24" s="6" t="n">
        <v>47748</v>
      </c>
      <c r="D24" s="6" t="n">
        <v>103267</v>
      </c>
      <c r="E24" s="6" t="n">
        <v>94627</v>
      </c>
    </row>
    <row r="25" spans="1:6">
      <c r="A25" s="4" t="s">
        <v>120</v>
      </c>
      <c r="B25" s="6" t="n">
        <v>360551</v>
      </c>
      <c r="C25" s="6" t="n">
        <v>362553</v>
      </c>
      <c r="D25" s="6" t="n">
        <v>712963</v>
      </c>
      <c r="E25" s="6" t="n">
        <v>705748</v>
      </c>
    </row>
    <row r="26" spans="1:6">
      <c r="A26" s="4" t="s">
        <v>121</v>
      </c>
      <c r="B26" s="6" t="n">
        <v>320079</v>
      </c>
      <c r="C26" s="6" t="n">
        <v>286319</v>
      </c>
      <c r="D26" s="6" t="n">
        <v>627656</v>
      </c>
      <c r="E26" s="6" t="n">
        <v>589479</v>
      </c>
    </row>
    <row r="27" spans="1:6">
      <c r="A27" s="4" t="s">
        <v>122</v>
      </c>
      <c r="B27" s="6" t="n">
        <v>40296</v>
      </c>
      <c r="C27" s="6" t="n">
        <v>40138</v>
      </c>
      <c r="D27" s="6" t="n">
        <v>80158</v>
      </c>
      <c r="E27" s="6" t="n">
        <v>79155</v>
      </c>
    </row>
    <row r="28" spans="1:6">
      <c r="A28" s="4" t="s">
        <v>123</v>
      </c>
      <c r="B28" s="6" t="n">
        <v>56945</v>
      </c>
      <c r="C28" s="6" t="n">
        <v>59421</v>
      </c>
      <c r="D28" s="6" t="n">
        <v>110327</v>
      </c>
      <c r="E28" s="6" t="n">
        <v>113047</v>
      </c>
    </row>
    <row r="29" spans="1:6">
      <c r="A29" s="4" t="s">
        <v>124</v>
      </c>
      <c r="B29" s="6" t="n">
        <v>16227</v>
      </c>
      <c r="C29" s="6" t="n">
        <v>21325</v>
      </c>
      <c r="D29" s="6" t="n">
        <v>26778</v>
      </c>
      <c r="E29" s="6" t="n">
        <v>34177</v>
      </c>
    </row>
    <row r="30" spans="1:6">
      <c r="A30" s="4" t="s">
        <v>804</v>
      </c>
      <c r="B30" s="6" t="n">
        <v>1583</v>
      </c>
      <c r="C30" s="6" t="n">
        <v>5</v>
      </c>
      <c r="D30" s="6" t="n">
        <v>1583</v>
      </c>
      <c r="E30" s="6" t="n">
        <v>5</v>
      </c>
    </row>
    <row r="31" spans="1:6">
      <c r="A31" s="4" t="s">
        <v>100</v>
      </c>
      <c r="B31" s="6" t="n">
        <v>-209</v>
      </c>
      <c r="C31" s="6" t="n">
        <v>-14445</v>
      </c>
      <c r="D31" s="6" t="n">
        <v>-209</v>
      </c>
      <c r="E31" s="6" t="n">
        <v>-14445</v>
      </c>
    </row>
    <row r="32" spans="1:6">
      <c r="A32" s="4" t="s">
        <v>126</v>
      </c>
      <c r="B32" s="6" t="n">
        <v>1117</v>
      </c>
      <c r="C32" s="6" t="n">
        <v>-3108</v>
      </c>
      <c r="D32" s="6" t="n">
        <v>955</v>
      </c>
      <c r="E32" s="6" t="n">
        <v>-2694</v>
      </c>
    </row>
    <row r="33" spans="1:6">
      <c r="A33" s="4" t="s">
        <v>1727</v>
      </c>
      <c r="B33" s="6" t="n">
        <v>0</v>
      </c>
      <c r="C33" s="6" t="n">
        <v>681</v>
      </c>
      <c r="D33" s="6" t="n">
        <v>-304</v>
      </c>
      <c r="E33" s="6" t="n">
        <v>602</v>
      </c>
    </row>
    <row r="34" spans="1:6">
      <c r="A34" s="4" t="s">
        <v>2727</v>
      </c>
      <c r="B34" s="6" t="n">
        <v>-5746</v>
      </c>
      <c r="C34" s="6" t="n">
        <v>419</v>
      </c>
      <c r="D34" s="6" t="n">
        <v>-9844</v>
      </c>
      <c r="E34" s="6" t="n">
        <v>-4107</v>
      </c>
    </row>
    <row r="35" spans="1:6">
      <c r="A35" s="4" t="s">
        <v>128</v>
      </c>
      <c r="B35" s="6" t="n">
        <v>-12576</v>
      </c>
      <c r="C35" s="6" t="n">
        <v>19075</v>
      </c>
      <c r="D35" s="6" t="n">
        <v>-15722</v>
      </c>
      <c r="E35" s="6" t="n">
        <v>23214</v>
      </c>
    </row>
    <row r="36" spans="1:6">
      <c r="A36" s="4" t="s">
        <v>129</v>
      </c>
      <c r="B36" s="6" t="n">
        <v>12866</v>
      </c>
      <c r="C36" s="6" t="n">
        <v>17248</v>
      </c>
      <c r="D36" s="6" t="n">
        <v>28411</v>
      </c>
      <c r="E36" s="6" t="n">
        <v>27040</v>
      </c>
    </row>
    <row r="37" spans="1:6">
      <c r="A37" s="4" t="s">
        <v>130</v>
      </c>
      <c r="B37" s="6" t="n">
        <v>110503</v>
      </c>
      <c r="C37" s="6" t="n">
        <v>140759</v>
      </c>
      <c r="D37" s="6" t="n">
        <v>222133</v>
      </c>
      <c r="E37" s="6" t="n">
        <v>255994</v>
      </c>
    </row>
    <row r="38" spans="1:6">
      <c r="A38" s="3" t="s">
        <v>102</v>
      </c>
    </row>
    <row r="39" spans="1:6">
      <c r="A39" s="4" t="s">
        <v>131</v>
      </c>
      <c r="B39" s="6" t="n">
        <v>116708</v>
      </c>
      <c r="C39" s="6" t="n">
        <v>120977</v>
      </c>
      <c r="D39" s="6" t="n">
        <v>243799</v>
      </c>
      <c r="E39" s="6" t="n">
        <v>237435</v>
      </c>
    </row>
    <row r="40" spans="1:6">
      <c r="A40" s="4" t="s">
        <v>132</v>
      </c>
      <c r="B40" s="6" t="n">
        <v>21714</v>
      </c>
      <c r="C40" s="6" t="n">
        <v>23286</v>
      </c>
      <c r="D40" s="6" t="n">
        <v>42144</v>
      </c>
      <c r="E40" s="6" t="n">
        <v>44995</v>
      </c>
    </row>
    <row r="41" spans="1:6">
      <c r="A41" s="4" t="s">
        <v>133</v>
      </c>
      <c r="B41" s="6" t="n">
        <v>15261</v>
      </c>
      <c r="C41" s="6" t="n">
        <v>15925</v>
      </c>
      <c r="D41" s="6" t="n">
        <v>29809</v>
      </c>
      <c r="E41" s="6" t="n">
        <v>29336</v>
      </c>
    </row>
    <row r="42" spans="1:6">
      <c r="A42" s="4" t="s">
        <v>134</v>
      </c>
      <c r="B42" s="6" t="n">
        <v>10170</v>
      </c>
      <c r="C42" s="6" t="n">
        <v>11113</v>
      </c>
      <c r="D42" s="6" t="n">
        <v>20365</v>
      </c>
      <c r="E42" s="6" t="n">
        <v>19687</v>
      </c>
    </row>
    <row r="43" spans="1:6">
      <c r="A43" s="4" t="s">
        <v>135</v>
      </c>
      <c r="B43" s="6" t="n">
        <v>80625</v>
      </c>
      <c r="C43" s="6" t="n">
        <v>78449</v>
      </c>
      <c r="D43" s="6" t="n">
        <v>156084</v>
      </c>
      <c r="E43" s="6" t="n">
        <v>153977</v>
      </c>
    </row>
    <row r="44" spans="1:6">
      <c r="A44" s="4" t="s">
        <v>136</v>
      </c>
      <c r="B44" s="6" t="n">
        <v>6012</v>
      </c>
      <c r="C44" s="6" t="n">
        <v>6153</v>
      </c>
      <c r="D44" s="6" t="n">
        <v>12332</v>
      </c>
      <c r="E44" s="6" t="n">
        <v>12329</v>
      </c>
    </row>
    <row r="45" spans="1:6">
      <c r="A45" s="4" t="s">
        <v>137</v>
      </c>
      <c r="B45" s="6" t="n">
        <v>13705</v>
      </c>
      <c r="C45" s="6" t="n">
        <v>13776</v>
      </c>
      <c r="D45" s="6" t="n">
        <v>24815</v>
      </c>
      <c r="E45" s="6" t="n">
        <v>24589</v>
      </c>
    </row>
    <row r="46" spans="1:6">
      <c r="A46" s="4" t="s">
        <v>138</v>
      </c>
      <c r="B46" s="6" t="n">
        <v>5362</v>
      </c>
      <c r="C46" s="6" t="n">
        <v>8542</v>
      </c>
      <c r="D46" s="6" t="n">
        <v>12732</v>
      </c>
      <c r="E46" s="6" t="n">
        <v>14940</v>
      </c>
    </row>
    <row r="47" spans="1:6">
      <c r="A47" s="4" t="s">
        <v>139</v>
      </c>
      <c r="B47" s="6" t="n">
        <v>12980</v>
      </c>
      <c r="C47" s="6" t="n">
        <v>44816</v>
      </c>
      <c r="D47" s="6" t="n">
        <v>22121</v>
      </c>
      <c r="E47" s="6" t="n">
        <v>67885</v>
      </c>
    </row>
    <row r="48" spans="1:6">
      <c r="A48" s="4" t="s">
        <v>140</v>
      </c>
      <c r="B48" s="6" t="n">
        <v>23515</v>
      </c>
      <c r="C48" s="6" t="n">
        <v>31082</v>
      </c>
      <c r="D48" s="6" t="n">
        <v>40680</v>
      </c>
      <c r="E48" s="6" t="n">
        <v>48430</v>
      </c>
    </row>
    <row r="49" spans="1:6">
      <c r="A49" s="4" t="s">
        <v>103</v>
      </c>
      <c r="B49" s="6" t="n">
        <v>3097</v>
      </c>
      <c r="C49" s="6" t="n">
        <v>2881</v>
      </c>
      <c r="D49" s="6" t="n">
        <v>6211</v>
      </c>
      <c r="E49" s="6" t="n">
        <v>4985</v>
      </c>
    </row>
    <row r="50" spans="1:6">
      <c r="A50" s="4" t="s">
        <v>141</v>
      </c>
      <c r="B50" s="6" t="n">
        <v>0</v>
      </c>
      <c r="C50" s="6" t="n">
        <v>6174</v>
      </c>
      <c r="D50" s="6" t="n">
        <v>0</v>
      </c>
      <c r="E50" s="6" t="n">
        <v>16927</v>
      </c>
      <c r="F50" s="7" t="n">
        <v>45100</v>
      </c>
    </row>
    <row r="51" spans="1:6">
      <c r="A51" s="4" t="s">
        <v>142</v>
      </c>
      <c r="B51" s="6" t="n">
        <v>309149</v>
      </c>
      <c r="C51" s="6" t="n">
        <v>363174</v>
      </c>
      <c r="D51" s="6" t="n">
        <v>611092</v>
      </c>
      <c r="E51" s="6" t="n">
        <v>675515</v>
      </c>
    </row>
    <row r="52" spans="1:6">
      <c r="A52" s="4" t="s">
        <v>684</v>
      </c>
      <c r="B52" s="6" t="n">
        <v>121433</v>
      </c>
      <c r="C52" s="6" t="n">
        <v>63904</v>
      </c>
      <c r="D52" s="6" t="n">
        <v>238697</v>
      </c>
      <c r="E52" s="6" t="n">
        <v>169958</v>
      </c>
    </row>
    <row r="53" spans="1:6">
      <c r="A53" s="4" t="s">
        <v>144</v>
      </c>
      <c r="B53" s="6" t="n">
        <v>32446</v>
      </c>
      <c r="C53" s="6" t="n">
        <v>-533533</v>
      </c>
      <c r="D53" s="6" t="n">
        <v>64711</v>
      </c>
      <c r="E53" s="6" t="n">
        <v>-500964</v>
      </c>
    </row>
    <row r="54" spans="1:6">
      <c r="A54" s="4" t="s">
        <v>2734</v>
      </c>
      <c r="B54" s="6" t="n">
        <v>88987</v>
      </c>
      <c r="C54" s="6" t="n">
        <v>597437</v>
      </c>
      <c r="D54" s="6" t="n">
        <v>173986</v>
      </c>
      <c r="E54" s="6" t="n">
        <v>670922</v>
      </c>
    </row>
    <row r="55" spans="1:6">
      <c r="A55" s="4" t="s">
        <v>2728</v>
      </c>
      <c r="B55" s="6" t="n">
        <v>0</v>
      </c>
      <c r="C55" s="6" t="n">
        <v>0</v>
      </c>
      <c r="D55" s="6" t="n">
        <v>0</v>
      </c>
      <c r="E55" s="6" t="n">
        <v>0</v>
      </c>
    </row>
    <row r="56" spans="1:6">
      <c r="A56" s="4" t="s">
        <v>2527</v>
      </c>
      <c r="B56" s="6" t="n">
        <v>88987</v>
      </c>
      <c r="C56" s="6" t="n">
        <v>597437</v>
      </c>
      <c r="D56" s="6" t="n">
        <v>173986</v>
      </c>
      <c r="E56" s="6" t="n">
        <v>670922</v>
      </c>
    </row>
    <row r="57" spans="1:6">
      <c r="A57" s="4" t="s">
        <v>148</v>
      </c>
    </row>
    <row r="58" spans="1:6">
      <c r="A58" s="3" t="s">
        <v>98</v>
      </c>
    </row>
    <row r="59" spans="1:6">
      <c r="A59" s="4" t="s">
        <v>99</v>
      </c>
      <c r="B59" s="6" t="n">
        <v>39668</v>
      </c>
      <c r="C59" s="6" t="n">
        <v>60468</v>
      </c>
      <c r="D59" s="6" t="n">
        <v>87608</v>
      </c>
      <c r="E59" s="6" t="n">
        <v>90179</v>
      </c>
    </row>
    <row r="60" spans="1:6">
      <c r="A60" s="4" t="s">
        <v>149</v>
      </c>
    </row>
    <row r="61" spans="1:6">
      <c r="A61" s="3" t="s">
        <v>98</v>
      </c>
    </row>
    <row r="62" spans="1:6">
      <c r="A62" s="4" t="s">
        <v>99</v>
      </c>
      <c r="B62" s="6" t="n">
        <v>804</v>
      </c>
      <c r="C62" s="6" t="n">
        <v>15766</v>
      </c>
      <c r="D62" s="6" t="n">
        <v>-2301</v>
      </c>
      <c r="E62" s="6" t="n">
        <v>26090</v>
      </c>
    </row>
    <row r="63" spans="1:6">
      <c r="A63" s="4" t="s">
        <v>150</v>
      </c>
    </row>
    <row r="64" spans="1:6">
      <c r="A64" s="3" t="s">
        <v>102</v>
      </c>
    </row>
    <row r="65" spans="1:6">
      <c r="A65" s="4" t="s">
        <v>593</v>
      </c>
      <c r="B65" s="6" t="n">
        <v>0</v>
      </c>
      <c r="C65" s="6" t="n">
        <v>15</v>
      </c>
      <c r="D65" s="6" t="n">
        <v>0</v>
      </c>
      <c r="E65" s="6" t="n">
        <v>1356</v>
      </c>
    </row>
    <row r="66" spans="1:6">
      <c r="A66" s="4" t="s">
        <v>2735</v>
      </c>
      <c r="E66" s="6" t="n">
        <v>0</v>
      </c>
    </row>
    <row r="67" spans="1:6">
      <c r="A67" s="4" t="s">
        <v>2714</v>
      </c>
    </row>
    <row r="68" spans="1:6">
      <c r="A68" s="3" t="s">
        <v>98</v>
      </c>
    </row>
    <row r="69" spans="1:6">
      <c r="A69" s="4" t="s">
        <v>99</v>
      </c>
      <c r="D69" s="6" t="n">
        <v>-3</v>
      </c>
      <c r="E69" s="6" t="n">
        <v>227</v>
      </c>
    </row>
    <row r="70" spans="1:6">
      <c r="A70" s="4" t="s">
        <v>100</v>
      </c>
      <c r="D70" s="6" t="n">
        <v>0</v>
      </c>
      <c r="E70" s="6" t="n">
        <v>0</v>
      </c>
    </row>
    <row r="71" spans="1:6">
      <c r="A71" s="4" t="s">
        <v>2727</v>
      </c>
      <c r="D71" s="6" t="n">
        <v>0</v>
      </c>
      <c r="E71" s="6" t="n">
        <v>0</v>
      </c>
    </row>
    <row r="72" spans="1:6">
      <c r="A72" s="3" t="s">
        <v>102</v>
      </c>
    </row>
    <row r="73" spans="1:6">
      <c r="A73" s="4" t="s">
        <v>103</v>
      </c>
      <c r="D73" s="6" t="n">
        <v>0</v>
      </c>
      <c r="E73" s="6" t="n">
        <v>0</v>
      </c>
    </row>
    <row r="74" spans="1:6">
      <c r="A74" s="4" t="s">
        <v>2728</v>
      </c>
      <c r="D74" s="6" t="n">
        <v>137741</v>
      </c>
      <c r="E74" s="6" t="n">
        <v>691084</v>
      </c>
    </row>
    <row r="75" spans="1:6">
      <c r="A75" s="4" t="s">
        <v>104</v>
      </c>
      <c r="B75" s="6" t="n">
        <v>88987</v>
      </c>
      <c r="C75" s="6" t="n">
        <v>597452</v>
      </c>
      <c r="D75" s="6" t="n">
        <v>173986</v>
      </c>
      <c r="E75" s="6" t="n">
        <v>672278</v>
      </c>
    </row>
    <row r="76" spans="1:6">
      <c r="A76" s="4" t="s">
        <v>2729</v>
      </c>
      <c r="B76" s="6" t="n">
        <v>125125</v>
      </c>
      <c r="C76" s="6" t="n">
        <v>572821</v>
      </c>
      <c r="D76" s="6" t="n">
        <v>285260</v>
      </c>
      <c r="E76" s="6" t="n">
        <v>683119</v>
      </c>
    </row>
    <row r="77" spans="1:6">
      <c r="A77" s="4" t="s">
        <v>2736</v>
      </c>
    </row>
    <row r="78" spans="1:6">
      <c r="A78" s="3" t="s">
        <v>2730</v>
      </c>
    </row>
    <row r="79" spans="1:6">
      <c r="A79" s="4" t="s">
        <v>2731</v>
      </c>
      <c r="B79" s="6" t="n">
        <v>24200</v>
      </c>
      <c r="C79" s="6" t="n">
        <v>1500</v>
      </c>
      <c r="D79" s="6" t="n">
        <v>53900</v>
      </c>
      <c r="E79" s="6" t="n">
        <v>3000</v>
      </c>
    </row>
    <row r="80" spans="1:6">
      <c r="A80" s="4" t="s">
        <v>111</v>
      </c>
      <c r="B80" s="6" t="n">
        <v>20</v>
      </c>
      <c r="C80" s="6" t="n">
        <v>169</v>
      </c>
      <c r="D80" s="6" t="n">
        <v>39</v>
      </c>
      <c r="E80" s="6" t="n">
        <v>309</v>
      </c>
    </row>
    <row r="81" spans="1:6">
      <c r="A81" s="4" t="s">
        <v>112</v>
      </c>
      <c r="B81" s="6" t="n">
        <v>323</v>
      </c>
      <c r="C81" s="6" t="n">
        <v>2</v>
      </c>
      <c r="D81" s="6" t="n">
        <v>578</v>
      </c>
      <c r="E81" s="6" t="n">
        <v>4</v>
      </c>
    </row>
    <row r="82" spans="1:6">
      <c r="A82" s="4" t="s">
        <v>113</v>
      </c>
      <c r="B82" s="6" t="n">
        <v>143</v>
      </c>
      <c r="C82" s="6" t="n">
        <v>190</v>
      </c>
      <c r="D82" s="6" t="n">
        <v>381</v>
      </c>
      <c r="E82" s="6" t="n">
        <v>333</v>
      </c>
    </row>
    <row r="83" spans="1:6">
      <c r="A83" s="4" t="s">
        <v>114</v>
      </c>
      <c r="B83" s="6" t="n">
        <v>0</v>
      </c>
      <c r="C83" s="6" t="n">
        <v>0</v>
      </c>
      <c r="D83" s="6" t="n">
        <v>0</v>
      </c>
      <c r="E83" s="6" t="n">
        <v>0</v>
      </c>
    </row>
    <row r="84" spans="1:6">
      <c r="A84" s="4" t="s">
        <v>2732</v>
      </c>
      <c r="B84" s="6" t="n">
        <v>24686</v>
      </c>
      <c r="C84" s="6" t="n">
        <v>1861</v>
      </c>
      <c r="D84" s="6" t="n">
        <v>54898</v>
      </c>
      <c r="E84" s="6" t="n">
        <v>3646</v>
      </c>
    </row>
    <row r="85" spans="1:6">
      <c r="A85" s="3" t="s">
        <v>98</v>
      </c>
    </row>
    <row r="86" spans="1:6">
      <c r="A86" s="4" t="s">
        <v>116</v>
      </c>
      <c r="B86" s="6" t="n">
        <v>0</v>
      </c>
      <c r="C86" s="6" t="n">
        <v>0</v>
      </c>
      <c r="D86" s="6" t="n">
        <v>0</v>
      </c>
      <c r="E86" s="6" t="n">
        <v>0</v>
      </c>
    </row>
    <row r="87" spans="1:6">
      <c r="A87" s="4" t="s">
        <v>117</v>
      </c>
      <c r="B87" s="6" t="n">
        <v>0</v>
      </c>
      <c r="C87" s="6" t="n">
        <v>0</v>
      </c>
      <c r="D87" s="6" t="n">
        <v>0</v>
      </c>
      <c r="E87" s="6" t="n">
        <v>0</v>
      </c>
    </row>
    <row r="88" spans="1:6">
      <c r="A88" s="4" t="s">
        <v>2733</v>
      </c>
      <c r="B88" s="6" t="n">
        <v>13118</v>
      </c>
      <c r="C88" s="6" t="n">
        <v>13117</v>
      </c>
      <c r="D88" s="6" t="n">
        <v>26235</v>
      </c>
      <c r="E88" s="6" t="n">
        <v>26235</v>
      </c>
    </row>
    <row r="89" spans="1:6">
      <c r="A89" s="4" t="s">
        <v>119</v>
      </c>
      <c r="B89" s="6" t="n">
        <v>13118</v>
      </c>
      <c r="C89" s="6" t="n">
        <v>13117</v>
      </c>
      <c r="D89" s="6" t="n">
        <v>26235</v>
      </c>
      <c r="E89" s="6" t="n">
        <v>26235</v>
      </c>
    </row>
    <row r="90" spans="1:6">
      <c r="A90" s="4" t="s">
        <v>120</v>
      </c>
      <c r="B90" s="6" t="n">
        <v>11568</v>
      </c>
      <c r="C90" s="6" t="n">
        <v>-11256</v>
      </c>
      <c r="D90" s="6" t="n">
        <v>28663</v>
      </c>
      <c r="E90" s="6" t="n">
        <v>-22589</v>
      </c>
    </row>
    <row r="91" spans="1:6">
      <c r="A91" s="4" t="s">
        <v>121</v>
      </c>
      <c r="B91" s="6" t="n">
        <v>11537</v>
      </c>
      <c r="C91" s="6" t="n">
        <v>-11483</v>
      </c>
      <c r="D91" s="6" t="n">
        <v>28666</v>
      </c>
      <c r="E91" s="6" t="n">
        <v>-22816</v>
      </c>
    </row>
    <row r="92" spans="1:6">
      <c r="A92" s="4" t="s">
        <v>122</v>
      </c>
      <c r="B92" s="6" t="n">
        <v>0</v>
      </c>
      <c r="C92" s="6" t="n">
        <v>0</v>
      </c>
      <c r="D92" s="6" t="n">
        <v>0</v>
      </c>
      <c r="E92" s="6" t="n">
        <v>0</v>
      </c>
    </row>
    <row r="93" spans="1:6">
      <c r="A93" s="4" t="s">
        <v>123</v>
      </c>
      <c r="B93" s="6" t="n">
        <v>0</v>
      </c>
      <c r="C93" s="6" t="n">
        <v>0</v>
      </c>
      <c r="D93" s="6" t="n">
        <v>0</v>
      </c>
      <c r="E93" s="6" t="n">
        <v>0</v>
      </c>
    </row>
    <row r="94" spans="1:6">
      <c r="A94" s="4" t="s">
        <v>124</v>
      </c>
      <c r="B94" s="6" t="n">
        <v>0</v>
      </c>
      <c r="C94" s="6" t="n">
        <v>0</v>
      </c>
      <c r="D94" s="6" t="n">
        <v>0</v>
      </c>
      <c r="E94" s="6" t="n">
        <v>0</v>
      </c>
    </row>
    <row r="95" spans="1:6">
      <c r="A95" s="4" t="s">
        <v>804</v>
      </c>
      <c r="B95" s="6" t="n">
        <v>1583</v>
      </c>
      <c r="C95" s="6" t="n">
        <v>0</v>
      </c>
      <c r="D95" s="6" t="n">
        <v>1583</v>
      </c>
      <c r="E95" s="6" t="n">
        <v>0</v>
      </c>
    </row>
    <row r="96" spans="1:6">
      <c r="A96" s="4" t="s">
        <v>100</v>
      </c>
      <c r="B96" s="6" t="n">
        <v>0</v>
      </c>
      <c r="C96" s="6" t="n">
        <v>0</v>
      </c>
      <c r="D96" s="6" t="n">
        <v>0</v>
      </c>
      <c r="E96" s="6" t="n">
        <v>0</v>
      </c>
    </row>
    <row r="97" spans="1:6">
      <c r="A97" s="4" t="s">
        <v>126</v>
      </c>
      <c r="B97" s="6" t="n">
        <v>35</v>
      </c>
      <c r="C97" s="6" t="n">
        <v>-18</v>
      </c>
      <c r="D97" s="6" t="n">
        <v>59</v>
      </c>
      <c r="E97" s="6" t="n">
        <v>22</v>
      </c>
    </row>
    <row r="98" spans="1:6">
      <c r="A98" s="4" t="s">
        <v>1727</v>
      </c>
      <c r="B98" s="6" t="n">
        <v>0</v>
      </c>
      <c r="C98" s="6" t="n">
        <v>0</v>
      </c>
      <c r="D98" s="6" t="n">
        <v>0</v>
      </c>
      <c r="E98" s="6" t="n">
        <v>0</v>
      </c>
    </row>
    <row r="99" spans="1:6">
      <c r="A99" s="4" t="s">
        <v>2727</v>
      </c>
      <c r="B99" s="6" t="n">
        <v>0</v>
      </c>
      <c r="C99" s="6" t="n">
        <v>0</v>
      </c>
      <c r="D99" s="6" t="n">
        <v>0</v>
      </c>
      <c r="E99" s="6" t="n">
        <v>0</v>
      </c>
    </row>
    <row r="100" spans="1:6">
      <c r="A100" s="4" t="s">
        <v>128</v>
      </c>
      <c r="B100" s="6" t="n">
        <v>0</v>
      </c>
      <c r="C100" s="6" t="n">
        <v>0</v>
      </c>
      <c r="D100" s="6" t="n">
        <v>0</v>
      </c>
      <c r="E100" s="6" t="n">
        <v>0</v>
      </c>
    </row>
    <row r="101" spans="1:6">
      <c r="A101" s="4" t="s">
        <v>129</v>
      </c>
      <c r="B101" s="6" t="n">
        <v>1812</v>
      </c>
      <c r="C101" s="6" t="n">
        <v>3423</v>
      </c>
      <c r="D101" s="6" t="n">
        <v>5068</v>
      </c>
      <c r="E101" s="6" t="n">
        <v>6391</v>
      </c>
    </row>
    <row r="102" spans="1:6">
      <c r="A102" s="4" t="s">
        <v>130</v>
      </c>
      <c r="B102" s="6" t="n">
        <v>3430</v>
      </c>
      <c r="C102" s="6" t="n">
        <v>3405</v>
      </c>
      <c r="D102" s="6" t="n">
        <v>6710</v>
      </c>
      <c r="E102" s="6" t="n">
        <v>6413</v>
      </c>
    </row>
    <row r="103" spans="1:6">
      <c r="A103" s="3" t="s">
        <v>102</v>
      </c>
    </row>
    <row r="104" spans="1:6">
      <c r="A104" s="4" t="s">
        <v>131</v>
      </c>
      <c r="B104" s="6" t="n">
        <v>10634</v>
      </c>
      <c r="C104" s="6" t="n">
        <v>14470</v>
      </c>
      <c r="D104" s="6" t="n">
        <v>26055</v>
      </c>
      <c r="E104" s="6" t="n">
        <v>26378</v>
      </c>
    </row>
    <row r="105" spans="1:6">
      <c r="A105" s="4" t="s">
        <v>132</v>
      </c>
      <c r="B105" s="6" t="n">
        <v>845</v>
      </c>
      <c r="C105" s="6" t="n">
        <v>787</v>
      </c>
      <c r="D105" s="6" t="n">
        <v>1761</v>
      </c>
      <c r="E105" s="6" t="n">
        <v>1767</v>
      </c>
    </row>
    <row r="106" spans="1:6">
      <c r="A106" s="4" t="s">
        <v>133</v>
      </c>
      <c r="B106" s="6" t="n">
        <v>643</v>
      </c>
      <c r="C106" s="6" t="n">
        <v>472</v>
      </c>
      <c r="D106" s="6" t="n">
        <v>1088</v>
      </c>
      <c r="E106" s="6" t="n">
        <v>1017</v>
      </c>
    </row>
    <row r="107" spans="1:6">
      <c r="A107" s="4" t="s">
        <v>134</v>
      </c>
      <c r="B107" s="6" t="n">
        <v>47</v>
      </c>
      <c r="C107" s="6" t="n">
        <v>652</v>
      </c>
      <c r="D107" s="6" t="n">
        <v>94</v>
      </c>
      <c r="E107" s="6" t="n">
        <v>-806</v>
      </c>
    </row>
    <row r="108" spans="1:6">
      <c r="A108" s="4" t="s">
        <v>135</v>
      </c>
      <c r="B108" s="6" t="n">
        <v>2331</v>
      </c>
      <c r="C108" s="6" t="n">
        <v>2323</v>
      </c>
      <c r="D108" s="6" t="n">
        <v>5212</v>
      </c>
      <c r="E108" s="6" t="n">
        <v>5097</v>
      </c>
    </row>
    <row r="109" spans="1:6">
      <c r="A109" s="4" t="s">
        <v>136</v>
      </c>
      <c r="B109" s="6" t="n">
        <v>140</v>
      </c>
      <c r="C109" s="6" t="n">
        <v>108</v>
      </c>
      <c r="D109" s="6" t="n">
        <v>277</v>
      </c>
      <c r="E109" s="6" t="n">
        <v>225</v>
      </c>
    </row>
    <row r="110" spans="1:6">
      <c r="A110" s="4" t="s">
        <v>137</v>
      </c>
      <c r="B110" s="6" t="n">
        <v>486</v>
      </c>
      <c r="C110" s="6" t="n">
        <v>408</v>
      </c>
      <c r="D110" s="6" t="n">
        <v>951</v>
      </c>
      <c r="E110" s="6" t="n">
        <v>844</v>
      </c>
    </row>
    <row r="111" spans="1:6">
      <c r="A111" s="4" t="s">
        <v>138</v>
      </c>
      <c r="B111" s="6" t="n">
        <v>0</v>
      </c>
      <c r="C111" s="6" t="n">
        <v>0</v>
      </c>
      <c r="D111" s="6" t="n">
        <v>0</v>
      </c>
      <c r="E111" s="6" t="n">
        <v>0</v>
      </c>
    </row>
    <row r="112" spans="1:6">
      <c r="A112" s="4" t="s">
        <v>139</v>
      </c>
      <c r="B112" s="6" t="n">
        <v>68</v>
      </c>
      <c r="C112" s="6" t="n">
        <v>0</v>
      </c>
      <c r="D112" s="6" t="n">
        <v>68</v>
      </c>
      <c r="E112" s="6" t="n">
        <v>0</v>
      </c>
    </row>
    <row r="113" spans="1:6">
      <c r="A113" s="4" t="s">
        <v>140</v>
      </c>
      <c r="B113" s="6" t="n">
        <v>-15950</v>
      </c>
      <c r="C113" s="6" t="n">
        <v>-15184</v>
      </c>
      <c r="D113" s="6" t="n">
        <v>-36378</v>
      </c>
      <c r="E113" s="6" t="n">
        <v>-32119</v>
      </c>
    </row>
    <row r="114" spans="1:6">
      <c r="A114" s="4" t="s">
        <v>103</v>
      </c>
      <c r="B114" s="6" t="n">
        <v>0</v>
      </c>
      <c r="C114" s="6" t="n">
        <v>0</v>
      </c>
      <c r="D114" s="6" t="n">
        <v>0</v>
      </c>
      <c r="E114" s="6" t="n">
        <v>0</v>
      </c>
    </row>
    <row r="115" spans="1:6">
      <c r="A115" s="4" t="s">
        <v>141</v>
      </c>
      <c r="B115" s="6" t="n">
        <v>0</v>
      </c>
      <c r="C115" s="6" t="n">
        <v>0</v>
      </c>
      <c r="E115" s="6" t="n">
        <v>0</v>
      </c>
    </row>
    <row r="116" spans="1:6">
      <c r="A116" s="4" t="s">
        <v>142</v>
      </c>
      <c r="B116" s="6" t="n">
        <v>-756</v>
      </c>
      <c r="C116" s="6" t="n">
        <v>4036</v>
      </c>
      <c r="D116" s="6" t="n">
        <v>-872</v>
      </c>
      <c r="E116" s="6" t="n">
        <v>2403</v>
      </c>
    </row>
    <row r="117" spans="1:6">
      <c r="A117" s="4" t="s">
        <v>684</v>
      </c>
      <c r="B117" s="6" t="n">
        <v>15723</v>
      </c>
      <c r="C117" s="6" t="n">
        <v>-12114</v>
      </c>
      <c r="D117" s="6" t="n">
        <v>36248</v>
      </c>
      <c r="E117" s="6" t="n">
        <v>-18806</v>
      </c>
    </row>
    <row r="118" spans="1:6">
      <c r="A118" s="4" t="s">
        <v>144</v>
      </c>
      <c r="B118" s="6" t="n">
        <v>0</v>
      </c>
      <c r="C118" s="6" t="n">
        <v>-47</v>
      </c>
      <c r="D118" s="6" t="n">
        <v>3</v>
      </c>
      <c r="E118" s="6" t="n">
        <v>0</v>
      </c>
    </row>
    <row r="119" spans="1:6">
      <c r="A119" s="4" t="s">
        <v>2734</v>
      </c>
      <c r="B119" s="6" t="n">
        <v>15723</v>
      </c>
      <c r="C119" s="6" t="n">
        <v>-12067</v>
      </c>
      <c r="D119" s="6" t="n">
        <v>36245</v>
      </c>
      <c r="E119" s="6" t="n">
        <v>-18806</v>
      </c>
    </row>
    <row r="120" spans="1:6">
      <c r="A120" s="4" t="s">
        <v>2728</v>
      </c>
      <c r="B120" s="6" t="n">
        <v>73264</v>
      </c>
      <c r="C120" s="6" t="n">
        <v>609504</v>
      </c>
      <c r="D120" s="6" t="n">
        <v>137741</v>
      </c>
      <c r="E120" s="6" t="n">
        <v>689728</v>
      </c>
    </row>
    <row r="121" spans="1:6">
      <c r="A121" s="4" t="s">
        <v>2527</v>
      </c>
      <c r="C121" s="6" t="n">
        <v>597437</v>
      </c>
      <c r="D121" s="6" t="n">
        <v>173986</v>
      </c>
      <c r="E121" s="6" t="n">
        <v>670922</v>
      </c>
    </row>
    <row r="122" spans="1:6">
      <c r="A122" s="4" t="s">
        <v>2737</v>
      </c>
    </row>
    <row r="123" spans="1:6">
      <c r="A123" s="3" t="s">
        <v>98</v>
      </c>
    </row>
    <row r="124" spans="1:6">
      <c r="A124" s="4" t="s">
        <v>99</v>
      </c>
      <c r="B124" s="6" t="n">
        <v>31</v>
      </c>
      <c r="C124" s="6" t="n">
        <v>227</v>
      </c>
      <c r="D124" s="6" t="n">
        <v>-3</v>
      </c>
      <c r="E124" s="6" t="n">
        <v>227</v>
      </c>
    </row>
    <row r="125" spans="1:6">
      <c r="A125" s="4" t="s">
        <v>2738</v>
      </c>
    </row>
    <row r="126" spans="1:6">
      <c r="A126" s="3" t="s">
        <v>98</v>
      </c>
    </row>
    <row r="127" spans="1:6">
      <c r="A127" s="4" t="s">
        <v>99</v>
      </c>
      <c r="B127" s="6" t="n">
        <v>0</v>
      </c>
      <c r="C127" s="6" t="n">
        <v>0</v>
      </c>
      <c r="D127" s="6" t="n">
        <v>0</v>
      </c>
      <c r="E127" s="6" t="n">
        <v>0</v>
      </c>
    </row>
    <row r="128" spans="1:6">
      <c r="A128" s="4" t="s">
        <v>2739</v>
      </c>
    </row>
    <row r="129" spans="1:6">
      <c r="A129" s="3" t="s">
        <v>102</v>
      </c>
    </row>
    <row r="130" spans="1:6">
      <c r="A130" s="4" t="s">
        <v>2728</v>
      </c>
      <c r="C130" s="6" t="n">
        <v>15</v>
      </c>
    </row>
    <row r="131" spans="1:6">
      <c r="A131" s="4" t="s">
        <v>593</v>
      </c>
      <c r="C131" s="6" t="n">
        <v>0</v>
      </c>
      <c r="E131" s="6" t="n">
        <v>0</v>
      </c>
    </row>
    <row r="132" spans="1:6">
      <c r="A132" s="4" t="s">
        <v>2735</v>
      </c>
      <c r="E132" s="6" t="n">
        <v>1356</v>
      </c>
    </row>
    <row r="133" spans="1:6">
      <c r="A133" s="4" t="s">
        <v>2717</v>
      </c>
    </row>
    <row r="134" spans="1:6">
      <c r="A134" s="3" t="s">
        <v>98</v>
      </c>
    </row>
    <row r="135" spans="1:6">
      <c r="A135" s="4" t="s">
        <v>99</v>
      </c>
      <c r="D135" s="6" t="n">
        <v>0</v>
      </c>
      <c r="E135" s="6" t="n">
        <v>0</v>
      </c>
    </row>
    <row r="136" spans="1:6">
      <c r="A136" s="4" t="s">
        <v>100</v>
      </c>
      <c r="D136" s="6" t="n">
        <v>0</v>
      </c>
      <c r="E136" s="6" t="n">
        <v>0</v>
      </c>
    </row>
    <row r="137" spans="1:6">
      <c r="A137" s="4" t="s">
        <v>2727</v>
      </c>
      <c r="D137" s="6" t="n">
        <v>0</v>
      </c>
      <c r="E137" s="6" t="n">
        <v>0</v>
      </c>
    </row>
    <row r="138" spans="1:6">
      <c r="A138" s="3" t="s">
        <v>102</v>
      </c>
    </row>
    <row r="139" spans="1:6">
      <c r="A139" s="4" t="s">
        <v>103</v>
      </c>
      <c r="D139" s="6" t="n">
        <v>0</v>
      </c>
      <c r="E139" s="6" t="n">
        <v>0</v>
      </c>
    </row>
    <row r="140" spans="1:6">
      <c r="A140" s="4" t="s">
        <v>2728</v>
      </c>
      <c r="D140" s="6" t="n">
        <v>21099</v>
      </c>
      <c r="E140" s="6" t="n">
        <v>561651</v>
      </c>
    </row>
    <row r="141" spans="1:6">
      <c r="A141" s="4" t="s">
        <v>104</v>
      </c>
      <c r="B141" s="6" t="n">
        <v>9413</v>
      </c>
      <c r="C141" s="6" t="n">
        <v>556685</v>
      </c>
      <c r="D141" s="6" t="n">
        <v>15759</v>
      </c>
      <c r="E141" s="6" t="n">
        <v>555234</v>
      </c>
    </row>
    <row r="142" spans="1:6">
      <c r="A142" s="4" t="s">
        <v>2729</v>
      </c>
      <c r="B142" s="6" t="n">
        <v>16343</v>
      </c>
      <c r="C142" s="6" t="n">
        <v>545987</v>
      </c>
      <c r="D142" s="6" t="n">
        <v>43638</v>
      </c>
      <c r="E142" s="6" t="n">
        <v>557827</v>
      </c>
    </row>
    <row r="143" spans="1:6">
      <c r="A143" s="4" t="s">
        <v>2740</v>
      </c>
    </row>
    <row r="144" spans="1:6">
      <c r="A144" s="3" t="s">
        <v>2730</v>
      </c>
    </row>
    <row r="145" spans="1:6">
      <c r="A145" s="4" t="s">
        <v>2731</v>
      </c>
      <c r="B145" s="6" t="n">
        <v>0</v>
      </c>
      <c r="C145" s="6" t="n">
        <v>0</v>
      </c>
      <c r="D145" s="6" t="n">
        <v>0</v>
      </c>
      <c r="E145" s="6" t="n">
        <v>0</v>
      </c>
    </row>
    <row r="146" spans="1:6">
      <c r="A146" s="4" t="s">
        <v>111</v>
      </c>
      <c r="B146" s="6" t="n">
        <v>0</v>
      </c>
      <c r="C146" s="6" t="n">
        <v>2</v>
      </c>
      <c r="D146" s="6" t="n">
        <v>0</v>
      </c>
      <c r="E146" s="6" t="n">
        <v>2</v>
      </c>
    </row>
    <row r="147" spans="1:6">
      <c r="A147" s="4" t="s">
        <v>112</v>
      </c>
      <c r="B147" s="6" t="n">
        <v>30</v>
      </c>
      <c r="C147" s="6" t="n">
        <v>1</v>
      </c>
      <c r="D147" s="6" t="n">
        <v>51</v>
      </c>
      <c r="E147" s="6" t="n">
        <v>3</v>
      </c>
    </row>
    <row r="148" spans="1:6">
      <c r="A148" s="4" t="s">
        <v>113</v>
      </c>
      <c r="B148" s="6" t="n">
        <v>81</v>
      </c>
      <c r="C148" s="6" t="n">
        <v>80</v>
      </c>
      <c r="D148" s="6" t="n">
        <v>161</v>
      </c>
      <c r="E148" s="6" t="n">
        <v>161</v>
      </c>
    </row>
    <row r="149" spans="1:6">
      <c r="A149" s="4" t="s">
        <v>114</v>
      </c>
      <c r="B149" s="6" t="n">
        <v>0</v>
      </c>
      <c r="C149" s="6" t="n">
        <v>0</v>
      </c>
      <c r="D149" s="6" t="n">
        <v>0</v>
      </c>
      <c r="E149" s="6" t="n">
        <v>0</v>
      </c>
    </row>
    <row r="150" spans="1:6">
      <c r="A150" s="4" t="s">
        <v>2732</v>
      </c>
      <c r="B150" s="6" t="n">
        <v>111</v>
      </c>
      <c r="C150" s="6" t="n">
        <v>83</v>
      </c>
      <c r="D150" s="6" t="n">
        <v>212</v>
      </c>
      <c r="E150" s="6" t="n">
        <v>166</v>
      </c>
    </row>
    <row r="151" spans="1:6">
      <c r="A151" s="3" t="s">
        <v>98</v>
      </c>
    </row>
    <row r="152" spans="1:6">
      <c r="A152" s="4" t="s">
        <v>116</v>
      </c>
      <c r="B152" s="6" t="n">
        <v>0</v>
      </c>
      <c r="C152" s="6" t="n">
        <v>0</v>
      </c>
      <c r="D152" s="6" t="n">
        <v>0</v>
      </c>
      <c r="E152" s="6" t="n">
        <v>0</v>
      </c>
    </row>
    <row r="153" spans="1:6">
      <c r="A153" s="4" t="s">
        <v>117</v>
      </c>
      <c r="B153" s="6" t="n">
        <v>0</v>
      </c>
      <c r="C153" s="6" t="n">
        <v>127</v>
      </c>
      <c r="D153" s="6" t="n">
        <v>0</v>
      </c>
      <c r="E153" s="6" t="n">
        <v>228</v>
      </c>
    </row>
    <row r="154" spans="1:6">
      <c r="A154" s="4" t="s">
        <v>2733</v>
      </c>
      <c r="B154" s="6" t="n">
        <v>2692</v>
      </c>
      <c r="C154" s="6" t="n">
        <v>2695</v>
      </c>
      <c r="D154" s="6" t="n">
        <v>5385</v>
      </c>
      <c r="E154" s="6" t="n">
        <v>5390</v>
      </c>
    </row>
    <row r="155" spans="1:6">
      <c r="A155" s="4" t="s">
        <v>119</v>
      </c>
      <c r="B155" s="6" t="n">
        <v>2692</v>
      </c>
      <c r="C155" s="6" t="n">
        <v>2822</v>
      </c>
      <c r="D155" s="6" t="n">
        <v>5385</v>
      </c>
      <c r="E155" s="6" t="n">
        <v>5618</v>
      </c>
    </row>
    <row r="156" spans="1:6">
      <c r="A156" s="4" t="s">
        <v>120</v>
      </c>
      <c r="B156" s="6" t="n">
        <v>-2581</v>
      </c>
      <c r="C156" s="6" t="n">
        <v>-2739</v>
      </c>
      <c r="D156" s="6" t="n">
        <v>-5173</v>
      </c>
      <c r="E156" s="6" t="n">
        <v>-5452</v>
      </c>
    </row>
    <row r="157" spans="1:6">
      <c r="A157" s="4" t="s">
        <v>121</v>
      </c>
      <c r="B157" s="6" t="n">
        <v>-2581</v>
      </c>
      <c r="C157" s="6" t="n">
        <v>-2739</v>
      </c>
      <c r="D157" s="6" t="n">
        <v>-5173</v>
      </c>
      <c r="E157" s="6" t="n">
        <v>-5452</v>
      </c>
    </row>
    <row r="158" spans="1:6">
      <c r="A158" s="4" t="s">
        <v>122</v>
      </c>
      <c r="B158" s="6" t="n">
        <v>0</v>
      </c>
      <c r="C158" s="6" t="n">
        <v>0</v>
      </c>
      <c r="D158" s="6" t="n">
        <v>0</v>
      </c>
      <c r="E158" s="6" t="n">
        <v>0</v>
      </c>
    </row>
    <row r="159" spans="1:6">
      <c r="A159" s="4" t="s">
        <v>123</v>
      </c>
      <c r="B159" s="6" t="n">
        <v>0</v>
      </c>
      <c r="C159" s="6" t="n">
        <v>0</v>
      </c>
      <c r="D159" s="6" t="n">
        <v>0</v>
      </c>
      <c r="E159" s="6" t="n">
        <v>0</v>
      </c>
    </row>
    <row r="160" spans="1:6">
      <c r="A160" s="4" t="s">
        <v>124</v>
      </c>
      <c r="B160" s="6" t="n">
        <v>0</v>
      </c>
      <c r="C160" s="6" t="n">
        <v>0</v>
      </c>
      <c r="D160" s="6" t="n">
        <v>0</v>
      </c>
      <c r="E160" s="6" t="n">
        <v>0</v>
      </c>
    </row>
    <row r="161" spans="1:6">
      <c r="A161" s="4" t="s">
        <v>804</v>
      </c>
      <c r="B161" s="6" t="n">
        <v>0</v>
      </c>
      <c r="C161" s="6" t="n">
        <v>0</v>
      </c>
      <c r="D161" s="6" t="n">
        <v>0</v>
      </c>
      <c r="E161" s="6" t="n">
        <v>0</v>
      </c>
    </row>
    <row r="162" spans="1:6">
      <c r="A162" s="4" t="s">
        <v>100</v>
      </c>
      <c r="B162" s="6" t="n">
        <v>0</v>
      </c>
      <c r="C162" s="6" t="n">
        <v>0</v>
      </c>
      <c r="D162" s="6" t="n">
        <v>0</v>
      </c>
      <c r="E162" s="6" t="n">
        <v>0</v>
      </c>
    </row>
    <row r="163" spans="1:6">
      <c r="A163" s="4" t="s">
        <v>126</v>
      </c>
      <c r="B163" s="6" t="n">
        <v>0</v>
      </c>
      <c r="C163" s="6" t="n">
        <v>0</v>
      </c>
      <c r="D163" s="6" t="n">
        <v>0</v>
      </c>
      <c r="E163" s="6" t="n">
        <v>0</v>
      </c>
    </row>
    <row r="164" spans="1:6">
      <c r="A164" s="4" t="s">
        <v>1727</v>
      </c>
      <c r="B164" s="6" t="n">
        <v>0</v>
      </c>
      <c r="C164" s="6" t="n">
        <v>0</v>
      </c>
      <c r="D164" s="6" t="n">
        <v>0</v>
      </c>
      <c r="E164" s="6" t="n">
        <v>0</v>
      </c>
    </row>
    <row r="165" spans="1:6">
      <c r="A165" s="4" t="s">
        <v>2727</v>
      </c>
      <c r="B165" s="6" t="n">
        <v>0</v>
      </c>
      <c r="C165" s="6" t="n">
        <v>0</v>
      </c>
      <c r="D165" s="6" t="n">
        <v>0</v>
      </c>
      <c r="E165" s="6" t="n">
        <v>0</v>
      </c>
    </row>
    <row r="166" spans="1:6">
      <c r="A166" s="4" t="s">
        <v>128</v>
      </c>
      <c r="B166" s="6" t="n">
        <v>0</v>
      </c>
      <c r="C166" s="6" t="n">
        <v>0</v>
      </c>
      <c r="D166" s="6" t="n">
        <v>0</v>
      </c>
      <c r="E166" s="6" t="n">
        <v>0</v>
      </c>
    </row>
    <row r="167" spans="1:6">
      <c r="A167" s="4" t="s">
        <v>129</v>
      </c>
      <c r="B167" s="6" t="n">
        <v>-1636</v>
      </c>
      <c r="C167" s="6" t="n">
        <v>524</v>
      </c>
      <c r="D167" s="6" t="n">
        <v>-2939</v>
      </c>
      <c r="E167" s="6" t="n">
        <v>-305</v>
      </c>
    </row>
    <row r="168" spans="1:6">
      <c r="A168" s="4" t="s">
        <v>130</v>
      </c>
      <c r="B168" s="6" t="n">
        <v>-1636</v>
      </c>
      <c r="C168" s="6" t="n">
        <v>524</v>
      </c>
      <c r="D168" s="6" t="n">
        <v>-2939</v>
      </c>
      <c r="E168" s="6" t="n">
        <v>-305</v>
      </c>
    </row>
    <row r="169" spans="1:6">
      <c r="A169" s="3" t="s">
        <v>102</v>
      </c>
    </row>
    <row r="170" spans="1:6">
      <c r="A170" s="4" t="s">
        <v>131</v>
      </c>
      <c r="B170" s="6" t="n">
        <v>0</v>
      </c>
      <c r="C170" s="6" t="n">
        <v>0</v>
      </c>
      <c r="D170" s="6" t="n">
        <v>0</v>
      </c>
      <c r="E170" s="6" t="n">
        <v>0</v>
      </c>
    </row>
    <row r="171" spans="1:6">
      <c r="A171" s="4" t="s">
        <v>132</v>
      </c>
      <c r="B171" s="6" t="n">
        <v>0</v>
      </c>
      <c r="C171" s="6" t="n">
        <v>0</v>
      </c>
      <c r="D171" s="6" t="n">
        <v>0</v>
      </c>
      <c r="E171" s="6" t="n">
        <v>0</v>
      </c>
    </row>
    <row r="172" spans="1:6">
      <c r="A172" s="4" t="s">
        <v>133</v>
      </c>
      <c r="B172" s="6" t="n">
        <v>0</v>
      </c>
      <c r="C172" s="6" t="n">
        <v>0</v>
      </c>
      <c r="D172" s="6" t="n">
        <v>0</v>
      </c>
      <c r="E172" s="6" t="n">
        <v>0</v>
      </c>
    </row>
    <row r="173" spans="1:6">
      <c r="A173" s="4" t="s">
        <v>134</v>
      </c>
      <c r="B173" s="6" t="n">
        <v>0</v>
      </c>
      <c r="C173" s="6" t="n">
        <v>0</v>
      </c>
      <c r="D173" s="6" t="n">
        <v>0</v>
      </c>
      <c r="E173" s="6" t="n">
        <v>0</v>
      </c>
    </row>
    <row r="174" spans="1:6">
      <c r="A174" s="4" t="s">
        <v>135</v>
      </c>
      <c r="B174" s="6" t="n">
        <v>30</v>
      </c>
      <c r="C174" s="6" t="n">
        <v>32</v>
      </c>
      <c r="D174" s="6" t="n">
        <v>60</v>
      </c>
      <c r="E174" s="6" t="n">
        <v>442</v>
      </c>
    </row>
    <row r="175" spans="1:6">
      <c r="A175" s="4" t="s">
        <v>136</v>
      </c>
      <c r="B175" s="6" t="n">
        <v>0</v>
      </c>
      <c r="C175" s="6" t="n">
        <v>0</v>
      </c>
      <c r="D175" s="6" t="n">
        <v>0</v>
      </c>
      <c r="E175" s="6" t="n">
        <v>0</v>
      </c>
    </row>
    <row r="176" spans="1:6">
      <c r="A176" s="4" t="s">
        <v>137</v>
      </c>
      <c r="B176" s="6" t="n">
        <v>0</v>
      </c>
      <c r="C176" s="6" t="n">
        <v>0</v>
      </c>
      <c r="D176" s="6" t="n">
        <v>0</v>
      </c>
      <c r="E176" s="6" t="n">
        <v>0</v>
      </c>
    </row>
    <row r="177" spans="1:6">
      <c r="A177" s="4" t="s">
        <v>138</v>
      </c>
      <c r="B177" s="6" t="n">
        <v>0</v>
      </c>
      <c r="C177" s="6" t="n">
        <v>0</v>
      </c>
      <c r="D177" s="6" t="n">
        <v>0</v>
      </c>
      <c r="E177" s="6" t="n">
        <v>0</v>
      </c>
    </row>
    <row r="178" spans="1:6">
      <c r="A178" s="4" t="s">
        <v>139</v>
      </c>
      <c r="B178" s="6" t="n">
        <v>0</v>
      </c>
      <c r="C178" s="6" t="n">
        <v>0</v>
      </c>
      <c r="D178" s="6" t="n">
        <v>0</v>
      </c>
      <c r="E178" s="6" t="n">
        <v>0</v>
      </c>
    </row>
    <row r="179" spans="1:6">
      <c r="A179" s="4" t="s">
        <v>140</v>
      </c>
      <c r="B179" s="6" t="n">
        <v>4</v>
      </c>
      <c r="C179" s="6" t="n">
        <v>109</v>
      </c>
      <c r="D179" s="6" t="n">
        <v>43</v>
      </c>
      <c r="E179" s="6" t="n">
        <v>218</v>
      </c>
    </row>
    <row r="180" spans="1:6">
      <c r="A180" s="4" t="s">
        <v>103</v>
      </c>
      <c r="B180" s="6" t="n">
        <v>0</v>
      </c>
      <c r="C180" s="6" t="n">
        <v>0</v>
      </c>
      <c r="D180" s="6" t="n">
        <v>0</v>
      </c>
      <c r="E180" s="6" t="n">
        <v>0</v>
      </c>
    </row>
    <row r="181" spans="1:6">
      <c r="A181" s="4" t="s">
        <v>141</v>
      </c>
      <c r="B181" s="6" t="n">
        <v>0</v>
      </c>
      <c r="C181" s="6" t="n">
        <v>0</v>
      </c>
      <c r="E181" s="6" t="n">
        <v>0</v>
      </c>
    </row>
    <row r="182" spans="1:6">
      <c r="A182" s="4" t="s">
        <v>142</v>
      </c>
      <c r="B182" s="6" t="n">
        <v>34</v>
      </c>
      <c r="C182" s="6" t="n">
        <v>141</v>
      </c>
      <c r="D182" s="6" t="n">
        <v>103</v>
      </c>
      <c r="E182" s="6" t="n">
        <v>660</v>
      </c>
    </row>
    <row r="183" spans="1:6">
      <c r="A183" s="4" t="s">
        <v>684</v>
      </c>
      <c r="B183" s="6" t="n">
        <v>-4251</v>
      </c>
      <c r="C183" s="6" t="n">
        <v>-2356</v>
      </c>
      <c r="D183" s="6" t="n">
        <v>-8215</v>
      </c>
      <c r="E183" s="6" t="n">
        <v>-6417</v>
      </c>
    </row>
    <row r="184" spans="1:6">
      <c r="A184" s="4" t="s">
        <v>144</v>
      </c>
      <c r="B184" s="6" t="n">
        <v>-1488</v>
      </c>
      <c r="C184" s="6" t="n">
        <v>0</v>
      </c>
      <c r="D184" s="6" t="n">
        <v>-2875</v>
      </c>
      <c r="E184" s="6" t="n">
        <v>0</v>
      </c>
    </row>
    <row r="185" spans="1:6">
      <c r="A185" s="4" t="s">
        <v>2734</v>
      </c>
      <c r="B185" s="6" t="n">
        <v>-2763</v>
      </c>
      <c r="C185" s="6" t="n">
        <v>-2356</v>
      </c>
      <c r="D185" s="6" t="n">
        <v>-5340</v>
      </c>
      <c r="E185" s="6" t="n">
        <v>-6417</v>
      </c>
    </row>
    <row r="186" spans="1:6">
      <c r="A186" s="4" t="s">
        <v>2728</v>
      </c>
      <c r="B186" s="6" t="n">
        <v>12176</v>
      </c>
      <c r="C186" s="6" t="n">
        <v>559026</v>
      </c>
      <c r="D186" s="6" t="n">
        <v>21099</v>
      </c>
      <c r="E186" s="6" t="n">
        <v>560295</v>
      </c>
    </row>
    <row r="187" spans="1:6">
      <c r="A187" s="4" t="s">
        <v>2527</v>
      </c>
      <c r="C187" s="6" t="n">
        <v>556670</v>
      </c>
      <c r="D187" s="6" t="n">
        <v>15759</v>
      </c>
      <c r="E187" s="6" t="n">
        <v>553878</v>
      </c>
    </row>
    <row r="188" spans="1:6">
      <c r="A188" s="4" t="s">
        <v>2741</v>
      </c>
    </row>
    <row r="189" spans="1:6">
      <c r="A189" s="3" t="s">
        <v>98</v>
      </c>
    </row>
    <row r="190" spans="1:6">
      <c r="A190" s="4" t="s">
        <v>99</v>
      </c>
      <c r="B190" s="6" t="n">
        <v>0</v>
      </c>
      <c r="C190" s="6" t="n">
        <v>0</v>
      </c>
      <c r="D190" s="6" t="n">
        <v>0</v>
      </c>
      <c r="E190" s="6" t="n">
        <v>0</v>
      </c>
    </row>
    <row r="191" spans="1:6">
      <c r="A191" s="4" t="s">
        <v>2742</v>
      </c>
    </row>
    <row r="192" spans="1:6">
      <c r="A192" s="3" t="s">
        <v>98</v>
      </c>
    </row>
    <row r="193" spans="1:6">
      <c r="A193" s="4" t="s">
        <v>99</v>
      </c>
      <c r="B193" s="6" t="n">
        <v>0</v>
      </c>
      <c r="C193" s="6" t="n">
        <v>0</v>
      </c>
      <c r="D193" s="6" t="n">
        <v>0</v>
      </c>
      <c r="E193" s="6" t="n">
        <v>0</v>
      </c>
    </row>
    <row r="194" spans="1:6">
      <c r="A194" s="4" t="s">
        <v>2743</v>
      </c>
    </row>
    <row r="195" spans="1:6">
      <c r="A195" s="3" t="s">
        <v>102</v>
      </c>
    </row>
    <row r="196" spans="1:6">
      <c r="A196" s="4" t="s">
        <v>2728</v>
      </c>
      <c r="C196" s="6" t="n">
        <v>15</v>
      </c>
    </row>
    <row r="197" spans="1:6">
      <c r="A197" s="4" t="s">
        <v>593</v>
      </c>
      <c r="C197" s="6" t="n">
        <v>0</v>
      </c>
      <c r="E197" s="6" t="n">
        <v>0</v>
      </c>
    </row>
    <row r="198" spans="1:6">
      <c r="A198" s="4" t="s">
        <v>2735</v>
      </c>
      <c r="E198" s="6" t="n">
        <v>1356</v>
      </c>
    </row>
    <row r="199" spans="1:6">
      <c r="A199" s="4" t="s">
        <v>2720</v>
      </c>
    </row>
    <row r="200" spans="1:6">
      <c r="A200" s="3" t="s">
        <v>98</v>
      </c>
    </row>
    <row r="201" spans="1:6">
      <c r="A201" s="4" t="s">
        <v>99</v>
      </c>
      <c r="D201" s="6" t="n">
        <v>85310</v>
      </c>
      <c r="E201" s="6" t="n">
        <v>116042</v>
      </c>
    </row>
    <row r="202" spans="1:6">
      <c r="A202" s="4" t="s">
        <v>100</v>
      </c>
      <c r="D202" s="6" t="n">
        <v>-209</v>
      </c>
      <c r="E202" s="6" t="n">
        <v>-14445</v>
      </c>
    </row>
    <row r="203" spans="1:6">
      <c r="A203" s="4" t="s">
        <v>2727</v>
      </c>
      <c r="D203" s="6" t="n">
        <v>-9844</v>
      </c>
      <c r="E203" s="6" t="n">
        <v>-4107</v>
      </c>
    </row>
    <row r="204" spans="1:6">
      <c r="A204" s="3" t="s">
        <v>102</v>
      </c>
    </row>
    <row r="205" spans="1:6">
      <c r="A205" s="4" t="s">
        <v>103</v>
      </c>
      <c r="D205" s="6" t="n">
        <v>6211</v>
      </c>
      <c r="E205" s="6" t="n">
        <v>4985</v>
      </c>
    </row>
    <row r="206" spans="1:6">
      <c r="A206" s="4" t="s">
        <v>2728</v>
      </c>
      <c r="D206" s="6" t="n">
        <v>0</v>
      </c>
      <c r="E206" s="6" t="n">
        <v>0</v>
      </c>
    </row>
    <row r="207" spans="1:6">
      <c r="A207" s="4" t="s">
        <v>104</v>
      </c>
      <c r="B207" s="6" t="n">
        <v>100547</v>
      </c>
      <c r="C207" s="6" t="n">
        <v>613715</v>
      </c>
      <c r="D207" s="6" t="n">
        <v>196969</v>
      </c>
      <c r="E207" s="6" t="n">
        <v>700457</v>
      </c>
    </row>
    <row r="208" spans="1:6">
      <c r="A208" s="4" t="s">
        <v>2729</v>
      </c>
      <c r="B208" s="6" t="n">
        <v>137225</v>
      </c>
      <c r="C208" s="6" t="n">
        <v>589116</v>
      </c>
      <c r="D208" s="6" t="n">
        <v>309260</v>
      </c>
      <c r="E208" s="6" t="n">
        <v>711194</v>
      </c>
    </row>
    <row r="209" spans="1:6">
      <c r="A209" s="4" t="s">
        <v>2744</v>
      </c>
    </row>
    <row r="210" spans="1:6">
      <c r="A210" s="3" t="s">
        <v>2730</v>
      </c>
    </row>
    <row r="211" spans="1:6">
      <c r="A211" s="4" t="s">
        <v>2731</v>
      </c>
      <c r="B211" s="6" t="n">
        <v>0</v>
      </c>
      <c r="C211" s="6" t="n">
        <v>0</v>
      </c>
      <c r="D211" s="6" t="n">
        <v>0</v>
      </c>
      <c r="E211" s="6" t="n">
        <v>0</v>
      </c>
    </row>
    <row r="212" spans="1:6">
      <c r="A212" s="4" t="s">
        <v>111</v>
      </c>
      <c r="B212" s="6" t="n">
        <v>369701</v>
      </c>
      <c r="C212" s="6" t="n">
        <v>374109</v>
      </c>
      <c r="D212" s="6" t="n">
        <v>732879</v>
      </c>
      <c r="E212" s="6" t="n">
        <v>729722</v>
      </c>
    </row>
    <row r="213" spans="1:6">
      <c r="A213" s="4" t="s">
        <v>112</v>
      </c>
      <c r="B213" s="6" t="n">
        <v>3889</v>
      </c>
      <c r="C213" s="6" t="n">
        <v>1844</v>
      </c>
      <c r="D213" s="6" t="n">
        <v>6752</v>
      </c>
      <c r="E213" s="6" t="n">
        <v>3288</v>
      </c>
    </row>
    <row r="214" spans="1:6">
      <c r="A214" s="4" t="s">
        <v>113</v>
      </c>
      <c r="B214" s="6" t="n">
        <v>36501</v>
      </c>
      <c r="C214" s="6" t="n">
        <v>31027</v>
      </c>
      <c r="D214" s="6" t="n">
        <v>72454</v>
      </c>
      <c r="E214" s="6" t="n">
        <v>61104</v>
      </c>
    </row>
    <row r="215" spans="1:6">
      <c r="A215" s="4" t="s">
        <v>114</v>
      </c>
      <c r="B215" s="6" t="n">
        <v>1875</v>
      </c>
      <c r="C215" s="6" t="n">
        <v>3026</v>
      </c>
      <c r="D215" s="6" t="n">
        <v>3564</v>
      </c>
      <c r="E215" s="6" t="n">
        <v>5722</v>
      </c>
    </row>
    <row r="216" spans="1:6">
      <c r="A216" s="4" t="s">
        <v>2732</v>
      </c>
      <c r="B216" s="6" t="n">
        <v>411966</v>
      </c>
      <c r="C216" s="6" t="n">
        <v>410006</v>
      </c>
      <c r="D216" s="6" t="n">
        <v>815649</v>
      </c>
      <c r="E216" s="6" t="n">
        <v>799836</v>
      </c>
    </row>
    <row r="217" spans="1:6">
      <c r="A217" s="3" t="s">
        <v>98</v>
      </c>
    </row>
    <row r="218" spans="1:6">
      <c r="A218" s="4" t="s">
        <v>116</v>
      </c>
      <c r="B218" s="6" t="n">
        <v>30952</v>
      </c>
      <c r="C218" s="6" t="n">
        <v>26260</v>
      </c>
      <c r="D218" s="6" t="n">
        <v>61102</v>
      </c>
      <c r="E218" s="6" t="n">
        <v>52126</v>
      </c>
    </row>
    <row r="219" spans="1:6">
      <c r="A219" s="4" t="s">
        <v>117</v>
      </c>
      <c r="B219" s="6" t="n">
        <v>2058</v>
      </c>
      <c r="C219" s="6" t="n">
        <v>1883</v>
      </c>
      <c r="D219" s="6" t="n">
        <v>3919</v>
      </c>
      <c r="E219" s="6" t="n">
        <v>3638</v>
      </c>
    </row>
    <row r="220" spans="1:6">
      <c r="A220" s="4" t="s">
        <v>2733</v>
      </c>
      <c r="B220" s="6" t="n">
        <v>3192</v>
      </c>
      <c r="C220" s="6" t="n">
        <v>3815</v>
      </c>
      <c r="D220" s="6" t="n">
        <v>7255</v>
      </c>
      <c r="E220" s="6" t="n">
        <v>7283</v>
      </c>
    </row>
    <row r="221" spans="1:6">
      <c r="A221" s="4" t="s">
        <v>119</v>
      </c>
      <c r="B221" s="6" t="n">
        <v>36202</v>
      </c>
      <c r="C221" s="6" t="n">
        <v>31958</v>
      </c>
      <c r="D221" s="6" t="n">
        <v>72276</v>
      </c>
      <c r="E221" s="6" t="n">
        <v>63047</v>
      </c>
    </row>
    <row r="222" spans="1:6">
      <c r="A222" s="4" t="s">
        <v>120</v>
      </c>
      <c r="B222" s="6" t="n">
        <v>375764</v>
      </c>
      <c r="C222" s="6" t="n">
        <v>378048</v>
      </c>
      <c r="D222" s="6" t="n">
        <v>743373</v>
      </c>
      <c r="E222" s="6" t="n">
        <v>736789</v>
      </c>
    </row>
    <row r="223" spans="1:6">
      <c r="A223" s="4" t="s">
        <v>121</v>
      </c>
      <c r="B223" s="6" t="n">
        <v>335323</v>
      </c>
      <c r="C223" s="6" t="n">
        <v>302041</v>
      </c>
      <c r="D223" s="6" t="n">
        <v>658063</v>
      </c>
      <c r="E223" s="6" t="n">
        <v>620747</v>
      </c>
    </row>
    <row r="224" spans="1:6">
      <c r="A224" s="4" t="s">
        <v>122</v>
      </c>
      <c r="B224" s="6" t="n">
        <v>40296</v>
      </c>
      <c r="C224" s="6" t="n">
        <v>40138</v>
      </c>
      <c r="D224" s="6" t="n">
        <v>80158</v>
      </c>
      <c r="E224" s="6" t="n">
        <v>79155</v>
      </c>
    </row>
    <row r="225" spans="1:6">
      <c r="A225" s="4" t="s">
        <v>123</v>
      </c>
      <c r="B225" s="6" t="n">
        <v>58224</v>
      </c>
      <c r="C225" s="6" t="n">
        <v>60661</v>
      </c>
      <c r="D225" s="6" t="n">
        <v>111663</v>
      </c>
      <c r="E225" s="6" t="n">
        <v>114375</v>
      </c>
    </row>
    <row r="226" spans="1:6">
      <c r="A226" s="4" t="s">
        <v>124</v>
      </c>
      <c r="B226" s="6" t="n">
        <v>16227</v>
      </c>
      <c r="C226" s="6" t="n">
        <v>21325</v>
      </c>
      <c r="D226" s="6" t="n">
        <v>26778</v>
      </c>
      <c r="E226" s="6" t="n">
        <v>34177</v>
      </c>
    </row>
    <row r="227" spans="1:6">
      <c r="A227" s="4" t="s">
        <v>804</v>
      </c>
      <c r="B227" s="6" t="n">
        <v>0</v>
      </c>
      <c r="C227" s="6" t="n">
        <v>5</v>
      </c>
      <c r="D227" s="6" t="n">
        <v>0</v>
      </c>
      <c r="E227" s="6" t="n">
        <v>5</v>
      </c>
    </row>
    <row r="228" spans="1:6">
      <c r="A228" s="4" t="s">
        <v>100</v>
      </c>
      <c r="B228" s="6" t="n">
        <v>-209</v>
      </c>
      <c r="C228" s="6" t="n">
        <v>-14445</v>
      </c>
      <c r="D228" s="6" t="n">
        <v>-209</v>
      </c>
      <c r="E228" s="6" t="n">
        <v>-14445</v>
      </c>
    </row>
    <row r="229" spans="1:6">
      <c r="A229" s="4" t="s">
        <v>126</v>
      </c>
      <c r="B229" s="6" t="n">
        <v>1082</v>
      </c>
      <c r="C229" s="6" t="n">
        <v>-3090</v>
      </c>
      <c r="D229" s="6" t="n">
        <v>896</v>
      </c>
      <c r="E229" s="6" t="n">
        <v>-2716</v>
      </c>
    </row>
    <row r="230" spans="1:6">
      <c r="A230" s="4" t="s">
        <v>1727</v>
      </c>
      <c r="B230" s="6" t="n">
        <v>0</v>
      </c>
      <c r="C230" s="6" t="n">
        <v>681</v>
      </c>
      <c r="D230" s="6" t="n">
        <v>-304</v>
      </c>
      <c r="E230" s="6" t="n">
        <v>602</v>
      </c>
    </row>
    <row r="231" spans="1:6">
      <c r="A231" s="4" t="s">
        <v>2727</v>
      </c>
      <c r="B231" s="6" t="n">
        <v>-5746</v>
      </c>
      <c r="C231" s="6" t="n">
        <v>419</v>
      </c>
      <c r="D231" s="6" t="n">
        <v>-9844</v>
      </c>
      <c r="E231" s="6" t="n">
        <v>-4107</v>
      </c>
    </row>
    <row r="232" spans="1:6">
      <c r="A232" s="4" t="s">
        <v>128</v>
      </c>
      <c r="B232" s="6" t="n">
        <v>-12576</v>
      </c>
      <c r="C232" s="6" t="n">
        <v>19075</v>
      </c>
      <c r="D232" s="6" t="n">
        <v>-15722</v>
      </c>
      <c r="E232" s="6" t="n">
        <v>23214</v>
      </c>
    </row>
    <row r="233" spans="1:6">
      <c r="A233" s="4" t="s">
        <v>129</v>
      </c>
      <c r="B233" s="6" t="n">
        <v>12701</v>
      </c>
      <c r="C233" s="6" t="n">
        <v>13315</v>
      </c>
      <c r="D233" s="6" t="n">
        <v>26300</v>
      </c>
      <c r="E233" s="6" t="n">
        <v>20984</v>
      </c>
    </row>
    <row r="234" spans="1:6">
      <c r="A234" s="4" t="s">
        <v>130</v>
      </c>
      <c r="B234" s="6" t="n">
        <v>109999</v>
      </c>
      <c r="C234" s="6" t="n">
        <v>138084</v>
      </c>
      <c r="D234" s="6" t="n">
        <v>219716</v>
      </c>
      <c r="E234" s="6" t="n">
        <v>251244</v>
      </c>
    </row>
    <row r="235" spans="1:6">
      <c r="A235" s="3" t="s">
        <v>102</v>
      </c>
    </row>
    <row r="236" spans="1:6">
      <c r="A236" s="4" t="s">
        <v>131</v>
      </c>
      <c r="B236" s="6" t="n">
        <v>106074</v>
      </c>
      <c r="C236" s="6" t="n">
        <v>106507</v>
      </c>
      <c r="D236" s="6" t="n">
        <v>217744</v>
      </c>
      <c r="E236" s="6" t="n">
        <v>211057</v>
      </c>
    </row>
    <row r="237" spans="1:6">
      <c r="A237" s="4" t="s">
        <v>132</v>
      </c>
      <c r="B237" s="6" t="n">
        <v>20869</v>
      </c>
      <c r="C237" s="6" t="n">
        <v>22499</v>
      </c>
      <c r="D237" s="6" t="n">
        <v>40383</v>
      </c>
      <c r="E237" s="6" t="n">
        <v>43228</v>
      </c>
    </row>
    <row r="238" spans="1:6">
      <c r="A238" s="4" t="s">
        <v>133</v>
      </c>
      <c r="B238" s="6" t="n">
        <v>14618</v>
      </c>
      <c r="C238" s="6" t="n">
        <v>15453</v>
      </c>
      <c r="D238" s="6" t="n">
        <v>28721</v>
      </c>
      <c r="E238" s="6" t="n">
        <v>28319</v>
      </c>
    </row>
    <row r="239" spans="1:6">
      <c r="A239" s="4" t="s">
        <v>134</v>
      </c>
      <c r="B239" s="6" t="n">
        <v>10123</v>
      </c>
      <c r="C239" s="6" t="n">
        <v>10461</v>
      </c>
      <c r="D239" s="6" t="n">
        <v>20271</v>
      </c>
      <c r="E239" s="6" t="n">
        <v>20493</v>
      </c>
    </row>
    <row r="240" spans="1:6">
      <c r="A240" s="4" t="s">
        <v>135</v>
      </c>
      <c r="B240" s="6" t="n">
        <v>78491</v>
      </c>
      <c r="C240" s="6" t="n">
        <v>76154</v>
      </c>
      <c r="D240" s="6" t="n">
        <v>151096</v>
      </c>
      <c r="E240" s="6" t="n">
        <v>148586</v>
      </c>
    </row>
    <row r="241" spans="1:6">
      <c r="A241" s="4" t="s">
        <v>136</v>
      </c>
      <c r="B241" s="6" t="n">
        <v>5872</v>
      </c>
      <c r="C241" s="6" t="n">
        <v>6045</v>
      </c>
      <c r="D241" s="6" t="n">
        <v>12055</v>
      </c>
      <c r="E241" s="6" t="n">
        <v>12104</v>
      </c>
    </row>
    <row r="242" spans="1:6">
      <c r="A242" s="4" t="s">
        <v>137</v>
      </c>
      <c r="B242" s="6" t="n">
        <v>13219</v>
      </c>
      <c r="C242" s="6" t="n">
        <v>13368</v>
      </c>
      <c r="D242" s="6" t="n">
        <v>23864</v>
      </c>
      <c r="E242" s="6" t="n">
        <v>23745</v>
      </c>
    </row>
    <row r="243" spans="1:6">
      <c r="A243" s="4" t="s">
        <v>138</v>
      </c>
      <c r="B243" s="6" t="n">
        <v>5362</v>
      </c>
      <c r="C243" s="6" t="n">
        <v>8542</v>
      </c>
      <c r="D243" s="6" t="n">
        <v>12732</v>
      </c>
      <c r="E243" s="6" t="n">
        <v>14940</v>
      </c>
    </row>
    <row r="244" spans="1:6">
      <c r="A244" s="4" t="s">
        <v>139</v>
      </c>
      <c r="B244" s="6" t="n">
        <v>12912</v>
      </c>
      <c r="C244" s="6" t="n">
        <v>44816</v>
      </c>
      <c r="D244" s="6" t="n">
        <v>22053</v>
      </c>
      <c r="E244" s="6" t="n">
        <v>67885</v>
      </c>
    </row>
    <row r="245" spans="1:6">
      <c r="A245" s="4" t="s">
        <v>140</v>
      </c>
      <c r="B245" s="6" t="n">
        <v>39998</v>
      </c>
      <c r="C245" s="6" t="n">
        <v>46795</v>
      </c>
      <c r="D245" s="6" t="n">
        <v>78104</v>
      </c>
      <c r="E245" s="6" t="n">
        <v>81614</v>
      </c>
    </row>
    <row r="246" spans="1:6">
      <c r="A246" s="4" t="s">
        <v>103</v>
      </c>
      <c r="B246" s="6" t="n">
        <v>3097</v>
      </c>
      <c r="C246" s="6" t="n">
        <v>2881</v>
      </c>
      <c r="D246" s="6" t="n">
        <v>6211</v>
      </c>
      <c r="E246" s="6" t="n">
        <v>4985</v>
      </c>
    </row>
    <row r="247" spans="1:6">
      <c r="A247" s="4" t="s">
        <v>141</v>
      </c>
      <c r="B247" s="6" t="n">
        <v>0</v>
      </c>
      <c r="C247" s="6" t="n">
        <v>6174</v>
      </c>
      <c r="E247" s="6" t="n">
        <v>16927</v>
      </c>
    </row>
    <row r="248" spans="1:6">
      <c r="A248" s="4" t="s">
        <v>142</v>
      </c>
      <c r="B248" s="6" t="n">
        <v>310635</v>
      </c>
      <c r="C248" s="6" t="n">
        <v>359695</v>
      </c>
      <c r="D248" s="6" t="n">
        <v>613234</v>
      </c>
      <c r="E248" s="6" t="n">
        <v>673883</v>
      </c>
    </row>
    <row r="249" spans="1:6">
      <c r="A249" s="4" t="s">
        <v>684</v>
      </c>
      <c r="B249" s="6" t="n">
        <v>134687</v>
      </c>
      <c r="C249" s="6" t="n">
        <v>80430</v>
      </c>
      <c r="D249" s="6" t="n">
        <v>264545</v>
      </c>
      <c r="E249" s="6" t="n">
        <v>198108</v>
      </c>
    </row>
    <row r="250" spans="1:6">
      <c r="A250" s="4" t="s">
        <v>144</v>
      </c>
      <c r="B250" s="6" t="n">
        <v>34140</v>
      </c>
      <c r="C250" s="6" t="n">
        <v>-533270</v>
      </c>
      <c r="D250" s="6" t="n">
        <v>67576</v>
      </c>
      <c r="E250" s="6" t="n">
        <v>-500993</v>
      </c>
    </row>
    <row r="251" spans="1:6">
      <c r="A251" s="4" t="s">
        <v>2734</v>
      </c>
      <c r="B251" s="6" t="n">
        <v>100547</v>
      </c>
      <c r="C251" s="6" t="n">
        <v>613700</v>
      </c>
      <c r="D251" s="6" t="n">
        <v>196969</v>
      </c>
      <c r="E251" s="6" t="n">
        <v>699101</v>
      </c>
    </row>
    <row r="252" spans="1:6">
      <c r="A252" s="4" t="s">
        <v>2728</v>
      </c>
      <c r="B252" s="6" t="n">
        <v>0</v>
      </c>
      <c r="C252" s="6" t="n">
        <v>0</v>
      </c>
      <c r="D252" s="6" t="n">
        <v>0</v>
      </c>
      <c r="E252" s="6" t="n">
        <v>0</v>
      </c>
    </row>
    <row r="253" spans="1:6">
      <c r="A253" s="4" t="s">
        <v>2527</v>
      </c>
      <c r="C253" s="6" t="n">
        <v>613700</v>
      </c>
      <c r="D253" s="6" t="n">
        <v>196969</v>
      </c>
      <c r="E253" s="6" t="n">
        <v>699101</v>
      </c>
    </row>
    <row r="254" spans="1:6">
      <c r="A254" s="4" t="s">
        <v>2745</v>
      </c>
    </row>
    <row r="255" spans="1:6">
      <c r="A255" s="3" t="s">
        <v>98</v>
      </c>
    </row>
    <row r="256" spans="1:6">
      <c r="A256" s="4" t="s">
        <v>99</v>
      </c>
      <c r="B256" s="6" t="n">
        <v>39637</v>
      </c>
      <c r="C256" s="6" t="n">
        <v>60241</v>
      </c>
      <c r="D256" s="6" t="n">
        <v>87611</v>
      </c>
      <c r="E256" s="6" t="n">
        <v>89952</v>
      </c>
    </row>
    <row r="257" spans="1:6">
      <c r="A257" s="4" t="s">
        <v>2746</v>
      </c>
    </row>
    <row r="258" spans="1:6">
      <c r="A258" s="3" t="s">
        <v>98</v>
      </c>
    </row>
    <row r="259" spans="1:6">
      <c r="A259" s="4" t="s">
        <v>99</v>
      </c>
      <c r="B259" s="6" t="n">
        <v>804</v>
      </c>
      <c r="C259" s="6" t="n">
        <v>15766</v>
      </c>
      <c r="D259" s="6" t="n">
        <v>-2301</v>
      </c>
      <c r="E259" s="6" t="n">
        <v>26090</v>
      </c>
    </row>
    <row r="260" spans="1:6">
      <c r="A260" s="4" t="s">
        <v>2747</v>
      </c>
    </row>
    <row r="261" spans="1:6">
      <c r="A261" s="3" t="s">
        <v>102</v>
      </c>
    </row>
    <row r="262" spans="1:6">
      <c r="A262" s="4" t="s">
        <v>2728</v>
      </c>
      <c r="C262" s="6" t="n">
        <v>0</v>
      </c>
    </row>
    <row r="263" spans="1:6">
      <c r="A263" s="4" t="s">
        <v>593</v>
      </c>
      <c r="C263" s="6" t="n">
        <v>15</v>
      </c>
      <c r="E263" s="6" t="n">
        <v>1356</v>
      </c>
    </row>
    <row r="264" spans="1:6">
      <c r="A264" s="4" t="s">
        <v>2735</v>
      </c>
      <c r="E264" s="6" t="n">
        <v>0</v>
      </c>
    </row>
    <row r="265" spans="1:6">
      <c r="A265" s="4" t="s">
        <v>2723</v>
      </c>
    </row>
    <row r="266" spans="1:6">
      <c r="A266" s="3" t="s">
        <v>98</v>
      </c>
    </row>
    <row r="267" spans="1:6">
      <c r="A267" s="4" t="s">
        <v>99</v>
      </c>
      <c r="D267" s="6" t="n">
        <v>0</v>
      </c>
      <c r="E267" s="6" t="n">
        <v>0</v>
      </c>
    </row>
    <row r="268" spans="1:6">
      <c r="A268" s="4" t="s">
        <v>100</v>
      </c>
      <c r="D268" s="6" t="n">
        <v>0</v>
      </c>
      <c r="E268" s="6" t="n">
        <v>0</v>
      </c>
    </row>
    <row r="269" spans="1:6">
      <c r="A269" s="4" t="s">
        <v>2727</v>
      </c>
      <c r="D269" s="6" t="n">
        <v>0</v>
      </c>
      <c r="E269" s="6" t="n">
        <v>0</v>
      </c>
    </row>
    <row r="270" spans="1:6">
      <c r="A270" s="3" t="s">
        <v>102</v>
      </c>
    </row>
    <row r="271" spans="1:6">
      <c r="A271" s="4" t="s">
        <v>103</v>
      </c>
      <c r="D271" s="6" t="n">
        <v>0</v>
      </c>
      <c r="E271" s="6" t="n">
        <v>0</v>
      </c>
    </row>
    <row r="272" spans="1:6">
      <c r="A272" s="4" t="s">
        <v>2728</v>
      </c>
      <c r="D272" s="6" t="n">
        <v>-158840</v>
      </c>
      <c r="E272" s="6" t="n">
        <v>-1252735</v>
      </c>
    </row>
    <row r="273" spans="1:6">
      <c r="A273" s="4" t="s">
        <v>104</v>
      </c>
      <c r="B273" s="6" t="n">
        <v>-109960</v>
      </c>
      <c r="C273" s="6" t="n">
        <v>-1170400</v>
      </c>
      <c r="D273" s="6" t="n">
        <v>-212728</v>
      </c>
      <c r="E273" s="6" t="n">
        <v>-1255691</v>
      </c>
    </row>
    <row r="274" spans="1:6">
      <c r="A274" s="4" t="s">
        <v>2729</v>
      </c>
      <c r="B274" s="6" t="n">
        <v>-153568</v>
      </c>
      <c r="C274" s="6" t="n">
        <v>-1135103</v>
      </c>
      <c r="D274" s="6" t="n">
        <v>-352898</v>
      </c>
      <c r="E274" s="6" t="n">
        <v>-1269021</v>
      </c>
    </row>
    <row r="275" spans="1:6">
      <c r="A275" s="4" t="s">
        <v>2748</v>
      </c>
    </row>
    <row r="276" spans="1:6">
      <c r="A276" s="3" t="s">
        <v>2730</v>
      </c>
    </row>
    <row r="277" spans="1:6">
      <c r="A277" s="4" t="s">
        <v>2731</v>
      </c>
      <c r="B277" s="6" t="n">
        <v>-24200</v>
      </c>
      <c r="C277" s="6" t="n">
        <v>-1500</v>
      </c>
      <c r="D277" s="6" t="n">
        <v>-53900</v>
      </c>
      <c r="E277" s="6" t="n">
        <v>-3000</v>
      </c>
    </row>
    <row r="278" spans="1:6">
      <c r="A278" s="4" t="s">
        <v>111</v>
      </c>
      <c r="B278" s="6" t="n">
        <v>0</v>
      </c>
      <c r="C278" s="6" t="n">
        <v>-147</v>
      </c>
      <c r="D278" s="6" t="n">
        <v>0</v>
      </c>
      <c r="E278" s="6" t="n">
        <v>-269</v>
      </c>
    </row>
    <row r="279" spans="1:6">
      <c r="A279" s="4" t="s">
        <v>112</v>
      </c>
      <c r="B279" s="6" t="n">
        <v>-353</v>
      </c>
      <c r="C279" s="6" t="n">
        <v>-2</v>
      </c>
      <c r="D279" s="6" t="n">
        <v>-629</v>
      </c>
      <c r="E279" s="6" t="n">
        <v>-4</v>
      </c>
    </row>
    <row r="280" spans="1:6">
      <c r="A280" s="4" t="s">
        <v>113</v>
      </c>
      <c r="B280" s="6" t="n">
        <v>0</v>
      </c>
      <c r="C280" s="6" t="n">
        <v>0</v>
      </c>
      <c r="D280" s="6" t="n">
        <v>0</v>
      </c>
      <c r="E280" s="6" t="n">
        <v>0</v>
      </c>
    </row>
    <row r="281" spans="1:6">
      <c r="A281" s="4" t="s">
        <v>114</v>
      </c>
      <c r="B281" s="6" t="n">
        <v>0</v>
      </c>
      <c r="C281" s="6" t="n">
        <v>0</v>
      </c>
      <c r="D281" s="6" t="n">
        <v>0</v>
      </c>
      <c r="E281" s="6" t="n">
        <v>0</v>
      </c>
    </row>
    <row r="282" spans="1:6">
      <c r="A282" s="4" t="s">
        <v>2732</v>
      </c>
      <c r="B282" s="6" t="n">
        <v>-24553</v>
      </c>
      <c r="C282" s="6" t="n">
        <v>-1649</v>
      </c>
      <c r="D282" s="6" t="n">
        <v>-54529</v>
      </c>
      <c r="E282" s="6" t="n">
        <v>-3273</v>
      </c>
    </row>
    <row r="283" spans="1:6">
      <c r="A283" s="3" t="s">
        <v>98</v>
      </c>
    </row>
    <row r="284" spans="1:6">
      <c r="A284" s="4" t="s">
        <v>116</v>
      </c>
      <c r="B284" s="6" t="n">
        <v>-353</v>
      </c>
      <c r="C284" s="6" t="n">
        <v>-2</v>
      </c>
      <c r="D284" s="6" t="n">
        <v>-629</v>
      </c>
      <c r="E284" s="6" t="n">
        <v>-4</v>
      </c>
    </row>
    <row r="285" spans="1:6">
      <c r="A285" s="4" t="s">
        <v>117</v>
      </c>
      <c r="B285" s="6" t="n">
        <v>0</v>
      </c>
      <c r="C285" s="6" t="n">
        <v>-147</v>
      </c>
      <c r="D285" s="6" t="n">
        <v>0</v>
      </c>
      <c r="E285" s="6" t="n">
        <v>-269</v>
      </c>
    </row>
    <row r="286" spans="1:6">
      <c r="A286" s="4" t="s">
        <v>2733</v>
      </c>
      <c r="B286" s="6" t="n">
        <v>0</v>
      </c>
      <c r="C286" s="6" t="n">
        <v>0</v>
      </c>
      <c r="D286" s="6" t="n">
        <v>0</v>
      </c>
      <c r="E286" s="6" t="n">
        <v>0</v>
      </c>
    </row>
    <row r="287" spans="1:6">
      <c r="A287" s="4" t="s">
        <v>119</v>
      </c>
      <c r="B287" s="6" t="n">
        <v>-353</v>
      </c>
      <c r="C287" s="6" t="n">
        <v>-149</v>
      </c>
      <c r="D287" s="6" t="n">
        <v>-629</v>
      </c>
      <c r="E287" s="6" t="n">
        <v>-273</v>
      </c>
    </row>
    <row r="288" spans="1:6">
      <c r="A288" s="4" t="s">
        <v>120</v>
      </c>
      <c r="B288" s="6" t="n">
        <v>-24200</v>
      </c>
      <c r="C288" s="6" t="n">
        <v>-1500</v>
      </c>
      <c r="D288" s="6" t="n">
        <v>-53900</v>
      </c>
      <c r="E288" s="6" t="n">
        <v>-3000</v>
      </c>
    </row>
    <row r="289" spans="1:6">
      <c r="A289" s="4" t="s">
        <v>121</v>
      </c>
      <c r="B289" s="6" t="n">
        <v>-24200</v>
      </c>
      <c r="C289" s="6" t="n">
        <v>-1500</v>
      </c>
      <c r="D289" s="6" t="n">
        <v>-53900</v>
      </c>
      <c r="E289" s="6" t="n">
        <v>-3000</v>
      </c>
    </row>
    <row r="290" spans="1:6">
      <c r="A290" s="4" t="s">
        <v>122</v>
      </c>
      <c r="B290" s="6" t="n">
        <v>0</v>
      </c>
      <c r="C290" s="6" t="n">
        <v>0</v>
      </c>
      <c r="D290" s="6" t="n">
        <v>0</v>
      </c>
      <c r="E290" s="6" t="n">
        <v>0</v>
      </c>
    </row>
    <row r="291" spans="1:6">
      <c r="A291" s="4" t="s">
        <v>123</v>
      </c>
      <c r="B291" s="6" t="n">
        <v>-1279</v>
      </c>
      <c r="C291" s="6" t="n">
        <v>-1240</v>
      </c>
      <c r="D291" s="6" t="n">
        <v>-1336</v>
      </c>
      <c r="E291" s="6" t="n">
        <v>-1328</v>
      </c>
    </row>
    <row r="292" spans="1:6">
      <c r="A292" s="4" t="s">
        <v>124</v>
      </c>
      <c r="B292" s="6" t="n">
        <v>0</v>
      </c>
      <c r="C292" s="6" t="n">
        <v>0</v>
      </c>
      <c r="D292" s="6" t="n">
        <v>0</v>
      </c>
      <c r="E292" s="6" t="n">
        <v>0</v>
      </c>
    </row>
    <row r="293" spans="1:6">
      <c r="A293" s="4" t="s">
        <v>804</v>
      </c>
      <c r="B293" s="6" t="n">
        <v>0</v>
      </c>
      <c r="C293" s="6" t="n">
        <v>0</v>
      </c>
      <c r="D293" s="6" t="n">
        <v>0</v>
      </c>
      <c r="E293" s="6" t="n">
        <v>0</v>
      </c>
    </row>
    <row r="294" spans="1:6">
      <c r="A294" s="4" t="s">
        <v>100</v>
      </c>
      <c r="B294" s="6" t="n">
        <v>0</v>
      </c>
      <c r="C294" s="6" t="n">
        <v>0</v>
      </c>
      <c r="D294" s="6" t="n">
        <v>0</v>
      </c>
      <c r="E294" s="6" t="n">
        <v>0</v>
      </c>
    </row>
    <row r="295" spans="1:6">
      <c r="A295" s="4" t="s">
        <v>126</v>
      </c>
      <c r="B295" s="6" t="n">
        <v>0</v>
      </c>
      <c r="C295" s="6" t="n">
        <v>0</v>
      </c>
      <c r="D295" s="6" t="n">
        <v>0</v>
      </c>
      <c r="E295" s="6" t="n">
        <v>0</v>
      </c>
    </row>
    <row r="296" spans="1:6">
      <c r="A296" s="4" t="s">
        <v>1727</v>
      </c>
      <c r="B296" s="6" t="n">
        <v>0</v>
      </c>
      <c r="C296" s="6" t="n">
        <v>0</v>
      </c>
      <c r="D296" s="6" t="n">
        <v>0</v>
      </c>
      <c r="E296" s="6" t="n">
        <v>0</v>
      </c>
    </row>
    <row r="297" spans="1:6">
      <c r="A297" s="4" t="s">
        <v>2727</v>
      </c>
      <c r="B297" s="6" t="n">
        <v>0</v>
      </c>
      <c r="C297" s="6" t="n">
        <v>0</v>
      </c>
      <c r="D297" s="6" t="n">
        <v>0</v>
      </c>
      <c r="E297" s="6" t="n">
        <v>0</v>
      </c>
    </row>
    <row r="298" spans="1:6">
      <c r="A298" s="4" t="s">
        <v>128</v>
      </c>
      <c r="B298" s="6" t="n">
        <v>0</v>
      </c>
      <c r="C298" s="6" t="n">
        <v>0</v>
      </c>
      <c r="D298" s="6" t="n">
        <v>0</v>
      </c>
      <c r="E298" s="6" t="n">
        <v>0</v>
      </c>
    </row>
    <row r="299" spans="1:6">
      <c r="A299" s="4" t="s">
        <v>129</v>
      </c>
      <c r="B299" s="6" t="n">
        <v>-11</v>
      </c>
      <c r="C299" s="6" t="n">
        <v>-14</v>
      </c>
      <c r="D299" s="6" t="n">
        <v>-18</v>
      </c>
      <c r="E299" s="6" t="n">
        <v>-30</v>
      </c>
    </row>
    <row r="300" spans="1:6">
      <c r="A300" s="4" t="s">
        <v>130</v>
      </c>
      <c r="B300" s="6" t="n">
        <v>-1290</v>
      </c>
      <c r="C300" s="6" t="n">
        <v>-1254</v>
      </c>
      <c r="D300" s="6" t="n">
        <v>-1354</v>
      </c>
      <c r="E300" s="6" t="n">
        <v>-1358</v>
      </c>
    </row>
    <row r="301" spans="1:6">
      <c r="A301" s="3" t="s">
        <v>102</v>
      </c>
    </row>
    <row r="302" spans="1:6">
      <c r="A302" s="4" t="s">
        <v>131</v>
      </c>
      <c r="B302" s="6" t="n">
        <v>0</v>
      </c>
      <c r="C302" s="6" t="n">
        <v>0</v>
      </c>
      <c r="D302" s="6" t="n">
        <v>0</v>
      </c>
      <c r="E302" s="6" t="n">
        <v>0</v>
      </c>
    </row>
    <row r="303" spans="1:6">
      <c r="A303" s="4" t="s">
        <v>132</v>
      </c>
      <c r="B303" s="6" t="n">
        <v>0</v>
      </c>
      <c r="C303" s="6" t="n">
        <v>0</v>
      </c>
      <c r="D303" s="6" t="n">
        <v>0</v>
      </c>
      <c r="E303" s="6" t="n">
        <v>0</v>
      </c>
    </row>
    <row r="304" spans="1:6">
      <c r="A304" s="4" t="s">
        <v>133</v>
      </c>
      <c r="B304" s="6" t="n">
        <v>0</v>
      </c>
      <c r="C304" s="6" t="n">
        <v>0</v>
      </c>
      <c r="D304" s="6" t="n">
        <v>0</v>
      </c>
      <c r="E304" s="6" t="n">
        <v>0</v>
      </c>
    </row>
    <row r="305" spans="1:6">
      <c r="A305" s="4" t="s">
        <v>134</v>
      </c>
      <c r="B305" s="6" t="n">
        <v>0</v>
      </c>
      <c r="C305" s="6" t="n">
        <v>0</v>
      </c>
      <c r="D305" s="6" t="n">
        <v>0</v>
      </c>
      <c r="E305" s="6" t="n">
        <v>0</v>
      </c>
    </row>
    <row r="306" spans="1:6">
      <c r="A306" s="4" t="s">
        <v>135</v>
      </c>
      <c r="B306" s="6" t="n">
        <v>-227</v>
      </c>
      <c r="C306" s="6" t="n">
        <v>-60</v>
      </c>
      <c r="D306" s="6" t="n">
        <v>-284</v>
      </c>
      <c r="E306" s="6" t="n">
        <v>-148</v>
      </c>
    </row>
    <row r="307" spans="1:6">
      <c r="A307" s="4" t="s">
        <v>136</v>
      </c>
      <c r="B307" s="6" t="n">
        <v>0</v>
      </c>
      <c r="C307" s="6" t="n">
        <v>0</v>
      </c>
      <c r="D307" s="6" t="n">
        <v>0</v>
      </c>
      <c r="E307" s="6" t="n">
        <v>0</v>
      </c>
    </row>
    <row r="308" spans="1:6">
      <c r="A308" s="4" t="s">
        <v>137</v>
      </c>
      <c r="B308" s="6" t="n">
        <v>0</v>
      </c>
      <c r="C308" s="6" t="n">
        <v>0</v>
      </c>
      <c r="D308" s="6" t="n">
        <v>0</v>
      </c>
      <c r="E308" s="6" t="n">
        <v>0</v>
      </c>
    </row>
    <row r="309" spans="1:6">
      <c r="A309" s="4" t="s">
        <v>138</v>
      </c>
      <c r="B309" s="6" t="n">
        <v>0</v>
      </c>
      <c r="C309" s="6" t="n">
        <v>0</v>
      </c>
      <c r="D309" s="6" t="n">
        <v>0</v>
      </c>
      <c r="E309" s="6" t="n">
        <v>0</v>
      </c>
    </row>
    <row r="310" spans="1:6">
      <c r="A310" s="4" t="s">
        <v>139</v>
      </c>
      <c r="B310" s="6" t="n">
        <v>0</v>
      </c>
      <c r="C310" s="6" t="n">
        <v>0</v>
      </c>
      <c r="D310" s="6" t="n">
        <v>0</v>
      </c>
      <c r="E310" s="6" t="n">
        <v>0</v>
      </c>
    </row>
    <row r="311" spans="1:6">
      <c r="A311" s="4" t="s">
        <v>140</v>
      </c>
      <c r="B311" s="6" t="n">
        <v>-537</v>
      </c>
      <c r="C311" s="6" t="n">
        <v>-638</v>
      </c>
      <c r="D311" s="6" t="n">
        <v>-1089</v>
      </c>
      <c r="E311" s="6" t="n">
        <v>-1283</v>
      </c>
    </row>
    <row r="312" spans="1:6">
      <c r="A312" s="4" t="s">
        <v>103</v>
      </c>
      <c r="B312" s="6" t="n">
        <v>0</v>
      </c>
      <c r="C312" s="6" t="n">
        <v>0</v>
      </c>
      <c r="D312" s="6" t="n">
        <v>0</v>
      </c>
      <c r="E312" s="6" t="n">
        <v>0</v>
      </c>
    </row>
    <row r="313" spans="1:6">
      <c r="A313" s="4" t="s">
        <v>141</v>
      </c>
      <c r="B313" s="6" t="n">
        <v>0</v>
      </c>
      <c r="C313" s="6" t="n">
        <v>0</v>
      </c>
      <c r="E313" s="6" t="n">
        <v>0</v>
      </c>
    </row>
    <row r="314" spans="1:6">
      <c r="A314" s="4" t="s">
        <v>142</v>
      </c>
      <c r="B314" s="6" t="n">
        <v>-764</v>
      </c>
      <c r="C314" s="6" t="n">
        <v>-698</v>
      </c>
      <c r="D314" s="6" t="n">
        <v>-1373</v>
      </c>
      <c r="E314" s="6" t="n">
        <v>-1431</v>
      </c>
    </row>
    <row r="315" spans="1:6">
      <c r="A315" s="4" t="s">
        <v>684</v>
      </c>
      <c r="B315" s="6" t="n">
        <v>-24726</v>
      </c>
      <c r="C315" s="6" t="n">
        <v>-2056</v>
      </c>
      <c r="D315" s="6" t="n">
        <v>-53881</v>
      </c>
      <c r="E315" s="6" t="n">
        <v>-2927</v>
      </c>
    </row>
    <row r="316" spans="1:6">
      <c r="A316" s="4" t="s">
        <v>144</v>
      </c>
      <c r="B316" s="6" t="n">
        <v>-206</v>
      </c>
      <c r="C316" s="6" t="n">
        <v>-216</v>
      </c>
      <c r="D316" s="6" t="n">
        <v>7</v>
      </c>
      <c r="E316" s="6" t="n">
        <v>29</v>
      </c>
    </row>
    <row r="317" spans="1:6">
      <c r="A317" s="4" t="s">
        <v>2734</v>
      </c>
      <c r="B317" s="6" t="n">
        <v>-24520</v>
      </c>
      <c r="C317" s="6" t="n">
        <v>-1840</v>
      </c>
      <c r="D317" s="6" t="n">
        <v>-53888</v>
      </c>
      <c r="E317" s="6" t="n">
        <v>-2956</v>
      </c>
    </row>
    <row r="318" spans="1:6">
      <c r="A318" s="4" t="s">
        <v>2728</v>
      </c>
      <c r="B318" s="6" t="n">
        <v>-85440</v>
      </c>
      <c r="C318" s="6" t="n">
        <v>-1168530</v>
      </c>
      <c r="D318" s="6" t="n">
        <v>-158840</v>
      </c>
      <c r="E318" s="6" t="n">
        <v>-1250023</v>
      </c>
    </row>
    <row r="319" spans="1:6">
      <c r="A319" s="4" t="s">
        <v>2527</v>
      </c>
      <c r="C319" s="6" t="n">
        <v>-1170370</v>
      </c>
      <c r="D319" s="6" t="n">
        <v>-212728</v>
      </c>
      <c r="E319" s="6" t="n">
        <v>-1252979</v>
      </c>
    </row>
    <row r="320" spans="1:6">
      <c r="A320" s="4" t="s">
        <v>2749</v>
      </c>
    </row>
    <row r="321" spans="1:6">
      <c r="A321" s="3" t="s">
        <v>98</v>
      </c>
    </row>
    <row r="322" spans="1:6">
      <c r="A322" s="4" t="s">
        <v>99</v>
      </c>
      <c r="B322" s="6" t="n">
        <v>0</v>
      </c>
      <c r="C322" s="6" t="n">
        <v>0</v>
      </c>
      <c r="D322" s="6" t="n">
        <v>0</v>
      </c>
      <c r="E322" s="6" t="n">
        <v>0</v>
      </c>
    </row>
    <row r="323" spans="1:6">
      <c r="A323" s="4" t="s">
        <v>2750</v>
      </c>
    </row>
    <row r="324" spans="1:6">
      <c r="A324" s="3" t="s">
        <v>98</v>
      </c>
    </row>
    <row r="325" spans="1:6">
      <c r="A325" s="4" t="s">
        <v>99</v>
      </c>
      <c r="B325" s="7" t="n">
        <v>0</v>
      </c>
      <c r="C325" s="6" t="n">
        <v>0</v>
      </c>
      <c r="D325" s="7" t="n">
        <v>0</v>
      </c>
      <c r="E325" s="6" t="n">
        <v>0</v>
      </c>
    </row>
    <row r="326" spans="1:6">
      <c r="A326" s="4" t="s">
        <v>2751</v>
      </c>
    </row>
    <row r="327" spans="1:6">
      <c r="A327" s="3" t="s">
        <v>102</v>
      </c>
    </row>
    <row r="328" spans="1:6">
      <c r="A328" s="4" t="s">
        <v>2728</v>
      </c>
      <c r="C328" s="6" t="n">
        <v>-30</v>
      </c>
    </row>
    <row r="329" spans="1:6">
      <c r="A329" s="4" t="s">
        <v>593</v>
      </c>
      <c r="C329" s="7" t="n">
        <v>0</v>
      </c>
      <c r="E329" s="6" t="n">
        <v>0</v>
      </c>
    </row>
    <row r="330" spans="1:6">
      <c r="A330" s="4" t="s">
        <v>2735</v>
      </c>
      <c r="E330" s="7" t="n">
        <v>-271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sheetPr>
  <dimension ref="A1:E3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52</v>
      </c>
      <c r="B1" s="2" t="s">
        <v>95</v>
      </c>
      <c r="D1" s="2" t="s">
        <v>1</v>
      </c>
    </row>
    <row r="2" spans="1:5">
      <c r="B2" s="2" t="s">
        <v>2</v>
      </c>
      <c r="C2" s="2" t="s">
        <v>97</v>
      </c>
      <c r="D2" s="2" t="s">
        <v>2</v>
      </c>
      <c r="E2" s="2" t="s">
        <v>97</v>
      </c>
    </row>
    <row r="3" spans="1:5">
      <c r="A3" s="3" t="s">
        <v>196</v>
      </c>
    </row>
    <row r="4" spans="1:5">
      <c r="A4" s="4" t="s">
        <v>104</v>
      </c>
      <c r="B4" s="7" t="n">
        <v>88987</v>
      </c>
      <c r="C4" s="7" t="n">
        <v>597452</v>
      </c>
      <c r="D4" s="7" t="n">
        <v>173986</v>
      </c>
      <c r="E4" s="7" t="n">
        <v>672278</v>
      </c>
    </row>
    <row r="5" spans="1:5">
      <c r="A5" s="3" t="s">
        <v>197</v>
      </c>
    </row>
    <row r="6" spans="1:5">
      <c r="A6" s="4" t="s">
        <v>2753</v>
      </c>
      <c r="D6" s="6" t="n">
        <v>0</v>
      </c>
      <c r="E6" s="6" t="n">
        <v>0</v>
      </c>
    </row>
    <row r="7" spans="1:5">
      <c r="A7" s="4" t="s">
        <v>2754</v>
      </c>
      <c r="D7" s="6" t="n">
        <v>85307</v>
      </c>
      <c r="E7" s="6" t="n">
        <v>116269</v>
      </c>
    </row>
    <row r="8" spans="1:5">
      <c r="A8" s="4" t="s">
        <v>103</v>
      </c>
      <c r="D8" s="6" t="n">
        <v>6211</v>
      </c>
      <c r="E8" s="6" t="n">
        <v>4985</v>
      </c>
    </row>
    <row r="9" spans="1:5">
      <c r="A9" s="4" t="s">
        <v>198</v>
      </c>
      <c r="D9" s="6" t="n">
        <v>23141</v>
      </c>
      <c r="E9" s="6" t="n">
        <v>23949</v>
      </c>
    </row>
    <row r="10" spans="1:5">
      <c r="A10" s="4" t="s">
        <v>199</v>
      </c>
      <c r="D10" s="6" t="n">
        <v>-24724</v>
      </c>
      <c r="E10" s="6" t="n">
        <v>-42167</v>
      </c>
    </row>
    <row r="11" spans="1:5">
      <c r="A11" s="4" t="s">
        <v>100</v>
      </c>
      <c r="D11" s="6" t="n">
        <v>209</v>
      </c>
      <c r="E11" s="6" t="n">
        <v>14445</v>
      </c>
    </row>
    <row r="12" spans="1:5">
      <c r="A12" s="4" t="s">
        <v>200</v>
      </c>
      <c r="D12" s="6" t="n">
        <v>12817</v>
      </c>
      <c r="E12" s="6" t="n">
        <v>6846</v>
      </c>
    </row>
    <row r="13" spans="1:5">
      <c r="A13" s="4" t="s">
        <v>201</v>
      </c>
      <c r="D13" s="6" t="n">
        <v>15722</v>
      </c>
      <c r="E13" s="6" t="n">
        <v>-23214</v>
      </c>
    </row>
    <row r="14" spans="1:5">
      <c r="A14" s="4" t="s">
        <v>101</v>
      </c>
      <c r="D14" s="6" t="n">
        <v>9844</v>
      </c>
      <c r="E14" s="6" t="n">
        <v>4107</v>
      </c>
    </row>
    <row r="15" spans="1:5">
      <c r="A15" s="4" t="s">
        <v>202</v>
      </c>
      <c r="D15" s="6" t="n">
        <v>-13681</v>
      </c>
      <c r="E15" s="6" t="n">
        <v>-9806</v>
      </c>
    </row>
    <row r="16" spans="1:5">
      <c r="A16" s="4" t="s">
        <v>203</v>
      </c>
      <c r="D16" s="6" t="n">
        <v>49316</v>
      </c>
      <c r="E16" s="6" t="n">
        <v>-511128</v>
      </c>
    </row>
    <row r="17" spans="1:5">
      <c r="A17" s="3" t="s">
        <v>204</v>
      </c>
    </row>
    <row r="18" spans="1:5">
      <c r="A18" s="4" t="s">
        <v>205</v>
      </c>
      <c r="D18" s="6" t="n">
        <v>2424</v>
      </c>
      <c r="E18" s="6" t="n">
        <v>-1429</v>
      </c>
    </row>
    <row r="19" spans="1:5">
      <c r="A19" s="4" t="s">
        <v>125</v>
      </c>
      <c r="D19" s="6" t="n">
        <v>-1583</v>
      </c>
      <c r="E19" s="6" t="n">
        <v>-5</v>
      </c>
    </row>
    <row r="20" spans="1:5">
      <c r="A20" s="4" t="s">
        <v>206</v>
      </c>
      <c r="D20" s="6" t="n">
        <v>-15577</v>
      </c>
      <c r="E20" s="6" t="n">
        <v>-15034</v>
      </c>
    </row>
    <row r="21" spans="1:5">
      <c r="A21" s="4" t="s">
        <v>207</v>
      </c>
      <c r="D21" s="6" t="n">
        <v>9571</v>
      </c>
      <c r="E21" s="6" t="n">
        <v>54711</v>
      </c>
    </row>
    <row r="22" spans="1:5">
      <c r="A22" s="4" t="s">
        <v>208</v>
      </c>
      <c r="D22" s="6" t="n">
        <v>-148725</v>
      </c>
      <c r="E22" s="6" t="n">
        <v>-249059</v>
      </c>
    </row>
    <row r="23" spans="1:5">
      <c r="A23" s="4" t="s">
        <v>209</v>
      </c>
      <c r="D23" s="6" t="n">
        <v>43110</v>
      </c>
      <c r="E23" s="6" t="n">
        <v>51062</v>
      </c>
    </row>
    <row r="24" spans="1:5">
      <c r="A24" s="4" t="s">
        <v>210</v>
      </c>
      <c r="D24" s="6" t="n">
        <v>-247287</v>
      </c>
      <c r="E24" s="6" t="n">
        <v>-379264</v>
      </c>
    </row>
    <row r="25" spans="1:5">
      <c r="A25" s="3" t="s">
        <v>211</v>
      </c>
    </row>
    <row r="26" spans="1:5">
      <c r="A26" s="4" t="s">
        <v>212</v>
      </c>
      <c r="D26" s="6" t="n">
        <v>393178</v>
      </c>
      <c r="E26" s="6" t="n">
        <v>481271</v>
      </c>
    </row>
    <row r="27" spans="1:5">
      <c r="A27" s="4" t="s">
        <v>50</v>
      </c>
      <c r="D27" s="6" t="n">
        <v>3255</v>
      </c>
      <c r="E27" s="6" t="n">
        <v>-656</v>
      </c>
    </row>
    <row r="28" spans="1:5">
      <c r="A28" s="4" t="s">
        <v>213</v>
      </c>
      <c r="D28" s="6" t="n">
        <v>-21351</v>
      </c>
      <c r="E28" s="6" t="n">
        <v>33552</v>
      </c>
    </row>
    <row r="29" spans="1:5">
      <c r="A29" s="3" t="s">
        <v>214</v>
      </c>
    </row>
    <row r="30" spans="1:5">
      <c r="A30" s="4" t="s">
        <v>215</v>
      </c>
      <c r="D30" s="6" t="n">
        <v>-1208</v>
      </c>
      <c r="E30" s="6" t="n">
        <v>475</v>
      </c>
    </row>
    <row r="31" spans="1:5">
      <c r="A31" s="4" t="s">
        <v>216</v>
      </c>
      <c r="D31" s="6" t="n">
        <v>2300</v>
      </c>
      <c r="E31" s="6" t="n">
        <v>1641</v>
      </c>
    </row>
    <row r="32" spans="1:5">
      <c r="A32" s="4" t="s">
        <v>63</v>
      </c>
      <c r="D32" s="6" t="n">
        <v>6310</v>
      </c>
      <c r="E32" s="6" t="n">
        <v>-41438</v>
      </c>
    </row>
    <row r="33" spans="1:5">
      <c r="A33" s="4" t="s">
        <v>217</v>
      </c>
      <c r="D33" s="6" t="n">
        <v>188579</v>
      </c>
      <c r="E33" s="6" t="n">
        <v>-479887</v>
      </c>
    </row>
    <row r="34" spans="1:5">
      <c r="A34" s="4" t="s">
        <v>2755</v>
      </c>
      <c r="D34" s="6" t="n">
        <v>362565</v>
      </c>
      <c r="E34" s="6" t="n">
        <v>192391</v>
      </c>
    </row>
    <row r="35" spans="1:5">
      <c r="A35" s="3" t="s">
        <v>219</v>
      </c>
    </row>
    <row r="36" spans="1:5">
      <c r="A36" s="4" t="s">
        <v>220</v>
      </c>
      <c r="D36" s="6" t="n">
        <v>-605407</v>
      </c>
      <c r="E36" s="6" t="n">
        <v>-1432552</v>
      </c>
    </row>
    <row r="37" spans="1:5">
      <c r="A37" s="3" t="s">
        <v>221</v>
      </c>
    </row>
    <row r="38" spans="1:5">
      <c r="A38" s="4" t="s">
        <v>222</v>
      </c>
      <c r="D38" s="6" t="n">
        <v>-1682199</v>
      </c>
      <c r="E38" s="6" t="n">
        <v>-985427</v>
      </c>
    </row>
    <row r="39" spans="1:5">
      <c r="A39" s="4" t="s">
        <v>223</v>
      </c>
      <c r="D39" s="6" t="n">
        <v>0</v>
      </c>
      <c r="E39" s="6" t="n">
        <v>-250</v>
      </c>
    </row>
    <row r="40" spans="1:5">
      <c r="A40" s="4" t="s">
        <v>224</v>
      </c>
      <c r="D40" s="6" t="n">
        <v>-70302</v>
      </c>
      <c r="E40" s="6" t="n">
        <v>-12805</v>
      </c>
    </row>
    <row r="41" spans="1:5">
      <c r="A41" s="3" t="s">
        <v>225</v>
      </c>
    </row>
    <row r="42" spans="1:5">
      <c r="A42" s="4" t="s">
        <v>222</v>
      </c>
      <c r="D42" s="6" t="n">
        <v>632284</v>
      </c>
      <c r="E42" s="6" t="n">
        <v>867168</v>
      </c>
    </row>
    <row r="43" spans="1:5">
      <c r="A43" s="4" t="s">
        <v>223</v>
      </c>
      <c r="D43" s="6" t="n">
        <v>2209</v>
      </c>
      <c r="E43" s="6" t="n">
        <v>2389</v>
      </c>
    </row>
    <row r="44" spans="1:5">
      <c r="A44" s="4" t="s">
        <v>224</v>
      </c>
      <c r="D44" s="6" t="n">
        <v>47859</v>
      </c>
      <c r="E44" s="6" t="n">
        <v>31592</v>
      </c>
    </row>
    <row r="45" spans="1:5">
      <c r="A45" s="4" t="s">
        <v>2756</v>
      </c>
      <c r="D45" s="6" t="n">
        <v>0</v>
      </c>
      <c r="E45" s="6" t="n">
        <v>70005</v>
      </c>
    </row>
    <row r="46" spans="1:5">
      <c r="A46" s="4" t="s">
        <v>227</v>
      </c>
      <c r="D46" s="6" t="n">
        <v>27710</v>
      </c>
      <c r="E46" s="6" t="n">
        <v>8399</v>
      </c>
    </row>
    <row r="47" spans="1:5">
      <c r="A47" s="4" t="s">
        <v>228</v>
      </c>
      <c r="D47" s="6" t="n">
        <v>-61199</v>
      </c>
      <c r="E47" s="6" t="n">
        <v>374224</v>
      </c>
    </row>
    <row r="48" spans="1:5">
      <c r="A48" s="4" t="s">
        <v>229</v>
      </c>
      <c r="D48" s="6" t="n">
        <v>95940</v>
      </c>
      <c r="E48" s="6" t="n">
        <v>27780</v>
      </c>
    </row>
    <row r="49" spans="1:5">
      <c r="A49" s="4" t="s">
        <v>230</v>
      </c>
      <c r="D49" s="6" t="n">
        <v>-308949</v>
      </c>
      <c r="E49" s="6" t="n">
        <v>-140671</v>
      </c>
    </row>
    <row r="50" spans="1:5">
      <c r="A50" s="4" t="s">
        <v>231</v>
      </c>
      <c r="D50" s="6" t="n">
        <v>88588</v>
      </c>
      <c r="E50" s="6" t="n">
        <v>164423</v>
      </c>
    </row>
    <row r="51" spans="1:5">
      <c r="A51" s="4" t="s">
        <v>232</v>
      </c>
      <c r="D51" s="6" t="n">
        <v>0</v>
      </c>
      <c r="E51" s="6" t="n">
        <v>738296</v>
      </c>
    </row>
    <row r="52" spans="1:5">
      <c r="A52" s="4" t="s">
        <v>234</v>
      </c>
      <c r="D52" s="6" t="n">
        <v>0</v>
      </c>
      <c r="E52" s="6" t="n">
        <v>-17250</v>
      </c>
    </row>
    <row r="53" spans="1:5">
      <c r="A53" s="4" t="s">
        <v>233</v>
      </c>
      <c r="D53" s="6" t="n">
        <v>0</v>
      </c>
      <c r="E53" s="6" t="n">
        <v>-3897</v>
      </c>
    </row>
    <row r="54" spans="1:5">
      <c r="A54" s="4" t="s">
        <v>235</v>
      </c>
      <c r="D54" s="6" t="n">
        <v>324</v>
      </c>
      <c r="E54" s="6" t="n">
        <v>0</v>
      </c>
    </row>
    <row r="55" spans="1:5">
      <c r="A55" s="4" t="s">
        <v>236</v>
      </c>
      <c r="D55" s="6" t="n">
        <v>0</v>
      </c>
      <c r="E55" s="6" t="n">
        <v>-2400</v>
      </c>
    </row>
    <row r="56" spans="1:5">
      <c r="A56" s="4" t="s">
        <v>237</v>
      </c>
      <c r="D56" s="6" t="n">
        <v>-60744</v>
      </c>
      <c r="E56" s="6" t="n">
        <v>-30817</v>
      </c>
    </row>
    <row r="57" spans="1:5">
      <c r="A57" s="3" t="s">
        <v>238</v>
      </c>
    </row>
    <row r="58" spans="1:5">
      <c r="A58" s="4" t="s">
        <v>239</v>
      </c>
      <c r="D58" s="6" t="n">
        <v>2839</v>
      </c>
      <c r="E58" s="6" t="n">
        <v>7901</v>
      </c>
    </row>
    <row r="59" spans="1:5">
      <c r="A59" s="4" t="s">
        <v>240</v>
      </c>
      <c r="D59" s="6" t="n">
        <v>28895</v>
      </c>
      <c r="E59" s="6" t="n">
        <v>98287</v>
      </c>
    </row>
    <row r="60" spans="1:5">
      <c r="A60" s="4" t="s">
        <v>2757</v>
      </c>
      <c r="D60" s="6" t="n">
        <v>-1862152</v>
      </c>
      <c r="E60" s="6" t="n">
        <v>-235605</v>
      </c>
    </row>
    <row r="61" spans="1:5">
      <c r="A61" s="3" t="s">
        <v>214</v>
      </c>
    </row>
    <row r="62" spans="1:5">
      <c r="A62" s="4" t="s">
        <v>116</v>
      </c>
      <c r="D62" s="6" t="n">
        <v>1530091</v>
      </c>
      <c r="E62" s="6" t="n">
        <v>745787</v>
      </c>
    </row>
    <row r="63" spans="1:5">
      <c r="A63" s="4" t="s">
        <v>60</v>
      </c>
      <c r="D63" s="6" t="n">
        <v>59460</v>
      </c>
      <c r="E63" s="6" t="n">
        <v>-150413</v>
      </c>
    </row>
    <row r="64" spans="1:5">
      <c r="A64" s="4" t="s">
        <v>61</v>
      </c>
      <c r="D64" s="6" t="n">
        <v>30000</v>
      </c>
      <c r="E64" s="6" t="n">
        <v>-48215</v>
      </c>
    </row>
    <row r="65" spans="1:5">
      <c r="A65" s="4" t="s">
        <v>242</v>
      </c>
      <c r="D65" s="6" t="n">
        <v>-216501</v>
      </c>
      <c r="E65" s="6" t="n">
        <v>-430003</v>
      </c>
    </row>
    <row r="66" spans="1:5">
      <c r="A66" s="4" t="s">
        <v>243</v>
      </c>
      <c r="D66" s="6" t="n">
        <v>128883</v>
      </c>
      <c r="E66" s="6" t="n">
        <v>103231</v>
      </c>
    </row>
    <row r="67" spans="1:5">
      <c r="A67" s="4" t="s">
        <v>244</v>
      </c>
      <c r="D67" s="6" t="n">
        <v>3710</v>
      </c>
      <c r="E67" s="6" t="n">
        <v>2536</v>
      </c>
    </row>
    <row r="68" spans="1:5">
      <c r="A68" s="4" t="s">
        <v>2758</v>
      </c>
      <c r="D68" s="6" t="n">
        <v>0</v>
      </c>
      <c r="E68" s="6" t="n">
        <v>0</v>
      </c>
    </row>
    <row r="69" spans="1:5">
      <c r="A69" s="4" t="s">
        <v>245</v>
      </c>
      <c r="D69" s="6" t="n">
        <v>-32953</v>
      </c>
      <c r="E69" s="6" t="n">
        <v>-1861</v>
      </c>
    </row>
    <row r="70" spans="1:5">
      <c r="A70" s="4" t="s">
        <v>246</v>
      </c>
      <c r="D70" s="6" t="n">
        <v>-1469</v>
      </c>
      <c r="E70" s="6" t="n">
        <v>-1695</v>
      </c>
    </row>
    <row r="71" spans="1:5">
      <c r="A71" s="4" t="s">
        <v>2759</v>
      </c>
      <c r="D71" s="6" t="n">
        <v>1501221</v>
      </c>
      <c r="E71" s="6" t="n">
        <v>219367</v>
      </c>
    </row>
    <row r="72" spans="1:5">
      <c r="A72" s="4" t="s">
        <v>2760</v>
      </c>
      <c r="D72" s="6" t="n">
        <v>1634</v>
      </c>
      <c r="E72" s="6" t="n">
        <v>176153</v>
      </c>
    </row>
    <row r="73" spans="1:5">
      <c r="A73" s="4" t="s">
        <v>249</v>
      </c>
      <c r="D73" s="6" t="n">
        <v>363674</v>
      </c>
      <c r="E73" s="6" t="n">
        <v>381095</v>
      </c>
    </row>
    <row r="74" spans="1:5">
      <c r="A74" s="4" t="s">
        <v>250</v>
      </c>
      <c r="B74" s="6" t="n">
        <v>365308</v>
      </c>
      <c r="C74" s="6" t="n">
        <v>557248</v>
      </c>
      <c r="D74" s="6" t="n">
        <v>365308</v>
      </c>
      <c r="E74" s="6" t="n">
        <v>557248</v>
      </c>
    </row>
    <row r="75" spans="1:5">
      <c r="A75" s="4" t="s">
        <v>2714</v>
      </c>
    </row>
    <row r="76" spans="1:5">
      <c r="A76" s="3" t="s">
        <v>196</v>
      </c>
    </row>
    <row r="77" spans="1:5">
      <c r="A77" s="4" t="s">
        <v>104</v>
      </c>
      <c r="B77" s="6" t="n">
        <v>88987</v>
      </c>
      <c r="C77" s="6" t="n">
        <v>597452</v>
      </c>
      <c r="D77" s="6" t="n">
        <v>173986</v>
      </c>
      <c r="E77" s="6" t="n">
        <v>672278</v>
      </c>
    </row>
    <row r="78" spans="1:5">
      <c r="A78" s="3" t="s">
        <v>197</v>
      </c>
    </row>
    <row r="79" spans="1:5">
      <c r="A79" s="4" t="s">
        <v>2753</v>
      </c>
      <c r="D79" s="6" t="n">
        <v>-137741</v>
      </c>
      <c r="E79" s="6" t="n">
        <v>-691084</v>
      </c>
    </row>
    <row r="80" spans="1:5">
      <c r="A80" s="4" t="s">
        <v>2754</v>
      </c>
      <c r="D80" s="6" t="n">
        <v>-3</v>
      </c>
      <c r="E80" s="6" t="n">
        <v>227</v>
      </c>
    </row>
    <row r="81" spans="1:5">
      <c r="A81" s="4" t="s">
        <v>103</v>
      </c>
      <c r="D81" s="6" t="n">
        <v>0</v>
      </c>
      <c r="E81" s="6" t="n">
        <v>0</v>
      </c>
    </row>
    <row r="82" spans="1:5">
      <c r="A82" s="4" t="s">
        <v>198</v>
      </c>
      <c r="D82" s="6" t="n">
        <v>353</v>
      </c>
      <c r="E82" s="6" t="n">
        <v>374</v>
      </c>
    </row>
    <row r="83" spans="1:5">
      <c r="A83" s="4" t="s">
        <v>199</v>
      </c>
      <c r="D83" s="6" t="n">
        <v>1043</v>
      </c>
      <c r="E83" s="6" t="n">
        <v>0</v>
      </c>
    </row>
    <row r="84" spans="1:5">
      <c r="A84" s="4" t="s">
        <v>100</v>
      </c>
      <c r="D84" s="6" t="n">
        <v>0</v>
      </c>
      <c r="E84" s="6" t="n">
        <v>0</v>
      </c>
    </row>
    <row r="85" spans="1:5">
      <c r="A85" s="4" t="s">
        <v>200</v>
      </c>
      <c r="D85" s="6" t="n">
        <v>0</v>
      </c>
      <c r="E85" s="6" t="n">
        <v>0</v>
      </c>
    </row>
    <row r="86" spans="1:5">
      <c r="A86" s="4" t="s">
        <v>201</v>
      </c>
      <c r="D86" s="6" t="n">
        <v>0</v>
      </c>
      <c r="E86" s="6" t="n">
        <v>0</v>
      </c>
    </row>
    <row r="87" spans="1:5">
      <c r="A87" s="4" t="s">
        <v>101</v>
      </c>
      <c r="D87" s="6" t="n">
        <v>0</v>
      </c>
      <c r="E87" s="6" t="n">
        <v>0</v>
      </c>
    </row>
    <row r="88" spans="1:5">
      <c r="A88" s="4" t="s">
        <v>202</v>
      </c>
      <c r="D88" s="6" t="n">
        <v>-5069</v>
      </c>
      <c r="E88" s="6" t="n">
        <v>-6391</v>
      </c>
    </row>
    <row r="89" spans="1:5">
      <c r="A89" s="4" t="s">
        <v>203</v>
      </c>
      <c r="D89" s="6" t="n">
        <v>3</v>
      </c>
      <c r="E89" s="6" t="n">
        <v>0</v>
      </c>
    </row>
    <row r="90" spans="1:5">
      <c r="A90" s="3" t="s">
        <v>204</v>
      </c>
    </row>
    <row r="91" spans="1:5">
      <c r="A91" s="4" t="s">
        <v>205</v>
      </c>
      <c r="D91" s="6" t="n">
        <v>-1</v>
      </c>
      <c r="E91" s="6" t="n">
        <v>-1</v>
      </c>
    </row>
    <row r="92" spans="1:5">
      <c r="A92" s="4" t="s">
        <v>125</v>
      </c>
      <c r="D92" s="6" t="n">
        <v>1583</v>
      </c>
      <c r="E92" s="6" t="n">
        <v>0</v>
      </c>
    </row>
    <row r="93" spans="1:5">
      <c r="A93" s="4" t="s">
        <v>206</v>
      </c>
      <c r="D93" s="6" t="n">
        <v>0</v>
      </c>
      <c r="E93" s="6" t="n">
        <v>0</v>
      </c>
    </row>
    <row r="94" spans="1:5">
      <c r="A94" s="4" t="s">
        <v>207</v>
      </c>
      <c r="D94" s="6" t="n">
        <v>-68</v>
      </c>
      <c r="E94" s="6" t="n">
        <v>0</v>
      </c>
    </row>
    <row r="95" spans="1:5">
      <c r="A95" s="4" t="s">
        <v>208</v>
      </c>
      <c r="D95" s="6" t="n">
        <v>0</v>
      </c>
      <c r="E95" s="6" t="n">
        <v>0</v>
      </c>
    </row>
    <row r="96" spans="1:5">
      <c r="A96" s="4" t="s">
        <v>209</v>
      </c>
      <c r="D96" s="6" t="n">
        <v>0</v>
      </c>
      <c r="E96" s="6" t="n">
        <v>0</v>
      </c>
    </row>
    <row r="97" spans="1:5">
      <c r="A97" s="4" t="s">
        <v>210</v>
      </c>
      <c r="D97" s="6" t="n">
        <v>0</v>
      </c>
      <c r="E97" s="6" t="n">
        <v>0</v>
      </c>
    </row>
    <row r="98" spans="1:5">
      <c r="A98" s="3" t="s">
        <v>211</v>
      </c>
    </row>
    <row r="99" spans="1:5">
      <c r="A99" s="4" t="s">
        <v>212</v>
      </c>
      <c r="D99" s="6" t="n">
        <v>-251</v>
      </c>
      <c r="E99" s="6" t="n">
        <v>-117</v>
      </c>
    </row>
    <row r="100" spans="1:5">
      <c r="A100" s="4" t="s">
        <v>50</v>
      </c>
      <c r="D100" s="6" t="n">
        <v>-17</v>
      </c>
      <c r="E100" s="6" t="n">
        <v>-183</v>
      </c>
    </row>
    <row r="101" spans="1:5">
      <c r="A101" s="4" t="s">
        <v>213</v>
      </c>
      <c r="D101" s="6" t="n">
        <v>839</v>
      </c>
      <c r="E101" s="6" t="n">
        <v>2298</v>
      </c>
    </row>
    <row r="102" spans="1:5">
      <c r="A102" s="3" t="s">
        <v>214</v>
      </c>
    </row>
    <row r="103" spans="1:5">
      <c r="A103" s="4" t="s">
        <v>215</v>
      </c>
      <c r="D103" s="6" t="n">
        <v>0</v>
      </c>
      <c r="E103" s="6" t="n">
        <v>0</v>
      </c>
    </row>
    <row r="104" spans="1:5">
      <c r="A104" s="4" t="s">
        <v>216</v>
      </c>
      <c r="D104" s="6" t="n">
        <v>0</v>
      </c>
      <c r="E104" s="6" t="n">
        <v>0</v>
      </c>
    </row>
    <row r="105" spans="1:5">
      <c r="A105" s="4" t="s">
        <v>63</v>
      </c>
      <c r="D105" s="6" t="n">
        <v>-3244</v>
      </c>
      <c r="E105" s="6" t="n">
        <v>-10443</v>
      </c>
    </row>
    <row r="106" spans="1:5">
      <c r="A106" s="4" t="s">
        <v>217</v>
      </c>
      <c r="D106" s="6" t="n">
        <v>-145603</v>
      </c>
      <c r="E106" s="6" t="n">
        <v>-705320</v>
      </c>
    </row>
    <row r="107" spans="1:5">
      <c r="A107" s="4" t="s">
        <v>2755</v>
      </c>
      <c r="D107" s="6" t="n">
        <v>28383</v>
      </c>
      <c r="E107" s="6" t="n">
        <v>-33042</v>
      </c>
    </row>
    <row r="108" spans="1:5">
      <c r="A108" s="3" t="s">
        <v>219</v>
      </c>
    </row>
    <row r="109" spans="1:5">
      <c r="A109" s="4" t="s">
        <v>220</v>
      </c>
      <c r="D109" s="6" t="n">
        <v>-82</v>
      </c>
      <c r="E109" s="6" t="n">
        <v>18481</v>
      </c>
    </row>
    <row r="110" spans="1:5">
      <c r="A110" s="3" t="s">
        <v>221</v>
      </c>
    </row>
    <row r="111" spans="1:5">
      <c r="A111" s="4" t="s">
        <v>222</v>
      </c>
      <c r="D111" s="6" t="n">
        <v>0</v>
      </c>
      <c r="E111" s="6" t="n">
        <v>0</v>
      </c>
    </row>
    <row r="112" spans="1:5">
      <c r="A112" s="4" t="s">
        <v>223</v>
      </c>
      <c r="E112" s="6" t="n">
        <v>0</v>
      </c>
    </row>
    <row r="113" spans="1:5">
      <c r="A113" s="4" t="s">
        <v>224</v>
      </c>
      <c r="D113" s="6" t="n">
        <v>0</v>
      </c>
      <c r="E113" s="6" t="n">
        <v>0</v>
      </c>
    </row>
    <row r="114" spans="1:5">
      <c r="A114" s="3" t="s">
        <v>225</v>
      </c>
    </row>
    <row r="115" spans="1:5">
      <c r="A115" s="4" t="s">
        <v>222</v>
      </c>
      <c r="D115" s="6" t="n">
        <v>0</v>
      </c>
      <c r="E115" s="6" t="n">
        <v>0</v>
      </c>
    </row>
    <row r="116" spans="1:5">
      <c r="A116" s="4" t="s">
        <v>223</v>
      </c>
      <c r="D116" s="6" t="n">
        <v>0</v>
      </c>
      <c r="E116" s="6" t="n">
        <v>0</v>
      </c>
    </row>
    <row r="117" spans="1:5">
      <c r="A117" s="4" t="s">
        <v>224</v>
      </c>
      <c r="D117" s="6" t="n">
        <v>0</v>
      </c>
      <c r="E117" s="6" t="n">
        <v>0</v>
      </c>
    </row>
    <row r="118" spans="1:5">
      <c r="A118" s="4" t="s">
        <v>2756</v>
      </c>
      <c r="E118" s="6" t="n">
        <v>0</v>
      </c>
    </row>
    <row r="119" spans="1:5">
      <c r="A119" s="4" t="s">
        <v>227</v>
      </c>
      <c r="D119" s="6" t="n">
        <v>1583</v>
      </c>
      <c r="E119" s="6" t="n">
        <v>0</v>
      </c>
    </row>
    <row r="120" spans="1:5">
      <c r="A120" s="4" t="s">
        <v>228</v>
      </c>
      <c r="D120" s="6" t="n">
        <v>17</v>
      </c>
      <c r="E120" s="6" t="n">
        <v>22400</v>
      </c>
    </row>
    <row r="121" spans="1:5">
      <c r="A121" s="4" t="s">
        <v>229</v>
      </c>
      <c r="D121" s="6" t="n">
        <v>0</v>
      </c>
      <c r="E121" s="6" t="n">
        <v>0</v>
      </c>
    </row>
    <row r="122" spans="1:5">
      <c r="A122" s="4" t="s">
        <v>230</v>
      </c>
      <c r="D122" s="6" t="n">
        <v>0</v>
      </c>
      <c r="E122" s="6" t="n">
        <v>0</v>
      </c>
    </row>
    <row r="123" spans="1:5">
      <c r="A123" s="4" t="s">
        <v>231</v>
      </c>
      <c r="D123" s="6" t="n">
        <v>0</v>
      </c>
      <c r="E123" s="6" t="n">
        <v>0</v>
      </c>
    </row>
    <row r="124" spans="1:5">
      <c r="A124" s="4" t="s">
        <v>232</v>
      </c>
      <c r="E124" s="6" t="n">
        <v>0</v>
      </c>
    </row>
    <row r="125" spans="1:5">
      <c r="A125" s="4" t="s">
        <v>234</v>
      </c>
      <c r="E125" s="6" t="n">
        <v>0</v>
      </c>
    </row>
    <row r="126" spans="1:5">
      <c r="A126" s="4" t="s">
        <v>233</v>
      </c>
      <c r="E126" s="6" t="n">
        <v>0</v>
      </c>
    </row>
    <row r="127" spans="1:5">
      <c r="A127" s="4" t="s">
        <v>235</v>
      </c>
      <c r="D127" s="6" t="n">
        <v>118</v>
      </c>
    </row>
    <row r="128" spans="1:5">
      <c r="A128" s="4" t="s">
        <v>2761</v>
      </c>
      <c r="D128" s="6" t="n">
        <v>14000</v>
      </c>
    </row>
    <row r="129" spans="1:5">
      <c r="A129" s="4" t="s">
        <v>236</v>
      </c>
      <c r="E129" s="6" t="n">
        <v>0</v>
      </c>
    </row>
    <row r="130" spans="1:5">
      <c r="A130" s="4" t="s">
        <v>237</v>
      </c>
      <c r="D130" s="6" t="n">
        <v>-651</v>
      </c>
      <c r="E130" s="6" t="n">
        <v>-677</v>
      </c>
    </row>
    <row r="131" spans="1:5">
      <c r="A131" s="3" t="s">
        <v>238</v>
      </c>
    </row>
    <row r="132" spans="1:5">
      <c r="A132" s="4" t="s">
        <v>239</v>
      </c>
      <c r="D132" s="6" t="n">
        <v>46</v>
      </c>
      <c r="E132" s="6" t="n">
        <v>4</v>
      </c>
    </row>
    <row r="133" spans="1:5">
      <c r="A133" s="4" t="s">
        <v>240</v>
      </c>
      <c r="D133" s="6" t="n">
        <v>216</v>
      </c>
      <c r="E133" s="6" t="n">
        <v>0</v>
      </c>
    </row>
    <row r="134" spans="1:5">
      <c r="A134" s="4" t="s">
        <v>2757</v>
      </c>
      <c r="D134" s="6" t="n">
        <v>15247</v>
      </c>
      <c r="E134" s="6" t="n">
        <v>40208</v>
      </c>
    </row>
    <row r="135" spans="1:5">
      <c r="A135" s="3" t="s">
        <v>214</v>
      </c>
    </row>
    <row r="136" spans="1:5">
      <c r="A136" s="4" t="s">
        <v>116</v>
      </c>
      <c r="D136" s="6" t="n">
        <v>0</v>
      </c>
      <c r="E136" s="6" t="n">
        <v>0</v>
      </c>
    </row>
    <row r="137" spans="1:5">
      <c r="A137" s="4" t="s">
        <v>60</v>
      </c>
      <c r="D137" s="6" t="n">
        <v>0</v>
      </c>
      <c r="E137" s="6" t="n">
        <v>0</v>
      </c>
    </row>
    <row r="138" spans="1:5">
      <c r="A138" s="4" t="s">
        <v>61</v>
      </c>
      <c r="D138" s="6" t="n">
        <v>0</v>
      </c>
      <c r="E138" s="6" t="n">
        <v>0</v>
      </c>
    </row>
    <row r="139" spans="1:5">
      <c r="A139" s="4" t="s">
        <v>242</v>
      </c>
      <c r="D139" s="6" t="n">
        <v>0</v>
      </c>
      <c r="E139" s="6" t="n">
        <v>0</v>
      </c>
    </row>
    <row r="140" spans="1:5">
      <c r="A140" s="4" t="s">
        <v>243</v>
      </c>
      <c r="D140" s="6" t="n">
        <v>0</v>
      </c>
      <c r="E140" s="6" t="n">
        <v>0</v>
      </c>
    </row>
    <row r="141" spans="1:5">
      <c r="A141" s="4" t="s">
        <v>244</v>
      </c>
      <c r="D141" s="6" t="n">
        <v>3710</v>
      </c>
      <c r="E141" s="6" t="n">
        <v>2536</v>
      </c>
    </row>
    <row r="142" spans="1:5">
      <c r="A142" s="4" t="s">
        <v>2758</v>
      </c>
      <c r="D142" s="6" t="n">
        <v>0</v>
      </c>
      <c r="E142" s="6" t="n">
        <v>0</v>
      </c>
    </row>
    <row r="143" spans="1:5">
      <c r="A143" s="4" t="s">
        <v>245</v>
      </c>
      <c r="D143" s="6" t="n">
        <v>-32953</v>
      </c>
      <c r="E143" s="6" t="n">
        <v>-1861</v>
      </c>
    </row>
    <row r="144" spans="1:5">
      <c r="A144" s="4" t="s">
        <v>246</v>
      </c>
      <c r="D144" s="6" t="n">
        <v>-1379</v>
      </c>
      <c r="E144" s="6" t="n">
        <v>-1696</v>
      </c>
    </row>
    <row r="145" spans="1:5">
      <c r="A145" s="4" t="s">
        <v>2762</v>
      </c>
      <c r="D145" s="6" t="n">
        <v>0</v>
      </c>
      <c r="E145" s="6" t="n">
        <v>0</v>
      </c>
    </row>
    <row r="146" spans="1:5">
      <c r="A146" s="4" t="s">
        <v>2759</v>
      </c>
      <c r="D146" s="6" t="n">
        <v>-30622</v>
      </c>
      <c r="E146" s="6" t="n">
        <v>-1021</v>
      </c>
    </row>
    <row r="147" spans="1:5">
      <c r="A147" s="4" t="s">
        <v>2760</v>
      </c>
      <c r="D147" s="6" t="n">
        <v>13008</v>
      </c>
      <c r="E147" s="6" t="n">
        <v>6145</v>
      </c>
    </row>
    <row r="148" spans="1:5">
      <c r="A148" s="4" t="s">
        <v>249</v>
      </c>
      <c r="D148" s="6" t="n">
        <v>24298</v>
      </c>
      <c r="E148" s="6" t="n">
        <v>20448</v>
      </c>
    </row>
    <row r="149" spans="1:5">
      <c r="A149" s="4" t="s">
        <v>250</v>
      </c>
      <c r="B149" s="6" t="n">
        <v>37306</v>
      </c>
      <c r="C149" s="6" t="n">
        <v>26593</v>
      </c>
      <c r="D149" s="6" t="n">
        <v>37306</v>
      </c>
      <c r="E149" s="6" t="n">
        <v>26593</v>
      </c>
    </row>
    <row r="150" spans="1:5">
      <c r="A150" s="4" t="s">
        <v>2717</v>
      </c>
    </row>
    <row r="151" spans="1:5">
      <c r="A151" s="3" t="s">
        <v>196</v>
      </c>
    </row>
    <row r="152" spans="1:5">
      <c r="A152" s="4" t="s">
        <v>104</v>
      </c>
      <c r="B152" s="6" t="n">
        <v>9413</v>
      </c>
      <c r="C152" s="6" t="n">
        <v>556685</v>
      </c>
      <c r="D152" s="6" t="n">
        <v>15759</v>
      </c>
      <c r="E152" s="6" t="n">
        <v>555234</v>
      </c>
    </row>
    <row r="153" spans="1:5">
      <c r="A153" s="3" t="s">
        <v>197</v>
      </c>
    </row>
    <row r="154" spans="1:5">
      <c r="A154" s="4" t="s">
        <v>2753</v>
      </c>
      <c r="D154" s="6" t="n">
        <v>-21099</v>
      </c>
      <c r="E154" s="6" t="n">
        <v>-561651</v>
      </c>
    </row>
    <row r="155" spans="1:5">
      <c r="A155" s="4" t="s">
        <v>2754</v>
      </c>
      <c r="D155" s="6" t="n">
        <v>0</v>
      </c>
      <c r="E155" s="6" t="n">
        <v>0</v>
      </c>
    </row>
    <row r="156" spans="1:5">
      <c r="A156" s="4" t="s">
        <v>103</v>
      </c>
      <c r="D156" s="6" t="n">
        <v>0</v>
      </c>
      <c r="E156" s="6" t="n">
        <v>0</v>
      </c>
    </row>
    <row r="157" spans="1:5">
      <c r="A157" s="4" t="s">
        <v>198</v>
      </c>
      <c r="D157" s="6" t="n">
        <v>0</v>
      </c>
      <c r="E157" s="6" t="n">
        <v>0</v>
      </c>
    </row>
    <row r="158" spans="1:5">
      <c r="A158" s="4" t="s">
        <v>199</v>
      </c>
      <c r="D158" s="6" t="n">
        <v>15</v>
      </c>
      <c r="E158" s="6" t="n">
        <v>0</v>
      </c>
    </row>
    <row r="159" spans="1:5">
      <c r="A159" s="4" t="s">
        <v>100</v>
      </c>
      <c r="D159" s="6" t="n">
        <v>0</v>
      </c>
      <c r="E159" s="6" t="n">
        <v>0</v>
      </c>
    </row>
    <row r="160" spans="1:5">
      <c r="A160" s="4" t="s">
        <v>200</v>
      </c>
      <c r="D160" s="6" t="n">
        <v>0</v>
      </c>
      <c r="E160" s="6" t="n">
        <v>0</v>
      </c>
    </row>
    <row r="161" spans="1:5">
      <c r="A161" s="4" t="s">
        <v>201</v>
      </c>
      <c r="D161" s="6" t="n">
        <v>0</v>
      </c>
      <c r="E161" s="6" t="n">
        <v>0</v>
      </c>
    </row>
    <row r="162" spans="1:5">
      <c r="A162" s="4" t="s">
        <v>101</v>
      </c>
      <c r="D162" s="6" t="n">
        <v>0</v>
      </c>
      <c r="E162" s="6" t="n">
        <v>0</v>
      </c>
    </row>
    <row r="163" spans="1:5">
      <c r="A163" s="4" t="s">
        <v>202</v>
      </c>
      <c r="D163" s="6" t="n">
        <v>2939</v>
      </c>
      <c r="E163" s="6" t="n">
        <v>305</v>
      </c>
    </row>
    <row r="164" spans="1:5">
      <c r="A164" s="4" t="s">
        <v>203</v>
      </c>
      <c r="D164" s="6" t="n">
        <v>-2875</v>
      </c>
      <c r="E164" s="6" t="n">
        <v>0</v>
      </c>
    </row>
    <row r="165" spans="1:5">
      <c r="A165" s="3" t="s">
        <v>204</v>
      </c>
    </row>
    <row r="166" spans="1:5">
      <c r="A166" s="4" t="s">
        <v>205</v>
      </c>
      <c r="D166" s="6" t="n">
        <v>0</v>
      </c>
      <c r="E166" s="6" t="n">
        <v>0</v>
      </c>
    </row>
    <row r="167" spans="1:5">
      <c r="A167" s="4" t="s">
        <v>125</v>
      </c>
      <c r="D167" s="6" t="n">
        <v>0</v>
      </c>
      <c r="E167" s="6" t="n">
        <v>0</v>
      </c>
    </row>
    <row r="168" spans="1:5">
      <c r="A168" s="4" t="s">
        <v>206</v>
      </c>
      <c r="D168" s="6" t="n">
        <v>0</v>
      </c>
      <c r="E168" s="6" t="n">
        <v>0</v>
      </c>
    </row>
    <row r="169" spans="1:5">
      <c r="A169" s="4" t="s">
        <v>207</v>
      </c>
      <c r="D169" s="6" t="n">
        <v>0</v>
      </c>
      <c r="E169" s="6" t="n">
        <v>0</v>
      </c>
    </row>
    <row r="170" spans="1:5">
      <c r="A170" s="4" t="s">
        <v>208</v>
      </c>
      <c r="D170" s="6" t="n">
        <v>0</v>
      </c>
      <c r="E170" s="6" t="n">
        <v>0</v>
      </c>
    </row>
    <row r="171" spans="1:5">
      <c r="A171" s="4" t="s">
        <v>209</v>
      </c>
      <c r="D171" s="6" t="n">
        <v>0</v>
      </c>
      <c r="E171" s="6" t="n">
        <v>0</v>
      </c>
    </row>
    <row r="172" spans="1:5">
      <c r="A172" s="4" t="s">
        <v>210</v>
      </c>
      <c r="D172" s="6" t="n">
        <v>0</v>
      </c>
      <c r="E172" s="6" t="n">
        <v>0</v>
      </c>
    </row>
    <row r="173" spans="1:5">
      <c r="A173" s="3" t="s">
        <v>211</v>
      </c>
    </row>
    <row r="174" spans="1:5">
      <c r="A174" s="4" t="s">
        <v>212</v>
      </c>
      <c r="D174" s="6" t="n">
        <v>0</v>
      </c>
      <c r="E174" s="6" t="n">
        <v>0</v>
      </c>
    </row>
    <row r="175" spans="1:5">
      <c r="A175" s="4" t="s">
        <v>50</v>
      </c>
      <c r="D175" s="6" t="n">
        <v>-30</v>
      </c>
      <c r="E175" s="6" t="n">
        <v>-1</v>
      </c>
    </row>
    <row r="176" spans="1:5">
      <c r="A176" s="4" t="s">
        <v>213</v>
      </c>
      <c r="D176" s="6" t="n">
        <v>35</v>
      </c>
      <c r="E176" s="6" t="n">
        <v>55</v>
      </c>
    </row>
    <row r="177" spans="1:5">
      <c r="A177" s="3" t="s">
        <v>214</v>
      </c>
    </row>
    <row r="178" spans="1:5">
      <c r="A178" s="4" t="s">
        <v>215</v>
      </c>
      <c r="D178" s="6" t="n">
        <v>0</v>
      </c>
      <c r="E178" s="6" t="n">
        <v>183</v>
      </c>
    </row>
    <row r="179" spans="1:5">
      <c r="A179" s="4" t="s">
        <v>216</v>
      </c>
      <c r="D179" s="6" t="n">
        <v>0</v>
      </c>
      <c r="E179" s="6" t="n">
        <v>0</v>
      </c>
    </row>
    <row r="180" spans="1:5">
      <c r="A180" s="4" t="s">
        <v>63</v>
      </c>
      <c r="D180" s="6" t="n">
        <v>-397</v>
      </c>
      <c r="E180" s="6" t="n">
        <v>-61</v>
      </c>
    </row>
    <row r="181" spans="1:5">
      <c r="A181" s="4" t="s">
        <v>217</v>
      </c>
      <c r="D181" s="6" t="n">
        <v>-21412</v>
      </c>
      <c r="E181" s="6" t="n">
        <v>-561170</v>
      </c>
    </row>
    <row r="182" spans="1:5">
      <c r="A182" s="4" t="s">
        <v>2755</v>
      </c>
      <c r="D182" s="6" t="n">
        <v>-5653</v>
      </c>
      <c r="E182" s="6" t="n">
        <v>-5936</v>
      </c>
    </row>
    <row r="183" spans="1:5">
      <c r="A183" s="3" t="s">
        <v>219</v>
      </c>
    </row>
    <row r="184" spans="1:5">
      <c r="A184" s="4" t="s">
        <v>220</v>
      </c>
      <c r="D184" s="6" t="n">
        <v>5442</v>
      </c>
      <c r="E184" s="6" t="n">
        <v>-933</v>
      </c>
    </row>
    <row r="185" spans="1:5">
      <c r="A185" s="3" t="s">
        <v>221</v>
      </c>
    </row>
    <row r="186" spans="1:5">
      <c r="A186" s="4" t="s">
        <v>222</v>
      </c>
      <c r="D186" s="6" t="n">
        <v>0</v>
      </c>
      <c r="E186" s="6" t="n">
        <v>0</v>
      </c>
    </row>
    <row r="187" spans="1:5">
      <c r="A187" s="4" t="s">
        <v>223</v>
      </c>
      <c r="E187" s="6" t="n">
        <v>0</v>
      </c>
    </row>
    <row r="188" spans="1:5">
      <c r="A188" s="4" t="s">
        <v>224</v>
      </c>
      <c r="D188" s="6" t="n">
        <v>0</v>
      </c>
      <c r="E188" s="6" t="n">
        <v>0</v>
      </c>
    </row>
    <row r="189" spans="1:5">
      <c r="A189" s="3" t="s">
        <v>225</v>
      </c>
    </row>
    <row r="190" spans="1:5">
      <c r="A190" s="4" t="s">
        <v>222</v>
      </c>
      <c r="D190" s="6" t="n">
        <v>0</v>
      </c>
      <c r="E190" s="6" t="n">
        <v>0</v>
      </c>
    </row>
    <row r="191" spans="1:5">
      <c r="A191" s="4" t="s">
        <v>223</v>
      </c>
      <c r="D191" s="6" t="n">
        <v>0</v>
      </c>
      <c r="E191" s="6" t="n">
        <v>0</v>
      </c>
    </row>
    <row r="192" spans="1:5">
      <c r="A192" s="4" t="s">
        <v>224</v>
      </c>
      <c r="D192" s="6" t="n">
        <v>0</v>
      </c>
      <c r="E192" s="6" t="n">
        <v>0</v>
      </c>
    </row>
    <row r="193" spans="1:5">
      <c r="A193" s="4" t="s">
        <v>2756</v>
      </c>
      <c r="E193" s="6" t="n">
        <v>0</v>
      </c>
    </row>
    <row r="194" spans="1:5">
      <c r="A194" s="4" t="s">
        <v>227</v>
      </c>
      <c r="D194" s="6" t="n">
        <v>0</v>
      </c>
      <c r="E194" s="6" t="n">
        <v>0</v>
      </c>
    </row>
    <row r="195" spans="1:5">
      <c r="A195" s="4" t="s">
        <v>228</v>
      </c>
      <c r="D195" s="6" t="n">
        <v>0</v>
      </c>
      <c r="E195" s="6" t="n">
        <v>1</v>
      </c>
    </row>
    <row r="196" spans="1:5">
      <c r="A196" s="4" t="s">
        <v>229</v>
      </c>
      <c r="D196" s="6" t="n">
        <v>0</v>
      </c>
      <c r="E196" s="6" t="n">
        <v>0</v>
      </c>
    </row>
    <row r="197" spans="1:5">
      <c r="A197" s="4" t="s">
        <v>230</v>
      </c>
      <c r="D197" s="6" t="n">
        <v>0</v>
      </c>
      <c r="E197" s="6" t="n">
        <v>-350</v>
      </c>
    </row>
    <row r="198" spans="1:5">
      <c r="A198" s="4" t="s">
        <v>231</v>
      </c>
      <c r="D198" s="6" t="n">
        <v>0</v>
      </c>
      <c r="E198" s="6" t="n">
        <v>0</v>
      </c>
    </row>
    <row r="199" spans="1:5">
      <c r="A199" s="4" t="s">
        <v>232</v>
      </c>
      <c r="E199" s="6" t="n">
        <v>0</v>
      </c>
    </row>
    <row r="200" spans="1:5">
      <c r="A200" s="4" t="s">
        <v>234</v>
      </c>
      <c r="E200" s="6" t="n">
        <v>0</v>
      </c>
    </row>
    <row r="201" spans="1:5">
      <c r="A201" s="4" t="s">
        <v>233</v>
      </c>
      <c r="E201" s="6" t="n">
        <v>0</v>
      </c>
    </row>
    <row r="202" spans="1:5">
      <c r="A202" s="4" t="s">
        <v>235</v>
      </c>
      <c r="D202" s="6" t="n">
        <v>206</v>
      </c>
    </row>
    <row r="203" spans="1:5">
      <c r="A203" s="4" t="s">
        <v>2761</v>
      </c>
      <c r="D203" s="6" t="n">
        <v>0</v>
      </c>
    </row>
    <row r="204" spans="1:5">
      <c r="A204" s="4" t="s">
        <v>236</v>
      </c>
      <c r="E204" s="6" t="n">
        <v>0</v>
      </c>
    </row>
    <row r="205" spans="1:5">
      <c r="A205" s="4" t="s">
        <v>237</v>
      </c>
      <c r="D205" s="6" t="n">
        <v>0</v>
      </c>
      <c r="E205" s="6" t="n">
        <v>0</v>
      </c>
    </row>
    <row r="206" spans="1:5">
      <c r="A206" s="3" t="s">
        <v>238</v>
      </c>
    </row>
    <row r="207" spans="1:5">
      <c r="A207" s="4" t="s">
        <v>239</v>
      </c>
      <c r="D207" s="6" t="n">
        <v>0</v>
      </c>
      <c r="E207" s="6" t="n">
        <v>0</v>
      </c>
    </row>
    <row r="208" spans="1:5">
      <c r="A208" s="4" t="s">
        <v>240</v>
      </c>
      <c r="D208" s="6" t="n">
        <v>0</v>
      </c>
      <c r="E208" s="6" t="n">
        <v>0</v>
      </c>
    </row>
    <row r="209" spans="1:5">
      <c r="A209" s="4" t="s">
        <v>2757</v>
      </c>
      <c r="D209" s="6" t="n">
        <v>5648</v>
      </c>
      <c r="E209" s="6" t="n">
        <v>-1282</v>
      </c>
    </row>
    <row r="210" spans="1:5">
      <c r="A210" s="3" t="s">
        <v>214</v>
      </c>
    </row>
    <row r="211" spans="1:5">
      <c r="A211" s="4" t="s">
        <v>116</v>
      </c>
      <c r="D211" s="6" t="n">
        <v>0</v>
      </c>
      <c r="E211" s="6" t="n">
        <v>0</v>
      </c>
    </row>
    <row r="212" spans="1:5">
      <c r="A212" s="4" t="s">
        <v>60</v>
      </c>
      <c r="D212" s="6" t="n">
        <v>0</v>
      </c>
      <c r="E212" s="6" t="n">
        <v>0</v>
      </c>
    </row>
    <row r="213" spans="1:5">
      <c r="A213" s="4" t="s">
        <v>61</v>
      </c>
      <c r="D213" s="6" t="n">
        <v>0</v>
      </c>
      <c r="E213" s="6" t="n">
        <v>7214</v>
      </c>
    </row>
    <row r="214" spans="1:5">
      <c r="A214" s="4" t="s">
        <v>242</v>
      </c>
      <c r="D214" s="6" t="n">
        <v>0</v>
      </c>
      <c r="E214" s="6" t="n">
        <v>0</v>
      </c>
    </row>
    <row r="215" spans="1:5">
      <c r="A215" s="4" t="s">
        <v>243</v>
      </c>
      <c r="D215" s="6" t="n">
        <v>0</v>
      </c>
      <c r="E215" s="6" t="n">
        <v>0</v>
      </c>
    </row>
    <row r="216" spans="1:5">
      <c r="A216" s="4" t="s">
        <v>244</v>
      </c>
      <c r="D216" s="6" t="n">
        <v>0</v>
      </c>
      <c r="E216" s="6" t="n">
        <v>0</v>
      </c>
    </row>
    <row r="217" spans="1:5">
      <c r="A217" s="4" t="s">
        <v>2758</v>
      </c>
      <c r="D217" s="6" t="n">
        <v>0</v>
      </c>
      <c r="E217" s="6" t="n">
        <v>0</v>
      </c>
    </row>
    <row r="218" spans="1:5">
      <c r="A218" s="4" t="s">
        <v>245</v>
      </c>
      <c r="D218" s="6" t="n">
        <v>0</v>
      </c>
      <c r="E218" s="6" t="n">
        <v>0</v>
      </c>
    </row>
    <row r="219" spans="1:5">
      <c r="A219" s="4" t="s">
        <v>246</v>
      </c>
      <c r="D219" s="6" t="n">
        <v>0</v>
      </c>
      <c r="E219" s="6" t="n">
        <v>0</v>
      </c>
    </row>
    <row r="220" spans="1:5">
      <c r="A220" s="4" t="s">
        <v>2762</v>
      </c>
      <c r="D220" s="6" t="n">
        <v>0</v>
      </c>
      <c r="E220" s="6" t="n">
        <v>0</v>
      </c>
    </row>
    <row r="221" spans="1:5">
      <c r="A221" s="4" t="s">
        <v>2759</v>
      </c>
      <c r="D221" s="6" t="n">
        <v>0</v>
      </c>
      <c r="E221" s="6" t="n">
        <v>7214</v>
      </c>
    </row>
    <row r="222" spans="1:5">
      <c r="A222" s="4" t="s">
        <v>2760</v>
      </c>
      <c r="D222" s="6" t="n">
        <v>-5</v>
      </c>
      <c r="E222" s="6" t="n">
        <v>-4</v>
      </c>
    </row>
    <row r="223" spans="1:5">
      <c r="A223" s="4" t="s">
        <v>249</v>
      </c>
      <c r="D223" s="6" t="n">
        <v>600</v>
      </c>
      <c r="E223" s="6" t="n">
        <v>608</v>
      </c>
    </row>
    <row r="224" spans="1:5">
      <c r="A224" s="4" t="s">
        <v>250</v>
      </c>
      <c r="B224" s="6" t="n">
        <v>595</v>
      </c>
      <c r="C224" s="6" t="n">
        <v>604</v>
      </c>
      <c r="D224" s="6" t="n">
        <v>595</v>
      </c>
      <c r="E224" s="6" t="n">
        <v>604</v>
      </c>
    </row>
    <row r="225" spans="1:5">
      <c r="A225" s="4" t="s">
        <v>2720</v>
      </c>
    </row>
    <row r="226" spans="1:5">
      <c r="A226" s="3" t="s">
        <v>196</v>
      </c>
    </row>
    <row r="227" spans="1:5">
      <c r="A227" s="4" t="s">
        <v>104</v>
      </c>
      <c r="B227" s="6" t="n">
        <v>100547</v>
      </c>
      <c r="C227" s="6" t="n">
        <v>613715</v>
      </c>
      <c r="D227" s="6" t="n">
        <v>196969</v>
      </c>
      <c r="E227" s="6" t="n">
        <v>700457</v>
      </c>
    </row>
    <row r="228" spans="1:5">
      <c r="A228" s="3" t="s">
        <v>197</v>
      </c>
    </row>
    <row r="229" spans="1:5">
      <c r="A229" s="4" t="s">
        <v>2753</v>
      </c>
      <c r="D229" s="6" t="n">
        <v>0</v>
      </c>
      <c r="E229" s="6" t="n">
        <v>0</v>
      </c>
    </row>
    <row r="230" spans="1:5">
      <c r="A230" s="4" t="s">
        <v>2754</v>
      </c>
      <c r="D230" s="6" t="n">
        <v>85310</v>
      </c>
      <c r="E230" s="6" t="n">
        <v>116042</v>
      </c>
    </row>
    <row r="231" spans="1:5">
      <c r="A231" s="4" t="s">
        <v>103</v>
      </c>
      <c r="D231" s="6" t="n">
        <v>6211</v>
      </c>
      <c r="E231" s="6" t="n">
        <v>4985</v>
      </c>
    </row>
    <row r="232" spans="1:5">
      <c r="A232" s="4" t="s">
        <v>198</v>
      </c>
      <c r="D232" s="6" t="n">
        <v>22788</v>
      </c>
      <c r="E232" s="6" t="n">
        <v>23575</v>
      </c>
    </row>
    <row r="233" spans="1:5">
      <c r="A233" s="4" t="s">
        <v>199</v>
      </c>
      <c r="D233" s="6" t="n">
        <v>-25782</v>
      </c>
      <c r="E233" s="6" t="n">
        <v>-42167</v>
      </c>
    </row>
    <row r="234" spans="1:5">
      <c r="A234" s="4" t="s">
        <v>100</v>
      </c>
      <c r="D234" s="6" t="n">
        <v>209</v>
      </c>
      <c r="E234" s="6" t="n">
        <v>14445</v>
      </c>
    </row>
    <row r="235" spans="1:5">
      <c r="A235" s="4" t="s">
        <v>200</v>
      </c>
      <c r="D235" s="6" t="n">
        <v>12817</v>
      </c>
      <c r="E235" s="6" t="n">
        <v>6846</v>
      </c>
    </row>
    <row r="236" spans="1:5">
      <c r="A236" s="4" t="s">
        <v>201</v>
      </c>
      <c r="D236" s="6" t="n">
        <v>15722</v>
      </c>
      <c r="E236" s="6" t="n">
        <v>-23214</v>
      </c>
    </row>
    <row r="237" spans="1:5">
      <c r="A237" s="4" t="s">
        <v>101</v>
      </c>
      <c r="D237" s="6" t="n">
        <v>9844</v>
      </c>
      <c r="E237" s="6" t="n">
        <v>4107</v>
      </c>
    </row>
    <row r="238" spans="1:5">
      <c r="A238" s="4" t="s">
        <v>202</v>
      </c>
      <c r="D238" s="6" t="n">
        <v>-11551</v>
      </c>
      <c r="E238" s="6" t="n">
        <v>-3720</v>
      </c>
    </row>
    <row r="239" spans="1:5">
      <c r="A239" s="4" t="s">
        <v>203</v>
      </c>
      <c r="D239" s="6" t="n">
        <v>52180</v>
      </c>
      <c r="E239" s="6" t="n">
        <v>-511157</v>
      </c>
    </row>
    <row r="240" spans="1:5">
      <c r="A240" s="3" t="s">
        <v>204</v>
      </c>
    </row>
    <row r="241" spans="1:5">
      <c r="A241" s="4" t="s">
        <v>205</v>
      </c>
      <c r="D241" s="6" t="n">
        <v>2425</v>
      </c>
      <c r="E241" s="6" t="n">
        <v>-1428</v>
      </c>
    </row>
    <row r="242" spans="1:5">
      <c r="A242" s="4" t="s">
        <v>125</v>
      </c>
      <c r="D242" s="6" t="n">
        <v>0</v>
      </c>
      <c r="E242" s="6" t="n">
        <v>-5</v>
      </c>
    </row>
    <row r="243" spans="1:5">
      <c r="A243" s="4" t="s">
        <v>206</v>
      </c>
      <c r="D243" s="6" t="n">
        <v>-15577</v>
      </c>
      <c r="E243" s="6" t="n">
        <v>-15034</v>
      </c>
    </row>
    <row r="244" spans="1:5">
      <c r="A244" s="4" t="s">
        <v>207</v>
      </c>
      <c r="D244" s="6" t="n">
        <v>9503</v>
      </c>
      <c r="E244" s="6" t="n">
        <v>54711</v>
      </c>
    </row>
    <row r="245" spans="1:5">
      <c r="A245" s="4" t="s">
        <v>208</v>
      </c>
      <c r="D245" s="6" t="n">
        <v>-148725</v>
      </c>
      <c r="E245" s="6" t="n">
        <v>-249059</v>
      </c>
    </row>
    <row r="246" spans="1:5">
      <c r="A246" s="4" t="s">
        <v>209</v>
      </c>
      <c r="D246" s="6" t="n">
        <v>43110</v>
      </c>
      <c r="E246" s="6" t="n">
        <v>51062</v>
      </c>
    </row>
    <row r="247" spans="1:5">
      <c r="A247" s="4" t="s">
        <v>210</v>
      </c>
      <c r="D247" s="6" t="n">
        <v>-247287</v>
      </c>
      <c r="E247" s="6" t="n">
        <v>-379264</v>
      </c>
    </row>
    <row r="248" spans="1:5">
      <c r="A248" s="3" t="s">
        <v>211</v>
      </c>
    </row>
    <row r="249" spans="1:5">
      <c r="A249" s="4" t="s">
        <v>212</v>
      </c>
      <c r="D249" s="6" t="n">
        <v>393339</v>
      </c>
      <c r="E249" s="6" t="n">
        <v>481388</v>
      </c>
    </row>
    <row r="250" spans="1:5">
      <c r="A250" s="4" t="s">
        <v>50</v>
      </c>
      <c r="D250" s="6" t="n">
        <v>3252</v>
      </c>
      <c r="E250" s="6" t="n">
        <v>-655</v>
      </c>
    </row>
    <row r="251" spans="1:5">
      <c r="A251" s="4" t="s">
        <v>213</v>
      </c>
      <c r="D251" s="6" t="n">
        <v>-19889</v>
      </c>
      <c r="E251" s="6" t="n">
        <v>31314</v>
      </c>
    </row>
    <row r="252" spans="1:5">
      <c r="A252" s="3" t="s">
        <v>214</v>
      </c>
    </row>
    <row r="253" spans="1:5">
      <c r="A253" s="4" t="s">
        <v>215</v>
      </c>
      <c r="D253" s="6" t="n">
        <v>-1158</v>
      </c>
      <c r="E253" s="6" t="n">
        <v>475</v>
      </c>
    </row>
    <row r="254" spans="1:5">
      <c r="A254" s="4" t="s">
        <v>216</v>
      </c>
      <c r="D254" s="6" t="n">
        <v>2300</v>
      </c>
      <c r="E254" s="6" t="n">
        <v>1641</v>
      </c>
    </row>
    <row r="255" spans="1:5">
      <c r="A255" s="4" t="s">
        <v>63</v>
      </c>
      <c r="D255" s="6" t="n">
        <v>7635</v>
      </c>
      <c r="E255" s="6" t="n">
        <v>-30976</v>
      </c>
    </row>
    <row r="256" spans="1:5">
      <c r="A256" s="4" t="s">
        <v>217</v>
      </c>
      <c r="D256" s="6" t="n">
        <v>196676</v>
      </c>
      <c r="E256" s="6" t="n">
        <v>-466088</v>
      </c>
    </row>
    <row r="257" spans="1:5">
      <c r="A257" s="4" t="s">
        <v>2755</v>
      </c>
      <c r="D257" s="6" t="n">
        <v>393645</v>
      </c>
      <c r="E257" s="6" t="n">
        <v>234369</v>
      </c>
    </row>
    <row r="258" spans="1:5">
      <c r="A258" s="3" t="s">
        <v>219</v>
      </c>
    </row>
    <row r="259" spans="1:5">
      <c r="A259" s="4" t="s">
        <v>220</v>
      </c>
      <c r="D259" s="6" t="n">
        <v>-605325</v>
      </c>
      <c r="E259" s="6" t="n">
        <v>-1451033</v>
      </c>
    </row>
    <row r="260" spans="1:5">
      <c r="A260" s="3" t="s">
        <v>221</v>
      </c>
    </row>
    <row r="261" spans="1:5">
      <c r="A261" s="4" t="s">
        <v>222</v>
      </c>
      <c r="D261" s="6" t="n">
        <v>-1682199</v>
      </c>
      <c r="E261" s="6" t="n">
        <v>-985427</v>
      </c>
    </row>
    <row r="262" spans="1:5">
      <c r="A262" s="4" t="s">
        <v>223</v>
      </c>
      <c r="E262" s="6" t="n">
        <v>-250</v>
      </c>
    </row>
    <row r="263" spans="1:5">
      <c r="A263" s="4" t="s">
        <v>224</v>
      </c>
      <c r="D263" s="6" t="n">
        <v>-70302</v>
      </c>
      <c r="E263" s="6" t="n">
        <v>-12805</v>
      </c>
    </row>
    <row r="264" spans="1:5">
      <c r="A264" s="3" t="s">
        <v>225</v>
      </c>
    </row>
    <row r="265" spans="1:5">
      <c r="A265" s="4" t="s">
        <v>222</v>
      </c>
      <c r="D265" s="6" t="n">
        <v>632284</v>
      </c>
      <c r="E265" s="6" t="n">
        <v>867168</v>
      </c>
    </row>
    <row r="266" spans="1:5">
      <c r="A266" s="4" t="s">
        <v>223</v>
      </c>
      <c r="D266" s="6" t="n">
        <v>2209</v>
      </c>
      <c r="E266" s="6" t="n">
        <v>2389</v>
      </c>
    </row>
    <row r="267" spans="1:5">
      <c r="A267" s="4" t="s">
        <v>224</v>
      </c>
      <c r="D267" s="6" t="n">
        <v>47859</v>
      </c>
      <c r="E267" s="6" t="n">
        <v>31592</v>
      </c>
    </row>
    <row r="268" spans="1:5">
      <c r="A268" s="4" t="s">
        <v>2756</v>
      </c>
      <c r="E268" s="6" t="n">
        <v>70005</v>
      </c>
    </row>
    <row r="269" spans="1:5">
      <c r="A269" s="4" t="s">
        <v>227</v>
      </c>
      <c r="D269" s="6" t="n">
        <v>26127</v>
      </c>
      <c r="E269" s="6" t="n">
        <v>8399</v>
      </c>
    </row>
    <row r="270" spans="1:5">
      <c r="A270" s="4" t="s">
        <v>228</v>
      </c>
      <c r="D270" s="6" t="n">
        <v>-61216</v>
      </c>
      <c r="E270" s="6" t="n">
        <v>374209</v>
      </c>
    </row>
    <row r="271" spans="1:5">
      <c r="A271" s="4" t="s">
        <v>229</v>
      </c>
      <c r="D271" s="6" t="n">
        <v>95940</v>
      </c>
      <c r="E271" s="6" t="n">
        <v>27780</v>
      </c>
    </row>
    <row r="272" spans="1:5">
      <c r="A272" s="4" t="s">
        <v>230</v>
      </c>
      <c r="D272" s="6" t="n">
        <v>-308949</v>
      </c>
      <c r="E272" s="6" t="n">
        <v>-140492</v>
      </c>
    </row>
    <row r="273" spans="1:5">
      <c r="A273" s="4" t="s">
        <v>231</v>
      </c>
      <c r="D273" s="6" t="n">
        <v>88588</v>
      </c>
      <c r="E273" s="6" t="n">
        <v>164423</v>
      </c>
    </row>
    <row r="274" spans="1:5">
      <c r="A274" s="4" t="s">
        <v>232</v>
      </c>
      <c r="E274" s="6" t="n">
        <v>738296</v>
      </c>
    </row>
    <row r="275" spans="1:5">
      <c r="A275" s="4" t="s">
        <v>234</v>
      </c>
      <c r="E275" s="6" t="n">
        <v>-17250</v>
      </c>
    </row>
    <row r="276" spans="1:5">
      <c r="A276" s="4" t="s">
        <v>233</v>
      </c>
      <c r="E276" s="6" t="n">
        <v>-3897</v>
      </c>
    </row>
    <row r="277" spans="1:5">
      <c r="A277" s="4" t="s">
        <v>235</v>
      </c>
      <c r="D277" s="6" t="n">
        <v>0</v>
      </c>
    </row>
    <row r="278" spans="1:5">
      <c r="A278" s="4" t="s">
        <v>2761</v>
      </c>
      <c r="D278" s="6" t="n">
        <v>0</v>
      </c>
    </row>
    <row r="279" spans="1:5">
      <c r="A279" s="4" t="s">
        <v>236</v>
      </c>
      <c r="E279" s="6" t="n">
        <v>-2400</v>
      </c>
    </row>
    <row r="280" spans="1:5">
      <c r="A280" s="4" t="s">
        <v>237</v>
      </c>
      <c r="D280" s="6" t="n">
        <v>-60093</v>
      </c>
      <c r="E280" s="6" t="n">
        <v>-30140</v>
      </c>
    </row>
    <row r="281" spans="1:5">
      <c r="A281" s="3" t="s">
        <v>238</v>
      </c>
    </row>
    <row r="282" spans="1:5">
      <c r="A282" s="4" t="s">
        <v>239</v>
      </c>
      <c r="D282" s="6" t="n">
        <v>2793</v>
      </c>
      <c r="E282" s="6" t="n">
        <v>7897</v>
      </c>
    </row>
    <row r="283" spans="1:5">
      <c r="A283" s="4" t="s">
        <v>240</v>
      </c>
      <c r="D283" s="6" t="n">
        <v>28679</v>
      </c>
      <c r="E283" s="6" t="n">
        <v>98287</v>
      </c>
    </row>
    <row r="284" spans="1:5">
      <c r="A284" s="4" t="s">
        <v>2757</v>
      </c>
      <c r="D284" s="6" t="n">
        <v>-1863605</v>
      </c>
      <c r="E284" s="6" t="n">
        <v>-253249</v>
      </c>
    </row>
    <row r="285" spans="1:5">
      <c r="A285" s="3" t="s">
        <v>214</v>
      </c>
    </row>
    <row r="286" spans="1:5">
      <c r="A286" s="4" t="s">
        <v>116</v>
      </c>
      <c r="D286" s="6" t="n">
        <v>1537432</v>
      </c>
      <c r="E286" s="6" t="n">
        <v>752959</v>
      </c>
    </row>
    <row r="287" spans="1:5">
      <c r="A287" s="4" t="s">
        <v>60</v>
      </c>
      <c r="D287" s="6" t="n">
        <v>59460</v>
      </c>
      <c r="E287" s="6" t="n">
        <v>-150413</v>
      </c>
    </row>
    <row r="288" spans="1:5">
      <c r="A288" s="4" t="s">
        <v>61</v>
      </c>
      <c r="D288" s="6" t="n">
        <v>30000</v>
      </c>
      <c r="E288" s="6" t="n">
        <v>-77815</v>
      </c>
    </row>
    <row r="289" spans="1:5">
      <c r="A289" s="4" t="s">
        <v>242</v>
      </c>
      <c r="D289" s="6" t="n">
        <v>-216501</v>
      </c>
      <c r="E289" s="6" t="n">
        <v>-430003</v>
      </c>
    </row>
    <row r="290" spans="1:5">
      <c r="A290" s="4" t="s">
        <v>243</v>
      </c>
      <c r="D290" s="6" t="n">
        <v>128883</v>
      </c>
      <c r="E290" s="6" t="n">
        <v>103231</v>
      </c>
    </row>
    <row r="291" spans="1:5">
      <c r="A291" s="4" t="s">
        <v>244</v>
      </c>
      <c r="D291" s="6" t="n">
        <v>0</v>
      </c>
      <c r="E291" s="6" t="n">
        <v>0</v>
      </c>
    </row>
    <row r="292" spans="1:5">
      <c r="A292" s="4" t="s">
        <v>2758</v>
      </c>
      <c r="D292" s="6" t="n">
        <v>-53900</v>
      </c>
      <c r="E292" s="6" t="n">
        <v>-3000</v>
      </c>
    </row>
    <row r="293" spans="1:5">
      <c r="A293" s="4" t="s">
        <v>245</v>
      </c>
      <c r="D293" s="6" t="n">
        <v>0</v>
      </c>
      <c r="E293" s="6" t="n">
        <v>0</v>
      </c>
    </row>
    <row r="294" spans="1:5">
      <c r="A294" s="4" t="s">
        <v>246</v>
      </c>
      <c r="D294" s="6" t="n">
        <v>0</v>
      </c>
      <c r="E294" s="6" t="n">
        <v>1</v>
      </c>
    </row>
    <row r="295" spans="1:5">
      <c r="A295" s="4" t="s">
        <v>2762</v>
      </c>
      <c r="D295" s="6" t="n">
        <v>14000</v>
      </c>
      <c r="E295" s="6" t="n">
        <v>171</v>
      </c>
    </row>
    <row r="296" spans="1:5">
      <c r="A296" s="4" t="s">
        <v>2759</v>
      </c>
      <c r="D296" s="6" t="n">
        <v>1471374</v>
      </c>
      <c r="E296" s="6" t="n">
        <v>195131</v>
      </c>
    </row>
    <row r="297" spans="1:5">
      <c r="A297" s="4" t="s">
        <v>2760</v>
      </c>
      <c r="D297" s="6" t="n">
        <v>1414</v>
      </c>
      <c r="E297" s="6" t="n">
        <v>176251</v>
      </c>
    </row>
    <row r="298" spans="1:5">
      <c r="A298" s="4" t="s">
        <v>249</v>
      </c>
      <c r="D298" s="6" t="n">
        <v>363620</v>
      </c>
      <c r="E298" s="6" t="n">
        <v>380890</v>
      </c>
    </row>
    <row r="299" spans="1:5">
      <c r="A299" s="4" t="s">
        <v>250</v>
      </c>
      <c r="B299" s="6" t="n">
        <v>365034</v>
      </c>
      <c r="C299" s="6" t="n">
        <v>557141</v>
      </c>
      <c r="D299" s="6" t="n">
        <v>365034</v>
      </c>
      <c r="E299" s="6" t="n">
        <v>557141</v>
      </c>
    </row>
    <row r="300" spans="1:5">
      <c r="A300" s="4" t="s">
        <v>2723</v>
      </c>
    </row>
    <row r="301" spans="1:5">
      <c r="A301" s="3" t="s">
        <v>196</v>
      </c>
    </row>
    <row r="302" spans="1:5">
      <c r="A302" s="4" t="s">
        <v>104</v>
      </c>
      <c r="B302" s="6" t="n">
        <v>-109960</v>
      </c>
      <c r="C302" s="6" t="n">
        <v>-1170400</v>
      </c>
      <c r="D302" s="6" t="n">
        <v>-212728</v>
      </c>
      <c r="E302" s="6" t="n">
        <v>-1255691</v>
      </c>
    </row>
    <row r="303" spans="1:5">
      <c r="A303" s="3" t="s">
        <v>197</v>
      </c>
    </row>
    <row r="304" spans="1:5">
      <c r="A304" s="4" t="s">
        <v>2753</v>
      </c>
      <c r="D304" s="6" t="n">
        <v>158840</v>
      </c>
      <c r="E304" s="6" t="n">
        <v>1252735</v>
      </c>
    </row>
    <row r="305" spans="1:5">
      <c r="A305" s="4" t="s">
        <v>2754</v>
      </c>
      <c r="D305" s="6" t="n">
        <v>0</v>
      </c>
      <c r="E305" s="6" t="n">
        <v>0</v>
      </c>
    </row>
    <row r="306" spans="1:5">
      <c r="A306" s="4" t="s">
        <v>103</v>
      </c>
      <c r="D306" s="6" t="n">
        <v>0</v>
      </c>
      <c r="E306" s="6" t="n">
        <v>0</v>
      </c>
    </row>
    <row r="307" spans="1:5">
      <c r="A307" s="4" t="s">
        <v>198</v>
      </c>
      <c r="D307" s="6" t="n">
        <v>0</v>
      </c>
      <c r="E307" s="6" t="n">
        <v>0</v>
      </c>
    </row>
    <row r="308" spans="1:5">
      <c r="A308" s="4" t="s">
        <v>199</v>
      </c>
      <c r="D308" s="6" t="n">
        <v>0</v>
      </c>
      <c r="E308" s="6" t="n">
        <v>0</v>
      </c>
    </row>
    <row r="309" spans="1:5">
      <c r="A309" s="4" t="s">
        <v>100</v>
      </c>
      <c r="D309" s="6" t="n">
        <v>0</v>
      </c>
      <c r="E309" s="6" t="n">
        <v>0</v>
      </c>
    </row>
    <row r="310" spans="1:5">
      <c r="A310" s="4" t="s">
        <v>200</v>
      </c>
      <c r="D310" s="6" t="n">
        <v>0</v>
      </c>
      <c r="E310" s="6" t="n">
        <v>0</v>
      </c>
    </row>
    <row r="311" spans="1:5">
      <c r="A311" s="4" t="s">
        <v>201</v>
      </c>
      <c r="D311" s="6" t="n">
        <v>0</v>
      </c>
      <c r="E311" s="6" t="n">
        <v>0</v>
      </c>
    </row>
    <row r="312" spans="1:5">
      <c r="A312" s="4" t="s">
        <v>101</v>
      </c>
      <c r="D312" s="6" t="n">
        <v>0</v>
      </c>
      <c r="E312" s="6" t="n">
        <v>0</v>
      </c>
    </row>
    <row r="313" spans="1:5">
      <c r="A313" s="4" t="s">
        <v>202</v>
      </c>
      <c r="D313" s="6" t="n">
        <v>0</v>
      </c>
      <c r="E313" s="6" t="n">
        <v>0</v>
      </c>
    </row>
    <row r="314" spans="1:5">
      <c r="A314" s="4" t="s">
        <v>203</v>
      </c>
      <c r="D314" s="6" t="n">
        <v>8</v>
      </c>
      <c r="E314" s="6" t="n">
        <v>29</v>
      </c>
    </row>
    <row r="315" spans="1:5">
      <c r="A315" s="3" t="s">
        <v>204</v>
      </c>
    </row>
    <row r="316" spans="1:5">
      <c r="A316" s="4" t="s">
        <v>205</v>
      </c>
      <c r="D316" s="6" t="n">
        <v>0</v>
      </c>
      <c r="E316" s="6" t="n">
        <v>0</v>
      </c>
    </row>
    <row r="317" spans="1:5">
      <c r="A317" s="4" t="s">
        <v>125</v>
      </c>
      <c r="D317" s="6" t="n">
        <v>0</v>
      </c>
      <c r="E317" s="6" t="n">
        <v>0</v>
      </c>
    </row>
    <row r="318" spans="1:5">
      <c r="A318" s="4" t="s">
        <v>206</v>
      </c>
      <c r="D318" s="6" t="n">
        <v>0</v>
      </c>
      <c r="E318" s="6" t="n">
        <v>0</v>
      </c>
    </row>
    <row r="319" spans="1:5">
      <c r="A319" s="4" t="s">
        <v>207</v>
      </c>
      <c r="D319" s="6" t="n">
        <v>0</v>
      </c>
      <c r="E319" s="6" t="n">
        <v>0</v>
      </c>
    </row>
    <row r="320" spans="1:5">
      <c r="A320" s="4" t="s">
        <v>208</v>
      </c>
      <c r="D320" s="6" t="n">
        <v>0</v>
      </c>
      <c r="E320" s="6" t="n">
        <v>0</v>
      </c>
    </row>
    <row r="321" spans="1:5">
      <c r="A321" s="4" t="s">
        <v>209</v>
      </c>
      <c r="D321" s="6" t="n">
        <v>0</v>
      </c>
      <c r="E321" s="6" t="n">
        <v>0</v>
      </c>
    </row>
    <row r="322" spans="1:5">
      <c r="A322" s="4" t="s">
        <v>210</v>
      </c>
      <c r="D322" s="6" t="n">
        <v>0</v>
      </c>
      <c r="E322" s="6" t="n">
        <v>0</v>
      </c>
    </row>
    <row r="323" spans="1:5">
      <c r="A323" s="3" t="s">
        <v>211</v>
      </c>
    </row>
    <row r="324" spans="1:5">
      <c r="A324" s="4" t="s">
        <v>212</v>
      </c>
      <c r="D324" s="6" t="n">
        <v>90</v>
      </c>
      <c r="E324" s="6" t="n">
        <v>0</v>
      </c>
    </row>
    <row r="325" spans="1:5">
      <c r="A325" s="4" t="s">
        <v>50</v>
      </c>
      <c r="D325" s="6" t="n">
        <v>50</v>
      </c>
      <c r="E325" s="6" t="n">
        <v>183</v>
      </c>
    </row>
    <row r="326" spans="1:5">
      <c r="A326" s="4" t="s">
        <v>213</v>
      </c>
      <c r="D326" s="6" t="n">
        <v>-2336</v>
      </c>
      <c r="E326" s="6" t="n">
        <v>-115</v>
      </c>
    </row>
    <row r="327" spans="1:5">
      <c r="A327" s="3" t="s">
        <v>214</v>
      </c>
    </row>
    <row r="328" spans="1:5">
      <c r="A328" s="4" t="s">
        <v>215</v>
      </c>
      <c r="D328" s="6" t="n">
        <v>-50</v>
      </c>
      <c r="E328" s="6" t="n">
        <v>-183</v>
      </c>
    </row>
    <row r="329" spans="1:5">
      <c r="A329" s="4" t="s">
        <v>216</v>
      </c>
      <c r="D329" s="6" t="n">
        <v>0</v>
      </c>
      <c r="E329" s="6" t="n">
        <v>0</v>
      </c>
    </row>
    <row r="330" spans="1:5">
      <c r="A330" s="4" t="s">
        <v>63</v>
      </c>
      <c r="D330" s="6" t="n">
        <v>2316</v>
      </c>
      <c r="E330" s="6" t="n">
        <v>42</v>
      </c>
    </row>
    <row r="331" spans="1:5">
      <c r="A331" s="4" t="s">
        <v>217</v>
      </c>
      <c r="D331" s="6" t="n">
        <v>158918</v>
      </c>
      <c r="E331" s="6" t="n">
        <v>1252691</v>
      </c>
    </row>
    <row r="332" spans="1:5">
      <c r="A332" s="4" t="s">
        <v>2755</v>
      </c>
      <c r="D332" s="6" t="n">
        <v>-53810</v>
      </c>
      <c r="E332" s="6" t="n">
        <v>-3000</v>
      </c>
    </row>
    <row r="333" spans="1:5">
      <c r="A333" s="3" t="s">
        <v>219</v>
      </c>
    </row>
    <row r="334" spans="1:5">
      <c r="A334" s="4" t="s">
        <v>220</v>
      </c>
      <c r="D334" s="6" t="n">
        <v>-5442</v>
      </c>
      <c r="E334" s="6" t="n">
        <v>933</v>
      </c>
    </row>
    <row r="335" spans="1:5">
      <c r="A335" s="3" t="s">
        <v>221</v>
      </c>
    </row>
    <row r="336" spans="1:5">
      <c r="A336" s="4" t="s">
        <v>222</v>
      </c>
      <c r="D336" s="6" t="n">
        <v>0</v>
      </c>
      <c r="E336" s="6" t="n">
        <v>0</v>
      </c>
    </row>
    <row r="337" spans="1:5">
      <c r="A337" s="4" t="s">
        <v>223</v>
      </c>
      <c r="E337" s="6" t="n">
        <v>0</v>
      </c>
    </row>
    <row r="338" spans="1:5">
      <c r="A338" s="4" t="s">
        <v>224</v>
      </c>
      <c r="D338" s="6" t="n">
        <v>0</v>
      </c>
      <c r="E338" s="6" t="n">
        <v>0</v>
      </c>
    </row>
    <row r="339" spans="1:5">
      <c r="A339" s="3" t="s">
        <v>225</v>
      </c>
    </row>
    <row r="340" spans="1:5">
      <c r="A340" s="4" t="s">
        <v>222</v>
      </c>
      <c r="D340" s="6" t="n">
        <v>0</v>
      </c>
      <c r="E340" s="6" t="n">
        <v>0</v>
      </c>
    </row>
    <row r="341" spans="1:5">
      <c r="A341" s="4" t="s">
        <v>223</v>
      </c>
      <c r="D341" s="6" t="n">
        <v>0</v>
      </c>
      <c r="E341" s="6" t="n">
        <v>0</v>
      </c>
    </row>
    <row r="342" spans="1:5">
      <c r="A342" s="4" t="s">
        <v>224</v>
      </c>
      <c r="D342" s="6" t="n">
        <v>0</v>
      </c>
      <c r="E342" s="6" t="n">
        <v>0</v>
      </c>
    </row>
    <row r="343" spans="1:5">
      <c r="A343" s="4" t="s">
        <v>2756</v>
      </c>
      <c r="E343" s="6" t="n">
        <v>0</v>
      </c>
    </row>
    <row r="344" spans="1:5">
      <c r="A344" s="4" t="s">
        <v>227</v>
      </c>
      <c r="D344" s="6" t="n">
        <v>0</v>
      </c>
      <c r="E344" s="6" t="n">
        <v>0</v>
      </c>
    </row>
    <row r="345" spans="1:5">
      <c r="A345" s="4" t="s">
        <v>228</v>
      </c>
      <c r="D345" s="6" t="n">
        <v>0</v>
      </c>
      <c r="E345" s="6" t="n">
        <v>-22386</v>
      </c>
    </row>
    <row r="346" spans="1:5">
      <c r="A346" s="4" t="s">
        <v>229</v>
      </c>
      <c r="D346" s="6" t="n">
        <v>0</v>
      </c>
      <c r="E346" s="6" t="n">
        <v>0</v>
      </c>
    </row>
    <row r="347" spans="1:5">
      <c r="A347" s="4" t="s">
        <v>230</v>
      </c>
      <c r="D347" s="6" t="n">
        <v>0</v>
      </c>
      <c r="E347" s="6" t="n">
        <v>171</v>
      </c>
    </row>
    <row r="348" spans="1:5">
      <c r="A348" s="4" t="s">
        <v>231</v>
      </c>
      <c r="D348" s="6" t="n">
        <v>0</v>
      </c>
      <c r="E348" s="6" t="n">
        <v>0</v>
      </c>
    </row>
    <row r="349" spans="1:5">
      <c r="A349" s="4" t="s">
        <v>232</v>
      </c>
      <c r="E349" s="6" t="n">
        <v>0</v>
      </c>
    </row>
    <row r="350" spans="1:5">
      <c r="A350" s="4" t="s">
        <v>234</v>
      </c>
      <c r="E350" s="6" t="n">
        <v>0</v>
      </c>
    </row>
    <row r="351" spans="1:5">
      <c r="A351" s="4" t="s">
        <v>233</v>
      </c>
      <c r="E351" s="6" t="n">
        <v>0</v>
      </c>
    </row>
    <row r="352" spans="1:5">
      <c r="A352" s="4" t="s">
        <v>235</v>
      </c>
      <c r="D352" s="6" t="n">
        <v>0</v>
      </c>
    </row>
    <row r="353" spans="1:5">
      <c r="A353" s="4" t="s">
        <v>2761</v>
      </c>
      <c r="D353" s="6" t="n">
        <v>-14000</v>
      </c>
    </row>
    <row r="354" spans="1:5">
      <c r="A354" s="4" t="s">
        <v>236</v>
      </c>
      <c r="E354" s="6" t="n">
        <v>0</v>
      </c>
    </row>
    <row r="355" spans="1:5">
      <c r="A355" s="4" t="s">
        <v>237</v>
      </c>
      <c r="D355" s="6" t="n">
        <v>0</v>
      </c>
      <c r="E355" s="6" t="n">
        <v>0</v>
      </c>
    </row>
    <row r="356" spans="1:5">
      <c r="A356" s="3" t="s">
        <v>238</v>
      </c>
    </row>
    <row r="357" spans="1:5">
      <c r="A357" s="4" t="s">
        <v>239</v>
      </c>
      <c r="D357" s="6" t="n">
        <v>0</v>
      </c>
      <c r="E357" s="6" t="n">
        <v>0</v>
      </c>
    </row>
    <row r="358" spans="1:5">
      <c r="A358" s="4" t="s">
        <v>240</v>
      </c>
      <c r="D358" s="6" t="n">
        <v>0</v>
      </c>
      <c r="E358" s="6" t="n">
        <v>0</v>
      </c>
    </row>
    <row r="359" spans="1:5">
      <c r="A359" s="4" t="s">
        <v>2757</v>
      </c>
      <c r="D359" s="6" t="n">
        <v>-19442</v>
      </c>
      <c r="E359" s="6" t="n">
        <v>-21282</v>
      </c>
    </row>
    <row r="360" spans="1:5">
      <c r="A360" s="3" t="s">
        <v>214</v>
      </c>
    </row>
    <row r="361" spans="1:5">
      <c r="A361" s="4" t="s">
        <v>116</v>
      </c>
      <c r="D361" s="6" t="n">
        <v>-7341</v>
      </c>
      <c r="E361" s="6" t="n">
        <v>-7172</v>
      </c>
    </row>
    <row r="362" spans="1:5">
      <c r="A362" s="4" t="s">
        <v>60</v>
      </c>
      <c r="D362" s="6" t="n">
        <v>0</v>
      </c>
      <c r="E362" s="6" t="n">
        <v>0</v>
      </c>
    </row>
    <row r="363" spans="1:5">
      <c r="A363" s="4" t="s">
        <v>61</v>
      </c>
      <c r="D363" s="6" t="n">
        <v>0</v>
      </c>
      <c r="E363" s="6" t="n">
        <v>22386</v>
      </c>
    </row>
    <row r="364" spans="1:5">
      <c r="A364" s="4" t="s">
        <v>242</v>
      </c>
      <c r="D364" s="6" t="n">
        <v>0</v>
      </c>
      <c r="E364" s="6" t="n">
        <v>0</v>
      </c>
    </row>
    <row r="365" spans="1:5">
      <c r="A365" s="4" t="s">
        <v>243</v>
      </c>
      <c r="D365" s="6" t="n">
        <v>0</v>
      </c>
      <c r="E365" s="6" t="n">
        <v>0</v>
      </c>
    </row>
    <row r="366" spans="1:5">
      <c r="A366" s="4" t="s">
        <v>244</v>
      </c>
      <c r="D366" s="6" t="n">
        <v>0</v>
      </c>
      <c r="E366" s="6" t="n">
        <v>0</v>
      </c>
    </row>
    <row r="367" spans="1:5">
      <c r="A367" s="4" t="s">
        <v>2758</v>
      </c>
      <c r="D367" s="6" t="n">
        <v>53900</v>
      </c>
      <c r="E367" s="6" t="n">
        <v>3000</v>
      </c>
    </row>
    <row r="368" spans="1:5">
      <c r="A368" s="4" t="s">
        <v>245</v>
      </c>
      <c r="D368" s="6" t="n">
        <v>0</v>
      </c>
      <c r="E368" s="6" t="n">
        <v>0</v>
      </c>
    </row>
    <row r="369" spans="1:5">
      <c r="A369" s="4" t="s">
        <v>246</v>
      </c>
      <c r="D369" s="6" t="n">
        <v>-90</v>
      </c>
      <c r="E369" s="6" t="n">
        <v>0</v>
      </c>
    </row>
    <row r="370" spans="1:5">
      <c r="A370" s="4" t="s">
        <v>2762</v>
      </c>
      <c r="D370" s="6" t="n">
        <v>-14000</v>
      </c>
      <c r="E370" s="6" t="n">
        <v>-171</v>
      </c>
    </row>
    <row r="371" spans="1:5">
      <c r="A371" s="4" t="s">
        <v>2759</v>
      </c>
      <c r="D371" s="6" t="n">
        <v>60469</v>
      </c>
      <c r="E371" s="6" t="n">
        <v>18043</v>
      </c>
    </row>
    <row r="372" spans="1:5">
      <c r="A372" s="4" t="s">
        <v>2760</v>
      </c>
      <c r="D372" s="6" t="n">
        <v>-12783</v>
      </c>
      <c r="E372" s="6" t="n">
        <v>-6239</v>
      </c>
    </row>
    <row r="373" spans="1:5">
      <c r="A373" s="4" t="s">
        <v>249</v>
      </c>
      <c r="D373" s="6" t="n">
        <v>-24844</v>
      </c>
      <c r="E373" s="6" t="n">
        <v>-20851</v>
      </c>
    </row>
    <row r="374" spans="1:5">
      <c r="A374" s="4" t="s">
        <v>250</v>
      </c>
      <c r="B374" s="7" t="n">
        <v>-37627</v>
      </c>
      <c r="C374" s="7" t="n">
        <v>-27090</v>
      </c>
      <c r="D374" s="7" t="n">
        <v>-37627</v>
      </c>
      <c r="E374" s="7" t="n">
        <v>-2709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3</v>
      </c>
      <c r="B1" s="2" t="s">
        <v>1</v>
      </c>
    </row>
    <row r="2" spans="1:2">
      <c r="B2" s="2" t="s">
        <v>2</v>
      </c>
    </row>
    <row r="3" spans="1:2">
      <c r="A3" s="3" t="s">
        <v>292</v>
      </c>
    </row>
    <row r="4" spans="1:2">
      <c r="A4" s="4" t="s">
        <v>213</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6</v>
      </c>
      <c r="B1" s="2" t="s">
        <v>1</v>
      </c>
    </row>
    <row r="2" spans="1:2">
      <c r="B2" s="2" t="s">
        <v>2</v>
      </c>
    </row>
    <row r="3" spans="1:2">
      <c r="A3" s="3" t="s">
        <v>252</v>
      </c>
    </row>
    <row r="4" spans="1:2">
      <c r="A4" s="4" t="s">
        <v>11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99</v>
      </c>
      <c r="B1" s="2" t="s">
        <v>1</v>
      </c>
    </row>
    <row r="2" spans="1:2">
      <c r="B2" s="2" t="s">
        <v>2</v>
      </c>
    </row>
    <row r="3" spans="1:2">
      <c r="A3" s="3" t="s">
        <v>252</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01</v>
      </c>
      <c r="B1" s="2" t="s">
        <v>1</v>
      </c>
    </row>
    <row r="2" spans="1:2">
      <c r="B2" s="2" t="s">
        <v>2</v>
      </c>
    </row>
    <row r="3" spans="1:2">
      <c r="A3" s="3" t="s">
        <v>252</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8</v>
      </c>
      <c r="B1" s="2" t="s">
        <v>1</v>
      </c>
    </row>
    <row r="2" spans="1:2">
      <c r="B2" s="2" t="s">
        <v>2</v>
      </c>
    </row>
    <row r="3" spans="1:2">
      <c r="A3" s="3" t="s">
        <v>252</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s>
  <sheetData>
    <row r="1" spans="1:5">
      <c r="A1" s="1" t="s">
        <v>82</v>
      </c>
      <c r="B1" s="2" t="s">
        <v>2</v>
      </c>
      <c r="D1" s="2" t="s">
        <v>25</v>
      </c>
    </row>
    <row r="2" spans="1:5">
      <c r="A2" s="3" t="s">
        <v>83</v>
      </c>
    </row>
    <row r="3" spans="1:5">
      <c r="A3" s="4" t="s">
        <v>84</v>
      </c>
      <c r="B3" s="7" t="n">
        <v>81469</v>
      </c>
      <c r="C3" s="4" t="s">
        <v>38</v>
      </c>
      <c r="D3" s="7" t="n">
        <v>82889</v>
      </c>
      <c r="E3" s="4" t="s">
        <v>39</v>
      </c>
    </row>
    <row r="4" spans="1:5">
      <c r="A4" s="4" t="s">
        <v>85</v>
      </c>
      <c r="B4" s="7" t="n">
        <v>171569</v>
      </c>
      <c r="D4" s="7" t="n">
        <v>175291</v>
      </c>
    </row>
    <row r="5" spans="1:5">
      <c r="A5" s="4" t="s">
        <v>86</v>
      </c>
      <c r="B5" s="6" t="n">
        <v>30000000</v>
      </c>
      <c r="D5" s="6" t="n">
        <v>30000000</v>
      </c>
    </row>
    <row r="6" spans="1:5">
      <c r="A6" s="4" t="s">
        <v>87</v>
      </c>
      <c r="B6" s="6" t="n">
        <v>2006391</v>
      </c>
      <c r="D6" s="6" t="n">
        <v>2006391</v>
      </c>
    </row>
    <row r="7" spans="1:5">
      <c r="A7" s="4" t="s">
        <v>88</v>
      </c>
      <c r="B7" s="6" t="n">
        <v>2006391</v>
      </c>
      <c r="D7" s="6" t="n">
        <v>2006391</v>
      </c>
    </row>
    <row r="8" spans="1:5">
      <c r="A8" s="4" t="s">
        <v>89</v>
      </c>
      <c r="B8" s="8" t="n">
        <v>0.01</v>
      </c>
      <c r="D8" s="8" t="n">
        <v>0.01</v>
      </c>
    </row>
    <row r="9" spans="1:5">
      <c r="A9" s="4" t="s">
        <v>90</v>
      </c>
      <c r="B9" s="6" t="n">
        <v>170000000</v>
      </c>
      <c r="D9" s="6" t="n">
        <v>170000000</v>
      </c>
    </row>
    <row r="10" spans="1:5">
      <c r="A10" s="4" t="s">
        <v>91</v>
      </c>
      <c r="B10" s="6" t="n">
        <v>103952715</v>
      </c>
      <c r="D10" s="6" t="n">
        <v>103816185</v>
      </c>
    </row>
    <row r="11" spans="1:5">
      <c r="A11" s="4" t="s">
        <v>92</v>
      </c>
      <c r="B11" s="6" t="n">
        <v>103703041</v>
      </c>
      <c r="D11" s="6" t="n">
        <v>103618976</v>
      </c>
    </row>
    <row r="12" spans="1:5">
      <c r="A12" s="4" t="s">
        <v>93</v>
      </c>
      <c r="B12" s="6" t="n">
        <v>249674</v>
      </c>
      <c r="D12" s="6" t="n">
        <v>197209</v>
      </c>
    </row>
    <row r="13" spans="1:5">
      <c r="A13" t="n"/>
    </row>
    <row r="14" spans="1:5">
      <c r="A14" s="4" t="s">
        <v>38</v>
      </c>
      <c r="B14" s="4" t="s">
        <v>79</v>
      </c>
    </row>
    <row r="15" spans="1:5">
      <c r="A15" s="4" t="s">
        <v>39</v>
      </c>
      <c r="B15" s="4" t="s">
        <v>80</v>
      </c>
    </row>
  </sheetData>
  <mergeCells count="5">
    <mergeCell ref="B1:C1"/>
    <mergeCell ref="D1:E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17</v>
      </c>
      <c r="B1" s="2" t="s">
        <v>1</v>
      </c>
    </row>
    <row r="2" spans="1:2">
      <c r="B2" s="2" t="s">
        <v>2</v>
      </c>
    </row>
    <row r="3" spans="1:2">
      <c r="A3" s="3" t="s">
        <v>252</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20</v>
      </c>
      <c r="B1" s="2" t="s">
        <v>1</v>
      </c>
    </row>
    <row r="2" spans="1:2">
      <c r="B2" s="2" t="s">
        <v>2</v>
      </c>
    </row>
    <row r="3" spans="1:2">
      <c r="A3" s="3" t="s">
        <v>321</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27</v>
      </c>
      <c r="B1" s="2" t="s">
        <v>1</v>
      </c>
    </row>
    <row r="2" spans="1:2">
      <c r="B2" s="2" t="s">
        <v>2</v>
      </c>
    </row>
    <row r="3" spans="1:2">
      <c r="A3" s="3" t="s">
        <v>324</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3</v>
      </c>
      <c r="B1" s="2" t="s">
        <v>1</v>
      </c>
    </row>
    <row r="2" spans="1:2">
      <c r="B2" s="2" t="s">
        <v>2</v>
      </c>
    </row>
    <row r="3" spans="1:2">
      <c r="A3" s="3" t="s">
        <v>252</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8</v>
      </c>
      <c r="B1" s="2" t="s">
        <v>1</v>
      </c>
    </row>
    <row r="2" spans="1:2">
      <c r="B2" s="2" t="s">
        <v>2</v>
      </c>
    </row>
    <row r="3" spans="1:2">
      <c r="A3" s="3" t="s">
        <v>252</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38</v>
      </c>
      <c r="B1" s="2" t="s">
        <v>1</v>
      </c>
    </row>
    <row r="2" spans="1:2">
      <c r="B2" s="2" t="s">
        <v>2</v>
      </c>
    </row>
    <row r="3" spans="1:2">
      <c r="A3" s="3" t="s">
        <v>252</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94</v>
      </c>
      <c r="B1" s="2" t="s">
        <v>95</v>
      </c>
      <c r="D1" s="2" t="s">
        <v>1</v>
      </c>
      <c r="F1" s="2" t="s">
        <v>96</v>
      </c>
    </row>
    <row r="2" spans="1:6">
      <c r="B2" s="2" t="s">
        <v>2</v>
      </c>
      <c r="C2" s="2" t="s">
        <v>97</v>
      </c>
      <c r="D2" s="2" t="s">
        <v>2</v>
      </c>
      <c r="E2" s="2" t="s">
        <v>97</v>
      </c>
      <c r="F2" s="2" t="s">
        <v>25</v>
      </c>
    </row>
    <row r="3" spans="1:6">
      <c r="A3" s="3" t="s">
        <v>98</v>
      </c>
    </row>
    <row r="4" spans="1:6">
      <c r="A4" s="4" t="s">
        <v>99</v>
      </c>
      <c r="D4" s="7" t="n">
        <v>85307</v>
      </c>
      <c r="E4" s="7" t="n">
        <v>116269</v>
      </c>
    </row>
    <row r="5" spans="1:6">
      <c r="A5" s="4" t="s">
        <v>100</v>
      </c>
      <c r="D5" s="6" t="n">
        <v>-209</v>
      </c>
      <c r="E5" s="6" t="n">
        <v>-14445</v>
      </c>
    </row>
    <row r="6" spans="1:6">
      <c r="A6" s="4" t="s">
        <v>101</v>
      </c>
      <c r="D6" s="6" t="n">
        <v>-9844</v>
      </c>
      <c r="E6" s="6" t="n">
        <v>-4107</v>
      </c>
    </row>
    <row r="7" spans="1:6">
      <c r="A7" s="3" t="s">
        <v>102</v>
      </c>
    </row>
    <row r="8" spans="1:6">
      <c r="A8" s="4" t="s">
        <v>103</v>
      </c>
      <c r="D8" s="6" t="n">
        <v>6211</v>
      </c>
      <c r="E8" s="6" t="n">
        <v>4985</v>
      </c>
    </row>
    <row r="9" spans="1:6">
      <c r="A9" s="4" t="s">
        <v>104</v>
      </c>
      <c r="B9" s="7" t="n">
        <v>88987</v>
      </c>
      <c r="C9" s="7" t="n">
        <v>597452</v>
      </c>
      <c r="D9" s="6" t="n">
        <v>173986</v>
      </c>
      <c r="E9" s="6" t="n">
        <v>672278</v>
      </c>
    </row>
    <row r="10" spans="1:6">
      <c r="A10" s="4" t="s">
        <v>105</v>
      </c>
      <c r="B10" s="7" t="n">
        <v>88056</v>
      </c>
      <c r="C10" s="7" t="n">
        <v>596521</v>
      </c>
      <c r="D10" s="7" t="n">
        <v>172124</v>
      </c>
      <c r="E10" s="7" t="n">
        <v>670417</v>
      </c>
    </row>
    <row r="11" spans="1:6">
      <c r="A11" s="4" t="s">
        <v>106</v>
      </c>
      <c r="B11" s="8" t="n">
        <v>0.85</v>
      </c>
      <c r="C11" s="9" t="n">
        <v>5.8</v>
      </c>
      <c r="D11" s="8" t="n">
        <v>1.67</v>
      </c>
      <c r="E11" s="8" t="n">
        <v>6.52</v>
      </c>
    </row>
    <row r="12" spans="1:6">
      <c r="A12" s="4" t="s">
        <v>107</v>
      </c>
      <c r="B12" s="10" t="n">
        <v>0.85</v>
      </c>
      <c r="C12" s="10" t="n">
        <v>5.79</v>
      </c>
      <c r="D12" s="10" t="n">
        <v>1.67</v>
      </c>
      <c r="E12" s="11" t="n">
        <v>6.5</v>
      </c>
    </row>
    <row r="13" spans="1:6">
      <c r="A13" s="4" t="s">
        <v>108</v>
      </c>
      <c r="B13" s="8" t="n">
        <v>0.15</v>
      </c>
      <c r="C13" s="7" t="n">
        <v>0</v>
      </c>
      <c r="D13" s="9" t="n">
        <v>0.3</v>
      </c>
      <c r="E13" s="7" t="n">
        <v>0</v>
      </c>
    </row>
    <row r="14" spans="1:6">
      <c r="A14" s="4" t="s">
        <v>109</v>
      </c>
    </row>
    <row r="15" spans="1:6">
      <c r="A15" s="3" t="s">
        <v>110</v>
      </c>
    </row>
    <row r="16" spans="1:6">
      <c r="A16" s="4" t="s">
        <v>111</v>
      </c>
      <c r="B16" s="7" t="n">
        <v>369721</v>
      </c>
      <c r="C16" s="7" t="n">
        <v>374133</v>
      </c>
      <c r="D16" s="7" t="n">
        <v>732918</v>
      </c>
      <c r="E16" s="7" t="n">
        <v>729764</v>
      </c>
    </row>
    <row r="17" spans="1:6">
      <c r="A17" s="4" t="s">
        <v>112</v>
      </c>
      <c r="B17" s="6" t="n">
        <v>3889</v>
      </c>
      <c r="C17" s="6" t="n">
        <v>1845</v>
      </c>
      <c r="D17" s="6" t="n">
        <v>6752</v>
      </c>
      <c r="E17" s="6" t="n">
        <v>3291</v>
      </c>
    </row>
    <row r="18" spans="1:6">
      <c r="A18" s="4" t="s">
        <v>113</v>
      </c>
      <c r="B18" s="6" t="n">
        <v>36725</v>
      </c>
      <c r="C18" s="6" t="n">
        <v>31297</v>
      </c>
      <c r="D18" s="6" t="n">
        <v>72996</v>
      </c>
      <c r="E18" s="6" t="n">
        <v>61598</v>
      </c>
    </row>
    <row r="19" spans="1:6">
      <c r="A19" s="4" t="s">
        <v>114</v>
      </c>
      <c r="B19" s="6" t="n">
        <v>1875</v>
      </c>
      <c r="C19" s="6" t="n">
        <v>3026</v>
      </c>
      <c r="D19" s="6" t="n">
        <v>3564</v>
      </c>
      <c r="E19" s="6" t="n">
        <v>5722</v>
      </c>
    </row>
    <row r="20" spans="1:6">
      <c r="A20" s="4" t="s">
        <v>115</v>
      </c>
      <c r="B20" s="6" t="n">
        <v>412210</v>
      </c>
      <c r="C20" s="6" t="n">
        <v>410301</v>
      </c>
      <c r="D20" s="6" t="n">
        <v>816230</v>
      </c>
      <c r="E20" s="6" t="n">
        <v>800375</v>
      </c>
    </row>
    <row r="21" spans="1:6">
      <c r="A21" s="3" t="s">
        <v>98</v>
      </c>
    </row>
    <row r="22" spans="1:6">
      <c r="A22" s="4" t="s">
        <v>116</v>
      </c>
      <c r="B22" s="6" t="n">
        <v>30599</v>
      </c>
      <c r="C22" s="6" t="n">
        <v>26258</v>
      </c>
      <c r="D22" s="6" t="n">
        <v>60473</v>
      </c>
      <c r="E22" s="6" t="n">
        <v>52122</v>
      </c>
    </row>
    <row r="23" spans="1:6">
      <c r="A23" s="4" t="s">
        <v>117</v>
      </c>
      <c r="B23" s="6" t="n">
        <v>2058</v>
      </c>
      <c r="C23" s="6" t="n">
        <v>1863</v>
      </c>
      <c r="D23" s="6" t="n">
        <v>3919</v>
      </c>
      <c r="E23" s="6" t="n">
        <v>3597</v>
      </c>
    </row>
    <row r="24" spans="1:6">
      <c r="A24" s="4" t="s">
        <v>118</v>
      </c>
      <c r="B24" s="6" t="n">
        <v>19002</v>
      </c>
      <c r="C24" s="6" t="n">
        <v>19627</v>
      </c>
      <c r="D24" s="6" t="n">
        <v>38875</v>
      </c>
      <c r="E24" s="6" t="n">
        <v>38908</v>
      </c>
    </row>
    <row r="25" spans="1:6">
      <c r="A25" s="4" t="s">
        <v>119</v>
      </c>
      <c r="B25" s="6" t="n">
        <v>51659</v>
      </c>
      <c r="C25" s="6" t="n">
        <v>47748</v>
      </c>
      <c r="D25" s="6" t="n">
        <v>103267</v>
      </c>
      <c r="E25" s="6" t="n">
        <v>94627</v>
      </c>
    </row>
    <row r="26" spans="1:6">
      <c r="A26" s="4" t="s">
        <v>120</v>
      </c>
      <c r="B26" s="6" t="n">
        <v>360551</v>
      </c>
      <c r="C26" s="6" t="n">
        <v>362553</v>
      </c>
      <c r="D26" s="6" t="n">
        <v>712963</v>
      </c>
      <c r="E26" s="6" t="n">
        <v>705748</v>
      </c>
    </row>
    <row r="27" spans="1:6">
      <c r="A27" s="4" t="s">
        <v>121</v>
      </c>
      <c r="B27" s="6" t="n">
        <v>320079</v>
      </c>
      <c r="C27" s="6" t="n">
        <v>286319</v>
      </c>
      <c r="D27" s="6" t="n">
        <v>627656</v>
      </c>
      <c r="E27" s="6" t="n">
        <v>589479</v>
      </c>
    </row>
    <row r="28" spans="1:6">
      <c r="A28" s="4" t="s">
        <v>122</v>
      </c>
      <c r="B28" s="6" t="n">
        <v>40296</v>
      </c>
      <c r="C28" s="6" t="n">
        <v>40138</v>
      </c>
      <c r="D28" s="6" t="n">
        <v>80158</v>
      </c>
      <c r="E28" s="6" t="n">
        <v>79155</v>
      </c>
    </row>
    <row r="29" spans="1:6">
      <c r="A29" s="4" t="s">
        <v>123</v>
      </c>
      <c r="B29" s="6" t="n">
        <v>56945</v>
      </c>
      <c r="C29" s="6" t="n">
        <v>59421</v>
      </c>
      <c r="D29" s="6" t="n">
        <v>110327</v>
      </c>
      <c r="E29" s="6" t="n">
        <v>113047</v>
      </c>
    </row>
    <row r="30" spans="1:6">
      <c r="A30" s="4" t="s">
        <v>124</v>
      </c>
      <c r="B30" s="6" t="n">
        <v>16227</v>
      </c>
      <c r="C30" s="6" t="n">
        <v>21325</v>
      </c>
      <c r="D30" s="6" t="n">
        <v>26778</v>
      </c>
      <c r="E30" s="6" t="n">
        <v>34177</v>
      </c>
    </row>
    <row r="31" spans="1:6">
      <c r="A31" s="4" t="s">
        <v>125</v>
      </c>
      <c r="B31" s="6" t="n">
        <v>1583</v>
      </c>
      <c r="C31" s="6" t="n">
        <v>5</v>
      </c>
      <c r="D31" s="6" t="n">
        <v>1583</v>
      </c>
      <c r="E31" s="6" t="n">
        <v>5</v>
      </c>
    </row>
    <row r="32" spans="1:6">
      <c r="A32" s="4" t="s">
        <v>100</v>
      </c>
      <c r="B32" s="6" t="n">
        <v>-209</v>
      </c>
      <c r="C32" s="6" t="n">
        <v>-14445</v>
      </c>
      <c r="D32" s="6" t="n">
        <v>-209</v>
      </c>
      <c r="E32" s="6" t="n">
        <v>-14445</v>
      </c>
    </row>
    <row r="33" spans="1:6">
      <c r="A33" s="4" t="s">
        <v>126</v>
      </c>
      <c r="B33" s="6" t="n">
        <v>1117</v>
      </c>
      <c r="C33" s="6" t="n">
        <v>-3108</v>
      </c>
      <c r="D33" s="6" t="n">
        <v>955</v>
      </c>
      <c r="E33" s="6" t="n">
        <v>-2694</v>
      </c>
    </row>
    <row r="34" spans="1:6">
      <c r="A34" s="4" t="s">
        <v>127</v>
      </c>
      <c r="B34" s="6" t="n">
        <v>0</v>
      </c>
      <c r="C34" s="6" t="n">
        <v>681</v>
      </c>
      <c r="D34" s="6" t="n">
        <v>-304</v>
      </c>
      <c r="E34" s="6" t="n">
        <v>602</v>
      </c>
    </row>
    <row r="35" spans="1:6">
      <c r="A35" s="4" t="s">
        <v>101</v>
      </c>
      <c r="B35" s="6" t="n">
        <v>-5746</v>
      </c>
      <c r="C35" s="6" t="n">
        <v>419</v>
      </c>
      <c r="D35" s="6" t="n">
        <v>-9844</v>
      </c>
      <c r="E35" s="6" t="n">
        <v>-4107</v>
      </c>
    </row>
    <row r="36" spans="1:6">
      <c r="A36" s="4" t="s">
        <v>128</v>
      </c>
      <c r="B36" s="6" t="n">
        <v>-12576</v>
      </c>
      <c r="C36" s="6" t="n">
        <v>19075</v>
      </c>
      <c r="D36" s="6" t="n">
        <v>-15722</v>
      </c>
      <c r="E36" s="6" t="n">
        <v>23214</v>
      </c>
    </row>
    <row r="37" spans="1:6">
      <c r="A37" s="4" t="s">
        <v>129</v>
      </c>
      <c r="B37" s="6" t="n">
        <v>12866</v>
      </c>
      <c r="C37" s="6" t="n">
        <v>17248</v>
      </c>
      <c r="D37" s="6" t="n">
        <v>28411</v>
      </c>
      <c r="E37" s="6" t="n">
        <v>27040</v>
      </c>
    </row>
    <row r="38" spans="1:6">
      <c r="A38" s="4" t="s">
        <v>130</v>
      </c>
      <c r="B38" s="6" t="n">
        <v>110503</v>
      </c>
      <c r="C38" s="6" t="n">
        <v>140759</v>
      </c>
      <c r="D38" s="6" t="n">
        <v>222133</v>
      </c>
      <c r="E38" s="6" t="n">
        <v>255994</v>
      </c>
    </row>
    <row r="39" spans="1:6">
      <c r="A39" s="3" t="s">
        <v>102</v>
      </c>
    </row>
    <row r="40" spans="1:6">
      <c r="A40" s="4" t="s">
        <v>131</v>
      </c>
      <c r="B40" s="6" t="n">
        <v>116708</v>
      </c>
      <c r="C40" s="6" t="n">
        <v>120977</v>
      </c>
      <c r="D40" s="6" t="n">
        <v>243799</v>
      </c>
      <c r="E40" s="6" t="n">
        <v>237435</v>
      </c>
    </row>
    <row r="41" spans="1:6">
      <c r="A41" s="4" t="s">
        <v>132</v>
      </c>
      <c r="B41" s="6" t="n">
        <v>21714</v>
      </c>
      <c r="C41" s="6" t="n">
        <v>23286</v>
      </c>
      <c r="D41" s="6" t="n">
        <v>42144</v>
      </c>
      <c r="E41" s="6" t="n">
        <v>44995</v>
      </c>
    </row>
    <row r="42" spans="1:6">
      <c r="A42" s="4" t="s">
        <v>133</v>
      </c>
      <c r="B42" s="6" t="n">
        <v>15261</v>
      </c>
      <c r="C42" s="6" t="n">
        <v>15925</v>
      </c>
      <c r="D42" s="6" t="n">
        <v>29809</v>
      </c>
      <c r="E42" s="6" t="n">
        <v>29336</v>
      </c>
    </row>
    <row r="43" spans="1:6">
      <c r="A43" s="4" t="s">
        <v>134</v>
      </c>
      <c r="B43" s="6" t="n">
        <v>10170</v>
      </c>
      <c r="C43" s="6" t="n">
        <v>11113</v>
      </c>
      <c r="D43" s="6" t="n">
        <v>20365</v>
      </c>
      <c r="E43" s="6" t="n">
        <v>19687</v>
      </c>
    </row>
    <row r="44" spans="1:6">
      <c r="A44" s="4" t="s">
        <v>135</v>
      </c>
      <c r="B44" s="6" t="n">
        <v>80625</v>
      </c>
      <c r="C44" s="6" t="n">
        <v>78449</v>
      </c>
      <c r="D44" s="6" t="n">
        <v>156084</v>
      </c>
      <c r="E44" s="6" t="n">
        <v>153977</v>
      </c>
    </row>
    <row r="45" spans="1:6">
      <c r="A45" s="4" t="s">
        <v>136</v>
      </c>
      <c r="B45" s="6" t="n">
        <v>6012</v>
      </c>
      <c r="C45" s="6" t="n">
        <v>6153</v>
      </c>
      <c r="D45" s="6" t="n">
        <v>12332</v>
      </c>
      <c r="E45" s="6" t="n">
        <v>12329</v>
      </c>
    </row>
    <row r="46" spans="1:6">
      <c r="A46" s="4" t="s">
        <v>137</v>
      </c>
      <c r="B46" s="6" t="n">
        <v>13705</v>
      </c>
      <c r="C46" s="6" t="n">
        <v>13776</v>
      </c>
      <c r="D46" s="6" t="n">
        <v>24815</v>
      </c>
      <c r="E46" s="6" t="n">
        <v>24589</v>
      </c>
    </row>
    <row r="47" spans="1:6">
      <c r="A47" s="4" t="s">
        <v>138</v>
      </c>
      <c r="B47" s="6" t="n">
        <v>5362</v>
      </c>
      <c r="C47" s="6" t="n">
        <v>8542</v>
      </c>
      <c r="D47" s="6" t="n">
        <v>12732</v>
      </c>
      <c r="E47" s="6" t="n">
        <v>14940</v>
      </c>
    </row>
    <row r="48" spans="1:6">
      <c r="A48" s="4" t="s">
        <v>139</v>
      </c>
      <c r="B48" s="6" t="n">
        <v>12980</v>
      </c>
      <c r="C48" s="6" t="n">
        <v>44816</v>
      </c>
      <c r="D48" s="6" t="n">
        <v>22121</v>
      </c>
      <c r="E48" s="6" t="n">
        <v>67885</v>
      </c>
    </row>
    <row r="49" spans="1:6">
      <c r="A49" s="4" t="s">
        <v>140</v>
      </c>
      <c r="B49" s="6" t="n">
        <v>23515</v>
      </c>
      <c r="C49" s="6" t="n">
        <v>31082</v>
      </c>
      <c r="D49" s="6" t="n">
        <v>40680</v>
      </c>
      <c r="E49" s="6" t="n">
        <v>48430</v>
      </c>
    </row>
    <row r="50" spans="1:6">
      <c r="A50" s="4" t="s">
        <v>103</v>
      </c>
      <c r="B50" s="6" t="n">
        <v>3097</v>
      </c>
      <c r="C50" s="6" t="n">
        <v>2881</v>
      </c>
      <c r="D50" s="6" t="n">
        <v>6211</v>
      </c>
      <c r="E50" s="6" t="n">
        <v>4985</v>
      </c>
    </row>
    <row r="51" spans="1:6">
      <c r="A51" s="4" t="s">
        <v>141</v>
      </c>
      <c r="B51" s="6" t="n">
        <v>0</v>
      </c>
      <c r="C51" s="6" t="n">
        <v>6174</v>
      </c>
      <c r="D51" s="6" t="n">
        <v>0</v>
      </c>
      <c r="E51" s="6" t="n">
        <v>16927</v>
      </c>
      <c r="F51" s="7" t="n">
        <v>45100</v>
      </c>
    </row>
    <row r="52" spans="1:6">
      <c r="A52" s="4" t="s">
        <v>142</v>
      </c>
      <c r="B52" s="6" t="n">
        <v>309149</v>
      </c>
      <c r="C52" s="6" t="n">
        <v>363174</v>
      </c>
      <c r="D52" s="6" t="n">
        <v>611092</v>
      </c>
      <c r="E52" s="6" t="n">
        <v>675515</v>
      </c>
    </row>
    <row r="53" spans="1:6">
      <c r="A53" s="4" t="s">
        <v>143</v>
      </c>
      <c r="B53" s="6" t="n">
        <v>121433</v>
      </c>
      <c r="C53" s="6" t="n">
        <v>63904</v>
      </c>
      <c r="D53" s="6" t="n">
        <v>238697</v>
      </c>
      <c r="E53" s="6" t="n">
        <v>169958</v>
      </c>
    </row>
    <row r="54" spans="1:6">
      <c r="A54" s="4" t="s">
        <v>144</v>
      </c>
      <c r="B54" s="6" t="n">
        <v>32446</v>
      </c>
      <c r="C54" s="6" t="n">
        <v>-533533</v>
      </c>
      <c r="D54" s="6" t="n">
        <v>64711</v>
      </c>
      <c r="E54" s="6" t="n">
        <v>-500964</v>
      </c>
    </row>
    <row r="55" spans="1:6">
      <c r="A55" s="4" t="s">
        <v>145</v>
      </c>
      <c r="B55" s="7" t="n">
        <v>88987</v>
      </c>
      <c r="C55" s="7" t="n">
        <v>597437</v>
      </c>
      <c r="D55" s="7" t="n">
        <v>173986</v>
      </c>
      <c r="E55" s="7" t="n">
        <v>670922</v>
      </c>
    </row>
    <row r="56" spans="1:6">
      <c r="A56" s="4" t="s">
        <v>146</v>
      </c>
      <c r="B56" s="8" t="n">
        <v>0.85</v>
      </c>
      <c r="C56" s="9" t="n">
        <v>5.8</v>
      </c>
      <c r="D56" s="8" t="n">
        <v>1.67</v>
      </c>
      <c r="E56" s="8" t="n">
        <v>6.51</v>
      </c>
    </row>
    <row r="57" spans="1:6">
      <c r="A57" s="4" t="s">
        <v>147</v>
      </c>
      <c r="B57" s="8" t="n">
        <v>0.85</v>
      </c>
      <c r="C57" s="8" t="n">
        <v>5.79</v>
      </c>
      <c r="D57" s="8" t="n">
        <v>1.67</v>
      </c>
      <c r="E57" s="8" t="n">
        <v>6.49</v>
      </c>
    </row>
    <row r="58" spans="1:6">
      <c r="A58" s="4" t="s">
        <v>148</v>
      </c>
    </row>
    <row r="59" spans="1:6">
      <c r="A59" s="3" t="s">
        <v>98</v>
      </c>
    </row>
    <row r="60" spans="1:6">
      <c r="A60" s="4" t="s">
        <v>99</v>
      </c>
      <c r="B60" s="7" t="n">
        <v>39668</v>
      </c>
      <c r="C60" s="7" t="n">
        <v>60468</v>
      </c>
      <c r="D60" s="7" t="n">
        <v>87608</v>
      </c>
      <c r="E60" s="7" t="n">
        <v>90179</v>
      </c>
    </row>
    <row r="61" spans="1:6">
      <c r="A61" s="4" t="s">
        <v>149</v>
      </c>
    </row>
    <row r="62" spans="1:6">
      <c r="A62" s="3" t="s">
        <v>98</v>
      </c>
    </row>
    <row r="63" spans="1:6">
      <c r="A63" s="4" t="s">
        <v>99</v>
      </c>
      <c r="B63" s="6" t="n">
        <v>804</v>
      </c>
      <c r="C63" s="6" t="n">
        <v>15766</v>
      </c>
      <c r="D63" s="6" t="n">
        <v>-2301</v>
      </c>
      <c r="E63" s="6" t="n">
        <v>26090</v>
      </c>
    </row>
    <row r="64" spans="1:6">
      <c r="A64" s="4" t="s">
        <v>150</v>
      </c>
    </row>
    <row r="65" spans="1:6">
      <c r="A65" s="3" t="s">
        <v>102</v>
      </c>
    </row>
    <row r="66" spans="1:6">
      <c r="A66" s="4" t="s">
        <v>151</v>
      </c>
      <c r="B66" s="7" t="n">
        <v>0</v>
      </c>
      <c r="C66" s="7" t="n">
        <v>15</v>
      </c>
      <c r="D66" s="7" t="n">
        <v>0</v>
      </c>
      <c r="E66" s="7" t="n">
        <v>1356</v>
      </c>
    </row>
    <row r="67" spans="1:6">
      <c r="A67" s="4" t="s">
        <v>152</v>
      </c>
      <c r="B67" s="7" t="n">
        <v>0</v>
      </c>
      <c r="C67" s="7" t="n">
        <v>0</v>
      </c>
      <c r="D67" s="7" t="n">
        <v>0</v>
      </c>
      <c r="E67" s="8" t="n">
        <v>0.01</v>
      </c>
    </row>
    <row r="68" spans="1:6">
      <c r="A68" s="4" t="s">
        <v>153</v>
      </c>
      <c r="B68" s="7" t="n">
        <v>0</v>
      </c>
      <c r="C68" s="7" t="n">
        <v>0</v>
      </c>
      <c r="D68" s="7" t="n">
        <v>0</v>
      </c>
      <c r="E68" s="8"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41</v>
      </c>
      <c r="B1" s="2" t="s">
        <v>1</v>
      </c>
    </row>
    <row r="2" spans="1:2">
      <c r="B2" s="2" t="s">
        <v>2</v>
      </c>
    </row>
    <row r="3" spans="1:2">
      <c r="A3" s="3" t="s">
        <v>252</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52</v>
      </c>
      <c r="B1" s="2" t="s">
        <v>1</v>
      </c>
    </row>
    <row r="2" spans="1:2">
      <c r="B2" s="2" t="s">
        <v>2</v>
      </c>
    </row>
    <row r="3" spans="1:2">
      <c r="A3" s="3" t="s">
        <v>252</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52</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63</v>
      </c>
      <c r="B1" s="2" t="s">
        <v>1</v>
      </c>
    </row>
    <row r="2" spans="1:2">
      <c r="B2" s="2" t="s">
        <v>2</v>
      </c>
    </row>
    <row r="3" spans="1:2">
      <c r="A3" s="3" t="s">
        <v>263</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377</v>
      </c>
    </row>
    <row r="6" spans="1:2">
      <c r="A6" s="4" t="s">
        <v>378</v>
      </c>
      <c r="B6" s="4" t="s">
        <v>379</v>
      </c>
    </row>
    <row r="7" spans="1:2">
      <c r="A7" s="4" t="s">
        <v>272</v>
      </c>
    </row>
    <row r="8" spans="1:2">
      <c r="A8" s="4" t="s">
        <v>380</v>
      </c>
      <c r="B8" s="4" t="s">
        <v>381</v>
      </c>
    </row>
    <row r="9" spans="1:2">
      <c r="A9" s="4" t="s">
        <v>275</v>
      </c>
    </row>
    <row r="10" spans="1:2">
      <c r="A10" s="4" t="s">
        <v>380</v>
      </c>
      <c r="B10"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4" t="s">
        <v>384</v>
      </c>
    </row>
    <row r="4" spans="1:2">
      <c r="A4" s="4" t="s">
        <v>385</v>
      </c>
      <c r="B4" s="4" t="s">
        <v>386</v>
      </c>
    </row>
    <row r="5" spans="1:2">
      <c r="A5" s="4" t="s">
        <v>387</v>
      </c>
      <c r="B5" s="4" t="s">
        <v>388</v>
      </c>
    </row>
    <row r="6" spans="1:2">
      <c r="A6" s="4" t="s">
        <v>389</v>
      </c>
      <c r="B6" s="4" t="s">
        <v>390</v>
      </c>
    </row>
    <row r="7" spans="1:2">
      <c r="A7" s="4" t="s">
        <v>391</v>
      </c>
    </row>
    <row r="8" spans="1:2">
      <c r="A8" s="4" t="s">
        <v>389</v>
      </c>
      <c r="B8" s="4" t="s">
        <v>392</v>
      </c>
    </row>
    <row r="9" spans="1:2">
      <c r="A9" s="4" t="s">
        <v>393</v>
      </c>
    </row>
    <row r="10" spans="1:2">
      <c r="A10" s="4" t="s">
        <v>394</v>
      </c>
      <c r="B10" s="4" t="s">
        <v>395</v>
      </c>
    </row>
    <row r="11" spans="1:2">
      <c r="A11" s="4" t="s">
        <v>396</v>
      </c>
    </row>
    <row r="12" spans="1:2">
      <c r="A12" s="4" t="s">
        <v>397</v>
      </c>
      <c r="B12" s="4" t="s">
        <v>398</v>
      </c>
    </row>
    <row r="13" spans="1:2">
      <c r="A13" s="4" t="s">
        <v>399</v>
      </c>
    </row>
    <row r="14" spans="1:2">
      <c r="A14" s="4" t="s">
        <v>397</v>
      </c>
      <c r="B14" s="4" t="s">
        <v>400</v>
      </c>
    </row>
    <row r="15" spans="1:2">
      <c r="A15" s="4" t="s">
        <v>401</v>
      </c>
      <c r="B15" s="4" t="s">
        <v>402</v>
      </c>
    </row>
    <row r="16" spans="1:2">
      <c r="A16" s="4" t="s">
        <v>403</v>
      </c>
    </row>
    <row r="17" spans="1:2">
      <c r="A17" s="4" t="s">
        <v>401</v>
      </c>
      <c r="B17" s="4" t="s">
        <v>404</v>
      </c>
    </row>
    <row r="18" spans="1:2">
      <c r="A18" s="4" t="s">
        <v>405</v>
      </c>
    </row>
    <row r="19" spans="1:2">
      <c r="A19" s="4" t="s">
        <v>406</v>
      </c>
      <c r="B19" s="4" t="s">
        <v>407</v>
      </c>
    </row>
    <row r="20" spans="1:2">
      <c r="A20" s="4" t="s">
        <v>408</v>
      </c>
      <c r="B20"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r="1" spans="1:6">
      <c r="A1" s="1" t="s">
        <v>154</v>
      </c>
      <c r="C1" s="2" t="s">
        <v>95</v>
      </c>
      <c r="E1" s="2" t="s">
        <v>1</v>
      </c>
    </row>
    <row r="2" spans="1:6">
      <c r="C2" s="2" t="s">
        <v>2</v>
      </c>
      <c r="D2" s="2" t="s">
        <v>97</v>
      </c>
      <c r="E2" s="2" t="s">
        <v>2</v>
      </c>
      <c r="F2" s="2" t="s">
        <v>97</v>
      </c>
    </row>
    <row r="3" spans="1:6">
      <c r="A3" s="3" t="s">
        <v>155</v>
      </c>
    </row>
    <row r="4" spans="1:6">
      <c r="A4" s="4" t="s">
        <v>104</v>
      </c>
      <c r="C4" s="7" t="n">
        <v>88987</v>
      </c>
      <c r="D4" s="7" t="n">
        <v>597452</v>
      </c>
      <c r="E4" s="7" t="n">
        <v>173986</v>
      </c>
      <c r="F4" s="7" t="n">
        <v>672278</v>
      </c>
    </row>
    <row r="5" spans="1:6">
      <c r="A5" s="3" t="s">
        <v>156</v>
      </c>
    </row>
    <row r="6" spans="1:6">
      <c r="A6" s="4" t="s">
        <v>157</v>
      </c>
      <c r="B6" s="4" t="s">
        <v>38</v>
      </c>
      <c r="C6" s="6" t="n">
        <v>-1435</v>
      </c>
      <c r="D6" s="6" t="n">
        <v>-1092</v>
      </c>
      <c r="E6" s="6" t="n">
        <v>-2140</v>
      </c>
      <c r="F6" s="6" t="n">
        <v>-1673</v>
      </c>
    </row>
    <row r="7" spans="1:6">
      <c r="A7" s="4" t="s">
        <v>158</v>
      </c>
      <c r="C7" s="6" t="n">
        <v>5487</v>
      </c>
      <c r="D7" s="6" t="n">
        <v>5025</v>
      </c>
      <c r="E7" s="6" t="n">
        <v>10973</v>
      </c>
      <c r="F7" s="6" t="n">
        <v>10050</v>
      </c>
    </row>
    <row r="8" spans="1:6">
      <c r="A8" s="4" t="s">
        <v>159</v>
      </c>
      <c r="C8" s="6" t="n">
        <v>-950</v>
      </c>
      <c r="D8" s="6" t="n">
        <v>-950</v>
      </c>
      <c r="E8" s="6" t="n">
        <v>-1900</v>
      </c>
      <c r="F8" s="6" t="n">
        <v>-1900</v>
      </c>
    </row>
    <row r="9" spans="1:6">
      <c r="A9" s="4" t="s">
        <v>160</v>
      </c>
      <c r="C9" s="6" t="n">
        <v>38092</v>
      </c>
      <c r="D9" s="6" t="n">
        <v>-41191</v>
      </c>
      <c r="E9" s="6" t="n">
        <v>114328</v>
      </c>
      <c r="F9" s="6" t="n">
        <v>-5849</v>
      </c>
    </row>
    <row r="10" spans="1:6">
      <c r="A10" s="4" t="s">
        <v>161</v>
      </c>
      <c r="C10" s="6" t="n">
        <v>209</v>
      </c>
      <c r="D10" s="6" t="n">
        <v>14445</v>
      </c>
      <c r="E10" s="6" t="n">
        <v>209</v>
      </c>
      <c r="F10" s="6" t="n">
        <v>14445</v>
      </c>
    </row>
    <row r="11" spans="1:6">
      <c r="A11" s="4" t="s">
        <v>162</v>
      </c>
      <c r="C11" s="6" t="n">
        <v>0</v>
      </c>
      <c r="D11" s="6" t="n">
        <v>-5</v>
      </c>
      <c r="E11" s="6" t="n">
        <v>0</v>
      </c>
      <c r="F11" s="6" t="n">
        <v>-5</v>
      </c>
    </row>
    <row r="12" spans="1:6">
      <c r="A12" s="4" t="s">
        <v>163</v>
      </c>
      <c r="C12" s="6" t="n">
        <v>-1539</v>
      </c>
      <c r="D12" s="6" t="n">
        <v>1004</v>
      </c>
      <c r="E12" s="6" t="n">
        <v>-3539</v>
      </c>
      <c r="F12" s="6" t="n">
        <v>-1530</v>
      </c>
    </row>
    <row r="13" spans="1:6">
      <c r="A13" s="4" t="s">
        <v>164</v>
      </c>
      <c r="C13" s="6" t="n">
        <v>1271</v>
      </c>
      <c r="D13" s="6" t="n">
        <v>951</v>
      </c>
      <c r="E13" s="6" t="n">
        <v>2816</v>
      </c>
      <c r="F13" s="6" t="n">
        <v>2309</v>
      </c>
    </row>
    <row r="14" spans="1:6">
      <c r="A14" s="4" t="s">
        <v>165</v>
      </c>
      <c r="C14" s="6" t="n">
        <v>41135</v>
      </c>
      <c r="D14" s="6" t="n">
        <v>-21813</v>
      </c>
      <c r="E14" s="6" t="n">
        <v>120747</v>
      </c>
      <c r="F14" s="6" t="n">
        <v>15847</v>
      </c>
    </row>
    <row r="15" spans="1:6">
      <c r="A15" s="4" t="s">
        <v>166</v>
      </c>
      <c r="C15" s="6" t="n">
        <v>-4997</v>
      </c>
      <c r="D15" s="6" t="n">
        <v>-2818</v>
      </c>
      <c r="E15" s="6" t="n">
        <v>-9473</v>
      </c>
      <c r="F15" s="6" t="n">
        <v>-5006</v>
      </c>
    </row>
    <row r="16" spans="1:6">
      <c r="A16" s="4" t="s">
        <v>167</v>
      </c>
      <c r="C16" s="6" t="n">
        <v>36138</v>
      </c>
      <c r="D16" s="6" t="n">
        <v>-24631</v>
      </c>
      <c r="E16" s="6" t="n">
        <v>111274</v>
      </c>
      <c r="F16" s="6" t="n">
        <v>10841</v>
      </c>
    </row>
    <row r="17" spans="1:6">
      <c r="A17" s="4" t="s">
        <v>168</v>
      </c>
      <c r="C17" s="7" t="n">
        <v>125125</v>
      </c>
      <c r="D17" s="7" t="n">
        <v>572821</v>
      </c>
      <c r="E17" s="7" t="n">
        <v>285260</v>
      </c>
      <c r="F17" s="7" t="n">
        <v>683119</v>
      </c>
    </row>
    <row r="18" spans="1:6">
      <c r="A18" t="n"/>
    </row>
    <row r="19" spans="1:6">
      <c r="A19" s="4" t="s">
        <v>38</v>
      </c>
      <c r="B19" s="4" t="s">
        <v>81</v>
      </c>
    </row>
  </sheetData>
  <mergeCells count="5">
    <mergeCell ref="A1:B2"/>
    <mergeCell ref="C1:D1"/>
    <mergeCell ref="E1:F1"/>
    <mergeCell ref="A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410</v>
      </c>
      <c r="B1" s="2" t="s">
        <v>1</v>
      </c>
    </row>
    <row r="2" spans="1:2">
      <c r="B2" s="2" t="s">
        <v>2</v>
      </c>
    </row>
    <row r="3" spans="1:2">
      <c r="A3" s="4" t="s">
        <v>411</v>
      </c>
      <c r="B3" s="4" t="s">
        <v>412</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row>
    <row r="11" spans="1:2">
      <c r="A11" s="4" t="s">
        <v>426</v>
      </c>
      <c r="B11" s="4" t="s">
        <v>427</v>
      </c>
    </row>
    <row r="12" spans="1:2">
      <c r="A12" s="4" t="s">
        <v>396</v>
      </c>
    </row>
    <row r="13" spans="1:2">
      <c r="A13" s="4" t="s">
        <v>426</v>
      </c>
      <c r="B13"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9</v>
      </c>
      <c r="B1" s="2" t="s">
        <v>1</v>
      </c>
    </row>
    <row r="2" spans="1:2">
      <c r="B2" s="2" t="s">
        <v>2</v>
      </c>
    </row>
    <row r="3" spans="1:2">
      <c r="A3" s="4" t="s">
        <v>430</v>
      </c>
      <c r="B3" s="4" t="s">
        <v>431</v>
      </c>
    </row>
    <row r="4" spans="1:2">
      <c r="A4" s="4" t="s">
        <v>432</v>
      </c>
    </row>
    <row r="5" spans="1:2">
      <c r="A5" s="4" t="s">
        <v>433</v>
      </c>
      <c r="B5"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35</v>
      </c>
      <c r="B1" s="2" t="s">
        <v>1</v>
      </c>
    </row>
    <row r="2" spans="1:2">
      <c r="B2" s="2" t="s">
        <v>2</v>
      </c>
    </row>
    <row r="3" spans="1:2">
      <c r="A3" s="3" t="s">
        <v>367</v>
      </c>
    </row>
    <row r="4" spans="1:2">
      <c r="A4" s="4" t="s">
        <v>436</v>
      </c>
      <c r="B4"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38</v>
      </c>
      <c r="B1" s="2" t="s">
        <v>1</v>
      </c>
    </row>
    <row r="2" spans="1:2">
      <c r="B2" s="2" t="s">
        <v>2</v>
      </c>
    </row>
    <row r="3" spans="1:2">
      <c r="A3" s="4" t="s">
        <v>439</v>
      </c>
      <c r="B3" s="4" t="s">
        <v>440</v>
      </c>
    </row>
    <row r="4" spans="1:2">
      <c r="A4" s="4" t="s">
        <v>441</v>
      </c>
      <c r="B4" s="4" t="s">
        <v>442</v>
      </c>
    </row>
    <row r="5" spans="1:2">
      <c r="A5" s="4" t="s">
        <v>443</v>
      </c>
      <c r="B5" s="4" t="s">
        <v>444</v>
      </c>
    </row>
    <row r="6" spans="1:2">
      <c r="A6" s="4" t="s">
        <v>445</v>
      </c>
    </row>
    <row r="7" spans="1:2">
      <c r="A7" s="4" t="s">
        <v>446</v>
      </c>
      <c r="B7" s="4" t="s">
        <v>447</v>
      </c>
    </row>
    <row r="8" spans="1:2">
      <c r="A8" s="4" t="s">
        <v>448</v>
      </c>
    </row>
    <row r="9" spans="1:2">
      <c r="A9" s="4" t="s">
        <v>446</v>
      </c>
      <c r="B9"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50</v>
      </c>
      <c r="B1" s="2" t="s">
        <v>1</v>
      </c>
    </row>
    <row r="2" spans="1:2">
      <c r="B2" s="2" t="s">
        <v>2</v>
      </c>
    </row>
    <row r="3" spans="1:2">
      <c r="A3" s="3" t="s">
        <v>290</v>
      </c>
    </row>
    <row r="4" spans="1:2">
      <c r="A4" s="4" t="s">
        <v>451</v>
      </c>
      <c r="B4"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53</v>
      </c>
      <c r="B1" s="2" t="s">
        <v>1</v>
      </c>
    </row>
    <row r="2" spans="1:2">
      <c r="B2" s="2" t="s">
        <v>2</v>
      </c>
    </row>
    <row r="3" spans="1:2">
      <c r="A3" s="3" t="s">
        <v>292</v>
      </c>
    </row>
    <row r="4" spans="1:2">
      <c r="A4" s="4" t="s">
        <v>454</v>
      </c>
      <c r="B4"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456</v>
      </c>
      <c r="B1" s="2" t="s">
        <v>1</v>
      </c>
    </row>
    <row r="2" spans="1:2">
      <c r="B2" s="2" t="s">
        <v>2</v>
      </c>
    </row>
    <row r="3" spans="1:2">
      <c r="A3" s="3" t="s">
        <v>295</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463</v>
      </c>
      <c r="B1" s="2" t="s">
        <v>1</v>
      </c>
    </row>
    <row r="2" spans="1:2">
      <c r="B2" s="2" t="s">
        <v>2</v>
      </c>
    </row>
    <row r="3" spans="1:2">
      <c r="A3" s="3" t="s">
        <v>367</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68</v>
      </c>
      <c r="B1" s="2" t="s">
        <v>1</v>
      </c>
    </row>
    <row r="2" spans="1:2">
      <c r="B2" s="2" t="s">
        <v>2</v>
      </c>
    </row>
    <row r="3" spans="1:2">
      <c r="A3" s="4" t="s">
        <v>469</v>
      </c>
      <c r="B3" s="4" t="s">
        <v>470</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479</v>
      </c>
      <c r="B1" s="2" t="s">
        <v>1</v>
      </c>
    </row>
    <row r="2" spans="1:2">
      <c r="B2" s="2" t="s">
        <v>2</v>
      </c>
    </row>
    <row r="3" spans="1:2">
      <c r="A3" s="3" t="s">
        <v>367</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9</v>
      </c>
      <c r="B1" s="2" t="s">
        <v>95</v>
      </c>
      <c r="D1" s="2" t="s">
        <v>1</v>
      </c>
    </row>
    <row r="2" spans="1:5">
      <c r="B2" s="2" t="s">
        <v>2</v>
      </c>
      <c r="C2" s="2" t="s">
        <v>97</v>
      </c>
      <c r="D2" s="2" t="s">
        <v>2</v>
      </c>
      <c r="E2" s="2" t="s">
        <v>97</v>
      </c>
    </row>
    <row r="3" spans="1:5">
      <c r="A3" s="3" t="s">
        <v>155</v>
      </c>
    </row>
    <row r="4" spans="1:5">
      <c r="A4" s="4" t="s">
        <v>158</v>
      </c>
      <c r="B4" s="7" t="n">
        <v>-2140</v>
      </c>
      <c r="C4" s="7" t="n">
        <v>-1960</v>
      </c>
      <c r="D4" s="7" t="n">
        <v>-4280</v>
      </c>
      <c r="E4" s="7" t="n">
        <v>-3920</v>
      </c>
    </row>
    <row r="5" spans="1:5">
      <c r="A5" s="4" t="s">
        <v>159</v>
      </c>
      <c r="B5" s="6" t="n">
        <v>370</v>
      </c>
      <c r="C5" s="6" t="n">
        <v>371</v>
      </c>
      <c r="D5" s="6" t="n">
        <v>740</v>
      </c>
      <c r="E5" s="6" t="n">
        <v>742</v>
      </c>
    </row>
    <row r="6" spans="1:5">
      <c r="A6" s="4" t="s">
        <v>160</v>
      </c>
      <c r="B6" s="6" t="n">
        <v>-3289</v>
      </c>
      <c r="C6" s="6" t="n">
        <v>2019</v>
      </c>
      <c r="D6" s="6" t="n">
        <v>-6174</v>
      </c>
      <c r="E6" s="6" t="n">
        <v>962</v>
      </c>
    </row>
    <row r="7" spans="1:5">
      <c r="A7" s="4" t="s">
        <v>161</v>
      </c>
      <c r="B7" s="6" t="n">
        <v>-42</v>
      </c>
      <c r="C7" s="6" t="n">
        <v>-2486</v>
      </c>
      <c r="D7" s="6" t="n">
        <v>-42</v>
      </c>
      <c r="E7" s="6" t="n">
        <v>-2486</v>
      </c>
    </row>
    <row r="8" spans="1:5">
      <c r="A8" s="4" t="s">
        <v>170</v>
      </c>
      <c r="B8" s="6" t="n">
        <v>0</v>
      </c>
      <c r="C8" s="6" t="n">
        <v>1</v>
      </c>
      <c r="D8" s="6" t="n">
        <v>0</v>
      </c>
      <c r="E8" s="6" t="n">
        <v>1</v>
      </c>
    </row>
    <row r="9" spans="1:5">
      <c r="A9" s="4" t="s">
        <v>163</v>
      </c>
      <c r="B9" s="6" t="n">
        <v>600</v>
      </c>
      <c r="C9" s="6" t="n">
        <v>-392</v>
      </c>
      <c r="D9" s="6" t="n">
        <v>1381</v>
      </c>
      <c r="E9" s="6" t="n">
        <v>597</v>
      </c>
    </row>
    <row r="10" spans="1:5">
      <c r="A10" s="4" t="s">
        <v>171</v>
      </c>
      <c r="B10" s="6" t="n">
        <v>-496</v>
      </c>
      <c r="C10" s="6" t="n">
        <v>-371</v>
      </c>
      <c r="D10" s="6" t="n">
        <v>-1098</v>
      </c>
      <c r="E10" s="6" t="n">
        <v>-902</v>
      </c>
    </row>
    <row r="11" spans="1:5">
      <c r="A11" s="4" t="s">
        <v>166</v>
      </c>
      <c r="B11" s="7" t="n">
        <v>-4997</v>
      </c>
      <c r="C11" s="7" t="n">
        <v>-2818</v>
      </c>
      <c r="D11" s="7" t="n">
        <v>-9473</v>
      </c>
      <c r="E11" s="7" t="n">
        <v>-500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84</v>
      </c>
      <c r="B1" s="2" t="s">
        <v>1</v>
      </c>
    </row>
    <row r="2" spans="1:2">
      <c r="B2" s="2" t="s">
        <v>2</v>
      </c>
    </row>
    <row r="3" spans="1:2">
      <c r="A3" s="3" t="s">
        <v>367</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89</v>
      </c>
      <c r="B1" s="2" t="s">
        <v>1</v>
      </c>
    </row>
    <row r="2" spans="1:2">
      <c r="B2" s="2" t="s">
        <v>2</v>
      </c>
    </row>
    <row r="3" spans="1:2">
      <c r="A3" s="4" t="s">
        <v>490</v>
      </c>
    </row>
    <row r="4" spans="1:2">
      <c r="A4" s="4" t="s">
        <v>491</v>
      </c>
      <c r="B4" s="4" t="s">
        <v>492</v>
      </c>
    </row>
    <row r="5" spans="1:2">
      <c r="A5" s="4" t="s">
        <v>493</v>
      </c>
    </row>
    <row r="6" spans="1:2">
      <c r="A6" s="4" t="s">
        <v>494</v>
      </c>
      <c r="B6" s="4" t="s">
        <v>4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96</v>
      </c>
      <c r="B1" s="2" t="s">
        <v>1</v>
      </c>
    </row>
    <row r="2" spans="1:2">
      <c r="B2" s="2" t="s">
        <v>2</v>
      </c>
    </row>
    <row r="3" spans="1:2">
      <c r="A3" s="3" t="s">
        <v>314</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501</v>
      </c>
      <c r="B1" s="2" t="s">
        <v>1</v>
      </c>
    </row>
    <row r="2" spans="1:2">
      <c r="B2" s="2" t="s">
        <v>2</v>
      </c>
    </row>
    <row r="3" spans="1:2">
      <c r="A3" s="4" t="s">
        <v>502</v>
      </c>
    </row>
    <row r="4" spans="1:2">
      <c r="A4" s="4" t="s">
        <v>503</v>
      </c>
      <c r="B4" s="4" t="s">
        <v>504</v>
      </c>
    </row>
    <row r="5" spans="1:2">
      <c r="A5" s="4" t="s">
        <v>505</v>
      </c>
    </row>
    <row r="6" spans="1:2">
      <c r="A6" s="4" t="s">
        <v>503</v>
      </c>
      <c r="B6" s="4" t="s">
        <v>506</v>
      </c>
    </row>
    <row r="7" spans="1:2">
      <c r="A7" s="4" t="s">
        <v>507</v>
      </c>
    </row>
    <row r="8" spans="1:2">
      <c r="A8" s="4" t="s">
        <v>503</v>
      </c>
      <c r="B8" s="4" t="s">
        <v>5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509</v>
      </c>
      <c r="B1" s="2" t="s">
        <v>1</v>
      </c>
    </row>
    <row r="2" spans="1:2">
      <c r="B2" s="2" t="s">
        <v>2</v>
      </c>
    </row>
    <row r="3" spans="1:2">
      <c r="A3" s="4" t="s">
        <v>505</v>
      </c>
    </row>
    <row r="4" spans="1:2">
      <c r="A4" s="4" t="s">
        <v>510</v>
      </c>
      <c r="B4" s="4" t="s">
        <v>511</v>
      </c>
    </row>
    <row r="5" spans="1:2">
      <c r="A5" s="4" t="s">
        <v>512</v>
      </c>
      <c r="B5" s="4" t="s">
        <v>513</v>
      </c>
    </row>
    <row r="6" spans="1:2">
      <c r="A6" s="4" t="s">
        <v>514</v>
      </c>
      <c r="B6" s="4" t="s">
        <v>515</v>
      </c>
    </row>
    <row r="7" spans="1:2">
      <c r="A7" s="4" t="s">
        <v>516</v>
      </c>
      <c r="B7" s="4" t="s">
        <v>517</v>
      </c>
    </row>
    <row r="8" spans="1:2">
      <c r="A8" s="4" t="s">
        <v>518</v>
      </c>
    </row>
    <row r="9" spans="1:2">
      <c r="A9" s="4" t="s">
        <v>510</v>
      </c>
      <c r="B9" s="4" t="s">
        <v>519</v>
      </c>
    </row>
    <row r="10" spans="1:2">
      <c r="A10" s="4" t="s">
        <v>512</v>
      </c>
      <c r="B10" s="4" t="s">
        <v>520</v>
      </c>
    </row>
    <row r="11" spans="1:2">
      <c r="A11" s="4" t="s">
        <v>514</v>
      </c>
      <c r="B11" s="4" t="s">
        <v>521</v>
      </c>
    </row>
    <row r="12" spans="1:2">
      <c r="A12" s="4" t="s">
        <v>516</v>
      </c>
      <c r="B12" s="4" t="s">
        <v>522</v>
      </c>
    </row>
    <row r="13" spans="1:2">
      <c r="A13" s="4" t="s">
        <v>507</v>
      </c>
    </row>
    <row r="14" spans="1:2">
      <c r="A14" s="4" t="s">
        <v>510</v>
      </c>
      <c r="B14" s="4" t="s">
        <v>523</v>
      </c>
    </row>
    <row r="15" spans="1:2">
      <c r="A15" s="4" t="s">
        <v>512</v>
      </c>
      <c r="B15" s="4" t="s">
        <v>524</v>
      </c>
    </row>
    <row r="16" spans="1:2">
      <c r="A16" s="4" t="s">
        <v>514</v>
      </c>
      <c r="B16" s="4" t="s">
        <v>525</v>
      </c>
    </row>
    <row r="17" spans="1:2">
      <c r="A17" s="4" t="s">
        <v>516</v>
      </c>
      <c r="B17" s="4" t="s">
        <v>5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527</v>
      </c>
      <c r="B1" s="2" t="s">
        <v>1</v>
      </c>
    </row>
    <row r="2" spans="1:2">
      <c r="B2" s="2" t="s">
        <v>2</v>
      </c>
    </row>
    <row r="3" spans="1:2">
      <c r="A3" s="3" t="s">
        <v>324</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538</v>
      </c>
      <c r="B1" s="2" t="s">
        <v>1</v>
      </c>
    </row>
    <row r="2" spans="1:2">
      <c r="B2" s="2" t="s">
        <v>2</v>
      </c>
    </row>
    <row r="3" spans="1:2">
      <c r="A3" s="3" t="s">
        <v>324</v>
      </c>
    </row>
    <row r="4" spans="1:2">
      <c r="A4" s="4" t="s">
        <v>539</v>
      </c>
      <c r="B4" s="4" t="s">
        <v>5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541</v>
      </c>
      <c r="B1" s="2" t="s">
        <v>1</v>
      </c>
    </row>
    <row r="2" spans="1:2">
      <c r="B2" s="2" t="s">
        <v>2</v>
      </c>
    </row>
    <row r="3" spans="1:2">
      <c r="A3" s="3" t="s">
        <v>331</v>
      </c>
    </row>
    <row r="4" spans="1:2">
      <c r="A4" s="4" t="s">
        <v>542</v>
      </c>
      <c r="B4" s="4" t="s">
        <v>5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544</v>
      </c>
      <c r="B1" s="2" t="s">
        <v>1</v>
      </c>
    </row>
    <row r="2" spans="1:2">
      <c r="B2" s="2" t="s">
        <v>2</v>
      </c>
    </row>
    <row r="3" spans="1:2">
      <c r="A3" s="3" t="s">
        <v>367</v>
      </c>
    </row>
    <row r="4" spans="1:2">
      <c r="A4" s="4" t="s">
        <v>545</v>
      </c>
      <c r="B4" s="4" t="s">
        <v>5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547</v>
      </c>
      <c r="B1" s="2" t="s">
        <v>1</v>
      </c>
    </row>
    <row r="2" spans="1:2">
      <c r="B2" s="2" t="s">
        <v>2</v>
      </c>
    </row>
    <row r="3" spans="1:2">
      <c r="A3" s="3" t="s">
        <v>367</v>
      </c>
    </row>
    <row r="4" spans="1:2">
      <c r="A4" s="4" t="s">
        <v>548</v>
      </c>
      <c r="B4" s="4" t="s">
        <v>5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2"/>
    <col customWidth="1" max="6" min="6" width="18"/>
    <col customWidth="1" max="7" min="7" width="15"/>
    <col customWidth="1" max="8" min="8" width="46"/>
  </cols>
  <sheetData>
    <row r="1" spans="1:8">
      <c r="A1" s="1" t="s">
        <v>172</v>
      </c>
      <c r="B1" s="2" t="s">
        <v>173</v>
      </c>
      <c r="C1" s="2" t="s">
        <v>174</v>
      </c>
      <c r="D1" s="2" t="s">
        <v>175</v>
      </c>
      <c r="E1" s="2" t="s">
        <v>69</v>
      </c>
      <c r="F1" s="2" t="s">
        <v>70</v>
      </c>
      <c r="G1" s="2" t="s">
        <v>176</v>
      </c>
      <c r="H1" s="2" t="s">
        <v>177</v>
      </c>
    </row>
    <row r="2" spans="1:8">
      <c r="A2" s="4" t="s">
        <v>178</v>
      </c>
      <c r="B2" s="7" t="n">
        <v>4267382</v>
      </c>
      <c r="C2" s="7" t="n">
        <v>1036</v>
      </c>
      <c r="D2" s="7" t="n">
        <v>50160</v>
      </c>
      <c r="E2" s="7" t="n">
        <v>4196458</v>
      </c>
      <c r="F2" s="7" t="n">
        <v>253717</v>
      </c>
      <c r="G2" s="7" t="n">
        <v>-4117</v>
      </c>
      <c r="H2" s="7" t="n">
        <v>-229872</v>
      </c>
    </row>
    <row r="3" spans="1:8">
      <c r="A3" s="4" t="s">
        <v>104</v>
      </c>
      <c r="B3" s="6" t="n">
        <v>672278</v>
      </c>
      <c r="F3" s="6" t="n">
        <v>672278</v>
      </c>
    </row>
    <row r="4" spans="1:8">
      <c r="A4" s="4" t="s">
        <v>179</v>
      </c>
      <c r="B4" s="6" t="n">
        <v>2537</v>
      </c>
      <c r="C4" s="6" t="n">
        <v>1</v>
      </c>
      <c r="E4" s="6" t="n">
        <v>2536</v>
      </c>
    </row>
    <row r="5" spans="1:8">
      <c r="A5" s="4" t="s">
        <v>180</v>
      </c>
      <c r="B5" s="6" t="n">
        <v>171</v>
      </c>
      <c r="E5" s="6" t="n">
        <v>171</v>
      </c>
    </row>
    <row r="6" spans="1:8">
      <c r="A6" s="3" t="s">
        <v>181</v>
      </c>
    </row>
    <row r="7" spans="1:8">
      <c r="A7" s="4" t="s">
        <v>182</v>
      </c>
      <c r="B7" s="6" t="n">
        <v>-1861</v>
      </c>
      <c r="F7" s="6" t="n">
        <v>-1861</v>
      </c>
    </row>
    <row r="8" spans="1:8">
      <c r="A8" s="4" t="s">
        <v>183</v>
      </c>
      <c r="B8" s="6" t="n">
        <v>-1741</v>
      </c>
      <c r="G8" s="6" t="n">
        <v>-1741</v>
      </c>
    </row>
    <row r="9" spans="1:8">
      <c r="A9" s="4" t="s">
        <v>184</v>
      </c>
      <c r="B9" s="6" t="n">
        <v>46</v>
      </c>
      <c r="G9" s="6" t="n">
        <v>46</v>
      </c>
    </row>
    <row r="10" spans="1:8">
      <c r="A10" s="4" t="s">
        <v>185</v>
      </c>
      <c r="B10" s="6" t="n">
        <v>10841</v>
      </c>
      <c r="H10" s="6" t="n">
        <v>10841</v>
      </c>
    </row>
    <row r="11" spans="1:8">
      <c r="A11" s="4" t="s">
        <v>186</v>
      </c>
      <c r="B11" s="6" t="n">
        <v>4949653</v>
      </c>
      <c r="C11" s="6" t="n">
        <v>1037</v>
      </c>
      <c r="D11" s="6" t="n">
        <v>50160</v>
      </c>
      <c r="E11" s="6" t="n">
        <v>4199165</v>
      </c>
      <c r="F11" s="6" t="n">
        <v>924134</v>
      </c>
      <c r="G11" s="6" t="n">
        <v>-5812</v>
      </c>
      <c r="H11" s="6" t="n">
        <v>-219031</v>
      </c>
    </row>
    <row r="12" spans="1:8">
      <c r="A12" s="4" t="s">
        <v>187</v>
      </c>
      <c r="B12" s="6" t="n">
        <v>5105324</v>
      </c>
      <c r="C12" s="6" t="n">
        <v>1038</v>
      </c>
      <c r="D12" s="6" t="n">
        <v>50160</v>
      </c>
      <c r="E12" s="6" t="n">
        <v>4229156</v>
      </c>
      <c r="F12" s="6" t="n">
        <v>1087957</v>
      </c>
      <c r="G12" s="6" t="n">
        <v>-6101</v>
      </c>
      <c r="H12" s="6" t="n">
        <v>-256886</v>
      </c>
    </row>
    <row r="13" spans="1:8">
      <c r="A13" s="4" t="s">
        <v>104</v>
      </c>
      <c r="B13" s="6" t="n">
        <v>173986</v>
      </c>
      <c r="F13" s="6" t="n">
        <v>173986</v>
      </c>
    </row>
    <row r="14" spans="1:8">
      <c r="A14" s="4" t="s">
        <v>179</v>
      </c>
      <c r="B14" s="6" t="n">
        <v>3709</v>
      </c>
      <c r="C14" s="6" t="n">
        <v>1</v>
      </c>
      <c r="E14" s="6" t="n">
        <v>3708</v>
      </c>
    </row>
    <row r="15" spans="1:8">
      <c r="A15" s="4" t="s">
        <v>180</v>
      </c>
      <c r="B15" s="6" t="n">
        <v>-29</v>
      </c>
      <c r="E15" s="6" t="n">
        <v>-29</v>
      </c>
    </row>
    <row r="16" spans="1:8">
      <c r="A16" s="3" t="s">
        <v>181</v>
      </c>
    </row>
    <row r="17" spans="1:8">
      <c r="A17" s="4" t="s">
        <v>188</v>
      </c>
      <c r="B17" s="6" t="n">
        <v>-31102</v>
      </c>
      <c r="F17" s="6" t="n">
        <v>-31102</v>
      </c>
    </row>
    <row r="18" spans="1:8">
      <c r="A18" s="4" t="s">
        <v>182</v>
      </c>
      <c r="B18" s="6" t="n">
        <v>-1862</v>
      </c>
      <c r="F18" s="6" t="n">
        <v>-1862</v>
      </c>
    </row>
    <row r="19" spans="1:8">
      <c r="A19" s="4" t="s">
        <v>183</v>
      </c>
      <c r="B19" s="6" t="n">
        <v>-1476</v>
      </c>
      <c r="G19" s="6" t="n">
        <v>-1476</v>
      </c>
    </row>
    <row r="20" spans="1:8">
      <c r="A20" s="4" t="s">
        <v>184</v>
      </c>
      <c r="B20" s="6" t="n">
        <v>7</v>
      </c>
      <c r="G20" s="6" t="n">
        <v>7</v>
      </c>
    </row>
    <row r="21" spans="1:8">
      <c r="A21" s="4" t="s">
        <v>185</v>
      </c>
      <c r="B21" s="6" t="n">
        <v>111274</v>
      </c>
      <c r="H21" s="6" t="n">
        <v>111274</v>
      </c>
    </row>
    <row r="22" spans="1:8">
      <c r="A22" s="4" t="s">
        <v>189</v>
      </c>
      <c r="B22" s="7" t="n">
        <v>5359831</v>
      </c>
      <c r="C22" s="7" t="n">
        <v>1039</v>
      </c>
      <c r="D22" s="7" t="n">
        <v>50160</v>
      </c>
      <c r="E22" s="7" t="n">
        <v>4232835</v>
      </c>
      <c r="F22" s="7" t="n">
        <v>1228979</v>
      </c>
      <c r="G22" s="7" t="n">
        <v>-7570</v>
      </c>
      <c r="H22" s="7" t="n">
        <v>-1456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550</v>
      </c>
      <c r="B1" s="2" t="s">
        <v>1</v>
      </c>
    </row>
    <row r="2" spans="1:2">
      <c r="B2" s="2" t="s">
        <v>2</v>
      </c>
    </row>
    <row r="3" spans="1:2">
      <c r="A3" s="4" t="s">
        <v>551</v>
      </c>
    </row>
    <row r="4" spans="1:2">
      <c r="A4" s="4" t="s">
        <v>552</v>
      </c>
      <c r="B4" s="4" t="s">
        <v>553</v>
      </c>
    </row>
    <row r="5" spans="1:2">
      <c r="A5" s="4" t="s">
        <v>554</v>
      </c>
    </row>
    <row r="6" spans="1:2">
      <c r="A6" s="4" t="s">
        <v>552</v>
      </c>
      <c r="B6" s="4" t="s">
        <v>5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556</v>
      </c>
      <c r="B1" s="2" t="s">
        <v>1</v>
      </c>
    </row>
    <row r="2" spans="1:2">
      <c r="B2" s="2" t="s">
        <v>2</v>
      </c>
    </row>
    <row r="3" spans="1:2">
      <c r="A3" s="4" t="s">
        <v>557</v>
      </c>
    </row>
    <row r="4" spans="1:2">
      <c r="A4" s="4" t="s">
        <v>558</v>
      </c>
      <c r="B4" s="4" t="s">
        <v>559</v>
      </c>
    </row>
    <row r="5" spans="1:2">
      <c r="A5" s="4" t="s">
        <v>560</v>
      </c>
    </row>
    <row r="6" spans="1:2">
      <c r="A6" s="4" t="s">
        <v>558</v>
      </c>
      <c r="B6" s="4" t="s">
        <v>5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562</v>
      </c>
      <c r="B1" s="2" t="s">
        <v>1</v>
      </c>
    </row>
    <row r="2" spans="1:2">
      <c r="B2" s="2" t="s">
        <v>2</v>
      </c>
    </row>
    <row r="3" spans="1:2">
      <c r="A3" s="4" t="s">
        <v>563</v>
      </c>
      <c r="B3" s="4" t="s">
        <v>564</v>
      </c>
    </row>
    <row r="4" spans="1:2">
      <c r="A4" s="4" t="s">
        <v>565</v>
      </c>
      <c r="B4" s="4" t="s">
        <v>566</v>
      </c>
    </row>
    <row r="5" spans="1:2">
      <c r="A5" s="4" t="s">
        <v>567</v>
      </c>
    </row>
    <row r="6" spans="1:2">
      <c r="A6" s="4" t="s">
        <v>568</v>
      </c>
      <c r="B6" s="4" t="s">
        <v>5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570</v>
      </c>
      <c r="B1" s="2" t="s">
        <v>1</v>
      </c>
    </row>
    <row r="2" spans="1:2">
      <c r="B2" s="2" t="s">
        <v>2</v>
      </c>
    </row>
    <row r="3" spans="1:2">
      <c r="A3" s="3" t="s">
        <v>349</v>
      </c>
    </row>
    <row r="4" spans="1:2">
      <c r="A4" s="4" t="s">
        <v>571</v>
      </c>
      <c r="B4" s="4" t="s">
        <v>5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73</v>
      </c>
      <c r="B1" s="2" t="s">
        <v>1</v>
      </c>
    </row>
    <row r="2" spans="1:2">
      <c r="B2" s="2" t="s">
        <v>2</v>
      </c>
    </row>
    <row r="3" spans="1:2">
      <c r="A3" s="3" t="s">
        <v>367</v>
      </c>
    </row>
    <row r="4" spans="1:2">
      <c r="A4" s="4" t="s">
        <v>574</v>
      </c>
      <c r="B4" s="4" t="s">
        <v>575</v>
      </c>
    </row>
    <row r="5" spans="1:2">
      <c r="A5" s="4" t="s">
        <v>576</v>
      </c>
      <c r="B5" s="4" t="s">
        <v>5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78</v>
      </c>
      <c r="B1" s="2" t="s">
        <v>1</v>
      </c>
    </row>
    <row r="2" spans="1:2">
      <c r="B2" s="2" t="s">
        <v>2</v>
      </c>
    </row>
    <row r="3" spans="1:2">
      <c r="A3" s="3" t="s">
        <v>367</v>
      </c>
    </row>
    <row r="4" spans="1:2">
      <c r="A4" s="4" t="s">
        <v>579</v>
      </c>
      <c r="B4" s="4" t="s">
        <v>580</v>
      </c>
    </row>
    <row r="5" spans="1:2">
      <c r="A5" s="4" t="s">
        <v>581</v>
      </c>
      <c r="B5" s="4" t="s">
        <v>582</v>
      </c>
    </row>
    <row r="6" spans="1:2">
      <c r="A6" s="4" t="s">
        <v>583</v>
      </c>
      <c r="B6" s="4" t="s">
        <v>5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5</v>
      </c>
      <c r="B1" s="2" t="s">
        <v>1</v>
      </c>
    </row>
    <row r="2" spans="1:3">
      <c r="B2" s="2" t="s">
        <v>2</v>
      </c>
      <c r="C2" s="2" t="s">
        <v>97</v>
      </c>
    </row>
    <row r="3" spans="1:3">
      <c r="A3" s="3" t="s">
        <v>586</v>
      </c>
    </row>
    <row r="4" spans="1:3">
      <c r="A4" s="4" t="s">
        <v>587</v>
      </c>
      <c r="B4" s="7" t="n">
        <v>620</v>
      </c>
      <c r="C4" s="7" t="n">
        <v>13536</v>
      </c>
    </row>
    <row r="5" spans="1:3">
      <c r="A5" s="4" t="s">
        <v>588</v>
      </c>
      <c r="B5" s="6" t="n">
        <v>0</v>
      </c>
      <c r="C5" s="6" t="n">
        <v>8312</v>
      </c>
    </row>
    <row r="6" spans="1:3">
      <c r="A6" s="4" t="s">
        <v>589</v>
      </c>
      <c r="B6" s="6" t="n">
        <v>-367</v>
      </c>
      <c r="C6" s="6" t="n">
        <v>-18759</v>
      </c>
    </row>
    <row r="7" spans="1:3">
      <c r="A7" s="4" t="s">
        <v>587</v>
      </c>
      <c r="B7" s="7" t="n">
        <v>253</v>
      </c>
      <c r="C7" s="7" t="n">
        <v>30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90</v>
      </c>
      <c r="B1" s="2" t="s">
        <v>95</v>
      </c>
      <c r="D1" s="2" t="s">
        <v>1</v>
      </c>
      <c r="F1" s="2" t="s">
        <v>96</v>
      </c>
    </row>
    <row r="2" spans="1:6">
      <c r="B2" s="2" t="s">
        <v>2</v>
      </c>
      <c r="C2" s="2" t="s">
        <v>97</v>
      </c>
      <c r="D2" s="2" t="s">
        <v>2</v>
      </c>
      <c r="E2" s="2" t="s">
        <v>97</v>
      </c>
      <c r="F2" s="2" t="s">
        <v>25</v>
      </c>
    </row>
    <row r="3" spans="1:6">
      <c r="A3" s="3" t="s">
        <v>591</v>
      </c>
    </row>
    <row r="4" spans="1:6">
      <c r="A4" s="4" t="s">
        <v>64</v>
      </c>
      <c r="B4" s="7" t="n">
        <v>1815</v>
      </c>
      <c r="D4" s="7" t="n">
        <v>1815</v>
      </c>
      <c r="F4" s="7" t="n">
        <v>1815</v>
      </c>
    </row>
    <row r="5" spans="1:6">
      <c r="A5" s="4" t="s">
        <v>592</v>
      </c>
      <c r="B5" s="6" t="n">
        <v>0</v>
      </c>
      <c r="D5" s="6" t="n">
        <v>0</v>
      </c>
      <c r="F5" s="6" t="n">
        <v>0</v>
      </c>
    </row>
    <row r="6" spans="1:6">
      <c r="A6" s="4" t="s">
        <v>150</v>
      </c>
    </row>
    <row r="7" spans="1:6">
      <c r="A7" s="3" t="s">
        <v>591</v>
      </c>
    </row>
    <row r="8" spans="1:6">
      <c r="A8" s="4" t="s">
        <v>593</v>
      </c>
      <c r="B8" s="6" t="n">
        <v>0</v>
      </c>
      <c r="C8" s="7" t="n">
        <v>15</v>
      </c>
      <c r="D8" s="6" t="n">
        <v>0</v>
      </c>
      <c r="E8" s="7" t="n">
        <v>1356</v>
      </c>
    </row>
    <row r="9" spans="1:6">
      <c r="A9" s="4" t="s">
        <v>109</v>
      </c>
    </row>
    <row r="10" spans="1:6">
      <c r="A10" s="3" t="s">
        <v>591</v>
      </c>
    </row>
    <row r="11" spans="1:6">
      <c r="A11" s="4" t="s">
        <v>594</v>
      </c>
      <c r="B11" s="6" t="n">
        <v>0</v>
      </c>
      <c r="C11" s="6" t="n">
        <v>6174</v>
      </c>
      <c r="D11" s="6" t="n">
        <v>0</v>
      </c>
      <c r="E11" s="6" t="n">
        <v>16927</v>
      </c>
      <c r="F11" s="7" t="n">
        <v>45100</v>
      </c>
    </row>
    <row r="12" spans="1:6">
      <c r="A12" s="4" t="s">
        <v>131</v>
      </c>
      <c r="B12" s="7" t="n">
        <v>116708</v>
      </c>
      <c r="C12" s="7" t="n">
        <v>120977</v>
      </c>
      <c r="D12" s="7" t="n">
        <v>243799</v>
      </c>
      <c r="E12" s="6" t="n">
        <v>237435</v>
      </c>
    </row>
    <row r="13" spans="1:6">
      <c r="A13" s="4" t="s">
        <v>595</v>
      </c>
    </row>
    <row r="14" spans="1:6">
      <c r="A14" s="3" t="s">
        <v>591</v>
      </c>
    </row>
    <row r="15" spans="1:6">
      <c r="A15" s="4" t="s">
        <v>131</v>
      </c>
      <c r="E15" s="7" t="n">
        <v>122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96</v>
      </c>
      <c r="C1" s="2" t="s">
        <v>2</v>
      </c>
      <c r="D1" s="2" t="s">
        <v>25</v>
      </c>
      <c r="E1" s="2" t="s">
        <v>97</v>
      </c>
      <c r="F1" s="2" t="s">
        <v>597</v>
      </c>
      <c r="G1" s="2" t="s">
        <v>598</v>
      </c>
    </row>
    <row r="2" spans="1:7">
      <c r="A2" s="3" t="s">
        <v>599</v>
      </c>
    </row>
    <row r="3" spans="1:7">
      <c r="A3" s="4" t="s">
        <v>53</v>
      </c>
      <c r="C3" s="7" t="n">
        <v>631095</v>
      </c>
      <c r="D3" s="7" t="n">
        <v>626388</v>
      </c>
      <c r="E3" s="7" t="n">
        <v>505435</v>
      </c>
      <c r="G3" s="7" t="n">
        <v>465676</v>
      </c>
    </row>
    <row r="4" spans="1:7">
      <c r="A4" s="4" t="s">
        <v>600</v>
      </c>
    </row>
    <row r="5" spans="1:7">
      <c r="A5" s="3" t="s">
        <v>599</v>
      </c>
    </row>
    <row r="6" spans="1:7">
      <c r="A6" s="4" t="s">
        <v>601</v>
      </c>
      <c r="F6" s="7" t="n">
        <v>339633</v>
      </c>
    </row>
    <row r="7" spans="1:7">
      <c r="A7" s="4" t="s">
        <v>602</v>
      </c>
      <c r="F7" s="6" t="n">
        <v>23572</v>
      </c>
    </row>
    <row r="8" spans="1:7">
      <c r="A8" s="4" t="s">
        <v>213</v>
      </c>
      <c r="F8" s="6" t="n">
        <v>67676</v>
      </c>
    </row>
    <row r="9" spans="1:7">
      <c r="A9" s="4" t="s">
        <v>603</v>
      </c>
      <c r="F9" s="6" t="n">
        <v>2321972</v>
      </c>
    </row>
    <row r="10" spans="1:7">
      <c r="A10" s="4" t="s">
        <v>65</v>
      </c>
      <c r="F10" s="6" t="n">
        <v>2786132</v>
      </c>
    </row>
    <row r="11" spans="1:7">
      <c r="A11" s="4" t="s">
        <v>604</v>
      </c>
      <c r="F11" s="6" t="n">
        <v>464160</v>
      </c>
    </row>
    <row r="12" spans="1:7">
      <c r="A12" s="4" t="s">
        <v>605</v>
      </c>
    </row>
    <row r="13" spans="1:7">
      <c r="A13" s="3" t="s">
        <v>599</v>
      </c>
    </row>
    <row r="14" spans="1:7">
      <c r="A14" s="4" t="s">
        <v>606</v>
      </c>
      <c r="F14" s="6" t="n">
        <v>30785</v>
      </c>
    </row>
    <row r="15" spans="1:7">
      <c r="A15" s="4" t="s">
        <v>607</v>
      </c>
    </row>
    <row r="16" spans="1:7">
      <c r="A16" s="3" t="s">
        <v>599</v>
      </c>
    </row>
    <row r="17" spans="1:7">
      <c r="A17" s="4" t="s">
        <v>277</v>
      </c>
      <c r="F17" s="6" t="n">
        <v>7808</v>
      </c>
    </row>
    <row r="18" spans="1:7">
      <c r="A18" s="4" t="s">
        <v>608</v>
      </c>
    </row>
    <row r="19" spans="1:7">
      <c r="A19" s="3" t="s">
        <v>599</v>
      </c>
    </row>
    <row r="20" spans="1:7">
      <c r="A20" s="4" t="s">
        <v>277</v>
      </c>
      <c r="F20" s="6" t="n">
        <v>1679792</v>
      </c>
    </row>
    <row r="21" spans="1:7">
      <c r="A21" s="4" t="s">
        <v>609</v>
      </c>
    </row>
    <row r="22" spans="1:7">
      <c r="A22" s="3" t="s">
        <v>599</v>
      </c>
    </row>
    <row r="23" spans="1:7">
      <c r="A23" s="4" t="s">
        <v>606</v>
      </c>
      <c r="F23" s="6" t="n">
        <v>172706</v>
      </c>
    </row>
    <row r="24" spans="1:7">
      <c r="A24" s="4" t="s">
        <v>610</v>
      </c>
    </row>
    <row r="25" spans="1:7">
      <c r="A25" s="3" t="s">
        <v>599</v>
      </c>
    </row>
    <row r="26" spans="1:7">
      <c r="A26" s="4" t="s">
        <v>277</v>
      </c>
      <c r="F26" s="6" t="n">
        <v>0</v>
      </c>
    </row>
    <row r="27" spans="1:7">
      <c r="A27" s="4" t="s">
        <v>611</v>
      </c>
    </row>
    <row r="28" spans="1:7">
      <c r="A28" s="3" t="s">
        <v>599</v>
      </c>
    </row>
    <row r="29" spans="1:7">
      <c r="A29" s="4" t="s">
        <v>612</v>
      </c>
      <c r="F29" s="6" t="n">
        <v>2193404</v>
      </c>
    </row>
    <row r="30" spans="1:7">
      <c r="A30" s="4" t="s">
        <v>613</v>
      </c>
    </row>
    <row r="31" spans="1:7">
      <c r="A31" s="3" t="s">
        <v>599</v>
      </c>
    </row>
    <row r="32" spans="1:7">
      <c r="A32" s="4" t="s">
        <v>612</v>
      </c>
      <c r="F32" s="6" t="n">
        <v>542000</v>
      </c>
    </row>
    <row r="33" spans="1:7">
      <c r="A33" s="4" t="s">
        <v>614</v>
      </c>
    </row>
    <row r="34" spans="1:7">
      <c r="A34" s="3" t="s">
        <v>599</v>
      </c>
    </row>
    <row r="35" spans="1:7">
      <c r="A35" s="4" t="s">
        <v>612</v>
      </c>
      <c r="F35" s="6" t="n">
        <v>50728</v>
      </c>
    </row>
    <row r="36" spans="1:7">
      <c r="A36" s="4" t="s">
        <v>615</v>
      </c>
    </row>
    <row r="37" spans="1:7">
      <c r="A37" s="3" t="s">
        <v>599</v>
      </c>
    </row>
    <row r="38" spans="1:7">
      <c r="A38" s="4" t="s">
        <v>601</v>
      </c>
      <c r="F38" s="6" t="n">
        <v>0</v>
      </c>
    </row>
    <row r="39" spans="1:7">
      <c r="A39" s="4" t="s">
        <v>602</v>
      </c>
      <c r="F39" s="6" t="n">
        <v>-10762</v>
      </c>
    </row>
    <row r="40" spans="1:7">
      <c r="A40" s="4" t="s">
        <v>213</v>
      </c>
      <c r="F40" s="6" t="n">
        <v>7569</v>
      </c>
    </row>
    <row r="41" spans="1:7">
      <c r="A41" s="4" t="s">
        <v>603</v>
      </c>
      <c r="F41" s="6" t="n">
        <v>-169118</v>
      </c>
    </row>
    <row r="42" spans="1:7">
      <c r="A42" s="4" t="s">
        <v>65</v>
      </c>
      <c r="F42" s="6" t="n">
        <v>14663</v>
      </c>
    </row>
    <row r="43" spans="1:7">
      <c r="A43" s="4" t="s">
        <v>616</v>
      </c>
      <c r="F43" s="6" t="n">
        <v>-183781</v>
      </c>
    </row>
    <row r="44" spans="1:7">
      <c r="A44" s="4" t="s">
        <v>617</v>
      </c>
    </row>
    <row r="45" spans="1:7">
      <c r="A45" s="3" t="s">
        <v>599</v>
      </c>
    </row>
    <row r="46" spans="1:7">
      <c r="A46" s="4" t="s">
        <v>606</v>
      </c>
      <c r="F46" s="6" t="n">
        <v>0</v>
      </c>
    </row>
    <row r="47" spans="1:7">
      <c r="A47" s="4" t="s">
        <v>618</v>
      </c>
    </row>
    <row r="48" spans="1:7">
      <c r="A48" s="3" t="s">
        <v>599</v>
      </c>
    </row>
    <row r="49" spans="1:7">
      <c r="A49" s="4" t="s">
        <v>277</v>
      </c>
      <c r="F49" s="6" t="n">
        <v>0</v>
      </c>
    </row>
    <row r="50" spans="1:7">
      <c r="A50" s="4" t="s">
        <v>619</v>
      </c>
    </row>
    <row r="51" spans="1:7">
      <c r="A51" s="3" t="s">
        <v>599</v>
      </c>
    </row>
    <row r="52" spans="1:7">
      <c r="A52" s="4" t="s">
        <v>277</v>
      </c>
      <c r="F52" s="6" t="n">
        <v>-165925</v>
      </c>
    </row>
    <row r="53" spans="1:7">
      <c r="A53" s="4" t="s">
        <v>620</v>
      </c>
    </row>
    <row r="54" spans="1:7">
      <c r="A54" s="3" t="s">
        <v>599</v>
      </c>
    </row>
    <row r="55" spans="1:7">
      <c r="A55" s="4" t="s">
        <v>606</v>
      </c>
      <c r="F55" s="6" t="n">
        <v>0</v>
      </c>
    </row>
    <row r="56" spans="1:7">
      <c r="A56" s="4" t="s">
        <v>621</v>
      </c>
    </row>
    <row r="57" spans="1:7">
      <c r="A57" s="3" t="s">
        <v>599</v>
      </c>
    </row>
    <row r="58" spans="1:7">
      <c r="A58" s="4" t="s">
        <v>277</v>
      </c>
      <c r="F58" s="6" t="n">
        <v>0</v>
      </c>
    </row>
    <row r="59" spans="1:7">
      <c r="A59" s="4" t="s">
        <v>622</v>
      </c>
    </row>
    <row r="60" spans="1:7">
      <c r="A60" s="3" t="s">
        <v>599</v>
      </c>
    </row>
    <row r="61" spans="1:7">
      <c r="A61" s="4" t="s">
        <v>612</v>
      </c>
      <c r="F61" s="6" t="n">
        <v>9987</v>
      </c>
    </row>
    <row r="62" spans="1:7">
      <c r="A62" s="4" t="s">
        <v>623</v>
      </c>
    </row>
    <row r="63" spans="1:7">
      <c r="A63" s="3" t="s">
        <v>599</v>
      </c>
    </row>
    <row r="64" spans="1:7">
      <c r="A64" s="4" t="s">
        <v>612</v>
      </c>
      <c r="F64" s="6" t="n">
        <v>5187</v>
      </c>
    </row>
    <row r="65" spans="1:7">
      <c r="A65" s="4" t="s">
        <v>624</v>
      </c>
    </row>
    <row r="66" spans="1:7">
      <c r="A66" s="3" t="s">
        <v>599</v>
      </c>
    </row>
    <row r="67" spans="1:7">
      <c r="A67" s="4" t="s">
        <v>612</v>
      </c>
      <c r="F67" s="6" t="n">
        <v>-511</v>
      </c>
    </row>
    <row r="68" spans="1:7">
      <c r="A68" s="4" t="s">
        <v>625</v>
      </c>
    </row>
    <row r="69" spans="1:7">
      <c r="A69" s="3" t="s">
        <v>599</v>
      </c>
    </row>
    <row r="70" spans="1:7">
      <c r="A70" s="4" t="s">
        <v>601</v>
      </c>
      <c r="B70" s="4" t="s">
        <v>38</v>
      </c>
      <c r="F70" s="6" t="n">
        <v>0</v>
      </c>
    </row>
    <row r="71" spans="1:7">
      <c r="A71" s="4" t="s">
        <v>602</v>
      </c>
      <c r="B71" s="4" t="s">
        <v>38</v>
      </c>
      <c r="F71" s="6" t="n">
        <v>0</v>
      </c>
    </row>
    <row r="72" spans="1:7">
      <c r="A72" s="4" t="s">
        <v>213</v>
      </c>
      <c r="B72" s="4" t="s">
        <v>38</v>
      </c>
      <c r="F72" s="6" t="n">
        <v>0</v>
      </c>
    </row>
    <row r="73" spans="1:7">
      <c r="A73" s="4" t="s">
        <v>603</v>
      </c>
      <c r="B73" s="4" t="s">
        <v>38</v>
      </c>
      <c r="F73" s="6" t="n">
        <v>480137</v>
      </c>
    </row>
    <row r="74" spans="1:7">
      <c r="A74" s="4" t="s">
        <v>65</v>
      </c>
      <c r="B74" s="4" t="s">
        <v>38</v>
      </c>
      <c r="F74" s="6" t="n">
        <v>0</v>
      </c>
    </row>
    <row r="75" spans="1:7">
      <c r="A75" s="4" t="s">
        <v>626</v>
      </c>
      <c r="B75" s="4" t="s">
        <v>38</v>
      </c>
      <c r="F75" s="6" t="n">
        <v>480137</v>
      </c>
    </row>
    <row r="76" spans="1:7">
      <c r="A76" s="4" t="s">
        <v>627</v>
      </c>
    </row>
    <row r="77" spans="1:7">
      <c r="A77" s="3" t="s">
        <v>599</v>
      </c>
    </row>
    <row r="78" spans="1:7">
      <c r="A78" s="4" t="s">
        <v>606</v>
      </c>
      <c r="B78" s="4" t="s">
        <v>38</v>
      </c>
      <c r="F78" s="6" t="n">
        <v>0</v>
      </c>
    </row>
    <row r="79" spans="1:7">
      <c r="A79" s="4" t="s">
        <v>628</v>
      </c>
    </row>
    <row r="80" spans="1:7">
      <c r="A80" s="3" t="s">
        <v>599</v>
      </c>
    </row>
    <row r="81" spans="1:7">
      <c r="A81" s="4" t="s">
        <v>277</v>
      </c>
      <c r="B81" s="4" t="s">
        <v>38</v>
      </c>
      <c r="F81" s="6" t="n">
        <v>0</v>
      </c>
    </row>
    <row r="82" spans="1:7">
      <c r="A82" s="4" t="s">
        <v>629</v>
      </c>
    </row>
    <row r="83" spans="1:7">
      <c r="A83" s="3" t="s">
        <v>599</v>
      </c>
    </row>
    <row r="84" spans="1:7">
      <c r="A84" s="4" t="s">
        <v>277</v>
      </c>
      <c r="B84" s="4" t="s">
        <v>38</v>
      </c>
      <c r="F84" s="6" t="n">
        <v>0</v>
      </c>
    </row>
    <row r="85" spans="1:7">
      <c r="A85" s="4" t="s">
        <v>630</v>
      </c>
    </row>
    <row r="86" spans="1:7">
      <c r="A86" s="3" t="s">
        <v>599</v>
      </c>
    </row>
    <row r="87" spans="1:7">
      <c r="A87" s="4" t="s">
        <v>606</v>
      </c>
      <c r="B87" s="4" t="s">
        <v>38</v>
      </c>
      <c r="F87" s="6" t="n">
        <v>0</v>
      </c>
    </row>
    <row r="88" spans="1:7">
      <c r="A88" s="4" t="s">
        <v>631</v>
      </c>
    </row>
    <row r="89" spans="1:7">
      <c r="A89" s="3" t="s">
        <v>599</v>
      </c>
    </row>
    <row r="90" spans="1:7">
      <c r="A90" s="4" t="s">
        <v>277</v>
      </c>
      <c r="B90" s="4" t="s">
        <v>38</v>
      </c>
      <c r="F90" s="6" t="n">
        <v>480137</v>
      </c>
    </row>
    <row r="91" spans="1:7">
      <c r="A91" s="4" t="s">
        <v>632</v>
      </c>
    </row>
    <row r="92" spans="1:7">
      <c r="A92" s="3" t="s">
        <v>599</v>
      </c>
    </row>
    <row r="93" spans="1:7">
      <c r="A93" s="4" t="s">
        <v>612</v>
      </c>
      <c r="B93" s="4" t="s">
        <v>38</v>
      </c>
      <c r="F93" s="6" t="n">
        <v>0</v>
      </c>
    </row>
    <row r="94" spans="1:7">
      <c r="A94" s="4" t="s">
        <v>633</v>
      </c>
    </row>
    <row r="95" spans="1:7">
      <c r="A95" s="3" t="s">
        <v>599</v>
      </c>
    </row>
    <row r="96" spans="1:7">
      <c r="A96" s="4" t="s">
        <v>612</v>
      </c>
      <c r="B96" s="4" t="s">
        <v>38</v>
      </c>
      <c r="F96" s="6" t="n">
        <v>0</v>
      </c>
    </row>
    <row r="97" spans="1:7">
      <c r="A97" s="4" t="s">
        <v>634</v>
      </c>
    </row>
    <row r="98" spans="1:7">
      <c r="A98" s="3" t="s">
        <v>599</v>
      </c>
    </row>
    <row r="99" spans="1:7">
      <c r="A99" s="4" t="s">
        <v>612</v>
      </c>
      <c r="B99" s="4" t="s">
        <v>38</v>
      </c>
      <c r="F99" s="6" t="n">
        <v>0</v>
      </c>
    </row>
    <row r="100" spans="1:7">
      <c r="A100" s="4" t="s">
        <v>635</v>
      </c>
    </row>
    <row r="101" spans="1:7">
      <c r="A101" s="3" t="s">
        <v>599</v>
      </c>
    </row>
    <row r="102" spans="1:7">
      <c r="A102" s="4" t="s">
        <v>601</v>
      </c>
      <c r="F102" s="6" t="n">
        <v>339633</v>
      </c>
    </row>
    <row r="103" spans="1:7">
      <c r="A103" s="4" t="s">
        <v>602</v>
      </c>
      <c r="F103" s="6" t="n">
        <v>12810</v>
      </c>
    </row>
    <row r="104" spans="1:7">
      <c r="A104" s="4" t="s">
        <v>213</v>
      </c>
      <c r="F104" s="6" t="n">
        <v>75245</v>
      </c>
    </row>
    <row r="105" spans="1:7">
      <c r="A105" s="4" t="s">
        <v>603</v>
      </c>
      <c r="F105" s="6" t="n">
        <v>2632991</v>
      </c>
    </row>
    <row r="106" spans="1:7">
      <c r="A106" s="4" t="s">
        <v>65</v>
      </c>
      <c r="F106" s="6" t="n">
        <v>2800795</v>
      </c>
    </row>
    <row r="107" spans="1:7">
      <c r="A107" s="4" t="s">
        <v>53</v>
      </c>
      <c r="F107" s="6" t="n">
        <v>167804</v>
      </c>
    </row>
    <row r="108" spans="1:7">
      <c r="A108" s="4" t="s">
        <v>636</v>
      </c>
    </row>
    <row r="109" spans="1:7">
      <c r="A109" s="3" t="s">
        <v>599</v>
      </c>
    </row>
    <row r="110" spans="1:7">
      <c r="A110" s="4" t="s">
        <v>606</v>
      </c>
      <c r="F110" s="6" t="n">
        <v>30785</v>
      </c>
    </row>
    <row r="111" spans="1:7">
      <c r="A111" s="4" t="s">
        <v>637</v>
      </c>
    </row>
    <row r="112" spans="1:7">
      <c r="A112" s="3" t="s">
        <v>599</v>
      </c>
    </row>
    <row r="113" spans="1:7">
      <c r="A113" s="4" t="s">
        <v>277</v>
      </c>
      <c r="F113" s="6" t="n">
        <v>7808</v>
      </c>
    </row>
    <row r="114" spans="1:7">
      <c r="A114" s="4" t="s">
        <v>638</v>
      </c>
    </row>
    <row r="115" spans="1:7">
      <c r="A115" s="3" t="s">
        <v>599</v>
      </c>
    </row>
    <row r="116" spans="1:7">
      <c r="A116" s="4" t="s">
        <v>277</v>
      </c>
      <c r="F116" s="6" t="n">
        <v>1513867</v>
      </c>
    </row>
    <row r="117" spans="1:7">
      <c r="A117" s="4" t="s">
        <v>639</v>
      </c>
    </row>
    <row r="118" spans="1:7">
      <c r="A118" s="3" t="s">
        <v>599</v>
      </c>
    </row>
    <row r="119" spans="1:7">
      <c r="A119" s="4" t="s">
        <v>606</v>
      </c>
      <c r="F119" s="6" t="n">
        <v>172706</v>
      </c>
    </row>
    <row r="120" spans="1:7">
      <c r="A120" s="4" t="s">
        <v>640</v>
      </c>
    </row>
    <row r="121" spans="1:7">
      <c r="A121" s="3" t="s">
        <v>599</v>
      </c>
    </row>
    <row r="122" spans="1:7">
      <c r="A122" s="4" t="s">
        <v>277</v>
      </c>
      <c r="F122" s="6" t="n">
        <v>480137</v>
      </c>
    </row>
    <row r="123" spans="1:7">
      <c r="A123" s="4" t="s">
        <v>641</v>
      </c>
    </row>
    <row r="124" spans="1:7">
      <c r="A124" s="3" t="s">
        <v>599</v>
      </c>
    </row>
    <row r="125" spans="1:7">
      <c r="A125" s="4" t="s">
        <v>612</v>
      </c>
      <c r="F125" s="6" t="n">
        <v>2203391</v>
      </c>
    </row>
    <row r="126" spans="1:7">
      <c r="A126" s="4" t="s">
        <v>642</v>
      </c>
    </row>
    <row r="127" spans="1:7">
      <c r="A127" s="3" t="s">
        <v>599</v>
      </c>
    </row>
    <row r="128" spans="1:7">
      <c r="A128" s="4" t="s">
        <v>612</v>
      </c>
      <c r="F128" s="6" t="n">
        <v>547187</v>
      </c>
    </row>
    <row r="129" spans="1:7">
      <c r="A129" s="4" t="s">
        <v>643</v>
      </c>
    </row>
    <row r="130" spans="1:7">
      <c r="A130" s="3" t="s">
        <v>599</v>
      </c>
    </row>
    <row r="131" spans="1:7">
      <c r="A131" s="4" t="s">
        <v>612</v>
      </c>
      <c r="F131" s="7" t="n">
        <v>50217</v>
      </c>
    </row>
    <row r="132" spans="1:7">
      <c r="A132" t="n"/>
    </row>
    <row r="133" spans="1:7">
      <c r="A133" s="4" t="s">
        <v>38</v>
      </c>
      <c r="B133" s="4" t="s">
        <v>644</v>
      </c>
    </row>
  </sheetData>
  <mergeCells count="3">
    <mergeCell ref="A1:B1"/>
    <mergeCell ref="A132:F132"/>
    <mergeCell ref="B133:F13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45</v>
      </c>
      <c r="C1" s="2" t="s">
        <v>2</v>
      </c>
      <c r="D1" s="2" t="s">
        <v>25</v>
      </c>
      <c r="E1" s="2" t="s">
        <v>97</v>
      </c>
      <c r="F1" s="2" t="s">
        <v>597</v>
      </c>
      <c r="G1" s="2" t="s">
        <v>598</v>
      </c>
    </row>
    <row r="2" spans="1:7">
      <c r="A2" s="3" t="s">
        <v>599</v>
      </c>
    </row>
    <row r="3" spans="1:7">
      <c r="A3" s="4" t="s">
        <v>53</v>
      </c>
      <c r="C3" s="7" t="n">
        <v>631095</v>
      </c>
      <c r="D3" s="7" t="n">
        <v>626388</v>
      </c>
      <c r="E3" s="7" t="n">
        <v>505435</v>
      </c>
      <c r="G3" s="7" t="n">
        <v>465676</v>
      </c>
    </row>
    <row r="4" spans="1:7">
      <c r="A4" s="4" t="s">
        <v>646</v>
      </c>
    </row>
    <row r="5" spans="1:7">
      <c r="A5" s="3" t="s">
        <v>599</v>
      </c>
    </row>
    <row r="6" spans="1:7">
      <c r="A6" s="4" t="s">
        <v>53</v>
      </c>
      <c r="B6" s="4" t="s">
        <v>38</v>
      </c>
      <c r="F6" s="7" t="n">
        <v>167804</v>
      </c>
    </row>
    <row r="7" spans="1:7">
      <c r="A7" s="4" t="s">
        <v>647</v>
      </c>
    </row>
    <row r="8" spans="1:7">
      <c r="A8" s="3" t="s">
        <v>599</v>
      </c>
    </row>
    <row r="9" spans="1:7">
      <c r="A9" s="4" t="s">
        <v>53</v>
      </c>
      <c r="B9" s="4" t="s">
        <v>39</v>
      </c>
      <c r="F9" s="6" t="n">
        <v>41633</v>
      </c>
    </row>
    <row r="10" spans="1:7">
      <c r="A10" s="4" t="s">
        <v>602</v>
      </c>
      <c r="B10" s="4" t="s">
        <v>39</v>
      </c>
      <c r="F10" s="6" t="n">
        <v>23572</v>
      </c>
    </row>
    <row r="11" spans="1:7">
      <c r="A11" s="4" t="s">
        <v>213</v>
      </c>
      <c r="B11" s="4" t="s">
        <v>39</v>
      </c>
      <c r="F11" s="6" t="n">
        <v>626177</v>
      </c>
    </row>
    <row r="12" spans="1:7">
      <c r="A12" s="4" t="s">
        <v>55</v>
      </c>
      <c r="B12" s="4" t="s">
        <v>39</v>
      </c>
      <c r="F12" s="6" t="n">
        <v>2798859</v>
      </c>
    </row>
    <row r="13" spans="1:7">
      <c r="A13" s="4" t="s">
        <v>65</v>
      </c>
      <c r="B13" s="4" t="s">
        <v>39</v>
      </c>
      <c r="F13" s="6" t="n">
        <v>2798859</v>
      </c>
    </row>
    <row r="14" spans="1:7">
      <c r="A14" s="4" t="s">
        <v>648</v>
      </c>
    </row>
    <row r="15" spans="1:7">
      <c r="A15" s="3" t="s">
        <v>599</v>
      </c>
    </row>
    <row r="16" spans="1:7">
      <c r="A16" s="4" t="s">
        <v>649</v>
      </c>
      <c r="F16" s="6" t="n">
        <v>-151889</v>
      </c>
    </row>
    <row r="17" spans="1:7">
      <c r="A17" s="4" t="s">
        <v>650</v>
      </c>
    </row>
    <row r="18" spans="1:7">
      <c r="A18" s="3" t="s">
        <v>599</v>
      </c>
    </row>
    <row r="19" spans="1:7">
      <c r="A19" s="4" t="s">
        <v>277</v>
      </c>
      <c r="B19" s="4" t="s">
        <v>38</v>
      </c>
      <c r="F19" s="6" t="n">
        <v>1513867</v>
      </c>
    </row>
    <row r="20" spans="1:7">
      <c r="A20" s="4" t="s">
        <v>651</v>
      </c>
    </row>
    <row r="21" spans="1:7">
      <c r="A21" s="3" t="s">
        <v>599</v>
      </c>
    </row>
    <row r="22" spans="1:7">
      <c r="A22" s="4" t="s">
        <v>277</v>
      </c>
      <c r="B22" s="4" t="s">
        <v>39</v>
      </c>
      <c r="F22" s="6" t="n">
        <v>1665756</v>
      </c>
    </row>
    <row r="23" spans="1:7">
      <c r="A23" s="4" t="s">
        <v>652</v>
      </c>
    </row>
    <row r="24" spans="1:7">
      <c r="A24" s="3" t="s">
        <v>599</v>
      </c>
    </row>
    <row r="25" spans="1:7">
      <c r="A25" s="4" t="s">
        <v>649</v>
      </c>
      <c r="F25" s="6" t="n">
        <v>126171</v>
      </c>
    </row>
    <row r="26" spans="1:7">
      <c r="A26" s="4" t="s">
        <v>653</v>
      </c>
    </row>
    <row r="27" spans="1:7">
      <c r="A27" s="3" t="s">
        <v>599</v>
      </c>
    </row>
    <row r="28" spans="1:7">
      <c r="A28" s="4" t="s">
        <v>649</v>
      </c>
      <c r="F28" s="6" t="n">
        <v>38416</v>
      </c>
    </row>
    <row r="29" spans="1:7">
      <c r="A29" s="4" t="s">
        <v>654</v>
      </c>
    </row>
    <row r="30" spans="1:7">
      <c r="A30" s="3" t="s">
        <v>599</v>
      </c>
    </row>
    <row r="31" spans="1:7">
      <c r="A31" s="4" t="s">
        <v>277</v>
      </c>
      <c r="B31" s="4" t="s">
        <v>38</v>
      </c>
      <c r="F31" s="6" t="n">
        <v>480137</v>
      </c>
    </row>
    <row r="32" spans="1:7">
      <c r="A32" s="4" t="s">
        <v>655</v>
      </c>
    </row>
    <row r="33" spans="1:7">
      <c r="A33" s="3" t="s">
        <v>599</v>
      </c>
    </row>
    <row r="34" spans="1:7">
      <c r="A34" s="4" t="s">
        <v>277</v>
      </c>
      <c r="B34" s="4" t="s">
        <v>39</v>
      </c>
      <c r="F34" s="6" t="n">
        <v>441721</v>
      </c>
    </row>
    <row r="35" spans="1:7">
      <c r="A35" s="4" t="s">
        <v>656</v>
      </c>
    </row>
    <row r="36" spans="1:7">
      <c r="A36" s="3" t="s">
        <v>599</v>
      </c>
    </row>
    <row r="37" spans="1:7">
      <c r="A37" s="4" t="s">
        <v>649</v>
      </c>
      <c r="F37" s="6" t="n">
        <v>-10762</v>
      </c>
    </row>
    <row r="38" spans="1:7">
      <c r="A38" s="4" t="s">
        <v>657</v>
      </c>
    </row>
    <row r="39" spans="1:7">
      <c r="A39" s="3" t="s">
        <v>599</v>
      </c>
    </row>
    <row r="40" spans="1:7">
      <c r="A40" s="4" t="s">
        <v>602</v>
      </c>
      <c r="B40" s="4" t="s">
        <v>38</v>
      </c>
      <c r="F40" s="6" t="n">
        <v>12810</v>
      </c>
    </row>
    <row r="41" spans="1:7">
      <c r="A41" s="4" t="s">
        <v>658</v>
      </c>
    </row>
    <row r="42" spans="1:7">
      <c r="A42" s="3" t="s">
        <v>599</v>
      </c>
    </row>
    <row r="43" spans="1:7">
      <c r="A43" s="4" t="s">
        <v>649</v>
      </c>
      <c r="F43" s="6" t="n">
        <v>0</v>
      </c>
    </row>
    <row r="44" spans="1:7">
      <c r="A44" s="4" t="s">
        <v>659</v>
      </c>
    </row>
    <row r="45" spans="1:7">
      <c r="A45" s="3" t="s">
        <v>599</v>
      </c>
    </row>
    <row r="46" spans="1:7">
      <c r="A46" s="4" t="s">
        <v>213</v>
      </c>
      <c r="B46" s="4" t="s">
        <v>38</v>
      </c>
      <c r="F46" s="6" t="n">
        <v>626177</v>
      </c>
    </row>
    <row r="47" spans="1:7">
      <c r="A47" s="4" t="s">
        <v>660</v>
      </c>
    </row>
    <row r="48" spans="1:7">
      <c r="A48" s="3" t="s">
        <v>599</v>
      </c>
    </row>
    <row r="49" spans="1:7">
      <c r="A49" s="4" t="s">
        <v>649</v>
      </c>
      <c r="F49" s="6" t="n">
        <v>1936</v>
      </c>
    </row>
    <row r="50" spans="1:7">
      <c r="A50" s="4" t="s">
        <v>661</v>
      </c>
    </row>
    <row r="51" spans="1:7">
      <c r="A51" s="3" t="s">
        <v>599</v>
      </c>
    </row>
    <row r="52" spans="1:7">
      <c r="A52" s="4" t="s">
        <v>55</v>
      </c>
      <c r="B52" s="4" t="s">
        <v>38</v>
      </c>
      <c r="F52" s="6" t="n">
        <v>2800795</v>
      </c>
    </row>
    <row r="53" spans="1:7">
      <c r="A53" s="4" t="s">
        <v>662</v>
      </c>
    </row>
    <row r="54" spans="1:7">
      <c r="A54" s="3" t="s">
        <v>599</v>
      </c>
    </row>
    <row r="55" spans="1:7">
      <c r="A55" s="4" t="s">
        <v>649</v>
      </c>
      <c r="F55" s="6" t="n">
        <v>1936</v>
      </c>
    </row>
    <row r="56" spans="1:7">
      <c r="A56" s="4" t="s">
        <v>663</v>
      </c>
    </row>
    <row r="57" spans="1:7">
      <c r="A57" s="3" t="s">
        <v>599</v>
      </c>
    </row>
    <row r="58" spans="1:7">
      <c r="A58" s="4" t="s">
        <v>612</v>
      </c>
      <c r="B58" s="4" t="s">
        <v>38</v>
      </c>
      <c r="F58" s="6" t="n">
        <v>2203391</v>
      </c>
    </row>
    <row r="59" spans="1:7">
      <c r="A59" s="4" t="s">
        <v>664</v>
      </c>
    </row>
    <row r="60" spans="1:7">
      <c r="A60" s="3" t="s">
        <v>599</v>
      </c>
    </row>
    <row r="61" spans="1:7">
      <c r="A61" s="4" t="s">
        <v>612</v>
      </c>
      <c r="B61" s="4" t="s">
        <v>39</v>
      </c>
      <c r="F61" s="6" t="n">
        <v>2201455</v>
      </c>
    </row>
    <row r="62" spans="1:7">
      <c r="A62" s="4" t="s">
        <v>665</v>
      </c>
    </row>
    <row r="63" spans="1:7">
      <c r="A63" s="3" t="s">
        <v>599</v>
      </c>
    </row>
    <row r="64" spans="1:7">
      <c r="A64" s="4" t="s">
        <v>649</v>
      </c>
      <c r="F64" s="6" t="n">
        <v>0</v>
      </c>
    </row>
    <row r="65" spans="1:7">
      <c r="A65" s="4" t="s">
        <v>666</v>
      </c>
    </row>
    <row r="66" spans="1:7">
      <c r="A66" s="3" t="s">
        <v>599</v>
      </c>
    </row>
    <row r="67" spans="1:7">
      <c r="A67" s="4" t="s">
        <v>612</v>
      </c>
      <c r="B67" s="4" t="s">
        <v>38</v>
      </c>
      <c r="F67" s="6" t="n">
        <v>547187</v>
      </c>
    </row>
    <row r="68" spans="1:7">
      <c r="A68" s="4" t="s">
        <v>667</v>
      </c>
    </row>
    <row r="69" spans="1:7">
      <c r="A69" s="3" t="s">
        <v>599</v>
      </c>
    </row>
    <row r="70" spans="1:7">
      <c r="A70" s="4" t="s">
        <v>612</v>
      </c>
      <c r="B70" s="4" t="s">
        <v>39</v>
      </c>
      <c r="F70" s="6" t="n">
        <v>547187</v>
      </c>
    </row>
    <row r="71" spans="1:7">
      <c r="A71" s="4" t="s">
        <v>668</v>
      </c>
    </row>
    <row r="72" spans="1:7">
      <c r="A72" s="3" t="s">
        <v>599</v>
      </c>
    </row>
    <row r="73" spans="1:7">
      <c r="A73" s="4" t="s">
        <v>649</v>
      </c>
      <c r="F73" s="6" t="n">
        <v>0</v>
      </c>
    </row>
    <row r="74" spans="1:7">
      <c r="A74" s="4" t="s">
        <v>669</v>
      </c>
    </row>
    <row r="75" spans="1:7">
      <c r="A75" s="3" t="s">
        <v>599</v>
      </c>
    </row>
    <row r="76" spans="1:7">
      <c r="A76" s="4" t="s">
        <v>612</v>
      </c>
      <c r="B76" s="4" t="s">
        <v>38</v>
      </c>
      <c r="F76" s="6" t="n">
        <v>50217</v>
      </c>
    </row>
    <row r="77" spans="1:7">
      <c r="A77" s="4" t="s">
        <v>670</v>
      </c>
    </row>
    <row r="78" spans="1:7">
      <c r="A78" s="3" t="s">
        <v>599</v>
      </c>
    </row>
    <row r="79" spans="1:7">
      <c r="A79" s="4" t="s">
        <v>612</v>
      </c>
      <c r="B79" s="4" t="s">
        <v>39</v>
      </c>
      <c r="F79" s="6" t="n">
        <v>50217</v>
      </c>
    </row>
    <row r="80" spans="1:7">
      <c r="A80" s="4" t="s">
        <v>671</v>
      </c>
    </row>
    <row r="81" spans="1:7">
      <c r="A81" s="3" t="s">
        <v>599</v>
      </c>
    </row>
    <row r="82" spans="1:7">
      <c r="A82" s="4" t="s">
        <v>649</v>
      </c>
      <c r="F82" s="6" t="n">
        <v>1936</v>
      </c>
    </row>
    <row r="83" spans="1:7">
      <c r="A83" s="4" t="s">
        <v>672</v>
      </c>
    </row>
    <row r="84" spans="1:7">
      <c r="A84" s="3" t="s">
        <v>599</v>
      </c>
    </row>
    <row r="85" spans="1:7">
      <c r="A85" s="4" t="s">
        <v>65</v>
      </c>
      <c r="B85" s="4" t="s">
        <v>38</v>
      </c>
      <c r="F85" s="7" t="n">
        <v>2800795</v>
      </c>
    </row>
    <row r="86" spans="1:7">
      <c r="A86" t="n"/>
    </row>
    <row r="87" spans="1:7">
      <c r="A87" s="4" t="s">
        <v>38</v>
      </c>
      <c r="B87" s="4" t="s">
        <v>673</v>
      </c>
    </row>
    <row r="88" spans="1:7">
      <c r="A88" s="4" t="s">
        <v>39</v>
      </c>
      <c r="B88" s="4" t="s">
        <v>674</v>
      </c>
    </row>
  </sheetData>
  <mergeCells count="4">
    <mergeCell ref="A1:B1"/>
    <mergeCell ref="A86:F86"/>
    <mergeCell ref="B87:F87"/>
    <mergeCell ref="B88:F88"/>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190</v>
      </c>
      <c r="B1" s="2" t="s">
        <v>1</v>
      </c>
    </row>
    <row r="2" spans="1:3">
      <c r="B2" s="2" t="s">
        <v>2</v>
      </c>
      <c r="C2" s="2" t="s">
        <v>97</v>
      </c>
    </row>
    <row r="3" spans="1:3">
      <c r="A3" s="4" t="s">
        <v>191</v>
      </c>
      <c r="B3" s="6" t="n">
        <v>-249674</v>
      </c>
    </row>
    <row r="4" spans="1:3">
      <c r="A4" s="4" t="s">
        <v>192</v>
      </c>
      <c r="B4" s="6" t="n">
        <v>103703041</v>
      </c>
    </row>
    <row r="5" spans="1:3">
      <c r="A5" s="4" t="s">
        <v>174</v>
      </c>
    </row>
    <row r="6" spans="1:3">
      <c r="A6" s="4" t="s">
        <v>193</v>
      </c>
      <c r="B6" s="6" t="n">
        <v>103816185</v>
      </c>
      <c r="C6" s="6" t="n">
        <v>103614553</v>
      </c>
    </row>
    <row r="7" spans="1:3">
      <c r="A7" s="4" t="s">
        <v>179</v>
      </c>
      <c r="B7" s="6" t="n">
        <v>136530</v>
      </c>
      <c r="C7" s="6" t="n">
        <v>76206</v>
      </c>
    </row>
    <row r="8" spans="1:3">
      <c r="A8" s="4" t="s">
        <v>194</v>
      </c>
      <c r="B8" s="6" t="n">
        <v>103952715</v>
      </c>
      <c r="C8" s="6" t="n">
        <v>103690759</v>
      </c>
    </row>
    <row r="9" spans="1:3">
      <c r="A9" s="4" t="s">
        <v>191</v>
      </c>
      <c r="B9" s="6" t="n">
        <v>-249674</v>
      </c>
      <c r="C9" s="6" t="n">
        <v>-187745</v>
      </c>
    </row>
    <row r="10" spans="1:3">
      <c r="A10" s="4" t="s">
        <v>192</v>
      </c>
      <c r="B10" s="6" t="n">
        <v>103703041</v>
      </c>
      <c r="C10" s="6" t="n">
        <v>103503014</v>
      </c>
    </row>
    <row r="11" spans="1:3">
      <c r="A11" s="4" t="s">
        <v>175</v>
      </c>
    </row>
    <row r="12" spans="1:3">
      <c r="A12" s="4" t="s">
        <v>194</v>
      </c>
      <c r="B12" s="6" t="n">
        <v>2006391</v>
      </c>
      <c r="C12" s="6" t="n">
        <v>200639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75</v>
      </c>
      <c r="B1" s="2" t="s">
        <v>95</v>
      </c>
      <c r="C1" s="2" t="s">
        <v>1</v>
      </c>
    </row>
    <row r="2" spans="1:3">
      <c r="B2" s="2" t="s">
        <v>97</v>
      </c>
      <c r="C2" s="2" t="s">
        <v>97</v>
      </c>
    </row>
    <row r="3" spans="1:3">
      <c r="A3" s="4" t="s">
        <v>676</v>
      </c>
    </row>
    <row r="4" spans="1:3">
      <c r="A4" s="3" t="s">
        <v>599</v>
      </c>
    </row>
    <row r="5" spans="1:3">
      <c r="A5" s="4" t="s">
        <v>677</v>
      </c>
      <c r="B5" s="7" t="n">
        <v>2465</v>
      </c>
      <c r="C5" s="7" t="n">
        <v>3003</v>
      </c>
    </row>
    <row r="6" spans="1:3">
      <c r="A6" s="4" t="s">
        <v>678</v>
      </c>
    </row>
    <row r="7" spans="1:3">
      <c r="A7" s="3" t="s">
        <v>599</v>
      </c>
    </row>
    <row r="8" spans="1:3">
      <c r="A8" s="4" t="s">
        <v>677</v>
      </c>
      <c r="B8" s="6" t="n">
        <v>0</v>
      </c>
      <c r="C8" s="6" t="n">
        <v>0</v>
      </c>
    </row>
    <row r="9" spans="1:3">
      <c r="A9" s="4" t="s">
        <v>679</v>
      </c>
    </row>
    <row r="10" spans="1:3">
      <c r="A10" s="3" t="s">
        <v>599</v>
      </c>
    </row>
    <row r="11" spans="1:3">
      <c r="A11" s="4" t="s">
        <v>677</v>
      </c>
      <c r="B11" s="6" t="n">
        <v>-269</v>
      </c>
      <c r="C11" s="6" t="n">
        <v>-359</v>
      </c>
    </row>
    <row r="12" spans="1:3">
      <c r="A12" s="4" t="s">
        <v>680</v>
      </c>
    </row>
    <row r="13" spans="1:3">
      <c r="A13" s="3" t="s">
        <v>599</v>
      </c>
    </row>
    <row r="14" spans="1:3">
      <c r="A14" s="4" t="s">
        <v>677</v>
      </c>
      <c r="B14" s="6" t="n">
        <v>2734</v>
      </c>
      <c r="C14" s="6" t="n">
        <v>3362</v>
      </c>
    </row>
    <row r="15" spans="1:3">
      <c r="A15" s="4" t="s">
        <v>681</v>
      </c>
    </row>
    <row r="16" spans="1:3">
      <c r="A16" s="3" t="s">
        <v>599</v>
      </c>
    </row>
    <row r="17" spans="1:3">
      <c r="A17" s="4" t="s">
        <v>120</v>
      </c>
      <c r="B17" s="6" t="n">
        <v>29629</v>
      </c>
      <c r="C17" s="6" t="n">
        <v>39935</v>
      </c>
    </row>
    <row r="18" spans="1:3">
      <c r="A18" s="4" t="s">
        <v>682</v>
      </c>
      <c r="B18" s="6" t="n">
        <v>7210</v>
      </c>
      <c r="C18" s="6" t="n">
        <v>11472</v>
      </c>
    </row>
    <row r="19" spans="1:3">
      <c r="A19" s="4" t="s">
        <v>683</v>
      </c>
      <c r="B19" s="6" t="n">
        <v>26506</v>
      </c>
      <c r="C19" s="6" t="n">
        <v>40903</v>
      </c>
    </row>
    <row r="20" spans="1:3">
      <c r="A20" s="4" t="s">
        <v>684</v>
      </c>
      <c r="B20" s="6" t="n">
        <v>10333</v>
      </c>
      <c r="C20" s="6" t="n">
        <v>10504</v>
      </c>
    </row>
    <row r="21" spans="1:3">
      <c r="A21" s="4" t="s">
        <v>685</v>
      </c>
    </row>
    <row r="22" spans="1:3">
      <c r="A22" s="3" t="s">
        <v>599</v>
      </c>
    </row>
    <row r="23" spans="1:3">
      <c r="A23" s="4" t="s">
        <v>120</v>
      </c>
      <c r="B23" s="6" t="n">
        <v>27164</v>
      </c>
      <c r="C23" s="6" t="n">
        <v>36932</v>
      </c>
    </row>
    <row r="24" spans="1:3">
      <c r="A24" s="4" t="s">
        <v>682</v>
      </c>
      <c r="B24" s="6" t="n">
        <v>7210</v>
      </c>
      <c r="C24" s="6" t="n">
        <v>11472</v>
      </c>
    </row>
    <row r="25" spans="1:3">
      <c r="A25" s="4" t="s">
        <v>683</v>
      </c>
      <c r="B25" s="6" t="n">
        <v>26775</v>
      </c>
      <c r="C25" s="6" t="n">
        <v>41262</v>
      </c>
    </row>
    <row r="26" spans="1:3">
      <c r="A26" s="4" t="s">
        <v>684</v>
      </c>
      <c r="B26" s="7" t="n">
        <v>7599</v>
      </c>
      <c r="C26" s="7" t="n">
        <v>71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86</v>
      </c>
      <c r="B1" s="2" t="s">
        <v>95</v>
      </c>
      <c r="D1" s="2" t="s">
        <v>1</v>
      </c>
    </row>
    <row r="2" spans="1:6">
      <c r="B2" s="2" t="s">
        <v>687</v>
      </c>
      <c r="C2" s="2" t="s">
        <v>97</v>
      </c>
      <c r="D2" s="2" t="s">
        <v>2</v>
      </c>
      <c r="E2" s="2" t="s">
        <v>97</v>
      </c>
      <c r="F2" s="2" t="s">
        <v>25</v>
      </c>
    </row>
    <row r="3" spans="1:6">
      <c r="A3" s="3" t="s">
        <v>599</v>
      </c>
    </row>
    <row r="4" spans="1:6">
      <c r="A4" s="4" t="s">
        <v>688</v>
      </c>
      <c r="B4" s="7" t="n">
        <v>4700</v>
      </c>
      <c r="D4" s="7" t="n">
        <v>4707</v>
      </c>
      <c r="E4" s="7" t="n">
        <v>-2875</v>
      </c>
    </row>
    <row r="5" spans="1:6">
      <c r="A5" s="4" t="s">
        <v>689</v>
      </c>
    </row>
    <row r="6" spans="1:6">
      <c r="A6" s="3" t="s">
        <v>599</v>
      </c>
    </row>
    <row r="7" spans="1:6">
      <c r="A7" s="4" t="s">
        <v>690</v>
      </c>
      <c r="D7" s="4" t="s">
        <v>691</v>
      </c>
    </row>
    <row r="8" spans="1:6">
      <c r="A8" s="4" t="s">
        <v>692</v>
      </c>
      <c r="D8" s="4" t="s">
        <v>693</v>
      </c>
    </row>
    <row r="9" spans="1:6">
      <c r="A9" s="4" t="s">
        <v>694</v>
      </c>
    </row>
    <row r="10" spans="1:6">
      <c r="A10" s="3" t="s">
        <v>599</v>
      </c>
    </row>
    <row r="11" spans="1:6">
      <c r="A11" s="4" t="s">
        <v>677</v>
      </c>
      <c r="C11" s="7" t="n">
        <v>2734</v>
      </c>
      <c r="E11" s="7" t="n">
        <v>3362</v>
      </c>
    </row>
    <row r="12" spans="1:6">
      <c r="A12" s="4" t="s">
        <v>695</v>
      </c>
    </row>
    <row r="13" spans="1:6">
      <c r="A13" s="3" t="s">
        <v>599</v>
      </c>
    </row>
    <row r="14" spans="1:6">
      <c r="A14" s="4" t="s">
        <v>696</v>
      </c>
      <c r="F14" s="7" t="n">
        <v>-2100</v>
      </c>
    </row>
    <row r="15" spans="1:6">
      <c r="A15" s="4" t="s">
        <v>697</v>
      </c>
    </row>
    <row r="16" spans="1:6">
      <c r="A16" s="3" t="s">
        <v>599</v>
      </c>
    </row>
    <row r="17" spans="1:6">
      <c r="A17" s="4" t="s">
        <v>698</v>
      </c>
      <c r="F17" s="6" t="n">
        <v>2600</v>
      </c>
    </row>
    <row r="18" spans="1:6">
      <c r="A18" s="4" t="s">
        <v>699</v>
      </c>
    </row>
    <row r="19" spans="1:6">
      <c r="A19" s="3" t="s">
        <v>599</v>
      </c>
    </row>
    <row r="20" spans="1:6">
      <c r="A20" s="4" t="s">
        <v>700</v>
      </c>
      <c r="F20" s="7" t="n">
        <v>-5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1</v>
      </c>
      <c r="B1" s="2" t="s">
        <v>2</v>
      </c>
      <c r="C1" s="2" t="s">
        <v>25</v>
      </c>
    </row>
    <row r="2" spans="1:3">
      <c r="A2" s="3" t="s">
        <v>702</v>
      </c>
    </row>
    <row r="3" spans="1:3">
      <c r="A3" s="4" t="s">
        <v>703</v>
      </c>
      <c r="B3" s="7" t="n">
        <v>1100</v>
      </c>
      <c r="C3" s="7" t="n">
        <v>1100</v>
      </c>
    </row>
    <row r="4" spans="1:3">
      <c r="A4" s="4" t="s">
        <v>704</v>
      </c>
      <c r="B4" s="7" t="n">
        <v>23</v>
      </c>
      <c r="C4" s="7" t="n">
        <v>4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r="1" spans="1:5">
      <c r="A1" s="1" t="s">
        <v>705</v>
      </c>
      <c r="B1" s="2" t="s">
        <v>1</v>
      </c>
      <c r="D1" s="2" t="s">
        <v>706</v>
      </c>
    </row>
    <row r="2" spans="1:5">
      <c r="B2" s="2" t="s">
        <v>2</v>
      </c>
      <c r="D2" s="2" t="s">
        <v>25</v>
      </c>
    </row>
    <row r="3" spans="1:5">
      <c r="A3" s="3" t="s">
        <v>707</v>
      </c>
    </row>
    <row r="4" spans="1:5">
      <c r="A4" s="4" t="s">
        <v>708</v>
      </c>
      <c r="B4" s="7" t="n">
        <v>7138245</v>
      </c>
      <c r="C4" s="4" t="s">
        <v>38</v>
      </c>
      <c r="D4" s="7" t="n">
        <v>6073005</v>
      </c>
      <c r="E4" s="4" t="s">
        <v>39</v>
      </c>
    </row>
    <row r="5" spans="1:5">
      <c r="A5" s="4" t="s">
        <v>709</v>
      </c>
      <c r="B5" s="6" t="n">
        <v>118270</v>
      </c>
      <c r="D5" s="6" t="n">
        <v>53350</v>
      </c>
    </row>
    <row r="6" spans="1:5">
      <c r="A6" s="4" t="s">
        <v>710</v>
      </c>
      <c r="B6" s="6" t="n">
        <v>13839</v>
      </c>
      <c r="D6" s="6" t="n">
        <v>63363</v>
      </c>
    </row>
    <row r="7" spans="1:5">
      <c r="A7" s="4" t="s">
        <v>711</v>
      </c>
      <c r="B7" s="7" t="n">
        <v>7242676</v>
      </c>
      <c r="C7" s="4" t="s">
        <v>38</v>
      </c>
      <c r="D7" s="7" t="n">
        <v>6062992</v>
      </c>
      <c r="E7" s="4" t="s">
        <v>39</v>
      </c>
    </row>
    <row r="8" spans="1:5">
      <c r="A8" s="4" t="s">
        <v>712</v>
      </c>
      <c r="B8" s="4" t="s">
        <v>713</v>
      </c>
      <c r="D8" s="4" t="s">
        <v>714</v>
      </c>
    </row>
    <row r="9" spans="1:5">
      <c r="A9" s="4" t="s">
        <v>715</v>
      </c>
    </row>
    <row r="10" spans="1:5">
      <c r="A10" s="3" t="s">
        <v>707</v>
      </c>
    </row>
    <row r="11" spans="1:5">
      <c r="A11" s="4" t="s">
        <v>708</v>
      </c>
      <c r="B11" s="7" t="n">
        <v>1612074</v>
      </c>
      <c r="D11" s="7" t="n">
        <v>1184605</v>
      </c>
    </row>
    <row r="12" spans="1:5">
      <c r="A12" s="4" t="s">
        <v>709</v>
      </c>
      <c r="B12" s="6" t="n">
        <v>12702</v>
      </c>
      <c r="D12" s="6" t="n">
        <v>722</v>
      </c>
    </row>
    <row r="13" spans="1:5">
      <c r="A13" s="4" t="s">
        <v>710</v>
      </c>
      <c r="B13" s="6" t="n">
        <v>0</v>
      </c>
      <c r="D13" s="6" t="n">
        <v>1999</v>
      </c>
    </row>
    <row r="14" spans="1:5">
      <c r="A14" s="4" t="s">
        <v>711</v>
      </c>
      <c r="B14" s="7" t="n">
        <v>1624776</v>
      </c>
      <c r="D14" s="7" t="n">
        <v>1183328</v>
      </c>
    </row>
    <row r="15" spans="1:5">
      <c r="A15" s="4" t="s">
        <v>712</v>
      </c>
      <c r="B15" s="4" t="s">
        <v>716</v>
      </c>
      <c r="D15" s="4" t="s">
        <v>717</v>
      </c>
    </row>
    <row r="16" spans="1:5">
      <c r="A16" s="4" t="s">
        <v>718</v>
      </c>
    </row>
    <row r="17" spans="1:5">
      <c r="A17" s="3" t="s">
        <v>707</v>
      </c>
    </row>
    <row r="18" spans="1:5">
      <c r="A18" s="4" t="s">
        <v>708</v>
      </c>
      <c r="B18" s="7" t="n">
        <v>45014</v>
      </c>
      <c r="D18" s="7" t="n">
        <v>24861</v>
      </c>
    </row>
    <row r="19" spans="1:5">
      <c r="A19" s="4" t="s">
        <v>709</v>
      </c>
      <c r="B19" s="6" t="n">
        <v>90</v>
      </c>
      <c r="D19" s="6" t="n">
        <v>335</v>
      </c>
    </row>
    <row r="20" spans="1:5">
      <c r="A20" s="4" t="s">
        <v>710</v>
      </c>
      <c r="B20" s="6" t="n">
        <v>0</v>
      </c>
      <c r="D20" s="6" t="n">
        <v>0</v>
      </c>
    </row>
    <row r="21" spans="1:5">
      <c r="A21" s="4" t="s">
        <v>711</v>
      </c>
      <c r="B21" s="7" t="n">
        <v>45104</v>
      </c>
      <c r="D21" s="7" t="n">
        <v>25196</v>
      </c>
    </row>
    <row r="22" spans="1:5">
      <c r="A22" s="4" t="s">
        <v>712</v>
      </c>
      <c r="B22" s="4" t="s">
        <v>719</v>
      </c>
      <c r="D22" s="4" t="s">
        <v>720</v>
      </c>
    </row>
    <row r="23" spans="1:5">
      <c r="A23" s="4" t="s">
        <v>721</v>
      </c>
    </row>
    <row r="24" spans="1:5">
      <c r="A24" s="3" t="s">
        <v>707</v>
      </c>
    </row>
    <row r="25" spans="1:5">
      <c r="A25" s="4" t="s">
        <v>708</v>
      </c>
      <c r="B25" s="7" t="n">
        <v>1557118</v>
      </c>
      <c r="D25" s="7" t="n">
        <v>1149807</v>
      </c>
    </row>
    <row r="26" spans="1:5">
      <c r="A26" s="4" t="s">
        <v>709</v>
      </c>
      <c r="B26" s="6" t="n">
        <v>12141</v>
      </c>
      <c r="D26" s="6" t="n">
        <v>365</v>
      </c>
    </row>
    <row r="27" spans="1:5">
      <c r="A27" s="4" t="s">
        <v>710</v>
      </c>
      <c r="B27" s="6" t="n">
        <v>0</v>
      </c>
      <c r="D27" s="6" t="n">
        <v>1999</v>
      </c>
    </row>
    <row r="28" spans="1:5">
      <c r="A28" s="4" t="s">
        <v>711</v>
      </c>
      <c r="B28" s="7" t="n">
        <v>1569259</v>
      </c>
      <c r="D28" s="7" t="n">
        <v>1148173</v>
      </c>
    </row>
    <row r="29" spans="1:5">
      <c r="A29" s="4" t="s">
        <v>712</v>
      </c>
      <c r="B29" s="4" t="s">
        <v>716</v>
      </c>
      <c r="D29" s="4" t="s">
        <v>722</v>
      </c>
    </row>
    <row r="30" spans="1:5">
      <c r="A30" s="4" t="s">
        <v>723</v>
      </c>
    </row>
    <row r="31" spans="1:5">
      <c r="A31" s="3" t="s">
        <v>707</v>
      </c>
    </row>
    <row r="32" spans="1:5">
      <c r="A32" s="4" t="s">
        <v>708</v>
      </c>
      <c r="B32" s="7" t="n">
        <v>9942</v>
      </c>
      <c r="D32" s="7" t="n">
        <v>9937</v>
      </c>
    </row>
    <row r="33" spans="1:5">
      <c r="A33" s="4" t="s">
        <v>709</v>
      </c>
      <c r="B33" s="6" t="n">
        <v>471</v>
      </c>
      <c r="D33" s="6" t="n">
        <v>22</v>
      </c>
    </row>
    <row r="34" spans="1:5">
      <c r="A34" s="4" t="s">
        <v>710</v>
      </c>
      <c r="B34" s="6" t="n">
        <v>0</v>
      </c>
      <c r="D34" s="6" t="n">
        <v>0</v>
      </c>
    </row>
    <row r="35" spans="1:5">
      <c r="A35" s="4" t="s">
        <v>711</v>
      </c>
      <c r="B35" s="7" t="n">
        <v>10413</v>
      </c>
      <c r="D35" s="7" t="n">
        <v>9959</v>
      </c>
    </row>
    <row r="36" spans="1:5">
      <c r="A36" s="4" t="s">
        <v>712</v>
      </c>
      <c r="B36" s="4" t="s">
        <v>724</v>
      </c>
      <c r="D36" s="4" t="s">
        <v>724</v>
      </c>
    </row>
    <row r="37" spans="1:5">
      <c r="A37" s="4" t="s">
        <v>725</v>
      </c>
    </row>
    <row r="38" spans="1:5">
      <c r="A38" s="3" t="s">
        <v>707</v>
      </c>
    </row>
    <row r="39" spans="1:5">
      <c r="A39" s="4" t="s">
        <v>708</v>
      </c>
      <c r="B39" s="7" t="n">
        <v>766754</v>
      </c>
      <c r="D39" s="7" t="n">
        <v>943069</v>
      </c>
    </row>
    <row r="40" spans="1:5">
      <c r="A40" s="4" t="s">
        <v>709</v>
      </c>
      <c r="B40" s="6" t="n">
        <v>7177</v>
      </c>
      <c r="D40" s="6" t="n">
        <v>1380</v>
      </c>
    </row>
    <row r="41" spans="1:5">
      <c r="A41" s="4" t="s">
        <v>710</v>
      </c>
      <c r="B41" s="6" t="n">
        <v>90</v>
      </c>
      <c r="D41" s="6" t="n">
        <v>4808</v>
      </c>
    </row>
    <row r="42" spans="1:5">
      <c r="A42" s="4" t="s">
        <v>711</v>
      </c>
      <c r="B42" s="7" t="n">
        <v>773841</v>
      </c>
      <c r="D42" s="7" t="n">
        <v>939641</v>
      </c>
    </row>
    <row r="43" spans="1:5">
      <c r="A43" s="4" t="s">
        <v>712</v>
      </c>
      <c r="B43" s="4" t="s">
        <v>726</v>
      </c>
      <c r="D43" s="4" t="s">
        <v>727</v>
      </c>
    </row>
    <row r="44" spans="1:5">
      <c r="A44" s="4" t="s">
        <v>728</v>
      </c>
    </row>
    <row r="45" spans="1:5">
      <c r="A45" s="3" t="s">
        <v>707</v>
      </c>
    </row>
    <row r="46" spans="1:5">
      <c r="A46" s="4" t="s">
        <v>708</v>
      </c>
      <c r="B46" s="7" t="n">
        <v>50045</v>
      </c>
    </row>
    <row r="47" spans="1:5">
      <c r="A47" s="4" t="s">
        <v>709</v>
      </c>
      <c r="B47" s="6" t="n">
        <v>150</v>
      </c>
    </row>
    <row r="48" spans="1:5">
      <c r="A48" s="4" t="s">
        <v>710</v>
      </c>
      <c r="B48" s="6" t="n">
        <v>0</v>
      </c>
    </row>
    <row r="49" spans="1:5">
      <c r="A49" s="4" t="s">
        <v>711</v>
      </c>
      <c r="B49" s="7" t="n">
        <v>50195</v>
      </c>
    </row>
    <row r="50" spans="1:5">
      <c r="A50" s="4" t="s">
        <v>712</v>
      </c>
      <c r="B50" s="4" t="s">
        <v>729</v>
      </c>
    </row>
    <row r="51" spans="1:5">
      <c r="A51" s="4" t="s">
        <v>730</v>
      </c>
    </row>
    <row r="52" spans="1:5">
      <c r="A52" s="3" t="s">
        <v>707</v>
      </c>
    </row>
    <row r="53" spans="1:5">
      <c r="A53" s="4" t="s">
        <v>708</v>
      </c>
      <c r="B53" s="7" t="n">
        <v>716459</v>
      </c>
      <c r="D53" s="7" t="n">
        <v>919819</v>
      </c>
    </row>
    <row r="54" spans="1:5">
      <c r="A54" s="4" t="s">
        <v>709</v>
      </c>
      <c r="B54" s="6" t="n">
        <v>7026</v>
      </c>
      <c r="D54" s="6" t="n">
        <v>1337</v>
      </c>
    </row>
    <row r="55" spans="1:5">
      <c r="A55" s="4" t="s">
        <v>710</v>
      </c>
      <c r="B55" s="6" t="n">
        <v>90</v>
      </c>
      <c r="D55" s="6" t="n">
        <v>4808</v>
      </c>
    </row>
    <row r="56" spans="1:5">
      <c r="A56" s="4" t="s">
        <v>711</v>
      </c>
      <c r="B56" s="7" t="n">
        <v>723395</v>
      </c>
      <c r="D56" s="7" t="n">
        <v>916348</v>
      </c>
    </row>
    <row r="57" spans="1:5">
      <c r="A57" s="4" t="s">
        <v>712</v>
      </c>
      <c r="B57" s="4" t="s">
        <v>731</v>
      </c>
      <c r="D57" s="4" t="s">
        <v>726</v>
      </c>
    </row>
    <row r="58" spans="1:5">
      <c r="A58" s="4" t="s">
        <v>732</v>
      </c>
    </row>
    <row r="59" spans="1:5">
      <c r="A59" s="3" t="s">
        <v>707</v>
      </c>
    </row>
    <row r="60" spans="1:5">
      <c r="A60" s="4" t="s">
        <v>708</v>
      </c>
      <c r="B60" s="7" t="n">
        <v>250</v>
      </c>
      <c r="D60" s="7" t="n">
        <v>250</v>
      </c>
    </row>
    <row r="61" spans="1:5">
      <c r="A61" s="4" t="s">
        <v>709</v>
      </c>
      <c r="B61" s="6" t="n">
        <v>1</v>
      </c>
      <c r="D61" s="6" t="n">
        <v>1</v>
      </c>
    </row>
    <row r="62" spans="1:5">
      <c r="A62" s="4" t="s">
        <v>710</v>
      </c>
      <c r="B62" s="6" t="n">
        <v>0</v>
      </c>
      <c r="D62" s="6" t="n">
        <v>0</v>
      </c>
    </row>
    <row r="63" spans="1:5">
      <c r="A63" s="4" t="s">
        <v>711</v>
      </c>
      <c r="B63" s="7" t="n">
        <v>251</v>
      </c>
      <c r="D63" s="7" t="n">
        <v>251</v>
      </c>
    </row>
    <row r="64" spans="1:5">
      <c r="A64" s="4" t="s">
        <v>712</v>
      </c>
      <c r="B64" s="4" t="s">
        <v>733</v>
      </c>
      <c r="D64" s="4" t="s">
        <v>733</v>
      </c>
    </row>
    <row r="65" spans="1:5">
      <c r="A65" s="4" t="s">
        <v>734</v>
      </c>
    </row>
    <row r="66" spans="1:5">
      <c r="A66" s="3" t="s">
        <v>707</v>
      </c>
    </row>
    <row r="67" spans="1:5">
      <c r="A67" s="4" t="s">
        <v>708</v>
      </c>
      <c r="D67" s="7" t="n">
        <v>23000</v>
      </c>
    </row>
    <row r="68" spans="1:5">
      <c r="A68" s="4" t="s">
        <v>709</v>
      </c>
      <c r="D68" s="6" t="n">
        <v>42</v>
      </c>
    </row>
    <row r="69" spans="1:5">
      <c r="A69" s="4" t="s">
        <v>710</v>
      </c>
      <c r="D69" s="6" t="n">
        <v>0</v>
      </c>
    </row>
    <row r="70" spans="1:5">
      <c r="A70" s="4" t="s">
        <v>711</v>
      </c>
      <c r="D70" s="7" t="n">
        <v>23042</v>
      </c>
    </row>
    <row r="71" spans="1:5">
      <c r="A71" s="4" t="s">
        <v>712</v>
      </c>
      <c r="D71" s="4" t="s">
        <v>735</v>
      </c>
    </row>
    <row r="72" spans="1:5">
      <c r="A72" s="4" t="s">
        <v>736</v>
      </c>
    </row>
    <row r="73" spans="1:5">
      <c r="A73" s="3" t="s">
        <v>707</v>
      </c>
    </row>
    <row r="74" spans="1:5">
      <c r="A74" s="4" t="s">
        <v>708</v>
      </c>
      <c r="B74" s="7" t="n">
        <v>31679</v>
      </c>
      <c r="D74" s="7" t="n">
        <v>31737</v>
      </c>
    </row>
    <row r="75" spans="1:5">
      <c r="A75" s="4" t="s">
        <v>709</v>
      </c>
      <c r="B75" s="6" t="n">
        <v>19</v>
      </c>
      <c r="D75" s="6" t="n">
        <v>0</v>
      </c>
    </row>
    <row r="76" spans="1:5">
      <c r="A76" s="4" t="s">
        <v>710</v>
      </c>
      <c r="B76" s="6" t="n">
        <v>6063</v>
      </c>
      <c r="D76" s="6" t="n">
        <v>9378</v>
      </c>
    </row>
    <row r="77" spans="1:5">
      <c r="A77" s="4" t="s">
        <v>711</v>
      </c>
      <c r="B77" s="7" t="n">
        <v>25635</v>
      </c>
      <c r="D77" s="7" t="n">
        <v>22359</v>
      </c>
    </row>
    <row r="78" spans="1:5">
      <c r="A78" s="4" t="s">
        <v>712</v>
      </c>
      <c r="B78" s="4" t="s">
        <v>737</v>
      </c>
      <c r="D78" s="4" t="s">
        <v>738</v>
      </c>
    </row>
    <row r="79" spans="1:5">
      <c r="A79" s="4" t="s">
        <v>739</v>
      </c>
    </row>
    <row r="80" spans="1:5">
      <c r="A80" s="3" t="s">
        <v>707</v>
      </c>
    </row>
    <row r="81" spans="1:5">
      <c r="A81" s="4" t="s">
        <v>708</v>
      </c>
      <c r="B81" s="7" t="n">
        <v>7150</v>
      </c>
      <c r="D81" s="7" t="n">
        <v>7227</v>
      </c>
    </row>
    <row r="82" spans="1:5">
      <c r="A82" s="4" t="s">
        <v>709</v>
      </c>
      <c r="B82" s="6" t="n">
        <v>17</v>
      </c>
      <c r="D82" s="6" t="n">
        <v>0</v>
      </c>
    </row>
    <row r="83" spans="1:5">
      <c r="A83" s="4" t="s">
        <v>710</v>
      </c>
      <c r="B83" s="6" t="n">
        <v>0</v>
      </c>
      <c r="D83" s="6" t="n">
        <v>199</v>
      </c>
    </row>
    <row r="84" spans="1:5">
      <c r="A84" s="4" t="s">
        <v>711</v>
      </c>
      <c r="B84" s="7" t="n">
        <v>7167</v>
      </c>
      <c r="D84" s="7" t="n">
        <v>7028</v>
      </c>
    </row>
    <row r="85" spans="1:5">
      <c r="A85" s="4" t="s">
        <v>712</v>
      </c>
      <c r="B85" s="4" t="s">
        <v>740</v>
      </c>
      <c r="D85" s="4" t="s">
        <v>741</v>
      </c>
    </row>
    <row r="86" spans="1:5">
      <c r="A86" s="4" t="s">
        <v>742</v>
      </c>
    </row>
    <row r="87" spans="1:5">
      <c r="A87" s="3" t="s">
        <v>707</v>
      </c>
    </row>
    <row r="88" spans="1:5">
      <c r="A88" s="4" t="s">
        <v>708</v>
      </c>
      <c r="B88" s="7" t="n">
        <v>5915</v>
      </c>
      <c r="D88" s="7" t="n">
        <v>5925</v>
      </c>
    </row>
    <row r="89" spans="1:5">
      <c r="A89" s="4" t="s">
        <v>709</v>
      </c>
      <c r="B89" s="6" t="n">
        <v>1</v>
      </c>
      <c r="D89" s="6" t="n">
        <v>0</v>
      </c>
    </row>
    <row r="90" spans="1:5">
      <c r="A90" s="4" t="s">
        <v>710</v>
      </c>
      <c r="B90" s="6" t="n">
        <v>1562</v>
      </c>
      <c r="D90" s="6" t="n">
        <v>2200</v>
      </c>
    </row>
    <row r="91" spans="1:5">
      <c r="A91" s="4" t="s">
        <v>711</v>
      </c>
      <c r="B91" s="7" t="n">
        <v>4354</v>
      </c>
      <c r="D91" s="7" t="n">
        <v>3725</v>
      </c>
    </row>
    <row r="92" spans="1:5">
      <c r="A92" s="4" t="s">
        <v>712</v>
      </c>
      <c r="B92" s="4" t="s">
        <v>743</v>
      </c>
      <c r="D92" s="4" t="s">
        <v>743</v>
      </c>
    </row>
    <row r="93" spans="1:5">
      <c r="A93" s="4" t="s">
        <v>744</v>
      </c>
    </row>
    <row r="94" spans="1:5">
      <c r="A94" s="3" t="s">
        <v>707</v>
      </c>
    </row>
    <row r="95" spans="1:5">
      <c r="A95" s="4" t="s">
        <v>708</v>
      </c>
      <c r="B95" s="7" t="n">
        <v>18614</v>
      </c>
      <c r="D95" s="7" t="n">
        <v>18585</v>
      </c>
    </row>
    <row r="96" spans="1:5">
      <c r="A96" s="4" t="s">
        <v>709</v>
      </c>
      <c r="B96" s="6" t="n">
        <v>1</v>
      </c>
      <c r="D96" s="6" t="n">
        <v>0</v>
      </c>
    </row>
    <row r="97" spans="1:5">
      <c r="A97" s="4" t="s">
        <v>710</v>
      </c>
      <c r="B97" s="6" t="n">
        <v>4501</v>
      </c>
      <c r="D97" s="6" t="n">
        <v>6979</v>
      </c>
    </row>
    <row r="98" spans="1:5">
      <c r="A98" s="4" t="s">
        <v>711</v>
      </c>
      <c r="B98" s="7" t="n">
        <v>14114</v>
      </c>
      <c r="D98" s="7" t="n">
        <v>11606</v>
      </c>
    </row>
    <row r="99" spans="1:5">
      <c r="A99" s="4" t="s">
        <v>712</v>
      </c>
      <c r="B99" s="4" t="s">
        <v>745</v>
      </c>
      <c r="D99" s="4" t="s">
        <v>745</v>
      </c>
    </row>
    <row r="100" spans="1:5">
      <c r="A100" s="4" t="s">
        <v>746</v>
      </c>
    </row>
    <row r="101" spans="1:5">
      <c r="A101" s="3" t="s">
        <v>707</v>
      </c>
    </row>
    <row r="102" spans="1:5">
      <c r="A102" s="4" t="s">
        <v>708</v>
      </c>
      <c r="B102" s="7" t="n">
        <v>1426202</v>
      </c>
      <c r="D102" s="7" t="n">
        <v>1584693</v>
      </c>
    </row>
    <row r="103" spans="1:5">
      <c r="A103" s="4" t="s">
        <v>709</v>
      </c>
      <c r="B103" s="6" t="n">
        <v>19342</v>
      </c>
      <c r="D103" s="6" t="n">
        <v>9464</v>
      </c>
    </row>
    <row r="104" spans="1:5">
      <c r="A104" s="4" t="s">
        <v>710</v>
      </c>
      <c r="B104" s="6" t="n">
        <v>6823</v>
      </c>
      <c r="D104" s="6" t="n">
        <v>33320</v>
      </c>
    </row>
    <row r="105" spans="1:5">
      <c r="A105" s="4" t="s">
        <v>711</v>
      </c>
      <c r="B105" s="7" t="n">
        <v>1438721</v>
      </c>
      <c r="D105" s="7" t="n">
        <v>1560837</v>
      </c>
    </row>
    <row r="106" spans="1:5">
      <c r="A106" s="4" t="s">
        <v>712</v>
      </c>
      <c r="B106" s="4" t="s">
        <v>747</v>
      </c>
      <c r="D106" s="4" t="s">
        <v>713</v>
      </c>
    </row>
    <row r="107" spans="1:5">
      <c r="A107" s="4" t="s">
        <v>748</v>
      </c>
    </row>
    <row r="108" spans="1:5">
      <c r="A108" s="3" t="s">
        <v>707</v>
      </c>
    </row>
    <row r="109" spans="1:5">
      <c r="A109" s="4" t="s">
        <v>708</v>
      </c>
      <c r="B109" s="7" t="n">
        <v>159</v>
      </c>
    </row>
    <row r="110" spans="1:5">
      <c r="A110" s="4" t="s">
        <v>709</v>
      </c>
      <c r="B110" s="6" t="n">
        <v>0</v>
      </c>
    </row>
    <row r="111" spans="1:5">
      <c r="A111" s="4" t="s">
        <v>710</v>
      </c>
      <c r="B111" s="6" t="n">
        <v>0</v>
      </c>
    </row>
    <row r="112" spans="1:5">
      <c r="A112" s="4" t="s">
        <v>711</v>
      </c>
      <c r="B112" s="7" t="n">
        <v>159</v>
      </c>
    </row>
    <row r="113" spans="1:5">
      <c r="A113" s="4" t="s">
        <v>712</v>
      </c>
      <c r="B113" s="4" t="s">
        <v>749</v>
      </c>
    </row>
    <row r="114" spans="1:5">
      <c r="A114" s="4" t="s">
        <v>750</v>
      </c>
    </row>
    <row r="115" spans="1:5">
      <c r="A115" s="3" t="s">
        <v>707</v>
      </c>
    </row>
    <row r="116" spans="1:5">
      <c r="A116" s="4" t="s">
        <v>708</v>
      </c>
      <c r="B116" s="7" t="n">
        <v>19667</v>
      </c>
      <c r="D116" s="7" t="n">
        <v>21446</v>
      </c>
    </row>
    <row r="117" spans="1:5">
      <c r="A117" s="4" t="s">
        <v>709</v>
      </c>
      <c r="B117" s="6" t="n">
        <v>972</v>
      </c>
      <c r="D117" s="6" t="n">
        <v>594</v>
      </c>
    </row>
    <row r="118" spans="1:5">
      <c r="A118" s="4" t="s">
        <v>710</v>
      </c>
      <c r="B118" s="6" t="n">
        <v>0</v>
      </c>
      <c r="D118" s="6" t="n">
        <v>37</v>
      </c>
    </row>
    <row r="119" spans="1:5">
      <c r="A119" s="4" t="s">
        <v>711</v>
      </c>
      <c r="B119" s="7" t="n">
        <v>20639</v>
      </c>
      <c r="D119" s="7" t="n">
        <v>22003</v>
      </c>
    </row>
    <row r="120" spans="1:5">
      <c r="A120" s="4" t="s">
        <v>712</v>
      </c>
      <c r="B120" s="4" t="s">
        <v>751</v>
      </c>
      <c r="D120" s="4" t="s">
        <v>752</v>
      </c>
    </row>
    <row r="121" spans="1:5">
      <c r="A121" s="4" t="s">
        <v>753</v>
      </c>
    </row>
    <row r="122" spans="1:5">
      <c r="A122" s="3" t="s">
        <v>707</v>
      </c>
    </row>
    <row r="123" spans="1:5">
      <c r="A123" s="4" t="s">
        <v>708</v>
      </c>
      <c r="B123" s="7" t="n">
        <v>36988</v>
      </c>
      <c r="D123" s="7" t="n">
        <v>44585</v>
      </c>
    </row>
    <row r="124" spans="1:5">
      <c r="A124" s="4" t="s">
        <v>709</v>
      </c>
      <c r="B124" s="6" t="n">
        <v>771</v>
      </c>
      <c r="D124" s="6" t="n">
        <v>733</v>
      </c>
    </row>
    <row r="125" spans="1:5">
      <c r="A125" s="4" t="s">
        <v>710</v>
      </c>
      <c r="B125" s="6" t="n">
        <v>0</v>
      </c>
      <c r="D125" s="6" t="n">
        <v>0</v>
      </c>
    </row>
    <row r="126" spans="1:5">
      <c r="A126" s="4" t="s">
        <v>711</v>
      </c>
      <c r="B126" s="7" t="n">
        <v>37759</v>
      </c>
      <c r="D126" s="7" t="n">
        <v>45318</v>
      </c>
    </row>
    <row r="127" spans="1:5">
      <c r="A127" s="4" t="s">
        <v>712</v>
      </c>
      <c r="B127" s="4" t="s">
        <v>751</v>
      </c>
      <c r="D127" s="4" t="s">
        <v>754</v>
      </c>
    </row>
    <row r="128" spans="1:5">
      <c r="A128" s="4" t="s">
        <v>755</v>
      </c>
    </row>
    <row r="129" spans="1:5">
      <c r="A129" s="3" t="s">
        <v>707</v>
      </c>
    </row>
    <row r="130" spans="1:5">
      <c r="A130" s="4" t="s">
        <v>708</v>
      </c>
      <c r="B130" s="7" t="n">
        <v>1369388</v>
      </c>
      <c r="D130" s="7" t="n">
        <v>1518662</v>
      </c>
    </row>
    <row r="131" spans="1:5">
      <c r="A131" s="4" t="s">
        <v>709</v>
      </c>
      <c r="B131" s="6" t="n">
        <v>17599</v>
      </c>
      <c r="D131" s="6" t="n">
        <v>8137</v>
      </c>
    </row>
    <row r="132" spans="1:5">
      <c r="A132" s="4" t="s">
        <v>710</v>
      </c>
      <c r="B132" s="6" t="n">
        <v>6823</v>
      </c>
      <c r="D132" s="6" t="n">
        <v>33283</v>
      </c>
    </row>
    <row r="133" spans="1:5">
      <c r="A133" s="4" t="s">
        <v>711</v>
      </c>
      <c r="B133" s="7" t="n">
        <v>1380164</v>
      </c>
      <c r="D133" s="7" t="n">
        <v>1493516</v>
      </c>
    </row>
    <row r="134" spans="1:5">
      <c r="A134" s="4" t="s">
        <v>712</v>
      </c>
      <c r="B134" s="4" t="s">
        <v>756</v>
      </c>
      <c r="D134" s="4" t="s">
        <v>724</v>
      </c>
    </row>
    <row r="135" spans="1:5">
      <c r="A135" s="4" t="s">
        <v>757</v>
      </c>
    </row>
    <row r="136" spans="1:5">
      <c r="A136" s="3" t="s">
        <v>707</v>
      </c>
    </row>
    <row r="137" spans="1:5">
      <c r="A137" s="4" t="s">
        <v>708</v>
      </c>
      <c r="B137" s="7" t="n">
        <v>3290324</v>
      </c>
      <c r="D137" s="7" t="n">
        <v>2317329</v>
      </c>
    </row>
    <row r="138" spans="1:5">
      <c r="A138" s="4" t="s">
        <v>709</v>
      </c>
      <c r="B138" s="6" t="n">
        <v>77782</v>
      </c>
      <c r="D138" s="6" t="n">
        <v>40692</v>
      </c>
    </row>
    <row r="139" spans="1:5">
      <c r="A139" s="4" t="s">
        <v>710</v>
      </c>
      <c r="B139" s="6" t="n">
        <v>863</v>
      </c>
      <c r="D139" s="6" t="n">
        <v>13825</v>
      </c>
    </row>
    <row r="140" spans="1:5">
      <c r="A140" s="4" t="s">
        <v>711</v>
      </c>
      <c r="B140" s="7" t="n">
        <v>3367243</v>
      </c>
      <c r="D140" s="7" t="n">
        <v>2344196</v>
      </c>
    </row>
    <row r="141" spans="1:5">
      <c r="A141" s="4" t="s">
        <v>712</v>
      </c>
      <c r="B141" s="4" t="s">
        <v>758</v>
      </c>
      <c r="D141" s="4" t="s">
        <v>752</v>
      </c>
    </row>
    <row r="142" spans="1:5">
      <c r="A142" s="4" t="s">
        <v>759</v>
      </c>
    </row>
    <row r="143" spans="1:5">
      <c r="A143" s="3" t="s">
        <v>707</v>
      </c>
    </row>
    <row r="144" spans="1:5">
      <c r="A144" s="4" t="s">
        <v>708</v>
      </c>
      <c r="B144" s="7" t="n">
        <v>18</v>
      </c>
    </row>
    <row r="145" spans="1:5">
      <c r="A145" s="4" t="s">
        <v>709</v>
      </c>
      <c r="B145" s="6" t="n">
        <v>0</v>
      </c>
    </row>
    <row r="146" spans="1:5">
      <c r="A146" s="4" t="s">
        <v>710</v>
      </c>
      <c r="B146" s="6" t="n">
        <v>0</v>
      </c>
    </row>
    <row r="147" spans="1:5">
      <c r="A147" s="4" t="s">
        <v>711</v>
      </c>
      <c r="B147" s="7" t="n">
        <v>18</v>
      </c>
    </row>
    <row r="148" spans="1:5">
      <c r="A148" s="4" t="s">
        <v>712</v>
      </c>
      <c r="B148" s="4" t="s">
        <v>760</v>
      </c>
    </row>
    <row r="149" spans="1:5">
      <c r="A149" s="4" t="s">
        <v>761</v>
      </c>
    </row>
    <row r="150" spans="1:5">
      <c r="A150" s="3" t="s">
        <v>707</v>
      </c>
    </row>
    <row r="151" spans="1:5">
      <c r="A151" s="4" t="s">
        <v>708</v>
      </c>
      <c r="B151" s="7" t="n">
        <v>19790</v>
      </c>
      <c r="D151" s="7" t="n">
        <v>22015</v>
      </c>
    </row>
    <row r="152" spans="1:5">
      <c r="A152" s="4" t="s">
        <v>709</v>
      </c>
      <c r="B152" s="6" t="n">
        <v>872</v>
      </c>
      <c r="D152" s="6" t="n">
        <v>987</v>
      </c>
    </row>
    <row r="153" spans="1:5">
      <c r="A153" s="4" t="s">
        <v>710</v>
      </c>
      <c r="B153" s="6" t="n">
        <v>9</v>
      </c>
      <c r="D153" s="6" t="n">
        <v>8</v>
      </c>
    </row>
    <row r="154" spans="1:5">
      <c r="A154" s="4" t="s">
        <v>711</v>
      </c>
      <c r="B154" s="7" t="n">
        <v>20653</v>
      </c>
      <c r="D154" s="7" t="n">
        <v>22994</v>
      </c>
    </row>
    <row r="155" spans="1:5">
      <c r="A155" s="4" t="s">
        <v>712</v>
      </c>
      <c r="B155" s="4" t="s">
        <v>762</v>
      </c>
      <c r="D155" s="4" t="s">
        <v>763</v>
      </c>
    </row>
    <row r="156" spans="1:5">
      <c r="A156" s="4" t="s">
        <v>764</v>
      </c>
    </row>
    <row r="157" spans="1:5">
      <c r="A157" s="3" t="s">
        <v>707</v>
      </c>
    </row>
    <row r="158" spans="1:5">
      <c r="A158" s="4" t="s">
        <v>708</v>
      </c>
      <c r="B158" s="7" t="n">
        <v>268493</v>
      </c>
      <c r="D158" s="7" t="n">
        <v>256097</v>
      </c>
    </row>
    <row r="159" spans="1:5">
      <c r="A159" s="4" t="s">
        <v>709</v>
      </c>
      <c r="B159" s="6" t="n">
        <v>7414</v>
      </c>
      <c r="D159" s="6" t="n">
        <v>4866</v>
      </c>
    </row>
    <row r="160" spans="1:5">
      <c r="A160" s="4" t="s">
        <v>710</v>
      </c>
      <c r="B160" s="6" t="n">
        <v>184</v>
      </c>
      <c r="D160" s="6" t="n">
        <v>1197</v>
      </c>
    </row>
    <row r="161" spans="1:5">
      <c r="A161" s="4" t="s">
        <v>711</v>
      </c>
      <c r="B161" s="7" t="n">
        <v>275723</v>
      </c>
      <c r="D161" s="7" t="n">
        <v>259766</v>
      </c>
    </row>
    <row r="162" spans="1:5">
      <c r="A162" s="4" t="s">
        <v>712</v>
      </c>
      <c r="B162" s="4" t="s">
        <v>765</v>
      </c>
      <c r="D162" s="4" t="s">
        <v>766</v>
      </c>
    </row>
    <row r="163" spans="1:5">
      <c r="A163" s="4" t="s">
        <v>767</v>
      </c>
    </row>
    <row r="164" spans="1:5">
      <c r="A164" s="3" t="s">
        <v>707</v>
      </c>
    </row>
    <row r="165" spans="1:5">
      <c r="A165" s="4" t="s">
        <v>708</v>
      </c>
      <c r="B165" s="7" t="n">
        <v>3002023</v>
      </c>
      <c r="D165" s="7" t="n">
        <v>2039217</v>
      </c>
    </row>
    <row r="166" spans="1:5">
      <c r="A166" s="4" t="s">
        <v>709</v>
      </c>
      <c r="B166" s="6" t="n">
        <v>69496</v>
      </c>
      <c r="D166" s="6" t="n">
        <v>34839</v>
      </c>
    </row>
    <row r="167" spans="1:5">
      <c r="A167" s="4" t="s">
        <v>710</v>
      </c>
      <c r="B167" s="6" t="n">
        <v>670</v>
      </c>
      <c r="D167" s="6" t="n">
        <v>12620</v>
      </c>
    </row>
    <row r="168" spans="1:5">
      <c r="A168" s="4" t="s">
        <v>711</v>
      </c>
      <c r="B168" s="7" t="n">
        <v>3070849</v>
      </c>
      <c r="D168" s="7" t="n">
        <v>2061436</v>
      </c>
    </row>
    <row r="169" spans="1:5">
      <c r="A169" s="4" t="s">
        <v>712</v>
      </c>
      <c r="B169" s="4" t="s">
        <v>758</v>
      </c>
      <c r="D169" s="4" t="s">
        <v>768</v>
      </c>
    </row>
    <row r="170" spans="1:5">
      <c r="A170" s="4" t="s">
        <v>769</v>
      </c>
    </row>
    <row r="171" spans="1:5">
      <c r="A171" s="3" t="s">
        <v>707</v>
      </c>
    </row>
    <row r="172" spans="1:5">
      <c r="A172" s="4" t="s">
        <v>708</v>
      </c>
      <c r="B172" s="7" t="n">
        <v>1351</v>
      </c>
      <c r="D172" s="7" t="n">
        <v>1350</v>
      </c>
    </row>
    <row r="173" spans="1:5">
      <c r="A173" s="4" t="s">
        <v>709</v>
      </c>
      <c r="B173" s="6" t="n">
        <v>1169</v>
      </c>
      <c r="D173" s="6" t="n">
        <v>1053</v>
      </c>
    </row>
    <row r="174" spans="1:5">
      <c r="A174" s="4" t="s">
        <v>710</v>
      </c>
      <c r="B174" s="6" t="n">
        <v>0</v>
      </c>
      <c r="D174" s="6" t="n">
        <v>5</v>
      </c>
    </row>
    <row r="175" spans="1:5">
      <c r="A175" s="4" t="s">
        <v>711</v>
      </c>
      <c r="B175" s="7" t="n">
        <v>2520</v>
      </c>
      <c r="D175" s="7" t="n">
        <v>2398</v>
      </c>
    </row>
    <row r="176" spans="1:5">
      <c r="A176" s="4" t="s">
        <v>712</v>
      </c>
      <c r="B176" s="4" t="s">
        <v>770</v>
      </c>
      <c r="D176" s="4" t="s">
        <v>771</v>
      </c>
    </row>
    <row r="177" spans="1:5">
      <c r="A177" s="4" t="s">
        <v>224</v>
      </c>
    </row>
    <row r="178" spans="1:5">
      <c r="A178" s="3" t="s">
        <v>707</v>
      </c>
    </row>
    <row r="179" spans="1:5">
      <c r="A179" s="4" t="s">
        <v>708</v>
      </c>
      <c r="B179" s="7" t="n">
        <v>9861</v>
      </c>
      <c r="D179" s="7" t="n">
        <v>10222</v>
      </c>
    </row>
    <row r="180" spans="1:5">
      <c r="A180" s="4" t="s">
        <v>709</v>
      </c>
      <c r="B180" s="6" t="n">
        <v>79</v>
      </c>
      <c r="D180" s="6" t="n">
        <v>39</v>
      </c>
    </row>
    <row r="181" spans="1:5">
      <c r="A181" s="4" t="s">
        <v>710</v>
      </c>
      <c r="B181" s="6" t="n">
        <v>0</v>
      </c>
      <c r="D181" s="6" t="n">
        <v>28</v>
      </c>
    </row>
    <row r="182" spans="1:5">
      <c r="A182" s="4" t="s">
        <v>711</v>
      </c>
      <c r="B182" s="7" t="n">
        <v>9940</v>
      </c>
      <c r="D182" s="7" t="n">
        <v>10233</v>
      </c>
    </row>
    <row r="183" spans="1:5">
      <c r="A183" s="4" t="s">
        <v>712</v>
      </c>
      <c r="B183" s="4" t="s">
        <v>772</v>
      </c>
      <c r="D183" s="4" t="s">
        <v>772</v>
      </c>
    </row>
    <row r="184" spans="1:5">
      <c r="A184" s="4" t="s">
        <v>773</v>
      </c>
    </row>
    <row r="185" spans="1:5">
      <c r="A185" s="3" t="s">
        <v>707</v>
      </c>
    </row>
    <row r="186" spans="1:5">
      <c r="A186" s="4" t="s">
        <v>708</v>
      </c>
      <c r="B186" s="7" t="n">
        <v>8725</v>
      </c>
      <c r="D186" s="7" t="n">
        <v>8911</v>
      </c>
    </row>
    <row r="187" spans="1:5">
      <c r="A187" s="4" t="s">
        <v>709</v>
      </c>
      <c r="B187" s="6" t="n">
        <v>35</v>
      </c>
      <c r="D187" s="6" t="n">
        <v>0</v>
      </c>
    </row>
    <row r="188" spans="1:5">
      <c r="A188" s="4" t="s">
        <v>710</v>
      </c>
      <c r="B188" s="6" t="n">
        <v>0</v>
      </c>
      <c r="D188" s="6" t="n">
        <v>28</v>
      </c>
    </row>
    <row r="189" spans="1:5">
      <c r="A189" s="4" t="s">
        <v>711</v>
      </c>
      <c r="B189" s="7" t="n">
        <v>8760</v>
      </c>
      <c r="D189" s="7" t="n">
        <v>8883</v>
      </c>
    </row>
    <row r="190" spans="1:5">
      <c r="A190" s="4" t="s">
        <v>712</v>
      </c>
      <c r="B190" s="4" t="s">
        <v>774</v>
      </c>
      <c r="D190" s="4" t="s">
        <v>775</v>
      </c>
    </row>
    <row r="191" spans="1:5">
      <c r="A191" s="4" t="s">
        <v>776</v>
      </c>
    </row>
    <row r="192" spans="1:5">
      <c r="A192" s="3" t="s">
        <v>707</v>
      </c>
    </row>
    <row r="193" spans="1:5">
      <c r="A193" s="4" t="s">
        <v>708</v>
      </c>
      <c r="B193" s="7" t="n">
        <v>1136</v>
      </c>
      <c r="D193" s="7" t="n">
        <v>1311</v>
      </c>
    </row>
    <row r="194" spans="1:5">
      <c r="A194" s="4" t="s">
        <v>709</v>
      </c>
      <c r="B194" s="6" t="n">
        <v>44</v>
      </c>
      <c r="D194" s="6" t="n">
        <v>39</v>
      </c>
    </row>
    <row r="195" spans="1:5">
      <c r="A195" s="4" t="s">
        <v>710</v>
      </c>
      <c r="B195" s="6" t="n">
        <v>0</v>
      </c>
      <c r="D195" s="6" t="n">
        <v>0</v>
      </c>
    </row>
    <row r="196" spans="1:5">
      <c r="A196" s="4" t="s">
        <v>711</v>
      </c>
      <c r="B196" s="7" t="n">
        <v>1180</v>
      </c>
      <c r="D196" s="7" t="n">
        <v>1350</v>
      </c>
    </row>
    <row r="197" spans="1:5">
      <c r="A197" s="4" t="s">
        <v>712</v>
      </c>
      <c r="B197" s="4" t="s">
        <v>777</v>
      </c>
      <c r="D197" s="4" t="s">
        <v>777</v>
      </c>
    </row>
    <row r="198" spans="1:5">
      <c r="A198" t="n"/>
    </row>
    <row r="199" spans="1:5">
      <c r="A199" s="4" t="s">
        <v>38</v>
      </c>
      <c r="B199" s="4" t="s">
        <v>778</v>
      </c>
    </row>
    <row r="200" spans="1:5">
      <c r="A200" s="4" t="s">
        <v>39</v>
      </c>
      <c r="B200" s="4" t="s">
        <v>779</v>
      </c>
    </row>
  </sheetData>
  <mergeCells count="8">
    <mergeCell ref="A1:A2"/>
    <mergeCell ref="B1:C1"/>
    <mergeCell ref="D1:E1"/>
    <mergeCell ref="B2:C2"/>
    <mergeCell ref="D2:E2"/>
    <mergeCell ref="A198:E198"/>
    <mergeCell ref="B199:E199"/>
    <mergeCell ref="B200:E20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0</v>
      </c>
      <c r="B1" s="2" t="s">
        <v>2</v>
      </c>
      <c r="C1" s="2" t="s">
        <v>25</v>
      </c>
    </row>
    <row r="2" spans="1:3">
      <c r="A2" s="4" t="s">
        <v>781</v>
      </c>
    </row>
    <row r="3" spans="1:3">
      <c r="A3" s="3" t="s">
        <v>707</v>
      </c>
    </row>
    <row r="4" spans="1:3">
      <c r="A4" s="4" t="s">
        <v>782</v>
      </c>
      <c r="B4" s="7" t="n">
        <v>3600</v>
      </c>
      <c r="C4" s="7" t="n">
        <v>2400</v>
      </c>
    </row>
    <row r="5" spans="1:3">
      <c r="A5" s="4" t="s">
        <v>783</v>
      </c>
    </row>
    <row r="6" spans="1:3">
      <c r="A6" s="3" t="s">
        <v>707</v>
      </c>
    </row>
    <row r="7" spans="1:3">
      <c r="A7" s="4" t="s">
        <v>784</v>
      </c>
      <c r="B7" s="7" t="n">
        <v>2900</v>
      </c>
      <c r="C7" s="7" t="n">
        <v>15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85</v>
      </c>
      <c r="B1" s="2" t="s">
        <v>1</v>
      </c>
      <c r="C1" s="2" t="s">
        <v>706</v>
      </c>
    </row>
    <row r="2" spans="1:3">
      <c r="B2" s="2" t="s">
        <v>2</v>
      </c>
      <c r="C2" s="2" t="s">
        <v>25</v>
      </c>
    </row>
    <row r="3" spans="1:3">
      <c r="A3" s="3" t="s">
        <v>786</v>
      </c>
    </row>
    <row r="4" spans="1:3">
      <c r="A4" s="4" t="s">
        <v>787</v>
      </c>
      <c r="B4" s="7" t="n">
        <v>138845</v>
      </c>
      <c r="C4" s="7" t="n">
        <v>2962984</v>
      </c>
    </row>
    <row r="5" spans="1:3">
      <c r="A5" s="4" t="s">
        <v>788</v>
      </c>
      <c r="B5" s="6" t="n">
        <v>892</v>
      </c>
      <c r="C5" s="6" t="n">
        <v>21762</v>
      </c>
    </row>
    <row r="6" spans="1:3">
      <c r="A6" s="4" t="s">
        <v>789</v>
      </c>
      <c r="B6" s="6" t="n">
        <v>432546</v>
      </c>
      <c r="C6" s="6" t="n">
        <v>1037791</v>
      </c>
    </row>
    <row r="7" spans="1:3">
      <c r="A7" s="4" t="s">
        <v>790</v>
      </c>
      <c r="B7" s="6" t="n">
        <v>12947</v>
      </c>
      <c r="C7" s="6" t="n">
        <v>41601</v>
      </c>
    </row>
    <row r="8" spans="1:3">
      <c r="A8" s="4" t="s">
        <v>791</v>
      </c>
      <c r="B8" s="6" t="n">
        <v>571391</v>
      </c>
      <c r="C8" s="6" t="n">
        <v>4000775</v>
      </c>
    </row>
    <row r="9" spans="1:3">
      <c r="A9" s="4" t="s">
        <v>792</v>
      </c>
      <c r="B9" s="6" t="n">
        <v>13839</v>
      </c>
      <c r="C9" s="6" t="n">
        <v>63363</v>
      </c>
    </row>
    <row r="10" spans="1:3">
      <c r="A10" s="4" t="s">
        <v>715</v>
      </c>
    </row>
    <row r="11" spans="1:3">
      <c r="A11" s="3" t="s">
        <v>786</v>
      </c>
    </row>
    <row r="12" spans="1:3">
      <c r="A12" s="4" t="s">
        <v>787</v>
      </c>
      <c r="C12" s="6" t="n">
        <v>589689</v>
      </c>
    </row>
    <row r="13" spans="1:3">
      <c r="A13" s="4" t="s">
        <v>788</v>
      </c>
      <c r="C13" s="6" t="n">
        <v>1999</v>
      </c>
    </row>
    <row r="14" spans="1:3">
      <c r="A14" s="4" t="s">
        <v>789</v>
      </c>
      <c r="C14" s="6" t="n">
        <v>0</v>
      </c>
    </row>
    <row r="15" spans="1:3">
      <c r="A15" s="4" t="s">
        <v>790</v>
      </c>
      <c r="C15" s="6" t="n">
        <v>0</v>
      </c>
    </row>
    <row r="16" spans="1:3">
      <c r="A16" s="4" t="s">
        <v>791</v>
      </c>
      <c r="C16" s="6" t="n">
        <v>589689</v>
      </c>
    </row>
    <row r="17" spans="1:3">
      <c r="A17" s="4" t="s">
        <v>792</v>
      </c>
      <c r="C17" s="6" t="n">
        <v>1999</v>
      </c>
    </row>
    <row r="18" spans="1:3">
      <c r="A18" s="4" t="s">
        <v>725</v>
      </c>
    </row>
    <row r="19" spans="1:3">
      <c r="A19" s="3" t="s">
        <v>786</v>
      </c>
    </row>
    <row r="20" spans="1:3">
      <c r="A20" s="4" t="s">
        <v>787</v>
      </c>
      <c r="B20" s="6" t="n">
        <v>24110</v>
      </c>
      <c r="C20" s="6" t="n">
        <v>390319</v>
      </c>
    </row>
    <row r="21" spans="1:3">
      <c r="A21" s="4" t="s">
        <v>788</v>
      </c>
      <c r="B21" s="6" t="n">
        <v>63</v>
      </c>
      <c r="C21" s="6" t="n">
        <v>2128</v>
      </c>
    </row>
    <row r="22" spans="1:3">
      <c r="A22" s="4" t="s">
        <v>789</v>
      </c>
      <c r="B22" s="6" t="n">
        <v>1301</v>
      </c>
      <c r="C22" s="6" t="n">
        <v>181744</v>
      </c>
    </row>
    <row r="23" spans="1:3">
      <c r="A23" s="4" t="s">
        <v>790</v>
      </c>
      <c r="B23" s="6" t="n">
        <v>27</v>
      </c>
      <c r="C23" s="6" t="n">
        <v>2680</v>
      </c>
    </row>
    <row r="24" spans="1:3">
      <c r="A24" s="4" t="s">
        <v>791</v>
      </c>
      <c r="B24" s="6" t="n">
        <v>25411</v>
      </c>
      <c r="C24" s="6" t="n">
        <v>572063</v>
      </c>
    </row>
    <row r="25" spans="1:3">
      <c r="A25" s="4" t="s">
        <v>792</v>
      </c>
      <c r="B25" s="6" t="n">
        <v>90</v>
      </c>
      <c r="C25" s="6" t="n">
        <v>4808</v>
      </c>
    </row>
    <row r="26" spans="1:3">
      <c r="A26" s="4" t="s">
        <v>736</v>
      </c>
    </row>
    <row r="27" spans="1:3">
      <c r="A27" s="3" t="s">
        <v>786</v>
      </c>
    </row>
    <row r="28" spans="1:3">
      <c r="A28" s="4" t="s">
        <v>787</v>
      </c>
      <c r="B28" s="6" t="n">
        <v>0</v>
      </c>
      <c r="C28" s="6" t="n">
        <v>884</v>
      </c>
    </row>
    <row r="29" spans="1:3">
      <c r="A29" s="4" t="s">
        <v>788</v>
      </c>
      <c r="B29" s="6" t="n">
        <v>0</v>
      </c>
      <c r="C29" s="6" t="n">
        <v>164</v>
      </c>
    </row>
    <row r="30" spans="1:3">
      <c r="A30" s="4" t="s">
        <v>789</v>
      </c>
      <c r="B30" s="6" t="n">
        <v>16501</v>
      </c>
      <c r="C30" s="6" t="n">
        <v>19490</v>
      </c>
    </row>
    <row r="31" spans="1:3">
      <c r="A31" s="4" t="s">
        <v>790</v>
      </c>
      <c r="B31" s="6" t="n">
        <v>6063</v>
      </c>
      <c r="C31" s="6" t="n">
        <v>9214</v>
      </c>
    </row>
    <row r="32" spans="1:3">
      <c r="A32" s="4" t="s">
        <v>791</v>
      </c>
      <c r="B32" s="6" t="n">
        <v>16501</v>
      </c>
      <c r="C32" s="6" t="n">
        <v>20374</v>
      </c>
    </row>
    <row r="33" spans="1:3">
      <c r="A33" s="4" t="s">
        <v>792</v>
      </c>
      <c r="B33" s="6" t="n">
        <v>6063</v>
      </c>
      <c r="C33" s="6" t="n">
        <v>9378</v>
      </c>
    </row>
    <row r="34" spans="1:3">
      <c r="A34" s="4" t="s">
        <v>746</v>
      </c>
    </row>
    <row r="35" spans="1:3">
      <c r="A35" s="3" t="s">
        <v>786</v>
      </c>
    </row>
    <row r="36" spans="1:3">
      <c r="A36" s="4" t="s">
        <v>787</v>
      </c>
      <c r="B36" s="6" t="n">
        <v>0</v>
      </c>
      <c r="C36" s="6" t="n">
        <v>331501</v>
      </c>
    </row>
    <row r="37" spans="1:3">
      <c r="A37" s="4" t="s">
        <v>788</v>
      </c>
      <c r="B37" s="6" t="n">
        <v>0</v>
      </c>
      <c r="C37" s="6" t="n">
        <v>4446</v>
      </c>
    </row>
    <row r="38" spans="1:3">
      <c r="A38" s="4" t="s">
        <v>789</v>
      </c>
      <c r="B38" s="6" t="n">
        <v>405082</v>
      </c>
      <c r="C38" s="6" t="n">
        <v>814195</v>
      </c>
    </row>
    <row r="39" spans="1:3">
      <c r="A39" s="4" t="s">
        <v>790</v>
      </c>
      <c r="B39" s="6" t="n">
        <v>6823</v>
      </c>
      <c r="C39" s="6" t="n">
        <v>28874</v>
      </c>
    </row>
    <row r="40" spans="1:3">
      <c r="A40" s="4" t="s">
        <v>791</v>
      </c>
      <c r="B40" s="6" t="n">
        <v>405082</v>
      </c>
      <c r="C40" s="6" t="n">
        <v>1145696</v>
      </c>
    </row>
    <row r="41" spans="1:3">
      <c r="A41" s="4" t="s">
        <v>792</v>
      </c>
      <c r="B41" s="6" t="n">
        <v>6823</v>
      </c>
      <c r="C41" s="6" t="n">
        <v>33320</v>
      </c>
    </row>
    <row r="42" spans="1:3">
      <c r="A42" s="4" t="s">
        <v>757</v>
      </c>
    </row>
    <row r="43" spans="1:3">
      <c r="A43" s="3" t="s">
        <v>786</v>
      </c>
    </row>
    <row r="44" spans="1:3">
      <c r="A44" s="4" t="s">
        <v>787</v>
      </c>
      <c r="B44" s="6" t="n">
        <v>114735</v>
      </c>
      <c r="C44" s="6" t="n">
        <v>1641663</v>
      </c>
    </row>
    <row r="45" spans="1:3">
      <c r="A45" s="4" t="s">
        <v>788</v>
      </c>
      <c r="B45" s="6" t="n">
        <v>829</v>
      </c>
      <c r="C45" s="6" t="n">
        <v>12992</v>
      </c>
    </row>
    <row r="46" spans="1:3">
      <c r="A46" s="4" t="s">
        <v>789</v>
      </c>
      <c r="B46" s="6" t="n">
        <v>9662</v>
      </c>
      <c r="C46" s="6" t="n">
        <v>22362</v>
      </c>
    </row>
    <row r="47" spans="1:3">
      <c r="A47" s="4" t="s">
        <v>790</v>
      </c>
      <c r="B47" s="6" t="n">
        <v>34</v>
      </c>
      <c r="C47" s="6" t="n">
        <v>833</v>
      </c>
    </row>
    <row r="48" spans="1:3">
      <c r="A48" s="4" t="s">
        <v>791</v>
      </c>
      <c r="B48" s="6" t="n">
        <v>124397</v>
      </c>
      <c r="C48" s="6" t="n">
        <v>1664025</v>
      </c>
    </row>
    <row r="49" spans="1:3">
      <c r="A49" s="4" t="s">
        <v>792</v>
      </c>
      <c r="B49" s="6" t="n">
        <v>863</v>
      </c>
      <c r="C49" s="6" t="n">
        <v>13825</v>
      </c>
    </row>
    <row r="50" spans="1:3">
      <c r="A50" s="4" t="s">
        <v>769</v>
      </c>
    </row>
    <row r="51" spans="1:3">
      <c r="A51" s="3" t="s">
        <v>786</v>
      </c>
    </row>
    <row r="52" spans="1:3">
      <c r="A52" s="4" t="s">
        <v>787</v>
      </c>
      <c r="B52" s="6" t="n">
        <v>0</v>
      </c>
      <c r="C52" s="6" t="n">
        <v>45</v>
      </c>
    </row>
    <row r="53" spans="1:3">
      <c r="A53" s="4" t="s">
        <v>788</v>
      </c>
      <c r="B53" s="6" t="n">
        <v>0</v>
      </c>
      <c r="C53" s="6" t="n">
        <v>5</v>
      </c>
    </row>
    <row r="54" spans="1:3">
      <c r="A54" s="4" t="s">
        <v>789</v>
      </c>
      <c r="B54" s="6" t="n">
        <v>0</v>
      </c>
      <c r="C54" s="6" t="n">
        <v>0</v>
      </c>
    </row>
    <row r="55" spans="1:3">
      <c r="A55" s="4" t="s">
        <v>790</v>
      </c>
      <c r="B55" s="6" t="n">
        <v>0</v>
      </c>
      <c r="C55" s="6" t="n">
        <v>0</v>
      </c>
    </row>
    <row r="56" spans="1:3">
      <c r="A56" s="4" t="s">
        <v>791</v>
      </c>
      <c r="B56" s="6" t="n">
        <v>0</v>
      </c>
      <c r="C56" s="6" t="n">
        <v>45</v>
      </c>
    </row>
    <row r="57" spans="1:3">
      <c r="A57" s="4" t="s">
        <v>792</v>
      </c>
      <c r="B57" s="7" t="n">
        <v>0</v>
      </c>
      <c r="C57" s="6" t="n">
        <v>5</v>
      </c>
    </row>
    <row r="58" spans="1:3">
      <c r="A58" s="4" t="s">
        <v>224</v>
      </c>
    </row>
    <row r="59" spans="1:3">
      <c r="A59" s="3" t="s">
        <v>786</v>
      </c>
    </row>
    <row r="60" spans="1:3">
      <c r="A60" s="4" t="s">
        <v>787</v>
      </c>
      <c r="C60" s="6" t="n">
        <v>8883</v>
      </c>
    </row>
    <row r="61" spans="1:3">
      <c r="A61" s="4" t="s">
        <v>788</v>
      </c>
      <c r="C61" s="6" t="n">
        <v>28</v>
      </c>
    </row>
    <row r="62" spans="1:3">
      <c r="A62" s="4" t="s">
        <v>789</v>
      </c>
      <c r="C62" s="6" t="n">
        <v>0</v>
      </c>
    </row>
    <row r="63" spans="1:3">
      <c r="A63" s="4" t="s">
        <v>790</v>
      </c>
      <c r="C63" s="6" t="n">
        <v>0</v>
      </c>
    </row>
    <row r="64" spans="1:3">
      <c r="A64" s="4" t="s">
        <v>791</v>
      </c>
      <c r="C64" s="6" t="n">
        <v>8883</v>
      </c>
    </row>
    <row r="65" spans="1:3">
      <c r="A65" s="4" t="s">
        <v>792</v>
      </c>
      <c r="C65" s="7" t="n">
        <v>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25</v>
      </c>
    </row>
    <row r="2" spans="1:3">
      <c r="A2" s="4" t="s">
        <v>794</v>
      </c>
    </row>
    <row r="3" spans="1:3">
      <c r="A3" s="3" t="s">
        <v>795</v>
      </c>
    </row>
    <row r="4" spans="1:3">
      <c r="A4" s="4" t="s">
        <v>708</v>
      </c>
      <c r="B4" s="7" t="n">
        <v>2820595</v>
      </c>
      <c r="C4" s="7" t="n">
        <v>2649860</v>
      </c>
    </row>
    <row r="5" spans="1:3">
      <c r="A5" s="4" t="s">
        <v>796</v>
      </c>
      <c r="B5" s="6" t="n">
        <v>2863151</v>
      </c>
      <c r="C5" s="6" t="n">
        <v>2633899</v>
      </c>
    </row>
    <row r="6" spans="1:3">
      <c r="A6" s="4" t="s">
        <v>797</v>
      </c>
    </row>
    <row r="7" spans="1:3">
      <c r="A7" s="3" t="s">
        <v>795</v>
      </c>
    </row>
    <row r="8" spans="1:3">
      <c r="A8" s="4" t="s">
        <v>708</v>
      </c>
      <c r="B8" s="6" t="n">
        <v>286449</v>
      </c>
      <c r="C8" s="6" t="n">
        <v>340119</v>
      </c>
    </row>
    <row r="9" spans="1:3">
      <c r="A9" s="4" t="s">
        <v>796</v>
      </c>
      <c r="B9" s="6" t="n">
        <v>289572</v>
      </c>
      <c r="C9" s="6" t="n">
        <v>338700</v>
      </c>
    </row>
    <row r="10" spans="1:3">
      <c r="A10" s="4" t="s">
        <v>798</v>
      </c>
    </row>
    <row r="11" spans="1:3">
      <c r="A11" s="3" t="s">
        <v>795</v>
      </c>
    </row>
    <row r="12" spans="1:3">
      <c r="A12" s="4" t="s">
        <v>708</v>
      </c>
      <c r="B12" s="6" t="n">
        <v>1377651</v>
      </c>
      <c r="C12" s="6" t="n">
        <v>1088691</v>
      </c>
    </row>
    <row r="13" spans="1:3">
      <c r="A13" s="4" t="s">
        <v>796</v>
      </c>
      <c r="B13" s="7" t="n">
        <v>1390990</v>
      </c>
      <c r="C13" s="7" t="n">
        <v>107995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 customWidth="1" max="9" min="9" width="4"/>
  </cols>
  <sheetData>
    <row r="1" spans="1:9">
      <c r="A1" s="1" t="s">
        <v>799</v>
      </c>
      <c r="B1" s="2" t="s">
        <v>95</v>
      </c>
      <c r="E1" s="2" t="s">
        <v>1</v>
      </c>
      <c r="H1" s="2" t="s">
        <v>706</v>
      </c>
    </row>
    <row r="2" spans="1:9">
      <c r="B2" s="2" t="s">
        <v>2</v>
      </c>
      <c r="D2" s="2" t="s">
        <v>97</v>
      </c>
      <c r="E2" s="2" t="s">
        <v>2</v>
      </c>
      <c r="G2" s="2" t="s">
        <v>97</v>
      </c>
      <c r="H2" s="2" t="s">
        <v>25</v>
      </c>
    </row>
    <row r="3" spans="1:9">
      <c r="A3" s="3" t="s">
        <v>707</v>
      </c>
    </row>
    <row r="4" spans="1:9">
      <c r="A4" s="4" t="s">
        <v>800</v>
      </c>
      <c r="E4" s="7" t="n">
        <v>13839</v>
      </c>
      <c r="H4" s="7" t="n">
        <v>63363</v>
      </c>
    </row>
    <row r="5" spans="1:9">
      <c r="A5" s="4" t="s">
        <v>801</v>
      </c>
      <c r="E5" s="6" t="n">
        <v>209</v>
      </c>
      <c r="G5" s="7" t="n">
        <v>14445</v>
      </c>
    </row>
    <row r="6" spans="1:9">
      <c r="A6" s="4" t="s">
        <v>802</v>
      </c>
      <c r="B6" s="7" t="n">
        <v>7138245</v>
      </c>
      <c r="C6" s="4" t="s">
        <v>38</v>
      </c>
      <c r="E6" s="6" t="n">
        <v>7138245</v>
      </c>
      <c r="F6" s="4" t="s">
        <v>38</v>
      </c>
      <c r="H6" s="6" t="n">
        <v>6073005</v>
      </c>
      <c r="I6" s="4" t="s">
        <v>39</v>
      </c>
    </row>
    <row r="7" spans="1:9">
      <c r="A7" s="4" t="s">
        <v>803</v>
      </c>
    </row>
    <row r="8" spans="1:9">
      <c r="A8" s="3" t="s">
        <v>707</v>
      </c>
    </row>
    <row r="9" spans="1:9">
      <c r="A9" s="4" t="s">
        <v>802</v>
      </c>
      <c r="B9" s="6" t="n">
        <v>0</v>
      </c>
      <c r="E9" s="6" t="n">
        <v>0</v>
      </c>
      <c r="H9" s="7" t="n">
        <v>70000</v>
      </c>
    </row>
    <row r="10" spans="1:9">
      <c r="A10" s="4" t="s">
        <v>109</v>
      </c>
    </row>
    <row r="11" spans="1:9">
      <c r="A11" s="3" t="s">
        <v>707</v>
      </c>
    </row>
    <row r="12" spans="1:9">
      <c r="A12" s="4" t="s">
        <v>801</v>
      </c>
      <c r="B12" s="6" t="n">
        <v>209</v>
      </c>
      <c r="D12" s="7" t="n">
        <v>14445</v>
      </c>
      <c r="E12" s="6" t="n">
        <v>209</v>
      </c>
      <c r="G12" s="6" t="n">
        <v>14445</v>
      </c>
    </row>
    <row r="13" spans="1:9">
      <c r="A13" s="4" t="s">
        <v>804</v>
      </c>
      <c r="B13" s="7" t="n">
        <v>1583</v>
      </c>
      <c r="D13" s="7" t="n">
        <v>5</v>
      </c>
      <c r="E13" s="7" t="n">
        <v>1583</v>
      </c>
      <c r="G13" s="7" t="n">
        <v>5</v>
      </c>
    </row>
    <row r="14" spans="1:9">
      <c r="A14" t="n"/>
    </row>
    <row r="15" spans="1:9">
      <c r="A15" s="4" t="s">
        <v>38</v>
      </c>
      <c r="B15" s="4" t="s">
        <v>778</v>
      </c>
    </row>
    <row r="16" spans="1:9">
      <c r="A16" s="4" t="s">
        <v>39</v>
      </c>
      <c r="B16" s="4" t="s">
        <v>779</v>
      </c>
    </row>
  </sheetData>
  <mergeCells count="10">
    <mergeCell ref="A1:A2"/>
    <mergeCell ref="B1:D1"/>
    <mergeCell ref="E1:G1"/>
    <mergeCell ref="H1:I1"/>
    <mergeCell ref="B2:C2"/>
    <mergeCell ref="E2:F2"/>
    <mergeCell ref="H2:I2"/>
    <mergeCell ref="A14:I14"/>
    <mergeCell ref="B15:I15"/>
    <mergeCell ref="B16:I1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r="1" spans="1:5">
      <c r="A1" s="1" t="s">
        <v>805</v>
      </c>
      <c r="B1" s="2" t="s">
        <v>1</v>
      </c>
      <c r="D1" s="2" t="s">
        <v>706</v>
      </c>
    </row>
    <row r="2" spans="1:5">
      <c r="B2" s="2" t="s">
        <v>2</v>
      </c>
      <c r="D2" s="2" t="s">
        <v>25</v>
      </c>
    </row>
    <row r="3" spans="1:5">
      <c r="A3" s="3" t="s">
        <v>806</v>
      </c>
    </row>
    <row r="4" spans="1:5">
      <c r="A4" s="4" t="s">
        <v>708</v>
      </c>
      <c r="B4" s="7" t="n">
        <v>99525</v>
      </c>
      <c r="C4" s="4" t="s">
        <v>38</v>
      </c>
      <c r="D4" s="7" t="n">
        <v>100903</v>
      </c>
      <c r="E4" s="4" t="s">
        <v>39</v>
      </c>
    </row>
    <row r="5" spans="1:5">
      <c r="A5" s="4" t="s">
        <v>709</v>
      </c>
      <c r="B5" s="6" t="n">
        <v>3329</v>
      </c>
      <c r="D5" s="6" t="n">
        <v>3609</v>
      </c>
    </row>
    <row r="6" spans="1:5">
      <c r="A6" s="4" t="s">
        <v>710</v>
      </c>
      <c r="B6" s="6" t="n">
        <v>21385</v>
      </c>
      <c r="D6" s="6" t="n">
        <v>21623</v>
      </c>
    </row>
    <row r="7" spans="1:5">
      <c r="A7" s="4" t="s">
        <v>807</v>
      </c>
      <c r="B7" s="7" t="n">
        <v>81469</v>
      </c>
      <c r="C7" s="4" t="s">
        <v>38</v>
      </c>
      <c r="D7" s="7" t="n">
        <v>82889</v>
      </c>
      <c r="E7" s="4" t="s">
        <v>39</v>
      </c>
    </row>
    <row r="8" spans="1:5">
      <c r="A8" s="4" t="s">
        <v>712</v>
      </c>
      <c r="B8" s="4" t="s">
        <v>808</v>
      </c>
      <c r="D8" s="4" t="s">
        <v>809</v>
      </c>
    </row>
    <row r="9" spans="1:5">
      <c r="A9" s="4" t="s">
        <v>736</v>
      </c>
    </row>
    <row r="10" spans="1:5">
      <c r="A10" s="3" t="s">
        <v>806</v>
      </c>
    </row>
    <row r="11" spans="1:5">
      <c r="A11" s="4" t="s">
        <v>708</v>
      </c>
      <c r="B11" s="7" t="n">
        <v>97444</v>
      </c>
      <c r="D11" s="7" t="n">
        <v>98817</v>
      </c>
    </row>
    <row r="12" spans="1:5">
      <c r="A12" s="4" t="s">
        <v>709</v>
      </c>
      <c r="B12" s="6" t="n">
        <v>3325</v>
      </c>
      <c r="D12" s="6" t="n">
        <v>3604</v>
      </c>
    </row>
    <row r="13" spans="1:5">
      <c r="A13" s="4" t="s">
        <v>710</v>
      </c>
      <c r="B13" s="6" t="n">
        <v>21350</v>
      </c>
      <c r="D13" s="6" t="n">
        <v>21606</v>
      </c>
    </row>
    <row r="14" spans="1:5">
      <c r="A14" s="4" t="s">
        <v>807</v>
      </c>
      <c r="B14" s="7" t="n">
        <v>79419</v>
      </c>
      <c r="D14" s="7" t="n">
        <v>80815</v>
      </c>
    </row>
    <row r="15" spans="1:5">
      <c r="A15" s="4" t="s">
        <v>712</v>
      </c>
      <c r="B15" s="4" t="s">
        <v>810</v>
      </c>
      <c r="D15" s="4" t="s">
        <v>811</v>
      </c>
    </row>
    <row r="16" spans="1:5">
      <c r="A16" s="4" t="s">
        <v>812</v>
      </c>
    </row>
    <row r="17" spans="1:5">
      <c r="A17" s="3" t="s">
        <v>806</v>
      </c>
    </row>
    <row r="18" spans="1:5">
      <c r="A18" s="4" t="s">
        <v>708</v>
      </c>
      <c r="B18" s="7" t="n">
        <v>3050</v>
      </c>
      <c r="D18" s="7" t="n">
        <v>2920</v>
      </c>
    </row>
    <row r="19" spans="1:5">
      <c r="A19" s="4" t="s">
        <v>709</v>
      </c>
      <c r="B19" s="6" t="n">
        <v>0</v>
      </c>
      <c r="D19" s="6" t="n">
        <v>0</v>
      </c>
    </row>
    <row r="20" spans="1:5">
      <c r="A20" s="4" t="s">
        <v>710</v>
      </c>
      <c r="B20" s="6" t="n">
        <v>227</v>
      </c>
      <c r="D20" s="6" t="n">
        <v>291</v>
      </c>
    </row>
    <row r="21" spans="1:5">
      <c r="A21" s="4" t="s">
        <v>807</v>
      </c>
      <c r="B21" s="7" t="n">
        <v>2823</v>
      </c>
      <c r="D21" s="7" t="n">
        <v>2629</v>
      </c>
    </row>
    <row r="22" spans="1:5">
      <c r="A22" s="4" t="s">
        <v>712</v>
      </c>
      <c r="B22" s="4" t="s">
        <v>813</v>
      </c>
      <c r="D22" s="4" t="s">
        <v>814</v>
      </c>
    </row>
    <row r="23" spans="1:5">
      <c r="A23" s="4" t="s">
        <v>739</v>
      </c>
    </row>
    <row r="24" spans="1:5">
      <c r="A24" s="3" t="s">
        <v>806</v>
      </c>
    </row>
    <row r="25" spans="1:5">
      <c r="A25" s="4" t="s">
        <v>708</v>
      </c>
      <c r="B25" s="7" t="n">
        <v>14270</v>
      </c>
      <c r="D25" s="7" t="n">
        <v>13655</v>
      </c>
    </row>
    <row r="26" spans="1:5">
      <c r="A26" s="4" t="s">
        <v>709</v>
      </c>
      <c r="B26" s="6" t="n">
        <v>0</v>
      </c>
      <c r="D26" s="6" t="n">
        <v>0</v>
      </c>
    </row>
    <row r="27" spans="1:5">
      <c r="A27" s="4" t="s">
        <v>710</v>
      </c>
      <c r="B27" s="6" t="n">
        <v>5757</v>
      </c>
      <c r="D27" s="6" t="n">
        <v>5015</v>
      </c>
    </row>
    <row r="28" spans="1:5">
      <c r="A28" s="4" t="s">
        <v>807</v>
      </c>
      <c r="B28" s="7" t="n">
        <v>8513</v>
      </c>
      <c r="D28" s="7" t="n">
        <v>8640</v>
      </c>
    </row>
    <row r="29" spans="1:5">
      <c r="A29" s="4" t="s">
        <v>712</v>
      </c>
      <c r="B29" s="4" t="s">
        <v>815</v>
      </c>
      <c r="D29" s="4" t="s">
        <v>816</v>
      </c>
    </row>
    <row r="30" spans="1:5">
      <c r="A30" s="4" t="s">
        <v>742</v>
      </c>
    </row>
    <row r="31" spans="1:5">
      <c r="A31" s="3" t="s">
        <v>806</v>
      </c>
    </row>
    <row r="32" spans="1:5">
      <c r="A32" s="4" t="s">
        <v>708</v>
      </c>
      <c r="B32" s="7" t="n">
        <v>18930</v>
      </c>
      <c r="D32" s="7" t="n">
        <v>20020</v>
      </c>
    </row>
    <row r="33" spans="1:5">
      <c r="A33" s="4" t="s">
        <v>709</v>
      </c>
      <c r="B33" s="6" t="n">
        <v>0</v>
      </c>
      <c r="D33" s="6" t="n">
        <v>0</v>
      </c>
    </row>
    <row r="34" spans="1:5">
      <c r="A34" s="4" t="s">
        <v>710</v>
      </c>
      <c r="B34" s="6" t="n">
        <v>7561</v>
      </c>
      <c r="D34" s="6" t="n">
        <v>8020</v>
      </c>
    </row>
    <row r="35" spans="1:5">
      <c r="A35" s="4" t="s">
        <v>807</v>
      </c>
      <c r="B35" s="7" t="n">
        <v>11369</v>
      </c>
      <c r="D35" s="7" t="n">
        <v>12000</v>
      </c>
    </row>
    <row r="36" spans="1:5">
      <c r="A36" s="4" t="s">
        <v>712</v>
      </c>
      <c r="B36" s="4" t="s">
        <v>817</v>
      </c>
      <c r="D36" s="4" t="s">
        <v>818</v>
      </c>
    </row>
    <row r="37" spans="1:5">
      <c r="A37" s="4" t="s">
        <v>744</v>
      </c>
    </row>
    <row r="38" spans="1:5">
      <c r="A38" s="3" t="s">
        <v>806</v>
      </c>
    </row>
    <row r="39" spans="1:5">
      <c r="A39" s="4" t="s">
        <v>708</v>
      </c>
      <c r="B39" s="7" t="n">
        <v>61194</v>
      </c>
      <c r="D39" s="7" t="n">
        <v>62222</v>
      </c>
    </row>
    <row r="40" spans="1:5">
      <c r="A40" s="4" t="s">
        <v>709</v>
      </c>
      <c r="B40" s="6" t="n">
        <v>3325</v>
      </c>
      <c r="D40" s="6" t="n">
        <v>3604</v>
      </c>
    </row>
    <row r="41" spans="1:5">
      <c r="A41" s="4" t="s">
        <v>710</v>
      </c>
      <c r="B41" s="6" t="n">
        <v>7805</v>
      </c>
      <c r="D41" s="6" t="n">
        <v>8280</v>
      </c>
    </row>
    <row r="42" spans="1:5">
      <c r="A42" s="4" t="s">
        <v>807</v>
      </c>
      <c r="B42" s="7" t="n">
        <v>56714</v>
      </c>
      <c r="D42" s="7" t="n">
        <v>57546</v>
      </c>
    </row>
    <row r="43" spans="1:5">
      <c r="A43" s="4" t="s">
        <v>712</v>
      </c>
      <c r="B43" s="4" t="s">
        <v>819</v>
      </c>
      <c r="D43" s="4" t="s">
        <v>820</v>
      </c>
    </row>
    <row r="44" spans="1:5">
      <c r="A44" s="4" t="s">
        <v>746</v>
      </c>
    </row>
    <row r="45" spans="1:5">
      <c r="A45" s="3" t="s">
        <v>806</v>
      </c>
    </row>
    <row r="46" spans="1:5">
      <c r="A46" s="4" t="s">
        <v>708</v>
      </c>
      <c r="B46" s="7" t="n">
        <v>81</v>
      </c>
      <c r="D46" s="7" t="n">
        <v>86</v>
      </c>
    </row>
    <row r="47" spans="1:5">
      <c r="A47" s="4" t="s">
        <v>709</v>
      </c>
      <c r="B47" s="6" t="n">
        <v>4</v>
      </c>
      <c r="D47" s="6" t="n">
        <v>5</v>
      </c>
    </row>
    <row r="48" spans="1:5">
      <c r="A48" s="4" t="s">
        <v>710</v>
      </c>
      <c r="B48" s="6" t="n">
        <v>0</v>
      </c>
      <c r="D48" s="6" t="n">
        <v>0</v>
      </c>
    </row>
    <row r="49" spans="1:5">
      <c r="A49" s="4" t="s">
        <v>807</v>
      </c>
      <c r="B49" s="7" t="n">
        <v>85</v>
      </c>
      <c r="D49" s="7" t="n">
        <v>91</v>
      </c>
    </row>
    <row r="50" spans="1:5">
      <c r="A50" s="4" t="s">
        <v>712</v>
      </c>
      <c r="B50" s="4" t="s">
        <v>821</v>
      </c>
      <c r="D50" s="4" t="s">
        <v>821</v>
      </c>
    </row>
    <row r="51" spans="1:5">
      <c r="A51" s="4" t="s">
        <v>753</v>
      </c>
    </row>
    <row r="52" spans="1:5">
      <c r="A52" s="3" t="s">
        <v>806</v>
      </c>
    </row>
    <row r="53" spans="1:5">
      <c r="A53" s="4" t="s">
        <v>708</v>
      </c>
      <c r="B53" s="7" t="n">
        <v>81</v>
      </c>
      <c r="D53" s="7" t="n">
        <v>86</v>
      </c>
    </row>
    <row r="54" spans="1:5">
      <c r="A54" s="4" t="s">
        <v>709</v>
      </c>
      <c r="B54" s="6" t="n">
        <v>4</v>
      </c>
      <c r="D54" s="6" t="n">
        <v>5</v>
      </c>
    </row>
    <row r="55" spans="1:5">
      <c r="A55" s="4" t="s">
        <v>710</v>
      </c>
      <c r="B55" s="6" t="n">
        <v>0</v>
      </c>
      <c r="D55" s="6" t="n">
        <v>0</v>
      </c>
    </row>
    <row r="56" spans="1:5">
      <c r="A56" s="4" t="s">
        <v>807</v>
      </c>
      <c r="B56" s="7" t="n">
        <v>85</v>
      </c>
      <c r="D56" s="7" t="n">
        <v>91</v>
      </c>
    </row>
    <row r="57" spans="1:5">
      <c r="A57" s="4" t="s">
        <v>712</v>
      </c>
      <c r="B57" s="4" t="s">
        <v>821</v>
      </c>
      <c r="D57" s="4" t="s">
        <v>821</v>
      </c>
    </row>
    <row r="58" spans="1:5">
      <c r="A58" s="4" t="s">
        <v>224</v>
      </c>
    </row>
    <row r="59" spans="1:5">
      <c r="A59" s="3" t="s">
        <v>806</v>
      </c>
    </row>
    <row r="60" spans="1:5">
      <c r="A60" s="4" t="s">
        <v>708</v>
      </c>
      <c r="B60" s="7" t="n">
        <v>2000</v>
      </c>
      <c r="D60" s="7" t="n">
        <v>2000</v>
      </c>
    </row>
    <row r="61" spans="1:5">
      <c r="A61" s="4" t="s">
        <v>709</v>
      </c>
      <c r="B61" s="6" t="n">
        <v>0</v>
      </c>
      <c r="D61" s="6" t="n">
        <v>0</v>
      </c>
    </row>
    <row r="62" spans="1:5">
      <c r="A62" s="4" t="s">
        <v>710</v>
      </c>
      <c r="B62" s="6" t="n">
        <v>35</v>
      </c>
      <c r="D62" s="6" t="n">
        <v>17</v>
      </c>
    </row>
    <row r="63" spans="1:5">
      <c r="A63" s="4" t="s">
        <v>807</v>
      </c>
      <c r="B63" s="7" t="n">
        <v>1965</v>
      </c>
      <c r="D63" s="7" t="n">
        <v>1983</v>
      </c>
    </row>
    <row r="64" spans="1:5">
      <c r="A64" s="4" t="s">
        <v>712</v>
      </c>
      <c r="B64" s="4" t="s">
        <v>822</v>
      </c>
      <c r="D64" s="4" t="s">
        <v>822</v>
      </c>
    </row>
    <row r="65" spans="1:5">
      <c r="A65" s="4" t="s">
        <v>773</v>
      </c>
    </row>
    <row r="66" spans="1:5">
      <c r="A66" s="3" t="s">
        <v>806</v>
      </c>
    </row>
    <row r="67" spans="1:5">
      <c r="A67" s="4" t="s">
        <v>708</v>
      </c>
      <c r="B67" s="7" t="n">
        <v>2000</v>
      </c>
      <c r="D67" s="7" t="n">
        <v>2000</v>
      </c>
    </row>
    <row r="68" spans="1:5">
      <c r="A68" s="4" t="s">
        <v>709</v>
      </c>
      <c r="B68" s="6" t="n">
        <v>0</v>
      </c>
      <c r="D68" s="6" t="n">
        <v>0</v>
      </c>
    </row>
    <row r="69" spans="1:5">
      <c r="A69" s="4" t="s">
        <v>710</v>
      </c>
      <c r="B69" s="6" t="n">
        <v>35</v>
      </c>
      <c r="D69" s="6" t="n">
        <v>17</v>
      </c>
    </row>
    <row r="70" spans="1:5">
      <c r="A70" s="4" t="s">
        <v>807</v>
      </c>
      <c r="B70" s="7" t="n">
        <v>1965</v>
      </c>
      <c r="D70" s="7" t="n">
        <v>1983</v>
      </c>
    </row>
    <row r="71" spans="1:5">
      <c r="A71" s="4" t="s">
        <v>712</v>
      </c>
      <c r="B71" s="4" t="s">
        <v>822</v>
      </c>
      <c r="D71" s="4" t="s">
        <v>822</v>
      </c>
    </row>
    <row r="72" spans="1:5">
      <c r="A72" t="n"/>
    </row>
    <row r="73" spans="1:5">
      <c r="A73" s="4" t="s">
        <v>38</v>
      </c>
      <c r="B73" s="4" t="s">
        <v>79</v>
      </c>
    </row>
    <row r="74" spans="1:5">
      <c r="A74" s="4" t="s">
        <v>39</v>
      </c>
      <c r="B74" s="4" t="s">
        <v>80</v>
      </c>
    </row>
  </sheetData>
  <mergeCells count="8">
    <mergeCell ref="A1:A2"/>
    <mergeCell ref="B1:C1"/>
    <mergeCell ref="D1:E1"/>
    <mergeCell ref="B2:C2"/>
    <mergeCell ref="D2:E2"/>
    <mergeCell ref="A72:E72"/>
    <mergeCell ref="B73:E73"/>
    <mergeCell ref="B74:E7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3</v>
      </c>
      <c r="B1" s="2" t="s">
        <v>2</v>
      </c>
      <c r="C1" s="2" t="s">
        <v>25</v>
      </c>
    </row>
    <row r="2" spans="1:3">
      <c r="A2" s="4" t="s">
        <v>275</v>
      </c>
    </row>
    <row r="3" spans="1:3">
      <c r="A3" s="3" t="s">
        <v>806</v>
      </c>
    </row>
    <row r="4" spans="1:3">
      <c r="A4" s="4" t="s">
        <v>824</v>
      </c>
      <c r="B4" s="9" t="n">
        <v>97.8</v>
      </c>
      <c r="C4" s="9" t="n">
        <v>57.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5</v>
      </c>
      <c r="B1" s="2" t="s">
        <v>1</v>
      </c>
    </row>
    <row r="2" spans="1:3">
      <c r="B2" s="2" t="s">
        <v>2</v>
      </c>
      <c r="C2" s="2" t="s">
        <v>97</v>
      </c>
    </row>
    <row r="3" spans="1:3">
      <c r="A3" s="3" t="s">
        <v>196</v>
      </c>
    </row>
    <row r="4" spans="1:3">
      <c r="A4" s="4" t="s">
        <v>104</v>
      </c>
      <c r="B4" s="7" t="n">
        <v>173986</v>
      </c>
      <c r="C4" s="7" t="n">
        <v>672278</v>
      </c>
    </row>
    <row r="5" spans="1:3">
      <c r="A5" s="3" t="s">
        <v>197</v>
      </c>
    </row>
    <row r="6" spans="1:3">
      <c r="A6" s="4" t="s">
        <v>99</v>
      </c>
      <c r="B6" s="6" t="n">
        <v>85307</v>
      </c>
      <c r="C6" s="6" t="n">
        <v>116269</v>
      </c>
    </row>
    <row r="7" spans="1:3">
      <c r="A7" s="4" t="s">
        <v>103</v>
      </c>
      <c r="B7" s="6" t="n">
        <v>6211</v>
      </c>
      <c r="C7" s="6" t="n">
        <v>4985</v>
      </c>
    </row>
    <row r="8" spans="1:3">
      <c r="A8" s="4" t="s">
        <v>198</v>
      </c>
      <c r="B8" s="6" t="n">
        <v>23141</v>
      </c>
      <c r="C8" s="6" t="n">
        <v>23949</v>
      </c>
    </row>
    <row r="9" spans="1:3">
      <c r="A9" s="4" t="s">
        <v>199</v>
      </c>
      <c r="B9" s="6" t="n">
        <v>-24724</v>
      </c>
      <c r="C9" s="6" t="n">
        <v>-42167</v>
      </c>
    </row>
    <row r="10" spans="1:3">
      <c r="A10" s="4" t="s">
        <v>100</v>
      </c>
      <c r="B10" s="6" t="n">
        <v>209</v>
      </c>
      <c r="C10" s="6" t="n">
        <v>14445</v>
      </c>
    </row>
    <row r="11" spans="1:3">
      <c r="A11" s="4" t="s">
        <v>200</v>
      </c>
      <c r="B11" s="6" t="n">
        <v>12817</v>
      </c>
      <c r="C11" s="6" t="n">
        <v>6846</v>
      </c>
    </row>
    <row r="12" spans="1:3">
      <c r="A12" s="4" t="s">
        <v>201</v>
      </c>
      <c r="B12" s="6" t="n">
        <v>15722</v>
      </c>
      <c r="C12" s="6" t="n">
        <v>-23214</v>
      </c>
    </row>
    <row r="13" spans="1:3">
      <c r="A13" s="4" t="s">
        <v>101</v>
      </c>
      <c r="B13" s="6" t="n">
        <v>9844</v>
      </c>
      <c r="C13" s="6" t="n">
        <v>4107</v>
      </c>
    </row>
    <row r="14" spans="1:3">
      <c r="A14" s="4" t="s">
        <v>202</v>
      </c>
      <c r="B14" s="6" t="n">
        <v>-13681</v>
      </c>
      <c r="C14" s="6" t="n">
        <v>-9806</v>
      </c>
    </row>
    <row r="15" spans="1:3">
      <c r="A15" s="4" t="s">
        <v>203</v>
      </c>
      <c r="B15" s="6" t="n">
        <v>49316</v>
      </c>
      <c r="C15" s="6" t="n">
        <v>-511128</v>
      </c>
    </row>
    <row r="16" spans="1:3">
      <c r="A16" s="3" t="s">
        <v>204</v>
      </c>
    </row>
    <row r="17" spans="1:3">
      <c r="A17" s="4" t="s">
        <v>205</v>
      </c>
      <c r="B17" s="6" t="n">
        <v>2424</v>
      </c>
      <c r="C17" s="6" t="n">
        <v>-1429</v>
      </c>
    </row>
    <row r="18" spans="1:3">
      <c r="A18" s="4" t="s">
        <v>125</v>
      </c>
      <c r="B18" s="6" t="n">
        <v>-1583</v>
      </c>
      <c r="C18" s="6" t="n">
        <v>-5</v>
      </c>
    </row>
    <row r="19" spans="1:3">
      <c r="A19" s="4" t="s">
        <v>206</v>
      </c>
      <c r="B19" s="6" t="n">
        <v>-15577</v>
      </c>
      <c r="C19" s="6" t="n">
        <v>-15034</v>
      </c>
    </row>
    <row r="20" spans="1:3">
      <c r="A20" s="4" t="s">
        <v>207</v>
      </c>
      <c r="B20" s="6" t="n">
        <v>9571</v>
      </c>
      <c r="C20" s="6" t="n">
        <v>54711</v>
      </c>
    </row>
    <row r="21" spans="1:3">
      <c r="A21" s="4" t="s">
        <v>208</v>
      </c>
      <c r="B21" s="6" t="n">
        <v>-148725</v>
      </c>
      <c r="C21" s="6" t="n">
        <v>-249059</v>
      </c>
    </row>
    <row r="22" spans="1:3">
      <c r="A22" s="4" t="s">
        <v>209</v>
      </c>
      <c r="B22" s="6" t="n">
        <v>43110</v>
      </c>
      <c r="C22" s="6" t="n">
        <v>51062</v>
      </c>
    </row>
    <row r="23" spans="1:3">
      <c r="A23" s="4" t="s">
        <v>210</v>
      </c>
      <c r="B23" s="6" t="n">
        <v>-247287</v>
      </c>
      <c r="C23" s="6" t="n">
        <v>-379264</v>
      </c>
    </row>
    <row r="24" spans="1:3">
      <c r="A24" s="3" t="s">
        <v>211</v>
      </c>
    </row>
    <row r="25" spans="1:3">
      <c r="A25" s="4" t="s">
        <v>212</v>
      </c>
      <c r="B25" s="6" t="n">
        <v>393178</v>
      </c>
      <c r="C25" s="6" t="n">
        <v>481271</v>
      </c>
    </row>
    <row r="26" spans="1:3">
      <c r="A26" s="4" t="s">
        <v>50</v>
      </c>
      <c r="B26" s="6" t="n">
        <v>3255</v>
      </c>
      <c r="C26" s="6" t="n">
        <v>-656</v>
      </c>
    </row>
    <row r="27" spans="1:3">
      <c r="A27" s="4" t="s">
        <v>213</v>
      </c>
      <c r="B27" s="6" t="n">
        <v>-21351</v>
      </c>
      <c r="C27" s="6" t="n">
        <v>33552</v>
      </c>
    </row>
    <row r="28" spans="1:3">
      <c r="A28" s="3" t="s">
        <v>214</v>
      </c>
    </row>
    <row r="29" spans="1:3">
      <c r="A29" s="4" t="s">
        <v>215</v>
      </c>
      <c r="B29" s="6" t="n">
        <v>-1208</v>
      </c>
      <c r="C29" s="6" t="n">
        <v>475</v>
      </c>
    </row>
    <row r="30" spans="1:3">
      <c r="A30" s="4" t="s">
        <v>216</v>
      </c>
      <c r="B30" s="6" t="n">
        <v>2300</v>
      </c>
      <c r="C30" s="6" t="n">
        <v>1641</v>
      </c>
    </row>
    <row r="31" spans="1:3">
      <c r="A31" s="4" t="s">
        <v>63</v>
      </c>
      <c r="B31" s="6" t="n">
        <v>6310</v>
      </c>
      <c r="C31" s="6" t="n">
        <v>-41438</v>
      </c>
    </row>
    <row r="32" spans="1:3">
      <c r="A32" s="4" t="s">
        <v>217</v>
      </c>
      <c r="B32" s="6" t="n">
        <v>188579</v>
      </c>
      <c r="C32" s="6" t="n">
        <v>-479887</v>
      </c>
    </row>
    <row r="33" spans="1:3">
      <c r="A33" s="4" t="s">
        <v>218</v>
      </c>
      <c r="B33" s="6" t="n">
        <v>362565</v>
      </c>
      <c r="C33" s="6" t="n">
        <v>192391</v>
      </c>
    </row>
    <row r="34" spans="1:3">
      <c r="A34" s="3" t="s">
        <v>219</v>
      </c>
    </row>
    <row r="35" spans="1:3">
      <c r="A35" s="4" t="s">
        <v>220</v>
      </c>
      <c r="B35" s="6" t="n">
        <v>-605407</v>
      </c>
      <c r="C35" s="6" t="n">
        <v>-1432552</v>
      </c>
    </row>
    <row r="36" spans="1:3">
      <c r="A36" s="3" t="s">
        <v>221</v>
      </c>
    </row>
    <row r="37" spans="1:3">
      <c r="A37" s="4" t="s">
        <v>222</v>
      </c>
      <c r="B37" s="6" t="n">
        <v>-1682199</v>
      </c>
      <c r="C37" s="6" t="n">
        <v>-985427</v>
      </c>
    </row>
    <row r="38" spans="1:3">
      <c r="A38" s="4" t="s">
        <v>223</v>
      </c>
      <c r="B38" s="6" t="n">
        <v>0</v>
      </c>
      <c r="C38" s="6" t="n">
        <v>-250</v>
      </c>
    </row>
    <row r="39" spans="1:3">
      <c r="A39" s="4" t="s">
        <v>224</v>
      </c>
      <c r="B39" s="6" t="n">
        <v>-70302</v>
      </c>
      <c r="C39" s="6" t="n">
        <v>-12805</v>
      </c>
    </row>
    <row r="40" spans="1:3">
      <c r="A40" s="3" t="s">
        <v>225</v>
      </c>
    </row>
    <row r="41" spans="1:3">
      <c r="A41" s="4" t="s">
        <v>222</v>
      </c>
      <c r="B41" s="6" t="n">
        <v>632284</v>
      </c>
      <c r="C41" s="6" t="n">
        <v>867168</v>
      </c>
    </row>
    <row r="42" spans="1:3">
      <c r="A42" s="4" t="s">
        <v>223</v>
      </c>
      <c r="B42" s="6" t="n">
        <v>2209</v>
      </c>
      <c r="C42" s="6" t="n">
        <v>2389</v>
      </c>
    </row>
    <row r="43" spans="1:3">
      <c r="A43" s="4" t="s">
        <v>224</v>
      </c>
      <c r="B43" s="6" t="n">
        <v>47859</v>
      </c>
      <c r="C43" s="6" t="n">
        <v>31592</v>
      </c>
    </row>
    <row r="44" spans="1:3">
      <c r="A44" s="4" t="s">
        <v>226</v>
      </c>
      <c r="B44" s="6" t="n">
        <v>0</v>
      </c>
      <c r="C44" s="6" t="n">
        <v>70005</v>
      </c>
    </row>
    <row r="45" spans="1:3">
      <c r="A45" s="4" t="s">
        <v>227</v>
      </c>
      <c r="B45" s="6" t="n">
        <v>27710</v>
      </c>
      <c r="C45" s="6" t="n">
        <v>8399</v>
      </c>
    </row>
    <row r="46" spans="1:3">
      <c r="A46" s="4" t="s">
        <v>228</v>
      </c>
      <c r="B46" s="6" t="n">
        <v>-61199</v>
      </c>
      <c r="C46" s="6" t="n">
        <v>374224</v>
      </c>
    </row>
    <row r="47" spans="1:3">
      <c r="A47" s="4" t="s">
        <v>229</v>
      </c>
      <c r="B47" s="6" t="n">
        <v>95940</v>
      </c>
      <c r="C47" s="6" t="n">
        <v>27780</v>
      </c>
    </row>
    <row r="48" spans="1:3">
      <c r="A48" s="4" t="s">
        <v>230</v>
      </c>
      <c r="B48" s="6" t="n">
        <v>-308949</v>
      </c>
      <c r="C48" s="6" t="n">
        <v>-140671</v>
      </c>
    </row>
    <row r="49" spans="1:3">
      <c r="A49" s="4" t="s">
        <v>231</v>
      </c>
      <c r="B49" s="6" t="n">
        <v>88588</v>
      </c>
      <c r="C49" s="6" t="n">
        <v>164423</v>
      </c>
    </row>
    <row r="50" spans="1:3">
      <c r="A50" s="4" t="s">
        <v>232</v>
      </c>
      <c r="B50" s="6" t="n">
        <v>0</v>
      </c>
      <c r="C50" s="6" t="n">
        <v>738296</v>
      </c>
    </row>
    <row r="51" spans="1:3">
      <c r="A51" s="4" t="s">
        <v>233</v>
      </c>
      <c r="B51" s="6" t="n">
        <v>0</v>
      </c>
      <c r="C51" s="6" t="n">
        <v>-3897</v>
      </c>
    </row>
    <row r="52" spans="1:3">
      <c r="A52" s="4" t="s">
        <v>234</v>
      </c>
      <c r="B52" s="6" t="n">
        <v>0</v>
      </c>
      <c r="C52" s="6" t="n">
        <v>-17250</v>
      </c>
    </row>
    <row r="53" spans="1:3">
      <c r="A53" s="4" t="s">
        <v>235</v>
      </c>
      <c r="B53" s="6" t="n">
        <v>324</v>
      </c>
      <c r="C53" s="6" t="n">
        <v>0</v>
      </c>
    </row>
    <row r="54" spans="1:3">
      <c r="A54" s="4" t="s">
        <v>236</v>
      </c>
      <c r="B54" s="6" t="n">
        <v>0</v>
      </c>
      <c r="C54" s="6" t="n">
        <v>-2400</v>
      </c>
    </row>
    <row r="55" spans="1:3">
      <c r="A55" s="4" t="s">
        <v>237</v>
      </c>
      <c r="B55" s="6" t="n">
        <v>-60744</v>
      </c>
      <c r="C55" s="6" t="n">
        <v>-30817</v>
      </c>
    </row>
    <row r="56" spans="1:3">
      <c r="A56" s="3" t="s">
        <v>238</v>
      </c>
    </row>
    <row r="57" spans="1:3">
      <c r="A57" s="4" t="s">
        <v>239</v>
      </c>
      <c r="B57" s="6" t="n">
        <v>2839</v>
      </c>
      <c r="C57" s="6" t="n">
        <v>7901</v>
      </c>
    </row>
    <row r="58" spans="1:3">
      <c r="A58" s="4" t="s">
        <v>240</v>
      </c>
      <c r="B58" s="6" t="n">
        <v>28895</v>
      </c>
      <c r="C58" s="6" t="n">
        <v>98287</v>
      </c>
    </row>
    <row r="59" spans="1:3">
      <c r="A59" s="4" t="s">
        <v>241</v>
      </c>
      <c r="B59" s="6" t="n">
        <v>-1862152</v>
      </c>
      <c r="C59" s="6" t="n">
        <v>-235605</v>
      </c>
    </row>
    <row r="60" spans="1:3">
      <c r="A60" s="3" t="s">
        <v>214</v>
      </c>
    </row>
    <row r="61" spans="1:3">
      <c r="A61" s="4" t="s">
        <v>116</v>
      </c>
      <c r="B61" s="6" t="n">
        <v>1530091</v>
      </c>
      <c r="C61" s="6" t="n">
        <v>745787</v>
      </c>
    </row>
    <row r="62" spans="1:3">
      <c r="A62" s="4" t="s">
        <v>60</v>
      </c>
      <c r="B62" s="6" t="n">
        <v>59460</v>
      </c>
      <c r="C62" s="6" t="n">
        <v>-150413</v>
      </c>
    </row>
    <row r="63" spans="1:3">
      <c r="A63" s="4" t="s">
        <v>61</v>
      </c>
      <c r="B63" s="6" t="n">
        <v>30000</v>
      </c>
      <c r="C63" s="6" t="n">
        <v>-48215</v>
      </c>
    </row>
    <row r="64" spans="1:3">
      <c r="A64" s="4" t="s">
        <v>242</v>
      </c>
      <c r="B64" s="6" t="n">
        <v>-216501</v>
      </c>
      <c r="C64" s="6" t="n">
        <v>-430003</v>
      </c>
    </row>
    <row r="65" spans="1:3">
      <c r="A65" s="4" t="s">
        <v>243</v>
      </c>
      <c r="B65" s="6" t="n">
        <v>128883</v>
      </c>
      <c r="C65" s="6" t="n">
        <v>103231</v>
      </c>
    </row>
    <row r="66" spans="1:3">
      <c r="A66" s="4" t="s">
        <v>244</v>
      </c>
      <c r="B66" s="6" t="n">
        <v>3710</v>
      </c>
      <c r="C66" s="6" t="n">
        <v>2536</v>
      </c>
    </row>
    <row r="67" spans="1:3">
      <c r="A67" s="4" t="s">
        <v>245</v>
      </c>
      <c r="B67" s="6" t="n">
        <v>-32953</v>
      </c>
      <c r="C67" s="6" t="n">
        <v>-1861</v>
      </c>
    </row>
    <row r="68" spans="1:3">
      <c r="A68" s="4" t="s">
        <v>246</v>
      </c>
      <c r="B68" s="6" t="n">
        <v>-1469</v>
      </c>
      <c r="C68" s="6" t="n">
        <v>-1695</v>
      </c>
    </row>
    <row r="69" spans="1:3">
      <c r="A69" s="4" t="s">
        <v>247</v>
      </c>
      <c r="B69" s="6" t="n">
        <v>1501221</v>
      </c>
      <c r="C69" s="6" t="n">
        <v>219367</v>
      </c>
    </row>
    <row r="70" spans="1:3">
      <c r="A70" s="4" t="s">
        <v>248</v>
      </c>
      <c r="B70" s="6" t="n">
        <v>1634</v>
      </c>
      <c r="C70" s="6" t="n">
        <v>176153</v>
      </c>
    </row>
    <row r="71" spans="1:3">
      <c r="A71" s="4" t="s">
        <v>249</v>
      </c>
      <c r="B71" s="6" t="n">
        <v>363674</v>
      </c>
      <c r="C71" s="6" t="n">
        <v>381095</v>
      </c>
    </row>
    <row r="72" spans="1:3">
      <c r="A72" s="4" t="s">
        <v>250</v>
      </c>
      <c r="B72" s="7" t="n">
        <v>365308</v>
      </c>
      <c r="C72" s="7" t="n">
        <v>55724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25</v>
      </c>
      <c r="B1" s="2" t="s">
        <v>1</v>
      </c>
      <c r="C1" s="2" t="s">
        <v>706</v>
      </c>
    </row>
    <row r="2" spans="1:3">
      <c r="B2" s="2" t="s">
        <v>2</v>
      </c>
      <c r="C2" s="2" t="s">
        <v>25</v>
      </c>
    </row>
    <row r="3" spans="1:3">
      <c r="A3" s="3" t="s">
        <v>786</v>
      </c>
    </row>
    <row r="4" spans="1:3">
      <c r="A4" s="4" t="s">
        <v>787</v>
      </c>
      <c r="B4" s="7" t="n">
        <v>720</v>
      </c>
      <c r="C4" s="7" t="n">
        <v>1483</v>
      </c>
    </row>
    <row r="5" spans="1:3">
      <c r="A5" s="4" t="s">
        <v>788</v>
      </c>
      <c r="B5" s="6" t="n">
        <v>30</v>
      </c>
      <c r="C5" s="6" t="n">
        <v>17</v>
      </c>
    </row>
    <row r="6" spans="1:3">
      <c r="A6" s="4" t="s">
        <v>789</v>
      </c>
      <c r="B6" s="6" t="n">
        <v>33645</v>
      </c>
      <c r="C6" s="6" t="n">
        <v>33334</v>
      </c>
    </row>
    <row r="7" spans="1:3">
      <c r="A7" s="4" t="s">
        <v>790</v>
      </c>
      <c r="B7" s="6" t="n">
        <v>21355</v>
      </c>
      <c r="C7" s="6" t="n">
        <v>21606</v>
      </c>
    </row>
    <row r="8" spans="1:3">
      <c r="A8" s="4" t="s">
        <v>791</v>
      </c>
      <c r="B8" s="6" t="n">
        <v>34365</v>
      </c>
      <c r="C8" s="6" t="n">
        <v>34817</v>
      </c>
    </row>
    <row r="9" spans="1:3">
      <c r="A9" s="4" t="s">
        <v>792</v>
      </c>
      <c r="B9" s="6" t="n">
        <v>21385</v>
      </c>
      <c r="C9" s="6" t="n">
        <v>21623</v>
      </c>
    </row>
    <row r="10" spans="1:3">
      <c r="A10" s="4" t="s">
        <v>736</v>
      </c>
    </row>
    <row r="11" spans="1:3">
      <c r="A11" s="3" t="s">
        <v>786</v>
      </c>
    </row>
    <row r="12" spans="1:3">
      <c r="A12" s="4" t="s">
        <v>787</v>
      </c>
      <c r="B12" s="6" t="n">
        <v>0</v>
      </c>
      <c r="C12" s="6" t="n">
        <v>0</v>
      </c>
    </row>
    <row r="13" spans="1:3">
      <c r="A13" s="4" t="s">
        <v>788</v>
      </c>
      <c r="B13" s="6" t="n">
        <v>0</v>
      </c>
      <c r="C13" s="6" t="n">
        <v>0</v>
      </c>
    </row>
    <row r="14" spans="1:3">
      <c r="A14" s="4" t="s">
        <v>789</v>
      </c>
      <c r="B14" s="6" t="n">
        <v>32650</v>
      </c>
      <c r="C14" s="6" t="n">
        <v>33334</v>
      </c>
    </row>
    <row r="15" spans="1:3">
      <c r="A15" s="4" t="s">
        <v>790</v>
      </c>
      <c r="B15" s="6" t="n">
        <v>21350</v>
      </c>
      <c r="C15" s="6" t="n">
        <v>21606</v>
      </c>
    </row>
    <row r="16" spans="1:3">
      <c r="A16" s="4" t="s">
        <v>791</v>
      </c>
      <c r="B16" s="6" t="n">
        <v>32650</v>
      </c>
      <c r="C16" s="6" t="n">
        <v>33334</v>
      </c>
    </row>
    <row r="17" spans="1:3">
      <c r="A17" s="4" t="s">
        <v>792</v>
      </c>
      <c r="B17" s="6" t="n">
        <v>21350</v>
      </c>
      <c r="C17" s="6" t="n">
        <v>21606</v>
      </c>
    </row>
    <row r="18" spans="1:3">
      <c r="A18" s="4" t="s">
        <v>224</v>
      </c>
    </row>
    <row r="19" spans="1:3">
      <c r="A19" s="3" t="s">
        <v>786</v>
      </c>
    </row>
    <row r="20" spans="1:3">
      <c r="A20" s="4" t="s">
        <v>787</v>
      </c>
      <c r="B20" s="6" t="n">
        <v>720</v>
      </c>
      <c r="C20" s="6" t="n">
        <v>1483</v>
      </c>
    </row>
    <row r="21" spans="1:3">
      <c r="A21" s="4" t="s">
        <v>788</v>
      </c>
      <c r="B21" s="6" t="n">
        <v>30</v>
      </c>
      <c r="C21" s="6" t="n">
        <v>17</v>
      </c>
    </row>
    <row r="22" spans="1:3">
      <c r="A22" s="4" t="s">
        <v>789</v>
      </c>
      <c r="B22" s="6" t="n">
        <v>995</v>
      </c>
      <c r="C22" s="6" t="n">
        <v>0</v>
      </c>
    </row>
    <row r="23" spans="1:3">
      <c r="A23" s="4" t="s">
        <v>790</v>
      </c>
      <c r="B23" s="6" t="n">
        <v>5</v>
      </c>
      <c r="C23" s="6" t="n">
        <v>0</v>
      </c>
    </row>
    <row r="24" spans="1:3">
      <c r="A24" s="4" t="s">
        <v>791</v>
      </c>
      <c r="B24" s="6" t="n">
        <v>1715</v>
      </c>
      <c r="C24" s="6" t="n">
        <v>1483</v>
      </c>
    </row>
    <row r="25" spans="1:3">
      <c r="A25" s="4" t="s">
        <v>792</v>
      </c>
      <c r="B25" s="7" t="n">
        <v>35</v>
      </c>
      <c r="C25" s="7" t="n">
        <v>1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826</v>
      </c>
      <c r="B1" s="2" t="s">
        <v>2</v>
      </c>
      <c r="D1" s="2" t="s">
        <v>25</v>
      </c>
    </row>
    <row r="2" spans="1:5">
      <c r="A2" s="3" t="s">
        <v>806</v>
      </c>
    </row>
    <row r="3" spans="1:5">
      <c r="A3" s="4" t="s">
        <v>708</v>
      </c>
      <c r="B3" s="7" t="n">
        <v>99525</v>
      </c>
      <c r="C3" s="4" t="s">
        <v>38</v>
      </c>
      <c r="D3" s="7" t="n">
        <v>100903</v>
      </c>
      <c r="E3" s="4" t="s">
        <v>39</v>
      </c>
    </row>
    <row r="4" spans="1:5">
      <c r="A4" s="4" t="s">
        <v>736</v>
      </c>
    </row>
    <row r="5" spans="1:5">
      <c r="A5" s="3" t="s">
        <v>806</v>
      </c>
    </row>
    <row r="6" spans="1:5">
      <c r="A6" s="4" t="s">
        <v>708</v>
      </c>
      <c r="B6" s="6" t="n">
        <v>97444</v>
      </c>
      <c r="D6" s="7" t="n">
        <v>98817</v>
      </c>
    </row>
    <row r="7" spans="1:5">
      <c r="A7" s="4" t="s">
        <v>827</v>
      </c>
    </row>
    <row r="8" spans="1:5">
      <c r="A8" s="3" t="s">
        <v>806</v>
      </c>
    </row>
    <row r="9" spans="1:5">
      <c r="A9" s="4" t="s">
        <v>708</v>
      </c>
      <c r="B9" s="6" t="n">
        <v>55000</v>
      </c>
    </row>
    <row r="10" spans="1:5">
      <c r="A10" s="4" t="s">
        <v>828</v>
      </c>
    </row>
    <row r="11" spans="1:5">
      <c r="A11" s="3" t="s">
        <v>806</v>
      </c>
    </row>
    <row r="12" spans="1:5">
      <c r="A12" s="4" t="s">
        <v>708</v>
      </c>
      <c r="B12" s="7" t="n">
        <v>43000</v>
      </c>
    </row>
    <row r="13" spans="1:5">
      <c r="A13" t="n"/>
    </row>
    <row r="14" spans="1:5">
      <c r="A14" s="4" t="s">
        <v>38</v>
      </c>
      <c r="B14" s="4" t="s">
        <v>79</v>
      </c>
    </row>
    <row r="15" spans="1:5">
      <c r="A15" s="4" t="s">
        <v>39</v>
      </c>
      <c r="B15" s="4" t="s">
        <v>80</v>
      </c>
    </row>
  </sheetData>
  <mergeCells count="5">
    <mergeCell ref="B1:C1"/>
    <mergeCell ref="D1:E1"/>
    <mergeCell ref="A13:E13"/>
    <mergeCell ref="B14:E14"/>
    <mergeCell ref="B15:E15"/>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6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r="1" spans="1:6">
      <c r="A1" s="1" t="s">
        <v>829</v>
      </c>
      <c r="C1" s="2" t="s">
        <v>2</v>
      </c>
      <c r="E1" s="2" t="s">
        <v>25</v>
      </c>
    </row>
    <row r="2" spans="1:6">
      <c r="A2" s="3" t="s">
        <v>830</v>
      </c>
    </row>
    <row r="3" spans="1:6">
      <c r="A3" s="4" t="s">
        <v>831</v>
      </c>
      <c r="C3" s="7" t="n">
        <v>22540661</v>
      </c>
      <c r="D3" s="4" t="s">
        <v>832</v>
      </c>
      <c r="E3" s="7" t="n">
        <v>22346115</v>
      </c>
      <c r="F3" s="4" t="s">
        <v>833</v>
      </c>
    </row>
    <row r="4" spans="1:6">
      <c r="A4" s="4" t="s">
        <v>834</v>
      </c>
    </row>
    <row r="5" spans="1:6">
      <c r="A5" s="3" t="s">
        <v>830</v>
      </c>
    </row>
    <row r="6" spans="1:6">
      <c r="A6" s="4" t="s">
        <v>831</v>
      </c>
      <c r="C6" s="6" t="n">
        <v>1064343</v>
      </c>
      <c r="E6" s="6" t="n">
        <v>826079</v>
      </c>
    </row>
    <row r="7" spans="1:6">
      <c r="A7" s="4" t="s">
        <v>835</v>
      </c>
    </row>
    <row r="8" spans="1:6">
      <c r="A8" s="3" t="s">
        <v>830</v>
      </c>
    </row>
    <row r="9" spans="1:6">
      <c r="A9" s="4" t="s">
        <v>831</v>
      </c>
      <c r="C9" s="6" t="n">
        <v>3692484</v>
      </c>
      <c r="E9" s="6" t="n">
        <v>3632115</v>
      </c>
    </row>
    <row r="10" spans="1:6">
      <c r="A10" s="4" t="s">
        <v>836</v>
      </c>
    </row>
    <row r="11" spans="1:6">
      <c r="A11" s="3" t="s">
        <v>830</v>
      </c>
    </row>
    <row r="12" spans="1:6">
      <c r="A12" s="4" t="s">
        <v>831</v>
      </c>
      <c r="C12" s="6" t="n">
        <v>2099384</v>
      </c>
      <c r="E12" s="6" t="n">
        <v>2111588</v>
      </c>
    </row>
    <row r="13" spans="1:6">
      <c r="A13" s="4" t="s">
        <v>837</v>
      </c>
    </row>
    <row r="14" spans="1:6">
      <c r="A14" s="3" t="s">
        <v>830</v>
      </c>
    </row>
    <row r="15" spans="1:6">
      <c r="A15" s="4" t="s">
        <v>831</v>
      </c>
      <c r="C15" s="6" t="n">
        <v>3503604</v>
      </c>
      <c r="E15" s="6" t="n">
        <v>3529381</v>
      </c>
    </row>
    <row r="16" spans="1:6">
      <c r="A16" s="4" t="s">
        <v>838</v>
      </c>
    </row>
    <row r="17" spans="1:6">
      <c r="A17" s="3" t="s">
        <v>830</v>
      </c>
    </row>
    <row r="18" spans="1:6">
      <c r="A18" s="4" t="s">
        <v>831</v>
      </c>
      <c r="C18" s="6" t="n">
        <v>717332</v>
      </c>
      <c r="E18" s="6" t="n">
        <v>681106</v>
      </c>
    </row>
    <row r="19" spans="1:6">
      <c r="A19" s="4" t="s">
        <v>839</v>
      </c>
    </row>
    <row r="20" spans="1:6">
      <c r="A20" s="3" t="s">
        <v>830</v>
      </c>
    </row>
    <row r="21" spans="1:6">
      <c r="A21" s="4" t="s">
        <v>831</v>
      </c>
      <c r="C21" s="6" t="n">
        <v>6864118</v>
      </c>
      <c r="E21" s="6" t="n">
        <v>7036081</v>
      </c>
    </row>
    <row r="22" spans="1:6">
      <c r="A22" s="4" t="s">
        <v>840</v>
      </c>
    </row>
    <row r="23" spans="1:6">
      <c r="A23" s="3" t="s">
        <v>830</v>
      </c>
    </row>
    <row r="24" spans="1:6">
      <c r="A24" s="4" t="s">
        <v>831</v>
      </c>
      <c r="C24" s="6" t="n">
        <v>664094</v>
      </c>
      <c r="E24" s="6" t="n">
        <v>627650</v>
      </c>
    </row>
    <row r="25" spans="1:6">
      <c r="A25" s="4" t="s">
        <v>841</v>
      </c>
    </row>
    <row r="26" spans="1:6">
      <c r="A26" s="3" t="s">
        <v>830</v>
      </c>
    </row>
    <row r="27" spans="1:6">
      <c r="A27" s="4" t="s">
        <v>831</v>
      </c>
      <c r="B27" s="4" t="s">
        <v>842</v>
      </c>
      <c r="C27" s="6" t="n">
        <v>49709</v>
      </c>
      <c r="E27" s="6" t="n">
        <v>64436</v>
      </c>
    </row>
    <row r="28" spans="1:6">
      <c r="A28" s="4" t="s">
        <v>843</v>
      </c>
    </row>
    <row r="29" spans="1:6">
      <c r="A29" s="3" t="s">
        <v>830</v>
      </c>
    </row>
    <row r="30" spans="1:6">
      <c r="A30" s="4" t="s">
        <v>831</v>
      </c>
      <c r="C30" s="6" t="n">
        <v>3885593</v>
      </c>
      <c r="E30" s="6" t="n">
        <v>3837679</v>
      </c>
    </row>
    <row r="31" spans="1:6">
      <c r="A31" s="4" t="s">
        <v>425</v>
      </c>
    </row>
    <row r="32" spans="1:6">
      <c r="A32" s="3" t="s">
        <v>830</v>
      </c>
    </row>
    <row r="33" spans="1:6">
      <c r="A33" s="4" t="s">
        <v>844</v>
      </c>
      <c r="C33" s="6" t="n">
        <v>1895901</v>
      </c>
      <c r="E33" s="6" t="n">
        <v>2179312</v>
      </c>
    </row>
    <row r="34" spans="1:6">
      <c r="A34" s="4" t="s">
        <v>845</v>
      </c>
      <c r="C34" s="6" t="n">
        <v>20644760</v>
      </c>
      <c r="E34" s="6" t="n">
        <v>20166803</v>
      </c>
    </row>
    <row r="35" spans="1:6">
      <c r="A35" s="4" t="s">
        <v>831</v>
      </c>
      <c r="C35" s="6" t="n">
        <v>22540661</v>
      </c>
      <c r="E35" s="6" t="n">
        <v>22346115</v>
      </c>
    </row>
    <row r="36" spans="1:6">
      <c r="A36" s="4" t="s">
        <v>846</v>
      </c>
    </row>
    <row r="37" spans="1:6">
      <c r="A37" s="3" t="s">
        <v>830</v>
      </c>
    </row>
    <row r="38" spans="1:6">
      <c r="A38" s="4" t="s">
        <v>844</v>
      </c>
      <c r="C38" s="6" t="n">
        <v>484044</v>
      </c>
      <c r="E38" s="6" t="n">
        <v>640788</v>
      </c>
    </row>
    <row r="39" spans="1:6">
      <c r="A39" s="4" t="s">
        <v>847</v>
      </c>
    </row>
    <row r="40" spans="1:6">
      <c r="A40" s="3" t="s">
        <v>830</v>
      </c>
    </row>
    <row r="41" spans="1:6">
      <c r="A41" s="4" t="s">
        <v>844</v>
      </c>
      <c r="C41" s="6" t="n">
        <v>213313</v>
      </c>
      <c r="E41" s="6" t="n">
        <v>222279</v>
      </c>
    </row>
    <row r="42" spans="1:6">
      <c r="A42" s="4" t="s">
        <v>848</v>
      </c>
    </row>
    <row r="43" spans="1:6">
      <c r="A43" s="3" t="s">
        <v>830</v>
      </c>
    </row>
    <row r="44" spans="1:6">
      <c r="A44" s="4" t="s">
        <v>844</v>
      </c>
      <c r="C44" s="6" t="n">
        <v>1198544</v>
      </c>
      <c r="E44" s="6" t="n">
        <v>1316245</v>
      </c>
    </row>
    <row r="45" spans="1:6">
      <c r="A45" s="4" t="s">
        <v>849</v>
      </c>
    </row>
    <row r="46" spans="1:6">
      <c r="A46" s="3" t="s">
        <v>830</v>
      </c>
    </row>
    <row r="47" spans="1:6">
      <c r="A47" s="4" t="s">
        <v>844</v>
      </c>
      <c r="C47" s="6" t="n">
        <v>1801</v>
      </c>
      <c r="E47" s="6" t="n">
        <v>2278</v>
      </c>
    </row>
    <row r="48" spans="1:6">
      <c r="A48" s="4" t="s">
        <v>845</v>
      </c>
      <c r="C48" s="6" t="n">
        <v>1062542</v>
      </c>
      <c r="E48" s="6" t="n">
        <v>823801</v>
      </c>
    </row>
    <row r="49" spans="1:6">
      <c r="A49" s="4" t="s">
        <v>831</v>
      </c>
      <c r="C49" s="6" t="n">
        <v>1064343</v>
      </c>
      <c r="E49" s="6" t="n">
        <v>826079</v>
      </c>
    </row>
    <row r="50" spans="1:6">
      <c r="A50" s="4" t="s">
        <v>850</v>
      </c>
    </row>
    <row r="51" spans="1:6">
      <c r="A51" s="3" t="s">
        <v>830</v>
      </c>
    </row>
    <row r="52" spans="1:6">
      <c r="A52" s="4" t="s">
        <v>844</v>
      </c>
      <c r="C52" s="6" t="n">
        <v>359</v>
      </c>
      <c r="E52" s="6" t="n">
        <v>492</v>
      </c>
    </row>
    <row r="53" spans="1:6">
      <c r="A53" s="4" t="s">
        <v>851</v>
      </c>
    </row>
    <row r="54" spans="1:6">
      <c r="A54" s="3" t="s">
        <v>830</v>
      </c>
    </row>
    <row r="55" spans="1:6">
      <c r="A55" s="4" t="s">
        <v>844</v>
      </c>
      <c r="C55" s="6" t="n">
        <v>63</v>
      </c>
      <c r="E55" s="6" t="n">
        <v>470</v>
      </c>
    </row>
    <row r="56" spans="1:6">
      <c r="A56" s="4" t="s">
        <v>852</v>
      </c>
    </row>
    <row r="57" spans="1:6">
      <c r="A57" s="3" t="s">
        <v>830</v>
      </c>
    </row>
    <row r="58" spans="1:6">
      <c r="A58" s="4" t="s">
        <v>844</v>
      </c>
      <c r="C58" s="6" t="n">
        <v>1379</v>
      </c>
      <c r="E58" s="6" t="n">
        <v>1316</v>
      </c>
    </row>
    <row r="59" spans="1:6">
      <c r="A59" s="4" t="s">
        <v>853</v>
      </c>
    </row>
    <row r="60" spans="1:6">
      <c r="A60" s="3" t="s">
        <v>830</v>
      </c>
    </row>
    <row r="61" spans="1:6">
      <c r="A61" s="4" t="s">
        <v>844</v>
      </c>
      <c r="C61" s="6" t="n">
        <v>162957</v>
      </c>
      <c r="E61" s="6" t="n">
        <v>264647</v>
      </c>
    </row>
    <row r="62" spans="1:6">
      <c r="A62" s="4" t="s">
        <v>845</v>
      </c>
      <c r="C62" s="6" t="n">
        <v>3529527</v>
      </c>
      <c r="E62" s="6" t="n">
        <v>3367468</v>
      </c>
    </row>
    <row r="63" spans="1:6">
      <c r="A63" s="4" t="s">
        <v>831</v>
      </c>
      <c r="C63" s="6" t="n">
        <v>3692484</v>
      </c>
      <c r="E63" s="6" t="n">
        <v>3632115</v>
      </c>
    </row>
    <row r="64" spans="1:6">
      <c r="A64" s="4" t="s">
        <v>854</v>
      </c>
    </row>
    <row r="65" spans="1:6">
      <c r="A65" s="3" t="s">
        <v>830</v>
      </c>
    </row>
    <row r="66" spans="1:6">
      <c r="A66" s="4" t="s">
        <v>844</v>
      </c>
      <c r="C66" s="6" t="n">
        <v>98624</v>
      </c>
      <c r="E66" s="6" t="n">
        <v>166892</v>
      </c>
    </row>
    <row r="67" spans="1:6">
      <c r="A67" s="4" t="s">
        <v>855</v>
      </c>
    </row>
    <row r="68" spans="1:6">
      <c r="A68" s="3" t="s">
        <v>830</v>
      </c>
    </row>
    <row r="69" spans="1:6">
      <c r="A69" s="4" t="s">
        <v>844</v>
      </c>
      <c r="C69" s="6" t="n">
        <v>6999</v>
      </c>
      <c r="E69" s="6" t="n">
        <v>12520</v>
      </c>
    </row>
    <row r="70" spans="1:6">
      <c r="A70" s="4" t="s">
        <v>856</v>
      </c>
    </row>
    <row r="71" spans="1:6">
      <c r="A71" s="3" t="s">
        <v>830</v>
      </c>
    </row>
    <row r="72" spans="1:6">
      <c r="A72" s="4" t="s">
        <v>844</v>
      </c>
      <c r="C72" s="6" t="n">
        <v>57334</v>
      </c>
      <c r="E72" s="6" t="n">
        <v>85235</v>
      </c>
    </row>
    <row r="73" spans="1:6">
      <c r="A73" s="4" t="s">
        <v>857</v>
      </c>
    </row>
    <row r="74" spans="1:6">
      <c r="A74" s="3" t="s">
        <v>830</v>
      </c>
    </row>
    <row r="75" spans="1:6">
      <c r="A75" s="4" t="s">
        <v>844</v>
      </c>
      <c r="C75" s="6" t="n">
        <v>139791</v>
      </c>
      <c r="E75" s="6" t="n">
        <v>160787</v>
      </c>
    </row>
    <row r="76" spans="1:6">
      <c r="A76" s="4" t="s">
        <v>845</v>
      </c>
      <c r="C76" s="6" t="n">
        <v>1959593</v>
      </c>
      <c r="E76" s="6" t="n">
        <v>1950801</v>
      </c>
    </row>
    <row r="77" spans="1:6">
      <c r="A77" s="4" t="s">
        <v>831</v>
      </c>
      <c r="C77" s="6" t="n">
        <v>2099384</v>
      </c>
      <c r="E77" s="6" t="n">
        <v>2111588</v>
      </c>
    </row>
    <row r="78" spans="1:6">
      <c r="A78" s="4" t="s">
        <v>858</v>
      </c>
    </row>
    <row r="79" spans="1:6">
      <c r="A79" s="3" t="s">
        <v>830</v>
      </c>
    </row>
    <row r="80" spans="1:6">
      <c r="A80" s="4" t="s">
        <v>844</v>
      </c>
      <c r="C80" s="6" t="n">
        <v>11642</v>
      </c>
      <c r="E80" s="6" t="n">
        <v>15735</v>
      </c>
    </row>
    <row r="81" spans="1:6">
      <c r="A81" s="4" t="s">
        <v>859</v>
      </c>
    </row>
    <row r="82" spans="1:6">
      <c r="A82" s="3" t="s">
        <v>830</v>
      </c>
    </row>
    <row r="83" spans="1:6">
      <c r="A83" s="4" t="s">
        <v>844</v>
      </c>
      <c r="C83" s="6" t="n">
        <v>5066</v>
      </c>
      <c r="E83" s="6" t="n">
        <v>6053</v>
      </c>
    </row>
    <row r="84" spans="1:6">
      <c r="A84" s="4" t="s">
        <v>860</v>
      </c>
    </row>
    <row r="85" spans="1:6">
      <c r="A85" s="3" t="s">
        <v>830</v>
      </c>
    </row>
    <row r="86" spans="1:6">
      <c r="A86" s="4" t="s">
        <v>844</v>
      </c>
      <c r="C86" s="6" t="n">
        <v>123083</v>
      </c>
      <c r="E86" s="6" t="n">
        <v>138999</v>
      </c>
    </row>
    <row r="87" spans="1:6">
      <c r="A87" s="4" t="s">
        <v>861</v>
      </c>
    </row>
    <row r="88" spans="1:6">
      <c r="A88" s="3" t="s">
        <v>830</v>
      </c>
    </row>
    <row r="89" spans="1:6">
      <c r="A89" s="4" t="s">
        <v>844</v>
      </c>
      <c r="C89" s="6" t="n">
        <v>135476</v>
      </c>
      <c r="E89" s="6" t="n">
        <v>141281</v>
      </c>
    </row>
    <row r="90" spans="1:6">
      <c r="A90" s="4" t="s">
        <v>845</v>
      </c>
      <c r="C90" s="6" t="n">
        <v>3368128</v>
      </c>
      <c r="E90" s="6" t="n">
        <v>3388100</v>
      </c>
    </row>
    <row r="91" spans="1:6">
      <c r="A91" s="4" t="s">
        <v>831</v>
      </c>
      <c r="C91" s="6" t="n">
        <v>3503604</v>
      </c>
      <c r="E91" s="6" t="n">
        <v>3529381</v>
      </c>
    </row>
    <row r="92" spans="1:6">
      <c r="A92" s="4" t="s">
        <v>862</v>
      </c>
    </row>
    <row r="93" spans="1:6">
      <c r="A93" s="3" t="s">
        <v>830</v>
      </c>
    </row>
    <row r="94" spans="1:6">
      <c r="A94" s="4" t="s">
        <v>844</v>
      </c>
      <c r="C94" s="6" t="n">
        <v>10086</v>
      </c>
      <c r="E94" s="6" t="n">
        <v>19657</v>
      </c>
    </row>
    <row r="95" spans="1:6">
      <c r="A95" s="4" t="s">
        <v>863</v>
      </c>
    </row>
    <row r="96" spans="1:6">
      <c r="A96" s="3" t="s">
        <v>830</v>
      </c>
    </row>
    <row r="97" spans="1:6">
      <c r="A97" s="4" t="s">
        <v>844</v>
      </c>
      <c r="C97" s="6" t="n">
        <v>10134</v>
      </c>
      <c r="E97" s="6" t="n">
        <v>7585</v>
      </c>
    </row>
    <row r="98" spans="1:6">
      <c r="A98" s="4" t="s">
        <v>864</v>
      </c>
    </row>
    <row r="99" spans="1:6">
      <c r="A99" s="3" t="s">
        <v>830</v>
      </c>
    </row>
    <row r="100" spans="1:6">
      <c r="A100" s="4" t="s">
        <v>844</v>
      </c>
      <c r="C100" s="6" t="n">
        <v>115256</v>
      </c>
      <c r="E100" s="6" t="n">
        <v>114039</v>
      </c>
    </row>
    <row r="101" spans="1:6">
      <c r="A101" s="4" t="s">
        <v>865</v>
      </c>
    </row>
    <row r="102" spans="1:6">
      <c r="A102" s="3" t="s">
        <v>830</v>
      </c>
    </row>
    <row r="103" spans="1:6">
      <c r="A103" s="4" t="s">
        <v>844</v>
      </c>
      <c r="C103" s="6" t="n">
        <v>4948</v>
      </c>
      <c r="E103" s="6" t="n">
        <v>14229</v>
      </c>
    </row>
    <row r="104" spans="1:6">
      <c r="A104" s="4" t="s">
        <v>845</v>
      </c>
      <c r="C104" s="6" t="n">
        <v>712384</v>
      </c>
      <c r="E104" s="6" t="n">
        <v>666877</v>
      </c>
    </row>
    <row r="105" spans="1:6">
      <c r="A105" s="4" t="s">
        <v>831</v>
      </c>
      <c r="C105" s="6" t="n">
        <v>717332</v>
      </c>
      <c r="E105" s="6" t="n">
        <v>681106</v>
      </c>
    </row>
    <row r="106" spans="1:6">
      <c r="A106" s="4" t="s">
        <v>866</v>
      </c>
    </row>
    <row r="107" spans="1:6">
      <c r="A107" s="3" t="s">
        <v>830</v>
      </c>
    </row>
    <row r="108" spans="1:6">
      <c r="A108" s="4" t="s">
        <v>844</v>
      </c>
      <c r="C108" s="6" t="n">
        <v>0</v>
      </c>
      <c r="E108" s="6" t="n">
        <v>238</v>
      </c>
    </row>
    <row r="109" spans="1:6">
      <c r="A109" s="4" t="s">
        <v>867</v>
      </c>
    </row>
    <row r="110" spans="1:6">
      <c r="A110" s="3" t="s">
        <v>830</v>
      </c>
    </row>
    <row r="111" spans="1:6">
      <c r="A111" s="4" t="s">
        <v>844</v>
      </c>
      <c r="C111" s="6" t="n">
        <v>0</v>
      </c>
      <c r="E111" s="6" t="n">
        <v>253</v>
      </c>
    </row>
    <row r="112" spans="1:6">
      <c r="A112" s="4" t="s">
        <v>868</v>
      </c>
    </row>
    <row r="113" spans="1:6">
      <c r="A113" s="3" t="s">
        <v>830</v>
      </c>
    </row>
    <row r="114" spans="1:6">
      <c r="A114" s="4" t="s">
        <v>844</v>
      </c>
      <c r="C114" s="6" t="n">
        <v>4948</v>
      </c>
      <c r="E114" s="6" t="n">
        <v>13738</v>
      </c>
    </row>
    <row r="115" spans="1:6">
      <c r="A115" s="4" t="s">
        <v>869</v>
      </c>
    </row>
    <row r="116" spans="1:6">
      <c r="A116" s="3" t="s">
        <v>830</v>
      </c>
    </row>
    <row r="117" spans="1:6">
      <c r="A117" s="4" t="s">
        <v>844</v>
      </c>
      <c r="C117" s="6" t="n">
        <v>1275717</v>
      </c>
      <c r="E117" s="6" t="n">
        <v>1406987</v>
      </c>
    </row>
    <row r="118" spans="1:6">
      <c r="A118" s="4" t="s">
        <v>845</v>
      </c>
      <c r="C118" s="6" t="n">
        <v>5588401</v>
      </c>
      <c r="E118" s="6" t="n">
        <v>5629094</v>
      </c>
    </row>
    <row r="119" spans="1:6">
      <c r="A119" s="4" t="s">
        <v>831</v>
      </c>
      <c r="C119" s="6" t="n">
        <v>6864118</v>
      </c>
      <c r="E119" s="6" t="n">
        <v>7036081</v>
      </c>
    </row>
    <row r="120" spans="1:6">
      <c r="A120" s="4" t="s">
        <v>870</v>
      </c>
    </row>
    <row r="121" spans="1:6">
      <c r="A121" s="3" t="s">
        <v>830</v>
      </c>
    </row>
    <row r="122" spans="1:6">
      <c r="A122" s="4" t="s">
        <v>844</v>
      </c>
      <c r="C122" s="6" t="n">
        <v>293939</v>
      </c>
      <c r="E122" s="6" t="n">
        <v>363815</v>
      </c>
    </row>
    <row r="123" spans="1:6">
      <c r="A123" s="4" t="s">
        <v>871</v>
      </c>
    </row>
    <row r="124" spans="1:6">
      <c r="A124" s="3" t="s">
        <v>830</v>
      </c>
    </row>
    <row r="125" spans="1:6">
      <c r="A125" s="4" t="s">
        <v>844</v>
      </c>
      <c r="C125" s="6" t="n">
        <v>164981</v>
      </c>
      <c r="E125" s="6" t="n">
        <v>165765</v>
      </c>
    </row>
    <row r="126" spans="1:6">
      <c r="A126" s="4" t="s">
        <v>872</v>
      </c>
    </row>
    <row r="127" spans="1:6">
      <c r="A127" s="3" t="s">
        <v>830</v>
      </c>
    </row>
    <row r="128" spans="1:6">
      <c r="A128" s="4" t="s">
        <v>844</v>
      </c>
      <c r="C128" s="6" t="n">
        <v>816797</v>
      </c>
      <c r="E128" s="6" t="n">
        <v>877407</v>
      </c>
    </row>
    <row r="129" spans="1:6">
      <c r="A129" s="4" t="s">
        <v>873</v>
      </c>
    </row>
    <row r="130" spans="1:6">
      <c r="A130" s="3" t="s">
        <v>830</v>
      </c>
    </row>
    <row r="131" spans="1:6">
      <c r="A131" s="4" t="s">
        <v>844</v>
      </c>
      <c r="C131" s="6" t="n">
        <v>10664</v>
      </c>
      <c r="E131" s="6" t="n">
        <v>12483</v>
      </c>
    </row>
    <row r="132" spans="1:6">
      <c r="A132" s="4" t="s">
        <v>845</v>
      </c>
      <c r="C132" s="6" t="n">
        <v>653430</v>
      </c>
      <c r="E132" s="6" t="n">
        <v>615167</v>
      </c>
    </row>
    <row r="133" spans="1:6">
      <c r="A133" s="4" t="s">
        <v>831</v>
      </c>
      <c r="C133" s="6" t="n">
        <v>664094</v>
      </c>
      <c r="E133" s="6" t="n">
        <v>627650</v>
      </c>
    </row>
    <row r="134" spans="1:6">
      <c r="A134" s="4" t="s">
        <v>874</v>
      </c>
    </row>
    <row r="135" spans="1:6">
      <c r="A135" s="3" t="s">
        <v>830</v>
      </c>
    </row>
    <row r="136" spans="1:6">
      <c r="A136" s="4" t="s">
        <v>844</v>
      </c>
      <c r="C136" s="6" t="n">
        <v>6611</v>
      </c>
      <c r="E136" s="6" t="n">
        <v>7844</v>
      </c>
    </row>
    <row r="137" spans="1:6">
      <c r="A137" s="4" t="s">
        <v>875</v>
      </c>
    </row>
    <row r="138" spans="1:6">
      <c r="A138" s="3" t="s">
        <v>830</v>
      </c>
    </row>
    <row r="139" spans="1:6">
      <c r="A139" s="4" t="s">
        <v>844</v>
      </c>
      <c r="C139" s="6" t="n">
        <v>1034</v>
      </c>
      <c r="E139" s="6" t="n">
        <v>1630</v>
      </c>
    </row>
    <row r="140" spans="1:6">
      <c r="A140" s="4" t="s">
        <v>876</v>
      </c>
    </row>
    <row r="141" spans="1:6">
      <c r="A141" s="3" t="s">
        <v>830</v>
      </c>
    </row>
    <row r="142" spans="1:6">
      <c r="A142" s="4" t="s">
        <v>844</v>
      </c>
      <c r="C142" s="6" t="n">
        <v>3019</v>
      </c>
      <c r="E142" s="6" t="n">
        <v>3009</v>
      </c>
    </row>
    <row r="143" spans="1:6">
      <c r="A143" s="4" t="s">
        <v>877</v>
      </c>
    </row>
    <row r="144" spans="1:6">
      <c r="A144" s="3" t="s">
        <v>830</v>
      </c>
    </row>
    <row r="145" spans="1:6">
      <c r="A145" s="4" t="s">
        <v>844</v>
      </c>
      <c r="C145" s="6" t="n">
        <v>4638</v>
      </c>
      <c r="E145" s="6" t="n">
        <v>5471</v>
      </c>
    </row>
    <row r="146" spans="1:6">
      <c r="A146" s="4" t="s">
        <v>845</v>
      </c>
      <c r="C146" s="6" t="n">
        <v>45071</v>
      </c>
      <c r="E146" s="6" t="n">
        <v>58965</v>
      </c>
    </row>
    <row r="147" spans="1:6">
      <c r="A147" s="4" t="s">
        <v>831</v>
      </c>
      <c r="C147" s="6" t="n">
        <v>49709</v>
      </c>
      <c r="E147" s="6" t="n">
        <v>64436</v>
      </c>
    </row>
    <row r="148" spans="1:6">
      <c r="A148" s="4" t="s">
        <v>878</v>
      </c>
    </row>
    <row r="149" spans="1:6">
      <c r="A149" s="3" t="s">
        <v>830</v>
      </c>
    </row>
    <row r="150" spans="1:6">
      <c r="A150" s="4" t="s">
        <v>844</v>
      </c>
      <c r="C150" s="6" t="n">
        <v>623</v>
      </c>
      <c r="E150" s="6" t="n">
        <v>1160</v>
      </c>
    </row>
    <row r="151" spans="1:6">
      <c r="A151" s="4" t="s">
        <v>879</v>
      </c>
    </row>
    <row r="152" spans="1:6">
      <c r="A152" s="3" t="s">
        <v>830</v>
      </c>
    </row>
    <row r="153" spans="1:6">
      <c r="A153" s="4" t="s">
        <v>844</v>
      </c>
      <c r="C153" s="6" t="n">
        <v>176</v>
      </c>
      <c r="E153" s="6" t="n">
        <v>662</v>
      </c>
    </row>
    <row r="154" spans="1:6">
      <c r="A154" s="4" t="s">
        <v>880</v>
      </c>
    </row>
    <row r="155" spans="1:6">
      <c r="A155" s="3" t="s">
        <v>830</v>
      </c>
    </row>
    <row r="156" spans="1:6">
      <c r="A156" s="4" t="s">
        <v>844</v>
      </c>
      <c r="C156" s="6" t="n">
        <v>3839</v>
      </c>
      <c r="E156" s="6" t="n">
        <v>3649</v>
      </c>
    </row>
    <row r="157" spans="1:6">
      <c r="A157" s="4" t="s">
        <v>881</v>
      </c>
    </row>
    <row r="158" spans="1:6">
      <c r="A158" s="3" t="s">
        <v>830</v>
      </c>
    </row>
    <row r="159" spans="1:6">
      <c r="A159" s="4" t="s">
        <v>844</v>
      </c>
      <c r="C159" s="6" t="n">
        <v>36995</v>
      </c>
      <c r="E159" s="6" t="n">
        <v>40488</v>
      </c>
    </row>
    <row r="160" spans="1:6">
      <c r="A160" s="4" t="s">
        <v>845</v>
      </c>
      <c r="C160" s="6" t="n">
        <v>1078082</v>
      </c>
      <c r="E160" s="6" t="n">
        <v>1101792</v>
      </c>
    </row>
    <row r="161" spans="1:6">
      <c r="A161" s="4" t="s">
        <v>831</v>
      </c>
      <c r="C161" s="6" t="n">
        <v>1115077</v>
      </c>
      <c r="E161" s="6" t="n">
        <v>1142280</v>
      </c>
    </row>
    <row r="162" spans="1:6">
      <c r="A162" s="4" t="s">
        <v>882</v>
      </c>
    </row>
    <row r="163" spans="1:6">
      <c r="A163" s="3" t="s">
        <v>830</v>
      </c>
    </row>
    <row r="164" spans="1:6">
      <c r="A164" s="4" t="s">
        <v>844</v>
      </c>
      <c r="C164" s="6" t="n">
        <v>11043</v>
      </c>
      <c r="E164" s="6" t="n">
        <v>11405</v>
      </c>
    </row>
    <row r="165" spans="1:6">
      <c r="A165" s="4" t="s">
        <v>883</v>
      </c>
    </row>
    <row r="166" spans="1:6">
      <c r="A166" s="3" t="s">
        <v>830</v>
      </c>
    </row>
    <row r="167" spans="1:6">
      <c r="A167" s="4" t="s">
        <v>844</v>
      </c>
      <c r="C167" s="6" t="n">
        <v>8192</v>
      </c>
      <c r="E167" s="6" t="n">
        <v>9548</v>
      </c>
    </row>
    <row r="168" spans="1:6">
      <c r="A168" s="4" t="s">
        <v>884</v>
      </c>
    </row>
    <row r="169" spans="1:6">
      <c r="A169" s="3" t="s">
        <v>830</v>
      </c>
    </row>
    <row r="170" spans="1:6">
      <c r="A170" s="4" t="s">
        <v>844</v>
      </c>
      <c r="C170" s="6" t="n">
        <v>17760</v>
      </c>
      <c r="E170" s="6" t="n">
        <v>19535</v>
      </c>
    </row>
    <row r="171" spans="1:6">
      <c r="A171" s="4" t="s">
        <v>885</v>
      </c>
    </row>
    <row r="172" spans="1:6">
      <c r="A172" s="3" t="s">
        <v>830</v>
      </c>
    </row>
    <row r="173" spans="1:6">
      <c r="A173" s="4" t="s">
        <v>844</v>
      </c>
      <c r="C173" s="6" t="n">
        <v>7767</v>
      </c>
      <c r="E173" s="6" t="n">
        <v>9311</v>
      </c>
    </row>
    <row r="174" spans="1:6">
      <c r="A174" s="4" t="s">
        <v>845</v>
      </c>
      <c r="C174" s="6" t="n">
        <v>281177</v>
      </c>
      <c r="E174" s="6" t="n">
        <v>305861</v>
      </c>
    </row>
    <row r="175" spans="1:6">
      <c r="A175" s="4" t="s">
        <v>831</v>
      </c>
      <c r="C175" s="6" t="n">
        <v>288944</v>
      </c>
      <c r="E175" s="6" t="n">
        <v>315172</v>
      </c>
    </row>
    <row r="176" spans="1:6">
      <c r="A176" s="4" t="s">
        <v>886</v>
      </c>
    </row>
    <row r="177" spans="1:6">
      <c r="A177" s="3" t="s">
        <v>830</v>
      </c>
    </row>
    <row r="178" spans="1:6">
      <c r="A178" s="4" t="s">
        <v>844</v>
      </c>
      <c r="C178" s="6" t="n">
        <v>2733</v>
      </c>
      <c r="E178" s="6" t="n">
        <v>3335</v>
      </c>
    </row>
    <row r="179" spans="1:6">
      <c r="A179" s="4" t="s">
        <v>887</v>
      </c>
    </row>
    <row r="180" spans="1:6">
      <c r="A180" s="3" t="s">
        <v>830</v>
      </c>
    </row>
    <row r="181" spans="1:6">
      <c r="A181" s="4" t="s">
        <v>844</v>
      </c>
      <c r="C181" s="6" t="n">
        <v>880</v>
      </c>
      <c r="E181" s="6" t="n">
        <v>1406</v>
      </c>
    </row>
    <row r="182" spans="1:6">
      <c r="A182" s="4" t="s">
        <v>888</v>
      </c>
    </row>
    <row r="183" spans="1:6">
      <c r="A183" s="3" t="s">
        <v>830</v>
      </c>
    </row>
    <row r="184" spans="1:6">
      <c r="A184" s="4" t="s">
        <v>844</v>
      </c>
      <c r="C184" s="6" t="n">
        <v>4154</v>
      </c>
      <c r="E184" s="6" t="n">
        <v>4570</v>
      </c>
    </row>
    <row r="185" spans="1:6">
      <c r="A185" s="4" t="s">
        <v>889</v>
      </c>
    </row>
    <row r="186" spans="1:6">
      <c r="A186" s="3" t="s">
        <v>830</v>
      </c>
    </row>
    <row r="187" spans="1:6">
      <c r="A187" s="4" t="s">
        <v>844</v>
      </c>
      <c r="C187" s="6" t="n">
        <v>45267</v>
      </c>
      <c r="E187" s="6" t="n">
        <v>48036</v>
      </c>
    </row>
    <row r="188" spans="1:6">
      <c r="A188" s="4" t="s">
        <v>845</v>
      </c>
      <c r="C188" s="6" t="n">
        <v>1426635</v>
      </c>
      <c r="E188" s="6" t="n">
        <v>1327425</v>
      </c>
    </row>
    <row r="189" spans="1:6">
      <c r="A189" s="4" t="s">
        <v>831</v>
      </c>
      <c r="C189" s="6" t="n">
        <v>1471902</v>
      </c>
      <c r="E189" s="6" t="n">
        <v>1375461</v>
      </c>
    </row>
    <row r="190" spans="1:6">
      <c r="A190" s="4" t="s">
        <v>890</v>
      </c>
    </row>
    <row r="191" spans="1:6">
      <c r="A191" s="3" t="s">
        <v>830</v>
      </c>
    </row>
    <row r="192" spans="1:6">
      <c r="A192" s="4" t="s">
        <v>844</v>
      </c>
      <c r="C192" s="6" t="n">
        <v>14959</v>
      </c>
      <c r="E192" s="6" t="n">
        <v>15592</v>
      </c>
    </row>
    <row r="193" spans="1:6">
      <c r="A193" s="4" t="s">
        <v>891</v>
      </c>
    </row>
    <row r="194" spans="1:6">
      <c r="A194" s="3" t="s">
        <v>830</v>
      </c>
    </row>
    <row r="195" spans="1:6">
      <c r="A195" s="4" t="s">
        <v>844</v>
      </c>
      <c r="C195" s="6" t="n">
        <v>8608</v>
      </c>
      <c r="E195" s="6" t="n">
        <v>8579</v>
      </c>
    </row>
    <row r="196" spans="1:6">
      <c r="A196" s="4" t="s">
        <v>892</v>
      </c>
    </row>
    <row r="197" spans="1:6">
      <c r="A197" s="3" t="s">
        <v>830</v>
      </c>
    </row>
    <row r="198" spans="1:6">
      <c r="A198" s="4" t="s">
        <v>844</v>
      </c>
      <c r="C198" s="6" t="n">
        <v>21700</v>
      </c>
      <c r="E198" s="6" t="n">
        <v>23865</v>
      </c>
    </row>
    <row r="199" spans="1:6">
      <c r="A199" s="4" t="s">
        <v>893</v>
      </c>
    </row>
    <row r="200" spans="1:6">
      <c r="A200" s="3" t="s">
        <v>830</v>
      </c>
    </row>
    <row r="201" spans="1:6">
      <c r="A201" s="4" t="s">
        <v>844</v>
      </c>
      <c r="C201" s="6" t="n">
        <v>50951</v>
      </c>
      <c r="E201" s="6" t="n">
        <v>52700</v>
      </c>
    </row>
    <row r="202" spans="1:6">
      <c r="A202" s="4" t="s">
        <v>845</v>
      </c>
      <c r="C202" s="6" t="n">
        <v>778921</v>
      </c>
      <c r="E202" s="6" t="n">
        <v>763278</v>
      </c>
    </row>
    <row r="203" spans="1:6">
      <c r="A203" s="4" t="s">
        <v>831</v>
      </c>
      <c r="C203" s="6" t="n">
        <v>829872</v>
      </c>
      <c r="E203" s="6" t="n">
        <v>815978</v>
      </c>
    </row>
    <row r="204" spans="1:6">
      <c r="A204" s="4" t="s">
        <v>894</v>
      </c>
    </row>
    <row r="205" spans="1:6">
      <c r="A205" s="3" t="s">
        <v>830</v>
      </c>
    </row>
    <row r="206" spans="1:6">
      <c r="A206" s="4" t="s">
        <v>844</v>
      </c>
      <c r="C206" s="6" t="n">
        <v>32909</v>
      </c>
      <c r="E206" s="6" t="n">
        <v>33554</v>
      </c>
    </row>
    <row r="207" spans="1:6">
      <c r="A207" s="4" t="s">
        <v>895</v>
      </c>
    </row>
    <row r="208" spans="1:6">
      <c r="A208" s="3" t="s">
        <v>830</v>
      </c>
    </row>
    <row r="209" spans="1:6">
      <c r="A209" s="4" t="s">
        <v>844</v>
      </c>
      <c r="C209" s="6" t="n">
        <v>6925</v>
      </c>
      <c r="E209" s="6" t="n">
        <v>7500</v>
      </c>
    </row>
    <row r="210" spans="1:6">
      <c r="A210" s="4" t="s">
        <v>896</v>
      </c>
    </row>
    <row r="211" spans="1:6">
      <c r="A211" s="3" t="s">
        <v>830</v>
      </c>
    </row>
    <row r="212" spans="1:6">
      <c r="A212" s="4" t="s">
        <v>844</v>
      </c>
      <c r="C212" s="6" t="n">
        <v>11117</v>
      </c>
      <c r="E212" s="6" t="n">
        <v>11646</v>
      </c>
    </row>
    <row r="213" spans="1:6">
      <c r="A213" s="4" t="s">
        <v>897</v>
      </c>
    </row>
    <row r="214" spans="1:6">
      <c r="A214" s="3" t="s">
        <v>830</v>
      </c>
    </row>
    <row r="215" spans="1:6">
      <c r="A215" s="4" t="s">
        <v>844</v>
      </c>
      <c r="C215" s="6" t="n">
        <v>18929</v>
      </c>
      <c r="E215" s="6" t="n">
        <v>20614</v>
      </c>
    </row>
    <row r="216" spans="1:6">
      <c r="A216" s="4" t="s">
        <v>845</v>
      </c>
      <c r="C216" s="6" t="n">
        <v>160869</v>
      </c>
      <c r="E216" s="6" t="n">
        <v>168174</v>
      </c>
    </row>
    <row r="217" spans="1:6">
      <c r="A217" s="4" t="s">
        <v>831</v>
      </c>
      <c r="C217" s="6" t="n">
        <v>179798</v>
      </c>
      <c r="E217" s="6" t="n">
        <v>188788</v>
      </c>
    </row>
    <row r="218" spans="1:6">
      <c r="A218" s="4" t="s">
        <v>898</v>
      </c>
    </row>
    <row r="219" spans="1:6">
      <c r="A219" s="3" t="s">
        <v>830</v>
      </c>
    </row>
    <row r="220" spans="1:6">
      <c r="A220" s="4" t="s">
        <v>844</v>
      </c>
      <c r="C220" s="6" t="n">
        <v>516</v>
      </c>
      <c r="E220" s="6" t="n">
        <v>1069</v>
      </c>
    </row>
    <row r="221" spans="1:6">
      <c r="A221" s="4" t="s">
        <v>899</v>
      </c>
    </row>
    <row r="222" spans="1:6">
      <c r="A222" s="3" t="s">
        <v>830</v>
      </c>
    </row>
    <row r="223" spans="1:6">
      <c r="A223" s="4" t="s">
        <v>844</v>
      </c>
      <c r="C223" s="6" t="n">
        <v>255</v>
      </c>
      <c r="E223" s="6" t="n">
        <v>308</v>
      </c>
    </row>
    <row r="224" spans="1:6">
      <c r="A224" s="4" t="s">
        <v>900</v>
      </c>
    </row>
    <row r="225" spans="1:6">
      <c r="A225" s="3" t="s">
        <v>830</v>
      </c>
    </row>
    <row r="226" spans="1:6">
      <c r="A226" s="4" t="s">
        <v>844</v>
      </c>
      <c r="C226" s="6" t="n">
        <v>18158</v>
      </c>
      <c r="E226" s="6" t="n">
        <v>19237</v>
      </c>
    </row>
    <row r="227" spans="1:6">
      <c r="A227" s="4" t="s">
        <v>567</v>
      </c>
    </row>
    <row r="228" spans="1:6">
      <c r="A228" s="3" t="s">
        <v>830</v>
      </c>
    </row>
    <row r="229" spans="1:6">
      <c r="A229" s="4" t="s">
        <v>831</v>
      </c>
      <c r="B229" s="4" t="s">
        <v>901</v>
      </c>
      <c r="C229" s="6" t="n">
        <v>17327032</v>
      </c>
      <c r="E229" s="6" t="n">
        <v>17570610</v>
      </c>
    </row>
    <row r="230" spans="1:6">
      <c r="A230" s="4" t="s">
        <v>902</v>
      </c>
    </row>
    <row r="231" spans="1:6">
      <c r="A231" s="3" t="s">
        <v>830</v>
      </c>
    </row>
    <row r="232" spans="1:6">
      <c r="A232" s="4" t="s">
        <v>831</v>
      </c>
      <c r="B232" s="4" t="s">
        <v>901</v>
      </c>
      <c r="C232" s="6" t="n">
        <v>175511</v>
      </c>
      <c r="E232" s="6" t="n">
        <v>132146</v>
      </c>
    </row>
    <row r="233" spans="1:6">
      <c r="A233" s="4" t="s">
        <v>903</v>
      </c>
    </row>
    <row r="234" spans="1:6">
      <c r="A234" s="3" t="s">
        <v>830</v>
      </c>
    </row>
    <row r="235" spans="1:6">
      <c r="A235" s="4" t="s">
        <v>831</v>
      </c>
      <c r="B235" s="4" t="s">
        <v>901</v>
      </c>
      <c r="C235" s="6" t="n">
        <v>2598631</v>
      </c>
      <c r="E235" s="6" t="n">
        <v>2669092</v>
      </c>
    </row>
    <row r="236" spans="1:6">
      <c r="A236" s="4" t="s">
        <v>904</v>
      </c>
    </row>
    <row r="237" spans="1:6">
      <c r="A237" s="3" t="s">
        <v>830</v>
      </c>
    </row>
    <row r="238" spans="1:6">
      <c r="A238" s="4" t="s">
        <v>831</v>
      </c>
      <c r="B238" s="4" t="s">
        <v>901</v>
      </c>
      <c r="C238" s="6" t="n">
        <v>1816832</v>
      </c>
      <c r="E238" s="6" t="n">
        <v>1909244</v>
      </c>
    </row>
    <row r="239" spans="1:6">
      <c r="A239" s="4" t="s">
        <v>905</v>
      </c>
    </row>
    <row r="240" spans="1:6">
      <c r="A240" s="3" t="s">
        <v>830</v>
      </c>
    </row>
    <row r="241" spans="1:6">
      <c r="A241" s="4" t="s">
        <v>831</v>
      </c>
      <c r="B241" s="4" t="s">
        <v>901</v>
      </c>
      <c r="C241" s="6" t="n">
        <v>2626078</v>
      </c>
      <c r="E241" s="6" t="n">
        <v>2657737</v>
      </c>
    </row>
    <row r="242" spans="1:6">
      <c r="A242" s="4" t="s">
        <v>906</v>
      </c>
    </row>
    <row r="243" spans="1:6">
      <c r="A243" s="3" t="s">
        <v>830</v>
      </c>
    </row>
    <row r="244" spans="1:6">
      <c r="A244" s="4" t="s">
        <v>831</v>
      </c>
      <c r="C244" s="6" t="n">
        <v>103642</v>
      </c>
      <c r="E244" s="6" t="n">
        <v>100948</v>
      </c>
    </row>
    <row r="245" spans="1:6">
      <c r="A245" s="4" t="s">
        <v>907</v>
      </c>
    </row>
    <row r="246" spans="1:6">
      <c r="A246" s="3" t="s">
        <v>830</v>
      </c>
    </row>
    <row r="247" spans="1:6">
      <c r="A247" s="4" t="s">
        <v>831</v>
      </c>
      <c r="B247" s="4" t="s">
        <v>901</v>
      </c>
      <c r="C247" s="6" t="n">
        <v>6020562</v>
      </c>
      <c r="E247" s="6" t="n">
        <v>6127491</v>
      </c>
    </row>
    <row r="248" spans="1:6">
      <c r="A248" s="4" t="s">
        <v>908</v>
      </c>
    </row>
    <row r="249" spans="1:6">
      <c r="A249" s="3" t="s">
        <v>830</v>
      </c>
    </row>
    <row r="250" spans="1:6">
      <c r="A250" s="4" t="s">
        <v>831</v>
      </c>
      <c r="B250" s="4" t="s">
        <v>901</v>
      </c>
      <c r="C250" s="6" t="n">
        <v>664094</v>
      </c>
      <c r="E250" s="6" t="n">
        <v>627650</v>
      </c>
    </row>
    <row r="251" spans="1:6">
      <c r="A251" s="4" t="s">
        <v>909</v>
      </c>
    </row>
    <row r="252" spans="1:6">
      <c r="A252" s="3" t="s">
        <v>830</v>
      </c>
    </row>
    <row r="253" spans="1:6">
      <c r="A253" s="4" t="s">
        <v>831</v>
      </c>
      <c r="B253" s="4" t="s">
        <v>901</v>
      </c>
      <c r="C253" s="6" t="n">
        <v>3321682</v>
      </c>
      <c r="E253" s="6" t="n">
        <v>3346302</v>
      </c>
    </row>
    <row r="254" spans="1:6">
      <c r="A254" s="4" t="s">
        <v>910</v>
      </c>
    </row>
    <row r="255" spans="1:6">
      <c r="A255" s="3" t="s">
        <v>830</v>
      </c>
    </row>
    <row r="256" spans="1:6">
      <c r="A256" s="4" t="s">
        <v>844</v>
      </c>
      <c r="C256" s="6" t="n">
        <v>1764644</v>
      </c>
      <c r="E256" s="6" t="n">
        <v>2031211</v>
      </c>
    </row>
    <row r="257" spans="1:6">
      <c r="A257" s="4" t="s">
        <v>845</v>
      </c>
      <c r="C257" s="6" t="n">
        <v>15562388</v>
      </c>
      <c r="E257" s="6" t="n">
        <v>15539399</v>
      </c>
    </row>
    <row r="258" spans="1:6">
      <c r="A258" s="4" t="s">
        <v>831</v>
      </c>
      <c r="C258" s="6" t="n">
        <v>17327032</v>
      </c>
      <c r="E258" s="6" t="n">
        <v>17570610</v>
      </c>
    </row>
    <row r="259" spans="1:6">
      <c r="A259" s="4" t="s">
        <v>911</v>
      </c>
    </row>
    <row r="260" spans="1:6">
      <c r="A260" s="3" t="s">
        <v>830</v>
      </c>
    </row>
    <row r="261" spans="1:6">
      <c r="A261" s="4" t="s">
        <v>844</v>
      </c>
      <c r="C261" s="6" t="n">
        <v>473911</v>
      </c>
      <c r="E261" s="6" t="n">
        <v>600029</v>
      </c>
    </row>
    <row r="262" spans="1:6">
      <c r="A262" s="4" t="s">
        <v>912</v>
      </c>
    </row>
    <row r="263" spans="1:6">
      <c r="A263" s="3" t="s">
        <v>830</v>
      </c>
    </row>
    <row r="264" spans="1:6">
      <c r="A264" s="4" t="s">
        <v>844</v>
      </c>
      <c r="C264" s="6" t="n">
        <v>198015</v>
      </c>
      <c r="E264" s="6" t="n">
        <v>214037</v>
      </c>
    </row>
    <row r="265" spans="1:6">
      <c r="A265" s="4" t="s">
        <v>913</v>
      </c>
    </row>
    <row r="266" spans="1:6">
      <c r="A266" s="3" t="s">
        <v>830</v>
      </c>
    </row>
    <row r="267" spans="1:6">
      <c r="A267" s="4" t="s">
        <v>844</v>
      </c>
      <c r="C267" s="6" t="n">
        <v>1092718</v>
      </c>
      <c r="E267" s="6" t="n">
        <v>1217145</v>
      </c>
    </row>
    <row r="268" spans="1:6">
      <c r="A268" s="4" t="s">
        <v>914</v>
      </c>
    </row>
    <row r="269" spans="1:6">
      <c r="A269" s="3" t="s">
        <v>830</v>
      </c>
    </row>
    <row r="270" spans="1:6">
      <c r="A270" s="4" t="s">
        <v>844</v>
      </c>
      <c r="C270" s="6" t="n">
        <v>1426</v>
      </c>
      <c r="E270" s="6" t="n">
        <v>1992</v>
      </c>
    </row>
    <row r="271" spans="1:6">
      <c r="A271" s="4" t="s">
        <v>845</v>
      </c>
      <c r="C271" s="6" t="n">
        <v>174085</v>
      </c>
      <c r="E271" s="6" t="n">
        <v>130154</v>
      </c>
    </row>
    <row r="272" spans="1:6">
      <c r="A272" s="4" t="s">
        <v>831</v>
      </c>
      <c r="C272" s="6" t="n">
        <v>175511</v>
      </c>
      <c r="E272" s="6" t="n">
        <v>132146</v>
      </c>
    </row>
    <row r="273" spans="1:6">
      <c r="A273" s="4" t="s">
        <v>915</v>
      </c>
    </row>
    <row r="274" spans="1:6">
      <c r="A274" s="3" t="s">
        <v>830</v>
      </c>
    </row>
    <row r="275" spans="1:6">
      <c r="A275" s="4" t="s">
        <v>844</v>
      </c>
      <c r="C275" s="6" t="n">
        <v>359</v>
      </c>
      <c r="E275" s="6" t="n">
        <v>459</v>
      </c>
    </row>
    <row r="276" spans="1:6">
      <c r="A276" s="4" t="s">
        <v>916</v>
      </c>
    </row>
    <row r="277" spans="1:6">
      <c r="A277" s="3" t="s">
        <v>830</v>
      </c>
    </row>
    <row r="278" spans="1:6">
      <c r="A278" s="4" t="s">
        <v>844</v>
      </c>
      <c r="C278" s="6" t="n">
        <v>63</v>
      </c>
      <c r="E278" s="6" t="n">
        <v>217</v>
      </c>
    </row>
    <row r="279" spans="1:6">
      <c r="A279" s="4" t="s">
        <v>917</v>
      </c>
    </row>
    <row r="280" spans="1:6">
      <c r="A280" s="3" t="s">
        <v>830</v>
      </c>
    </row>
    <row r="281" spans="1:6">
      <c r="A281" s="4" t="s">
        <v>844</v>
      </c>
      <c r="C281" s="6" t="n">
        <v>1004</v>
      </c>
      <c r="E281" s="6" t="n">
        <v>1316</v>
      </c>
    </row>
    <row r="282" spans="1:6">
      <c r="A282" s="4" t="s">
        <v>918</v>
      </c>
    </row>
    <row r="283" spans="1:6">
      <c r="A283" s="3" t="s">
        <v>830</v>
      </c>
    </row>
    <row r="284" spans="1:6">
      <c r="A284" s="4" t="s">
        <v>844</v>
      </c>
      <c r="C284" s="6" t="n">
        <v>162014</v>
      </c>
      <c r="E284" s="6" t="n">
        <v>264234</v>
      </c>
    </row>
    <row r="285" spans="1:6">
      <c r="A285" s="4" t="s">
        <v>845</v>
      </c>
      <c r="C285" s="6" t="n">
        <v>2436617</v>
      </c>
      <c r="E285" s="6" t="n">
        <v>2404858</v>
      </c>
    </row>
    <row r="286" spans="1:6">
      <c r="A286" s="4" t="s">
        <v>831</v>
      </c>
      <c r="C286" s="6" t="n">
        <v>2598631</v>
      </c>
      <c r="E286" s="6" t="n">
        <v>2669092</v>
      </c>
    </row>
    <row r="287" spans="1:6">
      <c r="A287" s="4" t="s">
        <v>919</v>
      </c>
    </row>
    <row r="288" spans="1:6">
      <c r="A288" s="3" t="s">
        <v>830</v>
      </c>
    </row>
    <row r="289" spans="1:6">
      <c r="A289" s="4" t="s">
        <v>844</v>
      </c>
      <c r="C289" s="6" t="n">
        <v>98373</v>
      </c>
      <c r="E289" s="6" t="n">
        <v>166732</v>
      </c>
    </row>
    <row r="290" spans="1:6">
      <c r="A290" s="4" t="s">
        <v>920</v>
      </c>
    </row>
    <row r="291" spans="1:6">
      <c r="A291" s="3" t="s">
        <v>830</v>
      </c>
    </row>
    <row r="292" spans="1:6">
      <c r="A292" s="4" t="s">
        <v>844</v>
      </c>
      <c r="C292" s="6" t="n">
        <v>6624</v>
      </c>
      <c r="E292" s="6" t="n">
        <v>12520</v>
      </c>
    </row>
    <row r="293" spans="1:6">
      <c r="A293" s="4" t="s">
        <v>921</v>
      </c>
    </row>
    <row r="294" spans="1:6">
      <c r="A294" s="3" t="s">
        <v>830</v>
      </c>
    </row>
    <row r="295" spans="1:6">
      <c r="A295" s="4" t="s">
        <v>844</v>
      </c>
      <c r="C295" s="6" t="n">
        <v>57017</v>
      </c>
      <c r="E295" s="6" t="n">
        <v>84982</v>
      </c>
    </row>
    <row r="296" spans="1:6">
      <c r="A296" s="4" t="s">
        <v>922</v>
      </c>
    </row>
    <row r="297" spans="1:6">
      <c r="A297" s="3" t="s">
        <v>830</v>
      </c>
    </row>
    <row r="298" spans="1:6">
      <c r="A298" s="4" t="s">
        <v>844</v>
      </c>
      <c r="C298" s="6" t="n">
        <v>136876</v>
      </c>
      <c r="E298" s="6" t="n">
        <v>158647</v>
      </c>
    </row>
    <row r="299" spans="1:6">
      <c r="A299" s="4" t="s">
        <v>845</v>
      </c>
      <c r="C299" s="6" t="n">
        <v>1679956</v>
      </c>
      <c r="E299" s="6" t="n">
        <v>1750597</v>
      </c>
    </row>
    <row r="300" spans="1:6">
      <c r="A300" s="4" t="s">
        <v>831</v>
      </c>
      <c r="C300" s="6" t="n">
        <v>1816832</v>
      </c>
      <c r="E300" s="6" t="n">
        <v>1909244</v>
      </c>
    </row>
    <row r="301" spans="1:6">
      <c r="A301" s="4" t="s">
        <v>923</v>
      </c>
    </row>
    <row r="302" spans="1:6">
      <c r="A302" s="3" t="s">
        <v>830</v>
      </c>
    </row>
    <row r="303" spans="1:6">
      <c r="A303" s="4" t="s">
        <v>844</v>
      </c>
      <c r="C303" s="6" t="n">
        <v>9570</v>
      </c>
      <c r="E303" s="6" t="n">
        <v>14245</v>
      </c>
    </row>
    <row r="304" spans="1:6">
      <c r="A304" s="4" t="s">
        <v>924</v>
      </c>
    </row>
    <row r="305" spans="1:6">
      <c r="A305" s="3" t="s">
        <v>830</v>
      </c>
    </row>
    <row r="306" spans="1:6">
      <c r="A306" s="4" t="s">
        <v>844</v>
      </c>
      <c r="C306" s="6" t="n">
        <v>4969</v>
      </c>
      <c r="E306" s="6" t="n">
        <v>5624</v>
      </c>
    </row>
    <row r="307" spans="1:6">
      <c r="A307" s="4" t="s">
        <v>925</v>
      </c>
    </row>
    <row r="308" spans="1:6">
      <c r="A308" s="3" t="s">
        <v>830</v>
      </c>
    </row>
    <row r="309" spans="1:6">
      <c r="A309" s="4" t="s">
        <v>844</v>
      </c>
      <c r="C309" s="6" t="n">
        <v>122337</v>
      </c>
      <c r="E309" s="6" t="n">
        <v>138778</v>
      </c>
    </row>
    <row r="310" spans="1:6">
      <c r="A310" s="4" t="s">
        <v>926</v>
      </c>
    </row>
    <row r="311" spans="1:6">
      <c r="A311" s="3" t="s">
        <v>830</v>
      </c>
    </row>
    <row r="312" spans="1:6">
      <c r="A312" s="4" t="s">
        <v>844</v>
      </c>
      <c r="C312" s="6" t="n">
        <v>45578</v>
      </c>
      <c r="E312" s="6" t="n">
        <v>50533</v>
      </c>
    </row>
    <row r="313" spans="1:6">
      <c r="A313" s="4" t="s">
        <v>845</v>
      </c>
      <c r="C313" s="6" t="n">
        <v>2580500</v>
      </c>
      <c r="E313" s="6" t="n">
        <v>2607204</v>
      </c>
    </row>
    <row r="314" spans="1:6">
      <c r="A314" s="4" t="s">
        <v>831</v>
      </c>
      <c r="C314" s="6" t="n">
        <v>2626078</v>
      </c>
      <c r="E314" s="6" t="n">
        <v>2657737</v>
      </c>
    </row>
    <row r="315" spans="1:6">
      <c r="A315" s="4" t="s">
        <v>927</v>
      </c>
    </row>
    <row r="316" spans="1:6">
      <c r="A316" s="3" t="s">
        <v>830</v>
      </c>
    </row>
    <row r="317" spans="1:6">
      <c r="A317" s="4" t="s">
        <v>844</v>
      </c>
      <c r="C317" s="6" t="n">
        <v>8286</v>
      </c>
      <c r="E317" s="6" t="n">
        <v>6010</v>
      </c>
    </row>
    <row r="318" spans="1:6">
      <c r="A318" s="4" t="s">
        <v>928</v>
      </c>
    </row>
    <row r="319" spans="1:6">
      <c r="A319" s="3" t="s">
        <v>830</v>
      </c>
    </row>
    <row r="320" spans="1:6">
      <c r="A320" s="4" t="s">
        <v>844</v>
      </c>
      <c r="C320" s="6" t="n">
        <v>2348</v>
      </c>
      <c r="E320" s="6" t="n">
        <v>6059</v>
      </c>
    </row>
    <row r="321" spans="1:6">
      <c r="A321" s="4" t="s">
        <v>929</v>
      </c>
    </row>
    <row r="322" spans="1:6">
      <c r="A322" s="3" t="s">
        <v>830</v>
      </c>
    </row>
    <row r="323" spans="1:6">
      <c r="A323" s="4" t="s">
        <v>844</v>
      </c>
      <c r="C323" s="6" t="n">
        <v>34944</v>
      </c>
      <c r="E323" s="6" t="n">
        <v>38464</v>
      </c>
    </row>
    <row r="324" spans="1:6">
      <c r="A324" s="4" t="s">
        <v>930</v>
      </c>
    </row>
    <row r="325" spans="1:6">
      <c r="A325" s="3" t="s">
        <v>830</v>
      </c>
    </row>
    <row r="326" spans="1:6">
      <c r="A326" s="4" t="s">
        <v>844</v>
      </c>
      <c r="C326" s="6" t="n">
        <v>4848</v>
      </c>
      <c r="E326" s="6" t="n">
        <v>14229</v>
      </c>
    </row>
    <row r="327" spans="1:6">
      <c r="A327" s="4" t="s">
        <v>845</v>
      </c>
      <c r="C327" s="6" t="n">
        <v>98794</v>
      </c>
      <c r="E327" s="6" t="n">
        <v>86719</v>
      </c>
    </row>
    <row r="328" spans="1:6">
      <c r="A328" s="4" t="s">
        <v>831</v>
      </c>
      <c r="C328" s="6" t="n">
        <v>103642</v>
      </c>
      <c r="E328" s="6" t="n">
        <v>100948</v>
      </c>
    </row>
    <row r="329" spans="1:6">
      <c r="A329" s="4" t="s">
        <v>931</v>
      </c>
    </row>
    <row r="330" spans="1:6">
      <c r="A330" s="3" t="s">
        <v>830</v>
      </c>
    </row>
    <row r="331" spans="1:6">
      <c r="A331" s="4" t="s">
        <v>844</v>
      </c>
      <c r="C331" s="6" t="n">
        <v>0</v>
      </c>
      <c r="E331" s="6" t="n">
        <v>238</v>
      </c>
    </row>
    <row r="332" spans="1:6">
      <c r="A332" s="4" t="s">
        <v>932</v>
      </c>
    </row>
    <row r="333" spans="1:6">
      <c r="A333" s="3" t="s">
        <v>830</v>
      </c>
    </row>
    <row r="334" spans="1:6">
      <c r="A334" s="4" t="s">
        <v>844</v>
      </c>
      <c r="C334" s="6" t="n">
        <v>0</v>
      </c>
      <c r="E334" s="6" t="n">
        <v>253</v>
      </c>
    </row>
    <row r="335" spans="1:6">
      <c r="A335" s="4" t="s">
        <v>933</v>
      </c>
    </row>
    <row r="336" spans="1:6">
      <c r="A336" s="3" t="s">
        <v>830</v>
      </c>
    </row>
    <row r="337" spans="1:6">
      <c r="A337" s="4" t="s">
        <v>844</v>
      </c>
      <c r="C337" s="6" t="n">
        <v>4848</v>
      </c>
      <c r="E337" s="6" t="n">
        <v>13738</v>
      </c>
    </row>
    <row r="338" spans="1:6">
      <c r="A338" s="4" t="s">
        <v>934</v>
      </c>
    </row>
    <row r="339" spans="1:6">
      <c r="A339" s="3" t="s">
        <v>830</v>
      </c>
    </row>
    <row r="340" spans="1:6">
      <c r="A340" s="4" t="s">
        <v>844</v>
      </c>
      <c r="C340" s="6" t="n">
        <v>1254937</v>
      </c>
      <c r="E340" s="6" t="n">
        <v>1371068</v>
      </c>
    </row>
    <row r="341" spans="1:6">
      <c r="A341" s="4" t="s">
        <v>845</v>
      </c>
      <c r="C341" s="6" t="n">
        <v>4765625</v>
      </c>
      <c r="E341" s="6" t="n">
        <v>4756423</v>
      </c>
    </row>
    <row r="342" spans="1:6">
      <c r="A342" s="4" t="s">
        <v>831</v>
      </c>
      <c r="C342" s="6" t="n">
        <v>6020562</v>
      </c>
      <c r="E342" s="6" t="n">
        <v>6127491</v>
      </c>
    </row>
    <row r="343" spans="1:6">
      <c r="A343" s="4" t="s">
        <v>935</v>
      </c>
    </row>
    <row r="344" spans="1:6">
      <c r="A344" s="3" t="s">
        <v>830</v>
      </c>
    </row>
    <row r="345" spans="1:6">
      <c r="A345" s="4" t="s">
        <v>844</v>
      </c>
      <c r="C345" s="6" t="n">
        <v>292558</v>
      </c>
      <c r="E345" s="6" t="n">
        <v>344858</v>
      </c>
    </row>
    <row r="346" spans="1:6">
      <c r="A346" s="4" t="s">
        <v>936</v>
      </c>
    </row>
    <row r="347" spans="1:6">
      <c r="A347" s="3" t="s">
        <v>830</v>
      </c>
    </row>
    <row r="348" spans="1:6">
      <c r="A348" s="4" t="s">
        <v>844</v>
      </c>
      <c r="C348" s="6" t="n">
        <v>159972</v>
      </c>
      <c r="E348" s="6" t="n">
        <v>162341</v>
      </c>
    </row>
    <row r="349" spans="1:6">
      <c r="A349" s="4" t="s">
        <v>937</v>
      </c>
    </row>
    <row r="350" spans="1:6">
      <c r="A350" s="3" t="s">
        <v>830</v>
      </c>
    </row>
    <row r="351" spans="1:6">
      <c r="A351" s="4" t="s">
        <v>844</v>
      </c>
      <c r="C351" s="6" t="n">
        <v>802407</v>
      </c>
      <c r="E351" s="6" t="n">
        <v>863869</v>
      </c>
    </row>
    <row r="352" spans="1:6">
      <c r="A352" s="4" t="s">
        <v>938</v>
      </c>
    </row>
    <row r="353" spans="1:6">
      <c r="A353" s="3" t="s">
        <v>830</v>
      </c>
    </row>
    <row r="354" spans="1:6">
      <c r="A354" s="4" t="s">
        <v>844</v>
      </c>
      <c r="C354" s="6" t="n">
        <v>10664</v>
      </c>
      <c r="E354" s="6" t="n">
        <v>12483</v>
      </c>
    </row>
    <row r="355" spans="1:6">
      <c r="A355" s="4" t="s">
        <v>845</v>
      </c>
      <c r="C355" s="6" t="n">
        <v>653430</v>
      </c>
      <c r="E355" s="6" t="n">
        <v>615167</v>
      </c>
    </row>
    <row r="356" spans="1:6">
      <c r="A356" s="4" t="s">
        <v>831</v>
      </c>
      <c r="C356" s="6" t="n">
        <v>664094</v>
      </c>
      <c r="E356" s="6" t="n">
        <v>627650</v>
      </c>
    </row>
    <row r="357" spans="1:6">
      <c r="A357" s="4" t="s">
        <v>939</v>
      </c>
    </row>
    <row r="358" spans="1:6">
      <c r="A358" s="3" t="s">
        <v>830</v>
      </c>
    </row>
    <row r="359" spans="1:6">
      <c r="A359" s="4" t="s">
        <v>844</v>
      </c>
      <c r="C359" s="6" t="n">
        <v>6611</v>
      </c>
      <c r="E359" s="6" t="n">
        <v>7844</v>
      </c>
    </row>
    <row r="360" spans="1:6">
      <c r="A360" s="4" t="s">
        <v>940</v>
      </c>
    </row>
    <row r="361" spans="1:6">
      <c r="A361" s="3" t="s">
        <v>830</v>
      </c>
    </row>
    <row r="362" spans="1:6">
      <c r="A362" s="4" t="s">
        <v>844</v>
      </c>
      <c r="C362" s="6" t="n">
        <v>1034</v>
      </c>
      <c r="E362" s="6" t="n">
        <v>1630</v>
      </c>
    </row>
    <row r="363" spans="1:6">
      <c r="A363" s="4" t="s">
        <v>941</v>
      </c>
    </row>
    <row r="364" spans="1:6">
      <c r="A364" s="3" t="s">
        <v>830</v>
      </c>
    </row>
    <row r="365" spans="1:6">
      <c r="A365" s="4" t="s">
        <v>844</v>
      </c>
      <c r="C365" s="6" t="n">
        <v>3019</v>
      </c>
      <c r="E365" s="6" t="n">
        <v>3009</v>
      </c>
    </row>
    <row r="366" spans="1:6">
      <c r="A366" s="4" t="s">
        <v>942</v>
      </c>
    </row>
    <row r="367" spans="1:6">
      <c r="A367" s="3" t="s">
        <v>830</v>
      </c>
    </row>
    <row r="368" spans="1:6">
      <c r="A368" s="4" t="s">
        <v>844</v>
      </c>
      <c r="C368" s="6" t="n">
        <v>36358</v>
      </c>
      <c r="E368" s="6" t="n">
        <v>39590</v>
      </c>
    </row>
    <row r="369" spans="1:6">
      <c r="A369" s="4" t="s">
        <v>845</v>
      </c>
      <c r="C369" s="6" t="n">
        <v>1078082</v>
      </c>
      <c r="E369" s="6" t="n">
        <v>1088755</v>
      </c>
    </row>
    <row r="370" spans="1:6">
      <c r="A370" s="4" t="s">
        <v>831</v>
      </c>
      <c r="C370" s="6" t="n">
        <v>1114440</v>
      </c>
      <c r="E370" s="6" t="n">
        <v>1128345</v>
      </c>
    </row>
    <row r="371" spans="1:6">
      <c r="A371" s="4" t="s">
        <v>943</v>
      </c>
    </row>
    <row r="372" spans="1:6">
      <c r="A372" s="3" t="s">
        <v>830</v>
      </c>
    </row>
    <row r="373" spans="1:6">
      <c r="A373" s="4" t="s">
        <v>844</v>
      </c>
      <c r="C373" s="6" t="n">
        <v>11024</v>
      </c>
      <c r="E373" s="6" t="n">
        <v>11078</v>
      </c>
    </row>
    <row r="374" spans="1:6">
      <c r="A374" s="4" t="s">
        <v>944</v>
      </c>
    </row>
    <row r="375" spans="1:6">
      <c r="A375" s="3" t="s">
        <v>830</v>
      </c>
    </row>
    <row r="376" spans="1:6">
      <c r="A376" s="4" t="s">
        <v>844</v>
      </c>
      <c r="C376" s="6" t="n">
        <v>8109</v>
      </c>
      <c r="E376" s="6" t="n">
        <v>9414</v>
      </c>
    </row>
    <row r="377" spans="1:6">
      <c r="A377" s="4" t="s">
        <v>945</v>
      </c>
    </row>
    <row r="378" spans="1:6">
      <c r="A378" s="3" t="s">
        <v>830</v>
      </c>
    </row>
    <row r="379" spans="1:6">
      <c r="A379" s="4" t="s">
        <v>844</v>
      </c>
      <c r="C379" s="6" t="n">
        <v>17225</v>
      </c>
      <c r="E379" s="6" t="n">
        <v>19098</v>
      </c>
    </row>
    <row r="380" spans="1:6">
      <c r="A380" s="4" t="s">
        <v>946</v>
      </c>
    </row>
    <row r="381" spans="1:6">
      <c r="A381" s="3" t="s">
        <v>830</v>
      </c>
    </row>
    <row r="382" spans="1:6">
      <c r="A382" s="4" t="s">
        <v>844</v>
      </c>
      <c r="C382" s="6" t="n">
        <v>548</v>
      </c>
      <c r="E382" s="6" t="n">
        <v>872</v>
      </c>
    </row>
    <row r="383" spans="1:6">
      <c r="A383" s="4" t="s">
        <v>845</v>
      </c>
      <c r="C383" s="6" t="n">
        <v>8945</v>
      </c>
      <c r="E383" s="6" t="n">
        <v>9816</v>
      </c>
    </row>
    <row r="384" spans="1:6">
      <c r="A384" s="4" t="s">
        <v>831</v>
      </c>
      <c r="C384" s="6" t="n">
        <v>9493</v>
      </c>
      <c r="E384" s="6" t="n">
        <v>10688</v>
      </c>
    </row>
    <row r="385" spans="1:6">
      <c r="A385" s="4" t="s">
        <v>947</v>
      </c>
    </row>
    <row r="386" spans="1:6">
      <c r="A386" s="3" t="s">
        <v>830</v>
      </c>
    </row>
    <row r="387" spans="1:6">
      <c r="A387" s="4" t="s">
        <v>844</v>
      </c>
      <c r="C387" s="6" t="n">
        <v>49</v>
      </c>
      <c r="E387" s="6" t="n">
        <v>186</v>
      </c>
    </row>
    <row r="388" spans="1:6">
      <c r="A388" s="4" t="s">
        <v>948</v>
      </c>
    </row>
    <row r="389" spans="1:6">
      <c r="A389" s="3" t="s">
        <v>830</v>
      </c>
    </row>
    <row r="390" spans="1:6">
      <c r="A390" s="4" t="s">
        <v>844</v>
      </c>
      <c r="C390" s="6" t="n">
        <v>206</v>
      </c>
      <c r="E390" s="6" t="n">
        <v>292</v>
      </c>
    </row>
    <row r="391" spans="1:6">
      <c r="A391" s="4" t="s">
        <v>949</v>
      </c>
    </row>
    <row r="392" spans="1:6">
      <c r="A392" s="3" t="s">
        <v>830</v>
      </c>
    </row>
    <row r="393" spans="1:6">
      <c r="A393" s="4" t="s">
        <v>844</v>
      </c>
      <c r="C393" s="6" t="n">
        <v>293</v>
      </c>
      <c r="E393" s="6" t="n">
        <v>394</v>
      </c>
    </row>
    <row r="394" spans="1:6">
      <c r="A394" s="4" t="s">
        <v>950</v>
      </c>
    </row>
    <row r="395" spans="1:6">
      <c r="A395" s="3" t="s">
        <v>830</v>
      </c>
    </row>
    <row r="396" spans="1:6">
      <c r="A396" s="4" t="s">
        <v>844</v>
      </c>
      <c r="C396" s="6" t="n">
        <v>41519</v>
      </c>
      <c r="E396" s="6" t="n">
        <v>44270</v>
      </c>
    </row>
    <row r="397" spans="1:6">
      <c r="A397" s="4" t="s">
        <v>845</v>
      </c>
      <c r="C397" s="6" t="n">
        <v>1146847</v>
      </c>
      <c r="E397" s="6" t="n">
        <v>1158565</v>
      </c>
    </row>
    <row r="398" spans="1:6">
      <c r="A398" s="4" t="s">
        <v>831</v>
      </c>
      <c r="C398" s="6" t="n">
        <v>1188366</v>
      </c>
      <c r="E398" s="6" t="n">
        <v>1202835</v>
      </c>
    </row>
    <row r="399" spans="1:6">
      <c r="A399" s="4" t="s">
        <v>951</v>
      </c>
    </row>
    <row r="400" spans="1:6">
      <c r="A400" s="3" t="s">
        <v>830</v>
      </c>
    </row>
    <row r="401" spans="1:6">
      <c r="A401" s="4" t="s">
        <v>844</v>
      </c>
      <c r="C401" s="6" t="n">
        <v>13660</v>
      </c>
      <c r="E401" s="6" t="n">
        <v>13756</v>
      </c>
    </row>
    <row r="402" spans="1:6">
      <c r="A402" s="4" t="s">
        <v>952</v>
      </c>
    </row>
    <row r="403" spans="1:6">
      <c r="A403" s="3" t="s">
        <v>830</v>
      </c>
    </row>
    <row r="404" spans="1:6">
      <c r="A404" s="4" t="s">
        <v>844</v>
      </c>
      <c r="C404" s="6" t="n">
        <v>7510</v>
      </c>
      <c r="E404" s="6" t="n">
        <v>7889</v>
      </c>
    </row>
    <row r="405" spans="1:6">
      <c r="A405" s="4" t="s">
        <v>953</v>
      </c>
    </row>
    <row r="406" spans="1:6">
      <c r="A406" s="3" t="s">
        <v>830</v>
      </c>
    </row>
    <row r="407" spans="1:6">
      <c r="A407" s="4" t="s">
        <v>844</v>
      </c>
      <c r="C407" s="6" t="n">
        <v>20349</v>
      </c>
      <c r="E407" s="6" t="n">
        <v>22625</v>
      </c>
    </row>
    <row r="408" spans="1:6">
      <c r="A408" s="4" t="s">
        <v>954</v>
      </c>
    </row>
    <row r="409" spans="1:6">
      <c r="A409" s="3" t="s">
        <v>830</v>
      </c>
    </row>
    <row r="410" spans="1:6">
      <c r="A410" s="4" t="s">
        <v>844</v>
      </c>
      <c r="C410" s="6" t="n">
        <v>50951</v>
      </c>
      <c r="E410" s="6" t="n">
        <v>52694</v>
      </c>
    </row>
    <row r="411" spans="1:6">
      <c r="A411" s="4" t="s">
        <v>845</v>
      </c>
      <c r="C411" s="6" t="n">
        <v>778906</v>
      </c>
      <c r="E411" s="6" t="n">
        <v>763256</v>
      </c>
    </row>
    <row r="412" spans="1:6">
      <c r="A412" s="4" t="s">
        <v>831</v>
      </c>
      <c r="C412" s="6" t="n">
        <v>829857</v>
      </c>
      <c r="E412" s="6" t="n">
        <v>815950</v>
      </c>
    </row>
    <row r="413" spans="1:6">
      <c r="A413" s="4" t="s">
        <v>955</v>
      </c>
    </row>
    <row r="414" spans="1:6">
      <c r="A414" s="3" t="s">
        <v>830</v>
      </c>
    </row>
    <row r="415" spans="1:6">
      <c r="A415" s="4" t="s">
        <v>844</v>
      </c>
      <c r="C415" s="6" t="n">
        <v>32909</v>
      </c>
      <c r="E415" s="6" t="n">
        <v>33554</v>
      </c>
    </row>
    <row r="416" spans="1:6">
      <c r="A416" s="4" t="s">
        <v>956</v>
      </c>
    </row>
    <row r="417" spans="1:6">
      <c r="A417" s="3" t="s">
        <v>830</v>
      </c>
    </row>
    <row r="418" spans="1:6">
      <c r="A418" s="4" t="s">
        <v>844</v>
      </c>
      <c r="C418" s="6" t="n">
        <v>6925</v>
      </c>
      <c r="E418" s="6" t="n">
        <v>7500</v>
      </c>
    </row>
    <row r="419" spans="1:6">
      <c r="A419" s="4" t="s">
        <v>957</v>
      </c>
    </row>
    <row r="420" spans="1:6">
      <c r="A420" s="3" t="s">
        <v>830</v>
      </c>
    </row>
    <row r="421" spans="1:6">
      <c r="A421" s="4" t="s">
        <v>844</v>
      </c>
      <c r="C421" s="6" t="n">
        <v>11117</v>
      </c>
      <c r="E421" s="6" t="n">
        <v>11640</v>
      </c>
    </row>
    <row r="422" spans="1:6">
      <c r="A422" s="4" t="s">
        <v>958</v>
      </c>
    </row>
    <row r="423" spans="1:6">
      <c r="A423" s="3" t="s">
        <v>830</v>
      </c>
    </row>
    <row r="424" spans="1:6">
      <c r="A424" s="4" t="s">
        <v>844</v>
      </c>
      <c r="C424" s="6" t="n">
        <v>18925</v>
      </c>
      <c r="E424" s="6" t="n">
        <v>20599</v>
      </c>
    </row>
    <row r="425" spans="1:6">
      <c r="A425" s="4" t="s">
        <v>845</v>
      </c>
      <c r="C425" s="6" t="n">
        <v>160601</v>
      </c>
      <c r="E425" s="6" t="n">
        <v>167885</v>
      </c>
    </row>
    <row r="426" spans="1:6">
      <c r="A426" s="4" t="s">
        <v>831</v>
      </c>
      <c r="C426" s="6" t="n">
        <v>179526</v>
      </c>
      <c r="E426" s="6" t="n">
        <v>188484</v>
      </c>
    </row>
    <row r="427" spans="1:6">
      <c r="A427" s="4" t="s">
        <v>959</v>
      </c>
    </row>
    <row r="428" spans="1:6">
      <c r="A428" s="3" t="s">
        <v>830</v>
      </c>
    </row>
    <row r="429" spans="1:6">
      <c r="A429" s="4" t="s">
        <v>844</v>
      </c>
      <c r="C429" s="6" t="n">
        <v>512</v>
      </c>
      <c r="E429" s="6" t="n">
        <v>1069</v>
      </c>
    </row>
    <row r="430" spans="1:6">
      <c r="A430" s="4" t="s">
        <v>960</v>
      </c>
    </row>
    <row r="431" spans="1:6">
      <c r="A431" s="3" t="s">
        <v>830</v>
      </c>
    </row>
    <row r="432" spans="1:6">
      <c r="A432" s="4" t="s">
        <v>844</v>
      </c>
      <c r="C432" s="6" t="n">
        <v>255</v>
      </c>
      <c r="E432" s="6" t="n">
        <v>298</v>
      </c>
    </row>
    <row r="433" spans="1:6">
      <c r="A433" s="4" t="s">
        <v>961</v>
      </c>
    </row>
    <row r="434" spans="1:6">
      <c r="A434" s="3" t="s">
        <v>830</v>
      </c>
    </row>
    <row r="435" spans="1:6">
      <c r="A435" s="4" t="s">
        <v>844</v>
      </c>
      <c r="C435" s="6" t="n">
        <v>18158</v>
      </c>
      <c r="E435" s="6" t="n">
        <v>19232</v>
      </c>
    </row>
    <row r="436" spans="1:6">
      <c r="A436" s="4" t="s">
        <v>962</v>
      </c>
    </row>
    <row r="437" spans="1:6">
      <c r="A437" s="3" t="s">
        <v>830</v>
      </c>
    </row>
    <row r="438" spans="1:6">
      <c r="A438" s="4" t="s">
        <v>831</v>
      </c>
      <c r="C438" s="6" t="n">
        <v>5213629</v>
      </c>
      <c r="E438" s="6" t="n">
        <v>4775505</v>
      </c>
    </row>
    <row r="439" spans="1:6">
      <c r="A439" s="4" t="s">
        <v>963</v>
      </c>
    </row>
    <row r="440" spans="1:6">
      <c r="A440" s="3" t="s">
        <v>830</v>
      </c>
    </row>
    <row r="441" spans="1:6">
      <c r="A441" s="4" t="s">
        <v>831</v>
      </c>
      <c r="C441" s="6" t="n">
        <v>888832</v>
      </c>
      <c r="E441" s="6" t="n">
        <v>693933</v>
      </c>
    </row>
    <row r="442" spans="1:6">
      <c r="A442" s="4" t="s">
        <v>964</v>
      </c>
    </row>
    <row r="443" spans="1:6">
      <c r="A443" s="3" t="s">
        <v>830</v>
      </c>
    </row>
    <row r="444" spans="1:6">
      <c r="A444" s="4" t="s">
        <v>831</v>
      </c>
      <c r="C444" s="6" t="n">
        <v>1093853</v>
      </c>
      <c r="E444" s="6" t="n">
        <v>963023</v>
      </c>
    </row>
    <row r="445" spans="1:6">
      <c r="A445" s="4" t="s">
        <v>965</v>
      </c>
    </row>
    <row r="446" spans="1:6">
      <c r="A446" s="3" t="s">
        <v>830</v>
      </c>
    </row>
    <row r="447" spans="1:6">
      <c r="A447" s="4" t="s">
        <v>831</v>
      </c>
      <c r="C447" s="6" t="n">
        <v>282552</v>
      </c>
      <c r="E447" s="6" t="n">
        <v>202344</v>
      </c>
    </row>
    <row r="448" spans="1:6">
      <c r="A448" s="4" t="s">
        <v>966</v>
      </c>
    </row>
    <row r="449" spans="1:6">
      <c r="A449" s="3" t="s">
        <v>830</v>
      </c>
    </row>
    <row r="450" spans="1:6">
      <c r="A450" s="4" t="s">
        <v>831</v>
      </c>
      <c r="C450" s="6" t="n">
        <v>877526</v>
      </c>
      <c r="E450" s="6" t="n">
        <v>871644</v>
      </c>
    </row>
    <row r="451" spans="1:6">
      <c r="A451" s="4" t="s">
        <v>967</v>
      </c>
    </row>
    <row r="452" spans="1:6">
      <c r="A452" s="3" t="s">
        <v>830</v>
      </c>
    </row>
    <row r="453" spans="1:6">
      <c r="A453" s="4" t="s">
        <v>831</v>
      </c>
      <c r="C453" s="6" t="n">
        <v>613690</v>
      </c>
      <c r="E453" s="6" t="n">
        <v>580158</v>
      </c>
    </row>
    <row r="454" spans="1:6">
      <c r="A454" s="4" t="s">
        <v>968</v>
      </c>
    </row>
    <row r="455" spans="1:6">
      <c r="A455" s="3" t="s">
        <v>830</v>
      </c>
    </row>
    <row r="456" spans="1:6">
      <c r="A456" s="4" t="s">
        <v>831</v>
      </c>
      <c r="C456" s="6" t="n">
        <v>843556</v>
      </c>
      <c r="E456" s="6" t="n">
        <v>908590</v>
      </c>
    </row>
    <row r="457" spans="1:6">
      <c r="A457" s="4" t="s">
        <v>969</v>
      </c>
    </row>
    <row r="458" spans="1:6">
      <c r="A458" s="3" t="s">
        <v>830</v>
      </c>
    </row>
    <row r="459" spans="1:6">
      <c r="A459" s="4" t="s">
        <v>831</v>
      </c>
      <c r="C459" s="6" t="n">
        <v>49709</v>
      </c>
      <c r="E459" s="6" t="n">
        <v>64436</v>
      </c>
    </row>
    <row r="460" spans="1:6">
      <c r="A460" s="4" t="s">
        <v>970</v>
      </c>
    </row>
    <row r="461" spans="1:6">
      <c r="A461" s="3" t="s">
        <v>830</v>
      </c>
    </row>
    <row r="462" spans="1:6">
      <c r="A462" s="4" t="s">
        <v>831</v>
      </c>
      <c r="C462" s="6" t="n">
        <v>563911</v>
      </c>
      <c r="E462" s="6" t="n">
        <v>491377</v>
      </c>
    </row>
    <row r="463" spans="1:6">
      <c r="A463" s="4" t="s">
        <v>971</v>
      </c>
    </row>
    <row r="464" spans="1:6">
      <c r="A464" s="3" t="s">
        <v>830</v>
      </c>
    </row>
    <row r="465" spans="1:6">
      <c r="A465" s="4" t="s">
        <v>844</v>
      </c>
      <c r="C465" s="6" t="n">
        <v>131257</v>
      </c>
      <c r="E465" s="6" t="n">
        <v>148101</v>
      </c>
    </row>
    <row r="466" spans="1:6">
      <c r="A466" s="4" t="s">
        <v>845</v>
      </c>
      <c r="C466" s="6" t="n">
        <v>5082372</v>
      </c>
      <c r="E466" s="6" t="n">
        <v>4627404</v>
      </c>
    </row>
    <row r="467" spans="1:6">
      <c r="A467" s="4" t="s">
        <v>831</v>
      </c>
      <c r="C467" s="6" t="n">
        <v>5213629</v>
      </c>
      <c r="E467" s="6" t="n">
        <v>4775505</v>
      </c>
    </row>
    <row r="468" spans="1:6">
      <c r="A468" s="4" t="s">
        <v>972</v>
      </c>
    </row>
    <row r="469" spans="1:6">
      <c r="A469" s="3" t="s">
        <v>830</v>
      </c>
    </row>
    <row r="470" spans="1:6">
      <c r="A470" s="4" t="s">
        <v>844</v>
      </c>
      <c r="C470" s="6" t="n">
        <v>10133</v>
      </c>
      <c r="E470" s="6" t="n">
        <v>40759</v>
      </c>
    </row>
    <row r="471" spans="1:6">
      <c r="A471" s="4" t="s">
        <v>973</v>
      </c>
    </row>
    <row r="472" spans="1:6">
      <c r="A472" s="3" t="s">
        <v>830</v>
      </c>
    </row>
    <row r="473" spans="1:6">
      <c r="A473" s="4" t="s">
        <v>844</v>
      </c>
      <c r="C473" s="6" t="n">
        <v>15298</v>
      </c>
      <c r="E473" s="6" t="n">
        <v>8242</v>
      </c>
    </row>
    <row r="474" spans="1:6">
      <c r="A474" s="4" t="s">
        <v>974</v>
      </c>
    </row>
    <row r="475" spans="1:6">
      <c r="A475" s="3" t="s">
        <v>830</v>
      </c>
    </row>
    <row r="476" spans="1:6">
      <c r="A476" s="4" t="s">
        <v>844</v>
      </c>
      <c r="C476" s="6" t="n">
        <v>105826</v>
      </c>
      <c r="E476" s="6" t="n">
        <v>99100</v>
      </c>
    </row>
    <row r="477" spans="1:6">
      <c r="A477" s="4" t="s">
        <v>975</v>
      </c>
    </row>
    <row r="478" spans="1:6">
      <c r="A478" s="3" t="s">
        <v>830</v>
      </c>
    </row>
    <row r="479" spans="1:6">
      <c r="A479" s="4" t="s">
        <v>844</v>
      </c>
      <c r="C479" s="6" t="n">
        <v>375</v>
      </c>
      <c r="E479" s="6" t="n">
        <v>286</v>
      </c>
    </row>
    <row r="480" spans="1:6">
      <c r="A480" s="4" t="s">
        <v>845</v>
      </c>
      <c r="C480" s="6" t="n">
        <v>888457</v>
      </c>
      <c r="E480" s="6" t="n">
        <v>693647</v>
      </c>
    </row>
    <row r="481" spans="1:6">
      <c r="A481" s="4" t="s">
        <v>831</v>
      </c>
      <c r="C481" s="6" t="n">
        <v>888832</v>
      </c>
      <c r="E481" s="6" t="n">
        <v>693933</v>
      </c>
    </row>
    <row r="482" spans="1:6">
      <c r="A482" s="4" t="s">
        <v>976</v>
      </c>
    </row>
    <row r="483" spans="1:6">
      <c r="A483" s="3" t="s">
        <v>830</v>
      </c>
    </row>
    <row r="484" spans="1:6">
      <c r="A484" s="4" t="s">
        <v>844</v>
      </c>
      <c r="C484" s="6" t="n">
        <v>0</v>
      </c>
      <c r="E484" s="6" t="n">
        <v>33</v>
      </c>
    </row>
    <row r="485" spans="1:6">
      <c r="A485" s="4" t="s">
        <v>977</v>
      </c>
    </row>
    <row r="486" spans="1:6">
      <c r="A486" s="3" t="s">
        <v>830</v>
      </c>
    </row>
    <row r="487" spans="1:6">
      <c r="A487" s="4" t="s">
        <v>844</v>
      </c>
      <c r="C487" s="6" t="n">
        <v>0</v>
      </c>
      <c r="E487" s="6" t="n">
        <v>253</v>
      </c>
    </row>
    <row r="488" spans="1:6">
      <c r="A488" s="4" t="s">
        <v>978</v>
      </c>
    </row>
    <row r="489" spans="1:6">
      <c r="A489" s="3" t="s">
        <v>830</v>
      </c>
    </row>
    <row r="490" spans="1:6">
      <c r="A490" s="4" t="s">
        <v>844</v>
      </c>
      <c r="C490" s="6" t="n">
        <v>375</v>
      </c>
      <c r="E490" s="6" t="n">
        <v>0</v>
      </c>
    </row>
    <row r="491" spans="1:6">
      <c r="A491" s="4" t="s">
        <v>979</v>
      </c>
    </row>
    <row r="492" spans="1:6">
      <c r="A492" s="3" t="s">
        <v>830</v>
      </c>
    </row>
    <row r="493" spans="1:6">
      <c r="A493" s="4" t="s">
        <v>844</v>
      </c>
      <c r="C493" s="6" t="n">
        <v>943</v>
      </c>
      <c r="E493" s="6" t="n">
        <v>413</v>
      </c>
    </row>
    <row r="494" spans="1:6">
      <c r="A494" s="4" t="s">
        <v>845</v>
      </c>
      <c r="C494" s="6" t="n">
        <v>1092910</v>
      </c>
      <c r="E494" s="6" t="n">
        <v>962610</v>
      </c>
    </row>
    <row r="495" spans="1:6">
      <c r="A495" s="4" t="s">
        <v>831</v>
      </c>
      <c r="C495" s="6" t="n">
        <v>1093853</v>
      </c>
      <c r="E495" s="6" t="n">
        <v>963023</v>
      </c>
    </row>
    <row r="496" spans="1:6">
      <c r="A496" s="4" t="s">
        <v>980</v>
      </c>
    </row>
    <row r="497" spans="1:6">
      <c r="A497" s="3" t="s">
        <v>830</v>
      </c>
    </row>
    <row r="498" spans="1:6">
      <c r="A498" s="4" t="s">
        <v>844</v>
      </c>
      <c r="C498" s="6" t="n">
        <v>251</v>
      </c>
      <c r="E498" s="6" t="n">
        <v>160</v>
      </c>
    </row>
    <row r="499" spans="1:6">
      <c r="A499" s="4" t="s">
        <v>981</v>
      </c>
    </row>
    <row r="500" spans="1:6">
      <c r="A500" s="3" t="s">
        <v>830</v>
      </c>
    </row>
    <row r="501" spans="1:6">
      <c r="A501" s="4" t="s">
        <v>844</v>
      </c>
      <c r="C501" s="6" t="n">
        <v>375</v>
      </c>
      <c r="E501" s="6" t="n">
        <v>0</v>
      </c>
    </row>
    <row r="502" spans="1:6">
      <c r="A502" s="4" t="s">
        <v>982</v>
      </c>
    </row>
    <row r="503" spans="1:6">
      <c r="A503" s="3" t="s">
        <v>830</v>
      </c>
    </row>
    <row r="504" spans="1:6">
      <c r="A504" s="4" t="s">
        <v>844</v>
      </c>
      <c r="C504" s="6" t="n">
        <v>317</v>
      </c>
      <c r="E504" s="6" t="n">
        <v>253</v>
      </c>
    </row>
    <row r="505" spans="1:6">
      <c r="A505" s="4" t="s">
        <v>983</v>
      </c>
    </row>
    <row r="506" spans="1:6">
      <c r="A506" s="3" t="s">
        <v>830</v>
      </c>
    </row>
    <row r="507" spans="1:6">
      <c r="A507" s="4" t="s">
        <v>844</v>
      </c>
      <c r="C507" s="6" t="n">
        <v>2915</v>
      </c>
      <c r="E507" s="6" t="n">
        <v>2140</v>
      </c>
    </row>
    <row r="508" spans="1:6">
      <c r="A508" s="4" t="s">
        <v>845</v>
      </c>
      <c r="C508" s="6" t="n">
        <v>279637</v>
      </c>
      <c r="E508" s="6" t="n">
        <v>200204</v>
      </c>
    </row>
    <row r="509" spans="1:6">
      <c r="A509" s="4" t="s">
        <v>831</v>
      </c>
      <c r="C509" s="6" t="n">
        <v>282552</v>
      </c>
      <c r="E509" s="6" t="n">
        <v>202344</v>
      </c>
    </row>
    <row r="510" spans="1:6">
      <c r="A510" s="4" t="s">
        <v>984</v>
      </c>
    </row>
    <row r="511" spans="1:6">
      <c r="A511" s="3" t="s">
        <v>830</v>
      </c>
    </row>
    <row r="512" spans="1:6">
      <c r="A512" s="4" t="s">
        <v>844</v>
      </c>
      <c r="C512" s="6" t="n">
        <v>2072</v>
      </c>
      <c r="E512" s="6" t="n">
        <v>1490</v>
      </c>
    </row>
    <row r="513" spans="1:6">
      <c r="A513" s="4" t="s">
        <v>985</v>
      </c>
    </row>
    <row r="514" spans="1:6">
      <c r="A514" s="3" t="s">
        <v>830</v>
      </c>
    </row>
    <row r="515" spans="1:6">
      <c r="A515" s="4" t="s">
        <v>844</v>
      </c>
      <c r="C515" s="6" t="n">
        <v>97</v>
      </c>
      <c r="E515" s="6" t="n">
        <v>429</v>
      </c>
    </row>
    <row r="516" spans="1:6">
      <c r="A516" s="4" t="s">
        <v>986</v>
      </c>
    </row>
    <row r="517" spans="1:6">
      <c r="A517" s="3" t="s">
        <v>830</v>
      </c>
    </row>
    <row r="518" spans="1:6">
      <c r="A518" s="4" t="s">
        <v>844</v>
      </c>
      <c r="C518" s="6" t="n">
        <v>746</v>
      </c>
      <c r="E518" s="6" t="n">
        <v>221</v>
      </c>
    </row>
    <row r="519" spans="1:6">
      <c r="A519" s="4" t="s">
        <v>987</v>
      </c>
    </row>
    <row r="520" spans="1:6">
      <c r="A520" s="3" t="s">
        <v>830</v>
      </c>
    </row>
    <row r="521" spans="1:6">
      <c r="A521" s="4" t="s">
        <v>844</v>
      </c>
      <c r="C521" s="6" t="n">
        <v>89898</v>
      </c>
      <c r="E521" s="6" t="n">
        <v>90748</v>
      </c>
    </row>
    <row r="522" spans="1:6">
      <c r="A522" s="4" t="s">
        <v>845</v>
      </c>
      <c r="C522" s="6" t="n">
        <v>787628</v>
      </c>
      <c r="E522" s="6" t="n">
        <v>780896</v>
      </c>
    </row>
    <row r="523" spans="1:6">
      <c r="A523" s="4" t="s">
        <v>831</v>
      </c>
      <c r="C523" s="6" t="n">
        <v>877526</v>
      </c>
      <c r="E523" s="6" t="n">
        <v>871644</v>
      </c>
    </row>
    <row r="524" spans="1:6">
      <c r="A524" s="4" t="s">
        <v>988</v>
      </c>
    </row>
    <row r="525" spans="1:6">
      <c r="A525" s="3" t="s">
        <v>830</v>
      </c>
    </row>
    <row r="526" spans="1:6">
      <c r="A526" s="4" t="s">
        <v>844</v>
      </c>
      <c r="C526" s="6" t="n">
        <v>1800</v>
      </c>
      <c r="E526" s="6" t="n">
        <v>13647</v>
      </c>
    </row>
    <row r="527" spans="1:6">
      <c r="A527" s="4" t="s">
        <v>989</v>
      </c>
    </row>
    <row r="528" spans="1:6">
      <c r="A528" s="3" t="s">
        <v>830</v>
      </c>
    </row>
    <row r="529" spans="1:6">
      <c r="A529" s="4" t="s">
        <v>844</v>
      </c>
      <c r="C529" s="6" t="n">
        <v>7786</v>
      </c>
      <c r="E529" s="6" t="n">
        <v>1526</v>
      </c>
    </row>
    <row r="530" spans="1:6">
      <c r="A530" s="4" t="s">
        <v>990</v>
      </c>
    </row>
    <row r="531" spans="1:6">
      <c r="A531" s="3" t="s">
        <v>830</v>
      </c>
    </row>
    <row r="532" spans="1:6">
      <c r="A532" s="4" t="s">
        <v>844</v>
      </c>
      <c r="C532" s="6" t="n">
        <v>80312</v>
      </c>
      <c r="E532" s="6" t="n">
        <v>75575</v>
      </c>
    </row>
    <row r="533" spans="1:6">
      <c r="A533" s="4" t="s">
        <v>991</v>
      </c>
    </row>
    <row r="534" spans="1:6">
      <c r="A534" s="3" t="s">
        <v>830</v>
      </c>
    </row>
    <row r="535" spans="1:6">
      <c r="A535" s="4" t="s">
        <v>844</v>
      </c>
      <c r="C535" s="6" t="n">
        <v>100</v>
      </c>
      <c r="E535" s="6" t="n">
        <v>0</v>
      </c>
    </row>
    <row r="536" spans="1:6">
      <c r="A536" s="4" t="s">
        <v>845</v>
      </c>
      <c r="C536" s="6" t="n">
        <v>613590</v>
      </c>
      <c r="E536" s="6" t="n">
        <v>580158</v>
      </c>
    </row>
    <row r="537" spans="1:6">
      <c r="A537" s="4" t="s">
        <v>831</v>
      </c>
      <c r="C537" s="6" t="n">
        <v>613690</v>
      </c>
      <c r="E537" s="6" t="n">
        <v>580158</v>
      </c>
    </row>
    <row r="538" spans="1:6">
      <c r="A538" s="4" t="s">
        <v>992</v>
      </c>
    </row>
    <row r="539" spans="1:6">
      <c r="A539" s="3" t="s">
        <v>830</v>
      </c>
    </row>
    <row r="540" spans="1:6">
      <c r="A540" s="4" t="s">
        <v>844</v>
      </c>
      <c r="C540" s="6" t="n">
        <v>0</v>
      </c>
      <c r="E540" s="6" t="n">
        <v>0</v>
      </c>
    </row>
    <row r="541" spans="1:6">
      <c r="A541" s="4" t="s">
        <v>993</v>
      </c>
    </row>
    <row r="542" spans="1:6">
      <c r="A542" s="3" t="s">
        <v>830</v>
      </c>
    </row>
    <row r="543" spans="1:6">
      <c r="A543" s="4" t="s">
        <v>844</v>
      </c>
      <c r="C543" s="6" t="n">
        <v>0</v>
      </c>
      <c r="E543" s="6" t="n">
        <v>0</v>
      </c>
    </row>
    <row r="544" spans="1:6">
      <c r="A544" s="4" t="s">
        <v>994</v>
      </c>
    </row>
    <row r="545" spans="1:6">
      <c r="A545" s="3" t="s">
        <v>830</v>
      </c>
    </row>
    <row r="546" spans="1:6">
      <c r="A546" s="4" t="s">
        <v>844</v>
      </c>
      <c r="C546" s="6" t="n">
        <v>100</v>
      </c>
      <c r="E546" s="6" t="n">
        <v>0</v>
      </c>
    </row>
    <row r="547" spans="1:6">
      <c r="A547" s="4" t="s">
        <v>995</v>
      </c>
    </row>
    <row r="548" spans="1:6">
      <c r="A548" s="3" t="s">
        <v>830</v>
      </c>
    </row>
    <row r="549" spans="1:6">
      <c r="A549" s="4" t="s">
        <v>844</v>
      </c>
      <c r="C549" s="6" t="n">
        <v>20780</v>
      </c>
      <c r="E549" s="6" t="n">
        <v>35919</v>
      </c>
    </row>
    <row r="550" spans="1:6">
      <c r="A550" s="4" t="s">
        <v>845</v>
      </c>
      <c r="C550" s="6" t="n">
        <v>822776</v>
      </c>
      <c r="E550" s="6" t="n">
        <v>872671</v>
      </c>
    </row>
    <row r="551" spans="1:6">
      <c r="A551" s="4" t="s">
        <v>831</v>
      </c>
      <c r="C551" s="6" t="n">
        <v>843556</v>
      </c>
      <c r="E551" s="6" t="n">
        <v>908590</v>
      </c>
    </row>
    <row r="552" spans="1:6">
      <c r="A552" s="4" t="s">
        <v>996</v>
      </c>
    </row>
    <row r="553" spans="1:6">
      <c r="A553" s="3" t="s">
        <v>830</v>
      </c>
    </row>
    <row r="554" spans="1:6">
      <c r="A554" s="4" t="s">
        <v>844</v>
      </c>
      <c r="C554" s="6" t="n">
        <v>1381</v>
      </c>
      <c r="E554" s="6" t="n">
        <v>18957</v>
      </c>
    </row>
    <row r="555" spans="1:6">
      <c r="A555" s="4" t="s">
        <v>997</v>
      </c>
    </row>
    <row r="556" spans="1:6">
      <c r="A556" s="3" t="s">
        <v>830</v>
      </c>
    </row>
    <row r="557" spans="1:6">
      <c r="A557" s="4" t="s">
        <v>844</v>
      </c>
      <c r="C557" s="6" t="n">
        <v>5009</v>
      </c>
      <c r="E557" s="6" t="n">
        <v>3424</v>
      </c>
    </row>
    <row r="558" spans="1:6">
      <c r="A558" s="4" t="s">
        <v>998</v>
      </c>
    </row>
    <row r="559" spans="1:6">
      <c r="A559" s="3" t="s">
        <v>830</v>
      </c>
    </row>
    <row r="560" spans="1:6">
      <c r="A560" s="4" t="s">
        <v>844</v>
      </c>
      <c r="C560" s="6" t="n">
        <v>14390</v>
      </c>
      <c r="E560" s="6" t="n">
        <v>13538</v>
      </c>
    </row>
    <row r="561" spans="1:6">
      <c r="A561" s="4" t="s">
        <v>999</v>
      </c>
    </row>
    <row r="562" spans="1:6">
      <c r="A562" s="3" t="s">
        <v>830</v>
      </c>
    </row>
    <row r="563" spans="1:6">
      <c r="A563" s="4" t="s">
        <v>844</v>
      </c>
      <c r="C563" s="6" t="n">
        <v>4638</v>
      </c>
      <c r="E563" s="6" t="n">
        <v>5471</v>
      </c>
    </row>
    <row r="564" spans="1:6">
      <c r="A564" s="4" t="s">
        <v>845</v>
      </c>
      <c r="C564" s="6" t="n">
        <v>45071</v>
      </c>
      <c r="E564" s="6" t="n">
        <v>58965</v>
      </c>
    </row>
    <row r="565" spans="1:6">
      <c r="A565" s="4" t="s">
        <v>831</v>
      </c>
      <c r="C565" s="6" t="n">
        <v>49709</v>
      </c>
      <c r="E565" s="6" t="n">
        <v>64436</v>
      </c>
    </row>
    <row r="566" spans="1:6">
      <c r="A566" s="4" t="s">
        <v>1000</v>
      </c>
    </row>
    <row r="567" spans="1:6">
      <c r="A567" s="3" t="s">
        <v>830</v>
      </c>
    </row>
    <row r="568" spans="1:6">
      <c r="A568" s="4" t="s">
        <v>844</v>
      </c>
      <c r="C568" s="6" t="n">
        <v>623</v>
      </c>
      <c r="E568" s="6" t="n">
        <v>1160</v>
      </c>
    </row>
    <row r="569" spans="1:6">
      <c r="A569" s="4" t="s">
        <v>1001</v>
      </c>
    </row>
    <row r="570" spans="1:6">
      <c r="A570" s="3" t="s">
        <v>830</v>
      </c>
    </row>
    <row r="571" spans="1:6">
      <c r="A571" s="4" t="s">
        <v>844</v>
      </c>
      <c r="C571" s="6" t="n">
        <v>176</v>
      </c>
      <c r="E571" s="6" t="n">
        <v>662</v>
      </c>
    </row>
    <row r="572" spans="1:6">
      <c r="A572" s="4" t="s">
        <v>1002</v>
      </c>
    </row>
    <row r="573" spans="1:6">
      <c r="A573" s="3" t="s">
        <v>830</v>
      </c>
    </row>
    <row r="574" spans="1:6">
      <c r="A574" s="4" t="s">
        <v>844</v>
      </c>
      <c r="C574" s="6" t="n">
        <v>3839</v>
      </c>
      <c r="E574" s="6" t="n">
        <v>3649</v>
      </c>
    </row>
    <row r="575" spans="1:6">
      <c r="A575" s="4" t="s">
        <v>1003</v>
      </c>
    </row>
    <row r="576" spans="1:6">
      <c r="A576" s="3" t="s">
        <v>830</v>
      </c>
    </row>
    <row r="577" spans="1:6">
      <c r="A577" s="4" t="s">
        <v>844</v>
      </c>
      <c r="C577" s="6" t="n">
        <v>637</v>
      </c>
      <c r="E577" s="6" t="n">
        <v>898</v>
      </c>
    </row>
    <row r="578" spans="1:6">
      <c r="A578" s="4" t="s">
        <v>845</v>
      </c>
      <c r="C578" s="6" t="n">
        <v>0</v>
      </c>
      <c r="E578" s="6" t="n">
        <v>13037</v>
      </c>
    </row>
    <row r="579" spans="1:6">
      <c r="A579" s="4" t="s">
        <v>831</v>
      </c>
      <c r="C579" s="6" t="n">
        <v>637</v>
      </c>
      <c r="E579" s="6" t="n">
        <v>13935</v>
      </c>
    </row>
    <row r="580" spans="1:6">
      <c r="A580" s="4" t="s">
        <v>1004</v>
      </c>
    </row>
    <row r="581" spans="1:6">
      <c r="A581" s="3" t="s">
        <v>830</v>
      </c>
    </row>
    <row r="582" spans="1:6">
      <c r="A582" s="4" t="s">
        <v>844</v>
      </c>
      <c r="C582" s="6" t="n">
        <v>19</v>
      </c>
      <c r="E582" s="6" t="n">
        <v>327</v>
      </c>
    </row>
    <row r="583" spans="1:6">
      <c r="A583" s="4" t="s">
        <v>1005</v>
      </c>
    </row>
    <row r="584" spans="1:6">
      <c r="A584" s="3" t="s">
        <v>830</v>
      </c>
    </row>
    <row r="585" spans="1:6">
      <c r="A585" s="4" t="s">
        <v>844</v>
      </c>
      <c r="C585" s="6" t="n">
        <v>83</v>
      </c>
      <c r="E585" s="6" t="n">
        <v>134</v>
      </c>
    </row>
    <row r="586" spans="1:6">
      <c r="A586" s="4" t="s">
        <v>1006</v>
      </c>
    </row>
    <row r="587" spans="1:6">
      <c r="A587" s="3" t="s">
        <v>830</v>
      </c>
    </row>
    <row r="588" spans="1:6">
      <c r="A588" s="4" t="s">
        <v>844</v>
      </c>
      <c r="C588" s="6" t="n">
        <v>535</v>
      </c>
      <c r="E588" s="6" t="n">
        <v>437</v>
      </c>
    </row>
    <row r="589" spans="1:6">
      <c r="A589" s="4" t="s">
        <v>1007</v>
      </c>
    </row>
    <row r="590" spans="1:6">
      <c r="A590" s="3" t="s">
        <v>830</v>
      </c>
    </row>
    <row r="591" spans="1:6">
      <c r="A591" s="4" t="s">
        <v>844</v>
      </c>
      <c r="C591" s="6" t="n">
        <v>7219</v>
      </c>
      <c r="E591" s="6" t="n">
        <v>8439</v>
      </c>
    </row>
    <row r="592" spans="1:6">
      <c r="A592" s="4" t="s">
        <v>845</v>
      </c>
      <c r="C592" s="6" t="n">
        <v>272232</v>
      </c>
      <c r="E592" s="6" t="n">
        <v>296045</v>
      </c>
    </row>
    <row r="593" spans="1:6">
      <c r="A593" s="4" t="s">
        <v>831</v>
      </c>
      <c r="C593" s="6" t="n">
        <v>279451</v>
      </c>
      <c r="E593" s="6" t="n">
        <v>304484</v>
      </c>
    </row>
    <row r="594" spans="1:6">
      <c r="A594" s="4" t="s">
        <v>1008</v>
      </c>
    </row>
    <row r="595" spans="1:6">
      <c r="A595" s="3" t="s">
        <v>830</v>
      </c>
    </row>
    <row r="596" spans="1:6">
      <c r="A596" s="4" t="s">
        <v>844</v>
      </c>
      <c r="C596" s="6" t="n">
        <v>2684</v>
      </c>
      <c r="E596" s="6" t="n">
        <v>3149</v>
      </c>
    </row>
    <row r="597" spans="1:6">
      <c r="A597" s="4" t="s">
        <v>1009</v>
      </c>
    </row>
    <row r="598" spans="1:6">
      <c r="A598" s="3" t="s">
        <v>830</v>
      </c>
    </row>
    <row r="599" spans="1:6">
      <c r="A599" s="4" t="s">
        <v>844</v>
      </c>
      <c r="C599" s="6" t="n">
        <v>674</v>
      </c>
      <c r="E599" s="6" t="n">
        <v>1114</v>
      </c>
    </row>
    <row r="600" spans="1:6">
      <c r="A600" s="4" t="s">
        <v>1010</v>
      </c>
    </row>
    <row r="601" spans="1:6">
      <c r="A601" s="3" t="s">
        <v>830</v>
      </c>
    </row>
    <row r="602" spans="1:6">
      <c r="A602" s="4" t="s">
        <v>844</v>
      </c>
      <c r="C602" s="6" t="n">
        <v>3861</v>
      </c>
      <c r="E602" s="6" t="n">
        <v>4176</v>
      </c>
    </row>
    <row r="603" spans="1:6">
      <c r="A603" s="4" t="s">
        <v>1011</v>
      </c>
    </row>
    <row r="604" spans="1:6">
      <c r="A604" s="3" t="s">
        <v>830</v>
      </c>
    </row>
    <row r="605" spans="1:6">
      <c r="A605" s="4" t="s">
        <v>844</v>
      </c>
      <c r="C605" s="6" t="n">
        <v>3748</v>
      </c>
      <c r="E605" s="6" t="n">
        <v>3766</v>
      </c>
    </row>
    <row r="606" spans="1:6">
      <c r="A606" s="4" t="s">
        <v>845</v>
      </c>
      <c r="C606" s="6" t="n">
        <v>279788</v>
      </c>
      <c r="E606" s="6" t="n">
        <v>168860</v>
      </c>
    </row>
    <row r="607" spans="1:6">
      <c r="A607" s="4" t="s">
        <v>831</v>
      </c>
      <c r="C607" s="6" t="n">
        <v>283536</v>
      </c>
      <c r="E607" s="6" t="n">
        <v>172626</v>
      </c>
    </row>
    <row r="608" spans="1:6">
      <c r="A608" s="4" t="s">
        <v>1012</v>
      </c>
    </row>
    <row r="609" spans="1:6">
      <c r="A609" s="3" t="s">
        <v>830</v>
      </c>
    </row>
    <row r="610" spans="1:6">
      <c r="A610" s="4" t="s">
        <v>844</v>
      </c>
      <c r="C610" s="6" t="n">
        <v>1299</v>
      </c>
      <c r="E610" s="6" t="n">
        <v>1836</v>
      </c>
    </row>
    <row r="611" spans="1:6">
      <c r="A611" s="4" t="s">
        <v>1013</v>
      </c>
    </row>
    <row r="612" spans="1:6">
      <c r="A612" s="3" t="s">
        <v>830</v>
      </c>
    </row>
    <row r="613" spans="1:6">
      <c r="A613" s="4" t="s">
        <v>844</v>
      </c>
      <c r="C613" s="6" t="n">
        <v>1098</v>
      </c>
      <c r="E613" s="6" t="n">
        <v>690</v>
      </c>
    </row>
    <row r="614" spans="1:6">
      <c r="A614" s="4" t="s">
        <v>1014</v>
      </c>
    </row>
    <row r="615" spans="1:6">
      <c r="A615" s="3" t="s">
        <v>830</v>
      </c>
    </row>
    <row r="616" spans="1:6">
      <c r="A616" s="4" t="s">
        <v>844</v>
      </c>
      <c r="C616" s="6" t="n">
        <v>1351</v>
      </c>
      <c r="E616" s="6" t="n">
        <v>1240</v>
      </c>
    </row>
    <row r="617" spans="1:6">
      <c r="A617" s="4" t="s">
        <v>1015</v>
      </c>
    </row>
    <row r="618" spans="1:6">
      <c r="A618" s="3" t="s">
        <v>830</v>
      </c>
    </row>
    <row r="619" spans="1:6">
      <c r="A619" s="4" t="s">
        <v>844</v>
      </c>
      <c r="C619" s="6" t="n">
        <v>0</v>
      </c>
      <c r="E619" s="6" t="n">
        <v>6</v>
      </c>
    </row>
    <row r="620" spans="1:6">
      <c r="A620" s="4" t="s">
        <v>845</v>
      </c>
      <c r="C620" s="6" t="n">
        <v>15</v>
      </c>
      <c r="E620" s="6" t="n">
        <v>22</v>
      </c>
    </row>
    <row r="621" spans="1:6">
      <c r="A621" s="4" t="s">
        <v>831</v>
      </c>
      <c r="C621" s="6" t="n">
        <v>15</v>
      </c>
      <c r="E621" s="6" t="n">
        <v>28</v>
      </c>
    </row>
    <row r="622" spans="1:6">
      <c r="A622" s="4" t="s">
        <v>1016</v>
      </c>
    </row>
    <row r="623" spans="1:6">
      <c r="A623" s="3" t="s">
        <v>830</v>
      </c>
    </row>
    <row r="624" spans="1:6">
      <c r="A624" s="4" t="s">
        <v>844</v>
      </c>
      <c r="C624" s="6" t="n">
        <v>0</v>
      </c>
      <c r="E624" s="6" t="n">
        <v>0</v>
      </c>
    </row>
    <row r="625" spans="1:6">
      <c r="A625" s="4" t="s">
        <v>1017</v>
      </c>
    </row>
    <row r="626" spans="1:6">
      <c r="A626" s="3" t="s">
        <v>830</v>
      </c>
    </row>
    <row r="627" spans="1:6">
      <c r="A627" s="4" t="s">
        <v>844</v>
      </c>
      <c r="C627" s="6" t="n">
        <v>0</v>
      </c>
      <c r="E627" s="6" t="n">
        <v>0</v>
      </c>
    </row>
    <row r="628" spans="1:6">
      <c r="A628" s="4" t="s">
        <v>1018</v>
      </c>
    </row>
    <row r="629" spans="1:6">
      <c r="A629" s="3" t="s">
        <v>830</v>
      </c>
    </row>
    <row r="630" spans="1:6">
      <c r="A630" s="4" t="s">
        <v>844</v>
      </c>
      <c r="C630" s="6" t="n">
        <v>0</v>
      </c>
      <c r="E630" s="6" t="n">
        <v>6</v>
      </c>
    </row>
    <row r="631" spans="1:6">
      <c r="A631" s="4" t="s">
        <v>1019</v>
      </c>
    </row>
    <row r="632" spans="1:6">
      <c r="A632" s="3" t="s">
        <v>830</v>
      </c>
    </row>
    <row r="633" spans="1:6">
      <c r="A633" s="4" t="s">
        <v>844</v>
      </c>
      <c r="C633" s="6" t="n">
        <v>4</v>
      </c>
      <c r="E633" s="6" t="n">
        <v>15</v>
      </c>
    </row>
    <row r="634" spans="1:6">
      <c r="A634" s="4" t="s">
        <v>845</v>
      </c>
      <c r="C634" s="6" t="n">
        <v>268</v>
      </c>
      <c r="E634" s="6" t="n">
        <v>289</v>
      </c>
    </row>
    <row r="635" spans="1:6">
      <c r="A635" s="4" t="s">
        <v>831</v>
      </c>
      <c r="C635" s="6" t="n">
        <v>272</v>
      </c>
      <c r="E635" s="6" t="n">
        <v>304</v>
      </c>
    </row>
    <row r="636" spans="1:6">
      <c r="A636" s="4" t="s">
        <v>1020</v>
      </c>
    </row>
    <row r="637" spans="1:6">
      <c r="A637" s="3" t="s">
        <v>830</v>
      </c>
    </row>
    <row r="638" spans="1:6">
      <c r="A638" s="4" t="s">
        <v>844</v>
      </c>
      <c r="C638" s="6" t="n">
        <v>4</v>
      </c>
      <c r="E638" s="6" t="n">
        <v>0</v>
      </c>
    </row>
    <row r="639" spans="1:6">
      <c r="A639" s="4" t="s">
        <v>1021</v>
      </c>
    </row>
    <row r="640" spans="1:6">
      <c r="A640" s="3" t="s">
        <v>830</v>
      </c>
    </row>
    <row r="641" spans="1:6">
      <c r="A641" s="4" t="s">
        <v>844</v>
      </c>
      <c r="C641" s="6" t="n">
        <v>0</v>
      </c>
      <c r="E641" s="6" t="n">
        <v>10</v>
      </c>
    </row>
    <row r="642" spans="1:6">
      <c r="A642" s="4" t="s">
        <v>1022</v>
      </c>
    </row>
    <row r="643" spans="1:6">
      <c r="A643" s="3" t="s">
        <v>830</v>
      </c>
    </row>
    <row r="644" spans="1:6">
      <c r="A644" s="4" t="s">
        <v>844</v>
      </c>
      <c r="C644" s="7" t="n">
        <v>0</v>
      </c>
      <c r="E644" s="7" t="n">
        <v>5</v>
      </c>
    </row>
    <row r="645" spans="1:6">
      <c r="A645" t="n"/>
    </row>
    <row r="646" spans="1:6">
      <c r="A646" s="4" t="s">
        <v>38</v>
      </c>
      <c r="B646" s="4" t="s">
        <v>1023</v>
      </c>
    </row>
    <row r="647" spans="1:6">
      <c r="A647" s="4" t="s">
        <v>39</v>
      </c>
      <c r="B647" s="4" t="s">
        <v>1024</v>
      </c>
    </row>
    <row r="648" spans="1:6">
      <c r="A648" s="4" t="s">
        <v>73</v>
      </c>
      <c r="B648" s="4" t="s">
        <v>1025</v>
      </c>
    </row>
    <row r="649" spans="1:6">
      <c r="A649" s="4" t="s">
        <v>1026</v>
      </c>
      <c r="B649" s="4" t="s">
        <v>1027</v>
      </c>
    </row>
    <row r="650" spans="1:6">
      <c r="A650" s="4" t="s">
        <v>842</v>
      </c>
      <c r="B650" s="4" t="s">
        <v>1028</v>
      </c>
    </row>
    <row r="651" spans="1:6">
      <c r="A651" s="4" t="s">
        <v>901</v>
      </c>
      <c r="B651" s="4" t="s">
        <v>1029</v>
      </c>
    </row>
  </sheetData>
  <mergeCells count="10">
    <mergeCell ref="A1:B1"/>
    <mergeCell ref="C1:D1"/>
    <mergeCell ref="E1:F1"/>
    <mergeCell ref="A645:E645"/>
    <mergeCell ref="B646:E646"/>
    <mergeCell ref="B647:E647"/>
    <mergeCell ref="B648:E648"/>
    <mergeCell ref="B649:E649"/>
    <mergeCell ref="B650:E650"/>
    <mergeCell ref="B651:E65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0</v>
      </c>
      <c r="B1" s="2" t="s">
        <v>2</v>
      </c>
      <c r="C1" s="2" t="s">
        <v>25</v>
      </c>
    </row>
    <row r="2" spans="1:3">
      <c r="A2" s="3" t="s">
        <v>1031</v>
      </c>
    </row>
    <row r="3" spans="1:3">
      <c r="A3" s="4" t="s">
        <v>1032</v>
      </c>
      <c r="B3" s="7" t="n">
        <v>115216</v>
      </c>
      <c r="C3" s="7" t="n">
        <v>107698</v>
      </c>
    </row>
    <row r="4" spans="1:3">
      <c r="A4" s="4" t="s">
        <v>41</v>
      </c>
      <c r="B4" s="6" t="n">
        <v>122338</v>
      </c>
      <c r="C4" s="6" t="n">
        <v>137000</v>
      </c>
    </row>
    <row r="5" spans="1:3">
      <c r="A5" s="4" t="s">
        <v>399</v>
      </c>
    </row>
    <row r="6" spans="1:3">
      <c r="A6" s="3" t="s">
        <v>1031</v>
      </c>
    </row>
    <row r="7" spans="1:3">
      <c r="A7" s="4" t="s">
        <v>1033</v>
      </c>
      <c r="B7" s="6" t="n">
        <v>7600000</v>
      </c>
      <c r="C7" s="6" t="n">
        <v>7300000</v>
      </c>
    </row>
    <row r="8" spans="1:3">
      <c r="A8" s="4" t="s">
        <v>1034</v>
      </c>
      <c r="B8" s="6" t="n">
        <v>4700000</v>
      </c>
      <c r="C8" s="6" t="n">
        <v>4300000</v>
      </c>
    </row>
    <row r="9" spans="1:3">
      <c r="A9" s="4" t="s">
        <v>1035</v>
      </c>
    </row>
    <row r="10" spans="1:3">
      <c r="A10" s="3" t="s">
        <v>1031</v>
      </c>
    </row>
    <row r="11" spans="1:3">
      <c r="A11" s="4" t="s">
        <v>1036</v>
      </c>
      <c r="B11" s="6" t="n">
        <v>2400000</v>
      </c>
      <c r="C11" s="6" t="n">
        <v>2500000</v>
      </c>
    </row>
    <row r="12" spans="1:3">
      <c r="A12" s="4" t="s">
        <v>1037</v>
      </c>
    </row>
    <row r="13" spans="1:3">
      <c r="A13" s="3" t="s">
        <v>1031</v>
      </c>
    </row>
    <row r="14" spans="1:3">
      <c r="A14" s="4" t="s">
        <v>1036</v>
      </c>
      <c r="B14" s="7" t="n">
        <v>500000</v>
      </c>
      <c r="C14" s="7" t="n">
        <v>5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r="1" spans="1:5">
      <c r="A1" s="1" t="s">
        <v>1038</v>
      </c>
      <c r="B1" s="2" t="s">
        <v>2</v>
      </c>
      <c r="D1" s="2" t="s">
        <v>25</v>
      </c>
    </row>
    <row r="2" spans="1:5">
      <c r="A2" s="3" t="s">
        <v>1039</v>
      </c>
    </row>
    <row r="3" spans="1:5">
      <c r="A3" s="4" t="s">
        <v>1040</v>
      </c>
      <c r="B3" s="7" t="n">
        <v>577739</v>
      </c>
      <c r="C3" s="4" t="s">
        <v>38</v>
      </c>
      <c r="D3" s="7" t="n">
        <v>601799</v>
      </c>
      <c r="E3" s="4" t="s">
        <v>39</v>
      </c>
    </row>
    <row r="4" spans="1:5">
      <c r="A4" s="4" t="s">
        <v>1041</v>
      </c>
      <c r="B4" s="6" t="n">
        <v>413319</v>
      </c>
      <c r="D4" s="6" t="n">
        <v>446725</v>
      </c>
    </row>
    <row r="5" spans="1:5">
      <c r="A5" s="4" t="s">
        <v>834</v>
      </c>
    </row>
    <row r="6" spans="1:5">
      <c r="A6" s="3" t="s">
        <v>1039</v>
      </c>
    </row>
    <row r="7" spans="1:5">
      <c r="A7" s="4" t="s">
        <v>1040</v>
      </c>
      <c r="B7" s="6" t="n">
        <v>1379</v>
      </c>
      <c r="D7" s="6" t="n">
        <v>1062</v>
      </c>
    </row>
    <row r="8" spans="1:5">
      <c r="A8" s="4" t="s">
        <v>1041</v>
      </c>
      <c r="B8" s="6" t="n">
        <v>0</v>
      </c>
      <c r="D8" s="6" t="n">
        <v>0</v>
      </c>
    </row>
    <row r="9" spans="1:5">
      <c r="A9" s="4" t="s">
        <v>835</v>
      </c>
    </row>
    <row r="10" spans="1:5">
      <c r="A10" s="3" t="s">
        <v>1039</v>
      </c>
    </row>
    <row r="11" spans="1:5">
      <c r="A11" s="4" t="s">
        <v>1040</v>
      </c>
      <c r="B11" s="6" t="n">
        <v>25665</v>
      </c>
      <c r="D11" s="6" t="n">
        <v>33973</v>
      </c>
    </row>
    <row r="12" spans="1:5">
      <c r="A12" s="4" t="s">
        <v>1041</v>
      </c>
      <c r="B12" s="6" t="n">
        <v>0</v>
      </c>
      <c r="D12" s="6" t="n">
        <v>0</v>
      </c>
    </row>
    <row r="13" spans="1:5">
      <c r="A13" s="4" t="s">
        <v>836</v>
      </c>
    </row>
    <row r="14" spans="1:5">
      <c r="A14" s="3" t="s">
        <v>1039</v>
      </c>
    </row>
    <row r="15" spans="1:5">
      <c r="A15" s="4" t="s">
        <v>1040</v>
      </c>
      <c r="B15" s="6" t="n">
        <v>112459</v>
      </c>
      <c r="D15" s="6" t="n">
        <v>106670</v>
      </c>
    </row>
    <row r="16" spans="1:5">
      <c r="A16" s="4" t="s">
        <v>1041</v>
      </c>
      <c r="B16" s="6" t="n">
        <v>0</v>
      </c>
      <c r="D16" s="6" t="n">
        <v>0</v>
      </c>
    </row>
    <row r="17" spans="1:5">
      <c r="A17" s="4" t="s">
        <v>837</v>
      </c>
    </row>
    <row r="18" spans="1:5">
      <c r="A18" s="3" t="s">
        <v>1039</v>
      </c>
    </row>
    <row r="19" spans="1:5">
      <c r="A19" s="4" t="s">
        <v>1040</v>
      </c>
      <c r="B19" s="6" t="n">
        <v>36112</v>
      </c>
      <c r="D19" s="6" t="n">
        <v>40111</v>
      </c>
    </row>
    <row r="20" spans="1:5">
      <c r="A20" s="4" t="s">
        <v>1041</v>
      </c>
      <c r="B20" s="6" t="n">
        <v>270</v>
      </c>
      <c r="D20" s="6" t="n">
        <v>555</v>
      </c>
    </row>
    <row r="21" spans="1:5">
      <c r="A21" s="4" t="s">
        <v>838</v>
      </c>
    </row>
    <row r="22" spans="1:5">
      <c r="A22" s="3" t="s">
        <v>1039</v>
      </c>
    </row>
    <row r="23" spans="1:5">
      <c r="A23" s="4" t="s">
        <v>1040</v>
      </c>
      <c r="B23" s="6" t="n">
        <v>2523</v>
      </c>
      <c r="D23" s="6" t="n">
        <v>3550</v>
      </c>
    </row>
    <row r="24" spans="1:5">
      <c r="A24" s="4" t="s">
        <v>1041</v>
      </c>
      <c r="B24" s="6" t="n">
        <v>0</v>
      </c>
      <c r="D24" s="6" t="n">
        <v>0</v>
      </c>
    </row>
    <row r="25" spans="1:5">
      <c r="A25" s="4" t="s">
        <v>839</v>
      </c>
    </row>
    <row r="26" spans="1:5">
      <c r="A26" s="3" t="s">
        <v>1039</v>
      </c>
    </row>
    <row r="27" spans="1:5">
      <c r="A27" s="4" t="s">
        <v>1040</v>
      </c>
      <c r="B27" s="6" t="n">
        <v>338048</v>
      </c>
      <c r="C27" s="4" t="s">
        <v>833</v>
      </c>
      <c r="D27" s="6" t="n">
        <v>351471</v>
      </c>
      <c r="E27" s="4" t="s">
        <v>1042</v>
      </c>
    </row>
    <row r="28" spans="1:5">
      <c r="A28" s="4" t="s">
        <v>1041</v>
      </c>
      <c r="B28" s="6" t="n">
        <v>394936</v>
      </c>
      <c r="C28" s="4" t="s">
        <v>833</v>
      </c>
      <c r="D28" s="6" t="n">
        <v>426094</v>
      </c>
      <c r="E28" s="4" t="s">
        <v>1042</v>
      </c>
    </row>
    <row r="29" spans="1:5">
      <c r="A29" s="4" t="s">
        <v>840</v>
      </c>
    </row>
    <row r="30" spans="1:5">
      <c r="A30" s="3" t="s">
        <v>1039</v>
      </c>
    </row>
    <row r="31" spans="1:5">
      <c r="A31" s="4" t="s">
        <v>1040</v>
      </c>
      <c r="B31" s="6" t="n">
        <v>3019</v>
      </c>
      <c r="D31" s="6" t="n">
        <v>3009</v>
      </c>
    </row>
    <row r="32" spans="1:5">
      <c r="A32" s="4" t="s">
        <v>1041</v>
      </c>
      <c r="B32" s="6" t="n">
        <v>0</v>
      </c>
      <c r="D32" s="6" t="n">
        <v>0</v>
      </c>
    </row>
    <row r="33" spans="1:5">
      <c r="A33" s="4" t="s">
        <v>841</v>
      </c>
    </row>
    <row r="34" spans="1:5">
      <c r="A34" s="3" t="s">
        <v>1039</v>
      </c>
    </row>
    <row r="35" spans="1:5">
      <c r="A35" s="4" t="s">
        <v>1040</v>
      </c>
      <c r="B35" s="6" t="n">
        <v>3839</v>
      </c>
      <c r="D35" s="6" t="n">
        <v>3649</v>
      </c>
    </row>
    <row r="36" spans="1:5">
      <c r="A36" s="4" t="s">
        <v>1041</v>
      </c>
      <c r="B36" s="6" t="n">
        <v>0</v>
      </c>
      <c r="D36" s="6" t="n">
        <v>0</v>
      </c>
    </row>
    <row r="37" spans="1:5">
      <c r="A37" s="4" t="s">
        <v>1043</v>
      </c>
    </row>
    <row r="38" spans="1:5">
      <c r="A38" s="3" t="s">
        <v>1039</v>
      </c>
    </row>
    <row r="39" spans="1:5">
      <c r="A39" s="4" t="s">
        <v>1040</v>
      </c>
      <c r="B39" s="6" t="n">
        <v>535</v>
      </c>
      <c r="D39" s="6" t="n">
        <v>437</v>
      </c>
    </row>
    <row r="40" spans="1:5">
      <c r="A40" s="4" t="s">
        <v>1041</v>
      </c>
      <c r="B40" s="6" t="n">
        <v>17225</v>
      </c>
      <c r="D40" s="6" t="n">
        <v>19098</v>
      </c>
    </row>
    <row r="41" spans="1:5">
      <c r="A41" s="4" t="s">
        <v>1044</v>
      </c>
    </row>
    <row r="42" spans="1:5">
      <c r="A42" s="3" t="s">
        <v>1039</v>
      </c>
    </row>
    <row r="43" spans="1:5">
      <c r="A43" s="4" t="s">
        <v>1040</v>
      </c>
      <c r="B43" s="6" t="n">
        <v>3861</v>
      </c>
      <c r="D43" s="6" t="n">
        <v>4176</v>
      </c>
    </row>
    <row r="44" spans="1:5">
      <c r="A44" s="4" t="s">
        <v>1041</v>
      </c>
      <c r="B44" s="6" t="n">
        <v>293</v>
      </c>
      <c r="D44" s="6" t="n">
        <v>394</v>
      </c>
    </row>
    <row r="45" spans="1:5">
      <c r="A45" s="4" t="s">
        <v>1045</v>
      </c>
    </row>
    <row r="46" spans="1:5">
      <c r="A46" s="3" t="s">
        <v>1039</v>
      </c>
    </row>
    <row r="47" spans="1:5">
      <c r="A47" s="4" t="s">
        <v>1040</v>
      </c>
      <c r="B47" s="6" t="n">
        <v>21622</v>
      </c>
      <c r="D47" s="6" t="n">
        <v>23342</v>
      </c>
    </row>
    <row r="48" spans="1:5">
      <c r="A48" s="4" t="s">
        <v>1041</v>
      </c>
      <c r="B48" s="6" t="n">
        <v>13</v>
      </c>
      <c r="D48" s="6" t="n">
        <v>523</v>
      </c>
    </row>
    <row r="49" spans="1:5">
      <c r="A49" s="4" t="s">
        <v>1046</v>
      </c>
    </row>
    <row r="50" spans="1:5">
      <c r="A50" s="3" t="s">
        <v>1039</v>
      </c>
    </row>
    <row r="51" spans="1:5">
      <c r="A51" s="4" t="s">
        <v>1040</v>
      </c>
      <c r="B51" s="6" t="n">
        <v>11117</v>
      </c>
      <c r="D51" s="6" t="n">
        <v>11646</v>
      </c>
    </row>
    <row r="52" spans="1:5">
      <c r="A52" s="4" t="s">
        <v>1041</v>
      </c>
      <c r="B52" s="6" t="n">
        <v>0</v>
      </c>
      <c r="D52" s="6" t="n">
        <v>0</v>
      </c>
    </row>
    <row r="53" spans="1:5">
      <c r="A53" s="4" t="s">
        <v>1047</v>
      </c>
    </row>
    <row r="54" spans="1:5">
      <c r="A54" s="3" t="s">
        <v>1039</v>
      </c>
    </row>
    <row r="55" spans="1:5">
      <c r="A55" s="4" t="s">
        <v>1040</v>
      </c>
      <c r="B55" s="6" t="n">
        <v>17560</v>
      </c>
      <c r="D55" s="6" t="n">
        <v>18703</v>
      </c>
    </row>
    <row r="56" spans="1:5">
      <c r="A56" s="4" t="s">
        <v>1041</v>
      </c>
      <c r="B56" s="6" t="n">
        <v>582</v>
      </c>
      <c r="D56" s="6" t="n">
        <v>61</v>
      </c>
    </row>
    <row r="57" spans="1:5">
      <c r="A57" s="4" t="s">
        <v>567</v>
      </c>
    </row>
    <row r="58" spans="1:5">
      <c r="A58" s="3" t="s">
        <v>1039</v>
      </c>
    </row>
    <row r="59" spans="1:5">
      <c r="A59" s="4" t="s">
        <v>1040</v>
      </c>
      <c r="B59" s="6" t="n">
        <v>550632</v>
      </c>
      <c r="C59" s="4" t="s">
        <v>38</v>
      </c>
      <c r="D59" s="6" t="n">
        <v>574834</v>
      </c>
      <c r="E59" s="4" t="s">
        <v>39</v>
      </c>
    </row>
    <row r="60" spans="1:5">
      <c r="A60" s="4" t="s">
        <v>1041</v>
      </c>
      <c r="B60" s="6" t="n">
        <v>413319</v>
      </c>
      <c r="D60" s="6" t="n">
        <v>446725</v>
      </c>
    </row>
    <row r="61" spans="1:5">
      <c r="A61" s="4" t="s">
        <v>902</v>
      </c>
    </row>
    <row r="62" spans="1:5">
      <c r="A62" s="3" t="s">
        <v>1039</v>
      </c>
    </row>
    <row r="63" spans="1:5">
      <c r="A63" s="4" t="s">
        <v>1040</v>
      </c>
      <c r="B63" s="6" t="n">
        <v>1004</v>
      </c>
      <c r="D63" s="6" t="n">
        <v>1062</v>
      </c>
    </row>
    <row r="64" spans="1:5">
      <c r="A64" s="4" t="s">
        <v>1041</v>
      </c>
      <c r="B64" s="6" t="n">
        <v>0</v>
      </c>
      <c r="D64" s="6" t="n">
        <v>0</v>
      </c>
    </row>
    <row r="65" spans="1:5">
      <c r="A65" s="4" t="s">
        <v>903</v>
      </c>
    </row>
    <row r="66" spans="1:5">
      <c r="A66" s="3" t="s">
        <v>1039</v>
      </c>
    </row>
    <row r="67" spans="1:5">
      <c r="A67" s="4" t="s">
        <v>1040</v>
      </c>
      <c r="B67" s="6" t="n">
        <v>25348</v>
      </c>
      <c r="D67" s="6" t="n">
        <v>33720</v>
      </c>
    </row>
    <row r="68" spans="1:5">
      <c r="A68" s="4" t="s">
        <v>1041</v>
      </c>
      <c r="B68" s="6" t="n">
        <v>0</v>
      </c>
      <c r="D68" s="6" t="n">
        <v>0</v>
      </c>
    </row>
    <row r="69" spans="1:5">
      <c r="A69" s="4" t="s">
        <v>904</v>
      </c>
    </row>
    <row r="70" spans="1:5">
      <c r="A70" s="3" t="s">
        <v>1039</v>
      </c>
    </row>
    <row r="71" spans="1:5">
      <c r="A71" s="4" t="s">
        <v>1040</v>
      </c>
      <c r="B71" s="6" t="n">
        <v>111713</v>
      </c>
      <c r="D71" s="6" t="n">
        <v>106449</v>
      </c>
    </row>
    <row r="72" spans="1:5">
      <c r="A72" s="4" t="s">
        <v>1041</v>
      </c>
      <c r="B72" s="6" t="n">
        <v>0</v>
      </c>
      <c r="D72" s="6" t="n">
        <v>0</v>
      </c>
    </row>
    <row r="73" spans="1:5">
      <c r="A73" s="4" t="s">
        <v>905</v>
      </c>
    </row>
    <row r="74" spans="1:5">
      <c r="A74" s="3" t="s">
        <v>1039</v>
      </c>
    </row>
    <row r="75" spans="1:5">
      <c r="A75" s="4" t="s">
        <v>1040</v>
      </c>
      <c r="B75" s="6" t="n">
        <v>34519</v>
      </c>
      <c r="D75" s="6" t="n">
        <v>36671</v>
      </c>
    </row>
    <row r="76" spans="1:5">
      <c r="A76" s="4" t="s">
        <v>1041</v>
      </c>
      <c r="B76" s="6" t="n">
        <v>270</v>
      </c>
      <c r="D76" s="6" t="n">
        <v>555</v>
      </c>
    </row>
    <row r="77" spans="1:5">
      <c r="A77" s="4" t="s">
        <v>906</v>
      </c>
    </row>
    <row r="78" spans="1:5">
      <c r="A78" s="3" t="s">
        <v>1039</v>
      </c>
    </row>
    <row r="79" spans="1:5">
      <c r="A79" s="4" t="s">
        <v>1040</v>
      </c>
      <c r="B79" s="6" t="n">
        <v>2423</v>
      </c>
      <c r="D79" s="6" t="n">
        <v>3550</v>
      </c>
    </row>
    <row r="80" spans="1:5">
      <c r="A80" s="4" t="s">
        <v>1041</v>
      </c>
      <c r="B80" s="6" t="n">
        <v>0</v>
      </c>
      <c r="D80" s="6" t="n">
        <v>0</v>
      </c>
    </row>
    <row r="81" spans="1:5">
      <c r="A81" s="4" t="s">
        <v>907</v>
      </c>
    </row>
    <row r="82" spans="1:5">
      <c r="A82" s="3" t="s">
        <v>1039</v>
      </c>
    </row>
    <row r="83" spans="1:5">
      <c r="A83" s="4" t="s">
        <v>1040</v>
      </c>
      <c r="B83" s="6" t="n">
        <v>323658</v>
      </c>
      <c r="C83" s="4" t="s">
        <v>833</v>
      </c>
      <c r="D83" s="6" t="n">
        <v>337933</v>
      </c>
      <c r="E83" s="4" t="s">
        <v>1042</v>
      </c>
    </row>
    <row r="84" spans="1:5">
      <c r="A84" s="4" t="s">
        <v>1041</v>
      </c>
      <c r="B84" s="6" t="n">
        <v>394936</v>
      </c>
      <c r="C84" s="4" t="s">
        <v>833</v>
      </c>
      <c r="D84" s="6" t="n">
        <v>426094</v>
      </c>
      <c r="E84" s="4" t="s">
        <v>1042</v>
      </c>
    </row>
    <row r="85" spans="1:5">
      <c r="A85" s="4" t="s">
        <v>908</v>
      </c>
    </row>
    <row r="86" spans="1:5">
      <c r="A86" s="3" t="s">
        <v>1039</v>
      </c>
    </row>
    <row r="87" spans="1:5">
      <c r="A87" s="4" t="s">
        <v>1040</v>
      </c>
      <c r="B87" s="6" t="n">
        <v>3019</v>
      </c>
      <c r="D87" s="6" t="n">
        <v>3009</v>
      </c>
    </row>
    <row r="88" spans="1:5">
      <c r="A88" s="4" t="s">
        <v>1041</v>
      </c>
      <c r="B88" s="6" t="n">
        <v>0</v>
      </c>
      <c r="D88" s="6" t="n">
        <v>0</v>
      </c>
    </row>
    <row r="89" spans="1:5">
      <c r="A89" s="4" t="s">
        <v>1048</v>
      </c>
    </row>
    <row r="90" spans="1:5">
      <c r="A90" s="3" t="s">
        <v>1039</v>
      </c>
    </row>
    <row r="91" spans="1:5">
      <c r="A91" s="4" t="s">
        <v>1040</v>
      </c>
      <c r="B91" s="6" t="n">
        <v>0</v>
      </c>
      <c r="D91" s="6" t="n">
        <v>0</v>
      </c>
    </row>
    <row r="92" spans="1:5">
      <c r="A92" s="4" t="s">
        <v>1041</v>
      </c>
      <c r="B92" s="6" t="n">
        <v>0</v>
      </c>
      <c r="D92" s="6" t="n">
        <v>0</v>
      </c>
    </row>
    <row r="93" spans="1:5">
      <c r="A93" s="4" t="s">
        <v>1049</v>
      </c>
    </row>
    <row r="94" spans="1:5">
      <c r="A94" s="3" t="s">
        <v>1039</v>
      </c>
    </row>
    <row r="95" spans="1:5">
      <c r="A95" s="4" t="s">
        <v>1040</v>
      </c>
      <c r="B95" s="6" t="n">
        <v>0</v>
      </c>
      <c r="D95" s="6" t="n">
        <v>0</v>
      </c>
    </row>
    <row r="96" spans="1:5">
      <c r="A96" s="4" t="s">
        <v>1041</v>
      </c>
      <c r="B96" s="6" t="n">
        <v>17225</v>
      </c>
      <c r="D96" s="6" t="n">
        <v>19098</v>
      </c>
    </row>
    <row r="97" spans="1:5">
      <c r="A97" s="4" t="s">
        <v>1050</v>
      </c>
    </row>
    <row r="98" spans="1:5">
      <c r="A98" s="3" t="s">
        <v>1039</v>
      </c>
    </row>
    <row r="99" spans="1:5">
      <c r="A99" s="4" t="s">
        <v>1040</v>
      </c>
      <c r="B99" s="6" t="n">
        <v>0</v>
      </c>
      <c r="D99" s="6" t="n">
        <v>0</v>
      </c>
    </row>
    <row r="100" spans="1:5">
      <c r="A100" s="4" t="s">
        <v>1041</v>
      </c>
      <c r="B100" s="6" t="n">
        <v>293</v>
      </c>
      <c r="D100" s="6" t="n">
        <v>394</v>
      </c>
    </row>
    <row r="101" spans="1:5">
      <c r="A101" s="4" t="s">
        <v>1051</v>
      </c>
    </row>
    <row r="102" spans="1:5">
      <c r="A102" s="3" t="s">
        <v>1039</v>
      </c>
    </row>
    <row r="103" spans="1:5">
      <c r="A103" s="4" t="s">
        <v>1040</v>
      </c>
      <c r="B103" s="6" t="n">
        <v>20271</v>
      </c>
      <c r="D103" s="6" t="n">
        <v>22102</v>
      </c>
    </row>
    <row r="104" spans="1:5">
      <c r="A104" s="4" t="s">
        <v>1041</v>
      </c>
      <c r="B104" s="6" t="n">
        <v>13</v>
      </c>
      <c r="D104" s="6" t="n">
        <v>523</v>
      </c>
    </row>
    <row r="105" spans="1:5">
      <c r="A105" s="4" t="s">
        <v>1052</v>
      </c>
    </row>
    <row r="106" spans="1:5">
      <c r="A106" s="3" t="s">
        <v>1039</v>
      </c>
    </row>
    <row r="107" spans="1:5">
      <c r="A107" s="4" t="s">
        <v>1040</v>
      </c>
      <c r="B107" s="6" t="n">
        <v>11117</v>
      </c>
      <c r="D107" s="6" t="n">
        <v>11640</v>
      </c>
    </row>
    <row r="108" spans="1:5">
      <c r="A108" s="4" t="s">
        <v>1041</v>
      </c>
      <c r="B108" s="6" t="n">
        <v>0</v>
      </c>
      <c r="D108" s="6" t="n">
        <v>0</v>
      </c>
    </row>
    <row r="109" spans="1:5">
      <c r="A109" s="4" t="s">
        <v>1053</v>
      </c>
    </row>
    <row r="110" spans="1:5">
      <c r="A110" s="3" t="s">
        <v>1039</v>
      </c>
    </row>
    <row r="111" spans="1:5">
      <c r="A111" s="4" t="s">
        <v>1040</v>
      </c>
      <c r="B111" s="6" t="n">
        <v>17560</v>
      </c>
      <c r="D111" s="6" t="n">
        <v>18698</v>
      </c>
    </row>
    <row r="112" spans="1:5">
      <c r="A112" s="4" t="s">
        <v>1041</v>
      </c>
      <c r="B112" s="6" t="n">
        <v>582</v>
      </c>
      <c r="D112" s="6" t="n">
        <v>61</v>
      </c>
    </row>
    <row r="113" spans="1:5">
      <c r="A113" s="4" t="s">
        <v>962</v>
      </c>
    </row>
    <row r="114" spans="1:5">
      <c r="A114" s="3" t="s">
        <v>1039</v>
      </c>
    </row>
    <row r="115" spans="1:5">
      <c r="A115" s="4" t="s">
        <v>1040</v>
      </c>
      <c r="B115" s="6" t="n">
        <v>27107</v>
      </c>
      <c r="C115" s="4" t="s">
        <v>38</v>
      </c>
      <c r="D115" s="6" t="n">
        <v>26965</v>
      </c>
      <c r="E115" s="4" t="s">
        <v>39</v>
      </c>
    </row>
    <row r="116" spans="1:5">
      <c r="A116" s="4" t="s">
        <v>1041</v>
      </c>
      <c r="B116" s="6" t="n">
        <v>0</v>
      </c>
      <c r="D116" s="6" t="n">
        <v>0</v>
      </c>
    </row>
    <row r="117" spans="1:5">
      <c r="A117" s="4" t="s">
        <v>963</v>
      </c>
    </row>
    <row r="118" spans="1:5">
      <c r="A118" s="3" t="s">
        <v>1039</v>
      </c>
    </row>
    <row r="119" spans="1:5">
      <c r="A119" s="4" t="s">
        <v>1040</v>
      </c>
      <c r="B119" s="6" t="n">
        <v>375</v>
      </c>
      <c r="D119" s="6" t="n">
        <v>0</v>
      </c>
    </row>
    <row r="120" spans="1:5">
      <c r="A120" s="4" t="s">
        <v>1041</v>
      </c>
      <c r="B120" s="6" t="n">
        <v>0</v>
      </c>
      <c r="D120" s="6" t="n">
        <v>0</v>
      </c>
    </row>
    <row r="121" spans="1:5">
      <c r="A121" s="4" t="s">
        <v>964</v>
      </c>
    </row>
    <row r="122" spans="1:5">
      <c r="A122" s="3" t="s">
        <v>1039</v>
      </c>
    </row>
    <row r="123" spans="1:5">
      <c r="A123" s="4" t="s">
        <v>1040</v>
      </c>
      <c r="B123" s="6" t="n">
        <v>317</v>
      </c>
      <c r="D123" s="6" t="n">
        <v>253</v>
      </c>
    </row>
    <row r="124" spans="1:5">
      <c r="A124" s="4" t="s">
        <v>1041</v>
      </c>
      <c r="B124" s="6" t="n">
        <v>0</v>
      </c>
      <c r="D124" s="6" t="n">
        <v>0</v>
      </c>
    </row>
    <row r="125" spans="1:5">
      <c r="A125" s="4" t="s">
        <v>965</v>
      </c>
    </row>
    <row r="126" spans="1:5">
      <c r="A126" s="3" t="s">
        <v>1039</v>
      </c>
    </row>
    <row r="127" spans="1:5">
      <c r="A127" s="4" t="s">
        <v>1040</v>
      </c>
      <c r="B127" s="6" t="n">
        <v>746</v>
      </c>
      <c r="D127" s="6" t="n">
        <v>221</v>
      </c>
    </row>
    <row r="128" spans="1:5">
      <c r="A128" s="4" t="s">
        <v>1041</v>
      </c>
      <c r="B128" s="6" t="n">
        <v>0</v>
      </c>
      <c r="D128" s="6" t="n">
        <v>0</v>
      </c>
    </row>
    <row r="129" spans="1:5">
      <c r="A129" s="4" t="s">
        <v>966</v>
      </c>
    </row>
    <row r="130" spans="1:5">
      <c r="A130" s="3" t="s">
        <v>1039</v>
      </c>
    </row>
    <row r="131" spans="1:5">
      <c r="A131" s="4" t="s">
        <v>1040</v>
      </c>
      <c r="B131" s="6" t="n">
        <v>1593</v>
      </c>
      <c r="D131" s="6" t="n">
        <v>3440</v>
      </c>
    </row>
    <row r="132" spans="1:5">
      <c r="A132" s="4" t="s">
        <v>1041</v>
      </c>
      <c r="B132" s="6" t="n">
        <v>0</v>
      </c>
      <c r="D132" s="6" t="n">
        <v>0</v>
      </c>
    </row>
    <row r="133" spans="1:5">
      <c r="A133" s="4" t="s">
        <v>967</v>
      </c>
    </row>
    <row r="134" spans="1:5">
      <c r="A134" s="3" t="s">
        <v>1039</v>
      </c>
    </row>
    <row r="135" spans="1:5">
      <c r="A135" s="4" t="s">
        <v>1040</v>
      </c>
      <c r="B135" s="6" t="n">
        <v>100</v>
      </c>
      <c r="D135" s="6" t="n">
        <v>0</v>
      </c>
    </row>
    <row r="136" spans="1:5">
      <c r="A136" s="4" t="s">
        <v>1041</v>
      </c>
      <c r="B136" s="6" t="n">
        <v>0</v>
      </c>
      <c r="D136" s="6" t="n">
        <v>0</v>
      </c>
    </row>
    <row r="137" spans="1:5">
      <c r="A137" s="4" t="s">
        <v>968</v>
      </c>
    </row>
    <row r="138" spans="1:5">
      <c r="A138" s="3" t="s">
        <v>1039</v>
      </c>
    </row>
    <row r="139" spans="1:5">
      <c r="A139" s="4" t="s">
        <v>1040</v>
      </c>
      <c r="B139" s="6" t="n">
        <v>14390</v>
      </c>
      <c r="C139" s="4" t="s">
        <v>833</v>
      </c>
      <c r="D139" s="6" t="n">
        <v>13538</v>
      </c>
      <c r="E139" s="4" t="s">
        <v>1042</v>
      </c>
    </row>
    <row r="140" spans="1:5">
      <c r="A140" s="4" t="s">
        <v>1041</v>
      </c>
      <c r="B140" s="6" t="n">
        <v>0</v>
      </c>
      <c r="C140" s="4" t="s">
        <v>833</v>
      </c>
      <c r="D140" s="6" t="n">
        <v>0</v>
      </c>
      <c r="E140" s="4" t="s">
        <v>1042</v>
      </c>
    </row>
    <row r="141" spans="1:5">
      <c r="A141" s="4" t="s">
        <v>1054</v>
      </c>
    </row>
    <row r="142" spans="1:5">
      <c r="A142" s="3" t="s">
        <v>1039</v>
      </c>
    </row>
    <row r="143" spans="1:5">
      <c r="A143" s="4" t="s">
        <v>1040</v>
      </c>
      <c r="B143" s="6" t="n">
        <v>0</v>
      </c>
      <c r="D143" s="6" t="n">
        <v>0</v>
      </c>
    </row>
    <row r="144" spans="1:5">
      <c r="A144" s="4" t="s">
        <v>1041</v>
      </c>
      <c r="B144" s="6" t="n">
        <v>0</v>
      </c>
      <c r="D144" s="6" t="n">
        <v>0</v>
      </c>
    </row>
    <row r="145" spans="1:5">
      <c r="A145" s="4" t="s">
        <v>969</v>
      </c>
    </row>
    <row r="146" spans="1:5">
      <c r="A146" s="3" t="s">
        <v>1039</v>
      </c>
    </row>
    <row r="147" spans="1:5">
      <c r="A147" s="4" t="s">
        <v>1040</v>
      </c>
      <c r="B147" s="6" t="n">
        <v>3839</v>
      </c>
      <c r="D147" s="6" t="n">
        <v>3649</v>
      </c>
    </row>
    <row r="148" spans="1:5">
      <c r="A148" s="4" t="s">
        <v>1041</v>
      </c>
      <c r="B148" s="6" t="n">
        <v>0</v>
      </c>
      <c r="D148" s="6" t="n">
        <v>0</v>
      </c>
    </row>
    <row r="149" spans="1:5">
      <c r="A149" s="4" t="s">
        <v>1055</v>
      </c>
    </row>
    <row r="150" spans="1:5">
      <c r="A150" s="3" t="s">
        <v>1039</v>
      </c>
    </row>
    <row r="151" spans="1:5">
      <c r="A151" s="4" t="s">
        <v>1040</v>
      </c>
      <c r="B151" s="6" t="n">
        <v>535</v>
      </c>
      <c r="D151" s="6" t="n">
        <v>437</v>
      </c>
    </row>
    <row r="152" spans="1:5">
      <c r="A152" s="4" t="s">
        <v>1041</v>
      </c>
      <c r="B152" s="6" t="n">
        <v>0</v>
      </c>
      <c r="D152" s="6" t="n">
        <v>0</v>
      </c>
    </row>
    <row r="153" spans="1:5">
      <c r="A153" s="4" t="s">
        <v>1056</v>
      </c>
    </row>
    <row r="154" spans="1:5">
      <c r="A154" s="3" t="s">
        <v>1039</v>
      </c>
    </row>
    <row r="155" spans="1:5">
      <c r="A155" s="4" t="s">
        <v>1040</v>
      </c>
      <c r="B155" s="6" t="n">
        <v>3861</v>
      </c>
      <c r="D155" s="6" t="n">
        <v>4176</v>
      </c>
    </row>
    <row r="156" spans="1:5">
      <c r="A156" s="4" t="s">
        <v>1041</v>
      </c>
      <c r="B156" s="6" t="n">
        <v>0</v>
      </c>
      <c r="D156" s="6" t="n">
        <v>0</v>
      </c>
    </row>
    <row r="157" spans="1:5">
      <c r="A157" s="4" t="s">
        <v>1057</v>
      </c>
    </row>
    <row r="158" spans="1:5">
      <c r="A158" s="3" t="s">
        <v>1039</v>
      </c>
    </row>
    <row r="159" spans="1:5">
      <c r="A159" s="4" t="s">
        <v>1040</v>
      </c>
      <c r="B159" s="6" t="n">
        <v>1351</v>
      </c>
      <c r="D159" s="6" t="n">
        <v>1240</v>
      </c>
    </row>
    <row r="160" spans="1:5">
      <c r="A160" s="4" t="s">
        <v>1041</v>
      </c>
      <c r="B160" s="6" t="n">
        <v>0</v>
      </c>
      <c r="D160" s="6" t="n">
        <v>0</v>
      </c>
    </row>
    <row r="161" spans="1:5">
      <c r="A161" s="4" t="s">
        <v>1058</v>
      </c>
    </row>
    <row r="162" spans="1:5">
      <c r="A162" s="3" t="s">
        <v>1039</v>
      </c>
    </row>
    <row r="163" spans="1:5">
      <c r="A163" s="4" t="s">
        <v>1040</v>
      </c>
      <c r="B163" s="6" t="n">
        <v>0</v>
      </c>
      <c r="D163" s="6" t="n">
        <v>6</v>
      </c>
    </row>
    <row r="164" spans="1:5">
      <c r="A164" s="4" t="s">
        <v>1041</v>
      </c>
      <c r="B164" s="6" t="n">
        <v>0</v>
      </c>
      <c r="D164" s="6" t="n">
        <v>0</v>
      </c>
    </row>
    <row r="165" spans="1:5">
      <c r="A165" s="4" t="s">
        <v>1059</v>
      </c>
    </row>
    <row r="166" spans="1:5">
      <c r="A166" s="3" t="s">
        <v>1039</v>
      </c>
    </row>
    <row r="167" spans="1:5">
      <c r="A167" s="4" t="s">
        <v>1040</v>
      </c>
      <c r="B167" s="6" t="n">
        <v>0</v>
      </c>
      <c r="D167" s="6" t="n">
        <v>5</v>
      </c>
    </row>
    <row r="168" spans="1:5">
      <c r="A168" s="4" t="s">
        <v>1041</v>
      </c>
      <c r="B168" s="7" t="n">
        <v>0</v>
      </c>
      <c r="D168" s="7" t="n">
        <v>0</v>
      </c>
    </row>
    <row r="169" spans="1:5">
      <c r="A169" t="n"/>
    </row>
    <row r="170" spans="1:5">
      <c r="A170" s="4" t="s">
        <v>38</v>
      </c>
      <c r="B170" s="4" t="s">
        <v>1060</v>
      </c>
    </row>
    <row r="171" spans="1:5">
      <c r="A171" s="4" t="s">
        <v>39</v>
      </c>
      <c r="B171" s="4" t="s">
        <v>1061</v>
      </c>
    </row>
    <row r="172" spans="1:5">
      <c r="A172" s="4" t="s">
        <v>73</v>
      </c>
      <c r="B172" s="4" t="s">
        <v>1062</v>
      </c>
    </row>
    <row r="173" spans="1:5">
      <c r="A173" s="4" t="s">
        <v>1026</v>
      </c>
      <c r="B173" s="4" t="s">
        <v>1063</v>
      </c>
    </row>
    <row r="174" spans="1:5">
      <c r="A174" s="4" t="s">
        <v>842</v>
      </c>
      <c r="B174" s="4" t="s">
        <v>1064</v>
      </c>
    </row>
    <row r="175" spans="1:5">
      <c r="A175" s="4" t="s">
        <v>901</v>
      </c>
      <c r="B175" s="4" t="s">
        <v>1065</v>
      </c>
    </row>
  </sheetData>
  <mergeCells count="9">
    <mergeCell ref="B1:C1"/>
    <mergeCell ref="D1:E1"/>
    <mergeCell ref="A169:E169"/>
    <mergeCell ref="B170:E170"/>
    <mergeCell ref="B171:E171"/>
    <mergeCell ref="B172:E172"/>
    <mergeCell ref="B173:E173"/>
    <mergeCell ref="B174:E174"/>
    <mergeCell ref="B175:E17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r="1" spans="1:5">
      <c r="A1" s="1" t="s">
        <v>1066</v>
      </c>
      <c r="B1" s="2" t="s">
        <v>2</v>
      </c>
      <c r="D1" s="2" t="s">
        <v>25</v>
      </c>
    </row>
    <row r="2" spans="1:5">
      <c r="A2" s="3" t="s">
        <v>830</v>
      </c>
    </row>
    <row r="3" spans="1:5">
      <c r="A3" s="4" t="s">
        <v>1067</v>
      </c>
      <c r="B3" s="7" t="n">
        <v>22540661</v>
      </c>
      <c r="C3" s="4" t="s">
        <v>832</v>
      </c>
      <c r="D3" s="7" t="n">
        <v>22346115</v>
      </c>
      <c r="E3" s="4" t="s">
        <v>833</v>
      </c>
    </row>
    <row r="4" spans="1:5">
      <c r="A4" s="4" t="s">
        <v>1068</v>
      </c>
    </row>
    <row r="5" spans="1:5">
      <c r="A5" s="3" t="s">
        <v>830</v>
      </c>
    </row>
    <row r="6" spans="1:5">
      <c r="A6" s="4" t="s">
        <v>1040</v>
      </c>
      <c r="B6" s="6" t="n">
        <v>39544</v>
      </c>
      <c r="D6" s="6" t="n">
        <v>45169</v>
      </c>
    </row>
    <row r="7" spans="1:5">
      <c r="A7" s="4" t="s">
        <v>384</v>
      </c>
    </row>
    <row r="8" spans="1:5">
      <c r="A8" s="3" t="s">
        <v>830</v>
      </c>
    </row>
    <row r="9" spans="1:5">
      <c r="A9" s="4" t="s">
        <v>1067</v>
      </c>
      <c r="B9" s="6" t="n">
        <v>207000</v>
      </c>
      <c r="D9" s="6" t="n">
        <v>268000</v>
      </c>
    </row>
    <row r="10" spans="1:5">
      <c r="A10" s="4" t="s">
        <v>1069</v>
      </c>
    </row>
    <row r="11" spans="1:5">
      <c r="A11" s="3" t="s">
        <v>830</v>
      </c>
    </row>
    <row r="12" spans="1:5">
      <c r="A12" s="4" t="s">
        <v>1041</v>
      </c>
      <c r="B12" s="6" t="n">
        <v>63000</v>
      </c>
      <c r="D12" s="6" t="n">
        <v>70000</v>
      </c>
    </row>
    <row r="13" spans="1:5">
      <c r="A13" s="4" t="s">
        <v>1070</v>
      </c>
    </row>
    <row r="14" spans="1:5">
      <c r="A14" s="3" t="s">
        <v>830</v>
      </c>
    </row>
    <row r="15" spans="1:5">
      <c r="A15" s="4" t="s">
        <v>1041</v>
      </c>
      <c r="B15" s="7" t="n">
        <v>149000</v>
      </c>
      <c r="D15" s="7" t="n">
        <v>164000</v>
      </c>
    </row>
    <row r="16" spans="1:5">
      <c r="A16" t="n"/>
    </row>
    <row r="17" spans="1:5">
      <c r="A17" s="4" t="s">
        <v>38</v>
      </c>
      <c r="B17" s="4" t="s">
        <v>1023</v>
      </c>
    </row>
    <row r="18" spans="1:5">
      <c r="A18" s="4" t="s">
        <v>39</v>
      </c>
      <c r="B18" s="4" t="s">
        <v>1024</v>
      </c>
    </row>
    <row r="19" spans="1:5">
      <c r="A19" s="4" t="s">
        <v>73</v>
      </c>
      <c r="B19" s="4" t="s">
        <v>1025</v>
      </c>
    </row>
    <row r="20" spans="1:5">
      <c r="A20" s="4" t="s">
        <v>1026</v>
      </c>
      <c r="B20" s="4" t="s">
        <v>1027</v>
      </c>
    </row>
  </sheetData>
  <mergeCells count="7">
    <mergeCell ref="B1:C1"/>
    <mergeCell ref="D1:E1"/>
    <mergeCell ref="A16:E16"/>
    <mergeCell ref="B17:E17"/>
    <mergeCell ref="B18:E18"/>
    <mergeCell ref="B19:E19"/>
    <mergeCell ref="B20:E2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1</v>
      </c>
      <c r="B1" s="2" t="s">
        <v>2</v>
      </c>
      <c r="C1" s="2" t="s">
        <v>25</v>
      </c>
    </row>
    <row r="2" spans="1:3">
      <c r="A2" s="3" t="s">
        <v>1072</v>
      </c>
    </row>
    <row r="3" spans="1:3">
      <c r="A3" s="4" t="s">
        <v>41</v>
      </c>
      <c r="B3" s="7" t="n">
        <v>122338</v>
      </c>
      <c r="C3" s="7" t="n">
        <v>137000</v>
      </c>
    </row>
    <row r="4" spans="1:3">
      <c r="A4" s="4" t="s">
        <v>1073</v>
      </c>
    </row>
    <row r="5" spans="1:3">
      <c r="A5" s="3" t="s">
        <v>1072</v>
      </c>
    </row>
    <row r="6" spans="1:3">
      <c r="A6" s="4" t="s">
        <v>41</v>
      </c>
      <c r="B6" s="6" t="n">
        <v>39544</v>
      </c>
      <c r="C6" s="6" t="n">
        <v>45074</v>
      </c>
    </row>
    <row r="7" spans="1:3">
      <c r="A7" s="4" t="s">
        <v>838</v>
      </c>
    </row>
    <row r="8" spans="1:3">
      <c r="A8" s="3" t="s">
        <v>1072</v>
      </c>
    </row>
    <row r="9" spans="1:3">
      <c r="A9" s="4" t="s">
        <v>41</v>
      </c>
      <c r="B9" s="6" t="n">
        <v>0</v>
      </c>
      <c r="C9" s="6" t="n">
        <v>95</v>
      </c>
    </row>
    <row r="10" spans="1:3">
      <c r="A10" s="4" t="s">
        <v>839</v>
      </c>
    </row>
    <row r="11" spans="1:3">
      <c r="A11" s="3" t="s">
        <v>1072</v>
      </c>
    </row>
    <row r="12" spans="1:3">
      <c r="A12" s="4" t="s">
        <v>41</v>
      </c>
      <c r="B12" s="7" t="n">
        <v>82794</v>
      </c>
      <c r="C12" s="7" t="n">
        <v>9183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4</v>
      </c>
      <c r="B1" s="2" t="s">
        <v>2</v>
      </c>
      <c r="C1" s="2" t="s">
        <v>25</v>
      </c>
    </row>
    <row r="2" spans="1:3">
      <c r="A2" s="3" t="s">
        <v>830</v>
      </c>
    </row>
    <row r="3" spans="1:3">
      <c r="A3" s="4" t="s">
        <v>1040</v>
      </c>
      <c r="B3" s="7" t="n">
        <v>39544</v>
      </c>
      <c r="C3" s="7" t="n">
        <v>45169</v>
      </c>
    </row>
    <row r="4" spans="1:3">
      <c r="A4" s="4" t="s">
        <v>1073</v>
      </c>
    </row>
    <row r="5" spans="1:3">
      <c r="A5" s="3" t="s">
        <v>830</v>
      </c>
    </row>
    <row r="6" spans="1:3">
      <c r="A6" s="4" t="s">
        <v>1040</v>
      </c>
      <c r="B6" s="6" t="n">
        <v>39544</v>
      </c>
      <c r="C6" s="6" t="n">
        <v>45074</v>
      </c>
    </row>
    <row r="7" spans="1:3">
      <c r="A7" s="4" t="s">
        <v>838</v>
      </c>
    </row>
    <row r="8" spans="1:3">
      <c r="A8" s="3" t="s">
        <v>830</v>
      </c>
    </row>
    <row r="9" spans="1:3">
      <c r="A9" s="4" t="s">
        <v>1040</v>
      </c>
      <c r="B9" s="7" t="n">
        <v>0</v>
      </c>
      <c r="C9" s="7" t="n">
        <v>9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075</v>
      </c>
      <c r="B1" s="2" t="s">
        <v>1076</v>
      </c>
    </row>
    <row r="2" spans="1:2">
      <c r="A2" s="3" t="s">
        <v>1072</v>
      </c>
    </row>
    <row r="3" spans="1:2">
      <c r="A3" s="4" t="s">
        <v>1077</v>
      </c>
      <c r="B3" s="7" t="n">
        <v>1178543</v>
      </c>
    </row>
    <row r="4" spans="1:2">
      <c r="A4" s="4" t="s">
        <v>1078</v>
      </c>
      <c r="B4" s="6" t="n">
        <v>1666695</v>
      </c>
    </row>
    <row r="5" spans="1:2">
      <c r="A5" s="4" t="s">
        <v>1079</v>
      </c>
      <c r="B5" s="7" t="n">
        <v>3464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0</v>
      </c>
      <c r="B1" s="2" t="s">
        <v>2</v>
      </c>
      <c r="C1" s="2" t="s">
        <v>25</v>
      </c>
    </row>
    <row r="2" spans="1:3">
      <c r="A2" s="3" t="s">
        <v>830</v>
      </c>
    </row>
    <row r="3" spans="1:3">
      <c r="A3" s="4" t="s">
        <v>44</v>
      </c>
      <c r="B3" s="7" t="n">
        <v>607170</v>
      </c>
      <c r="C3" s="7" t="n">
        <v>646115</v>
      </c>
    </row>
    <row r="4" spans="1:3">
      <c r="A4" s="4" t="s">
        <v>396</v>
      </c>
    </row>
    <row r="5" spans="1:3">
      <c r="A5" s="3" t="s">
        <v>830</v>
      </c>
    </row>
    <row r="6" spans="1:3">
      <c r="A6" s="4" t="s">
        <v>844</v>
      </c>
      <c r="B6" s="6" t="n">
        <v>123525</v>
      </c>
      <c r="C6" s="6" t="n">
        <v>134111</v>
      </c>
    </row>
    <row r="7" spans="1:3">
      <c r="A7" s="4" t="s">
        <v>845</v>
      </c>
      <c r="B7" s="6" t="n">
        <v>483645</v>
      </c>
      <c r="C7" s="6" t="n">
        <v>512004</v>
      </c>
    </row>
    <row r="8" spans="1:3">
      <c r="A8" s="4" t="s">
        <v>44</v>
      </c>
      <c r="B8" s="6" t="n">
        <v>607170</v>
      </c>
      <c r="C8" s="6" t="n">
        <v>646115</v>
      </c>
    </row>
    <row r="9" spans="1:3">
      <c r="A9" s="4" t="s">
        <v>1081</v>
      </c>
    </row>
    <row r="10" spans="1:3">
      <c r="A10" s="3" t="s">
        <v>830</v>
      </c>
    </row>
    <row r="11" spans="1:3">
      <c r="A11" s="4" t="s">
        <v>844</v>
      </c>
      <c r="B11" s="6" t="n">
        <v>31102</v>
      </c>
      <c r="C11" s="6" t="n">
        <v>32659</v>
      </c>
    </row>
    <row r="12" spans="1:3">
      <c r="A12" s="4" t="s">
        <v>1082</v>
      </c>
    </row>
    <row r="13" spans="1:3">
      <c r="A13" s="3" t="s">
        <v>830</v>
      </c>
    </row>
    <row r="14" spans="1:3">
      <c r="A14" s="4" t="s">
        <v>844</v>
      </c>
      <c r="B14" s="6" t="n">
        <v>16202</v>
      </c>
      <c r="C14" s="6" t="n">
        <v>17037</v>
      </c>
    </row>
    <row r="15" spans="1:3">
      <c r="A15" s="4" t="s">
        <v>1083</v>
      </c>
    </row>
    <row r="16" spans="1:3">
      <c r="A16" s="3" t="s">
        <v>830</v>
      </c>
    </row>
    <row r="17" spans="1:3">
      <c r="A17" s="4" t="s">
        <v>844</v>
      </c>
      <c r="B17" s="6" t="n">
        <v>76221</v>
      </c>
      <c r="C17" s="6" t="n">
        <v>84415</v>
      </c>
    </row>
    <row r="18" spans="1:3">
      <c r="A18" s="4" t="s">
        <v>1084</v>
      </c>
    </row>
    <row r="19" spans="1:3">
      <c r="A19" s="3" t="s">
        <v>830</v>
      </c>
    </row>
    <row r="20" spans="1:3">
      <c r="A20" s="4" t="s">
        <v>844</v>
      </c>
      <c r="B20" s="6" t="n">
        <v>120544</v>
      </c>
      <c r="C20" s="6" t="n">
        <v>131138</v>
      </c>
    </row>
    <row r="21" spans="1:3">
      <c r="A21" s="4" t="s">
        <v>845</v>
      </c>
      <c r="B21" s="6" t="n">
        <v>468712</v>
      </c>
      <c r="C21" s="6" t="n">
        <v>495964</v>
      </c>
    </row>
    <row r="22" spans="1:3">
      <c r="A22" s="4" t="s">
        <v>44</v>
      </c>
      <c r="B22" s="6" t="n">
        <v>589256</v>
      </c>
      <c r="C22" s="6" t="n">
        <v>627102</v>
      </c>
    </row>
    <row r="23" spans="1:3">
      <c r="A23" s="4" t="s">
        <v>1085</v>
      </c>
    </row>
    <row r="24" spans="1:3">
      <c r="A24" s="3" t="s">
        <v>830</v>
      </c>
    </row>
    <row r="25" spans="1:3">
      <c r="A25" s="4" t="s">
        <v>844</v>
      </c>
      <c r="B25" s="6" t="n">
        <v>30197</v>
      </c>
      <c r="C25" s="6" t="n">
        <v>31413</v>
      </c>
    </row>
    <row r="26" spans="1:3">
      <c r="A26" s="4" t="s">
        <v>1086</v>
      </c>
    </row>
    <row r="27" spans="1:3">
      <c r="A27" s="3" t="s">
        <v>830</v>
      </c>
    </row>
    <row r="28" spans="1:3">
      <c r="A28" s="4" t="s">
        <v>844</v>
      </c>
      <c r="B28" s="6" t="n">
        <v>15806</v>
      </c>
      <c r="C28" s="6" t="n">
        <v>16593</v>
      </c>
    </row>
    <row r="29" spans="1:3">
      <c r="A29" s="4" t="s">
        <v>1087</v>
      </c>
    </row>
    <row r="30" spans="1:3">
      <c r="A30" s="3" t="s">
        <v>830</v>
      </c>
    </row>
    <row r="31" spans="1:3">
      <c r="A31" s="4" t="s">
        <v>844</v>
      </c>
      <c r="B31" s="6" t="n">
        <v>74541</v>
      </c>
      <c r="C31" s="6" t="n">
        <v>83132</v>
      </c>
    </row>
    <row r="32" spans="1:3">
      <c r="A32" s="4" t="s">
        <v>1088</v>
      </c>
    </row>
    <row r="33" spans="1:3">
      <c r="A33" s="3" t="s">
        <v>830</v>
      </c>
    </row>
    <row r="34" spans="1:3">
      <c r="A34" s="4" t="s">
        <v>844</v>
      </c>
      <c r="B34" s="6" t="n">
        <v>2981</v>
      </c>
      <c r="C34" s="6" t="n">
        <v>2973</v>
      </c>
    </row>
    <row r="35" spans="1:3">
      <c r="A35" s="4" t="s">
        <v>845</v>
      </c>
      <c r="B35" s="6" t="n">
        <v>14933</v>
      </c>
      <c r="C35" s="6" t="n">
        <v>16040</v>
      </c>
    </row>
    <row r="36" spans="1:3">
      <c r="A36" s="4" t="s">
        <v>44</v>
      </c>
      <c r="B36" s="6" t="n">
        <v>17914</v>
      </c>
      <c r="C36" s="6" t="n">
        <v>19013</v>
      </c>
    </row>
    <row r="37" spans="1:3">
      <c r="A37" s="4" t="s">
        <v>1089</v>
      </c>
    </row>
    <row r="38" spans="1:3">
      <c r="A38" s="3" t="s">
        <v>830</v>
      </c>
    </row>
    <row r="39" spans="1:3">
      <c r="A39" s="4" t="s">
        <v>844</v>
      </c>
      <c r="B39" s="6" t="n">
        <v>905</v>
      </c>
      <c r="C39" s="6" t="n">
        <v>1246</v>
      </c>
    </row>
    <row r="40" spans="1:3">
      <c r="A40" s="4" t="s">
        <v>1090</v>
      </c>
    </row>
    <row r="41" spans="1:3">
      <c r="A41" s="3" t="s">
        <v>830</v>
      </c>
    </row>
    <row r="42" spans="1:3">
      <c r="A42" s="4" t="s">
        <v>844</v>
      </c>
      <c r="B42" s="6" t="n">
        <v>396</v>
      </c>
      <c r="C42" s="6" t="n">
        <v>444</v>
      </c>
    </row>
    <row r="43" spans="1:3">
      <c r="A43" s="4" t="s">
        <v>1091</v>
      </c>
    </row>
    <row r="44" spans="1:3">
      <c r="A44" s="3" t="s">
        <v>830</v>
      </c>
    </row>
    <row r="45" spans="1:3">
      <c r="A45" s="4" t="s">
        <v>844</v>
      </c>
      <c r="B45" s="7" t="n">
        <v>1680</v>
      </c>
      <c r="C45" s="7" t="n">
        <v>128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0</vt:i4>
      </vt:variant>
    </vt:vector>
  </ns0:HeadingPairs>
  <ns0:TitlesOfParts>
    <vt:vector xmlns:vt="http://schemas.openxmlformats.org/officeDocument/2006/docPropsVTypes" baseType="lpstr" size="210">
      <vt:lpstr>DOCUMENT AND ENTITY INFORMATION</vt:lpstr>
      <vt:lpstr>CONSOLIDATED STATEMENTS OF COND</vt:lpstr>
      <vt:lpstr>CONSOLIDATED STATEMENTS OF CON3</vt:lpstr>
      <vt:lpstr>CONSOLIDATED STATEMENTS OF OPER</vt:lpstr>
      <vt:lpstr>CONSOLIDATED STATEMENTS OF COMP</vt:lpstr>
      <vt:lpstr>TAX EFFECT ALLOCATED TO EACH CO</vt:lpstr>
      <vt:lpstr>CONSOLIDATED STATEMENTS OF CHAN</vt:lpstr>
      <vt:lpstr>DISCLOSURE OF CHANGES IN NUMBER</vt:lpstr>
      <vt:lpstr>CONSOLIDATED STATEMENTS OF CASH</vt:lpstr>
      <vt:lpstr>Nature of operations</vt:lpstr>
      <vt:lpstr>Basis of presentation and summa</vt:lpstr>
      <vt:lpstr>New accounting pronouncements</vt:lpstr>
      <vt:lpstr>Discontinued operations and res</vt:lpstr>
      <vt:lpstr>Business combination</vt:lpstr>
      <vt:lpstr>Restrictions on cash and due fr</vt:lpstr>
      <vt:lpstr>Investment securities</vt:lpstr>
      <vt:lpstr>Loans</vt:lpstr>
      <vt:lpstr>Allowance for loan losses</vt:lpstr>
      <vt:lpstr>FDIC loss share asset and true </vt:lpstr>
      <vt:lpstr>Mortgage banking activities</vt:lpstr>
      <vt:lpstr>Transfers of financial assets a</vt:lpstr>
      <vt:lpstr>Other Real Estate Owned</vt:lpstr>
      <vt:lpstr>Other assets</vt:lpstr>
      <vt:lpstr>Goodwill and other intangible a</vt:lpstr>
      <vt:lpstr>Deposits</vt:lpstr>
      <vt:lpstr>Borrowings</vt:lpstr>
      <vt:lpstr>Offsetting of financial assets </vt:lpstr>
      <vt:lpstr>Stockholders' equity</vt:lpstr>
      <vt:lpstr>Other comprehensive income (los</vt:lpstr>
      <vt:lpstr>Guarantees</vt:lpstr>
      <vt:lpstr>Commitments and contingencies</vt:lpstr>
      <vt:lpstr>Non-consolidated variable inter</vt:lpstr>
      <vt:lpstr>Related party transactions</vt:lpstr>
      <vt:lpstr>Fair value measurement</vt:lpstr>
      <vt:lpstr>Fair value of financial instrum</vt:lpstr>
      <vt:lpstr>Net income (loss) per common sh</vt:lpstr>
      <vt:lpstr>Other service fees</vt:lpstr>
      <vt:lpstr>FDIC loss share (expense) incom</vt:lpstr>
      <vt:lpstr>Pension and postretirement bene</vt:lpstr>
      <vt:lpstr>Stock-based compensation</vt:lpstr>
      <vt:lpstr>Income taxes</vt:lpstr>
      <vt:lpstr>Supplemental disclosure on the </vt:lpstr>
      <vt:lpstr>Segment Reporting</vt:lpstr>
      <vt:lpstr>Condensed consolidating financi</vt:lpstr>
      <vt:lpstr>Basis of presentation and sum45</vt:lpstr>
      <vt:lpstr>Discontinued operations and r46</vt:lpstr>
      <vt:lpstr>Business combination (Tables)</vt:lpstr>
      <vt:lpstr>Investment securities (Tables)</vt:lpstr>
      <vt:lpstr>Loans (Tables)</vt:lpstr>
      <vt:lpstr>Allowance for loan losses (Tabl</vt:lpstr>
      <vt:lpstr>FDIC loss share asset and tru51</vt:lpstr>
      <vt:lpstr>Mortgage banking activities (Ta</vt:lpstr>
      <vt:lpstr>Transfers of financial assets53</vt:lpstr>
      <vt:lpstr>Other Real Estate Owned (Tables</vt:lpstr>
      <vt:lpstr>Other assets (Tables)</vt:lpstr>
      <vt:lpstr>Goodwill and other intangible56</vt:lpstr>
      <vt:lpstr>Deposits (Tables)</vt:lpstr>
      <vt:lpstr>Borrowings (Tables)</vt:lpstr>
      <vt:lpstr>Offsetting of financial asset59</vt:lpstr>
      <vt:lpstr>Other comprehensive income (l60</vt:lpstr>
      <vt:lpstr>Guarantees (Tables)</vt:lpstr>
      <vt:lpstr>Commitments and contingencies (</vt:lpstr>
      <vt:lpstr>Non-consolidated variable int63</vt:lpstr>
      <vt:lpstr>Related party transactions (Tab</vt:lpstr>
      <vt:lpstr>Fair value measurement (Tables)</vt:lpstr>
      <vt:lpstr>Fair value of financial instr66</vt:lpstr>
      <vt:lpstr>Net income per common share (Ta</vt:lpstr>
      <vt:lpstr>Other service fees (Tables)</vt:lpstr>
      <vt:lpstr>FDIC loss share (expense) inc69</vt:lpstr>
      <vt:lpstr>Pension and postretirement be70</vt:lpstr>
      <vt:lpstr>Stock-based compensation (Table</vt:lpstr>
      <vt:lpstr>Income taxes (Tables)</vt:lpstr>
      <vt:lpstr>Supplemental disclosure on th73</vt:lpstr>
      <vt:lpstr>Segment reporting (Tables)</vt:lpstr>
      <vt:lpstr>Condensed consolidating finan75</vt:lpstr>
      <vt:lpstr>Note Discontinued Operations an</vt:lpstr>
      <vt:lpstr>Note Discontinued Operations 77</vt:lpstr>
      <vt:lpstr>Note Business Combination (Fair</vt:lpstr>
      <vt:lpstr>Note Business Combination (Fa79</vt:lpstr>
      <vt:lpstr>Note Business Combination (Impa</vt:lpstr>
      <vt:lpstr>Note Business Combination - Add</vt:lpstr>
      <vt:lpstr>Note Restrictions on cash and d</vt:lpstr>
      <vt:lpstr>Note Investment Securities Avai</vt:lpstr>
      <vt:lpstr>Note Investment Securities Av84</vt:lpstr>
      <vt:lpstr>Note Investment Securities Av85</vt:lpstr>
      <vt:lpstr>Note Investment Securities Av86</vt:lpstr>
      <vt:lpstr>Note Investment Securities Av87</vt:lpstr>
      <vt:lpstr>Note Investment Securities Held</vt:lpstr>
      <vt:lpstr>Note Investment Securities He89</vt:lpstr>
      <vt:lpstr>Note Investment Securities He90</vt:lpstr>
      <vt:lpstr>Note Investment Securities He91</vt:lpstr>
      <vt:lpstr>Note Loans (Loans by past due s</vt:lpstr>
      <vt:lpstr>Note Loans (Loans by past due93</vt:lpstr>
      <vt:lpstr>Note Loans (Loans in non-perfor</vt:lpstr>
      <vt:lpstr>Note Loans (Loans in non-perf95</vt:lpstr>
      <vt:lpstr>Note Loans (Loans held-for-sale</vt:lpstr>
      <vt:lpstr>Note Loans (Loans held-for-sa97</vt:lpstr>
      <vt:lpstr>Note Loans (Acquired Loans Acco</vt:lpstr>
      <vt:lpstr>Note Loans (Composition of loan</vt:lpstr>
      <vt:lpstr>Note Loans (Composition of l100</vt:lpstr>
      <vt:lpstr>Note Loans (Covered loans in no</vt:lpstr>
      <vt:lpstr>Note Loans (Carrying amount of </vt:lpstr>
      <vt:lpstr>Note Loans (Carrying amount 103</vt:lpstr>
      <vt:lpstr>Note Loans (Changes in the carr</vt:lpstr>
      <vt:lpstr>Note Loans (Changes in the c105</vt:lpstr>
      <vt:lpstr>Note Loans (Changes in the c106</vt:lpstr>
      <vt:lpstr>Note Loans (ASC 310-30 Loans Ac</vt:lpstr>
      <vt:lpstr>Note Loans - Additional Informa</vt:lpstr>
      <vt:lpstr>Note Allowance for loan losses </vt:lpstr>
      <vt:lpstr>Note Allowance for loan loss110</vt:lpstr>
      <vt:lpstr>Note Allowance for loan loss111</vt:lpstr>
      <vt:lpstr>Note Allowance for loan loss112</vt:lpstr>
      <vt:lpstr>Note Allowance for loan loss113</vt:lpstr>
      <vt:lpstr>Note Allowance for loan loss114</vt:lpstr>
      <vt:lpstr>Note Allowance for loan loss115</vt:lpstr>
      <vt:lpstr>Note Allowance for loan loss116</vt:lpstr>
      <vt:lpstr>Note Allowance for loan loss117</vt:lpstr>
      <vt:lpstr>Note Allowance for loan loss118</vt:lpstr>
      <vt:lpstr>Note FDIC loss share asset (Act</vt:lpstr>
      <vt:lpstr>Note FDIC loss share asset (Fai</vt:lpstr>
      <vt:lpstr>Note FDIC loss share asset (FDI</vt:lpstr>
      <vt:lpstr>Note Mortgage banking activitie</vt:lpstr>
      <vt:lpstr>Note Transfers of financial ass</vt:lpstr>
      <vt:lpstr>Note Transfers of financial 124</vt:lpstr>
      <vt:lpstr>Note Transfers of financial 125</vt:lpstr>
      <vt:lpstr>Note Transfers of financial 126</vt:lpstr>
      <vt:lpstr>Note Transfers of financial 127</vt:lpstr>
      <vt:lpstr>Note Transfers of financial 128</vt:lpstr>
      <vt:lpstr>Note Other Real Estate Owned (D</vt:lpstr>
      <vt:lpstr>Note Other Real Estate Owned - </vt:lpstr>
      <vt:lpstr>Note Other assets by major cate</vt:lpstr>
      <vt:lpstr>Note Goodwill and other intangi</vt:lpstr>
      <vt:lpstr>Note Goodwill and other inta133</vt:lpstr>
      <vt:lpstr>Note Goodwill and other inta134</vt:lpstr>
      <vt:lpstr>Note Goodwill and other inta135</vt:lpstr>
      <vt:lpstr>Note Goodwill and other inta136</vt:lpstr>
      <vt:lpstr>Note Deposits (Total interest b</vt:lpstr>
      <vt:lpstr>Note Deposits (Summary of certi</vt:lpstr>
      <vt:lpstr>Note Deposits - Additional Info</vt:lpstr>
      <vt:lpstr>Note Borrowings (Composition of</vt:lpstr>
      <vt:lpstr>Note Borrowings (Federal funds </vt:lpstr>
      <vt:lpstr>Note Borrowings (Other short-te</vt:lpstr>
      <vt:lpstr>Note Borrowings (Notes payable)</vt:lpstr>
      <vt:lpstr>Note Borrowings (Notes payab144</vt:lpstr>
      <vt:lpstr>Note Borrowings (Borrowings by </vt:lpstr>
      <vt:lpstr>Note Borrowings (Additional Inf</vt:lpstr>
      <vt:lpstr>Note Offsetting of financial as</vt:lpstr>
      <vt:lpstr>Note Offsetting of financial148</vt:lpstr>
      <vt:lpstr>Note Offsetting of financial149</vt:lpstr>
      <vt:lpstr>Note Stockholders' equity - Add</vt:lpstr>
      <vt:lpstr>Note Other comprehensive income</vt:lpstr>
      <vt:lpstr>Note Other comprehensive inc152</vt:lpstr>
      <vt:lpstr>Note Guarantees (Changes in the</vt:lpstr>
      <vt:lpstr>Note Guarantees (Changes in 154</vt:lpstr>
      <vt:lpstr>Note Guarantees (Credit recours</vt:lpstr>
      <vt:lpstr>Note Guarantees (Indemnificatio</vt:lpstr>
      <vt:lpstr>Note Guarantees (Other Guarante</vt:lpstr>
      <vt:lpstr>Note Commitments and Contingenc</vt:lpstr>
      <vt:lpstr>Note Commitments and Conting159</vt:lpstr>
      <vt:lpstr>Note Commitments and conting160</vt:lpstr>
      <vt:lpstr>Note Commitments and conting161</vt:lpstr>
      <vt:lpstr>Note Commitments and conting162</vt:lpstr>
      <vt:lpstr>Note Non-consolidated VIEs (Car</vt:lpstr>
      <vt:lpstr>Note Non-consolidated VIEs (164</vt:lpstr>
      <vt:lpstr>Note Non-consolidated VIEs (165</vt:lpstr>
      <vt:lpstr>Note Non-consolidated variable </vt:lpstr>
      <vt:lpstr>Note Related party transactions</vt:lpstr>
      <vt:lpstr>Note Related party transacti168</vt:lpstr>
      <vt:lpstr>Note Related party transacti169</vt:lpstr>
      <vt:lpstr>Note Related party transacti170</vt:lpstr>
      <vt:lpstr>Note Related party transacti171</vt:lpstr>
      <vt:lpstr>Note Related party transacti172</vt:lpstr>
      <vt:lpstr>Note Related party transacti173</vt:lpstr>
      <vt:lpstr>Note Related party transacti174</vt:lpstr>
      <vt:lpstr>Note Related party transacti175</vt:lpstr>
      <vt:lpstr>Note Related party transacti176</vt:lpstr>
      <vt:lpstr>Note Related party transacti177</vt:lpstr>
      <vt:lpstr>Note Related party transacti178</vt:lpstr>
      <vt:lpstr>Note Related party transacti179</vt:lpstr>
      <vt:lpstr>Note Fair value measurement (As</vt:lpstr>
      <vt:lpstr>Note Fair value measurement 181</vt:lpstr>
      <vt:lpstr>Note Fair value measurement (Ch</vt:lpstr>
      <vt:lpstr>Note Fair value measurement (Ga</vt:lpstr>
      <vt:lpstr>Note Fair value measurement (Qu</vt:lpstr>
      <vt:lpstr>Note Fair value measurement - A</vt:lpstr>
      <vt:lpstr>Note Fair value of financial in</vt:lpstr>
      <vt:lpstr>Note Net income per common shar</vt:lpstr>
      <vt:lpstr>Note Net income (loss) per comm</vt:lpstr>
      <vt:lpstr>Note Other services fees (Detai</vt:lpstr>
      <vt:lpstr>Note FDIC loss share (expense) </vt:lpstr>
      <vt:lpstr>Note FDIC loss share (expens191</vt:lpstr>
      <vt:lpstr>Note Pension and postretirement</vt:lpstr>
      <vt:lpstr>Note Pension and postretirem193</vt:lpstr>
      <vt:lpstr>Note Pension and postretirem194</vt:lpstr>
      <vt:lpstr>Note Stock-based compensation (</vt:lpstr>
      <vt:lpstr>Note Stock-based compensatio196</vt:lpstr>
      <vt:lpstr>Note Stock-based compensation -</vt:lpstr>
      <vt:lpstr>Note Income taxes (Differences </vt:lpstr>
      <vt:lpstr>Note Income taxes (Components o</vt:lpstr>
      <vt:lpstr>Note Income taxes (Reconciliati</vt:lpstr>
      <vt:lpstr>Note Income taxes - Additional </vt:lpstr>
      <vt:lpstr>Note Supplemental disclosure on</vt:lpstr>
      <vt:lpstr>Note Supplemental disclosure203</vt:lpstr>
      <vt:lpstr>Note Segment reporting (Results</vt:lpstr>
      <vt:lpstr>Note Segment reporting (Geograp</vt:lpstr>
      <vt:lpstr>Note Segment reporting (Selecte</vt:lpstr>
      <vt:lpstr>Note Segment Reporting - Additi</vt:lpstr>
      <vt:lpstr>Condensed Consolidating Stateme</vt:lpstr>
      <vt:lpstr>Condensed Consolidating Stat209</vt:lpstr>
      <vt:lpstr>Condensed Consolidating Stat2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13:39Z</dcterms:created>
  <dcterms:modified xmlns:dcterms="http://purl.org/dc/terms/" xmlns:xsi="http://www.w3.org/2001/XMLSchema-instance" xsi:type="dcterms:W3CDTF">2016-08-09T15:13:39Z</dcterms:modified>
  <dc:title xmlns:dc="http://purl.org/dc/elements/1.1/">Untitled</dc:title>
  <dc:description xmlns:dc="http://purl.org/dc/elements/1.1/"/>
  <dc:subject xmlns:dc="http://purl.org/dc/elements/1.1/"/>
  <cp:keywords/>
  <cp:category/>
</cp:coreProperties>
</file>